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DISCLOSURE OF CHANGES IN NUMBER"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Hurricanes Impact"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Restrictions on cash and due fr" sheetId="14" state="visible" r:id="rId14"/>
    <sheet xmlns:r="http://schemas.openxmlformats.org/officeDocument/2006/relationships" name="Securities purchased under agre"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Allowance for loan losses" sheetId="18" state="visible" r:id="rId18"/>
    <sheet xmlns:r="http://schemas.openxmlformats.org/officeDocument/2006/relationships" name="FDIC loss share asset and true " sheetId="19" state="visible" r:id="rId19"/>
    <sheet xmlns:r="http://schemas.openxmlformats.org/officeDocument/2006/relationships" name="Mortgage banking activities" sheetId="20" state="visible" r:id="rId20"/>
    <sheet xmlns:r="http://schemas.openxmlformats.org/officeDocument/2006/relationships" name="Transfers of financial assets a" sheetId="21" state="visible" r:id="rId21"/>
    <sheet xmlns:r="http://schemas.openxmlformats.org/officeDocument/2006/relationships" name="Premises and equipment" sheetId="22" state="visible" r:id="rId22"/>
    <sheet xmlns:r="http://schemas.openxmlformats.org/officeDocument/2006/relationships" name="Other Real Estate Owned" sheetId="23" state="visible" r:id="rId23"/>
    <sheet xmlns:r="http://schemas.openxmlformats.org/officeDocument/2006/relationships" name="Other assets" sheetId="24" state="visible" r:id="rId24"/>
    <sheet xmlns:r="http://schemas.openxmlformats.org/officeDocument/2006/relationships" name="Investments in equity investees" sheetId="25" state="visible" r:id="rId25"/>
    <sheet xmlns:r="http://schemas.openxmlformats.org/officeDocument/2006/relationships" name="Goodwill and other intangible a" sheetId="26" state="visible" r:id="rId26"/>
    <sheet xmlns:r="http://schemas.openxmlformats.org/officeDocument/2006/relationships" name="Deposits" sheetId="27" state="visible" r:id="rId27"/>
    <sheet xmlns:r="http://schemas.openxmlformats.org/officeDocument/2006/relationships" name="Borrowings" sheetId="28" state="visible" r:id="rId28"/>
    <sheet xmlns:r="http://schemas.openxmlformats.org/officeDocument/2006/relationships" name="Offsetting of financial assets " sheetId="29" state="visible" r:id="rId29"/>
    <sheet xmlns:r="http://schemas.openxmlformats.org/officeDocument/2006/relationships" name="Trust preferred securities" sheetId="30" state="visible" r:id="rId30"/>
    <sheet xmlns:r="http://schemas.openxmlformats.org/officeDocument/2006/relationships" name="Stockholders' equity" sheetId="31" state="visible" r:id="rId31"/>
    <sheet xmlns:r="http://schemas.openxmlformats.org/officeDocument/2006/relationships" name="Regulatory capital requirements" sheetId="32" state="visible" r:id="rId32"/>
    <sheet xmlns:r="http://schemas.openxmlformats.org/officeDocument/2006/relationships" name="Other comprehensive income (los" sheetId="33" state="visible" r:id="rId33"/>
    <sheet xmlns:r="http://schemas.openxmlformats.org/officeDocument/2006/relationships" name="Guarantees" sheetId="34" state="visible" r:id="rId34"/>
    <sheet xmlns:r="http://schemas.openxmlformats.org/officeDocument/2006/relationships" name="Commitments and contingencies" sheetId="35" state="visible" r:id="rId35"/>
    <sheet xmlns:r="http://schemas.openxmlformats.org/officeDocument/2006/relationships" name="Non-consolidated variable inter" sheetId="36" state="visible" r:id="rId36"/>
    <sheet xmlns:r="http://schemas.openxmlformats.org/officeDocument/2006/relationships" name="Derivative instruments and hedg" sheetId="37" state="visible" r:id="rId37"/>
    <sheet xmlns:r="http://schemas.openxmlformats.org/officeDocument/2006/relationships" name="Related party transactions" sheetId="38" state="visible" r:id="rId38"/>
    <sheet xmlns:r="http://schemas.openxmlformats.org/officeDocument/2006/relationships" name="Fair value measurement" sheetId="39" state="visible" r:id="rId39"/>
    <sheet xmlns:r="http://schemas.openxmlformats.org/officeDocument/2006/relationships" name="Fair value of financial instrum" sheetId="40" state="visible" r:id="rId40"/>
    <sheet xmlns:r="http://schemas.openxmlformats.org/officeDocument/2006/relationships" name="Employee benefits" sheetId="41" state="visible" r:id="rId41"/>
    <sheet xmlns:r="http://schemas.openxmlformats.org/officeDocument/2006/relationships" name="Net income (loss) per common sh" sheetId="42" state="visible" r:id="rId42"/>
    <sheet xmlns:r="http://schemas.openxmlformats.org/officeDocument/2006/relationships" name="Rental expense and commitments" sheetId="43" state="visible" r:id="rId43"/>
    <sheet xmlns:r="http://schemas.openxmlformats.org/officeDocument/2006/relationships" name="Other service fees" sheetId="44" state="visible" r:id="rId44"/>
    <sheet xmlns:r="http://schemas.openxmlformats.org/officeDocument/2006/relationships" name="FDIC loss share (expense) incom" sheetId="45" state="visible" r:id="rId45"/>
    <sheet xmlns:r="http://schemas.openxmlformats.org/officeDocument/2006/relationships" name="Stock-based compensation" sheetId="46" state="visible" r:id="rId46"/>
    <sheet xmlns:r="http://schemas.openxmlformats.org/officeDocument/2006/relationships" name="Income taxes" sheetId="47" state="visible" r:id="rId47"/>
    <sheet xmlns:r="http://schemas.openxmlformats.org/officeDocument/2006/relationships" name="Supplemental disclosure on the " sheetId="48" state="visible" r:id="rId48"/>
    <sheet xmlns:r="http://schemas.openxmlformats.org/officeDocument/2006/relationships" name="Segment Reporting" sheetId="49" state="visible" r:id="rId49"/>
    <sheet xmlns:r="http://schemas.openxmlformats.org/officeDocument/2006/relationships" name="Subsequent events" sheetId="50" state="visible" r:id="rId50"/>
    <sheet xmlns:r="http://schemas.openxmlformats.org/officeDocument/2006/relationships" name="Popular, Inc. (Holding company " sheetId="51" state="visible" r:id="rId51"/>
    <sheet xmlns:r="http://schemas.openxmlformats.org/officeDocument/2006/relationships" name="Condensed consolidating financi" sheetId="52" state="visible" r:id="rId52"/>
    <sheet xmlns:r="http://schemas.openxmlformats.org/officeDocument/2006/relationships" name="Nature of operations (Policies)" sheetId="53" state="visible" r:id="rId53"/>
    <sheet xmlns:r="http://schemas.openxmlformats.org/officeDocument/2006/relationships" name="Summary of significant accoun54" sheetId="54" state="visible" r:id="rId54"/>
    <sheet xmlns:r="http://schemas.openxmlformats.org/officeDocument/2006/relationships" name="Derivative instruments and he55" sheetId="55" state="visible" r:id="rId55"/>
    <sheet xmlns:r="http://schemas.openxmlformats.org/officeDocument/2006/relationships" name="Hurricanes Impact (Tables)" sheetId="56" state="visible" r:id="rId56"/>
    <sheet xmlns:r="http://schemas.openxmlformats.org/officeDocument/2006/relationships" name="Securities purchased under ag57" sheetId="57" state="visible" r:id="rId57"/>
    <sheet xmlns:r="http://schemas.openxmlformats.org/officeDocument/2006/relationships" name="Investment securities (Tables)" sheetId="58" state="visible" r:id="rId58"/>
    <sheet xmlns:r="http://schemas.openxmlformats.org/officeDocument/2006/relationships" name="Loans (Tables)" sheetId="59" state="visible" r:id="rId59"/>
    <sheet xmlns:r="http://schemas.openxmlformats.org/officeDocument/2006/relationships" name="Allowance for loan losses (Tabl" sheetId="60" state="visible" r:id="rId60"/>
    <sheet xmlns:r="http://schemas.openxmlformats.org/officeDocument/2006/relationships" name="FDIC loss share asset and tru61" sheetId="61" state="visible" r:id="rId61"/>
    <sheet xmlns:r="http://schemas.openxmlformats.org/officeDocument/2006/relationships" name="Mortgage banking activities (Ta" sheetId="62" state="visible" r:id="rId62"/>
    <sheet xmlns:r="http://schemas.openxmlformats.org/officeDocument/2006/relationships" name="Transfers of financial assets63" sheetId="63" state="visible" r:id="rId63"/>
    <sheet xmlns:r="http://schemas.openxmlformats.org/officeDocument/2006/relationships" name="Premises and equipment (Tables)" sheetId="64" state="visible" r:id="rId64"/>
    <sheet xmlns:r="http://schemas.openxmlformats.org/officeDocument/2006/relationships" name="Other Real Estate Owned (Tables" sheetId="65" state="visible" r:id="rId65"/>
    <sheet xmlns:r="http://schemas.openxmlformats.org/officeDocument/2006/relationships" name="Other assets (Tables)" sheetId="66" state="visible" r:id="rId66"/>
    <sheet xmlns:r="http://schemas.openxmlformats.org/officeDocument/2006/relationships" name="Investment in equity investees " sheetId="67" state="visible" r:id="rId67"/>
    <sheet xmlns:r="http://schemas.openxmlformats.org/officeDocument/2006/relationships" name="Goodwill and other intangible68" sheetId="68" state="visible" r:id="rId68"/>
    <sheet xmlns:r="http://schemas.openxmlformats.org/officeDocument/2006/relationships" name="Deposits (Tables)" sheetId="69" state="visible" r:id="rId69"/>
    <sheet xmlns:r="http://schemas.openxmlformats.org/officeDocument/2006/relationships" name="Borrowings (Tables)" sheetId="70" state="visible" r:id="rId70"/>
    <sheet xmlns:r="http://schemas.openxmlformats.org/officeDocument/2006/relationships" name="Offsetting of financial asset71" sheetId="71" state="visible" r:id="rId71"/>
    <sheet xmlns:r="http://schemas.openxmlformats.org/officeDocument/2006/relationships" name="Trust preferred securities (Tab" sheetId="72" state="visible" r:id="rId72"/>
    <sheet xmlns:r="http://schemas.openxmlformats.org/officeDocument/2006/relationships" name="Regulatory capital requiremen73" sheetId="73" state="visible" r:id="rId73"/>
    <sheet xmlns:r="http://schemas.openxmlformats.org/officeDocument/2006/relationships" name="Other comprehensive income (l74" sheetId="74" state="visible" r:id="rId74"/>
    <sheet xmlns:r="http://schemas.openxmlformats.org/officeDocument/2006/relationships" name="Guarantees (Tables)" sheetId="75" state="visible" r:id="rId75"/>
    <sheet xmlns:r="http://schemas.openxmlformats.org/officeDocument/2006/relationships" name="Commitments and contingencies (" sheetId="76" state="visible" r:id="rId76"/>
    <sheet xmlns:r="http://schemas.openxmlformats.org/officeDocument/2006/relationships" name="Non-consolidated variable int77" sheetId="77" state="visible" r:id="rId77"/>
    <sheet xmlns:r="http://schemas.openxmlformats.org/officeDocument/2006/relationships" name="Derivative Instruments and he78" sheetId="78" state="visible" r:id="rId78"/>
    <sheet xmlns:r="http://schemas.openxmlformats.org/officeDocument/2006/relationships" name="Related party transactions (Tab" sheetId="79" state="visible" r:id="rId79"/>
    <sheet xmlns:r="http://schemas.openxmlformats.org/officeDocument/2006/relationships" name="Fair value measurement (Tables)" sheetId="80" state="visible" r:id="rId80"/>
    <sheet xmlns:r="http://schemas.openxmlformats.org/officeDocument/2006/relationships" name="Fair value of financial instr81" sheetId="81" state="visible" r:id="rId81"/>
    <sheet xmlns:r="http://schemas.openxmlformats.org/officeDocument/2006/relationships" name="Employee benefits (Tables)" sheetId="82" state="visible" r:id="rId82"/>
    <sheet xmlns:r="http://schemas.openxmlformats.org/officeDocument/2006/relationships" name="Net income per common share (Ta" sheetId="83" state="visible" r:id="rId83"/>
    <sheet xmlns:r="http://schemas.openxmlformats.org/officeDocument/2006/relationships" name="Rental expense and commitments " sheetId="84" state="visible" r:id="rId84"/>
    <sheet xmlns:r="http://schemas.openxmlformats.org/officeDocument/2006/relationships" name="Other service fees (Tables)" sheetId="85" state="visible" r:id="rId85"/>
    <sheet xmlns:r="http://schemas.openxmlformats.org/officeDocument/2006/relationships" name="FDIC loss share (expense) inc86" sheetId="86" state="visible" r:id="rId86"/>
    <sheet xmlns:r="http://schemas.openxmlformats.org/officeDocument/2006/relationships" name="Stock-based compensation (Table" sheetId="87" state="visible" r:id="rId87"/>
    <sheet xmlns:r="http://schemas.openxmlformats.org/officeDocument/2006/relationships" name="Income taxes (Tables)" sheetId="88" state="visible" r:id="rId88"/>
    <sheet xmlns:r="http://schemas.openxmlformats.org/officeDocument/2006/relationships" name="Supplemental disclosure on th89" sheetId="89" state="visible" r:id="rId89"/>
    <sheet xmlns:r="http://schemas.openxmlformats.org/officeDocument/2006/relationships" name="Segment reporting (Tables)" sheetId="90" state="visible" r:id="rId90"/>
    <sheet xmlns:r="http://schemas.openxmlformats.org/officeDocument/2006/relationships" name="Popular, Inc. (Holding only) (T" sheetId="91" state="visible" r:id="rId91"/>
    <sheet xmlns:r="http://schemas.openxmlformats.org/officeDocument/2006/relationships" name="Condensed consolidating finan92" sheetId="92" state="visible" r:id="rId92"/>
    <sheet xmlns:r="http://schemas.openxmlformats.org/officeDocument/2006/relationships" name="Note Hurricanes Impact (Detail)" sheetId="93" state="visible" r:id="rId93"/>
    <sheet xmlns:r="http://schemas.openxmlformats.org/officeDocument/2006/relationships" name="Note Hurricanes Impact (Parenth" sheetId="94" state="visible" r:id="rId94"/>
    <sheet xmlns:r="http://schemas.openxmlformats.org/officeDocument/2006/relationships" name="Note Hurricanes Impact - Additi" sheetId="95" state="visible" r:id="rId95"/>
    <sheet xmlns:r="http://schemas.openxmlformats.org/officeDocument/2006/relationships" name="Note Restrictions on cash and d" sheetId="96" state="visible" r:id="rId96"/>
    <sheet xmlns:r="http://schemas.openxmlformats.org/officeDocument/2006/relationships" name="Note Securities purchased under" sheetId="97" state="visible" r:id="rId97"/>
    <sheet xmlns:r="http://schemas.openxmlformats.org/officeDocument/2006/relationships" name="Note Investment Securities Avai" sheetId="98" state="visible" r:id="rId98"/>
    <sheet xmlns:r="http://schemas.openxmlformats.org/officeDocument/2006/relationships" name="Note Investment Securities Av99" sheetId="99" state="visible" r:id="rId99"/>
    <sheet xmlns:r="http://schemas.openxmlformats.org/officeDocument/2006/relationships" name="Note Investment Securities A100" sheetId="100" state="visible" r:id="rId100"/>
    <sheet xmlns:r="http://schemas.openxmlformats.org/officeDocument/2006/relationships" name="Note Investment Securities A101" sheetId="101" state="visible" r:id="rId101"/>
    <sheet xmlns:r="http://schemas.openxmlformats.org/officeDocument/2006/relationships" name="Note Investment Securities A102" sheetId="102" state="visible" r:id="rId102"/>
    <sheet xmlns:r="http://schemas.openxmlformats.org/officeDocument/2006/relationships" name="Note Investment Securities A103" sheetId="103" state="visible" r:id="rId103"/>
    <sheet xmlns:r="http://schemas.openxmlformats.org/officeDocument/2006/relationships" name="Note Investment Securities A104" sheetId="104" state="visible" r:id="rId104"/>
    <sheet xmlns:r="http://schemas.openxmlformats.org/officeDocument/2006/relationships" name="Note Investment Securities Held" sheetId="105" state="visible" r:id="rId105"/>
    <sheet xmlns:r="http://schemas.openxmlformats.org/officeDocument/2006/relationships" name="Note Investment Securities H106" sheetId="106" state="visible" r:id="rId106"/>
    <sheet xmlns:r="http://schemas.openxmlformats.org/officeDocument/2006/relationships" name="Note Investment Securities H107" sheetId="107" state="visible" r:id="rId107"/>
    <sheet xmlns:r="http://schemas.openxmlformats.org/officeDocument/2006/relationships" name="Note Investment Securities H108" sheetId="108" state="visible" r:id="rId108"/>
    <sheet xmlns:r="http://schemas.openxmlformats.org/officeDocument/2006/relationships" name="Note Investment Securities H109" sheetId="109" state="visible" r:id="rId109"/>
    <sheet xmlns:r="http://schemas.openxmlformats.org/officeDocument/2006/relationships" name="Note Loans (Loans by past due s" sheetId="110" state="visible" r:id="rId110"/>
    <sheet xmlns:r="http://schemas.openxmlformats.org/officeDocument/2006/relationships" name="Note Loans (Loans by past du111" sheetId="111" state="visible" r:id="rId111"/>
    <sheet xmlns:r="http://schemas.openxmlformats.org/officeDocument/2006/relationships" name="Note Loans (Loans in non-perfor" sheetId="112" state="visible" r:id="rId112"/>
    <sheet xmlns:r="http://schemas.openxmlformats.org/officeDocument/2006/relationships" name="Note Loans (Loans in non-per113" sheetId="113" state="visible" r:id="rId113"/>
    <sheet xmlns:r="http://schemas.openxmlformats.org/officeDocument/2006/relationships" name="Note Loans Components of Net Fi" sheetId="114" state="visible" r:id="rId114"/>
    <sheet xmlns:r="http://schemas.openxmlformats.org/officeDocument/2006/relationships" name="Note Loans (Future minimum leas" sheetId="115" state="visible" r:id="rId115"/>
    <sheet xmlns:r="http://schemas.openxmlformats.org/officeDocument/2006/relationships" name="Note Loans (Composition of loan" sheetId="116" state="visible" r:id="rId116"/>
    <sheet xmlns:r="http://schemas.openxmlformats.org/officeDocument/2006/relationships" name="Note Loans (Composition of l117" sheetId="117" state="visible" r:id="rId117"/>
    <sheet xmlns:r="http://schemas.openxmlformats.org/officeDocument/2006/relationships" name="Note Loans (Covered loans in no" sheetId="118" state="visible" r:id="rId118"/>
    <sheet xmlns:r="http://schemas.openxmlformats.org/officeDocument/2006/relationships" name="Note Loans (Carrying amount of " sheetId="119" state="visible" r:id="rId119"/>
    <sheet xmlns:r="http://schemas.openxmlformats.org/officeDocument/2006/relationships" name="Note Loans (Carrying amount 120" sheetId="120" state="visible" r:id="rId120"/>
    <sheet xmlns:r="http://schemas.openxmlformats.org/officeDocument/2006/relationships" name="Note Loans (Changes in the carr" sheetId="121" state="visible" r:id="rId121"/>
    <sheet xmlns:r="http://schemas.openxmlformats.org/officeDocument/2006/relationships" name="Note Loans (Changes in the c122" sheetId="122" state="visible" r:id="rId122"/>
    <sheet xmlns:r="http://schemas.openxmlformats.org/officeDocument/2006/relationships" name="Note Loans (Changes in the c123" sheetId="123" state="visible" r:id="rId123"/>
    <sheet xmlns:r="http://schemas.openxmlformats.org/officeDocument/2006/relationships" name="Note Loans - Additional Informa" sheetId="124" state="visible" r:id="rId124"/>
    <sheet xmlns:r="http://schemas.openxmlformats.org/officeDocument/2006/relationships" name="Note Allowance for loan losses " sheetId="125" state="visible" r:id="rId125"/>
    <sheet xmlns:r="http://schemas.openxmlformats.org/officeDocument/2006/relationships" name="Note Allowance for loan loss126" sheetId="126" state="visible" r:id="rId126"/>
    <sheet xmlns:r="http://schemas.openxmlformats.org/officeDocument/2006/relationships" name="Note Allowance for loan loss127" sheetId="127" state="visible" r:id="rId127"/>
    <sheet xmlns:r="http://schemas.openxmlformats.org/officeDocument/2006/relationships" name="Note Allowance for loan loss128" sheetId="128" state="visible" r:id="rId128"/>
    <sheet xmlns:r="http://schemas.openxmlformats.org/officeDocument/2006/relationships" name="Note Allowance for loan loss129" sheetId="129" state="visible" r:id="rId129"/>
    <sheet xmlns:r="http://schemas.openxmlformats.org/officeDocument/2006/relationships" name="Note Allowance for loan loss130" sheetId="130" state="visible" r:id="rId130"/>
    <sheet xmlns:r="http://schemas.openxmlformats.org/officeDocument/2006/relationships" name="Note Allowance for loan loss131" sheetId="131" state="visible" r:id="rId131"/>
    <sheet xmlns:r="http://schemas.openxmlformats.org/officeDocument/2006/relationships" name="Note Allowance for loan loss132" sheetId="132" state="visible" r:id="rId132"/>
    <sheet xmlns:r="http://schemas.openxmlformats.org/officeDocument/2006/relationships" name="Note Allowance for loan loss133" sheetId="133" state="visible" r:id="rId133"/>
    <sheet xmlns:r="http://schemas.openxmlformats.org/officeDocument/2006/relationships" name="Note Allowance for loan loss134" sheetId="134" state="visible" r:id="rId134"/>
    <sheet xmlns:r="http://schemas.openxmlformats.org/officeDocument/2006/relationships" name="Note FDIC loss share asset (Act" sheetId="135" state="visible" r:id="rId135"/>
    <sheet xmlns:r="http://schemas.openxmlformats.org/officeDocument/2006/relationships" name="Note FDIC loss share asset (136" sheetId="136" state="visible" r:id="rId136"/>
    <sheet xmlns:r="http://schemas.openxmlformats.org/officeDocument/2006/relationships" name="Note FDIC loss share asset (Fai" sheetId="137" state="visible" r:id="rId137"/>
    <sheet xmlns:r="http://schemas.openxmlformats.org/officeDocument/2006/relationships" name="Note FDIC loss share asset (FDI" sheetId="138" state="visible" r:id="rId138"/>
    <sheet xmlns:r="http://schemas.openxmlformats.org/officeDocument/2006/relationships" name="Note Mortgage banking activitie" sheetId="139" state="visible" r:id="rId139"/>
    <sheet xmlns:r="http://schemas.openxmlformats.org/officeDocument/2006/relationships" name="Note Transfers of financial ass" sheetId="140" state="visible" r:id="rId140"/>
    <sheet xmlns:r="http://schemas.openxmlformats.org/officeDocument/2006/relationships" name="Note Transfers of financial 141" sheetId="141" state="visible" r:id="rId141"/>
    <sheet xmlns:r="http://schemas.openxmlformats.org/officeDocument/2006/relationships" name="Note Transfers of financial 142" sheetId="142" state="visible" r:id="rId142"/>
    <sheet xmlns:r="http://schemas.openxmlformats.org/officeDocument/2006/relationships" name="Note Transfers of financial 143" sheetId="143" state="visible" r:id="rId143"/>
    <sheet xmlns:r="http://schemas.openxmlformats.org/officeDocument/2006/relationships" name="Note Transfers of financial 144" sheetId="144" state="visible" r:id="rId144"/>
    <sheet xmlns:r="http://schemas.openxmlformats.org/officeDocument/2006/relationships" name="Note Transfers of financial 145" sheetId="145" state="visible" r:id="rId145"/>
    <sheet xmlns:r="http://schemas.openxmlformats.org/officeDocument/2006/relationships" name="Note Premises and equipment (De" sheetId="146" state="visible" r:id="rId146"/>
    <sheet xmlns:r="http://schemas.openxmlformats.org/officeDocument/2006/relationships" name="Note Premises and equipment - A" sheetId="147" state="visible" r:id="rId147"/>
    <sheet xmlns:r="http://schemas.openxmlformats.org/officeDocument/2006/relationships" name="Note Other Real Estate Owned (D" sheetId="148" state="visible" r:id="rId148"/>
    <sheet xmlns:r="http://schemas.openxmlformats.org/officeDocument/2006/relationships" name="Note Other Real Estate Owned (P" sheetId="149" state="visible" r:id="rId149"/>
    <sheet xmlns:r="http://schemas.openxmlformats.org/officeDocument/2006/relationships" name="Note Other Real Estate Owned - " sheetId="150" state="visible" r:id="rId150"/>
    <sheet xmlns:r="http://schemas.openxmlformats.org/officeDocument/2006/relationships" name="Note Other assets by major cate" sheetId="151" state="visible" r:id="rId151"/>
    <sheet xmlns:r="http://schemas.openxmlformats.org/officeDocument/2006/relationships" name="Note Investment in equity inves" sheetId="152" state="visible" r:id="rId152"/>
    <sheet xmlns:r="http://schemas.openxmlformats.org/officeDocument/2006/relationships" name="Note Investment in equity in153" sheetId="153" state="visible" r:id="rId153"/>
    <sheet xmlns:r="http://schemas.openxmlformats.org/officeDocument/2006/relationships" name="Note Goodwill and other intangi" sheetId="154" state="visible" r:id="rId154"/>
    <sheet xmlns:r="http://schemas.openxmlformats.org/officeDocument/2006/relationships" name="Note Goodwill and other inta155" sheetId="155" state="visible" r:id="rId155"/>
    <sheet xmlns:r="http://schemas.openxmlformats.org/officeDocument/2006/relationships" name="Note Goodwill and other inta156" sheetId="156" state="visible" r:id="rId156"/>
    <sheet xmlns:r="http://schemas.openxmlformats.org/officeDocument/2006/relationships" name="Note Goodwill and other inta157" sheetId="157" state="visible" r:id="rId157"/>
    <sheet xmlns:r="http://schemas.openxmlformats.org/officeDocument/2006/relationships" name="Note Goodwill and other inta158" sheetId="158" state="visible" r:id="rId158"/>
    <sheet xmlns:r="http://schemas.openxmlformats.org/officeDocument/2006/relationships" name="Note Deposits (Total interest b" sheetId="159" state="visible" r:id="rId159"/>
    <sheet xmlns:r="http://schemas.openxmlformats.org/officeDocument/2006/relationships" name="Note Deposits (Summary of certi" sheetId="160" state="visible" r:id="rId160"/>
    <sheet xmlns:r="http://schemas.openxmlformats.org/officeDocument/2006/relationships" name="Note Deposits - Additional Info" sheetId="161" state="visible" r:id="rId161"/>
    <sheet xmlns:r="http://schemas.openxmlformats.org/officeDocument/2006/relationships" name="Note Borrowings (Composition of" sheetId="162" state="visible" r:id="rId162"/>
    <sheet xmlns:r="http://schemas.openxmlformats.org/officeDocument/2006/relationships" name="Note Borrowings (Federal funds " sheetId="163" state="visible" r:id="rId163"/>
    <sheet xmlns:r="http://schemas.openxmlformats.org/officeDocument/2006/relationships" name="Note Borrowings (Maximum aggreg" sheetId="164" state="visible" r:id="rId164"/>
    <sheet xmlns:r="http://schemas.openxmlformats.org/officeDocument/2006/relationships" name="Note Borrowings (Other short-te" sheetId="165" state="visible" r:id="rId165"/>
    <sheet xmlns:r="http://schemas.openxmlformats.org/officeDocument/2006/relationships" name="Note Borrowings (Other short166" sheetId="166" state="visible" r:id="rId166"/>
    <sheet xmlns:r="http://schemas.openxmlformats.org/officeDocument/2006/relationships" name="Note Borrowings (Notes payable)" sheetId="167" state="visible" r:id="rId167"/>
    <sheet xmlns:r="http://schemas.openxmlformats.org/officeDocument/2006/relationships" name="Note Borrowings (Notes payab168" sheetId="168" state="visible" r:id="rId168"/>
    <sheet xmlns:r="http://schemas.openxmlformats.org/officeDocument/2006/relationships" name="Note Borrowings (Borrowings by " sheetId="169" state="visible" r:id="rId169"/>
    <sheet xmlns:r="http://schemas.openxmlformats.org/officeDocument/2006/relationships" name="Note Borrowings (Additional Inf" sheetId="170" state="visible" r:id="rId170"/>
    <sheet xmlns:r="http://schemas.openxmlformats.org/officeDocument/2006/relationships" name="Note Offsetting of financial as" sheetId="171" state="visible" r:id="rId171"/>
    <sheet xmlns:r="http://schemas.openxmlformats.org/officeDocument/2006/relationships" name="Note Offsetting of financial172" sheetId="172" state="visible" r:id="rId172"/>
    <sheet xmlns:r="http://schemas.openxmlformats.org/officeDocument/2006/relationships" name="Note Offsetting of financial173" sheetId="173" state="visible" r:id="rId173"/>
    <sheet xmlns:r="http://schemas.openxmlformats.org/officeDocument/2006/relationships" name="Note Trust preferred securities" sheetId="174" state="visible" r:id="rId174"/>
    <sheet xmlns:r="http://schemas.openxmlformats.org/officeDocument/2006/relationships" name="Note Trust preferred securit175" sheetId="175" state="visible" r:id="rId175"/>
    <sheet xmlns:r="http://schemas.openxmlformats.org/officeDocument/2006/relationships" name="Note Trust preferred securit176" sheetId="176" state="visible" r:id="rId176"/>
    <sheet xmlns:r="http://schemas.openxmlformats.org/officeDocument/2006/relationships" name="Note Stockholders' equity - Add" sheetId="177" state="visible" r:id="rId177"/>
    <sheet xmlns:r="http://schemas.openxmlformats.org/officeDocument/2006/relationships" name="Note Regulatory capital require" sheetId="178" state="visible" r:id="rId178"/>
    <sheet xmlns:r="http://schemas.openxmlformats.org/officeDocument/2006/relationships" name="Note Regulatory capital requ179" sheetId="179" state="visible" r:id="rId179"/>
    <sheet xmlns:r="http://schemas.openxmlformats.org/officeDocument/2006/relationships" name="Note Regulatory capital requ180" sheetId="180" state="visible" r:id="rId180"/>
    <sheet xmlns:r="http://schemas.openxmlformats.org/officeDocument/2006/relationships" name="Note Regulatory capital requ181" sheetId="181" state="visible" r:id="rId181"/>
    <sheet xmlns:r="http://schemas.openxmlformats.org/officeDocument/2006/relationships" name="Note Other comprehensive income" sheetId="182" state="visible" r:id="rId182"/>
    <sheet xmlns:r="http://schemas.openxmlformats.org/officeDocument/2006/relationships" name="Note Other comprehensive inc183" sheetId="183" state="visible" r:id="rId183"/>
    <sheet xmlns:r="http://schemas.openxmlformats.org/officeDocument/2006/relationships" name="Note Guarantees (Changes in the" sheetId="184" state="visible" r:id="rId184"/>
    <sheet xmlns:r="http://schemas.openxmlformats.org/officeDocument/2006/relationships" name="Note Guarantees (Credit recours" sheetId="185" state="visible" r:id="rId185"/>
    <sheet xmlns:r="http://schemas.openxmlformats.org/officeDocument/2006/relationships" name="Note Guarantees (Indemnificatio" sheetId="186" state="visible" r:id="rId186"/>
    <sheet xmlns:r="http://schemas.openxmlformats.org/officeDocument/2006/relationships" name="Note Guarantees (Other Guarante" sheetId="187" state="visible" r:id="rId187"/>
    <sheet xmlns:r="http://schemas.openxmlformats.org/officeDocument/2006/relationships" name="Note Commitments and Contingenc" sheetId="188" state="visible" r:id="rId188"/>
    <sheet xmlns:r="http://schemas.openxmlformats.org/officeDocument/2006/relationships" name="Note Commitments and Conting189" sheetId="189" state="visible" r:id="rId189"/>
    <sheet xmlns:r="http://schemas.openxmlformats.org/officeDocument/2006/relationships" name="Note Commitments and conting190" sheetId="190" state="visible" r:id="rId190"/>
    <sheet xmlns:r="http://schemas.openxmlformats.org/officeDocument/2006/relationships" name="Note Commitments and conting191" sheetId="191" state="visible" r:id="rId191"/>
    <sheet xmlns:r="http://schemas.openxmlformats.org/officeDocument/2006/relationships" name="Note Commitments and conting192" sheetId="192" state="visible" r:id="rId192"/>
    <sheet xmlns:r="http://schemas.openxmlformats.org/officeDocument/2006/relationships" name="Note Non-consolidated VIEs (Car" sheetId="193" state="visible" r:id="rId193"/>
    <sheet xmlns:r="http://schemas.openxmlformats.org/officeDocument/2006/relationships" name="Note Non-consolidated VIEs (194" sheetId="194" state="visible" r:id="rId194"/>
    <sheet xmlns:r="http://schemas.openxmlformats.org/officeDocument/2006/relationships" name="Note Non-consolidated variable " sheetId="195" state="visible" r:id="rId195"/>
    <sheet xmlns:r="http://schemas.openxmlformats.org/officeDocument/2006/relationships" name="Note Derivative instruments and" sheetId="196" state="visible" r:id="rId196"/>
    <sheet xmlns:r="http://schemas.openxmlformats.org/officeDocument/2006/relationships" name="Note Derivative instruments 197" sheetId="197" state="visible" r:id="rId197"/>
    <sheet xmlns:r="http://schemas.openxmlformats.org/officeDocument/2006/relationships" name="Note Derivative instruments 198" sheetId="198" state="visible" r:id="rId198"/>
    <sheet xmlns:r="http://schemas.openxmlformats.org/officeDocument/2006/relationships" name="Note Derivative instruments 199" sheetId="199" state="visible" r:id="rId199"/>
    <sheet xmlns:r="http://schemas.openxmlformats.org/officeDocument/2006/relationships" name="Note Related party transactions" sheetId="200" state="visible" r:id="rId200"/>
    <sheet xmlns:r="http://schemas.openxmlformats.org/officeDocument/2006/relationships" name="Note Related party transacti201" sheetId="201" state="visible" r:id="rId201"/>
    <sheet xmlns:r="http://schemas.openxmlformats.org/officeDocument/2006/relationships" name="Note Related party transacti202" sheetId="202" state="visible" r:id="rId202"/>
    <sheet xmlns:r="http://schemas.openxmlformats.org/officeDocument/2006/relationships" name="Note Related party transacti203" sheetId="203" state="visible" r:id="rId203"/>
    <sheet xmlns:r="http://schemas.openxmlformats.org/officeDocument/2006/relationships" name="Note Related party transacti204" sheetId="204" state="visible" r:id="rId204"/>
    <sheet xmlns:r="http://schemas.openxmlformats.org/officeDocument/2006/relationships" name="Note Related party transacti205" sheetId="205" state="visible" r:id="rId205"/>
    <sheet xmlns:r="http://schemas.openxmlformats.org/officeDocument/2006/relationships" name="Note Related party transacti206" sheetId="206" state="visible" r:id="rId206"/>
    <sheet xmlns:r="http://schemas.openxmlformats.org/officeDocument/2006/relationships" name="Note Related party transacti207" sheetId="207" state="visible" r:id="rId207"/>
    <sheet xmlns:r="http://schemas.openxmlformats.org/officeDocument/2006/relationships" name="Note Related party transacti208" sheetId="208" state="visible" r:id="rId208"/>
    <sheet xmlns:r="http://schemas.openxmlformats.org/officeDocument/2006/relationships" name="Note Related party transacti209" sheetId="209" state="visible" r:id="rId209"/>
    <sheet xmlns:r="http://schemas.openxmlformats.org/officeDocument/2006/relationships" name="Note Related party transacti210" sheetId="210" state="visible" r:id="rId210"/>
    <sheet xmlns:r="http://schemas.openxmlformats.org/officeDocument/2006/relationships" name="Note Related party transacti211" sheetId="211" state="visible" r:id="rId211"/>
    <sheet xmlns:r="http://schemas.openxmlformats.org/officeDocument/2006/relationships" name="Note Related party transacti212" sheetId="212" state="visible" r:id="rId212"/>
    <sheet xmlns:r="http://schemas.openxmlformats.org/officeDocument/2006/relationships" name="Note Related party transacti213" sheetId="213" state="visible" r:id="rId213"/>
    <sheet xmlns:r="http://schemas.openxmlformats.org/officeDocument/2006/relationships" name="Note Related party transacti214" sheetId="214" state="visible" r:id="rId214"/>
    <sheet xmlns:r="http://schemas.openxmlformats.org/officeDocument/2006/relationships" name="Note Fair value measurement (As" sheetId="215" state="visible" r:id="rId215"/>
    <sheet xmlns:r="http://schemas.openxmlformats.org/officeDocument/2006/relationships" name="Note Fair value measurement 216" sheetId="216" state="visible" r:id="rId216"/>
    <sheet xmlns:r="http://schemas.openxmlformats.org/officeDocument/2006/relationships" name="Note Fair value measurement (Ch" sheetId="217" state="visible" r:id="rId217"/>
    <sheet xmlns:r="http://schemas.openxmlformats.org/officeDocument/2006/relationships" name="Note Fair value measurement (Ga" sheetId="218" state="visible" r:id="rId218"/>
    <sheet xmlns:r="http://schemas.openxmlformats.org/officeDocument/2006/relationships" name="Note Fair value measurement (Qu" sheetId="219" state="visible" r:id="rId219"/>
    <sheet xmlns:r="http://schemas.openxmlformats.org/officeDocument/2006/relationships" name="Note Fair value measurement - A" sheetId="220" state="visible" r:id="rId220"/>
    <sheet xmlns:r="http://schemas.openxmlformats.org/officeDocument/2006/relationships" name="Note Fair value of financial in" sheetId="221" state="visible" r:id="rId221"/>
    <sheet xmlns:r="http://schemas.openxmlformats.org/officeDocument/2006/relationships" name="Note Fair Value of financial222" sheetId="222" state="visible" r:id="rId222"/>
    <sheet xmlns:r="http://schemas.openxmlformats.org/officeDocument/2006/relationships" name="Note Employee benefits (Plans t" sheetId="223" state="visible" r:id="rId223"/>
    <sheet xmlns:r="http://schemas.openxmlformats.org/officeDocument/2006/relationships" name="Note Employee benefits (Plan as" sheetId="224" state="visible" r:id="rId224"/>
    <sheet xmlns:r="http://schemas.openxmlformats.org/officeDocument/2006/relationships" name="Note Employee benefits (Changes" sheetId="225" state="visible" r:id="rId225"/>
    <sheet xmlns:r="http://schemas.openxmlformats.org/officeDocument/2006/relationships" name="Note Employee benefits (Informa" sheetId="226" state="visible" r:id="rId226"/>
    <sheet xmlns:r="http://schemas.openxmlformats.org/officeDocument/2006/relationships" name="Note Employee benefits (Aggrega" sheetId="227" state="visible" r:id="rId227"/>
    <sheet xmlns:r="http://schemas.openxmlformats.org/officeDocument/2006/relationships" name="Note Employee benefits (Breakdo" sheetId="228" state="visible" r:id="rId228"/>
    <sheet xmlns:r="http://schemas.openxmlformats.org/officeDocument/2006/relationships" name="Note Employee benefits (Funded " sheetId="229" state="visible" r:id="rId229"/>
    <sheet xmlns:r="http://schemas.openxmlformats.org/officeDocument/2006/relationships" name="Note Employee benefits (Change " sheetId="230" state="visible" r:id="rId230"/>
    <sheet xmlns:r="http://schemas.openxmlformats.org/officeDocument/2006/relationships" name="Note Employee benefits (Accumul" sheetId="231" state="visible" r:id="rId231"/>
    <sheet xmlns:r="http://schemas.openxmlformats.org/officeDocument/2006/relationships" name="Note Employee benefits (Accu232" sheetId="232" state="visible" r:id="rId232"/>
    <sheet xmlns:r="http://schemas.openxmlformats.org/officeDocument/2006/relationships" name="Note Employee benefits (Actuari" sheetId="233" state="visible" r:id="rId233"/>
    <sheet xmlns:r="http://schemas.openxmlformats.org/officeDocument/2006/relationships" name="Note Employee benefits (Actu234" sheetId="234" state="visible" r:id="rId234"/>
    <sheet xmlns:r="http://schemas.openxmlformats.org/officeDocument/2006/relationships" name="Note Employee benefits (Compone" sheetId="235" state="visible" r:id="rId235"/>
    <sheet xmlns:r="http://schemas.openxmlformats.org/officeDocument/2006/relationships" name="Note Employee benefits (Contrib" sheetId="236" state="visible" r:id="rId236"/>
    <sheet xmlns:r="http://schemas.openxmlformats.org/officeDocument/2006/relationships" name="Note Employee benefits (Project" sheetId="237" state="visible" r:id="rId237"/>
    <sheet xmlns:r="http://schemas.openxmlformats.org/officeDocument/2006/relationships" name="Note Employee benefits (Corpora" sheetId="238" state="visible" r:id="rId238"/>
    <sheet xmlns:r="http://schemas.openxmlformats.org/officeDocument/2006/relationships" name="Note Employee benefits (Postret" sheetId="239" state="visible" r:id="rId239"/>
    <sheet xmlns:r="http://schemas.openxmlformats.org/officeDocument/2006/relationships" name="Note Employee benefits (Fund240" sheetId="240" state="visible" r:id="rId240"/>
    <sheet xmlns:r="http://schemas.openxmlformats.org/officeDocument/2006/relationships" name="Note Employee benefits (Chan241" sheetId="241" state="visible" r:id="rId241"/>
    <sheet xmlns:r="http://schemas.openxmlformats.org/officeDocument/2006/relationships" name="Note Employee benefits (Post242" sheetId="242" state="visible" r:id="rId242"/>
    <sheet xmlns:r="http://schemas.openxmlformats.org/officeDocument/2006/relationships" name="Note Employee benefits (Comp243" sheetId="243" state="visible" r:id="rId243"/>
    <sheet xmlns:r="http://schemas.openxmlformats.org/officeDocument/2006/relationships" name="Note Employee benefits (Discoun" sheetId="244" state="visible" r:id="rId244"/>
    <sheet xmlns:r="http://schemas.openxmlformats.org/officeDocument/2006/relationships" name="Note Employee benefits (Effects" sheetId="245" state="visible" r:id="rId245"/>
    <sheet xmlns:r="http://schemas.openxmlformats.org/officeDocument/2006/relationships" name="Note Employee benefits (Post246" sheetId="246" state="visible" r:id="rId246"/>
    <sheet xmlns:r="http://schemas.openxmlformats.org/officeDocument/2006/relationships" name="Note Employee benefits (Proj247" sheetId="247" state="visible" r:id="rId247"/>
    <sheet xmlns:r="http://schemas.openxmlformats.org/officeDocument/2006/relationships" name="Note Employee benefits - Additi" sheetId="248" state="visible" r:id="rId248"/>
    <sheet xmlns:r="http://schemas.openxmlformats.org/officeDocument/2006/relationships" name="Note Net income per common shar" sheetId="249" state="visible" r:id="rId249"/>
    <sheet xmlns:r="http://schemas.openxmlformats.org/officeDocument/2006/relationships" name="Note Net income (loss) per comm" sheetId="250" state="visible" r:id="rId250"/>
    <sheet xmlns:r="http://schemas.openxmlformats.org/officeDocument/2006/relationships" name="Note Rental expense and commitm" sheetId="251" state="visible" r:id="rId251"/>
    <sheet xmlns:r="http://schemas.openxmlformats.org/officeDocument/2006/relationships" name="Note Rental expense and comm252" sheetId="252" state="visible" r:id="rId252"/>
    <sheet xmlns:r="http://schemas.openxmlformats.org/officeDocument/2006/relationships" name="Note Rental expense and comm253" sheetId="253" state="visible" r:id="rId253"/>
    <sheet xmlns:r="http://schemas.openxmlformats.org/officeDocument/2006/relationships" name="Note Other services fees (Detai" sheetId="254" state="visible" r:id="rId254"/>
    <sheet xmlns:r="http://schemas.openxmlformats.org/officeDocument/2006/relationships" name="Note FDIC loss share (expense) " sheetId="255" state="visible" r:id="rId255"/>
    <sheet xmlns:r="http://schemas.openxmlformats.org/officeDocument/2006/relationships" name="Note FDIC loss share (expens256" sheetId="256" state="visible" r:id="rId256"/>
    <sheet xmlns:r="http://schemas.openxmlformats.org/officeDocument/2006/relationships" name="Note Stock-based compensation (" sheetId="257" state="visible" r:id="rId257"/>
    <sheet xmlns:r="http://schemas.openxmlformats.org/officeDocument/2006/relationships" name="Note Stock-based compensatio258" sheetId="258" state="visible" r:id="rId258"/>
    <sheet xmlns:r="http://schemas.openxmlformats.org/officeDocument/2006/relationships" name="Note Stock-based compensation -" sheetId="259" state="visible" r:id="rId259"/>
    <sheet xmlns:r="http://schemas.openxmlformats.org/officeDocument/2006/relationships" name="Note Income taxes (Components o" sheetId="260" state="visible" r:id="rId260"/>
    <sheet xmlns:r="http://schemas.openxmlformats.org/officeDocument/2006/relationships" name="Note Income taxes (Differences " sheetId="261" state="visible" r:id="rId261"/>
    <sheet xmlns:r="http://schemas.openxmlformats.org/officeDocument/2006/relationships" name="Note Income taxes (Component262" sheetId="262" state="visible" r:id="rId262"/>
    <sheet xmlns:r="http://schemas.openxmlformats.org/officeDocument/2006/relationships" name="Note Income taxes (Net operatin" sheetId="263" state="visible" r:id="rId263"/>
    <sheet xmlns:r="http://schemas.openxmlformats.org/officeDocument/2006/relationships" name="Note Income taxes (Reconciliati" sheetId="264" state="visible" r:id="rId264"/>
    <sheet xmlns:r="http://schemas.openxmlformats.org/officeDocument/2006/relationships" name="Note Income taxes - Additional " sheetId="265" state="visible" r:id="rId265"/>
    <sheet xmlns:r="http://schemas.openxmlformats.org/officeDocument/2006/relationships" name="Note Supplemental disclosure on" sheetId="266" state="visible" r:id="rId266"/>
    <sheet xmlns:r="http://schemas.openxmlformats.org/officeDocument/2006/relationships" name="Note Supplemental disclosure267" sheetId="267" state="visible" r:id="rId267"/>
    <sheet xmlns:r="http://schemas.openxmlformats.org/officeDocument/2006/relationships" name="Note Segment reporting (Results" sheetId="268" state="visible" r:id="rId268"/>
    <sheet xmlns:r="http://schemas.openxmlformats.org/officeDocument/2006/relationships" name="Note Segment reporting (Geograp" sheetId="269" state="visible" r:id="rId269"/>
    <sheet xmlns:r="http://schemas.openxmlformats.org/officeDocument/2006/relationships" name="Note Segment reporting (Selecte" sheetId="270" state="visible" r:id="rId270"/>
    <sheet xmlns:r="http://schemas.openxmlformats.org/officeDocument/2006/relationships" name="Note Segment Reporting - Additi" sheetId="271" state="visible" r:id="rId271"/>
    <sheet xmlns:r="http://schemas.openxmlformats.org/officeDocument/2006/relationships" name="Note Subsequent events- Additio" sheetId="272" state="visible" r:id="rId272"/>
    <sheet xmlns:r="http://schemas.openxmlformats.org/officeDocument/2006/relationships" name="Note Popular, Inc. (Holding com" sheetId="273" state="visible" r:id="rId273"/>
    <sheet xmlns:r="http://schemas.openxmlformats.org/officeDocument/2006/relationships" name="Note Popular, Inc. (Holding 274" sheetId="274" state="visible" r:id="rId274"/>
    <sheet xmlns:r="http://schemas.openxmlformats.org/officeDocument/2006/relationships" name="Note Popular, Inc. (Holding 275" sheetId="275" state="visible" r:id="rId275"/>
    <sheet xmlns:r="http://schemas.openxmlformats.org/officeDocument/2006/relationships" name="Note Popular, Inc. (Holding 276" sheetId="276" state="visible" r:id="rId276"/>
    <sheet xmlns:r="http://schemas.openxmlformats.org/officeDocument/2006/relationships" name="Note Popular, Inc. (Holding 277" sheetId="277" state="visible" r:id="rId277"/>
    <sheet xmlns:r="http://schemas.openxmlformats.org/officeDocument/2006/relationships" name="Note Popular, Inc. (Holding 278" sheetId="278" state="visible" r:id="rId278"/>
    <sheet xmlns:r="http://schemas.openxmlformats.org/officeDocument/2006/relationships" name="Note Popular, Inc. (Holding 279" sheetId="279" state="visible" r:id="rId279"/>
    <sheet xmlns:r="http://schemas.openxmlformats.org/officeDocument/2006/relationships" name="Condensed Consolidating Stateme" sheetId="280" state="visible" r:id="rId280"/>
    <sheet xmlns:r="http://schemas.openxmlformats.org/officeDocument/2006/relationships" name="Condensed Consolidating Stat281" sheetId="281" state="visible" r:id="rId281"/>
    <sheet xmlns:r="http://schemas.openxmlformats.org/officeDocument/2006/relationships" name="Condensed Consolidating Stat282" sheetId="282" state="visible" r:id="rId282"/>
  </sheets>
  <definedNames/>
  <calcPr calcId="124519" fullCalcOnLoad="1"/>
</workbook>
</file>

<file path=xl/sharedStrings.xml><?xml version="1.0" encoding="utf-8"?>
<sst xmlns="http://schemas.openxmlformats.org/spreadsheetml/2006/main" uniqueCount="3405">
  <si>
    <t>DOCUMENT AND ENTITY INFORMATION - USD ($)</t>
  </si>
  <si>
    <t>12 Months Ended</t>
  </si>
  <si>
    <t>Dec. 31, 2017</t>
  </si>
  <si>
    <t>Feb. 23,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CONDITION - USD ($) $ in Thousands</t>
  </si>
  <si>
    <t>Dec. 31, 2016</t>
  </si>
  <si>
    <t>Assets:</t>
  </si>
  <si>
    <t>Cash And Due From Banks</t>
  </si>
  <si>
    <t>Money market investments:</t>
  </si>
  <si>
    <t>Securities purchased under agreements to resell</t>
  </si>
  <si>
    <t>Time deposits with other banks</t>
  </si>
  <si>
    <t>Total money market investments</t>
  </si>
  <si>
    <t>Trading account securities, at fair value:</t>
  </si>
  <si>
    <t>Pledged securities with creditors' right to repledge</t>
  </si>
  <si>
    <t>Other trading securities</t>
  </si>
  <si>
    <t>Investment securities available-for-sale, at fair value:</t>
  </si>
  <si>
    <t>Other investment securities available-for-sale</t>
  </si>
  <si>
    <t>Investment securities held-to-maturity, at amortized cost (fair value 2017 - $84,303; 2016 - $75,576)</t>
  </si>
  <si>
    <t>[1]</t>
  </si>
  <si>
    <t>[2]</t>
  </si>
  <si>
    <t>Other investment securities, at lower of cost or realizable value (realizable value 2017 - $170,539; 2016 - $170,890)</t>
  </si>
  <si>
    <t>Loans held-for-sale, at lower of cost or fair value</t>
  </si>
  <si>
    <t>Loans held-in-portfolio:</t>
  </si>
  <si>
    <t>Loans not covered under loss-sharing agreements with the FDIC</t>
  </si>
  <si>
    <t>Loans covered under loss-sharing agreements with the FDIC</t>
  </si>
  <si>
    <t>Less - Unearned income</t>
  </si>
  <si>
    <t>Allowance for loan losses</t>
  </si>
  <si>
    <t>Total loans held-in-portfolio, net</t>
  </si>
  <si>
    <t>FDIC loss-share asset</t>
  </si>
  <si>
    <t>Premises and equipment, net</t>
  </si>
  <si>
    <t>Accrued income receivable</t>
  </si>
  <si>
    <t>Mortgage servicing assets, at fair value</t>
  </si>
  <si>
    <t>Other Assets</t>
  </si>
  <si>
    <t>Goodwill</t>
  </si>
  <si>
    <t>Other intangible assets</t>
  </si>
  <si>
    <t>Total assets</t>
  </si>
  <si>
    <t>Deposits:</t>
  </si>
  <si>
    <t>Non-interest bearing</t>
  </si>
  <si>
    <t>Interest bearing</t>
  </si>
  <si>
    <t>Total deposits</t>
  </si>
  <si>
    <t>Assets sold under agreements to repurchase</t>
  </si>
  <si>
    <t>Other short-term borrowings</t>
  </si>
  <si>
    <t>Notes payable</t>
  </si>
  <si>
    <t>Other liabilities</t>
  </si>
  <si>
    <t>Total liabilities</t>
  </si>
  <si>
    <t>Stockholders' equity:</t>
  </si>
  <si>
    <t>Preferred stock, 30,000,000 shares authorized; 2,006,391shares issued and outstanding</t>
  </si>
  <si>
    <t>Common stock, $0.01 par value; 170,000,000 shares authorized; 104,238,159 shares issued (2016 - 104,058,684) and 102,068,981 shares outstanding (2016 - 103,790,932)</t>
  </si>
  <si>
    <t>Surplus</t>
  </si>
  <si>
    <t>Retained earnings</t>
  </si>
  <si>
    <t>Treasury stock - at cost, 2,169,178 shares (2016 - 267,752)</t>
  </si>
  <si>
    <t>Accumulated other comprehensive loss, net of tax</t>
  </si>
  <si>
    <t>Total stockholders' equity</t>
  </si>
  <si>
    <t>Total liabilities and stockholders' equity</t>
  </si>
  <si>
    <t>Non Covered Under Loss Sharing Agreements with FDIC</t>
  </si>
  <si>
    <t>Other real estate owned</t>
  </si>
  <si>
    <t>Covered Under Loss Sharing Agreements With FDIC Member</t>
  </si>
  <si>
    <t>[3]</t>
  </si>
  <si>
    <t>[4]</t>
  </si>
  <si>
    <t>Includes $92.8 million pledged to secure public and trust deposits that the secured parties are not permitted to sell or repledge the collateral.</t>
  </si>
  <si>
    <t>Includes $53.1 million pledged to secure public and trust deposits that the secured parties are not permitted to sell or repledge the collateral.</t>
  </si>
  <si>
    <t>Includes $279 million pledged to secure credit facilities at the FHLB which are not permitted to sell or repledge the collateral.</t>
  </si>
  <si>
    <t>Includes $337 million pledged to secure credit facilities at the FHLB which are not permitted to sell or repledge the collateral.</t>
  </si>
  <si>
    <t>CONSOLIDATED STATEMENTS OF CONDITION (PARENTHETICAL) - USD ($) $ in Thousands</t>
  </si>
  <si>
    <t>Statement of Financial Position [Abstract]</t>
  </si>
  <si>
    <t>Held To Maturity Securities Fair Value</t>
  </si>
  <si>
    <t>Realizable Value Of Other Investment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t>
  </si>
  <si>
    <t>CONSOLIDATED STATEMENTS OF OPERATIONS - USD ($) $ in Thousands</t>
  </si>
  <si>
    <t>3 Months Ended</t>
  </si>
  <si>
    <t>Dec. 31, 2015</t>
  </si>
  <si>
    <t>Interest income:</t>
  </si>
  <si>
    <t>Loans</t>
  </si>
  <si>
    <t>Money market investments</t>
  </si>
  <si>
    <t>Investment securities</t>
  </si>
  <si>
    <t>Trading account securities</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Service charges on deposit accounts</t>
  </si>
  <si>
    <t>Other service fees</t>
  </si>
  <si>
    <t>Mortgage banking activities</t>
  </si>
  <si>
    <t>Sale and valuation adjustments of investment securities</t>
  </si>
  <si>
    <t>Other-than-temporary impairment on investment securities</t>
  </si>
  <si>
    <t>Trading account profit</t>
  </si>
  <si>
    <t>Net (loss) gain on sale of loans, including valuation adjustments on loans held-for-sale</t>
  </si>
  <si>
    <t>Adjustments (expense) to indemnity reserves on loans sold</t>
  </si>
  <si>
    <t>FDIC loss share (expense) income</t>
  </si>
  <si>
    <t>Other operating income</t>
  </si>
  <si>
    <t>Total non-interest income</t>
  </si>
  <si>
    <t>Operating expenses:</t>
  </si>
  <si>
    <t>Personnel costs</t>
  </si>
  <si>
    <t>Net occupancy expenses</t>
  </si>
  <si>
    <t>Equipment expenses</t>
  </si>
  <si>
    <t>Other taxes</t>
  </si>
  <si>
    <t>Professional Fees</t>
  </si>
  <si>
    <t>Communications</t>
  </si>
  <si>
    <t>Business promotion</t>
  </si>
  <si>
    <t>FDIC deposit insurance</t>
  </si>
  <si>
    <t>Other real estate owned (O R E O) expenses</t>
  </si>
  <si>
    <t>Other operating expenses</t>
  </si>
  <si>
    <t>Amortization of intangibles</t>
  </si>
  <si>
    <t>Goodwill impairment charge</t>
  </si>
  <si>
    <t>Restructuring Costs</t>
  </si>
  <si>
    <t>Total operating expenses</t>
  </si>
  <si>
    <t>Income from continuing operations before income tax</t>
  </si>
  <si>
    <t>Income tax expense</t>
  </si>
  <si>
    <t>Income from continuing operations</t>
  </si>
  <si>
    <t>Income from discontinued operations, net of tax</t>
  </si>
  <si>
    <t>Net Income</t>
  </si>
  <si>
    <t>Net income applicable to common stock</t>
  </si>
  <si>
    <t>Net income from continuing operations - Basic</t>
  </si>
  <si>
    <t>Net income from discontinued operations - Basic</t>
  </si>
  <si>
    <t>Net Income per Common Share - Basic</t>
  </si>
  <si>
    <t>Net income from continuing operations - Diluted</t>
  </si>
  <si>
    <t>Net income from discontinued operations - Diluted</t>
  </si>
  <si>
    <t>Net Income per Common Share - Diluted</t>
  </si>
  <si>
    <t>Dividends Declared per Common Share</t>
  </si>
  <si>
    <t>CONSOLIDATED STATEMENTS OF COMPREHENSIVE INCOME (LOSS) - USD ($) $ in Thousands</t>
  </si>
  <si>
    <t>Statement of Income and Comprehensive Income</t>
  </si>
  <si>
    <t>Other comprehensive income (loss) before tax:</t>
  </si>
  <si>
    <t>Foreing currency translation adjustment</t>
  </si>
  <si>
    <t>Adjustment of pension and postretirement benefit plans</t>
  </si>
  <si>
    <t>Amortization of net losses</t>
  </si>
  <si>
    <t>Amortization of prior service credit</t>
  </si>
  <si>
    <t>Unrealized holding (losses) gains on investments arising during the period</t>
  </si>
  <si>
    <t>Other-than-temporary impairment included in net income</t>
  </si>
  <si>
    <t>Reclassification adjustment for (gains) losses included in net income (loss)</t>
  </si>
  <si>
    <t>Unrealized net (losses) gains on cash flow hedges</t>
  </si>
  <si>
    <t>Reclassification adjustment for net (gains) losses included in net income</t>
  </si>
  <si>
    <t>Other comprehensive income (loss) before tax</t>
  </si>
  <si>
    <t>Income tax benefit (expense)</t>
  </si>
  <si>
    <t>Total other comprehensive loss, net of tax</t>
  </si>
  <si>
    <t>Comprehensive income (loss), net of tax</t>
  </si>
  <si>
    <t>TAX EFFECT ALLOCATED TO EACH COMPONENT OF OTHER COMPREHENSIVE INCOME (LOSS) - USD ($) $ in Thousands</t>
  </si>
  <si>
    <t>Reclassification adjustment for (gains) losses included in net income</t>
  </si>
  <si>
    <t>Reclassification adjustment for net losses (gains) included in net income</t>
  </si>
  <si>
    <t>CONSOLIDATED STATEMENTS OF CHANGES IN STOCKHOLDERS' EQUITY - USD ($) $ in Thousands</t>
  </si>
  <si>
    <t>Total</t>
  </si>
  <si>
    <t>Common Stock</t>
  </si>
  <si>
    <t>Preferred Stock</t>
  </si>
  <si>
    <t>Treasury Stock</t>
  </si>
  <si>
    <t>Accumulated other comprehensive income (loss)</t>
  </si>
  <si>
    <t>Beginning Balance at Dec. 31, 2014</t>
  </si>
  <si>
    <t>Issuance of stock</t>
  </si>
  <si>
    <t>Tax windfall benefit (shortfall expense) on vesting of restricted stock</t>
  </si>
  <si>
    <t>Repurchase of TARP related warrants</t>
  </si>
  <si>
    <t>Dividends declared:</t>
  </si>
  <si>
    <t>Dividends, Common Stock, Cash</t>
  </si>
  <si>
    <t>Dividends, Preferred Stock, Cash</t>
  </si>
  <si>
    <t>Common stock purchases</t>
  </si>
  <si>
    <t>Common stock reissuance</t>
  </si>
  <si>
    <t>Other comprehensive loss, net of tax</t>
  </si>
  <si>
    <t>Transfer to statutory reserve</t>
  </si>
  <si>
    <t>Ending Balance at Dec. 31, 2015</t>
  </si>
  <si>
    <t>Ending Balance at Dec. 31, 2016</t>
  </si>
  <si>
    <t>Stock based compensation</t>
  </si>
  <si>
    <t>Ending Balance at Dec. 31, 2017</t>
  </si>
  <si>
    <t>DISCLOSURE OF CHANGES IN NUMBER OF SHARES - shares</t>
  </si>
  <si>
    <t>Common Stock - Outstanding</t>
  </si>
  <si>
    <t>Beginning balance</t>
  </si>
  <si>
    <t>Balance at end of year</t>
  </si>
  <si>
    <t>CONSOLIDATED STATEMENTS OF CASH FLOWS - USD ($) $ in Thousands</t>
  </si>
  <si>
    <t>Cash flows from operating activities:</t>
  </si>
  <si>
    <t>Adjustments to reconcile net income (loss) to net cash provided by operating activities:</t>
  </si>
  <si>
    <t>Depreciation and amortization of premises and equipment</t>
  </si>
  <si>
    <t>Net accretion of discounts and amortization of premiums and deferred fees</t>
  </si>
  <si>
    <t>Impairment losses on long-lived assets</t>
  </si>
  <si>
    <t>Fair value adjustments on mortgage servicing rights</t>
  </si>
  <si>
    <t>FDIC loss share (income) expense</t>
  </si>
  <si>
    <t>Earnings from investments under the equity method</t>
  </si>
  <si>
    <t>Deferred income tax (benefit) expense</t>
  </si>
  <si>
    <t>(Gain) loss on:</t>
  </si>
  <si>
    <t>Disposition of premises and equipment</t>
  </si>
  <si>
    <t>Sale of loans, including valuation adjustments on loans held-for-sale and mortgage banking activities</t>
  </si>
  <si>
    <t>Sale of foreclosed assets, including write-downs</t>
  </si>
  <si>
    <t>Acquisitions of loans held-for-sale</t>
  </si>
  <si>
    <t>Proceeds from sale of loans held-for-sale</t>
  </si>
  <si>
    <t>Net originations on loans held-for-sale</t>
  </si>
  <si>
    <t>Net (increase) decrease in:</t>
  </si>
  <si>
    <t>Trading securities</t>
  </si>
  <si>
    <t>Other assets</t>
  </si>
  <si>
    <t>Net increase (decrease) in:</t>
  </si>
  <si>
    <t>Interest payable</t>
  </si>
  <si>
    <t>Pension and other postretirement benefits obligation</t>
  </si>
  <si>
    <t>Total adjustments</t>
  </si>
  <si>
    <t>Net cash provided by operating activities</t>
  </si>
  <si>
    <t>Cash flows from investing activities:</t>
  </si>
  <si>
    <t>Net (increase) decrease in money market investments</t>
  </si>
  <si>
    <t>Purchases of investment securities:</t>
  </si>
  <si>
    <t>Available-for-sale</t>
  </si>
  <si>
    <t>Held-to-maturity</t>
  </si>
  <si>
    <t>Other</t>
  </si>
  <si>
    <t>Proceeds from calls, paydowns, maturities and redemptions of investment securities:</t>
  </si>
  <si>
    <t>Proceeds from sale of investment securities available-for-sale</t>
  </si>
  <si>
    <t>Proceeds from sale of other investment securities</t>
  </si>
  <si>
    <t>Net repayments on loans</t>
  </si>
  <si>
    <t>Proceeds from sale of loans</t>
  </si>
  <si>
    <t>Acquisition of loan portfolios</t>
  </si>
  <si>
    <t>Acquisition of trademark</t>
  </si>
  <si>
    <t>Net payments from FDIC under loss sharing agreements</t>
  </si>
  <si>
    <t>Net cash received and acquired from business combination</t>
  </si>
  <si>
    <t>Acquisition of servicing advances</t>
  </si>
  <si>
    <t>Cash paid related to business acquisitions</t>
  </si>
  <si>
    <t>Return of capital from equity method investments</t>
  </si>
  <si>
    <t>Mortgage servicing rights purchased</t>
  </si>
  <si>
    <t>Acquisition of premises and equipment</t>
  </si>
  <si>
    <t>Proceeds from sale of:</t>
  </si>
  <si>
    <t>Premises and equipment and other productive assets</t>
  </si>
  <si>
    <t>Foreclosed assets</t>
  </si>
  <si>
    <t>Net cash provided by investing activities</t>
  </si>
  <si>
    <t>Federal funds purchased and assets sold under agreements to repurchase</t>
  </si>
  <si>
    <t>Payments of notes payable</t>
  </si>
  <si>
    <t>Proceeds from issuance of notes payable</t>
  </si>
  <si>
    <t>Proceeds from issuance of common stock, including reissuance of treasury shares</t>
  </si>
  <si>
    <t>Dividends paid</t>
  </si>
  <si>
    <t>Net payments for repurchase of common stock</t>
  </si>
  <si>
    <t>Payments related to tax witholding for shared-based compensation</t>
  </si>
  <si>
    <t>Net cash used in financing activities</t>
  </si>
  <si>
    <t>Net decrease in cash and due from banks</t>
  </si>
  <si>
    <t>Cash and due from banks at beginning of period</t>
  </si>
  <si>
    <t>Cash and due from banks at end of period</t>
  </si>
  <si>
    <t>Nature of operations</t>
  </si>
  <si>
    <t>Disclosure Text Block</t>
  </si>
  <si>
    <t>Nature Of Operations</t>
  </si>
  <si>
    <t>Note 1 – Nature of operations Popular, Inc. (the “Corporation”) is a diversified, publicly owned financial holding company subject to the supervision and regulation of the Board of Governors of the Federal Reserve System. The Corporation has operations in Puerto Rico, the United States and the Caribbean. In Puerto Ric o, the Corporation provides retail, mortgage and commercial banking services, through its principal banking subsidiary, Banco Popular de Puerto Rico (“BPPR”), as well as investment banking, broker-dealer, auto and equipment leasing and financing, and insur ance services through specialized subsidiaries. In the U.S. mainland, the Corporation operates Banco Popular North America (“BPNA”). BPNA focuses efforts and resources on the core community banking business. BPNA operates branches in New York, New Jersey a nd South Florida under the name of Popular Community Bank. Note 41 to the consolidated financial statements presents information about the Corporation’s business segments.</t>
  </si>
  <si>
    <t>Hurricanes Impact</t>
  </si>
  <si>
    <t>Hurricane Impact [Text Block]</t>
  </si>
  <si>
    <t xml:space="preserve">Note 2 – Hurricane s impact During September 2017 , Hurricanes Irma and Maria (the “hurricanes”), impacted Puerto Rico, the U.S. and British Virgin Islands, causing extensive damage and disrupting the markets in which Banco Popular de Puerto Rico (“BPPR”) does business. On September 6, 2017, Hurricane Irma made landfall in the USVI and the BVI as a Category 5 hurricane on the Saffir-Simpson scale, causing catastrophic wind and water damage to the islands’ infrastructure, homes and businesses. Hurricane Irma’s winds and resulting floo ding also impacted certain municipalities of Puerto Rico, causing the failure of electricity infrastructure in a significant portion of the island. While hurricane Irma also struck Popular’s operations in Florida, neither our operations nor those of our cl ients in the region were materially impacted. Two weeks later, on September 20, 2017, Hurricane Maria, made landfall in Puerto Rico as a Category 4 hurricane, causing extensive destruction and fl ooding throughout Puerto Rico . Following the passage of Hurri cane Maria, all Puerto Rico was left without electrical power, other basic utility and infrastructure services (such as water, communications, ports and other transportation networks) were severely curtailed and the government imposed a mandatory curfew. The hurricanes caused a significant disruption to the island’s economic activity. Most business establishments, including retailers and wholesalers, financial institutions, manufacturing facilities and hotels, were closed for several days. Puerto Rico and the USVI were declared disaster zones by President Trump due to the impact of the hurricanes, thus making them eligible for Federal assistance. Notwithstanding the significant recovery operation that is underway by the Federal, state and local government s, as of the date of this report, many businesses and homes in Puerto Rico and the USVI remain without power, other basic utility and infrastructure remains significantly impacted, and many businesses are partially operating or remain closed. Electronic t ransactions, a significant source of revenue for the bank, declined significantly as a result of the lack of power and telecommunication services. Several reports indicate that the hurricanes have also accelerated the outmigration trends that Puerto Rico w as experiencing , with many residents moving to the mainland United States, either on a temporary or permanent basis. While it is too early to assess and quantify the full extent of the damage caused by the hurricanes, as well as their long-term impact on economic activity, the damages are substantial and have, at least in the short-term, had a material adverse impact on economic activity, as reflected by, among other things, the slowdown in production and sales activity and the reduction in the government’ s tax revenues. Employment levels are also expected to decrease at least in the short-term and could continue to decline as a result of the impact of the hurricanes on economic activity and outmigration trends . Furthermore, the hurricanes severely damaged or destroyed buildings, homes and other structures, impacting the value of such properties, some of which may serve as collateral to our loans. While our collateral is generally insured , the value of such insured structures, as well as other structures un affected by the hurricanes, may be significantly impacted. Although some of the impact of the hurricanes, including its short-term impact on economic activity, may be offset by recovery and reconstruction activity and the influx of Federal emergency funds and private insurance proceeds, it is too early to know the amount of Federal and private insurance money to be received and whether such transfers will significantly offset the negative economic, fiscal and demographic impact of the hurricanes. Prior to the hurricanes, the Corporation had implemented its business continuity action program. Although the Corporation’s business critical systems experienced minimal outages as a result of the storms, the Corporation’s physical operations in Puerto Rico, the US VI and the BVI, including its branch and ATM networks, were materially disrupted by the storms mostly due to lack of electricity and communication as well as limited accessibility . During the fourth quarter of 2017, the Corporation continued normalizing i ts operations after the impact of the hurricanes, pursuant to the government’s partial restoration of the electric and telecommunications services in the areas in which the Corporation’s branch network operates. Reconstruction of the island’s electric infr astructure and restoration of the telecommunications network remain the most critical challenges for Puerto Rico’s recovery from the hurricanes. The following summarizes the estimated impact on the Corporation’s earnings for the year ended December 31 , 201 7 as a result of the impact caused by Hurricanes Irma and Maria, net of estimated insurance receivables of $ 1.1 million. (In thousands) Year ended December 31, 2017 Provision for loan losses [1] $ 67,615 Provision for indemnity reserves on loans sold $ 3,436 Operating expenses: Personnel costs $ 1,841 Net occupancy expenses 2,905 Equipment expenses 531 Business promotion Donations 1,248 Other sponsorship and promotions expenses 2,372 Total business promotion 3,620 Professional fees 167 Communications 33 OREO expenses 2,893 Other expenses Write-down of premises and equipment 3,626 Other operating expense 1,365 Total other expenses 4,991 Total operating expenses $ 16,981 Total pre-tax hurricane expenses $ 88,032 [1] Includes $5.8 million in provision for covered loans. Provision for Loan Losses Damages associated with Hurricanes Irma and Maria impacted certain of the Corporation’s asset quality measures, including higher delinquencies and non-performing loans. Payment channels, collection efforts and loss mitigation operations were interrupted as a result of the hurricanes. At December 31, 2017, within the total allowance for loan losses the Corporation maintained a reserve of $117.6 million, for non-covered loans, based on the best estimate of the impact of the hurr icanes on the Corporation’s loan portfolios. This reserve is based on the near mid-range of the estimated credit losses related to the hurricanes, which management had initially estimated to be in the range of $70 million to $160 million. The impact to the provis ion for loan losses of $67.6 million, including $5.8 million for covered loans, related to the hurricanes represents the difference between management’s best estimate of these losses and the amount already included as part of the reserves for environmental factors such as unemployment and deterioration in economic activity, which amounted to approximately $60 million. This provision includes $5.6 million for the portfolio of purchased credit impaired loans, accounted for under ASC 310-30, for which the esti mated cash flows were adjusted to reflect a payment moratorium offered to certain eligible borrowers during the third quarter of 2017. The Corporation may make further adjustments to these estimates as more information becomes available. Indemnity reserve The Corporation services a portfolio of loans amounting to $1.5 billion at December 31, 2017 which were previously sold by the Corporation with credit recourse. The Corporation has estimated additional losses associated with the potential repurcha se liability of loans subject to credit recourse as a result of the hurricanes. For the year 2017, the provision for loans sold for indemnity reserves of $22.4 million included $3.4 million to account for these estimated losses. At December 31, 2017, the r eserve for loans subject to credit recourse amounted to $58.8 million. Operating Expenses The Corporation has recorded year to date expenses related to structural damages of $6.5 million, net of the related insurance receivable of $1.1 million . The results also include other o perating expenses for costs such as donations, debris removal, fuel for backup generators , satellite telecommunications, personnel support and other ancillary costs associated with hurricane recovery efforts. Revenue Reduction In addition to the previously mentioned incremental provision and direct operating expenses, results for the year 2017 were impacted by the hurricanes in the form of a reduction in revenue resulting from reduced merchant transaction activity, the waiver of certain late fees and service charges to businesses and consumer in hurricane-affected areas, as well as the economic and operational disruption on the Corporation’s mortgage originations , servicing and loss mitigation activities. While significant progress has been made in economic and transactional activity since September, the continued impact on transactional and collection based revenues will depend on the speed at which electricity, telecommunications and general merchant services can be resto red across the region. </t>
  </si>
  <si>
    <t>Summary of significant accounting policies</t>
  </si>
  <si>
    <t>Accounting Policies</t>
  </si>
  <si>
    <t>Note 3 – Summary of significant accounting policies The accounting and financial reporting policies of Popular, Inc. and its subsidiaries (the “Corporation”) conform with accounting principles generally accepted in the United States of America and with prevailing practices within the financial services industry. The following is a description of the most significant of these policies: Principles of consolidation The consolidated financial statements include the accounts of Popular, Inc. and its sub 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s the primary beneficiary. Assets held in a fiduciary capacity are not assets of the Corporation and, accordingly, are not included in the consolidated statements of financial condition. Unconsoli dated investments, in which there is at least 20% ownership, are generally accounted for by the equity method which the Corporation exercises significant influence, with earnings recorded in other operating income. These investments are included in other a ssets and the Corporation’s proportionate share of income or loss is included in other operating income. Those investments in which there is less than 20% ownership, are generally carried under the cost method of accounting, unless significant influence is exercised. Under the cost method, the Corporation recognizes income when dividends are received. Limited partnerships are accounted for by the equity method unless the investor’s interest is so “minor” that the limited partner may have virtually no influe nce over partnership operating and financial policies. Statutory business trusts that are wholly-owned by the Corporation and are issuers of trust preferred securities are not consolidated in the Corporation’s consolidated financial statements. Business combinations Business combinations are accounted for under the acquisition method. Under this method, assets acquired, liabilities assumed and any noncontrolling interest in the acquiree at the acquisition date are measured at their fair values as of the a cquisition date. The acquisition date is the date the acquirer obtains control. Also, assets or liabilities arising from noncontractual contingencies are measured at their acquisition date at fair value only if it is more likely than not that they meet the definition of an asset or liability. Acquisition-related restructuring costs that do not meet certain criteria of exit or disposal activities are expensed as incurred. Transaction costs are expensed as incurred. Changes in income tax valuation allowances for acquired deferred tax assets are recognized in earnings subsequent to the measurement period as an adjustment to income tax expense. Contingent consideration classified as an asset or a liability is remeasured to fair value at each reporting date until the contingency is resolved. The changes in fair value of the contingent consideration are recognized in earnings unless the arrangement is a hedging instrument for which changes are initially recognized in other comprehensive income. There were no signif icant business combinations during 2017 and 2016. On February 27, 2015, BPPR, in alliance with other bidders, including BPNA, acquired certain assets and all deposits (other than certain brokered deposits) of former Doral Bank (“Doral”) from the Federal Deposit Insurance Corporation (“FDIC”), as receiver (the “Doral Bank Transaction”). The Corporation determined that this acquisition constituted a business combination as defined by the Financial Accounting Standards Board (“FASB”) Codification (“ASC”) Topic 805 “Business Combinations”. Use of estimates i n the preparation of financial statements The preparation of financial statements in conformity with accounting principles generally accepted in the United States of America requires management to make estimates and assumptions that affect the reported amo unts of assets and liabilities and contingent assets and liabilities at the date of the financial statements, and the reported amounts of revenues and expenses during the reporting period. Actual results could differ from those estimates. Fair value measur ements The Corporation determines the fair values of its financial instruments based on the fair value framework established in the guidance for Fair Value Measurements in ASC Subtopic 820-10, which requires an entity to maximize the use of observable inpu ts and minimize the use of unobservable inputs when measuring fair value. Fair value is defined as the exchange price that would be received for an asset or paid to transfer a liability (an exit price) in the principal or most advantageous market for the a sset or liability in an orderly transaction between market participants on the measurement date. The standard describes three levels of inputs that may be used to measure fair value which are (1) quoted market prices for identical assets or liabilities in active markets, (2) observable market-based inputs or unobservable inputs that are corroborated by market data, and (3) unobservable inputs that are not corroborated by market data. The fair value hierarchy ranks the quality and reliability of the informat ion used to determine fair values. The guidance in ASC Subtopic 820-10 also addresses measuring fair value in situations where markets are inactive and transactions are not orderly. Transactions or quoted prices for assets and liabilities may not be deter minative of fair value when transactions are not orderly, and thus, may require adjustments to estimate fair value. Price quotes based on transactions that are not orderly should be given little, if any, weight in measuring fair value. Price quotes based o n transactions that are orderly shall be considered in determining fair value, and the weight given is based on facts and circumstances. If sufficient information is not available to determine if price quotes are based on orderly transactions, less weight should be given to the price quote relative to other transactions that are known to be orderly. Covered assets Assets subject to loss sharing agreements with the FDIC, including certain loans and other real estate properties, are labeled “covered” on the consolidated statements of financial condition and throughout the notes to the consolidated financial statements. Loans acquired in the Westernbank FDIC-assisted transaction, except for credit cards, which remain subject to the terms of the FDIC loss shar ing agreement, are considered “covered loans” because the Corporation will be reimbursed for 80% of any future losses on these loans subject to the terms of such agreement. Investment securities Investment securities are classified in four categories and accounted for as follows: Debt securities that the Corporation has the intent and ability to hold to maturity are classified as securities held-to-maturity and reported at amortized cost. The Corporation may not sell or transfer held-to-maturity securities without calling into question its intent to hold other debt securities to maturity, unless a nonrecurring or unusual event that could not have been reasonably anticipated has occurred. An investment in debt securities is considered impaired if the fair va lue of the investment is less than its amortized cost. For other-than-temporary impairments the Corporation assesses if it has both the intent and the ability to hold the security for a period of time sufficient to allow for an anticipated recovery in its fair value to its amortized cost. An other-than-temporary impairment not related to a credit loss (defined as the difference between the present value of the cash flows expected to be collected and the amortized cost basis) for a held-to-maturity security is recognized in other comprehensive loss and amortized over the remaining life of the debt security. The amortized cost basis for a debt security is adjusted by the credit loss amount of other-than-temporary impairments. Debt and equity securities classif ied as trading securities are reported at fair value, with unrealized gains and losses included in non-interest income. Debt and equity securities (equity securities with readily available fair value) not classified as either securities held-to-maturity or trading securities, and which have a readily available fair value, are classified as securities available-for-sale and reported at fair value, with unrealized gains and losses excluded from earnings and reported, net of taxes, in accumulated other compreh ensive income or loss. The specific identification method is used to determine realized gains and losses on securities available-for-sale, which are included in net gains or losses on sale and valuation adjustment of investment securities in the consolidat ed statements of operations. Declines in the value of debt and equity securities that are considered other-than-temporary reduce the value of the asset, and the estimated loss is recorded in non-interest income. For debt securities, the Corporation assesse s whether (a) it has the intent to sell the debt security, or (b) it is more likely than not that it will be required to sell the debt security before its anticipated recovery. If either of these conditions is met, an other-than-temporary impairment on the security is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ecovery of its remaining amortized cost basis (i.e., the amortized cost basis less any current-period credit loss) , the impairment is separated into (a) the amount of the total impairment related to the credit loss, and (b) the amount of the total impairment related to all other factors. The amount of the total impairment related to the credit loss is recognized in th e statement of operations. The amount of the total impairment related to all other factors is recognized in other comprehensive loss. The other-than-temporary impairment analyses for both debt and equity securities are performed on a quarterly basis. Inve stments in equity or other securities that do not have readily available fair values are classified as other investment securities in the consolidated statements of financial condition, and are subject to impairment testing, if applicable. These securities are stated at the lower of cost or realizable value. The source of this value varies according to the nature of the investment, and is primarily obtained by the Corporation from valuation analyses prepared by third-parties or from information derived from financial statements available for the corresponding venture capital and mutual funds. Stock that is owned by the Corporation to comply with regulatory requirements, such as Federal Reserve Bank and Federal Home Loan Bank (“FHLB”) stock, is included in th is category, and their realizable value equals their cost. The amortization of premiums is deducted and the accretion of discounts is added to net interest income based on the interest method over the outstanding period of the related securities. The cost of securities sold is determined by specific identification. Net realized gains or losses on sales of investment securities and unrealized loss valuation adjustments considere d other-than-temporary, if any, on securities available-for-sale, held-to-maturity and other investment securities are determined using the specific identification method and are reported separately in the consolidated statements of operations. Purchases a nd sales of securities are recognized on a trade date basis. Derivative financial instruments All derivatives are recognized on the statements of financial condition at fair value. The Corporation’s policy is not to offset the fair value amounts recognized for multiple derivative instruments executed with the same counterparty under a master netting arrangement nor to offset the fair value amounts recognized for the right to reclaim cash collateral (a receivable) or the obligation to return cash collateral (a payable) arising from the same master netting arrangement as the derivative instruments. For a cash flow hedge, changes in the fair value of the derivative instrument, to the extent that it is effective, are recorded net of taxes in accumulated other co mprehensive income and subsequently reclassified to net income (loss) in the same period(s) that the hedged transaction impacts earnings. The ineffective portion of cash flow hedges is immediately recognized in current earnings. For free-standing derivativ 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s includes linking all derivative instruments to specific assets and liabilities on the statements of financial condition or to specific forecasted transactions or firm commitments along with a formal assessment, at both inception of the hedge and on an ongoing basis, as to the effectiveness of the derivative instrument in offsetting changes in fair values or cash flows of the hedged item. Hedge accounting is discontinued when the derivati ve instrument is not highly effective as a hedge, a derivative expires, is sold, terminated, when it is unlikely that a forecasted transaction will occur or when it is determined that it is no longer appropriate. When hedge accounting is discontinued the d erivative continues to be carried at fair value with changes in fair value included in earnings. For non-exchange traded contracts, fair value is based on dealer quotes, pricing models, discounted cash flow methodologies or similar techniques for which th e determination of fair value may require significant management judgment or estimation. The fair value of derivative instruments considers the risk of non-performance by the counterparty or the Corporation, as applicable. The Corporation obtains or pled ges collateral in connection with its derivative activities when applicable under the agreement . Loans Loans are classified as loans held-in-portfolio when management has the intent and ability to hold the loan for the foreseeable future, or until maturit y or payoff. The foreseeable future is a management judgment which is determined based upon the type of loan, business strategies, current market conditions, balance sheet management and liquidity needs. Management’s view of the foreseeable future may chan ge based on changes in these conditions. When a decision is made to sell or securitize a loan that was not originated or initially acquired with the intent to sell or securitize, the loan is reclassified from held-in-portfolio into held-for-sale. Due to ch anging market conditions or other strategic initiatives, management’s intent with respect to the disposition of the loan may change, and accordingly, loans previously classified as held-for-sale may be reclassified into held-in-portfolio. Loans transferred between loans held-for-sale and held-in-portfolio classifications are recorded at the lower of cost or fair value at the date of transfer. Purchased loans are accounted at fair value upon acquisition. Credit discounts are included in the determination of fair value; therefore, an allowance for loan losses is not recorded at the acquisition date. Loans held-for-sale are stated at the lower of cost or fair value, cost being determined based on the outstanding loan balance less unearned income, and fair valu e determined, generally in the aggregate. Fair value is measured based on current market prices for similar loans, outstanding investor commitments, prices of recent sales or discounted cash flow analyses which utilize inputs and assumptions which are beli eved to be consistent with market participants’ views. The cost basis also includes consideration of deferred origination fees and costs, which are recognized in earnings at the time of sale. Upon reclassification to held-for-sale, credit related fair valu e adjustments are recorded as a reduction in the allowance for loan losses (“ALLL”). To the extent that the loan's reduction in value has not already been provided for in the allowance for loan losses, an additional loan loss provision is recorded. Subsequ ent to reclassification to held-for-sale, the amount, by which cost exceeds fair value, if any, is accounted for as a valuation allowance with changes therein included in the determination of net income (loss) for the period in which the change occurs. Lo ans held-in-portfolio are reported at their outstanding principal balances net of any unearned income, charge-offs, unamortized deferred fees and costs on originated loans, and premiums or discounts on purchased loans. Fees collected and costs incurred in the origination of new loans are deferred and amortized using the interest method or a method which approxim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 l of interest is discontinued. When a loan is placed on non-accrual status, all previously accrued and unpaid interest is charged against income and the loan is accounted for either on a cash-basis method or on the cost-recovery method. Loans designated as non-accruing are returned to accrual status when the Corporation expects repayment of the remaining contractual principal and interest. Recognition of interest income on commercial and construction loans is discontinued when the loans are 90 days or more in arrears on payments of principal or interest or when other factors indicate that the collection of principal and interest is doubtful. The impaired portion of secured loan past due as to principal and interest is charged-off not later than 365 days pas t due. However, in the case of a collateral dependent loan individually evaluated for impairment, the excess of the recorded investment over the fair value of the collateral (portion deemed uncollectible) is generally promptly charged-off, but in any event , not later than the quarter following the quarter in which such excess was first recognized. Commercial unsecured loans are charged-off no later than 180 days past due. Recognition of interest income on mortgage loans is generally discontinued when loans are 90 days or more in arrears on payments of principal or interest. The impaired portion of a mortgage loan is charged-off when the loan is 180 days past due. The Corporation discontinues the recognition of interest on residential mortgage loans insured b y the Federal Housing Administration (“FHA”) or guaranteed by the U.S. Department of Veterans Affairs (“VA”) when 15-months delinquent as to principal or interest. The principal repayment on these loans is insured. Recognition of interest income on closed- end consumer loans and home equity lines of credit is discontinued when the loans are 90 days or more in arrears on payments of principal or interest. Income is generally recognized on open-end consumer loans, except for home equity lines of credit, until the loans are charged-off. Recognition of interest income for lease financing is ceased when loans are 90 days or more in arrears. Closed-end consumer loans and leases are charged-off when they are 120 days in arrears. Open-end (revolving credit) consumer loans are charged-off when 180 days in arrears. Commercial and consumer overdrafts are generally charged-off no later than 60 days past their due date. Purchased impaired loans accounted for under ASC Subtopic 310-30 are not considered non-performing and c ontinue to have an accretable yield as long as there is a reasonable expectation about the timing and amount of cash flows expected to be collected. Also, loans charged-off against the non-accretable difference established in purchase accounting are not re ported as charge-offs. Charge-offs on loans accounted under ASC Subtopic 310-30 are recorded only to the extent that losses exceed the non-accretable difference established with purchase accounting. A loan classified as a troubled debt restructuring (“TDR” ) is typically in non-accrual status at the time of the modification. The TDR loan continues in non-accrual status until the borrower has demonstrated a willingness and ability to make the restructured loan payments (at least six months of sustained perfor mance after the modification (or one year for loans providing for quarterly or semi-annual payments)) and management has concluded that it is probable that the borrower would not be in payment default in the foreseeable future. Lease financing The Corporat ion leases passenger and commercial vehicles and equipment to individual and corporate customers. The finance method of accounting is used to recognize revenue on lease contracts that meet the criteria specified in the guidance for leases in ASC Topic 840. Aggregate rentals due over the term of the leases less unearned income are included in finance lease contracts receivable. Unearned income is amortized using a method which results in approximate level rates of return on the principal amounts outstanding. Finance lease origination fees and costs are deferred and amortized over the average life of the lease as an adjustment to the interest yield. Revenue for other leases is recognized as it becomes due under the terms of the agreement. Loans acquired as par t of the Westernbank FDIC-assisted transaction Loans acquired in a business acquisition are recorded at fair value at the acquisition date. Credit discounts are included in the determination of fair value; therefore, an allowance for loan losses is not rec orded at the acquisition date. The Corporation applied the guidance of ASC Subtopic 310-30 to all loans acquired in Westernbank FDIC-assisted transaction (including loans that do not meet scope of ASC Subtopic 310-30), except for credit cards and revolving lines of credit that were expressly scoped ou t from the application of this guidance since they continued to have revolving privileges after acquisition. Management used its judgment in evaluating factors impacting expected cash flows and probable loss assumptions, including the quality of the loan p ortfolio, portfolio concentrations, distressed economic conditions, quality of underwriting standards of the acquired institution, reductions in collateral real estate values, among other considerations that could also impact the expected cash inflows on t he loans. Loans accounted for under ASC Subtopic 310-30 represent loans showing evidence of credit deterioration and that it is probable, at the date of acquisition, that the Corporation would not collect all contractually required principal and interest payments. Generally, acquired loans that meet the definition for nonaccrual status fall within the Corporation’s definition of impaired loans under ASC Subtopic 310-30. Also, based on the fair value determined for the acquired portfolio, acquired loans t hat did not meet the definition of nonaccrual status also resulted in the recognition of a significant discount attributable to credit quality. Accordingly, an election was made by the Corporation to apply the accretable yield method (expected cash flow mo del of ASC Subtopic 310-30), as a loan with credit deterioration and impairment, instead of the standard loan discount accretion guidance of ASC Subtopic 310-20, for the loans acquired in the Westernbank FDIC-assisted transaction. These loans are disclosed as a loan that was acquired with credit deterioration and impairment. Loans acquired as part of the Doral Bank FDIC-assisted transaction Certain residential mortgage loans and commercial loans acquired as part of the Doral Bank Transaction were considere d impaired. Accordingly, the Corporation applied the guidance of ASC Subtopic 310-30. Refer to Note 9 to the consolidated financial statements for additional information with respect to the loans acquired as part of the Doral Bank Transaction that w ere considered impaired. Under ASC Subtopic 310-30, the loans acquired from the FDIC were aggregated into pools based on loans that had common risk characteristics. Each loan pool is accounted for as a single asset with a single composite interest rate and an aggregate expectation of cash flows. Characteristics considered in pooling loans in the FDIC-assisted transaction included loan type, interest rate type, accruing status, amortization type, rate index and source type. Once the pools are defined, the Co rporation maintains the integrity of the pool of multiple loans accounted for as a single asset. Under ASC Subtopic 310-30, the difference between the undiscounted cash flows expected at acquisition and the fair value in the loans, or the “accretable yiel d,” is recognized as interest income using the effective yield method over the estimated life of the loan if the timing and amount of the future cash flows of the pool is reasonably estimable. The non-accretable difference represents the difference between contractually required principal and interest and the cash flows expected to be collected. Subsequent to the acquisition date, increases in cash flows over those expected at the acquisition date are recognized as a reduction of any allowance for loan losses established after the acquisition and then as an increase in the accretable yield for the loans prospectively . Decreases i n expected cash flows after the acquisition date are recognized by recording an allowance for loan losses. The fair value discount of lines of credit with revolving privileges that are accounted for pursuant to the guidance of ASC Subtopic 310-20 represen ts the difference between the contractually required loan payment receivable in excess of the initial investment in the loan. This discount is accreted into interest income over the life of the loan if the loan is in accruing status. Any cash flows collect ed in excess of the carrying amount of the loan are recognized in earnings at the time of collection. The carrying amount of lines of credit with revolving privileges, which are accounted pursuant to the guidance of ASC Subtopic 310-20, are subject to peri odic review to determine the need for recognizing an allowance for loan losses.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 an losses charged to current operations is based on this methodology. Loan losses are charged and recoveries are credited to the allowance for loan losses. The Corporation’s assessment of the allowance for loan losses is determined in accordance with the g uidance of loss contingencies in ASC Subtopic 450-20 and loan impairment guidance in ASC Section 310-10-35. Also, the Corporation determines the allowance for loan losses on purchased impaired loans and purchased loans accounted for under ASC Subtopic 310- 30 by analogy, by evaluating decreases in expected cash flows after the acquisition date. For a detailed description of the principal factors used to determine the general reserves of the allowance for loan losses and for the principal enhancements Manage ment made to its methodology, refer to Note 10 to the consolidated financial statements. According to the loan impairment accounting guidance in ASC Section 310-10-35, a loan is impaired when, based on current information and events, it is probable th at the principal and/or interest are not going to be collected according to the original contractual terms of the loan agreement. Current information and events include “environmental” factors, e.g. existing industry, geographical, economic and political f actors. Probable means the future event or events which will confirm the loss or impairment of the loan is likely to occur. The Corporation defines commercial and construction impaired loans as borrowers with total debt greater than or equal to $1 million with 90 days or more past due, as well as all loans whose terms have been modified in a troubled debt restructuring (“TDRs”). In addition, larger commercial and construction loans ($1 million and over) that exhibit probable or observed credit weaknesses a re subject to individual review and thus evaluated for impairment . Commercial and construction loans that originally met the Corporation’s threshold for impairment identification in a prior period, but due to charge-offs or payments are currently below the $1 million threshold and are still 90 days past due, except for TDRs, are accounted for under the Corporation’s general reserve methodology. Although the accounting codification guidance for specific impairment of a loan excludes large groups of smaller b alance homogeneous loans that are collectively evaluated for impairment (e.g. mortgage and consumer loans), it specifically requires that loan modifications considered troubled debt restructurings (“TDRs”) be analyzed under its provisions. An allowance for loan impairment is recognized to the extent that the carrying value of an impaired loan exceeds the present value of the expected future cash flows discounted at the loan’s effective rate, the observable market price of the loan, if available, or the fair value of the collateral if the loan is collateral dependent. The fair value of the collateral is generally based on appraisals. Appraisals may be adjusted due to their age, and the type, location, and condition of the property or area or general market conditions to reflect the expected change in value between the effective date of the appraisal and the impairment measurement date. The Corporation requests updated appraisal reports from pre-approved appraisers for loans that are considered impaired follo wing the Corporation’s reappraisals policy. This policy requires updated appraisals for loans secured by real estate (including construction loans) either annually or every two years depending on the total exposure of the borrower. As a general procedure, the Corporation internally reviews appraisals as part of the underwriting and approval process and also for credits considered impaired. Troubled debt restructurings A restructuring constitutes a TDR when the Corporation separately concludes that both of the following conditions exist: 1) the restructuring constitute a concession and 2) the debtor is experiencing financial difficulties. The concessions stem from an ag reement between the Corporation and the debtor or are imposed by law or a court. These concessions could include a reduction in the interest rate on the loan, payment extensions, forgiveness of principal, forbearance or other actions intended to maximize c ollection. A concession has been granted when, as a result of the restructuring, the Corporation does not expect to collect all amounts due, including interest accrued at the original contract rate. If the payment of principal is dependent on the value of collateral, the current value of the collateral is taken into consideration in determining the amount of principal to be collected; therefore, all factors that changed are considered to determine if a concession was granted, including the change in the fai r value of the underlying collateral that may be used to repay the loan. Classification of loan modifications as TDRs involves a degree of judgment. Indicators that the debtor is experiencing financial difficulties which are considered include: (i) the bor rower is currently in default on any of its debt or it is probable that the borrower would be in payment default on any of its debt in the foreseeable future without the modificati</t>
  </si>
  <si>
    <t>New accounting pronouncements</t>
  </si>
  <si>
    <t>New Accounting Pronouncements and Changes in Accounting Principles</t>
  </si>
  <si>
    <t>New Accounting Pronouncements</t>
  </si>
  <si>
    <t>Note 4 – New accounting pronouncements Recently Issued Accounting Standards Updates F ASB Accounting Standards Update (“ASU”) 2018-0 2 , Income Statement – Reporting Comprehensive Income (Topic 220 ): Reclassification of Certain Tax Effects from Accumulated Other Comprehensive Income The FASB issued ASU 2018-0 2 in February 2018, which allow a reclassification from accumulated other comprehensive income to retained earnings for stranded tax effects resulting from the Tax Cuts and Jobs Act. These stranded tax effects result from recognizing in income the impact of changes in tax rates even when the related tax effects were recognized in accumulated other comprehensive income. The amendments also require certain disclosures about stranded tax effects. The amendments in this Update are effective for fiscal years, and interim periods within those fiscal years, beginning after December 15, 2018, with early adoption permitted. As of December 31, 2017, the Corporation maintained a full valuation a llowance on the deferred tax assets, which were recognized in accumulated other comprehensive income related to its U.S. operations . As such, t he Corporation does not anticipate that the adoption of this accounting pronouncement will have a material impact on its consolidated statements of financial condition and results of operations . However, the Corporation will continue to evaluate the impact of this ASU until its planned adoption date of January 1, 2019. F ASB Accounting Standards Update (“ASU”) 2018 -01, Leases (Topic 842): Land Easement Practical Expedient for Transition to Topic 842 The FASB issued ASU 2018-01 in January 2018, which provides an optional transition practical expedient to not evaluate under Topic 842 existing or expired land easements that were not previously accounted for as leases under Topic 840. An entity that elects this practical expedient should evaluate new or modified land easements under Topic 842 after the effective date. The amendments in this Update are effective for fiscal years, and interim periods within those fiscal years, beginning after December 15, 2018, with early adoption permitted. The Corporation does not anticipate that the adoption of this accounting pronouncement will have a material effect on its consolidated statements of financial condition and results of operations since it does not have any land easements that have not been previously accounted for as leases under Topic 840 . FASB Accounting Standards Update (“ASU”) 2017-12, Derivatives and He dging (Topic 815): Targeted Improvements to Accounting for Hedging Activities The FASB issued ASU 2017-12 in August 2017, which makes more financial and nonfinancial hedging strategies eligible for hedge accounting and changes how companies assess effectiveness by, among other things, eliminating the requirement for entities to recognize hedge ineffectiveness each reporting period for cash flow hedges and requiring presentation of the changes in fair value of cash flow hedges in the same income statement line item(s) as the earnings effect of the hedged items when the hedged item affects earnings. The amendments in this Update are effective for fiscal years, and interim periods within those fiscal years, beginning after December 15, 2018. Early adoption is permitted. The amendments in this Update should be applied using a modified retrospective approach as of the adoption date. The Corporation will be impacted by the simplified application of hedge accounting. The Corporation does not anticipate that the adoption of this accounting pronouncement will have a material effect on its consolidated statements of financial condition and re sults of operations since hedge ineffectiveness has been immaterial to the Corporation and the earnings effect of the hedges and the hedged items are already presented in the same income statement line item. FASB Accounting Standards Update (“ASU”) 2017- 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FASB issued ASU 2017-11 in July 2017, which changes the classification analysis of certain eq uity-linked financial instruments with down round features. When determining whether these instruments should be classified as liabilities or equity, a down round feature no longer precludes equity classification when assessing whether the instrument is in dexed to an entity’s own stock. For EPS purposes, the effect of the down round feature should be recognized as a dividend when triggered. The amendments in this Update are effective for fiscal years, and interim periods within those fiscal years, beginning after December 15, 2018. Early adoption is permitted. The amendments in this Update may be applied using either a modified retrospective app roach or a full retrospective approach. The Corporation does not anticipate that the adoption of this accounting pronouncement will have a material effect on its consolidated statements of financial condition and results of operations since it does not h ave any outstanding equity-linked financial instruments with a down round feature. FASB Accounting Standards Update (“ASU”) 2017-09, Compensation– Stock Compensation (Topic 718): Scope of Modification Accounting The FASB issued ASU 2017-09 in May 2017, which clarifies that modification accounting is required only if the fair value, the vesting conditions, or the classification of the award (as equity or liability) changes as a result of the change in terms or conditions. The amendments in this Update ar e effective for fiscal years, and interim periods within those fiscal years, beginning after December 15, 2017. Early adoption is permitted. The amendments in this Update should be applied prospectively to an award modified on or after the adoption date. The Corporation does not anticipate that the adoption of this accounting pronouncement will have a material effect on its consolidated statements of financial condition and results of operations since it is not customary for the Corporation to modify the t erms or conditions of its share-based payment awards. FASB Accounting Standards Update (“ASU”) 2017-08, Receivables– Nonrefundable Fees and Other Costs (Subtopic 310-20): Premium Amortization on Purchased Callable Debt Securities The FASB issued ASU 2017-08 in March 2017, which amends the amortization period for certain callable debt securities held at a premium by shortening such period to the earliest call date. The amendments do not require an accounting change for securities held at a discount; th e discount continues to be amortized to maturity. The amendments in this Update are effective for fiscal years, and interim periods within those fiscal years, beginning after December 15, 2018. Early adoption is permitted. The amendments in this Update sh ould be applied on a modified retrospective basis with a cumulative-effect adjustment to retained earnings as of the beginning of the period of adoption. The Corporation does not anticipate that the adoption of this accounting pronouncement will have a ma terial effect on its consolidated statements of financial condition and results of operations since the premium of purchased callable debt securities is not significant. FASB Accounting Standards Update (“ASU”) 2017-07, Compensation – Retirement Benefit s (Topic 715): Improving the Presentation of Net Periodic Pension Cost and Net Periodic Postretirement Benefit Cost The FASB issued ASU 2017-07 in March 2017, which requires that an employer disaggregate the service cost component from the other component s of net benefit cost. The amendments also provide guidance on how to present the service cost component and the other components of net benefit cost in the income statement and allow only the service cost component of net benefit cost to be eligible for c apitalization. The amendments in this Update are effective for fiscal years, and interim periods within those fiscal years, beginning after December 15, 2017. The amendments in this Update should be applied retrospectively for the presentation of the ser vice cost component and other components of net benefit cost and prospectively for the capitalization of the service cost component. The Corporation does not expect that the limitation to capitalize only the service cost component of the net periodic ben efit cost will have a material impact on its consolidated statement of operations. Upon adoption, the Corporation will segregate the presentation of the service cost from the other components of net periodic benefit costs, all which are currently reported within personnel costs in its accompanying consolidated statement of operations. FASB Accounting Standards Update (“ASU”) 2017-05, Other Income– Gains and Losses from the Derecognition of Nonfinancial Assets (Subtopic 610-20): Clarifying the Scope of Asset Derecognition Guidance and Accounting for Partial Sales of Nonfinancial Assets The FASB issued ASU 2017-05 in February 2017, which, among other things, clarifies the scope of the derecognition of nonfinancial assets, the definition of in substance f inancial assets, and impacts the accounting for partial sales of nonfinancial assets by requiring full gain recognition upon the sale. The amendments of these Updates are effective for fiscal years, and interim periods within those fiscal years, beginning after December 15, 2017. The Corporation is currently evaluating the impact that the adoption of this guidance will have on its consolidated statements of financial condition and results of operations. FASB Accounting Standards Update (“ASU”) 2017-04, Intangibles – Goodwill and Other (Topic 350): Simplifying the Accounting for Goodwill Impairment The FASB issued ASU 2017-04 in January 2017, which simplifies the accounting for goodwill impairment by removing Step 2 of the two-step goodwill impairment t est under the current guidance. Goodwill impairment will now be the amount by which a reporting unit’s carrying value exceeds its fair value, not to exceed the carrying amount of goodwill. Entities will be required to disclose the amount of goodwill at rep orting units with zero or negative carrying amounts. The amendments of this Update, which should be applied on a prospective basis, are effective for annual or any interim goodwill impairment tests in fiscal years beginning after December 15, 2019. Early a doption is permitted for interim or annual goodwill impairment tests performed on testing dates after January 1, 2017. Upon adoption of this standard, if the carrying amount of any of the reporting units exceeds its fair value, the Corporation would be re quired to record an impairment charge for the difference up to the amount of the goodwill. FASB Accounting Standards Update (“ASU”) 2017-03, Accounting Changes and Error Corrections (Topic 250) and Investments- Equity Method and Joint Ventures (Topic 323): Amendments to SEC Paragraphs Pursuant to Staff Announcements at the September 22, 2016 and November 17, 2016 EITF Meetings (SEC Update) The FASB issued ASU 2017-03 in January 2017, which incorporates into the Accounting Standards Codification recent SEC guidance about certain investments in qualified affordable housing and disclosing under SEC SAB Topic 11.M the effect on financial statements of adopting the revenue, leases and credit losses standards. The Corporation has considered the guidance in this Update related to the disclosure on the effect on financial statements of adopting the revenue, leases and credit losses standards in the preparation of the consolidated financial statements. FASB Accounting Standards Update (“ASU”) 2017-01, Business Combinations (Topic 805): Clarifying the Definition of a Business The FASB issued ASU 2017-01 in January 2017, which revises the definition of a business by providing an initial screen to determine when an integrated set of assets and activities (“set”) is not a business. Also, the amendments, among other things, specify the minimum inputs and processes required for a set to meet the definition of a business when the initial screen is not met and narrow the definition of the term output so that th e term is consistent with Topic 606. The amendments of this Update, which should be applied on a prospective basis, are effective for fiscal years, and interim periods within those fiscal years, beginning after December 15, 2017. Early adoption is permitte d. The Corporation will consider this guidance in any business combinations completed after the effective date. FASB Accounting Standards Update (“ASU”) 2016-18, Statement of Cash Flows (Topic 230): Restricted Cash The FASB issued ASU 2016-18 in November 2016, which require entities to present the changes in total cash, cash equivalents, restricted cash and restricted cash equivalents in the statement of cash flows. The new guidance also requires a reconciliation of the totals in the statement of cash flows to the related captions in the balance sheet if restricted cash and restricted cash equivalents are presented in a different line item in the balance sheet. The amendments of this Update, which should be applied using a retrospective transition method to each period presented, are effective for fiscal years, and interim periods within those fiscal years, beginning after December 15, 2017. Early adoption is permitted. The adoption of this standard will change the presentation in the consolidated statements of cash flows. FASB Accounting Standards Update (“ASU”) 2016-16, Income Taxes (Topic 740): Intra-Entity Transfers of Assets Other Than Inventory The FASB issued ASU 2016-16 in October 2016, which eliminates the exception for all intra-entity sales of assets other than inventory that requires deferral of the tax effects until the transferred asset is sold to a third party or otherwise recovered through use. The new guidance requires a reporting entity to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amendments of this Update are effective for fiscal years, and interim periods within those fiscal years, beginning after December 15, 2017. Early adoption is permitted, but the guidance can only be adopted in the first interim period of a fiscal year. The modified retrospective approach will be required for transition to the new guidance, with a cumulative-effect adjustment recorded in retained earnings as of the beginning of the period of adoption. The Corporation does not anticipate that the adoption of this accounting pronouncement will have a material effect on its consolidated statements of financial condition and results of operations. Therefore, the Corporation will consider this guidance in any intra-entity transfers of assets other than inventory completed after the effective date. FASB Accounting Standards Update (“ASU”) 2016-15, Statement of Cash Flows (Topic 230): Classification of Certain Cash Receipts and Cash Payments The FASB issued ASU 2016-15 in August 2016, which addresses specific cash flow issues with the objective of reducing existing diversity in practice, which may lead to a difference in the classification of transactions between operating, financing or investing activities. Among other things, the guid ance provides an accounting policy election for classifying distributions received from equity method investees and clarifies the application of the predominance principle. The amendments of this Update are effective for fiscal years, and interim periods within those fiscal years, beginning after December 15, 2017. Early adoption is permitted. Entities will be required to apply the guidance retrospectively to all periods presented, unless it is impracticable to do so. The Corporation does not anticipate th at the adoption of this accounting pronouncement will have a material effect on its consolidated statements of cash flows. FASB Accounting Standards Update (“ASU”) 2016-13, Financial Instruments – Credit Losses (Topic 326): Measurement of Credit Losses on Financial Instruments The FASB issued ASU 2016-13 in June 2016,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 ent conditions in making these determinations. ASU 2016-13 prospectively replaces this approach with a forward-looking methodology that reflects the expected credit losses over the lives of financial assets, starting when such assets are first acquired. U nder the revised methodology, credit losses will be measured based on past events, current conditions and reasonable and supportable forecasts that affect the collectability of financial assets. ASU 2016-13 also revises the approach to recognizing credit l osses for available-for-sale securities by replacing the direct write-down approach with the allowance approach and limiting the allowance to the amount at which the security’s fair value is less than the amortized cost. In addition, ASU 2016-13 provides t hat the initial allowance for credit losses on purchased credit impaired financial assets will be recorded as an increase to the purchase price, with subsequent changes to the allowance recorded as a credit loss expense. ASU 2016-13 also expands disclosu re requirements regarding an entity’s assumptions, models and methods for estimating the allowance for credit losses. The amendments of this Update are effective for fiscal years, and interim periods within those fiscal years, beginning after December 15 , 2019. Early adoption is permitted as of January 1, 2019. The Corporation has continued its evaluation and implementation efforts for ASU 2016-13, Financial Instruments – Credit Losses , and has established a cross-discipline governance structure. A CECL Working Group, with members from different areas within the organization, has been created and assigned the responsibility of assessing the impact of the standard, evaluating interpretative issues, evaluating the current credit loss models against the new guidance to determine any changes necessary and other related implementation activities. The Working Group provides periodic updates to the CECL Steering Committee, which has oversight responsibilities for the implementation efforts. The Corporation pl ans to adopt ASU 2016-13 on January 1, 2020 using a modified retrospective approach. Although early adoption is permitted beginning in the first quarter of 2019, the Corporation does not expect to make that election. The Corporation expects an increase in its allowance for loan and lease losses due to the consideration of lifetime credit losses as part of the calculation. FASB Accounting Standards Update (“ASU”) 2016-02, Leases (Topic 842) The FASB issued ASU 2016-02 in February 2016, which supersedes ASC Topic 840 and sets out the principles for the recognition, measurement, presentation and disclosure of leases for both lessors and lesse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 ctive interest method or on a straight-line basis over the term of the lease, respectively. A lessee is also required to record a right-of-use asset (“ROU”) and a lease liability for all leases with a term greater than 12 months regardless of their classif 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mendments of this Update are effective for fiscal years, and interim periods within those fiscal years, beginning after December 15, 2018, with early adoption permitted. The ASU is expected to impact the Corporation’s consolidated financial statements since the Corporation has operating and land lease arrangements for which it is the lessee. Although the Corporation is still evaluating the impact that the adoption of this accounting pronouncement will have on its consolidated financial statements, preliminarily it expects that the amounts to be recognized as ROU assets and lease liabilities will be less than 1% of its total assets and will not have a material impact on its regulatory capital. FASB Accounting Standards Updates (“ASUs”), Revenue from Contracts with Customers (Topic 606) The FASB has issued a series of ASUs which, among other things, clarify the principles for recognizing revenue and develop a common revenue standard. The core principle of the guidance is that an entity should recognize revenue to depict the transfer of promised goods or services, that is, the satisfaction of performance obligations, to customers in an amount that reflects the consideration to which the entity expects to be entitled in exchange for those goods or services. A five - step process is defined to achieve this core principle. The new guidance also requires disclosures to enable users of financial statements to understand the nature, timing, and uncertainty of revenue and cash flows arising from contracts with customers. The amendments of these Updates are effective for fiscal years, and interim periods within those fiscal years, beginning after December 15, 2017. The Corporation’s implementation efforts regarding ASU 2014-09, Revenue from Contracts with Customers, included a scoping analysis of revenue streams and related costs, reviewing the associated contracts, evaluating the timing of when revenues are currently being recognized in light of when the performance obligations are fulfilled and assessing principal vs. agent considerations. The Corporation concluded its implementation efforts during the fourth quarter of 2017. There will be no material changes in the timing of when revenues are recognized. Although there will be changes on the presentation of certain costs in the broker-dealer subsidiary, these changes in presentation are not material to the Corporation’s financial statements. The Corporation adopted this guidance on January 1, 2018 using the modified retrospective approa ch. FASB Accounting Standards Update (“ASU”) 2016-01, Financial Instruments - Overall (Subtopic 825-10): Recognition and Measurement of Financial Assets and Financial Liabilities The FASB issued ASU 2016-01 in January 2016, which primarily affects the accounting f or equity investments and financial liabilities under the fair value option as follows: require equity investments (except those accounted for under the equity method of accounting or those that result in consolidation of the investee) to be measured at fa ir value with changes in fair value recognized in net income; simplify the impairment assessment of equity investments without readily determinable fair values; require changes in fair value due to instrument-specific credit risk to be presented separately in other comprehensive income for financial liabilities under the fair value option; and clarify that the need for a valuation allowance on a deferred tax asset related to available-for-sale securities should be evaluated in combination with the entity’s other deferred tax assets. In addition, the ASU also impacts the presentation and disclosure requirements of financial instruments. The amendments of this Update are effective for fiscal years, and interim periods within those fiscal years, beginning after December 15, 2017. Early adoption can only be elected for the provision to record credit-related fair value changes for financial liabilities under the fair value option through other comprehensive income for those financial statements of fiscal years and interim periods that have not yet been issued. Currently, the Corporation does not have any financial liabilities under the fair value option. In addition, the Corporation does not expect to be significantly impacted by the changes in the accounting for e quity investments under the revised guidance.</t>
  </si>
  <si>
    <t>Restrictions on cash and due from banks and certain securities</t>
  </si>
  <si>
    <t>Restricted On Cash And Due From Banks And Certain Securities</t>
  </si>
  <si>
    <t>Note 5 - Restrictions on cash and d ue fr om banks and certain securities The Corporation’s banking subsidiaries, BPPR and BPNA, are required by federal and state regulatory agencies to maintain average reserve balances with the Federal Reserve Bank of New York (the “Fed”) or other banks. Those required average reserve balances amounted to $ 1.4 b illion at December 31, 2017 ( December 31, 2016 - $ 1.2 b illion ) . Cash and due from banks, as well as other highly liquid securities, are used to cover the required average reserve balances. At December 31, 2017 , t he Corporation held $ 41 million in restricted assets in the form of funds deposited in money market accounts , trading account securities and investment securities available for sale ( December 31, 2016 - $ 31 millio n). The amounts held in trading account securities and investment securities av ailable for sale consist primarily of restricted assets held for the Corporation’s non-qualified retirement plans and fund deposits guaranteeing possible liens or encumbrances over the title of insured properties.</t>
  </si>
  <si>
    <t>Securities Purchased Under Agreements To Resell</t>
  </si>
  <si>
    <t>Note 6 - Securities purc hased under agreements to resell The securities purchased underlying the agreements to resell were delivered to, and are held by, the Corporation. The counterparties to such agreements maintain effective control over such securities. The Corporation is permitted by contract to repledge the securities, and has agreed to resell to the coun terparties the same or substantially similar securities at the maturity of the agreements. The fair value of the collateral securities held by the Corporation on these transactions at December 31, was as follows: (In thousands) 2017 2016 Not repledged $ - $ 27,388 Total $ - $ 27,388</t>
  </si>
  <si>
    <t>Available For Sale Securities Member</t>
  </si>
  <si>
    <t>Investment</t>
  </si>
  <si>
    <t>Note 7 – Investment securities available-for-sale T he following table s present the amortized cost, gross unrealized gains and losses, approximate fair value, weighted average yield and contractual maturities of investment securities available-for-sale at December 31 , 2017 and 2016 . 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Equity securities (without contractual maturity) 1,039 776 - 1,815 8.21 Other After 5 to 10 years 789 13 - 802 3.62 Total other 789 13 - 802 3.62 Total investment securities available-for-sale [1] $ 10,285,586 $ 26,237 $ 133,085 $ 10,178,738 1.96 % [1]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 At December 31, 2016 Gross Gross Weighted Amortized unrealized unrealized Fair average (In thousands) cost gains losses value yield U.S. Treasury securities Within 1 year $ 844,002 $ 1,254 $ 28 $ 845,228 1.00 % After 1 to 5 years 1,300,729 214 9,551 1,291,392 1.11 Total U.S. Treasury securities 2,144,731 1,468 9,579 2,136,620 1.06 Obligations of U.S. Government sponsored entities Within 1 year 100,050 102 - 100,152 0.98 After 1 to 5 years 613,293 710 2,505 611,498 1.38 After 5 to 10 years 200 - - 200 5.64 Total obligations of U.S. Government sponsored entities 713,543 812 2,505 711,850 1.32 Obligations of Puerto Rico, States and political subdivisions After 1 to 5 years 6,419 - 161 6,258 2.89 After 5 to 10 years 5,000 - 1,550 3,450 3.80 After 10 years 17,605 - 4,542 13,063 7.09 Total obligations of Puerto Rico, States and political subdivisions 29,024 - 6,253 22,771 5.60 Collateralized mortgage obligations - federal agencies Within 1 year 13 - - 13 1.23 After 1 to 5 years 18,524 429 28 18,925 2.89 After 5 to 10 years 39,178 428 61 39,545 2.68 After 10 years 1,180,686 6,313 23,956 1,163,043 1.99 Total collateralized mortgage obligations - federal agencies 1,238,401 7,170 24,045 1,221,526 2.02 Mortgage-backed securities Within 1 year 55 1 - 56 4.76 After 1 to 5 years 19,960 537 43 20,454 3.86 After 5 to 10 years 317,185 3,701 1,721 319,165 2.29 After 10 years 3,805,675 28,772 68,790 3,765,657 2.47 Total mortgage-backed securities 4,142,875 33,011 70,554 4,105,332 2.46 Equity securities (without contractual maturity) 1,246 876 - 2,122 7.94 Other Within 1 year 8,539 11 - 8,550 1.78 After 5 to 10 years 1,004 31 - 1,035 3.62 Total other 9,543 42 - 9,585 1.97 Total investment securities available-for-sale [1] $ 8,279,363 $ 43,379 $ 112,936 $ 8,209,806 1.94 % [1]Includes $4.1 billion pledged to secure public and trust deposits, assets sold under agreements to repurchase, credit facilities and loan servicing agreements that the secured parties are not permitted to sell or repledge the collateral, of which $3.4 billion serve as collateral for public funds.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The following table presents the aggregate amortized cost and fair value of investment securities available-fo r-sale at December 31, 2017 by contractual maturity. (In thousands) Amortized cost Fair value Within 1 year $ 1,389,619 $ 1,386,737 After 1 to 5 years 2,925,277 2,895,496 After 5 to 10 years 669,715 667,974 After 10 years 5,299,936 5,226,716 Total 10,284,547 10,176,923 Equity securities 1,039 1,815 Total investment securities available-for-sale $ 10,285,586 $ 10,178,738 During the year ended December 31, 2017 , the Corporation sold equity securities and obligations from the Puerto Rico government and its political subdivisions . The proceeds from these sales were $ 15.0 million. During the year ended December 31, 2016 , the Corporation sold mortgage-backed securities, equity securities and obligations from the Puerto Rico government and its political subdivisions . The proceeds from these sales were $ 5.3 million. Gross realized gains and losses on the sale of investment securities available-for-sale for the years ended December 31, 2017 , 2016 and 2015 were as follows: Years ended December 31, (In thousands) 2017 2016 2015 Gross realized gains $ 346 $ 378 $ 226 Gross realized losses (12) - (85) Net realized gains on sale of investment securities available-for-sale $ 334 $ 378 $ 141 The following tables present the Corporation’s fair value and gross unrealized losses of investment securities available-for-sale, aggregated by investment category and length of time that individual securities have been in a continuous unrealized loss pos ition, at December 31, 2017 and 2016 .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investment securities available-for-sale in an unrealized loss position $ 4,498,383 $ 30,555 $ 4,651,571 $ 102,530 $ 9,149,954 $ 133,085 At December 31, 2016 Less than 12 months 12 months or more Total Gross Gross Gross Fair unrealized Fair unrealized Fair unrealized (In thousands) value losses value losses value losses U.S. Treasury securities $ 1,162,110 $ 9,579 $ - $ - $ 1,162,110 $ 9,579 Obligations of U.S. Government sponsored entities 430,273 2,426 3,126 79 433,399 2,505 Obligations of Puerto Rico, States and political subdivisions 6,258 161 16,512 6,092 22,770 6,253 Collateralized mortgage obligations - federal agencies 505,503 8,112 339,236 15,933 844,739 24,045 Mortgage-backed securities 3,537,606 70,173 15,113 381 3,552,719 70,554 Total investment securities available-for-sale in an unrealized loss position $ 5,641,750 $ 90,451 $ 373,987 $ 22,485 $ 6,015,737 $ 112,936 As of December 31, 2017 , the available-for-sale investment portfolio reflects gross unrealized losses of approximately $ 133 million, driven mainly by U.S. Treasury securities, collateralized mortgage obligations, and mortgage-backed securities . Management evaluates investment securities for other-than-temporary (“OTTI”) declines in fair value on a quarterly basis. Once a decline in value is determined to be other-than-temporary, the value of a debt security is reduced and a corresponding charg e to earnings is recognized for anticipated credit losses. Also, for equity securities that are considered other-than-temporarily impaired, the excess of the security’s carrying value over its fair value at the evaluation date is accounted for as a loss in the results of operations. The OTTI analysis requires management to consider various factors, which include, but are not limited to: (1) the length of time and the extent to which fair value has been less than the amortized cost basis, (2) the financial c 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e a forecasted recovery occurs. At December 31, 2017, management performed its quarterly analysis of all debt securities in an unrealized loss position. Based on the analysis performed, management concluded that no individual debt security was other-than-temporarily impaired as of such date . During the quarter ended June 30, 2017, the Corporation recognized an other-than-temporary impa i rment charge of $8.3 million on Puerto Rico Sales Tax F inancing Corporation (“COFINA”) bonds classified as available-for-sale. These were subsequently sold by the Corporation during the third quarter of 2017, at a gain of approximately $0.1 million. At December 31, 2017 , the Corporation did not have the intent to sell debt securities in an unrealized loss position and it was not more likely than not that the Corporation would have to sell the investments securities prior to recovery of their amortized cost basis. During the quarter ended June 30, 2016, the Corporation recognized an other - than- temporary impairment charge of $209 tho usand on an in vestment security available-for-sale classified as obligations from Puerto Rico government and its political subdivisions . Puerto Rico’s fiscal and economic situation, together with, among other factors, the moratorium declared on the payment of principal and interest on obligations of certain Puerto Rico government securities, including those issued or guaranteed by the Commonwealth, led management to conclude that the unrealized losses on this security was other-than-temporary. The security , for which an other-than-temporary impairment was recorded, was sold during the fourth quarter of 2016, resulting in a realized gain of $30 thousand. The proceeds from this sale were $882 thousand . The following table states the name of issuers, and the aggregate amortized cost and fair value of the securities of such issuer (includes available-for-sale and held-to-maturity securities), in which the aggregate amortized cost of such securities exceeds 10% of stockholders’ equity. This information excludes securitie s backed by the full faith and credit of the U.S. Government. Investments in obligations issued by a state of the U.S . and its political subdivisions and agencies, which are payable and secured by the same source of revenue or taxing authority, other than the U.S. Government, are considered securities of a single issuer. 2017 2016 (In thousands) Amortized cost Fair value Amortized cost Fair value FNMA $ 3,621,537 $ 3,572,474 $ 3,255,844 $ 3,211,443 Freddie Mac 1,358,708 1,335,685 1,381,197 1,361,933</t>
  </si>
  <si>
    <t>Held To Maturity Securities Member</t>
  </si>
  <si>
    <t>Note 8 – Investment securities held-to-maturity The following table s present the amortized cost, gross unrealized gains and losses, approximate fair value, weighted average yield and contractual maturities of investment securities held-to-maturity at December 31, 2017 and 2016 .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Other Within 1 year 500 - 7 493 1.96 After 1 to 5 years 500 - - 500 2.97 Total other 1,000 - 7 993 2.47 Total investment securities held-to-maturity [1] $ 93,821 $ 3,838 $ 13,356 $ 84,303 3.37 % [1]Includes $92.8 million pledged to secure public and trust deposits that the secured parties are not permitted to sell or repledge the collateral. At December 31, 2016 Gross Gross Weighted Amortized unrealized unrealized Fair average (In thousands) cost gains losses value yield Obligations of Puerto Rico, States and political subdivisions Within 1 year $ 3,105 $ - $ 1,240 $ 1,865 5.90 % After 1 to 5 years 14,540 - 5,957 8,583 6.02 After 5 to 10 years 18,635 - 7,766 10,869 6.20 After 10 years 59,747 1,368 8,892 52,223 1.91 Total obligations of Puerto Rico, States and political subdivisions 96,027 1,368 23,855 73,540 3.49 Collateralized mortgage obligations - federal agencies After 5 to 10 years 74 4 - 78 5.45 Total collateralized mortgage obligations - federal agencies 74 4 - 78 5.45 Other Within 1 year 1,000 - 3 997 1.65 After 1 to 5 years 1,000 - 39 961 2.44 Total other 2,000 - 42 1,958 2.05 Total investment securities held-to-maturity [1] $ 98,101 $ 1,372 $ 23,897 $ 75,576 3.46 % [1]Includes $53.1 million pledged to secure public and trust deposits that the secured parties are not permitted to sell or repledge the collateral.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 present s the aggregate amortized cost and fair value of investment securities held-to-maturity at December 31, 2017 by contractual maturity. (In thousands) Amortized cost Fair value Within 1 year $ 3,795 $ 3,709 After 1 to 5 years 15,985 11,842 After 5 to 10 years 29,307 20,406 After 10 years 44,734 48,346 Total investment securities held-to-maturity $ 93,821 $ 84,303 The following table s present the Corporation’s fair value and gross unrealized losses of investment securities held-to-maturity, aggregated by investment category and length of time that individual securities have been in a continuous unrealized loss position, at December 31, 2017 and 2016 :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investment securities held-to-maturity in an unrealized loss position $ - $ - $ 36,439 $ 13,356 $ 36,439 $ 13,356 At December 31, 2016 Less than 12 months 12 months or more Total Gross Gross Gross Fair unrealized Fair unrealized Fair unrealized (In thousands) value losses value losses value losses Obligations of Puerto Rico, States and political subdivisions $ 31,294 $ 1,702 $ 30,947 $ 22,153 $ 62,241 $ 23,855 Other 491 9 1,217 33 1,708 42 Total investment securities held-to-maturity in an unrealized loss position $ 31,785 $ 1,711 $ 32,164 $ 22,186 $ 63,949 $ 23,897 As indicated in Note 7 to these C onsolidated F inancial S tatements, management evaluates investment securities for OTTI declines in fair value on a quarterly basis. The “ Obligations of Puerto Rico, States and political subdivisions” classified as held-to-maturity at December 31, 2017 are primarily associated with securities issued by municipalities of Puerto Rico and are generally not rated by a credit rating agency. This includes $ 49 million of general and special obligation bonds issued by three municipalities of Puerto Rico , which are payable primarily from, and have a lien on, certain property taxes imposed by the issuing municipality. In the case of general obligations, they also benefit from a pledge of the full faith, credit and unli mited taxing power of the issuing municipality and issuing municipalities are required by law to levy property taxes in an amount sufficient for the payment of debt service on such general obligations bonds. The p ortfolio also includes approximately $ 44 million in securities for which the underlying source of payment is not the central government, but in which a government instrumentality provides a guarantee in the event of default . The Corporation performs periodic credit quality reviews on thes e issuers. Based on the quarterly analysis performed, management concluded that no individual debt security held-to-maturity was other-than-temporarily impaired at December 31, 2017 . Further deterioration of the fiscal crisis of the Government of Puerto Ric o or of Puerto Rico’s economy could further affect the value of these securities, resulting in losses to the Corporation. The Corporation does not have the intent to sell securities held-to-maturity and it is more likely than not that the Corporation will not have to sell these inves tment securities prior to recovery of their amortized cost basis . Refer to Note 27 for additional information on the Corporation’s exposure to the Puerto Rico Government .</t>
  </si>
  <si>
    <t>Receivables</t>
  </si>
  <si>
    <t>Note 9 – Loans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 eristics. Each loan pool is accounted for as a single asset with a single composite interest rate and an aggregate expectation of cash flows. The loans which are accounted for under ASC Subtopic 310-30 by the Corporation are not considered non-performing a 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 k FDIC-assisted transaction are accounted for under the guidance of ASC Subtopic 310-20, which requires that any differences between the contractually required loan payment receivable in excess of the Corporation’s initial investment in the loans be accret ed into interest income. Loans accounted for under ASC Subtopic 310-20 are placed in non-accrual status when past due in accordance with the Corporation’s non-accruing policy and any accretion of discount is discontinued. T he risks on loans acquired in th 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he FDIC loss sharing agreements expired on June 30, 2015 for commercial (including construction) and consume r loans, and expires on June 30, 2020 for single-family residential mortgage loans, as explained in Note 11 . During the year ended December 31, 2017 , the Corporation recorded purchases (including repurchases) of mortgage loans amounting to $460 m illion, consumer loans of $311 million, commercial loans of $ 2 million and leases of $2 million, compared to purchases (including repurchases) of mortgage loans of $619 million, consumer loans of $164 million and commercial loans of $51 million, during the year ended December 31, 2016 . The Corporation performed whole-loan sales involving approximately $64 million of residential mortgage loans during the year ended December 31, 2017 ( December 31, 2016 - $83 million). There were no sales of commercial and construction loans during the year ended December 31, 2017. For the year ended December 31, 2016, excluding the bulk sale of Westernbank loans with a carrying value of approximately $100 million, the Corporation sold commercial and construction loans with a carrying value o f approximately $47 million. Also, during the year ended December 31, 2017 , the Corporation securitized approximately $376 million of mortgage loans into Government National Mortgage Association (“GNMA”) mortgage-backed securities and $86 million of mortgage loans into Federal National Mortgage Association (“FNMA”) mortgage-backed securities, compared to $613 million and $163 million, respectively, during the year ended December 31, 2016 . Non-covered loans The following table presents the composition of non-covered loans held-in-portfolio (“HIP”), net of unearned income , by past due status at December 31, 2017 and 2016 , including loans previously covered by the commercial FDIC loss sharing agreements. December 31, 2017 Puerto Rico Past due Non-covered 30-59 60-89 90 days Total loans HIP (In thousands) days days or more past due Current Puerto Rico Commercial multi-family $ - $ 426 $ 1,210 $ 1,636 $ 144,763 $ 146,399 Commercial real estate non-owner occupied 39,617 131 28,045 67,793 2,336,766 2,404,559 Commercial real estate owner occupied 7,997 2,291 123,929 134,217 1,689,397 1,823,614 Commercial and industrial 3,556 1,251 40,862 45,669 2,845,658 2,891,327 Construction - - 170 170 95,199 95,369 Mortgage 217,890 77,833 1,596,763 1,892,486 4,684,293 6,576,779 Leasing 10,223 1,490 2,974 14,687 795,303 809,990 Consumer: Credit cards 7,319 4,464 18,227 30,010 1,063,211 1,093,221 Home equity lines of credit 438 395 257 1,090 4,997 6,087 Personal 13,926 6,857 19,981 40,764 1,181,548 1,222,312 Auto 24,405 5,197 5,466 35,068 815,745 850,813 Other 537 444 16,765 17,746 139,842 157,588 Total $ 325,908 $ 100,779 $ 1,854,649 $ 2,281,336 $ 15,796,722 $ 18,078,058 December 31, 2017 U.S. mainland Past due 30-59 60-89 90 days Total Loans HIP (In thousands) days days or more past due Current U.S. mainland Commercial multi-family $ 395 $ - $ 784 $ 1,179 $ 1,209,514 $ 1,210,693 Commercial real estate non-owner occupied 4,028 1,186 1,599 6,813 1,681,498 1,688,311 Commercial real estate owner occupied 2,684 - 862 3,546 315,429 318,975 Commercial and industrial 1,121 5,278 97,427 103,826 901,157 1,004,983 Construction - - - - 784,660 784,660 Mortgage 13,453 6,148 14,852 34,453 659,175 693,628 Legacy 291 417 3,039 3,747 29,233 32,980 Consumer: Credit cards 3 2 11 16 84 100 Home equity lines of credit 4,653 3,675 14,997 23,325 158,760 182,085 Personal 3,342 2,149 2,779 8,270 289,732 298,002 Other - - - - 319 319 Total $ 29,970 $ 18,855 $ 136,350 $ 185,175 $ 6,029,561 $ 6,214,736 December 31, 2017 Popular, Inc. Past due Non-covered 30-59 60-89 90 days Total loans HIP (In thousands) days days or more past due Current Popular, Inc. [1] [2] Commercial multi-family $ 395 $ 426 $ 1,994 $ 2,815 $ 1,354,277 $ 1,357,092 Commercial real estate non-owner occupied 43,645 1,317 29,644 74,606 4,018,264 4,092,870 Commercial real estate owner occupied 10,681 2,291 124,791 137,763 2,004,826 2,142,589 Commercial and industrial 4,677 6,529 138,289 149,495 3,746,815 3,896,310 Construction - - 170 170 879,859 880,029 Mortgage 231,343 83,981 1,611,615 1,926,939 5,343,468 7,270,407 Leasing 10,223 1,490 2,974 14,687 795,303 809,990 Legacy [3] 291 417 3,039 3,747 29,233 32,980 Consumer: Credit cards 7,322 4,466 18,238 30,026 1,063,295 1,093,321 Home equity lines of credit 5,091 4,070 15,254 24,415 163,757 188,172 Personal 17,268 9,006 22,760 49,034 1,471,280 1,520,314 Auto 24,405 5,197 5,466 35,068 815,745 850,813 Other 537 444 16,765 17,746 140,161 157,907 Total $ 355,878 $ 119,634 $ 1,990,999 $ 2,466,511 $ 21,826,283 $ 24,292,794 [1] Non-covered loans held-in-portfolio are net of $131 million in unearned income and exclude $132 million in loans held-for-sale. [2] Includes $7.1 billion pledged to secure credit facilities and public funds that the secured parties are not permitted to sell or repledge the collateral, of which $4.6 billion were pledged at the Federal Home Loan Bank ("FHLB") as collateral for borrowings, $2.0 billion at the Federal Reserve Bank ("FRB") for discount window borrowings and $0.5 billion serve as collateral for public funds. [3] The legacy portfolio is comprised of commercial loans, construction loans and lease financings related to certain lending products exited by the Corporation as part of restructuring efforts carried out in prior years at the BPNA segment. December 31, 2016 Puerto Rico Past due Non-covered 30-59 60-89 90 days Total loans HIP (In thousands) days days or more past due Current Puerto Rico Commercial multi-family $ 232 $ - $ 664 $ 896 $ 173,644 $ 174,540 Commercial real estate non-owner occupied 98,604 4,785 51,435 154,824 2,409,461 2,564,285 Commercial real estate owner occupied 12,967 5,014 112,997 130,978 1,660,497 1,791,475 Commercial and industrial 19,156 2,638 32,147 53,941 2,617,976 2,671,917 Construction - - 1,668 1,668 83,890 85,558 Mortgage 289,635 136,558 801,251 1,227,444 4,689,056 5,916,500 Leasing 6,619 1,356 3,062 11,037 691,856 702,893 Consumer: Credit cards 11,646 8,752 18,725 39,123 1,061,484 1,100,607 Home equity lines of credit - 65 185 250 8,101 8,351 Personal 12,148 7,918 20,686 40,752 1,109,425 1,150,177 Auto 32,441 7,217 12,320 51,978 774,614 826,592 Other 1,259 294 19,311 20,864 154,665 175,529 Total $ 484,707 $ 174,597 $ 1,074,451 $ 1,733,755 $ 15,434,669 $ 17,168,424 December 31, 2016 U.S. mainland Past due 30-59 60-89 90 days Total Loans HIP (In thousands) days days or more past due Current U.S. mainland Commercial multi-family $ 5,952 $ - $ 206 $ 6,158 $ 1,058,138 $ 1,064,296 Commercial real estate non-owner occupied 1,992 379 1,195 3,566 1,353,750 1,357,316 Commercial real estate owner occupied 2,116 540 472 3,128 240,617 243,745 Commercial and industrial 960 610 101,257 102,827 828,106 930,933 Construction - - - - 690,742 690,742 Mortgage 15,974 5,272 11,713 32,959 746,902 779,861 Legacy 833 346 3,337 4,516 40,777 45,293 Consumer: Credit cards 8 28 30 66 92 158 Home equity lines of credit 2,908 1,055 4,762 8,725 243,450 252,175 Personal 2,547 1,675 1,864 6,086 234,521 240,607 Auto - - - - 9 9 Other - - 8 8 180 188 Total $ 33,290 $ 9,905 $ 124,844 $ 168,039 $ 5,437,284 $ 5,605,323 December 31, 2016 Popular, Inc. Past due Non-covered 30-59 60-89 90 days Total loans HIP (In thousands) days days or more past due Current Popular, Inc. [1] [2] Commercial multi-family $ 6,184 $ - $ 870 $ 7,054 $ 1,231,782 $ 1,238,836 Commercial real estate non-owner occupied 100,596 5,164 52,630 158,390 3,763,211 3,921,601 Commercial real estate owner occupied 15,083 5,554 113,469 134,106 1,901,114 2,035,220 Commercial and industrial 20,116 3,248 133,404 156,768 3,446,082 3,602,850 Construction - - 1,668 1,668 774,632 776,300 Mortgage 305,609 141,830 812,964 1,260,403 5,435,958 6,696,361 Leasing 6,619 1,356 3,062 11,037 691,856 702,893 Legacy [3] 833 346 3,337 4,516 40,777 45,293 Consumer: Credit cards 11,654 8,780 18,755 39,189 1,061,576 1,100,765 Home equity lines of credit 2,908 1,120 4,947 8,975 251,551 260,526 Personal 14,695 9,593 22,550 46,838 1,343,946 1,390,784 Auto 32,441 7,217 12,320 51,978 774,623 826,601 Other 1,259 294 19,319 20,872 154,845 175,717 Total $ 517,997 $ 184,502 $ 1,199,295 $ 1,901,794 $ 20,871,953 $ 22,773,747 [1] Non-covered loans held-in-portfolio are net of $121 million in unearned income and exclude $89 million in loans held-for-sale. [2] Includes $7.3 billion pledged to secure credit facilities and public funds that the secured parties are not permitted to sell or repledge the collateral, of which $4.5 billion were pledged at the FHLB as collateral for borrowings, $2.3 billion at the FRB for discount window borrowings and $0.5 billion serve as collateral for public funds. [3] The legacy portfolio is comprised of commercial loans, construction loans and lease financings related to certain lending products exited by the Corporation as part of restructuring efforts carried out in prior years at the BPNA segment. The level of delinquencies for mortgage loans as of December 31, 2017 was impacted by the loan moratorium implemented by the Corporation as part of its hurricane relief measures. Although the repayment schedule was modified as part of the moratorium, certain borrowers continued to make payments, having an impact on the respective delinquency status . Also, loans with a delinquency status of 90 days past due as of December 31, 2017 include approximately $840 million in loans previously pooled into GNMA securities. Under the GNMA program, issuers such as BPPR have the option but not the obligation to r epurchase loans that are 90 days or more past due. For accounting purposes, these loans subject to the repurchase option are required to be reflected on the financial statements of the Bank with an offsetting liability. While the borrowers for our serviced GNMA portfolio benefited from the loan payment moratorium, the delinquency status of these loans continued to be reported to GNMA without considering the moratorium. Management will continue to monitor the effect of the moratorium as the period comes to a n end and the loan repayment schedule is resumed. The following tables present non-covered loans held-in-portfolio by loan class that are in non-performing status or are accruing interest but are past due 90 days or more at December 31, 2017 and December 31 , 2016 . Accruing loans past due 90 days or more consist primarily of credit cards, Federal Housing Administration (“FHA”) / U.S. Department of Veterans Affairs (“VA”) and other insured mortgage loans, and delinquent mortgage loans which are included i n the Corporation’s financial statements pursuant to GNMA’s buy-back option program. Servicers of loans underlying GNMA mortgage-backed securities must report as their own assets the defaulted loans that they have the option (but not the obligation) to rep urchase, even when they elect not to exercise that option. At December 31, 2017 Puerto Rico U.S. mainland Popular, Inc. Accruing loans Accruing loans Accruing loans Non-accrual past-due 90 Non-accrual past-due 90 Non-accrual past-due 90 (In thousands) loans days or more [1] loans days or more [1] loans days or more [1] Commercial multi-family $ 1,115 $ - $ 784 $ - $ 1,899 $ - Commercial real estate non-owner occupied 18,866 - 1,599 - 20,465 - Commercial real estate owner occupied 101,068 - 862 - 101,930 - Commercial and industrial 40,177 685 594 - 40,771 685 Mortgage [3] 306,697 1,204,691 14,852 - 321,549 1,204,691 Leasing 2,974 - - - 2,974 - Legacy - - 3,039 - 3,039 - Consumer: Credit cards - 18,227 11 - 11 18,227 Home equity lines of credit - 257 14,997 - 14,997 257 Personal 19,460 141 2,779 - 22,239 141 Auto 5,466 - - - 5,466 - Other 15,617 1,148 - - 15,617 1,148 Total [2] $ 511,440 $ 1,225,149 $ 39,517 $ - $ 550,957 $ 1,225,149 [1] Non-covered loans of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non-performing loans held-for-sale. [3] It is the Corporation’s policy to report delinquent residential mortgage loans insured by FHA or guaranteed by the VA as accru ing loans past due 90 days or more as opposed to non-performing since the principal repayment is insured. The balance of these loans increased by $760 million due mainly to the rebooking of loans previously pooled into GNMA securities. Under the GNMA program, issuers such as BPPR have the option but not the obligation to repurchase loans that are 90 days or more past due. For accounting purposes, these loans subject to the repurchase option are required to be reflected on the financial statements of the Bank with an offsetting liability. While the borrowers for our serviced GNMA portfolio benefited from the loan payment moratorium, the delinquency status of these loans continued to be reported to GNMA without considering the moratorium. These balances include $ 178 million of residential mortgage loans in Puerto Rico insured by FHA or guaranteed by the VA that are no longer acc ruing interest as of December 31, 2017 . Furthermore, the Co rporation has approximately $ 58 million in reverse mortgage loans in Puerto Rico which are guaranteed by FHA, but which are currently not accruing interest. Due to the guaranteed nature o f the loans, it is the Corporation’s policy to exclude these balances from non-performing assets . At December 31, 2016 Puerto Rico U.S. mainland Popular, Inc. Accruing loans Accruing loans Accruing loans Non-accrual past-due 90 Non-accrual past-due 90 Non-accrual past-due 90 (In thousands) loans days or more [1] loans days or more [1] loans days or more [1] Commercial multi-family $ 664 $ - $ 206 $ - $ 870 $ - Commercial real estate non-owner occupied 24,611 - 1,195 - 25,806 - Commercial real estate owner occupied 102,771 - 472 - 103,243 - Commercial and industrial 31,609 538 1,820 - 33,429 538 Mortgage [3] 318,194 406,583 11,713 - 329,907 406,583 Leasing 3,062 - - - 3,062 - Legacy - - 3,337 - 3,337 - Consumer: Credit cards - 18,725 30 - 30 18,725 Home equity lines of credit - 185 4,762 - 4,762 185 Personal 20,553 34 1,864 - 22,417 34 Auto 12,320 - - - 12,320 - Other 18,724 587 8 - 18,732 587 Total [2] $ 532,508 $ 426,652 $ 25,407 $ - $ 557,915 $ 426,652 [1 ] Non-covered loans by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non-performing loans held-for-sale. [3] It is the Corporation’s policy to report delinque nt residential mortgage loans insured by FHA or guaranteed by the VA as accruing loans past due 90 days or more as opposed to non-performing since the principal repayment is insured. These balances include $ 181 million of residential mortgage loans in Puer to Rico insured by FHA or guaranteed by the VA that are no longer accruing interest as of December 31, 2016 . Furthermore, the Corporation has approximately $68 million in reverse mortgage loans in Puerto Rico which are guaranteed by FHA, but which are currently not accruing interest. Due to the guaranteed nature of the loans, it is the Corporation’s policy to exclude these balances from non-performing assets . The components of the net financing leases receivable at December 31, 2017 and 2016 were as follows : (In thousands) 2017 2016 Total minimum lease payments $ 681,198 $ 601,317 Estimated residual value of leased property (unguaranteed) 246,248 210,761 Deferred origination costs, net of fees 9,496 8,309 Less - Unearned financing income 126,797 117,296 Net minimum lease payments 810,145 703,091 Less - Allowance for loan losses 12,000 7,677 Net minimum lease payments, net of allowance for loan losses $ 798,145 $ 695,414 At December 31 , 2017 , future minimum lease payments are expected to be received as follows: (In thousands) 2018 $ 44,986 2019 56,421 2020 121,121 2021 173,305 2022 and thereafter 285,365 Total $ 681,198 Covered loans The following tables present the composition of loans by past due status at December 31, 2017 and 2016 for covered loans held - in -portfolio. The information considers covered loans accounted for under ASC Subtopic 310 -20 and ASC Subtopic 310 - 30. December 31, 2017 Past due 30-59 60-89 90 days Total Covered (In thousands) days days or more past due Current loans HIP [1] Mortgage $ 16,640 $ 5,453 $ 59,018 $ 81,111 $ 421,818 $ 502,929 Consumer 518 147 988 1,653 12,692 14,345 Total covered loans $ 17,158 $ 5,600 $ 60,006 $ 82,764 $ 434,510 $ 517,274 [1] Includes $279 million pledged to secure credit facilities at the FHLB which are not permitted to sell or repledge the collateral. December 31, 2016 Past due 30-59 60-89 90 days Total Covered (In thousands) days days or more past due Current loans HIP [1] Mortgage $ 25,506 $ 12,904 $ 69,856 $ 108,266 $ 448,304 $ 556,570 Consumer 751 245 1,074 2,070 14,238 16,308 Total covered loans $ 26,257 $ 13,149 $ 70,930 $ 110,336 $ 462,542 $ 572,878 [1] Includes $337 million pledged to secure credit facilities at the FHLB which are not permitted to sell or repledge the collateral. The following table presents covered loans in nonperforming status and accruing loans past due 90 days or more by loan class at December 31, 2017 and 2016 . December 31, 2017 December 31, 2016 Non-accrual Accruing loans past Non-accrual Accruing loans past (In thousands) loans due 90 days or more loans due 90 days or more Mortgage $ 3,165 $ - $ 3,794 $ - Consumer 188 - 121 - Total [1] $ 3,353 $ - $ 3,915 $ - [1 ]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 The Corporation accounts for lines of credit with revolving privileges under the accounting guidance of ASC Subtopic 310-20, which requires that any differences between the contractually required loans payment receivable in excess of the initial investment in the loans be accreted into interest income over the life of the loans, if the loan is accruing interest. Covered loans accounted for under ASC Subtopic 310-20 amounted to $ 10 million at December 31, 2017 ( December 31, 2016 - $ 10 million) . Loans acquired with deteriorated credit quality accounted for under ASC 310-30 The following provides information of loans acquired with evidence of credit deterioration as of the acquisition date, accounted for under the guidance of ASC 310-30. Loans acquired from Westernbank as part of an FDIC-assisted transaction The carrying amount of the Westernbank loans consisted of loans determined to be impaired at the time of acquisition, which are accounted for in accordance with ASC Subtopic 310-30 (“c redit impaired loans”), and loans that were considered to be performing at the acquisition date, accounted for by analogy to ASC Subtopic 310-30 (“non-credit impaired loans”), as detailed in the following table. December 31, 2017 December 31, 2016 Carrying amount Carrying amount (In thousands) Non-credit impaired loans Credit impaired loans Total Non-credit impaired loans Credit impaired loans Total Commercial real estate $ 909,389 $ 14,035 $ 923,424 $ 985,181 $ 14,440 $ 999,621 Commercial and industrial 88,130 - 88,130 103,476 - 103,476 Construction - 170 170 - 1,668 1,668 Mortgage 542,182 21,357 563,539 587,949 25,781 613,730 Consumer 16,900 758 17,658 18,775 1,059 19,834 Carrying amount [1] 1,556,601 36,320 1,592,921 1,695,381 42,948 1,738,329 Allowance for loan losses (64,520) (5,609) (70,129) (61,855) (7,022) (68,877) Carrying amount, net of allowance $ 1,492,081 $ 30,711 $ 1,522,792 $ 1,633,526 $ 35,926 $ 1,669,452 [1] The carrying amount of loans acquired from Westernbank and accounted for under ASC 310-30 which remains subject to the loss sharing agreement with the FDIC amounted to approximately $507 million as of December 31, 2017 and $563 million as of December 31, 2016. The outstanding principal balance of Westernbank loans accounted pursuant to ASC Subtopic 310-30, amounted to $ 1.9 billion at December 31, 2017 (December 31, 2016 - $ 2.1 billion). At December 31, 2017 , none of the acquired loans from the Westernbank FDIC-assisted transaction accounted for under ASC Subtopic 310-30 were considered non-performing loans. Therefore, interest income, through accretion of the difference between the carrying amount of the loan s and the expected cash flows, was recognized on all acquired loans. Changes in the carrying amount and the accretable yield for the Westernbank loans accounted pursuant to the ASC Subtopic 310-30, for the years ended December 31, 2017 and 2016 , w ere as follows: Activity in the accretable yield Westernbank loans ASC 310-30 For the year ended December 31, 2017 December 31, 2016 Non-credit Credit Non-credit Credit impaired impaired impaired impaired (In thousands) loans loans Total loans loans Total Beginning balance $ 1,001,908 $ 8,179 $ 1,010,087 $ 1,105,732 $ 6,726 $ 1,112,458 Accretion (139,557) (3,048) (142,605) (162,983) (6,765) (169,748) Change in expected cash flows 13,486 (253) 13,233 59,159 8,218 67,377 Ending balance $ 875,837 $ 4,878 $ 880,715 $ 1,001,908 $ 8,179 $ 1,010,087 Carrying amount of Westernbank loans accounted for pursuant to ASC 310-30 For the year ended December 31, 2017 December 31, 2016 Non-credit Credit Non-credit Credit impaired impaired impaired impaired (In thousands) loans loans Total loans loans Total Beginning balance $ 1,695,381 $ 42,948 $ 1,738,329 $ 1,898,146 $ 76,355 $ 1,974,501 Accretion 139,557 3,048 142,605 162,983 6,765 169,748 Collections / loan sales / charge-offs [1] (278,337) (9,676) (288,013) (365,748) (40,172) (405,920) Ending balance [2] $ 1,556,601 $ 36,320 $ 1,592,921 $ 1,695,381 $ 42,948 $ 1,738,329 Allowance for loan losses ASC 310-30 Westernbank loans (64,520) (5,609) (70,129) (61,855) (7,022) (68,877) Ending balance, net of ALLL $ 1,492,081 $ 30,711 $ 1,522,792 $ 1,633,526 $ 35,926 $ 1,669,452 [1] For the year ended December 31, 2016, includes the impact of the bulk sale of loans with a carrying value of approximately $99 million. [2] The carrying amount of loans acquired from Westernbank and accounted for under ASC 310-30 which remain subject to the loss sharing agreement with the FDIC amounted to approximately $507 million as of December 31, 2017 (December 31, 2016- $563 million). Other loans acquired with deteriorated credit quality T he outstanding principal balance of other acquired loans accounted pursuant to ASC Subtopic 310-30, amounted to $ 556 m illion at December 31, 2017 (December 31, 2016 - $700 million). At December 31, 2017 , none of the other acquired loans accounted under ASC Subtopic 310-30 were considered non-performing loans. Therefore, interest income, through accretion of the difference between the carrying amount of the loans and the expected cash flows, w as recognized on all acquired loans. Changes in the carrying amount and the accretable yield for the other acquired loans accounted pursuant to the ASC Subtopic 310-30, for the years ended December 31, 2017 and 2016 were as follows: Activity in the accretable yield - Other acquired loans ASC 310-30 For the years ended (In thousands) December 31, 2017 December 31, 2016 Beginning balance $ 278,896 $ 221,128 Additions 11,218 17,635 Accretion (32,516) (35,030) Change in expected cash flows 76,175 75,163 Ending balance $ 333,773 $ 278,896 Carrying amount of other acquired loans accounted for pursuant to ASC 310-30 For the years ended (In thousands) December 31, 2017 December 31, 2016 Beginning balance $ 562,695 $ 564,050 Purchase accounting adjustments related to the Doral Bank Transaction (Refer to Note 18) - (4,707) Additions 18,824 36,221 Accretion 32,516 35,030 Collections and charge-offs (97,963) (67,899) Ending balance $ 516,072 $ 562,695 Allowance for loan losses ASC 310-30 non-covered loans (49,376) (22,431) Ending balance, net of allowance for loan losses $ 466,696 $ 540,264</t>
  </si>
  <si>
    <t>Note 10 – Allowance for loan losses The Corporation follows a systematic methodology to establish and evaluate the adequacy of the allowance for loan losses (“ALLL”) to provide for inherent losses in the loan portfolio. This methodology includes the consideration of factors such as current economic conditions, portfolio risk characteristics, prior loss experience and results of periodic credit reviews of individual lo ans. The provision for loan losses charged to current operations is based on this methodology. Loan losses are charged and recoveries are credited to the allowance for loan losses. The Corporation’s assessment of the allowance for loan losses is determined in accordance with the guidance of loss contingencies in ASC Subtopic 450-20 and loan impairment guidance in ASC Section 310-10-35. Also, the Corporation determines the allowance for loan losses on purchased impaired loans and purchased loans accounted fo r under ASC Subtopic 310-30, by evaluating decreases in expected cash flows after the acquisition date. The accounting guidance provides for the recognition of a loss allowance for groups of homogeneous loans. The determination for general reserves of th e allowance for loan losses includes the following principal factors: Base net loss rates, which are based on the moving average of annualized net loss rates computed over a 5-year historical loss period for the commercial and construction loan portfolios, and an 18-month period for the consumer and mortgage loan portfolios. The base net loss rates are applied by loan type and by legal entity. Recent loss trend adjustment, which replaces the base loss rate with a 12-month average loss rate, when these tren ds are higher than the respective base loss rates. The objective of this adjustment is to allow for a more recent loss trend to be captured and reflected in the ALLL estimation process. For the period ended December 31, 2017 , 69 % ( December 31, 2016 - 38 %) of the ALLL for non-covered BPPR segment loan portfolios utilized the recent loss trend adjustment instead of the base loss. The effect of replacing the base loss with the recent loss trend adjustment was mainly concentrated in th e leasing, credit cards, personal, auto and mortgage loan portfolios for 2017 and in the leasing, auto, other consumer loan and commercial and industrial loan portfolios for 2016. For the period ended December 31, 2017 , 3 % ( December 31, 2016 - 0.11 %) of our BPNA se gment loan portfolios utilized the recent loss trend adjustment instead of the base loss . The effect of replacing the base loss with the recent loss trend adjustment was concentrated in the consumer portfolio s for 201 7 and co mmercial multifamily portfolio for 201 6 . Environmental factors, which include credit and macroeconomic indicators such as unemployment rate, economic activity index and delinquency rates, adopted to account for current market conditions that are likely to cause estimated credit losses to differ from historical losses. The Corporation reflects the effect of these environmental factors on each loan group as an adjustment that, as appropriate, increases the historical loss rate applied to each group. Environme ntal factors provide updated perspective on credit and economic conditions. Regression analysis is used to select these indicators and quantify the effect on the general reserve of the allowance for loan losses. As discussed in Note 2 - Hurricanes impact, during the year ended December 31, 2017, an incremental provision expense of $67.6 million which includes $5.8 million in provision for covered loans, was made to the allowance for loan losses based on management’s best estimate of the impact of the hurri canes on the Corporation’s loan portfolios and the ability of borrowers to repay their loans, taking into consideration currently available information and the already challenging economic environment in Puerto Rico prior to the hurricanes. Refer to Note 2 for additional information. During the fourth quarter of 2017, management completed the annual review of the components of the ALLL models. As part of this review management updated core metrics related to the estimation process for evaluating the adequac y of the general reserve of the allowance for loan losses. These updates to the ALLL models, which are described in the paragraph below, were implemented as of December 31, 2017 and resulted in a net decrease to the allowance for loan losses of $ 4.9 milli on for the non-covered portfolio. The effect of the aforementioned updates was immaterial for the covered loans portfolio. Management made the following revisions to the ALLL models during the fourth quarter of 2017: Annual review and recalibration of the environmental factors adjustment. The environmental factor adjustments are developed by performing regression analyses on selected credit and economic indicators for each applicable loan segment. During the fourth quarter of 2017, the environmental facto r models used to account for changes in current credit and macroeconomic conditions were reviewed and recalibrated based on the latest applicable trends. The effect of the recalibration to the environmental factors adjustment resulted in a decrease to the allowance for loan losses of $6.5 million and offset by an increase of $1.6 million at December 31, 2017, related to the non-covered BPPR and BPNA segment s , respectively. The following tables present the changes in the allowance for loan losses, loan ending balances and whether such loans and the allowance pertain to loans individually or collectively evaluated for impairment for the years ended December 31, 2017 and 2016 . For the year ended December 31, 2017 Puerto Rico - Non-covered loans (In thousands) Commercial Construction Mortgage Leasing Consumer Total Allowance for credit losses: Beginning balance $ 189,686 $ 1,353 $ 143,320 $ 7,662 $ 125,963 $ 467,984 Provision (reversal of provision) 4,240 (2,690) 90,705 11,099 138,385 241,739 Charge-offs (49,591) (3,588) (78,121) (8,407) (109,252) (248,959) Recoveries 27,196 6,211 3,177 1,637 19,119 57,340 Ending balance $ 171,531 $ 1,286 $ 159,081 $ 11,991 $ 174,215 $ 518,104 Specific ALLL $ 36,982 $ - $ 46,354 $ 475 $ 21,849 $ 105,660 General ALLL $ 134,549 $ 1,286 $ 112,727 $ 11,516 $ 152,366 $ 412,444 Loans held-in-portfolio: Impaired non-covered loans $ 323,455 $ - $ 509,033 $ 1,456 $ 99,180 $ 933,124 Non-covered loans held-in-portfolio excluding impaired loans 6,942,444 95,369 6,067,746 808,534 3,230,841 17,144,934 Total non-covered loans held-in-portfolio $ 7,265,899 $ 95,369 $ 6,576,779 $ 809,990 $ 3,330,021 $ 18,078,058 For the year ended December 31, 2017 Puerto Rico - Covered loans (In thousands) Commercial Construction Mortgage Leasing Consumer Total Allowance for credit losses: Beginning balance $ - $ - $ 30,159 $ - $ 191 $ 30,350 Provision - - 5,098 - 644 5,742 Charge-offs - - (4,049) - (122) (4,171) Recoveries - - 1,313 - 10 1,323 Ending balance $ - $ - $ 32,521 $ - $ 723 $ 33,244 Specific ALLL $ - $ - $ - $ - $ - $ - General ALLL $ - $ - $ 32,521 $ - $ 723 $ 33,244 Loans held-in-portfolio: Impaired covered loans $ - $ - $ - $ - $ - $ - Covered loans held-in-portfolio excluding impaired loans - - 502,929 - 14,345 517,274 Total covered loans held-in-portfolio $ - $ - $ 502,929 $ - $ 14,345 $ 517,274 For the year ended December 31, 2017 U.S. Mainland (In thousands) Commercial Construction Mortgage Legacy Consumer Total Allowance for credit losses: Beginning balance $ 12,968 $ 8,172 $ 4,614 $ 1,343 $ 15,220 $ 42,317 Provision (reversal of provision) 65,323 (1,103) 167 (2,275) 15,831 77,943 Charge-offs (36,399) - (1,223) (897) (19,926) (58,445) Recoveries 2,242 7 983 2,627 4,404 10,263 Ending balance $ 44,134 $ 7,076 $ 4,541 $ 798 $ 15,529 $ 72,078 Specific ALLL $ - $ - $ 2,478 $ - $ 953 $ 3,431 General ALLL $ 44,134 $ 7,076 $ 2,063 $ 798 $ 14,576 $ 68,647 Loans held-in-portfolio: Impaired loans $ - $ - $ 9,242 $ - $ 5,057 $ 14,299 Loans held-in-portfolio excluding impaired loans 4,222,962 784,660 684,386 32,980 475,449 6,200,437 Total loans held-in-portfolio $ 4,222,962 $ 784,660 $ 693,628 $ 32,980 $ 480,506 $ 6,214,736 For the year ended December 31, 2017 Popular, Inc. (In thousands) Commercial Construction Mortgage Legacy Leasing Consumer Total Allowance for credit losses: Beginning balance $ 202,654 $ 9,525 $ 178,093 $ 1,343 $ 7,662 $ 141,374 $ 540,651 Provision (reversal of provision) 69,563 (3,793) 95,970 (2,275) 11,099 154,860 325,424 Charge-offs (85,990) (3,588) (83,393) (897) (8,407) (129,300) (311,575) Recoveries 29,438 6,218 5,473 2,627 1,637 23,533 68,926 Ending balance $ 215,665 $ 8,362 $ 196,143 $ 798 $ 11,991 $ 190,467 $ 623,426 Specific ALLL $ 36,982 $ - $ 48,832 $ - $ 475 $ 22,802 $ 109,091 General ALLL $ 178,683 $ 8,362 $ 147,311 $ 798 $ 11,516 $ 167,665 $ 514,335 Loans held-in-portfolio: Impaired loans $ 323,455 $ - $ 518,275 $ - $ 1,456 $ 104,237 $ 947,423 Loans held-in-portfolio excluding impaired loans 11,165,406 880,029 7,255,061 32,980 808,534 3,720,635 23,862,645 Total loans held-in-portfolio $ 11,488,861 $ 880,029 $ 7,773,336 $ 32,980 $ 809,990 $ 3,824,872 $ 24,810,068 For the year ended December 31, 2016 Puerto Rico - Non-covered loans (In thousands) Commercial Construction Mortgage Leasing Consumer Total Allowance for credit losses: Beginning balance $ 186,925 $ 4,957 $ 128,327 $ 10,993 $ 138,721 $ 469,923 Provision (reversal of provision) 19,147 (6,539) 79,309 557 63,386 155,860 Charge-offs (62,486) (3,103) (68,075) (6,151) (106,304) (246,119) Recoveries 41,731 5,124 3,759 2,263 29,998 82,875 Net recoveries (write-downs) 4,369 914 - - 162 5,445 Ending balance $ 189,686 $ 1,353 $ 143,320 $ 7,662 $ 125,963 $ 467,984 Specific ALLL $ 42,375 $ - $ 42,428 $ 535 $ 23,185 $ 108,523 General ALLL $ 147,311 $ 1,353 $ 100,892 $ 7,127 $ 102,778 $ 359,461 Loans held-in-portfolio: Impaired non-covered loans $ 338,422 $ - $ 497,488 $ 1,817 $ 106,615 $ 944,342 Non-covered loans held-in-portfolio excluding impaired loans 6,863,795 85,558 5,419,012 701,076 3,154,641 16,224,082 Total non-covered loans held-in-portfolio $ 7,202,217 $ 85,558 $ 5,916,500 $ 702,893 $ 3,261,256 $ 17,168,424 For the year ended December 31, 2016 Puerto Rico - Covered Loans (In thousands) Commercial Construction Mortgage Leasing Consumer Total Allowance for credit losses: Beginning balance $ - $ - $ 33,967 $ - $ 209 $ 34,176 Provision (reversal of provision) - - (1,092) - (18) (1,110) Charge-offs - - (3,524) - (19) (3,543) Recoveries - - 808 - 19 827 Ending balance $ - $ - $ 30,159 $ - $ 191 $ 30,350 Specific ALLL $ - $ - $ - $ - $ - $ - General ALLL $ - $ - $ 30,159 $ - $ 191 $ 30,350 Loans held-in-portfolio: Impaired covered loans $ - $ - $ - $ - $ - $ - Covered loans held-in-portfolio excluding impaired loans - - 556,570 - 16,308 572,878 Total covered loans held-in-portfolio $ - $ - $ 556,570 $ - $ 16,308 $ 572,878 For the year ended December 31, 2016 U.S. Mainland (In thousands) Commercial Construction Mortgage Legacy Consumer Total Allowance for credit losses: Beginning balance $ 9,908 $ 3,912 $ 4,985 $ 2,687 $ 11,520 $ 33,012 Provision (reversal of provision) (253) 4,260 1,562 (3,257) 12,954 15,266 Charge-offs (1,115) - (2,506) (535) (13,430) (17,586) Recoveries 4,428 - 573 2,448 4,176 11,625 Ending balance $ 12,968 $ 8,172 $ 4,614 $ 1,343 $ 15,220 $ 42,317 Specific ALLL $ - $ - $ 2,182 $ - $ 672 $ 2,854 General ALLL $ 12,968 $ 8,172 $ 2,432 $ 1,343 $ 14,548 $ 39,463 Loans held-in-portfolio: Impaired loans $ - $ - $ 8,876 $ - $ 2,839 $ 11,715 Loans held-in-portfolio excluding impaired loans 3,596,290 690,742 770,985 45,293 490,298 5,593,608 Total loans held-in-portfolio $ 3,596,290 $ 690,742 $ 779,861 $ 45,293 $ 493,137 $ 5,605,323 For the year ended December 31, 2016 Popular, Inc. (In thousands) Commercial Construction Mortgage Legacy Leasing Consumer Total Allowance for credit losses: Beginning balance $ 196,833 $ 8,869 $ 167,279 $ 2,687 $ 10,993 $ 150,450 $ 537,111 Provision (reversal of provision) 18,894 (2,279) 79,779 (3,257) 557 76,322 170,016 Charge-offs (63,601) (3,103) (74,105) (535) (6,151) (119,753) (267,248) Recoveries 46,159 5,124 5,140 2,448 2,263 34,193 95,327 Net recoveries (write-downs) 4,369 914 - - - 162 5,445 Ending balance $ 202,654 $ 9,525 $ 178,093 $ 1,343 $ 7,662 $ 141,374 $ 540,651 Specific ALLL $ 42,375 $ - $ 44,610 $ - $ 535 $ 23,857 $ 111,377 General ALLL $ 160,279 $ 9,525 $ 133,483 $ 1,343 $ 7,127 $ 117,517 $ 429,274 Loans held-in-portfolio: Impaired loans $ 338,422 $ - $ 506,364 $ - $ 1,817 $ 109,454 $ 956,057 Loans held-in-portfolio excluding impaired loans 10,460,085 776,300 6,746,567 45,293 701,076 3,661,247 22,390,568 Total loans held-in-portfolio $ 10,798,507 $ 776,300 $ 7,252,931 $ 45,293 $ 702,893 $ 3,770,701 $ 23,346,625 The following table provides the activity in the allowance for loan losses related to Westernbank loans accounted for pursuant to ASC Subtopic 310-30 . ASC 310-30 Westernbank loans For the years ended (In thousands) December 31, 2017 December 31, 2016 Balance at beginning of period $ 68,877 $ 63,563 Provision for loan losses 13,496 1,342 Net (charge-offs) recoveries (12,244) 3,972 Balance at end of period $ 70,129 $ 68,877 Impaired loans The following tables prese nt loans individually evaluated for impairment at December 31, 2017 and December 31, 2016 . 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U.S. mainland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December 31, 2016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26,737 466,249 42,428 70,751 87,806 497,488 554,055 42,428 Leasing 1,817 1,817 535 - - 1,817 1,817 535 Consumer: Credit cards 37,464 37,464 5,588 - - 37,464 37,464 5,588 Personal 66,043 66,043 16,955 - - 66,043 66,043 16,955 Auto 2,117 2,117 474 - - 2,117 2,117 474 Other 991 991 168 - - 991 991 168 Total Puerto Rico $ 817,866 $ 898,124 $ 108,523 $ 126,476 $ 179,009 $ 944,342 $ 1,077,133 $ 108,523 December 31, 2016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381 $ 7,971 $ 2,182 $ 2,495 $ 3,369 $ 8,876 $ 11,340 $ 2,182 Consumer: HELOCs 2,421 2,429 667 300 315 2,721 2,744 667 Personal 39 39 5 79 79 118 118 5 Total U.S. mainland $ 8,841 $ 10,439 $ 2,854 $ 2,874 $ 3,763 $ 11,715 $ 14,202 $ 2,854 December 31, 2016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33,118 474,220 44,610 73,246 91,175 506,364 565,395 44,610 Leasing 1,817 1,817 535 - - 1,817 1,817 535 Consumer: Credit Cards 37,464 37,464 5,588 - - 37,464 37,464 5,588 HELOCs 2,421 2,429 667 300 315 2,721 2,744 667 Personal 66,082 66,082 16,960 79 79 66,161 66,161 16,960 Auto 2,117 2,117 474 - - 2,117 2,117 474 Other 991 991 168 - - 991 991 168 Total Popular, Inc. $ 826,707 $ 908,563 $ 111,377 $ 129,350 $ 182,772 $ 956,057 $ 1,091,335 $ 111,377 The following tables present the average recorded investment and interest income recognized on impaired loans for the years ended December 31, 2017 and 2016 . For the year ended December 31, 2017 Puerto Rico U.S. Mainland Popular, Inc. Average Interest Average Interest Average Interest recorded income recorded income recorded income (In thousands) investment recognized investment recognized investment recognized Commercial multi-family $ 130 $ 4 $ - $ - $ 130 $ 4 Commercial real estate non-owner occupied 117,182 4,745 - - 117,182 4,745 Commercial real estate owner occupied 156,890 4,939 - - 156,890 4,939 Commercial and industrial 60,466 1,899 - - 60,466 1,899 Mortgage 504,709 12,661 9,006 200 513,715 12,861 Leasing 1,642 - - - 1,642 - Consumer: Credit cards 36,109 - - - 36,109 - HELOCs - - 2,964 - 2,964 - Personal 64,467 - 505 - 64,972 - Auto 2,065 - - - 2,065 - Other 915 - - - 915 - Total Popular, Inc. $ 944,575 $ 24,248 $ 12,475 $ 200 $ 957,050 $ 24,448 For the year ended December 31, 2016 Puerto Rico U.S. Mainland Popular, Inc. Average Interest Average Interest Average Interest recorded income recorded income recorded income (In thousands) investment recognized investment recognized investment recognized Commercial multi-family $ 33 $ 6 $ - $ - $ 33 $ 6 Commercial real estate non-owner occupied 127,508 5,275 - - 127,508 5,275 Commercial real estate owner occupied 150,563 5,757 - - 150,563 5,757 Commercial and industrial 57,752 1,959 - - 57,752 1,959 Construction 1,107 - - - 1,107 - Mortgage 479,584 13,860 8,212 178 487,796 14,038 Leasing 2,124 - - - 2,124 - Consumer: Credit cards 38,168 - - - 38,168 - HELOCs - - 1,937 - 1,937 - Personal 67,308 - 529 - 67,837 - Auto 2,575 - - - 2,575 - Other 683 - - - 683 - Total Popular, Inc. $ 927,405 $ 26,857 $ 10,678 $ 178 $ 938,083 $ 27,035 Modifications Troubled debt restructurings (“TDRs”) related to non-covered loan portfolios amounted to $ 1.3 billion at December 31, 2017 (December 31, 2016 - $ 1.2 billion ). The amount of outstanding commitments to lend additional funds to debtors owing receivables whose terms have been modified in troubled debt restructurings amounted $ 8 million related to the commercial loan portfolio at December 31, 2017 (December 31, 2016 - $ 8 million). At December 31, 2017 , the mortgage loan TDRs include $ 449 million guaranteed by U.S. sponsored entities at BPPR, compared to $ 407 million at December 31, 2016 . A modification of a loan constitutes a troubled debt restructuring when a borrower is experiencing financial difficulty and the modification constitutes a concession. For a summary of the accounting policy related to TDRs, refer to the summary of significant accounting policies included in Note 3 to these consolidated fin ancial statements. The following tables present the non-covered and covered loans classified as TDRs according to their accruing status and the related allowance at December 31, 2017 and December 31, 2016 . Popular, Inc. Non-Covered Loans December 31, 2017 December 31, 2016 (In thousands) Accruing Non-Accruing Total Related Allowance Accruing Non-Accruing Total Related Allowance Commercial $ 161,220 $ 59,626 $ 220,846 $ 32,472 $ 176,887 $ 83,157 $ 260,044 $ 40,810 Mortgage 803,278 126,798 930,076 48,832 744,926 127,071 871,997 44,610 Leases 863 393 1,256 475 1,383 434 1,817 535 Consumer 93,916 12,233 106,149 22,802 100,277 12,442 112,719 23,857 Total $ 1,059,277 $ 199,050 $ 1,258,327 $ 104,581 $ 1,023,473 $ 223,104 $ 1,246,577 $ 109,812 Popular, Inc. Covered Loans December 31, 2017 December 31, 2016 (In thousands) Accruing Non-Accruing Total Related Allowance Accruing Non-Accruing Total Related Allowance Mortgage $ 2,658 $ 3,227 $ 5,885 $ - $ 2,950 $ 2,580 $ 5,530 $ - Total $ 2,658 $ 3,227 $ 5,885 $ - $ 2,950 $ 2,580 $ 5,530 $ - T he following tables present the loan count by type of modification for those loans modified in a TDR during the years ended December 31, 2017 and 2016 . Loans modified as TDRs for the U.S. operations are considered insignificant to the Corporation. Popular, Inc. For the year ended December 31, 2017 Reduction in interest rate Extension of maturity date Combination of reduction in interest rate and extension of maturity date Other Commercial real estate non-owner occupied 4 2 - - Commercial real estate owner occupied 4 17 - - Commercial and industrial 3 40 - - Mortgage 55 39 348 125 Leasing - 1 9 - Consumer: Credit cards 491 - 5 537 HELOCs - 14 8 1 Personal 757 6 2 3 Auto - 5 4 1 Other 32 1 - 1 Total 1,346 125 376 668 Popular, Inc. For the year ended December 31, 2016 Reduction in interest rate Extension of maturity date Combination of reduction in interest rate and extension of maturity date Other Commercial real estate non-owner occupied 7 1 - - Commercial real estate owner occupied 43 7 - - Commercial and industrial 36 7 - - Mortgage 78 80 505 170 Leasing - 1 1 - Consumer: Credit cards 766 - 2 668 HELOCs - 1 5 1 Personal 1,007 19 1 1 Auto - 12 8 2 Other 35 - - - Total 1,972 128 522 842 The following tables present by class, quantitative information related to loans modified as TDRs during the years ended December 31, 2017 and 2016 . Popular, Inc. For the year ended December 31, 2017 (Dollars in thousands) Loan count Pre-modification outstanding recorded investment Post-modification outstanding recorded investment Increase (decrease) in the allowance for loan losses as a result of modification Commercial real estate non-owner occupied 6 $ 2,172 $ 2,032 $ 146 Commercial real estate owner occupied 21 5,356 5,346 313 Commercial and industrial 43 2,655 4,786 507 Mortgage 567 69,084 64,552 4,108 Leasing 10 347 347 101 Consumer: Credit cards 1,033 9,283 10,196 1,241 HELOCs 23 2,504 2,421 299 Personal 768 12,884 12,911 3,027 Auto 10 2,043 1,999 362 Other 34 2,014 2,014 72 Total 2,515 $ 108,342 $ 106,604 $ 10,176 Popular, Inc. For the year ended December 31, 2016 (Dollars in thousands) Loan count Pre-modification outstanding recorded investment Post-modification outstanding recorded investment Increase (decrease) in the allowance for loan losses as a result of modification Commercial real estate non-owner occupied 8 $ 7,667 $ 10,272 $ 5,109 Commercial real estate owner occupied 50 29,935 30,097 894 Commercial and industrial 43 8,402 9,733 242 Mortgage 833 93,511 90,840 6,822 Leasing 2 36 37 8 Consumer: Credit cards 1,436 13,329 14,918 2,042 HELOCs 7 602 662 296 Personal 1,028 17,192 17,296 3,548 Auto 22 263 281 54 Other 35 96 98 17 Total 3,464 $ 171,033 $ 174,234 $ 19,032 T he following tables present by class, TDRs that were subject to payment default and that had been m odified as a TDR during the twelve months preceding the default date. Payment default is defined as a restructured loan becoming 90 days past due after being modified, foreclosed or charged-off, whichever occurs first. The recorded investment at December 31, 2017 is inclusive of all partial paydowns and charge-offs since the modification date. Loans modified as a TDR that were fully paid down, charged-off or foreclosed upon by period end are not reported. Popular, Inc. Defaulted during the year ended December 31, 2017 (Dollars in thousands) Loan count Recorded investment as of first default date Commercial real estate non-owner occupied 3 $ 543 Commercial real estate owner occupied 4 1,912 Commercial and industrial 5 636 Mortgage 110 10,112 Leasing 4 146 Consumer: Credit cards 369 3,286 HELOCs 1 97 Personal 139 3,461 Auto 5 103 Other 1 9 Total 641 $ 20,305 Popular, Inc. Defaulted during the year ended December 31, 2016 (Dollars in thousands) Loan count Recorded investment as of first default date Commercial real estate non-owner occupied 2 $ 327 Commercial real estate owner occupied 11 3,296 Commercial and industrial 7 905 Mortgage 169 18,261 Leasing 3 28 Consumer: Credit cards 451 4,794 HELOCs 1 43 Personal 135 3,329 Auto 9 171 Other 3 8 Total 791 $ 31,162 Commercial, consumer and mortgage loans modified in a TDR are closely monitored for delinquency as an early indicator of possible future default. If loans modified in a TDR subsequently default, the Corporation evaluates the loan for possible further impairment. The allowance for loan losses may be increased or partial charge-offs may be taken to further write-down the carrying value of the loan . Credit Quality The Corporation has defined a risk rating system to assign a rating to all credit exposures , particularly for the commercial and construction loan portfolios. Risk ratings in the aggregate provide the Corporation’s management the asset quality profile for the loan portfolio. The risk rating system provides for the assignment of ratings at the ob ligor level based on the financial condition of the borrower. The Corporation’s consumer and mortgage loans are not subject to the risk rating system . Consumer and mortgage loans are classified substandard or loss based on their delinquency status. Al l other consumer and mortgage loans that are not classified as substandard or loss would be considered “ un rated”. The Corporation’s obligor risk rating scales range from rating 1 (Excellent) to rating 14 (Loss). The obligor risk rating reflects the risk of payment default of a borrower in the ordinary course of business. Pass Credit Classifications: Pass (Scales 1 through 8) – Loans classified as pass have a well defined primary source of re payment, with no apparent risk, strong financial position, minimal operating risk, profitability, liquidity and strong capitalization. Watch (Scale 9) – Loans classified as watch have acceptable business credit, but borrower’s operations, cash flow or financial condition evidence more than average risk, requires above average levels of supervision and attention from Loan Officers. Special Mention (Scale 10) - Loans classified as special mention have potential weaknesses that deserve management’s close attention. If left uncorrected, these potential weaknesses may result in deterioration of the repayment prospects for the loan or of the Corporation’s credit position at some future date. Adversely Classified Classifications: Substandard (Scales 11 and 12) - Loans classified as substandard are deemed to be inadequately protected by the current net worth and payment capacity of the obligor or of the collateral pledged, if any. Loans classified as such have well-defined weaknesses that jeopardize the liquidation of the debt. They are characterized by the distinct possibility that the institution will sustain some loss if the deficiencies are not corrected. Doubtful (Scale 13) - Loans classified as doubtful have all the weaknesses inherent in those classified as sub standard, with the additional characteristic that the weaknesses make the collection or liquidation in full, on the basis of currently existing facts, conditions, and values, highly questionable and improbable. Loss ( Scale 14) - Uncollectible and of such little value that continuance as a bankable asset is not warranted. This classification does not mean that the asset has absolutely no recovery or salvage value, but rather it is not practical or desirable to defer writing off this asset even though parti al recovery may be effected in the future. Risk ratings scales 10 through 14 conform to regulatory ratings. The assignment of the obligor risk rating i s based on relevant information about the ability of borrowers to service their debts such as current financial information, historical payment experience, credit documentation, public information, and current economic trends, among other factors. The Cor poration periodically reviews its loans classification to evaluate if they are properly classified, and to determine impairment, if any. The frequency of these reviews will depend on the amount of the aggregate outstanding debt, and the risk rat ing classification of the obligor. In addition, during the renewal and annual review process of applicable credit facilities, the Corporation evaluates the corresponding loan grades. The Corporation has a Loan Review Group that reports directly to the Corporation’s Risk Management Committee and administratively to the Chief Risk Officer , which performs annual comprehensive credit process reviews of all lending groups in BPPR. This group evaluates the credit risk profile of each originating unit along with each unit’s credit administration effectiveness, including the assessment of the risk rating representative of the current credit quality of the loans, and the evaluation of collateral documentation. The monitoring performed by this group contributes to assess compliance with credit policies and underwriting standards, determine the current level of credit risk, evaluate the effectiveness of the credit managemen t process and identify control deficiencies that may arise in the credit-granting process. Based on its findings, the Loan Review Group recommends corrective actions, if necessary, that help in maintaining a sound credit process. The Loan Review Group reports the results of the credit process reviews to the Risk Manageme nt Committee of the Corporation’s Board of Directors. The following table presents the outstanding balance, net of unearned income, of non-covered loans held-in-portfolio based on the Corporation’s assignment of obligor risk ratings as defined at December 31, 2017 and 2016 . December 31, 2017 Special Pass/ (In thousands) Watch Mention Substandard Doubtful Loss Sub-total Unrated Total Puerto Rico [1] Commercial multi-family $ 1,387 $ 1,708 $ 6,831 $ - $ - $ 9,926 $ 136,473 $ 146,399 Commercial real estate non-owner occupied 327,811 335,011 307,579 - - 970,401 1,434,158 2,404,559 Commercial real estate owner occupied 243,966 215,652 354,990 2,124 - 816,732 1,006,882 1,823,614 Commercial and industrial 453,546 108,554 241,695 471 126 804,392 2,086,935 2,891,327 Total Commercial 1,026,710 660,925 911,095 2,595 126 2,601,451 4,664,448 7,265,899</t>
  </si>
  <si>
    <t>FDIC loss share asset and true up payment obligation</t>
  </si>
  <si>
    <t>FDIC loss share asset and true-up payment obligation</t>
  </si>
  <si>
    <t>Note 11 – FDIC l 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ins with the first dollar of loss incur red. The FDIC reimburses BPPR for 80% of losses with respect to covered assets, and BPPR reimburses the FDIC for 80% of recoveries with respect to losses for which the FDIC paid reimbursement under loss-share arrangements. The loss-share agreement applica ble to single-family residential mortgage loans provides for FDIC loss and recoveries sharing for ten years expiring at the end of the quarter ending June 30, 2020. The following table sets forth the activity in the FDIC loss-share asset for the periods p resented. Years ended December 31, (In thousands) 2017 2016 2015 Balance at beginning of year $ 69,334 $ 310,221 $ 542,454 Amortization of loss share indemnification asset (469) (10,201) (66,238) Credit impairment losses to be covered under loss sharing agreements 3,136 (239) 15,658 Reimbursable expenses 2,454 8,433 73,205 Net payments from FDIC under loss sharing agreements (22,589) (102,596) (247,976) Arbitration decision charge - (136,197) - Other adjustments attributable to FDIC loss sharing agreements (5,550) (87) (6,882) Balance at end of period $ 46,316 $ 69,334 $ 310,221 Balance due to the FDIC for recoveries on covered assets [1] (1,124) (27,578) (5,570) Balance at end of period $ 45,192 $ 41,756 $ 304,651 [1] Balance due to the FDIC for recoveries on covered assets for the years ended December 31, 2016 and 2015 amounting to $27.6 million and $5.6 million, respectively, was included in other liabilities in the accompanying Consolidated Statement of Condition. The loss-share component of the arrangements applicable to commercial (including construction) and consumer loans expired during the quarter ended June 30, 2015. The agreement provides for reimbursement of recoveries to the FDIC to continue through the quarter ending June 30, 2018, and for the single family mortgage loss-share component of such agreement to expire on the quarter ended June 30, 2020 . The weighted ave rage life of the single family loan portfolio accounted for under ASC 310-30 subject to the FDIC loss - sharing agreement at December 31, 2017 is 7.2 years. As part of the loss-share agreements, BPPR has agreed to make a true-up payment to the FDIC on the date that is 45 days following the last day (such day, the “true-up measurement date”) of the final shared-loss month, or upon the final disposition of all covered assets under the loss-share agreements, in the event losses on the loss-share agreements fail to reach expected levels. The estimated fair value of such true-up payment obligation is recorded as contingent consideration, which is included in the caption of other liabilities in the consolidated statements of financial condition. Under the loss sharing agreements, BPPR will pay to the FDIC 50 % of the excess, if any, of: ( i ) 20 % of the intrinsic loss estimate of $ 4.6 billion (or $ 925 million) (as determined by the FDIC) less (ii) the sum of: (A) 25 % of the asset discount (per bid) (or ($ 1.1 billion)); plus (B) 25 % of the cumulative shared-loss payments (defined as the aggregate of all of the payments made or payable to BPPR minus the aggregate of all of the payments made or payable to the FDIC); plus (C) the sum of the period servicing amounts for every consecutive twelve-month period prior to and ending on the true-up measurement date in respect of each of the loss-sharing agreements during which the loss-sharing provisions of the applicable loss-sharing agreement is in effect (defined as the product of the simple average of the principal amount of shared- loss loans and shared-loss assets at the beginning and end of such period times 1 %). Of the four components used to estimate the true-up payment obligation (intrinsic loss estimate, asset discount, cumulative shared-loss payments, and period servicing amounts) only the cumulative shared-loss payments and the period servicing amounts will change on a quarterly basis. These two variables are the main drivers of changes in the undiscounted true-up payment obligation. In order to estimate the true-up obligation, actual and expected portfolio performance for loans under both the commercial and residential loss sharing agreement are contemplated. The cumulative shared loss payments and cumulative servicing amounts are derived from our quarterly loss reassessment process for covered loans accounted for under ASC 310-30. Once the undiscounted true-up payment obligation is determined, the fair value is estimated based on the contractual remaining term to settle the obligation and a discount rate that is composed of the sum of the interpolated U.S. Treasury Note (“T Note”), defined by the remaining term of the true-up payment obligation, and a risk premium determined by the spread of the Corporation’s outstanding senior unsecured debt over the equivalent T Note. The following table provides the fair value and the undiscounted amount of the true-u p payment obligation at December 31, 2017 and 2016 . (In thousands) December 31, 2017 December 31, 2016 Carrying amount (fair value) $ 164,858 $ 153,158 Undiscounted amount $ 188,958 $ 188,258 The increase in the fair value of the true-up payment obligation was principally driven by a decreas e in the discount rate from 5.97 % in 201 6 to 5 .47 % in 201 7 due to a lower risk premium. The estimated fair value of the true-up payment obligation corresponds to the difference between the initial estimated losses to be reimbursed by the FDIC and the revised estimate of reimbursable losses. As the amount of estimated reimbursable losses decreases, the value of the true-up payment obligation increases. As described above, the estimate of the true- up payment obligation is determined by applying the provisions of the loss sharing agreements and will change on a quarterly basis. The amount of the estimate of the t rue - up payment obligation is expected to change in future periods and may be subject to the interpretation of provision s of the loss sharing agreements. The loss-sha re agreements contain specific terms and conditions regarding the management of the covered assets that BPPR must follow in order to receive reimbursement on losses from the FDIC. Under the loss-sha re agreements, BPPR must: manage and administer the covered assets and collect and effect charge-offs and recoveries with respect to such covered ass ets in a manner consistent with its usual and prudent business and banking practices and, with respect to single family shared-loss loans, the procedures (including collection procedures) customarily employed by BPPR in servicing and administering mortgage loans for its own account and the servicing procedures established by FNMA or the Federal Home Loan Mortgage Corporation (“ FHLMC ”) , as in effect from time to time, and in accordance with accepted mortgage servicing practices of prudent lending institution s; exercise its best judgment in managing, administering and collecting amounts on covered assets and effecting charge-offs with respect to the covered assets; use commercially reasonable efforts to maximize recoveries with respect to losses on single fami ly shared-loss assets and best efforts to maximize collections with respect to commercial shared-loss assets; retain sufficient staff to perform the duties under the loss-sha re agreements; adopt and implement accounting, reporting, record-keeping and simil ar systems with respect to the commercial shared-loss assets; comply with the terms of the modification guidelines approved by the FDIC or another federal agency for any single-family shared - loss loan; provide notice with respect to proposed transactions pursuant to which a third party or affiliate will manage, administer or collect any co mmercial shared-loss assets; file monthly and quarterly certificates with the FDIC specifying the amount of los ses, charge-offs and recoveries; and maintain books and records sufficient to ensure and document compliance with the terms of the loss-sha re agreements .</t>
  </si>
  <si>
    <t>Mortgage Banking Activities</t>
  </si>
  <si>
    <t>Note 12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Years ended December 31, (In thousands) 2017 2016 2015 Mortgage servicing fees, net of fair value adjustments: Mortgage servicing fees $ 48,300 $ 58,208 $ 59,461 Mortgage servicing rights fair value adjustments (36,519) (25,336) (7,904) Total mortgage servicing fees, net of fair value adjustments 11,781 32,872 51,557 Net gain on sale of loans, including valuation on loans held for sale 17,088 26,976 35,336 Trading account loss: Unrealized gains (losses) on outstanding derivative positions 184 (1) 17 Realized losses on closed derivative positions (3,557) (3,309) (5,108) Total trading account loss (3,373) (3,310) (5,091) Total mortgage banking activities $ 25,496 $ 56,538 $ 81,802</t>
  </si>
  <si>
    <t>Transfers of financial assets and mortgage servicing assets</t>
  </si>
  <si>
    <t>Transfers and Servicing of Financial Assets</t>
  </si>
  <si>
    <t>Transfers Of Financial Assets And Mortgage Servicing Assets</t>
  </si>
  <si>
    <t>Note 13 – Transfers of financ ial assets and mortgage servicing assets The Corporation typically transfers conforming residential mortgage lo 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 has sold certain loans with credit recourse to a government-sponsored entity, namely FNMA. Refer to Note 26 to the consolidated financial statements for a description of such arrangements. No liabilities were incurred as a result of these securitizations during the years ended December 31 , 2017 and 2016 because they did not contain any credit recourse arra ngements. The Corporation recorded a net gain of $ 15.2 million and $ 24.6 m illion, respectively, during the years ended December 31 , 2017 and 2016 r elated to the residential mortgage loan securitized . The following tables present the initial fair value of the assets obtained as proceeds from residential mortgage loans securitized during the years ended December 31, 2017 and 2016 : Proceeds obtained during the year ended December 31, 2017 (In thousands) Level 1 Level 2 Level 3 Initial fair value Assets Investments securities available for sale: Mortgage-backed securities - FNMA $ - $ 16,049 $ - $ 16,049 Total investment securities available-for-sale $ - $ 16,049 $ - $ 16,049 Trading account securities: Mortgage-backed securities - GNMA $ - $ 376,186 $ - $ 376,186 Mortgage-backed securities - FNMA - 69,798 - 69,798 Total trading account securities $ - $ 445,984 $ - $ 445,984 Mortgage servicing rights $ - $ - $ 6,898 $ 6,898 Total $ - $ 462,033 $ 6,898 $ 468,931 Proceeds obtained during the year ended December 31, 2016 (In thousands) Level 1 Level 2 Level 3 Initial fair value Assets Investments securities available for sale: Mortgage-backed securities - GNMA $ - $ 41,466 $ - $ 41,466 Mortgage-backed securities - FNMA - 18,605 - 18,605 Total investment securities available-for-sale $ - $ 60,071 - $ 60,071 Trading account securities: Mortgage-backed securities - GNMA $ - $ 571,602 $ - $ 571,602 Mortgage-backed securities - FNMA - 143,939 - 143,939 Total trading account securities $ - $ 715,541 $ - $ 715,541 Mortgage servicing rights $ - $ - $ 9,889 $ 9,889 Total $ - $ 775,612 $ 9,889 $ 785,501 During the year ended December 31, 2017 , t he Corporation retained servicing rights on whole loan sales involving approximately $ 49 m illion in principal balance outstanding ( 2016 - $ 70 m illion), with net realized gains of approximately $ 1.7 million ( 2016 - $ 2.3 million). All loan sales performed during the years ended December 31, 2017 and 2016 w ere without credit recourse agreements. The Corporation recognizes as assets the rights to serv ice loans for others, whether these rights are purchased or result from asset transfers such as sales and securitizations. These mortgage servicing rights (“MSR”)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 ntractual servicing fee income, prepayment and late fees, among other considerations. Prepayment speeds are adjusted for the Corporation’s loan characteristics and portfolio behavior. The following table presents the changes in MSRs measured using the fai r value method for the years ended December 31, 2017 and 2016 . Residential MSRs (In thousands) December 31, 2017 December 31, 2016 Fair value at beginning of period $ 196,889 $ 211,405 Additions 7,661 10,835 Changes due to payments on loans [1] (15,308) (17,482) Reduction due to loan repurchases (2,225) (3,109) Changes in fair value due to changes in valuation model inputs or assumptions (18,986) (4,745) Other disposals - (15) Fair value at end of period $ 168,031 $ 196,889 [1] Represents the change due to collection / realization of expected cash flow over time. Residential mortgage loans serviced for others were $ 16.1 billion at December 31 , 2017 ( 2016 - $ 18.0 billion), which in part was impacted by a reduction of $840 million in mortgage loans at BPPR due to the rebooking of loans previously pooled into GNMA securities. Net mortgage servicing fees, a component of mortgage banking activities in the consolidated statements of o perations, include the changes from period to period in the fair value of the MSRs, including changes due to collection / realization of expected cash flows. The banking subsidiaries receive servicing fees based on a percentage of the outstanding loan bala nce. These servicing fees are credited to income when they are collected. At December 31, 2017 , t hose weighted average mortgage servicing fees were 0.28 % ( 2016 – 0.30 %) .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years ended December 31 , 2017 and 2016 were as follows: Years ended December 31, 2017 December 31, 2016 Prepayment speed 4.5 % 5.2 % Weighted average life (in years) 10.8 10.2 Discount rate (annual rate) 11.0 % 11.0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 were as follows as of the end of the periods reported : Originated MSRs Purchased MSRs December 31, December 31, December 31, December 31, (In thousands) 2017 2016 2017 2016 Fair value of servicing rights $ 73,951 $ 88,056 $ 94,080 $ 108,833 Weighted average life (in years) 7.3 7.8 6.5 6.9 Weighted average prepayment speed (annual rate) 5.1 % 4.6 % 5.7 % 4.8 % Impact on fair value of 10% adverse change $ (1,503) $ (1,668) $ (2,070) $ (2,051) Impact on fair value of 20% adverse change $ (2,976) $ (3,590) $ (3,999) $ (4,400) Weighted average discount rate (annual rate) 11.5 % 11.5 % 11.0 % 11.0 % Impact on fair value of 10% adverse change $ (3,091) $ (3,851) $ (3,785) $ (4,369) Impact on fair value of 20% adverse change $ (5,971) $ (7,699) $ (7,235) $ (8,778)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December 31 , 2017 , the Corporation serviced $ 1.5 billion ( 2016 - $ 1.7 billion) in residential mortgage loans with credit recourse to the Corporation. Under the GNMA securitizations, the Corporati on, as servicer, has the right to repurchase (but not the obligation), at its option and without GNMA’s prior authorization, any loan that is collateral for a GNMA guaranteed mortgage-backed security when certain delinquency criteria are met. At the time t hat individual loans meet GNMA’s specified delinquency criteria and are eligible for repurchase, the Corporation is deemed to have regained effective control over these loans if the Corporation was the pool issuer. At December 31 , 2017 , t he Corporation had recorded $ 840 million in mortgage loans on its consolidated statements of financial condition related to this buy-back option program ( 2016 - $ 49 m illion ). While the borrowers for our serviced GNMA portfolio benefited from the loan payment moratorium, the delinquency status of these loans continu ed to be reported to GNMA without considering the moratorium. As long as the Corporation continues to service the loans that continue to be collateral in a GNMA guaranteed mortgage-backed security, the MSR is recognized by the Corporation. During the year ended December 31, 2017 , t he Corporation repurchased approximately $ 160 million of mortgage loans under the GNMA buy-back option program ( 2016 - $ 224 m illion ). The determination to repurchase these loans was based on the economic benefits of the transaction, which results in a reduction of the servicing costs for these severely delinquent loans, mostly related to principal and interest advances. Furthermore, due to their guaranteed nature, the risk associated with the loans is minimal . The Corporation places these loans under its loss mitigation programs and once brought back to current status, these may be either retained in portfolio or re-sold in the secondary market. Quantitative information about delinquencies, net credit losses, and components of securitized financial assets and other assets managed together with them by the Corporation, including its own loan portfolio, for the years ended December 31, 2017 and 2016 , are disclosed in the following tables. Loans securitized/sold represent loans in which the Corporation has continuing involvement in the form of credit recourse. 2017 (In thousands) Total principal amount of loans, net of unearned Principal amount 60 days or more past due Net credit losses (recoveries) Loans (owned and managed): Commercial $ 11,488,861 $ 305,281 $ 56,552 Construction 880,029 170 (2,630) Legacy 32,980 3,456 (1,730) Lease financing 809,990 4,464 6,770 Mortgage 8,891,107 2,193,772 76,235 Consumer 3,810,527 101,666 105,655 Covered loans 517,274 65,606 2,848 Less: Loans securitized / sold 1,488,305 497,304 1,051 Loans held-for-sale 132,395 872 - Loans held-in-portfolio $ 24,810,068 $ 2,176,239 $ 242,649 2016 (In thousands) Total principal amount of loans, net of unearned Principal amount 60 days or more past due Net credit losses (recoveries) Loans (owned and managed): Commercial $ 10,798,507 $ 314,339 $ 13,073 Construction 776,300 1,668 (2,935) Legacy 45,293 3,683 (1,913) Lease financing 702,893 4,418 3,888 Mortgage 8,448,883 1,074,252 68,530 Consumer 3,754,393 104,895 85,398 Covered loans 572,878 84,079 2,716 Less: Loans securitized / sold 1,663,701 119,458 2,281 Loans held-for-sale 88,821 - (5,445) Loans held-in-portfolio $ 23,346,625 $ 1,467,876 $ 171,921</t>
  </si>
  <si>
    <t>Premises and equipment</t>
  </si>
  <si>
    <t>Property, Plant and Equipment</t>
  </si>
  <si>
    <t>Premises and Equipment</t>
  </si>
  <si>
    <t>Note 14 - Premises and equipment The premises and equipment are stated at cost less accumulated depreciation and amortization as follows: (In thousands) Useful life in years 2017 2016 Land $ 120,519 $ 120,519 Buildings 10-50 523,438 516,758 Equipment 2-10 319,394 309,294 Leasehold improvements 3-10 77,915 76,637 920,747 902,689 Less - Accumulated depreciation and amortization 524,901 514,892 Subtotal 395,846 387,797 Construction in progress 30,777 35,665 Total premises and equipment, net $ 547,142 $ 543,981 Depreciation and amortization of premises and equipment for the year 2017 was $ 48.4 million ( 2016 -$ 46.9 million; 2015 - $ 47.5 million), of which $ 23.7 million ( 2016 - $ 22.6 million; 2015 - $ 22.9 million) was charged to occupancy expense and $ 24.7 million ( 2016 - $ 24.3 million; 2015 - $ 24.6 million) was charged to equipment, communications and other operating expenses. Occupancy expense is net of rental income of $ 26.6 million ( 2016 - $ 27.8 million; 2015 - $ 28.1 million ) .</t>
  </si>
  <si>
    <t>Other Real Estate Owned</t>
  </si>
  <si>
    <t>Other Real Estate</t>
  </si>
  <si>
    <t>Note 15 – Other real estate owned The following table s present the activity related to Other Real Estate Owned (“OREO”), for the years ended December 31, 2017 , 2016 and 2015 . During the second quarter of 2015, the Corporation completed a bulk sale of $ 37 million of covered OREOs . For the year ended December 31, 2017 Non-covered Non-covered Covered OREO OREO OREO (In thousands) Commercial/ Construction Mortgage Mortgage Total Balance at beginning of period $ 20,401 $ 160,044 $ 32,128 $ 212,573 Write-downs in value [1] (5,011) (16,876) (3,311) (25,198) Additions 8,918 70,763 9,912 89,593 Sales (2,765) (68,145) (16,273) (87,183) Other adjustments (132) 2,063 (2,861) (930) Ending balance $ 21,411 $ 147,849 $ 19,595 $ 188,855 [1] Includes $2.7 million related to the damages from Hurricane Maria, of which $1.3 million were for commercial and $1.4 million for residential. For the year ended December 31, 2016 Non-covered Non-covered Covered OREO OREO OREO (In thousands) Commercial/ Construction Mortgage Mortgage Total Balance at beginning of period $ 32,471 $ 122,760 $ 36,685 $ 191,916 Write-downs in value (2,909) (9,889) (2,273) (15,071) Additions 7,372 105,140 17,588 130,100 Sales (15,894) (56,826) (18,206) (90,926) Other adjustments (639) (1,141) (1,666) (3,446) Ending balance $ 20,401 $ 160,044 $ 32,128 $ 212,573 For the year ended December 31, 2015 Non-covered Non-covered Covered Covered OREO OREO OREO OREO (In thousands) Commercial/ Construction Mortgage Commercial/ Construction Mortgage Total Balance at beginning of period $ 38,983 $ 96,517 $ 85,394 $ 44,872 $ 265,766 Write-downs in value (13,356) (8,567) (20,350) (3,891) (46,164) Additions 17,671 86,040 9,661 25,019 138,391 Sales (25,065) (53,782) (59,749) (25,990) (164,586) Other adjustments (266) (540) (452) (233) (1,491) Transfer to non-covered status [1] 14,504 3,092 (14,504) (3,092) - Ending balance $ 32,471 $ 122,760 $ - $ 36,685 $ 191,916 [1] Represents the reclassification of OREOs to the non-covered category, pursuant to the expiration of the commercial and consumer shared-loss arrangement with the FDIC related to loans acquired from Westernbank, on June 30, 2015.</t>
  </si>
  <si>
    <t>Other Assets Abstract</t>
  </si>
  <si>
    <t>Note 16 − Other assets The caption of other assets in the consolidated statements of financial condition consists of the following major categories: (In thousands) 2017 2016 Net deferred tax assets (net of valuation allowance) $ 1,035,110 $ 1,243,668 Investments under the equity method 215,349 218,062 Prepaid taxes 168,852 172,550 Other prepaid expenses 84,771 90,320 Derivative assets 16,539 14,085 Trades receivable from brokers and counterparties 7,514 46,630 Receivables from investments maturities 70,000 - Principal, interest and escrow servicing advances 107,299 69,711 Guaranteed mortgage loan claims receivable 163,819 152,403 Others 122,070 138,081 Total other assets $ 1,991,323 $ 2,145,510</t>
  </si>
  <si>
    <t>Investments in equity investees</t>
  </si>
  <si>
    <t>Equity Method Investments And Joint Ventures</t>
  </si>
  <si>
    <t>Investment In Equity Investees</t>
  </si>
  <si>
    <t xml:space="preserve">Note 17 - Investments in equity investees During the year ended December 31, 2017 , the Corporation recorded earnings of $ 34.1 million, from its equity investments, compared to $ 31.3 million for the year ended December 31, 2016 . The carrying value of the Corporation’s equity method investments was $ 215 million and $ 218 million at December 31, 2017 and 2016 , respectively. The following table presents aggregated summarized financial information of the Corporation’ s equity method investees: Years ended December 31, 2017 2016 2015 (In thousands) Operating results: Total revenues $ 931,627 $ 852,160 $ 643,632 Total expenses 663,069 634,173 414,975 Income tax expense 42,799 47,434 33,920 Net income $ 225,759 $ 170,553 $ 194,737 At December 31, 2017 2016 (In thousands) Balance Sheet: Total assets $ 8,439,622 $ 7,640,819 Total liabilities $ 6,009,911 $ 5,778,619 Summarized financial information for these investees may be presented on a lag, due to the unavailability of information for the investees, at the respective balance sheet dates. </t>
  </si>
  <si>
    <t>Goodwill and other intangible assets</t>
  </si>
  <si>
    <t>Goodwill and Intangible Assets Disclosure</t>
  </si>
  <si>
    <t>Goodwill And Other Intangible Assets</t>
  </si>
  <si>
    <t>Note 18 – Goodwill and other intangible assets There were no changes in the carrying amount of goodwill for the year ended December 31, 2017 . The changes in the carrying amount of goodwill for the year ended December 31, 2016 , allocated by reportable segments, were as follows (refer to Note 41 for the definition of the Corporation’s reportable segments): 2016 Purchase Balance at Goodwill on accounting Goodwill Balance at (In thousands) January 1, 2016 acquisition adjustments impairment December 31, 2016 Banco Popular de Puerto Rico $ 280,221 $ - $ - $ (3,801) $ 276,420 Banco Popular North America 346,167 - 4,707 - 350,874 Total Popular, Inc. $ 626,388 $ - $ 4,707 $ (3,801) $ 627,294 During the year ended December 31, 2016, the Corporation recorded a goodwill impairment charge of $3.8 million at Popular Securities as part of its annual goodwill impairment test and purchase accounting adjustments of $4.7 million related to the Doral Bank Transaction. At December 31, 2017 and 2016 , the Corporation had $ 6.1 million of identifiable intangible assets, with indefinite useful lives, mostly associated with E-LOAN’s trademark. The following table reflects the components of other intangible assets subject to amortization: Gross Net Carrying Accumulated Carrying (In thousands) Amount Amortization Value December 31, 2017 Core deposits $ 37,224 $ 22,347 $ 14,877 Other customer relationships 35,683 21,051 14,632 Total other intangible assets $ 72,907 $ 43,398 $ 29,509 December 31, 2016 Core deposits $ 37,274 $ 18,624 $ 18,650 Other customer relationships 36,449 16,162 20,287 Total other intangible assets $ 73,723 $ 34,786 $ 38,937 During the year ended December 31, 2016 , core deposit intangible s with a gross amount of $26.3 million became fully amortized. During the year ended December 31, 2017 , the Corporation recognized $ 9.4 million in amortization expense related to other intangible assets with definite useful lives ( 2016 - $ 12.1 million; 2015 - $ 11 . 0 million). The following table presents the estimated amortization of the intangible assets with defin ite useful lives for each of the following periods: (In thousands) Year 2018 $ 9,286 Year 2019 9,042 Year 2020 4,967 Year 2021 2,157 Year 2022 1,281 Later years 2,776 Results of the Annual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Under applicable accounting standards, goodwill impairment analysis is a two-step test. The first step of the goodwill impairment test involves comparing the fair value of the reporting unit with its carrying amount, including goodwill. If the fair value of the reporting unit exceeds its carrying amount, goodwill of the reporting unit is considered not impaired; however, if the carrying amount of the report ing unit exceeds its fair value, the second step must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 s and identifiable intangibles (including any unrecognized intangible assets, such as unrecognized core deposits and trademark) as if the reporting unit was being acquired in a business combination and the fair value of the reporting unit was the price pai d to acquire the reporting unit. The Corporation estimates the fair values of the assets and liabilities of a reporting unit, consistent with the requirements of the fair value measurements accounting standard, which defines fair value as the price that wo uld be received to sell an asset or paid to transfer a liability in an orderly transaction between market participants at the measurement date. The fair value of the assets and liabilities reflects market conditions, thus volatility in prices could have a material impact on the determination of the implied fair value of the reporting unit goodwill at the impairment test date. The adjustments to measure the assets, liabilities and intangibles at fair value are for the purpose of measuring the implied fair va lue of goodwill and such adjustments are not reflected in the consolidated statement of condition. If the implied fair value of goodwill exceeds the goodwill assigned to the reporting unit, there is no impairment. If the goodwill assigned to a reporting un it exceeds the implied fair value of the goodwill, an impairment charge is recorded for the excess. An impairment loss recognized cannot exceed the amount of goodwill assigned to a reporting unit, and the loss establishes a new basis in the goodwill. Subse quent reversal of goodwill impairment losses is not permitted under applicable accounting standards. The Corporation performed the annual goodwill impairment evaluation for the entire organization during the third quarter of 2017 using July 31, 2017 as the annual evaluation date. The reporting units utilized for this evaluation were those that are one level below the business segments, which are the legal entities within the reportable segment. The Corporation follows push-down accounting, as such all goodw ill is assigned to the reporting units when carrying out a business combination. In determining the fair value of a reporting unit, the Corporation generally uses a combination of methods, including market price multiples of comparable companies and transa ctions, as well as discounted cash flow analysis. Management evaluates the particular circumstances of each reporting unit in order to determine the most appropriate valuation methodology.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 ic lines of business, and any particular features in the individual reporting units. The computations require management to make estimates and assumptions. Critical assumptions that are used as part of these evaluations include: a selection of comparable p ublicly traded companies, based on nature of business, location and size; a selection of comparable acquisition and capital raising transactions; the discount rate applied to future earnings, based on an estimate of the cost of equity; the potential future earnings of the reporting unit; and the market growth and new business assumptions. For purposes of the market comparable approach, valuations were determined by calculating average price multiples of relevant value drivers from a group of companies that are comparable to the reporting unit being analyzed and applying those price multiples to the value drivers of the reporting unit. Multiples used are minority based multiples and thus, no control premium adjustment is made to the comparable companies mark et multiples. While the market price multiple is not an assumption, a presumption that it provides an indicator of the value of the reporting unit is inherent in the valuation. The determination of the market comparables also involves a degree of judgment. For purposes of the discounted cash flows (“DCF”) approach, the valuation is based on estimated future cash flows. The financial projections used in the DCF valuation analysis for each reporting unit are based on the most recent (as of the valuation date ) financial projections presented to the Corporation’s Asset / Liability Management Committee (“ALCO”). The growth assumptions included in these projections are based on management’s expectations for each reporting unit’s financial prospects considering ec onomic and industry conditions as well as particular plans of each entity (i.e. restructuring plans, de- leveraging, etc.). The cost of equity used to discount the cash flows was calculated using the Ibbotson Build-Up Method and ranged from 11.58 % t o 14.49 % for the 201 7 analysis . The Ibbotson Build-Up Method builds up a cost of equity starting with the rate of return of a “risk-free” asset ( 2 0- year U.S. Treasury note) and adds to it additional risk elements such as equity risk premium, size p remium and industry risk premium. The resulting discount rates were analyzed in terms of reasonability given the current market conditions and adjustments were made when necessary. BPPR passed Step 1 in the annual test as of July 31, 201 7 . The results indi cated that the average estimated fair value calculated in Step 1 using all valuation methodologies exceeded BPPR’s equity value by approximately $ 871 million or 26 %. Accordingly, there was no indication of impairment on the goodwill record ed in BPPR at July 31, 201 7 and there was no need for a Step 2 analysis. As indicated in Note 2 , during the month of September Hurricanes Irma and Maria made landfall and subsequently caused extensive destruction in the U.S. and British Virgin Islands and Puerto Rico, disrupting the market s in which BPPR does business. The hurricanes have and may continue to impact the Corporation’s financial results, as detailed in Note 2 , which may have an effect on BPPR’s estimated fair value. However, given the excess of BPPR’s fair value over its carrying amount, the Corporation has determined, based on the information currently available, that there is no indication of impairment of goodwill . The Corporation will continue monitoring the impact of the hurricanes as new information becomes availabl e. BPNA passed Step 1 in the annual test as of July 31, 2017. The results indicated that the average estimated fair value calculated in Step 1 using all valuation methodologies exceeded BPNA’s equity value by approximately $ 183 million or 11 % . Accordingly, there was no indication of impairment on the goodwill recorded in BPNA at July 31, 2017 and there was no need for a Step 2 analysis. The goodwill balance of BPPR and BPNA, as legal entities, represented approximately 98 % of the Corporation’s total goodwill balance as of the July 31, 201 7 valuation date. Furthermore, as part of the analyses, management performed a reconciliation of the aggregate fair values determined for the reporting units to the market capitalization of Popular, Inc. concluding that the fair value results determined for the reporting units in the July 31, 201 7 annual assessment were reasonable. The goodwill impairment evaluation process requires the Corporation to make estimates and assumptions with regar d to the fair value of the reporting units. Actual values may differ significantly from these estimates. Such differences could result in future impairment of goodwill that would, in turn, negatively impact the Corporation’s results of operations and the r eporting units where the goodwill is recorded. Declines in the Corporation’s market capitalization could increase the risk of goodwill impairment in the future. Management monitors events or changes in circumstances between annual tests to determine if the se events or changes in circumstances would more likely than not reduce the fair value of a reporting unit below its carrying amount. The following tables present the gross amount of goodwill and accumulated impairment losses by reportable segments.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Banco Popular North America 515,285 164,411 350,874 515,285 164,411 350,874 Total Popular, Inc. $ 795,506 $ 168,212 $ 627,294 $ 795,506 $ 168,212 $ 627,294 December 31, 2016 Balance at Balance at Balance at Balance at January 1, Accumulated January 1, December 31, Accumulated December 31, 2016 impairment 2016 2016 impairment 2016 (In thousands) (gross amounts) losses (net amounts) (gross amounts) losses (net amounts) Banco Popular de Puerto Rico $ 280,221 $ - $ 280,221 $ 280,221 $ 3,801 $ 276,420 Banco Popular North America 510,578 164,411 346,167 515,285 164,411 350,874 Total Popular, Inc. $ 790,799 $ 164,411 $ 626,388 $ 795,506 $ 168,212 $ 627,294</t>
  </si>
  <si>
    <t>Note 19 – Deposits Total interest bearing deposits as of the end of the periods presented consisted of: (In thousands) December 31, 2017 December 31, 2016 Savings accounts $ 8,561,718 $ 7,793,533 NOW, money market and other interest bearing demand deposits 10,885,967 8,012,706 Total savings, NOW, money market and other interest bearing demand deposits 19,447,685 15,806,239 Certificates of deposit: Under $100,000 3,446,575 3,570,956 $100,000 and over 4,068,303 4,138,586 Total certificates of deposit 7,514,878 7,709,542 Total interest bearing deposits $ 26,962,563 $ 23,515,781 A summary of certificates of deposit by maturity at December 31, 2017 follows: (In thousands) 2018 $ 3,941,152 2019 1,150,663 2020 1,083,152 2021 710,484 2022 581,771 2023 and thereafter 47,656 Total certificates of deposit $ 7,514,878 At December 31, 2017 , the Corporation had brokered deposits amounting to $ 0.5 billion (December 31, 2016 - $ 0.6 billion ). The aggregate amount of overdrafts in demand deposit accounts that were reclassified to loans was $ 4 million at December 31, 2017 (December 31, 2016 - $ 6 million ) .</t>
  </si>
  <si>
    <t>Borrowings</t>
  </si>
  <si>
    <t>Note 20 – Borrowings The following table presents the balances of a ssets sold under agreements to repurchase at December 31, 2017 and December 31, 2016 . (In thousands) December 31, 2017 December 31, 2016 Assets sold under agreements to repurchase $ 390,921 $ 479,425 Total assets sold under agreements to repurchase $ 390,921 $ 479,425 The following table presents information related to the Corporation’s repurchase transactions accounted for as secured borrowings that are collateralized with investmen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 on. Repurchase agreements accounted for as secured borrowings December 31, 2017 December 31, 2016 Repurchase liability Repurchase liability Repurchase weighted average Repurchase weighted average (Dollars in thousands) liability interest rate liability interest rate U.S. Treasury Securities Within 30 days $ 148,516 1.70 % $ 32,700 0.85 % After 30 to 90 days 87,357 1.70 - - After 90 days 43,500 2.00 19,819 1.61 Total U.S. Treasury Securities 279,373 1.75 52,519 1.14 Obligations of U.S. government sponsored entities Within 30 days 30,656 1.77 95,720 1.00 After 30 to 90 days 19,463 1.48 142,299 0.91 After 90 days 15,937 1.60 25,380 1.08 Total obligations of U.S. government sponsored entities 66,056 1.64 263,399 0.96 Mortgage-backed securities Within 30 days 31,383 1.51 39,108 1.05 After 30 to 90 days - - 58,552 0.94 After 90 days - - 54,560 1.09 Total mortgage-backed securities 31,383 1.51 152,220 1.02 Collateralized mortgage obligations Within 30 days 14,109 0.28 11,287 0.28 Total collateralized mortgage obligations 14,109 0.28 11,287 0.28 Total $ 390,921 1.66 % $ 479,425 0.98 % R epurchase agreements in this portfolio are generally short-term, often overnight . As such our risk is very limited. We manage the liquidity risks arising from secured funding by sourcing funding globally from a diverse group of counterparties, providing a range of securities collateral and pursuing longer durations, when appropriate. Assets sold under agreements to repurchase: (Dollars in thousands) 2017 2016 Maximum aggregate balance outstanding at any month-end $ 471,083 $ 954,253 Average monthly aggregate balance outstanding $ 399,422 $ 757,230 Weighted average interest rate: For the year 1.22 % 1.01 % At December 31 1.50 % 1.12 % The following table presents information related to the Corporation’s other short-term borrowings for the periods ended December 31, 2017 and December 31, 2016 . Other short-term borrowings: (Dollars in thousands) 2017 2016 Advances with the FHLB paying interest at maturity raging from 1.43% to 1.66% $ 95,000 $ - Others 1,208 1,200 Balance outstanding at the end of the period $ 96,208 $ 1,200 Maximum aggregate balance outstanding at any month-end $ 240,598 $ 31,200 Average monthly aggregate balance outstanding $ 52,784 $ 6,266 Weighted average interest rate: For the year 1.61 % 2.15 % At December 31 1.55 % 9.00 % The following table presents the composition of notes payable at December 31, 2017 and December 31, 2016 . (In thousands) December 31, 2017 December 31, 2016 Advances with the FHLB with maturities ranging from 2018 through 2029 paying interest at monthly fixed rates ranging from 0.84% to 4.19 % (2016 - 0.81% to 4.19%) $ 572,307 $ 608,193 Advances with the FHLB with maturities ranging from 2018 through 2019 paying interest monthly at a floating rate ranging from 0.22% to 0.34% over the 1 month LIBOR (2016 - 0.22% to 0.34%) 34,164 34,164 Advances with the FHLB with maturities ranging from 2018 through 2019 paying interest quarterly at a floating rate from 0.09% to 0.24% over the 3 month LIBOR (2016 - (0.01)% to 0.24%) 25,019 30,313 Unsecured senior debt securities maturing on 2019 paying interest semiannually at a fixed rate of 7.00%, net of debt issuance costs of $3,127 (2016 - $5,212) 446,873 444,788 Junior subordinated deferrable interest debentures (related to trust preferred securities) with maturities ranging from 2027 to 2034 with fixed interest rates ranging from 6.125% to 8.327%, net of debt issuance costs of $449 (2016 - $476) 439,351 439,323 Others 18,642 18,071 Total notes payable $ 1,536,356 $ 1,574,852 A breakdown of borrowings by contractual maturities at December 31, 2017 is included in the table below. Assets sold under Short-term (In thousands) agreements to repurchase borrowings Notes payable Total 2018 $ 390,921 $ 96,200 $ 255,088 $ 742,209 2019 - - 609,015 609,015 2020 - - 112,144 112,144 2021 - - 21,840 21,840 2022 - - 5,143 5,143 Later years - - 533,126 533,126 No stated maturity - 8 - 8 Total borrowings $ 390,921 $ 96,208 $ 1,536,356 $ 2,023,485 At December 31, 2017 and 2016 , the Corporation had FHLB borrowing facilities whereby the Corporation could borrow up to $ 3.9 billion and $ 3.8 billion, respectively, of which $ 726 million and $ 673 million, respectively, were used. In addition, at December 31, 2017 and 2016 , the Corporation had placed $ 260 million and $ 200 million , respectively, of the available FHLB credit facility as collateral for a municipal letter of credit to secure deposits. The FHLB borrowing facilities are collateralized with loans held-in-portfolio, and do not have restrictive covenants or callable features. Also, at December 31, 2017 , the Corporation has a borrowing facility at the discount window of t he Federal Reserve Bank of New York amounting to $ 1.1 billion ( 2016 - $ 1.2 billion), which remained unused at December 31, 2017 and 2016 . The facility is a collateralized source of credit that is highly reliable even under difficult market conditions.</t>
  </si>
  <si>
    <t>Offsetting of financial assets and liabilities</t>
  </si>
  <si>
    <t>Offsetting Of Financial Assets And Liabilities</t>
  </si>
  <si>
    <t xml:space="preserve">Note 21 – Offsetting of financial assets and liabilities The following tables present the potential effect of rights of setoff associated with the Corporation’s recognized financial assets and liabilities at December 31, 2017 and December 31, 2016 . As of December 31, 2017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719 $ - $ 16,719 $ 121 $ - $ - $ 16,598 Total $ 16,719 $ - $ 16,719 $ 121 $ - $ - $ 16,598 As of December 31, 2017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431 $ - $ 14,431 $ 121 $ 8 $ - $ 14,302 Repurchase agreements 390,921 - 390,921 - 390,921 - - Total $ 405,352 $ - $ 405,352 $ 121 $ 390,929 $ - $ 14,302 As of December 31, 2016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4,094 $ - $ 14,094 $ 551 $ - $ - $ 13,543 Reverse repurchase agreements 23,637 - 23,637 - 23,637 - - Total $ 37,731 $ - $ 37,731 $ 551 $ 23,637 $ - $ 13,543 As of December 31, 2016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2,842 $ - $ 12,842 $ 551 $ 747 $ - $ 11,544 Repurchase agreements 479,425 - 479,425 - 479,425 - - Total $ 492,267 $ - $ 492,267 $ 551 $ 480,172 $ - $ 11,544 T he Corporation’s derivatives are subject to a gr eement s which allow a right of s et - off with each respective counterpart y . In a ddition, the Corporation’s Repurchase Agreements and Reverse Repurchase Agreements have a right of s et -off with the respective counterparty under the supplemental terms of the Master Repurchase Agreement s . In an event of default e ach party has a right of set - off against the other party for amounts owed in the related agreement and any other amount or obligation owed in respect of any other agreement or transaction between them. </t>
  </si>
  <si>
    <t>Trust preferred securities</t>
  </si>
  <si>
    <t>Trust Preferred Securities</t>
  </si>
  <si>
    <t xml:space="preserve">Note 22 – Trust preferred securities At December 31, 2017 and 2016 , statutory trusts established by the Corporation (BanPonce Trust I, Popular Capital Trust I, Popular North America Capital Trust I and Popular Capital Trust II) had issued trust preferred securities (also referred to as “capital securities”) to the public. The proceeds from such issuances, together with the proce eds of the related issuances of common securities of the trusts (the “common securities”), were used by the trusts to purchase junior subordinated deferrable interest debentures (the “junior subordinated debentures”) issued by the Corporation. The sole as sets of the trusts consisted of the junior subordinated debentures of the Corporation and the related accrued interest receivable. These trusts are not consolidated by the Corporation pursuant to accounting principles generally accepted in the United State s of America . The junior subordinated debentures are included by the Corporation as notes payable in the consolidated statements of financial condition, while the common securities issued by the issuer trusts are included as other investment securities. Th e common securities of each trust are wholly-owned, or indirectly wholly-owned, by the Corporation. The following table presents financial data pertaining to the different trusts at December 31, 2017 and 2016 . (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 [ 1 ] Statutory business trust that is wholly-owned by Popular North America and indirectly wholly-owned by the Corporation. [ 2 ] Statutory business trust that is wholly-owned by the Corporation. [ 3 ] The obligations of PNA under the junior subordinated debentures and its guarantees of the capital securities under the trust are fully and unconditionally guaranteed on a subordinated basis by the Corporation to the extent set forth in the applicable guarantee agreement. [ 4 ] These capital securities are full y and unconditionally guaranteed on a subordinated basis by the Corporation to the extent set forth in the applicable guarantee agreement. [ 5 ]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6] Same as [5] above, except that the investment company event does not apply for early redemption. At December 31 , 2017 and 2016 , the Corporation had $427 million in trust preferred securities outstanding which do not qualify for Tier 1 capital treatment, but instead quali fy for Tier 2 capital treatment. </t>
  </si>
  <si>
    <t>Stockholders' equity</t>
  </si>
  <si>
    <t>Stockholders' Equity Note</t>
  </si>
  <si>
    <t>Stockholders' Equity</t>
  </si>
  <si>
    <t>Note 23 – Stockholders ’ equity The Corporation has 30,000,000 shares of authorized preferred stock that may be issued in one or more series, and the shares of each series shall have such rights and preferences as shall be fixed by the Board of Directors when authorizing the issuance of that particular series . The Co rporation’s shares of preferred stock issued and outstanding at December 31, 2017 and 2016 consisted of: 6.375% non-cumulative monthly income preferred stock, 2003 Series A, no par value, liquidation preference value of $25 per share. Holders on reco rd of the 2003 Series A Preferred Stock are entitled to receive, when, as and if declared by the Board of Directors of the Corporation or an authorized committee thereof, out of funds legally available, non-cumulative cash dividends at the annual rate per share of 6.375% of their liquidation preference value, or $0.132812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The redemption price per share is $25.00. The shares of 2003 Series A Preferred Stock have no voting rights, except for certain rights in instances when the Corporation does not pay dividends for a defined period. These shares are not subject to any sinking fund requirement. Cash dividends declared and paid on the 2003 Series A Preferred Stock amounted to $ 1.4 million for the year ended December 31, 2017 , 2016 and 2015 . Outstanding shares of 2003 Series A Preferred Stock amounted to 885,726 at December 31, 2017 , 2016 and 2015 . 8.25% non-cumulative monthly income preferred stock, 2008 Series B, no par value, liquidation preferen ce value of $25 per share. The shares of 2008 Series B Preferred Stock were issued in May 2008. Holders of record of the 2008 Series B Preferred Stock are entitled to receive, when, as and if declared by the Board of Directors of the Corporation or an auth orized committee thereof, out of funds legally available, non-cumulative cash dividends at the annual rate per share of 8.25% of their liquidation preferences, or $0.171875 per share per month. These shares of preferred stock are perpetual, nonconvertible, have no preferential rights to purchase any securities of the Corporation and are redeemable solely at the option of the Corporation with the consent of the Board of Governors of the Federal Reserve System beginning on May 28, 2013. The redemption price p er share is $25.00. Cash dividends declared and paid on the 2008 Series B Preferred Stock amounted to $ 2.3 million for the year ended December 31, 2017 , 2016 and 2015 . Outstanding shares of 2008 Series B Preferred Stock amounted to 1,120 ,665 at December 31, 2017 , 2016 and 2015 . The Corporation’s common stock trades on the NASDAQ Stock Market LLC (the “NASDAQ”) under the symbol BPOP. The 2003 Series A and 2008 Series B Preferred Stock is not listed on NASDAQ. The Corporation’s common stock ranks junior to all series of preferred stock as to dividend rights and / or as to rights on liquidation, dissolution or winding up of the Corporation. Dividends on each series of preferred stocks are payable if declared. The Corporation’s abi lity to declare or pay dividends on, or purchase, redeem or otherwise acquire, its common stock is subject to certain restrictions in the event that the Corporation fails to pay or set aside full dividends on the preferred stock for the latest dividend per iod. The ability of the Corporation to pay dividends in the future is limited by regulatory requirements, legal availability of funds, recent and projected financial results, capital levels and liquidity of the Corporation, general business conditions and other factors deemed relevant by the Corporation’s Board of Directors. During the year 2015 the Corporation reinstated the payment of dividends to shareholders of common stock. On January 23, 2017, the Corporation’s Board of Directors approved an increase in the Company’s quarterly common stock dividend from $0.15 per share to $0.25 per share. During the year 2017, c ash dividends of $ 1.00 (2016 - $ 0.60 ; 2015 - $0.30) per common share outstanding amount ing to $ 102.1 million (2016 - $62.2 million ; 2015 - $31.1 million ) of which $ 25.5 million were payable to shareholders of common stock at December 31, 2017 ( 2016 - $15. 6 million ; 2015 - $15.5 mill i on ) . The quarterly dividend declared to shareholders of record as of the close of business on December 5 , 2017, which amounted to $25.5 million, was paid on January 2, 2018. During the first quarter of 2017, the Corporation completed a $75 million privately negotiated accelerated share repurchase transaction (“ASR”). As part of this transaction, the Corporation received 1,847,372 shares and recognized $79.5 million in treasury stock, based on the stock’s spot price, offset b y a $4.5 million adjustment to capital surplus, resulting from the decline in the Corporation’s stock price during the term of the ASR. The Banking Act of the Commonwealth of Puerto Rico requires that a minimum of 10% of BPPR’s net income for the year be transferred to a statutory reserve account until such statutory reserve equals the total of paid-in capital on common and preferred stock. Any losses incurred by a bank must first be charged to retained earnings and then to the reserve fund. Amounts credi ted to the reserve fund may not be used to pay dividends without the prior consent of the Puerto Rico Commissioner of Financial Institutions. The failure to maintain sufficient statutory reserves would preclude BPPR from paying dividends. BPPR’s statutory reserve fund amounted to $ 540 million at December 31, 2017 ( 2016 - $ 513 million; 2015 - $ 495 million). During 2017 , $ 27 million was transferred to the statutory reserve account ( 2016 - $ 18 million, 2015 - $ 26 million). BPPR was in compliance with the statutory reserve requirement in 2017 , 2016 and 2015 .</t>
  </si>
  <si>
    <t>Regulatory capital requirements</t>
  </si>
  <si>
    <t>Regulatory Capital Requirements</t>
  </si>
  <si>
    <t>Regulatory Capital Requirments</t>
  </si>
  <si>
    <t>Note 24 – Regulatory capital requirements The Corporation and its banking subsidiaries are subject to various regulatory capital requirements imposed by the federal banking agencies. Failure to meet minimum capital requirements can lead to certain mandatory and additional discretionary actions by regulators that, if undertaken, could have a direct material effect on the Corporation’s consolidated financial statements. On January 1, 2015, the Corporation, BPPR and BPNA became subject to Basel III capital requirements, including also revised minimum and well capitalized regulatory capital ratios and compliance with the standardized approach for determining risk-weighted assets. The Basel III Capital Rules introduced a new capital measure known as Common Equity Tier I (“CET1”) and related regulatory c apital ratio CET1 to risk-weighted assets. The Basel III Capital Rules provide that a depository institution will be deemed to be well capitalized if it maintained a leverage ratio of at least 5%, a CET1 ratio of at least 6.5%, a Tier 1 risk-based capital ratio of at least 8% and a total risk-based ratio of at least 10%. Management has determined that at December 31, 2017 and 2016 , the Corporation exceeded all capital adequacy requirements to which it is subject. At December 31, 2017 and 2016 , BPPR and BPNA were well-capitalized un der the regulatory framework of Basel III. The Corporation has been designated by the Federal Reserve Board as a Financial Holding Company (“FHC”) and is eligible to engage in certain financial activities permitted u nder the Gramm-Leach-Bliley Act of 1999. The following tables present the Corporation’s risk-based capital and leverage ratios at December 31, 2017 and 2016 under the Basel III regulatory guidance Actual Capital adequacy minimum requirement (including conservation capital buffer) (Dollars in thousands) Amount Ratio Amount Ratio 2017 Total Capital (to Risk-Weighted Assets): Corporation $ 4,985,265 19.22 % $ 2,399,052 9.250 % BPPR 3,793,268 19.73 1,778,498 9.250 BPNA 1,083,171 17.05 587,809 9.250 Common Equity Tier I Capital (to Risk-Weighted Assets): Corporation $ 4,226,519 16.30 % $ 1,491,303 5.750 % BPPR 3,546,121 18.44 1,105,553 5.750 BPNA 1,010,232 15.90 365,395 5.750 Tier I Capital (to Risk-Weighted Assets): Corporation $ 4,226,519 16.30 % $ 1,880,338 7.250 % BPPR 3,546,121 18.44 1,393,958 7.250 BPNA 1,010,232 15.90 460,715 7.250 Tier I Capital (to Average Assets): Corporation $ 4,226,519 10.02 % $ 1,687,432 4 % BPPR 3,546,121 10.67 1,328,818 4 BPNA 1,010,232 11.69 345,681 4 Actual Capital adequacy minimum requirement (including conservation capital buffer) (Dollars in thousands) Amount Ratio Amount Ratio 2016 Total Capital (to Risk-Weighted Assets): Corporation $ 4,869,215 19.48 % $ 2,156,365 8.625 % BPPR 3,678,619 19.53 1,624,727 8.625 BPNA 1,040,234 17.91 501,075 8.625 Common Equity Tier I Capital (to Risk-Weighted Assets): Corporation $ 4,121,208 16.48 % $ 1,281,318 5.125 % BPPR 3,436,615 18.24 965,417 5.125 BPNA 997,094 17.16 297,740 5.125 Tier I Capital (to Risk-Weighted Assets): Corporation $ 4,121,208 16.48 % $ 1,656,338 6.625 % BPPR 3,436,615 18.24 1,247,979 6.625 BPNA 997,094 17.16 384,883 6.625 Tier I Capital (to Average Assets): Corporation $ 4,121,208 10.91 % $ 1,511,403 4 % BPPR 3,436,615 11.53 1,191,783 4 BPNA 997,094 13.02 306,375 4 The following table presents the minimum amounts and ratios for the Corporation’s banks to be categorized as well-capitalized . 2017 2016 (Dollars in thousands) Amount Ratio Amount Ratio Total Capital (to Risk-Weighted Assets): BPPR $ 1,922,700 10 % $ 1,883,741 10 % BPNA 635,469 10 580,956 10 Common Equity Tier I Capital (to Risk-Weighted Assets): BPPR $ 1,249,755 6.5 % $ 1,224,432 6.5 % BPNA 413,055 6.5 377,621 6.5 Tier I Capital (to Risk-Weighted Assets): BPPR $ 1,538,160 8 % $ 1,506,993 8 % BPNA 508,375 8 464,765 8 Tier I Capital (to Average Assets): BPPR $ 1,661,023 5 % $ 1,489,729 5 % BPNA 432,102 5 382,968 5 The final Basel III capital rules require the phase out of non-qualifying Tier 1 capital instruments such as trust preferred securities. At December 31, 201 7 the Corporation had $427 million in trust preferred securities outstanding which d oes not qualify for Tier 1 capital treatment, but instead qualified for Tier 2 capital treatment. T he Basel III final rules also introduce d a phase-in capital conservation buffer of 2.5% of risk-weighted assets that is effectively layered on top of the minimum capital risk-based ratios, which places restrictions on the amount of retained earnings that may be used for distributions or discretionary bonus payments as risk-based capital ratios approach their respective “adequately capitalized minimums.” The following table presents the capital requirements for a standardized approach banking organization under Basel III final rules. Minimum Capital Plus Capital Conservation Buffer Minimum Capital Well-Capitalized 2017 2018 2019 2020 Common Equity Tier 1 to Risk-Weighted Assets 4.5 % 6.5 % 5.750 % 6.375 % 7.000 % 7.000 % Tier 1 Capital to Risk-Weighted Assets 6.0 8.0 7.250 7.875 8.500 8.500 Total Capital to Risk-Weighted Assets 8.0 10.0 9.250 9.875 10.500 10.500 Leverage Ratio 4.0 5.0 N/A N/A N/A N/A</t>
  </si>
  <si>
    <t>Other comprehensive income (loss)</t>
  </si>
  <si>
    <t>Other Comprehensive Income (Loss)</t>
  </si>
  <si>
    <t>Note 25 – Other comprehensive loss The following table presents changes in accumulated other comprehensive loss by component for the years ended December 31, 2017 , 2016 and 2015 . Changes in Accumulated Other Comprehensive Loss by Component [1] Years ended December 31, (In thousands) 2017 2016 2015 Foreign currency translation Beginning Balance $ (39,956) $ (35,930) $ (32,832) Other comprehensive loss (3,078) (4,026) (3,098) Net change (3,078) (4,026) (3,098) Ending balance $ (43,034) $ (39,956) $ (35,930) Adjustment of pension and postretirement benefit plans Beginning Balance $ (211,610) $ (211,276) $ (205,187) Other comprehensive loss before reclassifications (5,164) (11,402) (16,032) Amounts reclassified from accumulated other comprehensive loss for amortization of net losses 13,684 13,386 12,261 Amounts reclassified from accumulated other comprehensive loss for amortization of prior service credit (2,318) (2,318) (2,318) Net change 6,202 (334) (6,089) Ending balance $ (205,408) $ (211,610) $ (211,276) Unrealized net holding losses on investments Beginning Balance $ (68,318) $ (9,560) $ 8,465 Other comprehensive loss before reclassifications (40,325) (58,585) (29,871) Other-than-temporary impairment amounts reclassified from accumulated other comprehensive (loss) income 6,740 167 11,959 Amounts reclassified from accumulated other comprehensive (loss) income (267) (340) (113) Net change (33,852) (58,758) (18,025) Ending balance $ (102,170) $ (68,318) $ (9,560) Unrealized net losses on cash flow hedges Beginning Balance $ (402) $ (120) $ (318) Other comprehensive loss before reclassifications (790) (2,203) (2,669) Amounts reclassified from accumulated other comprehensive loss 1,152 1,921 2,867 Net change 362 (282) 198 Ending balance $ (40) $ (402) $ (120) Total $ (350,652) $ (320,286) $ (256,886) [1] All amounts presented are net of tax. The following table presents the amounts reclassified out of each component of accumulated other comprehensive loss for the years ended December 31, 2017 , 2016 , and 2015 . Reclassifications Out of Accumulated Other Comprehensive Loss Affected Line Item in the Years ended December 31, (In thousands) Consolidated Statements of Operations 2017 2016 2015 Adjustment of pension and postretirement benefit plans Amortization of net losses Personnel costs $ (22,428) $ (21,948) $ (20,100) Amortization of prior service credit Personnel costs 3,800 3,800 3,800 Total before tax (18,628) (18,148) (16,300) Income tax benefit 7,262 7,080 6,357 Total net of tax $ (11,366) $ (11,068) $ (9,943) Unrealized holding losses on investments Realized gain on sale of securities Net gain on sale and valuation adjustments of investment securities $ 334 $ 379 $ 141 Other-than-temporary impairment losses on available-for-sale debt securities (8,299) (209) (14,445) Total before tax (7,965) 170 (14,304) Income tax benefit 1,492 3 2,458 Total net of tax $ (6,473) $ 173 $ (11,846) Unrealized net losses on cash flow hedges Forward contracts Mortgage banking activities $ (1,888) $ (3,149) $ (4,702) Total before tax (1,888) (3,149) (4,702) Income tax benefit 736 1,228 1,835 Total net of tax $ (1,152) $ (1,921) $ (2,867) Total reclassification adjustments, net of tax $ (18,991) $ (12,816) $ (24,656)</t>
  </si>
  <si>
    <t>Guarantees</t>
  </si>
  <si>
    <t>Note 26 – Guarantees The Corporation has obligations upon the occurrence of certain events under financial guarantees provided in certain contractual agreements as summarized below. The Corporation issues financial standby letters of credit and has risk participation in standby letters of credit issued by other financial institutions, in each case to guarantee the performance of various customers to third parties. If the customers failed to meet its financial or performance obligation to the third party under the terms of the contract, then, upon their request, the Corporation would be obligated to make the payment to the guaranteed party. At December 31, 2017 , the Corporation recorded a liability of $ 0.3 million (December 31, 2016 - $ 0.3 million), which represents the unamortized balance of the obligations undertaken in issuing the guarantees under the standby letters of credit . In accordance with the provisions of ASC Topic 460, the Corporation recognizes at fair value the obligation at inception of the standby letters of credit. The fair value approximates the fee received from the customer for issuing such commitments. These fees are deferred and are recognized over the commitment period. The contracts amount in standby letters of cred it outstanding at December 31, 201 7 and 201 6 , shown in Note 27 , represent the maximum potential amount of future payments that the Corporation could be required to make under the guarantees in the event of nonperformance by the customers. These standby letters of credit are used by the customers as a credit enhancement and typically expire without being drawn upon. The Corporation’s standby letters of credit are generally secured, and in the event of nonperformance by the customers, the Corporation has r ights to the underlying collateral provided, which normally includes cash, marketable securities, real estate, receivables, and others. Management does not anticipate any material losses related to these instruments. Also, from time to time, the Corporati on securitized mortgage loans into guaranteed mortgage-backed securities subject in certain instances, to lifetime credit recourse on the loans that serve as collateral for the mortgage-backed securities. The Corporation has not sold any mortgage loans sub ject to credit recourse since 2009. Also, from time to time, the Corporation may sell, in bulk sale transactions, residential mortgage loans and Small Business Administration (“ SBA ”) commercial loans subject to credit recourse or to certain representations and warranties from the Corporation to the purchaser. These representations and warranties may relate, for example, to borrower creditworthiness, loan documentation, collateral, prepayment and early payment defaults. The Corporation may be required to rep urchase the loans under the credit recourse agreements or representation and warranties. At December 31, 2017 , t he Corporation serviced $ 1.5 billion (December 31 , 2016 - $ 1.7 billion) in residential mortgage loans subject to credit recourse provisions, principally loans associated with FNMA and F HLMC residential mortgage loan securitization programs. In the event of any customer default, pursuant to the credit recourse provided, the Co rporation is required to repurchase the loan or reimburse the third party investor for the incurred loss. The maximum potential amount of future payments that the Corporation would be required to make under the recourse arrangements in the event of nonperf ormance by the borrowers is equivalent to the total outstanding balance of the residential mortgage loans serviced with recourse and interest, if applicable. During 2017, the Corporation repurchased approximately $ 29 million of unpaid principal ba lance in mortgage loans subject to the credit recourse provisions ( 2016 - $ 44 million ). In the event of nonperformance by the borrower, the Corporation has rights to the underlying collateral securing the mortgage loan. The Corporation suffers losses on these loans when the proceeds from a foreclosure sale of the property underlying a defaulted mortgage loan are less than the outstanding principal balance of the loan plus any uncollected interest advanced and the costs of holding and disposing t he related property. At December 31, 2017 , the Corporation’s liability established to cover the estimated credit loss exposure related to loans sold or serviced with credit recourse amounted to $ 59 million ( December 31, 2016 - $ 54 million ). The following table shows the changes in the Corporation’s liability of estimated losses from these credit recourses agreements, included in the consolidated statements of financial condition during the years ended December 31 , 2017 and 2016 . Years ended December 31, (In thousands) 2017 2016 Balance as of beginning of period $ 54,489 $ 58,663 Provision for recourse liability 20,446 14,548 Net charge-offs (16,115) (18,722) Balance as of end of period $ 58,820 $ 54,489 The estimated losses to be absorbed under the credit recourse arrangements are recorded as a liability when the loans are sold and are updated by accruing or reversing expense (categorized in the line item “ Adjustments ( expense ) to indemnity reserves on loans sold ”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Expected loss rates are applied to different loan segmentations. The expected loss, which represents the amount expected to be lost on a given loan, considers the probability of default and loss severity. The probabilit y of default represents the probability that a loan in good standing would become 90 days delinquent within the following twelve-month period. Regression analysis quantifies the relationship between the default event and loan-specific characteristics, incl uding credit scores, loan-to-value ra tios , and loan aging, among others. When the Corporation sells or securitizes mortgage loans, it generally makes customary representations and warranties regarding the characteristics of the loans sold. The Corporatio n’s mortgage operations in Puerto Rico group conforming mortgage loans into pools which are exchanged for FNMA and GNMA mortgage-backed securities, which are generally sold to private investors, or are sold directly to FNMA for c ash. As required under the government agency programs, quality review procedures are performed by the Corporation to ensure that asset guideline qualifications are met. To the extent the loans do not meet specified characteristics, the Corporation may be r equired to repurchase such loans or indemnify for losses and bear any subsequent loss related to the loans. There were $ 0.1 million in r epurchases under BPPR’s representation and warranty arrangement s during the year ended December 31, 2017 and no repurchases during the year ended December 3 1 , 201 6 . A substantial amount of these loans reinstate to performing status or have mortgage insurance, and thus the ultimate losses on the loans are not deemed significant. The following table presents the changes in the Corporation’s liability for estimated losses associated with the indemnifications and representations and warranties related to loans sold by BPPR during the years ended December 31, 2017 and 2016. (In thousands) 2017 2016 Balance as of beginning of period $ 10,936 $ 8,087 Provision for representation and warranties 874 3,140 Net charge-offs (68) (291) Balance as of end of period $ 11,742 $ 10,936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December 31, 2017 , the Corporation serviced $ 16.1 billion in mortgage loans for third-parties , including the loans serviced with credit recourse ( December 31, 2016 - $ 18.0 billion). The Corporation generally recovers funds advanced pursuant to these arrangements from the mortgage owner, from liquidation proceeds when the mortgage loan is foreclosed or, in the case of FHA/VA loans, under the applicable FHA and VA insurance a nd guarantees programs. However, in the meantime, the Corporation must absorb the cost of the funds it advances during the time the advance is outstanding. The Corporation must also bear the costs of attempting to collect on delinquent and defaulted mortga ge loans. In addition, if a defaulted loan is not cured, the mortgage loan would be canceled as part of the foreclosure proceedings and the Corporation would not receive any future servicing incom e with respect to that loan. At December 31, 2017 , the outstanding balance of funds advanced by the Corporation under such mortgage loan servicing agreements was approximately $ 107 million ( December 31, 2016 - $ 70 million ). To t he extent the mortgage loans underlying the Corporation’s servicing portfolio experience increased delinquencies, the Corporation would be required to dedicate additional cash resources to comply with its obligation to advance funds as well as incur additi on al administrative costs related to increases in collection efforts. Popular, Inc. Holding Company (“PIHC”) fully and unconditionally guarantees certain borrowing obligations issued by certain of its wholly-owned consolidated subsidiaries amounting to $ 149 million at December 31, 2017 and December 31, 2016 . In addition, at December 31, 2017 and December 31, 2016 , PIHC fully and unconditionally guaranteed on a subordinated basis $ 427 million, of capital securities (trust preferred securit ies) issued by wholly-owned issuing trust entities to the extent set forth in the applicable guarantee agreement. Refer to Note 22 to the consolidated financial statements for further information on the trust preferred securities.</t>
  </si>
  <si>
    <t>Commitments and contingencies</t>
  </si>
  <si>
    <t>Commitments and Contingencies Disclosure</t>
  </si>
  <si>
    <t>Commitments And Contingencies</t>
  </si>
  <si>
    <t>Note 27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 ondition. The Corporation’s exposure to credit loss in the event of nonperformance by the other party to the financial instrument for commitments to extend credit, standby letters of credit and financial guarantees is represented by the contractual notiona l amounts of those instruments. The Corporation uses the same credit policies in making these commitments and conditional obligations as it does for those reflected on the consolidated statements of financial condition. Financial instruments with off-balan ce sheet credit risk, whose contract amounts represent potential credit risk as of the end of the periods presented were as follows: (In thousands) December 31, 2017 December 31, 2016 Commitments to extend credit: Credit card lines $ 4,303,256 $ 4,562,981 Commercial and construction lines of credit 3,011,673 2,966,656 Other consumer unused credit commitments 250,029 261,856 Commercial letters of credit 2,116 1,490 Standby letters of credit 33,633 34,644 Commitments to originate or fund mortgage loans 15,297 25,622 At December 31, 2017 and December 31, 2016 , the Corporation maintained a reserve of approximately $ 10 million and $ 9 million, respectively, for potential losses associated with unfunded loan commitments related to commercia l and consumer lines of credit .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 eographical area is presented in Note 41 to the Consolidated Financial Statements. Puerto Rico is in the midst of a profound fiscal and economic crisis, was recently significantly impacted by two major hurricanes, and has commenced several proceedings under the Puerto Rico Oversight, Management and Economic Stability Act (“PROMESA”) to restructure its outstanding obl igations and those of certain of its instrumentalities. In September 2017, Puerto Rico was impacted by Hurricanes Irma and Maria. Most relevant, Hurricane Maria made landfall on September 20, 2017, causing severe wind and flood damage to infrastructure, homes and businesses throughout Puerto Rico. Following the passage of Hurricane Maria, all Puerto Rico was left without electrical power, other basic utility and infrastructure services were severely curtailed and the government imposed a mandatory curfew. As of the date of this report, a number of businesses and homes remained without power, and some businesses are operating partially or remain closed, while others have permanently closed. The damages caused by the hurric anes are substantial and have had a material adverse impact on economic activity in Puerto Rico. It is still, however, too early to fully assess and quantify the extent of the damage caused by the hurricanes, as well as their long-term impact on economic a ctivity. For a discussion of the impact of the hurricanes on the Corporation’s operations and financial results during 2017, refer to Note 2 - Hurricanes impact. The U.S. Congress enacted PROMESA on June 30, 2016 in response to the Commonwealth’s ongoing fiscal and economic crisis. PROMESA, among other things, (i) established a seven-member oversight board (the “Oversight Board”) with broad powers over the finances of the Commonwealth and its instrumentalities, (ii) requires the Commonwealth (and any ins trumentality thereof designated as a “covered entity” under PROMESA) to submit its budgets, and if the Oversight Board so requests, a fiscal plan for certification by the Oversight Board, and (iii) established two separate processes for the restructuring o f the outstanding liabilities of the Commonwealth, its instrumentalities and municipalities: (a) Title VI, a largely out-of-court process through which a government entity and its financial creditors can agree on terms to restructure such entity’s debts, a nd (b) Title III, a court-supervised process for a comprehensive restructuring similar to Chapter 9 of the U.S. Bankruptcy Code . The Oversight Board has designated a number of entities as “covered entities” under PROMESA, including the Commonwealth and a ll of its instrumentalities. While the Oversight Board has the power to designate any of the Commonwealth’s municipalities as covered entities under PROMESA, it has not done so as of the date hereof. The Oversight Board has approved fiscal plans for certai n of these “covered entities,” including the Commonwealth, Government Development Bank for Puerto Rico (“GDB”) and several other public corporations. The Commonwealth’s fiscal plan covers the central government and several of the Commonwealth’s instrumenta lities. The fiscal plans were prepared and certified prior to the impact of Hurricanes Irma and Maria and are thus based on pre-hurricane assumptions of government revenues, economic activity and outmigration. On October 31, 2017, the Oversight Board reque sted revised fiscal plans for the Commonwealth and various public corporations to take into account the impact of Hurricanes Irma and Maria. The Commonwealth, the Puerto Rico Electric Power Authority (“PREPA”), and the Puerto Rico Aqueduct and Sewer Author ity (“PRASA”) submitted revised fiscal plans to the Oversight Board on January 24, 2018. The Oversight Board requested revisions to such fiscal plans and, on February 12, 2018, the government submitted further revised fiscal plans to the Oversight Board. T he Oversight Board is in the process of reviewing such fiscal plans and has stated that it expects to certify fiscal plans for the Commonwealth, PREPA and PRASA by March 30, 2018. Both the certified fiscal plans and the most recent public versions of the p roposed fiscal plans indicate that the applicable government entities are unable to pay their outstanding obligations as currently scheduled, thus recognizing a need for a significant debt restructuring and/or write downs. On May 3, 2017, the Oversight Bo ard, on behalf of the Commonwealth, filed a petition in the U.S. District Court for the District of Puerto Rico to restructure the Commonwealth’s liabilities under Title III of PROMESA. The Oversight Board has subsequently filed analogous petitions with re spect to COFINA, the Employees Retirement System, the Puerto Rico Highways and Transportation Authority and the Puerto Rico Electric Power Authority. The Oversight Board has also authorized GDB to pursue a restructuring of its financial indebtedness under Title VI of PROMESA. Although as of the date hereof, these entities are the only entities for which the Oversight Board has sought to use the restructuring authority provided by PROMESA, the Oversight Board may use the restructuring authority of Title III or Title VI of PROMESA for other Commonwealth instrumentalities, including its municipalities, in the future. At December 31, 2017 , the Corporation’s direct exposur e to the Puerto Rico government and its instrumentalities and municipalities amounted to $ 484 m illion, w hich is fully outstanding at year-end ( compared to a direct exposure of approximately $ 584 m illion , of which $ 529 million was outstanding at December 31, 2016 ). Of th is amount, $ 435 million consists of loans and $ 49 million are securities ($ 459 million and $ 70 million at December 31, 2016 ). All of the amount outstanding at December 31, 2017 were obligations from various Puerto Rico municipalities. I n most cases, these are “general obligations” of a municipality, to which the applicable municipality has pledged its good faith, credit and unlimited taxing power, or “special obligations” of a municipality, to which the applicable municipality has pledge d other revenues. At December 31, 2017, 74% of the Corporation’s exposure to municipal loans and securities was concentrated in the municipalities of San Juan, Guaynabo, Carolina and Bayamón. During the third quarter of 2017, the Corporation sold all of i ts COFINA bonds at a gain of approximately $0.1 million. The Corporation had recorded an other-than-temporary impairment charge of $8.3 million in respect of those bonds during the second quarter of 2017 as a result of the filing of the Title III proceedin g in respect of COFINA and the non-payment of interest on the COFINA bonds in June 2017, pursuant to a court order issued in such proceeding. The following table details the loans and investments representing the Corporation’s direct exposure to the Puerto Rico government according to their maturities: (In thousands) Investment Portfolio Loans Total Outstanding Total Exposure Central Government After 1 to 5 years $ 2 $ - $ 2 $ 2 After 5 to 10 years 7 - 7 7 After 10 years 27 - 27 27 Total Central Government 36 - 36 36 Government Development Bank (GDB) After 1 to 5 years 2 - 2 2 Total Government Development Bank (GDB) 2 - 2 2 Puerto Rico Highways and Transportation Authority After 5 to 10 years 4 - 4 4 Total Puerto Rico Highways and Transportation Authority 4 - 4 4 Municipalities Within 1 year 3,295 13,183 16,478 16,478 After 1 to 5 years 15,485 192,904 208,389 208,389 After 5 to 10 years 29,240 106,368 135,608 135,608 After 10 years 1,025 122,038 123,063 123,063 Total Municipalities 49,045 434,493 483,538 483,538 Total Direct Government Exposure $ 49,087 $ 434,493 $ 483,580 $ 483,580 In addition, at December 31, 2017 , the Corporation had $ 386 million in indirect exposure to loans or securities issued or guaranteed by Puerto Rico governmental entities but whose principal source of repayment are non-governmental entities . In such obligations, the Puerto Rico government entity guarantees any shortfall in collateral in the event of borrower default ($ 406 million at December 31, 2016 ). These included $ 310 million in residential mortgage loans guaran teed by the Puerto Rico Housing Finance Authority (“HFA”), an entity that has been designated as a covered entity under PROMESA (December 31, 2016 - $ 326 million). These mortgage loans are secured by the underlyi ng properties and the HFA gua rantee serve to cover shortfalls in collateral in the event of a borrower default. Although the Governor is currently authorized by local legislation to impose a temporary moratorium on the financial obligations of the HFA, he has not exercised this power as of the date hereof. Also, the Corporation had $44 million in Puerto Rico housing bonds issued by HFA, which are secured by second mortgage loans on Puerto Rico residential properties, $7 million in pass-through securities that have been economically de feased and refunded and for which collateral including U.S. agencies and Treasury obligations has been escrowed, and $ 25 million of commercial real estate notes issued by government entities, but payable from rent paid by third parties ($43 millio n, $6 million and $ 31 million at December 31, 2016 , respectively ) . BPPR’s commercial loan portfolio also includes loans to private borrowers who are service providers, lessors, suppliers or have other relationships with the government. These borrowers could be negatively affected by the fiscal measures to be implemented to address the Commonwealth’s fiscal crisis and the ongoing Title III proceedings under PROMESA described above. Similarly, BPPR’s mortgage and consumer loan portfolios inclu de loans to government employees which could also be negatively affected by fiscal measures such as employee layoffs or furloughs. The Corporation has operations in the United States Virgin Islands (the “USVI”) and has approximately $82 million in direc t exposure to USVI government entities. The USVI has been experiencing a number of fiscal and economic challenges that could adversely affect the ability of its public corporations and instrumentalities to service their outstanding debt obligations . In ad dition, in September 2017, the USVI was also severely impacted by Hurricanes Irma and Maria, which will pose additional challenges to the USVI government and could further materially adversely affect the USVI economy . Other contingencies As indicated in Note 11 to the Consolidated Financial Statements, as part of the loss sharing agreements related to the Westernbank FDIC-assisted transaction, the Corporation agreed to make a true-up payment to the FDIC on the date that is 45 days following the last day of the final shared loss month, or upon the final disposition of all covered assets under the loss sharin g agreements in the event losses on the loss sharing agreements fail to reach expected levels. The fair value of the true-up payment obligation was estimated at $ 165 million at December 31, 2017 (December 31, 2016 - $ 153 million). For add itional information refer to Note 11 . Legal Proceedings The nature of Popular’s business ordinarily results in a certain number of claims, litigation, investigations, and legal and administrative cases and proceedings (“Legal Proceedings”). When the C orporation determines that it has meritorious defenses to the claims asserted, it vigorously defends itself. The Corporation will consider the settlement of cases (including cases where it has meritorious defenses) when, in management’s judgment, it is in the best interest of both the Corporation and its shareholders to do so. On at least a quarterly basis, Popular assesses its liabilities and contingencies relating to outstanding Legal Proceedings utilizing the latest information available. For matters wh ere it is probable that the Corporation will incur a material loss and the amount can be reasonably estimated, the Corporation establishes an accrual for the loss. Once established, the accrual is adjusted on at least a quarterly basis as appropriate to re flect any relevant developments. For matters where a material loss is not probable or the amount of the loss cannot be estimated, no accrual is established. In certain cases, exposure to loss exists in excess of the accrual to the extent such loss is re asonably possible, but not probable. Management believes and estimates that the aggregate range of reasonably possible losses (with respect to those matters where such limits may be determined, in excess of amounts accrued), for current Legal Proceedings ranges from $0 to approximately $27.8 million as of December 31 , 2017 . For certain other cases, management cannot reasonably estimate the possible loss at this time. Any estimate involves significant judgment, given the varying stages of the Legal Procee 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 utcome of Legal Proceedings is inherently uncertain, based on information currently available, advice of counsel, and available insurance coverage, management believes that the amount it has already accrued is adequate and any incremental liability arising from the Corporation’s Legal Proceedings in matters in which a loss amount can be reasonably estimated will not have a material adverse effect on the Corporation’s consolidated financial position. However, in the event of unexpected future developments, i t is possible that the ultimate resolution of these matters, if unfavorable, may be material to the Corporation’s consolidated financial position in a particular period. Set forth below is a description of the Corporation’s significant legal proceedings . BANCO POPULAR DE PUERTO RICO Hazard Insurance Commission-Related Litigation Popular, Inc., BPPR and Popular Insurance, LLC (the “Popular Defendants”) have been named defendants in a putative class action complaint captioned Perez Díaz v. Popular, Inc. , et al, filed before the Court of First Instance, Arecibo Part. The complaint seeks damages and preliminary and permanent injunctive relief on behalf of the purported class against the Popular Defendants, as well as Antilles Insurance Company and MAPFRE-P RAICO Insurance Company (the “Defendant Insurance Companies”). Plaintiffs essentially allege that the Popular Defendants have been unjustly enriched by failing to reimburse them for commissions paid by the Defendant Insurance Companies to the insurance age nt and/or mortgagee for policy years when no claims were filed against their hazard insurance policies. They demand the reimbursement to the purported “class” of an estimated $400 million plus legal interest, for the “good experience” commissions allegedl y paid by the Defendant Insurance Companies during the relevant time period, as well as injunctive relief seeking to enjoin the Defendant Insurance Companies from paying commissions to the insurance agent/mortgagee and ordering them to pay those fees direc tly to the insured. A hearing on the request for preliminary injunction and other matters was held on February 15, 2017, as a result of which plaintiffs withdrew their request for preliminary injunctive relief. A motion for dismissal on the merits, which the Defendant Insurance Companies filed shortly before hearing, was denied with a right to replead following limited targeted discovery. On March 24, 2017, the Popular Defendants filed a certiorari petition with the Puerto Rico Court of Appeals seeking a review of the lower court’s denial of the motion to dismiss. The Court of Appeals denied the Popular Defendant’s request, and the Popular Defendants appealed this determination to the Puerto Rico Supreme Court, which declined review. Separately, a class certification hearing was held in June and the Court requested post-hearing briefs on this issue. On October 26, 2017, the Court entered an order whereby it broadly certified the class. At a hearing held on November 2, 2017, the Court encouraged the parties to reach agreement on discovery and class notification procedures. The Court further allowed defendants until January 4, 2018 to answer the complaint . A follow-up hearing was set for March 6, 2018. On December 21, 2017, the Popular Defendants filed a certiorari petition before the Puerto Rico Court of Appeals, which plaintiffs opposed on January 9, 2018. The Court of Appeals has not yet ruled on whether it will entertain this petition. The proceedings at the Court of First Instance have not been stayed, and discovery is in progress. BPPR has separately been named a defendant in a putative class action complaint captioned Ramirez Torres, et al. v. Banco Popul ar de Puerto Rico, et al, filed before the Puerto Rico Court of First Instance, San Juan Part . The complaint seeks damages and preliminary and permanent injunctive relief on behalf of the purported class against the same Popular Defendants, as well other f inancial institutions with insurance brokerage subsidiaries in Puerto Rico. Plaintiffs essentially contend that in November 2015, Antilles Insurance Company obtained approval from the Puerto Rico Insurance Commissioner to market an endorsement that allowed its customers to obtain reimbursement on their insurance deductible for good experience, but that defendants failed to offer this product or disclose its existence to their customers, favoring other products instead, in violation of their duties as insura nce brokers. Plaintiffs seek a determination that defendants unlawfully failed to comply with their duty to disclose the existence of this new insurance product, as well as double or treble damages (the latter subject to a determination that defendants eng aged in anti-monopolistic practices in failing to offer this product). Between late March and early April, co-defendants filed motions to dismiss the complaint and opposed the request for preliminary injunctive relief. A co-defendant filed a third-party Complaint against Antilles Insurance Company. A preliminary injunction and class certification hearing originally scheduled for April 6th was subsequently postponed, pending resolution of the motions to dismiss. On July 31, 2017, the Court dismissed the c omplaint with prejudice. In August 2017, plaintiffs appealed this judgment. Because of the passing of Hurricane Maria, the Court temporarily stayed all legal proceedings, including any filing deadlines. In accordance with such directive, the Popular Defendants filed their opposition brief on November 29, 2017, ahead of the filing deadline. The appeal is now ripe for adjudication by the Court of Appeals. A third putative class action also tangentially related to hazard insurance policies and captioned Morales v. Banco Popular de Puerto Rico, et al. , was filed in May 2017. Plainti ffs aver that BPPR forced-placed hazard insurance on their mortgaged properties in violation of Puerto Rico’s implied covenant of good faith, BPPR’s alleged fiduciary duties as the escrow account manager of their mortgage loans, the Truth in Lending Act ( “ T ILA ” ) and the Racketeer Influenced and Corrupt Organizations Act (RICO). Plaintiffs seek class certification, an order enjoining BPPR and other unnamed defendants from maintaining their allegedly fraudulent practices concerning forced-placed hazard insuran ce, unspecified compensatory damages, costs and attorneys’ fees. On July 19, 2017, BPPR filed a motion for summary judgment, which the Court granted on December 29, 2017. Given that plaintiffs did not appeal this determination, such decision is now final and unappealable. Mortgage-Related Litigation and Claims BPPR has been named a defendant in a putative class action captioned Lilliam González Camacho, et al. v. Banco Popular de Puerto Rico, et al. , filed before the United States District Court for the District of Puerto Rico on behalf of mortgage-holders who have allegedly been subjected to illegal foreclosures and/or loan modifications through their mortgage servicers. Plaintiffs essentially contend that when they sought to reduce their loan payments, defendants failed to provide them with reduced loan payments, instead subjecting them to lengthy loss mitigation proce sses while filing foreclosure claims against them in parallel. Plaintiffs assert that such actions violate HAMP, HARP and other loan modification programs, as well as the Puerto Rico Mortgage Debtor Assistance Act and TILA. For the alleged violations stat ed above, Plaintiffs request that all Defendants (over 20 separate defendants have been named, including all local banks), jointly and severally, respond in an amount of no less than $400 million. BPPR waived service of process in June and filed a motion t o dismiss in August which is pending resolution. Plaintiffs unsuccessfully sought to amend the complaint without leave, and subsequently appealed the District Court’s decision to strike the complaint from the record. Such appeal is also pending resolution. BPPR has also been named a defendant in two separate putative class actions captioned Costa Dorada Apartment Corp., et al. v. Banco Popular de Puerto Rico, et al ., and Yiries Josef Saad Maura v. Banco Popul ar, et al ., filed by the same counsel who filed the González Camacho action referenced above, on behalf of commercial and residential customers of the defendant banks who have allegedly been subject to illegal foreclosures and/or loan modifications through their mortgage servicers. Plaintiffs essentially contend that when they sought to reduce their loan payments, defendants failed to provide them with reduced loan payments, instead subjecting them to lengthy loss mitigation processes while filing foreclosu re claims against them in parallel (dual tracking), all in violation of TILA, the Real Estate Settlement Procedures Act (“RESPA”), the Equal Credit Opportunity Act (“ECOA”), the Fair Credit Reporting Act (“FCRA”), the Fair Debt Collection Practices Act (“F DCPA”) and other consumer-protection laws and regulations. They demand approximately $1 billion (in Costa Dorada ) and unspecified damages (in Saad Maura ). Banco Popular has not yet been served with summons in relation to the Costa Dorada Matter. On January 3, 2018, plaintiffs in the Saad Maura case requested that Banco Popular waive service of process, which it agreed to do on February 1, 2018. A response is not yet due. BPPR has been name d a defendant in a complaint for damages and breach of contract captioned Héctor Robles Rodriguez et al. v. Municipio de Ceiba, et al . Plaintiffs are residents of a development called Hacienda Las Lomas. Through the Doral Bank-FDIC assisted transaction, BP PR acquired a significant number of mortgage loans within in this development and is currently the primary creditor in the project. Plaintiffs claim damages against the developer, contractor, the relevant insurance companies, and most recently, their mortg age lenders, because of a landslide that occurred in October 2015, affecting various streets and houses within the development. Plaintiffs specifically allege that the mortgage lenders, including BPPR, should be deemed liable for their alleged failure to properly inspect the subject properties. Plaintiffs demand in excess of $30 million in damages and the annulment of their mortgage deeds. BPPR extended plaintiffs three consecutive six-month payment forbearances, the last of which is still in effect, and has recently engaged in preliminary settlement discussions with plaintiffs. In November 2017, the FDIC notified BPPR that it had agreed to indemnify the Bank in connection with its Doral-related exposure, pursuant to the terms of the relevant Purchase and Assumption Agreement. Mortgage-Related Investigations The Corporation and its subsidiaries from time to time receive requests for information from departments of the U.S. government that investigate mortgage-related conduct. In particular, BPPR has received subpoenas and other requests for information from t he Federal Housing Finance Agency’s Office of the Inspector General, the Civil Division of the Department of Justice, the Special Inspector General for the Troubled Asset Relief Program and the Federal Department of Housing and Urban Development’s Office o f the Inspector General mainly concerning real estate appraisals and residential and construction loans in Puerto Rico. The Corporation is cooperating with these requests and is in discussions with the relevant U.S. government departments regarding the res olution of such matters. There can be no assurances as to the outcome of those discussions. Separately, it has come to the attention of management that certain letters generated by the Corporation to comply with Consumer Financial Protection Bureau (“CFPB”) rules requiring written notification to borrowers who have submitted a loss mitigation application were not mailed to borrowers over a period of up to approximately three-years due to a systems interface error. Loss mitigation is a proces s whereby creditors work with mortgage loan borrowers who are having difficulties making their loan payments on their debt. The loss mitigation process applies both to mortgage loans held by the Corporation and to mortgage loans serviced by the Corporatio n for third parties. The Corporation has corrected the systems interface error that caused the letters not to be sent. The Corporation has notified applicable regulators and is conducting a review of its mortgage files to assess ‎the scope of potential c ustomer impact. Based on currently available information, we believe that although the mailing error extended to approximately 20,000 residential mortgage loans (approximately 50% of which are serviced by the Corporation for third parties), the number of borrowers actually affected by the mailing error was substantially lower due to, among other things, the fact that more than half of all borrowers potentially subject to such error closed on a permanent loss mitigation alternative and the fact that the Cor poration regularly uses means other than the mail to communicate with borrowers, including email and hand delivery of written notices at our mortgage servicing centers or bank branches. During the fourth quarter of 2017, the Corporation began outreach to potentially affected borrowers with outstanding loans that had not already closed on a permanent loss mitigation alternative to encourage them to continue or restart their loss mitigation process. While the Corporation has made a preliminary determination regarding the impact that the systems interface error may have had on borrowers who proceeded through the foreclosure process, such determination is still subject to further review. The Corporation expects to complete this assessment and reach out to applicable regulators before the end of the first quarter of 2018 to share the results thereof, as well as any related remediation plans. At this point, we are not able to estimate the financial impact of the failure to mail the loss mitigation notices. Other Significant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 ions and outstanding defaults under a certain credit agreement, first through good faith negotiations and subsequently, through the filing of a collection action against the Involuntary Debtors in local court. The involuntary debtors subsequently countercl aimed, asserting damages in excess of $900 million. The Lenders ultimately joined in the commencement of these involuntary bankruptcy proceedings against the Debtors in order to preserve and recover the Involuntary Debtors’ assets, having confirmed that th e Involuntary Debtors were transferring assets out of their estate for little or no consideration. The Involuntary Debtors subsequently filed a motion to dismiss the proceedings and for damages against the syndicate, arguing both that this petition was fil ed in bad faith and that there was a bona fide dispute as to the petitioners’ claims, as set forth in the counterclaim filed by the Involuntary Debtors in local court. The court allowed limited discovery to take place prior to an evidentiary hearing (still unscheduled and to be held after the discovery cut-off date) to determine the merits of debtors’ motion to dismiss. At a hearing held in November 2017, the Court determined that it was inclined to rule against the dismissal of the complaint but requested that the parties submit supplemental briefs on the subject, which the parties did. Discovery is ongoing.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 ory inquiries, customer complaints and arbitrations for most broker-dealers in Puerto Rico, including Popular Securities. Popular Securities has received customer complaints and is named as a respondent (among other broker-dealers) in 111 arbitration proce edings with aggregate claimed amounts of approximately $ 228 million, including one arbitration with claimed damages of approximately $78 million in which another Puerto Rico broker-dealer is a co-defendant . While Popular Securities believes it has meritor ious defenses to the claims asserted in these proceedings, it has often determined that it is in its best interest to settle such claims rather than expend the money and resources required to see such cases to completion. The Government’s defaults and non- payment of its various debt obligations, the Commonwealth government’s and the Financial Oversight Management Board’s decision to pursue restructurings unde</t>
  </si>
  <si>
    <t>Non-consolidated variable interest entities</t>
  </si>
  <si>
    <t>Non-consolidated Variable Interest Entities</t>
  </si>
  <si>
    <t>Note 28 – Non-consolidated variable interest entities The Corporation is involved with four statutory trusts which it establish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 able-for-sale or trading securities. The Corporation concluded that, essentially, these entities (FNMA and GNMA) control the design of their respective VIEs, dictate the quality and nature of the collateral, require the underlying insurance, set the servic ing standards via the servicing guides and can change them at will, and can remove a primary servicer with cause, and without cause in the case of FNMA. Moreover, through their guarantee obligations, agencies (FNMA and GNMA) have the obligation to absorb l osses that could be potentially significant to the VIE. The Corporation holds variable interests in these VIEs in the form of agency mortgage-backed securities and collateralized mortgage obligations, including those securities originated by the Corporatio n and those acquired from third parties. Additionally, the Corporation holds agency mortgage-backed securities, agency collateralized mortgage obligations and private label collateralized mortgage obligations issued by third party VIEs in which it has no o ther form of continuing involvement. Refer to Note 31 to the consolidated financial statements for additional information on the debt securities outstanding at December 31, 2017 and 2016 , which are classified as available-for-sale and trading securiti es in the Corporation’s consolidated statements of financial condition. In addition, the Corporation holds variable interests in the form of servicing fees, since it retain s the right to service the transferred loans in those government-sponsored special p 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December 31, 2017 and 2016 . (In thousands) 2017 2016 Assets Servicing assets: Mortgage servicing rights $ 132,692 $ 158,562 Total servicing assets $ 132,692 $ 158,562 Other assets: Servicing advances $ 47,742 $ 20,787 Total other assets $ 47,742 $ 20,787 Total assets $ 180,434 $ 179,349 Maximum exposure to loss $ 180,434 $ 179,349 The size of the non-consolidated VIEs, in which the Corporation has a variable interest in the form of servicing fees, measured as the total unpaid principal balance of the loans, amounted to $ 11.7 billion at December 31, 2017 (December 31, 2016 - $ 12.3 billion). The Corporation determined that the maximum exposure to loss includes the fair value of the MSRs and the assumption that the servicing advances at December 31, 2017 and 2016 will not be recovered. The agency debt secur ities are not included as part of the maximum exposure to loss since they are guaranteed by the related agencies. In September of 2011, BPPR sold construction and commercial real estate loans to a newly created joint venture, PRLP 2011 Holdings, LLC. In Ma rch of 2013, BPPR completed a sale of commercial and construction loans, and commercial and single family real estate owned to a newly created joint venture, PR Asset Portfolio 2013-1 International, LLC. The se joint venture s were created for the limited pu rpose of acquiring the loans from BPPR; servicing the loans through a third-party servicer; ultimately working out, resolving and/or foreclosing the loans; and indirectly owning, operating, constructing, developing, leasing and selling any real properties acquired by the joint venture s through deed in lieu of foreclosure, foreclosure, or by resolution of any loan. BPPR provided financing to PRLP 2011 Holdings, LLC and PR Asset Portfolio 2013-1 International, LLC for the acquisition of the assets in an amount equal to the acquisition loan of $ 86 million and $ 182 million, respectively . The acquisition loan s ha ve a 5-year maturity and bear a variable interest at 30-day LIBOR plus 300 basis points and are secured by a pledge of all of the acquiring entity’s assets. In addition, BPPR provided the s e joint venture s with a non-revolving advance facility (the “advance facility”) of $ 69 million and $ 35 million, respectively, to cover unfunded commitments and costs-to-complete related to certain construction projects, and a revolving worki ng capital line (the “working capital line”) of $ 20 million and $ 30 million, respectively, to fund certain operating expenses of the joint venture. As part of the se transaction s , BPPR received $ 48 million and $ 92 million, res pectively, in cash and a 24.9 % equity interest in each joint venture. The Corporation is not required to provide any other financial support to the se joint venture s . BPPR accounted for both transaction s as a true sale pursuant to ASC Subtopic 860-10. The Corporation has determined that PRLP 2011 Holdings, LLC and PR Asset Portfolio 2013-1 International, LLC are VIE s but it is not the primary beneficiary. All decisions are made by Caribbean Property Group (“CPG”) (or an affiliate thereof) (the “Manager” ), except for certain limited material decisions which would require the unanimous consent of all members. The Manager is authorized to execute and deliver on behalf of the joint venture s any and all documents, contracts, certificates, agreements and instr uments, and to take any action deemed necessary in the benefit of the joint venture s . The Corporation holds variable interests in th ese VIE s in the form of the 24.9 % equity interest s and the financing provided to the se joint venture s . The equity inter est is accounted for under the equity method of accounting pursuant to ASC Subtopic 323-10. The following table s present the carrying amount and classification of the assets and liabilities related to the Corporation’s variable interests in the non-consol idated VIE s, PRLP 2011 Holdings, LLC and PR Asset Portfolio 2013- International, LLC, and their maximum exposure to loss at December 31, 2017 and 2016 . PRLP 2011 Holdings, LLC PR Asset Portfolio 2013-1 International, LLC (In thousands) December 31, 2017 December 31, 2016 December 31, 2017 December 31, 2016 Assets Loans held-in-portfolio: Advances under the working capital line $ - $ - $ - $ 1,391 Advances under the advance facility - - - 2,475 Total loans held-in-portfolio $ - $ - $ - $ 3,866 Accrued interest receivable $ - $ - $ - $ 19 Other assets: Equity investment $ 7,199 $ 9,167 $ 12,874 $ 22,378 Total assets $ 7,199 $ 9,167 $ 12,874 $ 26,263 Liabilities Deposits $ (20) $ (1,127) $ (10,501) $ (9,692) Total liabilities $ (20) $ (1,127) $ (10,501) $ (9,692) Total net assets $ 7,179 $ 8,040 $ 2,373 $ 16,571 Maximum exposure to loss $ 7,179 $ 8,040 $ 2,373 $ 16,571 The Corporation determined that the maximum exposure to loss under a worst case scenario at December 31, 2017 would be not recovering the net assets held by the Corporation as of the reporting date.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 dated in the Corporation’s financial statements at December 31, 2017 .</t>
  </si>
  <si>
    <t>Derivative instruments and hedging activities</t>
  </si>
  <si>
    <t>Derivative Instruments and Hedging Activities Disclosure</t>
  </si>
  <si>
    <t>Derivative Instruments and Hedging Activities</t>
  </si>
  <si>
    <t xml:space="preserve">Note 29 – Derivative instruments and hedging activities The use of derivatives is incorporated as part of the Corporation’s overall interest rate risk management strategy to minimize significant unplanned fluctuations in earnings and cash flows that are caused by interest rate volatility. The Corporation’s goal is to manage interest rate sensitivity by modifying the repricing or maturity characteristics of certain balance sheet assets and liabilities so that the net interest income is not materially a ffected by movements in interest rates. The Corporation uses derivatives in its trading activities to facilitate customer transactions, and as a means of risk management. As a result of interest rate fluctuations, hedged fixed and variable interest rate as sets and liabilities will appreciate or depreciate in fair value. The effect of this unrealized appreciation or depreciation is expected to be substantially offset by the Corporation’s gains or losses on the derivative instruments that are linked to these hedged assets and liabilities. As a matter of policy, the Corporation does not use highly leveraged derivative instruments for interest rate risk management. By using derivative instruments, the Corporation exposes itself to credit and market risk. If a counterparty fails to fulfill its performance obligations under a derivative contract, the Corporation’s credit risk will equal the fair value of the derivative asset. Generally, when the fair value of a derivative contract is positive, this indicates that the counterparty owes the Corporation, thus creating a repayment risk for the Corporation. To manage the level of credit risk, the Corporation deals with counterparties of good credit standing, enters into master netting agreements whenever possible and, when appropriate, obtains collateral. On the other hand, when the fair value of a derivative contract is negative, the Corporation owes the counterparty and, therefore, the fair value of derivatives liabilities incorporates nonperformance risk or the risk that the obligation will not be fulfilled. The credit risk attributed to the counterparty’s nonperformance risk is incorporated in the fair value of the derivatives. Additionally, as required by the fair value measurements guidance, the fair value of the Corporation’s own credit standing is considered in the fair value of the derivative liabilities. During the year ended December 31, 2017 , inclusion of the credit risk in the fair value of the derivatives resulted in a gain of $ 0.2 million ( 2016 –loss of $ 0.9 million; 2015 –loss of $ 0.8 million) from the Corporation’s credit standing adjustment and a loss of $ 0.1 million ( 2016 – gain of $ 0.4 million; 2015 – gain of $ 0.3 millio n) from the assessment of the counterparties’ credit risk. Market risk is the adverse effect that a change in interest rates, currency exchange rates, or implied volatility rates might have on the value of a financial instrument. The Corporation manages th e market risk associated with interest rates and, to a limited extent, with fluctuations in foreign currency exchange rates by establishing and monitoring limits for the types and degree of risk that may be undertaken. Pursuant to the Corporation’s accoun ting policy, the fair value of derivatives is not offset with the amounts for the right to reclaim cash collateral or the obligation to return cash collateral. At December 31, 2017 , the amount recognized for the right to reclaim cash collateral under ma ster netting agreements was $ 94 thousand and no amount was recognized for the obligation to return cash collateral (December 31, 2016 - $ 4 million and no amount, respectively). Certain of the Corporation’s derivativ e instruments include financial covenants tied to the corresponding banking subsidiary’s well-capitalized status and credit rating. These agreements could require exposure collateralization, early termination or both. The aggregate fair value of all deriva tive instruments with contingent features that were in a liability position at December 31, 2017 was $ 10 thousand (December 31, 2016 - $ 0.8 million). Based on the contractual obligations established on these derivative ins truments, the Corporation has fully collateralized these positions by pledging collateral of $ 94 thousand at December 31, 2017 (December 31, 2016 - $ 4 million). Financial instruments designated as cash flow hedges o r non-hedging derivatives outstanding at December 31, 2017 and 2016 were as follows: Notional amount Derivative assets Derivative liabilities Statement of Fair value at Statement of Fair value at At December 31, condition December 31, condition December 31, (In thousands) 2017 2016 classification 2017 2016 classification 2017 2016 Derivatives designated as hedging instruments: Forward contracts $ 98,850 $ 105,290 Other assets $ 76 $ 34 Other liabilities $ 132 $ 715 Total derivatives designated as hedging instruments $ 98,850 $ 105,290 $ 76 $ 34 $ 132 $ 715 Derivatives not designated as hedging instruments: Forward contracts $ 70,850 $ 709 Trading account securities $ 180 $ 9 Other liabilities $ 19 $ - Interest rate swaps 2,252 112,554 Other assets 10 759 Other liabilities 10 810 Foreign currency forward contracts - 2,637 Other assets - 36 Other liabilities - 22 Interest rate caps 185,596 191,738 Other assets 97 388 Other liabilities 87 331 Indexed options on deposits 70,306 73,470 Other assets 16,356 12,868 - - - Bifurcated embedded options 66,077 69,957 - - - Interest bearing deposits 14,183 10,964 Total derivatives not designated as hedging instruments $ 395,081 $ 451,065 $ 16,643 $ 14,060 $ 14,299 $ 12,127 Total derivative assets and liabilities $ 493,931 $ 556,355 $ 16,719 $ 14,094 $ 14,431 $ 12,842 Cash Flow Hedges The Corporation utilizes forward contracts to hedge the sale of mortgage-backed securities with duration terms over one month. Interest rate forwards are contracts for the delayed delivery of securities, which the seller agrees to deliver on a specified future date at a specified price or yield. These forward contrac ts are hedging a forecasted transaction and thus qualify for cash flow hedge accounting. Ch anges in the fair value of the derivatives are recorded in other comprehensive income (loss ). The amount included in accumulated other comprehensive income (loss) corresponding to these forward contracts is expected to be reclassified to earnings in the ne xt twelve months. These contracts have a maximum remaining maturity of 79 days at December 31, 2017 . For cash flow hedges, net gains (losses) on derivative contracts that are reclassified from accumulated other comprehensive income (loss) to current pe riod earnings are included in the line item in which the hedged item is recorded and during the period in which the forecasted transaction impacts earnings, as presented in the tables below. Year ended December 31, 2017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295) Mortgage banking activities $ (1,920) $ 32 Total $ (1,295) $ (1,920) $ 32 Year ended December 31, 2016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3,612) Mortgage banking activities $ (3,148) $ (1) Total $ (3,612) $ (3,148) $ (1) Year ended December 31, 2015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4,376) Mortgage banking activities $ (4,719) $ 17 Total $ (4,376) $ (4,719) $ 17 Fair Value Hedges At December 31 , 2017 and 2016 , there were no derivatives designated as fair value hedges. Non-Hedging Activities For the year ended December 31 , 2017 , the Corporation recognized a loss of $ 0.9 million ( 2016 – loss of $ 0.1 m illion ; 2015 – loss of $ 0.3 million ) related to its non-hedging derivatives, as detailed in the table below. Amount of Net Gain (Loss) Recognized in Income on Derivatives Year ended Year ended Year ended Classification of Net Gain (Loss) December 31, December 31, December 31, (In thousands) Recognized in Income on Derivatives 2017 2016 2015 Forward contracts Mortgage banking activities $ (1,484) $ (160) $ (389) Interest rate swaps Other operating income 51 333 300 Foreign currency forward contracts Other operating income 67 27 49 Foreign currency forward contracts Interest expense (14) 12 (4) Interest rate caps Other operating income (48) 57 - Indexed options on deposits Interest expense 5,934 1,981 (334) Bifurcated embedded options Interest expense (5,429) (2,374) 73 Total $ (923) $ (124) $ (305) Forward Contracts The Corporation has forward contracts to sell mortgage-backed securities, which are accounted for as trading derivatives. Changes in their fair value are recognized in mortgage banking activities. Interest Rates Swaps and Foreign Currency and Exchange Rate Commitments In addition to using derivative instruments as part of its interest rate risk management strategy, the Corporation also utilizes derivatives, such as interest rate swaps and foreign exchange forward contracts, in its capacity as an intermediary on behalf of its customers. The Corporation minimizes its market risk and credit risk by taking offsetting positions under the same terms and conditions with credit limit approvals and monitoring procedures. Market value changes on these swaps and other derivatives are recognized in earnings in the period of change. Interest Rate Caps The Corporation enters into interest rate caps as an intermediary on behalf of its customers and simultaneously takes offsetting positions under the same terms and conditions, thus minimizing its market and credit risks. In dexed and Embedded Options The Corporation offers certain customers’ deposits whose return are tied to the performance of the Standard and Poor’s (“S&amp;P 500”) stock market index es, and other deposits whose returns are tied to other stock market indexes or other equity securities performance. The Corporation bifurcated the related options embedded within these customers’ deposits from the host contract in accordance with ASC Subto pic 815-15. In order to limit the Corporation’s exposure to changes in these indexes, the Corporation purchases indexed options which returns are tied to the same indexes from major broker dealer companies in the over the counter market. Accordingly, the emb edded options and the related indexed options are marked-to-market through earnings. </t>
  </si>
  <si>
    <t>Related party transactions</t>
  </si>
  <si>
    <t>Related Party Transactions</t>
  </si>
  <si>
    <t>Note 30 – Related party transactions The Corporation grants loans to its directors, executive officers , including certain related individuals or organizations , and affiliates in the ordinary course of business. The activity and balance of these loans were as follows: (In thousands) Balance at December 31, 2015 $ 165,238 New loans 2,639 Payments (30,639) Other changes (687) Balance at December 31, 2016 $ 136,551 New loans 17,608 Payments (22,796) Other changes, including existing loans to new related parties 51,626 Balance at December 31, 2017 $ 182,989 New loans and payments include disbursements and collections from existing lines of credit. In June 2006, family members of a director of the Corporation, obtained a $0.8 million mortgage loan from Popular Mortgage, Inc., secured by a residential property. The director was not a director of the Corporation at the time the loan was made. In March, 2012 the loan was restructured under the Corporation’s loss mitigation program. During 2017, the borrower defaulted on his payment obligations under the restructured loan and as of December 31, 2017 the loan was 306 days past due. The balance due on the loan at December 31, 2017 was approximately $0.9 million. In June 2017, one of our directors acquired new family relationships by way of marriage. The following loans were obtained prior to the director’s marriage: In November 2003, an entity owned by two brothers-in-law of a director of the Corporation obtained a commercial loan in the aggregate amount of $0.7 million from Westernbank . The loan was acquired by BPPR as part of a FDIC assisted transaction in 2010. The loan is a fully amortizing 30-year loan with a variable interest rate and it is secured by real estate and guaranteed by the two brothers-in-law and their wives. The outstanding principal balance on the loan as of December 31, 2017 was $0.4 million. In May 2001, brother-in-law of a director of the Corporation obtained a $0.3 million mortgage loan from Doral Bank, secured by a residential property. The loan was a fully amortizing 30-year loan with a fixed annual rate of 7.250%. The borrower became delinquent on his payments commencing in October 2011. After the FDIC placed Doral Bank in receivership in 2015, BPPR began to act as servicer of the loan for the benefit of a third-party investor. After exhausting various collection and loss mitigation efforts, BPPR, acting as servicer, and the borrower, negotiated and entered into a deed in lieu of foreclosure in June 2017. As a result of that transaction, the third-party investor acquired the residential property that secured the mortgage loan and recorded a loss of $0.2 million. At the time of closing of the deed in lieu of foreclosure transactions, the outstanding principal balance of the loan was $0.3 million and the loan payoff amount, including principal, interest and other accrued fees was $0.4 million. The deed in lieu of foreclosure was approved and ratified by the Audit Committee under the Related Party Policy. In 2010, as part of the Westernbank FDIC assisted transaction, BPPR acquired (i) four commercial loans made to entities that were wholly owned by one brother-in-law of a director of the Corporation and (ii) one commercial loan made to an entity that was owned by the same brother-in-law together with this director’s father-in-law and another brother-in-law. The loans were secured by real estate and personally guaranteed by the owners of each entity. The loans were originated by Westerbank between 2001 and 2005 and had an aggregate outstanding principal balance of approximately $33.5 million when they were acquired by BPPR in 2010. Between 2011 and 2014, the loans were restructured to consist of (i) five notes with an aggregate outstanding principal balance of $19.8 million with a 6% annual interest rate (“Notes A”) and (ii) five notes with an aggregate outstanding balance of $13.5 million with a 1% annual interest rate, to be paid upon maturity (“Notes B”). The restructured notes had a maturity of September 30, 2016 and, thereafter, various interim renewals were approved, with the last two renewals occurring in June 2017 and October 2017, with the renewed loans maturing in January 31, 2018. The June renewals included a six-month principal moratorium for four of the Notes A commencing on March 2017 and a change in the interest from 6% to 4.25% in one of the Notes A. The October renewals included a 60-day moratorium of principal and interest on all of the Notes A and a subsequent 60-day principal moratorium on four of the Notes A. The aggregate outstanding balance on the loans as of December 31, 2017 was approximately $32.1 million. Although the loans were not paid by the borrowers upon their expiration on January 31, 2018, borrowers have continued to make payments of principal and interest for all Notes A, except one in which they are only making interest payments. The June and October renewals and moratoriums were ratified by the Audit Committee under the Related Party Policy. In April 2010, in connection with the acquisition of the Westernbank assets from the FDIC, as receiver, BPPR acquired a term loan to a corporate borrower partially owned by an investment corporation in which the Corporation’s Executive Chairman, at that time the Chief Executive Officer, as well as certain of his family members, are the owners. In addition, the officer’s sister and brother-in-law are owners of an entity that holds an ownership interest in the borrower. At the time the loan was acquired by BPPR, it had an unpaid principal balance of $40.2 million. In May 2017, this loan was sold by BPPR to Popular, Inc., holding company (“PIHC”). At the time of sale, the loan had an unpaid principal balance of $37.9 million. PIHC paid $37.9 million to BPPR for the loan, of which $6.0 million was recognized by BPPR as a capital contribution representing the difference between the fair value and the book value of the loan at the time of transfer. Immediately upon being acquired by BHC, the loan’s maturity was extended by 90 days (under the same terms as originally contracted) to provide the BHC additional time to evaluate a refinancing or long-term extension of the loan. In August 2017, the credit facility was refinanced with a stated maturity in February 2019. The facility was subject to the loan payment moratorium offered as part of the hurricane relief efforts. As such, interest payments amounting to approximately $0.5 million were deferred and capitalized as part of the loan balance. As of December 31, 2017, the unpaid principal balance amounted to $38.2 million. The renewal, acquisition and refinancing described above were approved by the Audit Committee under the Related Party Policy. On February 2018, BPPR entered into a definitive asset purchase agreement for the acquisition of the Reliable Financial Services and Reliable Financial Holding Company auto finance business in Puerto Rico. Refer to Note 42 for additional information on this transaction. As part of the acquisition transaction, BPPR agreed to enter in an agreement with Reliable Financial Services to sublease the space necessary for BPPR to continue the acquired operations. Reliable Financial Services’ lease agreement is with the entity in which the Corporation’s Executive Chairman and his family members hold an ownership interest, described in the preceeding paragraph as having a loan with the Corporation. The estimated total rental amount to be paid during a 12-month period by BPPR to Reliable Financial Services under the sublease is approximately $2 million. BPPR’s agreement to enter into a sublease with Reliable Financial Services in connection with the acquisition transaction was ratified by the Audit Committee under the Related Party Policy. The Corporation has had loan transactions with the Corporation’s directors, executive officers, including certain related individuals or organizations, and affiliates, and proposes to continue such transactions in the ordinary course of its business, on substantially the same terms, including interest rates and collateral, as those prevailing for comparable loan transactions with third parties, except as disclosed above. Except as discussed above, the extensions of credit have not involved and do not currently involve more than normal risks of collection or present other unfavorable features. At December 31, 2017, the Corporation’s banking subsidiaries held deposits from related parties, excluding EVERTEC, Inc. (“EVERTEC”) amounting to $431 million (2016 - $328 million). From time to time, the Corporation, in the ordinary course of business, obtains services from related parties that have some association with the Corporation. Management believes the terms of such arrangements are consistent with arrangements entered into with independent third parties. During 2017 the Corporation engaged, in the ordinary course of business, the legal services of a law firm of which the father-in-law of an officer of the Corporation, is a partner. The fees paid to this firm for the fiscal year 2017 amounted to approximately $0.2 million. The engagement of the aforementioned law firm was approved and ratified by the Audit Committee under the Related Party Policy. For the year ended December 31, 2017, the Corporation made contributions of approximately $1.0 million to Banco Popular Foundations, which are not-for-profit corporations dedicated to philanthropic work (2016 - $1.5 million). In addition, during 2017, the Corporation contributed approximately $1.2 million to the Embracing Puerto Rico campaign which supports Hurricane Maria relief initiatives, and $0.3 million to the Employee Emergency Fund, both of which are sponsored by the BPPR Foundation. The Corporation also provided human and operational resources to support the activities of the Puerto Rico Foundation which in 2017 amounted to approximately $1.2 million. Related party transactions with EVERTEC, as an affiliate The Corporation has an investment in EVERTEC, Inc. (“EVERTEC”), which provides various processing and information technology services to the Corporation and its subsidiaries and gives BPPR access to the ATH network owned and operated by EVERTEC. As of December 31, 2017 , the Corporation’s stake in EVERTEC was 16. 10 %. The Corporatio n continues to have significant influence over EVERTEC. Accordingly, t he investment in EVERTEC is accounted for under the equity method and is e valuated for impairment if events or circumstances indicate that a decrease in value of the investment has occur red that is other than temporary. On May 26, 2016, EVERTEC, Inc. filed its Annual Report on Form 10-K for the year ended December 31, 2015, which included restated audited results for the years ended December 31, 2014 and 2013, correcting certain errors involved with the accounting for tax positions taken by EVERTEC in the 2010 tax year and other miscellaneous accounting adjustments. The Corporation’s proportionate share of the cumulative impact of the EVERTEC restatement and other corrective adjustments to its financial statements was approximately $2.2 million and is reflected as part of other non-interest income . The Corporation received $ 3.5 million in dividend distributions during the year ended December 31, 2017 from its investments in EVERTEC’s hold ing company ( December 31, 2016 - $ 4.7 million). The Corporation’s equity in EVERTEC is presented in the table which follows and is included as part of “other assets” in the consolidated statement of financial condition. (In thousands) December 31, 2017 December 31, 2016 Equity investment in EVERTEC $ 47,532 $ 38,904 The Corporation had the following financial condition balances outstanding with EVERTEC at December 31, 2017 and December 31, 2016 . Items that represent liabilities to the Corporation are presented with parenthesis. (In thousands) December 31, 2017 December 31, 2016 Accounts receivable (Other assets) $ 6,830 $ 6,394 Deposits (22,284) (14,899) Accounts payable (Other liabilities) (2,040) (20,372) Net total $ (17,494) $ (28,877) The Corporation’s proportionate share of income from EVERTEC is included in other operating income in the consolidated statements of operations. The following table presents the Corporation’s proportionate share of EVERTEC’s income and changes in stockholders’ equity for the years ended December 31, 2017 , 2016 and 2015 . Years ended December 31, (In thousands) 2017 2016 2015 Share of income from investment in EVERTEC $ 8,924 $ 11,796 $ 11,593 Share of other changes in EVERTEC's stockholders' equity 2,659 (573) 1,636 Share of EVERTEC's changes in equity recognized in income $ 11,583 $ 11,223 $ 13,229 The following tables present the impact of transactions and service payments between the Corporation and EVERTEC (as an affiliate) and their impact on the results of operations for the years ended December 31, 2017 , 2016 and 2015 . Items that represent expenses to the Corporation are presented with parenthesis. Years ended December 31, (In thousands) 2017 2016 2015 Category Interest expense on deposits $ (44) $ (64) $ (58) Interest expense ATH and credit cards interchange income from services to EVERTEC 28,136 29,739 27,816 Other service fees Rental income charged to EVERTEC 6,855 6,995 6,898 Net occupancy Processing fees on services provided by EVERTEC (176,971) (178,524) (164,809) Professional fees Other services provided to EVERTEC 1,236 1,052 1,311 Other operating expenses Total $ (140,788) $ (140,802) $ (128,842) PRLP 2011 Holdings , LLC As indicated in Note 28 to the Consolidated Financial S tatements, the Corporation holds a 24.9 % equity interest in PRLP 2011 Holdings, LLC and currently holds certain deposits from the entity. The Corporation’s equity in PRLP 2011 Holdings, LLC is presented in the table which follows and is included as part of “other assets” in the Consolidated S tatement s of F inancial C ondition . (In thousands) December 31, 2017 December 31, 2016 Equity investment in PRLP 2011 Holdings, LLC $ 7,199 $ 9,167 The Corporation had the following financial condition balances outstanding with PRLP 2011 Holdings, LLC at December 31, 2017 and December 31, 2016 . (In thousands) December 31, 2017 December 31, 2016 Deposits (non-interest bearing) $ (20) $ (1,127) The Corporation’s proportionate share of income or loss from PRLP 2011 Holdings, LLC is included in other operating income in the Consolidated Statements of O perations. The following table presents the Corporation’s proportionate share of loss from PRLP 2011 Holdings, LLC for the years ended December 31, 2017 , 2016 and 2015 . Years ended December 31, (In thousands) 2017 2016 2015 Share of loss from the equity investment in PRLP 2011 Holdings, LLC $ (972) $ (502) $ (4,021) During the years ended December 31, 2017 , the Corporation received $ 1.0 million in capital distributions from its investment in PRLP 2011 Holdings, LLC ( December 31, 2016 - $ 3.4 million). The following table present s transactions between the Corporation and PRLP 2011 Holdings, LLC and their impact on the Corporation’s results of operations for the years ended December 31, 2017 , 2016 and 2015 . For the years ended December 31, (In thousands) 2017 2016 2015 Category Interest income on loan to PRLP 2011 Holdings, LLC $ - $ 11 $ 189 Interest income PR Asset Portfolio 2013-1 International, LLC As indicated in Note 28 to the Consolidated Financial S 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 n the Consolidated S tatement s of F inancial C ondition . (In thousands) December 31, 2017 December 31, 2016 Equity investment in PR Asset Portfolio 2013-1 International, LLC $ 12,874 $ 22,378 The Corporation had the following financial condition balances outstanding with PR Asset Portfolio 2013-1 International, LLC, at December 31, 2017 a nd December 31, 2016 . (In thousands) December 31, 2017 December 31, 2016 Loans $ - $ 3,866 Accrued interest receivable - 19 Deposits (10,501) (9,692) Net total $ (10,501) $ (5,807) The Corporation’s proportiona te share of income or loss from PR Asset Portfolio 2013-1 International, LLC is included in other operating income in the Consolidated Statements of O perations. The following table presents the Corporation’s proportionate share of loss from PR Asset Portfolio 2013-1 International, LLC for years ended December 31, 2017 , 2016 and 2015 . Years ended December 31, (In thousands) 2017 2016 2015 Share of loss from the equity investment in PR Asset Portfolio 2013-1 International, LLC $ (2,444) $ (2,057) $ (6,280) During the year ended December 31, 2017 , the Corporation received $ 7.1 million in capital distribution from its investment in PR Asset Portfolio 2013-1 International, LLC. No capital distribution was received during the year ended December 31, 2016 . The Corporation received $0.7 million in dividend distributions during the year ended December 31, 2017 , which were declared by PR Asset Portfolio 2013-1 International, LLC during the year ended December 31, 2016 . The following table present s transactions between the Corporation and PR Asset Portfolio 2013-1 International, LLC and their impact on the Corporation’s results of operations for the years ended December 31, 2017 , 2016 and 2015 . Years ended December 31, (In thousands) 2017 2016 2015 Category Interest income on loan to PR Asset Portfolio 2013-1 International, LLC $ 9 $ 1,011 $ 2,805 Interest income Interest expense on deposits (31) (4) (4) Interest expense Total $ (22) $ 1,007 2,801 Centro Financiero BHD León At December 31, 2017 , the Corporation had a 15.84 % stake in Centro Financiero BHD Leon, S.A. (“BHD Leon”), one of the largest banking and financial services groups in the Dominican Republic. During the year ended December 31, 2017 , the Corporation recorded $ 24.8 million in earnings from its investment in BHD Leon ( 2016 - $ 24.1 million), which had a carrying amount of $ 135.0 million at December 31, 2017 (December 31, 2016 - $ 125.5 million). As of December 31, 2016 BPPR ha d extended a credit facility of $ 50 million to BHD León, with an outstanding balance of $ 25 million . This credit facility expired during March 2017. On December 2017, BPPR extended a c redit facility of $ 40 million to BHD León, with an outstanding balance of $ 40 million at year end. The Corporation received $ 11.8 million i n dividend distributions during the year ended December 31, 2017 from its investment in BHD Leon ( December 31, 2016 - $ 12.1 million). On June 30, 2017, BPPR extended an $8 million credit facility to Grupo Financiero Leon, S.A. Panamá (“GFL”), a shareholder of BHD Leon. The sources of repayment for this loan are the divid ends to be received by GFL from its investment in BHD Leon. BPPR’s credit facility ranks pari passu with another $8 million credit facility extended to GFL by BHD International Panama, an affiliate of BHD Leon. Puerto Rico Investment Companies The Corporation provides advisory services to several Puerto Rico investment companies in exchange for a fee. The Corporation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year ended December 31, 2017 administrative fees charged to these investment companies amounted to $ 7.7 million (2016- $ 8.6 million) and waived fees amounted to $ 2.2 million (2016 - $ 2.8 million), for a net fee of $ 5.5 million (2016 - $ 5.8 million). The Corporation, through its subsidiary Banco Popular de Puerto Rico, has also entered into lines of credit facilities with these companies. As of December 31, 2017 , the available lines of credit facilities amounted to $35 6 million (De cember 31 2016 - $357 million). The aggregate sum of all outstanding balances under all credit facilities that may be made available by BPPR, from time to time, to those Puerto Rico investment companies for which BPPR acts as investment advisor or co-inve stment advisor, shall never exceed the lesser of $200 million or 10% of BPPR’s capital .</t>
  </si>
  <si>
    <t>Fair value measurement</t>
  </si>
  <si>
    <t>Fair Value Disclosures</t>
  </si>
  <si>
    <t>Fair Value Measurement</t>
  </si>
  <si>
    <t>Note 31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 he following fair value hierarchy tables present information about the Corporation’s assets and liabilities measured at fair value on a recurring basis at December 31 , 2017 and 2016 and on a nonrecurring basis in periods subsequent to initial recognition for the years ended December 31, 2017 , 2016 , and 2015 : At December 31, 2017 (In thousands) Level 1 Level 2 Level 3 Total RECURRING FAIR VALUE MEASUREMENTS Assets Investmen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Equity securities - 1,815 - 1,815 Other - 802 - 802 Total investment securities available-for-sale $ 503,385 $ 9,674,065 $ 1,288 $ 10,178,738 Trading account securities, excluding derivatives: Obligations of Puerto Rico, States and political subdivisions $ - $ 159 $ - $ 159 Collateralized mortgage obligations - - 529 529 Mortgage-backed securities - federal agencies - 29,237 43 29,280 Other 261 12,249 529 13,039 Total trading account securities, excluding derivatives $ 261 $ 41,645 $ 1,101 $ 43,007 Mortgage servicing rights $ - $ - $ 168,031 $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 At December 31, 2016 (In thousands) Level 1 Level 2 Level 3 Total RECURRING FAIR VALUE MEASUREMENTS Assets Investment securities available-for-sale: U.S. Treasury securities $ - $ 2,136,620 $ - $ 2,136,620 Obligations of U.S. Government sponsored entities - 711,850 - 711,850 Obligations of Puerto Rico, States and political subdivisions - 22,771 - 22,771 Collateralized mortgage obligations - federal agencies - 1,221,526 - 1,221,526 Mortgage-backed securities - 4,103,940 1,392 4,105,332 Equity securities - 2,122 - 2,122 Other - 9,585 - 9,585 Total investment securities available-for-sale $ - $ 8,208,414 $ 1,392 $ 8,209,806 Trading account securities, excluding derivatives: Obligations of Puerto Rico, States and political subdivisions $ - $ 1,164 $ - $ 1,164 Collateralized mortgage obligations - - 1,321 1,321 Mortgage-backed securities - federal agencies - 37,991 4,755 42,746 Other - 13,963 602 14,565 Total trading account securities, excluding derivatives $ - $ 53,118 $ 6,678 $ 59,796 Mortgage servicing rights $ - $ - $ 196,889 $ 196,889 Derivatives - 14,094 - 14,094 Total assets measured at fair value on a recurring basis $ - $ 8,275,626 $ 204,959 $ 8,480,585 Liabilities Derivatives $ - $ (12,842) $ - $ (12,842) Contingent consideration - - (153,158) (153,158) Total liabilities measured at fair value on a recurring basis $ - $ (12,842) $ (153,158) $ (166,000) The fair value information included in the following tables is not as of period end , but as of the date that the fair value measurement was recorded during the years ended December 31, 2017 , 2016 and 2015 and excludes nonrecurring fair value measurements of assets no longer outstanding as of the reporting date. Year ended December 31, 2017 (In thousands) Level 1 Level 2 Level 3 Total NONRECURRING FAIR VALUE MEASUREMENTS Assets Write-downs Loans [1] $ - $ - $ 64,041 $ 64,041 $ (16,807) Other real estate owned [2] [3] - - 89,743 89,743 (19,085) Other foreclosed assets [2] - - 2,176 2,176 (890) Total assets measured at fair value on a nonrecurring basis $ - $ - $ 155,960 $ 155,960 $ (36,782)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 Represents the fair value of foreclosed real estate and other collateral owned that were written d own to their fair value. Costs to sell are excluded from the reported fair value amount. [3] Write-downs include $2.7 million related to estimated damages caused by Hurricanes Irma and Maria based on the sample of properties examined. Year ended December 31, 2016 (In thousands) Level 1 Level 2 Level 3 Total NONRECURRING FAIR VALUE MEASUREMENTS Assets Write-downs Loans [1] $ - $ - $ 79,175 $ 79,175 $ (26,272) Other real estate owned [2] - - 44,735 44,735 (10,260) Other foreclosed assets [2] - - 25 25 (12) Total assets measured at fair value on a nonrecurring basis $ - $ - $ 123,935 $ 123,935 $ (36,544)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 2 ] Represents the fair value of foreclosed real estate and other collateral owned that were written down to their fair value. Costs to sel l are excluded from the reported fair value amount . Year ended December 31, 2015 (In thousands) Level 1 Level 2 Level 3 Total NONRECURRING FAIR VALUE MEASUREMENTS Assets Write-downs Loans [1] $ - $ - $ 67,915 $ 67,915 $ (63,002) Loans held-for-sale [2] - - 44,923 44,923 (66) Other real estate owned [3] - 574 66,694 67,268 (46,164) Other foreclosed assets [3] - - 75 75 (847) Total assets measured at fair value on a nonrecurring basis $ - $ 574 $ 179,607 $ 180,181 $ (110,079) [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Relates to lower of cost or fair value adjustments o n loans held-for-sale and loans transferred fr om loans held-in-portfolio to loans held-for-sale . Costs to sell are excluded from the reported fair value amount . [3] Represents the fair value of foreclosed real estate and other collateral owned that were written down to their fair value . Costs to sel l are excluded from the reported fair value amount . The following tables present the changes in Level 3 assets and liabilities measured at fair value on a recurring basis for the year s ended December 31, 2017 , 2016 , and 2015 . Year ended December 31,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7 $ 1,392 $ 1,321 $ 4,755 $ 602 $ 196,889 $ 204,959 $ (153,158) $ (153,158) Gains (losses) included in earnings - - (124) (73) (36,519) (36,716) (11,700) (11,700) Gains (losses) included in OCI 9 - - - - 9 - - Additions - 44 332 - 7,661 8,037 - - Sales - (365) (156) - - (521) - - Settlements (25) (195) (876) - - (1,096) - - Transfers out of Level 3 (88) (276) (3,888) - - (4,252) - - Balance at December 31, 2017 $ 1,288 $ 529 $ 43 $ 529 $ 168,031 $ 170,420 $ (164,858) $ (164,858) Changes in unrealized gains (losses) included in earnings relating to assets still held at December 31, 2017 $ - $ - $ (3) $ 42 $ (18,986) $ (18,947) $ (11,700) $ (11,700) Year ended December 31,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6 $ 1,434 $ 1,831 $ 6,454 $ 687 $ 211,405 $ 221,811 $ (120,380) $ (120,380) Gains (losses) included in earnings (3) (4) (86) (85) (25,336) (25,514) (32,778) (32,778) Gains (losses) included in OCI 11 - - - - 11 - - Additions - 233 1,128 - 10,835 12,196 - - Sales - (309) (1,852) - - (2,161) - - Settlements (50) (430) (889) - (15) (1,384) - - Balance at December 31, 2016 $ 1,392 $ 1,321 $ 4,755 $ 602 $ 196,889 $ 204,959 $ (153,158) $ (153,158) Changes in unrealized gains (losses) included in earnings relating to assets still held at December 31, 2016 $ - $ 2 $ (84) $ 39 $ (4,745) $ (4,788) $ (32,778) $ (32,778) Year ended December 31,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2) (2) (42) 94 (13,349) (13,301) 12,292 12,292 Gains (losses) included in OCI (7) - - - - (7) - - Additions 118 808 1,126 - 76,060 78,112 - - Sales - (43) (187) - - (230) - - Settlements - (307) (672) (970) - (1,949) - - Adjustments - - - - - - 962 962 Balance at December 31, 2015 $ 1,434 $ 1,831 $ 6,454 $ 687 $ 211,405 $ 221,811 $ (120,380) $ (120,380) Changes in unrealized gains (losses) included in earnings relating to assets still held at December 31, 2015 $ - $ 2 $ (21) $ 38 $ 6,087 $ 6,106 $ 12,292 $ 12,292 During the year ended December 31, 2017, certain MBS and CMO’s amounting to $4.3 million, were transferred from Level 3 to Level 2 due to a change in valuation technique from an internally-prepared pricing matrix and discounted cash flow models, respectively, to a bond’s theoretical value. There were no transfers in and/or out of Level 1, Level 2, or Level 3 for financial instruments measured at fair value on a recurring basis during the years ended December 31, 2016 and 2015 . Gains and losses (realized and unrealized) includ ed in earnings for the years ended December 31, 2017 , 2016 , and 2015 for Level 3 assets and liabilities included in the previous tables are reported in the consolidated statement of operations as follows: 2017 2016 2015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Interest income $ - $ - $ (3) $ - $ (2) $ - FDIC loss share (expense) income (11,700) (11,700) (33,413) (33,413) 9,559 9,559 Mortgage banking activities (36,519) (18,986) (25,336) (4,745) (13,349) 6,087 Trading account (loss) profit (197) 39 (175) (43) 50 19 Other operating income - - 635 635 2,733 2,733 Total $ (48,416) $ (30,647) $ (58,292) $ (37,566) $ (1,009) $ 18,398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December 31, (In thousands) 2017 Valuation technique Unobservable inputs Weighted average (range) CMO's - trading $ 529 Discounted cash flow model Weighted average life 2.2 years (1.6 - 2.3 years) Yield 3.9% (3.7% - 4.2%) Prepayment speed 19.3% (17.8% - 21.5%) Other - trading $ 529 Discounted cash flow model Weighted average life 5.3 years Yield 12.6 % Prepayment speed 10.8 % Mortgage servicing rights $ 168,031 Discounted cash flow model Prepayment speed 5.4% (0.2% - 23.1%) Weighted average life 6.8 years (0.1 - 16.0 years) Discount rate 11.2% (9.5% - 15.0%) Contingent consideration $ (164,858) Discounted cash flow model Credit loss rate on covered loans 3.6% (0.0% - 100.0%) Risk premium component of discount rate 3.5 % Loans held-in-portfolio $ 63,765 [1] External appraisal Haircut applied on external appraisals 24.7% (19.0% - 35.0%) Other real estate owned $ 77,839 [2] External appraisal Haircut applied on external appraisals 22.2% (15.0% - 30.0%) [1] Loans held-in-portfolio in which haircuts were not applied to external appraisals were excluded from this table. [2]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 ing internal valuation techniques. The unobservable inputs incorporated into the internal discounted cash flow models used to derive the fair value of collateralized mortgage obligations and interest-only collateralized mortgage obligation (reported as “ot her”), which are classified in the “trading” category, are reviewed by the Corporation’s Corporate Treasury unit on a quarterly basis. In the case of Level 3 financial instruments which fair value is based on broker quotes, the Corporation’s Corporate Trea sury unit reviews the inputs used by the broker-dealers for reasonableness utilizing information available from other published sources and validates that the fair value measurements were developed in accordance with ASC Topic 820. The Corporate Treasury u nit also substantiates the inputs used by validating the prices with other broker-dealers, whenever possible. The significant unobservable inputs used in the fair value measurement of the Corporation’s mortgage servicing rights are constant prepayment rate s and discount rates. I ncreases in interest rates may result in lower prepayments . Discount rates vary according to products and / or portfolios depending on the perceived risk. Increases in discount rates result in a lower fair value measurement. The Corp oration’s Corporate Comptroller’s unit is responsible for determining the fair value of MSRs, which is based on discounted cash flow methods based on assumptions developed by an external service provider, except for prepayment speeds, which are adjusted in ternally for the local market based on historical experience. The Corporation’s Corporate Treasury unit validates the economic assumptions developed by the external service provider on a quarterly basis. In addition, an analytical review of prepayment spee ds is performed quarterly by the Corporate Comptroller’s unit .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 ir values are within the materiality thresholds established by management to monitor and investigate material deviations. Back-testing is performed to compare projected cash flows with actual historical data to ascertain the reasonability of the projected net cash flow results. Following is a description of the Corporation’s valuation methodologies used for assets and liabilities measured at fair value. The disclosure requirements exclude certain financial instruments and all non-financial instruments. Accordingly, the aggregate fair value amounts of the financial instruments disclosed do not represent management’s estimate of the underlying value of the Corporation. Trading Account Securities and Investment Securities Available-for-Sale U.S. Treasury securities: The fair value o f U.S. Treasury notes is based on yields that are interpolated from the constant maturity treasury curve. These securities are classified as Level 2 . U.S. T reasury bills are classified as Level 1 given the high volume of trades and pricing based on those t rades . Obligations of U.S. Government sponsored entities: The Obligations of U.S. Government sponsored entities include U.S. agency securities, which fair value is based on an active exchange market and on quoted market prices for similar securities. The U.S. agency securities are classified as Level 2. Obligations of Puerto Rico, States and political subdivisions: Obligations of Puerto Rico, States and political subdivisions include municipal bonds. The bonds are segregated and the like characteristics d ivided into specific sectors. Market inputs used in the evaluation process include all or some of the following: trades, bid price or spread, two sided markets, quotes, benchmark curves including but not limited to Treasury benchmarks, LIBOR and swap curve s, market data feeds such as those obtained from municipal market sources, discount and capital rates, and trustee reports. The municipal bonds are classified as Level 2. Mortgage-backed securities: Certain agency mortgage-backed securities (“MBS”) are pri ced based on a bond’s theoretical value derived from similar bonds defined by credit quality and market sector. Their fair value incorporates an option adjusted spread. The agency MBS are classified as Level 2. Other agency MBS such as GNMA Puerto Rico Ser ials are priced using an internally-prepared pricing matrix with quoted prices from local brokers dealers. These particular MBS are classified as Level 3. Collateralized mortgage obligations: Agency collateralized mortgage obligations (“CMOs”) are priced b ased on a bond’s theoretical value derived from similar bonds defined by credit quality and market sector and for which fair value incorporates an option adjusted spread. The option adjusted spread model includes prepayment and volatility assumptions, rati ngs (whole loans collateral) and spread adjustments. These CMOs are classified as Level 2. Other CMOs, due to their limited liquidity, are classified as Level 3 due to the insufficiency of inputs such as broker quotes, executed trades, credit information and cash flows. Equity securities: E quity securities that do not trade in highly liquid markets are classified as Level 2. Corporate securities (included as “other” in the “available-for-sale” category): Given that the quoted prices are for similar instruments, these securities are classified as Level 2. Mutual funds, other equity securities, corporate securities, U.S. Treasury bills, and interest-only strips (included as “other” in the “trading account securities” category): For corporate securities and mutual funds, quoted prices for these security types are obtained from broker dealers. Given that the quoted prices are for similar instruments or do not trade in highly liquid markets, these securities are classified as Level 2. The import ant variables in determining the prices of Puerto Rico tax-exempt mutual fund shares are net asset value, dividend yield and type of assets in the fund. All funds trade based on a relevant dividend yield taking into consideration the aforementioned variab les. In addition, demand and supply also affect the price. Other equity securities that do not trade in highly liquid markets are classified as Level 2. U.S. Treasury bills are classified as Level 1 given the high volume of trades and pricing based on thos e trades. Given that the fair value was estimated based on a discounted cash flow model using unobservable inputs, i nterest-only strips are classified as Level 3. Mortgage servicing rights Mortgage servicing rights (“MSRs”) do not trade in an active market with readily observable prices. MSRs are priced internally using a discounted cash flow model. The discounted cash flow model incorporates assumptions that market participants would use in estimating future net servicing income, including portfolio characteristics, prepayments assumptions, discount rates, delinquency and foreclosure rates, late charges, other ancillary revenues, cost to service and other economic factors. Prepayment speeds are adjusted for the Corporation’s loan characteristics and portfolio behavior. Due to the unobservable nature of certain valuation inputs, the MSRs are classified as Level 3. Derivatives Interest rate swaps, interest rate caps and indexed options are tr aded in over-the-counter active markets. These derivatives are indexed to an observable interest rate benchmark, such as LIBOR or equity indexes, and are priced using an income approach based on present value and option pricing models using observable inpu ts. Other derivatives are liquid and have quoted prices, such as forward contracts or “to be announced securities” (“TBAs”). All of these derivatives are classified as Level 2. The non-performance risk is determined using internally-developed models that c onsider the collateral held, the remaining term, and the creditworthiness of the entity that bears the risk, and uses available public data or internally-developed data related to current spreads that denote their probability of default. Contingent conside ration liability The fair value of the true-up payment obligation (contingent consideration) to the FDIC as it relates to the Westernbank FDIC- assisted transaction was estimated using projected cash flows related to the loss sharing agreements at the true- up measurement date. It took into consideration the intrinsic loss estimate, asset premium/discount, cumulative shared loss payments, and the cumulative servicing amount related to the loan portfolio. Refer to Note 11 to the consolidated financial state ments for a description of the formula established in the loss share agreements for determining the true-up payment. On a quarterly basis, management evaluates and revises the estimated credit loss rates that are used to determine expected cash flows on t he covered loan pools. The expected credit losses on the loan pools are used to determine the loss share cash flows expected to be paid to the FDIC when the true-up payment is due. The true-up payment obligation was discounted using a term rate consistent with the time remaining until the payment is due. The discount rate was an estimate of the sum of the risk-free benchmark rate for the term remaining before the true-up payment is due and a risk premium to account for the credit risk profile of BPPR. Th e risk premium was calculated based on a volume weighted average spread of the Corporation’s outstanding senior unsecured debt over the equivalent T Note. The true-up payment obligation is classified as Level 3. Loans held-in-portfolio considered impaired under ASC Section 310-10-35 that are collateral dependent The impairment is measured based on the fair value of the collateral, which is derived from appraisals that take into consideration prices in observed transactions involving similar assets in simila r locations, in accordance with the provisions of ASC Section 310-10-35 , and which could be subject to internal adjustments based on the age of the appraisal . Currently, the associated loans considered impaired are classified as Level 3. Loans measured at fair value pursuant to lower of cost or fair value adjustments Loans measured at fair value on a nonrecurring basis pursuant to lower of cost or fair value were priced based on secondary market prices and discounted cash flow models which incorporate inte rnally-developed assumptions for prepayments and credit loss estimates. These loans are classified as Level 3. Other real estate owned and other foreclosed assets Other real estate owned includes real estate properties securing mortgage, consumer, and co mmercial loans. Other foreclosed assets include primarily automobiles securing auto loans. The fair value of foreclosed assets may be determined using an external appra isal, broker price opinion, or an internal valuation. These foreclosed assets are class ified as Level 3 since they are subject to internal adjustments.</t>
  </si>
  <si>
    <t>Fair value of financial instruments</t>
  </si>
  <si>
    <t>Fair Value of Financial Instruments</t>
  </si>
  <si>
    <t>Note 32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 nd prepayment assumptions. Many of these estimates involve various assumptions and may vary significantly from amounts that could be realized in actual transactions. The fair values reflected herein have been determined based on the prevailing rate environ ment at December 31, 2017 and December 31, 2016 ,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 following tables present the carrying amount and esti mated fair values of financial instruments with their corresponding level in the fair value hierarchy. The aggregate fair value amounts of the financial instruments disclosed do not represent management’s estimate of the underlying value of the Corporation . December 31, 2017 Carrying (In thousands) amount Level 1 Level 2 Level 3 Fair value Financial Assets: Cash and due from banks $ 402,857 $ 402,857 $ - $ - $ 402,857 Money market investments 5,255,119 5,245,346 9,773 - 5,255,119 Trading account securities, excluding derivatives [1] 43,007 261 41,645 1,101 43,007 Investment securities available-for-sale [1] 10,178,738 503,385 9,674,065 1,288 10,178,738 Investment securities held-to-maturity: Obligations of Puerto Rico, States and political subdivisions $ 92,754 $ - $ - $ 83,239 $ 83,239 Collateralized mortgage obligation-federal agency 67 - - 71 71 Other 1,000 - 750 243 993 Total investment securities held-to-maturity $ 93,821 $ - $ 750 $ 83,553 $ 84,303 Other investment securities: FHLB stock $ 57,819 $ - $ 57,819 $ - $ 57,819 FRB stock 94,308 - 94,308 - 94,308 Trust preferred securities 13,198 - 13,198 - 13,198 Other investments 1,900 - 6 5,208 5,214 Total other investment securities $ 167,225 $ - $ 165,331 $ 5,208 $ 170,539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securities 446,873 - 463,554 - 463,554 Junior subordinated deferrable interest debentures (related to trust preferred securities) 439,351 - 406,883 - 406,883 Others 18,642 - - 18,642 18,642 Total notes payable $ 1,536,356 $ - $ 1,499,276 $ 18,642 $ 1,517,918 Derivatives $ 14,431 $ - $ 14,431 $ - $ 14,431 Contingent consideration $ 164,858 $ - $ - $ 164,858 $ 164,858 [1] Refer to Note 31 to the C onsolidated F inancial S tatements for the fair value by class of financial asset and its hierarchy level. [2] Refer to Note 20 to the Consolidated F inancial S tatements for the composition of other short-term borrowings. December 31, 2016 Carrying (In thousands) amount Level 1 Level 2 Level 3 Fair value Financial Assets: Cash and due from banks $ 362,394 $ 362,394 $ - $ - $ 362,394 Money market investments 2,890,217 2,854,777 35,440 - 2,890,217 Trading account securities, excluding derivatives [1] 59,796 - 53,118 6,678 59,796 Investment securities available-for-sale [1] 8,209,806 - 8,208,414 1,392 8,209,806 Investment securities held-to-maturity: Obligations of Puerto Rico, States and political subdivisions $ 96,027 $ - $ - $ 73,540 $ 73,540 Collateralized mortgage obligation-federal agency 74 - - 78 78 Other 2,000 - 1,738 220 1,958 Total investment securities held-to-maturity $ 98,101 $ - $ 1,738 $ 73,838 $ 75,576 Other investment securities: FHLB stock $ 58,033 $ - $ 58,033 $ - $ 58,033 FRB stock 94,672 - 94,672 - 94,672 Trust preferred securities 13,198 - 13,198 - 13,198 Other investments 1,915 - - 4,987 4,987 Total other investment securities $ 167,818 $ - $ 165,903 $ 4,987 $ 170,890 Loans held-for-sale $ 88,821 $ - $ 504 $ 89,509 $ 90,013 Loans not covered under loss sharing agreement with the FDIC 22,263,446 - - 20,578,904 20,578,904 Loans covered under loss sharing agreements with the FDIC 542,528 - - 515,808 515,808 FDIC loss share asset 69,334 - - 63,187 63,187 Mortgage servicing rights 196,889 - - 196,889 196,889 Derivatives 14,094 - 14,094 - 14,094 December 31, 2016 Carrying (In thousands) amount Level 1 Level 2 Level 3 Fair value Financial Liabilities: Deposits: Demand deposits $ 22,786,682 $ - $ 22,786,682 $ - $ 22,786,682 Time deposits 7,709,542 - 7,708,724 - 7,708,724 Total deposits $ 30,496,224 $ - $ 30,495,406 $ - $ 30,495,406 Assets sold under agreements to repurchase $ 479,425 $ - $ 479,439 $ - $ 479,439 Other short-term borrowings [2] $ 1,200 $ - $ 1,200 $ - $ 1,200 Notes payable: FHLB advances $ 672,670 $ - $ 671,872 $ - $ 671,872 Unsecured senior debt 444,788 - 466,263 - 466,263 Junior subordinated deferrable interest debentures (related to trust preferred securities) 439,323 - 399,370 - 399,370 Others 18,071 - - 18,071 18,071 Total notes payable $ 1,574,852 $ - $ 1,537,505 $ 18,071 $ 1,555,576 Derivatives $ 12,842 $ - $ 12,842 $ - $ 12,842 Contingent consideration $ 153,158 $ - $ - $ 153,158 $ 153,158 [1] Refer to Note 31 to the Consolidated F inancial S tatements for the fair value by class of financial asset and its hierarchy level. [2] Refer to Note 20 to the C onsolidated F inancial S tatements for the composition of other short-term borrowings. The notional amount of commitments to extend credit at December 31, 2017 and December 31, 2016 is $ 7.6 billion and $ 7.8 billion, respectively, and represents the unused portion of credit facilities granted to customers. The notional amount of letters of credit at December 31, 2017 and December 31, 2016 is $ 36 million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 Following is a description of the Corporation’s valuation methodologies and inputs used to estimate the fair values for each class of financial assets and liabilities not measured at fair value, but for which the fair value is disclosed. Cash and due from banks Cash and due from banks include cash on hand, cash items in process of collection, and non-interest bearing deposits due from other financial institutions. The carrying amount of cash and due from banks is a reasonable estimate of its fair value . Ca sh and due from banks are classified as Level 1 . Money market investments Investments in money market instruments include highly liquid instruments with an average maturity of three months or less. For this reason, they carry a low risk of changes in value as a result of changes in interest rates, and the carrying amount approximates their fair value. Money market investments include federal funds sold, securities purchased under agreements to resell, time deposits with other banks, and cash balances, incl uding those held at the Federal Reserve. These money market investments are classified as Level 2, except for cash balances which generate interest, including those held at the Federal Reserve, which are classified as Level 1. Investment securities held-to -maturity Obligations of Puerto Rico, States and political subdivisions: Municipal bonds include Puerto Rico public municipalities debt and bonds collateralized by second mortgages under the Home Purchase Stimulus Program. Puerto Rico public municipalities debt was valued internally based on yield curve of US Virgin Islands Revenue Bonds. US Virgin Islands Revenue Bonds are rated speculative grade, currently in their payments and fall under PROMESA like Puerto Rico public municipalities debt . Puerto Rico public municipalit ies debt is classified as Level 3. Given that the fair value of municipal bonds collateralized by second mortgages was based on internal yield and prepayment speed assumptions, these municipal bonds are classified as Level 3. Agency collateralized mortgage obligation: The fair value of the agency c ollateralized mortgage obligation (“CMO”) , which is guaranteed by GNMA, was based on internal yield and prepayment speed assumptions . This agency CMO is classified as Level 3. Other: Other securities include foreign debt and a private non-profit institution security. Given that the fair value was based on quoted prices for similar instruments, foreign debt is classified as Level 2. Since the fair value of the private non-profit institution security was internally derived using a price/ yield methodology, in which the spread was defined based on the obligor risk rating and the corresponding transfer price, this security is classified as Level 3. Other investment securities Federal Home Loan Bank capital stock: Federal Home Loan Bank (FHLB) capital stock represents an equity interest in the FHLB of New York. It does not have a readily determinable fair value because its ownership is restricted and it lacks a market. Since the excess stock is r epurchased by the F HLB at its par value , the carrying amount of FHLB capital stock approximates fair value . Thus , these stocks are classified as Level 2. Federal Reserve Bank capital stock: Federal Reserve Bank (FRB) capital stock represents an equity inte rest in the FRB of New York. It does not have a readily determinable fair value because its ownership is restricted and it lacks a market. Since the canceled stock is repurchased by the FRB for the amount of the cash subscription paid, the carrying amount of FRB capital stock approximates fair value. Thus, these stocks are classified as Level 2. Trust preferred securities: These securities represent the equity-method investment in the common stock of these trusts. Book value is the same as fair value f or these securities since the fair value of the junior subordinated debentures is the same amount as the fair value of the trust preferred securities issued to the public. The equity-method investment in the common stock of these trusts is classified as Le vel 2. Other investments: Other investments include private equity method investments and Visa Class B common stock held by the Corporation. Since there are no observable market values, private equity method investments are classified as Level 3. The Visa Class B common stock was priced by applying the quoted price of Visa Class A common stock, net of a liquidity adjustment, to the as converted number of Class A common shares since these Class B common shares are restricted and not convertible to Class A co mmon shares until pending litigation is resolved. Thus, these stocks are classified as Level 3 . Common stock traded only in a foreign market with a readily determinable fair value are classified as Level 2. Loans held-for-sale For loans held-for-sale originated with the intent to sell in the secondary market, its fair value was determined using similar characteristics of loans and secondary market prices assuming the conversion to mortgage-backed securities. Given that the valuation methodology uses in ternal assumptions based on loan level data, these loans are classified as Level 3. The fair value of certain other loans held-for-sale is based on bids received from potential buyers ; binding offers ; or external appraisals, net of internal adjustments and estimated costs to sell . Loans held-for-sale based on binding offers are classified as Level 2 . Loans held-for-sale based on indicative offers and/or external appraisals are classified as Level 3. Loans held-in-portfolio The fair values of the loans held- in-portfolio have been determined for groups of loans with similar characteristics. Loans were segregated by type such as commercial, construction, residential mortgage, consumer, and credit cards. Each loan category was further segmented based on loan cha racteristics, including interest rate terms, credit quality and vintage. Generally, fair values were estimated based on an exit price by discounting expected cash flows for the segmented groups of loans using a discount rate that considers interest, credit and expected return by market participant under current market conditions. Additionally, prepayment, default and recovery assumptions have been applied in the mortgage loan portfolio valuations. Loans held-in-portfolio are classified as Level 3. FDIC loss share asset F air value of the FDIC loss share asset was estimated using projected net losses related to the loss sharing agreements, which are expected to be reimbursed by the FDIC. The projected net losses were discounted using the U.S. Government agency curve. The loss share asset is classified as Level 3. Deposits Demand deposits: The fair value of demand deposits, which have no stated maturity, was calculated based on the amount payable on demand as of the respective dates. These demand deposits includ e non-interest bearing demand deposits, savings, NOW, and money market accounts. Thus, these deposits are classified as Level 2. Time deposits: The fair value of time deposits was calculated based on the discounted value of contractual cash flows using interest rates being offered on time deposits with similar maturities. The non-performance risk was determined using internally-deve loped models that consider, where applicable, the collateral held, amounts insured, the remaining term, and the credit premium of the institution. For certain 5-year certificates of deposit in which customers may withdraw their money anytime with no penalt ies or charges, the fair value of these certificates of deposit incorporate an early cancellation estimate based on historical experience. Time deposits are classified as Level 2 . Assets sold under agreements to repurchase Securities sold under agreements to repurchase: S ecurities sold under agreements to repurchase with short-term maturities approximate fair value because of the short-term nature of those instruments. Resell and repurchase agreements with long-term maturiti es were valued using discounted cash flows based on the three-month LIBOR. I n determining the non-performance credit risk valuation adjustment, the collateralization levels of these long-term securities sold under agreements to repurchase were considered. S ecurities sold under agreements to repurchase are classified as Level 2. Other short-term borrowings The carrying amount of other short-term borrowings approximate fair value because of the short-term maturity of those instruments or because they carry interest rates which approximate market. Thus, these other short-term borrowings are classified as Level 2. Notes payable FHLB advances: The fair value of FHLB advances was based on the discounted value of contractual cash flows over their contractual term . I n determining the non-performance credit risk valuation adjustment, the collateralization levels of these advances were considered. These advances are classified as Level 2. Unsecured senior debt securities: The fair value of publicly-traded unsecured senior debt securities was determined using recent trades of similar transactions. Publicly-traded unsecured senior debt securities are classified as Level 2. Junior subordinated deferrable interest debentures (related to trust preferred securities): The fair value of junior subordinated interest debentures was determined using recent trades of similar transactions . Thus, these j unior subordinated deferrable interest debentures are classified as Level 2. Others: The other category includes capital lease o bligations. Generally accepted accounting principles do not require a fair valuation of capital lease obligations, therefore; it is included at its carrying amount . Capital lease obligations are classified as Level 3</t>
  </si>
  <si>
    <t>Employee benefits</t>
  </si>
  <si>
    <t>Pension and postretirement benefits</t>
  </si>
  <si>
    <t>Note 33 – Employee benefits Pension and benefit restoration plans Certain employees of BPPR are covered by non-contributory defined benefit pension plans. Pension benefits are based on age, years of credited service, and final average compensation. BPPR’s non-contributory, defined benefit retirement plan is currently closed to new hires and the accrual of benefits are frozen to all participants. The retirement plan’s benefit formula is based on a percentage of average final compensation and years of service as of the plan freeze date. Normal retirement age under the retirement plans is age 65 with 5 years of service. Pension costs are funded in accordance with minimum funding standards under the Employee Retirement Income Security Act of 1974 (“ERISA ”). Benefits under the BPPR retirement plan are subject to the U.S. and Puerto Rico Internal Revenue Code limits on compensation and benefits. Benefits under restoration plans restore benefits to selected employees that are limited under the retirement pla n due to U.S. and Puerto Rico Internal Revenue Code limits and a compensation definition that excludes amounts deferred pursuant to nonqualified arrangements. The freeze applied to the restoration plan as well. The Corporation’s funding policy is to make a nnual contributions to the plans, when necessary, in amounts which fully provide for all benefits as they become due under the plans. The Corporation’s pension fund investment strategy is to invest in a prudent manner for the exclusive purpose of providin g benefits to participants. A well defined internal structure has been established to develop and implement a risk-controlled investment strategy that is targeted to produce a total return that, when combined with the bank’s contributions to the fund, will maintain the fund’s ability to meet all required benefit obligations. Risk is controlled through diversification of asset types, such as investments in domestic and international equities and fixed income. Equity investments include various types of stock and index funds. Also, this category includes Popular, Inc.’s common stock. Fixed income investments include U.S. Government securities and other U.S. agencies’ obligations, corporate bonds, mortgage loans, mortgage-backed securities and index funds, amon g others. A designated committee periodically reviews the performance of the pension plans’ investments and assets allocation. The Trustee and the money managers are allowed to exercise investment discretion, subject to limitations established by the pensi on plans’ investment policies. The plans forbid money managers to enter into derivative transactions, unless approved by the Trustee. The overall expected long-term rate-of-return-on-assets assumption reflects the average rate of earnings expected on the funds invested or to be invested to provide for the benefits included in the benefit obligation. The assumption has been determined by reflecting expectations regarding future rates of return for the plan assets, with consideration given to the distributio n of the investments by asset class and historical rates of return for each individual asset class. This process is reevaluated at least on an annual basis and if market, actuarial and economic conditions change, adjustments to the rate of return may come into place. The plans’ target allocation based on market value for years 2017 and 2016 , by asset category, is summarized in the table below. Minimum allotment Maximum allotment Equity 0 % 70 % Debt securities 0 % 100 % Popular related securities 0 % 5 % Cash and cash equivalents 0 % 100 % The following table sets forth by level, within the fair value hierarchy, the pension and benefit restoration plans’ assets at fair value at December 31, 2017 and 2016 . Investments measured at net asset value per share (“NAV”) as a practical expedient have not been classified in the fair value hierarchy, but are presented in order to permit reconciliation of the plans’ assets. 2017 2016 (In thousands) Level 1 Level 2 Level 3 Measured at NAV Total Level 1 Level 2 Level 3 Measured at NAV Total Obligations of the U.S. Government and its agencies $ - $ 130,721 $ - $ 7,566 $ 138,287 $ - $ 108,572 $ - $ 6,731 $ 115,303 Corporate bonds and debentures - 283,947 - 7,858 291,805 - 171,632 - 6,856 178,488 Equity securities - Common Stocks 123,052 - - - 123,052 134,015 - - - 134,015 Equity securities - ETF's 54,110 49,779 - - 103,889 62,524 75,801 - - 138,325 Foreing commingled trust funds - - - 74,013 74,013 - - - 70,589 70,589 Mutual fund - 4,510 - - 4,510 - 13,910 - - 13,910 Mortgage-backed securities - 4,539 - - 4,539 - 4,786 - - 4,786 Private equity investments - - 182 - 182 - - 336 - 336 Cash and cash equivalents 22,686 - - - 22,686 38,158 - - - 38,158 Accrued investment income - - 4,576 - 4,576 - - 3,219 - 3,219 Total assets $ 199,848 $ 473,496 $ 4,758 $ 89,437 $ 767,539 $ 234,697 $ 374,701 $ 3,555 $ 84,176 $ 697,129 The closing prices reported in the active markets in which the securities are traded are used to value the investments. Following is a description of the valuation methodologies used for investments measured at fair value: Obligations of U.S. Government and its agencies - The fair value of Obligations of U.S. Government and agencies obligations is based on an active exchange market and is based on quoted market prices for similar securities. These securities are classified as Level 2. U.S. agency structur ed notes are priced based on a bond’s theoretical value from similar bonds defined by credit quality and market sector and for which the fair value incorporates an option adjusted spread in deriving their fair value. These securities are classified as Leve l 2, except for the governmental index funds that are measured at NAV. Corporate bonds and debentures - Corporate bonds and debentures are valued at fair value at the closing price reported in the active market in which the bond is traded. These securities are classified as Level 2, except for the c orporate bond funds that are measured at NAV. Equity securities – common stocks - Equity securities with quoted market prices obtained from an active exchange market and high liquidity are classified as Level 1. Equity securities – ETF’s – Exchange Traded Funds shares with quoted market prices obtained from an active exchange market. Highly liquid ETF’s are classified as Level 1 while less liquid ETF’s are classified as Level 2. Foreign commingled trust fund- Col lective investment funds are valued at the NAV of shares held by the plan at year end. Mutual funds – Mutual funds are valued at the NAV of shares held by the plan at year end. Mutual funds are classified as Level 2. Mortgage-backed securities – The fair value is based on trade data from broke rs and exchange platforms where these instruments regularly trade. Certain agency mortgage and other asset backed securities (“MBS”) are priced based on a bond’s theoretical value from similar bonds defined by credit quality and market sector. Their fair value incorporates an option adjusted spread and prepayment projections. The agency MBS are classified as Level 2. Private equity investments - Private equity investments include an investment in a private equity fund. The fund value is recorded at its net realizable value which is affected by the changes in the fair market value of the investments held in the fund. This fund is classified as Level 3. Cash and cash equivalents - The carrying amount of cash and cash equivalents is a reasonable estimate of th e fair value since it is available on demand or due to their short-term maturity. Cash and cash equivalents are classified as Level 1. Accrued investment income – Given the short-term nature of these assets, their carrying amount approximates fair value. S ince there is a lack of observable inputs related to instrument specific attributes, these are reported as Level 3. The preceding valuation methods may produce a fair value calculation that may not be indicative of net realizable value or reflective of fut ure fair values. Furthermore, although the plan believes its valuation methods are appropriate and consistent with other market participants, the use of different methodologies or assumptions to determine the fair value of certain financial instruments cou ld result in a different fair value measurement at the reporting date. The following table presents the change in Level 3 assets measured at fair value. (In thousands) 2017 2016 Balance at beginning of year $ 3,555 $ 2,093 Actual return on plan assets: Change in unrealized (loss) gain relating to instruments still held at the reporting date - - Purchases, sales, issuance, settlements, paydowns and maturities (net) 1,203 1,462 Balance at end of year $ 4,758 $ 3,555 There were no transfers in and/or out of Level 3 for financial instruments measured at fair value on a recurring basis during the years ended December 31, 2017 and 2016 . There were no transfers in and/or out of Level 1 and Level 2 during the years ended December 31, 2017 and 2016 . Information on the shares of common stock held by the pension and restoration plans is provided in the table that follows. (In thousands, except number of shares information) 2017 2016 Shares of Popular, Inc. common stock 149,127 145,637 Fair value of shares of Popular, Inc. common stock $ 5,293 $ 6,382 Dividends paid on shares of Popular, Inc. common stock held by the plan $ 132 $ 22 The following table sets forth the aggregate status of the plans and the amounts recognized in the consolidated financial statements at December 31, 2017 and 2016 . Pension plan Benefit restoration plans (In thousands) 2017 2016 2017 2016 Change in benefit obligation: Benefit obligation at beginning of year $ 736,082 $ 736,140 $ 42,576 $ 40,773 Interest cost 24,479 25,166 1,410 1,392 Actuarial (gain) loss 49,731 12,219 2,394 2,533 Benefits paid (37,612) (37,443) (2,072) (2,122) Benefit obligation at end of year $ 772,680 $ 736,082 $ 44,308 $ 42,576 Change in fair value of plan assets: Fair value of plan assets at beginning of year $ 665,235 $ 612,283 $ 31,894 $ 32,131 Actual return on plan assets 89,008 30,395 4,849 1,480 Employer contributions 16,000 60,000 237 405 Benefits paid (37,612) (37,443) (2,072) (2,122) Fair value of plan assets at end of year $ 732,631 $ 665,235 $ 34,908 $ 31,894 Amounts recognized in accumulated other comprehensive loss: Net loss $ 276,839 $ 295,589 $ 13,488 $ 15,577 Accumulated other comprehensive loss (AOCL) $ 276,839 $ 295,589 $ 13,488 $ 15,577 Reconciliation of net (liabilities) assets: Net (liabilities) assets at beginning of year $ (70,847) $ (123,857) $ (10,682) $ (8,642) Amount recognized in AOCL at beginning of year, pre-tax 295,589 294,792 15,577 13,699 Amount prepaid at beginning of year 224,742 170,935 4,895 5,057 Net periodic benefit income (cost) (3,952) (6,193) (1,044) (567) Contributions 16,000 60,000 237 405 Amount prepaid at end of year 236,790 224,742 4,088 4,895 Amount recognized in AOCL (276,839) (295,589) (13,488) (15,577) Net (liabilities) assets at end of year $ (40,049) $ (70,847) $ (9,400) $ (10,682) The table below presents a breakdown of the plans’ assets and liabilities at December 31, 2017 and 2016 . Pension plan Benefit restoration plans (In thousands) 2017 2016 2017 2016 Current liabilities $ - $ - $ 232 $ 234 Non-current liabilities 40,049 70,847 9,168 10,448 The following table presents the funded status of the plans at December 31, 2017 and 2016 . Pension Plan Benefit Restoration Plan (In thousands) 2017 2016 2017 2016 Benefit obligation at end of year $ (772,680) $ (736,082) $ (44,308) $ (42,576) Fair value of plan assets at end of year 732,631 665,235 34,908 31,894 Funded status at year end $ (40,049) $ (70,847) $ (9,400) $ (10,682) The following table presents the change in accumulated other comprehensive loss (“AOCL”), pre-tax, for the years ended December 31, 2017 and 2016 . (In thousands) Pension plan Benefit restoration plans 2017 2016 2017 2016 Accumulated other comprehensive loss at beginning of year $ 295,589 $ 294,792 $ 15,577 $ 13,699 Increase (decrease) in AOCL: Recognized during the year: Amortization of actuarial losses (20,215) (19,521) (1,644) (1,328) Occurring during the year: Net actuarial (gains) losses 1,465 20,318 (445) 3,206 Total (decrease) increase in AOCL (18,750) 797 (2,089) 1,878 Accumulated other comprehensive loss at end of year $ 276,839 $ 295,589 $ 13,488 $ 15,577 The following table presents the amounts in accumulated other comprehensive loss that are expected to be recognized as components of net periodic b enefit cost during 2018 . (In thousands) Pension plan Benefit restoration plans Net actuarial loss $ 18,863 $ 1,398 The following table presents information for plans with a projected benefit obligation in excess of plan assets for the years ended December 31, 2017 and 2016 . Pension plan Benefit restoration plans (In thousands) 2017 2016 2017 2016 Projected benefit obligation $ 772,680 $ 736,082 $ 44,308 $ 42,576 Accumulated benefit obligation 772,680 736,082 44,308 42,576 Fair value of plan assets 732,631 665,235 34,908 31,894 Effective December 31, 2015 the Corporation changed its estimate of the service and interest cost components of net periodic benefit cost for its pension and postretirement benefits plans. Previously, the Corporation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 t rates along the yield curve used in the determination of the benefit obligation to their underlying projected cash flows. The new estimate provides a more precise measurement of service and interest costs by improving the correlation between projected b enefit cash flows and their corresponding spot rates. The change does not affect the measurement of the Corporation’s pension and postretirement benefit obligations and it is accounted for as a change in accounting estimate, which is applied prospectively . To determine benefit obligation at year end, the Corporation used a weighted average of annual spot rates applied to future expected cash flows for years ended December 31, 2017 and 2016 . The following table presents weighted - average actuarial assumptions used to determine the benefit obligations at December 31, 2017 and 2016 : Pension plan Tax qualified restoration plans Benefit restoration plans 2017 2016 2017 2016 2017 2016 Discount rate 3.56 % 4.02 % 3.54 % 3.98 % 3.55 % 3.99 % The following table presents the actuarial assumptions used to determine the components of net periodic benefit cost for the years ended December 31, 2017 , 2016 and 2015 . Pension plan Benefit restoration plans 2017 2016 2015 2017 2016 2015 Discount rate for benefit obligation 4.02 % 4.27 % 3.90 % 3.98% / 3.99 % 4.23% / 4.20 % 3.90 % Discount rate for interest cost 3.42 % 3.52 % 3.90 % 3.40% / 3.35 % 3.51% / 3.39 % 3.90 % Expected return on plan assets 6.50 % 6.88 % 7.00 % 6.50 % 6.88 % 7.00 % The following table presents the components of net periodic benefit cost for the years ended December 31, 2017 and 2016 . Pension plan Benefit restoration plans (In thousands) 2017 2016 2015 2017 2016 2015 Interest cost $ 24,479 $ 25,166 $ 29,613 $ 1,410 $ 1,392 $ 1,630 Expected return on plan assets (40,742) (38,493) (44,225) (2,010) (2,153) (2,359) Recognized net actuarial loss 20,215 19,521 17,860 1,644 1,328 1,244 Net periodic benefit (credit) cost $ 3,952 $ 6,194 $ 3,248 $ 1,044 $ 567 $ 515 T he Corporation expects to pay the following con tributions to the benefit plans during the year ended December 31, 2018 . (In thousands) 2018 Pension plan $ - Benefit restoration plans $ 235 Benefit payments projected to be made from the pension and benefit restoration plans during the next ten years are presented in the table below. (In thousands) Pension plan Benefit restoration plans 2018 $ 39,537 $ 2,198 2019 40,130 2,283 2020 40,691 2,354 2021 41,198 2,417 2022 41,614 2,453 2023 - 2027 211,287 12,967 Postretirement health care benefits In addition to providing pension benefits, BPPR provides certain health care benefits for certain retired employees. Regular employees of BPPR, hired before February 1, 2000, may become eligible for health care benefits, provided they reach retirement age while working for BPPR. The following table presents the status of the Corporation’s unfunded postretirement health care benefit plan and the related amounts recognized in the consolidated financial statements at December 31, 2017 and 2016 . (In thousands) 2017 2016 Change in benefit obligation: Benefit obligation at beginning of the year $ 162,365 $ 165,999 Service cost 1,026 1,156 Interest cost 5,703 6,021 Benefits paid (5,357) (6,509) Actuarial (gain) loss 6,983 $ (4,302) Benefit obligation end of year $ 170,720 162,365 Amounts recognized in accumulated other comprehensive loss: Net prior service cost $ (3,470) $ (7,270) Net loss 27,549 21,135 Accumulated other comprehensive loss $ 24,079 $ 13,865 Reconciliation of net liability: Net liability at beginning of year $ (162,365) $ (165,999) Amount recognized in accumulated other comprehensive loss at beginning of year, pre-tax 13,865 15,466 Amount accrued at beginning of year (148,500) (150,533) Net periodic benefit cost (3,498) (4,476) Contributions 5,357 6,509 Amount accrued at end of year (146,641) (148,500) Amount recognized in accumulated other comprehensive loss (24,079) (13,865) Net liability at end of year $ (170,720) $ (162,365) The table below p resents a breakdown of the liability associated with the post retirement health care benefit plan. (In thousands) 2017 2016 Current liabilities $ 6,202 $ 6,328 Non-current liabilities 164,518 156,037 The following table presents the funded status of the postretirement health care benefit plan at year end December 31, 2017 and 2016 . (In thousands) 2017 2016 Benefit obligation at end of year $ (170,720) $ (162,365) Fair value of plan assets at end of year - - Funded status at year end $ (170,720) $ (162,365) The following table presents the change s in accumulated other comprehensive loss ( income ) , pre-tax , for the postretirement health care benefit plan. (In thousands) 2017 2016 Accumulated other comprehensive (income) loss at beginning of year $ 13,865 $ 15,466 Increase (decrease) in accumulated other comprehensive loss : Recognized during the year: Prior service credit 3,800 3,800 Amortization of actuarial losses (569) (1,099) Occurring during the year: Net actuarial (gains) losses 6,983 (4,302) Total increase (decrease) in accumulated other comprehensive loss 10,214 (1,601) Accumulated other comprehensive (income) loss at end of year $ 24,079 $ 13,865 The following table presents the amounts in accumulated other comprehensive loss that are expected to be recognized as components of net periodic benefit cost for the postretirement health care benefit plan during the year ended December 31, 2018 . (In thousands) 2018 Net prior service credit $ (3,470) Net actuarial loss $ 1,283 The following table presents the components of net periodic postretirement health care benefit cost. (In thousands) 2017 2016 2015 Service cost $ 1,026 $ 1,156 $ 1,470 Interest cost 5,703 6,021 6,356 Amortization of prior service credit (3,800) (3,800) (3,800) Recognized net actuarial loss (gain) 569 1,099 996 Net periodic benefit cost $ 3,498 $ 4,476 $ 5,022 T o determine benefit obligation at year end, the Corporation used a weighted average of annual spot rates applied to future expected cash flows for years ended December 31, 2017 and 2016 . The following tables present the discount rate and assumed health care cost trend rates used to determine the benefit obligation and the net periodic benefit cost for the postretirement health care benefit plan. Weighted average assumptions used to determine benefit obligation at years ended December 31: 2017 2016 Discount rate for benefit obligation 3.62 % 4.10 % Initial health care cost trend rate 5.50 % 6.00 % Ultimate health care cost trend rate 5.00 % 5.00 % Year that the ultimate trend rate is reached 2019 2019 Weighted average assumptions used to determine net periodic benefit cost for the years ended December 31: 2017 2016 2015 Discount rate for benefit obligation 4.10 % 4.37 % 4.00 % Discount rate for service cost 4.30 % 4.63 % 4.00 % Discount rate for interest cost 3.58 % 3.70 % 4.00 % Initial health care cost trend rate 6.00 % 6.50 % 7.00 % Ultimate health care cost trend rate 5.00 % 5.00 % 5.00 % Year that the ultimate trend rate is reached 2019 2019 2019 Assumed health care trend rates generally have a significant effect on the amounts reported for a health care plan. The following table presents the effects of change s in the assumed health care cost trend rates. December 31, 2017 1-percentage point 1-percentage point (In thousands) increase decrease Effect on total service cost and interest cost components for the year ended $ 191 $ (254) Effect on accumulated postretirement benefit obligation at year end $ 5,328 $ (7,571) The following table presents information for the postretirement health care benefit plan with an accumulated post retirement benefit obligation in excess of plan assets. (In thousands) 2017 2016 Projected benefit obligation $ 170,720 $ 162,365 Accumulated benefit obligation 170,720 162,365 Fair value of plan assets - - The Corporation expects to contribute $ 6.3 million to the postretirement benefit plan in 2018 to fund current benefit payment requirements. Benefit payments projected to be made on the postretirement health care benefit plan during the next ten years are presented in the following table. (In thousands) 2018 $ 6,259 2019 6,524 2020 6,763 2021 7,024 2022 7,263 2023 - 2027 39,915 Savings plans The Corporation also provides defined contribution savings plans pursuant to Section 1081.01(d) of the Puerto Rico Internal Revenue Code and Section 401(k) of the U.S. Internal Revenue Code, as applicable, for substantially all the employees of the Corporation. Investments in the plans are participant-directed, and employer matching contributions are determined based on the specific provisions of each plan. Employees are fully vested in the employer’s contribution after five years of service. The cost of providing these benefits in the year ended December 31, 2017 was $ 10 million ( 2016 - $ 8.8 million, 2015 - $ 6.4 million ). The plans held 1,644,706 ( 2016 – 1,797,267 ) shares of common s tock of the Corporation with a market value of approximately $ 58.4 million at December 31, 2017 ( 2016 - $ 78.8 million).</t>
  </si>
  <si>
    <t>Net income (loss) per common share</t>
  </si>
  <si>
    <t>Earnings Per Share</t>
  </si>
  <si>
    <t>Net Income (Loss) Per Common Share</t>
  </si>
  <si>
    <t xml:space="preserve">Note 34 – Net income per common share The following table sets forth the computation of net income per common share (“EPS”), basic and diluted, for the years ended December 31, 2017 , 2016 and 2015 : (In thousands, except per share information) 2017 2016 2015 Net income from continuing operations $ 107,681 $ 215,556 $ 893,997 Net income from discontinued operations - 1,135 1,347 Preferred stock dividends (3,723) (3,723) (3,723) Net income applicable to common stock $ 103,958 $ 212,968 $ 891,621 Average common shares outstanding 101,966,429 103,275,264 102,967,186 Average potential dilutive common shares 78,907 102,019 157,123 Average common shares outstanding - assuming dilution 102,045,336 103,377,283 103,124,309 Basic EPS from continuing operations $ 1.02 $ 2.05 $ 8.65 Basic EPS from discontinued operations $ ― $ 0.01 $ 0.01 Total Basic EPS $ 1.02 $ 2.06 $ 8.66 Diluted EPS from continuing operations $ 1.02 $ 2.05 $ 8.64 Diluted EPS from discontinued operations $ ― $ 0.01 $ 0.01 Total Diluted EPS $ 1.02 $ 2.06 $ 8.65 As disclosed in Note 23 , during the quarter ended March 31, 2017, the Corporation completed a $75 million privately negotiated accelerated share repurchase transaction (“ASR”) . As part of this transaction, the Corporation entered into a forward contract in which the final number of shar es delivered at settlement was based on the average daily volume weighted average price (“VWAP”) of its common stock, net of a discount, during the term of the ASR . Based on the discounted VWAP of $40.60, the Corporation received 1,847,372 shares of its ou tstanding common stock. Potential common shares consist of common stock issuable under the assumed exercise of stock options, restricted stock and performance shares awards using the treasury stock method. This method assumes that the potential common shar 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ares to the actual number of shares outstanding to compute diluted earnings per share. Warrants, stock options, restricted stock and performance shares awards, if any, that result in lower potential shares issued than sh ares purchased under the treasury stock method are not included in the computation of dilutive earnings per share since their inclusion would have an antidilutive effect in earnings per common share. For the years ended December 31, 2017 , 2016 and 2015 , t here were no stock options outstanding. </t>
  </si>
  <si>
    <t>Rental expense and commitments</t>
  </si>
  <si>
    <t>Rental Expense and Commitments</t>
  </si>
  <si>
    <t>Note 35 – Rental expense and commitments At December 31, 2017 , the Corporation was obligated under a number of non-cancelable leases for land, buildings, and equipment which require rentals as follows: Year Minimum payments [1] (In thousands) 2018 $ 31,886 2019 29,845 2020 28,160 2021 26,005 2022 23,077 Later years 107,986 $ 246,959 [ 1] Minimum payments have not been reduced by minimum non-cancelable sublease rentals due in the future of $ 0.3 m illion at December 31, 2017 . Total rental expense for all operating leases, except those with terms of a month or less that were not renewed, for the year ended December 31, 2017 was $ 32.1 million ( 2016 - $ 32.4 m illion; 2015 - $ 35.9 million ), which is included in net occupancy, equipment and communication expe nses, according to their nature.</t>
  </si>
  <si>
    <t>Other Service Fees</t>
  </si>
  <si>
    <t>Note 36 – Other service fees The following table presents the major categories of other service fees for the years ended December 31, 2017 , 2016 and 2015 . (In thousands) 2017 2016 2015 Debit card fees $ 42,721 $ 46,241 $ 46,176 Insurance fees 50,948 63,482 63,976 Credit card fees 67,584 70,526 68,166 Sale and administration of investment products 21,958 21,450 23,846 Trust fees 19,972 18,811 18,866 Other fees 14,084 14,260 15,060 Total other service fees $ 217,267 $ 234,770 $ 236,090</t>
  </si>
  <si>
    <t>FDIC Loss Share (Expense) Income</t>
  </si>
  <si>
    <t xml:space="preserve">Note 37 – FDIC loss share (expense) income The caption of FDIC loss-share ( expense) income in the consolidated statements of operations consists of the following major categories: Years ended December 31, (In thousands) 2017 2016 2015 Amortization of loss share indemnification asset $ (469) $ (10,201) $ (66,238) 80% mirror accounting on credit impairment losses [1] 3,136 (239) 15,658 80% mirror accounting on reimbursable expenses 2,454 8,433 73,205 80% mirror accounting on recoveries on covered assets, including rental income on OREOs, subject to reimbursement to the FDIC 2,405 (31,338) (13,836) Change in true-up payment obligation (11,700) (33,413) 9,559 Arbitration decision charge - (136,197) - Other (5,892) (4,824) 1,714 Total FDIC loss share (expense) income $ (10,066) $ (207,779) $ 20,062 [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t>
  </si>
  <si>
    <t>Stock-based compensation</t>
  </si>
  <si>
    <t>Stock-based Compensation</t>
  </si>
  <si>
    <t>Note 38 - Stock-based compensation Incentive Plan In April 2004, the Corporation’s shareholders adopted the Popular, Inc. 2004 Omnibus Incentive Plan (the Incentive Plan”). T he Incentive Plan permits the granting of incentive awards in the form of Annual Incentive Awards, Long-term Performance Unit Awards, Stock Options, Stock Appreciation Rights, Restricted Stock, Restricted Units or Performance Shares. Participants in the In centive Plan are designated by the Compensation Committee of the Board of Directors (or its delegate as determined by the Board). Employees and directors of the Corporation and/or any of its subsidiaries are eligible to participate in the Incentive Plan. Under the Incentive Plan, the Corporation has issued restricted shares, which become vested based on the employees’ continued service with Popular. Unless otherwise stated in an agreement, the compensation cost associated with the shares of restricted stoc k is determined based on a two-prong vesting schedule. The first part is vested ratably over five years commencing at the date of grant (the “graduated vesting portion”) and the second part is vested at termination of employment after attain ing 55 year s of age and 10 years of service (the “retirement vesting portion”) . The graduated vesting portion is accelerated at termination of employment after attaining 55 years of age and 10 years of service. The vesting schedule for restricted shares granted on or after 2014 was modified as follows : the first part is vested ratably over four years commencing at the date of the grant (the “graduated vesting portion”) and the second part is vested at termination of employment after attain ing the earlier of 55 years of age and 10 years of service or 60 years of age and 5 years of service (the “retirement vesting portion”) . The graduated vesting portion is accelerated at termination of employment after attaining the earlier of 55 years of age and 10 years of service or 60 years of age and 5 years of service. The following table summarizes the restricted stock and performance shares activity under the Incentive Plan for members of management. (Not in thousands) Shares Weighted-average grant date fair value Non-vested at January 1, 2015 628,009 $ 27.13 Granted 323,814 33.37 Vested (430,646) 30.45 Forfeited (25,446) 28.65 Non-vested at December 31, 2015 495,731 $ 28.25 Granted 344,488 25.86 Performance Shares Quantity Adjustment 39,566 24.37 Vested (487,784) 27.72 Forfeited (8,019) 29.13 Non-vested at December 31, 2016 383,982 $ 26.35 Granted 212,200 42.57 Performance Shares Quantity Adjustment (232,989) 29.10 Vested (67,853) 48.54 Non-vested at December 31, 2017 295,340 $ 30.75 During the year ended December 31, 2017 , 138,516 shares of restricted stock ( 2016 - 279,890 ; 2015 - 231,830 ) were awarded to management under the Incentive Plan . Beginning in 2015, the Corporation authorized the issuance of performance shares, in addition to restricted shares, under the Incentive Plan. The performance share awards consist of the opportunity to receive shares of Popular, Inc.’s common stock provided that the Corporation achieves certain goals during a three-y ear performance cycle. The goals will be based on two metrics weighted equally: the Relative Total Shareholder Return (“TSR”) and the Absolute Earnings per Share (“EPS”) goals. The TSR metric is considered to be a market condition under ASC 718. For equ ity settled awards based on a market condition, the fair value is determined as of the grant date and is not subsequently revised based on actual performance. The EPS performance metric is considered to be a performance condition under ASC 718. The fair value is determined based on the probability of achieving the EPS goal as of each reporting period. The TSR and EPS metrics are equally weighted and work independently. The number of shares that will ultimately vest ranges from 50% to a 150% of target ba sed on both market (TSR) and performance (EPS) conditions. The performance shares vest at the end of the three-year performance cycle. The vesting is accelerated at termination of employment after attaining the earlier of 55 years of age and 10 years of s ervice or 60 years of age and 5 years of service. During the year ended December 31, 2017 , 73,684 performance shares ( 2016 - 64,598 ; 2015 - 91,984 ) were granted under this plan. During the year ended December 31, 2017 , the Corporation recognized $ 5.6 million of restricted stock expense related to management incentive awards, with a tax benefit of $ 1.1 million ( 2016 - $ 7.3 million, with a tax benefit of $ 1.4 million; 2015 - $ 10.7 million, with a tax benefit of $ 1.6 million). During the year ended December 31, 2017 , the fair market value of the restricted stock vested was $ 4.4 million at grant date and $ 6.4 million at vesting date. This triggers a windfall of $ 0.8 million that was recorded as a reduction on income tax expense. During the year ended December 31, 2017 the Corporation recognized $ 1.2 million of performance shares expense, with a tax benefit of $ 0.1 million ( 2016 - $ 1.5 million, with a tax benefit of $ 0.1 million ; 2015 - $ 2.2 million, with a tax benefit of $ 0.2 million ). T he total unrecognized compensation cost related to non-ves ted restricted stock awards to members of management at December 31, 2017 was $ 8.0 million and is expected to be recognized over a weighted-average period of 2.3 years . The following table summarizes the restricted stock activity under the Incentive Plan for members of the Board of Directors: (Not in thousands) Restricted stock Weighted-average grant date fair value Nonvested at January 1, 2015 - - Granted 22,119 $ 32.29 Vested (22,119) 32.29 Forfeited - - Non-vested at December 31, 2015 - - Granted 40,517 $ 29.77 Vested (40,517) 29.77 Forfeited - - Non-vested at December 31, 2016 - - Granted 25,771 $ 38.42 Vested (25,771) 38.42 Forfeited - - Non-vested at December 31, 2017 - - During the year ended December 31, 2017 , the Corporation granted 25,771 shares of restricted stock to members of the Board of Directors of Popular, Inc., which became vested at grant date ( 2016 - 40,517 ; 2015 – 22,119 ). During this period, the Corporation recognized $ 1.3 million of restricted stock expense related to these restricted stock grants, with a tax benefit of $ 0.1 million ( 2016 - $ 1.1 million, with a tax benefit of $ 0.1 million ; 2015 - $ 0.5 million, with a tax benefit of $ 0.1 million ). The fair value at vesting date of the restricted stock vested during the year ended December 31, 2017 for directors was $ 1.0 million .</t>
  </si>
  <si>
    <t>Income taxes</t>
  </si>
  <si>
    <t>Income Tax Disclosure</t>
  </si>
  <si>
    <t>Income Taxes</t>
  </si>
  <si>
    <t>Note 39 – Income taxes The components of income tax expense (benefit) for the years ended December 31, are summarized in the following table. (In thousands) 2017 2016 2015 Current income tax expense: Puerto Rico $ 17,356 $ 11,031 $ 16,675 Federal and States 6,046 7,059 7,281 Subtotal 23,402 18,090 23,956 Deferred income tax expense (benefit): Puerto Rico 31,132 36,423 63,808 Federal and States 7,938 24,271 (582,936) Adjustment for enacted changes in income tax laws 168,358 - - Subtotal 207,428 60,694 (519,128) Total income tax expense (benefit) $ 230,830 $ 78,784 $ (495,172) The reasons for the difference between the income tax expense (benefit) applicable to income before provision for income taxes and the amount computed by applying the statutory tax rate in Puerto Rico were as follows: 2017 2016 2015 (In thousands) Amount % of pre-tax income Amount % of pre-tax income Amount % of pre-tax income Computed income tax at statutory rates $ 132,020 39 % $ 114,792 39 % $ 155,542 39 % Benefit of net tax exempt interest income (76,815) (23) (63,053) (22) (60,049) (15) Effect of income subject to preferential tax rate (13,104) (4) 11,155 4 (10,010) (3) Deferred tax asset valuation allowance 20,882 6 16,585 6 (586,159) (147) Difference in tax rates due to multiple jurisdictions (2,217) (1) (4,092) (1) (3,008) (1) Adjustment in net deferred tax due to change in tax law 168,358 50 - - - - Unrecognized tax benefits (1,185) - (4,442) (2) - - State and local taxes 4,123 1 9,081 3 4,543 1 Others (1,232) - (1,242) - 3,969 1 Income tax expense (benefit) $ 230,830 68 % $ 78,784 27 % $ (495,172) (125) % The results for the year ended December 31, 2015, reflect a tax benefit of $589 million as a result of the partial reversal of the valuation allowance on the Corporation’s deferred tax asset from the U.S. opera tion as further explained below. During the third quarter of 2017, a reversal of $ 1.2 million in the reserve for uncertain tax positions, including interest was recognized due to the expiration of the statute of limitation in the P.R. operations compared to $4.4 million in the same quarter of 2016 . On December 22, 2017, the President of the United States signed into law the “Tax Cuts and Job Acts” (the “Act”), which resulted in a reduction in the U.S. operations net deferred tax asset with a corresponding charge to income tax expense of $168.4 millio n primarily for a reduction in the marginal corporate income tax rate. Among the most significant provisions of the 2017 Federal Tax Reform was the reduction of the U.S. federal income tax rate from a maximum rate of 35% to a single tax rate of 21%. The Act contains other provisions, ef fective on January 1, 2018, which may impact the Corporation’s tax calculations and related income tax expense in future years. At December 31, 2017, the Corporation had a defe rred tax asset amounting to $1.0 billion, net of a valuation allowance of $448 m illion. The DTA related to the U.S. operations was $348 m illion, net of a valu ation allowance of $381 m illion. Deferred income taxes reflect the net tax effects of temporary differences between the carrying amounts of assets and liabilities for financial reporting purposes and their tax bases. Significant components of the Corporati on’s deferred tax assets and liabilities at December 31 were as follows: 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on trading and available-for-sale securities 26,364 (7,961) 18,403 Other temporary differences 9,876 386 10,262 Total gross deferred tax liabilities 128,615 25,434 154,049 Valuation allowance 67,263 380,561 447,824 Net deferred tax asset $ 685,354 $ 348,462 $ 1,033,816 December 31, 2016 (In thousands) PR US Total Deferred tax assets: Tax credits available for carryforward $ 16,552 $ 1,958 $ 18,510 Net operating loss and other carryforward available 112,929 1,125,293 1,238,222 Postretirement and pension benefits 94,741 - 94,741 Deferred loan origination fees 4,335 2,287 6,622 Allowance for loan losses 628,127 20,980 649,107 Deferred gains - 4,884 4,884 Accelerated depreciation 605 9,223 9,828 Intercompany deferred (loss) gains 2,496 - 2,496 Difference between the assigned values and the tax basis of assets and liabilities recognized in purchase business combinations 13,160 - 13,160 Other temporary differences 16,417 14,710 31,127 Total gross deferred tax assets 889,362 1,179,335 2,068,697 Deferred tax liabilities: FDIC-assisted transaction 58,363 - 58,363 Indefinite-lived intangibles 28,412 45,562 73,974 Unrealized net gain on trading and available-for-sale securities 30,334 (8,999) 21,335 Other temporary differences 7,892 585 8,477 Total gross deferred tax liabilities 125,001 37,148 162,149 Valuation allowance 46,951 617,336 664,287 Net deferred tax asset $ 717,410 $ 524,851 $ 1,242,261 The net deferred tax asset shown in the table above at December 31, 2017 is reflected in the consolidated statements of financial condition as $ 1.0 billion in net deferred tax assets (in the “other assets” caption) ( 2016 - $ 1.2 billion in deferred tax asset in the “other assets” caption) and $ 1.3 million in deferred tax liabilities (in the “other liabilities” caption) ( 2016 - $ 1.4 million in deferred tax liabilities in the “other liabilities” caption), reflecting the aggregate deferred tax assets or liabilities of individual tax-paying subsidiaries of the Corporation. Included as part of the other carryforwards available are $ 44.2 million related to contributions to BPPR’s qualified pension plan and $ 17.4 million of other net operating loss carryforwards (“NOLs”) primarily related to the loss on sale of non-performing assets that have no expiration date since they were realize d through a single member limited liability company with partnership electio n. Additionally, the deferred tax asset related to the NOLs outstanding at December 31, 2017 expires as follows: (In thousands) 2018 $ 446 2019 648 2021 46 2022 1,166 2023 901 2024 10,736 2025 14,057 2026 11,608 2027 48,044 2028 291,773 2029 101,969 2030 105,219 2031 86,474 2032 16,053 2033 464 2034 66,268 2037 6,165 $ 762,037 A deferred tax asset should be reduced by a valuation allowance if based on the weight of all available evidence, it is more likely than not (a likelihood of more than 50 %) that some portion or the entire deferred tax asset will not be realized. The valuation allowance should be sufficient to reduce the deferred tax asset to the amount that is more likely than not to be realized. The determination of whether a deferred tax a sset is realizable is based on weighting all available evidence, including both positive and negative evidence. The realization of deferred tax assets, including carryforwards and deductible temporary differences, depends upon the existence of sufficient t axable income of the same character during the carryback or carryforward period. The analysis considers all sources of taxable income available to realize the deferred tax asset, including the future reversal of existing taxable temporary differences, futu re taxable income exclusive of reversing temporary differences and carryforwards, taxable income in prior carryback years and tax-planning strategies. At December 31, 2017 the net deferred tax asset of the U.S. operations amounted to $729 million with a valuation allowance of approximately $381 million , for a net deferred tax asset after valuation allowance of approximately $348 million. During the year ended December 31, 2015, after weighting all positive and negative evidence, the Corporation conclude d that it is more likely than not that a portion of the total deferred tax asset from the U.S. operations, comprised mainly of net operating losses, will be realized. The Corporation based this determination on its estimated earnings for the remaining car ryforward period of eighteen years beginning with the 2016 fiscal year, available to utilize the deferred tax asset, to reduce its income tax obligations. The historical level of book income adjusted by permanent differences, together with the estimated ea rnings after the reorganization of the U.S. operations and additional estimated earnings from the Doral Bank Transaction were objective positive evidence considered by the Corporation. As of December 31, 2015, the U.S. operations were not in a three year l oss cumulative position, taking into account taxable income exclusive of reversing temporary differences. All of these factors led management to conclude that it is more likely than not that a portion of the deferred tax asset from its U.S. operations wil l be realized. Accordingly, the Corporation recorded a partial reversal of the valuation allowance on the deferred tax asset from the U.S. operations amounting to approximately $589 million, during the year ended December 31, 2015. As of December 31, 2017 , management estimated that the U.S. operations would earn enough pre-tax Income during the carryover period to realize the total amount of net deferred tax asset after valuation allowance. After weighting all available positive and negative evidence, management concluded that it is more likely than not that a portion of the deferred tax asset from the U.S. operation, amounting to approximately $348 million, will be realized. Management will continue to evaluate the realization of the deferred tax ass et each quarter and adjust as any changes arise. At December 31, 2017 , the Corporation’s net deferred tax assets related to its Puerto Rico operations amounted to $ 685 million . The Corporation’s Puerto Rico Banking operation is not in a cumulative loss position and has sustained profitability for the three year period ended December 31, 2017 . This is considered a strong piece of objectively verifiable positive evidence that out weight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The Holding Company operatio n is in a cumulative loss position, taking into account taxable income exclusive of reversing temporary differences, for the three years period ending December 31, 2017 . Management expect these losses will be a trend in future years. This objectively ve rifiable negative evidence is considered by management a strong negative evidence that will suggest that income in future years will be insufficient to support the realization of all deferred tax asset. After weighting of all positive and negative evidence management concluded, as of the reporting date, that it is more likely than not that the Holding Company will not be able to realize any portion of the deferred tax assets, considering the criteria of ASC Topic 740. Accordingly, the Corporation has m aintained a full valuation allowance on the deferred tax asset of $67 million as of December 2017 . Under the Puerto Rico Internal Revenue Code, the Corporation and its subsidiaries are treated as separate taxable entities and are not entitled to file co nsolidated tax returns. However, certain subsidiaries that are organized as limited liability companies with a partnership election are treated as pass-through entities for P uerto Rico tax purposes. The Code provides a dividends-received deduction of 100% on dividends received from “controlled” subsidiaries subject to taxation in Puerto Rico and 85% on dividends received from other taxable domestic corporations. The Corporation’s subsidiaries in the United States file a consolidated federal income tax retur n. The intercompany settlement of taxes paid is based on tax sharing agreements which generally allocate taxes to each entity based on a separate return basis. The following table presents a reconciliation of unrecognized tax benefits. (In millions) Balance at January 1, 2016 $ 9.0 Additions for tax positions related to 2016 1.1 Additions for tax positions taken in prior years 0.3 Reduction as a result of lapse of statute of limitations (3.0) Balance at December 31, 2016 $ 7.4 Additions for tax positions related to 2017 1.1 Reduction as a result of lapse of statute of limitations (0.9) Reduction as a result of settlements (0.3) Balance at December 31, 2017 $ 7.3 At December 31, 2017 , the total amount of interest recognized in the statement of financial condition approximated $ 2.7 million ( 2016 - $ 2.9 million ). The total interest expense recognized during 2017 was $ 598 thousand net of the reduction of $ 505 thousand due to settlement and $353 thousand due to the expiration of the statute of limitations (2016 - $1.2 million) . Management determined that, as of December 31, 2017 and 2016 , there was no need to accrue for the payment of penaltie s. The Corporation’s policy is to report interest related to unrecognized tax benefits in income tax expense, while the penalties, if any, are reported in other operating expenses in the consolidated statements of operations. After consideration of the ef fect on U.S. federal tax of unrecognized U.S. state tax benefits, the total amount of unrecognized tax benefits , including U.S. and Puerto Rico that, if recognized, would affect the Corporation’s effective tax rate, was approximately $ 9.0 mill ion at December 31, 2017 ( 2016 - $ 9.0 million). The amount of unrecognized tax benefits may increase or decrease in the future for various reasons including adding amounts for current tax year positions, expiration of open income tax ret urns due to the statute of limitations, changes in management’s judgment about the level of uncertainty, status of examinations, litigation and legislative activity, and the addition or elimination of uncertain tax positions. The Corporation and its subsid iaries file income tax returns in Puerto Rico, the U.S. federal jurisdiction, various U.S. states and political subdivisions, and foreign jurisdictions. As of December 31, 2017 , the following year s remain subject to examination in the U.S. Federal jurisdictio n – 20 14 and thereafter and in the Puerto Rico jurisdiction – 2013 and thereaft er . The Corporation anticipates a reduction in the total amount of unrecognized tax benefits within the next 12 months, which could amount to approximately $ 4.6 million.</t>
  </si>
  <si>
    <t>Supplemental disclosure on the consolidated statements of cash flows</t>
  </si>
  <si>
    <t>Supplemental Cash Flow Information</t>
  </si>
  <si>
    <t>Supplemental Disclosure on the Consolidated Statements of Cash Flows</t>
  </si>
  <si>
    <t>Note 40 – Supplemental disclosure on the consolidated statements of cash flows Additional disclosures on cash flow information and non-cash activities for the years ended December 31, 2017 , 2016 and 2015 a re listed in the following table: (In thousands) 2017 2016 2015 Income taxes paid $ 2,433 $ 3,763 $ 7,152 Interest paid 221,432 212,353 193,503 Non-cash activities: Loans transferred to other real estate 82,035 117,334 136,368 Loans transferred to other property 27,407 28,614 36,106 Total loans transferred to foreclosed assets 109,442 145,948 172,474 Financed sales of other real estate assets 11,237 15,452 24,104 Financed sales of other foreclosed assets 8,435 17,351 22,745 Total financed sales of foreclosed assets 19,672 32,803 46,849 Transfers from loans held-in-portfolio to loans held-for-sale 2,472 7,249 65,063 Transfers from loans held-for-sale to loans held-in-portfolio 1,705 5,947 17,065 Transfers from trading securities to available-for-sale securities - - 63,645 Loans securitized into investment securities [1] 462,033 775,612 1,088,121 Trades receivables from brokers and counterparties 7,514 46,630 78,759 Trades payable to brokers and counterparties 2 102 6,150 Receivables from investments securities 70,000 - - Recognition of mortgage servicing rights on securitizations or asset transfers 7,661 10,884 13,460 Interest capitalized on loans subject to the temporary payment moratorium 46,944 - - Loans booked under the GNMA buy-back option 790,942 91,255 58,568 [1] Includes loans securitized into trading securities and subsequently sold before year end. On February 27, 2015, the Corporation’s Puerto Rico banking subsidiary, BPPR, in an alliance with co-bidders, including the Corporation’s U.S. mainland banking subsidiary, BPNA , acquired certain assets and all deposits (other than certain brokered deposits) of Doral Bank from the F DIC as receiver. As part of th i s transaction, BP PR received net cash proceeds of approximately $ 731 million for consideration of the assets and liabilities acquired.</t>
  </si>
  <si>
    <t>Segment Reporting</t>
  </si>
  <si>
    <t xml:space="preserve">Note 41 – Segment reporting The Corporation’s corporate structure consists of two reportable segments – Banco Popular de Puerto Rico and Banco Popular North America. These reportable segments pertain only to the continuing operations of Popular, Inc.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Given that Banco Popular de Puerto Rico constitutes a significant portion of the Corporation’s results of operations and total assets at December 31, 2017 , additional disclosures are provided for the business areas included in this reportable segment, as described below: Commercial banking represents the Corporation’s banking operations conducted at BPPR, which are targeted mainly to corpora 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 ncludes the consumer lending business operations of BPPR, as well as the lending operations of Popular Auto and Popular Mortgage. Popular Auto focuses on auto and lease financing, while Popular Mortgage focuses principally on residential mortgage loan orig inations. The consumer and retail banking area also incorporates income related with the investment of excess funds from the branch network, as well as a proportionate share of the investment function of BPPR. Other financial services include the trust an d asset management service units of BPPR, the brokerage and investment banking operations of Popular Securities, and the insurance agency and reinsurance businesses of Popular Insurance, Popular Insurance V.I., Popular Risk Services, and Popular Life Re. M ost of the services that are provided by these subsidiaries generate profits based on fee income. Banco Popular North America : Banco Popular North America’s reportable segment consists of the banking operations of BPNA , E-LOAN, Inc., Popular Equipment Finance, Inc. and Popular Insurance Agency, U.S.A. BPNA operates through a retail branch network in the U.S. mainland under the name of Popular Community Bank, while E-LOAN, Inc. supported BPNA’s deposit gathering through its online platform until March 31 , 2017, when said operations were transferred to Popular Direct , a division of BPNA . During the third quarter of 2015, BPNA and E-LOAN Inc. completed an asset purchase and sale transaction in which E-LOAN, Inc. sold to BPNA all of its outstanding loan portfolio, incl uding residential mortgage loans and home equity lines of credit, which had a carrying value of approximately $213 million. Prior to this transaction, the Corporation provided additional disclosures for the BPNA reportable segment related to E-LOAN Inc. After the close of t he above mentioned asset purchase and sale transaction, additional disclosures with respect to E-LOAN Inc. are no longer considered relevant to the financial statements and accordingly are not presented. During 2017, the E-LOAN brand was transferr ed to BPPR and is being used to offer personal loans through an online platform. Popular Equipment Finance, Inc. also holds a running-off loan portfolio as this subsidiary ceased originating loans during 2009. Popular Insurance Agency , U.S.A. offers invest ment and insurance services across the BPNA branch network. The Corporate group consists primarily of the holding companies: Popular , Inc., Popular North America , Popular International Bank and certain of the Corporation’s investments accounted for under the equity method, including EVERTEC and Centro Financiero BHD, Leon. The Corporate group also includes the expenses of certain corporate areas that are identified as critical to the organization including : Finance, Risk Management and Legal. The accounti ng policies of the individual operating segments are the same as those of the Corporation. Transactions between reportable segments are primarily conducted at market rates, resulting in profits that are eliminated for reporting consolidated results of oper ations. The tables that follow present the results of operations and total assets by reportable segments: December 31, 2017 Banco Popular Banco Popular Intersegment (In thousands) de Puerto Rico North America Eliminations Net interest income $ 1,279,844 $ 280,946 $ (217) Provision for loan losses 253,032 77,944 - Non-interest income 364,164 20,430 (572) Amortization of intangibles 8,713 665 - Depreciation expense 39,162 8,553 - Other operating expenses 957,924 170,042 (551) Income tax expense 72,741 191,749 (93) Net income $ 312,436 $ (147,577) $ (145) Segment assets $ 34,843,668 $ 9,168,256 $ (16,992) December 31, 2017 Reportable (In thousands) Segments Corporate Eliminations Total Popular, Inc. Net interest income (expense) $ 1,560,573 $ (58,609) $ - $ 1,501,964 Provision for loan losses 330,976 403 (5,955) 325,424 Non-interest income 384,022 37,949 (2,804) 419,167 Amortization of intangibles 9,378 - - 9,378 Depreciation expense 47,715 649 - 48,364 Other operating expenses 1,127,415 74,731 (2,692) 1,199,454 Income tax expense (benefit) 264,397 (35,835) 2,268 230,830 Net income (loss) $ 164,714 $ (60,608) $ 3,575 $ 107,681 Segment assets $ 43,994,932 $ 5,046,153 $ (4,763,748) $ 44,277,337 December 31, 2016 Banco Popular Banco Popular Intersegment (In thousands) de Puerto Rico North America Eliminations Net interest income $ 1,224,771 $ 258,416 $ (474) Provision for loan losses 154,785 15,266 - Non-interest income 243,368 21,651 (119) Amortization of intangibles 11,479 665 - Goodwill impairment charge 3,801 - - Depreciation expense 39,505 6,715 - Other operating expenses 952,894 174,585 (779) Income tax expense 75,615 36,712 92 Net income $ 230,060 $ 46,124 $ 94 Segment assets $ 29,841,854 $ 8,629,439 $ (31,397) December 31, 2016 Reportable (In thousands) Segments Corporate Eliminations Total Popular, Inc. Net interest income (expense) $ 1,482,713 $ (60,658) $ - $ 1,422,055 Provision (reversal) for loan losses 170,051 (35) - 170,016 Non-interest income 264,900 35,705 (2,669) 297,936 Amortization of intangibles 12,144 - - 12,144 Goodwill impairment charge 3,801 - - 3,801 Depreciation expense 46,220 654 - 46,874 Other operating expenses 1,126,700 68,694 (2,578) 1,192,816 Income tax expense (benefit) 112,419 (33,617) (18) 78,784 Net income (loss) $ 276,278 $ (60,649) $ (73) $ 215,556 Segment assets $ 38,439,896 $ 4,982,113 $ (4,760,400) $ 38,661,609 December 31, 2015 Banco Popular Banco Popular Intersegment (In thousands) de Puerto Rico North America Eliminations Net interest income $ 1,231,585 $ 239,379 $ - Provision for loan losses 240,817 626 - Non-interest income 464,786 22,667 125 Amortization of intangibles 10,465 554 - Depreciation expense 40,440 6,272 - Other operating expenses 970,201 188,102 - Income tax expense (benefit) 116,058 (580,738) - Net income $ 318,390 $ 647,230 $ 125 Segment assets $ 27,907,350 $ 7,780,002 $ (129,038) December 31, 2015 Reportable (In thousands) Segments Corporate Eliminations Total Popular, Inc. Net interest income (expense) $ 1,470,964 $ (61,981) $ - $ 1,408,983 Provision for loan losses 241,443 35 - 241,478 Non-interest income 487,578 34,486 (2,523) 519,541 Amortization of intangibles 11,019 - - 11,019 Depreciation expense 46,712 762 - 47,474 Other operating expenses 1,158,303 74,212 (2,787) 1,229,728 Income tax benefit (464,680) (30,595) 103 (495,172) Net income (loss) $ 965,745 $ (71,909) $ 161 $ 893,997 Segment assets $ 35,558,314 $ 4,945,704 $ (4,742,285) $ 35,761,733 Additional disclosures with respect to the Banco Popular de Puerto Rico reportable segment are as follows: December 31, 2017 Banco Popular de Puerto Rico Consumer Other Total Banco Commercial and Retail Financial Popular de (In thousands) Banking Banking Services Eliminations Puerto Rico Net interest income $ 518,404 $ 753,922 $ 7,499 $ 19 $ 1,279,844 Provision for loan losses 8,911 244,121 - - 253,032 Non-interest income 79,630 194,741 90,222 (429) 364,164 Amortization of intangibles 211 4,274 4,228 - 8,713 Depreciation expense 17,338 21,120 704 - 39,162 Other operating expenses 239,369 656,998 62,030 (473) 957,924 Income tax expense 93,378 (31,404) 10,767 - 72,741 Net income $ 238,827 $ 53,554 $ 19,992 $ 63 $ 312,436 Segment assets $ 21,735,909 $ 20,180,173 $ 520,717 $ (7,593,131) $ 34,843,668 December 31, 2016 Banco Popular de Puerto Rico Consumer Other Total Banco Commercial and Retail Financial Popular de (In thousands) Banking Banking Services Eliminations Puerto Rico Net interest income $ 472,948 $ 742,854 $ 6,172 $ 2,797 $ 1,224,771 Provision for loan losses 12,884 141,901 - - 154,785 Non-interest income (91,411) 232,113 103,005 (339) 243,368 Amortization of intangibles 145 7,042 4,292 - 11,479 Goodwill impairment charge - - 3,801 - 3,801 Depreciation expense 16,956 21,684 865 - 39,505 Other operating expenses 251,375 631,234 70,624 (339) 952,894 Income tax expense 41,639 24,068 9,908 - 75,615 Net income $ 58,538 $ 149,038 $ 19,687 $ 2,797 $ 230,060 Segment assets $ 15,263,278 $ 17,592,743 $ 406,429 $ (3,420,596) $ 29,841,854 December 31, 2015 Banco Popular de Puerto Rico Consumer Other Total Banco Commercial and Retail Financial Popular de (In thousands) Banking Banking Services Eliminations Puerto Rico Net interest income $ 457,119 $ 760,157 $ 7,793 $ 6,516 $ 1,231,585 Provision for loan losses 101,840 138,977 - - 240,817 Non-interest income 113,697 248,024 103,464 (399) 464,786 Amortization of intangibles 7 7,330 3,128 - 10,465 Depreciation expense 16,984 22,385 1,071 - 40,440 Other operating expenses 281,995 617,973 70,632 (399) 970,201 Income tax expense 48,793 55,429 11,836 - 116,058 Net income $ 121,197 $ 166,087 $ 24,590 $ 6,516 $ 318,390 Segment assets $ 12,169,349 $ 15,662,115 $ 392,658 $ (316,772) $ 27,907,350 Geographic Information (In thousands) 2017 2016 2015 Revenues: [1] Puerto Rico $ 1,527,758 $ 1,361,663 $ 1,598,066 United States 318,093 283,349 255,714 Other 75,280 74,979 74,744 Total consolidated revenues $ 1,921,131 $ 1,719,991 $ 1,928,524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2017 2016 2015 Puerto Rico Total assets $ 33,705,624 $ 28,813,289 $ 26,764,689 Loans 17,591,078 16,880,868 17,477,070 Deposits 27,575,292 23,185,551 20,893,232 United States Total assets $ 9,648,865 $ 8,928,475 $ 7,858,712 Loans 6,608,056 5,799,562 4,873,504 Deposits 6,635,153 6,266,473 5,288,886 Other Total assets $ 922,848 $ 919,845 $ 1,138,332 Loans 743,329 755,017 778,656 Deposits [1] 1,243,063 1,044,200 1,027,605 [1] Represents deposits from BPPR operations located in the U.S. and British Virgin Islands. </t>
  </si>
  <si>
    <t>Subsequent events</t>
  </si>
  <si>
    <t>Subsequent Events</t>
  </si>
  <si>
    <t>Note 42 ─ Subsequent events On February 14, 2018, Banco Popular de Puerto Rico, entered into an agreement to acquire and assume from Reliable Financial Services, Inc. and Reliable Finance Holding Company, subsidiaries of Wells Fargo &amp; Company (“Wells Fargo”), certain assets and liabilities related to Wells Fargo’s auto finance busines s in Puerto Rico (“Reliable”). As part of the transaction, Banco Popular will acquire approximately $1.5 billion in retail auto loans and $340 million in commercial loan s. The acquired auto loan portfolio has credit characteristics that are similar to Banco Popular’s existing self-originated portfolio . Banco Popular will also acquire certain other assets and assume ce rtain liabilities of Reliable. The purchase price for the all-cash transaction is expected to be approximately $1.7 billion, reflecting an aggregate discount of 4.5% on the assets to be acquired. Banco Popular will fund the purchase price with existing liquidity. The transaction is not subject to the receipt by the parties of any further regulatory approvals. Subject to satisfaction of customary closing conditions, Popular anticipates the transaction to close during the second quarter of 2018. On or after closing, Reliable employees will become employees of Banco Popular. Reliable will continue operating independently as a division of Banco Popular for a period of time after closing , before integrating Reliable’s operations with Popular Auto’s. The Corporation will account for this transaction as a business combination under U.S. GAAP, in accordance with ASC 805.</t>
  </si>
  <si>
    <t>Popular, Inc. (Holding company only) financial information</t>
  </si>
  <si>
    <t>Popular, Inc (Holding Company Only) Financial Information</t>
  </si>
  <si>
    <t>Note 43 - Popular, Inc. (holding company only) financial information The following condensed financial information presents the financial position of Popular, Inc. Holding Company only at December 31, 2017 and 2016 , and the results of its operations and cash flows for each of the three years in the period ended December 31, 2017 . Condensed Statements of Condition December 31, (In thousands) 2017 2016 ASSETS Cash and due from banks (includes $47,663 due from bank subsidiary (2016 - $47,614)) $ 47,663 $ 47,783 Money market investments 246,457 252,347 Trading account securities 3,985 2,640 Other investment securities, at lower of cost or realizable value (includes $8,725 in common securities from statutory trusts (2016 - $8,725)) [1] 9,850 9,850 Investment in BPPR and subsidiaries, at equity 3,727,383 3,658,451 Investment in Popular North America and subsidiaries, at equity 1,534,640 1,707,167 Investment in other non-bank subsidiaries, at equity 232,387 243,993 Other loans 33,221 1,142 Less - Allowance for loan losses 266 2 Premises and equipment 3,365 3,067 Investment in equity method investees 49,777 51,259 Other assets (includes $1,096 due from subsidiaries and affiliate (2016 - $936)) 18,025 11,257 Total assets $ 5,906,487 $ 5,988,954 LIABILITIES AND STOCKHOLDERS' EQUITY Notes payable $ 737,685 $ 735,600 Other liabilities (includes $2,033 due to subsidiaries and affiliate (2016 - $2,574)) 64,813 55,309 Stockholders’ equity 5,103,989 5,198,045 Total liabilities and stockholders’ equity $ 5,906,487 $ 5,988,954 [1] Refer to Note 22 to the consolidated financial statements for information on the statutory trusts. Condensed Statements of Operations Years ended December 31, (In thousands) 2017 2016 2015 Income: Dividends from subsidiaries $ 211,500 $ 102,300 $ 41,350 Interest income (includes $3,183 due from subsidiaries and affiliates (2016 - $1,965; 2015 - $1,188)) 4,238 2,141 1,332 Earnings from investments in equity method investees 11,761 12,352 13,710 Other operating income 86 - - Gain on sale and valuation adjustment of investment securities - 1,767 - Trading account profit (loss) 266 90 (187) Total income 227,851 118,650 56,205 Expenses: Interest expense 52,470 52,470 52,470 Provision (reversal of provision) for loan losses 403 (35) 35 Operating expenses (includes expenses for services provided by subsidiaries and affiliate of $8,225 (2016 - $8,160 ; 2015 - $7,309)), net of reimbursement by subsidiaries for services provided by parent of $76,720 (2016 - $74,573 ; 2015 - $74,799) (1,773) (4,208) (1,293) Total expenses 51,100 48,227 51,212 Income before income taxes and equity in undistributed earnings of subsidiaries 176,751 70,423 4,993 Income tax expense (benefit) - 19 (186) Income before equity in undistributed earnings of subsidiaries 176,751 70,404 5,179 Equity in undistributed (losses) earnings of subsidiaries (69,070) 145,152 888,818 Income from continuing operations 107,681 215,556 893,997 Equity in undistributed earnings of discontinued operations - 1,135 1,347 Net income $ 107,681 $ 216,691 $ 895,344 Comprehensive income, net of tax $ 77,315 $ 153,291 $ 868,330 Condensed Statements of Cash Flows Years ended December 31, (In thousands) 2017 2016 2015 Cash flows from operating activities: Net income $ 107,681 $ 216,691 $ 895,344 Adjustments to reconcile net income to net cash provided by (used in) operating activities: Equity in undistributed earnings of subsidiaries, net of dividends or distributions 69,070 (146,287) (890,165) Provision (reversal) for loan losses 403 (35) 35 Net accretion of discounts and amortization of premiums and deferred fees 2,086 2,087 2 Earnings from investments under the equity method (11,761) (12,352) (13,710) Deferred income tax (benefit) expense - 19 (186) Gain on: Sale and valuation adjustments of investment securities - (1,767) - Net (increase) decrease in: Trading securities (1,345) (620) (380) Other assets 12,191 4,473 8,781 Net increase (decrease) in: Other liabilities 3,230 (3,854) (5,622) Total adjustments 73,874 (158,336) (901,245) Net cash provided by (used in) operating activities 181,555 58,355 (5,901) Cash flows from investing activities: Net decrease (increase) in money market investments 5,890 9,857 (242,457) Proceeds from sale of investment securities: Available-for-sale - 278 - Other - 1,583 - Capital contribution to subsidiaries (5,955) - - Net decrease in advances to subsidiaries and affiliates - - 53,769 Net repayments on other loans 181 35 24 Return of capital from equity method investments 500 433 11,500 Return of capital from wholly owned subsidiaries 22,400 14,000 203,000 Acquisition of loans portfolio (31,909) - - Acquisition of trademark (5,560) - - Acquisition of premises and equipment (965) (953) (1,079) Proceeds from sale of: Premises and equipment 23 56 9 Foreclosed assets 38 434 - Net cash (used in) provided by investing activities (15,357) 25,723 24,766 Cash flows from financing activities: Proceeds from issuance of common stock 7,016 7,437 6,226 Dividends paid (95,910) (65,932) (19,257) Net payments for repurchase of common stock (75,668) (475) (1,021) Payments related to tax withholding for share-based compensation (1,756) (1,623) (963) Net cash used in financing activities (166,318) (60,593) (15,015) Net (decrease) increase in cash and due from banks (120) 23,485 3,850 Cash and due from banks at beginning of period 47,783 24,298 20,448 Cash and due from banks at end of period $ 47,663 $ 47,783 $ 24,298 Popular, Inc. (parent company only) received dividend distributions from its direct equity method investees amounting to $3 .5 million for the year ended December 31, 2017 ( 2016 - $4.7 million). Notes payable include junior subordinated debentures issued by the Corporation that are associated to capital securities issued by the Popular Capital Trust I, Popular Capital Trust II and Popular Capital Trust III and medium-term notes. Refer to Note 22 for a description o f significant provisions related to these junior subordinated debentures. The following table presents the aggregate amounts by contractual maturities of notes payable at December 31 , 2017 : Year (In thousands) 2018 $ - 2019 446,873 2020 - 2021 - 2022 - Later years 290,812 No stated maturity - Total $ 737,685</t>
  </si>
  <si>
    <t>Condensed consolidating financial information of guarantor and issuers of registered guaranteed securities</t>
  </si>
  <si>
    <t>Condensed Consolidating Financial Information of Guarantor and Issuers of Registeres Guranteed Securities</t>
  </si>
  <si>
    <t xml:space="preserve">Note 44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December 31, 2017 and 2016 , and the results of their operations and cash flows for the periods ended December 31, 2017 , 2016 and 2015 . PNA is an operating, wholly-owned subsidiary of PIHC and is the holding company of its wholly-owned subsidiaries: Equity One, Inc . and Banco Popular North America (“BPNA”), including BPNA’s wholly-owned subsidiaries Popular Equipment Finance, Inc., Popular Insurance Agency , U.S.A. , and E-LOAN, Inc. PIHC fully and unconditionally guarantees all registered debt securities issued by P NA. Condensed Consolidating Statement of Financial Condition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securities, at fair value 3,985 - 39,303 (101) 43,187 Investment securities available-for-sale, at fair value - - 10,178,738 - 10,178,738 Investment securities held-to-maturity, at amortized cost - - 93,821 - 93,821 Other investment securities, at lower of cost or realizable value 9,850 4,492 152,883 - 167,225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 sharing agreements with the FDIC - - 169,260 - 169,260 Other real estate covered under loss- 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 Condensed Consolidating Statement of Financial Condition At December 31, 2016 All other Popular, Inc. PNA subsidiaries and Elimination Popular, Inc. (In thousands) Holding Co. Holding Co. eliminations entries Consolidated Assets: Cash and due from banks $ 47,783 $ 591 $ 362,101 $ (48,081) $ 362,394 Money market investments 252,347 13,263 2,891,670 (267,063) 2,890,217 Trading account securities, at fair value 2,640 - 57,297 (132) 59,805 Investment securities available-for-sale, at fair value - - 8,209,806 - 8,209,806 Investment securities held-to-maturity, at amortized cost - - 98,101 - 98,101 Other investment securities, at lower of cost or realizable value 9,850 4,492 153,476 - 167,818 Investment in subsidiaries 5,609,611 1,818,127 - (7,427,738) - Loans held-for-sale, at lower of cost or fair value - - 88,821 - 88,821 Loans held-in-portfolio: Loans not covered under loss-sharing agreements with the FDIC 1,142 - 22,894,030 - 22,895,172 Loans covered under loss-sharing agreements with the FDIC - - 572,878 - 572,878 Less - Unearned income - - 121,425 - 121,425 Allowance for loan losses 2 - 540,649 - 540,651 Total loans held-in-portfolio, net 1,140 - 22,804,834 - 22,805,974 FDIC loss-share asset - - 69,334 - 69,334 Premises and equipment, net 3,067 - 540,914 - 543,981 Other real estate not covered under loss-sharing agreements with the FDIC 81 - 180,364 - 180,445 Other real estate covered under loss-sharing agreements with the FDIC - - 32,128 - 32,128 Accrued income receivable 112 138 137,882 (90) 138,042 Mortgage servicing assets, at fair value - - 196,889 - 196,889 Other assets 61,770 25,146 2,073,562 (14,968) 2,145,510 Goodwill - - 627,294 - 627,294 Other intangible assets 553 - 44,497 - 45,050 Total assets $ 5,988,954 $ 1,861,757 $ 38,568,970 $ (7,758,072) $ 38,661,609 Liabilities and Stockholders' Equity Liabilities: Deposits: Non-interest bearing $ - $ - $ 7,028,524 $ (48,081) $ 6,980,443 Interest bearing - - 23,782,844 (267,063) 23,515,781 Total deposits - - 30,811,368 (315,144) 30,496,224 Assets sold under agreements to repurchase - - 479,425 - 479,425 Other short-term borrowings - - 1,200 - 1,200 Notes payable 735,600 148,512 690,740 - 1,574,852 Other liabilities 55,309 6,034 865,861 (15,253) 911,951 Total liabilities 790,909 154,546 32,848,594 (330,397) 33,463,652 Stockholders' equity: Preferred stock 50,160 - - - 50,160 Common stock 1,040 2 56,307 (56,309) 1,040 Surplus 4,246,495 4,111,207 5,717,066 (9,819,746) 4,255,022 Retained earnings (accumulated deficit) 1,228,834 (2,382,049) 264,944 2,108,578 1,220,307 Treasury stock, at cost (8,198) - - (88) (8,286) Accumulated other comprehensive loss, net of tax (320,286) (21,949) (317,941) 339,890 (320,286) Total stockholders' equity 5,198,045 1,707,211 5,720,376 (7,427,675) 5,197,957 Total liabilities and stockholders' equity $ 5,988,954 $ 1,861,757 $ 38,568,970 $ (7,758,072) $ 38,661,609 Condensed Consolidating Statement of Operations Year ended December 31, 2017 All other Popular, Inc. PNA subsidiaries and Elimination Popular, Inc. (In thousands) Holding Co. Holding Co. eliminations entries Consolidated Interest and dividend income: Dividend income from subsidiaries $ 211,500 $ - $ - $ (211,500) $ - Loans 1,056 - 1,477,713 (4) 1,478,765 Money market investments 2,616 54 51,495 (2,670) 51,495 Investment securities 566 322 190,309 - 191,197 Trading account securities - - 4,487 - 4,487 Total interest and dividend income 215,738 376 1,724,004 (214,174) 1,725,944 Interest expense: Deposits - - 144,534 (2,670) 141,864 Short-term borrowings - - 5,728 (4) 5,724 Long-term debt 52,470 10,767 13,155 - 76,392 Total interest expense 52,470 10,767 163,417 (2,674) 223,980 Net interest income (expense) 163,268 (10,391) 1,560,587 (211,500) 1,501,964 Provision for loan losses- non-covered loans 403 - 325,234 (5,955) 319,682 Provision for loan losses- covered loans - - 5,742 - 5,742 Net interest income (expense) after provision for loan losses 162,865 (10,391) 1,229,611 (205,545) 1,176,540 Service charges on deposit accounts - - 153,709 - 153,709 Other service fees - - 220,073 (2,806) 217,267 Mortgage banking activities - - 25,496 - 25,496 Net gain on sale of investment securities - - 334 - 334 Other-than-temporary impairment losses on investment securities - - (8,299) - (8,299) Trading account profit (loss) 266 - (1,110) 27 (817) Net loss on sale of loans, including valuation adjustments on loans held-for-sale - - (420) - (420) Adjustments (expense) to indemnity reserves on loans sold - - (22,377) - (22,377) FDIC loss-share expense - - (10,066) - (10,066) Other operating income 11,847 921 51,598 (26) 64,340 Total non-interest income 12,113 921 408,938 (2,805) 419,167 Operating expenses: Personnel costs 47,561 - 436,669 - 484,230 Net occupancy expenses 3,876 - 85,318 - 89,194 Equipment expenses 2,925 2 62,215 - 65,142 Other taxes 217 - 43,165 - 43,382 Professional fees 11,766 (427) 281,585 (436) 292,488 Communications 549 - 21,917 - 22,466 Business promotion 2,014 - 56,431 - 58,445 FDIC deposit insurance - - 26,392 - 26,392 Other real estate owned (OREO) expenses 42 - 48,498 - 48,540 Other operating expenses (70,723) 51 190,467 (2,256) 117,539 Amortization of intangibles - - 9,378 - 9,378 Total operating expenses (1,773) (374) 1,262,035 (2,692) 1,257,196 Income (loss) before income tax and equity in earnings of subsidiaries 176,751 (9,096) 376,514 (205,658) 338,511 Income tax (benefit) expense - (8,382) 236,944 2,268 230,830 Income (loss) before equity in earnings of subsidiaries 176,751 (714) 139,570 (207,926) 107,681 Equity in undistributed earnings of subsidiaries (69,070) (153,944) - 223,014 - Net income (loss) $ 107,681 $ (154,658) $ 139,570 $ 15,088 $ 107,681 Comprehensive income (loss), net of tax $ 77,315 $ (162,195) $ 108,663 $ 53,532 $ 77,315 Condensed Consolidating Statement of Operations Year ended December 31, 2016 All other Popular, Inc. PNA subsidiaries and Elimination Popular, Inc. (In thousands) Holding Co. Holding Co. eliminations entries Consolidated Interest and dividend income: Dividend income from subsidiaries $ 102,300 $ - $ - $ (102,300) $ - Loans 78 - 1,459,642 - 1,459,720 Money market investments 1,399 101 16,428 (1,500) 16,428 Investment securities 664 322 151,025 - 152,011 Trading account securities - - 6,414 - 6,414 Total interest and dividend income 104,441 423 1,633,509 (103,800) 1,634,573 Interest expense: Deposits - - 129,077 (1,500) 127,577 Short-term borrowings - - 7,812 - 7,812 Long-term debt 52,470 10,769 13,890 - 77,129 Total interest expense 52,470 10,769 150,779 (1,500) 212,518 Net interest income (expense) 51,971 (10,346) 1,482,730 (102,300) 1,422,055 Provision (reversal) for loan losses- non-covered loans (35) - 171,161 - 171,126 Provision (reversal) for loan losses- covered loans - - (1,110) - (1,110) Net interest income (expense) after provision for loan losses 52,006 (10,346) 1,312,679 (102,300) 1,252,039 Service charges on deposit accounts - - 160,836 - 160,836 Other service fees - - 237,342 (2,572) 234,770 Mortgage banking activities - - 56,538 - 56,538 Net gain on sale of investment securities 1,767 - 195 - 1,962 Other-than temporary impairment losses on investment securities - - (209) - (209) Trading account profit (loss) 90 - (831) (44) (785) Net gain on sale of loans, including valuation adjustments on loans held-for-sale - - 8,245 - 8,245 Adjustments (expense) to indemnity reserves on loans sold - - (17,285) - (17,285) FDIC loss-share expense - - (207,779) - (207,779) Other operating income (loss) 12,352 (2,559) 51,903 (53) 61,643 Total non-interest income (loss) 14,209 (2,559) 288,955 (2,669) 297,936 Operating expenses: Personnel costs 48,032 - 439,444 - 487,476 Net occupancy expenses 3,630 - 82,023 - 85,653 Equipment expenses 2,807 - 59,418 - 62,225 Other taxes 187 1 42,116 - 42,304 Professional fees 10,817 122 312,517 (413) 323,043 Communications 520 - 23,377 - 23,897 Business promotion 2,261 - 50,753 - 53,014 FDIC deposit insurance - - 24,512 - 24,512 Other real estate owned (OREO) expenses 52 - 47,067 - 47,119 Other operating expenses (72,514) 60 165,066 (2,165) 90,447 Amortization of intangibles - - 12,144 - 12,144 Goodwill impairment charge - - 3,801 - 3,801 Total operating expenses (4,208) 183 1,262,238 (2,578) 1,255,635 Income (loss) before income tax and equity in earnings of subsidiaries 70,423 (13,088) 339,396 (102,391) 294,340 Income tax expense (benefit) 19 (4,581) 83,364 (18) 78,784 Income (loss) before equity in earnings of subsidiaries 70,404 (8,507) 256,032 (102,373) 215,556 Equity in undistributed earnings of subsidiaries 145,152 41,574 - (186,726) - Income from continuing operations 215,556 33,067 256,032 (289,099) 215,556 Income from discontinued operations, net of tax - - 1,135 - 1,135 Equity in undistributed earnings of discontinued operations 1,135 1,135 - (2,270) - Net Income $ 216,691 $ 34,202 $ 257,167 $ (291,369) $ 216,691 Comprehensive income, net of tax $ 153,291 $ 20,108 $ 195,118 $ (215,226) $ 153,291 Condensed Consolidating Statement of Operations Year ended December 31, 2015 All other Popular, Inc. PNA subsidiaries and Elimination Popular, Inc. (In thousands) Holding Co. Holding Co. eliminations entries Consolidated Interest and dividend income: Dividend income from subsidiaries $ 41,350 $ - $ - $ (41,350) $ - Loans 673 3 1,458,613 (583) 1,458,706 Money market investments 40 8 7,245 (50) 7,243 Investment securities 619 322 125,123 - 126,064 Trading account securities - - 11,001 - 11,001 Total interest and dividend income 42,682 333 1,601,982 (41,983) 1,603,014 Interest Expense: Deposits - - 107,583 (50) 107,533 Short-term borrowings - 502 7,593 (583) 7,512 Long-term debt 52,470 10,779 15,737 - 78,986 Total interest expense 52,470 11,281 130,913 (633) 194,031 Net interest (expense) income (9,788) (10,948) 1,471,069 (41,350) 1,408,983 Provision for loan losses- non-covered loans 35 - 217,423 - 217,458 Provision for loan losses- covered loans - - 24,020 - 24,020 Net interest (expense) income after provision for loan losses (9,823) (10,948) 1,229,626 (41,350) 1,167,505 Service charges on deposit accounts - - 160,108 - 160,108 Other service fees - - 238,566 (2,476) 236,090 Mortgage banking activities - - 81,802 - 81,802 Net gain and valuation adjustments on investment securities - - 141 - 141 Other-than temporary impairment losses on investment securities - - (14,445) - (14,445) Trading account loss (187) - (4,536) - (4,723) Net gain on sale of loans, including valuation adjustments on loans held-for-sale - - 542 - 542 Adjustments (expense) to indemnity reserves on loans sold - - (18,628) - (18,628) FDIC loss-share income - - 20,062 - 20,062 Other operating income (loss) 13,710 (244) 45,173 (47) 58,592 Total non-interest income (loss) 13,523 (244) 508,785 (2,523) 519,541 Operating expenses: Personnel costs 49,112 - 428,407 - 477,519 Net occupancy expenses 3,591 - 83,297 - 86,888 Equipment expenses 2,240 - 57,870 - 60,110 Other taxes (822) - 40,619 - 39,797 Professional fees 11,384 504 297,392 (295) 308,985 Communications 519 - 24,627 - 25,146 Business promotion 1,868 - 50,208 - 52,076 FDIC deposit insurance - - 27,626 - 27,626 Other real estate owned (OREO) expenses - - 85,568 - 85,568 Other operating expenses (69,185) 463 166,289 (2,492) 95,075 Amortization of intangibles - - 11,019 - 11,019 Restructuring costs - - 18,412 - 18,412 Total operating expenses (1,293) 967 1,291,334 (2,787) 1,288,221 Income (loss) before income tax and equity in earnings of subsidiaries 4,993 (12,159) 447,077 (41,086) 398,825 Income tax (benefit) expense (186) 305 (495,394) 103 (495,172) Income (loss) before equity in earnings of subsidiaries 5,179 (12,464) 942,471 (41,189) 893,997 Equity in undistributed earnings of subsidiaries 888,818 638,341 - (1,527,159) - Income from continuing operations 893,997 $ 625,877 942,471 (1,568,348) 893,997 Income from discontinued operations, net of tax - - 1,347 - 1,347 Equity in undistributed earnings of discontinued operations 1,347 1,347 - (2,694) - Net Income $ 895,344 $ 627,224 $ 943,818 $ (1,571,042) $ 895,344 Comprehensive income, net of tax $ 868,330 $ 623,433 $ 916,942 $ (1,540,375) $ 868,330 Condensed Consolidating Statement of Cash Flow s Year ended December 31, 2017 All other Popular, Inc. PNA subsidiaries Elimination Popular, Inc. (In thousands) Holding Co. Holding Co. and eliminations entries Consolidated Cash flows from operating activities: Net income (loss) $ 107,681 $ (154,658) $ 139,570 $ 15,088 $ 107,681 Adjustments to reconcile net income to net cash provided by (used in) operating activities: Equity in earnings of subsidiaries, net of dividends or distributions 69,070 153,944 - (223,014) - Provision for loan losses 403 - 325,021 - 325,424 Amortization of intangibles - - 9,378 - 9,378 Depreciation and amortization of premises and equipment 649 - 47,715 - 48,364 Net accretion of discounts and amortization of premiums and deferred fees 2,086 27 (24,423) - (22,310) Impairment losses on long-lived assets - - 4,784 - 4,784 Other-than-temporary impairment on investment securities - - 8,299 - 8,299 Fair value adjustments on mortgage servicing rights - - 36,519 - 36,519 FDIC loss-share expense - - 10,066 - 10,066 Adjustments to indemnity reserves on loans sold - - 22,377 - 22,377 Earnings from investments under the equity method (11,761) (921) (21,401) - (34,083) Deferred income tax (benefit) expense - (8,382) 215,864 (54) 207,428 (Gain) loss on: Disposition of premises and equipment and other productive assets (8) - 4,289 - 4,281 Sale and valuation adjustments of investment securities - - (334) - (334) Sale of loans, including valuation adjustments on loans held for sale and mortgage banking activities - - (16,670) - (16,670) Sale of foreclosed assets, including write-downs 42 - 21,673 - 21,715 Acquisitions of loans held-for-sale - - (244,385) - (244,385) Proceeds from sale of loans held-for-sale - - 69,464 - 69,464 Net originations on loans held-for-sale - - (315,522) - (315,522) Net (increase) decrease in: Trading securities (1,345) - 502,994 (31) 501,618 Accrued income receivable (748) 26 (75,201) 121 (75,802) Other assets 12,256 - (64,886) 2,122 (50,508) Net increase(decrease) in: Interest payable - - 2,670 (121) 2,549 Pension and other postretirement benefits obligations - - (13,100) - (13,100) Other liabilities 3,230 (758) 25,466 341 28,279 Total adjustments 73,874 143,936 530,657 (220,636) 527,831 Net cash provided by (used in) operating activities 181,555 (10,722) 670,227 (205,548) 635,512 Cash flows from investing activities: Net decrease (increase) in money market investments 5,890 10,455 (2,362,992) (18,255) (2,364,902) Purchases of investment securities: Available-for-sale - - (4,139,762) - (4,139,762) Other - - (29,672) - (29,672) Proceeds from calls, paydowns, maturities and redemptions of investment securities: Available-for-sale - - 2,023,295 - 2,023,295 Held-to-maturity - - 6,232 - 6,232 Proceeds from sale of investment securities: Available for sale - - 14,992 - 14,992 Other - - 30,265 - 30,265 Net repayments (disbursements) on loans 181 - (398,857) - (398,676) Proceeds from sale of loans - - 38,279 (37,864) 415 Acquisition of loan portfolios (31,909) - (541,489) 37,864 (535,534) Acquisition of trademark (5,560) - 5,560 - - Net payments from FDIC under loss-sharing agreements - - (7,679) - (7,679) Return of capital from equity method investments 500 138 8,056 - 8,694 Capital contribution to subsidiary (5,955) - 5,955 - - Return of capital from wholly-owned subsidiaries 22,400 10,400 - (32,800) - Acquisition of premises and equipment (965) - (61,732) - (62,697) Proceeds from sale of: Premises and equipment and other productive assets 23 - 9,730 - 9,753 Foreclosed assets 38 - 96,502 - 96,540 Net cash (used in) provided by investing activities (15,357) 20,993 (5,303,317) (51,055) (5,348,736) Cash flows from financing activities: Net increase (decrease) in: Deposits - - 4,935,948 18,157 4,954,105 Assets sold under agreements to repurchase - - (88,505) - (88,505) Other short-term borrowings - - 95,008 - 95,008 Payments of notes payable - - (95,607) - (95,607) Proceeds from issuance of notes payable - - 55,000 - 55,000 Proceeds from issuance of common stock 7,016 - - - 7,016 Dividends paid to parent company - - (211,500) 211,500 - Dividends paid (95,910) - - - (95,910) Net payments for repurchase of common stock (75,668) - - 4 (75,664) Return of capital to parent company - (10,400) (22,400) 32,800 - Capital contribution from parent - - 5,955 (5,955) - Payments related to tax withholding for share-based compensation (1,756) - - - (1,756) Net cash (used in) provided by financing activities (166,318) (10,400) 4,673,899 256,506 4,753,687 Net (decrease) increase in cash and due from banks (120) (129) 40,809 (97) 40,463 Cash and due from banks at beginning of period 47,783 591 362,101 (48,081) 362,394 Cash and due from banks at end of period $ 47,663 $ 462 $ 402,910 $ (48,178) $ 402,857 During the year ended December 31, 2017 there have not been any cash flows associated with discontinued operations. Condensed Consolidating Statement of Cash Flow s Year ended December 31, 2016 All other Popular, Inc. PNA subsidiaries Elimination Popular, Inc. (In thousands) Holding Co. Holding Co. and eliminations entries Consolidated Cash flows from operating activities: Net income $ 216,691 $ 34,202 $ 257,167 $ (291,369) $ 216,691 Adjustments to reconcile net income to net cash provided by (used in) operating activities: Equity in earnings of subsidiaries, net of dividends or distributions (146,287) (42,709) - 188,996 - Provision (reversal) for loan losses (35) - 170,051 - 170,016 Goodwill impairment losses - - 3,801 - 3,801 Amortization of intangibles - - 12,144 - 12,144 Depreciation and amortization of premises and equipment 654 - 46,220 - 46,874 Net accretion of discounts and amortization of premiums and deferred fees 2,087 28 (42,901) - (40,786) Other-than-temporary impairment on investment securities - - 209 - 209 Fair value adjustments on mortgage servicing rights - - 25,336 - 25,336 FDIC loss-share expense - - 207,779 - 207,779 Adjustments (expense) to indemnity reserves on loans sold - - 17,285 - 17,285 (Earnings) losses from investments under the equity method (12,352) 2,559 (21,495) - (31,288) Deferred income tax expense (benefit) 19 (4,581) 66,154 (18) 61,574 (Gain) loss on: Disposition of premises and equipment and other productive assets (2) - 4,096 - 4,094 Sale and valuation adjustments of investment securities (1,767) - (195) - (1,962) Sale of loans, including valuation adjustments on loans held for sale and mortgage banking activities - - (35,517) - (35,517) Sale of foreclosed assets, including write-downs 52 - 19,305 - 19,357 Acquisitions of loans held-for-sale - - (310,217) - (310,217) Proceeds from sale of loans held-for-sale - - 89,887 - 89,887 Net originations on loans held-for-sale - - (510,783) - (510,783) Net (increase) decrease in: Trading securities (620) - 754,326 133 753,839 Accrued income receivable (27) (23) (13,812) 54 (13,808) Other assets 3,796 (3) (27,125) (2,972) (26,304) Net increase (decrease) in: Interest payable - - 219 (54) 165 Pension and other postretirement benefits obligations - - (55,678) - (55,678) Other liabilities (3,854) (624) (11,781) 3,018 (13,241) Total adjustments (158,336) (45,353) 387,308 189,157 372,776 Net cash provided by (used in) operating activities 58,355 (11,151) 644,475 (102,212) 589,467 Cash flows from investing activities: Net decrease (increase) in money market investments 9,857 10,668 (711,782) (18,868) (710,125) Purchases of investment securities: Available-for-sale - - (3,407,779) - (3,407,779) Other - - (14,130) - (14,130) Proceeds from calls, paydowns, maturities and redemptions of investment securities: Available-for-sale - - 1,227,966 - 1,227,966 Held-to-maturity - - 4,588 - 4,588 Other - - 11,122 - 11,122 Proceeds from sale of investment securities: Available for sale 278 - 4,981 - 5,259 Other 1,583 - 7,438 - 9,021 Net repayments (disbursements) on loans 35 - (267,240) - (267,205) Proceeds from sale of loans - - 141,363 - 141,363 Acquisition of loan portfolios - - (535,445) - (535,445) Net payments from FDIC under loss-sharing agreements - - 98,518 - 98,518 Return of capital from equity method investments 433 474 - - 907 Return of capital from wholly-owned subsidiaries 14,000 - - (14,000) - Acquisition of premises and equipment (953) - (99,367) - (100,320) Proceeds from sale of: Premises and equipment and other productive assets 56 - 8,841 - 8,897 Foreclosed assets 434 - 82,923 - 83,357 Net cash provided by (used in) investing activities 25,723 11,142 (3,448,003) (32,868) (3,444,006) Cash flows from financing activities: Net increase (decrease) in: Deposits - - 3,290,797 (4,369) 3,286,428 Assets sold under agreements to repurchase - - (282,719) - (282,719) Payments of notes payable - - (254,816) - (254,816) Proceeds from issuance of notes payable - - 165,047 - 165,047 Proceeds from issuance of common stock 7,437 - - - 7,437 Dividends paid to parent company - - (102,300) 102,300 - Dividends paid (65,932) - - - (65,932) Net payments for repurchase of common stock (475) - - (88) (563) Return of capital to parent company - - (14,000) 14,000 - Payments related to tax withholding for share-based compensation (1,623) - - - (1,623) Net cash (used in) provided by financing activities (60,593) - 2,802,009 111,843 2,853,259 Net increase (decrease) in cash and due from banks 23,485 (9) (1,519) (23,237) (1,280) Cash and due from banks at beginning of period 24,298 600 363,620 (24,844) 363,674 Cash and due from banks at end of period $ 47,783 $ 591 $ 362,101 $ (48,081) $ 362,394 The Condensed Consolidating Statement of Cash Flows for the year ended December 31, 2016 includes the cash flows from operating, investing and financing activities associated with discontinued operations. Year ended December 31, 2015 All other Popular, Inc. PNA subsidiaries Elimination Popular, Inc. (In thousands) Holding Co. Holding Co. and eliminations entries Consolidated Cash flows from operating activities: Net income $ 895,344 $ 627,224 $ 943,818 $ (1,571,042) $ 895,344 Adjustments to reconcile net income to net cash (used in) provided by operating activities: Equity in undistributed earnings losses of subsidiaries, net of dividends or distributions (890,165) (639,688) - 1,529,853 - Provision for loan losses 35 - 241,443 - 241,478 Amortization of intangibles - - 11,019 - 11,019 Depreciation and amortization of premises and equipment 761 - 46,713 - 47,474 Net accretion of discounts and amortization of premiums and deferred fees 2 - (73,498) - (73,496) Other-than-temporary impairment on investment securities - - 14,445 - 14,445 Fair value adjustments on mortgage servicing rights - - 7,904 - 7,904 FDIC loss share income - - (20,062) - (20,062) Adjustments (expense) to indemnity reserves on loans sold - - 18,628 - 18,628 (Earnings) losses from investments under the equity method (13,710) 244 (10,907) - (24,373) Deferred income tax benefit (186) - (519,045) 103 (519,128) (Gain) loss on: Disposition of premises and equipment and other productive assets (2) - (3,627) - (3,629) Sale and valuation adjustments of investment securities - - (141) - (141) Sale of loans, including valuation adjustments on loans held for sale and mortgage banking activities - - (35,013) - (35,013) Sale of foreclosed assets, including write-downs - - 60,378 - 60,378 Acquisitions of loans held-for-sale - - (401,991) - (401,991) Proceeds from sale of loans held-for-sale - - 124,111 - 124,111 Net originations on loans held-for-sale - - (792,821) - (792,821) Net (increase) decrease in: Trading securities (380) - 1,084,063 - 1,083,683 Accrued income receivable (10) (3) 5,395 10 5,392 Other assets 8,032 342 92,032 (273) 100,133 Net (decrease) increase in: Interest payable - (26) 564 (10) 528 Pension and other postretirement benefits obligations - - 3,252 - 3,252 Other liabilities (5,622) (187) (67,180) 9 (72,980) Total adjustments (901,245) (639,318) (214,338) 1,529,692 (225,209) Net cash (used in) provided by operating activities (5,901) (12,094) 729,480 (41,350) 670,135 Cash flows from investing activities: Net increase in money market investments (242,457) (23,574) (376,248) 284,573 (357,706) Purchases of investment securities: Available-for-sale - - (2,014,315) - (2,014,315) Held-to-maturity - - (750) - (750) Other - - (40,847) - (40,847) Proceeds from calls, paydowns, maturities and redemptions of investment securities: Available-for-sale - - 1,362,712 - 1,362,712 Held-to-maturity - - 4,856 - 4,856 Other - - 46,341 - 46,341 Proceeds from sale of investment securities: Available for sale - - 96,760 - 96,760 Other - - 14,950 - 14,950 Net repayments on loans 53,793 350 431,302 (53,769) 431,676 Proceeds from sale of loans - - 30,160 - 30,160 Acquisition of loan portfolios - (350) (338,097) - (338,447) Acquisition of trademark - - (50) - (50) Net payments from FDIC under loss-sharing agreements - - 247,976 - 247,976 Net cash received and acquired from business combination - - 731,279 - 731,279 Acquisition of servicing assets - - (61,304) - (61,304) Cash paid related to business acquisitions - - (17,250) - (17,250) Return of capital from equity method investments 11,500 1,829 - - 13,329 Return of capital from wholly-owned subsidiaries 203,000 200,000 - (403,000) - Mortgage servicing rights purchased - - (2,400) - (2,400) Acquisition of premises and equipment (1,079) - (61,577) - (62,656) Proceeds from sale of: Premises and equipment and other productive assets 9 - 12,871 - 12,880 Foreclosed assets - - 141,145 - 141,145 Net cash provided by investing activities 24,766 178,255 207,514 (172,196) 238,339 Cash flows from financing activities: Net increase (decrease) in: Deposits - - 495,904 (288,566) 207,338 Assets sold under agreements to repurchase - - (509,512) - (509,512) Other short-term borrowings - - (201,984) 53,769 (148,215) Payments of notes payable - (8,169) (729,720) - (737,889) Proceeds from issuance of notes payable - - 277,398 - 277,398 Proceeds from issuance of common stock 6,226 - - - 6,226 Dividends paid to parent company - - (41,350) 41,350 - Dividends paid (19,257) - - - (19,257) Net payments for repurchase of common stock (1,021) - - - (1,021) Return of capital to parent company - (158,000) (245,000) 403,000 - Payments related to tax withholding for share-based compensation (963) - - - (963) Net cash used in financing activities (15,015) (166,169) (954,264) 209,553 (925,895) Net increase (decrease) in cash and due from banks 3,850 (8) (17,270) (3,993) (17,421) Cash and due from banks at beginning of period 20,448 608 380,890 (20,851) 381,095 Cash and due from banks at end of period $ 24,298 $ 600 $ 363,620 $ (24,844) $ 363,674 The Condensed Consolidating Statement of Cash Flows for the year ended December 31, 2015 includes the cash flows from operating, investing and financing activities associated with discontinued operations. </t>
  </si>
  <si>
    <t>Nature of operations (Policies)</t>
  </si>
  <si>
    <t>Popular, Inc. (the “Corporation”) is a diversified, publicly owned financial holding company subject to the supervision and regulation of the Board of Governors of the Federal Reserve System. The Corporation has operations in Puerto Rico, the United States and the Caribbean. In Puerto Ric o, the Corporation provides retail, mortgage and commercial banking services, through its principal banking subsidiary, Banco Popular de Puerto Rico (“BPPR”), as well as investment banking, broker-dealer, auto and equipment leasing and financing, and insur ance services through specialized subsidiaries. In the U.S. mainland, the Corporation operates Banco Popular North America (“BPNA”). BPNA focuses efforts and resources on the core community banking business. BPNA operates branches in New York, New Jersey a nd South Florida under the name of Popular Community Bank. Note 41 to the consolidated financial statements presents information about the Corporation’s business segments.</t>
  </si>
  <si>
    <t>Summary of significant accounting policies (Policies)</t>
  </si>
  <si>
    <t>Consolidation Policy Text Block</t>
  </si>
  <si>
    <t>Principles of consolidation The consolidated financial statements include the accounts of Popular, Inc. and its sub sidiaries. Intercompany accounts and transactions have been eliminated in consolidation. In accordance with the consolidation guidance for variable interest entities, the Corporation would also consolidate any variable interest entities (“VIEs”) for which it has a controlling financial interest; and therefore, it is the primary beneficiary. Assets held in a fiduciary capacity are not assets of the Corporation and, accordingly, are not included in the consolidated statements of financial condition. Unconsoli dated investments, in which there is at least 20% ownership, are generally accounted for by the equity method which the Corporation exercises significant influence, with earnings recorded in other operating income. These investments are included in other a ssets and the Corporation’s proportionate share of income or loss is included in other operating income. Those investments in which there is less than 20% ownership, are generally carried under the cost method of accounting, unless significant influence is exercised. Under the cost method, the Corporation recognizes income when dividends are received. Limited partnerships are accounted for by the equity method unless the investor’s interest is so “minor” that the limited partner may have virtually no influe nce over partnership operating and financial policies. Statutory business trusts that are wholly-owned by the Corporation and are issuers of trust preferred securities are not consolidated in the Corporation’s consolidated financial statements.</t>
  </si>
  <si>
    <t>Use of Estimates, Policy [Policy Text Block]</t>
  </si>
  <si>
    <t>Use of estimates i n the preparation of financial statements The preparation of financial statements in conformity with accounting principles generally accepted in the United States of America requires management to make estimates and assumptions that affect the reported amo unts of assets and liabilities and contingent assets and liabilities at the date of the financial statements, and the reported amounts of revenues and expenses during the reporting period. Actual results could differ from those estimates.</t>
  </si>
  <si>
    <t>Fair value measurements</t>
  </si>
  <si>
    <t xml:space="preserve">Fair value measur ements The Corporation determines the fair values of its financial instruments based on the fair value framework established in the guidance for Fair Value Measurements in ASC Subtopic 820-10, which requires an entity to maximize the use of observable inpu ts and minimize the use of unobservable inputs when measuring fair value. Fair value is defined as the exchange price that would be received for an asset or paid to transfer a liability (an exit price) in the principal or most advantageous market for the a sset or liability in an orderly transaction between market participants on the measurement date. The standard describes three levels of inputs that may be used to measure fair value which are (1) quoted market prices for identical assets or liabilities in active markets, (2) observable market-based inputs or unobservable inputs that are corroborated by market data, and (3) unobservable inputs that are not corroborated by market data. The fair value hierarchy ranks the quality and reliability of the informat ion used to determine fair values. The guidance in ASC Subtopic 820-10 also addresses measuring fair value in situations where markets are inactive and transactions are not orderly. Transactions or quoted prices for assets and liabilities may not be deter minative of fair value when transactions are not orderly, and thus, may require adjustments to estimate fair value. Price quotes based on transactions that are not orderly should be given little, if any, weight in measuring fair value. Price quotes based o n transactions that are orderly shall be considered in determining fair value, and the weight given is based on facts and circumstances. If sufficient information is not available to determine if price quotes are based on orderly transactions, less weight should be given to the price quote relative to other transactions that are known to be orderly. </t>
  </si>
  <si>
    <t>Covered assets</t>
  </si>
  <si>
    <t xml:space="preserve">Covered assets Assets subject to loss sharing agreements with the FDIC, including certain loans and other real estate properties, are labeled “covered” on the consolidated statements of financial condition and throughout the notes to the consolidated financial statements. Loans acquired in the Westernbank FDIC-assisted transaction, except for credit cards, which remain subject to the terms of the FDIC loss shar ing agreement, are considered “covered loans” because the Corporation will be reimbursed for 80% of any future losses on these loans subject to the terms of such agreement. </t>
  </si>
  <si>
    <t>Investments securities</t>
  </si>
  <si>
    <t>Debt securities that the Corporation has the intent and ability to hold to maturity are classified as securities held-to-maturity and reported at amortized cost. The Corporation may not sell or transfer held-to-maturity securities without calling into question its intent to hold other debt securities to maturity, unless a nonrecurring or unusual event that could not have been reasonably anticipated has occurred. An investment in debt securities is considered impaired if the fair va lue of the investment is less than its amortized cost. For other-than-temporary impairments the Corporation assesses if it has both the intent and the ability to hold the security for a period of time sufficient to allow for an anticipated recovery in its fair value to its amortized cost. An other-than-temporary impairment not related to a credit loss (defined as the difference between the present value of the cash flows expected to be collected and the amortized cost basis) for a held-to-maturity security is recognized in other comprehensive loss and amortized over the remaining life of the debt security. The amortized cost basis for a debt security is adjusted by the credit loss amount of other-than-temporary impairments. Debt and equity securities classif ied as trading securities are reported at fair value, with unrealized gains and losses included in non-interest income. Debt and equity securities (equity securities with readily available fair value) not classified as either securities held-to-maturity or trading securities, and which have a readily available fair value, are classified as securities available-for-sale and reported at fair value, with unrealized gains and losses excluded from earnings and reported, net of taxes, in accumulated other compreh ensive income or loss. The specific identification method is used to determine realized gains and losses on securities available-for-sale, which are included in net gains or losses on sale and valuation adjustment of investment securities in the consolidat ed statements of operations. Declines in the value of debt and equity securities that are considered other-than-temporary reduce the value of the asset, and the estimated loss is recorded in non-interest income. For debt securities, the Corporation assesse s whether (a) it has the intent to sell the debt security, or (b) it is more likely than not that it will be required to sell the debt security before its anticipated recovery. If either of these conditions is met, an other-than-temporary impairment on the security is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ecovery of its remaining amortized cost basis (i.e., the amortized cost basis less any current-period credit loss) , the impairment is separated into (a) the amount of the total impairment related to the credit loss, and (b) the amount of the total impairment related to all other factors. The amount of the total impairment related to the credit loss is recognized in th e statement of operations. The amount of the total impairment related to all other factors is recognized in other comprehensive loss. The other-than-temporary impairment analyses for both debt and equity securities are performed on a quarterly basis. Inve stments in equity or other securities that do not have readily available fair values are classified as other investment securities in the consolidated statements of financial condition, and are subject to impairment testing, if applicable. These securities are stated at the lower of cost or realizable value. The source of this value varies according to the nature of the investment, and is primarily obtained by the Corporation from valuation analyses prepared by third-parties or from information derived from financial statements available for the corresponding venture capital and mutual funds. Stock that is owned by the Corporation to comply with regulatory requirements, such as Federal Reserve Bank and Federal Home Loan Bank (“FHLB”) stock, is included in th is category, and their realizable value equals their cost. The amortization of premiums is deducted and the accretion of discounts is added to net interest income based on the interest method over the outstanding period of the related securities. The cost of securities sold is determined by specific identification. Net realized gains or losses on sales of investment securities and unrealized loss valuation adjustments considere d other-than-temporary, if any, on securities available-for-sale, held-to-maturity and other investment securities are determined using the specific identification method and are reported separately in the consolidated statements of operations. Purchases a nd sales of securities are recognized on a trade date basis.</t>
  </si>
  <si>
    <t>Held-to-maturity securities</t>
  </si>
  <si>
    <t>Debt securities that the Corporation has the intent and ability to hold to maturity are classified as securities held-to-maturity and reported at amortized cost. The Corporation may not sell or transfer held-to-maturity securities without calling into question its intent to hold other debt securities to maturity, unless a nonrecurring or unusual event that could not have been reasonably anticipated has occurred. An investment in debt securities is considered impaired if the fair va lue of the investment is less than its amortized cost. For other-than-temporary impairments the Corporation assesses if it has both the intent and the ability to hold the security for a period of time sufficient to allow for an anticipated recovery in its fair value to its amortized cost. An other-than-temporary impairment not related to a credit loss (defined as the difference between the present value of the cash flows expected to be collected and the amortized cost basis) for a held-to-maturity security is recognized in other comprehensive loss and amortized over the remaining life of the debt security. The amortized cost basis for a debt security is adjusted by the credit loss amount of other-than-temporary impairments.</t>
  </si>
  <si>
    <t>Debt and equity securities classif ied as trading securities are reported at fair value, with unrealized gains and losses included in non-interest income.</t>
  </si>
  <si>
    <t>Available-for-sale securities</t>
  </si>
  <si>
    <t xml:space="preserve">Debt and equity securities (equity securities with readily available fair value) not classified as either securities held-to-maturity or trading securities, and which have a readily available fair value, are classified as securities available-for-sale and reported at fair value, with unrealized gains and losses excluded from earnings and reported, net of taxes, in accumulated other compreh ensive income or loss. The specific identification method is used to determine realized gains and losses on securities available-for-sale, which are included in net gains or losses on sale and valuation adjustment of investment securities in the consolidat ed statements of operations. Declines in the value of debt and equity securities that are considered other-than-temporary reduce the value of the asset, and the estimated loss is recorded in non-interest income. For debt securities, the Corporation assesse s whether (a) it has the intent to sell the debt security, or (b) it is more likely than not that it will be required to sell the debt security before its anticipated recovery. If either of these conditions is met, an other-than-temporary impairment on the security is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 likely than not that the entity will be required to sell the debt security before the anticipated recovery of its remaining amortized cost basis (i.e., the amortized cost basis less any current-period credit loss) , the impairment is separated into (a) the amount of the total impairment related to the credit loss, and (b) the amount of the total impairment related to all other factors. The amount of the total impairment related to the credit loss is recognized in th e statement of operations. The amount of the total impairment related to all other factors is recognized in other comprehensive loss. The other-than-temporary impairment analyses for both debt and equity securities are performed on a quarterly basis. </t>
  </si>
  <si>
    <t>Other investment securities</t>
  </si>
  <si>
    <t>Inve stments in equity or other securities that do not have readily available fair values are classified as other investment securities in the consolidated statements of financial condition, and are subject to impairment testing, if applicable. These securities are stated at the lower of cost or realizable value. The source of this value varies according to the nature of the investment, and is primarily obtained by the Corporation from valuation analyses prepared by third-parties or from information derived from financial statements available for the corresponding venture capital and mutual funds. Stock that is owned by the Corporation to comply with regulatory requirements, such as Federal Reserve Bank and Federal Home Loan Bank (“FHLB”) stock, is included in th is category, and their realizable value equals their cost.</t>
  </si>
  <si>
    <t>Derivatives financial instruments</t>
  </si>
  <si>
    <t>Derivative financial instruments All derivatives are recognized on the statements of financial condition at fair value. The Corporation’s policy is not to offset the fair value amounts recognized for multiple derivative instruments executed with the same counterparty under a master netting arrangement nor to offset the fair value amounts recognized for the right to reclaim cash collateral (a receivable) or the obligation to return cash collateral (a payable) arising from the same master netting arrangement as the derivative instruments. For a cash flow hedge, changes in the fair value of the derivative instrument, to the extent that it is effective, are recorded net of taxes in accumulated other co mprehensive income and subsequently reclassified to net income (loss) in the same period(s) that the hedged transaction impacts earnings. The ineffective portion of cash flow hedges is immediately recognized in current earnings. For free-standing derivativ 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s includes linking all derivative instruments to specific assets and liabilities on the statements of financial condition or to specific forecasted transactions or firm commitments along with a formal assessment, at both inception of the hedge and on an ongoing basis, as to the effectiveness of the derivative instrument in offsetting changes in fair values or cash flows of the hedged item. Hedge accounting is discontinued when the derivati ve instrument is not highly effective as a hedge, a derivative expires, is sold, terminated, when it is unlikely that a forecasted transaction will occur or when it is determined that it is no longer appropriate. When hedge accounting is discontinued the d erivative continues to be carried at fair value with changes in fair value included in earnings. For non-exchange traded contracts, fair value is based on dealer quotes, pricing models, discounted cash flow methodologies or similar techniques for which th e determination of fair value may require significant management judgment or estimation. The fair value of derivative instruments considers the risk of non-performance by the counterparty or the Corporation, as applicable. The Corporation obtains or pled ges collateral in connection with its derivative activities when applicable under the agreement</t>
  </si>
  <si>
    <t>Hedging Derivatives</t>
  </si>
  <si>
    <t xml:space="preserve">For a cash flow hedge, changes in the fair value of the derivative instrument, to the extent that it is effective, are recorded net of taxes in accumulated other co mprehensive income and subsequently reclassified to net income (loss) in the same period(s) that the hedged transaction impacts earnings. The ineffective portion of cash flow hedges is immediately recognized in current earnings. For free-standing derivativ e instruments, changes in fair values are reported in current period earnings. Prior to entering a hedge transaction, the Corporation formally documents the relationship between hedging instruments and hedged items, as well as the risk management objective and strategy for undertaking various hedge transactions. This process includes linking all derivative instruments to specific assets and liabilities on the statements of financial condition or to specific forecasted transactions or firm commitments along with a formal assessment, at both inception of the hedge and on an ongoing basis, as to the effectiveness of the derivative instrument in offsetting changes in fair values or cash flows of the hedged item. Hedge accounting is discontinued when the derivati ve instrument is not highly effective as a hedge, a derivative expires, is sold, terminated, when it is unlikely that a forecasted transaction will occur or when it is determined that it is no longer appropriate. When hedge accounting is discontinued the d erivative continues to be carried at fair value with changes in fair value included in earnings. </t>
  </si>
  <si>
    <t>Loans Loans are classified as loans held-in-portfolio when management has the intent and ability to hold the loan for the foreseeable future, or until maturit y or payoff. The foreseeable future is a management judgment which is determined based upon the type of loan, business strategies, current market conditions, balance sheet management and liquidity needs. Management’s view of the foreseeable future may chan ge based on changes in these conditions. When a decision is made to sell or securitize a loan that was not originated or initially acquired with the intent to sell or securitize, the loan is reclassified from held-in-portfolio into held-for-sale. Due to ch anging market conditions or other strategic initiatives, management’s intent with respect to the disposition of the loan may change, and accordingly, loans previously classified as held-for-sale may be reclassified into held-in-portfolio. Loans transferred between loans held-for-sale and held-in-portfolio classifications are recorded at the lower of cost or fair value at the date of transfer. Purchased loans are accounted at fair value upon acquisition. Credit discounts are included in the determination of fair value; therefore, an allowance for loan losses is not recorded at the acquisition date. Loans held-for-sale are stated at the lower of cost or fair value, cost being determined based on the outstanding loan balance less unearned income, and fair valu e determined, generally in the aggregate. Fair value is measured based on current market prices for similar loans, outstanding investor commitments, prices of recent sales or discounted cash flow analyses which utilize inputs and assumptions which are beli eved to be consistent with market participants’ views. The cost basis also includes consideration of deferred origination fees and costs, which are recognized in earnings at the time of sale. Upon reclassification to held-for-sale, credit related fair valu e adjustments are recorded as a reduction in the allowance for loan losses (“ALLL”). To the extent that the loan's reduction in value has not already been provided for in the allowance for loan losses, an additional loan loss provision is recorded. Subsequ ent to reclassification to held-for-sale, the amount, by which cost exceeds fair value, if any, is accounted for as a valuation allowance with changes therein included in the determination of net income (loss) for the period in which the change occurs. Lo ans held-in-portfolio are reported at their outstanding principal balances net of any unearned income, charge-offs, unamortized deferred fees and costs on originated loans, and premiums or discounts on purchased loans. Fees collected and costs incurred in the origination of new loans are deferred and amortized using the interest method or a method which approximates the interest method over the term of the loan as an adjustment to interest yield. The past due status of a loan is determined in accordance with its contractual repayment terms. Furthermore, loans are reported as past due when either interest or principal remains unpaid for 30 days or more in accordance with its contractual repayment terms. Non-accrual loans are those loans on which the accrua l of interest is discontinued. When a loan is placed on non-accrual status, all previously accrued and unpaid interest is charged against income and the loan is accounted for either on a cash-basis method or on the cost-recovery method. Loans designated as non-accruing are returned to accrual status when the Corporation expects repayment of the remaining contractual principal and interest. Recognition of interest income on commercial and construction loans is discontinued when the loans are 90 days or more in arrears on payments of principal or interest or when other factors indicate that the collection of principal and interest is doubtful. The impaired portion of secured loan past due as to principal and interest is charged-off not later than 365 days pas t due. However, in the case of a collateral dependent loan individually evaluated for impairment, the excess of the recorded investment over the fair value of the collateral (portion deemed uncollectible) is generally promptly charged-off, but in any event , not later than the quarter following the quarter in which such excess was first recognized. Commercial unsecured loans are charged-off no later than 180 days past due. Recognition of interest income on mortgage loans is generally discontinued when loans are 90 days or more in arrears on payments of principal or interest. The impaired portion of a mortgage loan is charged-off when the loan is 180 days past due. The Corporation discontinues the recognition of interest on residential mortgage loans insured b y the Federal Housing Administration (“FHA”) or guaranteed by the U.S. Department of Veterans Affairs (“VA”) when 15-months delinquent as to principal or interest. The principal repayment on these loans is insured. Recognition of interest income on closed- end consumer loans and home equity lines of credit is discontinued when the loans are 90 days or more in arrears on payments of principal or interest. Income is generally recognized on open-end consumer loans, except for home equity lines of credit, until the loans are charged-off. Recognition of interest income for lease financing is ceased when loans are 90 days or more in arrears. Closed-end consumer loans and leases are charged-off when they are 120 days in arrears. Open-end (revolving credit) consumer loans are charged-off when 180 days in arrears. Commercial and consumer overdrafts are generally charged-off no later than 60 days past their due date. Purchased impaired loans accounted for under ASC Subtopic 310-30 are not considered non-performing and c ontinue to have an accretable yield as long as there is a reasonable expectation about the timing and amount of cash flows expected to be collected. Also, loans charged-off against the non-accretable difference established in purchase accounting are not re ported as charge-offs. Charge-offs on loans accounted under ASC Subtopic 310-30 are recorded only to the extent that losses exceed the non-accretable difference established with purchase accounting. A loan classified as a troubled debt restructuring (“TDR” ) is typically in non-accrual status at the time of the modification. The TDR loan continues in non-accrual status until the borrower has demonstrated a willingness and ability to make the restructured loan payments (at least six months of sustained perfor mance after the modification (or one year for loans providing for quarterly or semi-annual payments)) and management has concluded that it is probable that the borrower would not be in payment default in the foreseeable future.</t>
  </si>
  <si>
    <t>Lease financing</t>
  </si>
  <si>
    <t>Lease financing The Corporat ion leases passenger and commercial vehicles and equipment to individual and corporate customers. The finance method of accounting is used to recognize revenue on lease contracts that meet the criteria specified in the guidance for leases in ASC Topic 840. Aggregate rentals due over the term of the leases less unearned income are included in finance lease contracts receivable. Unearned income is amortized using a method which results in approximate level rates of return on the principal amounts outstanding. Finance lease origination fees and costs are deferred and amortized over the average life of the lease as an adjustment to the interest yield. Revenue for other leases is recognized as it becomes due under the terms of the agreement.</t>
  </si>
  <si>
    <t>Loans acquired in an FDIC-assisted transactions</t>
  </si>
  <si>
    <t>Loans acquired as par t of the Westernbank FDIC-assisted transaction Loans acquired in a business acquisition are recorded at fair value at the acquisition date. Credit discounts are included in the determination of fair value; therefore, an allowance for loan losses is not rec orded at the acquisition date. The Corporation applied the guidance of ASC Subtopic 310-30 to all loans acquired in Westernbank FDIC-assisted transaction (including loans that do not meet scope of ASC Subtopic 310-30), except for credit cards and revolving lines of credit that were expressly scoped ou t from the application of this guidance since they continued to have revolving privileges after acquisition. Management used its judgment in evaluating factors impacting expected cash flows and probable loss assumptions, including the quality of the loan p ortfolio, portfolio concentrations, distressed economic conditions, quality of underwriting standards of the acquired institution, reductions in collateral real estate values, among other considerations that could also impact the expected cash inflows on t he loans. Loans accounted for under ASC Subtopic 310-30 represent loans showing evidence of credit deterioration and that it is probable, at the date of acquisition, that the Corporation would not collect all contractually required principal and interest payments. Generally, acquired loans that meet the definition for nonaccrual status fall within the Corporation’s definition of impaired loans under ASC Subtopic 310-30. Also, based on the fair value determined for the acquired portfolio, acquired loans t hat did not meet the definition of nonaccrual status also resulted in the recognition of a significant discount attributable to credit quality. Accordingly, an election was made by the Corporation to apply the accretable yield method (expected cash flow mo del of ASC Subtopic 310-30), as a loan with credit deterioration and impairment, instead of the standard loan discount accretion guidance of ASC Subtopic 310-20, for the loans acquired in the Westernbank FDIC-assisted transaction. These loans are disclosed as a loan that was acquired with credit deterioration and impairment. Loans acquired as part of the Doral Bank FDIC-assisted transaction Certain residential mortgage loans and commercial loans acquired as part of the Doral Bank Transaction were considere d impaired. Accordingly, the Corporation applied the guidance of ASC Subtopic 310-30. Refer to Note 9 to the consolidated financial statements for additional information with respect to the loans acquired as part of the Doral Bank Transaction that w ere considered impaired. Under ASC Subtopic 310-30, the loans acquired from the FDIC were aggregated into pools based on loans that had common risk characteristics. Each loan pool is accounted for as a single asset with a single composite interest rate and an aggregate expectation of cash flows. Characteristics considered in pooling loans in the FDIC-assisted transaction included loan type, interest rate type, accruing status, amortization type, rate index and source type. Once the pools are defined, the Co rporation maintains the integrity of the pool of multiple loans accounted for as a single asset. Under ASC Subtopic 310-30, the difference between the undiscounted cash flows expected at acquisition and the fair value in the loans, or the “accretable yiel d,” is recognized as interest income using the effective yield method over the estimated life of the loan if the timing and amount of the future cash flows of the pool is reasonably estimable. The non-accretable difference represents the difference between contractually required principal and interest and the cash flows expected to be collected. Subsequent to the acquisition date, increases in cash flows over those expected at the acquisition date are recognized as a reduction of any allowance for loan losses established after the acquisition and then as an increase in the accretable yield for the loans prospectively . Decreases i n expected cash flows after the acquisition date are recognized by recording an allowance for loan losses. The fair value discount of lines of credit with revolving privileges that are accounted for pursuant to the guidance of ASC Subtopic 310-20 represen ts the difference between the contractually required loan payment receivable in excess of the initial investment in the loan. This discount is accreted into interest income over the life of the loan if the loan is in accruing status. Any cash flows collect ed in excess of the carrying amount of the loan are recognized in earnings at the time of collection. The carrying amount of lines of credit with revolving privileges, which are accounted pursuant to the guidance of ASC Subtopic 310-20, are subject to peri odic review to determine the need for recognizing an allowance for loan losses.</t>
  </si>
  <si>
    <t>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 an losses charged to current operations is based on this methodology. Loan losses are charged and recoveries are credited to the allowance for loan losses. The Corporation’s assessment of the allowance for loan losses is determined in accordance with the g uidance of loss contingencies in ASC Subtopic 450-20 and loan impairment guidance in ASC Section 310-10-35. Also, the Corporation determines the allowance for loan losses on purchased impaired loans and purchased loans accounted for under ASC Subtopic 310- 30 by analogy, by evaluating decreases in expected cash flows after the acquisition date. For a detailed description of the principal factors used to determine the general reserves of the allowance for loan losses and for the principal enhancements Manage ment made to its methodology, refer to Note 10 to the consolidated financial statements. According to the loan impairment accounting guidance in ASC Section 310-10-35, a loan is impaired when, based on current information and events, it is probable th at the principal and/or interest are not going to be collected according to the original contractual terms of the loan agreement. Current information and events include “environmental” factors, e.g. existing industry, geographical, economic and political f actors. Probable means the future event or events which will confirm the loss or impairment of the loan is likely to occur. The Corporation defines commercial and construction impaired loans as borrowers with total debt greater than or equal to $1 million with 90 days or more past due, as well as all loans whose terms have been modified in a troubled debt restructuring (“TDRs”). In addition, larger commercial and construction loans ($1 million and over) that exhibit probable or observed credit weaknesses a re subject to individual review and thus evaluated for impairment . Commercial and construction loans that originally met the Corporation’s threshold for impairment identification in a prior period, but due to charge-offs or payments are currently below the $1 million threshold and are still 90 days past due, except for TDRs, are accounted for under the Corporation’s general reserve methodology. Although the accounting codification guidance for specific impairment of a loan excludes large groups of smaller b alance homogeneous loans that are collectively evaluated for impairment (e.g. mortgage and consumer loans), it specifically requires that loan modifications considered troubled debt restructurings (“TDRs”) be analyzed under its provisions. An allowance for loan impairment is recognized to the extent that the carrying value of an impaired loan exceeds the present value of the expected future cash flows discounted at the loan’s effective rate, the observable market price of the loan, if available, or the fair value of the collateral if the loan is collateral dependent. The fair value of the collateral is generally based on appraisals. Appraisals may be adjusted due to their age, and the type, location, and condition of the property or area or general market conditions to reflect the expected change in value between the effective date of the appraisal and the impairment measurement date. The Corporation requests updated appraisal reports from pre-approved appraisers for loans that are considered impaired follo wing the Corporation’s reappraisals policy. This policy requires updated appraisals for loans secured by real estate (including construction loans) either annually or every two years depending on the total exposure of the borrower. As a general procedure, the Corporation internally reviews appraisals as part of the underwriting and approval process and also for credits considered impaired.</t>
  </si>
  <si>
    <t>Troubled debt restructuring</t>
  </si>
  <si>
    <t>Troubled debt restructurings A restructuring constitutes a TDR when the Corporation separately concludes that both of the following conditions exist: 1) the restructuring constitute a concession and 2) the debtor is experiencing financial difficulties. The concessions stem from an ag reement between the Corporation and the debtor or are imposed by law or a court. These concessions could include a reduction in the interest rate on the loan, payment extensions, forgiveness of principal, forbearance or other actions intended to maximize c ollection. A concession has been granted when, as a result of the restructuring, the Corporation does not expect to collect all amounts due, including interest accrued at the original contract rate. If the payment of principal is dependent on the value of collateral, the current value of the collateral is taken into consideration in determining the amount of principal to be collected; therefore, all factors that changed are considered to determine if a concession was granted, including the change in the fai r value of the underlying collateral that may be used to repay the loan. Classification of loan modifications as TDRs involves a degree of judgment. Indicators that the debtor is experiencing financial difficulties which are considered include: (i) the bor rower is currently in default on any of its debt or it is probable that the borrower would be in payment default on any of its debt in the foreseeable future without the modification; (ii) the borrower has declared or is in the process of declaring bankrup tcy; (iii) there is significant doubt as to whether the borrower will continue to be a going concern; (iv) the borrower has securities that have been delisted, are in the process of being delisted, or are under threat of being delisted from an exchange; (v ) based on estimates and projections that only encompass the borrower’s current business capabilities, it is forecasted that the entity-specific cash flows will be insufficient to service the debt (both interest and principal) in accordance with the contra ctual terms of the existing agreement through maturity; and (vi) absent the current modification, the borrower cannot obtain funds from sources other than the existing creditors at an effective interest rate equal to the current market interest rate for si milar debt for a non-troubled debtor. The identification of TDRs is critical in the determination of the adequacy of the allowance for loan losses. Loans classified as TDRs may be excluded from TDR status if performance under the restructured terms exists for a reasonable period (at least twelve months of sustained performance) and the loan yields a market rate. A loan may be restructured in a troubled debt restructuring into two (or more) loan agreements, for example, Note A and Note B. Note A represents t he portion of the original loan principal amount that is expected to be fully collected along with contractual interest. Note B represents the portion of the original loan that may be considered uncollectible and charged-off, but the obligation is not forg iven to the borrower. Note A may be returned to accrual status provided all of the conditions for a TDR to be returned to accrual status are met. The modified loans are considered TDRs and thus, are evaluated under the framework of ASC Section 310-10-35 as long as the loans are not part of a pool of loans accounted for under ASC Subtopic 310-30. Refer to Note 10 to the consolidated financial statements for additional qualitative information on TDRs and the Corporation’s determination of the allowance fo r loan losses.</t>
  </si>
  <si>
    <t>Reserve for unfunded commitments</t>
  </si>
  <si>
    <t xml:space="preserve">Reserve for unfunded commitments The reserve for unfunded commitments is maintained at a level believed by management to be sufficient to absorb estimated probable losses related to unfunded credit facilities and is included in other liabilities in the consolidated statements of financial condition. The determination of the adequacy of the reserve is based upon an evaluation of the unfunded credit facilities. Net adjustments to the reserve for unfunded commitments are included in other operating expenses in the consolidated statements of operations. </t>
  </si>
  <si>
    <t>FDIC loss share indemnification asset and true-up payment obligation (contingent considerations)</t>
  </si>
  <si>
    <t>FDIC loss share indemnification asset and true-up payment obligation (contingent consideration) The FDIC loss share indemnification asset was initially recorded at fair value. Fair value wa s estimated using projected cash flows related to the loss sharing agreement. The FDIC loss share indemnification asset is measured separately from the related covered assets as it is not contractually embedded in the assets and is not transferable with t he assets should the assets be sold. The FDIC loss share indemnification asset is recognized on the same basis as the assets subject to loss share protection. As such, for covered loans accounted pursuant to ASC Subtopic 310-30, decreases in expected reim bursements from the FDIC due to improvements in expected cash flows to be received from borrowers, are recognized in non-interest income prospectively over the life of the FDIC loss sharing agreements. For covered loans accounted for under ASC Subtopic 310 -20, as the loan discount recorded as of the acquisition date is accreted into income, a reduction of the related indemnification asset is recorded as a reduction in non-interest income. Increases in expected reimbursements from the FDIC are recognized in non-interest income in the same period that the allowance for credit losses for the related loans is recognized. The amortization or accretion due to discounting of the loss share asset and changes in expected loss sharing reimbursements is included in non-interest income, particularly in the category of FDIC loss share (expense) income. The true-up payment obligation associated with the loss share agreements is accounted for at fair value in accordance with ASC Section 805-30-25-6 as it is considered co ntingent consideration. The true-up payment obligation is included as part of other liabilities in the consolidated statements of financial condition. Any changes in the carrying value of the obligation are included in the category of FDIC loss share (expe nse) income in the consolidated statements of operations. Refer to Note 11 for additional information on the FDIC loss share indemnification asset and true-up payment obligation.</t>
  </si>
  <si>
    <t>Transfers and servicing of financial assets</t>
  </si>
  <si>
    <t>Transfers and servicing of financial assets The transfer of an entire financial asset, a group of entire financial assets, or a participating interest in an entire financial asset in which the Corporation surrenders control over the assets is accounted for as a sale if all of the following conditions set forth in ASC Topic 860 are met: (1) the assets must be isolated from creditors of the transferor, (2) the transferee must obtain the right (free of conditions that constrain it from taking advantage of that right) to pledge or exchange the transferred assets, and (3) the tr ansferor cannot maintain effective control over the transferred assets through an agreement to repurchase them before their maturity. When the Corporation transfers financial assets and the transfer fails any one of these criteria, the Corporation is preve nted from derecognizing the transferred financial assets and the transaction is accounted for as a secured borrowing. For federal and Puerto Rico income tax purposes, the Corporation treats the transfers of loans which do not qualify as “true sales” under the applicable accounting guidance, as sales, recognizing a deferred tax asset or liability on the transaction. For transfers of financial assets that satisfy the conditions to be accounted for as sales, the Corporation derecognizes all assets sold; recog nizes all assets obtained and liabilities incurred in consideration as proceeds of the sale, including servicing assets and servicing liabilities, if applicable; initially measures at fair value assets obtained and liabilities incurred in a sale; and recog nizes in earnings any gain or loss on the sale. The guidance on transfer of financial assets requires a true sale analysis of the treatment of the transfer under state law as if the Corporation was a debtor under the bankruptcy code. A true sale legal ana lysis includes several legally relevant factors, such as the nature and level of recourse to the transferor, and the nature of retained interests in the loans sold. The analytical conclusion as to a true sale is never absolute and unconditional, but contai ns qualifications based on the inherent equitable powers of a bankruptcy court, as well as the unsettled state of the common law. Once the legal isolation test has been met, other factors concerning the nature and extent of the transferor’s control over th e transferred assets are taken into account in order to determine whether derecognition of assets is warranted. The Corporation sells mortgage loans to the Government National Mortgage Association (“GNMA”) in the normal course of business and retains the servicing rights. The GNMA programs under which the loans are sold allow the Corporation to repurchase individual delinquent loans that meet certain criteria. At the Corporation’s option, and without GNMA’s prior authorization, the Corporation may repurcha se the delinquent loan for an amount equal to 100% of the remaining principal balance of the loan. Once the Corporation has the unconditional ability to repurchase the delinquent loan, the Corporation is deemed to have regained effective control over the l oan and recognizes the loan on its balance sheet as well as an offsetting liability, regardless of the Corporation’s intent to repurchase the loan.</t>
  </si>
  <si>
    <t>Servicing assets</t>
  </si>
  <si>
    <t>Servicing assets The Corporation periodically sells or securitizes loans while retaining the obligation to p erform the servicing of such loans. In addition, the Corporation may purchase or assume the right to service loans originated by others. Whenever the Corporation undertakes an obligation to service a loan, management assesses whether a servicing asset or l iability should be recognized. A servicing asset is recognized whenever the compensation for servicing is expected to more than adequately compensate the servicer for performing the servicing. Likewise, a servicing liability would be recognized in the even t that servicing fees to be received are not expected to adequately compensate the Corporation for its expected cost. Mortgage servicing assets recorded at fair value are separately presented on the consolidated statements of financial condition. All sepa rately recognized servicing assets are initially recognized at fair value. For subsequent measurement of servicing rights, the Corporation has elected the fair value method for mortgage loans servicing rights (“MSRs”). Under the fair value measurement meth od, MSRs are recorded at fair value each reporting period, and changes in fair value are reported in mortgage banking activities in the consolidated statement of operations. Contractual servicing fees including ancillary income and late fees, as well as fa ir value adjustments, and impairment losses, if any, are reported in mortgage banking activities in the consolidated statement of operations. Loan servicing fees, which are based on a percentage of the principal balances of the loans serviced, are credited to income as loan payments are collected.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si>
  <si>
    <t>Premises and equipment Premises and equipment are stated at cost less accumulated depreciation and amortization. Depreciation is computed on a straight-line basis over the estimated useful life of each type of asset. Amortization of leasehold improvements is computed over the terms of the respective leases or the estimated useful lives of the improvements, whichever is shorter. Costs of maintenance and repairs which do not improve or extend the life of the respective assets are expensed as incurred. Costs of renewals and betterments are capitalized. When assets are disposed of, their cost and related accumulated depre ciation are removed from the accounts and any gain or loss is reflected in earnings as realized or incurred, respectively. The Corporation capitalizes interest cost incurred in the construction of significant real estate projects, which consist primarily o f facilities for its own use or intended for lease. The amount of interest cost capitalized is to be an allocation of the interest cost incurred during the period required to substantially complete the asset. The interest rate for capitalization purposes is to be based on a weighted average rate on the Corporation’s outstanding borrowings, unless there is a specific new borrowing associated with the asset. Interest cost capitalized for the years ended December 31, 2016, 2015 and 2014 was not significant. The Corporation has operating lease arrangements primarily associated with the rental of premises to support its branch network or for general office space. Certain of these arrangements are non-cancellable and provide for rent escalations and renewal opti ons. Rent expense on non-cancellable operating leases with scheduled rent increases are recognized on a straight-line basis over the lease term.</t>
  </si>
  <si>
    <t>Impairment of loang-lived assets</t>
  </si>
  <si>
    <t xml:space="preserve">Impairment of long-lived assets The Corporation evaluates for impairment its long-lived assets to be held and used, and long-lived assets to be disposed of, whenever events or changes in circumstances indicate that the carrying amount of an asset may not be recoverable. </t>
  </si>
  <si>
    <t>Restructuring costs</t>
  </si>
  <si>
    <t>Restructuring co sts A liability for a cost associated with an exit or disposal activity is recognized and measured initially at its fair value in the period in which the liability is incurred. If future service is required for employees to receive the one-time termination benefit, the liability is initially measured at its fair value as of the termination date and recognized over the future service period.</t>
  </si>
  <si>
    <t>Other real estate</t>
  </si>
  <si>
    <t>Other real estate Other real estate, received in satisfaction of a loan, is recorded at fair value less estimated cost s of disposal. The difference between the carrying amount of the loan and the fair value less cost to sell is recorded as an adjustment to the allowance for loan losses. Subsequent to foreclosure, any losses in the carrying value arising from periodic re-e valuations of the properties, and any gains or losses on the sale of these properties are credited or charged to expense in the period incurred and are included as OREO expenses. The cost of maintaining and operating such properties is expensed as incurred . Updated appraisals are obtained to adjust the value of the other real estate assets. The frequency depends on the loan type and total credit exposure. The appraisal for a commercial or construction other real estate property with a book value equal to or greater than $1 million is updated annually and if lower than $1 million it is updated every two years. For residential mortgage properties, the Corporation requests appraisals annually. Appraisals may be adjusted due to age, collateral inspections, pro perty profiles, or general market conditions. The adjustments applied are based upon internal information such as other appraisals for the type of properties and/or loss severity information that can provide historical trends in the real estate market, and may change from time to time based on market conditions.</t>
  </si>
  <si>
    <t xml:space="preserve">Goodwill and other intangible assets Goodwill is recognized when the purchase price is higher than the fair value of net assets acquired in business combinations under the purchase method of account ing. Goodwill is not amortized, but is tested for impairment at least annually or more frequently if events or circumstances indicate possible impairment using a two-step process at each reporting unit level. The first step of the goodwill impairment test, used to identify potential impairment, compares the fair value of a reporting unit with its carrying amount, including goodwill. If the fair value of a reporting unit exceeds its carrying amount, the goodwill of the reporting unit is not considered impair ed and the second step of the impairment test is unnecessary. If needed, the second step consists of comparing the implied fair value of the reporting unit goodwill with the carrying amount of that goodwill. In determining the fair value of a reporting uni t, the Corporation generally uses a combination of methods, which include market price multiples of comparable companies and the discounted cash flow analysis. Goodwill impairment losses are recorded as part of operating expenses in the consolidated statem ent of operations. Other intangible assets deemed to have an indefinite life are not amortized, but are tested for impairment using a one-step process which compares the fair value with the carrying amount of the asset. In determining that an intangible as set has an indefinite life, the Corporation considers expected cash inflows and legal, regulatory, contractual, competitive, economic and other factors, which could limit the intangible asset’s useful life. Other identifiable intangible assets with a fini te useful life, mainly core deposits, are amortized using various methods over the periods benefited, which range from 5 to 10 years. These intangibles are evaluated periodically for impairment when events or changes in circumstances indicate that the carr ying amount may not be recoverable. Impairments on intangible assets with a finite useful life are evaluated under the guidance for impairment or disposal of long-lived assets. </t>
  </si>
  <si>
    <t>Repurchase And Resale Agreements Policy</t>
  </si>
  <si>
    <t>Assets sold / purchased under agreements to repurchase / resell Repurchase and resell agreements are treated as collateralized financing transactions and are carried at the amounts at which the assets will be subsequently reacquired or resold as specified in the respective agreements. It is the Corporation’s policy to take possessio n of securities purchased under agreements to resell. However, the counterparties to such agreements maintain effective control over such securities, and accordingly those securities are not reflected in the Corporation’s consolidated statements of financi al condition. The Corporation monitors the fair value of the underlying securities as compared to the related receivable, including accrued interest. It is the Corporation’s policy to maintain effective control over assets sold under agreements to repurchase; accordingly, such securities continue to be carried on the consolidated statements of financial condition. The Corporation may require counterparties to deposit additional collateral or return collateral pledged, when appropriate.</t>
  </si>
  <si>
    <t>Software</t>
  </si>
  <si>
    <t>Software Capi talized software is stated at cost, less accumulated amortization. Capitalized software includes purchased software and capitalizable application development costs associated with internally-developed software. Amortization, computed on a straight-line met hod, is charged to operations over the estimated useful life of the software. Capitalized software is included in “Other assets” in the consolidated statement of financial condition.</t>
  </si>
  <si>
    <t>Gurantees, including indirect gurantees of indebtness of others</t>
  </si>
  <si>
    <t>Guarantees, including indirect guarantees of indebtedness of others The C orporation, as a guarantor, recognizes at the inception of a guarantee, a liability for the fair value of the obligation undertaken in issuing the guarantee. Refer to Note 26 to the consolidated financial statements for further disclosures on guarantees .</t>
  </si>
  <si>
    <t xml:space="preserve">Treasury stock Treasury stock is recorded at cost and is carried as a reduction of stockholders’ equity in the consolidated statements of financial condition. At the date of retirement or subsequent reissue, the treasury stock account is reduced by the cost of such stock. At retirement, the excess of the cost of the treasury stock over its par value is recorded entirely to surplus. At reissuance, the difference between the consideration received upon issuance and the specific cost is charged or credited to surplus. </t>
  </si>
  <si>
    <t>Income Recognition - Insurance agency business</t>
  </si>
  <si>
    <t>Income Recognition – Insurance agency business Commissions and fees are recognized when related policies are effective. Additional premiums and rate adjustments are recorded as they occur. Contingent commissions are recorded on an accrual basi s when the amount to be received is notified by the insurance company. Commission income from advance business is deferred. An allowance is created for expected adjustments to commissions earned relating to policy cancellations.</t>
  </si>
  <si>
    <t>Income Recognition - Investment banking revenues and commissions</t>
  </si>
  <si>
    <t>Income Recognition – Invest ment banking revenues and commissions Investment banking revenue is recorded as follows: underwriting fees at the time the underwriting is completed and income is reasonably determinable; corporate finance advisory fees as earned, according to the terms of the specific contracts; and sales commissions on a trade-date basis. Commission income and expenses related to customers’ securities transactions are recorded on a trade-date basis.</t>
  </si>
  <si>
    <t>Foreign exchange</t>
  </si>
  <si>
    <t>Foreign exchange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 ons for which the functional currency is other than the U.S. dollar is reported in accumulated other comprehensive loss, except for highly inflationary environments in which the effects are included in other operating expenses. The Corporation holds interests in Centro Financiero BHD León, S.A. (“BHD León”) in the Dominican Republic. The business of BHD León is mainly conducted in their country’s foreign currency. The resulting foreign currency translation adjustment from these operations is reported in accumulated other comprehensive loss. Refer to the disclosure of accumulated other comprehensive loss included in Note 25 .</t>
  </si>
  <si>
    <t>Income taxes The Corporation recognizes deferred tax assets and liabilities for the expected future tax consequences of event s that have been recognized in the Corporation’s financial statements or tax returns. Deferred income tax assets and liabilities are determined for differences between financial statement and tax bases of assets and liabilities that will result in taxable or deductible amounts in the future. The computation is based on enacted tax laws and rates applicable to periods in which the temporary differences are expected to be recovered or settled. The guidance for income taxes requires a reduction of the carryin g amounts of deferred tax assets by a valuation allowance if, based on the available evidence, it is more likely than not (defined as a likelihood of more than 50 percent) that such assets will not be realized. Accordingly, the need to establish valuation allowances for deferred tax assets is assessed periodically by the Corporation based on the more likely than not realization threshold criterion. In the assessment for a valuation allowance, appropriate consideration is given to all positive and negative e vidence related to the realization of the deferred tax assets. This assessment considers, among other matters, all sources of taxable income available to realize the deferred tax asset, including the future reversal of existing temporary differences, the f uture taxable income exclusive of reversing temporary differences and carryforwards, taxable income in carryback years and tax-planning strategies. In making such assessments, significant weight is given to evidence that can be objectively verified. The v aluation of deferred tax assets requires judgment in assessing the likely future tax consequences of events that have been recognized in the Corporation’s financial statements or tax returns and future profitability. The Corporation’s accounting for defer red tax consequences represents management’s best estimate of those future events. Positions taken in the Corporation’s tax returns may be subject to challenge by the taxing authorities upon examination. Uncertain tax positions are initially recognized i 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on income tax uncertainties is classified within income tax expense in the statement of operations; while the penalti es, if any, are accounted for as other operating expenses. The Corporation accounts for the taxes collected from customers and remitted to governmental authorities on a net basis (excluded from revenues). Income tax expense or benefit for the year is allo cated among continuing operations, discontinued operations, and other comprehensive income, as applicable. The amount allocated to continuing operations is the tax effect of the pre-tax income or loss from continuing operations that occurred during the yea r, plus or minus income tax effects of (a) changes in circumstances that cause a change in judgment about the realization of deferred tax assets in future years, (b) changes in tax laws or rates, (c) changes in tax status, and (d) tax-deductible dividends paid to shareholders, subject to certain exceptions.</t>
  </si>
  <si>
    <t>Employees' retirement and other postretirement benefits plans</t>
  </si>
  <si>
    <t xml:space="preserve">Employees’ retirement and other postretirement benefit plans Pension costs are computed on the basis of accepted actuarial methods and are charged to current operations. Net pension costs are based on various actuarial assumptions regarding future experience under the plan, which include costs for services rendered during the period, interest costs and return on plan assets, as well as deferral and amortization of certain items such as actuarial gains or losses. The funding policy is to contribute to the plan, as necessary, to provide for services to date and for t hose expected to be earned in the future. To the extent that these requirements are fully covered by assets in the plan, a contribution may not be made in a particular year. The cost of postretirement benefits, which is determined based on actuarial assump tions and estimates of the costs of providing these benefits in the future, is accrued during the years that the employee renders the required service. The guidance for compensation retirement benefits of ASC Topic 715 requires the recognition of the funde d status of each defined pension benefit plan, retiree health care and other postretirement benefit plans on the statement of financial condition. </t>
  </si>
  <si>
    <t>Stock-based compensation
The Corporation opted to use the fair value method of recording stock-based compensation as described in the guidance for employee share plans in ASC Subtopic 718-50.</t>
  </si>
  <si>
    <t>Comprehensive income (loss)</t>
  </si>
  <si>
    <t>Comprehensive income (loss) Comprehensive income (loss) is defined as the change in equity of a business enterprise during a period from transactions and other events and c ircumstances, except those resulting from investments by owners and distributions to owners. The presentation of comprehensive income (loss) is included in separate consolidated statements of comprehensive income (loss).</t>
  </si>
  <si>
    <t>Net income (loss) per common share Basic income (loss) per common share is computed by dividing net income (loss) adjusted for preferred stock dividends, including undeclared or unpaid dividends if cumulative, and charges or credits related to the extinguishment of preferred stock or induce d conversions of preferred stock, by the weighted average number of common shares outstanding during the year. Diluted income per common share takes into consideration the weighted average common shares adjusted for the effect of stock options, restricted stock, performance shares and warrants, if any, using the treasury stock method.</t>
  </si>
  <si>
    <t>Statement of cash flow</t>
  </si>
  <si>
    <t>Statement of cash flows For purposes of reporting cash flows, cash includes cash on hand and amounts due from banks.</t>
  </si>
  <si>
    <t>Business combinations</t>
  </si>
  <si>
    <t xml:space="preserve">Business combinations Business combinations are accounted for under the acquisition method. Under this method, assets acquired, liabilities assumed and any noncontrolling interest in the acquiree at the acquisition date are measured at their fair values as of the a cquisition date. The acquisition date is the date the acquirer obtains control. Also, assets or liabilities arising from noncontractual contingencies are measured at their acquisition date at fair value only if it is more likely than not that they meet the definition of an asset or liability. Acquisition-related restructuring costs that do not meet certain criteria of exit or disposal activities are expensed as incurred. Transaction costs are expensed as incurred. Changes in income tax valuation allowances for acquired deferred tax assets are recognized in earnings subsequent to the measurement period as an adjustment to income tax expense. Contingent consideration classified as an asset or a liability is remeasured to fair value at each reporting date until the contingency is resolved. The changes in fair value of the contingent consideration are recognized in earnings unless the arrangement is a hedging instrument for which changes are initially recognized in other comprehensive income. There were no signif icant business combinations during 2017 and 2016. On February 27, 2015, BPPR, in alliance with other bidders, including BPNA, acquired certain assets and all deposits (other than certain brokered deposits) of former Doral Bank (“Doral”) from the Federal Deposit Insurance Corporation (“FDIC”), as receiver (the “Doral Bank Transaction”). The Corporation determined that this acquisition constituted a business combination as defined by the Financial Accounting Standards Board (“FASB”) Codification (“ASC”) Topic 805 “Business Combinations”. </t>
  </si>
  <si>
    <t>Derivative instruments and hedging activities (Policies)</t>
  </si>
  <si>
    <t>Derivative Instrument Detail [Abstract]</t>
  </si>
  <si>
    <t>Derivatives, Offsetting Fair Value Amounts, Policy</t>
  </si>
  <si>
    <t xml:space="preserve">Pursuant to the Corporation’s accoun ting policy, the fair value of derivatives is not offset with the amounts for the right to reclaim cash collateral or the obligation to return cash collateral. </t>
  </si>
  <si>
    <t>Hurricanes Impact (Tables)</t>
  </si>
  <si>
    <t>Table Text Block</t>
  </si>
  <si>
    <t>Hurricane Impact Table [Text Block]</t>
  </si>
  <si>
    <t>(In thousands) Year ended December 31, 2017 Provision for loan losses [1] $ 67,615 Provision for indemnity reserves on loans sold $ 3,436 Operating expenses: Personnel costs $ 1,841 Net occupancy expenses 2,905 Equipment expenses 531 Business promotion Donations 1,248 Other sponsorship and promotions expenses 2,372 Total business promotion 3,620 Professional fees 167 Communications 33 OREO expenses 2,893 Other expenses Write-down of premises and equipment 3,626 Other operating expense 1,365 Total other expenses 4,991 Total operating expenses $ 16,981 Total pre-tax hurricane expenses $ 88,032 [1] Includes $5.8 million in provision for covered loans.</t>
  </si>
  <si>
    <t>Securities purchased under agreements to resell (Tables)</t>
  </si>
  <si>
    <t>Schedule Of Securities Purchased Under Agreements To Resell Table [Text Block]</t>
  </si>
  <si>
    <t>(In thousands) 2017 2016 Not repledged $ - $ 27,388 Total $ - $ 27,388</t>
  </si>
  <si>
    <t>Investment securities (Tables)</t>
  </si>
  <si>
    <t>Available For Sale Securities Text Block</t>
  </si>
  <si>
    <t>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Equity securities (without contractual maturity) 1,039 776 - 1,815 8.21 Other After 5 to 10 years 789 13 - 802 3.62 Total other 789 13 - 802 3.62 Total investment securities available-for-sale [1] $ 10,285,586 $ 26,237 $ 133,085 $ 10,178,738 1.96 % [1]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 At December 31, 2016 Gross Gross Weighted Amortized unrealized unrealized Fair average (In thousands) cost gains losses value yield U.S. Treasury securities Within 1 year $ 844,002 $ 1,254 $ 28 $ 845,228 1.00 % After 1 to 5 years 1,300,729 214 9,551 1,291,392 1.11 Total U.S. Treasury securities 2,144,731 1,468 9,579 2,136,620 1.06 Obligations of U.S. Government sponsored entities Within 1 year 100,050 102 - 100,152 0.98 After 1 to 5 years 613,293 710 2,505 611,498 1.38 After 5 to 10 years 200 - - 200 5.64 Total obligations of U.S. Government sponsored entities 713,543 812 2,505 711,850 1.32 Obligations of Puerto Rico, States and political subdivisions After 1 to 5 years 6,419 - 161 6,258 2.89 After 5 to 10 years 5,000 - 1,550 3,450 3.80 After 10 years 17,605 - 4,542 13,063 7.09 Total obligations of Puerto Rico, States and political subdivisions 29,024 - 6,253 22,771 5.60 Collateralized mortgage obligations - federal agencies Within 1 year 13 - - 13 1.23 After 1 to 5 years 18,524 429 28 18,925 2.89 After 5 to 10 years 39,178 428 61 39,545 2.68 After 10 years 1,180,686 6,313 23,956 1,163,043 1.99 Total collateralized mortgage obligations - federal agencies 1,238,401 7,170 24,045 1,221,526 2.02 Mortgage-backed securities Within 1 year 55 1 - 56 4.76 After 1 to 5 years 19,960 537 43 20,454 3.86 After 5 to 10 years 317,185 3,701 1,721 319,165 2.29 After 10 years 3,805,675 28,772 68,790 3,765,657 2.47 Total mortgage-backed securities 4,142,875 33,011 70,554 4,105,332 2.46 Equity securities (without contractual maturity) 1,246 876 - 2,122 7.94 Other Within 1 year 8,539 11 - 8,550 1.78 After 5 to 10 years 1,004 31 - 1,035 3.62 Total other 9,543 42 - 9,585 1.97 Total investment securities available-for-sale [1] $ 8,279,363 $ 43,379 $ 112,936 $ 8,209,806 1.94 % [1]Includes $4.1 billion pledged to secure public and trust deposits, assets sold under agreements to repurchase, credit facilities and loan servicing agreements that the secured parties are not permitted to sell or repledge the collateral, of which $3.4 billion serve as collateral for public funds.</t>
  </si>
  <si>
    <t>Schedule Of Aggregate Amortized Cost And Fair Value Of Afs By Contractual Maturity [TableTextBlock]</t>
  </si>
  <si>
    <t>(In thousands) Amortized cost Fair value Within 1 year $ 1,389,619 $ 1,386,737 After 1 to 5 years 2,925,277 2,895,496 After 5 to 10 years 669,715 667,974 After 10 years 5,299,936 5,226,716 Total 10,284,547 10,176,923 Equity securities 1,039 1,815 Total investment securities available-for-sale $ 10,285,586 $ 10,178,738</t>
  </si>
  <si>
    <t>Schedule Of Realized Gains Losses [Table Text Block]</t>
  </si>
  <si>
    <t xml:space="preserve"> Years ended December 31, (In thousands) 2017 2016 2015 Gross realized gains $ 346 $ 378 $ 226 Gross realized losses (12) - (85) Net realized gains on sale of investment securities available-for-sale $ 334 $ 378 $ 141</t>
  </si>
  <si>
    <t>Held To Maturity Securities Text Block</t>
  </si>
  <si>
    <t xml:space="preserve">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Other Within 1 year 500 - 7 493 1.96 After 1 to 5 years 500 - - 500 2.97 Total other 1,000 - 7 993 2.47 Total investment securities held-to-maturity [1] $ 93,821 $ 3,838 $ 13,356 $ 84,303 3.37 % [1]Includes $92.8 million pledged to secure public and trust deposits that the secured parties are not permitted to sell or repledge the collateral. At December 31, 2016 Gross Gross Weighted Amortized unrealized unrealized Fair average (In thousands) cost gains losses value yield Obligations of Puerto Rico, States and political subdivisions Within 1 year $ 3,105 $ - $ 1,240 $ 1,865 5.90 % After 1 to 5 years 14,540 - 5,957 8,583 6.02 After 5 to 10 years 18,635 - 7,766 10,869 6.20 After 10 years 59,747 1,368 8,892 52,223 1.91 Total obligations of Puerto Rico, States and political subdivisions 96,027 1,368 23,855 73,540 3.49 Collateralized mortgage obligations - federal agencies After 5 to 10 years 74 4 - 78 5.45 Total collateralized mortgage obligations - federal agencies 74 4 - 78 5.45 Other Within 1 year 1,000 - 3 997 1.65 After 1 to 5 years 1,000 - 39 961 2.44 Total other 2,000 - 42 1,958 2.05 Total investment securities held-to-maturity [1] $ 98,101 $ 1,372 $ 23,897 $ 75,576 3.46 % [1]Includes $53.1 million pledged to secure public and trust deposits that the secured parties are not permitted to sell or repledge the collateral.</t>
  </si>
  <si>
    <t>Schedule Of Aggregate Amortized Cost And Fair Value Of Htms By Contractual Maturity [Table Text Block]</t>
  </si>
  <si>
    <t>(In thousands) Amortized cost Fair value Within 1 year $ 3,795 $ 3,709 After 1 to 5 years 15,985 11,842 After 5 to 10 years 29,307 20,406 After 10 years 44,734 48,346 Total investment securities held-to-maturity $ 93,821 $ 84,303</t>
  </si>
  <si>
    <t>Schedule Of Unrealized Loss On Investments Table Text Block</t>
  </si>
  <si>
    <t xml:space="preserve">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investment securities available-for-sale in an unrealized loss position $ 4,498,383 $ 30,555 $ 4,651,571 $ 102,530 $ 9,149,954 $ 133,085 At December 31, 2016 Less than 12 months 12 months or more Total Gross Gross Gross Fair unrealized Fair unrealized Fair unrealized (In thousands) value losses value losses value losses U.S. Treasury securities $ 1,162,110 $ 9,579 $ - $ - $ 1,162,110 $ 9,579 Obligations of U.S. Government sponsored entities 430,273 2,426 3,126 79 433,399 2,505 Obligations of Puerto Rico, States and political subdivisions 6,258 161 16,512 6,092 22,770 6,253 Collateralized mortgage obligations - federal agencies 505,503 8,112 339,236 15,933 844,739 24,045 Mortgage-backed securities 3,537,606 70,173 15,113 381 3,552,719 70,554 Total investment securities available-for-sale in an unrealized loss position $ 5,641,750 $ 90,451 $ 373,987 $ 22,485 $ 6,015,737 $ 112,936</t>
  </si>
  <si>
    <t>Schedule Of Securities Aggregate Amortized Cost Exceed 10 Of Stockholders Equity [Table Text Block]</t>
  </si>
  <si>
    <t>2017 2016 (In thousands) Amortized cost Fair value Amortized cost Fair value FNMA $ 3,621,537 $ 3,572,474 $ 3,255,844 $ 3,211,443 Freddie Mac 1,358,708 1,335,685 1,381,197 1,361,933</t>
  </si>
  <si>
    <t xml:space="preserve">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investment securities held-to-maturity in an unrealized loss position $ - $ - $ 36,439 $ 13,356 $ 36,439 $ 13,356 At December 31, 2016 Less than 12 months 12 months or more Total Gross Gross Gross Fair unrealized Fair unrealized Fair unrealized (In thousands) value losses value losses value losses Obligations of Puerto Rico, States and political subdivisions $ 31,294 $ 1,702 $ 30,947 $ 22,153 $ 62,241 $ 23,855 Other 491 9 1,217 33 1,708 42 Total investment securities held-to-maturity in an unrealized loss position $ 31,785 $ 1,711 $ 32,164 $ 22,186 $ 63,949 $ 23,897</t>
  </si>
  <si>
    <t>Loans (Tables)</t>
  </si>
  <si>
    <t>Net Financing Leases [Table Text Block]</t>
  </si>
  <si>
    <t>(In thousands) 2017 2016 Total minimum lease payments $ 681,198 $ 601,317 Estimated residual value of leased property (unguaranteed) 246,248 210,761 Deferred origination costs, net of fees 9,496 8,309 Less - Unearned financing income 126,797 117,296 Net minimum lease payments 810,145 703,091 Less - Allowance for loan losses 12,000 7,677 Net minimum lease payments, net of allowance for loan losses $ 798,145 $ 695,414</t>
  </si>
  <si>
    <t>Schedule of Future Minimum Lease Payments for Capital Leases [Table Text Block]</t>
  </si>
  <si>
    <t>(In thousands) 2018 $ 44,986 2019 56,421 2020 121,121 2021 173,305 2022 and thereafter 285,365 Total $ 681,198</t>
  </si>
  <si>
    <t>ASC Subtopic 310-30</t>
  </si>
  <si>
    <t>Disclosure Of Carrying Amount Of Loans Acquired In F D I C Assisted Transaction [Table Text Block]</t>
  </si>
  <si>
    <t>December 31, 2017 December 31, 2016 Carrying amount Carrying amount (In thousands) Non-credit impaired loans Credit impaired loans Total Non-credit impaired loans Credit impaired loans Total Commercial real estate $ 909,389 $ 14,035 $ 923,424 $ 985,181 $ 14,440 $ 999,621 Commercial and industrial 88,130 - 88,130 103,476 - 103,476 Construction - 170 170 - 1,668 1,668 Mortgage 542,182 21,357 563,539 587,949 25,781 613,730 Consumer 16,900 758 17,658 18,775 1,059 19,834 Carrying amount [1] 1,556,601 36,320 1,592,921 1,695,381 42,948 1,738,329 Allowance for loan losses (64,520) (5,609) (70,129) (61,855) (7,022) (68,877) Carrying amount, net of allowance $ 1,492,081 $ 30,711 $ 1,522,792 $ 1,633,526 $ 35,926 $ 1,669,452 [1] The carrying amount of loans acquired from Westernbank and accounted for under ASC 310-30 which remains subject to the loss sharing agreement with the FDIC amounted to approximately $507 million as of December 31, 2017 and $563 million as of December 31, 2016.</t>
  </si>
  <si>
    <t>Accretable Yield For Acquired Loans [Table Text Block]</t>
  </si>
  <si>
    <t>Activity in the accretable yield Westernbank loans ASC 310-30 For the year ended December 31, 2017 December 31, 2016 Non-credit Credit Non-credit Credit impaired impaired impaired impaired (In thousands) loans loans Total loans loans Total Beginning balance $ 1,001,908 $ 8,179 $ 1,010,087 $ 1,105,732 $ 6,726 $ 1,112,458 Accretion (139,557) (3,048) (142,605) (162,983) (6,765) (169,748) Change in expected cash flows 13,486 (253) 13,233 59,159 8,218 67,377 Ending balance $ 875,837 $ 4,878 $ 880,715 $ 1,001,908 $ 8,179 $ 1,010,087 Activity in the accretable yield - Other acquired loans ASC 310-30 For the years ended (In thousands) December 31, 2017 December 31, 2016 Beginning balance $ 278,896 $ 221,128 Additions 11,218 17,635 Accretion (32,516) (35,030) Change in expected cash flows 76,175 75,163 Ending balance $ 333,773 $ 278,896</t>
  </si>
  <si>
    <t>Certain Loans Acquired in Transfer Not Accounted for as Debt Securities Acquired During Period [Table Text Block]</t>
  </si>
  <si>
    <t>Carrying amount of Westernbank loans accounted for pursuant to ASC 310-30 For the year ended December 31, 2017 December 31, 2016 Non-credit Credit Non-credit Credit impaired impaired impaired impaired (In thousands) loans loans Total loans loans Total Beginning balance $ 1,695,381 $ 42,948 $ 1,738,329 $ 1,898,146 $ 76,355 $ 1,974,501 Accretion 139,557 3,048 142,605 162,983 6,765 169,748 Collections / loan sales / charge-offs [1] (278,337) (9,676) (288,013) (365,748) (40,172) (405,920) Ending balance [2] $ 1,556,601 $ 36,320 $ 1,592,921 $ 1,695,381 $ 42,948 $ 1,738,329 Allowance for loan losses ASC 310-30 Westernbank loans (64,520) (5,609) (70,129) (61,855) (7,022) (68,877) Ending balance, net of ALLL $ 1,492,081 $ 30,711 $ 1,522,792 $ 1,633,526 $ 35,926 $ 1,669,452 [1] For the year ended December 31, 2016, includes the impact of the bulk sale of loans with a carrying value of approximately $99 million. [2] The carrying amount of loans acquired from Westernbank and accounted for under ASC 310-30 which remain subject to the loss sharing agreement with the FDIC amounted to approximately $507 million as of December 31, 2017 (December 31, 2016- $563 million). Carrying amount of other acquired loans accounted for pursuant to ASC 310-30 For the years ended (In thousands) December 31, 2017 December 31, 2016 Beginning balance $ 562,695 $ 564,050 Purchase accounting adjustments related to the Doral Bank Transaction (Refer to Note 18) - (4,707) Additions 18,824 36,221 Accretion 32,516 35,030 Collections and charge-offs (97,963) (67,899) Ending balance $ 516,072 $ 562,695 Allowance for loan losses ASC 310-30 non-covered loans (49,376) (22,431) Ending balance, net of allowance for loan losses $ 466,696 $ 540,264</t>
  </si>
  <si>
    <t>Covered loans</t>
  </si>
  <si>
    <t>Schedule Of Financing Receivables Non Accrual Status [Table Text Block]</t>
  </si>
  <si>
    <t>December 31, 2017 December 31, 2016 Non-accrual Accruing loans past Non-accrual Accruing loans past (In thousands) loans due 90 days or more loans due 90 days or more Mortgage $ 3,165 $ - $ 3,794 $ - Consumer 188 - 121 - Total [1] $ 3,353 $ - $ 3,915 $ -</t>
  </si>
  <si>
    <t>Loans Held for Investment | Non Covered Loans</t>
  </si>
  <si>
    <t>At December 31, 2017 Puerto Rico U.S. mainland Popular, Inc. Accruing loans Accruing loans Accruing loans Non-accrual past-due 90 Non-accrual past-due 90 Non-accrual past-due 90 (In thousands) loans days or more [1] loans days or more [1] loans days or more [1] Commercial multi-family $ 1,115 $ - $ 784 $ - $ 1,899 $ - Commercial real estate non-owner occupied 18,866 - 1,599 - 20,465 - Commercial real estate owner occupied 101,068 - 862 - 101,930 - Commercial and industrial 40,177 685 594 - 40,771 685 Mortgage [3] 306,697 1,204,691 14,852 - 321,549 1,204,691 Leasing 2,974 - - - 2,974 - Legacy - - 3,039 - 3,039 - Consumer: Credit cards - 18,227 11 - 11 18,227 Home equity lines of credit - 257 14,997 - 14,997 257 Personal 19,460 141 2,779 - 22,239 141 Auto 5,466 - - - 5,466 - Other 15,617 1,148 - - 15,617 1,148 Total [2] $ 511,440 $ 1,225,149 $ 39,517 $ - $ 550,957 $ 1,225,149 At December 31, 2016 Puerto Rico U.S. mainland Popular, Inc. Accruing loans Accruing loans Accruing loans Non-accrual past-due 90 Non-accrual past-due 90 Non-accrual past-due 90 (In thousands) loans days or more [1] loans days or more [1] loans days or more [1] Commercial multi-family $ 664 $ - $ 206 $ - $ 870 $ - Commercial real estate non-owner occupied 24,611 - 1,195 - 25,806 - Commercial real estate owner occupied 102,771 - 472 - 103,243 - Commercial and industrial 31,609 538 1,820 - 33,429 538 Mortgage [3] 318,194 406,583 11,713 - 329,907 406,583 Leasing 3,062 - - - 3,062 - Legacy - - 3,337 - 3,337 - Consumer: Credit cards - 18,725 30 - 30 18,725 Home equity lines of credit - 185 4,762 - 4,762 185 Personal 20,553 34 1,864 - 22,417 34 Auto 12,320 - - - 12,320 - Other 18,724 587 8 - 18,732 587 Total [2] $ 532,508 $ 426,652 $ 25,407 $ - $ 557,915 $ 426,652</t>
  </si>
  <si>
    <t>Past Due Financing Receivables Table Text Block</t>
  </si>
  <si>
    <t>December 31, 2017 Puerto Rico Past due Non-covered 30-59 60-89 90 days Total loans HIP (In thousands) days days or more past due Current Puerto Rico Commercial multi-family $ - $ 426 $ 1,210 $ 1,636 $ 144,763 $ 146,399 Commercial real estate non-owner occupied 39,617 131 28,045 67,793 2,336,766 2,404,559 Commercial real estate owner occupied 7,997 2,291 123,929 134,217 1,689,397 1,823,614 Commercial and industrial 3,556 1,251 40,862 45,669 2,845,658 2,891,327 Construction - - 170 170 95,199 95,369 Mortgage 217,890 77,833 1,596,763 1,892,486 4,684,293 6,576,779 Leasing 10,223 1,490 2,974 14,687 795,303 809,990 Consumer: Credit cards 7,319 4,464 18,227 30,010 1,063,211 1,093,221 Home equity lines of credit 438 395 257 1,090 4,997 6,087 Personal 13,926 6,857 19,981 40,764 1,181,548 1,222,312 Auto 24,405 5,197 5,466 35,068 815,745 850,813 Other 537 444 16,765 17,746 139,842 157,588 Total $ 325,908 $ 100,779 $ 1,854,649 $ 2,281,336 $ 15,796,722 $ 18,078,058 December 31, 2017 U.S. mainland Past due 30-59 60-89 90 days Total Loans HIP (In thousands) days days or more past due Current U.S. mainland Commercial multi-family $ 395 $ - $ 784 $ 1,179 $ 1,209,514 $ 1,210,693 Commercial real estate non-owner occupied 4,028 1,186 1,599 6,813 1,681,498 1,688,311 Commercial real estate owner occupied 2,684 - 862 3,546 315,429 318,975 Commercial and industrial 1,121 5,278 97,427 103,826 901,157 1,004,983 Construction - - - - 784,660 784,660 Mortgage 13,453 6,148 14,852 34,453 659,175 693,628 Legacy 291 417 3,039 3,747 29,233 32,980 Consumer: Credit cards 3 2 11 16 84 100 Home equity lines of credit 4,653 3,675 14,997 23,325 158,760 182,085 Personal 3,342 2,149 2,779 8,270 289,732 298,002 Other - - - - 319 319 Total $ 29,970 $ 18,855 $ 136,350 $ 185,175 $ 6,029,561 $ 6,214,736 December 31, 2017 Popular, Inc. Past due Non-covered 30-59 60-89 90 days Total loans HIP (In thousands) days days or more past due Current Popular, Inc. [1] [2] Commercial multi-family $ 395 $ 426 $ 1,994 $ 2,815 $ 1,354,277 $ 1,357,092 Commercial real estate non-owner occupied 43,645 1,317 29,644 74,606 4,018,264 4,092,870 Commercial real estate owner occupied 10,681 2,291 124,791 137,763 2,004,826 2,142,589 Commercial and industrial 4,677 6,529 138,289 149,495 3,746,815 3,896,310 Construction - - 170 170 879,859 880,029 Mortgage 231,343 83,981 1,611,615 1,926,939 5,343,468 7,270,407 Leasing 10,223 1,490 2,974 14,687 795,303 809,990 Legacy [3] 291 417 3,039 3,747 29,233 32,980 Consumer: Credit cards 7,322 4,466 18,238 30,026 1,063,295 1,093,321 Home equity lines of credit 5,091 4,070 15,254 24,415 163,757 188,172 Personal 17,268 9,006 22,760 49,034 1,471,280 1,520,314 Auto 24,405 5,197 5,466 35,068 815,745 850,813 Other 537 444 16,765 17,746 140,161 157,907 Total $ 355,878 $ 119,634 $ 1,990,999 $ 2,466,511 $ 21,826,283 $ 24,292,794 December 31, 2016 Puerto Rico Past due Non-covered 30-59 60-89 90 days Total loans HIP (In thousands) days days or more past due Current Puerto Rico Commercial multi-family $ 232 $ - $ 664 $ 896 $ 173,644 $ 174,540 Commercial real estate non-owner occupied 98,604 4,785 51,435 154,824 2,409,461 2,564,285 Commercial real estate owner occupied 12,967 5,014 112,997 130,978 1,660,497 1,791,475 Commercial and industrial 19,156 2,638 32,147 53,941 2,617,976 2,671,917 Construction - - 1,668 1,668 83,890 85,558 Mortgage 289,635 136,558 801,251 1,227,444 4,689,056 5,916,500 Leasing 6,619 1,356 3,062 11,037 691,856 702,893 Consumer: Credit cards 11,646 8,752 18,725 39,123 1,061,484 1,100,607 Home equity lines of credit - 65 185 250 8,101 8,351 Personal 12,148 7,918 20,686 40,752 1,109,425 1,150,177 Auto 32,441 7,217 12,320 51,978 774,614 826,592 Other 1,259 294 19,311 20,864 154,665 175,529 Total $ 484,707 $ 174,597 $ 1,074,451 $ 1,733,755 $ 15,434,669 $ 17,168,424 December 31, 2016 U.S. mainland Past due 30-59 60-89 90 days Total Loans HIP (In thousands) days days or more past due Current U.S. mainland Commercial multi-family $ 5,952 $ - $ 206 $ 6,158 $ 1,058,138 $ 1,064,296 Commercial real estate non-owner occupied 1,992 379 1,195 3,566 1,353,750 1,357,316 Commercial real estate owner occupied 2,116 540 472 3,128 240,617 243,745 Commercial and industrial 960 610 101,257 102,827 828,106 930,933 Construction - - - - 690,742 690,742 Mortgage 15,974 5,272 11,713 32,959 746,902 779,861 Legacy 833 346 3,337 4,516 40,777 45,293 Consumer: Credit cards 8 28 30 66 92 158 Home equity lines of credit 2,908 1,055 4,762 8,725 243,450 252,175 Personal 2,547 1,675 1,864 6,086 234,521 240,607 Auto - - - - 9 9 Other - - 8 8 180 188 Total $ 33,290 $ 9,905 $ 124,844 $ 168,039 $ 5,437,284 $ 5,605,323 December 31, 2016 Popular, Inc. Past due Non-covered 30-59 60-89 90 days Total loans HIP (In thousands) days days or more past due Current Popular, Inc. [1] [2] Commercial multi-family $ 6,184 $ - $ 870 $ 7,054 $ 1,231,782 $ 1,238,836 Commercial real estate non-owner occupied 100,596 5,164 52,630 158,390 3,763,211 3,921,601 Commercial real estate owner occupied 15,083 5,554 113,469 134,106 1,901,114 2,035,220 Commercial and industrial 20,116 3,248 133,404 156,768 3,446,082 3,602,850 Construction - - 1,668 1,668 774,632 776,300 Mortgage 305,609 141,830 812,964 1,260,403 5,435,958 6,696,361 Leasing 6,619 1,356 3,062 11,037 691,856 702,893 Legacy [3] 833 346 3,337 4,516 40,777 45,293 Consumer: Credit cards 11,654 8,780 18,755 39,189 1,061,576 1,100,765 Home equity lines of credit 2,908 1,120 4,947 8,975 251,551 260,526 Personal 14,695 9,593 22,550 46,838 1,343,946 1,390,784 Auto 32,441 7,217 12,320 51,978 774,623 826,601 Other 1,259 294 19,319 20,872 154,845 175,717 Total $ 517,997 $ 184,502 $ 1,199,295 $ 1,901,794 $ 20,871,953 $ 22,773,747</t>
  </si>
  <si>
    <t>Loans Held for Investment | Covered loans</t>
  </si>
  <si>
    <t xml:space="preserve">December 31, 2017 Past due 30-59 60-89 90 days Total Covered (In thousands) days days or more past due Current loans HIP [1] Mortgage $ 16,640 $ 5,453 $ 59,018 $ 81,111 $ 421,818 $ 502,929 Consumer 518 147 988 1,653 12,692 14,345 Total covered loans $ 17,158 $ 5,600 $ 60,006 $ 82,764 $ 434,510 $ 517,274 [1] Includes $279 million pledged to secure credit facilities at the FHLB which are not permitted to sell or repledge the collateral. December 31, 2016 Past due 30-59 60-89 90 days Total Covered (In thousands) days days or more past due Current loans HIP [1] Mortgage $ 25,506 $ 12,904 $ 69,856 $ 108,266 $ 448,304 $ 556,570 Consumer 751 245 1,074 2,070 14,238 16,308 Total covered loans $ 26,257 $ 13,149 $ 70,930 $ 110,336 $ 462,542 $ 572,878 [1] Includes $337 million pledged to secure credit facilities at the FHLB which are not permitted to sell or repledge the collateral. </t>
  </si>
  <si>
    <t>Allowance for loan losses (Tables)</t>
  </si>
  <si>
    <t>Schedule Of Credit Losses Related To Financing Receivables Current And Noncurrent Table Text Block</t>
  </si>
  <si>
    <t>ASC 310-30 Westernbank loans For the years ended (In thousands) December 31, 2017 December 31, 2016 Balance at beginning of period $ 68,877 $ 63,563 Provision for loan losses 13,496 1,342 Net (charge-offs) recoveries (12,244) 3,972 Balance at end of period $ 70,129 $ 68,877</t>
  </si>
  <si>
    <t>Allowance For Credit Losses On Financing Receivables Table Text Block</t>
  </si>
  <si>
    <t>For the year ended December 31, 2017 Puerto Rico - Non-covered loans (In thousands) Commercial Construction Mortgage Leasing Consumer Total Allowance for credit losses: Beginning balance $ 189,686 $ 1,353 $ 143,320 $ 7,662 $ 125,963 $ 467,984 Provision (reversal of provision) 4,240 (2,690) 90,705 11,099 138,385 241,739 Charge-offs (49,591) (3,588) (78,121) (8,407) (109,252) (248,959) Recoveries 27,196 6,211 3,177 1,637 19,119 57,340 Ending balance $ 171,531 $ 1,286 $ 159,081 $ 11,991 $ 174,215 $ 518,104 Specific ALLL $ 36,982 $ - $ 46,354 $ 475 $ 21,849 $ 105,660 General ALLL $ 134,549 $ 1,286 $ 112,727 $ 11,516 $ 152,366 $ 412,444 Loans held-in-portfolio: Impaired non-covered loans $ 323,455 $ - $ 509,033 $ 1,456 $ 99,180 $ 933,124 Non-covered loans held-in-portfolio excluding impaired loans 6,942,444 95,369 6,067,746 808,534 3,230,841 17,144,934 Total non-covered loans held-in-portfolio $ 7,265,899 $ 95,369 $ 6,576,779 $ 809,990 $ 3,330,021 $ 18,078,058 For the year ended December 31, 2017 Puerto Rico - Covered loans (In thousands) Commercial Construction Mortgage Leasing Consumer Total Allowance for credit losses: Beginning balance $ - $ - $ 30,159 $ - $ 191 $ 30,350 Provision - - 5,098 - 644 5,742 Charge-offs - - (4,049) - (122) (4,171) Recoveries - - 1,313 - 10 1,323 Ending balance $ - $ - $ 32,521 $ - $ 723 $ 33,244 Specific ALLL $ - $ - $ - $ - $ - $ - General ALLL $ - $ - $ 32,521 $ - $ 723 $ 33,244 Loans held-in-portfolio: Impaired covered loans $ - $ - $ - $ - $ - $ - Covered loans held-in-portfolio excluding impaired loans - - 502,929 - 14,345 517,274 Total covered loans held-in-portfolio $ - $ - $ 502,929 $ - $ 14,345 $ 517,274 For the year ended December 31, 2017 U.S. Mainland (In thousands) Commercial Construction Mortgage Legacy Consumer Total Allowance for credit losses: Beginning balance $ 12,968 $ 8,172 $ 4,614 $ 1,343 $ 15,220 $ 42,317 Provision (reversal of provision) 65,323 (1,103) 167 (2,275) 15,831 77,943 Charge-offs (36,399) - (1,223) (897) (19,926) (58,445) Recoveries 2,242 7 983 2,627 4,404 10,263 Ending balance $ 44,134 $ 7,076 $ 4,541 $ 798 $ 15,529 $ 72,078 Specific ALLL $ - $ - $ 2,478 $ - $ 953 $ 3,431 General ALLL $ 44,134 $ 7,076 $ 2,063 $ 798 $ 14,576 $ 68,647 Loans held-in-portfolio: Impaired loans $ - $ - $ 9,242 $ - $ 5,057 $ 14,299 Loans held-in-portfolio excluding impaired loans 4,222,962 784,660 684,386 32,980 475,449 6,200,437 Total loans held-in-portfolio $ 4,222,962 $ 784,660 $ 693,628 $ 32,980 $ 480,506 $ 6,214,736 For the year ended December 31, 2017 Popular, Inc. (In thousands) Commercial Construction Mortgage Legacy Leasing Consumer Total Allowance for credit losses: Beginning balance $ 202,654 $ 9,525 $ 178,093 $ 1,343 $ 7,662 $ 141,374 $ 540,651 Provision (reversal of provision) 69,563 (3,793) 95,970 (2,275) 11,099 154,860 325,424 Charge-offs (85,990) (3,588) (83,393) (897) (8,407) (129,300) (311,575) Recoveries 29,438 6,218 5,473 2,627 1,637 23,533 68,926 Ending balance $ 215,665 $ 8,362 $ 196,143 $ 798 $ 11,991 $ 190,467 $ 623,426 Specific ALLL $ 36,982 $ - $ 48,832 $ - $ 475 $ 22,802 $ 109,091 General ALLL $ 178,683 $ 8,362 $ 147,311 $ 798 $ 11,516 $ 167,665 $ 514,335 Loans held-in-portfolio: Impaired loans $ 323,455 $ - $ 518,275 $ - $ 1,456 $ 104,237 $ 947,423 Loans held-in-portfolio excluding impaired loans 11,165,406 880,029 7,255,061 32,980 808,534 3,720,635 23,862,645 Total loans held-in-portfolio $ 11,488,861 $ 880,029 $ 7,773,336 $ 32,980 $ 809,990 $ 3,824,872 $ 24,810,068 For the year ended December 31, 2016 Puerto Rico - Non-covered loans (In thousands) Commercial Construction Mortgage Leasing Consumer Total Allowance for credit losses: Beginning balance $ 186,925 $ 4,957 $ 128,327 $ 10,993 $ 138,721 $ 469,923 Provision (reversal of provision) 19,147 (6,539) 79,309 557 63,386 155,860 Charge-offs (62,486) (3,103) (68,075) (6,151) (106,304) (246,119) Recoveries 41,731 5,124 3,759 2,263 29,998 82,875 Net recoveries (write-downs) 4,369 914 - - 162 5,445 Ending balance $ 189,686 $ 1,353 $ 143,320 $ 7,662 $ 125,963 $ 467,984 Specific ALLL $ 42,375 $ - $ 42,428 $ 535 $ 23,185 $ 108,523 General ALLL $ 147,311 $ 1,353 $ 100,892 $ 7,127 $ 102,778 $ 359,461 Loans held-in-portfolio: Impaired non-covered loans $ 338,422 $ - $ 497,488 $ 1,817 $ 106,615 $ 944,342 Non-covered loans held-in-portfolio excluding impaired loans 6,863,795 85,558 5,419,012 701,076 3,154,641 16,224,082 Total non-covered loans held-in-portfolio $ 7,202,217 $ 85,558 $ 5,916,500 $ 702,893 $ 3,261,256 $ 17,168,424 For the year ended December 31, 2016 Puerto Rico - Covered Loans (In thousands) Commercial Construction Mortgage Leasing Consumer Total Allowance for credit losses: Beginning balance $ - $ - $ 33,967 $ - $ 209 $ 34,176 Provision (reversal of provision) - - (1,092) - (18) (1,110) Charge-offs - - (3,524) - (19) (3,543) Recoveries - - 808 - 19 827 Ending balance $ - $ - $ 30,159 $ - $ 191 $ 30,350 Specific ALLL $ - $ - $ - $ - $ - $ - General ALLL $ - $ - $ 30,159 $ - $ 191 $ 30,350 Loans held-in-portfolio: Impaired covered loans $ - $ - $ - $ - $ - $ - Covered loans held-in-portfolio excluding impaired loans - - 556,570 - 16,308 572,878 Total covered loans held-in-portfolio $ - $ - $ 556,570 $ - $ 16,308 $ 572,878 For the year ended December 31, 2016 U.S. Mainland (In thousands) Commercial Construction Mortgage Legacy Consumer Total Allowance for credit losses: Beginning balance $ 9,908 $ 3,912 $ 4,985 $ 2,687 $ 11,520 $ 33,012 Provision (reversal of provision) (253) 4,260 1,562 (3,257) 12,954 15,266 Charge-offs (1,115) - (2,506) (535) (13,430) (17,586) Recoveries 4,428 - 573 2,448 4,176 11,625 Ending balance $ 12,968 $ 8,172 $ 4,614 $ 1,343 $ 15,220 $ 42,317 Specific ALLL $ - $ - $ 2,182 $ - $ 672 $ 2,854 General ALLL $ 12,968 $ 8,172 $ 2,432 $ 1,343 $ 14,548 $ 39,463 Loans held-in-portfolio: Impaired loans $ - $ - $ 8,876 $ - $ 2,839 $ 11,715 Loans held-in-portfolio excluding impaired loans 3,596,290 690,742 770,985 45,293 490,298 5,593,608 Total loans held-in-portfolio $ 3,596,290 $ 690,742 $ 779,861 $ 45,293 $ 493,137 $ 5,605,323 For the year ended December 31, 2016 Popular, Inc. (In thousands) Commercial Construction Mortgage Legacy Leasing Consumer Total Allowance for credit losses: Beginning balance $ 196,833 $ 8,869 $ 167,279 $ 2,687 $ 10,993 $ 150,450 $ 537,111 Provision (reversal of provision) 18,894 (2,279) 79,779 (3,257) 557 76,322 170,016 Charge-offs (63,601) (3,103) (74,105) (535) (6,151) (119,753) (267,248) Recoveries 46,159 5,124 5,140 2,448 2,263 34,193 95,327 Net recoveries (write-downs) 4,369 914 - - - 162 5,445 Ending balance $ 202,654 $ 9,525 $ 178,093 $ 1,343 $ 7,662 $ 141,374 $ 540,651 Specific ALLL $ 42,375 $ - $ 44,610 $ - $ 535 $ 23,857 $ 111,377 General ALLL $ 160,279 $ 9,525 $ 133,483 $ 1,343 $ 7,127 $ 117,517 $ 429,274 Loans held-in-portfolio: Impaired loans $ 338,422 $ - $ 506,364 $ - $ 1,817 $ 109,454 $ 956,057 Loans held-in-portfolio excluding impaired loans 10,460,085 776,300 6,746,567 45,293 701,076 3,661,247 22,390,568 Total loans held-in-portfolio $ 10,798,507 $ 776,300 $ 7,252,931 $ 45,293 $ 702,893 $ 3,770,701 $ 23,346,625</t>
  </si>
  <si>
    <t>Impaired Financing Receivables Table [Text Block]</t>
  </si>
  <si>
    <t>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U.S. mainland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December 31, 2016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26,737 466,249 42,428 70,751 87,806 497,488 554,055 42,428 Leasing 1,817 1,817 535 - - 1,817 1,817 535 Consumer: Credit cards 37,464 37,464 5,588 - - 37,464 37,464 5,588 Personal 66,043 66,043 16,955 - - 66,043 66,043 16,955 Auto 2,117 2,117 474 - - 2,117 2,117 474 Other 991 991 168 - - 991 991 168 Total Puerto Rico $ 817,866 $ 898,124 $ 108,523 $ 126,476 $ 179,009 $ 944,342 $ 1,077,133 $ 108,523 December 31, 2016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381 $ 7,971 $ 2,182 $ 2,495 $ 3,369 $ 8,876 $ 11,340 $ 2,182 Consumer: HELOCs 2,421 2,429 667 300 315 2,721 2,744 667 Personal 39 39 5 79 79 118 118 5 Total U.S. mainland $ 8,841 $ 10,439 $ 2,854 $ 2,874 $ 3,763 $ 11,715 $ 14,202 $ 2,854 December 31, 2016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33,118 474,220 44,610 73,246 91,175 506,364 565,395 44,610 Leasing 1,817 1,817 535 - - 1,817 1,817 535 Consumer: Credit Cards 37,464 37,464 5,588 - - 37,464 37,464 5,588 HELOCs 2,421 2,429 667 300 315 2,721 2,744 667 Personal 66,082 66,082 16,960 79 79 66,161 66,161 16,960 Auto 2,117 2,117 474 - - 2,117 2,117 474 Other 991 991 168 - - 991 991 168 Total Popular, Inc. $ 826,707 $ 908,563 $ 111,377 $ 129,350 $ 182,772 $ 956,057 $ 1,091,335 $ 111,377 For the year ended December 31, 2017 Puerto Rico U.S. Mainland Popular, Inc. Average Interest Average Interest Average Interest recorded income recorded income recorded income (In thousands) investment recognized investment recognized investment recognized Commercial multi-family $ 130 $ 4 $ - $ - $ 130 $ 4 Commercial real estate non-owner occupied 117,182 4,745 - - 117,182 4,745 Commercial real estate owner occupied 156,890 4,939 - - 156,890 4,939 Commercial and industrial 60,466 1,899 - - 60,466 1,899 Mortgage 504,709 12,661 9,006 200 513,715 12,861 Leasing 1,642 - - - 1,642 - Consumer: Credit cards 36,109 - - - 36,109 - HELOCs - - 2,964 - 2,964 - Personal 64,467 - 505 - 64,972 - Auto 2,065 - - - 2,065 - Other 915 - - - 915 - Total Popular, Inc. $ 944,575 $ 24,248 $ 12,475 $ 200 $ 957,050 $ 24,448 For the year ended December 31, 2016 Puerto Rico U.S. Mainland Popular, Inc. Average Interest Average Interest Average Interest recorded income recorded income recorded income (In thousands) investment recognized investment recognized investment recognized Commercial multi-family $ 33 $ 6 $ - $ - $ 33 $ 6 Commercial real estate non-owner occupied 127,508 5,275 - - 127,508 5,275 Commercial real estate owner occupied 150,563 5,757 - - 150,563 5,757 Commercial and industrial 57,752 1,959 - - 57,752 1,959 Construction 1,107 - - - 1,107 - Mortgage 479,584 13,860 8,212 178 487,796 14,038 Leasing 2,124 - - - 2,124 - Consumer: Credit cards 38,168 - - - 38,168 - HELOCs - - 1,937 - 1,937 - Personal 67,308 - 529 - 67,837 - Auto 2,575 - - - 2,575 - Other 683 - - - 683 - Total Popular, Inc. $ 927,405 $ 26,857 $ 10,678 $ 178 $ 938,083 $ 27,035</t>
  </si>
  <si>
    <t>Troubled Debt Restructurings Loan Count By Type Of Modification Table [Text Block]</t>
  </si>
  <si>
    <t>Popular, Inc. For the year ended December 31, 2017 Reduction in interest rate Extension of maturity date Combination of reduction in interest rate and extension of maturity date Other Commercial real estate non-owner occupied 4 2 - - Commercial real estate owner occupied 4 17 - - Commercial and industrial 3 40 - - Mortgage 55 39 348 125 Leasing - 1 9 - Consumer: Credit cards 491 - 5 537 HELOCs - 14 8 1 Personal 757 6 2 3 Auto - 5 4 1 Other 32 1 - 1 Total 1,346 125 376 668 Popular, Inc. For the year ended December 31, 2016 Reduction in interest rate Extension of maturity date Combination of reduction in interest rate and extension of maturity date Other Commercial real estate non-owner occupied 7 1 - - Commercial real estate owner occupied 43 7 - - Commercial and industrial 36 7 - - Mortgage 78 80 505 170 Leasing - 1 1 - Consumer: Credit cards 766 - 2 668 HELOCs - 1 5 1 Personal 1,007 19 1 1 Auto - 12 8 2 Other 35 - - - Total 1,972 128 522 842</t>
  </si>
  <si>
    <t>Troubled Debt Restructurings on Financing Receivables [Table Text Block]</t>
  </si>
  <si>
    <t>Popular, Inc. For the year ended December 31, 2017 (Dollars in thousands) Loan count Pre-modification outstanding recorded investment Post-modification outstanding recorded investment Increase (decrease) in the allowance for loan losses as a result of modification Commercial real estate non-owner occupied 6 $ 2,172 $ 2,032 $ 146 Commercial real estate owner occupied 21 5,356 5,346 313 Commercial and industrial 43 2,655 4,786 507 Mortgage 567 69,084 64,552 4,108 Leasing 10 347 347 101 Consumer: Credit cards 1,033 9,283 10,196 1,241 HELOCs 23 2,504 2,421 299 Personal 768 12,884 12,911 3,027 Auto 10 2,043 1,999 362 Other 34 2,014 2,014 72 Total 2,515 $ 108,342 $ 106,604 $ 10,176 Popular, Inc. For the year ended December 31, 2016 (Dollars in thousands) Loan count Pre-modification outstanding recorded investment Post-modification outstanding recorded investment Increase (decrease) in the allowance for loan losses as a result of modification Commercial real estate non-owner occupied 8 $ 7,667 $ 10,272 $ 5,109 Commercial real estate owner occupied 50 29,935 30,097 894 Commercial and industrial 43 8,402 9,733 242 Mortgage 833 93,511 90,840 6,822 Leasing 2 36 37 8 Consumer: Credit cards 1,436 13,329 14,918 2,042 HELOCs 7 602 662 296 Personal 1,028 17,192 17,296 3,548 Auto 22 263 281 54 Other 35 96 98 17 Total 3,464 $ 171,033 $ 174,234 $ 19,032</t>
  </si>
  <si>
    <t>T D R Loans Subsequent Default Table [Text Block]</t>
  </si>
  <si>
    <t>Popular, Inc. Defaulted during the year ended December 31, 2017 (Dollars in thousands) Loan count Recorded investment as of first default date Commercial real estate non-owner occupied 3 $ 543 Commercial real estate owner occupied 4 1,912 Commercial and industrial 5 636 Mortgage 110 10,112 Leasing 4 146 Consumer: Credit cards 369 3,286 HELOCs 1 97 Personal 139 3,461 Auto 5 103 Other 1 9 Total 641 $ 20,305 Popular, Inc. Defaulted during the year ended December 31, 2016 (Dollars in thousands) Loan count Recorded investment as of first default date Commercial real estate non-owner occupied 2 $ 327 Commercial real estate owner occupied 11 3,296 Commercial and industrial 7 905 Mortgage 169 18,261 Leasing 3 28 Consumer: Credit cards 451 4,794 HELOCs 1 43 Personal 135 3,329 Auto 9 171 Other 3 8 Total 791 $ 31,162</t>
  </si>
  <si>
    <t>Financing Receivable Credit Quality Indicators Table Text Block</t>
  </si>
  <si>
    <t>December 31, 2017 Special Pass/ (In thousands) Watch Mention Substandard Doubtful Loss Sub-total Unrated Total Puerto Rico [1] Commercial multi-family $ 1,387 $ 1,708 $ 6,831 $ - $ - $ 9,926 $ 136,473 $ 146,399 Commercial real estate non-owner occupied 327,811 335,011 307,579 - - 970,401 1,434,158 2,404,559 Commercial real estate owner occupied 243,966 215,652 354,990 2,124 - 816,732 1,006,882 1,823,614 Commercial and industrial 453,546 108,554 241,695 471 126 804,392 2,086,935 2,891,327 Total Commercial 1,026,710 660,925 911,095 2,595 126 2,601,451 4,664,448 7,265,899 Construction 110 4,122 1,545 - - 5,777 89,592 95,369 Mortgage 2,748 3,564 155,074 - - 161,386 6,415,393 6,576,779 Leasing - - 1,926 - 1,048 2,974 807,016 809,990 Consumer: Credit cards - - 18,227 - - 18,227 1,074,994 1,093,221 HELOCs - - 257 - - 257 5,830 6,087 Personal 429 659 20,790 - - 21,878 1,200,434 1,222,312 Auto - - 5,446 - 20 5,466 845,347 850,813 Other - - 16,324 - 440 16,764 140,824 157,588 Total Consumer 429 659 61,044 - 460 62,592 3,267,429 3,330,021 Total Puerto Rico $ 1,029,997 $ 669,270 $ 1,130,684 $ 2,595 $ 1,634 $ 2,834,180 $ 15,243,878 $ 18,078,058 U.S. mainland Commercial multi-family $ 11,808 $ 6,345 $ 7,936 $ - $ - $ 26,089 $ 1,184,604 $ 1,210,693 Commercial real estate non-owner occupied 46,523 16,561 37,178 - - 100,262 1,588,049 1,688,311 Commercial real estate owner occupied 28,183 30,893 8,590 - - 67,666 251,309 318,975 Commercial and industrial 4,019 603 123,935 - - 128,557 876,426 1,004,983 Total Commercial 90,533 54,402 177,639 - - 322,574 3,900,388 4,222,962 Construction 36,858 8,294 54,276 - - 99,428 685,232 784,660 Mortgage - - 14,852 - - 14,852 678,776 693,628 Legacy 688 426 3,302 - - 4,416 28,564 32,980 Consumer: Credit cards - - 11 - - 11 89 100 HELOCs - - 6,084 - 8,914 14,998 167,087 182,085 Personal - - 2,069 - 704 2,773 295,229 298,002 Other - - - - - - 319 319 Total Consumer - - 8,164 - 9,618 17,782 462,724 480,506 Total U.S. mainland $ 128,079 $ 63,122 $ 258,233 $ - $ 9,618 $ 459,052 $ 5,755,684 $ 6,214,736 Popular, Inc. Commercial multi-family $ 13,195 $ 8,053 $ 14,767 $ - $ - $ 36,015 $ 1,321,077 $ 1,357,092 Commercial real estate non-owner occupied 374,334 351,572 344,757 - - 1,070,663 3,022,207 4,092,870 Commercial real estate owner occupied 272,149 246,545 363,580 2,124 - 884,398 1,258,191 2,142,589 Commercial and industrial 457,565 109,157 365,630 471 126 932,949 2,963,361 3,896,310 Total Commercial 1,117,243 715,327 1,088,734 2,595 126 2,924,025 8,564,836 11,488,861 Construction 36,968 12,416 55,821 - - 105,205 774,824 880,029 Mortgage 2,748 3,564 169,926 - - 176,238 7,094,169 7,270,407 Legacy 688 426 3,302 - - 4,416 28,564 32,980 Leasing - - 1,926 - 1,048 2,974 807,016 809,990 Consumer: Credit cards - - 18,238 - - 18,238 1,075,083 1,093,321 HELOCs - - 6,341 - 8,914 15,255 172,917 188,172 Personal 429 659 22,859 - 704 24,651 1,495,663 1,520,314 Auto - - 5,446 - 20 5,466 845,347 850,813 Other - - 16,324 - 440 16,764 141,143 157,907 Total Consumer 429 659 69,208 - 10,078 80,374 3,730,153 3,810,527 Total Popular, Inc. $ 1,158,076 $ 732,392 $ 1,388,917 $ 2,595 $ 11,252 $ 3,293,232 $ 20,999,562 $ 24,292,794 The following table presents the weighted average obligor risk rating at December 31, 2017 for those classifications that consider a range of rating scales. Weighted average obligor risk rating (Scales 11 and 12) (Scales 1 through 8) Puerto Rico: [1] Substandard Pass Commercial multi-family 11.16 5.89 Commercial real estate non-owner occupied 11.06 6.99 Commercial real estate owner occupied 11.28 7.14 Commercial and industrial 11.16 7.11 Total Commercial 11.17 7.06 Construction 11.00 7.76 U.S. mainland: Substandard Pass Commercial multi-family 11.00 7.28 Commercial real estate non-owner occupied 11.04 6.74 Commercial real estate owner occupied 11.10 7.14 Commercial and industrial 11.82 6.17 Total Commercial 11.59 6.80 Construction 11.00 7.70 Legacy 11.11 7.93 December 31, 2016 Special Pass/ (In thousands) Watch Mention Substandard Doubtful Loss Sub-total Unrated Total Puerto Rico [1] Commercial multi-family $ 2,016 $ 383 $ 6,108 $ - $ - $ 8,507 $ 166,033 $ 174,540 Commercial real estate non-owner occupied 310,510 377,858 342,054 155 - 1,030,577 1,533,708 2,564,285 Commercial real estate owner occupied 310,484 109,873 360,941 17,788 - 799,086 992,389 1,791,475 Commercial and industrial 136,091 133,270 227,360 11,514 12 508,247 2,163,670 2,671,917 Total Commercial 759,101 621,384 936,463 29,457 12 2,346,417 4,855,800 7,202,217 Construction 50 1,705 1,668 - - 3,423 82,135 85,558 Mortgage 4,407 1,987 190,090 - - 196,484 5,720,016 5,916,500 Leasing - - 3,062 - - 3,062 699,831 702,893 Consumer: Credit cards - - 18,725 - - 18,725 1,081,882 1,100,607 HELOCs - - 185 - - 185 8,166 8,351 Personal 1,068 812 21,496 - - 23,376 1,126,801 1,150,177 Auto - - 12,321 - - 12,321 814,271 826,592 Other - - 19,311 - - 19,311 156,218 175,529 Total Consumer 1,068 812 72,038 - - 73,918 3,187,338 3,261,256 Total Puerto Rico $ 764,626 $ 625,888 $ 1,203,321 $ 29,457 $ 12 $ 2,623,304 $ 14,545,120 $ 17,168,424 U.S. mainland Commercial multi-family $ 13,537 $ 7,796 $ 658 $ - $ - $ 21,991 $ 1,042,305 $ 1,064,296 Commercial real estate non-owner occupied 57,111 9,778 1,720 - - 68,609 1,288,707 1,357,316 Commercial real estate owner occupied 9,271 - 9,119 - - 18,390 225,355 243,745 Commercial and industrial 3,048 937 153,793 - - 157,778 773,155 930,933 Total Commercial 82,967 18,511 165,290 - - 266,768 3,329,522 3,596,290 Construction 3,000 8,153 16,950 - - 28,103 662,639 690,742 Mortgage - - 11,711 - - 11,711 768,150 779,861 Legacy 921 786 4,400 - - 6,107 39,186 45,293 Consumer: Credit cards - - 30 - - 30 128 158 HELOCs - - 1,923 - 2,839 4,762 247,413 252,175 Personal - - 1,252 - 609 1,861 238,746 240,607 Auto - - - - - - 9 9 Other - - 8 - - 8 180 188 Total Consumer - - 3,213 - 3,448 6,661 486,476 493,137 Total U.S. mainland $ 86,888 $ 27,450 $ 201,564 $ - $ 3,448 $ 319,350 $ 5,285,973 $ 5,605,323 Popular, Inc. Commercial multi-family $ 15,553 $ 8,179 $ 6,766 $ - $ - $ 30,498 $ 1,208,338 $ 1,238,836 Commercial real estate non-owner occupied 367,621 387,636 343,774 155 - 1,099,186 2,822,415 3,921,601 Commercial real estate owner occupied 319,755 109,873 370,060 17,788 - 817,476 1,217,744 2,035,220 Commercial and industrial 139,139 134,207 381,153 11,514 12 666,025 2,936,825 3,602,850 Total Commercial 842,068 639,895 1,101,753 29,457 12 2,613,185 8,185,322 10,798,507 Construction 3,050 9,858 18,618 - - 31,526 744,774 776,300 Mortgage 4,407 1,987 201,801 - - 208,195 6,488,166 6,696,361 Legacy 921 786 4,400 - - 6,107 39,186 45,293 Leasing - - 3,062 - - 3,062 699,831 702,893 Consumer: Credit cards - - 18,755 - - 18,755 1,082,010 1,100,765 HELOCs - - 2,108 - 2,839 4,947 255,579 260,526 Personal 1,068 812 22,748 - 609 25,237 1,365,547 1,390,784 Auto - - 12,321 - - 12,321 814,280 826,601 Other - - 19,319 - - 19,319 156,398 175,717 Total Consumer 1,068 812 75,251 - 3,448 80,579 3,673,814 3,754,393 Total Popular, Inc. $ 851,514 $ 653,338 $ 1,404,885 $ 29,457 $ 3,460 $ 2,942,654 $ 19,831,093 $ 22,773,747 The following table presents the weighted average obligor risk rating at December 31, 2016 for those classifications that consider a range of rating scales. Weighted average obligor risk rating (Scales 11 and 12) (Scales 1 through 8) Puerto Rico: [1] Substandard Pass Commercial multi-family 11.12 5.95 Commercial real estate non-owner occupied 11.07 6.91 Commercial real estate owner occupied 11.23 7.09 Commercial and industrial 11.09 7.19 Total Commercial 11.14 7.06 Construction 11.00 7.67 U.S. mainland: Substandard Pass Commercial multi-family 11.31 7.26 Commercial real estate non-owner occupied 11.70 6.67 Commercial real estate owner occupied 11.05 7.32 Commercial and industrial 11.65 6.15 Total Commercial 11.62 6.78 Construction 11.00 7.67 Legacy 11.10 7.91</t>
  </si>
  <si>
    <t>Non Covered Loans</t>
  </si>
  <si>
    <t>Schedule Of Breakdown Between Accrual And Nonaccrual Status Of Troubled Debt Restructurings [Table Text Block]</t>
  </si>
  <si>
    <t>Popular, Inc. Non-Covered Loans December 31, 2017 December 31, 2016 (In thousands) Accruing Non-Accruing Total Related Allowance Accruing Non-Accruing Total Related Allowance Commercial $ 161,220 $ 59,626 $ 220,846 $ 32,472 $ 176,887 $ 83,157 $ 260,044 $ 40,810 Mortgage 803,278 126,798 930,076 48,832 744,926 127,071 871,997 44,610 Leases 863 393 1,256 475 1,383 434 1,817 535 Consumer 93,916 12,233 106,149 22,802 100,277 12,442 112,719 23,857 Total $ 1,059,277 $ 199,050 $ 1,258,327 $ 104,581 $ 1,023,473 $ 223,104 $ 1,246,577 $ 109,812</t>
  </si>
  <si>
    <t>Popular, Inc. Covered Loans December 31, 2017 December 31, 2016 (In thousands) Accruing Non-Accruing Total Related Allowance Accruing Non-Accruing Total Related Allowance Mortgage $ 2,658 $ 3,227 $ 5,885 $ - $ 2,950 $ 2,580 $ 5,530 $ - Total $ 2,658 $ 3,227 $ 5,885 $ - $ 2,950 $ 2,580 $ 5,530 $ -</t>
  </si>
  <si>
    <t>FDIC loss share asset and true up payment obligation (Tables)</t>
  </si>
  <si>
    <t>FDIC Indemnification Asset Roll Forward [Table Text Block]</t>
  </si>
  <si>
    <t>Years ended December 31, (In thousands) 2017 2016 2015 Balance at beginning of year $ 69,334 $ 310,221 $ 542,454 Amortization of loss share indemnification asset (469) (10,201) (66,238) Credit impairment losses to be covered under loss sharing agreements 3,136 (239) 15,658 Reimbursable expenses 2,454 8,433 73,205 Net payments from FDIC under loss sharing agreements (22,589) (102,596) (247,976) Arbitration decision charge - (136,197) - Other adjustments attributable to FDIC loss sharing agreements (5,550) (87) (6,882) Balance at end of period $ 46,316 $ 69,334 $ 310,221 Balance due to the FDIC for recoveries on covered assets [1] (1,124) (27,578) (5,570) Balance at end of period $ 45,192 $ 41,756 $ 304,651 [1] Balance due to the FDIC for recoveries on covered assets for the years ended December 31, 2016 and 2015 amounting to $27.6 million and $5.6 million, respectively, was included in other liabilities in the accompanying Consolidated Statement of Condition.</t>
  </si>
  <si>
    <t>Schedule of Business Acquisitions by Acquisition, Contingent Consideration [Table Text Block]</t>
  </si>
  <si>
    <t>(In thousands) December 31, 2017 December 31, 2016 Carrying amount (fair value) $ 164,858 $ 153,158 Undiscounted amount $ 188,958 $ 188,258</t>
  </si>
  <si>
    <t>Mortgage banking activities (Tables)</t>
  </si>
  <si>
    <t>Mortgage Banking Activities [Table Text Block]</t>
  </si>
  <si>
    <t>Years ended December 31, (In thousands) 2017 2016 2015 Mortgage servicing fees, net of fair value adjustments: Mortgage servicing fees $ 48,300 $ 58,208 $ 59,461 Mortgage servicing rights fair value adjustments (36,519) (25,336) (7,904) Total mortgage servicing fees, net of fair value adjustments 11,781 32,872 51,557 Net gain on sale of loans, including valuation on loans held for sale 17,088 26,976 35,336 Trading account loss: Unrealized gains (losses) on outstanding derivative positions 184 (1) 17 Realized losses on closed derivative positions (3,557) (3,309) (5,108) Total trading account loss (3,373) (3,310) (5,091) Total mortgage banking activities $ 25,496 $ 56,538 $ 81,802</t>
  </si>
  <si>
    <t>Transfers of financial assets and mortgage servicing assets (Tables)</t>
  </si>
  <si>
    <t>Schedule Of Securitizations Of Financial Assets Accounted For As Sale [Text Block]</t>
  </si>
  <si>
    <t>Proceeds obtained during the year ended December 31, 2017 (In thousands) Level 1 Level 2 Level 3 Initial fair value Assets Investments securities available for sale: Mortgage-backed securities - FNMA $ - $ 16,049 $ - $ 16,049 Total investment securities available-for-sale $ - $ 16,049 $ - $ 16,049 Trading account securities: Mortgage-backed securities - GNMA $ - $ 376,186 $ - $ 376,186 Mortgage-backed securities - FNMA - 69,798 - 69,798 Total trading account securities $ - $ 445,984 $ - $ 445,984 Mortgage servicing rights $ - $ - $ 6,898 $ 6,898 Total $ - $ 462,033 $ 6,898 $ 468,931 Proceeds obtained during the year ended December 31, 2016 (In thousands) Level 1 Level 2 Level 3 Initial fair value Assets Investments securities available for sale: Mortgage-backed securities - GNMA $ - $ 41,466 $ - $ 41,466 Mortgage-backed securities - FNMA - 18,605 - 18,605 Total investment securities available-for-sale $ - $ 60,071 - $ 60,071 Trading account securities: Mortgage-backed securities - GNMA $ - $ 571,602 $ - $ 571,602 Mortgage-backed securities - FNMA - 143,939 - 143,939 Total trading account securities $ - $ 715,541 $ - $ 715,541 Mortgage servicing rights $ - $ - $ 9,889 $ 9,889 Total $ - $ 775,612 $ 9,889 $ 785,501</t>
  </si>
  <si>
    <t>Schedule Of Servicing Assets At Fair Value Text Block</t>
  </si>
  <si>
    <t>Residential MSRs (In thousands) December 31, 2017 December 31, 2016 Fair value at beginning of period $ 196,889 $ 211,405 Additions 7,661 10,835 Changes due to payments on loans [1] (15,308) (17,482) Reduction due to loan repurchases (2,225) (3,109) Changes in fair value due to changes in valuation model inputs or assumptions (18,986) (4,745) Other disposals - (15) Fair value at end of period $ 168,031 $ 196,889 [1] Represents the change due to collection / realization of expected cash flow over time.</t>
  </si>
  <si>
    <t>Schedule Of Assumptions For Fair Value On Securitization Date Of Interests Continued To Be Held By Transferor Servicing Assets Or Servicing Liabilities Text Block</t>
  </si>
  <si>
    <t>Years ended December 31, 2017 December 31, 2016 Prepayment speed 4.5 % 5.2 % Weighted average life (in years) 10.8 10.2 Discount rate (annual rate) 11.0 % 11.0 %</t>
  </si>
  <si>
    <t>Schedule of Sensitivity Analysis of Fair Value, Transferor's Interests in Transferred Financial Assets</t>
  </si>
  <si>
    <t>Originated MSRs Purchased MSRs December 31, December 31, December 31, December 31, (In thousands) 2017 2016 2017 2016 Fair value of servicing rights $ 73,951 $ 88,056 $ 94,080 $ 108,833 Weighted average life (in years) 7.3 7.8 6.5 6.9 Weighted average prepayment speed (annual rate) 5.1 % 4.6 % 5.7 % 4.8 % Impact on fair value of 10% adverse change $ (1,503) $ (1,668) $ (2,070) $ (2,051) Impact on fair value of 20% adverse change $ (2,976) $ (3,590) $ (3,999) $ (4,400) Weighted average discount rate (annual rate) 11.5 % 11.5 % 11.0 % 11.0 % Impact on fair value of 10% adverse change $ (3,091) $ (3,851) $ (3,785) $ (4,369) Impact on fair value of 20% adverse change $ (5,971) $ (7,699) $ (7,235) $ (8,778)</t>
  </si>
  <si>
    <t>Qualitative and Quantitative Information, Transferor's Continuing Involvement [Table Text Block]</t>
  </si>
  <si>
    <t>2017 (In thousands) Total principal amount of loans, net of unearned Principal amount 60 days or more past due Net credit losses (recoveries) Loans (owned and managed): Commercial $ 11,488,861 $ 305,281 $ 56,552 Construction 880,029 170 (2,630) Legacy 32,980 3,456 (1,730) Lease financing 809,990 4,464 6,770 Mortgage 8,891,107 2,193,772 76,235 Consumer 3,810,527 101,666 105,655 Covered loans 517,274 65,606 2,848 Less: Loans securitized / sold 1,488,305 497,304 1,051 Loans held-for-sale 132,395 872 - Loans held-in-portfolio $ 24,810,068 $ 2,176,239 $ 242,649 2016 (In thousands) Total principal amount of loans, net of unearned Principal amount 60 days or more past due Net credit losses (recoveries) Loans (owned and managed): Commercial $ 10,798,507 $ 314,339 $ 13,073 Construction 776,300 1,668 (2,935) Legacy 45,293 3,683 (1,913) Lease financing 702,893 4,418 3,888 Mortgage 8,448,883 1,074,252 68,530 Consumer 3,754,393 104,895 85,398 Covered loans 572,878 84,079 2,716 Less: Loans securitized / sold 1,663,701 119,458 2,281 Loans held-for-sale 88,821 - (5,445) Loans held-in-portfolio $ 23,346,625 $ 1,467,876 $ 171,921</t>
  </si>
  <si>
    <t>Premises and equipment (Tables)</t>
  </si>
  <si>
    <t>Property, Plant and Equipment [Table Text Block]</t>
  </si>
  <si>
    <t>(In thousands) Useful life in years 2017 2016 Land $ 120,519 $ 120,519 Buildings 10-50 523,438 516,758 Equipment 2-10 319,394 309,294 Leasehold improvements 3-10 77,915 76,637 920,747 902,689 Less - Accumulated depreciation and amortization 524,901 514,892 Subtotal 395,846 387,797 Construction in progress 30,777 35,665 Total premises and equipment, net $ 547,142 $ 543,981</t>
  </si>
  <si>
    <t>Other Real Estate Owned (Tables)</t>
  </si>
  <si>
    <t>Other Real Estate Owned Roll Forward [Table Text Block]</t>
  </si>
  <si>
    <t>For the year ended December 31, 2017 Non-covered Non-covered Covered OREO OREO OREO (In thousands) Commercial/ Construction Mortgage Mortgage Total Balance at beginning of period $ 20,401 $ 160,044 $ 32,128 $ 212,573 Write-downs in value [1] (5,011) (16,876) (3,311) (25,198) Additions 8,918 70,763 9,912 89,593 Sales (2,765) (68,145) (16,273) (87,183) Other adjustments (132) 2,063 (2,861) (930) Ending balance $ 21,411 $ 147,849 $ 19,595 $ 188,855 [1] Includes $2.7 million related to the damages from Hurricane Maria, of which $1.3 million were for commercial and $1.4 million for residential. For the year ended December 31, 2016 Non-covered Non-covered Covered OREO OREO OREO (In thousands) Commercial/ Construction Mortgage Mortgage Total Balance at beginning of period $ 32,471 $ 122,760 $ 36,685 $ 191,916 Write-downs in value (2,909) (9,889) (2,273) (15,071) Additions 7,372 105,140 17,588 130,100 Sales (15,894) (56,826) (18,206) (90,926) Other adjustments (639) (1,141) (1,666) (3,446) Ending balance $ 20,401 $ 160,044 $ 32,128 $ 212,573 For the year ended December 31, 2015 Non-covered Non-covered Covered Covered OREO OREO OREO OREO (In thousands) Commercial/ Construction Mortgage Commercial/ Construction Mortgage Total Balance at beginning of period $ 38,983 $ 96,517 $ 85,394 $ 44,872 $ 265,766 Write-downs in value (13,356) (8,567) (20,350) (3,891) (46,164) Additions 17,671 86,040 9,661 25,019 138,391 Sales (25,065) (53,782) (59,749) (25,990) (164,586) Other adjustments (266) (540) (452) (233) (1,491) Transfer to non-covered status [1] 14,504 3,092 (14,504) (3,092) - Ending balance $ 32,471 $ 122,760 $ - $ 36,685 $ 191,916 [1] Represents the reclassification of OREOs to the non-covered category, pursuant to the expiration of the commercial and consumer shared-loss arrangement with the FDIC related to loans acquired from Westernbank, on June 30, 2015.</t>
  </si>
  <si>
    <t>Other assets (Tables)</t>
  </si>
  <si>
    <t>Schedule Of Other Assets Table Text Block</t>
  </si>
  <si>
    <t>(In thousands) 2017 2016 Net deferred tax assets (net of valuation allowance) $ 1,035,110 $ 1,243,668 Investments under the equity method 215,349 218,062 Prepaid taxes 168,852 172,550 Other prepaid expenses 84,771 90,320 Derivative assets 16,539 14,085 Trades receivable from brokers and counterparties 7,514 46,630 Receivables from investments maturities 70,000 - Principal, interest and escrow servicing advances 107,299 69,711 Guaranteed mortgage loan claims receivable 163,819 152,403 Others 122,070 138,081 Total other assets $ 1,991,323 $ 2,145,510</t>
  </si>
  <si>
    <t>Investment in equity investees (Tables)</t>
  </si>
  <si>
    <t>Schedule Of Equity Method Investees [Table Text Block]</t>
  </si>
  <si>
    <t>Years ended December 31, 2017 2016 2015 (In thousands) Operating results: Total revenues $ 931,627 $ 852,160 $ 643,632 Total expenses 663,069 634,173 414,975 Income tax expense 42,799 47,434 33,920 Net income $ 225,759 $ 170,553 $ 194,737 At December 31, 2017 2016 (In thousands) Balance Sheet: Total assets $ 8,439,622 $ 7,640,819 Total liabilities $ 6,009,911 $ 5,778,619</t>
  </si>
  <si>
    <t>Goodwill and other intangible assets (Tables)</t>
  </si>
  <si>
    <t>Carrying Amount of Goodwill by Reportable Segments and Corporate Group</t>
  </si>
  <si>
    <t>2016 Purchase Balance at Goodwill on accounting Goodwill Balance at (In thousands) January 1, 2016 acquisition adjustments impairment December 31, 2016 Banco Popular de Puerto Rico $ 280,221 $ - $ - $ (3,801) $ 276,420 Banco Popular North America 346,167 - 4,707 - 350,874 Total Popular, Inc. $ 626,388 $ - $ 4,707 $ (3,801) $ 627,294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Banco Popular North America 515,285 164,411 350,874 515,285 164,411 350,874 Total Popular, Inc. $ 795,506 $ 168,212 $ 627,294 $ 795,506 $ 168,212 $ 627,294 December 31, 2016 Balance at Balance at Balance at Balance at January 1, Accumulated January 1, December 31, Accumulated December 31, 2016 impairment 2016 2016 impairment 2016 (In thousands) (gross amounts) losses (net amounts) (gross amounts) losses (net amounts) Banco Popular de Puerto Rico $ 280,221 $ - $ 280,221 $ 280,221 $ 3,801 $ 276,420 Banco Popular North America 510,578 164,411 346,167 515,285 164,411 350,874 Total Popular, Inc. $ 790,799 $ 164,411 $ 626,388 $ 795,506 $ 168,212 $ 627,294</t>
  </si>
  <si>
    <t>Schedule Of Finite Lived Intangible Assets By Major Class Text Block</t>
  </si>
  <si>
    <t>Gross Net Carrying Accumulated Carrying (In thousands) Amount Amortization Value December 31, 2017 Core deposits $ 37,224 $ 22,347 $ 14,877 Other customer relationships 35,683 21,051 14,632 Total other intangible assets $ 72,907 $ 43,398 $ 29,509 December 31, 2016 Core deposits $ 37,274 $ 18,624 $ 18,650 Other customer relationships 36,449 16,162 20,287 Total other intangible assets $ 73,723 $ 34,786 $ 38,937</t>
  </si>
  <si>
    <t>Schedule Of Expected Amortization Expense Table Text Block</t>
  </si>
  <si>
    <t>(In thousands) Year 2018 $ 9,286 Year 2019 9,042 Year 2020 4,967 Year 2021 2,157 Year 2022 1,281 Later years 2,776</t>
  </si>
  <si>
    <t>Deposits (Tables)</t>
  </si>
  <si>
    <t>Interest Bearing Deposits Table [Text Block]</t>
  </si>
  <si>
    <t>(In thousands) December 31, 2017 December 31, 2016 Savings accounts $ 8,561,718 $ 7,793,533 NOW, money market and other interest bearing demand deposits 10,885,967 8,012,706 Total savings, NOW, money market and other interest bearing demand deposits 19,447,685 15,806,239 Certificates of deposit: Under $100,000 3,446,575 3,570,956 $100,000 and over 4,068,303 4,138,586 Total certificates of deposit 7,514,878 7,709,542 Total interest bearing deposits $ 26,962,563 $ 23,515,781</t>
  </si>
  <si>
    <t>Summary Of Certificates Of Deposit By Maturity Disclosures Table [Text Block]</t>
  </si>
  <si>
    <t>(In thousands) 2018 $ 3,941,152 2019 1,150,663 2020 1,083,152 2021 710,484 2022 581,771 2023 and thereafter 47,656 Total certificates of deposit $ 7,514,878</t>
  </si>
  <si>
    <t>Borrowings (Tables)</t>
  </si>
  <si>
    <t>Debt Instrument [Domain]</t>
  </si>
  <si>
    <t>Schedule Of Fed Funds Purchased And Assets Sold Under Agreements To Repurchase Table [Text Block]</t>
  </si>
  <si>
    <t>(In thousands) December 31, 2017 December 31, 2016 Assets sold under agreements to repurchase $ 390,921 $ 479,425 Total assets sold under agreements to repurchase $ 390,921 $ 479,425</t>
  </si>
  <si>
    <t>Schedule of Repurchase Agreements [Table Text Block]</t>
  </si>
  <si>
    <t>December 31, 2017 December 31, 2016 Repurchase liability Repurchase liability Repurchase weighted average Repurchase weighted average (Dollars in thousands) liability interest rate liability interest rate U.S. Treasury Securities Within 30 days $ 148,516 1.70 % $ 32,700 0.85 % After 30 to 90 days 87,357 1.70 - - After 90 days 43,500 2.00 19,819 1.61 Total U.S. Treasury Securities 279,373 1.75 52,519 1.14 Obligations of U.S. government sponsored entities Within 30 days 30,656 1.77 95,720 1.00 After 30 to 90 days 19,463 1.48 142,299 0.91 After 90 days 15,937 1.60 25,380 1.08 Total obligations of U.S. government sponsored entities 66,056 1.64 263,399 0.96 Mortgage-backed securities Within 30 days 31,383 1.51 39,108 1.05 After 30 to 90 days - - 58,552 0.94 After 90 days - - 54,560 1.09 Total mortgage-backed securities 31,383 1.51 152,220 1.02 Collateralized mortgage obligations Within 30 days 14,109 0.28 11,287 0.28 Total collateralized mortgage obligations 14,109 0.28 11,287 0.28 Total $ 390,921 1.66 % $ 479,425 0.98 %</t>
  </si>
  <si>
    <t>Schedule of Notes Payable [Table Text Block]</t>
  </si>
  <si>
    <t>(In thousands) December 31, 2017 December 31, 2016 Advances with the FHLB with maturities ranging from 2018 through 2029 paying interest at monthly fixed rates ranging from 0.84% to 4.19 % (2016 - 0.81% to 4.19%) $ 572,307 $ 608,193 Advances with the FHLB with maturities ranging from 2018 through 2019 paying interest monthly at a floating rate ranging from 0.22% to 0.34% over the 1 month LIBOR (2016 - 0.22% to 0.34%) 34,164 34,164 Advances with the FHLB with maturities ranging from 2018 through 2019 paying interest quarterly at a floating rate from 0.09% to 0.24% over the 3 month LIBOR (2016 - (0.01)% to 0.24%) 25,019 30,313 Unsecured senior debt securities maturing on 2019 paying interest semiannually at a fixed rate of 7.00%, net of debt issuance costs of $3,127 (2016 - $5,212) 446,873 444,788 Junior subordinated deferrable interest debentures (related to trust preferred securities) with maturities ranging from 2027 to 2034 with fixed interest rates ranging from 6.125% to 8.327%, net of debt issuance costs of $449 (2016 - $476) 439,351 439,323 Others 18,642 18,071 Total notes payable $ 1,536,356 $ 1,574,852</t>
  </si>
  <si>
    <t>Maturity Distribution Of Debt Securities [Text Block]</t>
  </si>
  <si>
    <t>Assets sold under Short-term (In thousands) agreements to repurchase borrowings Notes payable Total 2018 $ 390,921 $ 96,200 $ 255,088 $ 742,209 2019 - - 609,015 609,015 2020 - - 112,144 112,144 2021 - - 21,840 21,840 2022 - - 5,143 5,143 Later years - - 533,126 533,126 No stated maturity - 8 - 8 Total borrowings $ 390,921 $ 96,208 $ 1,536,356 $ 2,023,485</t>
  </si>
  <si>
    <t>Federal Funds Purchased And Securities Sold Under Agreements To Repurchase [Member]</t>
  </si>
  <si>
    <t>Schedule Of Maximum Aggregate Balance Average Aggregate Balance And Weighted Average Interest Rate [Text Block]</t>
  </si>
  <si>
    <t>Assets sold under agreements to repurchase: (Dollars in thousands) 2017 2016 Maximum aggregate balance outstanding at any month-end $ 471,083 $ 954,253 Average monthly aggregate balance outstanding $ 399,422 $ 757,230 Weighted average interest rate: For the year 1.22 % 1.01 % At December 31 1.50 % 1.12 %</t>
  </si>
  <si>
    <t>Short-term Debt [Member]</t>
  </si>
  <si>
    <t>Other short-term borrowings: (Dollars in thousands) 2017 2016 Advances with the FHLB paying interest at maturity raging from 1.43% to 1.66% $ 95,000 $ - Others 1,208 1,200 Balance outstanding at the end of the period $ 96,208 $ 1,200 Maximum aggregate balance outstanding at any month-end $ 240,598 $ 31,200 Average monthly aggregate balance outstanding $ 52,784 $ 6,266 Weighted average interest rate: For the year 1.61 % 2.15 % At December 31 1.55 % 9.00 %</t>
  </si>
  <si>
    <t>Offsetting of financial assets and liabilities (Tables)</t>
  </si>
  <si>
    <t>Offsetting Assets Table [Text Block]</t>
  </si>
  <si>
    <t>As of December 31, 2017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719 $ - $ 16,719 $ 121 $ - $ - $ 16,598 Total $ 16,719 $ - $ 16,719 $ 121 $ - $ - $ 16,598 As of December 31, 2016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4,094 $ - $ 14,094 $ 551 $ - $ - $ 13,543 Reverse repurchase agreements 23,637 - 23,637 - 23,637 - - Total $ 37,731 $ - $ 37,731 $ 551 $ 23,637 $ - $ 13,543</t>
  </si>
  <si>
    <t>Offsetting Liabilities Table [Text Block]</t>
  </si>
  <si>
    <t>As of December 31, 2017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431 $ - $ 14,431 $ 121 $ 8 $ - $ 14,302 Repurchase agreements 390,921 - 390,921 - 390,921 - - Total $ 405,352 $ - $ 405,352 $ 121 $ 390,929 $ - $ 14,302 As of December 31, 2016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2,842 $ - $ 12,842 $ 551 $ 747 $ - $ 11,544 Repurchase agreements 479,425 - 479,425 - 479,425 - - Total $ 492,267 $ - $ 492,267 $ 551 $ 480,172 $ - $ 11,544</t>
  </si>
  <si>
    <t>Trust preferred securities (Tables)</t>
  </si>
  <si>
    <t>Schedule Of Financial Data Pertaining To Different Trusts Table [Text Block]</t>
  </si>
  <si>
    <t>(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t>
  </si>
  <si>
    <t>Regulatory capital requirements (Tables)</t>
  </si>
  <si>
    <t>Schedule of Compliance with Regulatory Capital Requirements under Banking Regulations [Table Text Block]</t>
  </si>
  <si>
    <t>Actual Capital adequacy minimum requirement (including conservation capital buffer) (Dollars in thousands) Amount Ratio Amount Ratio 2017 Total Capital (to Risk-Weighted Assets): Corporation $ 4,985,265 19.22 % $ 2,399,052 9.250 % BPPR 3,793,268 19.73 1,778,498 9.250 BPNA 1,083,171 17.05 587,809 9.250 Common Equity Tier I Capital (to Risk-Weighted Assets): Corporation $ 4,226,519 16.30 % $ 1,491,303 5.750 % BPPR 3,546,121 18.44 1,105,553 5.750 BPNA 1,010,232 15.90 365,395 5.750 Tier I Capital (to Risk-Weighted Assets): Corporation $ 4,226,519 16.30 % $ 1,880,338 7.250 % BPPR 3,546,121 18.44 1,393,958 7.250 BPNA 1,010,232 15.90 460,715 7.250 Tier I Capital (to Average Assets): Corporation $ 4,226,519 10.02 % $ 1,687,432 4 % BPPR 3,546,121 10.67 1,328,818 4 BPNA 1,010,232 11.69 345,681 4 Actual Capital adequacy minimum requirement (including conservation capital buffer) (Dollars in thousands) Amount Ratio Amount Ratio 2016 Total Capital (to Risk-Weighted Assets): Corporation $ 4,869,215 19.48 % $ 2,156,365 8.625 % BPPR 3,678,619 19.53 1,624,727 8.625 BPNA 1,040,234 17.91 501,075 8.625 Common Equity Tier I Capital (to Risk-Weighted Assets): Corporation $ 4,121,208 16.48 % $ 1,281,318 5.125 % BPPR 3,436,615 18.24 965,417 5.125 BPNA 997,094 17.16 297,740 5.125 Tier I Capital (to Risk-Weighted Assets): Corporation $ 4,121,208 16.48 % $ 1,656,338 6.625 % BPPR 3,436,615 18.24 1,247,979 6.625 BPNA 997,094 17.16 384,883 6.625 Tier I Capital (to Average Assets): Corporation $ 4,121,208 10.91 % $ 1,511,403 4 % BPPR 3,436,615 11.53 1,191,783 4 BPNA 997,094 13.02 306,375 4</t>
  </si>
  <si>
    <t>Schedule Of Minimum Amount And Ratios To Be Categorized As Well Capitalized [Table Text Block]</t>
  </si>
  <si>
    <t>2017 2016 (Dollars in thousands) Amount Ratio Amount Ratio Total Capital (to Risk-Weighted Assets): BPPR $ 1,922,700 10 % $ 1,883,741 10 % BPNA 635,469 10 580,956 10 Common Equity Tier I Capital (to Risk-Weighted Assets): BPPR $ 1,249,755 6.5 % $ 1,224,432 6.5 % BPNA 413,055 6.5 377,621 6.5 Tier I Capital (to Risk-Weighted Assets): BPPR $ 1,538,160 8 % $ 1,506,993 8 % BPNA 508,375 8 464,765 8 Tier I Capital (to Average Assets): BPPR $ 1,661,023 5 % $ 1,489,729 5 % BPNA 432,102 5 382,968 5</t>
  </si>
  <si>
    <t>Schedule of Basel 3 Requirements [Table Text Block]</t>
  </si>
  <si>
    <t>Minimum Capital Plus Capital Conservation Buffer Minimum Capital Well-Capitalized 2017 2018 2019 2020 Common Equity Tier 1 to Risk-Weighted Assets 4.5 % 6.5 % 5.750 % 6.375 % 7.000 % 7.000 % Tier 1 Capital to Risk-Weighted Assets 6.0 8.0 7.250 7.875 8.500 8.500 Total Capital to Risk-Weighted Assets 8.0 10.0 9.250 9.875 10.500 10.500 Leverage Ratio 4.0 5.0 N/A N/A N/A N/A</t>
  </si>
  <si>
    <t>Other comprehensive income (loss) (Tables)</t>
  </si>
  <si>
    <t>Schedule of Accumulated Other Comprehensive Income (Loss) [Table Text Block]</t>
  </si>
  <si>
    <t>Changes in Accumulated Other Comprehensive Loss by Component [1] Years ended December 31, (In thousands) 2017 2016 2015 Foreign currency translation Beginning Balance $ (39,956) $ (35,930) $ (32,832) Other comprehensive loss (3,078) (4,026) (3,098) Net change (3,078) (4,026) (3,098) Ending balance $ (43,034) $ (39,956) $ (35,930) Adjustment of pension and postretirement benefit plans Beginning Balance $ (211,610) $ (211,276) $ (205,187) Other comprehensive loss before reclassifications (5,164) (11,402) (16,032) Amounts reclassified from accumulated other comprehensive loss for amortization of net losses 13,684 13,386 12,261 Amounts reclassified from accumulated other comprehensive loss for amortization of prior service credit (2,318) (2,318) (2,318) Net change 6,202 (334) (6,089) Ending balance $ (205,408) $ (211,610) $ (211,276) Unrealized net holding losses on investments Beginning Balance $ (68,318) $ (9,560) $ 8,465 Other comprehensive loss before reclassifications (40,325) (58,585) (29,871) Other-than-temporary impairment amounts reclassified from accumulated other comprehensive (loss) income 6,740 167 11,959 Amounts reclassified from accumulated other comprehensive (loss) income (267) (340) (113) Net change (33,852) (58,758) (18,025) Ending balance $ (102,170) $ (68,318) $ (9,560) Unrealized net losses on cash flow hedges Beginning Balance $ (402) $ (120) $ (318) Other comprehensive loss before reclassifications (790) (2,203) (2,669) Amounts reclassified from accumulated other comprehensive loss 1,152 1,921 2,867 Net change 362 (282) 198 Ending balance $ (40) $ (402) $ (120) Total $ (350,652) $ (320,286) $ (256,886) [1] All amounts presented are net of tax.</t>
  </si>
  <si>
    <t>Reclassification Out Of Accumulated Other Comprehensive Income [Table Text Block]</t>
  </si>
  <si>
    <t>Reclassifications Out of Accumulated Other Comprehensive Loss Affected Line Item in the Years ended December 31, (In thousands) Consolidated Statements of Operations 2017 2016 2015 Adjustment of pension and postretirement benefit plans Amortization of net losses Personnel costs $ (22,428) $ (21,948) $ (20,100) Amortization of prior service credit Personnel costs 3,800 3,800 3,800 Total before tax (18,628) (18,148) (16,300) Income tax benefit 7,262 7,080 6,357 Total net of tax $ (11,366) $ (11,068) $ (9,943) Unrealized holding losses on investments Realized gain on sale of securities Net gain on sale and valuation adjustments of investment securities $ 334 $ 379 $ 141 Other-than-temporary impairment losses on available-for-sale debt securities (8,299) (209) (14,445) Total before tax (7,965) 170 (14,304) Income tax benefit 1,492 3 2,458 Total net of tax $ (6,473) $ 173 $ (11,846) Unrealized net losses on cash flow hedges Forward contracts Mortgage banking activities $ (1,888) $ (3,149) $ (4,702) Total before tax (1,888) (3,149) (4,702) Income tax benefit 736 1,228 1,835 Total net of tax $ (1,152) $ (1,921) $ (2,867) Total reclassification adjustments, net of tax $ (18,991) $ (12,816) $ (24,656)</t>
  </si>
  <si>
    <t>Guarantees (Tables)</t>
  </si>
  <si>
    <t>Guarantee on loans sold or serviced with credit recourse</t>
  </si>
  <si>
    <t>Credit Recourse Agreements Reserve Table [Text Block]</t>
  </si>
  <si>
    <t>Years ended December 31, (In thousands) 2017 2016 Balance as of beginning of period $ 54,489 $ 58,663 Provision for recourse liability 20,446 14,548 Net charge-offs (16,115) (18,722) Balance as of end of period $ 58,820 $ 54,489</t>
  </si>
  <si>
    <t>Banco Popular de Puerto Rico | Guarantee on loans sold or serviced with representation and warranties</t>
  </si>
  <si>
    <t>Indemnifications and Representations and Warranties Table [Text Block]</t>
  </si>
  <si>
    <t>(In thousands) 2017 2016 Balance as of beginning of period $ 10,936 $ 8,087 Provision for representation and warranties 874 3,140 Net charge-offs (68) (291) Balance as of end of period $ 11,742 $ 10,936</t>
  </si>
  <si>
    <t>Commitments and contingencies (Tables)</t>
  </si>
  <si>
    <t>Schedule Of Fair Value Off Balance Sheet Risks Text Block</t>
  </si>
  <si>
    <t>(In thousands) December 31, 2017 December 31, 2016 Commitments to extend credit: Credit card lines $ 4,303,256 $ 4,562,981 Commercial and construction lines of credit 3,011,673 2,966,656 Other consumer unused credit commitments 250,029 261,856 Commercial letters of credit 2,116 1,490 Standby letters of credit 33,633 34,644 Commitments to originate or fund mortgage loans 15,297 25,622</t>
  </si>
  <si>
    <t>Schedule Of Direct Exposure To The Puerto Rico Government By Maturity [Text Block]</t>
  </si>
  <si>
    <t>(In thousands) Investment Portfolio Loans Total Outstanding Total Exposure Central Government After 1 to 5 years $ 2 $ - $ 2 $ 2 After 5 to 10 years 7 - 7 7 After 10 years 27 - 27 27 Total Central Government 36 - 36 36 Government Development Bank (GDB) After 1 to 5 years 2 - 2 2 Total Government Development Bank (GDB) 2 - 2 2 Puerto Rico Highways and Transportation Authority After 5 to 10 years 4 - 4 4 Total Puerto Rico Highways and Transportation Authority 4 - 4 4 Municipalities Within 1 year 3,295 13,183 16,478 16,478 After 1 to 5 years 15,485 192,904 208,389 208,389 After 5 to 10 years 29,240 106,368 135,608 135,608 After 10 years 1,025 122,038 123,063 123,063 Total Municipalities 49,045 434,493 483,538 483,538 Total Direct Government Exposure $ 49,087 $ 434,493 $ 483,580 $ 483,580</t>
  </si>
  <si>
    <t>Non-consolidated variable interest entities (Tables)</t>
  </si>
  <si>
    <t>FNMA, GNMA, FHLMC VIE</t>
  </si>
  <si>
    <t>Schedule Of Variable Interest Entities Text Block</t>
  </si>
  <si>
    <t>(In thousands) 2017 2016 Assets Servicing assets: Mortgage servicing rights $ 132,692 $ 158,562 Total servicing assets $ 132,692 $ 158,562 Other assets: Servicing advances $ 47,742 $ 20,787 Total other assets $ 47,742 $ 20,787 Total assets $ 180,434 $ 179,349 Maximum exposure to loss $ 180,434 $ 179,349</t>
  </si>
  <si>
    <t>Corporate Joint Venture</t>
  </si>
  <si>
    <t>PRLP 2011 Holdings, LLC PR Asset Portfolio 2013-1 International, LLC (In thousands) December 31, 2017 December 31, 2016 December 31, 2017 December 31, 2016 Assets Loans held-in-portfolio: Advances under the working capital line $ - $ - $ - $ 1,391 Advances under the advance facility - - - 2,475 Total loans held-in-portfolio $ - $ - $ - $ 3,866 Accrued interest receivable $ - $ - $ - $ 19 Other assets: Equity investment $ 7,199 $ 9,167 $ 12,874 $ 22,378 Total assets $ 7,199 $ 9,167 $ 12,874 $ 26,263 Liabilities Deposits $ (20) $ (1,127) $ (10,501) $ (9,692) Total liabilities $ (20) $ (1,127) $ (10,501) $ (9,692) Total net assets $ 7,179 $ 8,040 $ 2,373 $ 16,571 Maximum exposure to loss $ 7,179 $ 8,040 $ 2,373 $ 16,571</t>
  </si>
  <si>
    <t>Derivative Instruments and hedging activities (Tables)</t>
  </si>
  <si>
    <t>Schedule of Derivative Instruments in Statement of Financial Position, Fair Value [Table Text Block]</t>
  </si>
  <si>
    <t>Notional amount Derivative assets Derivative liabilities Statement of Fair value at Statement of Fair value at At December 31, condition December 31, condition December 31, (In thousands) 2017 2016 classification 2017 2016 classification 2017 2016 Derivatives designated as hedging instruments: Forward contracts $ 98,850 $ 105,290 Other assets $ 76 $ 34 Other liabilities $ 132 $ 715 Total derivatives designated as hedging instruments $ 98,850 $ 105,290 $ 76 $ 34 $ 132 $ 715 Derivatives not designated as hedging instruments: Forward contracts $ 70,850 $ 709 Trading account securities $ 180 $ 9 Other liabilities $ 19 $ - Interest rate swaps 2,252 112,554 Other assets 10 759 Other liabilities 10 810 Foreign currency forward contracts - 2,637 Other assets - 36 Other liabilities - 22 Interest rate caps 185,596 191,738 Other assets 97 388 Other liabilities 87 331 Indexed options on deposits 70,306 73,470 Other assets 16,356 12,868 - - - Bifurcated embedded options 66,077 69,957 - - - Interest bearing deposits 14,183 10,964 Total derivatives not designated as hedging instruments $ 395,081 $ 451,065 $ 16,643 $ 14,060 $ 14,299 $ 12,127 Total derivative assets and liabilities $ 493,931 $ 556,355 $ 16,719 $ 14,094 $ 14,431 $ 12,842</t>
  </si>
  <si>
    <t>Schedule of Derivative Instruments, Gain (Loss) in Statement of Financial Performance [Table Text Block]</t>
  </si>
  <si>
    <t>Year ended December 31, 2017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295) Mortgage banking activities $ (1,920) $ 32 Total $ (1,295) $ (1,920) $ 32 Year ended December 31, 2016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3,612) Mortgage banking activities $ (3,148) $ (1) Total $ (3,612) $ (3,148) $ (1) Year ended December 31, 2015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4,376) Mortgage banking activities $ (4,719) $ 17 Total $ (4,376) $ (4,719) $ 17</t>
  </si>
  <si>
    <t>Schedule of Derivative Instruments Included in Trading Activities [Table Text Block]</t>
  </si>
  <si>
    <t>Amount of Net Gain (Loss) Recognized in Income on Derivatives Year ended Year ended Year ended Classification of Net Gain (Loss) December 31, December 31, December 31, (In thousands) Recognized in Income on Derivatives 2017 2016 2015 Forward contracts Mortgage banking activities $ (1,484) $ (160) $ (389) Interest rate swaps Other operating income 51 333 300 Foreign currency forward contracts Other operating income 67 27 49 Foreign currency forward contracts Interest expense (14) 12 (4) Interest rate caps Other operating income (48) 57 - Indexed options on deposits Interest expense 5,934 1,981 (334) Bifurcated embedded options Interest expense (5,429) (2,374) 73 Total $ (923) $ (124) $ (305)</t>
  </si>
  <si>
    <t>Related party transactions (Tables)</t>
  </si>
  <si>
    <t>Schedule of Related Party Transactions [Table Text Block]</t>
  </si>
  <si>
    <t>(In thousands) Balance at December 31, 2015 $ 165,238 New loans 2,639 Payments (30,639) Other changes (687) Balance at December 31, 2016 $ 136,551 New loans 17,608 Payments (22,796) Other changes, including existing loans to new related parties 51,626 Balance at December 31, 2017 $ 182,989 New loans and payments include disbursements and collections from existing lines of credit.</t>
  </si>
  <si>
    <t>PRLP 2011 Holding, LLC</t>
  </si>
  <si>
    <t>Schedule Equity Method Investments Table [Text Block]</t>
  </si>
  <si>
    <t>(In thousands) December 31, 2017 December 31, 2016 Equity investment in PRLP 2011 Holdings, LLC $ 7,199 $ 9,167</t>
  </si>
  <si>
    <t>Proportionate Share Of Income Loss And Changes In Stockholders Equity TableTextBlock</t>
  </si>
  <si>
    <t xml:space="preserve"> Years ended December 31, (In thousands) 2017 2016 2015 Share of loss from the equity investment in PRLP 2011 Holdings, LLC $ (972) $ (502) $ (4,021)</t>
  </si>
  <si>
    <t>Income Statement Data Resulting From Related Party Transactions Table [Text Block]</t>
  </si>
  <si>
    <t>For the years ended December 31, (In thousands) 2017 2016 2015 Category Interest income on loan to PRLP 2011 Holdings, LLC $ - $ 11 $ 189 Interest income</t>
  </si>
  <si>
    <t>Balance Sheet Data Resulting From Related Party Transactions Table [Text Block]</t>
  </si>
  <si>
    <t>(In thousands) December 31, 2017 December 31, 2016 Deposits (non-interest bearing) $ (20) $ (1,127)</t>
  </si>
  <si>
    <t>EVERTEC Inc.</t>
  </si>
  <si>
    <t>(In thousands) December 31, 2017 December 31, 2016 Equity investment in EVERTEC $ 47,532 $ 38,904</t>
  </si>
  <si>
    <t>Years ended December 31, (In thousands) 2017 2016 2015 Share of income from investment in EVERTEC $ 8,924 $ 11,796 $ 11,593 Share of other changes in EVERTEC's stockholders' equity 2,659 (573) 1,636 Share of EVERTEC's changes in equity recognized in income $ 11,583 $ 11,223 $ 13,229</t>
  </si>
  <si>
    <t>Years ended December 31, (In thousands) 2017 2016 2015 Category Interest expense on deposits $ (44) $ (64) $ (58) Interest expense ATH and credit cards interchange income from services to EVERTEC 28,136 29,739 27,816 Other service fees Rental income charged to EVERTEC 6,855 6,995 6,898 Net occupancy Processing fees on services provided by EVERTEC (176,971) (178,524) (164,809) Professional fees Other services provided to EVERTEC 1,236 1,052 1,311 Other operating expenses Total $ (140,788) $ (140,802) $ (128,842)</t>
  </si>
  <si>
    <t>(In thousands) December 31, 2017 December 31, 2016 Accounts receivable (Other assets) $ 6,830 $ 6,394 Deposits (22,284) (14,899) Accounts payable (Other liabilities) (2,040) (20,372) Net total $ (17,494) $ (28,877)</t>
  </si>
  <si>
    <t>PR Asset Portfolio 2013-1 International, LLC</t>
  </si>
  <si>
    <t>(In thousands) December 31, 2017 December 31, 2016 Equity investment in PR Asset Portfolio 2013-1 International, LLC $ 12,874 $ 22,378</t>
  </si>
  <si>
    <t>Years ended December 31, (In thousands) 2017 2016 2015 Share of loss from the equity investment in PR Asset Portfolio 2013-1 International, LLC $ (2,444) $ (2,057) $ (6,280)</t>
  </si>
  <si>
    <t>Years ended December 31, (In thousands) 2017 2016 2015 Category Interest income on loan to PR Asset Portfolio 2013-1 International, LLC $ 9 $ 1,011 $ 2,805 Interest income Interest expense on deposits (31) (4) (4) Interest expense Total $ (22) $ 1,007 2,801</t>
  </si>
  <si>
    <t>(In thousands) December 31, 2017 December 31, 2016 Loans $ - $ 3,866 Accrued interest receivable - 19 Deposits (10,501) (9,692) Net total $ (10,501) $ (5,807)</t>
  </si>
  <si>
    <t>Fair value measurement (Tables)</t>
  </si>
  <si>
    <t>Schedule Of Fair Value Assets And Liabilities Measured On Recurring Basis Table Text Block</t>
  </si>
  <si>
    <t>At December 31, 2017 (In thousands) Level 1 Level 2 Level 3 Total RECURRING FAIR VALUE MEASUREMENTS Assets Investmen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Equity securities - 1,815 - 1,815 Other - 802 - 802 Total investment securities available-for-sale $ 503,385 $ 9,674,065 $ 1,288 $ 10,178,738 Trading account securities, excluding derivatives: Obligations of Puerto Rico, States and political subdivisions $ - $ 159 $ - $ 159 Collateralized mortgage obligations - - 529 529 Mortgage-backed securities - federal agencies - 29,237 43 29,280 Other 261 12,249 529 13,039 Total trading account securities, excluding derivatives $ 261 $ 41,645 $ 1,101 $ 43,007 Mortgage servicing rights $ - $ - $ 168,031 $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 At December 31, 2016 (In thousands) Level 1 Level 2 Level 3 Total RECURRING FAIR VALUE MEASUREMENTS Assets Investment securities available-for-sale: U.S. Treasury securities $ - $ 2,136,620 $ - $ 2,136,620 Obligations of U.S. Government sponsored entities - 711,850 - 711,850 Obligations of Puerto Rico, States and political subdivisions - 22,771 - 22,771 Collateralized mortgage obligations - federal agencies - 1,221,526 - 1,221,526 Mortgage-backed securities - 4,103,940 1,392 4,105,332 Equity securities - 2,122 - 2,122 Other - 9,585 - 9,585 Total investment securities available-for-sale $ - $ 8,208,414 $ 1,392 $ 8,209,806 Trading account securities, excluding derivatives: Obligations of Puerto Rico, States and political subdivisions $ - $ 1,164 $ - $ 1,164 Collateralized mortgage obligations - - 1,321 1,321 Mortgage-backed securities - federal agencies - 37,991 4,755 42,746 Other - 13,963 602 14,565 Total trading account securities, excluding derivatives $ - $ 53,118 $ 6,678 $ 59,796 Mortgage servicing rights $ - $ - $ 196,889 $ 196,889 Derivatives - 14,094 - 14,094 Total assets measured at fair value on a recurring basis $ - $ 8,275,626 $ 204,959 $ 8,480,585 Liabilities Derivatives $ - $ (12,842) $ - $ (12,842) Contingent consideration - - (153,158) (153,158) Total liabilities measured at fair value on a recurring basis $ - $ (12,842) $ (153,158) $ (166,000)</t>
  </si>
  <si>
    <t>Fair Value Measurements, Nonrecurring [Table Text Block]</t>
  </si>
  <si>
    <t>Year ended December 31, 2017 (In thousands) Level 1 Level 2 Level 3 Total NONRECURRING FAIR VALUE MEASUREMENTS Assets Write-downs Loans [1] $ - $ - $ 64,041 $ 64,041 $ (16,807) Other real estate owned [2] [3] - - 89,743 89,743 (19,085) Other foreclosed assets [2] - - 2,176 2,176 (890) Total assets measured at fair value on a nonrecurring basis $ - $ - $ 155,960 $ 155,960 $ (36,782) Year ended December 31, 2016 (In thousands) Level 1 Level 2 Level 3 Total NONRECURRING FAIR VALUE MEASUREMENTS Assets Write-downs Loans [1] $ - $ - $ 79,175 $ 79,175 $ (26,272) Other real estate owned [2] - - 44,735 44,735 (10,260) Other foreclosed assets [2] - - 25 25 (12) Total assets measured at fair value on a nonrecurring basis $ - $ - $ 123,935 $ 123,935 $ (36,544) Year ended December 31, 2015 (In thousands) Level 1 Level 2 Level 3 Total NONRECURRING FAIR VALUE MEASUREMENTS Assets Write-downs Loans [1] $ - $ - $ 67,915 $ 67,915 $ (63,002) Loans held-for-sale [2] - - 44,923 44,923 (66) Other real estate owned [3] - 574 66,694 67,268 (46,164) Other foreclosed assets [3] - - 75 75 (847) Total assets measured at fair value on a nonrecurring basis $ - $ 574 $ 179,607 $ 180,181 $ (110,079)</t>
  </si>
  <si>
    <t>Fair Value, Assets Measured on Recurring Basis, Unobservable Input Reconciliation [Table Text Block]</t>
  </si>
  <si>
    <t>Year ended December 31,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7 $ 1,392 $ 1,321 $ 4,755 $ 602 $ 196,889 $ 204,959 $ (153,158) $ (153,158) Gains (losses) included in earnings - - (124) (73) (36,519) (36,716) (11,700) (11,700) Gains (losses) included in OCI 9 - - - - 9 - - Additions - 44 332 - 7,661 8,037 - - Sales - (365) (156) - - (521) - - Settlements (25) (195) (876) - - (1,096) - - Transfers out of Level 3 (88) (276) (3,888) - - (4,252) - - Balance at December 31, 2017 $ 1,288 $ 529 $ 43 $ 529 $ 168,031 $ 170,420 $ (164,858) $ (164,858) Changes in unrealized gains (losses) included in earnings relating to assets still held at December 31, 2017 $ - $ - $ (3) $ 42 $ (18,986) $ (18,947) $ (11,700) $ (11,700) Year ended December 31,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6 $ 1,434 $ 1,831 $ 6,454 $ 687 $ 211,405 $ 221,811 $ (120,380) $ (120,380) Gains (losses) included in earnings (3) (4) (86) (85) (25,336) (25,514) (32,778) (32,778) Gains (losses) included in OCI 11 - - - - 11 - - Additions - 233 1,128 - 10,835 12,196 - - Sales - (309) (1,852) - - (2,161) - - Settlements (50) (430) (889) - (15) (1,384) - - Balance at December 31, 2016 $ 1,392 $ 1,321 $ 4,755 $ 602 $ 196,889 $ 204,959 $ (153,158) $ (153,158) Changes in unrealized gains (losses) included in earnings relating to assets still held at December 31, 2016 $ - $ 2 $ (84) $ 39 $ (4,745) $ (4,788) $ (32,778) $ (32,778) Year ended December 31,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2) (2) (42) 94 (13,349) (13,301) 12,292 12,292 Gains (losses) included in OCI (7) - - - - (7) - - Additions 118 808 1,126 - 76,060 78,112 - - Sales - (43) (187) - - (230) - - Settlements - (307) (672) (970) - (1,949) - - Adjustments - - - - - - 962 962 Balance at December 31, 2015 $ 1,434 $ 1,831 $ 6,454 $ 687 $ 211,405 $ 221,811 $ (120,380) $ (120,380) Changes in unrealized gains (losses) included in earnings relating to assets still held at December 31, 2015 $ - $ 2 $ (21) $ 38 $ 6,087 $ 6,106 $ 12,292 $ 12,292</t>
  </si>
  <si>
    <t>Fair Value, Measured on Recurring Basis, Gain (Loss) Included in Earnings [Table Text Block]</t>
  </si>
  <si>
    <t>2017 2016 2015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Interest income $ - $ - $ (3) $ - $ (2) $ - FDIC loss share (expense) income (11,700) (11,700) (33,413) (33,413) 9,559 9,559 Mortgage banking activities (36,519) (18,986) (25,336) (4,745) (13,349) 6,087 Trading account (loss) profit (197) 39 (175) (43) 50 19 Other operating income - - 635 635 2,733 2,733 Total $ (48,416) $ (30,647) $ (58,292) $ (37,566) $ (1,009) $ 18,398</t>
  </si>
  <si>
    <t>Fair Value Measurements, Recurring and Nonrecurring, Valuation Techniques [Table Text Block]</t>
  </si>
  <si>
    <t>Fair value at December 31, (In thousands) 2017 Valuation technique Unobservable inputs Weighted average (range) CMO's - trading $ 529 Discounted cash flow model Weighted average life 2.2 years (1.6 - 2.3 years) Yield 3.9% (3.7% - 4.2%) Prepayment speed 19.3% (17.8% - 21.5%) Other - trading $ 529 Discounted cash flow model Weighted average life 5.3 years Yield 12.6 % Prepayment speed 10.8 % Mortgage servicing rights $ 168,031 Discounted cash flow model Prepayment speed 5.4% (0.2% - 23.1%) Weighted average life 6.8 years (0.1 - 16.0 years) Discount rate 11.2% (9.5% - 15.0%) Contingent consideration $ (164,858) Discounted cash flow model Credit loss rate on covered loans 3.6% (0.0% - 100.0%) Risk premium component of discount rate 3.5 % Loans held-in-portfolio $ 63,765 [1] External appraisal Haircut applied on external appraisals 24.7% (19.0% - 35.0%) Other real estate owned $ 77,839 [2] External appraisal Haircut applied on external appraisals 22.2% (15.0% - 30.0%)</t>
  </si>
  <si>
    <t>Fair value of financial instruments (Tables)</t>
  </si>
  <si>
    <t>Fair Value By Balance Sheet Grouping Text Block</t>
  </si>
  <si>
    <t>December 31, 2017 Carrying (In thousands) amount Level 1 Level 2 Level 3 Fair value Financial Assets: Cash and due from banks $ 402,857 $ 402,857 $ - $ - $ 402,857 Money market investments 5,255,119 5,245,346 9,773 - 5,255,119 Trading account securities, excluding derivatives [1] 43,007 261 41,645 1,101 43,007 Investment securities available-for-sale [1] 10,178,738 503,385 9,674,065 1,288 10,178,738 Investment securities held-to-maturity: Obligations of Puerto Rico, States and political subdivisions $ 92,754 $ - $ - $ 83,239 $ 83,239 Collateralized mortgage obligation-federal agency 67 - - 71 71 Other 1,000 - 750 243 993 Total investment securities held-to-maturity $ 93,821 $ - $ 750 $ 83,553 $ 84,303 Other investment securities: FHLB stock $ 57,819 $ - $ 57,819 $ - $ 57,819 FRB stock 94,308 - 94,308 - 94,308 Trust preferred securities 13,198 - 13,198 - 13,198 Other investments 1,900 - 6 5,208 5,214 Total other investment securities $ 167,225 $ - $ 165,331 $ 5,208 $ 170,539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securities 446,873 - 463,554 - 463,554 Junior subordinated deferrable interest debentures (related to trust preferred securities) 439,351 - 406,883 - 406,883 Others 18,642 - - 18,642 18,642 Total notes payable $ 1,536,356 $ - $ 1,499,276 $ 18,642 $ 1,517,918 Derivatives $ 14,431 $ - $ 14,431 $ - $ 14,431 Contingent consideration $ 164,858 $ - $ - $ 164,858 $ 164,858 December 31, 2016 Carrying (In thousands) amount Level 1 Level 2 Level 3 Fair value Financial Assets: Cash and due from banks $ 362,394 $ 362,394 $ - $ - $ 362,394 Money market investments 2,890,217 2,854,777 35,440 - 2,890,217 Trading account securities, excluding derivatives [1] 59,796 - 53,118 6,678 59,796 Investment securities available-for-sale [1] 8,209,806 - 8,208,414 1,392 8,209,806 Investment securities held-to-maturity: Obligations of Puerto Rico, States and political subdivisions $ 96,027 $ - $ - $ 73,540 $ 73,540 Collateralized mortgage obligation-federal agency 74 - - 78 78 Other 2,000 - 1,738 220 1,958 Total investment securities held-to-maturity $ 98,101 $ - $ 1,738 $ 73,838 $ 75,576 Other investment securities: FHLB stock $ 58,033 $ - $ 58,033 $ - $ 58,033 FRB stock 94,672 - 94,672 - 94,672 Trust preferred securities 13,198 - 13,198 - 13,198 Other investments 1,915 - - 4,987 4,987 Total other investment securities $ 167,818 $ - $ 165,903 $ 4,987 $ 170,890 Loans held-for-sale $ 88,821 $ - $ 504 $ 89,509 $ 90,013 Loans not covered under loss sharing agreement with the FDIC 22,263,446 - - 20,578,904 20,578,904 Loans covered under loss sharing agreements with the FDIC 542,528 - - 515,808 515,808 FDIC loss share asset 69,334 - - 63,187 63,187 Mortgage servicing rights 196,889 - - 196,889 196,889 Derivatives 14,094 - 14,094 - 14,094 December 31, 2016 Carrying (In thousands) amount Level 1 Level 2 Level 3 Fair value Financial Liabilities: Deposits: Demand deposits $ 22,786,682 $ - $ 22,786,682 $ - $ 22,786,682 Time deposits 7,709,542 - 7,708,724 - 7,708,724 Total deposits $ 30,496,224 $ - $ 30,495,406 $ - $ 30,495,406 Assets sold under agreements to repurchase $ 479,425 $ - $ 479,439 $ - $ 479,439 Other short-term borrowings [2] $ 1,200 $ - $ 1,200 $ - $ 1,200 Notes payable: FHLB advances $ 672,670 $ - $ 671,872 $ - $ 671,872 Unsecured senior debt 444,788 - 466,263 - 466,263 Junior subordinated deferrable interest debentures (related to trust preferred securities) 439,323 - 399,370 - 399,370 Others 18,071 - - 18,071 18,071 Total notes payable $ 1,574,852 $ - $ 1,537,505 $ 18,071 $ 1,555,576 Derivatives $ 12,842 $ - $ 12,842 $ - $ 12,842 Contingent consideration $ 153,158 $ - $ - $ 153,158 $ 153,158</t>
  </si>
  <si>
    <t>Employee benefits (Tables)</t>
  </si>
  <si>
    <t>Schedule Of Allocation Of Plan Assets Table Text Block</t>
  </si>
  <si>
    <t>Minimum allotment Maximum allotment Equity 0 % 70 % Debt securities 0 % 100 % Popular related securities 0 % 5 % Cash and cash equivalents 0 % 100 % 2017 2016 (In thousands) Level 1 Level 2 Level 3 Measured at NAV Total Level 1 Level 2 Level 3 Measured at NAV Total Obligations of the U.S. Government and its agencies $ - $ 130,721 $ - $ 7,566 $ 138,287 $ - $ 108,572 $ - $ 6,731 $ 115,303 Corporate bonds and debentures - 283,947 - 7,858 291,805 - 171,632 - 6,856 178,488 Equity securities - Common Stocks 123,052 - - - 123,052 134,015 - - - 134,015 Equity securities - ETF's 54,110 49,779 - - 103,889 62,524 75,801 - - 138,325 Foreing commingled trust funds - - - 74,013 74,013 - - - 70,589 70,589 Mutual fund - 4,510 - - 4,510 - 13,910 - - 13,910 Mortgage-backed securities - 4,539 - - 4,539 - 4,786 - - 4,786 Private equity investments - - 182 - 182 - - 336 - 336 Cash and cash equivalents 22,686 - - - 22,686 38,158 - - - 38,158 Accrued investment income - - 4,576 - 4,576 - - 3,219 - 3,219 Total assets $ 199,848 $ 473,496 $ 4,758 $ 89,437 $ 767,539 $ 234,697 $ 374,701 $ 3,555 $ 84,176 $ 697,129</t>
  </si>
  <si>
    <t>Schedule Of Effect Of Significant Unobservable Inputs Changes In Plan Assets Table Text Block</t>
  </si>
  <si>
    <t>(In thousands) 2017 2016 Balance at beginning of year $ 3,555 $ 2,093 Actual return on plan assets: Change in unrealized (loss) gain relating to instruments still held at the reporting date - - Purchases, sales, issuance, settlements, paydowns and maturities (net) 1,203 1,462 Balance at end of year $ 4,758 $ 3,555</t>
  </si>
  <si>
    <t>Schedule Of Information Popular Inc Shares Of Common Stock Held By The Plans [Table Text Block]</t>
  </si>
  <si>
    <t>(In thousands, except number of shares information) 2017 2016 Shares of Popular, Inc. common stock 149,127 145,637 Fair value of shares of Popular, Inc. common stock $ 5,293 $ 6,382 Dividends paid on shares of Popular, Inc. common stock held by the plan $ 132 $ 22</t>
  </si>
  <si>
    <t>Schedule Of Aggregate Status Of The Plans And The Amounts Recognized In The Consolidated Financial Statements [Table Text Block]</t>
  </si>
  <si>
    <t>Pension plan Benefit restoration plans (In thousands) 2017 2016 2017 2016 Change in benefit obligation: Benefit obligation at beginning of year $ 736,082 $ 736,140 $ 42,576 $ 40,773 Interest cost 24,479 25,166 1,410 1,392 Actuarial (gain) loss 49,731 12,219 2,394 2,533 Benefits paid (37,612) (37,443) (2,072) (2,122) Benefit obligation at end of year $ 772,680 $ 736,082 $ 44,308 $ 42,576 Change in fair value of plan assets: Fair value of plan assets at beginning of year $ 665,235 $ 612,283 $ 31,894 $ 32,131 Actual return on plan assets 89,008 30,395 4,849 1,480 Employer contributions 16,000 60,000 237 405 Benefits paid (37,612) (37,443) (2,072) (2,122) Fair value of plan assets at end of year $ 732,631 $ 665,235 $ 34,908 $ 31,894 Amounts recognized in accumulated other comprehensive loss: Net loss $ 276,839 $ 295,589 $ 13,488 $ 15,577 Accumulated other comprehensive loss (AOCL) $ 276,839 $ 295,589 $ 13,488 $ 15,577 Reconciliation of net (liabilities) assets: Net (liabilities) assets at beginning of year $ (70,847) $ (123,857) $ (10,682) $ (8,642) Amount recognized in AOCL at beginning of year, pre-tax 295,589 294,792 15,577 13,699 Amount prepaid at beginning of year 224,742 170,935 4,895 5,057 Net periodic benefit income (cost) (3,952) (6,193) (1,044) (567) Contributions 16,000 60,000 237 405 Amount prepaid at end of year 236,790 224,742 4,088 4,895 Amount recognized in AOCL (276,839) (295,589) (13,488) (15,577) Net (liabilities) assets at end of year $ (40,049) $ (70,847) $ (9,400) $ (10,682)</t>
  </si>
  <si>
    <t>Schedule Of Breakdown Of Pension And Restoration Plans Assets And Liabilities [Table Text Block]</t>
  </si>
  <si>
    <t>Pension plan Benefit restoration plans (In thousands) 2017 2016 2017 2016 Current liabilities $ - $ - $ 232 $ 234 Non-current liabilities 40,049 70,847 9,168 10,448</t>
  </si>
  <si>
    <t>Schedule Of Accumulated Benefit Obligations In Excess Of Fair Value Of Plan Assets Table Text Block</t>
  </si>
  <si>
    <t>Pension plan Benefit restoration plans (In thousands) 2017 2016 2017 2016 Projected benefit obligation $ 772,680 $ 736,082 $ 44,308 $ 42,576 Accumulated benefit obligation 772,680 736,082 44,308 42,576 Fair value of plan assets 732,631 665,235 34,908 31,894</t>
  </si>
  <si>
    <t>Schedule Of Actuarial Assumptions Used To Determine The Benefit Obligation [Table Text Block]</t>
  </si>
  <si>
    <t>Pension plan Tax qualified restoration plans Benefit restoration plans 2017 2016 2017 2016 2017 2016 Discount rate 3.56 % 4.02 % 3.54 % 3.98 % 3.55 % 3.99 %</t>
  </si>
  <si>
    <t>Schedule of Assumptions Used [Table Text Block]</t>
  </si>
  <si>
    <t>Pension plan Benefit restoration plans 2017 2016 2015 2017 2016 2015 Discount rate for benefit obligation 4.02 % 4.27 % 3.90 % 3.98% / 3.99 % 4.23% / 4.20 % 3.90 % Discount rate for interest cost 3.42 % 3.52 % 3.90 % 3.40% / 3.35 % 3.51% / 3.39 % 3.90 % Expected return on plan assets 6.50 % 6.88 % 7.00 % 6.50 % 6.88 % 7.00 %</t>
  </si>
  <si>
    <t>Schedule Of Employer Contribution To Benefit Plan [Table Text Block]</t>
  </si>
  <si>
    <t>(In thousands) 2018 Pension plan $ - Benefit restoration plans $ 235</t>
  </si>
  <si>
    <t>Schedule Of Changes In Accumulated Postemployment Benefit Obligations Table Text Block</t>
  </si>
  <si>
    <t>(In thousands) 2017 2016 Change in benefit obligation: Benefit obligation at beginning of the year $ 162,365 $ 165,999 Service cost 1,026 1,156 Interest cost 5,703 6,021 Benefits paid (5,357) (6,509) Actuarial (gain) loss 6,983 $ (4,302) Benefit obligation end of year $ 170,720 162,365 Amounts recognized in accumulated other comprehensive loss: Net prior service cost $ (3,470) $ (7,270) Net loss 27,549 21,135 Accumulated other comprehensive loss $ 24,079 $ 13,865 Reconciliation of net liability: Net liability at beginning of year $ (162,365) $ (165,999) Amount recognized in accumulated other comprehensive loss at beginning of year, pre-tax 13,865 15,466 Amount accrued at beginning of year (148,500) (150,533) Net periodic benefit cost (3,498) (4,476) Contributions 5,357 6,509 Amount accrued at end of year (146,641) (148,500) Amount recognized in accumulated other comprehensive loss (24,079) (13,865) Net liability at end of year $ (170,720) $ (162,365)</t>
  </si>
  <si>
    <t>Schedule Of Breakdown Postretirement Health Care Benefit Plan Liabilities [Table Text Block]</t>
  </si>
  <si>
    <t>(In thousands) 2017 2016 Current liabilities $ 6,202 $ 6,328 Non-current liabilities 164,518 156,037</t>
  </si>
  <si>
    <t>Schedule Of Discount Rate Assumed Health Care Cost Trend Rates Used To Determined The Benefit Obligation And Net Periodic Benefit Cost [Table Text Block]</t>
  </si>
  <si>
    <t>Weighted average assumptions used to determine benefit obligation at years ended December 31: 2017 2016 Discount rate for benefit obligation 3.62 % 4.10 % Initial health care cost trend rate 5.50 % 6.00 % Ultimate health care cost trend rate 5.00 % 5.00 % Year that the ultimate trend rate is reached 2019 2019 Weighted average assumptions used to determine net periodic benefit cost for the years ended December 31: 2017 2016 2015 Discount rate for benefit obligation 4.10 % 4.37 % 4.00 % Discount rate for service cost 4.30 % 4.63 % 4.00 % Discount rate for interest cost 3.58 % 3.70 % 4.00 % Initial health care cost trend rate 6.00 % 6.50 % 7.00 % Ultimate health care cost trend rate 5.00 % 5.00 % 5.00 % Year that the ultimate trend rate is reached 2019 2019 2019</t>
  </si>
  <si>
    <t>Schedule Of Effect Of One Percentage Point Change In Assumed Health Care Cost Trend Rates [Table Text Block]</t>
  </si>
  <si>
    <t>December 31, 2017 1-percentage point 1-percentage point (In thousands) increase decrease Effect on total service cost and interest cost components for the year ended $ 191 $ (254) Effect on accumulated postretirement benefit obligation at year end $ 5,328 $ (7,571)</t>
  </si>
  <si>
    <t>Pension Plans, Defined Benefit [Member]</t>
  </si>
  <si>
    <t>Schedule Of Defined Benefit Plan Amounts Recognized In Other Comprehensive Income Loss Table Text Block</t>
  </si>
  <si>
    <t>(In thousands) Pension plan Benefit restoration plans 2017 2016 2017 2016 Accumulated other comprehensive loss at beginning of year $ 295,589 $ 294,792 $ 15,577 $ 13,699 Increase (decrease) in AOCL: Recognized during the year: Amortization of actuarial losses (20,215) (19,521) (1,644) (1,328) Occurring during the year: Net actuarial (gains) losses 1,465 20,318 (445) 3,206 Total (decrease) increase in AOCL (18,750) 797 (2,089) 1,878 Accumulated other comprehensive loss at end of year $ 276,839 $ 295,589 $ 13,488 $ 15,577</t>
  </si>
  <si>
    <t>Schedule Of Net Periodic Benefit Cost Not Yet Recognized Table Text Block</t>
  </si>
  <si>
    <t>(In thousands) Pension plan Benefit restoration plans Net actuarial loss $ 18,863 $ 1,398</t>
  </si>
  <si>
    <t>Schedule Of Expected Benefit Payments Table Text Block</t>
  </si>
  <si>
    <t>(In thousands) Pension plan Benefit restoration plans 2018 $ 39,537 $ 2,198 2019 40,130 2,283 2020 40,691 2,354 2021 41,198 2,417 2022 41,614 2,453 2023 - 2027 211,287 12,967</t>
  </si>
  <si>
    <t>Schedule of Net Funded Status</t>
  </si>
  <si>
    <t>Pension Plan Benefit Restoration Plan (In thousands) 2017 2016 2017 2016 Benefit obligation at end of year $ (772,680) $ (736,082) $ (44,308) $ (42,576) Fair value of plan assets at end of year 732,631 665,235 34,908 31,894 Funded status at year end $ (40,049) $ (70,847) $ (9,400) $ (10,682)</t>
  </si>
  <si>
    <t>Schedule Of Net Benefit Costs Table Text Block</t>
  </si>
  <si>
    <t>Pension plan Benefit restoration plans (In thousands) 2017 2016 2015 2017 2016 2015 Interest cost $ 24,479 $ 25,166 $ 29,613 $ 1,410 $ 1,392 $ 1,630 Expected return on plan assets (40,742) (38,493) (44,225) (2,010) (2,153) (2,359) Recognized net actuarial loss 20,215 19,521 17,860 1,644 1,328 1,244 Net periodic benefit (credit) cost $ 3,952 $ 6,194 $ 3,248 $ 1,044 $ 567 $ 515</t>
  </si>
  <si>
    <t>Other Postretirement Benefit Plans Defined Benefit [Member]</t>
  </si>
  <si>
    <t>(In thousands) 2017 2016 Accumulated other comprehensive (income) loss at beginning of year $ 13,865 $ 15,466 Increase (decrease) in accumulated other comprehensive loss : Recognized during the year: Prior service credit 3,800 3,800 Amortization of actuarial losses (569) (1,099) Occurring during the year: Net actuarial (gains) losses 6,983 (4,302) Total increase (decrease) in accumulated other comprehensive loss 10,214 (1,601) Accumulated other comprehensive (income) loss at end of year $ 24,079 $ 13,865</t>
  </si>
  <si>
    <t>(In thousands) 2018 Net prior service credit $ (3,470) Net actuarial loss $ 1,283</t>
  </si>
  <si>
    <t>(In thousands) 2017 2016 Projected benefit obligation $ 170,720 $ 162,365 Accumulated benefit obligation 170,720 162,365 Fair value of plan assets - -</t>
  </si>
  <si>
    <t>(In thousands) 2018 $ 6,259 2019 6,524 2020 6,763 2021 7,024 2022 7,263 2023 - 2027 39,915</t>
  </si>
  <si>
    <t>(In thousands) 2017 2016 Benefit obligation at end of year $ (170,720) $ (162,365) Fair value of plan assets at end of year - - Funded status at year end $ (170,720) $ (162,365)</t>
  </si>
  <si>
    <t>(In thousands) 2017 2016 2015 Service cost $ 1,026 $ 1,156 $ 1,470 Interest cost 5,703 6,021 6,356 Amortization of prior service credit (3,800) (3,800) (3,800) Recognized net actuarial loss (gain) 569 1,099 996 Net periodic benefit cost $ 3,498 $ 4,476 $ 5,022</t>
  </si>
  <si>
    <t>Net income per common share (Tables)</t>
  </si>
  <si>
    <t>Schedule Of Earnings Per Share Basic And Diluted Table Text Block</t>
  </si>
  <si>
    <t xml:space="preserve"> (In thousands, except per share information) 2017 2016 2015 Net income from continuing operations $ 107,681 $ 215,556 $ 893,997 Net income from discontinued operations - 1,135 1,347 Preferred stock dividends (3,723) (3,723) (3,723) Net income applicable to common stock $ 103,958 $ 212,968 $ 891,621 Average common shares outstanding 101,966,429 103,275,264 102,967,186 Average potential dilutive common shares 78,907 102,019 157,123 Average common shares outstanding - assuming dilution 102,045,336 103,377,283 103,124,309 Basic EPS from continuing operations $ 1.02 $ 2.05 $ 8.65 Basic EPS from discontinued operations $ ― $ 0.01 $ 0.01 Total Basic EPS $ 1.02 $ 2.06 $ 8.66 Diluted EPS from continuing operations $ 1.02 $ 2.05 $ 8.64 Diluted EPS from discontinued operations $ ― $ 0.01 $ 0.01 Total Diluted EPS $ 1.02 $ 2.06 $ 8.65</t>
  </si>
  <si>
    <t>Rental expense and commitments (Tables)</t>
  </si>
  <si>
    <t>Leases, Operating</t>
  </si>
  <si>
    <t>Schedule Of Future Minimum Rental Payments For Operating Leases Table Text Block</t>
  </si>
  <si>
    <t>Year Minimum payments [1] (In thousands) 2018 $ 31,886 2019 29,845 2020 28,160 2021 26,005 2022 23,077 Later years 107,986 $ 246,959</t>
  </si>
  <si>
    <t>Other service fees (Tables)</t>
  </si>
  <si>
    <t>Schedule Of Other Service Fees Table [Text Block]</t>
  </si>
  <si>
    <t>(In thousands) 2017 2016 2015 Debit card fees $ 42,721 $ 46,241 $ 46,176 Insurance fees 50,948 63,482 63,976 Credit card fees 67,584 70,526 68,166 Sale and administration of investment products 21,958 21,450 23,846 Trust fees 19,972 18,811 18,866 Other fees 14,084 14,260 15,060 Total other service fees $ 217,267 $ 234,770 $ 236,090</t>
  </si>
  <si>
    <t>FDIC loss share (expense) income (Tables)</t>
  </si>
  <si>
    <t>F D I C Loss Share Expense Income Table [Text Block]</t>
  </si>
  <si>
    <t xml:space="preserve">Years ended December 31, (In thousands) 2017 2016 2015 Amortization of loss share indemnification asset $ (469) $ (10,201) $ (66,238) 80% mirror accounting on credit impairment losses [1] 3,136 (239) 15,658 80% mirror accounting on reimbursable expenses 2,454 8,433 73,205 80% mirror accounting on recoveries on covered assets, including rental income on OREOs, subject to reimbursement to the FDIC 2,405 (31,338) (13,836) Change in true-up payment obligation (11,700) (33,413) 9,559 Arbitration decision charge - (136,197) - Other (5,892) (4,824) 1,714 Total FDIC loss share (expense) income $ (10,066) $ (207,779) $ 20,062 [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t>
  </si>
  <si>
    <t>Stock-based compensation (Tables)</t>
  </si>
  <si>
    <t>Executive Officers</t>
  </si>
  <si>
    <t>Schedule of Unvested Restricted Stock Units Roll Forward [Table Text Block]</t>
  </si>
  <si>
    <t xml:space="preserve"> (Not in thousands) Shares Weighted-average grant date fair value Non-vested at January 1, 2015 628,009 $ 27.13 Granted 323,814 33.37 Vested (430,646) 30.45 Forfeited (25,446) 28.65 Non-vested at December 31, 2015 495,731 $ 28.25 Granted 344,488 25.86 Performance Shares Quantity Adjustment 39,566 24.37 Vested (487,784) 27.72 Forfeited (8,019) 29.13 Non-vested at December 31, 2016 383,982 $ 26.35 Granted 212,200 42.57 Performance Shares Quantity Adjustment (232,989) 29.10 Vested (67,853) 48.54 Non-vested at December 31, 2017 295,340 $ 30.75</t>
  </si>
  <si>
    <t>Directors</t>
  </si>
  <si>
    <t xml:space="preserve"> (Not in thousands) Restricted stock Weighted-average grant date fair value Nonvested at January 1, 2015 - - Granted 22,119 $ 32.29 Vested (22,119) 32.29 Forfeited - - Non-vested at December 31, 2015 - - Granted 40,517 $ 29.77 Vested (40,517) 29.77 Forfeited - - Non-vested at December 31, 2016 - - Granted 25,771 $ 38.42 Vested (25,771) 38.42 Forfeited - - Non-vested at December 31, 2017 - -</t>
  </si>
  <si>
    <t>Income taxes (Tables)</t>
  </si>
  <si>
    <t>Schedule of Components of Income Tax Expense (Benefit) [Table Text Block]</t>
  </si>
  <si>
    <t>(In thousands) 2017 2016 2015 Current income tax expense: Puerto Rico $ 17,356 $ 11,031 $ 16,675 Federal and States 6,046 7,059 7,281 Subtotal 23,402 18,090 23,956 Deferred income tax expense (benefit): Puerto Rico 31,132 36,423 63,808 Federal and States 7,938 24,271 (582,936) Adjustment for enacted changes in income tax laws 168,358 - - Subtotal 207,428 60,694 (519,128) Total income tax expense (benefit) $ 230,830 $ 78,784 $ (495,172)</t>
  </si>
  <si>
    <t>Schedule Of Deferred Tax Assets And Liabilities Table Text Block</t>
  </si>
  <si>
    <t>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on trading and available-for-sale securities 26,364 (7,961) 18,403 Other temporary differences 9,876 386 10,262 Total gross deferred tax liabilities 128,615 25,434 154,049 Valuation allowance 67,263 380,561 447,824 Net deferred tax asset $ 685,354 $ 348,462 $ 1,033,816 December 31, 2016 (In thousands) PR US Total Deferred tax assets: Tax credits available for carryforward $ 16,552 $ 1,958 $ 18,510 Net operating loss and other carryforward available 112,929 1,125,293 1,238,222 Postretirement and pension benefits 94,741 - 94,741 Deferred loan origination fees 4,335 2,287 6,622 Allowance for loan losses 628,127 20,980 649,107 Deferred gains - 4,884 4,884 Accelerated depreciation 605 9,223 9,828 Intercompany deferred (loss) gains 2,496 - 2,496 Difference between the assigned values and the tax basis of assets and liabilities recognized in purchase business combinations 13,160 - 13,160 Other temporary differences 16,417 14,710 31,127 Total gross deferred tax assets 889,362 1,179,335 2,068,697 Deferred tax liabilities: FDIC-assisted transaction 58,363 - 58,363 Indefinite-lived intangibles 28,412 45,562 73,974 Unrealized net gain on trading and available-for-sale securities 30,334 (8,999) 21,335 Other temporary differences 7,892 585 8,477 Total gross deferred tax liabilities 125,001 37,148 162,149 Valuation allowance 46,951 617,336 664,287 Net deferred tax asset $ 717,410 $ 524,851 $ 1,242,261</t>
  </si>
  <si>
    <t>Summary of Operating Loss Carryforwards [Table Text Block]</t>
  </si>
  <si>
    <t>(In thousands) 2018 $ 446 2019 648 2021 46 2022 1,166 2023 901 2024 10,736 2025 14,057 2026 11,608 2027 48,044 2028 291,773 2029 101,969 2030 105,219 2031 86,474 2032 16,053 2033 464 2034 66,268 2037 6,165 $ 762,037</t>
  </si>
  <si>
    <t>Summary Of Income Tax Contingencies Text Block</t>
  </si>
  <si>
    <t>(In millions) Balance at January 1, 2016 $ 9.0 Additions for tax positions related to 2016 1.1 Additions for tax positions taken in prior years 0.3 Reduction as a result of lapse of statute of limitations (3.0) Balance at December 31, 2016 $ 7.4 Additions for tax positions related to 2017 1.1 Reduction as a result of lapse of statute of limitations (0.9) Reduction as a result of settlements (0.3) Balance at December 31, 2017 $ 7.3</t>
  </si>
  <si>
    <t>PUERTO RICO</t>
  </si>
  <si>
    <t>Schedule Of Effective Income Tax Rate Reconciliation Table Text Block</t>
  </si>
  <si>
    <t>2017 2016 2015 (In thousands) Amount % of pre-tax income Amount % of pre-tax income Amount % of pre-tax income Computed income tax at statutory rates $ 132,020 39 % $ 114,792 39 % $ 155,542 39 % Benefit of net tax exempt interest income (76,815) (23) (63,053) (22) (60,049) (15) Effect of income subject to preferential tax rate (13,104) (4) 11,155 4 (10,010) (3) Deferred tax asset valuation allowance 20,882 6 16,585 6 (586,159) (147) Difference in tax rates due to multiple jurisdictions (2,217) (1) (4,092) (1) (3,008) (1) Adjustment in net deferred tax due to change in tax law 168,358 50 - - - - Unrecognized tax benefits (1,185) - (4,442) (2) - - State and local taxes 4,123 1 9,081 3 4,543 1 Others (1,232) - (1,242) - 3,969 1 Income tax expense (benefit) $ 230,830 68 % $ 78,784 27 % $ (495,172) (125) %</t>
  </si>
  <si>
    <t>Supplemental disclosure on the consolidated statements of cash flows (Tables)</t>
  </si>
  <si>
    <t>Schedule Of Cash Flow Supplemental Disclosures Table Text Block</t>
  </si>
  <si>
    <t>(In thousands) 2017 2016 2015 Income taxes paid $ 2,433 $ 3,763 $ 7,152 Interest paid 221,432 212,353 193,503 Non-cash activities: Loans transferred to other real estate 82,035 117,334 136,368 Loans transferred to other property 27,407 28,614 36,106 Total loans transferred to foreclosed assets 109,442 145,948 172,474 Financed sales of other real estate assets 11,237 15,452 24,104 Financed sales of other foreclosed assets 8,435 17,351 22,745 Total financed sales of foreclosed assets 19,672 32,803 46,849 Transfers from loans held-in-portfolio to loans held-for-sale 2,472 7,249 65,063 Transfers from loans held-for-sale to loans held-in-portfolio 1,705 5,947 17,065 Transfers from trading securities to available-for-sale securities - - 63,645 Loans securitized into investment securities [1] 462,033 775,612 1,088,121 Trades receivables from brokers and counterparties 7,514 46,630 78,759 Trades payable to brokers and counterparties 2 102 6,150 Receivables from investments securities 70,000 - - Recognition of mortgage servicing rights on securitizations or asset transfers 7,661 10,884 13,460 Interest capitalized on loans subject to the temporary payment moratorium 46,944 - - Loans booked under the GNMA buy-back option 790,942 91,255 58,568 [1] Includes loans securitized into trading securities and subsequently sold before year end.</t>
  </si>
  <si>
    <t>Segment reporting (Tables)</t>
  </si>
  <si>
    <t>Schedule Of Segment Reporting Information By Segment Text Block</t>
  </si>
  <si>
    <t>December 31, 2017 Banco Popular Banco Popular Intersegment (In thousands) de Puerto Rico North America Eliminations Net interest income $ 1,279,844 $ 280,946 $ (217) Provision for loan losses 253,032 77,944 - Non-interest income 364,164 20,430 (572) Amortization of intangibles 8,713 665 - Depreciation expense 39,162 8,553 - Other operating expenses 957,924 170,042 (551) Income tax expense 72,741 191,749 (93) Net income $ 312,436 $ (147,577) $ (145) Segment assets $ 34,843,668 $ 9,168,256 $ (16,992) December 31, 2017 Reportable (In thousands) Segments Corporate Eliminations Total Popular, Inc. Net interest income (expense) $ 1,560,573 $ (58,609) $ - $ 1,501,964 Provision for loan losses 330,976 403 (5,955) 325,424 Non-interest income 384,022 37,949 (2,804) 419,167 Amortization of intangibles 9,378 - - 9,378 Depreciation expense 47,715 649 - 48,364 Other operating expenses 1,127,415 74,731 (2,692) 1,199,454 Income tax expense (benefit) 264,397 (35,835) 2,268 230,830 Net income (loss) $ 164,714 $ (60,608) $ 3,575 $ 107,681 Segment assets $ 43,994,932 $ 5,046,153 $ (4,763,748) $ 44,277,337 December 31, 2016 Banco Popular Banco Popular Intersegment (In thousands) de Puerto Rico North America Eliminations Net interest income $ 1,224,771 $ 258,416 $ (474) Provision for loan losses 154,785 15,266 - Non-interest income 243,368 21,651 (119) Amortization of intangibles 11,479 665 - Goodwill impairment charge 3,801 - - Depreciation expense 39,505 6,715 - Other operating expenses 952,894 174,585 (779) Income tax expense 75,615 36,712 92 Net income $ 230,060 $ 46,124 $ 94 Segment assets $ 29,841,854 $ 8,629,439 $ (31,397) December 31, 2016 Reportable (In thousands) Segments Corporate Eliminations Total Popular, Inc. Net interest income (expense) $ 1,482,713 $ (60,658) $ - $ 1,422,055 Provision (reversal) for loan losses 170,051 (35) - 170,016 Non-interest income 264,900 35,705 (2,669) 297,936 Amortization of intangibles 12,144 - - 12,144 Goodwill impairment charge 3,801 - - 3,801 Depreciation expense 46,220 654 - 46,874 Other operating expenses 1,126,700 68,694 (2,578) 1,192,816 Income tax expense (benefit) 112,419 (33,617) (18) 78,784 Net income (loss) $ 276,278 $ (60,649) $ (73) $ 215,556 Segment assets $ 38,439,896 $ 4,982,113 $ (4,760,400) $ 38,661,609 December 31, 2015 Banco Popular Banco Popular Intersegment (In thousands) de Puerto Rico North America Eliminations Net interest income $ 1,231,585 $ 239,379 $ - Provision for loan losses 240,817 626 - Non-interest income 464,786 22,667 125 Amortization of intangibles 10,465 554 - Depreciation expense 40,440 6,272 - Other operating expenses 970,201 188,102 - Income tax expense (benefit) 116,058 (580,738) - Net income $ 318,390 $ 647,230 $ 125 Segment assets $ 27,907,350 $ 7,780,002 $ (129,038) December 31, 2015 Reportable (In thousands) Segments Corporate Eliminations Total Popular, Inc. Net interest income (expense) $ 1,470,964 $ (61,981) $ - $ 1,408,983 Provision for loan losses 241,443 35 - 241,478 Non-interest income 487,578 34,486 (2,523) 519,541 Amortization of intangibles 11,019 - - 11,019 Depreciation expense 46,712 762 - 47,474 Other operating expenses 1,158,303 74,212 (2,787) 1,229,728 Income tax benefit (464,680) (30,595) 103 (495,172) Net income (loss) $ 965,745 $ (71,909) $ 161 $ 893,997 Segment assets $ 35,558,314 $ 4,945,704 $ (4,742,285) $ 35,761,733 December 31, 2017 Banco Popular de Puerto Rico Consumer Other Total Banco Commercial and Retail Financial Popular de (In thousands) Banking Banking Services Eliminations Puerto Rico Net interest income $ 518,404 $ 753,922 $ 7,499 $ 19 $ 1,279,844 Provision for loan losses 8,911 244,121 - - 253,032 Non-interest income 79,630 194,741 90,222 (429) 364,164 Amortization of intangibles 211 4,274 4,228 - 8,713 Depreciation expense 17,338 21,120 704 - 39,162 Other operating expenses 239,369 656,998 62,030 (473) 957,924 Income tax expense 93,378 (31,404) 10,767 - 72,741 Net income $ 238,827 $ 53,554 $ 19,992 $ 63 $ 312,436 Segment assets $ 21,735,909 $ 20,180,173 $ 520,717 $ (7,593,131) $ 34,843,668 December 31, 2016 Banco Popular de Puerto Rico Consumer Other Total Banco Commercial and Retail Financial Popular de (In thousands) Banking Banking Services Eliminations Puerto Rico Net interest income $ 472,948 $ 742,854 $ 6,172 $ 2,797 $ 1,224,771 Provision for loan losses 12,884 141,901 - - 154,785 Non-interest income (91,411) 232,113 103,005 (339) 243,368 Amortization of intangibles 145 7,042 4,292 - 11,479 Goodwill impairment charge - - 3,801 - 3,801 Depreciation expense 16,956 21,684 865 - 39,505 Other operating expenses 251,375 631,234 70,624 (339) 952,894 Income tax expense 41,639 24,068 9,908 - 75,615 Net income $ 58,538 $ 149,038 $ 19,687 $ 2,797 $ 230,060 Segment assets $ 15,263,278 $ 17,592,743 $ 406,429 $ (3,420,596) $ 29,841,854 December 31, 2015 Banco Popular de Puerto Rico Consumer Other Total Banco Commercial and Retail Financial Popular de (In thousands) Banking Banking Services Eliminations Puerto Rico Net interest income $ 457,119 $ 760,157 $ 7,793 $ 6,516 $ 1,231,585 Provision for loan losses 101,840 138,977 - - 240,817 Non-interest income 113,697 248,024 103,464 (399) 464,786 Amortization of intangibles 7 7,330 3,128 - 10,465 Depreciation expense 16,984 22,385 1,071 - 40,440 Other operating expenses 281,995 617,973 70,632 (399) 970,201 Income tax expense 48,793 55,429 11,836 - 116,058 Net income $ 121,197 $ 166,087 $ 24,590 $ 6,516 $ 318,390 Segment assets $ 12,169,349 $ 15,662,115 $ 392,658 $ (316,772) $ 27,907,350</t>
  </si>
  <si>
    <t>Schedule Of Revenues And Selected Balance Sheet Information By Geographic Area Table [TextBlock]</t>
  </si>
  <si>
    <t xml:space="preserve">Geographic Information (In thousands) 2017 2016 2015 Revenues: [1] Puerto Rico $ 1,527,758 $ 1,361,663 $ 1,598,066 United States 318,093 283,349 255,714 Other 75,280 74,979 74,744 Total consolidated revenues $ 1,921,131 $ 1,719,991 $ 1,928,524 Selected Balance Sheet Information (In thousands) 2017 2016 2015 Puerto Rico Total assets $ 33,705,624 $ 28,813,289 $ 26,764,689 Loans 17,591,078 16,880,868 17,477,070 Deposits 27,575,292 23,185,551 20,893,232 United States Total assets $ 9,648,865 $ 8,928,475 $ 7,858,712 Loans 6,608,056 5,799,562 4,873,504 Deposits 6,635,153 6,266,473 5,288,886 Other Total assets $ 922,848 $ 919,845 $ 1,138,332 Loans 743,329 755,017 778,656 Deposits [1] 1,243,063 1,044,200 1,027,605 [1] Represents deposits from BPPR operations located in the U.S. and British Virgin Islands. </t>
  </si>
  <si>
    <t>Popular, Inc. (Holding only) (Tables)</t>
  </si>
  <si>
    <t>Schedule of Condensed Balance Sheet [Table Text Block]</t>
  </si>
  <si>
    <t>Condensed Consolidating Statement of Financial Condition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securities, at fair value 3,985 - 39,303 (101) 43,187 Investment securities available-for-sale, at fair value - - 10,178,738 - 10,178,738 Investment securities held-to-maturity, at amortized cost - - 93,821 - 93,821 Other investment securities, at lower of cost or realizable value 9,850 4,492 152,883 - 167,225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 sharing agreements with the FDIC - - 169,260 - 169,260 Other real estate covered under loss- 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 Condensed Consolidating Statement of Financial Condition At December 31, 2016 All other Popular, Inc. PNA subsidiaries and Elimination Popular, Inc. (In thousands) Holding Co. Holding Co. eliminations entries Consolidated Assets: Cash and due from banks $ 47,783 $ 591 $ 362,101 $ (48,081) $ 362,394 Money market investments 252,347 13,263 2,891,670 (267,063) 2,890,217 Trading account securities, at fair value 2,640 - 57,297 (132) 59,805 Investment securities available-for-sale, at fair value - - 8,209,806 - 8,209,806 Investment securities held-to-maturity, at amortized cost - - 98,101 - 98,101 Other investment securities, at lower of cost or realizable value 9,850 4,492 153,476 - 167,818 Investment in subsidiaries 5,609,611 1,818,127 - (7,427,738) - Loans held-for-sale, at lower of cost or fair value - - 88,821 - 88,821 Loans held-in-portfolio: Loans not covered under loss-sharing agreements with the FDIC 1,142 - 22,894,030 - 22,895,172 Loans covered under loss-sharing agreements with the FDIC - - 572,878 - 572,878 Less - Unearned income - - 121,425 - 121,425 Allowance for loan losses 2 - 540,649 - 540,651 Total loans held-in-portfolio, net 1,140 - 22,804,834 - 22,805,974 FDIC loss-share asset - - 69,334 - 69,334 Premises and equipment, net 3,067 - 540,914 - 543,981 Other real estate not covered under loss-sharing agreements with the FDIC 81 - 180,364 - 180,445 Other real estate covered under loss-sharing agreements with the FDIC - - 32,128 - 32,128 Accrued income receivable 112 138 137,882 (90) 138,042 Mortgage servicing assets, at fair value - - 196,889 - 196,889 Other assets 61,770 25,146 2,073,562 (14,968) 2,145,510 Goodwill - - 627,294 - 627,294 Other intangible assets 553 - 44,497 - 45,050 Total assets $ 5,988,954 $ 1,861,757 $ 38,568,970 $ (7,758,072) $ 38,661,609 Liabilities and Stockholders' Equity Liabilities: Deposits: Non-interest bearing $ - $ - $ 7,028,524 $ (48,081) $ 6,980,443 Interest bearing - - 23,782,844 (267,063) 23,515,781 Total deposits - - 30,811,368 (315,144) 30,496,224 Assets sold under agreements to repurchase - - 479,425 - 479,425 Other short-term borrowings - - 1,200 - 1,200 Notes payable 735,600 148,512 690,740 - 1,574,852 Other liabilities 55,309 6,034 865,861 (15,253) 911,951 Total liabilities 790,909 154,546 32,848,594 (330,397) 33,463,652 Stockholders' equity: Preferred stock 50,160 - - - 50,160 Common stock 1,040 2 56,307 (56,309) 1,040 Surplus 4,246,495 4,111,207 5,717,066 (9,819,746) 4,255,022 Retained earnings (accumulated deficit) 1,228,834 (2,382,049) 264,944 2,108,578 1,220,307 Treasury stock, at cost (8,198) - - (88) (8,286) Accumulated other comprehensive loss, net of tax (320,286) (21,949) (317,941) 339,890 (320,286) Total stockholders' equity 5,198,045 1,707,211 5,720,376 (7,427,675) 5,197,957 Total liabilities and stockholders' equity $ 5,988,954 $ 1,861,757 $ 38,568,970 $ (7,758,072) $ 38,661,609</t>
  </si>
  <si>
    <t>Schedule of Condensed Income Statement [Table Text Block]</t>
  </si>
  <si>
    <t>Condensed Consolidating Statement of Operations Year ended December 31, 2017 All other Popular, Inc. PNA subsidiaries and Elimination Popular, Inc. (In thousands) Holding Co. Holding Co. eliminations entries Consolidated Interest and dividend income: Dividend income from subsidiaries $ 211,500 $ - $ - $ (211,500) $ - Loans 1,056 - 1,477,713 (4) 1,478,765 Money market investments 2,616 54 51,495 (2,670) 51,495 Investment securities 566 322 190,309 - 191,197 Trading account securities - - 4,487 - 4,487 Total interest and dividend income 215,738 376 1,724,004 (214,174) 1,725,944 Interest expense: Deposits - - 144,534 (2,670) 141,864 Short-term borrowings - - 5,728 (4) 5,724 Long-term debt 52,470 10,767 13,155 - 76,392 Total interest expense 52,470 10,767 163,417 (2,674) 223,980 Net interest income (expense) 163,268 (10,391) 1,560,587 (211,500) 1,501,964 Provision for loan losses- non-covered loans 403 - 325,234 (5,955) 319,682 Provision for loan losses- covered loans - - 5,742 - 5,742 Net interest income (expense) after provision for loan losses 162,865 (10,391) 1,229,611 (205,545) 1,176,540 Service charges on deposit accounts - - 153,709 - 153,709 Other service fees - - 220,073 (2,806) 217,267 Mortgage banking activities - - 25,496 - 25,496 Net gain on sale of investment securities - - 334 - 334 Other-than-temporary impairment losses on investment securities - - (8,299) - (8,299) Trading account profit (loss) 266 - (1,110) 27 (817) Net loss on sale of loans, including valuation adjustments on loans held-for-sale - - (420) - (420) Adjustments (expense) to indemnity reserves on loans sold - - (22,377) - (22,377) FDIC loss-share expense - - (10,066) - (10,066) Other operating income 11,847 921 51,598 (26) 64,340 Total non-interest income 12,113 921 408,938 (2,805) 419,167 Operating expenses: Personnel costs 47,561 - 436,669 - 484,230 Net occupancy expenses 3,876 - 85,318 - 89,194 Equipment expenses 2,925 2 62,215 - 65,142 Other taxes 217 - 43,165 - 43,382 Professional fees 11,766 (427) 281,585 (436) 292,488 Communications 549 - 21,917 - 22,466 Business promotion 2,014 - 56,431 - 58,445 FDIC deposit insurance - - 26,392 - 26,392 Other real estate owned (OREO) expenses 42 - 48,498 - 48,540 Other operating expenses (70,723) 51 190,467 (2,256) 117,539 Amortization of intangibles - - 9,378 - 9,378 Total operating expenses (1,773) (374) 1,262,035 (2,692) 1,257,196 Income (loss) before income tax and equity in earnings of subsidiaries 176,751 (9,096) 376,514 (205,658) 338,511 Income tax (benefit) expense - (8,382) 236,944 2,268 230,830 Income (loss) before equity in earnings of subsidiaries 176,751 (714) 139,570 (207,926) 107,681 Equity in undistributed earnings of subsidiaries (69,070) (153,944) - 223,014 - Net income (loss) $ 107,681 $ (154,658) $ 139,570 $ 15,088 $ 107,681 Comprehensive income (loss), net of tax $ 77,315 $ (162,195) $ 108,663 $ 53,532 $ 77,315 Condensed Consolidating Statement of Operations Year ended December 31, 2016 All other Popular, Inc. PNA subsidiaries and Elimination Popular, Inc. (In thousands) Holding Co. Holding Co. eliminations entries Consolidated Interest and dividend income: Dividend income from subsidiaries $ 102,300 $ - $ - $ (102,300) $ - Loans 78 - 1,459,642 - 1,459,720 Money market investments 1,399 101 16,428 (1,500) 16,428 Investment securities 664 322 151,025 - 152,011 Trading account securities - - 6,414 - 6,414 Total interest and dividend income 104,441 423 1,633,509 (103,800) 1,634,573 Interest expense: Deposits - - 129,077 (1,500) 127,577 Short-term borrowings - - 7,812 - 7,812 Long-term debt 52,470 10,769 13,890 - 77,129 Total interest expense 52,470 10,769 150,779 (1,500) 212,518 Net interest income (expense) 51,971 (10,346) 1,482,730 (102,300) 1,422,055 Provision (reversal) for loan losses- non-covered loans (35) - 171,161 - 171,126 Provision (reversal) for loan losses- covered loans - - (1,110) - (1,110) Net interest income (expense) after provision for loan losses 52,006 (10,346) 1,312,679 (102,300) 1,252,039 Service charges on deposit accounts - - 160,836 - 160,836 Other service fees - - 237,342 (2,572) 234,770 Mortgage banking activities - - 56,538 - 56,538 Net gain on sale of investment securities 1,767 - 195 - 1,962 Other-than temporary impairment losses on investment securities - - (209) - (209) Trading account profit (loss) 90 - (831) (44) (785) Net gain on sale of loans, including valuation adjustments on loans held-for-sale - - 8,245 - 8,245 Adjustments (expense) to indemnity reserves on loans sold - - (17,285) - (17,285) FDIC loss-share expense - - (207,779) - (207,779) Other operating income (loss) 12,352 (2,559) 51,903 (53) 61,643 Total non-interest income (loss) 14,209 (2,559) 288,955 (2,669) 297,936 Operating expenses: Personnel costs 48,032 - 439,444 - 487,476 Net occupancy expenses 3,630 - 82,023 - 85,653 Equipment expenses 2,807 - 59,418 - 62,225 Other taxes 187 1 42,116 - 42,304 Professional fees 10,817 122 312,517 (413) 323,043 Communications 520 - 23,377 - 23,897 Business promotion 2,261 - 50,753 - 53,014 FDIC deposit insurance - - 24,512 - 24,512 Other real estate owned (OREO) expenses 52 - 47,067 - 47,119 Other operating expenses (72,514) 60 165,066 (2,165) 90,447 Amortization of intangibles - - 12,144 - 12,144 Goodwill impairment charge - - 3,801 - 3,801 Total operating expenses (4,208) 183 1,262,238 (2,578) 1,255,635 Income (loss) before income tax and equity in earnings of subsidiaries 70,423 (13,088) 339,396 (102,391) 294,340 Income tax expense (benefit) 19 (4,581) 83,364 (18) 78,784 Income (loss) before equity in earnings of subsidiaries 70,404 (8,507) 256,032 (102,373) 215,556 Equity in undistributed earnings of subsidiaries 145,152 41,574 - (186,726) - Income from continuing operations 215,556 33,067 256,032 (289,099) 215,556 Income from discontinued operations, net of tax - - 1,135 - 1,135 Equity in undistributed earnings of discontinued operations 1,135 1,135 - (2,270) - Net Income $ 216,691 $ 34,202 $ 257,167 $ (291,369) $ 216,691 Comprehensive income, net of tax $ 153,291 $ 20,108 $ 195,118 $ (215,226) $ 153,291 Condensed Consolidating Statement of Operations Year ended December 31, 2015 All other Popular, Inc. PNA subsidiaries and Elimination Popular, Inc. (In thousands) Holding Co. Holding Co. eliminations entries Consolidated Interest and dividend income: Dividend income from subsidiaries $ 41,350 $ - $ - $ (41,350) $ - Loans 673 3 1,458,613 (583) 1,458,706 Money market investments 40 8 7,245 (50) 7,243 Investment securities 619 322 125,123 - 126,064 Trading account securities - - 11,001 - 11,001 Total interest and dividend income 42,682 333 1,601,982 (41,983) 1,603,014 Interest Expense: Deposits - - 107,583 (50) 107,533 Short-term borrowings - 502 7,593 (583) 7,512 Long-term debt 52,470 10,779 15,737 - 78,986 Total interest expense 52,470 11,281 130,913 (633) 194,031 Net interest (expense) income (9,788) (10,948) 1,471,069 (41,350) 1,408,983 Provision for loan losses- non-covered loans 35 - 217,423 - 217,458 Provision for loan losses- covered loans - - 24,020 - 24,020 Net interest (expense) income after provision for loan losses (9,823) (10,948) 1,229,626 (41,350) 1,167,505 Service charges on deposit accounts - - 160,108 - 160,108 Other service fees - - 238,566 (2,476) 236,090 Mortgage banking activities - - 81,802 - 81,802 Net gain and valuation adjustments on investment securities - - 141 - 141 Other-than temporary impairment losses on investment securities - - (14,445) - (14,445) Trading account loss (187) - (4,536) - (4,723) Net gain on sale of loans, including valuation adjustments on loans held-for-sale - - 542 - 542 Adjustments (expense) to indemnity reserves on loans sold - - (18,628) - (18,628) FDIC loss-share income - - 20,062 - 20,062 Other operating income (loss) 13,710 (244) 45,173 (47) 58,592 Total non-interest income (loss) 13,523 (244) 508,785 (2,523) 519,541 Operating expenses: Personnel costs 49,112 - 428,407 - 477,519 Net occupancy expenses 3,591 - 83,297 - 86,888 Equipment expenses 2,240 - 57,870 - 60,110 Other taxes (822) - 40,619 - 39,797 Professional fees 11,384 504 297,392 (295) 308,985 Communications 519 - 24,627 - 25,146 Business promotion 1,868 - 50,208 - 52,076 FDIC deposit insurance - - 27,626 - 27,626 Other real estate owned (OREO) expenses - - 85,568 - 85,568 Other operating expenses (69,185) 463 166,289 (2,492) 95,075 Amortization of intangibles - - 11,019 - 11,019 Restructuring costs - - 18,412 - 18,412 Total operating expenses (1,293) 967 1,291,334 (2,787) 1,288,221 Income (loss) before income tax and equity in earnings of subsidiaries 4,993 (12,159) 447,077 (41,086) 398,825 Income tax (benefit) expense (186) 305 (495,394) 103 (495,172) Income (loss) before equity in earnings of subsidiaries 5,179 (12,464) 942,471 (41,189) 893,997 Equity in undistributed earnings of subsidiaries 888,818 638,341 - (1,527,159) - Income from continuing operations 893,997 $ 625,877 942,471 (1,568,348) 893,997 Income from discontinued operations, net of tax - - 1,347 - 1,347 Equity in undistributed earnings of discontinued operations 1,347 1,347 - (2,694) - Net Income $ 895,344 $ 627,224 $ 943,818 $ (1,571,042) $ 895,344 Comprehensive income, net of tax $ 868,330 $ 623,433 $ 916,942 $ (1,540,375) $ 868,330</t>
  </si>
  <si>
    <t>Schedule of Condensed Cash Flow Statement [Table Text Block]</t>
  </si>
  <si>
    <t xml:space="preserve">Condensed Consolidating Statement of Cash Flow s Year ended December 31, 2017 All other Popular, Inc. PNA subsidiaries Elimination Popular, Inc. (In thousands) Holding Co. Holding Co. and eliminations entries Consolidated Cash flows from operating activities: Net income (loss) $ 107,681 $ (154,658) $ 139,570 $ 15,088 $ 107,681 Adjustments to reconcile net income to net cash provided by (used in) operating activities: Equity in earnings of subsidiaries, net of dividends or distributions 69,070 153,944 - (223,014) - Provision for loan losses 403 - 325,021 - 325,424 Amortization of intangibles - - 9,378 - 9,378 Depreciation and amortization of premises and equipment 649 - 47,715 - 48,364 Net accretion of discounts and amortization of premiums and deferred fees 2,086 27 (24,423) - (22,310) Impairment losses on long-lived assets - - 4,784 - 4,784 Other-than-temporary impairment on investment securities - - 8,299 - 8,299 Fair value adjustments on mortgage servicing rights - - 36,519 - 36,519 FDIC loss-share expense - - 10,066 - 10,066 Adjustments to indemnity reserves on loans sold - - 22,377 - 22,377 Earnings from investments under the equity method (11,761) (921) (21,401) - (34,083) Deferred income tax (benefit) expense - (8,382) 215,864 (54) 207,428 (Gain) loss on: Disposition of premises and equipment and other productive assets (8) - 4,289 - 4,281 Sale and valuation adjustments of investment securities - - (334) - (334) Sale of loans, including valuation adjustments on loans held for sale and mortgage banking activities - - (16,670) - (16,670) Sale of foreclosed assets, including write-downs 42 - 21,673 - 21,715 Acquisitions of loans held-for-sale - - (244,385) - (244,385) Proceeds from sale of loans held-for-sale - - 69,464 - 69,464 Net originations on loans held-for-sale - - (315,522) - (315,522) Net (increase) decrease in: Trading securities (1,345) - 502,994 (31) 501,618 Accrued income receivable (748) 26 (75,201) 121 (75,802) Other assets 12,256 - (64,886) 2,122 (50,508) Net increase(decrease) in: Interest payable - - 2,670 (121) 2,549 Pension and other postretirement benefits obligations - - (13,100) - (13,100) Other liabilities 3,230 (758) 25,466 341 28,279 Total adjustments 73,874 143,936 530,657 (220,636) 527,831 Net cash provided by (used in) operating activities 181,555 (10,722) 670,227 (205,548) 635,512 Cash flows from investing activities: Net decrease (increase) in money market investments 5,890 10,455 (2,362,992) (18,255) (2,364,902) Purchases of investment securities: Available-for-sale - - (4,139,762) - (4,139,762) Other - - (29,672) - (29,672) Proceeds from calls, paydowns, maturities and redemptions of investment securities: Available-for-sale - - 2,023,295 - 2,023,295 Held-to-maturity - - 6,232 - 6,232 Proceeds from sale of investment securities: Available for sale - - 14,992 - 14,992 Other - - 30,265 - 30,265 Net repayments (disbursements) on loans 181 - (398,857) - (398,676) Proceeds from sale of loans - - 38,279 (37,864) 415 Acquisition of loan portfolios (31,909) - (541,489) 37,864 (535,534) Acquisition of trademark (5,560) - 5,560 - - Net payments from FDIC under loss-sharing agreements - - (7,679) - (7,679) Return of capital from equity method investments 500 138 8,056 - 8,694 Capital contribution to subsidiary (5,955) - 5,955 - - Return of capital from wholly-owned subsidiaries 22,400 10,400 - (32,800) - Acquisition of premises and equipment (965) - (61,732) - (62,697) Proceeds from sale of: Premises and equipment and other productive assets 23 - 9,730 - 9,753 Foreclosed assets 38 - 96,502 - 96,540 Net cash (used in) provided by investing activities (15,357) 20,993 (5,303,317) (51,055) (5,348,736) Cash flows from financing activities: Net increase (decrease) in: Deposits - - 4,935,948 18,157 4,954,105 Assets sold under agreements to repurchase - - (88,505) - (88,505) Other short-term borrowings - - 95,008 - 95,008 Payments of notes payable - - (95,607) - (95,607) Proceeds from issuance of notes payable - - 55,000 - 55,000 Proceeds from issuance of common stock 7,016 - - - 7,016 Dividends paid to parent company - - (211,500) 211,500 - Dividends paid (95,910) - - - (95,910) Net payments for repurchase of common stock (75,668) - - 4 (75,664) Return of capital to parent company - (10,400) (22,400) 32,800 - Capital contribution from parent - - 5,955 (5,955) - Payments related to tax withholding for share-based compensation (1,756) - - - (1,756) Net cash (used in) provided by financing activities (166,318) (10,400) 4,673,899 256,506 4,753,687 Net (decrease) increase in cash and due from banks (120) (129) 40,809 (97) 40,463 Cash and due from banks at beginning of period 47,783 591 362,101 (48,081) 362,394 Cash and due from banks at end of period $ 47,663 $ 462 $ 402,910 $ (48,178) $ 402,857 During the year ended December 31, 2017 there have not been any cash flows associated with discontinued operations. Condensed Consolidating Statement of Cash Flow s Year ended December 31, 2016 All other Popular, Inc. PNA subsidiaries Elimination Popular, Inc. (In thousands) Holding Co. Holding Co. and eliminations entries Consolidated Cash flows from operating activities: Net income $ 216,691 $ 34,202 $ 257,167 $ (291,369) $ 216,691 Adjustments to reconcile net income to net cash provided by (used in) operating activities: Equity in earnings of subsidiaries, net of dividends or distributions (146,287) (42,709) - 188,996 - Provision (reversal) for loan losses (35) - 170,051 - 170,016 Goodwill impairment losses - - 3,801 - 3,801 Amortization of intangibles - - 12,144 - 12,144 Depreciation and amortization of premises and equipment 654 - 46,220 - 46,874 Net accretion of discounts and amortization of premiums and deferred fees 2,087 28 (42,901) - (40,786) Other-than-temporary impairment on investment securities - - 209 - 209 Fair value adjustments on mortgage servicing rights - - 25,336 - 25,336 FDIC loss-share expense - - 207,779 - 207,779 Adjustments (expense) to indemnity reserves on loans sold - - 17,285 - 17,285 (Earnings) losses from investments under the equity method (12,352) 2,559 (21,495) - (31,288) Deferred income tax expense (benefit) 19 (4,581) 66,154 (18) 61,574 (Gain) loss on: Disposition of premises and equipment and other productive assets (2) - 4,096 - 4,094 Sale and valuation adjustments of investment securities (1,767) - (195) - (1,962) Sale of loans, including valuation adjustments on loans held for sale and mortgage banking activities - - (35,517) - (35,517) Sale of foreclosed assets, including write-downs 52 - 19,305 - 19,357 Acquisitions of loans held-for-sale - - (310,217) - (310,217) Proceeds from sale of loans held-for-sale - - 89,887 - 89,887 Net originations on loans held-for-sale - - (510,783) - (510,783) Net (increase) decrease in: Trading securities (620) - 754,326 133 753,839 Accrued income receivable (27) (23) (13,812) 54 (13,808) Other assets 3,796 (3) (27,125) (2,972) (26,304) Net increase (decrease) in: Interest payable - - 219 (54) 165 Pension and other postretirement benefits obligations - - (55,678) - (55,678) Other liabilities (3,854) (624) (11,781) 3,018 (13,241) Total adjustments (158,336) (45,353) 387,308 189,157 372,776 Net cash provided by (used in) operating activities 58,355 (11,151) 644,475 (102,212) 589,467 Cash flows from investing activities: Net decrease (increase) in money market investments 9,857 10,668 (711,782) (18,868) (710,125) Purchases of investment securities: Available-for-sale - - (3,407,779) - (3,407,779) Other - - (14,130) - (14,130) Proceeds from calls, paydowns, maturities and redemptions of investment securities: Available-for-sale - - 1,227,966 - 1,227,966 Held-to-maturity - - 4,588 - 4,588 Other - - 11,122 - 11,122 Proceeds from sale of investment securities: Available for sale 278 - 4,981 - 5,259 Other 1,583 - 7,438 - 9,021 Net repayments (disbursements) on loans 35 - (267,240) - (267,205) Proceeds from sale of loans - - 141,363 - 141,363 Acquisition of loan portfolios - - (535,445) - (535,445) Net payments from FDIC under loss-sharing agreements - - 98,518 - 98,518 Return of capital from equity method investments 433 474 - - 907 Return of capital from wholly-owned subsidiaries 14,000 - - (14,000) - Acquisition of premises and equipment (953) - (99,367) - (100,320) Proceeds from sale of: Premises and equipment and other productive assets 56 - 8,841 - 8,897 Foreclosed assets 434 - 82,923 - 83,357 Net cash provided by (used in) investing activities 25,723 11,142 (3,448,003) (32,868) (3,444,006) Cash flows from financing activities: Net increase (decrease) in: Deposits - - 3,290,797 (4,369) 3,286,428 Assets sold under agreements to repurchase - - (282,719) - (282,719) Payments of notes payable - - (254,816) - (254,816) Proceeds from issuance of notes payable - - 165,047 - 165,047 Proceeds from issuance of common stock 7,437 - - - 7,437 Dividends paid to parent company - - (102,300) 102,300 - Dividends paid (65,932) - - - (65,932) Net payments for repurchase of common stock (475) - - (88) (563) Return of capital to parent company - - (14,000) 14,000 - Payments related to tax withholding for share-based compensation (1,623) - - - (1,623) Net cash (used in) provided by financing activities (60,593) - 2,802,009 111,843 2,853,259 Net increase (decrease) in cash and due from banks 23,485 (9) (1,519) (23,237) (1,280) Cash and due from banks at beginning of period 24,298 600 363,620 (24,844) 363,674 Cash and due from banks at end of period $ 47,783 $ 591 $ 362,101 $ (48,081) $ 362,394 The Condensed Consolidating Statement of Cash Flows for the year ended December 31, 2016 includes the cash flows from operating, investing and financing activities associated with discontinued operations. Year ended December 31, 2015 All other Popular, Inc. PNA subsidiaries Elimination Popular, Inc. (In thousands) Holding Co. Holding Co. and eliminations entries Consolidated Cash flows from operating activities: Net income $ 895,344 $ 627,224 $ 943,818 $ (1,571,042) $ 895,344 Adjustments to reconcile net income to net cash (used in) provided by operating activities: Equity in undistributed earnings losses of subsidiaries, net of dividends or distributions (890,165) (639,688) - 1,529,853 - Provision for loan losses 35 - 241,443 - 241,478 Amortization of intangibles - - 11,019 - 11,019 Depreciation and amortization of premises and equipment 761 - 46,713 - 47,474 Net accretion of discounts and amortization of premiums and deferred fees 2 - (73,498) - (73,496) Other-than-temporary impairment on investment securities - - 14,445 - 14,445 Fair value adjustments on mortgage servicing rights - - 7,904 - 7,904 FDIC loss share income - - (20,062) - (20,062) Adjustments (expense) to indemnity reserves on loans sold - - 18,628 - 18,628 (Earnings) losses from investments under the equity method (13,710) 244 (10,907) - (24,373) Deferred income tax benefit (186) - (519,045) 103 (519,128) (Gain) loss on: Disposition of premises and equipment and other productive assets (2) - (3,627) - (3,629) Sale and valuation adjustments of investment securities - - (141) - (141) Sale of loans, including valuation adjustments on loans held for sale and mortgage banking activities - - (35,013) - (35,013) Sale of foreclosed assets, including write-downs - - 60,378 - 60,378 Acquisitions of loans held-for-sale - - (401,991) - (401,991) Proceeds from sale of loans held-for-sale - - 124,111 - 124,111 Net originations on loans held-for-sale - - (792,821) - (792,821) Net (increase) decrease in: Trading securities (380) - 1,084,063 - 1,083,683 Accrued income receivable (10) (3) 5,395 10 5,392 Other assets 8,032 342 92,032 (273) 100,133 Net (decrease) increase in: Interest payable - (26) 564 (10) 528 Pension and other postretirement benefits obligations - - 3,252 - 3,252 Other liabilities (5,622) (187) (67,180) 9 (72,980) Total adjustments (901,245) (639,318) (214,338) 1,529,692 (225,209) Net cash (used in) provided by operating activities (5,901) (12,094) 729,480 (41,350) 670,135 Cash flows from investing activities: Net increase in money market investments (242,457) (23,574) (376,248) 284,573 (357,706) Purchases of investment securities: Available-for-sale - - (2,014,315) - (2,014,315) Held-to-maturity - - (750) - (750) Other - - (40,847) - (40,847) Proceeds from calls, paydowns, maturities and redemptions of investment securities: Available-for-sale - - 1,362,712 - 1,362,712 Held-to-maturity - - 4,856 - 4,856 Other - - 46,341 - 46,341 Proceeds from sale of investment securities: Available for sale - - 96,760 - 96,760 Other - - 14,950 - 14,950 Net repayments on loans 53,793 350 431,302 (53,769) 431,676 Proceeds from sale of loans - - 30,160 - 30,160 Acquisition of loan portfolios - (350) (338,097) - (338,447) Acquisition of trademark - - (50) - (50) Net payments from FDIC under loss-sharing agreements - - 247,976 - 247,976 Net cash received and acquired from business combination - - 731,279 - 731,279 Acquisition of servicing assets - - (61,304) - (61,304) Cash paid related to business acquisitions - - (17,250) - (17,250) Return of capital from equity method investments 11,500 1,829 - - 13,329 Return of capital from wholly-owned subsidiaries 203,000 200,000 - (403,000) - Mortgage servicing rights purchased - - (2,400) - (2,400) Acquisition of premises and equipment (1,079) - (61,577) - (62,656) Proceeds from sale of: Premises and equipment and other productive assets 9 - 12,871 - 12,880 Foreclosed assets - - 141,145 - 141,145 Net cash provided by investing activities 24,766 178,255 207,514 (172,196) 238,339 Cash flows from financing activities: Net increase (decrease) in: Deposits - - 495,904 (288,566) 207,338 Assets sold under agreements to repurchase - - (509,512) - (509,512) Other short-term borrowings - - (201,984) 53,769 (148,215) Payments of notes payable - (8,169) (729,720) - (737,889) Proceeds from issuance of notes payable - - 277,398 - 277,398 Proceeds from issuance of common stock 6,226 - - - 6,226 Dividends paid to parent company - - (41,350) 41,350 - Dividends paid (19,257) - - - (19,257) Net payments for repurchase of common stock (1,021) - - - (1,021) Return of capital to parent company - (158,000) (245,000) 403,000 - Payments related to tax withholding for share-based compensation (963) - - - (963) Net cash used in financing activities (15,015) (166,169) (954,264) 209,553 (925,895) Net increase (decrease) in cash and due from banks 3,850 (8) (17,270) (3,993) (17,421) Cash and due from banks at beginning of period 20,448 608 380,890 (20,851) 381,095 Cash and due from banks at end of period $ 24,298 $ 600 $ 363,620 $ (24,844) $ 363,674 The Condensed Consolidating Statement of Cash Flows for the year ended December 31, 2015 includes the cash flows from operating, investing and financing activities associated with discontinued operations. </t>
  </si>
  <si>
    <t>Popular, Inc. Holding Co.</t>
  </si>
  <si>
    <t xml:space="preserve">Condensed Statements of Condition December 31, (In thousands) 2017 2016 ASSETS Cash and due from banks (includes $47,663 due from bank subsidiary (2016 - $47,614)) $ 47,663 $ 47,783 Money market investments 246,457 252,347 Trading account securities 3,985 2,640 Other investment securities, at lower of cost or realizable value (includes $8,725 in common securities from statutory trusts (2016 - $8,725)) [1] 9,850 9,850 Investment in BPPR and subsidiaries, at equity 3,727,383 3,658,451 Investment in Popular North America and subsidiaries, at equity 1,534,640 1,707,167 Investment in other non-bank subsidiaries, at equity 232,387 243,993 Other loans 33,221 1,142 Less - Allowance for loan losses 266 2 Premises and equipment 3,365 3,067 Investment in equity method investees 49,777 51,259 Other assets (includes $1,096 due from subsidiaries and affiliate (2016 - $936)) 18,025 11,257 Total assets $ 5,906,487 $ 5,988,954 LIABILITIES AND STOCKHOLDERS' EQUITY Notes payable $ 737,685 $ 735,600 Other liabilities (includes $2,033 due to subsidiaries and affiliate (2016 - $2,574)) 64,813 55,309 Stockholders’ equity 5,103,989 5,198,045 Total liabilities and stockholders’ equity $ 5,906,487 $ 5,988,954 [1] Refer to Note 22 to the consolidated financial statements for information on the statutory trusts. </t>
  </si>
  <si>
    <t>Condensed Statements of Operations Years ended December 31, (In thousands) 2017 2016 2015 Income: Dividends from subsidiaries $ 211,500 $ 102,300 $ 41,350 Interest income (includes $3,183 due from subsidiaries and affiliates (2016 - $1,965; 2015 - $1,188)) 4,238 2,141 1,332 Earnings from investments in equity method investees 11,761 12,352 13,710 Other operating income 86 - - Gain on sale and valuation adjustment of investment securities - 1,767 - Trading account profit (loss) 266 90 (187) Total income 227,851 118,650 56,205 Expenses: Interest expense 52,470 52,470 52,470 Provision (reversal of provision) for loan losses 403 (35) 35 Operating expenses (includes expenses for services provided by subsidiaries and affiliate of $8,225 (2016 - $8,160 ; 2015 - $7,309)), net of reimbursement by subsidiaries for services provided by parent of $76,720 (2016 - $74,573 ; 2015 - $74,799) (1,773) (4,208) (1,293) Total expenses 51,100 48,227 51,212 Income before income taxes and equity in undistributed earnings of subsidiaries 176,751 70,423 4,993 Income tax expense (benefit) - 19 (186) Income before equity in undistributed earnings of subsidiaries 176,751 70,404 5,179 Equity in undistributed (losses) earnings of subsidiaries (69,070) 145,152 888,818 Income from continuing operations 107,681 215,556 893,997 Equity in undistributed earnings of discontinued operations - 1,135 1,347 Net income $ 107,681 $ 216,691 $ 895,344 Comprehensive income, net of tax $ 77,315 $ 153,291 $ 868,330</t>
  </si>
  <si>
    <t>Condensed Statements of Cash Flows Years ended December 31, (In thousands) 2017 2016 2015 Cash flows from operating activities: Net income $ 107,681 $ 216,691 $ 895,344 Adjustments to reconcile net income to net cash provided by (used in) operating activities: Equity in undistributed earnings of subsidiaries, net of dividends or distributions 69,070 (146,287) (890,165) Provision (reversal) for loan losses 403 (35) 35 Net accretion of discounts and amortization of premiums and deferred fees 2,086 2,087 2 Earnings from investments under the equity method (11,761) (12,352) (13,710) Deferred income tax (benefit) expense - 19 (186) Gain on: Sale and valuation adjustments of investment securities - (1,767) - Net (increase) decrease in: Trading securities (1,345) (620) (380) Other assets 12,191 4,473 8,781 Net increase (decrease) in: Other liabilities 3,230 (3,854) (5,622) Total adjustments 73,874 (158,336) (901,245) Net cash provided by (used in) operating activities 181,555 58,355 (5,901) Cash flows from investing activities: Net decrease (increase) in money market investments 5,890 9,857 (242,457) Proceeds from sale of investment securities: Available-for-sale - 278 - Other - 1,583 - Capital contribution to subsidiaries (5,955) - - Net decrease in advances to subsidiaries and affiliates - - 53,769 Net repayments on other loans 181 35 24 Return of capital from equity method investments 500 433 11,500 Return of capital from wholly owned subsidiaries 22,400 14,000 203,000 Acquisition of loans portfolio (31,909) - - Acquisition of trademark (5,560) - - Acquisition of premises and equipment (965) (953) (1,079) Proceeds from sale of: Premises and equipment 23 56 9 Foreclosed assets 38 434 - Net cash (used in) provided by investing activities (15,357) 25,723 24,766 Cash flows from financing activities: Proceeds from issuance of common stock 7,016 7,437 6,226 Dividends paid (95,910) (65,932) (19,257) Net payments for repurchase of common stock (75,668) (475) (1,021) Payments related to tax withholding for share-based compensation (1,756) (1,623) (963) Net cash used in financing activities (166,318) (60,593) (15,015) Net (decrease) increase in cash and due from banks (120) 23,485 3,850 Cash and due from banks at beginning of period 47,783 24,298 20,448 Cash and due from banks at end of period $ 47,663 $ 47,783 $ 24,298</t>
  </si>
  <si>
    <t>Year (In thousands) 2018 $ - 2019 446,873 2020 - 2021 - 2022 - Later years 290,812 No stated maturity - Total $ 737,685</t>
  </si>
  <si>
    <t>Condensed consolidating financial information of guarantor and issuers of registered guaranteed securities (Tables)</t>
  </si>
  <si>
    <t>Note Hurricanes Impact (Detail) - USD ($) $ in Thousands</t>
  </si>
  <si>
    <t>Provision for Loan and Lease Losses</t>
  </si>
  <si>
    <t>Adjustments To Indemnity Reserves On Loans Sold</t>
  </si>
  <si>
    <t>Equipment Expense</t>
  </si>
  <si>
    <t>Communication</t>
  </si>
  <si>
    <t>Hurricanes</t>
  </si>
  <si>
    <t>Donations</t>
  </si>
  <si>
    <t>Other sponsorship and promotions expenses</t>
  </si>
  <si>
    <t>Write-down of premises and equipment</t>
  </si>
  <si>
    <t>Other expenses</t>
  </si>
  <si>
    <t>Total expenses</t>
  </si>
  <si>
    <t>Note Hurricanes Impact (Parenthetical) (Detail) - USD ($) $ in Thousands</t>
  </si>
  <si>
    <t>Hurricanes | Covered loans</t>
  </si>
  <si>
    <t>Note Hurricanes Impact - Additional Information (Detail) - USD ($) $ in Thousands</t>
  </si>
  <si>
    <t>Hurricanes Impact [Line Items]</t>
  </si>
  <si>
    <t>Change Allowance For Loan Losses Recalibration And Enhancements Of The Enviromental Factors Adjustments</t>
  </si>
  <si>
    <t>Financial Guarantee</t>
  </si>
  <si>
    <t>Valuation Allowances And Reserves Balance</t>
  </si>
  <si>
    <t>Loans with Recourse</t>
  </si>
  <si>
    <t>Loans serviced</t>
  </si>
  <si>
    <t>Insurance recoveries</t>
  </si>
  <si>
    <t>Expenses From Structural Damages Net Of Insurance Receivables</t>
  </si>
  <si>
    <t>Hurricanes | Non Covered Loans</t>
  </si>
  <si>
    <t>Hurricanes | Maximum</t>
  </si>
  <si>
    <t>Estimated Loan Losses Range</t>
  </si>
  <si>
    <t>Hurricanes | Minimum</t>
  </si>
  <si>
    <t>Hurricanes | ASC Subtopic 310-30</t>
  </si>
  <si>
    <t>Note Restrictions on cash and due from banks and certain securities - Additional Information (Detail) - USD ($) $ in Millions</t>
  </si>
  <si>
    <t>Disclosure - Restrictions on Cash and Due from Banks and Certain Securities - Additional Information [Abstract]</t>
  </si>
  <si>
    <t>Average Reserve Required With Federal Reserve Bank</t>
  </si>
  <si>
    <t>Restricted Cash And Cash Equivalents</t>
  </si>
  <si>
    <t>Note Securities purchased under agreements to resell (Detail) - USD ($) $ in Thousands</t>
  </si>
  <si>
    <t>Disclosure Securities Purchases Under Agreements To Resell</t>
  </si>
  <si>
    <t>Not repledged</t>
  </si>
  <si>
    <t>Note Investment Securities Available for Sale (Amortized cost, gross unrealized gains and losses, approximate fair value, weighted average yield and contractual maturities of investment securities AFS) (Detail) - USD ($) $ in Thousands</t>
  </si>
  <si>
    <t>Schedule of Available-for-sale Securities [Line Items]</t>
  </si>
  <si>
    <t>Investment securities available-for-sale, at fair value</t>
  </si>
  <si>
    <t>Gross Unrealized Gains</t>
  </si>
  <si>
    <t>Gross Unrealized Losses</t>
  </si>
  <si>
    <t>Amortized Cost</t>
  </si>
  <si>
    <t>Weighted Average Yield</t>
  </si>
  <si>
    <t>1.96%</t>
  </si>
  <si>
    <t>1.94%</t>
  </si>
  <si>
    <t>Within 1 year</t>
  </si>
  <si>
    <t>After 1 and within 5 years</t>
  </si>
  <si>
    <t>After 5 to 10 years</t>
  </si>
  <si>
    <t>After 10 years</t>
  </si>
  <si>
    <t>US Treasury Securities</t>
  </si>
  <si>
    <t>1.46%</t>
  </si>
  <si>
    <t>1.06%</t>
  </si>
  <si>
    <t>US Treasury Securities | Within 1 year</t>
  </si>
  <si>
    <t>1.00%</t>
  </si>
  <si>
    <t>US Treasury Securities | After 1 and within 5 years</t>
  </si>
  <si>
    <t>1.55%</t>
  </si>
  <si>
    <t>1.11%</t>
  </si>
  <si>
    <t>US Treasury Securities | After 5 to 10 years</t>
  </si>
  <si>
    <t>2.24%</t>
  </si>
  <si>
    <t>Obligations of U.S. Government sponsored entities</t>
  </si>
  <si>
    <t>1.38%</t>
  </si>
  <si>
    <t>1.32%</t>
  </si>
  <si>
    <t>Obligations of U.S. Government sponsored entities | Within 1 year</t>
  </si>
  <si>
    <t>1.26%</t>
  </si>
  <si>
    <t>0.98%</t>
  </si>
  <si>
    <t>Obligations of U.S. Government sponsored entities | After 1 and within 5 years</t>
  </si>
  <si>
    <t>1.48%</t>
  </si>
  <si>
    <t>Obligations of U.S. Government sponsored entities | After 5 to 10 years</t>
  </si>
  <si>
    <t>0.00%</t>
  </si>
  <si>
    <t>5.64%</t>
  </si>
  <si>
    <t>Obligations of Puerto Rico, States and political subdivisions</t>
  </si>
  <si>
    <t>2.30%</t>
  </si>
  <si>
    <t>5.60%</t>
  </si>
  <si>
    <t>Obligations of Puerto Rico, States and political subdivisions | After 1 and within 5 years</t>
  </si>
  <si>
    <t>2.89%</t>
  </si>
  <si>
    <t>Obligations of Puerto Rico, States and political subdivisions | After 5 to 10 years</t>
  </si>
  <si>
    <t>3.80%</t>
  </si>
  <si>
    <t>Obligations of Puerto Rico, States and political subdivisions | After 10 years</t>
  </si>
  <si>
    <t>7.09%</t>
  </si>
  <si>
    <t>Collateralized Mortgage Obligations - Federal agencies</t>
  </si>
  <si>
    <t>2.03%</t>
  </si>
  <si>
    <t>2.02%</t>
  </si>
  <si>
    <t>Collateralized Mortgage Obligations - Federal agencies | Within 1 year</t>
  </si>
  <si>
    <t>2.60%</t>
  </si>
  <si>
    <t>1.23%</t>
  </si>
  <si>
    <t>Collateralized Mortgage Obligations - Federal agencies | After 1 and within 5 years</t>
  </si>
  <si>
    <t>2.90%</t>
  </si>
  <si>
    <t>Collateralized Mortgage Obligations - Federal agencies | After 5 to 10 years</t>
  </si>
  <si>
    <t>2.31%</t>
  </si>
  <si>
    <t>2.68%</t>
  </si>
  <si>
    <t>Collateralized Mortgage Obligations - Federal agencies | After 10 years</t>
  </si>
  <si>
    <t>2.01%</t>
  </si>
  <si>
    <t>1.99%</t>
  </si>
  <si>
    <t>Mortgage Backed Securities</t>
  </si>
  <si>
    <t>2.44%</t>
  </si>
  <si>
    <t>2.46%</t>
  </si>
  <si>
    <t>Mortgage Backed Securities | Within 1 year</t>
  </si>
  <si>
    <t>4.23%</t>
  </si>
  <si>
    <t>4.76%</t>
  </si>
  <si>
    <t>Mortgage Backed Securities | After 1 and within 5 years</t>
  </si>
  <si>
    <t>3.50%</t>
  </si>
  <si>
    <t>3.86%</t>
  </si>
  <si>
    <t>Mortgage Backed Securities | After 5 to 10 years</t>
  </si>
  <si>
    <t>2.21%</t>
  </si>
  <si>
    <t>2.29%</t>
  </si>
  <si>
    <t>Mortgage Backed Securities | After 10 years</t>
  </si>
  <si>
    <t>2.47%</t>
  </si>
  <si>
    <t>Equity securities</t>
  </si>
  <si>
    <t>8.21%</t>
  </si>
  <si>
    <t>7.94%</t>
  </si>
  <si>
    <t>3.62%</t>
  </si>
  <si>
    <t>1.97%</t>
  </si>
  <si>
    <t>Other | Within 1 year</t>
  </si>
  <si>
    <t>1.78%</t>
  </si>
  <si>
    <t>Other | After 5 to 10 years</t>
  </si>
  <si>
    <t>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t>
  </si>
  <si>
    <t>Includes $4.1 billion pledged to secure public and trust deposits, assets sold under agreements to repurchase, credit facilities and loan servicing agreements that the secured parties are not permitted to sell or repledge the collateral, of which $3.4 billion serve as collateral for public funds.</t>
  </si>
  <si>
    <t>Note Investment Securities Available for Sale (Amortized cost, gross unrealized gains and losses, approximate fair value, weighted average yield and contractual maturities of investment securities AFS) (Parenthetical) (Detail) - USD ($) $ in Millions</t>
  </si>
  <si>
    <t>Available For Sale Securities</t>
  </si>
  <si>
    <t>Pledged Financial Instruments, Not Separately Reported, Securities</t>
  </si>
  <si>
    <t>Securities Investment</t>
  </si>
  <si>
    <t>Pledged Financial Instruments, Not Separately Reported, Securities for Other Debt Facilities</t>
  </si>
  <si>
    <t>Note Investment Securities Available for Sale (Aggregate Amortized Cost and Fair Value of AFS by Contractual Maturity) (Detail) - USD ($) $ in Thousands</t>
  </si>
  <si>
    <t>Note Investment Securities Available for Sale (Realized gains and losses on investments securities available-for-sale) (Detail) - USD ($) $ in Thousands</t>
  </si>
  <si>
    <t>Available-for-sale Securities, Gross Realized Gain (Loss), Disclosures</t>
  </si>
  <si>
    <t>Gross Realized Gains</t>
  </si>
  <si>
    <t>Gross Realized Losses</t>
  </si>
  <si>
    <t>Net realized (losses) gains on sale of investment securities AFS</t>
  </si>
  <si>
    <t>Note Investment Securities Available for Sale (AFS securities in a continuous unrealized loss position) (Detail) - USD ($) $ in Thousands</t>
  </si>
  <si>
    <t>Investments, Unrealized Loss Position [Line Items]</t>
  </si>
  <si>
    <t>Less than 12 months Fair Value</t>
  </si>
  <si>
    <t>Less than 12 months Gross Unrealized Losses</t>
  </si>
  <si>
    <t>12 months or more Fair Value</t>
  </si>
  <si>
    <t>12 months or more Gross Unrealized Losses</t>
  </si>
  <si>
    <t>Total Fair Value</t>
  </si>
  <si>
    <t>Total Gross Unrealized Losses</t>
  </si>
  <si>
    <t>Note Investment Securities Available for Sale (Name of issuers and the aggregate amortized cost and fair value of the securities of such issuer, in which the aggregate amortized cost exceeds 10% of stockholders' equity) (Detail) - USD ($) $ in Thousands</t>
  </si>
  <si>
    <t>FNMA</t>
  </si>
  <si>
    <t>Investment Holdings [Line Items]</t>
  </si>
  <si>
    <t>Fair Value</t>
  </si>
  <si>
    <t>Freddie Mac</t>
  </si>
  <si>
    <t>Note Investment Securities Available for Sale (Investment securities available- for-sale - Additional Information) (Detail) - USD ($) $ in Thousands</t>
  </si>
  <si>
    <t>Sep. 30, 2017</t>
  </si>
  <si>
    <t>Other Than Temporary Impairment Losses Investments Portion Recognized In Earnings Net</t>
  </si>
  <si>
    <t>Proceeds from sale of investment securities available for sale</t>
  </si>
  <si>
    <t>Net (loss) gain and valuation adjustments on investment securities</t>
  </si>
  <si>
    <t>COFINA | AFS Securities Sold [Member]</t>
  </si>
  <si>
    <t>Obligations of Puerto Rico, States and political subdivisions | AFS Securities Sold [Member]</t>
  </si>
  <si>
    <t>Note Investment Securities Held-to-maturity (Amortized cost, gross unrealized gains and losses, approximate fair value, weighted average yield and contractual maturities of investment securities HTM) (Detail) - USD ($) $ in Thousands</t>
  </si>
  <si>
    <t>Schedule of Held-to-maturity Securities [Line Items]</t>
  </si>
  <si>
    <t>Investment securities held-to-maturity, fair value</t>
  </si>
  <si>
    <t>3.37%</t>
  </si>
  <si>
    <t>3.46%</t>
  </si>
  <si>
    <t>3.38%</t>
  </si>
  <si>
    <t>3.49%</t>
  </si>
  <si>
    <t>Obligations of Puerto Rico, States and political subdivisions | Within 1 year</t>
  </si>
  <si>
    <t>5.96%</t>
  </si>
  <si>
    <t>5.90%</t>
  </si>
  <si>
    <t>6.05%</t>
  </si>
  <si>
    <t>6.02%</t>
  </si>
  <si>
    <t>3.89%</t>
  </si>
  <si>
    <t>6.20%</t>
  </si>
  <si>
    <t>1.93%</t>
  </si>
  <si>
    <t>1.91%</t>
  </si>
  <si>
    <t>5.45%</t>
  </si>
  <si>
    <t>2.05%</t>
  </si>
  <si>
    <t>1.65%</t>
  </si>
  <si>
    <t>Other | After 1 and within 5 years</t>
  </si>
  <si>
    <t>2.97%</t>
  </si>
  <si>
    <t>Note Investment Securities Held-to-maturity (Amortized cost, gross unrealized gains and losses, approximate fair value, weighted average yield and contractual maturities of investment securities HTM) (Parenthetical) (Detail) - USD ($) $ in Millions</t>
  </si>
  <si>
    <t>Pledged Financial Instruments, Not Separately Reported, Other Debt Securities Held-to-maturity</t>
  </si>
  <si>
    <t>Note Investment Securities Held-to-maturity (Aggregate Amortized Cost and Fair Value of HTMS by Contractual Maturity) (Detail) - USD ($) $ in Thousands</t>
  </si>
  <si>
    <t>Note Investment Securities Held-to-maturity (HTM securities in a continuous unrealized loss position) (Detail) - USD ($) $ in Thousands</t>
  </si>
  <si>
    <t>Note Investment Securities Held-to-maturity (Investments held-to-maturity-Additional Information) (Detail) - USD ($) $ in Thousands</t>
  </si>
  <si>
    <t>Obligations of Puerto Rico, States and political subdivisions | Munis Payable From Real and Personal Property Taxes</t>
  </si>
  <si>
    <t>Obligations of Puerto Rico, States and political subdivisions | Munis Not Guaranteed By Puerto Rico Central Government</t>
  </si>
  <si>
    <t>Note Loans (Loans by past due status for non-covered loans held-in-portfolio (Net of unearned income)) (Detail) - USD ($) $ in Thousands</t>
  </si>
  <si>
    <t>Financing Receivable, Recorded Investment, Past Due [Line Items]</t>
  </si>
  <si>
    <t>Loans held-in-portfolio</t>
  </si>
  <si>
    <t>[1],[2]</t>
  </si>
  <si>
    <t>[3],[4]</t>
  </si>
  <si>
    <t>Commercial multi-family</t>
  </si>
  <si>
    <t>CRE non-owner occupied</t>
  </si>
  <si>
    <t>CRE owner occupied</t>
  </si>
  <si>
    <t>Commercial and industrial</t>
  </si>
  <si>
    <t>Construction</t>
  </si>
  <si>
    <t>Mortgages</t>
  </si>
  <si>
    <t>Leasing</t>
  </si>
  <si>
    <t>Legacy</t>
  </si>
  <si>
    <t>[5]</t>
  </si>
  <si>
    <t>Consumer</t>
  </si>
  <si>
    <t>Past Due</t>
  </si>
  <si>
    <t>Current</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t>
  </si>
  <si>
    <t>Non Covered Loans | Consumer | Personal | Past Due 30 To 59 Days</t>
  </si>
  <si>
    <t>Non Covered Loans | Consumer | Personal | Past Due 60 To 89 Days</t>
  </si>
  <si>
    <t>Non Covered Loans | Consumer | Personal | Past Due 90 Days or More</t>
  </si>
  <si>
    <t>Non Covered Loans | Consumer | Auto</t>
  </si>
  <si>
    <t>Non Covered Loans | Consumer | Auto | Past Due 30 To 59 Days</t>
  </si>
  <si>
    <t>Non Covered Loans | Consumer | Auto | Past Due 60 To 89 Days</t>
  </si>
  <si>
    <t>Non Covered Loans | Consumer | Auto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6]</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t>
  </si>
  <si>
    <t>PUERTO RICO | Non Covered Loans | Consumer | Personal | Past Due 30 To 59 Days</t>
  </si>
  <si>
    <t>PUERTO RICO | Non Covered Loans | Consumer | Personal | Past Due 60 To 89 Days</t>
  </si>
  <si>
    <t>PUERTO RICO | Non Covered Loans | Consumer | Personal | Past Due 90 Days or More</t>
  </si>
  <si>
    <t>PUERTO RICO | Non Covered Loans | Consumer | Auto</t>
  </si>
  <si>
    <t>PUERTO RICO | Non Covered Loans | Consumer | Auto | Past Due 30 To 59 Days</t>
  </si>
  <si>
    <t>PUERTO RICO | Non Covered Loans | Consumer | Auto | Past Due 60 To 89 Days</t>
  </si>
  <si>
    <t>PUERTO RICO | Non Covered Loans | Consumer | Auto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UNITED STATES</t>
  </si>
  <si>
    <t>UNITED STATES | Commercial multi-family</t>
  </si>
  <si>
    <t>UNITED STATES | CRE non-owner occupied</t>
  </si>
  <si>
    <t>UNITED STATES | CRE owner occupied</t>
  </si>
  <si>
    <t>UNITED STATES | Commercial and industrial</t>
  </si>
  <si>
    <t>UNITED STATES | Construction</t>
  </si>
  <si>
    <t>UNITED STATES | Mortgages</t>
  </si>
  <si>
    <t>UNITED STATES | Legacy</t>
  </si>
  <si>
    <t>UNITED STATES | Consumer</t>
  </si>
  <si>
    <t>UNITED STATES | Non Covered Loans</t>
  </si>
  <si>
    <t>UNITED STATES | Non Covered Loans | Past Due 30 To 59 Days</t>
  </si>
  <si>
    <t>UNITED STATES | Non Covered Loans | Past Due 60 To 89 Days</t>
  </si>
  <si>
    <t>UNITED STATES | Non Covered Loans | Past Due 90 Days or More</t>
  </si>
  <si>
    <t>UNITED STATES | Non Covered Loans | Commercial multi-family</t>
  </si>
  <si>
    <t>UNITED STATES | Non Covered Loans | Commercial multi-family | Past Due 30 To 59 Days</t>
  </si>
  <si>
    <t>UNITED STATES | Non Covered Loans | Commercial multi-family | Past Due 60 To 89 Days</t>
  </si>
  <si>
    <t>UNITED STATES | Non Covered Loans | Commercial multi-family | Past Due 90 Days or More</t>
  </si>
  <si>
    <t>UNITED STATES | Non Covered Loans | CRE non-owner occupied</t>
  </si>
  <si>
    <t>UNITED STATES | Non Covered Loans | CRE non-owner occupied | Past Due 30 To 59 Days</t>
  </si>
  <si>
    <t>UNITED STATES | Non Covered Loans | CRE non-owner occupied | Past Due 60 To 89 Days</t>
  </si>
  <si>
    <t>UNITED STATES | Non Covered Loans | CRE non-owner occupied | Past Due 90 Days or More</t>
  </si>
  <si>
    <t>UNITED STATES | Non Covered Loans | CRE owner occupied</t>
  </si>
  <si>
    <t>UNITED STATES | Non Covered Loans | CRE owner occupied | Past Due 30 To 59 Days</t>
  </si>
  <si>
    <t>UNITED STATES | Non Covered Loans | CRE owner occupied | Past Due 60 To 89 Days</t>
  </si>
  <si>
    <t>UNITED STATES | Non Covered Loans | CRE owner occupied | Past Due 90 Days or More</t>
  </si>
  <si>
    <t>UNITED STATES | Non Covered Loans | Commercial and industrial</t>
  </si>
  <si>
    <t>UNITED STATES | Non Covered Loans | Commercial and industrial | Past Due 30 To 59 Days</t>
  </si>
  <si>
    <t>UNITED STATES | Non Covered Loans | Commercial and industrial | Past Due 60 To 89 Days</t>
  </si>
  <si>
    <t>UNITED STATES | Non Covered Loans | Commercial and industrial | Past Due 90 Days or More</t>
  </si>
  <si>
    <t>UNITED STATES | Non Covered Loans | Construction</t>
  </si>
  <si>
    <t>UNITED STATES | Non Covered Loans | Construction | Past Due 30 To 59 Days</t>
  </si>
  <si>
    <t>UNITED STATES | Non Covered Loans | Construction | Past Due 60 To 89 Days</t>
  </si>
  <si>
    <t>UNITED STATES | Non Covered Loans | Construction | Past Due 90 Days or More</t>
  </si>
  <si>
    <t>UNITED STATES | Non Covered Loans | Mortgages</t>
  </si>
  <si>
    <t>UNITED STATES | Non Covered Loans | Mortgages | Past Due 30 To 59 Days</t>
  </si>
  <si>
    <t>UNITED STATES | Non Covered Loans | Mortgages | Past Due 60 To 89 Days</t>
  </si>
  <si>
    <t>UNITED STATES | Non Covered Loans | Mortgages | Past Due 90 Days or More</t>
  </si>
  <si>
    <t>UNITED STATES | Non Covered Loans | Legacy</t>
  </si>
  <si>
    <t>UNITED STATES | Non Covered Loans | Legacy | Past Due 30 To 59 Days</t>
  </si>
  <si>
    <t>UNITED STATES | Non Covered Loans | Legacy | Past Due 60 To 89 Days</t>
  </si>
  <si>
    <t>UNITED STATES | Non Covered Loans | Legacy | Past Due 90 Days or More</t>
  </si>
  <si>
    <t>UNITED STATES | Non Covered Loans | Consumer | Credit cards</t>
  </si>
  <si>
    <t>UNITED STATES | Non Covered Loans | Consumer | Credit cards | Past Due 30 To 59 Days</t>
  </si>
  <si>
    <t>UNITED STATES | Non Covered Loans | Consumer | Credit cards | Past Due 60 To 89 Days</t>
  </si>
  <si>
    <t>UNITED STATES | Non Covered Loans | Consumer | Credit cards | Past Due 90 Days or More</t>
  </si>
  <si>
    <t>UNITED STATES | Non Covered Loans | Consumer | Home equity lines of credit</t>
  </si>
  <si>
    <t>UNITED STATES | Non Covered Loans | Consumer | Home equity lines of credit | Past Due 30 To 59 Days</t>
  </si>
  <si>
    <t>UNITED STATES | Non Covered Loans | Consumer | Home equity lines of credit | Past Due 60 To 89 Days</t>
  </si>
  <si>
    <t>UNITED STATES | Non Covered Loans | Consumer | Home equity lines of credit | Past Due 90 Days or More</t>
  </si>
  <si>
    <t>UNITED STATES | Non Covered Loans | Consumer | Personal</t>
  </si>
  <si>
    <t>UNITED STATES | Non Covered Loans | Consumer | Personal | Past Due 30 To 59 Days</t>
  </si>
  <si>
    <t>UNITED STATES | Non Covered Loans | Consumer | Personal | Past Due 60 To 89 Days</t>
  </si>
  <si>
    <t>UNITED STATES | Non Covered Loans | Consumer | Personal | Past Due 90 Days or More</t>
  </si>
  <si>
    <t>UNITED STATES | Non Covered Loans | Consumer | Auto</t>
  </si>
  <si>
    <t>UNITED STATES | Non Covered Loans | Consumer | Auto | Past Due 30 To 59 Days</t>
  </si>
  <si>
    <t>UNITED STATES | Non Covered Loans | Consumer | Auto | Past Due 60 To 89 Days</t>
  </si>
  <si>
    <t>UNITED STATES | Non Covered Loans | Consumer | Auto | Past Due 90 Days or More</t>
  </si>
  <si>
    <t>UNITED STATES | Non Covered Loans | Consumer | Other</t>
  </si>
  <si>
    <t>UNITED STATES | Non Covered Loans | Consumer | Other | Past Due 30 To 59 Days</t>
  </si>
  <si>
    <t>UNITED STATES | Non Covered Loans | Consumer | Other | Past Due 60 To 89 Days</t>
  </si>
  <si>
    <t>UNITED STATES | Non Covered Loans | Consumer | Other | Past Due 90 Days or More</t>
  </si>
  <si>
    <t>Includes $7.1 billion pledged to secure credit facilities and public funds that the secured parties are not permitted to sell or repledge the collateral, of which $4.6 billion were pledged at the Federal Home Loan Bank ("FHLB") as collateral for borrowings, $2.0 billion at the Federal Reserve Bank ("FRB") for discount window borrowings and $0.5 billion serve as collateral for public funds.</t>
  </si>
  <si>
    <t>Non-covered loans held-in-portfolio are net of $131 million in unearned income and exclude $132 million in loans held-for-sale.</t>
  </si>
  <si>
    <t>Includes $7.3 billion pledged to secure credit facilities and public funds that the secured parties are not permitted to sell or repledge the collateral, of which $4.5 billion were pledged at the FHLB as collateral for borrowings, $2.3 billion at the FRB for discount window borrowings and $0.5 billion serve as collateral for public funds.</t>
  </si>
  <si>
    <t>Non-covered loans held-in-portfolio are net of $121 million in unearned income and exclude $89 million in loans held-for-sale.</t>
  </si>
  <si>
    <t>The legacy portfolio is comprised of commercial loans, construction loans and lease financings related to certain lending products exited by the Corporation as part of restructuring efforts carried out in prior years at the BPNA segment.</t>
  </si>
  <si>
    <t>Excludes covered loans acquired in the Westernbank FDIC-assisted transaction.</t>
  </si>
  <si>
    <t>Note Loans (Loans by past due status for non-covered loans held-in-portfolio (Net of unearned income)) (Parenthetical) (Detail) - USD ($) $ in Thousands</t>
  </si>
  <si>
    <t>Accounts, Notes, Loans and Financing Receivable [Line Items]</t>
  </si>
  <si>
    <t>Loans held-in-portfolio, unearned income</t>
  </si>
  <si>
    <t>Pledged Financial Instruments, Not Separately Reported, Loans Receivable Pledged as Collateral</t>
  </si>
  <si>
    <t>Loans-held-in portfolio served as collateral to secure credit facilities authorized with the FHLB</t>
  </si>
  <si>
    <t>Loans Held for Investment | Non Covered Loans | FRB Discount Window</t>
  </si>
  <si>
    <t>Loans served as collateral to secure debt obligations</t>
  </si>
  <si>
    <t>Loans Held for Investment | Non Covered Loans | Public Funds</t>
  </si>
  <si>
    <t>Note Loans (Loans in non-performing status and accruing loans past-due 90 days or more by loan class) (Detail) - Non Covered Loans - USD ($) $ in Thousands</t>
  </si>
  <si>
    <t>Non-accrual loans</t>
  </si>
  <si>
    <t>Accruing loans past-due 90 days or more</t>
  </si>
  <si>
    <t>[5],[6]</t>
  </si>
  <si>
    <t>Consumer | Credit cards</t>
  </si>
  <si>
    <t>Consumer | Home equity lines of credit</t>
  </si>
  <si>
    <t>Consumer | Personal</t>
  </si>
  <si>
    <t>Consumer | Auto</t>
  </si>
  <si>
    <t>Consumer | Other</t>
  </si>
  <si>
    <t>PUERTO RICO | Legacy</t>
  </si>
  <si>
    <t>PUERTO RICO | Consumer | Credit cards</t>
  </si>
  <si>
    <t>PUERTO RICO | Consumer | Home equity lines of credit</t>
  </si>
  <si>
    <t>PUERTO RICO | Consumer | Personal</t>
  </si>
  <si>
    <t>PUERTO RICO | Consumer | Auto</t>
  </si>
  <si>
    <t>PUERTO RICO | Consumer | Other</t>
  </si>
  <si>
    <t>UNITED STATES | Leasing</t>
  </si>
  <si>
    <t>UNITED STATES | Consumer | Credit cards</t>
  </si>
  <si>
    <t>UNITED STATES | Consumer | Home equity lines of credit</t>
  </si>
  <si>
    <t>UNITED STATES | Consumer | Personal</t>
  </si>
  <si>
    <t>UNITED STATES | Consumer | Auto</t>
  </si>
  <si>
    <t>UNITED STATES | Consumer | Other</t>
  </si>
  <si>
    <t>For purposes of this table non-performing loans exclude non-performing loans held-for-sale.</t>
  </si>
  <si>
    <t>It is the Corporation’s policy to report delinquent residential mortgage loans insured by FHA or guaranteed by the VA as accru ing loans past due 90 days or more as opposed to non-performing since the principal repayment is insured. The balance of these loans increased by $760 million due mainly to the rebooking of loans previously pooled into GNMA securities. Under the GNMA program, issuers such as BPPR have the option but not the obligation to repurchase loans that are 90 days or more past due. For accounting purposes, these loans subject to the repurchase option are required to be reflected on the financial statements of the Bank with an offsetting liability. While the borrowers for our serviced GNMA portfolio benefited from the loan payment moratorium, the delinquency status of these loans continued to be reported to GNMA without considering the moratorium. These balances include $ 178 million of residential mortgage loans in Puerto Rico insured by FHA or guaranteed by the VA that are no longer acc ruing interest as of December 31, 2017 . Furthermore, the Co rporation has approximately $ 58 million in reverse mortgage loans in Puerto Rico which are guaranteed by FHA, but which are currently not accruing interest. Due to the guaranteed nature o f the loans, it is the Corporation’s policy to exclude these balances from non-performing assets .</t>
  </si>
  <si>
    <t>Non-covered loans of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It is the Corporation’s policy to report delinque nt residential mortgage loans insured by FHA or guaranteed by the VA as accruing loans past due 90 days or more as opposed to non-performing since the principal repayment is insured. These balances include $ 181 million of residential mortgage loans in Puer to Rico insured by FHA or guaranteed by the VA that are no longer accruing interest as of December 31, 2016 . Furthermore, the Corporation has approximately $68 million in reverse mortgage loans in Puerto Rico which are guaranteed by FHA, but which are currently not accruing interest. Due to the guaranteed nature of the loans, it is the Corporation’s policy to exclude these balances from non-performing assets .</t>
  </si>
  <si>
    <t>Non-covered loans by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te Loans (Loans in non-performing status and accruing loans past-due 90 days or more by loan class) (Parenthetical) (Detail) - USD ($) $ in Thousands</t>
  </si>
  <si>
    <t>Loans held-in-portfolio, net of unearned income</t>
  </si>
  <si>
    <t>Increase In Loans for Gnma Loans Rebooking [Member]</t>
  </si>
  <si>
    <t>Reverse Mortgages</t>
  </si>
  <si>
    <t>Residential mortgage loans insured By FHA</t>
  </si>
  <si>
    <t>Note Loans Components of Net Financing Leases) (Detail) - USD ($) $ in Thousands</t>
  </si>
  <si>
    <t>Leases Abstract</t>
  </si>
  <si>
    <t>Total Minimum Lease Payments</t>
  </si>
  <si>
    <t>Estimated residual value of leased property (unguaranteed)</t>
  </si>
  <si>
    <t>Deferred origination costs, net of fees</t>
  </si>
  <si>
    <t>Unearned financing income</t>
  </si>
  <si>
    <t>Net minimum lease payments</t>
  </si>
  <si>
    <t>Capital Leases - Allowance for loan losses</t>
  </si>
  <si>
    <t>Net minimum lease payments, net of allowance for loan losses</t>
  </si>
  <si>
    <t>Note Loans (Future minimum lease payments) (Detail) - USD ($) $ in Thousands</t>
  </si>
  <si>
    <t>Capital Leases Future Minimum Payments Receivable Abstract</t>
  </si>
  <si>
    <t>2022 and thereafter</t>
  </si>
  <si>
    <t>Note Loans (Composition of loans held-in-portfolio-covered loans and past due status) (Detail) - USD ($) $ in Thousands</t>
  </si>
  <si>
    <t>Covered loans | Past Due 30 To 59 Days</t>
  </si>
  <si>
    <t>Covered loans | Past Due 60 To 89 Days</t>
  </si>
  <si>
    <t>Covered loans | Past Due 90 Days or More</t>
  </si>
  <si>
    <t>Covered loans | Mortgages</t>
  </si>
  <si>
    <t>Covered loans | Mortgages | Past Due 30 To 59 Days</t>
  </si>
  <si>
    <t>Covered loans | Mortgages | Past Due 60 To 89 Days</t>
  </si>
  <si>
    <t>Covered loans | Mortgages | Past Due 90 Days or More</t>
  </si>
  <si>
    <t>Covered loans | Consumer</t>
  </si>
  <si>
    <t>Covered loans | Consumer | Past Due 30 To 59 Days</t>
  </si>
  <si>
    <t>Covered loans | Consumer | Past Due 60 To 89 Days</t>
  </si>
  <si>
    <t>Covered loans | Consumer | Past Due 90 Days or More</t>
  </si>
  <si>
    <t>Note Loans (Composition of loans held-in-portfolio-covered loans and past due status) (Parenthetical) (Detail) - USD ($) $ in Millions</t>
  </si>
  <si>
    <t>Loans Held for Investment | Covered Loans</t>
  </si>
  <si>
    <t>Financial Instruments Owned and Pledged as Collateral [Line Items]</t>
  </si>
  <si>
    <t>Note Loans (Covered loans in non-performing status and accruing loans past-due 90 days or more by loan class) (Detail) - Covered loans - USD ($) $ in Thousands</t>
  </si>
  <si>
    <t>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t>
  </si>
  <si>
    <t>Note Loans (Carrying amount of Westernbank loans accounted for pursuant to ASC310-30) (Detail) - Westernbank Puerto Rico - Acquired loans in an FDIC assisted transaction - ASC Subtopic 310-30 - USD ($) $ in Thousands</t>
  </si>
  <si>
    <t>Carrying amount</t>
  </si>
  <si>
    <t>Less: Allowance for loan losses</t>
  </si>
  <si>
    <t>Carrying amount, net of allowance</t>
  </si>
  <si>
    <t>Commercial real estate</t>
  </si>
  <si>
    <t>Non-credit Impaired Loans</t>
  </si>
  <si>
    <t>Non-credit Impaired Loans | Commercial real estate</t>
  </si>
  <si>
    <t>Non-credit Impaired Loans | Commercial and industrial</t>
  </si>
  <si>
    <t>Non-credit Impaired Loans | Construction</t>
  </si>
  <si>
    <t>Non-credit Impaired Loans | Mortgages</t>
  </si>
  <si>
    <t>Non-credit Impaired Loans | Consumer</t>
  </si>
  <si>
    <t>Credit Impaired Loans</t>
  </si>
  <si>
    <t>Credit Impaired Loans | Commercial real estate</t>
  </si>
  <si>
    <t>Credit Impaired Loans | Commercial and industrial</t>
  </si>
  <si>
    <t>Credit Impaired Loans | Construction</t>
  </si>
  <si>
    <t>Credit Impaired Loans | Mortgages</t>
  </si>
  <si>
    <t>Credit Impaired Loans | Consumer</t>
  </si>
  <si>
    <t>For the year ended December 31, 2016, includes the impact of the bulk sale of loans with a carrying value of approximately $99 million.</t>
  </si>
  <si>
    <t>The carrying amount of loans acquired from Westernbank and accounted for under ASC 310-30 which remains subject to the loss sharing agreement with the FDIC amounted to approximately $507 million as of December 31, 2017 and $563 million as of December 31, 2016.</t>
  </si>
  <si>
    <t>Note Loans (Carrying amount of Westernbank loans accounted for pursuant to ASC310-30) (Parenthetical) (Detail) - USD ($) $ in Millions</t>
  </si>
  <si>
    <t>Remain Subject To The Loss Sharing Agreement With FDIC | ASC Subtopic 310-30</t>
  </si>
  <si>
    <t>Note Loans (Changes in the carrying amount and the accretable yield for the acquired loans in the Westernbank FDIC-assisted transaction) (Detail) - Westernbank Puerto Rico - Acquired loans in an FDIC assisted transaction - ASC Subtopic 310-30 - USD ($) $ in Thousands</t>
  </si>
  <si>
    <t>Accretable yield</t>
  </si>
  <si>
    <t>Beginning Balance</t>
  </si>
  <si>
    <t>Accretion</t>
  </si>
  <si>
    <t>Change In Expected Cash Flows</t>
  </si>
  <si>
    <t>Ending Balance</t>
  </si>
  <si>
    <t>Carrying amount of loans</t>
  </si>
  <si>
    <t>Collections</t>
  </si>
  <si>
    <t>Note Loans (Changes in the carrying amount and the accretable yield for the acquired loans in the Westernbank FDIC-assisted transaction) (Parenthetical) (Detail) - USD ($) $ in Millions</t>
  </si>
  <si>
    <t>Westernbank Puerto Rico | Bulk Sale</t>
  </si>
  <si>
    <t>Loans Sold</t>
  </si>
  <si>
    <t>ASC Subtopic 310-30 | Westernbank Puerto Rico | Bulk Sale</t>
  </si>
  <si>
    <t>ASC Subtopic 310-30 | Remain Subject To The Loss Sharing Agreement With FDIC</t>
  </si>
  <si>
    <t>Note Loans (Changes in the carrying amount and the accretable yield for the other acquired loans) (Detail) - SOP Other Loans Acquired - USD ($) $ in Thousands</t>
  </si>
  <si>
    <t>Additions</t>
  </si>
  <si>
    <t>Purchase accounting adjustments related to the Doral Bank Transaction</t>
  </si>
  <si>
    <t>Note Loans - Additional Information (Detail) - USD ($) $ in Thousands</t>
  </si>
  <si>
    <t>Transfers Of Financial Assets Accounted For As Sale Initial Fair Value Of Assets Obtained As Proceeds</t>
  </si>
  <si>
    <t>Loans and Leases Receivable, Gross, Carrying Amount, Covered</t>
  </si>
  <si>
    <t>Mortgage loans related to buy-back option program</t>
  </si>
  <si>
    <t>Buy back option program</t>
  </si>
  <si>
    <t>GNMA</t>
  </si>
  <si>
    <t>Residential Mortgage</t>
  </si>
  <si>
    <t>Residential Mortgage Loans Sold</t>
  </si>
  <si>
    <t>Other Commercial And Construction Loans Sold</t>
  </si>
  <si>
    <t>Commercial Construction Loans Sold</t>
  </si>
  <si>
    <t>Purchase of Loans</t>
  </si>
  <si>
    <t>Commercial Loans</t>
  </si>
  <si>
    <t>Westernbank Puerto Rico | ASC Subtopic 310-30 | Bulk Sale</t>
  </si>
  <si>
    <t>Westernbank Puerto Rico | ASC Subtopic 310-30 | Acquired loans in an FDIC assisted transaction</t>
  </si>
  <si>
    <t>Outstanding principal balance of SOP loans</t>
  </si>
  <si>
    <t>Westernbank Puerto Rico | ASC Subtopic 310-20</t>
  </si>
  <si>
    <t>SOP Other Loans Acquired | ASC Subtopic 310-30</t>
  </si>
  <si>
    <t>Note Allowance for loan losses (Allowance Movement) (Detail) - USD ($) $ in Thousands</t>
  </si>
  <si>
    <t>Financing Receivable, Allowance for Credit Losses [Line Items]</t>
  </si>
  <si>
    <t>Balance at beginning of period</t>
  </si>
  <si>
    <t>Charge-offs</t>
  </si>
  <si>
    <t>Recoveries</t>
  </si>
  <si>
    <t>Net recovery (write-down)</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Non-covered Loans held-in-portfolio</t>
  </si>
  <si>
    <t>Loans And Leases Receivable Covered And Not Covered Total Net Of Unearned Income</t>
  </si>
  <si>
    <t>[7]</t>
  </si>
  <si>
    <t>PUERTO RICO | Non-covered loans</t>
  </si>
  <si>
    <t>PUERTO RICO | Covered loans</t>
  </si>
  <si>
    <t>UNITED STATES | Non-covered loans</t>
  </si>
  <si>
    <t>Commercial</t>
  </si>
  <si>
    <t>Commercial | PUERTO RICO</t>
  </si>
  <si>
    <t>Commercial | PUERTO RICO | Non-covered loans</t>
  </si>
  <si>
    <t>Commercial | PUERTO RICO | Covered loans</t>
  </si>
  <si>
    <t>Commercial | UNITED STATES</t>
  </si>
  <si>
    <t>Commercial | UNITED STATES | Non-covered loans</t>
  </si>
  <si>
    <t>Construction | PUERTO RICO</t>
  </si>
  <si>
    <t>Construction | PUERTO RICO | Non-covered loans</t>
  </si>
  <si>
    <t>Construction | PUERTO RICO | Covered loans</t>
  </si>
  <si>
    <t>Construction | UNITED STATES</t>
  </si>
  <si>
    <t>Construction | UNITED STATES | Non-covered loans</t>
  </si>
  <si>
    <t>Mortgages | Covered loans</t>
  </si>
  <si>
    <t>Mortgages | PUERTO RICO</t>
  </si>
  <si>
    <t>Mortgages | PUERTO RICO | Non-covered loans</t>
  </si>
  <si>
    <t>Mortgages | PUERTO RICO | Covered loans</t>
  </si>
  <si>
    <t>Mortgages | UNITED STATES</t>
  </si>
  <si>
    <t>Mortgages | UNITED STATES | Non-covered loans</t>
  </si>
  <si>
    <t>[8]</t>
  </si>
  <si>
    <t>Legacy | UNITED STATES</t>
  </si>
  <si>
    <t>Legacy | UNITED STATES | Non-covered loans</t>
  </si>
  <si>
    <t>Leasing | PUERTO RICO</t>
  </si>
  <si>
    <t>Leasing | PUERTO RICO | Non-covered loans</t>
  </si>
  <si>
    <t>Leasing | PUERTO RICO | Covered loans</t>
  </si>
  <si>
    <t>Consumer | Covered loans</t>
  </si>
  <si>
    <t>Consumer | PUERTO RICO</t>
  </si>
  <si>
    <t>Consumer | PUERTO RICO | Non-covered loans</t>
  </si>
  <si>
    <t>Consumer | PUERTO RICO | Covered loans</t>
  </si>
  <si>
    <t>Consumer | UNITED STATES</t>
  </si>
  <si>
    <t>Consumer | UNITED STATES | Non-covered loans</t>
  </si>
  <si>
    <t>Note Allowance for loan losses (Activity in Allowance for Loan Losses Related to ASC 310-30 Acquired Loans) (Detail) - USD ($) $ in Thousands</t>
  </si>
  <si>
    <t>Westernbank Puerto Rico | Acquired loans in an FDIC assisted transaction | Credit Impaired Loans | ASC Subtopic 310-30</t>
  </si>
  <si>
    <t>Net recoveries (charge-offs)</t>
  </si>
  <si>
    <t>Note Allowance for loan losses (Disclosures related to loans individually evaluated for impairment) (Detail) - USD ($) $ in Thousands</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Commercial multi-family | Non Covered Loans</t>
  </si>
  <si>
    <t>Commercial multi-family | PUERTO RICO | Non Covered Loans</t>
  </si>
  <si>
    <t>CRE non-owner occupied | Non Covered Loans</t>
  </si>
  <si>
    <t>CRE non-owner occupied | PUERTO RICO | Non Covered Loans</t>
  </si>
  <si>
    <t>CRE owner occupied | Non Covered Loans</t>
  </si>
  <si>
    <t>CRE owner occupied | PUERTO RICO | Non Covered Loans</t>
  </si>
  <si>
    <t>Commercial and industrial | Non Covered Loans</t>
  </si>
  <si>
    <t>Commercial and industrial | PUERTO RICO | Non Covered Loans</t>
  </si>
  <si>
    <t>Mortgages | Non Covered Loans</t>
  </si>
  <si>
    <t>Mortgages | PUERTO RICO | Non Covered Loans</t>
  </si>
  <si>
    <t>Mortgages | UNITED STATES | Non Covered Loans</t>
  </si>
  <si>
    <t>Leasing | Non Covered Loans</t>
  </si>
  <si>
    <t>Leasing | PUERTO RICO | Non Covered Loans</t>
  </si>
  <si>
    <t>Consumer | Credit cards | Non Covered Loans</t>
  </si>
  <si>
    <t>Consumer | Credit cards | PUERTO RICO | Non Covered Loans</t>
  </si>
  <si>
    <t>Consumer | Home equity lines of credit | Non Covered Loans</t>
  </si>
  <si>
    <t>Consumer | Home equity lines of credit | UNITED STATES | Non Covered Loans</t>
  </si>
  <si>
    <t>Consumer | Personal | Non Covered Loans</t>
  </si>
  <si>
    <t>Consumer | Personal | PUERTO RICO | Non Covered Loans</t>
  </si>
  <si>
    <t>Consumer | Personal | UNITED STATES | Non Covered Loans</t>
  </si>
  <si>
    <t>Consumer | Auto | Non Covered Loans</t>
  </si>
  <si>
    <t>Consumer | Auto | PUERTO RICO | Non Covered Loans</t>
  </si>
  <si>
    <t>Consumer | Other | Non Covered Loans</t>
  </si>
  <si>
    <t>Consumer | Other | PUERTO RICO | Non Covered Loans</t>
  </si>
  <si>
    <t>Note Allowance for loan losses (Average recorded investment and interest income recognized on impaired loans) (Detail) - USD ($) $ in Thousands</t>
  </si>
  <si>
    <t>Average Recorded Investment</t>
  </si>
  <si>
    <t>Interest Income Recognized</t>
  </si>
  <si>
    <t>Construction | Non Covered Loans</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asing | Non Covered Loans</t>
  </si>
  <si>
    <t>PUERTO RICO | Consumer | Credit cards | Non Covered Loans</t>
  </si>
  <si>
    <t>PUERTO RICO | Consumer | Home equity lines of credit | Non Covered Loans</t>
  </si>
  <si>
    <t>PUERTO RICO | Consumer | Personal | Non Covered Loans</t>
  </si>
  <si>
    <t>PUERTO RICO | Consumer | Auto | Non Covered Loans</t>
  </si>
  <si>
    <t>PUERTO RICO | Consumer | Other | Non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asing | Non Covered Loans</t>
  </si>
  <si>
    <t>UNITED STATES | Consumer | Credit cards | Non Covered Loans</t>
  </si>
  <si>
    <t>UNITED STATES | Consumer | Home equity lines of credit | Non Covered Loans</t>
  </si>
  <si>
    <t>UNITED STATES | Consumer | Personal | Non Covered Loans</t>
  </si>
  <si>
    <t>UNITED STATES | Consumer | Auto | Non Covered Loans</t>
  </si>
  <si>
    <t>UNITED STATES | Consumer | Other | Non Covered Loans</t>
  </si>
  <si>
    <t>Note Allowance for loan losses (Troubled debt restructuring according to their accruing status) (Detail) - USD ($) $ in Thousands</t>
  </si>
  <si>
    <t>Troubled Debt Restructuring, Debtor, Current Period [Line Items]</t>
  </si>
  <si>
    <t>Financing Receivable, Allowance for Credit Losses, Individually Evaluated for Impairment</t>
  </si>
  <si>
    <t>Troubled debt restructurings</t>
  </si>
  <si>
    <t>Non Covered Loans | TDR</t>
  </si>
  <si>
    <t>Non Covered Loans | Commercial</t>
  </si>
  <si>
    <t>Non Covered Loans | Commercial | TDR</t>
  </si>
  <si>
    <t>Non Covered Loans | Mortgages | TDR</t>
  </si>
  <si>
    <t>Non Covered Loans | Leasing | TDR</t>
  </si>
  <si>
    <t>Non Covered Loans | Consumer</t>
  </si>
  <si>
    <t>Non Covered Loans | Consumer | TDR</t>
  </si>
  <si>
    <t>Covered loans | TDR</t>
  </si>
  <si>
    <t>Covered loans | Mortgages | TDR</t>
  </si>
  <si>
    <t>Non-Accruing | Non Covered Loans</t>
  </si>
  <si>
    <t>Non-Accruing | Non Covered Loans | Commercial</t>
  </si>
  <si>
    <t>Non-Accruing | Non Covered Loans | Mortgages</t>
  </si>
  <si>
    <t>Non-Accruing | Non Covered Loans | Leasing</t>
  </si>
  <si>
    <t>Non-Accruing | Non Covered Loans | Consumer</t>
  </si>
  <si>
    <t>Non-Accruing | Covered loans</t>
  </si>
  <si>
    <t>Non-Accruing | Covered loans | Mortgages</t>
  </si>
  <si>
    <t>Accruing | Non Covered Loans</t>
  </si>
  <si>
    <t>Accruing | Non Covered Loans | Commercial</t>
  </si>
  <si>
    <t>Accruing | Non Covered Loans | Mortgages</t>
  </si>
  <si>
    <t>Accruing | Non Covered Loans | Leasing</t>
  </si>
  <si>
    <t>Accruing | Non Covered Loans | Consumer</t>
  </si>
  <si>
    <t>Accruing | Covered loans</t>
  </si>
  <si>
    <t>Accruing | Covered loans | Mortgages</t>
  </si>
  <si>
    <t>Note Allowance for loan losses (Troubled debt restructurings loan count by type of modification) (Detail) - loans</t>
  </si>
  <si>
    <t>Reduction In Interest Rate</t>
  </si>
  <si>
    <t>Extension of Maturity Date</t>
  </si>
  <si>
    <t>Combination Interest Rate Reduction Maturity Date Extension</t>
  </si>
  <si>
    <t>Other Modifications</t>
  </si>
  <si>
    <t>Credit cards</t>
  </si>
  <si>
    <t>Home equity lines of credit</t>
  </si>
  <si>
    <t>Personal</t>
  </si>
  <si>
    <t>Auto</t>
  </si>
  <si>
    <t>Note Allowance for loan losses (Quantitative information by loan class for loans modified as T D R) (Detail) $ in Thousands</t>
  </si>
  <si>
    <t>Dec. 31, 2017USD ($)loans</t>
  </si>
  <si>
    <t>Dec. 31, 2016USD ($)loans</t>
  </si>
  <si>
    <t>Loan count | loans</t>
  </si>
  <si>
    <t>Pre-Modification Recorded Investment</t>
  </si>
  <si>
    <t>Post Modification Recorded Investment</t>
  </si>
  <si>
    <t>Increase (decrease) in the allowance for loan losses as a result of modification</t>
  </si>
  <si>
    <t>Note Allowance for loan losses (T D R that subsequently defaulted) (Detail) $ in Thousands</t>
  </si>
  <si>
    <t>Recorded investment as of first default date | $</t>
  </si>
  <si>
    <t>Note Allowance for loan losses (Credit quality indicators of non-covered loans held-in-portfolio based obligor risk ratings) (Detail) $ in Thousands</t>
  </si>
  <si>
    <t>Dec. 31, 2017USD ($)</t>
  </si>
  <si>
    <t>Dec. 31, 2016USD ($)</t>
  </si>
  <si>
    <t>Financing Receivable, Recorded Investment [Line Items]</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 Watch</t>
  </si>
  <si>
    <t>Personal | Special Mention</t>
  </si>
  <si>
    <t>Personal | Substandard</t>
  </si>
  <si>
    <t>Personal | Doubtful</t>
  </si>
  <si>
    <t>Personal | Loss</t>
  </si>
  <si>
    <t>Personal | Sub-total</t>
  </si>
  <si>
    <t>Personal | Pass / Unrated</t>
  </si>
  <si>
    <t>Auto | Watch</t>
  </si>
  <si>
    <t>Auto | Special Mention</t>
  </si>
  <si>
    <t>Auto | Substandard</t>
  </si>
  <si>
    <t>Auto | Doubtful</t>
  </si>
  <si>
    <t>Auto | Loss</t>
  </si>
  <si>
    <t>Auto | Sub-total</t>
  </si>
  <si>
    <t>Auto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t>
  </si>
  <si>
    <t>PUERTO RICO | Personal | Watch</t>
  </si>
  <si>
    <t>PUERTO RICO | Personal | Special Mention</t>
  </si>
  <si>
    <t>PUERTO RICO | Personal | Substandard</t>
  </si>
  <si>
    <t>PUERTO RICO | Personal | Doubtful</t>
  </si>
  <si>
    <t>PUERTO RICO | Personal | Loss</t>
  </si>
  <si>
    <t>PUERTO RICO | Personal | Sub-total</t>
  </si>
  <si>
    <t>PUERTO RICO | Personal | Pass / Unrated</t>
  </si>
  <si>
    <t>PUERTO RICO | Auto</t>
  </si>
  <si>
    <t>PUERTO RICO | Auto | Watch</t>
  </si>
  <si>
    <t>PUERTO RICO | Auto | Special Mention</t>
  </si>
  <si>
    <t>PUERTO RICO | Auto | Substandard</t>
  </si>
  <si>
    <t>PUERTO RICO | Auto | Doubtful</t>
  </si>
  <si>
    <t>PUERTO RICO | Auto | Loss</t>
  </si>
  <si>
    <t>PUERTO RICO | Auto | Sub-total</t>
  </si>
  <si>
    <t>PUERTO RICO | Auto | Pass / Unrated</t>
  </si>
  <si>
    <t>PUERTO RICO | Other</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t>
  </si>
  <si>
    <t>UNITED STATES | Personal | Watch</t>
  </si>
  <si>
    <t>UNITED STATES | Personal | Special Mention</t>
  </si>
  <si>
    <t>UNITED STATES | Personal | Substandard</t>
  </si>
  <si>
    <t>UNITED STATES | Personal | Doubtful</t>
  </si>
  <si>
    <t>UNITED STATES | Personal | Loss</t>
  </si>
  <si>
    <t>UNITED STATES | Personal | Sub-total</t>
  </si>
  <si>
    <t>UNITED STATES | Personal | Pass / Unrated</t>
  </si>
  <si>
    <t>UNITED STATES | Auto</t>
  </si>
  <si>
    <t>UNITED STATES | Auto | Watch</t>
  </si>
  <si>
    <t>UNITED STATES | Auto | Special Mention</t>
  </si>
  <si>
    <t>UNITED STATES | Auto | Substandard</t>
  </si>
  <si>
    <t>UNITED STATES | Auto | Doubtful</t>
  </si>
  <si>
    <t>UNITED STATES | Auto | Loss</t>
  </si>
  <si>
    <t>UNITED STATES | Auto | Sub-total</t>
  </si>
  <si>
    <t>UNITED STATES | Auto | Pass / Unrated</t>
  </si>
  <si>
    <t>UNITED STATES | Other</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Note Allowance for loan losses (Allowance for loan losses - Additional Information) (Detail) - USD ($) $ in Thousands</t>
  </si>
  <si>
    <t>Financing Receivable, Modifications [Line Items]</t>
  </si>
  <si>
    <t>Recent Loss Trend Adjustment</t>
  </si>
  <si>
    <t>12-months</t>
  </si>
  <si>
    <t>Change Allowance For Loan Losses Recalibration And Updates Of The Enviromental Factors Adjustments</t>
  </si>
  <si>
    <t>Banco Popular North America</t>
  </si>
  <si>
    <t>Recent Loss Trend Adjustment Percentage</t>
  </si>
  <si>
    <t>3.00%</t>
  </si>
  <si>
    <t>0.11%</t>
  </si>
  <si>
    <t>Non Covered Loans | Banco Popular de Puerto Rico</t>
  </si>
  <si>
    <t>69.00%</t>
  </si>
  <si>
    <t>38.00%</t>
  </si>
  <si>
    <t>Covered loans | Hurricanes</t>
  </si>
  <si>
    <t>Commercial | Non Covered Loans</t>
  </si>
  <si>
    <t>Mortgage and consumer</t>
  </si>
  <si>
    <t>Historical Loss Period</t>
  </si>
  <si>
    <t>18-months</t>
  </si>
  <si>
    <t>Commercial and construction</t>
  </si>
  <si>
    <t>5-year</t>
  </si>
  <si>
    <t>Mortgages | Non Covered Loans | Guaranteed By US Sponsored Entities</t>
  </si>
  <si>
    <t>Loan | Commercial</t>
  </si>
  <si>
    <t>Outstanding commitments to lend additional funds to debtors owing receivables whose terms have been modified in troubled debt restructurings</t>
  </si>
  <si>
    <t>Note FDIC loss share asset (Activity in the FDIC loss share indemnification asset) (Detail) - USD ($) $ in Thousands</t>
  </si>
  <si>
    <t>Disclosure Activity In The F D I C Loss Share Indemnification Asset [Abstract]</t>
  </si>
  <si>
    <t>Accretion of loss share indemnification asset, net</t>
  </si>
  <si>
    <t>Credit impairment losses (reversal) to be covered under loss sharing agreements</t>
  </si>
  <si>
    <t>Reimbursable expenses</t>
  </si>
  <si>
    <t>Net payment from FDIC under loss-sharing agreements</t>
  </si>
  <si>
    <t>Arbitration decision charge</t>
  </si>
  <si>
    <t>Other adjustments attributable to FDIC loss sharing agreements</t>
  </si>
  <si>
    <t>Balance due to the FDIC for recoveries on covered assets</t>
  </si>
  <si>
    <t>FDIC loss-share asset net</t>
  </si>
  <si>
    <t>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t>
  </si>
  <si>
    <t>Balance due to the FDIC for recoveries on covered assets for the years ended December 31, 2016 and 2015 amounting to $27.6 million and $5.6 million, respectively, was included in other liabilities in the accompanying Consolidated Statement of Condition.</t>
  </si>
  <si>
    <t>Note FDIC loss share asset (Activity in the FDIC loss share indemnification asset) (Parenthetical) (Detail) - USD ($) $ in Thousands</t>
  </si>
  <si>
    <t>Note FDIC loss share asset (Fair value and the undiscounted amount of the true-up payment obligation) (Detail) - FDIC - USD ($) $ in Thousands</t>
  </si>
  <si>
    <t>Business Acquisition, Contingent Consideration [Line Items]</t>
  </si>
  <si>
    <t>Carrying amount (fair value)</t>
  </si>
  <si>
    <t>Undiscounted amount</t>
  </si>
  <si>
    <t>Note FDIC loss share asset (FDIC loss share - Additional Information) (Detail) $ in Millions</t>
  </si>
  <si>
    <t>Dec. 31, 2017USD ($)D</t>
  </si>
  <si>
    <t>True Up Payment Term | D</t>
  </si>
  <si>
    <t>Intrinsic Loss Estimate</t>
  </si>
  <si>
    <t>Servicing Amount Period Trueup Payment</t>
  </si>
  <si>
    <t>twelve-month period</t>
  </si>
  <si>
    <t>Contingent consideration</t>
  </si>
  <si>
    <t>Fair Value Inputs Discount Rate</t>
  </si>
  <si>
    <t>5.47%</t>
  </si>
  <si>
    <t>5.97%</t>
  </si>
  <si>
    <t>Payment Percentage True-up Payment</t>
  </si>
  <si>
    <t>Fixed Percentage True Up Payment</t>
  </si>
  <si>
    <t>50.00%</t>
  </si>
  <si>
    <t>Intrinsic Loss Estimate True-up Payment</t>
  </si>
  <si>
    <t>Percent Calculation Intrinsic Loss Estimate</t>
  </si>
  <si>
    <t>20.00%</t>
  </si>
  <si>
    <t>Asset Discount True-up Payment</t>
  </si>
  <si>
    <t>Calculation Percent Asset Discount Per Bid</t>
  </si>
  <si>
    <t>25.00%</t>
  </si>
  <si>
    <t>Cumulative Shared Loss Payments True-up Payment</t>
  </si>
  <si>
    <t>Servicing Percentage True-up Payment</t>
  </si>
  <si>
    <t>Single Family Loan</t>
  </si>
  <si>
    <t>Weighted Average Life Of Loan Subject To F D I C Agreement</t>
  </si>
  <si>
    <t>7 years 2 months</t>
  </si>
  <si>
    <t>Banco Popular de Puerto Rico</t>
  </si>
  <si>
    <t>Loss Sharing Agreement Allocation Percentage</t>
  </si>
  <si>
    <t>80.00%</t>
  </si>
  <si>
    <t>FDIC</t>
  </si>
  <si>
    <t>FDIC | Residential Mortgage</t>
  </si>
  <si>
    <t>Loss Sharing Term</t>
  </si>
  <si>
    <t>Note Mortgage banking activities (Detail) - USD ($) $ in Thousands</t>
  </si>
  <si>
    <t>Mortgage servicing rights fair value adjustments</t>
  </si>
  <si>
    <t>Net gain on sale of loans, including valuation adjustments on loans held-for-sale</t>
  </si>
  <si>
    <t>Trading Gains (Losses)</t>
  </si>
  <si>
    <t>Mortgage servicing fees</t>
  </si>
  <si>
    <t>Servicing Fees Net</t>
  </si>
  <si>
    <t>Unrealized gains (losses) on outstanding derivative positions</t>
  </si>
  <si>
    <t>Realized (losses) on closed derivative positions</t>
  </si>
  <si>
    <t>Note Transfers of financial assets and servicing rights (Initial fair value of assets obtained as proceeds from residential mortgage loans securitized) (Detail) - USD ($) $ in Thousands</t>
  </si>
  <si>
    <t>Assets</t>
  </si>
  <si>
    <t>Initial fair value of the assets obtained as proceeds from residential mortgage loans securitized</t>
  </si>
  <si>
    <t>Trading account securities | GNMA</t>
  </si>
  <si>
    <t>Trading account securities | FNMA</t>
  </si>
  <si>
    <t>Mortgage Servicing Rights</t>
  </si>
  <si>
    <t>Available For Sale Securities | GNMA</t>
  </si>
  <si>
    <t>Available For Sale Securities | FNMA</t>
  </si>
  <si>
    <t>Level 1 | Trading account securities</t>
  </si>
  <si>
    <t>Level 1 | Trading account securities | GNMA</t>
  </si>
  <si>
    <t>Level 1 | Trading account securities | FNMA</t>
  </si>
  <si>
    <t>Level 1 | Mortgage Servicing Rights</t>
  </si>
  <si>
    <t>Level 1 | Available For Sale Securities</t>
  </si>
  <si>
    <t>Level 1 | Available For Sale Securities | GNMA</t>
  </si>
  <si>
    <t>Level 1 | Available For Sale Securities | FNMA</t>
  </si>
  <si>
    <t>Level 2 | Trading account securities</t>
  </si>
  <si>
    <t>Level 2 | Trading account securities | GNMA</t>
  </si>
  <si>
    <t>Level 2 | Trading account securities | FNMA</t>
  </si>
  <si>
    <t>Level 2 | Mortgage Servicing Rights</t>
  </si>
  <si>
    <t>Level 2 | Available For Sale Securities</t>
  </si>
  <si>
    <t>Level 2 | Available For Sale Securities | GNMA</t>
  </si>
  <si>
    <t>Level 2 | Available For Sale Securities | FNMA</t>
  </si>
  <si>
    <t>Level 3 | Trading account securities</t>
  </si>
  <si>
    <t>Level 3 | Trading account securities | GNMA</t>
  </si>
  <si>
    <t>Level 3 | Trading account securities | FNMA</t>
  </si>
  <si>
    <t>Level 3 | Mortgage Servicing Rights</t>
  </si>
  <si>
    <t>Level 3 | Available For Sale Securities</t>
  </si>
  <si>
    <t>Level 3 | Available For Sale Securities | GNMA</t>
  </si>
  <si>
    <t>Level 3 | Available For Sale Securities | FNMA</t>
  </si>
  <si>
    <t>Note Transfers of financial assets and servicing rights (Changes in MSRs measured using the fair value method) (Detail) - USD ($) $ in Thousands</t>
  </si>
  <si>
    <t>Fair value at beginning of period</t>
  </si>
  <si>
    <t>Changes due to payments of loans</t>
  </si>
  <si>
    <t>Reduction due to loan repurchases</t>
  </si>
  <si>
    <t>Changes in fair value due to changes in valuation model inputs or assumptions</t>
  </si>
  <si>
    <t>Other disposals</t>
  </si>
  <si>
    <t>Fair value at end of period</t>
  </si>
  <si>
    <t>Represents the change due to collection / realization of expected cash flow over time.</t>
  </si>
  <si>
    <t>Note Transfers of financial assets and servicing rights (Key economic assumptions used in measuring the SR retained at the date of the residential mortgage loan securitizations and whole loan sales by the banking subs) (Detail) - Residential Mortgage</t>
  </si>
  <si>
    <t>Assumption for Fair Value as of Balance Sheet Date of Assets or Liabilities that relate to Transferor's Continuing Involvement [Line Items]</t>
  </si>
  <si>
    <t>Prepayment speed</t>
  </si>
  <si>
    <t>4.50%</t>
  </si>
  <si>
    <t>5.20%</t>
  </si>
  <si>
    <t>Weighted average life (in years)</t>
  </si>
  <si>
    <t>10 years 10 months</t>
  </si>
  <si>
    <t>10 years 2 months</t>
  </si>
  <si>
    <t>Discount rate (annual rate)</t>
  </si>
  <si>
    <t>11.00%</t>
  </si>
  <si>
    <t>Note Transfers of financial assets and servicing rights (Fair value of purchased and originated MSRs,  their related valuation assumptions and sensitivity) (Detail) - Residential Mortgage - USD ($) $ in Thousands</t>
  </si>
  <si>
    <t>Originated MSRs</t>
  </si>
  <si>
    <t>Sensitivity Analysis of Fair Value of Interests Continued to be Held by Transferor, Servicing Assets or Liabilities, Impact of Adverse Change in Assumption [Line Items]</t>
  </si>
  <si>
    <t>Fair value of servicing rights</t>
  </si>
  <si>
    <t>Weighted average life</t>
  </si>
  <si>
    <t>7 years 10 months</t>
  </si>
  <si>
    <t>Weighted average prepayment speed (annual rate)</t>
  </si>
  <si>
    <t>5.10%</t>
  </si>
  <si>
    <t>4.60%</t>
  </si>
  <si>
    <t>Impact on fair value of 10% adverse change</t>
  </si>
  <si>
    <t>Impact on fair value of 20% adverse change</t>
  </si>
  <si>
    <t>Weighted average discount rate (annual rate)</t>
  </si>
  <si>
    <t>11.50%</t>
  </si>
  <si>
    <t>Purchased MSRs</t>
  </si>
  <si>
    <t>6 years 6 months</t>
  </si>
  <si>
    <t>6 years 11 months</t>
  </si>
  <si>
    <t>5.70%</t>
  </si>
  <si>
    <t>4.80%</t>
  </si>
  <si>
    <t>Note Transfers of financial assets and servicing rights (Quantitative and qualitaty information) (Detail) - USD ($) $ in Thousands</t>
  </si>
  <si>
    <t>Qualitative and Quantitative Information, Transferor's Continuing Involvement [Line Items]</t>
  </si>
  <si>
    <t>Total principal amount of loans, net of unearned</t>
  </si>
  <si>
    <t>Principal amount 60 days or more past due</t>
  </si>
  <si>
    <t>Net credit losses (recoveries)</t>
  </si>
  <si>
    <t>Loans Securitized Sold</t>
  </si>
  <si>
    <t>Loans Held-for-Sale</t>
  </si>
  <si>
    <t>Loans Held In Portfolio</t>
  </si>
  <si>
    <t>Covered Under Loss Sharing Agreements With F D I C [Member]</t>
  </si>
  <si>
    <t>Note Transfers of financial assets and servicing rights (Transfers of financial assets and servicing rights - Additional Information) (Detail) - USD ($) $ in Thousands</t>
  </si>
  <si>
    <t>Securitization or Asset-backed Financing Arrangement, Financial Asset for which Transfer is Accounted as Sale [Line Items]</t>
  </si>
  <si>
    <t>Weighted average mortgage servicing fees</t>
  </si>
  <si>
    <t>28.00%</t>
  </si>
  <si>
    <t>30.00%</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Repurchased Loans</t>
  </si>
  <si>
    <t>Securitization Financial Asset For Which Transfer Is Accounted As Sale Gain Loss On Sale</t>
  </si>
  <si>
    <t>Whole loan</t>
  </si>
  <si>
    <t>Servicing rights on whole loan sales, principal balance</t>
  </si>
  <si>
    <t>Whole loans sales, net gains</t>
  </si>
  <si>
    <t>Serviced Mortgage Loans</t>
  </si>
  <si>
    <t>Serviced Mortgage Loans | Loans with Recourse</t>
  </si>
  <si>
    <t>Note Premises and equipment (Detail) - USD ($) $ in Thousands</t>
  </si>
  <si>
    <t>Property, Plant and Equipment [Line Items]</t>
  </si>
  <si>
    <t>Property, Plant and Equipment, Gross</t>
  </si>
  <si>
    <t>Accumulated Depreciation, Depletion and Amortization, Property, Plant, and Equipment</t>
  </si>
  <si>
    <t>Property Plant And Equipment Net Excluding Construction In Progress</t>
  </si>
  <si>
    <t>Land</t>
  </si>
  <si>
    <t>Building</t>
  </si>
  <si>
    <t>Equipment</t>
  </si>
  <si>
    <t>Leasehold improvements</t>
  </si>
  <si>
    <t>Construction in progress</t>
  </si>
  <si>
    <t>Note Premises and equipment - Additional Information (Detail) - USD ($) $ in Millions</t>
  </si>
  <si>
    <t>Disclosure Of Premises And Equipmen Additional Information [Abstract]</t>
  </si>
  <si>
    <t>Depreciation, Depletion and Amortization</t>
  </si>
  <si>
    <t>Occupancy Expense</t>
  </si>
  <si>
    <t>Equipment Communications And Other Operating Expenses</t>
  </si>
  <si>
    <t>Rental Income</t>
  </si>
  <si>
    <t>Note Other Real Estate Owned (Detail) - USD ($) $ in Thousands</t>
  </si>
  <si>
    <t>Other Real Estate Owned Rollforward [Line Items]</t>
  </si>
  <si>
    <t>Other Real Estate Owned Beginning Balance</t>
  </si>
  <si>
    <t>Other Real Estate Owned Write Downs</t>
  </si>
  <si>
    <t>Other Real Estate Owned Sales</t>
  </si>
  <si>
    <t>Other adjustments</t>
  </si>
  <si>
    <t>Transfer to non-covered status</t>
  </si>
  <si>
    <t>Other Real Estate Owned Ending Balance</t>
  </si>
  <si>
    <t>Non-covered loans | Mortgages</t>
  </si>
  <si>
    <t>Non-covered loans | Commercial / Construction</t>
  </si>
  <si>
    <t>Covered loans | Commercial / Construction</t>
  </si>
  <si>
    <t>Represents the reclassification of OREOs to the non-covered category, pursuant to the expiration of the commercial and consumer shared-loss arrangement with the FDIC related to loans acquired from Westernbank, on June 30, 2015.</t>
  </si>
  <si>
    <t>Includes $2.7 million related to the damages from Hurricane Maria, of which $1.3 million were for commercial and $1.4 million for residential.</t>
  </si>
  <si>
    <t>Note Other Real Estate Owned (Parenthetical) (Detail) - USD ($) $ in Thousands</t>
  </si>
  <si>
    <t>Hurricanes | Mortgages</t>
  </si>
  <si>
    <t>Hurricanes | Commercial</t>
  </si>
  <si>
    <t>Note Other Real Estate Owned - Additional Information (Detail) $ in Millions</t>
  </si>
  <si>
    <t>Jun. 30, 2015USD ($)</t>
  </si>
  <si>
    <t>Bulk Sale Of Covered Other Real Estate</t>
  </si>
  <si>
    <t>Note Other assets by major categories (Detail) - USD ($) $ in Thousands</t>
  </si>
  <si>
    <t>Net deferred tax assets (net of valuation allowance)</t>
  </si>
  <si>
    <t>Investments under the equity method</t>
  </si>
  <si>
    <t>Prepaid taxes</t>
  </si>
  <si>
    <t>Other prepaid expenses</t>
  </si>
  <si>
    <t>Derivative assets</t>
  </si>
  <si>
    <t>Trades receivables from brokers and counterparties</t>
  </si>
  <si>
    <t>Receivables from investment maturities</t>
  </si>
  <si>
    <t>Principal, interest and escrow servicing advances</t>
  </si>
  <si>
    <t>Guaranteed mortgage loan claims receivable</t>
  </si>
  <si>
    <t>Others</t>
  </si>
  <si>
    <t>Total other assets</t>
  </si>
  <si>
    <t>Note Investment in equity investees (Detail) - USD ($) $ in Thousands</t>
  </si>
  <si>
    <t>Equity Method Investment Summarized Financial Information Income Statement Abstract</t>
  </si>
  <si>
    <t>Equity Method Investee</t>
  </si>
  <si>
    <t>Revenues</t>
  </si>
  <si>
    <t>Expenses</t>
  </si>
  <si>
    <t>Net income</t>
  </si>
  <si>
    <t>Equity Method Investment Summarized Financial Information Abstract</t>
  </si>
  <si>
    <t>Note Investment in equity investees - Additional Information (Detail) - USD ($) $ in Thousands</t>
  </si>
  <si>
    <t>Equity Method Investments</t>
  </si>
  <si>
    <t>Income Loss From Equity Method Investments</t>
  </si>
  <si>
    <t>Note Goodwill and other intangible assets (Carrying amount of goodwill by reportable segments) (Detail) - USD ($) $ in Thousands</t>
  </si>
  <si>
    <t>Goodwill [Line Items]</t>
  </si>
  <si>
    <t>Goodwill on acquisition</t>
  </si>
  <si>
    <t>Purchase accounting adjustments</t>
  </si>
  <si>
    <t>Note Goodwill and other intangible assets (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t>
  </si>
  <si>
    <t>Finite-Lived Core Deposits, Gross</t>
  </si>
  <si>
    <t>Other customer relationship</t>
  </si>
  <si>
    <t>Finite-Lived Customer Relationships, Gross</t>
  </si>
  <si>
    <t>Note Goodwill and other intangible assets (Estimated amortization of the intangible assets with definite useful lives) (Detail) $ in Thousands</t>
  </si>
  <si>
    <t>Disclosure - Estimated Amortization of the Intangible Assets with Definite Useful Lives [Abstract]</t>
  </si>
  <si>
    <t>Later years</t>
  </si>
  <si>
    <t>Note Goodwill and other intangible assets (Gross amount of goodwill and accumulated impairment losses by reportable segment and corporate group) (Detail) - USD ($) $ in Thousands</t>
  </si>
  <si>
    <t>Goodwill Gross</t>
  </si>
  <si>
    <t>Goodwill Impaired Accumulated Impairment Loss</t>
  </si>
  <si>
    <t>Goodwill (net amounts)</t>
  </si>
  <si>
    <t>Note Goodwill and other intangible assets - Additional Information (Detail) - USD ($) $ in Thousands</t>
  </si>
  <si>
    <t>1 Months Ended</t>
  </si>
  <si>
    <t>Jul. 31, 2017</t>
  </si>
  <si>
    <t>Goodwill and Intangible Assets Disclosure [Line Items]</t>
  </si>
  <si>
    <t>Indefinite Lived Intangible Assets</t>
  </si>
  <si>
    <t>Amortization Of Intangible Assets</t>
  </si>
  <si>
    <t>Goodwill Purchase Accounting Adjustments</t>
  </si>
  <si>
    <t>Goodwil, Acquired During Period</t>
  </si>
  <si>
    <t>Goodwill, Impairment Loss</t>
  </si>
  <si>
    <t>FDIC Assisted Partial Acquisition Of Doral Bank</t>
  </si>
  <si>
    <t>Maximum</t>
  </si>
  <si>
    <t>14.49%</t>
  </si>
  <si>
    <t>Minimum</t>
  </si>
  <si>
    <t>11.58%</t>
  </si>
  <si>
    <t>Banco Popular de Puerto Rico and Banco Popular North America</t>
  </si>
  <si>
    <t>Percentage Of Goodwill</t>
  </si>
  <si>
    <t>98.00%</t>
  </si>
  <si>
    <t>Popular Securities</t>
  </si>
  <si>
    <t>BPNA</t>
  </si>
  <si>
    <t>Step 1 Fair Value Excess Over Carrying Amount</t>
  </si>
  <si>
    <t>Percentage excess of fair value of reporting unit over equity value</t>
  </si>
  <si>
    <t>BPPR</t>
  </si>
  <si>
    <t>26.00%</t>
  </si>
  <si>
    <t>Fully Amortized Intangibles</t>
  </si>
  <si>
    <t>Note Deposits (Total interest bearing deposits) (Detail) - USD ($) $ in Thousands</t>
  </si>
  <si>
    <t>Deposits Abstract</t>
  </si>
  <si>
    <t>Savings accounts</t>
  </si>
  <si>
    <t>NOW, money market abd other interest bearing demand deposits</t>
  </si>
  <si>
    <t>Total savings, NOW, money market and other interest bearing demand deposits</t>
  </si>
  <si>
    <t>Time Deposits Abstract</t>
  </si>
  <si>
    <t>$100000</t>
  </si>
  <si>
    <t>$100,000 and over</t>
  </si>
  <si>
    <t>Total certificates of deposit</t>
  </si>
  <si>
    <t>Total interest bearing deposits</t>
  </si>
  <si>
    <t>Note Deposits (Summary of certificates of deposit by maturity) (Detail) - USD ($) $ in Thousands</t>
  </si>
  <si>
    <t>2023 and thereafter</t>
  </si>
  <si>
    <t>Note Deposits - Additional Information (Detail) - USD ($) $ in Millions</t>
  </si>
  <si>
    <t>Brokered deposit</t>
  </si>
  <si>
    <t>Deposit Liabilities Reclassified As Loans Receivable</t>
  </si>
  <si>
    <t>Note Borrowings (Composition of federal funds purchased and assets sold under agreements to repurchase) (Detail) - USD ($) $ in Thousands</t>
  </si>
  <si>
    <t>Federal Funds Purchased and Securities Sold under Agreements to Repurchase</t>
  </si>
  <si>
    <t>Note Borrowings (Federal funds purchased and repurchase Agreements) (Detail) - USD ($) $ in Thousands</t>
  </si>
  <si>
    <t>Assets Sold under Agreements to Repurchase [Line Items]</t>
  </si>
  <si>
    <t>Repurchase liability</t>
  </si>
  <si>
    <t>Secured Debt</t>
  </si>
  <si>
    <t>Repurchase liability weighted average interest rate</t>
  </si>
  <si>
    <t>1.66%</t>
  </si>
  <si>
    <t>US Treasury Securities | Secured Debt</t>
  </si>
  <si>
    <t>1.75%</t>
  </si>
  <si>
    <t>1.14%</t>
  </si>
  <si>
    <t>US Treasury Securities | Within 30 days | Secured Debt</t>
  </si>
  <si>
    <t>1.70%</t>
  </si>
  <si>
    <t>0.85%</t>
  </si>
  <si>
    <t>US Treasury Securities | After 30 to 90 days | Secured Debt</t>
  </si>
  <si>
    <t>US Treasury Securities | After 90 days | Secured Debt</t>
  </si>
  <si>
    <t>2.00%</t>
  </si>
  <si>
    <t>1.61%</t>
  </si>
  <si>
    <t>Obligations of U.S. Government sponsored entities | Secured Debt</t>
  </si>
  <si>
    <t>1.64%</t>
  </si>
  <si>
    <t>0.96%</t>
  </si>
  <si>
    <t>Obligations of U.S. Government sponsored entities | Within 30 days | Secured Debt</t>
  </si>
  <si>
    <t>1.77%</t>
  </si>
  <si>
    <t>Obligations of U.S. Government sponsored entities | After 30 to 90 days | Secured Debt</t>
  </si>
  <si>
    <t>0.91%</t>
  </si>
  <si>
    <t>Obligations of U.S. Government sponsored entities | After 90 days | Secured Debt</t>
  </si>
  <si>
    <t>1.60%</t>
  </si>
  <si>
    <t>1.08%</t>
  </si>
  <si>
    <t>Mortgage Backed Securities | Secured Debt</t>
  </si>
  <si>
    <t>1.51%</t>
  </si>
  <si>
    <t>1.02%</t>
  </si>
  <si>
    <t>Mortgage Backed Securities | Within 30 days | Secured Debt</t>
  </si>
  <si>
    <t>1.05%</t>
  </si>
  <si>
    <t>Mortgage Backed Securities | After 30 to 90 days | Secured Debt</t>
  </si>
  <si>
    <t>0.94%</t>
  </si>
  <si>
    <t>Mortgage Backed Securities | After 90 days | Secured Debt</t>
  </si>
  <si>
    <t>1.09%</t>
  </si>
  <si>
    <t>Collateralized Mortgage Obligations | Secured Debt</t>
  </si>
  <si>
    <t>0.28%</t>
  </si>
  <si>
    <t>Collateralized Mortgage Obligations | Within 30 days | Secured Debt</t>
  </si>
  <si>
    <t>Note Borrowings (Maximum aggregate balance of federal funds purchased and repurchase agreements) (Detail) - USD ($) $ in Thousands</t>
  </si>
  <si>
    <t>Maximum aggregate balance outstanding at any month-end</t>
  </si>
  <si>
    <t>Average montly aggregate balance outstanding</t>
  </si>
  <si>
    <t>Weighted average interest rate for the year</t>
  </si>
  <si>
    <t>1.22%</t>
  </si>
  <si>
    <t>1.01%</t>
  </si>
  <si>
    <t>Weighted average interest rate at December 31</t>
  </si>
  <si>
    <t>1.50%</t>
  </si>
  <si>
    <t>1.12%</t>
  </si>
  <si>
    <t>Note Borrowings (Other short-term borrowings and maximum aggregate balance of short term borrowings) (Detail) - USD ($) $ in Thousands</t>
  </si>
  <si>
    <t>Short-term Debt [Line Items]</t>
  </si>
  <si>
    <t>Other Borrowings</t>
  </si>
  <si>
    <t>Total other short-term borrowings</t>
  </si>
  <si>
    <t>Average monthly aggregate balance outstanding</t>
  </si>
  <si>
    <t>9.00%</t>
  </si>
  <si>
    <t>2.15%</t>
  </si>
  <si>
    <t>Advances paying interest ranging from 1.43% to 1.66%</t>
  </si>
  <si>
    <t>Advances with the FHLB paying interest at maturity</t>
  </si>
  <si>
    <t>Note Borrowings (Other short-term borrowings) (Parenthetical) (Detail)</t>
  </si>
  <si>
    <t>Advances with the FHLB, interest rate</t>
  </si>
  <si>
    <t>1.43%</t>
  </si>
  <si>
    <t>Note Borrowings (Notes payable) (Detail) - USD ($) $ in Thousands</t>
  </si>
  <si>
    <t>Debt Instrument [Line Items]</t>
  </si>
  <si>
    <t>Advances due 2017 To 2029 with fixed Rates 0.84% to 4.19% (2016- 0.81% to 4.19%)</t>
  </si>
  <si>
    <t>Advances with the FHLB</t>
  </si>
  <si>
    <t>Floating Rate from 0.22% to 0.34% over the 1 month LIBOR with maturities ranging from 2018 to 2019 (2016 - 0.22% to 0.34%)</t>
  </si>
  <si>
    <t>Floating Rate from 0.09% to 0.24% over the 3 month LIBOR with maturities ranging from 2018 to 2019 (2016 - (0.01)% to 0.24%)</t>
  </si>
  <si>
    <t>Fixed Rate 7.00% Percent Notes Due July 2019 paying interest semiannually, net of debt issuance costs of $3,127 for 2017 and $5,212 for 2016</t>
  </si>
  <si>
    <t>Long Term Debt</t>
  </si>
  <si>
    <t>Fixed Rate 6.125% to 8.327% Junior Subordinated Deferrable Interest Debentures Due 2027 to 2034, net of debt issuance costs of $449 for 2017 and $476 for 2016</t>
  </si>
  <si>
    <t>Note Borrowings (Notes payable) (Parenthetical) (Detail) - USD ($) $ in Thousands</t>
  </si>
  <si>
    <t>Advances with the FHLB, earliest maturity</t>
  </si>
  <si>
    <t>Advances with the FHLB, latest maturity</t>
  </si>
  <si>
    <t>Advances due 2017 To 2029 with fixed Rates 0.84% to 4.19% (2016- 0.81% to 4.19%) | Maximum</t>
  </si>
  <si>
    <t>4.19%</t>
  </si>
  <si>
    <t>Advances due 2017 To 2029 with fixed Rates 0.84% to 4.19% (2016- 0.81% to 4.19%) | Minimum</t>
  </si>
  <si>
    <t>0.84%</t>
  </si>
  <si>
    <t>0.81%</t>
  </si>
  <si>
    <t>Floating Rate from 0.22% to 0.34% over the 1 month LIBOR with maturities ranging from 2018 to 2019 (2016 - 0.22% to 0.34%) | Maximum</t>
  </si>
  <si>
    <t>0.34%</t>
  </si>
  <si>
    <t>Floating Rate from 0.22% to 0.34% over the 1 month LIBOR with maturities ranging from 2018 to 2019 (2016 - 0.22% to 0.34%) | Minimum</t>
  </si>
  <si>
    <t>0.22%</t>
  </si>
  <si>
    <t>Floating Rate from 0.09% to 0.24% over the 3 month LIBOR with maturities ranging from 2018 to 2019 (2016 - (0.01)% to 0.24%) | Maximum</t>
  </si>
  <si>
    <t>0.24%</t>
  </si>
  <si>
    <t>Floating Rate from 0.09% to 0.24% over the 3 month LIBOR with maturities ranging from 2018 to 2019 (2016 - (0.01)% to 0.24%) | Minimum</t>
  </si>
  <si>
    <t>0.09%</t>
  </si>
  <si>
    <t>0.01%</t>
  </si>
  <si>
    <t>Interest Rate Percentage</t>
  </si>
  <si>
    <t>7.00%</t>
  </si>
  <si>
    <t>Senior Debt Maturity Year</t>
  </si>
  <si>
    <t>Debt issuance costs line of credit arrangements net</t>
  </si>
  <si>
    <t>Notes Payable Maturity Year Range Start</t>
  </si>
  <si>
    <t>Notes Payable Maturity Year Range End</t>
  </si>
  <si>
    <t>Fixed Rate 6.125% to 8.327% Junior Subordinated Deferrable Interest Debentures Due 2027 to 2034, net of debt issuance costs of $449 for 2017 and $476 for 2016 | Maximum</t>
  </si>
  <si>
    <t>8.327%</t>
  </si>
  <si>
    <t>Fixed Rate 6.125% to 8.327% Junior Subordinated Deferrable Interest Debentures Due 2027 to 2034, net of debt issuance costs of $449 for 2017 and $476 for 2016 | Minimum</t>
  </si>
  <si>
    <t>6.125%</t>
  </si>
  <si>
    <t>Note Borrowings (Borrowings by contractual maturities) (Detail) $ in Thousands</t>
  </si>
  <si>
    <t>Debt Disclosure [Line Items]</t>
  </si>
  <si>
    <t>No stated maturity</t>
  </si>
  <si>
    <t>Borrowed Funds</t>
  </si>
  <si>
    <t>Assets Sold Under Agreements To Repurchase</t>
  </si>
  <si>
    <t>Other Short Term Borrowings</t>
  </si>
  <si>
    <t>Notes Payable</t>
  </si>
  <si>
    <t>Note Borrowings (Additional Information) (Detail) - USD ($) $ in Millions</t>
  </si>
  <si>
    <t>Federal Home Loan Bank, Advances, General Debt Obligations, Disclosures, Maximum Amount Available</t>
  </si>
  <si>
    <t>Federal Home Loan Bank Advances And Letters Of Credit Amount Used</t>
  </si>
  <si>
    <t>Federal Reserve Bank Advances</t>
  </si>
  <si>
    <t>Line Of Credit Facility Current Borrowing Capacity</t>
  </si>
  <si>
    <t>Line Of Credit Facility Capacity Available For Specific Purpose Other Than For Trade Purchases</t>
  </si>
  <si>
    <t>Note Offsetting of financial assets and liabilities (Offsetting of financial assets) (Detail) - USD ($) $ in Thousands</t>
  </si>
  <si>
    <t>Derivative Asset Fair Value Net</t>
  </si>
  <si>
    <t>Derivatives gross amount of recognized asset</t>
  </si>
  <si>
    <t>Derivatives gross amount offset in the statement of financial position</t>
  </si>
  <si>
    <t>Derivative Asset, Fair Value, Amount Not Offset Against Collateral</t>
  </si>
  <si>
    <t>Derivatives gross amount not offset financial instruments</t>
  </si>
  <si>
    <t>Derivatives gross amount not offset securities collateral received</t>
  </si>
  <si>
    <t>Derivatives gross amount not offset cash collateral received</t>
  </si>
  <si>
    <t>Derivative Asset, Fair Value, Amount Offset Against Collateral</t>
  </si>
  <si>
    <t>Securities Purchased Under Agreements To Resell Amount Offset Against Collateral</t>
  </si>
  <si>
    <t>Reverse repurchase agreement gross amount of recognized asset</t>
  </si>
  <si>
    <t>Reverse repurchase agreement gross amount offset in the statement of financial position</t>
  </si>
  <si>
    <t>Reverse repurchase agreement gross amount not offset financial instrument</t>
  </si>
  <si>
    <t>Reverse repurchase agreement gross amount not offset securities collateral received</t>
  </si>
  <si>
    <t>Reverse repurchase agreement gross amount not offset cash collateral received</t>
  </si>
  <si>
    <t>Securities Purchased under Agreements to Resell, Amount Offset Against Collateral, Total</t>
  </si>
  <si>
    <t>Offsetting Derivative Asset Securities Purchased Under Agreements To Resell Securities Borrowed [Abstract]</t>
  </si>
  <si>
    <t>Total gross amount of recognized assets</t>
  </si>
  <si>
    <t>Total gross amount offset in the statement of financial position</t>
  </si>
  <si>
    <t>Derivative Asset Securities Purchased Under Agreements To Resell Securities Borrowed</t>
  </si>
  <si>
    <t>Total gross amount not offset financial instruments</t>
  </si>
  <si>
    <t>Total gross amount not offset securities collateral received</t>
  </si>
  <si>
    <t>Total gross amounts not offset cash collateral received</t>
  </si>
  <si>
    <t>Derivative Asset Securities Purchased Under Agreements To Resell Securities Borrowed Amount Offset Against Collateral</t>
  </si>
  <si>
    <t>Note Offsetting of financial assets and liabilities (Offsetting of financial liabilities) (Detail) - USD ($) $ in Thousands</t>
  </si>
  <si>
    <t>Derivative Liability Fair Value Net</t>
  </si>
  <si>
    <t>Derivatives gross amount of recognized liabilities</t>
  </si>
  <si>
    <t>Derivatives gross amounts asset offset in the statement of financial position</t>
  </si>
  <si>
    <t>Derivative Liability, Fair Value, Amount Not Offset Against Collateral</t>
  </si>
  <si>
    <t>Derivatives gross amounts not offset securities collateral received</t>
  </si>
  <si>
    <t>Derivatives gross amount not offset cash collateral pledged</t>
  </si>
  <si>
    <t>Derivative Liability, Fair Value, Amount Offset Against Collateral, Total</t>
  </si>
  <si>
    <t>Securities Borrowed Amount Offset Against Collateral</t>
  </si>
  <si>
    <t>Repurchase agreements gross amount of recognized liabilities</t>
  </si>
  <si>
    <t>Repurchase agreements gross amount asset offset in the statement of financial position</t>
  </si>
  <si>
    <t>Securities Sold Under Agreements To Repurchase Offsetting</t>
  </si>
  <si>
    <t>Repurchase agreements gross amount not offset financial instruments</t>
  </si>
  <si>
    <t>Repurchase agreeements gross amount not offset securities collateral pledged</t>
  </si>
  <si>
    <t>Repurchase agreements gross amounts not offset cash collateral pledged</t>
  </si>
  <si>
    <t>Securities Sold Under Agreements To Repurchase Amount Offset Against Collateral</t>
  </si>
  <si>
    <t>Offsetting Derivative Liability Securities Sold Under Agreements To Resell Securities Loaned</t>
  </si>
  <si>
    <t>Total gross amount of recognized liabilities</t>
  </si>
  <si>
    <t>Total gross amounts of asset offset in the statement of financial position</t>
  </si>
  <si>
    <t>Derivative Liability Securities Sold Under Agreements To Resell Securities Loaned</t>
  </si>
  <si>
    <t>Total gross amounts not offset financial instruments</t>
  </si>
  <si>
    <t>Total gross amounts not offset securities collateral pledged</t>
  </si>
  <si>
    <t>Total gross amounts not offset cash collateral pledged</t>
  </si>
  <si>
    <t>Derivative Liability Securities Sold Under Agreements To Resell Securities Loaned Amount Offset Against Collateral</t>
  </si>
  <si>
    <t>Note Offsetting of financial assets and liabilities (Offsetting of financial assets and liabilities - Additional Information) (Detail)</t>
  </si>
  <si>
    <t>Offsetting Abstract</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Note Trust preferred securities (Financial data pertaining to the different trusts) (Detail) - Trust Preferred Securities Subject To Mandatory Redemption - USD ($) $ in Thousands</t>
  </si>
  <si>
    <t>BanPonce Trust I</t>
  </si>
  <si>
    <t>Capital securities</t>
  </si>
  <si>
    <t>[1],[2],[3]</t>
  </si>
  <si>
    <t>Distribution rate</t>
  </si>
  <si>
    <t>Common securities</t>
  </si>
  <si>
    <t>Junior subordinated deferrable interest debentures</t>
  </si>
  <si>
    <t>Stated maturity date</t>
  </si>
  <si>
    <t>Popular Capital Trust I</t>
  </si>
  <si>
    <t>[4],[5],[6]</t>
  </si>
  <si>
    <t>Popular North America Capital Trust I</t>
  </si>
  <si>
    <t>[2],[3],[5]</t>
  </si>
  <si>
    <t>Popular Capital Trust II</t>
  </si>
  <si>
    <t>Same as [5] above, except that the investment company event does not apply for early redemption.</t>
  </si>
  <si>
    <t>Statutory business trust that is wholly-owned by Popular North America and indirectly wholly-owned by the Corporation.</t>
  </si>
  <si>
    <t>The obligations of PNA under the junior subordinated debentures and its guarantees of the capital securities under the trust are fully and unconditionally guaranteed on a subordinated basis by the Corporation to the extent set forth in the applicable guarantee agreement.</t>
  </si>
  <si>
    <t>Statutory business trust that is wholly-owned by the Corporation.</t>
  </si>
  <si>
    <t xml:space="preserve">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t>
  </si>
  <si>
    <t>These capital securities are full y and unconditionally guaranteed on a subordinated basis by the Corporation to the extent set forth in the applicable guarantee agreement.</t>
  </si>
  <si>
    <t>Note Trust preferred securities (Financial data pertaining to the different trusts (Parenthetical) (Detail)</t>
  </si>
  <si>
    <t>Disclosure - Financial Data Pertaining to the Different Trusts [Abstract]</t>
  </si>
  <si>
    <t>Debt Redemption Price Description</t>
  </si>
  <si>
    <t>the junior subordinated debentures at a redemption price equal to 100% of the principal amount, plus accrued and unpaid interest to the date of redemption</t>
  </si>
  <si>
    <t>Debt Redemption Price Percent Of Principal Amount</t>
  </si>
  <si>
    <t>100.00%</t>
  </si>
  <si>
    <t>Note Trust preferred securities (Trust preferred securities - Additional Information) (Detail) $ in Millions</t>
  </si>
  <si>
    <t>Disclosure - Trust Preferred Securities - Additional Information [Abstract]</t>
  </si>
  <si>
    <t>Trust Preferred Securities Subject To Phase Out Provision Of Dodd Frank Act</t>
  </si>
  <si>
    <t>Note Stockholders' equity - Additional Information (Detail) - USD ($) $ / shares in Units, $ in Thousands</t>
  </si>
  <si>
    <t>Mar. 31, 2017</t>
  </si>
  <si>
    <t>Stockholders Equity Note [Line Items]</t>
  </si>
  <si>
    <t>Puerto Rico Laws Restrictions On Banks Net Income</t>
  </si>
  <si>
    <t>a minimum of 10% of BPPR’s net income</t>
  </si>
  <si>
    <t>Equity Restrictions</t>
  </si>
  <si>
    <t>Transfers To Statutory Reserve</t>
  </si>
  <si>
    <t>Common Stock Dividends Per Share Declared</t>
  </si>
  <si>
    <t>Dividends Payable</t>
  </si>
  <si>
    <t>Stock Repurchase Program Authorized Amount</t>
  </si>
  <si>
    <t>Treasury Stock Value Acquired Cost Method</t>
  </si>
  <si>
    <t>Total Common Shares Repurchased Accelerated Share Repurchase Agreements</t>
  </si>
  <si>
    <t>Payments For Repurchase Of Warrants</t>
  </si>
  <si>
    <t>Accelerate Share Repurchase Transaction</t>
  </si>
  <si>
    <t>Accelerated Share Repurchase Program Adjustment</t>
  </si>
  <si>
    <t>Series A Preferred Stock</t>
  </si>
  <si>
    <t>Preferred Stock, Redemption Price Per Share</t>
  </si>
  <si>
    <t>Preferred Stock, Liquidation Preference Per Share</t>
  </si>
  <si>
    <t>Preferred Stock, Dividends, Per Share, Cash Paid</t>
  </si>
  <si>
    <t>Preferred Stock, Dividend Rate, Percentage</t>
  </si>
  <si>
    <t>6.375%</t>
  </si>
  <si>
    <t>Series B Preferred Stock</t>
  </si>
  <si>
    <t>8.25%</t>
  </si>
  <si>
    <t>Note Regulatory capital requirements (Corporation's risk-based capital and leverage ratios) (Details) - USD ($) $ in Thousands</t>
  </si>
  <si>
    <t>Corporate</t>
  </si>
  <si>
    <t>Compliance with Regulatory Capital Requirements under Banking Regulations [Line Items]</t>
  </si>
  <si>
    <t>Capital</t>
  </si>
  <si>
    <t>Capital to Risk Weighted Assets</t>
  </si>
  <si>
    <t>19.22%</t>
  </si>
  <si>
    <t>19.48%</t>
  </si>
  <si>
    <t>Common Equity Tier One Capital</t>
  </si>
  <si>
    <t>Common Equity Tier One Capital Ratio</t>
  </si>
  <si>
    <t>16.30%</t>
  </si>
  <si>
    <t>16.48%</t>
  </si>
  <si>
    <t>Tier One Risk Based Capital</t>
  </si>
  <si>
    <t>Tier One Risk Based Capital to Risk Weighted Assets</t>
  </si>
  <si>
    <t>Tier One Leverage Capital</t>
  </si>
  <si>
    <t>Tier One Leverage Capital to Average Assets</t>
  </si>
  <si>
    <t>10.02%</t>
  </si>
  <si>
    <t>10.91%</t>
  </si>
  <si>
    <t>Corporate | Capital Adequacy Minimum Requirement Plus Capital Conservation Buffer/Basel III</t>
  </si>
  <si>
    <t>Capital Required for Capital Adequacy</t>
  </si>
  <si>
    <t>Capital Required for Capital Adequacy to Risk Weighted Assets</t>
  </si>
  <si>
    <t>9.25%</t>
  </si>
  <si>
    <t>8.625%</t>
  </si>
  <si>
    <t>Common Equity Tier One Capital Required For Capital Adequacy</t>
  </si>
  <si>
    <t>Common Equity Tier 1 Based Capital Minimum Requirement Ratio</t>
  </si>
  <si>
    <t>5.75%</t>
  </si>
  <si>
    <t>5.125%</t>
  </si>
  <si>
    <t>Tier One Risk Based Capital Required for Capital Adequacy</t>
  </si>
  <si>
    <t>Tier One Risk Based Capital Required for Capital Adequacy to Risk Weighted Assets</t>
  </si>
  <si>
    <t>7.25%</t>
  </si>
  <si>
    <t>6.625%</t>
  </si>
  <si>
    <t>Tier One Leverage Capital Required for Capital Adequacy</t>
  </si>
  <si>
    <t>Tier One Leverage Capital Required for Capital Adequacy to Average Assets</t>
  </si>
  <si>
    <t>4.00%</t>
  </si>
  <si>
    <t>19.73%</t>
  </si>
  <si>
    <t>19.53%</t>
  </si>
  <si>
    <t>18.44%</t>
  </si>
  <si>
    <t>18.24%</t>
  </si>
  <si>
    <t>10.67%</t>
  </si>
  <si>
    <t>11.53%</t>
  </si>
  <si>
    <t>Banco Popular de Puerto Rico | Capital Adequacy Minimum Requirement Plus Capital Conservation Buffer/Basel III</t>
  </si>
  <si>
    <t>17.05%</t>
  </si>
  <si>
    <t>17.91%</t>
  </si>
  <si>
    <t>15.90%</t>
  </si>
  <si>
    <t>17.16%</t>
  </si>
  <si>
    <t>11.69%</t>
  </si>
  <si>
    <t>13.02%</t>
  </si>
  <si>
    <t>Banco Popular North America | Capital Adequacy Minimum Requirement Plus Capital Conservation Buffer/Basel III</t>
  </si>
  <si>
    <t>Note Regulatory capital requirements (Minimum amounts and ratios to be categorized as well-capitalized) (Detail) - USD ($) $ in Thousands</t>
  </si>
  <si>
    <t>Capital Required to be Well Capitalized</t>
  </si>
  <si>
    <t>Capital Required to be Well Capitalized to Risk Weighted Assets</t>
  </si>
  <si>
    <t>10.00%</t>
  </si>
  <si>
    <t>Common Equity Tier 1 Based Capital Amount To Be Well Capitalized</t>
  </si>
  <si>
    <t>Common Equity Tier 1 Based Capital Ratio To Be Well Capitalized</t>
  </si>
  <si>
    <t>6.50%</t>
  </si>
  <si>
    <t>Tier One Risk Based Capital Required to be Well Capitalized</t>
  </si>
  <si>
    <t>Tier One Risk Based Capital Required to be Well Capitalized to Risk Weighted Assets</t>
  </si>
  <si>
    <t>8.00%</t>
  </si>
  <si>
    <t>Tier One Leverage Capital Required to be Well Capitalized</t>
  </si>
  <si>
    <t>Tier One Leverage Capital Required to be Well Capitalized to Average Assets</t>
  </si>
  <si>
    <t>5.00%</t>
  </si>
  <si>
    <t>Note Regulatory capital requirements (Capital Requirements Basel 3) (Detail)</t>
  </si>
  <si>
    <t>Dec. 31, 2020</t>
  </si>
  <si>
    <t>Dec. 31, 2019</t>
  </si>
  <si>
    <t>Dec. 31, 2018</t>
  </si>
  <si>
    <t>Capital Adequacy Minimum Requirement Plus Capital Conservation Buffer/Basel III | Corporate</t>
  </si>
  <si>
    <t>Basel III</t>
  </si>
  <si>
    <t>Tier 1 Common Equity to be Well Capitalized to Risk Weighted Assets</t>
  </si>
  <si>
    <t>Capital Adequacy Minimum Requirement | Basel III</t>
  </si>
  <si>
    <t>6.00%</t>
  </si>
  <si>
    <t>Capital Adequacy Minimum Requirement Plus Capital Conservation Buffer | Basel III</t>
  </si>
  <si>
    <t>8.50%</t>
  </si>
  <si>
    <t>7.875%</t>
  </si>
  <si>
    <t>10.50%</t>
  </si>
  <si>
    <t>9.875%</t>
  </si>
  <si>
    <t>Note Regulatory capital requirements - Additional Information (Detail) $ in Millions</t>
  </si>
  <si>
    <t>Trust Preferred Securities That Will Qualify for Tier 2 Treatment</t>
  </si>
  <si>
    <t>Capital Conservation Buffer</t>
  </si>
  <si>
    <t>2.50%</t>
  </si>
  <si>
    <t>Note Other comprehensive income (loss) (Disclosure of accumulated other comprehensive income (loss)) (Detail) - USD ($) $ in Thousands</t>
  </si>
  <si>
    <t>Foreign Currency Translation</t>
  </si>
  <si>
    <t>Other comprehensive loss before reclassifications</t>
  </si>
  <si>
    <t>Net change</t>
  </si>
  <si>
    <t>Other comprehensive income (loss) before reclassification</t>
  </si>
  <si>
    <t>Amounts reclassified from accumulated other comprehensive income (loss) for amortization of net losses</t>
  </si>
  <si>
    <t>Amounts reclassified from accumulated other comprehensive income (loss) for amortization of prior service credit</t>
  </si>
  <si>
    <t>Unrealized net holding (losses) gain on investments</t>
  </si>
  <si>
    <t>Other comprehensive (loss) income before reclassification</t>
  </si>
  <si>
    <t>Other-than-temporary impairment amounts reclassified from accumulated other comprehensive (loss) income</t>
  </si>
  <si>
    <t>Amounts reclassified from accumulated other comprehensive (loss) income</t>
  </si>
  <si>
    <t>Unrealized net (losses) gain on cash flow hedges</t>
  </si>
  <si>
    <t>Other comprehensive (loss) income before reclassifications</t>
  </si>
  <si>
    <t>Amounts reclassified from other accumulated other comprehensive (loss) income</t>
  </si>
  <si>
    <t>Accumulated other comprehensive (loss) income</t>
  </si>
  <si>
    <t>Note Other comprehensive income (loss) (Reclassification out of accumulated other comprehensive income (loss)) (Detail) - USD ($) $ in Thousands</t>
  </si>
  <si>
    <t>Reclassification Adjustment Out Of Accumulated Other Comprehensive Income [Line Items]</t>
  </si>
  <si>
    <t>Other-than-temporary impairment losses on available-for-sale debt securities</t>
  </si>
  <si>
    <t>Income tax (benefit) expense</t>
  </si>
  <si>
    <t>Reclassification out of accumulated other comprehensive income</t>
  </si>
  <si>
    <t>Reclassification out of accumulated other comprehensive income | Adjustment of pension and postretirement benefit plan</t>
  </si>
  <si>
    <t>Total before tax</t>
  </si>
  <si>
    <t>Reclassification out of accumulated other comprehensive income | Adjustment of pension and postretirement benefit plan | Amortization of net losses</t>
  </si>
  <si>
    <t>Reclassification out of accumulated other comprehensive income | Adjustment of pension and postretirement benefit plan | Amortization of prior service credit</t>
  </si>
  <si>
    <t>Reclassification out of accumulated other comprehensive income | Unrealized holding (losses) gain on investments | Realized gain (loss) on sale of securities</t>
  </si>
  <si>
    <t>Reclassification out of accumulated other comprehensive income | Unrealized net (losses) gains on cash flow hedges | Forward contracts</t>
  </si>
  <si>
    <t>Note Guarantees (Changes in the Corporation's liability of estimated losses from credit recourses agreements) (Detail) - Financial Guarantee - USD ($) $ in Thousands</t>
  </si>
  <si>
    <t>Guarantor Obligations [Line Items]</t>
  </si>
  <si>
    <t>Balance as of beginning of period</t>
  </si>
  <si>
    <t>Provision</t>
  </si>
  <si>
    <t>Net charge-offs</t>
  </si>
  <si>
    <t>Balance as of end of period</t>
  </si>
  <si>
    <t>Note Guarantees (Credit recourse) - Additional Information (Detail) - USD ($) $ in Thousands</t>
  </si>
  <si>
    <t>Loans with Recourse | Serviced Mortgage Loans</t>
  </si>
  <si>
    <t>Note Guarantees (Indemnification, Representations and Warranties related to loans sold) - Additional Information (Detail) - USD ($) $ in Thousands</t>
  </si>
  <si>
    <t>Securitization | Guarantee on loans sold or serviced with representation and warranties</t>
  </si>
  <si>
    <t>Note Guarantees (Other Guarantees) - Additional Information (Detail) - USD ($) $ in Thousands</t>
  </si>
  <si>
    <t>Funds Advanced To Investors Under Servicing Agreements</t>
  </si>
  <si>
    <t>Financial Standby Letter Of Credit</t>
  </si>
  <si>
    <t>Guarantees, unamortized balance of the obligations</t>
  </si>
  <si>
    <t>Note Commitments and Contingencies (Financial instruments with off-Balance Sheet credit risk) (Detail) - USD ($) $ in Thousands</t>
  </si>
  <si>
    <t>Commitments To Extend Credit | Credit card</t>
  </si>
  <si>
    <t>Fair Value, Off-balance Sheet Risks, Disclosure Information [Line Items]</t>
  </si>
  <si>
    <t>Unused Commitments To Extend Credit</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Note Commitments and Contingencies (Schedule of Direct Exposure to Puerto Rico Government by Maturity) (Detail) - PR Government Direct Exposure - USD ($) $ in Thousands</t>
  </si>
  <si>
    <t>Direct Exposure To The Puerto Rico Government By Maturity [Line Items]</t>
  </si>
  <si>
    <t>Total concentration of risk</t>
  </si>
  <si>
    <t>From PR Central Government</t>
  </si>
  <si>
    <t>From Government Development Bank</t>
  </si>
  <si>
    <t>From Public Corporation - Puerto Rico Highways And Transportation Authority</t>
  </si>
  <si>
    <t>From Municipalities</t>
  </si>
  <si>
    <t>Outstanding Balance</t>
  </si>
  <si>
    <t>Outstanding concentration of risk</t>
  </si>
  <si>
    <t>Outstanding Balance | From PR Central Government</t>
  </si>
  <si>
    <t>Outstanding Balance | From Government Development Bank</t>
  </si>
  <si>
    <t>Outstanding Balance | From Public Corporation - Puerto Rico Highways And Transportation Authority</t>
  </si>
  <si>
    <t>Outstanding Balance | From Municipalities</t>
  </si>
  <si>
    <t>Loans Member | Outstanding Balance</t>
  </si>
  <si>
    <t>Loans Member | Outstanding Balance | From PR Central Government</t>
  </si>
  <si>
    <t>Loans Member | Outstanding Balance | From Government Development Bank</t>
  </si>
  <si>
    <t>Loans Member | Outstanding Balance | From Public Corporation - Puerto Rico Highways And Transportation Authority</t>
  </si>
  <si>
    <t>Loans Member | Outstanding Balance | From Municipalities</t>
  </si>
  <si>
    <t>Securities Investment Member | Outstanding Balance</t>
  </si>
  <si>
    <t>Securities Investment Member | Outstanding Balance | From PR Central Government</t>
  </si>
  <si>
    <t>Securities Investment Member | Outstanding Balance | From Government Development Bank</t>
  </si>
  <si>
    <t>Securities Investment Member | Outstanding Balance | From Public Corporation - Puerto Rico Highways And Transportation Authority</t>
  </si>
  <si>
    <t>Securities Investment Member | Outstanding Balance | From Municipalities</t>
  </si>
  <si>
    <t>Within 1 year | From Municipalities</t>
  </si>
  <si>
    <t>Within 1 year | Outstanding Balance | From Municipalities</t>
  </si>
  <si>
    <t>Within 1 year | Loans Member | Outstanding Balance | From Municipalities</t>
  </si>
  <si>
    <t>Within 1 year | Securities Investment Member | Outstanding Balance | From Municipalities</t>
  </si>
  <si>
    <t>After 1 and within 5 years | From PR Central Government</t>
  </si>
  <si>
    <t>After 1 and within 5 years | From Government Development Bank</t>
  </si>
  <si>
    <t>After 1 and within 5 years | From Municipalities</t>
  </si>
  <si>
    <t>After 1 and within 5 years | Outstanding Balance | From PR Central Government</t>
  </si>
  <si>
    <t>After 1 and within 5 years | Outstanding Balance | From Government Development Bank</t>
  </si>
  <si>
    <t>After 1 and within 5 years | Outstanding Balance | From Municipalities</t>
  </si>
  <si>
    <t>After 1 and within 5 years | Loans Member | Outstanding Balance | From PR Central Government</t>
  </si>
  <si>
    <t>After 1 and within 5 years | Loans Member | Outstanding Balance | From Government Development Bank</t>
  </si>
  <si>
    <t>After 1 and within 5 years | Loans Member | Outstanding Balance | From Municipalities</t>
  </si>
  <si>
    <t>After 1 and within 5 years | Securities Investment Member | Outstanding Balance | From PR Central Government</t>
  </si>
  <si>
    <t>After 1 and within 5 years | Securities Investment Member | Outstanding Balance | From Government Development Bank</t>
  </si>
  <si>
    <t>After 1 and within 5 years | Securities Investment Member | Outstanding Balance | From Municipalities</t>
  </si>
  <si>
    <t>After 5 to 10 years | From PR Central Government</t>
  </si>
  <si>
    <t>After 5 to 10 years | From Public Corporation - Puerto Rico Highways And Transportation Authority</t>
  </si>
  <si>
    <t>After 5 to 10 years | From Municipalities</t>
  </si>
  <si>
    <t>After 5 to 10 years | Outstanding Balance | From PR Central Government</t>
  </si>
  <si>
    <t>After 5 to 10 years | Outstanding Balance | From Public Corporation - Puerto Rico Highways And Transportation Authority</t>
  </si>
  <si>
    <t>After 5 to 10 years | Outstanding Balance | From Municipalities</t>
  </si>
  <si>
    <t>After 5 to 10 years | Loans Member | Outstanding Balance | From PR Central Government</t>
  </si>
  <si>
    <t>After 5 to 10 years | Loans Member | Outstanding Balance | From Public Corporation - Puerto Rico Highways And Transportation Authority</t>
  </si>
  <si>
    <t>After 5 to 10 years | Loans Member | Outstanding Balance | From Municipalities</t>
  </si>
  <si>
    <t>After 5 to 10 years | Securities Investment Member | Outstanding Balance | From PR Central Government</t>
  </si>
  <si>
    <t>After 5 to 10 years | Securities Investment Member | Outstanding Balance | From Public Corporation - Puerto Rico Highways And Transportation Authority</t>
  </si>
  <si>
    <t>After 5 to 10 years | Securities Investment Member | Outstanding Balance | From Municipalities</t>
  </si>
  <si>
    <t>After 10 years | From PR Central Government</t>
  </si>
  <si>
    <t>After 10 years | From Municipalities</t>
  </si>
  <si>
    <t>After 10 years | Outstanding Balance | From PR Central Government</t>
  </si>
  <si>
    <t>After 10 years | Outstanding Balance | From Municipalities</t>
  </si>
  <si>
    <t>After 10 years | Loans Member | Outstanding Balance | From PR Central Government</t>
  </si>
  <si>
    <t>After 10 years | Loans Member | Outstanding Balance | From Municipalities</t>
  </si>
  <si>
    <t>After 10 years | Securities Investment Member | Outstanding Balance | From PR Central Government</t>
  </si>
  <si>
    <t>After 10 years | Securities Investment Member | Outstanding Balance | From Municipalities</t>
  </si>
  <si>
    <t>Note Commitments and contingencies (Commitments) - Additional Information (Detail) - USD ($) $ in Thousands</t>
  </si>
  <si>
    <t>Commitments and Contingencies Disclosure [Line Items]</t>
  </si>
  <si>
    <t>Exposure Municipal Loans And Securities</t>
  </si>
  <si>
    <t>74.00%</t>
  </si>
  <si>
    <t>PR Government Direct Exposure</t>
  </si>
  <si>
    <t>Concentration Risk Credit Risk Financial Instrument Maximum Exposure</t>
  </si>
  <si>
    <t>PR Government Direct Exposure | From Municipalities</t>
  </si>
  <si>
    <t>PR Government Indirect Exposure</t>
  </si>
  <si>
    <t>Concentration Of Risk Credit Facilities</t>
  </si>
  <si>
    <t>PR Government Indirect Exposure | PR Housing Bonds backed by second mortgage loans</t>
  </si>
  <si>
    <t>PR Government Indirect Exposure | Commercial real estate</t>
  </si>
  <si>
    <t>PR Government Indirect Exposure | Pass Through securities that have been economically defeased and refunded</t>
  </si>
  <si>
    <t>USVI Government Direct Exposure | From USVI Government And Public Corporations</t>
  </si>
  <si>
    <t>Outstanding Balance | PR Government Direct Exposure</t>
  </si>
  <si>
    <t>Outstanding Balance | PR Government Direct Exposure | From Municipalities</t>
  </si>
  <si>
    <t>Outstanding Balance | PR Government Indirect Exposure</t>
  </si>
  <si>
    <t>Loans and Leases Receivable, Consumer, Mortgage with PRHA</t>
  </si>
  <si>
    <t>Commitments To Extend Credit</t>
  </si>
  <si>
    <t>Reserve of potential losses associated with unfunded loan commitments</t>
  </si>
  <si>
    <t>Loans | Outstanding Balance | PR Government Direct Exposure</t>
  </si>
  <si>
    <t>Loans | Outstanding Balance | PR Government Direct Exposure | From Municipalities</t>
  </si>
  <si>
    <t>Securities Investment | Outstanding Balance | PR Government Direct Exposure</t>
  </si>
  <si>
    <t>Securities Investment | Outstanding Balance | PR Government Direct Exposure | From Municipalities</t>
  </si>
  <si>
    <t>Note Commitments and contingencies (Legal Proceedings) - Additional Information (Detail) $ in Thousands</t>
  </si>
  <si>
    <t>Dec. 31, 2017USD ($)claimsunits</t>
  </si>
  <si>
    <t>Josefina Valle v. Popular Community Bank</t>
  </si>
  <si>
    <t>Legal Matters And Contingencies [Line Items]</t>
  </si>
  <si>
    <t>Preliminary Amount Of Settlement Agreement To Be Paid To Qualified Plaintiffs</t>
  </si>
  <si>
    <t>Mortgage Related Investigation</t>
  </si>
  <si>
    <t>Based on currently available information, we believe that although the mailing error extended to approximately 20,000 residential mortgage loans (approximately 50% of which are serviced by the Corporation for third parties), the number of borrowers actually affected by the mailing error was substantially lower due to, among other things, the fact that more than half of all borrowers potentially subject to such error closed on a permanent loss mitigation alternative and the fact that the Corporation regularly uses means other than the mail to communicate with borrowers, including email and hand delivery of written notices at our mortgage servicing centers or bank branches.</t>
  </si>
  <si>
    <t>Banco Popular de Puerto Rico | Hazard Insurance Commision Related Litigation</t>
  </si>
  <si>
    <t>Loss Contingency Aggregate Claims Damages Sought</t>
  </si>
  <si>
    <t>Banco Popular de Puerto Rico | Lilliam Gonzalez Camacho v BPPR</t>
  </si>
  <si>
    <t>Loss Contingency Number Of Defendants | units</t>
  </si>
  <si>
    <t>Banco Popular de Puerto Rico | Costa Dorada Apartament Corp v BPPR</t>
  </si>
  <si>
    <t>Loss Contingency Damages Sought Value</t>
  </si>
  <si>
    <t>Banco Popular de Puerto Rico | Betteroads Asphalt and Betterecycling Corporation</t>
  </si>
  <si>
    <t>Banco Popular de Puerto Rico | Hector Robles Rodriguez v Municipio de Ceiba</t>
  </si>
  <si>
    <t>Multiple Arbitration Proceedings Against Popular Securities And One Other PR Broker Dealers | Popular Securities</t>
  </si>
  <si>
    <t>Loss Contingency Claim Of One Single Arbitration Case</t>
  </si>
  <si>
    <t>Aggregate Arbitrations with Claimed Damages | Popular Securities</t>
  </si>
  <si>
    <t>Loss Contingency Pending Claims Number | claims</t>
  </si>
  <si>
    <t>One arbitration with Claimed damages | Popular Securities</t>
  </si>
  <si>
    <t>Two Separate putative class action | Banco Popular de Puerto Rico | Costa Dorada Apartament Corp v BPPR</t>
  </si>
  <si>
    <t>Loss Contingency Range Of Possible Loss Portion Not Accrued</t>
  </si>
  <si>
    <t>Note Commitments and contingencies (FDIC dealings section) - Additional Information (Detail) $ in Thousands</t>
  </si>
  <si>
    <t>FDIC Dealings [Line Items]</t>
  </si>
  <si>
    <t>Business Combination Contingent Consideration Liability | $</t>
  </si>
  <si>
    <t>Note Non-consolidated VIEs (Carrying amount and classification of assets related to the Corporation's VI in non-consolidated VIEs and max exposure to loss) (Detail) - FNMA, GNMA, FHLMC VIE - USD ($) $ in Thousands</t>
  </si>
  <si>
    <t>Variable Interest Entity, Nonconsolidated, Carrying Amount, Assets and Liabilities, Net</t>
  </si>
  <si>
    <t>Maximum exposure to loss</t>
  </si>
  <si>
    <t>Mortgage servicing rights</t>
  </si>
  <si>
    <t>Servicing advances</t>
  </si>
  <si>
    <t>Note Non-consolidated VIEs (Carrying amount and classification of assets related to the Corporation's VI in non-consolidated VIEs, PR Asset Portfolio 2013-1 International, LLC and PRLP 2011 Holdings, LLC and max exposure to loss) (Detail) - USD ($) $ in Thousands</t>
  </si>
  <si>
    <t>Liabilities</t>
  </si>
  <si>
    <t>Net assets</t>
  </si>
  <si>
    <t>Loan | PR Asset Portfolio 2013-1 International, LLC</t>
  </si>
  <si>
    <t>Loan | PRLP 2011 Holding, LLC</t>
  </si>
  <si>
    <t>Advances Working Capital Line | PR Asset Portfolio 2013-1 International, LLC</t>
  </si>
  <si>
    <t>Advances Working Capital Line | PRLP 2011 Holding, LLC</t>
  </si>
  <si>
    <t>Advances Advance Facility | PR Asset Portfolio 2013-1 International, LLC</t>
  </si>
  <si>
    <t>Advances Advance Facility | PRLP 2011 Holding, LLC</t>
  </si>
  <si>
    <t>Accrued Income Receivable | PR Asset Portfolio 2013-1 International, LLC</t>
  </si>
  <si>
    <t>Accrued Income Receivable | PRLP 2011 Holding, LLC</t>
  </si>
  <si>
    <t>Equity Method Investments | PR Asset Portfolio 2013-1 International, LLC</t>
  </si>
  <si>
    <t>Equity Method Investments | PRLP 2011 Holding, LLC</t>
  </si>
  <si>
    <t>Deposits | PR Asset Portfolio 2013-1 International, LLC</t>
  </si>
  <si>
    <t>Deposits | PRLP 2011 Holding, LLC</t>
  </si>
  <si>
    <t>Note Non-consolidated variable interest entities - Additional Information (Detail) - USD ($) $ in Millions</t>
  </si>
  <si>
    <t>Mar. 31, 2013</t>
  </si>
  <si>
    <t>Sep. 30, 2011</t>
  </si>
  <si>
    <t>Variable Interest Entity [Line Items]</t>
  </si>
  <si>
    <t>Equity Method Investment Ownership Percentage</t>
  </si>
  <si>
    <t>24.90%</t>
  </si>
  <si>
    <t>Loans Receivable, Description of Variable Rate Basis</t>
  </si>
  <si>
    <t>5-year maturity and bear a variable interest at 30-day LIBOR plus 300 basis points</t>
  </si>
  <si>
    <t>Carrying Amount Of Acquisition Loan After Financed Closing Costs</t>
  </si>
  <si>
    <t>Total Working Capital Line</t>
  </si>
  <si>
    <t>Total Advance Facility</t>
  </si>
  <si>
    <t>Cash Received From Investee</t>
  </si>
  <si>
    <t>5-year maturity and bears a variable interest at 30-day LIBOR plus 300 basis points</t>
  </si>
  <si>
    <t>Principal Amount Outstanding on Loans Securitized or Asset-backed Financing Arrangement</t>
  </si>
  <si>
    <t>Note Derivative instruments and hedging activities (Cash flow hedges and non-hedging derivatives outstanding) (Detail) - USD ($) $ in Thousands</t>
  </si>
  <si>
    <t>Notional Amount Of Derivatives</t>
  </si>
  <si>
    <t>Derivative, Notional Amount</t>
  </si>
  <si>
    <t>Deivatives assets</t>
  </si>
  <si>
    <t>Derivative liabilities</t>
  </si>
  <si>
    <t>Designated As Hedging Instrument Member</t>
  </si>
  <si>
    <t>Non designated as hedging instrument</t>
  </si>
  <si>
    <t>Forward contracts | Designated As Hedging Instrument Member</t>
  </si>
  <si>
    <t>Forward contracts | Designated As Hedging Instrument Member | Other assets</t>
  </si>
  <si>
    <t>Forward contracts | Designated As Hedging Instrument Member | Other liabilities</t>
  </si>
  <si>
    <t>Forward contracts | Non designated as hedging instrument</t>
  </si>
  <si>
    <t>Forward contracts | Non designated as hedging instrument | Trading account securities</t>
  </si>
  <si>
    <t>Forward contracts | Non designated as hedging instrument | Other liabilities</t>
  </si>
  <si>
    <t>Interest rate swap | Non designated as hedging instrument</t>
  </si>
  <si>
    <t>Interest rate swap | Non designated as hedging instrument | Other assets</t>
  </si>
  <si>
    <t>Interest rate swap | Non designated as hedging instrument | Other liabilities</t>
  </si>
  <si>
    <t>Interest rate cap | Non designated as hedging instrument</t>
  </si>
  <si>
    <t>Interest rate cap | Non designated as hedging instrument | Other assets</t>
  </si>
  <si>
    <t>Interest rate cap | Non designated as hedging instrument | Other liabilities</t>
  </si>
  <si>
    <t>Foreign currency forward contracts | Non designated as hedging instrument</t>
  </si>
  <si>
    <t>Foreign currency forward contracts | Non designated as hedging instrument | Other assets</t>
  </si>
  <si>
    <t>Foreign currency forward contracts | Non designated as hedging instrument | Other liabilities</t>
  </si>
  <si>
    <t>Indexed options on deposits | Non designated as hedging instrument</t>
  </si>
  <si>
    <t>Indexed options on deposits | Non designated as hedging instrument | Other assets</t>
  </si>
  <si>
    <t>Bifurcated embedded options | Non designated as hedging instrument</t>
  </si>
  <si>
    <t>Bifurcated embedded options | Non designated as hedging instrument | Interest-bearing deposits</t>
  </si>
  <si>
    <t>Note Derivative instruments and hedging activities (Cash flow hedges) (Detail) - Cash flow hedging - USD ($) $ in Thousands</t>
  </si>
  <si>
    <t>Derivative Instruments, Gain (Loss) [Line Items]</t>
  </si>
  <si>
    <t>Amount of net gain (loss) recognized in OCI on derivatives (effective portion)</t>
  </si>
  <si>
    <t>Amount of net gain (loss) reclassified from AOCI into income (effective portion)</t>
  </si>
  <si>
    <t>Amount of net gain (loss) recognized in income on derivatives (ineffective portion)</t>
  </si>
  <si>
    <t>Forward contracts</t>
  </si>
  <si>
    <t>Classification in the statement of operations of the net gain (loss) reclassified from AOCI into income (effective portion and ineffective portion)</t>
  </si>
  <si>
    <t>Note Derivative instruments and hedging activities (Non-hedging activities) (Detail) - USD ($) $ in Thousands</t>
  </si>
  <si>
    <t>Amount of net gain (loss) recognized in income on derivatives</t>
  </si>
  <si>
    <t>Forward contracts | Mortgage Banking Activities</t>
  </si>
  <si>
    <t>Interest rate swap | Other operating income</t>
  </si>
  <si>
    <t>Foreign currency forward contracts | Other operating income</t>
  </si>
  <si>
    <t>Foreign currency forward contracts | Interest Expense</t>
  </si>
  <si>
    <t>Interest rate cap | Other operating income</t>
  </si>
  <si>
    <t>Indexed options on deposits | Interest Expense</t>
  </si>
  <si>
    <t>Bifurcated embedded options | Interest Expense</t>
  </si>
  <si>
    <t>Note Derivative instruments and hedging activities (Derivative instruments and hedging activities- Additional Information) (Detail) - USD ($) $ in Thousands</t>
  </si>
  <si>
    <t>Derivative, Net Liability Position, Aggregate Fair Value</t>
  </si>
  <si>
    <t>Collateral Already Posted, Aggregate Fair Value</t>
  </si>
  <si>
    <t>Maximum Length of Time Hedged in Cash Flow Hedge</t>
  </si>
  <si>
    <t>79 days</t>
  </si>
  <si>
    <t>Fair Value Hedges At Fair Value Net</t>
  </si>
  <si>
    <t>Gain (Loss) on Derivative Instruments Held for Trading Purposes, Net</t>
  </si>
  <si>
    <t>Derivative Credit Risk Valuation Adjustment, Derivative Assets</t>
  </si>
  <si>
    <t>Derivative Credit Risk Valuation Adjustment, Derivative Liabilities</t>
  </si>
  <si>
    <t>Derivative, Collateral, Right to Reclaim Cash</t>
  </si>
  <si>
    <t>Derivative, Collateral, Obligation to Return Cash</t>
  </si>
  <si>
    <t>Note Related party transactions (Related party transactions table) (Detail) - USD ($) $ in Thousands</t>
  </si>
  <si>
    <t>Related Party Transaction [Line Items]</t>
  </si>
  <si>
    <t>Beginning of period</t>
  </si>
  <si>
    <t>New loans</t>
  </si>
  <si>
    <t>Payments</t>
  </si>
  <si>
    <t>Other Changes</t>
  </si>
  <si>
    <t>End of period</t>
  </si>
  <si>
    <t>Note Related party transactions (Corporation's equity in Evertec) (Detail) - USD ($) $ in Thousands</t>
  </si>
  <si>
    <t>Investment in equity investees</t>
  </si>
  <si>
    <t>Note Related party transactions (Financial Condition accounts outstanding with EVERTEC) (Detail) - USD ($) $ in Thousands</t>
  </si>
  <si>
    <t>Accounts receivables (Other assets)</t>
  </si>
  <si>
    <t>Accounts payable (Other liabilities)</t>
  </si>
  <si>
    <t>Note Related party transactions (Proportionate share of income (loss) and changes in stockholder's equity from EVERTEC) (Detail) - USD ($) $ in Thousands</t>
  </si>
  <si>
    <t>Income (Loss) from Equity Method Investments, Total</t>
  </si>
  <si>
    <t>Share of income (loss) from investment</t>
  </si>
  <si>
    <t>Share of other changes in stockholders equity</t>
  </si>
  <si>
    <t>Note Related party transactions (Impact on the results of operations of transactions between the Corporation and EVERTEC) (Detail) - USD ($) $ in Thousands</t>
  </si>
  <si>
    <t>Related Party Transaction, Amounts of Transaction</t>
  </si>
  <si>
    <t>EVERTEC Inc. | Deposits</t>
  </si>
  <si>
    <t>Interest Expense Related Party</t>
  </si>
  <si>
    <t>EVERTEC Inc. | Other Fee Revenue</t>
  </si>
  <si>
    <t>Related Party Transaction Revenues From Transactions With Related Party</t>
  </si>
  <si>
    <t>EVERTEC Inc. | Rental Income</t>
  </si>
  <si>
    <t>EVERTEC Inc. | Processing Fees</t>
  </si>
  <si>
    <t>Expenses from Transactions with related party</t>
  </si>
  <si>
    <t>EVERTEC Inc. | Other Expense</t>
  </si>
  <si>
    <t>EVERTEC Inc. | Total</t>
  </si>
  <si>
    <t>Note Related party transactions (Corporation's equity in PRLP 2011 Holdings, LLC) (Detail) - USD ($) $ in Thousands</t>
  </si>
  <si>
    <t>Note Related party transactions (Financial Condition accounts outstanding with PRLP 2011 Holdings, LLC) (Detail) - USD ($) $ in Thousands</t>
  </si>
  <si>
    <t>Note Related party transactions (Proportionate share of income (loss) from PRLP 2011 Holdings, LLC minority interest) (Detail) - USD ($) $ in Thousands</t>
  </si>
  <si>
    <t>Note Related party transactions (Impact on the results of operations of transactions between the Corporation and PRLP 2011 Holdings, LLC) (Detail) - USD ($) $ in Thousands</t>
  </si>
  <si>
    <t>Loans | PRLP 2011 Holding, LLC</t>
  </si>
  <si>
    <t>Interest Income Related Party</t>
  </si>
  <si>
    <t>Note Related party transactions (Corporation's equity in PR Asset Portfolio 2013-1 International, LLC) (Detail) - USD ($) $ in Thousands</t>
  </si>
  <si>
    <t>Note Related party transactions (Financial Condition accounts outstanding with PR Asset Portfolio 2013-1 International, LLC) (Detail) - USD ($) $ in Thousands</t>
  </si>
  <si>
    <t>Note Related party transactions (Proportionate share of income (loss) from PR Asset Portfolio 2013-1 International, LLC minority interest) (Detail) - USD ($) $ in Thousands</t>
  </si>
  <si>
    <t>Note Related party transactions (Impact on the results of operations of transactions between the Corporation and PRAP 2013-1 International, LLC) (Detail) - PR Asset Portfolio 2013-1 International, LLC - USD ($) $ in Thousands</t>
  </si>
  <si>
    <t>Note Related party transactions (Related party transactions with affiliated company - Additional Information) (Detail) $ in Thousands</t>
  </si>
  <si>
    <t>Feb. 14, 2018USD ($)</t>
  </si>
  <si>
    <t>Jun. 30, 2017USD ($)</t>
  </si>
  <si>
    <t>Apr. 01, 2010USD ($)loans</t>
  </si>
  <si>
    <t>Dec. 31, 2015USD ($)</t>
  </si>
  <si>
    <t>Dec. 31, 2014USD ($)loans</t>
  </si>
  <si>
    <t>May 01, 2017USD ($)</t>
  </si>
  <si>
    <t>Jun. 30, 2006USD ($)</t>
  </si>
  <si>
    <t>Nov. 01, 2003USD ($)</t>
  </si>
  <si>
    <t>May 01, 2001USD ($)</t>
  </si>
  <si>
    <t>Hurricane Member</t>
  </si>
  <si>
    <t>Donations Expenses</t>
  </si>
  <si>
    <t>Contributions to Banco Popular Foundations</t>
  </si>
  <si>
    <t>Contributions To The Employee Emergency Fund | Hurricane Member</t>
  </si>
  <si>
    <t>Contribution To BPPR Foundation</t>
  </si>
  <si>
    <t>Related Party Residencial Mortgage Loan Director</t>
  </si>
  <si>
    <t>Loans and Leases Receivable, Related Parties</t>
  </si>
  <si>
    <t>Annual Interest Rate</t>
  </si>
  <si>
    <t>Related Party Residencial Mortgage Loan Director | Third Party Investor</t>
  </si>
  <si>
    <t>Related Party Residencial Mortgage Loan Director | Outstanding Balance</t>
  </si>
  <si>
    <t>Related Party Residencial Mortgage Loan Director | Payoff</t>
  </si>
  <si>
    <t>Related Party With Investment Companies</t>
  </si>
  <si>
    <t>Line of Credit Facility, Maximum Borrowing Capacity</t>
  </si>
  <si>
    <t>Administrative Fees</t>
  </si>
  <si>
    <t>Waived Fees</t>
  </si>
  <si>
    <t>Net Fees</t>
  </si>
  <si>
    <t>Credit Facilities Terms</t>
  </si>
  <si>
    <t>$200 million or 10% of BPPR’s capital</t>
  </si>
  <si>
    <t>Chief Executive Officer | Related Party Transaction loan sold between BPPR and Popular Inc. [Member]</t>
  </si>
  <si>
    <t>Related Party With Officer Of The Corporation</t>
  </si>
  <si>
    <t>Related Party With Director Of The Corporation | Commercial Loans</t>
  </si>
  <si>
    <t>Loan Count | loans</t>
  </si>
  <si>
    <t>Related Party With Director Of The Corporation | Commercial Loans | Note A</t>
  </si>
  <si>
    <t>Loan Note Ab Split | loans</t>
  </si>
  <si>
    <t>4.25%</t>
  </si>
  <si>
    <t>Related Party With Director Of The Corporation | Commercial Loans | Note B</t>
  </si>
  <si>
    <t>Related Party With Director Of The Corporation | Commercial Loans | Outstanding Balance</t>
  </si>
  <si>
    <t>Related Party With Director Of The Corporation | Commercial Loans | Outstanding Balance | Note A</t>
  </si>
  <si>
    <t>Related Party With Director Of The Corporation | Commercial Loans | Outstanding Balance | Note B</t>
  </si>
  <si>
    <t>Related Party With Director Of The Corporation | Commercial Loans | Outstanding Balance | Notes A and Notes B</t>
  </si>
  <si>
    <t>Reliable Financial Services</t>
  </si>
  <si>
    <t>Estimated Total Rental Amount</t>
  </si>
  <si>
    <t>Loan | Chief Executive Officer | Unpaid Principal Balance | Related Party Transaction loan sold between BPPR and Popular Inc. [Member]</t>
  </si>
  <si>
    <t>Loan Sold To Popular Inc.</t>
  </si>
  <si>
    <t>Popular Inc. | Loan | Chief Executive Officer | Related Party Transaction loan sold between BPPR and Popular Inc. [Member]</t>
  </si>
  <si>
    <t>Interest Payment</t>
  </si>
  <si>
    <t>Popular Inc. | Loan | Chief Executive Officer | Unpaid Principal Balance | Related Party Transaction loan sold between BPPR and Popular Inc. [Member]</t>
  </si>
  <si>
    <t>Banco Popular de Puerto Rico | Chief Executive Officer | Related Party Transaction loan sold between BPPR and Popular Inc. [Member]</t>
  </si>
  <si>
    <t>Other Additional Capital</t>
  </si>
  <si>
    <t>Banco Popular de Puerto Rico | Loan | Chief Executive Officer | Unpaid Principal Balance</t>
  </si>
  <si>
    <t>Note Related party transactions (Related party transactions with affiliated company - Equity Method - Additional Information) (Detail) - USD ($) $ in Thousands</t>
  </si>
  <si>
    <t>Proceeds from Equity Method Investment, Dividends or Distributions</t>
  </si>
  <si>
    <t>16.10%</t>
  </si>
  <si>
    <t>Proportionate Share Of The Cumulative Impact Of The Evertec Restatement</t>
  </si>
  <si>
    <t>BHD LEON</t>
  </si>
  <si>
    <t>15.84%</t>
  </si>
  <si>
    <t>Line Of Credit</t>
  </si>
  <si>
    <t>Grupo Financiero Leon SA Panama shareholder of BHD Leon</t>
  </si>
  <si>
    <t>Credit facility extended to GFL by BHD International Panama affiliate of BHD leon</t>
  </si>
  <si>
    <t>Note Fair value measurement (Assets and liabilities measured at fair value on a recurring basis) (Detail) - USD ($) $ in Thousands</t>
  </si>
  <si>
    <t>Trading Securities</t>
  </si>
  <si>
    <t>Derivatives</t>
  </si>
  <si>
    <t>Fair Value, Measurements, Recurring</t>
  </si>
  <si>
    <t>Fair Value, Measurements, Recurring | US Treasury Securities</t>
  </si>
  <si>
    <t>Fair Value, Measurements, Recurring | Obligations of U.S. Government sponsored entities</t>
  </si>
  <si>
    <t>Fair Value, Measurements, Recurring | Obligations of Puerto Rico, States and political subdivisions</t>
  </si>
  <si>
    <t>Fair Value, Measurements, Recurring | Collateralized Mortgage Obligations - Federal agencies</t>
  </si>
  <si>
    <t>Fair Value, Measurements, Recurring | Mortgage Backed Securities</t>
  </si>
  <si>
    <t>Fair Value, Measurements, Recurring | Equity securities</t>
  </si>
  <si>
    <t>Fair Value, Measurements, Recurring | Other</t>
  </si>
  <si>
    <t>Fair Value, Measurements, Recurring | Collateralized Mortgage Obligations</t>
  </si>
  <si>
    <t>Fair Value, Measurements, Recurring | Level 1</t>
  </si>
  <si>
    <t>Fair Value, Measurements, Recurring | Level 1 | US Treasury Securities</t>
  </si>
  <si>
    <t>Fair Value, Measurements, Recurring | Level 1 | Obligations of U.S. Government sponsored entities</t>
  </si>
  <si>
    <t>Fair Value, Measurements, Recurring | Level 1 | Obligations of Puerto Rico, States and political subdivisions</t>
  </si>
  <si>
    <t>Fair Value, Measurements, Recurring | Level 1 | Collateralized Mortgage Obligations - Federal agencies</t>
  </si>
  <si>
    <t>Fair Value, Measurements, Recurring | Level 1 | Mortgage Backed Securities</t>
  </si>
  <si>
    <t>Fair Value, Measurements, Recurring | Level 1 | Equity securities</t>
  </si>
  <si>
    <t>Fair Value, Measurements, Recurring | Level 1 | Other</t>
  </si>
  <si>
    <t>Fair Value, Measurements, Recurring | Level 1 | Collateralized Mortgage Obligations</t>
  </si>
  <si>
    <t>Fair Value, Measurements, Recurring | Level 2</t>
  </si>
  <si>
    <t>Fair Value, Measurements, Recurring | Level 2 | US Treasury Securities</t>
  </si>
  <si>
    <t>Fair Value, Measurements, Recurring | Level 2 | Obligations of U.S. Government sponsored entities</t>
  </si>
  <si>
    <t>Fair Value, Measurements, Recurring | Level 2 | Obligations of Puerto Rico, States and political subdivisions</t>
  </si>
  <si>
    <t>Fair Value, Measurements, Recurring | Level 2 | Collateralized Mortgage Obligations - Federal agencies</t>
  </si>
  <si>
    <t>Fair Value, Measurements, Recurring | Level 2 | Mortgage Backed Securities</t>
  </si>
  <si>
    <t>Fair Value, Measurements, Recurring | Level 2 | Equity securities</t>
  </si>
  <si>
    <t>Fair Value, Measurements, Recurring | Level 2 | Other</t>
  </si>
  <si>
    <t>Fair Value, Measurements, Recurring | Level 2 | Collateralized Mortgage Obligations</t>
  </si>
  <si>
    <t>Fair Value, Measurements, Recurring | Level 3</t>
  </si>
  <si>
    <t>Fair Value, Measurements, Recurring | Level 3 | US Treasury Securities</t>
  </si>
  <si>
    <t>Fair Value, Measurements, Recurring | Level 3 | Obligations of U.S. Government sponsored entities</t>
  </si>
  <si>
    <t>Fair Value, Measurements, Recurring | Level 3 | Obligations of Puerto Rico, States and political subdivisions</t>
  </si>
  <si>
    <t>Fair Value, Measurements, Recurring | Level 3 | Collateralized Mortgage Obligations - Federal agencies</t>
  </si>
  <si>
    <t>Fair Value, Measurements, Recurring | Level 3 | Mortgage Backed Securities</t>
  </si>
  <si>
    <t>Fair Value, Measurements, Recurring | Level 3 | Equity securities</t>
  </si>
  <si>
    <t>Fair Value, Measurements, Recurring | Level 3 | Other</t>
  </si>
  <si>
    <t>Fair Value, Measurements, Recurring | Level 3 | Collateralized Mortgage Obligations</t>
  </si>
  <si>
    <t xml:space="preserve">Refer to Note 31 to the C onsolidated F inancial S tatements for the fair value by class of financial asset and its hierarchy level. </t>
  </si>
  <si>
    <t>Note Fair value measurement (Assets measured at fair value on nonrecurring basis) (Detail) - Fair Value, Measurements, Nonrecurring - USD ($) $ in Thousands</t>
  </si>
  <si>
    <t>9 Months Ended</t>
  </si>
  <si>
    <t>Sep. 30, 2016</t>
  </si>
  <si>
    <t>Fair Value by Asset Class [Domain]</t>
  </si>
  <si>
    <t>Fair Value, Assets and Liabilities Measured on Recurring and Nonrecurring Basis [Line Items]</t>
  </si>
  <si>
    <t>Loans held-for-sale</t>
  </si>
  <si>
    <t>Other Foreclosed Assets</t>
  </si>
  <si>
    <t>Write-down</t>
  </si>
  <si>
    <t>[2],[3]</t>
  </si>
  <si>
    <t>Other foreclosed assets</t>
  </si>
  <si>
    <t>Level 1 | Fair Value by Asset Class [Domain]</t>
  </si>
  <si>
    <t>Level 2 | Fair Value by Asset Class [Domain]</t>
  </si>
  <si>
    <t>Level 3 | Fair Value by Asset Class [Domain]</t>
  </si>
  <si>
    <t>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Represents the fair value of foreclosed real estate and other collateral owned that were written d own to their fair value. Costs to sell are excluded from the reported fair value amount.</t>
  </si>
  <si>
    <t>Write-downs include $2.7 million related to estimated damages caused by Hurricanes Irma and Maria based on the sample of properties examined.</t>
  </si>
  <si>
    <t>Note Fair value measurement (Changes in level 3 assets and liabilities measured at fair value on a recurring basis) (Detail) - USD ($) $ in Thousands</t>
  </si>
  <si>
    <t>Assets, Fair Value Disclosure [Abstract]</t>
  </si>
  <si>
    <t>Gains (Losses) included in earnings</t>
  </si>
  <si>
    <t>Gains (losses) included in OCI</t>
  </si>
  <si>
    <t>Sales</t>
  </si>
  <si>
    <t>Settlements</t>
  </si>
  <si>
    <t>Adjustments</t>
  </si>
  <si>
    <t>Transfers into Level 3</t>
  </si>
  <si>
    <t>Transfers out of Level 3</t>
  </si>
  <si>
    <t>Fair Value Assets Measured On Recurring Basis Change In Unrealized Gain Loss</t>
  </si>
  <si>
    <t>Liabilities, Fair Value Disclosure [Abstract]</t>
  </si>
  <si>
    <t>Transfer into Level 3</t>
  </si>
  <si>
    <t>Transfer out of Level 3</t>
  </si>
  <si>
    <t>Fair Value Liabilities Measured On Recurring Basis Change In Unrealized Gain Loss</t>
  </si>
  <si>
    <t>Other liabilities | Contingent consideration</t>
  </si>
  <si>
    <t>Available For Sale Securities | Mortgage Backed Securities</t>
  </si>
  <si>
    <t>Trading account securities | Mortgage Backed Securities</t>
  </si>
  <si>
    <t>Trading account securities | Collateralized Mortgage Obligations</t>
  </si>
  <si>
    <t>Trading account securities | Other</t>
  </si>
  <si>
    <t>Note Fair value measurement (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Interest Income</t>
  </si>
  <si>
    <t>Trading Gains Losses</t>
  </si>
  <si>
    <t>FDIC Loss Share Expense Income</t>
  </si>
  <si>
    <t>Other Income</t>
  </si>
  <si>
    <t>Note Fair value measurement (Quantitative inputs level 3) (Detail) - USD ($) $ in Thousands</t>
  </si>
  <si>
    <t>Servicing Asset At Fair Value Amount</t>
  </si>
  <si>
    <t>Fair Value Inputs Quantitative Information [Abstract]</t>
  </si>
  <si>
    <t>Discount Rate</t>
  </si>
  <si>
    <t>Fair Value, Measurements, Nonrecurring</t>
  </si>
  <si>
    <t>Loans Receivable, Fair Value Disclosure</t>
  </si>
  <si>
    <t>Real Estate Acquired Through Foreclosure</t>
  </si>
  <si>
    <t>Contingent consideration | Fair Value, Measurements, Recurring | Fair Value Inputs Level 3 Internal Valuation Technique</t>
  </si>
  <si>
    <t>Fair Value Inputs [Abstract]</t>
  </si>
  <si>
    <t>Fair Value Measurements, Valuation Techniques</t>
  </si>
  <si>
    <t>Discounted cash flow model</t>
  </si>
  <si>
    <t>Unobservable Inputs</t>
  </si>
  <si>
    <t>Credit loss rate on covered loans / Risk premium component of discount rate</t>
  </si>
  <si>
    <t>Contingent consideration | Fair Value, Measurements, Recurring | Maximum | Fair Value Inputs Level 3 Internal Valuation Technique</t>
  </si>
  <si>
    <t>Credit Loss Rate</t>
  </si>
  <si>
    <t>Contingent consideration | Fair Value, Measurements, Recurring | Minimum | Fair Value Inputs Level 3 Internal Valuation Technique</t>
  </si>
  <si>
    <t>Contingent consideration | Fair Value, Measurements, Recurring | Weighted Average | Fair Value Inputs Level 3 Internal Valuation Technique</t>
  </si>
  <si>
    <t>3.60%</t>
  </si>
  <si>
    <t>Contingent consideration | Fair Value, Measurements, Recurring | Risk Premium | Weighted Average | Fair Value Inputs Level 3 Internal Valuation Technique</t>
  </si>
  <si>
    <t>Mortgage Servicing Rights | Fair Value, Measurements, Recurring | Fair Value Inputs Level 3 Internal Valuation Technique</t>
  </si>
  <si>
    <t>Prepayment speed / Weighted average life / Discount rate</t>
  </si>
  <si>
    <t>Mortgage Servicing Rights | Fair Value, Measurements, Recurring | Maximum | Fair Value Inputs Level 3 Internal Valuation Technique</t>
  </si>
  <si>
    <t>23.10%</t>
  </si>
  <si>
    <t>16 years</t>
  </si>
  <si>
    <t>15.00%</t>
  </si>
  <si>
    <t>Mortgage Servicing Rights | Fair Value, Measurements, Recurring | Minimum | Fair Value Inputs Level 3 Internal Valuation Technique</t>
  </si>
  <si>
    <t>0.20%</t>
  </si>
  <si>
    <t>1 month</t>
  </si>
  <si>
    <t>9.50%</t>
  </si>
  <si>
    <t>Mortgage Servicing Rights | Fair Value, Measurements, Recurring | Weighted Average | Fair Value Inputs Level 3 Internal Valuation Technique</t>
  </si>
  <si>
    <t>5.40%</t>
  </si>
  <si>
    <t>6 years 8 months</t>
  </si>
  <si>
    <t>11.20%</t>
  </si>
  <si>
    <t>Loan | Fair Value, Measurements, Nonrecurring | Fair Value Inputs Level 3 Internal Valuation Technique</t>
  </si>
  <si>
    <t>External appraisal</t>
  </si>
  <si>
    <t>Haircut applied on external appraisals</t>
  </si>
  <si>
    <t>Loan | Fair Value, Measurements, Nonrecurring | Maximum | Fair Value Inputs Level 3 Internal Valuation Technique</t>
  </si>
  <si>
    <t>Haircut Applied On External Appraisal</t>
  </si>
  <si>
    <t>35.00%</t>
  </si>
  <si>
    <t>Loan | Fair Value, Measurements, Nonrecurring | Minimum | Fair Value Inputs Level 3 Internal Valuation Technique</t>
  </si>
  <si>
    <t>19.00%</t>
  </si>
  <si>
    <t>Loan | Fair Value, Measurements, Nonrecurring | Weighted Average | Fair Value Inputs Level 3 Internal Valuation Technique</t>
  </si>
  <si>
    <t>24.70%</t>
  </si>
  <si>
    <t>Other real estate owned | Fair Value, Measurements, Nonrecurring | Fair Value Inputs Level 3 Internal Valuation Technique</t>
  </si>
  <si>
    <t>Other real estate owned | Fair Value, Measurements, Nonrecurring | Maximum | Fair Value Inputs Level 3 Internal Valuation Technique</t>
  </si>
  <si>
    <t>Other real estate owned | Fair Value, Measurements, Nonrecurring | Minimum | Fair Value Inputs Level 3 Internal Valuation Technique</t>
  </si>
  <si>
    <t>Other real estate owned | Fair Value, Measurements, Nonrecurring | Weighted Average | Fair Value Inputs Level 3 Internal Valuation Technique</t>
  </si>
  <si>
    <t>22.20%</t>
  </si>
  <si>
    <t>Collateralized Mortgage Obligations | Fair Value, Measurements, Recurring</t>
  </si>
  <si>
    <t>Collateralized Mortgage Obligations | Trading account securities | Fair Value, Measurements, Recurring | Fair Value Inputs Level 3 Internal Valuation Technique</t>
  </si>
  <si>
    <t>Weighted average life / Yield / Constant prepayment rate</t>
  </si>
  <si>
    <t>Collateralized Mortgage Obligations | Trading account securities | Fair Value, Measurements, Recurring | Maximum | Fair Value Inputs Level 3 Internal Valuation Technique</t>
  </si>
  <si>
    <t>Weighted Average Life</t>
  </si>
  <si>
    <t>2 years 4 months</t>
  </si>
  <si>
    <t>Yield</t>
  </si>
  <si>
    <t>4.20%</t>
  </si>
  <si>
    <t>Constant Prepayment Rate</t>
  </si>
  <si>
    <t>21.50%</t>
  </si>
  <si>
    <t>Collateralized Mortgage Obligations | Trading account securities | Fair Value, Measurements, Recurring | Minimum | Fair Value Inputs Level 3 Internal Valuation Technique</t>
  </si>
  <si>
    <t>1 year 7 months</t>
  </si>
  <si>
    <t>3.70%</t>
  </si>
  <si>
    <t>17.80%</t>
  </si>
  <si>
    <t>Collateralized Mortgage Obligations | Trading account securities | Fair Value, Measurements, Recurring | Weighted Average | Fair Value Inputs Level 3 Internal Valuation Technique</t>
  </si>
  <si>
    <t>2 years 2 months</t>
  </si>
  <si>
    <t>3.90%</t>
  </si>
  <si>
    <t>19.30%</t>
  </si>
  <si>
    <t>Other | Fair Value, Measurements, Recurring</t>
  </si>
  <si>
    <t>Other | Trading account securities | Fair Value, Measurements, Recurring | Fair Value Inputs Level 3 Internal Valuation Technique</t>
  </si>
  <si>
    <t>Other | Trading account securities | Fair Value, Measurements, Recurring | Weighted Average | Fair Value Inputs Level 3 Internal Valuation Technique</t>
  </si>
  <si>
    <t>5 years 4 months</t>
  </si>
  <si>
    <t>12.60%</t>
  </si>
  <si>
    <t>10.80%</t>
  </si>
  <si>
    <t>Note Fair value measurement - Additional Information (Detail) - USD ($) $ in Thousands</t>
  </si>
  <si>
    <t>Fair Value, Assets Measured on Recurring Basis, Unobservable Input Reconciliation [Line Items]</t>
  </si>
  <si>
    <t>Financial instruments measured at fair value on a recurring basis, transfers out of Level 3</t>
  </si>
  <si>
    <t>Fair Value, Measurement with Unobservable Inputs Reconciliation, Recurring Basis, Asset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out of Level 3</t>
  </si>
  <si>
    <t>Fair Value, Measurement with Unobservable Inputs Reconciliation, Liability, Transfers Into Level 3</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Mortgage Backed Securities | Trading account securities</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Note Fair value of financial instruments (Carrying or notional amounts and estimated fair values for financial instruments) (Detail) - USD ($) $ in Thousands</t>
  </si>
  <si>
    <t>Financial Assets:</t>
  </si>
  <si>
    <t>Trading account securities, excluding derivatives</t>
  </si>
  <si>
    <t>Investment securities held-to-maturity, at amortized cost</t>
  </si>
  <si>
    <t>Time deposits</t>
  </si>
  <si>
    <t>Notes payable:</t>
  </si>
  <si>
    <t>FHLB Stock</t>
  </si>
  <si>
    <t>FRB stock</t>
  </si>
  <si>
    <t>Trust preferred securities fair value</t>
  </si>
  <si>
    <t>Other investments</t>
  </si>
  <si>
    <t>Total other investment securities</t>
  </si>
  <si>
    <t>Loans covered under loss sharing agreements with the FDIC</t>
  </si>
  <si>
    <t>Demand deposits</t>
  </si>
  <si>
    <t>Senior Long Term Notes</t>
  </si>
  <si>
    <t>Junior Subordinated Debenture Owed To Unconsolidated Subsidiary Trust</t>
  </si>
  <si>
    <t>Cash And Cash Equivalents Fair Value Disclosure</t>
  </si>
  <si>
    <t>Money Market Investments Fair Value</t>
  </si>
  <si>
    <t>F D I C Indemnification Asset Fair Value Portion</t>
  </si>
  <si>
    <t>FHLB advances</t>
  </si>
  <si>
    <t>Unsecured senior debt securities</t>
  </si>
  <si>
    <t>Obligations of Puerto Rico, States and political subdivisions | Carrying amount</t>
  </si>
  <si>
    <t>Obligations of Puerto Rico, States and political subdivisions | Fair Value</t>
  </si>
  <si>
    <t>Collateralized Mortgage Obligations - Federal agencies | Carrying amount</t>
  </si>
  <si>
    <t>Collateralized Mortgage Obligations - Federal agencies | Fair Value</t>
  </si>
  <si>
    <t>Other | Carrying amount</t>
  </si>
  <si>
    <t>Other | Fair Value</t>
  </si>
  <si>
    <t>Level 1 | Obligations of Puerto Rico, States and political subdivisions</t>
  </si>
  <si>
    <t>Level 1 | Collateralized Mortgage Obligations - Federal agencies</t>
  </si>
  <si>
    <t>Level 1 | Other</t>
  </si>
  <si>
    <t>Level 2 | Obligations of Puerto Rico, States and political subdivisions</t>
  </si>
  <si>
    <t>Level 2 | Collateralized Mortgage Obligations - Federal agencies</t>
  </si>
  <si>
    <t>Level 2 | Other</t>
  </si>
  <si>
    <t>Level 3 | Obligations of Puerto Rico, States and political subdivisions</t>
  </si>
  <si>
    <t>Level 3 | Collateralized Mortgage Obligations - Federal agencies</t>
  </si>
  <si>
    <t>Level 3 | Other</t>
  </si>
  <si>
    <t>Non-covered loans | Carrying amount</t>
  </si>
  <si>
    <t>Loans held in portfolio, net</t>
  </si>
  <si>
    <t>Non-covered loans | Fair Value</t>
  </si>
  <si>
    <t>Non-covered loans | Level 1</t>
  </si>
  <si>
    <t>Non-covered loans | Level 2</t>
  </si>
  <si>
    <t>Non-covered loans | Level 3</t>
  </si>
  <si>
    <t>Covered loans | Fair Value</t>
  </si>
  <si>
    <t>Covered loans | Level 1</t>
  </si>
  <si>
    <t>Covered loans | Level 2</t>
  </si>
  <si>
    <t>Covered loans | Level 3</t>
  </si>
  <si>
    <t>Refer to Note 20 to the Consolidated F inancial S tatements for the composition of other short-term borrowings.</t>
  </si>
  <si>
    <t>Note Fair Value of financial instruments- Additional Information (Detail) - USD ($) $ in Millions</t>
  </si>
  <si>
    <t>Letter Of Credit</t>
  </si>
  <si>
    <t>Fair Value Disclosure Off balance Sheet Risks Face Amount Asset</t>
  </si>
  <si>
    <t>Note Employee benefits (Plans target allocation by asset category) (Detail)</t>
  </si>
  <si>
    <t>Popular Related Securities [Member] | Maximum</t>
  </si>
  <si>
    <t>Defined Benefit Plan Disclosure [Line Items]</t>
  </si>
  <si>
    <t>Defined Benefit Plan Plan Assets Target Allocation Percentage</t>
  </si>
  <si>
    <t>Popular Related Securities [Member] | Minimum</t>
  </si>
  <si>
    <t>Equity | Maximum</t>
  </si>
  <si>
    <t>70.00%</t>
  </si>
  <si>
    <t>Equity | Minimum</t>
  </si>
  <si>
    <t>Debt Securities | Maximum</t>
  </si>
  <si>
    <t>Debt Securities | Minimum</t>
  </si>
  <si>
    <t>Cash and Cash Equivalents | Maximum</t>
  </si>
  <si>
    <t>Cash and Cash Equivalents | Minimum</t>
  </si>
  <si>
    <t>Note Employee benefits (Plan assets by fair value hierarchy) (Detail) - USD ($) $ in Thousands</t>
  </si>
  <si>
    <t>Defined Benefit Plan, Fair Value of Plan Assets</t>
  </si>
  <si>
    <t>Measured at NAV</t>
  </si>
  <si>
    <t>Obligations of U.S. Government sponsored entities | Measured at NAV</t>
  </si>
  <si>
    <t>Corporate bonds and debentures</t>
  </si>
  <si>
    <t>Corporate bonds and debentures | Measured at NAV</t>
  </si>
  <si>
    <t>Equity securities - common stocks</t>
  </si>
  <si>
    <t>Equity securities - common stocks | Measured at NAV</t>
  </si>
  <si>
    <t>Equity securities - ETF's</t>
  </si>
  <si>
    <t>Equity securities - ETF's | Measured at NAV</t>
  </si>
  <si>
    <t>Foreign Commingled Trust Fund</t>
  </si>
  <si>
    <t>Foreign Commingled Trust Fund | Measured at NAV</t>
  </si>
  <si>
    <t>Mutual Funds</t>
  </si>
  <si>
    <t>Mutual Funds | Measured at NAV</t>
  </si>
  <si>
    <t>Mortgage Backed Securities | Measured at NAV</t>
  </si>
  <si>
    <t>Private Equity investments</t>
  </si>
  <si>
    <t>Private Equity investments | Measured at NAV</t>
  </si>
  <si>
    <t>Cash and Cash Equivalents</t>
  </si>
  <si>
    <t>Cash and Cash Equivalents | Measured at NAV</t>
  </si>
  <si>
    <t>Accrued Income Receivable</t>
  </si>
  <si>
    <t>Accrued Income Receivable | Measured at NAV</t>
  </si>
  <si>
    <t>Level 1 | Obligations of U.S. Government sponsored entities</t>
  </si>
  <si>
    <t>Level 1 | Corporate bonds and debentures</t>
  </si>
  <si>
    <t>Level 1 | Equity securities - common stocks</t>
  </si>
  <si>
    <t>Level 1 | Equity securities - ETF's</t>
  </si>
  <si>
    <t>Level 1 | Foreign Commingled Trust Fund</t>
  </si>
  <si>
    <t>Level 1 | Mutual Funds</t>
  </si>
  <si>
    <t>Level 1 | Mortgage Backed Securities</t>
  </si>
  <si>
    <t>Level 1 | Private Equity investments</t>
  </si>
  <si>
    <t>Level 1 | Cash and Cash Equivalents</t>
  </si>
  <si>
    <t>Level 1 | Accrued Income Receivable</t>
  </si>
  <si>
    <t>Level 2 | Obligations of U.S. Government sponsored entities</t>
  </si>
  <si>
    <t>Level 2 | Corporate bonds and debentures</t>
  </si>
  <si>
    <t>Level 2 | Equity securities - common stocks</t>
  </si>
  <si>
    <t>Level 2 | Equity securities - ETF's</t>
  </si>
  <si>
    <t>Level 2 | Foreign Commingled Trust Fund</t>
  </si>
  <si>
    <t>Level 2 | Mutual Funds</t>
  </si>
  <si>
    <t>Level 2 | Mortgage Backed Securities</t>
  </si>
  <si>
    <t>Level 2 | Private Equity investments</t>
  </si>
  <si>
    <t>Level 2 | Cash and Cash Equivalents</t>
  </si>
  <si>
    <t>Level 2 | Accrued Income Receivable</t>
  </si>
  <si>
    <t>Level 3 | Obligations of U.S. Government sponsored entities</t>
  </si>
  <si>
    <t>Level 3 | Corporate bonds and debentures</t>
  </si>
  <si>
    <t>Level 3 | Equity securities - common stocks</t>
  </si>
  <si>
    <t>Level 3 | Equity securities - ETF's</t>
  </si>
  <si>
    <t>Level 3 | Foreign Commingled Trust Fund</t>
  </si>
  <si>
    <t>Level 3 | Mutual Funds</t>
  </si>
  <si>
    <t>Level 3 | Mortgage Backed Securities</t>
  </si>
  <si>
    <t>Level 3 | Private Equity investments</t>
  </si>
  <si>
    <t>Level 3 | Cash and Cash Equivalents</t>
  </si>
  <si>
    <t>Level 3 | Accrued Income Receivable</t>
  </si>
  <si>
    <t>Note Employee benefits (Changes in level 3 assets measured at fair value) (Detail) - USD ($) $ in Thousands</t>
  </si>
  <si>
    <t>Fair value of plan assets at beginning of year</t>
  </si>
  <si>
    <t>Fair value of plan assets at end of year</t>
  </si>
  <si>
    <t>Actual return on plan assets</t>
  </si>
  <si>
    <t>Purchases, sales, issuance, settlements, paydowns and maturities (net)</t>
  </si>
  <si>
    <t>Note Employee benefits (Information Popular Inc. shares of common stock held by the plans) (Detail) - USD ($) $ in Thousands</t>
  </si>
  <si>
    <t>Defined Benefit Plan, Plan Assets at Fair Value, Valuation Techniques and Inputs [Abstract]</t>
  </si>
  <si>
    <t>Shares of Popular, Inc. common stock</t>
  </si>
  <si>
    <t>Fair value of shares of Popular, Inc. common stock</t>
  </si>
  <si>
    <t>Dividends paid on shares of Popular, Inc. common stock held by the plan</t>
  </si>
  <si>
    <t>Note Employee benefits (Aggregate status of the plans and the amounts recognized in the consolidated financial statements) (Detail) - USD ($) $ in Thousands</t>
  </si>
  <si>
    <t>Change in fair value of plan assets:</t>
  </si>
  <si>
    <t>Pension Plan</t>
  </si>
  <si>
    <t>Change in benefit obligation:</t>
  </si>
  <si>
    <t>Benefit obligation at beginning of year</t>
  </si>
  <si>
    <t>Interest cost</t>
  </si>
  <si>
    <t>Actuarial loss (gain)</t>
  </si>
  <si>
    <t>Benefits paid</t>
  </si>
  <si>
    <t>Benefit obligation at end of year</t>
  </si>
  <si>
    <t>Employer contribution</t>
  </si>
  <si>
    <t>Amounts recognized in accumulated other comprehensive losss:</t>
  </si>
  <si>
    <t>Net loss</t>
  </si>
  <si>
    <t>Accumulated other comprehensive loss</t>
  </si>
  <si>
    <t>Reconciliation of net (liabilities) assets:</t>
  </si>
  <si>
    <t>Net (liabilities) assets at beginning of year</t>
  </si>
  <si>
    <t>Amount prepaid (accued) at beginning of year</t>
  </si>
  <si>
    <t>Net periodic benefit income (cost)</t>
  </si>
  <si>
    <t>Contributions</t>
  </si>
  <si>
    <t>Amount prepaid (accrued) at end of year</t>
  </si>
  <si>
    <t>Net (liabilities) assets at end of year</t>
  </si>
  <si>
    <t>Benefit Restoration Plans</t>
  </si>
  <si>
    <t>Note Employee benefits (Breakdown of pension and restoration plans assets and liabilities) (Detail) - USD ($) $ in Thousands</t>
  </si>
  <si>
    <t>Current liabilities</t>
  </si>
  <si>
    <t>Non-current liabilities</t>
  </si>
  <si>
    <t>Note Employee benefits (Funded Status of the Plan) (Detail) - USD ($) $ in Thousands</t>
  </si>
  <si>
    <t>Funded status at year end</t>
  </si>
  <si>
    <t>Note Employee benefits (Change in accumulated other comprehensive income loss) (Detail) - USD ($) $ in Thousands</t>
  </si>
  <si>
    <t>Recognized During Year [Abstract]</t>
  </si>
  <si>
    <t>Actuarial losses</t>
  </si>
  <si>
    <t>Ocurring During Year [Abstract]</t>
  </si>
  <si>
    <t>Net acturial losses</t>
  </si>
  <si>
    <t>Total Increase in AOCL</t>
  </si>
  <si>
    <t>Note Employee benefits (Accumulated other comprehensive loss expected to be recognized as components of net periodic benefit cost) (Detail) $ in Thousands</t>
  </si>
  <si>
    <t>Dec. 31, 2018USD ($)</t>
  </si>
  <si>
    <t>Net actuarial loss</t>
  </si>
  <si>
    <t>Note Employee benefits (Accumulated benefit obligation in excess of plan assets) (Detail) - USD ($) $ in Thousands</t>
  </si>
  <si>
    <t>Projected benefit obligation</t>
  </si>
  <si>
    <t>Accumulated benefit obligation</t>
  </si>
  <si>
    <t>Fair value of plan assets</t>
  </si>
  <si>
    <t>Note Employee benefits (Actuarial assumption used to determine the benefit obligation) (Detail)</t>
  </si>
  <si>
    <t>Discount rate</t>
  </si>
  <si>
    <t>3.56%</t>
  </si>
  <si>
    <t>4.02%</t>
  </si>
  <si>
    <t>Benefit Restoration Plans | Tax Qualified Restoration Plan [Member]</t>
  </si>
  <si>
    <t>3.54%</t>
  </si>
  <si>
    <t>3.98%</t>
  </si>
  <si>
    <t>Benefit Restoration Plans | Benefit Restoration Plan [Member]</t>
  </si>
  <si>
    <t>3.55%</t>
  </si>
  <si>
    <t>3.99%</t>
  </si>
  <si>
    <t>Note Employee benefits (Actuarial assumption used to determine the components of net periodic benefit cost) (Detail)</t>
  </si>
  <si>
    <t>4.27%</t>
  </si>
  <si>
    <t>Discount rate for interest cost</t>
  </si>
  <si>
    <t>3.42%</t>
  </si>
  <si>
    <t>3.52%</t>
  </si>
  <si>
    <t>Expected return on plan asset</t>
  </si>
  <si>
    <t>6.88%</t>
  </si>
  <si>
    <t>Benefit Restoration Plans | Benefit Restoration Plan Puerto Rico</t>
  </si>
  <si>
    <t>3.40%</t>
  </si>
  <si>
    <t>3.51%</t>
  </si>
  <si>
    <t>Benefit Restoration Plans | Benefit Restoration Plan Non Puerto Rico</t>
  </si>
  <si>
    <t>3.35%</t>
  </si>
  <si>
    <t>3.39%</t>
  </si>
  <si>
    <t>Note Employee benefits (Components of net periodic pension cost) (Detail) - USD ($) $ in Thousands</t>
  </si>
  <si>
    <t>Recognized net actuarial loss</t>
  </si>
  <si>
    <t>Expected return on plan assets</t>
  </si>
  <si>
    <t>Net periodic benefit (credit) cost</t>
  </si>
  <si>
    <t>Note Employee benefits (Contributions to the benefit plans) (Detail) $ in Thousands</t>
  </si>
  <si>
    <t>Defined Benefit Plans and Other Postretirement Benefit Plans Table Text Block [Line Items]</t>
  </si>
  <si>
    <t>Expected employer contributions to the benefit plans during the next year</t>
  </si>
  <si>
    <t>Note Employee benefits (Projected benefit payments) (Detail) $ in Thousands</t>
  </si>
  <si>
    <t>2023- 2027</t>
  </si>
  <si>
    <t>Restoration Plans</t>
  </si>
  <si>
    <t>Note Employee benefits (Corporation unfunded postretirement health care benefit plan and the related amounts recognized in the consolidated financial statements) (Detail) - Postretirement Health Care Benefit Plan - USD ($) $ in Thousands</t>
  </si>
  <si>
    <t>Defined Benefit Plan, Change in Benefit Obligation [Roll Forward]</t>
  </si>
  <si>
    <t>Service cost</t>
  </si>
  <si>
    <t>Pension and Other Postretirement Benefit Plans, Accumulated Other Comprehensive Income (Loss), before Tax [Abstract]</t>
  </si>
  <si>
    <t>Net prior service cost (credit)</t>
  </si>
  <si>
    <t>Reconciliation Of Net Liabilities Abstract:</t>
  </si>
  <si>
    <t>Net liabilities at beginning of year</t>
  </si>
  <si>
    <t>Net liabilities at end of year</t>
  </si>
  <si>
    <t>Note Employee benefits (Postretirement health care benefit plan liabilities) (Detail) - Postretirement Health Care Benefit Plan - USD ($) $ in Thousands</t>
  </si>
  <si>
    <t>Non current liabilities</t>
  </si>
  <si>
    <t>Note Employee benefits (Funded Status of the Postretirement Health Care Benefit Plan) (Detail) - USD ($) $ in Thousands</t>
  </si>
  <si>
    <t>Funded Status Of Postretirement Health Care Benefit Plan Table Text Block [Line Items]</t>
  </si>
  <si>
    <t>Postretirement Health Care Benefit Plan</t>
  </si>
  <si>
    <t>Funded status at end of year</t>
  </si>
  <si>
    <t>Note Employee benefits (Changes in accumulated other comprehensive income (loss) for postretirement plan) (Detail) - USD ($) $ in Thousands</t>
  </si>
  <si>
    <t>Prior service credit</t>
  </si>
  <si>
    <t>Amortization of actuarial losses</t>
  </si>
  <si>
    <t>Net actuarial losses</t>
  </si>
  <si>
    <t>Note Employee benefits (Postretirement plan expected to be recognized in accumulated other comprehensive income) (Detail) - Postretirement Health Care Benefit Plan - USD ($) $ in Thousands</t>
  </si>
  <si>
    <t>Note Employee benefits (Components of net periodic postretirement health care benefit cost) (Detail) - USD ($) $ in Thousands</t>
  </si>
  <si>
    <t>Pension and Other Postretirement Benefits Disclosure [Line Items]</t>
  </si>
  <si>
    <t>Recognized Net Actuarial Loss</t>
  </si>
  <si>
    <t>Net periodic benefit cost</t>
  </si>
  <si>
    <t>Note Employee benefits (Discount rate and assumed health care cost trend rates used to determined benefit obligation and net periodic benefit cost) (Detail) - Postretirement Health Care Benefit Plan</t>
  </si>
  <si>
    <t>To Determined Benefit Obligation</t>
  </si>
  <si>
    <t>Discount rate for benefit obligation</t>
  </si>
  <si>
    <t>4.10%</t>
  </si>
  <si>
    <t>Initial health care cost trend rates</t>
  </si>
  <si>
    <t>5.50%</t>
  </si>
  <si>
    <t>Ultimate health care cost trend rate</t>
  </si>
  <si>
    <t>Year that the ultimate trend rate is reached</t>
  </si>
  <si>
    <t>To Determined Net Periodic Benefit Cost</t>
  </si>
  <si>
    <t>4.37%</t>
  </si>
  <si>
    <t>Discount rate for service cost</t>
  </si>
  <si>
    <t>4.30%</t>
  </si>
  <si>
    <t>4.63%</t>
  </si>
  <si>
    <t>3.58%</t>
  </si>
  <si>
    <t>Note Employee benefits (Effects of changes in assumed health care cost trend rates) (Detail) - Postretirement Health Care Benefit Plan $ in Thousands</t>
  </si>
  <si>
    <t>Effect on total service cost and interest cost components, one percentage point increase</t>
  </si>
  <si>
    <t>Effect on postretirement benefit obligation, one percentage point increase</t>
  </si>
  <si>
    <t>Effect on total service cost and interest cost components, one percentage point decrease</t>
  </si>
  <si>
    <t>Effect on postretirement benefit obligation, one percentage point decrease</t>
  </si>
  <si>
    <t>Note Employee benefits (Postretirement health care benefit plan with an accumulated benefit obligation in excess of plan assets) (Detail) - Postretirement Health Care Benefit Plan - USD ($) $ in Thousands</t>
  </si>
  <si>
    <t>Postretirement Health Care Benefit Plan With An Accumulated Benefit Obligation In Excess Of Plan Assets Table Text Block [Line Items]</t>
  </si>
  <si>
    <t>Note Employee benefits (Projected benefit payments to postretirement plan) (Detail) - Postretirement Health Care Benefit Plan $ in Thousands</t>
  </si>
  <si>
    <t>Note Employee benefits - Additional information (Detail) - USD ($) $ in Thousands</t>
  </si>
  <si>
    <t>Fair Value, Transfers Between Level 1 and Level 2, Description and Policy [Abstract]</t>
  </si>
  <si>
    <t>Transfers in or out of Level 3</t>
  </si>
  <si>
    <t>Transfers in or out of Level 2</t>
  </si>
  <si>
    <t>Transfers in or out of Level 1</t>
  </si>
  <si>
    <t>Pensions and Benefit Restoration Plans</t>
  </si>
  <si>
    <t>Defined Benefit Plans, General Information</t>
  </si>
  <si>
    <t>BPPR’s non-contributory, defined benefit retirement plan is currently closed to new hires and the accrual of benefits are frozen to all participants. The retirement plan’s benefit formula is based on a percentage of average final compensation and years of service as of the plan freeze date. Normal retirement age under the retirement plans is age 65 with 5 years of service. Pension costs are funded in accordance with minimum funding standards under the Employee Retirement Income Security Act of 1974 (“ERISA”). Benefits under the BPPR retirement plan are subject to the U.S. and Puerto Rico Internal Revenue Code limits on compensation and benefits. Benefits under restoration plans restore benefits to selected employees that are limited under the retirement plan due to U.S. and Puerto Rico Internal Revenue Code limits and a compensation definition that excludes amounts deferred pursuant to nonqualified arrangements. The freeze applied to the restoration plan as well.</t>
  </si>
  <si>
    <t>Total contribution expected to be paid for pension or postretirement benefit plan</t>
  </si>
  <si>
    <t>Savings Plans</t>
  </si>
  <si>
    <t>Savings Plans Contributions</t>
  </si>
  <si>
    <t>Savings Plans Stocks Held</t>
  </si>
  <si>
    <t>Note Net income per common share (Computation of net income (loss) per common share ("EPS"), basic and diluted) (Detail) - USD ($) $ / shares in Units, $ in Thousands</t>
  </si>
  <si>
    <t>Earnings Per Share, Basic and Diluted [Abstract]</t>
  </si>
  <si>
    <t>Income (loss) from continuing operations</t>
  </si>
  <si>
    <t>Preferred stock dividends</t>
  </si>
  <si>
    <t>Net income (loss) applicable to common stock</t>
  </si>
  <si>
    <t>Average common shares outstanding</t>
  </si>
  <si>
    <t>Average potential dilutive common shares</t>
  </si>
  <si>
    <t>Average common shares outstanding - assuming dilution</t>
  </si>
  <si>
    <t>Note Net income (loss) per common share - Additional Information (Detail) - USD ($) $ / shares in Units, $ in Millions</t>
  </si>
  <si>
    <t>Earnings Per Share, Basic and Diluted, Other Disclosures [Abstract]</t>
  </si>
  <si>
    <t>Accelerated Share Repurchases Final Price Paid Per Share</t>
  </si>
  <si>
    <t>Employee Stock Option</t>
  </si>
  <si>
    <t>Antidilutive Securities Excluded from Computation of Earnings Per Share [Line Items]</t>
  </si>
  <si>
    <t>Antidilutive Securities Excluded from Computation of Earnings Per Share, Amount</t>
  </si>
  <si>
    <t>Note Rental expense and commitments (Detail) $ in Thousands</t>
  </si>
  <si>
    <t>Operating Leases Future Minimum Payments Due Abstract</t>
  </si>
  <si>
    <t>Minimum payments have not been reduced by minimum non-cancelable sublease rentals due in the future of $ 0.3 m illion at December 31, 2017 .</t>
  </si>
  <si>
    <t>Note Rental expense and commitments (Parenthetical) (Detail) $ in Millions</t>
  </si>
  <si>
    <t>Operating Leases Future Minimum Payments Due Future Minimum Sublease Rental</t>
  </si>
  <si>
    <t>Note Rental expense and commitments - Additional Information (Detail) - USD ($) $ in Millions</t>
  </si>
  <si>
    <t>Operating Leases, Rent Expense, Net</t>
  </si>
  <si>
    <t>Note Other services fees (Detail) - USD ($) $ in Thousands</t>
  </si>
  <si>
    <t>Disclosure - Other Services Fees by Major Categories [Abstract]</t>
  </si>
  <si>
    <t>Debit card fees</t>
  </si>
  <si>
    <t>Insurance fees</t>
  </si>
  <si>
    <t>Credit card fees</t>
  </si>
  <si>
    <t>Sale and administration of investment products</t>
  </si>
  <si>
    <t>Trust fees</t>
  </si>
  <si>
    <t>Other fees</t>
  </si>
  <si>
    <t>Total other services fees</t>
  </si>
  <si>
    <t>Note FDIC loss share (expense) income (Detail) - USD ($) $ in Thousands</t>
  </si>
  <si>
    <t>Disclosure F D I C Loss Share Expense Income [Abstract]</t>
  </si>
  <si>
    <t>80% mirror accounting on credit impairment losses (reversal)</t>
  </si>
  <si>
    <t>80% mirror accounting on reimbursable expenses</t>
  </si>
  <si>
    <t>80% mirror accounting on recoveries on covered assets, including rental income on OREOs, subject to reimbursement to the FDIC</t>
  </si>
  <si>
    <t>Change in true-up payment obligation</t>
  </si>
  <si>
    <t>Note FDIC loss share (expense) income (Parenthetical) (Detail)</t>
  </si>
  <si>
    <t>F D I C Loss Share Expense Income [Line Items]</t>
  </si>
  <si>
    <t>Limited Period For The F D I C Loss Sharing Agreements Covered For Interest Not Collected</t>
  </si>
  <si>
    <t>approximately 90 days</t>
  </si>
  <si>
    <t>Note Stock-based compensation (Summary of restricted stock activity under the incentive plan for members of management) (Detail) - Restricted Stock Units (RSUs) - Executive Officers - $ / shares</t>
  </si>
  <si>
    <t>Share Based Compensation Arrangement By Share Based Payment Award Equity Instruments Other Than Options Nonvested Roll Forward</t>
  </si>
  <si>
    <t>Granted</t>
  </si>
  <si>
    <t>Performance Based Shares</t>
  </si>
  <si>
    <t>Performance Shares Quantity Adjustment</t>
  </si>
  <si>
    <t>Vested</t>
  </si>
  <si>
    <t>Forfeited</t>
  </si>
  <si>
    <t>Share Based Compensation Arrangement By Share Based Payment Award Equity Instruments Other Than Options Additional Disclosures Abstract</t>
  </si>
  <si>
    <t>Non-vested at beginning of period</t>
  </si>
  <si>
    <t>Non-vested at end of period</t>
  </si>
  <si>
    <t>Note Stock-based compensation (Summary of restricted stock activity under the incentive plan for members of the Board of Directors) (Detail) - Restricted Stock Units (RSUs) - Directors - $ / shares</t>
  </si>
  <si>
    <t>Note Stock-based compensation - Additional Information (Detail) - USD ($) $ in Millions</t>
  </si>
  <si>
    <t>Deferred Compensation Arrangement with Individual, Share-based Payments [Line Items]</t>
  </si>
  <si>
    <t>Employee Service Share Based Compensation Nonvested Awards Total Compensation Cost Not Yet Recognized</t>
  </si>
  <si>
    <t>Employee Service Share Based Compensation Nonvested Awards Total Compensation Cost Not Yet Recognized Period For Recognition</t>
  </si>
  <si>
    <t>Restricted Stock Units (RSUs)</t>
  </si>
  <si>
    <t>Windfall Net Of Shortfall</t>
  </si>
  <si>
    <t>Restricted Stock Units (RSUs) | TARP Interim Final Rule</t>
  </si>
  <si>
    <t>Share-based Compensation Arrangement by Share-based Payment Award, Award Vesting Rights</t>
  </si>
  <si>
    <t>Restricted Stock Units (RSUs) | Executive Officers</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ing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on of employment after attaining the earlier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t>
  </si>
  <si>
    <t>Restricted Stock Units (RSUs) | Executive Officers | Share Vesting On Grant Date</t>
  </si>
  <si>
    <t>Restricted Stock Units (RSUs) | Directors</t>
  </si>
  <si>
    <t>Performance Based Shares | Executive Officers</t>
  </si>
  <si>
    <t>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t>
  </si>
  <si>
    <t>Note Income taxes (Components of income tax expense) (Detail) - USD ($) $ in Thousands</t>
  </si>
  <si>
    <t>Current income tax expense</t>
  </si>
  <si>
    <t>Subtotal current income tax expense</t>
  </si>
  <si>
    <t>Deferred income tax expense (benefit)</t>
  </si>
  <si>
    <t>Adjustment for enacted changes in income tax laws.</t>
  </si>
  <si>
    <t>Subtotal deferred income tax expense (benefit)</t>
  </si>
  <si>
    <t>Puerto Rico</t>
  </si>
  <si>
    <t>Federal and States</t>
  </si>
  <si>
    <t>Note Income taxes (Differences between income tax expense (benefit) applicable to income before income taxes and amount computed by applying the statutory tax rate in Puerto Rico) (Detail) - USD ($) $ in Thousands</t>
  </si>
  <si>
    <t>Amount</t>
  </si>
  <si>
    <t>Income Tax Reconciliation Change In Enacted Tax Rate</t>
  </si>
  <si>
    <t>Computed income tax at statutory rates</t>
  </si>
  <si>
    <t>Net benefit of net tax exempt interest income</t>
  </si>
  <si>
    <t>Deferred tax asset valuation allowance</t>
  </si>
  <si>
    <t>Difference in tax rates due to multiple jurisdictions</t>
  </si>
  <si>
    <t>Unrecognized tax benefits</t>
  </si>
  <si>
    <t>State and local taxes</t>
  </si>
  <si>
    <t>Effect of income subject to preferential tax rate</t>
  </si>
  <si>
    <t>% of pre-tax income</t>
  </si>
  <si>
    <t>39.00%</t>
  </si>
  <si>
    <t>(23.00%)</t>
  </si>
  <si>
    <t>(22.00%)</t>
  </si>
  <si>
    <t>(15.00%)</t>
  </si>
  <si>
    <t>(147.00%)</t>
  </si>
  <si>
    <t>(1.00%)</t>
  </si>
  <si>
    <t>Effective Income Tax Rate Reconciliation Change In Enacted Tax Rate</t>
  </si>
  <si>
    <t>(2.00%)</t>
  </si>
  <si>
    <t>68.00%</t>
  </si>
  <si>
    <t>27.00%</t>
  </si>
  <si>
    <t>(125.00%)</t>
  </si>
  <si>
    <t>PUERTO RICO | Effect Of Income Subject To Preferential Tax Rate</t>
  </si>
  <si>
    <t>(4.00%)</t>
  </si>
  <si>
    <t>(3.00%)</t>
  </si>
  <si>
    <t>PUERTO RICO | Others</t>
  </si>
  <si>
    <t>PUERTO RICO | Unrecognized tax benefits</t>
  </si>
  <si>
    <t>Note Income taxes (Components of deferred tax assets and liabilities) (Detail) - USD ($) $ in Thousands</t>
  </si>
  <si>
    <t>Deferred tax assets:</t>
  </si>
  <si>
    <t>Tax credits available for carryforward</t>
  </si>
  <si>
    <t>Net operating loss and other carryforward available</t>
  </si>
  <si>
    <t>Postretirement and pension benefits</t>
  </si>
  <si>
    <t>Accelerated depreciation</t>
  </si>
  <si>
    <t>Difference in outside basis from pass-through entities</t>
  </si>
  <si>
    <t>Other temporary differences</t>
  </si>
  <si>
    <t>Total gross deferred tax assets</t>
  </si>
  <si>
    <t>Deferred tax liabilities:</t>
  </si>
  <si>
    <t>FDIC-assisted transaction</t>
  </si>
  <si>
    <t>Indefinite-lived intangibles</t>
  </si>
  <si>
    <t>Unrealized net gain on trading and available-for-sale securities</t>
  </si>
  <si>
    <t>Total gross deferred tax liabilities</t>
  </si>
  <si>
    <t>Valuation allowance</t>
  </si>
  <si>
    <t>Net deferred tax asset</t>
  </si>
  <si>
    <t>Deferred loans origination fees</t>
  </si>
  <si>
    <t>Deferred income</t>
  </si>
  <si>
    <t>Deferred loans origination fees | PUERTO RICO</t>
  </si>
  <si>
    <t>Deferred loans origination fees | UNITED STATES</t>
  </si>
  <si>
    <t>Deferred gain</t>
  </si>
  <si>
    <t>Deferred gain | PUERTO RICO</t>
  </si>
  <si>
    <t>Deferred gain | UNITED STATES</t>
  </si>
  <si>
    <t>Intercompany deferred gains</t>
  </si>
  <si>
    <t>Intercompany deferred gains | PUERTO RICO</t>
  </si>
  <si>
    <t>Intercompany deferred gains | UNITED STATES</t>
  </si>
  <si>
    <t>Note Income taxes (Net operating loss carryfowards) (Detail) $ in Thousands</t>
  </si>
  <si>
    <t>Operating Loss Carryforwards [Line Items]</t>
  </si>
  <si>
    <t>Note Income taxes (Reconciliation of unrecognized tax benefits) (Detail) - USD ($) $ in Millions</t>
  </si>
  <si>
    <t>Addition for tax positions</t>
  </si>
  <si>
    <t>Additions for tax positions taken in prior years</t>
  </si>
  <si>
    <t>Reduction as a result of lapse of statute of limitations</t>
  </si>
  <si>
    <t>Reduction as a result of settlements</t>
  </si>
  <si>
    <t>Note Income taxes - Additional Information (Detail) - USD ($) $ in Thousands</t>
  </si>
  <si>
    <t>Income Taxes [Line Items]</t>
  </si>
  <si>
    <t>Deferred Tax Assets Net</t>
  </si>
  <si>
    <t>Unrecognized Tax Benefits Interest On Income Taxes Accrued</t>
  </si>
  <si>
    <t>Income Tax Examination Penalties Accrued</t>
  </si>
  <si>
    <t>Unrecognized Tax Benefits That Would Impact Effective Tax Rate</t>
  </si>
  <si>
    <t>Recognized Tax Benefits Current Interest On Income Taxes Accrued</t>
  </si>
  <si>
    <t>Deferred Tax Liabilities</t>
  </si>
  <si>
    <t>Deferred Tax Assets Valuation Allowance</t>
  </si>
  <si>
    <t>Unrecognized Tax Benefits Expected Decreases Resulting From Settlements With Taxing Authorities</t>
  </si>
  <si>
    <t>Income Tax Expense Benefit</t>
  </si>
  <si>
    <t>Marginal Corporate Income Tax Rate</t>
  </si>
  <si>
    <t>21.00%</t>
  </si>
  <si>
    <t>Interest Expense Reduction Due To Settlement</t>
  </si>
  <si>
    <t>Interest Expense Reduction Due To Expiration Of The Statue Of Limitations</t>
  </si>
  <si>
    <t>Dividends Received Deduction From Controlled Subsidiary Percentage</t>
  </si>
  <si>
    <t>Dividends Received Deductions From Other Taxable Domestic Corporations Percentage</t>
  </si>
  <si>
    <t>85.00%</t>
  </si>
  <si>
    <t>PUERTO RICO | Unrecognized tax benefits [Member]</t>
  </si>
  <si>
    <t>Deferred Tax Assets</t>
  </si>
  <si>
    <t>Banco Popular Puerto Rico Qualified Pension Plan</t>
  </si>
  <si>
    <t>Deferred Tax Assets Other Tax</t>
  </si>
  <si>
    <t>Deferred Tax Assets, Other Loss Carryforwards</t>
  </si>
  <si>
    <t>Note Supplemental disclosure on the consolidated statments of cash flows (Additional disclosures on cash flow information and non-cash activities) (Detail) - USD ($) $ in Thousands</t>
  </si>
  <si>
    <t>Disclosure - Additional Disclosures on Cash Flow Information and Non-Cash Activities [Abstract]</t>
  </si>
  <si>
    <t>Income Taxes Paid, Net</t>
  </si>
  <si>
    <t>Interest Paid</t>
  </si>
  <si>
    <t>Cash Flow Noncash Investing And Financing Activities Disclosure Abstract</t>
  </si>
  <si>
    <t>Transfers Of Loans To Other Real Estate Owned</t>
  </si>
  <si>
    <t>Transfers Of Loans To Other Property</t>
  </si>
  <si>
    <t>Total loans transferred to foreclosed assets</t>
  </si>
  <si>
    <t>Financed sales of other real estate assets</t>
  </si>
  <si>
    <t>Financed sales of other foreclosed assets</t>
  </si>
  <si>
    <t>Total financed sales of other foreclosed and real estate assets</t>
  </si>
  <si>
    <t>Transfer Of Portfolio Loans And Leases To Held For Sale 1</t>
  </si>
  <si>
    <t>Transfer Of Loans Held For Sale To Portfolio Loans 1</t>
  </si>
  <si>
    <t>Transfers Of Trading Securities To Available For Sale Securities</t>
  </si>
  <si>
    <t>Noncash Transfer To Securities From Loans Resulting From Securitization</t>
  </si>
  <si>
    <t>Trades Payables To Brokers And Counterparties</t>
  </si>
  <si>
    <t>Receivables from investment securities</t>
  </si>
  <si>
    <t>Recognition of mortgage servicing rights on securitizations or asset transfers</t>
  </si>
  <si>
    <t>Interest capitalized on loans subject to the temporary payment moratorium</t>
  </si>
  <si>
    <t>GNMA Loans Repurchase Option Change</t>
  </si>
  <si>
    <t>Includes loans securitized into trading securities and subsequently sold before year end.</t>
  </si>
  <si>
    <t>Note Supplemental disclosure on the consolidated statments of cash flows (Additional Information) (Detail) - USD ($) $ in Thousands</t>
  </si>
  <si>
    <t>Cash Acquired From Acquisition</t>
  </si>
  <si>
    <t>Note Segment reporting (Results of Operations) (Detail) - USD ($) $ in Thousands</t>
  </si>
  <si>
    <t>Segment Reporting Information [Line Items]</t>
  </si>
  <si>
    <t>Net Interest income (expense)</t>
  </si>
  <si>
    <t>Non interest Income</t>
  </si>
  <si>
    <t>Depreciation expense</t>
  </si>
  <si>
    <t>Net Income (loss)</t>
  </si>
  <si>
    <t>Reportable Segment</t>
  </si>
  <si>
    <t>Loss on early extinguishment of debt</t>
  </si>
  <si>
    <t>Intersegment Elimination</t>
  </si>
  <si>
    <t>Eliminations</t>
  </si>
  <si>
    <t>Banco Popular de Puerto Rico | Reportable Segment</t>
  </si>
  <si>
    <t>Banco Popular de Puerto Rico | Commercial Banking | Reportable Segment</t>
  </si>
  <si>
    <t>Banco Popular de Puerto Rico | Consumer and Retail Banking | Reportable Segment</t>
  </si>
  <si>
    <t>Banco Popular de Puerto Rico | Other Financial Services | Reportable Segment</t>
  </si>
  <si>
    <t>Banco Popular de Puerto Rico | Eliminations | Reportable Segment</t>
  </si>
  <si>
    <t>Banco Popular North America | Reportable Segment</t>
  </si>
  <si>
    <t>Note Segment reporting (Geographic information) (Detail) - USD ($) $ in Thousands</t>
  </si>
  <si>
    <t>Net Revenue</t>
  </si>
  <si>
    <t>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Note Segment reporting (Selected Balance Sheet information) (Detail) - USD ($) $ in Thousands</t>
  </si>
  <si>
    <t>Represents deposits from BPPR operations located in the U.S. and British Virgin Islands.</t>
  </si>
  <si>
    <t>Note Segment Reporting - Additional Information (Detail)</t>
  </si>
  <si>
    <t>Number Of Operating Segments</t>
  </si>
  <si>
    <t>Factors Used To Identify Entitys Reportable Segments</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Description Of Types Of Products And Services From Which Each Reportable Segment Derives Its Revenues</t>
  </si>
  <si>
    <t>Banco Popular de Puerto Rico: 
Given that Banco Popular de Puerto Rico constitutes a significant portion of the Corporation’s results of operations and total assets at December 31, 2017,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Banco Popular North America: 
Banco Popular North America’s reportable segment consists of the banking operations of BPNA, E-LOAN, Inc., Popular Equipment Finance, Inc. and Popular Insurance Agency, U.S.A. BPNA operates through a retail branch network in the U.S. mainland under the name of Popular Community Bank, while E-LOAN, Inc. supported BPNA’s deposit gathering through its online platform until March 31, 2017, when said operations were transferred to Popular Direct, a division of BPNA. During the third quarter of 2015, BPNA and E-LOAN Inc. completed an asset purchase and sale transaction in which E-LOAN, Inc. sold to BPNA all of its outstanding loan portfolio, including residential mortgage loans and home equity lines of credit, which had a carrying value of approximately $213 million. Prior to this transaction, the Corporation provided additional disclosures for the BPNA reportable segment related to E-LOAN Inc. After the close of the above mentioned asset purchase and sale transaction, additional disclosures with respect to E-LOAN Inc. are no longer considered relevant to the financial statements and accordingly are not presented. During 2017, the E-LOAN brand was transferred to BPPR and is being used to offer personal loans through an online platform. Popular Equipment Finance, Inc. also holds a running-off loan portfolio as this subsidiary ceased originating loans during 2009. Popular Insurance Agency, U.S.A. offers investment and insurance services across the BPNA branch network.</t>
  </si>
  <si>
    <t>Note Subsequent events- Additional Information (Detail) - Subsequent Event $ in Millions</t>
  </si>
  <si>
    <t>Subsequent Events [Line Items]</t>
  </si>
  <si>
    <t>Subsequent Events Date</t>
  </si>
  <si>
    <t>Feb. 14,
		2018</t>
  </si>
  <si>
    <t>Business Acquisition Name Of Acquired Entity</t>
  </si>
  <si>
    <t>Reliable Financial Services, Inc.</t>
  </si>
  <si>
    <t>Aggregate Discount On Acquisition Percentage</t>
  </si>
  <si>
    <t>Business Acquisition Purchase Price Expected</t>
  </si>
  <si>
    <t>Banco Popular de Puerto Rico | Auto</t>
  </si>
  <si>
    <t>Business Combination Recognized Identifiable Assets Acquired And Liabilities Assumed Financial Assets</t>
  </si>
  <si>
    <t>Banco Popular de Puerto Rico | Commercial Loans</t>
  </si>
  <si>
    <t>Note Popular, Inc. (Holding company only) financial information (Statement of Condition) (Detail) - USD ($) $ in Thousands</t>
  </si>
  <si>
    <t>Dec. 31, 2014</t>
  </si>
  <si>
    <t>Other investment securities, at lower of cost or realizable value</t>
  </si>
  <si>
    <t>LIABILITIES AND STOCKHOLDERS' EQUITY</t>
  </si>
  <si>
    <t>Stockholders Equity</t>
  </si>
  <si>
    <t>Investment in BPPR and subsidiaries, at equity</t>
  </si>
  <si>
    <t>Investment in Popular North America and subsidiaries, at equity</t>
  </si>
  <si>
    <t>Investment in other non-bank subsidiaries, at equity</t>
  </si>
  <si>
    <t>Other loans</t>
  </si>
  <si>
    <t>Refer to Note 22 to the consolidated financial statements for information on the statutory trusts.</t>
  </si>
  <si>
    <t>Note Popular, Inc. (Holding company only) financial information (Statement of Condition) (Parenthetical) (Detail) - Popular, Inc. Holding Co. - USD ($) $ in Thousands</t>
  </si>
  <si>
    <t>Cash and due from bank subsidiary</t>
  </si>
  <si>
    <t>Common securities from statutory trusts</t>
  </si>
  <si>
    <t>Other assets due from subsidiaries and affiliate</t>
  </si>
  <si>
    <t>Other liabilities due to subsidiaries and affiliate</t>
  </si>
  <si>
    <t>Note Popular, Inc. (Holding company only) financial information (Statement of Operations) (Detail) - USD ($) $ in Thousands</t>
  </si>
  <si>
    <t>Dividend income from subsidiaries</t>
  </si>
  <si>
    <t>Losses (earnings) from investments under equity method</t>
  </si>
  <si>
    <t>Gain on sale and valuation adjustment of investment securities</t>
  </si>
  <si>
    <t>Interest Expense</t>
  </si>
  <si>
    <t>Provision (reversal) for loan losses</t>
  </si>
  <si>
    <t>Income (loss) before equity in undistributed earnings of subdidiaries</t>
  </si>
  <si>
    <t>Equity in undistributed earnings of subsidiaries</t>
  </si>
  <si>
    <t>Equity in undistributed earnings (losses) of discontinued operations</t>
  </si>
  <si>
    <t>Comprehensive (loss) income, net of tax</t>
  </si>
  <si>
    <t>Interest income</t>
  </si>
  <si>
    <t>Revenues, Total</t>
  </si>
  <si>
    <t>Operating expenses, net of reimbursement by subsidiaries for services provided by parent</t>
  </si>
  <si>
    <t>Total Expenses</t>
  </si>
  <si>
    <t>Non Covered Under Loss Sharing Agreements with FDIC | Popular, Inc. Holding Co.</t>
  </si>
  <si>
    <t>Note Popular, Inc. (Holding company only) financial information (Statement of Operations) (Parenthetical) (Detail) - Popular, Inc. Holding Co. - USD ($) $ in Thousands</t>
  </si>
  <si>
    <t>Interest income from subsidiaries and affiliate</t>
  </si>
  <si>
    <t>Operating expenses for services by subsidiaries and affiliates</t>
  </si>
  <si>
    <t>Expense reimbursement by subsidiaries for services provided by parent</t>
  </si>
  <si>
    <t>Note Popular, Inc. (Holding company only) financial information (Statement of Cash Flows) (Detail) - USD ($) $ in Thousands</t>
  </si>
  <si>
    <t>Condensed Financial Statements, Captions [Line Items]</t>
  </si>
  <si>
    <t>Equity in losses (earnings) of subsidiaries, net of dividends or distributions</t>
  </si>
  <si>
    <t>Net cash (used in) provided by operating activities</t>
  </si>
  <si>
    <t>Proceeds from the sale of investment securities available-for-sale</t>
  </si>
  <si>
    <t>Capital Contribution Subsidiaries</t>
  </si>
  <si>
    <t>Return Of Capital From Wholly Owned Subsidiaries</t>
  </si>
  <si>
    <t>Proceeds from sale of foreclosed assets</t>
  </si>
  <si>
    <t>Net cash (used in) provided by investing activities</t>
  </si>
  <si>
    <t>Cash flows from financing activities:</t>
  </si>
  <si>
    <t>Net cash (used in) provided by financing activities</t>
  </si>
  <si>
    <t>Net (decrease) increase in cash and due from banks</t>
  </si>
  <si>
    <t>Net decrease (increase) in advances to subsidiaries and affiliates</t>
  </si>
  <si>
    <t>Net (originations) repayments on other loans</t>
  </si>
  <si>
    <t>Note Popular, Inc. (Holding company only) financial information (Notes payable by contractual maturities) (Detail) $ in Thousands</t>
  </si>
  <si>
    <t>Notes Payable | Popular, Inc. Holding Co.</t>
  </si>
  <si>
    <t>Note Popular, Inc. (Holding company only) financial information - Additional Information (Details) - USD ($) $ in Millions</t>
  </si>
  <si>
    <t>Equity method investments, distributions</t>
  </si>
  <si>
    <t>Condensed Consolidating Statement of Condition (Detail) - USD ($) $ in Thousands</t>
  </si>
  <si>
    <t>Trading account securities, at fair value</t>
  </si>
  <si>
    <t>Investment in subsidiaries</t>
  </si>
  <si>
    <t>Preferred stock</t>
  </si>
  <si>
    <t>Common stock</t>
  </si>
  <si>
    <t>Retained Earnings (Accumulated Deficit)</t>
  </si>
  <si>
    <t>Treasury stock, at cost</t>
  </si>
  <si>
    <t>Accumulated other comprehensive (loss) income, net of tax</t>
  </si>
  <si>
    <t>Elimination</t>
  </si>
  <si>
    <t>Non Covered Under Loss Sharing Agreements with FDIC | Elimination</t>
  </si>
  <si>
    <t>Covered Under Loss Sharing Agreements With FDIC Member | Elimination</t>
  </si>
  <si>
    <t>Popular, Inc. Holding Co. | Non Covered Under Loss Sharing Agreements with FDIC</t>
  </si>
  <si>
    <t>Popular, Inc. Holding Co. | Covered Under Loss Sharing Agreements With FDIC Member</t>
  </si>
  <si>
    <t>PNA Holding Co.</t>
  </si>
  <si>
    <t>PNA Holding Co. | Non Covered Under Loss Sharing Agreements with FDIC</t>
  </si>
  <si>
    <t>PNA Holding Co. | Covered Under Loss Sharing Agreements With FDIC Member</t>
  </si>
  <si>
    <t>All other subsidiaries and eliminations</t>
  </si>
  <si>
    <t>All other subsidiaries and eliminations | Non Covered Under Loss Sharing Agreements with FDIC</t>
  </si>
  <si>
    <t>All other subsidiaries and eliminations | Covered Under Loss Sharing Agreements With FDIC Member</t>
  </si>
  <si>
    <t>Condensed Consolidating Statement of Operations (Detail) - USD ($) $ in Thousands</t>
  </si>
  <si>
    <t>INTEREST AND DIVIDEND INCOME:</t>
  </si>
  <si>
    <t>Total interest and dividend income</t>
  </si>
  <si>
    <t>INTEREST EXPENSE:</t>
  </si>
  <si>
    <t>Interest Expense Long Term Debt</t>
  </si>
  <si>
    <t>Income (loss) from continuing operations before income tax</t>
  </si>
  <si>
    <t>Equity in undistributed earnings (losses) of subsidiaries</t>
  </si>
  <si>
    <t>Condensed Consolidating Statement of Cash Flow (Detail) - USD ($) $ in Thousands</t>
  </si>
  <si>
    <t>Net Cash Provided By Used In Operating Activities</t>
  </si>
  <si>
    <t>Cash Dividends Paid To Parent Company</t>
  </si>
  <si>
    <t>Return Of Capital To Parent Company</t>
  </si>
  <si>
    <t>Capital contribution from parent</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Year &quot;#,##0_);_(&quot;Year &quot;(#,##0)" numFmtId="169"/>
    <numFmt formatCode="#,##0.000_);(#,##0.000)" numFmtId="170"/>
    <numFmt formatCode="_(&quot;February &quot;#,##0_);_(&quot;February &quot;(#,##0)" numFmtId="171"/>
    <numFmt formatCode="_(&quot;November &quot;#,##0_);_(&quot;November &quot;(#,##0)" numFmtId="172"/>
    <numFmt formatCode="_(&quot;September &quot;#,##0_);_(&quot;September &quot;(#,##0)" numFmtId="173"/>
    <numFmt formatCode="_(&quot;December &quot;#,##0_);_(&quot;December &quot;(#,##0)" numFmtId="174"/>
    <numFmt formatCode="_(&quot;$ &quot;#,##0.0000000_);_(&quot;$ &quot;(#,##0.0000000)" numFmtId="175"/>
    <numFmt formatCode="_(&quot;$ &quot;#,##0.000000_);_(&quot;$ &quot;(#,##0.000000)" numFmtId="176"/>
    <numFmt formatCode="_(&quot;Expires &quot;#,##0_);_(&quot;Expires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sharedStrings.xml" Type="http://schemas.openxmlformats.org/officeDocument/2006/relationships/sharedStrings"/><Relationship Id="rId284" Target="styles.xml" Type="http://schemas.openxmlformats.org/officeDocument/2006/relationships/styles"/><Relationship Id="rId2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63901</v>
      </c>
    </row>
    <row r="12" spans="1:4">
      <c r="A12" s="4" t="s">
        <v>20</v>
      </c>
      <c r="B12" s="4" t="s">
        <v>21</v>
      </c>
    </row>
    <row r="13" spans="1:4">
      <c r="A13" s="4" t="s">
        <v>22</v>
      </c>
      <c r="B13" s="4" t="s">
        <v>23</v>
      </c>
    </row>
    <row r="14" spans="1:4">
      <c r="A14" s="4" t="s">
        <v>24</v>
      </c>
      <c r="C14" s="5" t="n">
        <v>102173601</v>
      </c>
    </row>
    <row r="15" spans="1:4">
      <c r="A15" s="4" t="s">
        <v>25</v>
      </c>
      <c r="B15" s="4" t="s">
        <v>26</v>
      </c>
    </row>
    <row r="16" spans="1:4">
      <c r="A16" s="4" t="s">
        <v>27</v>
      </c>
      <c r="B16" s="4" t="s">
        <v>28</v>
      </c>
    </row>
    <row r="17" spans="1:4">
      <c r="A17" s="4" t="s">
        <v>29</v>
      </c>
      <c r="B17" s="4" t="s">
        <v>26</v>
      </c>
    </row>
    <row r="18" spans="1:4">
      <c r="A18" s="4" t="s">
        <v>30</v>
      </c>
      <c r="D18" s="6" t="n">
        <v>4195191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89</v>
      </c>
      <c r="B1" s="2" t="s">
        <v>2</v>
      </c>
      <c r="D1" s="2" t="s">
        <v>32</v>
      </c>
    </row>
    <row r="2" spans="1:5">
      <c r="A2" s="3" t="s">
        <v>804</v>
      </c>
    </row>
    <row r="3" spans="1:5">
      <c r="A3" s="4" t="s">
        <v>808</v>
      </c>
      <c r="B3" s="6" t="n">
        <v>10285586</v>
      </c>
      <c r="C3" s="4" t="s">
        <v>45</v>
      </c>
      <c r="D3" s="6" t="n">
        <v>8279363</v>
      </c>
      <c r="E3" s="4" t="s">
        <v>46</v>
      </c>
    </row>
    <row r="4" spans="1:5">
      <c r="A4" s="4" t="s">
        <v>805</v>
      </c>
      <c r="B4" s="5" t="n">
        <v>10178738</v>
      </c>
      <c r="C4" s="4" t="s">
        <v>45</v>
      </c>
      <c r="D4" s="5" t="n">
        <v>8209806</v>
      </c>
      <c r="E4" s="4" t="s">
        <v>46</v>
      </c>
    </row>
    <row r="5" spans="1:5">
      <c r="A5" s="4" t="s">
        <v>874</v>
      </c>
    </row>
    <row r="6" spans="1:5">
      <c r="A6" s="3" t="s">
        <v>804</v>
      </c>
    </row>
    <row r="7" spans="1:5">
      <c r="A7" s="4" t="s">
        <v>808</v>
      </c>
      <c r="B7" s="5" t="n">
        <v>1039</v>
      </c>
      <c r="D7" s="5" t="n">
        <v>1246</v>
      </c>
    </row>
    <row r="8" spans="1:5">
      <c r="A8" s="4" t="s">
        <v>805</v>
      </c>
      <c r="B8" s="5" t="n">
        <v>1815</v>
      </c>
      <c r="D8" s="6" t="n">
        <v>2122</v>
      </c>
    </row>
    <row r="9" spans="1:5">
      <c r="A9" s="4" t="s">
        <v>812</v>
      </c>
    </row>
    <row r="10" spans="1:5">
      <c r="A10" s="3" t="s">
        <v>804</v>
      </c>
    </row>
    <row r="11" spans="1:5">
      <c r="A11" s="4" t="s">
        <v>808</v>
      </c>
      <c r="B11" s="5" t="n">
        <v>1389619</v>
      </c>
    </row>
    <row r="12" spans="1:5">
      <c r="A12" s="4" t="s">
        <v>805</v>
      </c>
      <c r="B12" s="5" t="n">
        <v>1386737</v>
      </c>
    </row>
    <row r="13" spans="1:5">
      <c r="A13" s="4" t="s">
        <v>813</v>
      </c>
    </row>
    <row r="14" spans="1:5">
      <c r="A14" s="3" t="s">
        <v>804</v>
      </c>
    </row>
    <row r="15" spans="1:5">
      <c r="A15" s="4" t="s">
        <v>808</v>
      </c>
      <c r="B15" s="5" t="n">
        <v>2925277</v>
      </c>
    </row>
    <row r="16" spans="1:5">
      <c r="A16" s="4" t="s">
        <v>805</v>
      </c>
      <c r="B16" s="5" t="n">
        <v>2895496</v>
      </c>
    </row>
    <row r="17" spans="1:5">
      <c r="A17" s="4" t="s">
        <v>814</v>
      </c>
    </row>
    <row r="18" spans="1:5">
      <c r="A18" s="3" t="s">
        <v>804</v>
      </c>
    </row>
    <row r="19" spans="1:5">
      <c r="A19" s="4" t="s">
        <v>808</v>
      </c>
      <c r="B19" s="5" t="n">
        <v>669715</v>
      </c>
    </row>
    <row r="20" spans="1:5">
      <c r="A20" s="4" t="s">
        <v>805</v>
      </c>
      <c r="B20" s="5" t="n">
        <v>667974</v>
      </c>
    </row>
    <row r="21" spans="1:5">
      <c r="A21" s="4" t="s">
        <v>815</v>
      </c>
    </row>
    <row r="22" spans="1:5">
      <c r="A22" s="3" t="s">
        <v>804</v>
      </c>
    </row>
    <row r="23" spans="1:5">
      <c r="A23" s="4" t="s">
        <v>808</v>
      </c>
      <c r="B23" s="5" t="n">
        <v>5299936</v>
      </c>
    </row>
    <row r="24" spans="1:5">
      <c r="A24" s="4" t="s">
        <v>805</v>
      </c>
      <c r="B24" s="6" t="n">
        <v>5226716</v>
      </c>
    </row>
    <row r="25" spans="1:5"/>
    <row r="26" spans="1:5">
      <c r="A26" s="4" t="s">
        <v>45</v>
      </c>
      <c r="B26" s="4" t="s">
        <v>882</v>
      </c>
    </row>
    <row r="27" spans="1:5">
      <c r="A27" s="4" t="s">
        <v>46</v>
      </c>
      <c r="B27" s="4" t="s">
        <v>883</v>
      </c>
    </row>
  </sheetData>
  <mergeCells count="5">
    <mergeCell ref="B1:C1"/>
    <mergeCell ref="D1:E1"/>
    <mergeCell ref="A25:E25"/>
    <mergeCell ref="B26:E26"/>
    <mergeCell ref="B27:E2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104</v>
      </c>
    </row>
    <row r="3" spans="1:4">
      <c r="A3" s="3" t="s">
        <v>891</v>
      </c>
    </row>
    <row r="4" spans="1:4">
      <c r="A4" s="4" t="s">
        <v>892</v>
      </c>
      <c r="B4" s="6" t="n">
        <v>346</v>
      </c>
      <c r="C4" s="6" t="n">
        <v>378</v>
      </c>
      <c r="D4" s="6" t="n">
        <v>226</v>
      </c>
    </row>
    <row r="5" spans="1:4">
      <c r="A5" s="4" t="s">
        <v>893</v>
      </c>
      <c r="B5" s="5" t="n">
        <v>-12</v>
      </c>
      <c r="C5" s="5" t="n">
        <v>0</v>
      </c>
      <c r="D5" s="5" t="n">
        <v>-85</v>
      </c>
    </row>
    <row r="6" spans="1:4">
      <c r="A6" s="4" t="s">
        <v>894</v>
      </c>
      <c r="B6" s="6" t="n">
        <v>334</v>
      </c>
      <c r="C6" s="6" t="n">
        <v>378</v>
      </c>
      <c r="D6" s="6" t="n">
        <v>14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2</v>
      </c>
    </row>
    <row r="3" spans="1:3">
      <c r="A3" s="3" t="s">
        <v>896</v>
      </c>
    </row>
    <row r="4" spans="1:3">
      <c r="A4" s="4" t="s">
        <v>897</v>
      </c>
      <c r="B4" s="6" t="n">
        <v>4498383</v>
      </c>
      <c r="C4" s="6" t="n">
        <v>5641750</v>
      </c>
    </row>
    <row r="5" spans="1:3">
      <c r="A5" s="4" t="s">
        <v>898</v>
      </c>
      <c r="B5" s="5" t="n">
        <v>30555</v>
      </c>
      <c r="C5" s="5" t="n">
        <v>90451</v>
      </c>
    </row>
    <row r="6" spans="1:3">
      <c r="A6" s="4" t="s">
        <v>899</v>
      </c>
      <c r="B6" s="5" t="n">
        <v>4651571</v>
      </c>
      <c r="C6" s="5" t="n">
        <v>373987</v>
      </c>
    </row>
    <row r="7" spans="1:3">
      <c r="A7" s="4" t="s">
        <v>900</v>
      </c>
      <c r="B7" s="5" t="n">
        <v>102530</v>
      </c>
      <c r="C7" s="5" t="n">
        <v>22485</v>
      </c>
    </row>
    <row r="8" spans="1:3">
      <c r="A8" s="4" t="s">
        <v>901</v>
      </c>
      <c r="B8" s="5" t="n">
        <v>9149954</v>
      </c>
      <c r="C8" s="5" t="n">
        <v>6015737</v>
      </c>
    </row>
    <row r="9" spans="1:3">
      <c r="A9" s="4" t="s">
        <v>902</v>
      </c>
      <c r="B9" s="5" t="n">
        <v>133085</v>
      </c>
      <c r="C9" s="5" t="n">
        <v>112936</v>
      </c>
    </row>
    <row r="10" spans="1:3">
      <c r="A10" s="4" t="s">
        <v>816</v>
      </c>
    </row>
    <row r="11" spans="1:3">
      <c r="A11" s="3" t="s">
        <v>896</v>
      </c>
    </row>
    <row r="12" spans="1:3">
      <c r="A12" s="4" t="s">
        <v>897</v>
      </c>
      <c r="B12" s="5" t="n">
        <v>2608473</v>
      </c>
      <c r="C12" s="5" t="n">
        <v>1162110</v>
      </c>
    </row>
    <row r="13" spans="1:3">
      <c r="A13" s="4" t="s">
        <v>898</v>
      </c>
      <c r="B13" s="5" t="n">
        <v>14749</v>
      </c>
      <c r="C13" s="5" t="n">
        <v>9579</v>
      </c>
    </row>
    <row r="14" spans="1:3">
      <c r="A14" s="4" t="s">
        <v>899</v>
      </c>
      <c r="B14" s="5" t="n">
        <v>1027066</v>
      </c>
      <c r="C14" s="5" t="n">
        <v>0</v>
      </c>
    </row>
    <row r="15" spans="1:3">
      <c r="A15" s="4" t="s">
        <v>900</v>
      </c>
      <c r="B15" s="5" t="n">
        <v>13862</v>
      </c>
      <c r="C15" s="5" t="n">
        <v>0</v>
      </c>
    </row>
    <row r="16" spans="1:3">
      <c r="A16" s="4" t="s">
        <v>901</v>
      </c>
      <c r="B16" s="5" t="n">
        <v>3635539</v>
      </c>
      <c r="C16" s="5" t="n">
        <v>1162110</v>
      </c>
    </row>
    <row r="17" spans="1:3">
      <c r="A17" s="4" t="s">
        <v>902</v>
      </c>
      <c r="B17" s="5" t="n">
        <v>28611</v>
      </c>
      <c r="C17" s="5" t="n">
        <v>9579</v>
      </c>
    </row>
    <row r="18" spans="1:3">
      <c r="A18" s="4" t="s">
        <v>826</v>
      </c>
    </row>
    <row r="19" spans="1:3">
      <c r="A19" s="3" t="s">
        <v>896</v>
      </c>
    </row>
    <row r="20" spans="1:3">
      <c r="A20" s="4" t="s">
        <v>897</v>
      </c>
      <c r="B20" s="5" t="n">
        <v>214670</v>
      </c>
      <c r="C20" s="5" t="n">
        <v>430273</v>
      </c>
    </row>
    <row r="21" spans="1:3">
      <c r="A21" s="4" t="s">
        <v>898</v>
      </c>
      <c r="B21" s="5" t="n">
        <v>1108</v>
      </c>
      <c r="C21" s="5" t="n">
        <v>2426</v>
      </c>
    </row>
    <row r="22" spans="1:3">
      <c r="A22" s="4" t="s">
        <v>899</v>
      </c>
      <c r="B22" s="5" t="n">
        <v>376807</v>
      </c>
      <c r="C22" s="5" t="n">
        <v>3126</v>
      </c>
    </row>
    <row r="23" spans="1:3">
      <c r="A23" s="4" t="s">
        <v>900</v>
      </c>
      <c r="B23" s="5" t="n">
        <v>3228</v>
      </c>
      <c r="C23" s="5" t="n">
        <v>79</v>
      </c>
    </row>
    <row r="24" spans="1:3">
      <c r="A24" s="4" t="s">
        <v>901</v>
      </c>
      <c r="B24" s="5" t="n">
        <v>591477</v>
      </c>
      <c r="C24" s="5" t="n">
        <v>433399</v>
      </c>
    </row>
    <row r="25" spans="1:3">
      <c r="A25" s="4" t="s">
        <v>902</v>
      </c>
      <c r="B25" s="5" t="n">
        <v>4336</v>
      </c>
      <c r="C25" s="5" t="n">
        <v>2505</v>
      </c>
    </row>
    <row r="26" spans="1:3">
      <c r="A26" s="4" t="s">
        <v>837</v>
      </c>
    </row>
    <row r="27" spans="1:3">
      <c r="A27" s="3" t="s">
        <v>896</v>
      </c>
    </row>
    <row r="28" spans="1:3">
      <c r="A28" s="4" t="s">
        <v>897</v>
      </c>
      <c r="B28" s="5" t="n">
        <v>6609</v>
      </c>
      <c r="C28" s="5" t="n">
        <v>6258</v>
      </c>
    </row>
    <row r="29" spans="1:3">
      <c r="A29" s="4" t="s">
        <v>898</v>
      </c>
      <c r="B29" s="5" t="n">
        <v>59</v>
      </c>
      <c r="C29" s="5" t="n">
        <v>161</v>
      </c>
    </row>
    <row r="30" spans="1:3">
      <c r="A30" s="4" t="s">
        <v>899</v>
      </c>
      <c r="B30" s="5" t="n">
        <v>0</v>
      </c>
      <c r="C30" s="5" t="n">
        <v>16512</v>
      </c>
    </row>
    <row r="31" spans="1:3">
      <c r="A31" s="4" t="s">
        <v>900</v>
      </c>
      <c r="B31" s="5" t="n">
        <v>0</v>
      </c>
      <c r="C31" s="5" t="n">
        <v>6092</v>
      </c>
    </row>
    <row r="32" spans="1:3">
      <c r="A32" s="4" t="s">
        <v>901</v>
      </c>
      <c r="B32" s="5" t="n">
        <v>6609</v>
      </c>
      <c r="C32" s="5" t="n">
        <v>22770</v>
      </c>
    </row>
    <row r="33" spans="1:3">
      <c r="A33" s="4" t="s">
        <v>902</v>
      </c>
      <c r="B33" s="5" t="n">
        <v>59</v>
      </c>
      <c r="C33" s="5" t="n">
        <v>6253</v>
      </c>
    </row>
    <row r="34" spans="1:3">
      <c r="A34" s="4" t="s">
        <v>846</v>
      </c>
    </row>
    <row r="35" spans="1:3">
      <c r="A35" s="3" t="s">
        <v>896</v>
      </c>
    </row>
    <row r="36" spans="1:3">
      <c r="A36" s="4" t="s">
        <v>897</v>
      </c>
      <c r="B36" s="5" t="n">
        <v>153336</v>
      </c>
      <c r="C36" s="5" t="n">
        <v>505503</v>
      </c>
    </row>
    <row r="37" spans="1:3">
      <c r="A37" s="4" t="s">
        <v>898</v>
      </c>
      <c r="B37" s="5" t="n">
        <v>2110</v>
      </c>
      <c r="C37" s="5" t="n">
        <v>8112</v>
      </c>
    </row>
    <row r="38" spans="1:3">
      <c r="A38" s="4" t="s">
        <v>899</v>
      </c>
      <c r="B38" s="5" t="n">
        <v>595339</v>
      </c>
      <c r="C38" s="5" t="n">
        <v>339236</v>
      </c>
    </row>
    <row r="39" spans="1:3">
      <c r="A39" s="4" t="s">
        <v>900</v>
      </c>
      <c r="B39" s="5" t="n">
        <v>24922</v>
      </c>
      <c r="C39" s="5" t="n">
        <v>15933</v>
      </c>
    </row>
    <row r="40" spans="1:3">
      <c r="A40" s="4" t="s">
        <v>901</v>
      </c>
      <c r="B40" s="5" t="n">
        <v>748675</v>
      </c>
      <c r="C40" s="5" t="n">
        <v>844739</v>
      </c>
    </row>
    <row r="41" spans="1:3">
      <c r="A41" s="4" t="s">
        <v>902</v>
      </c>
      <c r="B41" s="5" t="n">
        <v>27032</v>
      </c>
      <c r="C41" s="5" t="n">
        <v>24045</v>
      </c>
    </row>
    <row r="42" spans="1:3">
      <c r="A42" s="4" t="s">
        <v>860</v>
      </c>
    </row>
    <row r="43" spans="1:3">
      <c r="A43" s="3" t="s">
        <v>896</v>
      </c>
    </row>
    <row r="44" spans="1:3">
      <c r="A44" s="4" t="s">
        <v>897</v>
      </c>
      <c r="B44" s="5" t="n">
        <v>1515295</v>
      </c>
      <c r="C44" s="5" t="n">
        <v>3537606</v>
      </c>
    </row>
    <row r="45" spans="1:3">
      <c r="A45" s="4" t="s">
        <v>898</v>
      </c>
      <c r="B45" s="5" t="n">
        <v>12529</v>
      </c>
      <c r="C45" s="5" t="n">
        <v>70173</v>
      </c>
    </row>
    <row r="46" spans="1:3">
      <c r="A46" s="4" t="s">
        <v>899</v>
      </c>
      <c r="B46" s="5" t="n">
        <v>2652359</v>
      </c>
      <c r="C46" s="5" t="n">
        <v>15113</v>
      </c>
    </row>
    <row r="47" spans="1:3">
      <c r="A47" s="4" t="s">
        <v>900</v>
      </c>
      <c r="B47" s="5" t="n">
        <v>60518</v>
      </c>
      <c r="C47" s="5" t="n">
        <v>381</v>
      </c>
    </row>
    <row r="48" spans="1:3">
      <c r="A48" s="4" t="s">
        <v>901</v>
      </c>
      <c r="B48" s="5" t="n">
        <v>4167654</v>
      </c>
      <c r="C48" s="5" t="n">
        <v>3552719</v>
      </c>
    </row>
    <row r="49" spans="1:3">
      <c r="A49" s="4" t="s">
        <v>902</v>
      </c>
      <c r="B49" s="6" t="n">
        <v>73047</v>
      </c>
      <c r="C49" s="6" t="n">
        <v>7055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4" t="s">
        <v>904</v>
      </c>
    </row>
    <row r="3" spans="1:3">
      <c r="A3" s="3" t="s">
        <v>905</v>
      </c>
    </row>
    <row r="4" spans="1:3">
      <c r="A4" s="4" t="s">
        <v>808</v>
      </c>
      <c r="B4" s="6" t="n">
        <v>3621537</v>
      </c>
      <c r="C4" s="6" t="n">
        <v>3255844</v>
      </c>
    </row>
    <row r="5" spans="1:3">
      <c r="A5" s="4" t="s">
        <v>906</v>
      </c>
      <c r="B5" s="5" t="n">
        <v>3572474</v>
      </c>
      <c r="C5" s="5" t="n">
        <v>3211443</v>
      </c>
    </row>
    <row r="6" spans="1:3">
      <c r="A6" s="4" t="s">
        <v>907</v>
      </c>
    </row>
    <row r="7" spans="1:3">
      <c r="A7" s="3" t="s">
        <v>905</v>
      </c>
    </row>
    <row r="8" spans="1:3">
      <c r="A8" s="4" t="s">
        <v>808</v>
      </c>
      <c r="B8" s="5" t="n">
        <v>1358708</v>
      </c>
      <c r="C8" s="5" t="n">
        <v>1381197</v>
      </c>
    </row>
    <row r="9" spans="1:3">
      <c r="A9" s="4" t="s">
        <v>906</v>
      </c>
      <c r="B9" s="6" t="n">
        <v>1335685</v>
      </c>
      <c r="C9" s="6" t="n">
        <v>13619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8</v>
      </c>
      <c r="B1" s="2" t="s">
        <v>103</v>
      </c>
      <c r="D1" s="2" t="s">
        <v>1</v>
      </c>
    </row>
    <row r="2" spans="1:6">
      <c r="B2" s="2" t="s">
        <v>909</v>
      </c>
      <c r="C2" s="2" t="s">
        <v>32</v>
      </c>
      <c r="D2" s="2" t="s">
        <v>2</v>
      </c>
      <c r="E2" s="2" t="s">
        <v>32</v>
      </c>
      <c r="F2" s="2" t="s">
        <v>104</v>
      </c>
    </row>
    <row r="3" spans="1:6">
      <c r="A3" s="3" t="s">
        <v>804</v>
      </c>
    </row>
    <row r="4" spans="1:6">
      <c r="A4" s="4" t="s">
        <v>910</v>
      </c>
      <c r="D4" s="6" t="n">
        <v>8299</v>
      </c>
      <c r="E4" s="6" t="n">
        <v>209</v>
      </c>
      <c r="F4" s="6" t="n">
        <v>14445</v>
      </c>
    </row>
    <row r="5" spans="1:6">
      <c r="A5" s="4" t="s">
        <v>911</v>
      </c>
      <c r="D5" s="5" t="n">
        <v>14992</v>
      </c>
      <c r="E5" s="5" t="n">
        <v>5259</v>
      </c>
      <c r="F5" s="5" t="n">
        <v>96760</v>
      </c>
    </row>
    <row r="6" spans="1:6">
      <c r="A6" s="4" t="s">
        <v>912</v>
      </c>
      <c r="D6" s="5" t="n">
        <v>334</v>
      </c>
      <c r="E6" s="5" t="n">
        <v>1962</v>
      </c>
      <c r="F6" s="6" t="n">
        <v>141</v>
      </c>
    </row>
    <row r="7" spans="1:6">
      <c r="A7" s="4" t="s">
        <v>807</v>
      </c>
      <c r="C7" s="6" t="n">
        <v>112936</v>
      </c>
      <c r="D7" s="5" t="n">
        <v>133085</v>
      </c>
      <c r="E7" s="5" t="n">
        <v>112936</v>
      </c>
    </row>
    <row r="8" spans="1:6">
      <c r="A8" s="4" t="s">
        <v>913</v>
      </c>
    </row>
    <row r="9" spans="1:6">
      <c r="A9" s="3" t="s">
        <v>804</v>
      </c>
    </row>
    <row r="10" spans="1:6">
      <c r="A10" s="4" t="s">
        <v>912</v>
      </c>
      <c r="B10" s="6" t="n">
        <v>100</v>
      </c>
    </row>
    <row r="11" spans="1:6">
      <c r="A11" s="4" t="s">
        <v>837</v>
      </c>
    </row>
    <row r="12" spans="1:6">
      <c r="A12" s="3" t="s">
        <v>804</v>
      </c>
    </row>
    <row r="13" spans="1:6">
      <c r="A13" s="4" t="s">
        <v>807</v>
      </c>
      <c r="C13" s="5" t="n">
        <v>6253</v>
      </c>
      <c r="D13" s="6" t="n">
        <v>59</v>
      </c>
      <c r="E13" s="6" t="n">
        <v>6253</v>
      </c>
    </row>
    <row r="14" spans="1:6">
      <c r="A14" s="4" t="s">
        <v>914</v>
      </c>
    </row>
    <row r="15" spans="1:6">
      <c r="A15" s="3" t="s">
        <v>804</v>
      </c>
    </row>
    <row r="16" spans="1:6">
      <c r="A16" s="4" t="s">
        <v>911</v>
      </c>
      <c r="C16" s="5" t="n">
        <v>882</v>
      </c>
    </row>
    <row r="17" spans="1:6">
      <c r="A17" s="4" t="s">
        <v>912</v>
      </c>
      <c r="C17" s="6" t="n">
        <v>3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15</v>
      </c>
      <c r="B1" s="2" t="s">
        <v>2</v>
      </c>
      <c r="D1" s="2" t="s">
        <v>32</v>
      </c>
    </row>
    <row r="2" spans="1:5">
      <c r="A2" s="3" t="s">
        <v>916</v>
      </c>
    </row>
    <row r="3" spans="1:5">
      <c r="A3" s="4" t="s">
        <v>917</v>
      </c>
      <c r="B3" s="6" t="n">
        <v>84303</v>
      </c>
      <c r="C3" s="4" t="s">
        <v>45</v>
      </c>
      <c r="D3" s="6" t="n">
        <v>75576</v>
      </c>
      <c r="E3" s="4" t="s">
        <v>46</v>
      </c>
    </row>
    <row r="4" spans="1:5">
      <c r="A4" s="4" t="s">
        <v>806</v>
      </c>
      <c r="B4" s="5" t="n">
        <v>3838</v>
      </c>
      <c r="D4" s="5" t="n">
        <v>1372</v>
      </c>
    </row>
    <row r="5" spans="1:5">
      <c r="A5" s="4" t="s">
        <v>807</v>
      </c>
      <c r="B5" s="5" t="n">
        <v>13356</v>
      </c>
      <c r="D5" s="5" t="n">
        <v>23897</v>
      </c>
    </row>
    <row r="6" spans="1:5">
      <c r="A6" s="4" t="s">
        <v>808</v>
      </c>
      <c r="B6" s="6" t="n">
        <v>93821</v>
      </c>
      <c r="C6" s="4" t="s">
        <v>45</v>
      </c>
      <c r="D6" s="6" t="n">
        <v>98101</v>
      </c>
      <c r="E6" s="4" t="s">
        <v>46</v>
      </c>
    </row>
    <row r="7" spans="1:5">
      <c r="A7" s="4" t="s">
        <v>809</v>
      </c>
      <c r="B7" s="4" t="s">
        <v>918</v>
      </c>
      <c r="D7" s="4" t="s">
        <v>919</v>
      </c>
    </row>
    <row r="8" spans="1:5">
      <c r="A8" s="4" t="s">
        <v>812</v>
      </c>
    </row>
    <row r="9" spans="1:5">
      <c r="A9" s="3" t="s">
        <v>916</v>
      </c>
    </row>
    <row r="10" spans="1:5">
      <c r="A10" s="4" t="s">
        <v>917</v>
      </c>
      <c r="B10" s="6" t="n">
        <v>3709</v>
      </c>
    </row>
    <row r="11" spans="1:5">
      <c r="A11" s="4" t="s">
        <v>808</v>
      </c>
      <c r="B11" s="5" t="n">
        <v>3795</v>
      </c>
    </row>
    <row r="12" spans="1:5">
      <c r="A12" s="4" t="s">
        <v>813</v>
      </c>
    </row>
    <row r="13" spans="1:5">
      <c r="A13" s="3" t="s">
        <v>916</v>
      </c>
    </row>
    <row r="14" spans="1:5">
      <c r="A14" s="4" t="s">
        <v>917</v>
      </c>
      <c r="B14" s="5" t="n">
        <v>11842</v>
      </c>
    </row>
    <row r="15" spans="1:5">
      <c r="A15" s="4" t="s">
        <v>808</v>
      </c>
      <c r="B15" s="5" t="n">
        <v>15985</v>
      </c>
    </row>
    <row r="16" spans="1:5">
      <c r="A16" s="4" t="s">
        <v>814</v>
      </c>
    </row>
    <row r="17" spans="1:5">
      <c r="A17" s="3" t="s">
        <v>916</v>
      </c>
    </row>
    <row r="18" spans="1:5">
      <c r="A18" s="4" t="s">
        <v>917</v>
      </c>
      <c r="B18" s="5" t="n">
        <v>20406</v>
      </c>
    </row>
    <row r="19" spans="1:5">
      <c r="A19" s="4" t="s">
        <v>808</v>
      </c>
      <c r="B19" s="5" t="n">
        <v>29307</v>
      </c>
    </row>
    <row r="20" spans="1:5">
      <c r="A20" s="4" t="s">
        <v>815</v>
      </c>
    </row>
    <row r="21" spans="1:5">
      <c r="A21" s="3" t="s">
        <v>916</v>
      </c>
    </row>
    <row r="22" spans="1:5">
      <c r="A22" s="4" t="s">
        <v>917</v>
      </c>
      <c r="B22" s="5" t="n">
        <v>48346</v>
      </c>
    </row>
    <row r="23" spans="1:5">
      <c r="A23" s="4" t="s">
        <v>808</v>
      </c>
      <c r="B23" s="5" t="n">
        <v>44734</v>
      </c>
    </row>
    <row r="24" spans="1:5">
      <c r="A24" s="4" t="s">
        <v>837</v>
      </c>
    </row>
    <row r="25" spans="1:5">
      <c r="A25" s="3" t="s">
        <v>916</v>
      </c>
    </row>
    <row r="26" spans="1:5">
      <c r="A26" s="4" t="s">
        <v>917</v>
      </c>
      <c r="B26" s="5" t="n">
        <v>83239</v>
      </c>
      <c r="D26" s="6" t="n">
        <v>73540</v>
      </c>
    </row>
    <row r="27" spans="1:5">
      <c r="A27" s="4" t="s">
        <v>806</v>
      </c>
      <c r="B27" s="5" t="n">
        <v>3834</v>
      </c>
      <c r="D27" s="5" t="n">
        <v>1368</v>
      </c>
    </row>
    <row r="28" spans="1:5">
      <c r="A28" s="4" t="s">
        <v>807</v>
      </c>
      <c r="B28" s="5" t="n">
        <v>13349</v>
      </c>
      <c r="D28" s="5" t="n">
        <v>23855</v>
      </c>
    </row>
    <row r="29" spans="1:5">
      <c r="A29" s="4" t="s">
        <v>808</v>
      </c>
      <c r="B29" s="6" t="n">
        <v>92754</v>
      </c>
      <c r="D29" s="6" t="n">
        <v>96027</v>
      </c>
    </row>
    <row r="30" spans="1:5">
      <c r="A30" s="4" t="s">
        <v>809</v>
      </c>
      <c r="B30" s="4" t="s">
        <v>920</v>
      </c>
      <c r="D30" s="4" t="s">
        <v>921</v>
      </c>
    </row>
    <row r="31" spans="1:5">
      <c r="A31" s="4" t="s">
        <v>922</v>
      </c>
    </row>
    <row r="32" spans="1:5">
      <c r="A32" s="3" t="s">
        <v>916</v>
      </c>
    </row>
    <row r="33" spans="1:5">
      <c r="A33" s="4" t="s">
        <v>917</v>
      </c>
      <c r="B33" s="6" t="n">
        <v>3216</v>
      </c>
      <c r="D33" s="6" t="n">
        <v>1865</v>
      </c>
    </row>
    <row r="34" spans="1:5">
      <c r="A34" s="4" t="s">
        <v>806</v>
      </c>
      <c r="B34" s="5" t="n">
        <v>0</v>
      </c>
      <c r="D34" s="5" t="n">
        <v>0</v>
      </c>
    </row>
    <row r="35" spans="1:5">
      <c r="A35" s="4" t="s">
        <v>807</v>
      </c>
      <c r="B35" s="5" t="n">
        <v>79</v>
      </c>
      <c r="D35" s="5" t="n">
        <v>1240</v>
      </c>
    </row>
    <row r="36" spans="1:5">
      <c r="A36" s="4" t="s">
        <v>808</v>
      </c>
      <c r="B36" s="6" t="n">
        <v>3295</v>
      </c>
      <c r="D36" s="6" t="n">
        <v>3105</v>
      </c>
    </row>
    <row r="37" spans="1:5">
      <c r="A37" s="4" t="s">
        <v>809</v>
      </c>
      <c r="B37" s="4" t="s">
        <v>923</v>
      </c>
      <c r="D37" s="4" t="s">
        <v>924</v>
      </c>
    </row>
    <row r="38" spans="1:5">
      <c r="A38" s="4" t="s">
        <v>840</v>
      </c>
    </row>
    <row r="39" spans="1:5">
      <c r="A39" s="3" t="s">
        <v>916</v>
      </c>
    </row>
    <row r="40" spans="1:5">
      <c r="A40" s="4" t="s">
        <v>917</v>
      </c>
      <c r="B40" s="6" t="n">
        <v>11342</v>
      </c>
      <c r="D40" s="6" t="n">
        <v>8583</v>
      </c>
    </row>
    <row r="41" spans="1:5">
      <c r="A41" s="4" t="s">
        <v>806</v>
      </c>
      <c r="B41" s="5" t="n">
        <v>0</v>
      </c>
      <c r="D41" s="5" t="n">
        <v>0</v>
      </c>
    </row>
    <row r="42" spans="1:5">
      <c r="A42" s="4" t="s">
        <v>807</v>
      </c>
      <c r="B42" s="5" t="n">
        <v>4143</v>
      </c>
      <c r="D42" s="5" t="n">
        <v>5957</v>
      </c>
    </row>
    <row r="43" spans="1:5">
      <c r="A43" s="4" t="s">
        <v>808</v>
      </c>
      <c r="B43" s="6" t="n">
        <v>15485</v>
      </c>
      <c r="D43" s="6" t="n">
        <v>14540</v>
      </c>
    </row>
    <row r="44" spans="1:5">
      <c r="A44" s="4" t="s">
        <v>809</v>
      </c>
      <c r="B44" s="4" t="s">
        <v>925</v>
      </c>
      <c r="D44" s="4" t="s">
        <v>926</v>
      </c>
    </row>
    <row r="45" spans="1:5">
      <c r="A45" s="4" t="s">
        <v>842</v>
      </c>
    </row>
    <row r="46" spans="1:5">
      <c r="A46" s="3" t="s">
        <v>916</v>
      </c>
    </row>
    <row r="47" spans="1:5">
      <c r="A47" s="4" t="s">
        <v>917</v>
      </c>
      <c r="B47" s="6" t="n">
        <v>20335</v>
      </c>
      <c r="D47" s="6" t="n">
        <v>10869</v>
      </c>
    </row>
    <row r="48" spans="1:5">
      <c r="A48" s="4" t="s">
        <v>806</v>
      </c>
      <c r="B48" s="5" t="n">
        <v>0</v>
      </c>
      <c r="D48" s="5" t="n">
        <v>0</v>
      </c>
    </row>
    <row r="49" spans="1:5">
      <c r="A49" s="4" t="s">
        <v>807</v>
      </c>
      <c r="B49" s="5" t="n">
        <v>8905</v>
      </c>
      <c r="D49" s="5" t="n">
        <v>7766</v>
      </c>
    </row>
    <row r="50" spans="1:5">
      <c r="A50" s="4" t="s">
        <v>808</v>
      </c>
      <c r="B50" s="6" t="n">
        <v>29240</v>
      </c>
      <c r="D50" s="6" t="n">
        <v>18635</v>
      </c>
    </row>
    <row r="51" spans="1:5">
      <c r="A51" s="4" t="s">
        <v>809</v>
      </c>
      <c r="B51" s="4" t="s">
        <v>927</v>
      </c>
      <c r="D51" s="4" t="s">
        <v>928</v>
      </c>
    </row>
    <row r="52" spans="1:5">
      <c r="A52" s="4" t="s">
        <v>844</v>
      </c>
    </row>
    <row r="53" spans="1:5">
      <c r="A53" s="3" t="s">
        <v>916</v>
      </c>
    </row>
    <row r="54" spans="1:5">
      <c r="A54" s="4" t="s">
        <v>917</v>
      </c>
      <c r="B54" s="6" t="n">
        <v>48346</v>
      </c>
      <c r="D54" s="6" t="n">
        <v>52223</v>
      </c>
    </row>
    <row r="55" spans="1:5">
      <c r="A55" s="4" t="s">
        <v>806</v>
      </c>
      <c r="B55" s="5" t="n">
        <v>3834</v>
      </c>
      <c r="D55" s="5" t="n">
        <v>1368</v>
      </c>
    </row>
    <row r="56" spans="1:5">
      <c r="A56" s="4" t="s">
        <v>807</v>
      </c>
      <c r="B56" s="5" t="n">
        <v>222</v>
      </c>
      <c r="D56" s="5" t="n">
        <v>8892</v>
      </c>
    </row>
    <row r="57" spans="1:5">
      <c r="A57" s="4" t="s">
        <v>808</v>
      </c>
      <c r="B57" s="6" t="n">
        <v>44734</v>
      </c>
      <c r="D57" s="6" t="n">
        <v>59747</v>
      </c>
    </row>
    <row r="58" spans="1:5">
      <c r="A58" s="4" t="s">
        <v>809</v>
      </c>
      <c r="B58" s="4" t="s">
        <v>929</v>
      </c>
      <c r="D58" s="4" t="s">
        <v>930</v>
      </c>
    </row>
    <row r="59" spans="1:5">
      <c r="A59" s="4" t="s">
        <v>846</v>
      </c>
    </row>
    <row r="60" spans="1:5">
      <c r="A60" s="3" t="s">
        <v>916</v>
      </c>
    </row>
    <row r="61" spans="1:5">
      <c r="A61" s="4" t="s">
        <v>917</v>
      </c>
      <c r="B61" s="6" t="n">
        <v>71</v>
      </c>
      <c r="D61" s="6" t="n">
        <v>78</v>
      </c>
    </row>
    <row r="62" spans="1:5">
      <c r="A62" s="4" t="s">
        <v>806</v>
      </c>
      <c r="B62" s="5" t="n">
        <v>4</v>
      </c>
      <c r="D62" s="5" t="n">
        <v>4</v>
      </c>
    </row>
    <row r="63" spans="1:5">
      <c r="A63" s="4" t="s">
        <v>807</v>
      </c>
      <c r="B63" s="5" t="n">
        <v>0</v>
      </c>
      <c r="D63" s="5" t="n">
        <v>0</v>
      </c>
    </row>
    <row r="64" spans="1:5">
      <c r="A64" s="4" t="s">
        <v>808</v>
      </c>
      <c r="B64" s="6" t="n">
        <v>67</v>
      </c>
      <c r="D64" s="6" t="n">
        <v>74</v>
      </c>
    </row>
    <row r="65" spans="1:5">
      <c r="A65" s="4" t="s">
        <v>809</v>
      </c>
      <c r="B65" s="4" t="s">
        <v>931</v>
      </c>
      <c r="D65" s="4" t="s">
        <v>931</v>
      </c>
    </row>
    <row r="66" spans="1:5">
      <c r="A66" s="4" t="s">
        <v>854</v>
      </c>
    </row>
    <row r="67" spans="1:5">
      <c r="A67" s="3" t="s">
        <v>916</v>
      </c>
    </row>
    <row r="68" spans="1:5">
      <c r="A68" s="4" t="s">
        <v>917</v>
      </c>
      <c r="B68" s="6" t="n">
        <v>71</v>
      </c>
      <c r="D68" s="6" t="n">
        <v>78</v>
      </c>
    </row>
    <row r="69" spans="1:5">
      <c r="A69" s="4" t="s">
        <v>806</v>
      </c>
      <c r="B69" s="5" t="n">
        <v>4</v>
      </c>
      <c r="D69" s="5" t="n">
        <v>4</v>
      </c>
    </row>
    <row r="70" spans="1:5">
      <c r="A70" s="4" t="s">
        <v>807</v>
      </c>
      <c r="B70" s="5" t="n">
        <v>0</v>
      </c>
      <c r="D70" s="5" t="n">
        <v>0</v>
      </c>
    </row>
    <row r="71" spans="1:5">
      <c r="A71" s="4" t="s">
        <v>808</v>
      </c>
      <c r="B71" s="6" t="n">
        <v>67</v>
      </c>
      <c r="D71" s="6" t="n">
        <v>74</v>
      </c>
    </row>
    <row r="72" spans="1:5">
      <c r="A72" s="4" t="s">
        <v>809</v>
      </c>
      <c r="B72" s="4" t="s">
        <v>931</v>
      </c>
      <c r="D72" s="4" t="s">
        <v>931</v>
      </c>
    </row>
    <row r="73" spans="1:5">
      <c r="A73" s="4" t="s">
        <v>232</v>
      </c>
    </row>
    <row r="74" spans="1:5">
      <c r="A74" s="3" t="s">
        <v>916</v>
      </c>
    </row>
    <row r="75" spans="1:5">
      <c r="A75" s="4" t="s">
        <v>917</v>
      </c>
      <c r="B75" s="6" t="n">
        <v>993</v>
      </c>
      <c r="D75" s="6" t="n">
        <v>1958</v>
      </c>
    </row>
    <row r="76" spans="1:5">
      <c r="A76" s="4" t="s">
        <v>806</v>
      </c>
      <c r="B76" s="5" t="n">
        <v>0</v>
      </c>
      <c r="D76" s="5" t="n">
        <v>0</v>
      </c>
    </row>
    <row r="77" spans="1:5">
      <c r="A77" s="4" t="s">
        <v>807</v>
      </c>
      <c r="B77" s="5" t="n">
        <v>7</v>
      </c>
      <c r="D77" s="5" t="n">
        <v>42</v>
      </c>
    </row>
    <row r="78" spans="1:5">
      <c r="A78" s="4" t="s">
        <v>808</v>
      </c>
      <c r="B78" s="6" t="n">
        <v>1000</v>
      </c>
      <c r="D78" s="6" t="n">
        <v>2000</v>
      </c>
    </row>
    <row r="79" spans="1:5">
      <c r="A79" s="4" t="s">
        <v>809</v>
      </c>
      <c r="B79" s="4" t="s">
        <v>873</v>
      </c>
      <c r="D79" s="4" t="s">
        <v>932</v>
      </c>
    </row>
    <row r="80" spans="1:5">
      <c r="A80" s="4" t="s">
        <v>879</v>
      </c>
    </row>
    <row r="81" spans="1:5">
      <c r="A81" s="3" t="s">
        <v>916</v>
      </c>
    </row>
    <row r="82" spans="1:5">
      <c r="A82" s="4" t="s">
        <v>917</v>
      </c>
      <c r="B82" s="6" t="n">
        <v>493</v>
      </c>
      <c r="D82" s="6" t="n">
        <v>997</v>
      </c>
    </row>
    <row r="83" spans="1:5">
      <c r="A83" s="4" t="s">
        <v>806</v>
      </c>
      <c r="B83" s="5" t="n">
        <v>0</v>
      </c>
      <c r="D83" s="5" t="n">
        <v>0</v>
      </c>
    </row>
    <row r="84" spans="1:5">
      <c r="A84" s="4" t="s">
        <v>807</v>
      </c>
      <c r="B84" s="5" t="n">
        <v>7</v>
      </c>
      <c r="D84" s="5" t="n">
        <v>3</v>
      </c>
    </row>
    <row r="85" spans="1:5">
      <c r="A85" s="4" t="s">
        <v>808</v>
      </c>
      <c r="B85" s="6" t="n">
        <v>500</v>
      </c>
      <c r="D85" s="6" t="n">
        <v>1000</v>
      </c>
    </row>
    <row r="86" spans="1:5">
      <c r="A86" s="4" t="s">
        <v>809</v>
      </c>
      <c r="B86" s="4" t="s">
        <v>810</v>
      </c>
      <c r="D86" s="4" t="s">
        <v>933</v>
      </c>
    </row>
    <row r="87" spans="1:5">
      <c r="A87" s="4" t="s">
        <v>934</v>
      </c>
    </row>
    <row r="88" spans="1:5">
      <c r="A88" s="3" t="s">
        <v>916</v>
      </c>
    </row>
    <row r="89" spans="1:5">
      <c r="A89" s="4" t="s">
        <v>917</v>
      </c>
      <c r="B89" s="6" t="n">
        <v>500</v>
      </c>
      <c r="D89" s="6" t="n">
        <v>961</v>
      </c>
    </row>
    <row r="90" spans="1:5">
      <c r="A90" s="4" t="s">
        <v>806</v>
      </c>
      <c r="B90" s="5" t="n">
        <v>0</v>
      </c>
      <c r="D90" s="5" t="n">
        <v>0</v>
      </c>
    </row>
    <row r="91" spans="1:5">
      <c r="A91" s="4" t="s">
        <v>807</v>
      </c>
      <c r="B91" s="5" t="n">
        <v>0</v>
      </c>
      <c r="D91" s="5" t="n">
        <v>39</v>
      </c>
    </row>
    <row r="92" spans="1:5">
      <c r="A92" s="4" t="s">
        <v>808</v>
      </c>
      <c r="B92" s="6" t="n">
        <v>500</v>
      </c>
      <c r="D92" s="6" t="n">
        <v>1000</v>
      </c>
    </row>
    <row r="93" spans="1:5">
      <c r="A93" s="4" t="s">
        <v>809</v>
      </c>
      <c r="B93" s="4" t="s">
        <v>935</v>
      </c>
      <c r="D93" s="4" t="s">
        <v>861</v>
      </c>
    </row>
    <row r="94" spans="1:5"/>
    <row r="95" spans="1:5">
      <c r="A95" s="4" t="s">
        <v>45</v>
      </c>
      <c r="B95" s="4" t="s">
        <v>86</v>
      </c>
    </row>
    <row r="96" spans="1:5">
      <c r="A96" s="4" t="s">
        <v>46</v>
      </c>
      <c r="B96" s="4" t="s">
        <v>87</v>
      </c>
    </row>
  </sheetData>
  <mergeCells count="5">
    <mergeCell ref="B1:C1"/>
    <mergeCell ref="D1:E1"/>
    <mergeCell ref="A94:E94"/>
    <mergeCell ref="B95:E95"/>
    <mergeCell ref="B96:E9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4" t="s">
        <v>284</v>
      </c>
    </row>
    <row r="3" spans="1:3">
      <c r="A3" s="3" t="s">
        <v>916</v>
      </c>
    </row>
    <row r="4" spans="1:3">
      <c r="A4" s="4" t="s">
        <v>937</v>
      </c>
      <c r="B4" s="9" t="n">
        <v>92.8</v>
      </c>
      <c r="C4" s="9" t="n">
        <v>5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38</v>
      </c>
      <c r="B1" s="2" t="s">
        <v>2</v>
      </c>
      <c r="D1" s="2" t="s">
        <v>32</v>
      </c>
      <c r="E1" s="2" t="s">
        <v>46</v>
      </c>
    </row>
    <row r="2" spans="1:5">
      <c r="A2" s="3" t="s">
        <v>916</v>
      </c>
    </row>
    <row r="3" spans="1:5">
      <c r="A3" s="4" t="s">
        <v>808</v>
      </c>
      <c r="B3" s="6" t="n">
        <v>93821</v>
      </c>
      <c r="C3" s="4" t="s">
        <v>45</v>
      </c>
      <c r="D3" s="6" t="n">
        <v>98101</v>
      </c>
    </row>
    <row r="4" spans="1:5">
      <c r="A4" s="4" t="s">
        <v>917</v>
      </c>
      <c r="B4" s="5" t="n">
        <v>84303</v>
      </c>
      <c r="C4" s="4" t="s">
        <v>45</v>
      </c>
      <c r="D4" s="6" t="n">
        <v>75576</v>
      </c>
    </row>
    <row r="5" spans="1:5">
      <c r="A5" s="4" t="s">
        <v>812</v>
      </c>
    </row>
    <row r="6" spans="1:5">
      <c r="A6" s="3" t="s">
        <v>916</v>
      </c>
    </row>
    <row r="7" spans="1:5">
      <c r="A7" s="4" t="s">
        <v>808</v>
      </c>
      <c r="B7" s="5" t="n">
        <v>3795</v>
      </c>
    </row>
    <row r="8" spans="1:5">
      <c r="A8" s="4" t="s">
        <v>917</v>
      </c>
      <c r="B8" s="5" t="n">
        <v>3709</v>
      </c>
    </row>
    <row r="9" spans="1:5">
      <c r="A9" s="4" t="s">
        <v>813</v>
      </c>
    </row>
    <row r="10" spans="1:5">
      <c r="A10" s="3" t="s">
        <v>916</v>
      </c>
    </row>
    <row r="11" spans="1:5">
      <c r="A11" s="4" t="s">
        <v>808</v>
      </c>
      <c r="B11" s="5" t="n">
        <v>15985</v>
      </c>
    </row>
    <row r="12" spans="1:5">
      <c r="A12" s="4" t="s">
        <v>917</v>
      </c>
      <c r="B12" s="5" t="n">
        <v>11842</v>
      </c>
    </row>
    <row r="13" spans="1:5">
      <c r="A13" s="4" t="s">
        <v>814</v>
      </c>
    </row>
    <row r="14" spans="1:5">
      <c r="A14" s="3" t="s">
        <v>916</v>
      </c>
    </row>
    <row r="15" spans="1:5">
      <c r="A15" s="4" t="s">
        <v>808</v>
      </c>
      <c r="B15" s="5" t="n">
        <v>29307</v>
      </c>
    </row>
    <row r="16" spans="1:5">
      <c r="A16" s="4" t="s">
        <v>917</v>
      </c>
      <c r="B16" s="5" t="n">
        <v>20406</v>
      </c>
    </row>
    <row r="17" spans="1:5">
      <c r="A17" s="4" t="s">
        <v>815</v>
      </c>
    </row>
    <row r="18" spans="1:5">
      <c r="A18" s="3" t="s">
        <v>916</v>
      </c>
    </row>
    <row r="19" spans="1:5">
      <c r="A19" s="4" t="s">
        <v>808</v>
      </c>
      <c r="B19" s="5" t="n">
        <v>44734</v>
      </c>
    </row>
    <row r="20" spans="1:5">
      <c r="A20" s="4" t="s">
        <v>917</v>
      </c>
      <c r="B20" s="6" t="n">
        <v>48346</v>
      </c>
    </row>
    <row r="21" spans="1:5"/>
    <row r="22" spans="1:5">
      <c r="A22" s="4" t="s">
        <v>45</v>
      </c>
      <c r="B22" s="4" t="s">
        <v>86</v>
      </c>
    </row>
    <row r="23" spans="1:5">
      <c r="A23" s="4" t="s">
        <v>46</v>
      </c>
      <c r="B23" s="4" t="s">
        <v>87</v>
      </c>
    </row>
  </sheetData>
  <mergeCells count="23">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B22:E22"/>
    <mergeCell ref="B23:E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2</v>
      </c>
    </row>
    <row r="3" spans="1:3">
      <c r="A3" s="3" t="s">
        <v>896</v>
      </c>
    </row>
    <row r="4" spans="1:3">
      <c r="A4" s="4" t="s">
        <v>897</v>
      </c>
      <c r="B4" s="6" t="n">
        <v>0</v>
      </c>
      <c r="C4" s="6" t="n">
        <v>31785</v>
      </c>
    </row>
    <row r="5" spans="1:3">
      <c r="A5" s="4" t="s">
        <v>898</v>
      </c>
      <c r="B5" s="5" t="n">
        <v>0</v>
      </c>
      <c r="C5" s="5" t="n">
        <v>1711</v>
      </c>
    </row>
    <row r="6" spans="1:3">
      <c r="A6" s="4" t="s">
        <v>899</v>
      </c>
      <c r="B6" s="5" t="n">
        <v>36439</v>
      </c>
      <c r="C6" s="5" t="n">
        <v>32164</v>
      </c>
    </row>
    <row r="7" spans="1:3">
      <c r="A7" s="4" t="s">
        <v>900</v>
      </c>
      <c r="B7" s="5" t="n">
        <v>13356</v>
      </c>
      <c r="C7" s="5" t="n">
        <v>22186</v>
      </c>
    </row>
    <row r="8" spans="1:3">
      <c r="A8" s="4" t="s">
        <v>901</v>
      </c>
      <c r="B8" s="5" t="n">
        <v>36439</v>
      </c>
      <c r="C8" s="5" t="n">
        <v>63949</v>
      </c>
    </row>
    <row r="9" spans="1:3">
      <c r="A9" s="4" t="s">
        <v>902</v>
      </c>
      <c r="B9" s="5" t="n">
        <v>13356</v>
      </c>
      <c r="C9" s="5" t="n">
        <v>23897</v>
      </c>
    </row>
    <row r="10" spans="1:3">
      <c r="A10" s="4" t="s">
        <v>837</v>
      </c>
    </row>
    <row r="11" spans="1:3">
      <c r="A11" s="3" t="s">
        <v>896</v>
      </c>
    </row>
    <row r="12" spans="1:3">
      <c r="A12" s="4" t="s">
        <v>897</v>
      </c>
      <c r="B12" s="5" t="n">
        <v>0</v>
      </c>
      <c r="C12" s="5" t="n">
        <v>31294</v>
      </c>
    </row>
    <row r="13" spans="1:3">
      <c r="A13" s="4" t="s">
        <v>898</v>
      </c>
      <c r="B13" s="5" t="n">
        <v>0</v>
      </c>
      <c r="C13" s="5" t="n">
        <v>1702</v>
      </c>
    </row>
    <row r="14" spans="1:3">
      <c r="A14" s="4" t="s">
        <v>899</v>
      </c>
      <c r="B14" s="5" t="n">
        <v>35696</v>
      </c>
      <c r="C14" s="5" t="n">
        <v>30947</v>
      </c>
    </row>
    <row r="15" spans="1:3">
      <c r="A15" s="4" t="s">
        <v>900</v>
      </c>
      <c r="B15" s="5" t="n">
        <v>13349</v>
      </c>
      <c r="C15" s="5" t="n">
        <v>22153</v>
      </c>
    </row>
    <row r="16" spans="1:3">
      <c r="A16" s="4" t="s">
        <v>901</v>
      </c>
      <c r="B16" s="5" t="n">
        <v>35696</v>
      </c>
      <c r="C16" s="5" t="n">
        <v>62241</v>
      </c>
    </row>
    <row r="17" spans="1:3">
      <c r="A17" s="4" t="s">
        <v>902</v>
      </c>
      <c r="B17" s="5" t="n">
        <v>13349</v>
      </c>
      <c r="C17" s="5" t="n">
        <v>23855</v>
      </c>
    </row>
    <row r="18" spans="1:3">
      <c r="A18" s="4" t="s">
        <v>232</v>
      </c>
    </row>
    <row r="19" spans="1:3">
      <c r="A19" s="3" t="s">
        <v>896</v>
      </c>
    </row>
    <row r="20" spans="1:3">
      <c r="A20" s="4" t="s">
        <v>897</v>
      </c>
      <c r="B20" s="5" t="n">
        <v>0</v>
      </c>
      <c r="C20" s="5" t="n">
        <v>491</v>
      </c>
    </row>
    <row r="21" spans="1:3">
      <c r="A21" s="4" t="s">
        <v>898</v>
      </c>
      <c r="B21" s="5" t="n">
        <v>0</v>
      </c>
      <c r="C21" s="5" t="n">
        <v>9</v>
      </c>
    </row>
    <row r="22" spans="1:3">
      <c r="A22" s="4" t="s">
        <v>899</v>
      </c>
      <c r="B22" s="5" t="n">
        <v>743</v>
      </c>
      <c r="C22" s="5" t="n">
        <v>1217</v>
      </c>
    </row>
    <row r="23" spans="1:3">
      <c r="A23" s="4" t="s">
        <v>900</v>
      </c>
      <c r="B23" s="5" t="n">
        <v>7</v>
      </c>
      <c r="C23" s="5" t="n">
        <v>33</v>
      </c>
    </row>
    <row r="24" spans="1:3">
      <c r="A24" s="4" t="s">
        <v>901</v>
      </c>
      <c r="B24" s="5" t="n">
        <v>743</v>
      </c>
      <c r="C24" s="5" t="n">
        <v>1708</v>
      </c>
    </row>
    <row r="25" spans="1:3">
      <c r="A25" s="4" t="s">
        <v>902</v>
      </c>
      <c r="B25" s="6" t="n">
        <v>7</v>
      </c>
      <c r="C25" s="6" t="n">
        <v>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40</v>
      </c>
      <c r="B1" s="2" t="s">
        <v>2</v>
      </c>
      <c r="D1" s="2" t="s">
        <v>32</v>
      </c>
    </row>
    <row r="2" spans="1:5">
      <c r="A2" s="3" t="s">
        <v>916</v>
      </c>
    </row>
    <row r="3" spans="1:5">
      <c r="A3" s="4" t="s">
        <v>808</v>
      </c>
      <c r="B3" s="6" t="n">
        <v>93821</v>
      </c>
      <c r="C3" s="4" t="s">
        <v>45</v>
      </c>
      <c r="D3" s="6" t="n">
        <v>98101</v>
      </c>
      <c r="E3" s="4" t="s">
        <v>46</v>
      </c>
    </row>
    <row r="4" spans="1:5">
      <c r="A4" s="4" t="s">
        <v>837</v>
      </c>
    </row>
    <row r="5" spans="1:5">
      <c r="A5" s="3" t="s">
        <v>916</v>
      </c>
    </row>
    <row r="6" spans="1:5">
      <c r="A6" s="4" t="s">
        <v>808</v>
      </c>
      <c r="B6" s="5" t="n">
        <v>92754</v>
      </c>
      <c r="D6" s="6" t="n">
        <v>96027</v>
      </c>
    </row>
    <row r="7" spans="1:5">
      <c r="A7" s="4" t="s">
        <v>941</v>
      </c>
    </row>
    <row r="8" spans="1:5">
      <c r="A8" s="3" t="s">
        <v>916</v>
      </c>
    </row>
    <row r="9" spans="1:5">
      <c r="A9" s="4" t="s">
        <v>808</v>
      </c>
      <c r="B9" s="5" t="n">
        <v>49000</v>
      </c>
    </row>
    <row r="10" spans="1:5">
      <c r="A10" s="4" t="s">
        <v>942</v>
      </c>
    </row>
    <row r="11" spans="1:5">
      <c r="A11" s="3" t="s">
        <v>916</v>
      </c>
    </row>
    <row r="12" spans="1:5">
      <c r="A12" s="4" t="s">
        <v>808</v>
      </c>
      <c r="B12" s="6" t="n">
        <v>44000</v>
      </c>
    </row>
    <row r="13" spans="1:5"/>
    <row r="14" spans="1:5">
      <c r="A14" s="4" t="s">
        <v>45</v>
      </c>
      <c r="B14" s="4" t="s">
        <v>86</v>
      </c>
    </row>
    <row r="15" spans="1:5">
      <c r="A15" s="4" t="s">
        <v>46</v>
      </c>
      <c r="B15" s="4" t="s">
        <v>87</v>
      </c>
    </row>
  </sheetData>
  <mergeCells count="5">
    <mergeCell ref="B1:C1"/>
    <mergeCell ref="D1:E1"/>
    <mergeCell ref="A13:E13"/>
    <mergeCell ref="B14:E14"/>
    <mergeCell ref="B15:E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6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943</v>
      </c>
      <c r="C1" s="2" t="s">
        <v>2</v>
      </c>
      <c r="E1" s="2" t="s">
        <v>32</v>
      </c>
    </row>
    <row r="2" spans="1:6">
      <c r="A2" s="3" t="s">
        <v>944</v>
      </c>
    </row>
    <row r="3" spans="1:6">
      <c r="A3" s="4" t="s">
        <v>945</v>
      </c>
      <c r="C3" s="6" t="n">
        <v>24292794</v>
      </c>
      <c r="D3" s="4" t="s">
        <v>946</v>
      </c>
      <c r="E3" s="6" t="n">
        <v>22773747</v>
      </c>
      <c r="F3" s="4" t="s">
        <v>947</v>
      </c>
    </row>
    <row r="4" spans="1:6">
      <c r="A4" s="4" t="s">
        <v>948</v>
      </c>
    </row>
    <row r="5" spans="1:6">
      <c r="A5" s="3" t="s">
        <v>944</v>
      </c>
    </row>
    <row r="6" spans="1:6">
      <c r="A6" s="4" t="s">
        <v>945</v>
      </c>
      <c r="C6" s="5" t="n">
        <v>1357092</v>
      </c>
      <c r="E6" s="5" t="n">
        <v>1238836</v>
      </c>
    </row>
    <row r="7" spans="1:6">
      <c r="A7" s="4" t="s">
        <v>949</v>
      </c>
    </row>
    <row r="8" spans="1:6">
      <c r="A8" s="3" t="s">
        <v>944</v>
      </c>
    </row>
    <row r="9" spans="1:6">
      <c r="A9" s="4" t="s">
        <v>945</v>
      </c>
      <c r="C9" s="5" t="n">
        <v>4092870</v>
      </c>
      <c r="E9" s="5" t="n">
        <v>3921601</v>
      </c>
    </row>
    <row r="10" spans="1:6">
      <c r="A10" s="4" t="s">
        <v>950</v>
      </c>
    </row>
    <row r="11" spans="1:6">
      <c r="A11" s="3" t="s">
        <v>944</v>
      </c>
    </row>
    <row r="12" spans="1:6">
      <c r="A12" s="4" t="s">
        <v>945</v>
      </c>
      <c r="C12" s="5" t="n">
        <v>2142589</v>
      </c>
      <c r="E12" s="5" t="n">
        <v>2035220</v>
      </c>
    </row>
    <row r="13" spans="1:6">
      <c r="A13" s="4" t="s">
        <v>951</v>
      </c>
    </row>
    <row r="14" spans="1:6">
      <c r="A14" s="3" t="s">
        <v>944</v>
      </c>
    </row>
    <row r="15" spans="1:6">
      <c r="A15" s="4" t="s">
        <v>945</v>
      </c>
      <c r="C15" s="5" t="n">
        <v>3896310</v>
      </c>
      <c r="E15" s="5" t="n">
        <v>3602850</v>
      </c>
    </row>
    <row r="16" spans="1:6">
      <c r="A16" s="4" t="s">
        <v>952</v>
      </c>
    </row>
    <row r="17" spans="1:6">
      <c r="A17" s="3" t="s">
        <v>944</v>
      </c>
    </row>
    <row r="18" spans="1:6">
      <c r="A18" s="4" t="s">
        <v>945</v>
      </c>
      <c r="C18" s="5" t="n">
        <v>880029</v>
      </c>
      <c r="E18" s="5" t="n">
        <v>776300</v>
      </c>
    </row>
    <row r="19" spans="1:6">
      <c r="A19" s="4" t="s">
        <v>953</v>
      </c>
    </row>
    <row r="20" spans="1:6">
      <c r="A20" s="3" t="s">
        <v>944</v>
      </c>
    </row>
    <row r="21" spans="1:6">
      <c r="A21" s="4" t="s">
        <v>945</v>
      </c>
      <c r="C21" s="5" t="n">
        <v>7270407</v>
      </c>
      <c r="E21" s="5" t="n">
        <v>6696361</v>
      </c>
    </row>
    <row r="22" spans="1:6">
      <c r="A22" s="4" t="s">
        <v>954</v>
      </c>
    </row>
    <row r="23" spans="1:6">
      <c r="A23" s="3" t="s">
        <v>944</v>
      </c>
    </row>
    <row r="24" spans="1:6">
      <c r="A24" s="4" t="s">
        <v>945</v>
      </c>
      <c r="C24" s="5" t="n">
        <v>809990</v>
      </c>
      <c r="E24" s="5" t="n">
        <v>702893</v>
      </c>
    </row>
    <row r="25" spans="1:6">
      <c r="A25" s="4" t="s">
        <v>955</v>
      </c>
    </row>
    <row r="26" spans="1:6">
      <c r="A26" s="3" t="s">
        <v>944</v>
      </c>
    </row>
    <row r="27" spans="1:6">
      <c r="A27" s="4" t="s">
        <v>945</v>
      </c>
      <c r="B27" s="4" t="s">
        <v>956</v>
      </c>
      <c r="C27" s="5" t="n">
        <v>32980</v>
      </c>
      <c r="E27" s="5" t="n">
        <v>45293</v>
      </c>
    </row>
    <row r="28" spans="1:6">
      <c r="A28" s="4" t="s">
        <v>957</v>
      </c>
    </row>
    <row r="29" spans="1:6">
      <c r="A29" s="3" t="s">
        <v>944</v>
      </c>
    </row>
    <row r="30" spans="1:6">
      <c r="A30" s="4" t="s">
        <v>945</v>
      </c>
      <c r="C30" s="5" t="n">
        <v>3810527</v>
      </c>
      <c r="E30" s="5" t="n">
        <v>3754393</v>
      </c>
    </row>
    <row r="31" spans="1:6">
      <c r="A31" s="4" t="s">
        <v>529</v>
      </c>
    </row>
    <row r="32" spans="1:6">
      <c r="A32" s="3" t="s">
        <v>944</v>
      </c>
    </row>
    <row r="33" spans="1:6">
      <c r="A33" s="4" t="s">
        <v>958</v>
      </c>
      <c r="C33" s="5" t="n">
        <v>2466511</v>
      </c>
      <c r="E33" s="5" t="n">
        <v>1901794</v>
      </c>
    </row>
    <row r="34" spans="1:6">
      <c r="A34" s="4" t="s">
        <v>959</v>
      </c>
      <c r="C34" s="5" t="n">
        <v>21826283</v>
      </c>
      <c r="E34" s="5" t="n">
        <v>20871953</v>
      </c>
    </row>
    <row r="35" spans="1:6">
      <c r="A35" s="4" t="s">
        <v>945</v>
      </c>
      <c r="C35" s="5" t="n">
        <v>24292794</v>
      </c>
      <c r="E35" s="5" t="n">
        <v>22773747</v>
      </c>
    </row>
    <row r="36" spans="1:6">
      <c r="A36" s="4" t="s">
        <v>960</v>
      </c>
    </row>
    <row r="37" spans="1:6">
      <c r="A37" s="3" t="s">
        <v>944</v>
      </c>
    </row>
    <row r="38" spans="1:6">
      <c r="A38" s="4" t="s">
        <v>958</v>
      </c>
      <c r="C38" s="5" t="n">
        <v>355878</v>
      </c>
      <c r="E38" s="5" t="n">
        <v>517997</v>
      </c>
    </row>
    <row r="39" spans="1:6">
      <c r="A39" s="4" t="s">
        <v>961</v>
      </c>
    </row>
    <row r="40" spans="1:6">
      <c r="A40" s="3" t="s">
        <v>944</v>
      </c>
    </row>
    <row r="41" spans="1:6">
      <c r="A41" s="4" t="s">
        <v>958</v>
      </c>
      <c r="C41" s="5" t="n">
        <v>119634</v>
      </c>
      <c r="E41" s="5" t="n">
        <v>184502</v>
      </c>
    </row>
    <row r="42" spans="1:6">
      <c r="A42" s="4" t="s">
        <v>962</v>
      </c>
    </row>
    <row r="43" spans="1:6">
      <c r="A43" s="3" t="s">
        <v>944</v>
      </c>
    </row>
    <row r="44" spans="1:6">
      <c r="A44" s="4" t="s">
        <v>958</v>
      </c>
      <c r="C44" s="5" t="n">
        <v>1990999</v>
      </c>
      <c r="E44" s="5" t="n">
        <v>1199295</v>
      </c>
    </row>
    <row r="45" spans="1:6">
      <c r="A45" s="4" t="s">
        <v>963</v>
      </c>
    </row>
    <row r="46" spans="1:6">
      <c r="A46" s="3" t="s">
        <v>944</v>
      </c>
    </row>
    <row r="47" spans="1:6">
      <c r="A47" s="4" t="s">
        <v>958</v>
      </c>
      <c r="C47" s="5" t="n">
        <v>2815</v>
      </c>
      <c r="E47" s="5" t="n">
        <v>7054</v>
      </c>
    </row>
    <row r="48" spans="1:6">
      <c r="A48" s="4" t="s">
        <v>959</v>
      </c>
      <c r="C48" s="5" t="n">
        <v>1354277</v>
      </c>
      <c r="E48" s="5" t="n">
        <v>1231782</v>
      </c>
    </row>
    <row r="49" spans="1:6">
      <c r="A49" s="4" t="s">
        <v>945</v>
      </c>
      <c r="C49" s="5" t="n">
        <v>1357092</v>
      </c>
      <c r="E49" s="5" t="n">
        <v>1238836</v>
      </c>
    </row>
    <row r="50" spans="1:6">
      <c r="A50" s="4" t="s">
        <v>964</v>
      </c>
    </row>
    <row r="51" spans="1:6">
      <c r="A51" s="3" t="s">
        <v>944</v>
      </c>
    </row>
    <row r="52" spans="1:6">
      <c r="A52" s="4" t="s">
        <v>958</v>
      </c>
      <c r="C52" s="5" t="n">
        <v>395</v>
      </c>
      <c r="E52" s="5" t="n">
        <v>6184</v>
      </c>
    </row>
    <row r="53" spans="1:6">
      <c r="A53" s="4" t="s">
        <v>965</v>
      </c>
    </row>
    <row r="54" spans="1:6">
      <c r="A54" s="3" t="s">
        <v>944</v>
      </c>
    </row>
    <row r="55" spans="1:6">
      <c r="A55" s="4" t="s">
        <v>958</v>
      </c>
      <c r="C55" s="5" t="n">
        <v>426</v>
      </c>
      <c r="E55" s="5" t="n">
        <v>0</v>
      </c>
    </row>
    <row r="56" spans="1:6">
      <c r="A56" s="4" t="s">
        <v>966</v>
      </c>
    </row>
    <row r="57" spans="1:6">
      <c r="A57" s="3" t="s">
        <v>944</v>
      </c>
    </row>
    <row r="58" spans="1:6">
      <c r="A58" s="4" t="s">
        <v>958</v>
      </c>
      <c r="C58" s="5" t="n">
        <v>1994</v>
      </c>
      <c r="E58" s="5" t="n">
        <v>870</v>
      </c>
    </row>
    <row r="59" spans="1:6">
      <c r="A59" s="4" t="s">
        <v>967</v>
      </c>
    </row>
    <row r="60" spans="1:6">
      <c r="A60" s="3" t="s">
        <v>944</v>
      </c>
    </row>
    <row r="61" spans="1:6">
      <c r="A61" s="4" t="s">
        <v>958</v>
      </c>
      <c r="C61" s="5" t="n">
        <v>74606</v>
      </c>
      <c r="E61" s="5" t="n">
        <v>158390</v>
      </c>
    </row>
    <row r="62" spans="1:6">
      <c r="A62" s="4" t="s">
        <v>959</v>
      </c>
      <c r="C62" s="5" t="n">
        <v>4018264</v>
      </c>
      <c r="E62" s="5" t="n">
        <v>3763211</v>
      </c>
    </row>
    <row r="63" spans="1:6">
      <c r="A63" s="4" t="s">
        <v>945</v>
      </c>
      <c r="C63" s="5" t="n">
        <v>4092870</v>
      </c>
      <c r="E63" s="5" t="n">
        <v>3921601</v>
      </c>
    </row>
    <row r="64" spans="1:6">
      <c r="A64" s="4" t="s">
        <v>968</v>
      </c>
    </row>
    <row r="65" spans="1:6">
      <c r="A65" s="3" t="s">
        <v>944</v>
      </c>
    </row>
    <row r="66" spans="1:6">
      <c r="A66" s="4" t="s">
        <v>958</v>
      </c>
      <c r="C66" s="5" t="n">
        <v>43645</v>
      </c>
      <c r="E66" s="5" t="n">
        <v>100596</v>
      </c>
    </row>
    <row r="67" spans="1:6">
      <c r="A67" s="4" t="s">
        <v>969</v>
      </c>
    </row>
    <row r="68" spans="1:6">
      <c r="A68" s="3" t="s">
        <v>944</v>
      </c>
    </row>
    <row r="69" spans="1:6">
      <c r="A69" s="4" t="s">
        <v>958</v>
      </c>
      <c r="C69" s="5" t="n">
        <v>1317</v>
      </c>
      <c r="E69" s="5" t="n">
        <v>5164</v>
      </c>
    </row>
    <row r="70" spans="1:6">
      <c r="A70" s="4" t="s">
        <v>970</v>
      </c>
    </row>
    <row r="71" spans="1:6">
      <c r="A71" s="3" t="s">
        <v>944</v>
      </c>
    </row>
    <row r="72" spans="1:6">
      <c r="A72" s="4" t="s">
        <v>958</v>
      </c>
      <c r="C72" s="5" t="n">
        <v>29644</v>
      </c>
      <c r="E72" s="5" t="n">
        <v>52630</v>
      </c>
    </row>
    <row r="73" spans="1:6">
      <c r="A73" s="4" t="s">
        <v>971</v>
      </c>
    </row>
    <row r="74" spans="1:6">
      <c r="A74" s="3" t="s">
        <v>944</v>
      </c>
    </row>
    <row r="75" spans="1:6">
      <c r="A75" s="4" t="s">
        <v>958</v>
      </c>
      <c r="C75" s="5" t="n">
        <v>137763</v>
      </c>
      <c r="E75" s="5" t="n">
        <v>134106</v>
      </c>
    </row>
    <row r="76" spans="1:6">
      <c r="A76" s="4" t="s">
        <v>959</v>
      </c>
      <c r="C76" s="5" t="n">
        <v>2004826</v>
      </c>
      <c r="E76" s="5" t="n">
        <v>1901114</v>
      </c>
    </row>
    <row r="77" spans="1:6">
      <c r="A77" s="4" t="s">
        <v>945</v>
      </c>
      <c r="C77" s="5" t="n">
        <v>2142589</v>
      </c>
      <c r="E77" s="5" t="n">
        <v>2035220</v>
      </c>
    </row>
    <row r="78" spans="1:6">
      <c r="A78" s="4" t="s">
        <v>972</v>
      </c>
    </row>
    <row r="79" spans="1:6">
      <c r="A79" s="3" t="s">
        <v>944</v>
      </c>
    </row>
    <row r="80" spans="1:6">
      <c r="A80" s="4" t="s">
        <v>958</v>
      </c>
      <c r="C80" s="5" t="n">
        <v>10681</v>
      </c>
      <c r="E80" s="5" t="n">
        <v>15083</v>
      </c>
    </row>
    <row r="81" spans="1:6">
      <c r="A81" s="4" t="s">
        <v>973</v>
      </c>
    </row>
    <row r="82" spans="1:6">
      <c r="A82" s="3" t="s">
        <v>944</v>
      </c>
    </row>
    <row r="83" spans="1:6">
      <c r="A83" s="4" t="s">
        <v>958</v>
      </c>
      <c r="C83" s="5" t="n">
        <v>2291</v>
      </c>
      <c r="E83" s="5" t="n">
        <v>5554</v>
      </c>
    </row>
    <row r="84" spans="1:6">
      <c r="A84" s="4" t="s">
        <v>974</v>
      </c>
    </row>
    <row r="85" spans="1:6">
      <c r="A85" s="3" t="s">
        <v>944</v>
      </c>
    </row>
    <row r="86" spans="1:6">
      <c r="A86" s="4" t="s">
        <v>958</v>
      </c>
      <c r="C86" s="5" t="n">
        <v>124791</v>
      </c>
      <c r="E86" s="5" t="n">
        <v>113469</v>
      </c>
    </row>
    <row r="87" spans="1:6">
      <c r="A87" s="4" t="s">
        <v>975</v>
      </c>
    </row>
    <row r="88" spans="1:6">
      <c r="A88" s="3" t="s">
        <v>944</v>
      </c>
    </row>
    <row r="89" spans="1:6">
      <c r="A89" s="4" t="s">
        <v>958</v>
      </c>
      <c r="C89" s="5" t="n">
        <v>149495</v>
      </c>
      <c r="E89" s="5" t="n">
        <v>156768</v>
      </c>
    </row>
    <row r="90" spans="1:6">
      <c r="A90" s="4" t="s">
        <v>959</v>
      </c>
      <c r="C90" s="5" t="n">
        <v>3746815</v>
      </c>
      <c r="E90" s="5" t="n">
        <v>3446082</v>
      </c>
    </row>
    <row r="91" spans="1:6">
      <c r="A91" s="4" t="s">
        <v>945</v>
      </c>
      <c r="C91" s="5" t="n">
        <v>3896310</v>
      </c>
      <c r="E91" s="5" t="n">
        <v>3602850</v>
      </c>
    </row>
    <row r="92" spans="1:6">
      <c r="A92" s="4" t="s">
        <v>976</v>
      </c>
    </row>
    <row r="93" spans="1:6">
      <c r="A93" s="3" t="s">
        <v>944</v>
      </c>
    </row>
    <row r="94" spans="1:6">
      <c r="A94" s="4" t="s">
        <v>958</v>
      </c>
      <c r="C94" s="5" t="n">
        <v>4677</v>
      </c>
      <c r="E94" s="5" t="n">
        <v>20116</v>
      </c>
    </row>
    <row r="95" spans="1:6">
      <c r="A95" s="4" t="s">
        <v>977</v>
      </c>
    </row>
    <row r="96" spans="1:6">
      <c r="A96" s="3" t="s">
        <v>944</v>
      </c>
    </row>
    <row r="97" spans="1:6">
      <c r="A97" s="4" t="s">
        <v>958</v>
      </c>
      <c r="C97" s="5" t="n">
        <v>6529</v>
      </c>
      <c r="E97" s="5" t="n">
        <v>3248</v>
      </c>
    </row>
    <row r="98" spans="1:6">
      <c r="A98" s="4" t="s">
        <v>978</v>
      </c>
    </row>
    <row r="99" spans="1:6">
      <c r="A99" s="3" t="s">
        <v>944</v>
      </c>
    </row>
    <row r="100" spans="1:6">
      <c r="A100" s="4" t="s">
        <v>958</v>
      </c>
      <c r="C100" s="5" t="n">
        <v>138289</v>
      </c>
      <c r="E100" s="5" t="n">
        <v>133404</v>
      </c>
    </row>
    <row r="101" spans="1:6">
      <c r="A101" s="4" t="s">
        <v>979</v>
      </c>
    </row>
    <row r="102" spans="1:6">
      <c r="A102" s="3" t="s">
        <v>944</v>
      </c>
    </row>
    <row r="103" spans="1:6">
      <c r="A103" s="4" t="s">
        <v>958</v>
      </c>
      <c r="C103" s="5" t="n">
        <v>170</v>
      </c>
      <c r="E103" s="5" t="n">
        <v>1668</v>
      </c>
    </row>
    <row r="104" spans="1:6">
      <c r="A104" s="4" t="s">
        <v>959</v>
      </c>
      <c r="C104" s="5" t="n">
        <v>879859</v>
      </c>
      <c r="E104" s="5" t="n">
        <v>774632</v>
      </c>
    </row>
    <row r="105" spans="1:6">
      <c r="A105" s="4" t="s">
        <v>945</v>
      </c>
      <c r="C105" s="5" t="n">
        <v>880029</v>
      </c>
      <c r="E105" s="5" t="n">
        <v>776300</v>
      </c>
    </row>
    <row r="106" spans="1:6">
      <c r="A106" s="4" t="s">
        <v>980</v>
      </c>
    </row>
    <row r="107" spans="1:6">
      <c r="A107" s="3" t="s">
        <v>944</v>
      </c>
    </row>
    <row r="108" spans="1:6">
      <c r="A108" s="4" t="s">
        <v>958</v>
      </c>
      <c r="C108" s="5" t="n">
        <v>0</v>
      </c>
      <c r="E108" s="5" t="n">
        <v>0</v>
      </c>
    </row>
    <row r="109" spans="1:6">
      <c r="A109" s="4" t="s">
        <v>981</v>
      </c>
    </row>
    <row r="110" spans="1:6">
      <c r="A110" s="3" t="s">
        <v>944</v>
      </c>
    </row>
    <row r="111" spans="1:6">
      <c r="A111" s="4" t="s">
        <v>958</v>
      </c>
      <c r="C111" s="5" t="n">
        <v>0</v>
      </c>
      <c r="E111" s="5" t="n">
        <v>0</v>
      </c>
    </row>
    <row r="112" spans="1:6">
      <c r="A112" s="4" t="s">
        <v>982</v>
      </c>
    </row>
    <row r="113" spans="1:6">
      <c r="A113" s="3" t="s">
        <v>944</v>
      </c>
    </row>
    <row r="114" spans="1:6">
      <c r="A114" s="4" t="s">
        <v>958</v>
      </c>
      <c r="C114" s="5" t="n">
        <v>170</v>
      </c>
      <c r="E114" s="5" t="n">
        <v>1668</v>
      </c>
    </row>
    <row r="115" spans="1:6">
      <c r="A115" s="4" t="s">
        <v>983</v>
      </c>
    </row>
    <row r="116" spans="1:6">
      <c r="A116" s="3" t="s">
        <v>944</v>
      </c>
    </row>
    <row r="117" spans="1:6">
      <c r="A117" s="4" t="s">
        <v>958</v>
      </c>
      <c r="C117" s="5" t="n">
        <v>1926939</v>
      </c>
      <c r="E117" s="5" t="n">
        <v>1260403</v>
      </c>
    </row>
    <row r="118" spans="1:6">
      <c r="A118" s="4" t="s">
        <v>959</v>
      </c>
      <c r="C118" s="5" t="n">
        <v>5343468</v>
      </c>
      <c r="E118" s="5" t="n">
        <v>5435958</v>
      </c>
    </row>
    <row r="119" spans="1:6">
      <c r="A119" s="4" t="s">
        <v>945</v>
      </c>
      <c r="C119" s="5" t="n">
        <v>7270407</v>
      </c>
      <c r="E119" s="5" t="n">
        <v>6696361</v>
      </c>
    </row>
    <row r="120" spans="1:6">
      <c r="A120" s="4" t="s">
        <v>984</v>
      </c>
    </row>
    <row r="121" spans="1:6">
      <c r="A121" s="3" t="s">
        <v>944</v>
      </c>
    </row>
    <row r="122" spans="1:6">
      <c r="A122" s="4" t="s">
        <v>958</v>
      </c>
      <c r="C122" s="5" t="n">
        <v>231343</v>
      </c>
      <c r="E122" s="5" t="n">
        <v>305609</v>
      </c>
    </row>
    <row r="123" spans="1:6">
      <c r="A123" s="4" t="s">
        <v>985</v>
      </c>
    </row>
    <row r="124" spans="1:6">
      <c r="A124" s="3" t="s">
        <v>944</v>
      </c>
    </row>
    <row r="125" spans="1:6">
      <c r="A125" s="4" t="s">
        <v>958</v>
      </c>
      <c r="C125" s="5" t="n">
        <v>83981</v>
      </c>
      <c r="E125" s="5" t="n">
        <v>141830</v>
      </c>
    </row>
    <row r="126" spans="1:6">
      <c r="A126" s="4" t="s">
        <v>986</v>
      </c>
    </row>
    <row r="127" spans="1:6">
      <c r="A127" s="3" t="s">
        <v>944</v>
      </c>
    </row>
    <row r="128" spans="1:6">
      <c r="A128" s="4" t="s">
        <v>958</v>
      </c>
      <c r="C128" s="5" t="n">
        <v>1611615</v>
      </c>
      <c r="E128" s="5" t="n">
        <v>812964</v>
      </c>
    </row>
    <row r="129" spans="1:6">
      <c r="A129" s="4" t="s">
        <v>987</v>
      </c>
    </row>
    <row r="130" spans="1:6">
      <c r="A130" s="3" t="s">
        <v>944</v>
      </c>
    </row>
    <row r="131" spans="1:6">
      <c r="A131" s="4" t="s">
        <v>958</v>
      </c>
      <c r="C131" s="5" t="n">
        <v>14687</v>
      </c>
      <c r="E131" s="5" t="n">
        <v>11037</v>
      </c>
    </row>
    <row r="132" spans="1:6">
      <c r="A132" s="4" t="s">
        <v>959</v>
      </c>
      <c r="C132" s="5" t="n">
        <v>795303</v>
      </c>
      <c r="E132" s="5" t="n">
        <v>691856</v>
      </c>
    </row>
    <row r="133" spans="1:6">
      <c r="A133" s="4" t="s">
        <v>945</v>
      </c>
      <c r="C133" s="5" t="n">
        <v>809990</v>
      </c>
      <c r="E133" s="5" t="n">
        <v>702893</v>
      </c>
    </row>
    <row r="134" spans="1:6">
      <c r="A134" s="4" t="s">
        <v>988</v>
      </c>
    </row>
    <row r="135" spans="1:6">
      <c r="A135" s="3" t="s">
        <v>944</v>
      </c>
    </row>
    <row r="136" spans="1:6">
      <c r="A136" s="4" t="s">
        <v>958</v>
      </c>
      <c r="C136" s="5" t="n">
        <v>10223</v>
      </c>
      <c r="E136" s="5" t="n">
        <v>6619</v>
      </c>
    </row>
    <row r="137" spans="1:6">
      <c r="A137" s="4" t="s">
        <v>989</v>
      </c>
    </row>
    <row r="138" spans="1:6">
      <c r="A138" s="3" t="s">
        <v>944</v>
      </c>
    </row>
    <row r="139" spans="1:6">
      <c r="A139" s="4" t="s">
        <v>958</v>
      </c>
      <c r="C139" s="5" t="n">
        <v>1490</v>
      </c>
      <c r="E139" s="5" t="n">
        <v>1356</v>
      </c>
    </row>
    <row r="140" spans="1:6">
      <c r="A140" s="4" t="s">
        <v>990</v>
      </c>
    </row>
    <row r="141" spans="1:6">
      <c r="A141" s="3" t="s">
        <v>944</v>
      </c>
    </row>
    <row r="142" spans="1:6">
      <c r="A142" s="4" t="s">
        <v>958</v>
      </c>
      <c r="C142" s="5" t="n">
        <v>2974</v>
      </c>
      <c r="E142" s="5" t="n">
        <v>3062</v>
      </c>
    </row>
    <row r="143" spans="1:6">
      <c r="A143" s="4" t="s">
        <v>991</v>
      </c>
    </row>
    <row r="144" spans="1:6">
      <c r="A144" s="3" t="s">
        <v>944</v>
      </c>
    </row>
    <row r="145" spans="1:6">
      <c r="A145" s="4" t="s">
        <v>958</v>
      </c>
      <c r="C145" s="5" t="n">
        <v>3747</v>
      </c>
      <c r="E145" s="5" t="n">
        <v>4516</v>
      </c>
    </row>
    <row r="146" spans="1:6">
      <c r="A146" s="4" t="s">
        <v>959</v>
      </c>
      <c r="C146" s="5" t="n">
        <v>29233</v>
      </c>
      <c r="E146" s="5" t="n">
        <v>40777</v>
      </c>
    </row>
    <row r="147" spans="1:6">
      <c r="A147" s="4" t="s">
        <v>945</v>
      </c>
      <c r="C147" s="5" t="n">
        <v>32980</v>
      </c>
      <c r="E147" s="5" t="n">
        <v>45293</v>
      </c>
    </row>
    <row r="148" spans="1:6">
      <c r="A148" s="4" t="s">
        <v>992</v>
      </c>
    </row>
    <row r="149" spans="1:6">
      <c r="A149" s="3" t="s">
        <v>944</v>
      </c>
    </row>
    <row r="150" spans="1:6">
      <c r="A150" s="4" t="s">
        <v>958</v>
      </c>
      <c r="C150" s="5" t="n">
        <v>291</v>
      </c>
      <c r="E150" s="5" t="n">
        <v>833</v>
      </c>
    </row>
    <row r="151" spans="1:6">
      <c r="A151" s="4" t="s">
        <v>993</v>
      </c>
    </row>
    <row r="152" spans="1:6">
      <c r="A152" s="3" t="s">
        <v>944</v>
      </c>
    </row>
    <row r="153" spans="1:6">
      <c r="A153" s="4" t="s">
        <v>958</v>
      </c>
      <c r="C153" s="5" t="n">
        <v>417</v>
      </c>
      <c r="E153" s="5" t="n">
        <v>346</v>
      </c>
    </row>
    <row r="154" spans="1:6">
      <c r="A154" s="4" t="s">
        <v>994</v>
      </c>
    </row>
    <row r="155" spans="1:6">
      <c r="A155" s="3" t="s">
        <v>944</v>
      </c>
    </row>
    <row r="156" spans="1:6">
      <c r="A156" s="4" t="s">
        <v>958</v>
      </c>
      <c r="C156" s="5" t="n">
        <v>3039</v>
      </c>
      <c r="E156" s="5" t="n">
        <v>3337</v>
      </c>
    </row>
    <row r="157" spans="1:6">
      <c r="A157" s="4" t="s">
        <v>995</v>
      </c>
    </row>
    <row r="158" spans="1:6">
      <c r="A158" s="3" t="s">
        <v>944</v>
      </c>
    </row>
    <row r="159" spans="1:6">
      <c r="A159" s="4" t="s">
        <v>958</v>
      </c>
      <c r="C159" s="5" t="n">
        <v>30026</v>
      </c>
      <c r="E159" s="5" t="n">
        <v>39189</v>
      </c>
    </row>
    <row r="160" spans="1:6">
      <c r="A160" s="4" t="s">
        <v>959</v>
      </c>
      <c r="C160" s="5" t="n">
        <v>1063295</v>
      </c>
      <c r="E160" s="5" t="n">
        <v>1061576</v>
      </c>
    </row>
    <row r="161" spans="1:6">
      <c r="A161" s="4" t="s">
        <v>945</v>
      </c>
      <c r="C161" s="5" t="n">
        <v>1093321</v>
      </c>
      <c r="E161" s="5" t="n">
        <v>1100765</v>
      </c>
    </row>
    <row r="162" spans="1:6">
      <c r="A162" s="4" t="s">
        <v>996</v>
      </c>
    </row>
    <row r="163" spans="1:6">
      <c r="A163" s="3" t="s">
        <v>944</v>
      </c>
    </row>
    <row r="164" spans="1:6">
      <c r="A164" s="4" t="s">
        <v>958</v>
      </c>
      <c r="C164" s="5" t="n">
        <v>7322</v>
      </c>
      <c r="E164" s="5" t="n">
        <v>11654</v>
      </c>
    </row>
    <row r="165" spans="1:6">
      <c r="A165" s="4" t="s">
        <v>997</v>
      </c>
    </row>
    <row r="166" spans="1:6">
      <c r="A166" s="3" t="s">
        <v>944</v>
      </c>
    </row>
    <row r="167" spans="1:6">
      <c r="A167" s="4" t="s">
        <v>958</v>
      </c>
      <c r="C167" s="5" t="n">
        <v>4466</v>
      </c>
      <c r="E167" s="5" t="n">
        <v>8780</v>
      </c>
    </row>
    <row r="168" spans="1:6">
      <c r="A168" s="4" t="s">
        <v>998</v>
      </c>
    </row>
    <row r="169" spans="1:6">
      <c r="A169" s="3" t="s">
        <v>944</v>
      </c>
    </row>
    <row r="170" spans="1:6">
      <c r="A170" s="4" t="s">
        <v>958</v>
      </c>
      <c r="C170" s="5" t="n">
        <v>18238</v>
      </c>
      <c r="E170" s="5" t="n">
        <v>18755</v>
      </c>
    </row>
    <row r="171" spans="1:6">
      <c r="A171" s="4" t="s">
        <v>999</v>
      </c>
    </row>
    <row r="172" spans="1:6">
      <c r="A172" s="3" t="s">
        <v>944</v>
      </c>
    </row>
    <row r="173" spans="1:6">
      <c r="A173" s="4" t="s">
        <v>958</v>
      </c>
      <c r="C173" s="5" t="n">
        <v>24415</v>
      </c>
      <c r="E173" s="5" t="n">
        <v>8975</v>
      </c>
    </row>
    <row r="174" spans="1:6">
      <c r="A174" s="4" t="s">
        <v>959</v>
      </c>
      <c r="C174" s="5" t="n">
        <v>163757</v>
      </c>
      <c r="E174" s="5" t="n">
        <v>251551</v>
      </c>
    </row>
    <row r="175" spans="1:6">
      <c r="A175" s="4" t="s">
        <v>945</v>
      </c>
      <c r="C175" s="5" t="n">
        <v>188172</v>
      </c>
      <c r="E175" s="5" t="n">
        <v>260526</v>
      </c>
    </row>
    <row r="176" spans="1:6">
      <c r="A176" s="4" t="s">
        <v>1000</v>
      </c>
    </row>
    <row r="177" spans="1:6">
      <c r="A177" s="3" t="s">
        <v>944</v>
      </c>
    </row>
    <row r="178" spans="1:6">
      <c r="A178" s="4" t="s">
        <v>958</v>
      </c>
      <c r="C178" s="5" t="n">
        <v>5091</v>
      </c>
      <c r="E178" s="5" t="n">
        <v>2908</v>
      </c>
    </row>
    <row r="179" spans="1:6">
      <c r="A179" s="4" t="s">
        <v>1001</v>
      </c>
    </row>
    <row r="180" spans="1:6">
      <c r="A180" s="3" t="s">
        <v>944</v>
      </c>
    </row>
    <row r="181" spans="1:6">
      <c r="A181" s="4" t="s">
        <v>958</v>
      </c>
      <c r="C181" s="5" t="n">
        <v>4070</v>
      </c>
      <c r="E181" s="5" t="n">
        <v>1120</v>
      </c>
    </row>
    <row r="182" spans="1:6">
      <c r="A182" s="4" t="s">
        <v>1002</v>
      </c>
    </row>
    <row r="183" spans="1:6">
      <c r="A183" s="3" t="s">
        <v>944</v>
      </c>
    </row>
    <row r="184" spans="1:6">
      <c r="A184" s="4" t="s">
        <v>958</v>
      </c>
      <c r="C184" s="5" t="n">
        <v>15254</v>
      </c>
      <c r="E184" s="5" t="n">
        <v>4947</v>
      </c>
    </row>
    <row r="185" spans="1:6">
      <c r="A185" s="4" t="s">
        <v>1003</v>
      </c>
    </row>
    <row r="186" spans="1:6">
      <c r="A186" s="3" t="s">
        <v>944</v>
      </c>
    </row>
    <row r="187" spans="1:6">
      <c r="A187" s="4" t="s">
        <v>958</v>
      </c>
      <c r="C187" s="5" t="n">
        <v>49034</v>
      </c>
      <c r="E187" s="5" t="n">
        <v>46838</v>
      </c>
    </row>
    <row r="188" spans="1:6">
      <c r="A188" s="4" t="s">
        <v>959</v>
      </c>
      <c r="C188" s="5" t="n">
        <v>1471280</v>
      </c>
      <c r="E188" s="5" t="n">
        <v>1343946</v>
      </c>
    </row>
    <row r="189" spans="1:6">
      <c r="A189" s="4" t="s">
        <v>945</v>
      </c>
      <c r="C189" s="5" t="n">
        <v>1520314</v>
      </c>
      <c r="E189" s="5" t="n">
        <v>1390784</v>
      </c>
    </row>
    <row r="190" spans="1:6">
      <c r="A190" s="4" t="s">
        <v>1004</v>
      </c>
    </row>
    <row r="191" spans="1:6">
      <c r="A191" s="3" t="s">
        <v>944</v>
      </c>
    </row>
    <row r="192" spans="1:6">
      <c r="A192" s="4" t="s">
        <v>958</v>
      </c>
      <c r="C192" s="5" t="n">
        <v>17268</v>
      </c>
      <c r="E192" s="5" t="n">
        <v>14695</v>
      </c>
    </row>
    <row r="193" spans="1:6">
      <c r="A193" s="4" t="s">
        <v>1005</v>
      </c>
    </row>
    <row r="194" spans="1:6">
      <c r="A194" s="3" t="s">
        <v>944</v>
      </c>
    </row>
    <row r="195" spans="1:6">
      <c r="A195" s="4" t="s">
        <v>958</v>
      </c>
      <c r="C195" s="5" t="n">
        <v>9006</v>
      </c>
      <c r="E195" s="5" t="n">
        <v>9593</v>
      </c>
    </row>
    <row r="196" spans="1:6">
      <c r="A196" s="4" t="s">
        <v>1006</v>
      </c>
    </row>
    <row r="197" spans="1:6">
      <c r="A197" s="3" t="s">
        <v>944</v>
      </c>
    </row>
    <row r="198" spans="1:6">
      <c r="A198" s="4" t="s">
        <v>958</v>
      </c>
      <c r="C198" s="5" t="n">
        <v>22760</v>
      </c>
      <c r="E198" s="5" t="n">
        <v>22550</v>
      </c>
    </row>
    <row r="199" spans="1:6">
      <c r="A199" s="4" t="s">
        <v>1007</v>
      </c>
    </row>
    <row r="200" spans="1:6">
      <c r="A200" s="3" t="s">
        <v>944</v>
      </c>
    </row>
    <row r="201" spans="1:6">
      <c r="A201" s="4" t="s">
        <v>958</v>
      </c>
      <c r="C201" s="5" t="n">
        <v>35068</v>
      </c>
      <c r="E201" s="5" t="n">
        <v>51978</v>
      </c>
    </row>
    <row r="202" spans="1:6">
      <c r="A202" s="4" t="s">
        <v>959</v>
      </c>
      <c r="C202" s="5" t="n">
        <v>815745</v>
      </c>
      <c r="E202" s="5" t="n">
        <v>774623</v>
      </c>
    </row>
    <row r="203" spans="1:6">
      <c r="A203" s="4" t="s">
        <v>945</v>
      </c>
      <c r="C203" s="5" t="n">
        <v>850813</v>
      </c>
      <c r="E203" s="5" t="n">
        <v>826601</v>
      </c>
    </row>
    <row r="204" spans="1:6">
      <c r="A204" s="4" t="s">
        <v>1008</v>
      </c>
    </row>
    <row r="205" spans="1:6">
      <c r="A205" s="3" t="s">
        <v>944</v>
      </c>
    </row>
    <row r="206" spans="1:6">
      <c r="A206" s="4" t="s">
        <v>958</v>
      </c>
      <c r="C206" s="5" t="n">
        <v>24405</v>
      </c>
      <c r="E206" s="5" t="n">
        <v>32441</v>
      </c>
    </row>
    <row r="207" spans="1:6">
      <c r="A207" s="4" t="s">
        <v>1009</v>
      </c>
    </row>
    <row r="208" spans="1:6">
      <c r="A208" s="3" t="s">
        <v>944</v>
      </c>
    </row>
    <row r="209" spans="1:6">
      <c r="A209" s="4" t="s">
        <v>958</v>
      </c>
      <c r="C209" s="5" t="n">
        <v>5197</v>
      </c>
      <c r="E209" s="5" t="n">
        <v>7217</v>
      </c>
    </row>
    <row r="210" spans="1:6">
      <c r="A210" s="4" t="s">
        <v>1010</v>
      </c>
    </row>
    <row r="211" spans="1:6">
      <c r="A211" s="3" t="s">
        <v>944</v>
      </c>
    </row>
    <row r="212" spans="1:6">
      <c r="A212" s="4" t="s">
        <v>958</v>
      </c>
      <c r="C212" s="5" t="n">
        <v>5466</v>
      </c>
      <c r="E212" s="5" t="n">
        <v>12320</v>
      </c>
    </row>
    <row r="213" spans="1:6">
      <c r="A213" s="4" t="s">
        <v>1011</v>
      </c>
    </row>
    <row r="214" spans="1:6">
      <c r="A214" s="3" t="s">
        <v>944</v>
      </c>
    </row>
    <row r="215" spans="1:6">
      <c r="A215" s="4" t="s">
        <v>958</v>
      </c>
      <c r="C215" s="5" t="n">
        <v>17746</v>
      </c>
      <c r="E215" s="5" t="n">
        <v>20872</v>
      </c>
    </row>
    <row r="216" spans="1:6">
      <c r="A216" s="4" t="s">
        <v>959</v>
      </c>
      <c r="C216" s="5" t="n">
        <v>140161</v>
      </c>
      <c r="E216" s="5" t="n">
        <v>154845</v>
      </c>
    </row>
    <row r="217" spans="1:6">
      <c r="A217" s="4" t="s">
        <v>945</v>
      </c>
      <c r="C217" s="5" t="n">
        <v>157907</v>
      </c>
      <c r="E217" s="5" t="n">
        <v>175717</v>
      </c>
    </row>
    <row r="218" spans="1:6">
      <c r="A218" s="4" t="s">
        <v>1012</v>
      </c>
    </row>
    <row r="219" spans="1:6">
      <c r="A219" s="3" t="s">
        <v>944</v>
      </c>
    </row>
    <row r="220" spans="1:6">
      <c r="A220" s="4" t="s">
        <v>958</v>
      </c>
      <c r="C220" s="5" t="n">
        <v>537</v>
      </c>
      <c r="E220" s="5" t="n">
        <v>1259</v>
      </c>
    </row>
    <row r="221" spans="1:6">
      <c r="A221" s="4" t="s">
        <v>1013</v>
      </c>
    </row>
    <row r="222" spans="1:6">
      <c r="A222" s="3" t="s">
        <v>944</v>
      </c>
    </row>
    <row r="223" spans="1:6">
      <c r="A223" s="4" t="s">
        <v>958</v>
      </c>
      <c r="C223" s="5" t="n">
        <v>444</v>
      </c>
      <c r="E223" s="5" t="n">
        <v>294</v>
      </c>
    </row>
    <row r="224" spans="1:6">
      <c r="A224" s="4" t="s">
        <v>1014</v>
      </c>
    </row>
    <row r="225" spans="1:6">
      <c r="A225" s="3" t="s">
        <v>944</v>
      </c>
    </row>
    <row r="226" spans="1:6">
      <c r="A226" s="4" t="s">
        <v>958</v>
      </c>
      <c r="C226" s="5" t="n">
        <v>16765</v>
      </c>
      <c r="E226" s="5" t="n">
        <v>19319</v>
      </c>
    </row>
    <row r="227" spans="1:6">
      <c r="A227" s="4" t="s">
        <v>745</v>
      </c>
    </row>
    <row r="228" spans="1:6">
      <c r="A228" s="3" t="s">
        <v>944</v>
      </c>
    </row>
    <row r="229" spans="1:6">
      <c r="A229" s="4" t="s">
        <v>945</v>
      </c>
      <c r="B229" s="4" t="s">
        <v>1015</v>
      </c>
      <c r="C229" s="5" t="n">
        <v>18078058</v>
      </c>
      <c r="E229" s="5" t="n">
        <v>17168424</v>
      </c>
    </row>
    <row r="230" spans="1:6">
      <c r="A230" s="4" t="s">
        <v>1016</v>
      </c>
    </row>
    <row r="231" spans="1:6">
      <c r="A231" s="3" t="s">
        <v>944</v>
      </c>
    </row>
    <row r="232" spans="1:6">
      <c r="A232" s="4" t="s">
        <v>945</v>
      </c>
      <c r="B232" s="4" t="s">
        <v>1015</v>
      </c>
      <c r="C232" s="5" t="n">
        <v>146399</v>
      </c>
      <c r="E232" s="5" t="n">
        <v>174540</v>
      </c>
    </row>
    <row r="233" spans="1:6">
      <c r="A233" s="4" t="s">
        <v>1017</v>
      </c>
    </row>
    <row r="234" spans="1:6">
      <c r="A234" s="3" t="s">
        <v>944</v>
      </c>
    </row>
    <row r="235" spans="1:6">
      <c r="A235" s="4" t="s">
        <v>945</v>
      </c>
      <c r="B235" s="4" t="s">
        <v>1015</v>
      </c>
      <c r="C235" s="5" t="n">
        <v>2404559</v>
      </c>
      <c r="E235" s="5" t="n">
        <v>2564285</v>
      </c>
    </row>
    <row r="236" spans="1:6">
      <c r="A236" s="4" t="s">
        <v>1018</v>
      </c>
    </row>
    <row r="237" spans="1:6">
      <c r="A237" s="3" t="s">
        <v>944</v>
      </c>
    </row>
    <row r="238" spans="1:6">
      <c r="A238" s="4" t="s">
        <v>945</v>
      </c>
      <c r="B238" s="4" t="s">
        <v>1015</v>
      </c>
      <c r="C238" s="5" t="n">
        <v>1823614</v>
      </c>
      <c r="E238" s="5" t="n">
        <v>1791475</v>
      </c>
    </row>
    <row r="239" spans="1:6">
      <c r="A239" s="4" t="s">
        <v>1019</v>
      </c>
    </row>
    <row r="240" spans="1:6">
      <c r="A240" s="3" t="s">
        <v>944</v>
      </c>
    </row>
    <row r="241" spans="1:6">
      <c r="A241" s="4" t="s">
        <v>945</v>
      </c>
      <c r="B241" s="4" t="s">
        <v>1015</v>
      </c>
      <c r="C241" s="5" t="n">
        <v>2891327</v>
      </c>
      <c r="E241" s="5" t="n">
        <v>2671917</v>
      </c>
    </row>
    <row r="242" spans="1:6">
      <c r="A242" s="4" t="s">
        <v>1020</v>
      </c>
    </row>
    <row r="243" spans="1:6">
      <c r="A243" s="3" t="s">
        <v>944</v>
      </c>
    </row>
    <row r="244" spans="1:6">
      <c r="A244" s="4" t="s">
        <v>945</v>
      </c>
      <c r="C244" s="5" t="n">
        <v>95369</v>
      </c>
      <c r="E244" s="5" t="n">
        <v>85558</v>
      </c>
    </row>
    <row r="245" spans="1:6">
      <c r="A245" s="4" t="s">
        <v>1021</v>
      </c>
    </row>
    <row r="246" spans="1:6">
      <c r="A246" s="3" t="s">
        <v>944</v>
      </c>
    </row>
    <row r="247" spans="1:6">
      <c r="A247" s="4" t="s">
        <v>945</v>
      </c>
      <c r="B247" s="4" t="s">
        <v>1015</v>
      </c>
      <c r="C247" s="5" t="n">
        <v>6576779</v>
      </c>
      <c r="E247" s="5" t="n">
        <v>5916500</v>
      </c>
    </row>
    <row r="248" spans="1:6">
      <c r="A248" s="4" t="s">
        <v>1022</v>
      </c>
    </row>
    <row r="249" spans="1:6">
      <c r="A249" s="3" t="s">
        <v>944</v>
      </c>
    </row>
    <row r="250" spans="1:6">
      <c r="A250" s="4" t="s">
        <v>945</v>
      </c>
      <c r="B250" s="4" t="s">
        <v>1015</v>
      </c>
      <c r="C250" s="5" t="n">
        <v>809990</v>
      </c>
      <c r="E250" s="5" t="n">
        <v>702893</v>
      </c>
    </row>
    <row r="251" spans="1:6">
      <c r="A251" s="4" t="s">
        <v>1023</v>
      </c>
    </row>
    <row r="252" spans="1:6">
      <c r="A252" s="3" t="s">
        <v>944</v>
      </c>
    </row>
    <row r="253" spans="1:6">
      <c r="A253" s="4" t="s">
        <v>945</v>
      </c>
      <c r="B253" s="4" t="s">
        <v>1015</v>
      </c>
      <c r="C253" s="5" t="n">
        <v>3330021</v>
      </c>
      <c r="E253" s="5" t="n">
        <v>3261256</v>
      </c>
    </row>
    <row r="254" spans="1:6">
      <c r="A254" s="4" t="s">
        <v>1024</v>
      </c>
    </row>
    <row r="255" spans="1:6">
      <c r="A255" s="3" t="s">
        <v>944</v>
      </c>
    </row>
    <row r="256" spans="1:6">
      <c r="A256" s="4" t="s">
        <v>958</v>
      </c>
      <c r="C256" s="5" t="n">
        <v>2281336</v>
      </c>
      <c r="E256" s="5" t="n">
        <v>1733755</v>
      </c>
    </row>
    <row r="257" spans="1:6">
      <c r="A257" s="4" t="s">
        <v>959</v>
      </c>
      <c r="C257" s="5" t="n">
        <v>15796722</v>
      </c>
      <c r="E257" s="5" t="n">
        <v>15434669</v>
      </c>
    </row>
    <row r="258" spans="1:6">
      <c r="A258" s="4" t="s">
        <v>945</v>
      </c>
      <c r="C258" s="5" t="n">
        <v>18078058</v>
      </c>
      <c r="E258" s="5" t="n">
        <v>17168424</v>
      </c>
    </row>
    <row r="259" spans="1:6">
      <c r="A259" s="4" t="s">
        <v>1025</v>
      </c>
    </row>
    <row r="260" spans="1:6">
      <c r="A260" s="3" t="s">
        <v>944</v>
      </c>
    </row>
    <row r="261" spans="1:6">
      <c r="A261" s="4" t="s">
        <v>958</v>
      </c>
      <c r="C261" s="5" t="n">
        <v>325908</v>
      </c>
      <c r="E261" s="5" t="n">
        <v>484707</v>
      </c>
    </row>
    <row r="262" spans="1:6">
      <c r="A262" s="4" t="s">
        <v>1026</v>
      </c>
    </row>
    <row r="263" spans="1:6">
      <c r="A263" s="3" t="s">
        <v>944</v>
      </c>
    </row>
    <row r="264" spans="1:6">
      <c r="A264" s="4" t="s">
        <v>958</v>
      </c>
      <c r="C264" s="5" t="n">
        <v>100779</v>
      </c>
      <c r="E264" s="5" t="n">
        <v>174597</v>
      </c>
    </row>
    <row r="265" spans="1:6">
      <c r="A265" s="4" t="s">
        <v>1027</v>
      </c>
    </row>
    <row r="266" spans="1:6">
      <c r="A266" s="3" t="s">
        <v>944</v>
      </c>
    </row>
    <row r="267" spans="1:6">
      <c r="A267" s="4" t="s">
        <v>958</v>
      </c>
      <c r="C267" s="5" t="n">
        <v>1854649</v>
      </c>
      <c r="E267" s="5" t="n">
        <v>1074451</v>
      </c>
    </row>
    <row r="268" spans="1:6">
      <c r="A268" s="4" t="s">
        <v>1028</v>
      </c>
    </row>
    <row r="269" spans="1:6">
      <c r="A269" s="3" t="s">
        <v>944</v>
      </c>
    </row>
    <row r="270" spans="1:6">
      <c r="A270" s="4" t="s">
        <v>958</v>
      </c>
      <c r="C270" s="5" t="n">
        <v>1636</v>
      </c>
      <c r="E270" s="5" t="n">
        <v>896</v>
      </c>
    </row>
    <row r="271" spans="1:6">
      <c r="A271" s="4" t="s">
        <v>959</v>
      </c>
      <c r="C271" s="5" t="n">
        <v>144763</v>
      </c>
      <c r="E271" s="5" t="n">
        <v>173644</v>
      </c>
    </row>
    <row r="272" spans="1:6">
      <c r="A272" s="4" t="s">
        <v>945</v>
      </c>
      <c r="C272" s="5" t="n">
        <v>146399</v>
      </c>
      <c r="E272" s="5" t="n">
        <v>174540</v>
      </c>
    </row>
    <row r="273" spans="1:6">
      <c r="A273" s="4" t="s">
        <v>1029</v>
      </c>
    </row>
    <row r="274" spans="1:6">
      <c r="A274" s="3" t="s">
        <v>944</v>
      </c>
    </row>
    <row r="275" spans="1:6">
      <c r="A275" s="4" t="s">
        <v>958</v>
      </c>
      <c r="C275" s="5" t="n">
        <v>0</v>
      </c>
      <c r="E275" s="5" t="n">
        <v>232</v>
      </c>
    </row>
    <row r="276" spans="1:6">
      <c r="A276" s="4" t="s">
        <v>1030</v>
      </c>
    </row>
    <row r="277" spans="1:6">
      <c r="A277" s="3" t="s">
        <v>944</v>
      </c>
    </row>
    <row r="278" spans="1:6">
      <c r="A278" s="4" t="s">
        <v>958</v>
      </c>
      <c r="C278" s="5" t="n">
        <v>426</v>
      </c>
      <c r="E278" s="5" t="n">
        <v>0</v>
      </c>
    </row>
    <row r="279" spans="1:6">
      <c r="A279" s="4" t="s">
        <v>1031</v>
      </c>
    </row>
    <row r="280" spans="1:6">
      <c r="A280" s="3" t="s">
        <v>944</v>
      </c>
    </row>
    <row r="281" spans="1:6">
      <c r="A281" s="4" t="s">
        <v>958</v>
      </c>
      <c r="C281" s="5" t="n">
        <v>1210</v>
      </c>
      <c r="E281" s="5" t="n">
        <v>664</v>
      </c>
    </row>
    <row r="282" spans="1:6">
      <c r="A282" s="4" t="s">
        <v>1032</v>
      </c>
    </row>
    <row r="283" spans="1:6">
      <c r="A283" s="3" t="s">
        <v>944</v>
      </c>
    </row>
    <row r="284" spans="1:6">
      <c r="A284" s="4" t="s">
        <v>958</v>
      </c>
      <c r="C284" s="5" t="n">
        <v>67793</v>
      </c>
      <c r="E284" s="5" t="n">
        <v>154824</v>
      </c>
    </row>
    <row r="285" spans="1:6">
      <c r="A285" s="4" t="s">
        <v>959</v>
      </c>
      <c r="C285" s="5" t="n">
        <v>2336766</v>
      </c>
      <c r="E285" s="5" t="n">
        <v>2409461</v>
      </c>
    </row>
    <row r="286" spans="1:6">
      <c r="A286" s="4" t="s">
        <v>945</v>
      </c>
      <c r="C286" s="5" t="n">
        <v>2404559</v>
      </c>
      <c r="E286" s="5" t="n">
        <v>2564285</v>
      </c>
    </row>
    <row r="287" spans="1:6">
      <c r="A287" s="4" t="s">
        <v>1033</v>
      </c>
    </row>
    <row r="288" spans="1:6">
      <c r="A288" s="3" t="s">
        <v>944</v>
      </c>
    </row>
    <row r="289" spans="1:6">
      <c r="A289" s="4" t="s">
        <v>958</v>
      </c>
      <c r="C289" s="5" t="n">
        <v>39617</v>
      </c>
      <c r="E289" s="5" t="n">
        <v>98604</v>
      </c>
    </row>
    <row r="290" spans="1:6">
      <c r="A290" s="4" t="s">
        <v>1034</v>
      </c>
    </row>
    <row r="291" spans="1:6">
      <c r="A291" s="3" t="s">
        <v>944</v>
      </c>
    </row>
    <row r="292" spans="1:6">
      <c r="A292" s="4" t="s">
        <v>958</v>
      </c>
      <c r="C292" s="5" t="n">
        <v>131</v>
      </c>
      <c r="E292" s="5" t="n">
        <v>4785</v>
      </c>
    </row>
    <row r="293" spans="1:6">
      <c r="A293" s="4" t="s">
        <v>1035</v>
      </c>
    </row>
    <row r="294" spans="1:6">
      <c r="A294" s="3" t="s">
        <v>944</v>
      </c>
    </row>
    <row r="295" spans="1:6">
      <c r="A295" s="4" t="s">
        <v>958</v>
      </c>
      <c r="C295" s="5" t="n">
        <v>28045</v>
      </c>
      <c r="E295" s="5" t="n">
        <v>51435</v>
      </c>
    </row>
    <row r="296" spans="1:6">
      <c r="A296" s="4" t="s">
        <v>1036</v>
      </c>
    </row>
    <row r="297" spans="1:6">
      <c r="A297" s="3" t="s">
        <v>944</v>
      </c>
    </row>
    <row r="298" spans="1:6">
      <c r="A298" s="4" t="s">
        <v>958</v>
      </c>
      <c r="C298" s="5" t="n">
        <v>134217</v>
      </c>
      <c r="E298" s="5" t="n">
        <v>130978</v>
      </c>
    </row>
    <row r="299" spans="1:6">
      <c r="A299" s="4" t="s">
        <v>959</v>
      </c>
      <c r="C299" s="5" t="n">
        <v>1689397</v>
      </c>
      <c r="E299" s="5" t="n">
        <v>1660497</v>
      </c>
    </row>
    <row r="300" spans="1:6">
      <c r="A300" s="4" t="s">
        <v>945</v>
      </c>
      <c r="C300" s="5" t="n">
        <v>1823614</v>
      </c>
      <c r="E300" s="5" t="n">
        <v>1791475</v>
      </c>
    </row>
    <row r="301" spans="1:6">
      <c r="A301" s="4" t="s">
        <v>1037</v>
      </c>
    </row>
    <row r="302" spans="1:6">
      <c r="A302" s="3" t="s">
        <v>944</v>
      </c>
    </row>
    <row r="303" spans="1:6">
      <c r="A303" s="4" t="s">
        <v>958</v>
      </c>
      <c r="C303" s="5" t="n">
        <v>7997</v>
      </c>
      <c r="E303" s="5" t="n">
        <v>12967</v>
      </c>
    </row>
    <row r="304" spans="1:6">
      <c r="A304" s="4" t="s">
        <v>1038</v>
      </c>
    </row>
    <row r="305" spans="1:6">
      <c r="A305" s="3" t="s">
        <v>944</v>
      </c>
    </row>
    <row r="306" spans="1:6">
      <c r="A306" s="4" t="s">
        <v>958</v>
      </c>
      <c r="C306" s="5" t="n">
        <v>2291</v>
      </c>
      <c r="E306" s="5" t="n">
        <v>5014</v>
      </c>
    </row>
    <row r="307" spans="1:6">
      <c r="A307" s="4" t="s">
        <v>1039</v>
      </c>
    </row>
    <row r="308" spans="1:6">
      <c r="A308" s="3" t="s">
        <v>944</v>
      </c>
    </row>
    <row r="309" spans="1:6">
      <c r="A309" s="4" t="s">
        <v>958</v>
      </c>
      <c r="C309" s="5" t="n">
        <v>123929</v>
      </c>
      <c r="E309" s="5" t="n">
        <v>112997</v>
      </c>
    </row>
    <row r="310" spans="1:6">
      <c r="A310" s="4" t="s">
        <v>1040</v>
      </c>
    </row>
    <row r="311" spans="1:6">
      <c r="A311" s="3" t="s">
        <v>944</v>
      </c>
    </row>
    <row r="312" spans="1:6">
      <c r="A312" s="4" t="s">
        <v>958</v>
      </c>
      <c r="C312" s="5" t="n">
        <v>45669</v>
      </c>
      <c r="E312" s="5" t="n">
        <v>53941</v>
      </c>
    </row>
    <row r="313" spans="1:6">
      <c r="A313" s="4" t="s">
        <v>959</v>
      </c>
      <c r="C313" s="5" t="n">
        <v>2845658</v>
      </c>
      <c r="E313" s="5" t="n">
        <v>2617976</v>
      </c>
    </row>
    <row r="314" spans="1:6">
      <c r="A314" s="4" t="s">
        <v>945</v>
      </c>
      <c r="C314" s="5" t="n">
        <v>2891327</v>
      </c>
      <c r="E314" s="5" t="n">
        <v>2671917</v>
      </c>
    </row>
    <row r="315" spans="1:6">
      <c r="A315" s="4" t="s">
        <v>1041</v>
      </c>
    </row>
    <row r="316" spans="1:6">
      <c r="A316" s="3" t="s">
        <v>944</v>
      </c>
    </row>
    <row r="317" spans="1:6">
      <c r="A317" s="4" t="s">
        <v>958</v>
      </c>
      <c r="C317" s="5" t="n">
        <v>3556</v>
      </c>
      <c r="E317" s="5" t="n">
        <v>19156</v>
      </c>
    </row>
    <row r="318" spans="1:6">
      <c r="A318" s="4" t="s">
        <v>1042</v>
      </c>
    </row>
    <row r="319" spans="1:6">
      <c r="A319" s="3" t="s">
        <v>944</v>
      </c>
    </row>
    <row r="320" spans="1:6">
      <c r="A320" s="4" t="s">
        <v>958</v>
      </c>
      <c r="C320" s="5" t="n">
        <v>1251</v>
      </c>
      <c r="E320" s="5" t="n">
        <v>2638</v>
      </c>
    </row>
    <row r="321" spans="1:6">
      <c r="A321" s="4" t="s">
        <v>1043</v>
      </c>
    </row>
    <row r="322" spans="1:6">
      <c r="A322" s="3" t="s">
        <v>944</v>
      </c>
    </row>
    <row r="323" spans="1:6">
      <c r="A323" s="4" t="s">
        <v>958</v>
      </c>
      <c r="C323" s="5" t="n">
        <v>40862</v>
      </c>
      <c r="E323" s="5" t="n">
        <v>32147</v>
      </c>
    </row>
    <row r="324" spans="1:6">
      <c r="A324" s="4" t="s">
        <v>1044</v>
      </c>
    </row>
    <row r="325" spans="1:6">
      <c r="A325" s="3" t="s">
        <v>944</v>
      </c>
    </row>
    <row r="326" spans="1:6">
      <c r="A326" s="4" t="s">
        <v>958</v>
      </c>
      <c r="C326" s="5" t="n">
        <v>170</v>
      </c>
      <c r="E326" s="5" t="n">
        <v>1668</v>
      </c>
    </row>
    <row r="327" spans="1:6">
      <c r="A327" s="4" t="s">
        <v>959</v>
      </c>
      <c r="C327" s="5" t="n">
        <v>95199</v>
      </c>
      <c r="E327" s="5" t="n">
        <v>83890</v>
      </c>
    </row>
    <row r="328" spans="1:6">
      <c r="A328" s="4" t="s">
        <v>945</v>
      </c>
      <c r="C328" s="5" t="n">
        <v>95369</v>
      </c>
      <c r="E328" s="5" t="n">
        <v>85558</v>
      </c>
    </row>
    <row r="329" spans="1:6">
      <c r="A329" s="4" t="s">
        <v>1045</v>
      </c>
    </row>
    <row r="330" spans="1:6">
      <c r="A330" s="3" t="s">
        <v>944</v>
      </c>
    </row>
    <row r="331" spans="1:6">
      <c r="A331" s="4" t="s">
        <v>958</v>
      </c>
      <c r="C331" s="5" t="n">
        <v>0</v>
      </c>
      <c r="E331" s="5" t="n">
        <v>0</v>
      </c>
    </row>
    <row r="332" spans="1:6">
      <c r="A332" s="4" t="s">
        <v>1046</v>
      </c>
    </row>
    <row r="333" spans="1:6">
      <c r="A333" s="3" t="s">
        <v>944</v>
      </c>
    </row>
    <row r="334" spans="1:6">
      <c r="A334" s="4" t="s">
        <v>958</v>
      </c>
      <c r="C334" s="5" t="n">
        <v>0</v>
      </c>
      <c r="E334" s="5" t="n">
        <v>0</v>
      </c>
    </row>
    <row r="335" spans="1:6">
      <c r="A335" s="4" t="s">
        <v>1047</v>
      </c>
    </row>
    <row r="336" spans="1:6">
      <c r="A336" s="3" t="s">
        <v>944</v>
      </c>
    </row>
    <row r="337" spans="1:6">
      <c r="A337" s="4" t="s">
        <v>958</v>
      </c>
      <c r="C337" s="5" t="n">
        <v>170</v>
      </c>
      <c r="E337" s="5" t="n">
        <v>1668</v>
      </c>
    </row>
    <row r="338" spans="1:6">
      <c r="A338" s="4" t="s">
        <v>1048</v>
      </c>
    </row>
    <row r="339" spans="1:6">
      <c r="A339" s="3" t="s">
        <v>944</v>
      </c>
    </row>
    <row r="340" spans="1:6">
      <c r="A340" s="4" t="s">
        <v>958</v>
      </c>
      <c r="C340" s="5" t="n">
        <v>1892486</v>
      </c>
      <c r="E340" s="5" t="n">
        <v>1227444</v>
      </c>
    </row>
    <row r="341" spans="1:6">
      <c r="A341" s="4" t="s">
        <v>959</v>
      </c>
      <c r="C341" s="5" t="n">
        <v>4684293</v>
      </c>
      <c r="E341" s="5" t="n">
        <v>4689056</v>
      </c>
    </row>
    <row r="342" spans="1:6">
      <c r="A342" s="4" t="s">
        <v>945</v>
      </c>
      <c r="C342" s="5" t="n">
        <v>6576779</v>
      </c>
      <c r="E342" s="5" t="n">
        <v>5916500</v>
      </c>
    </row>
    <row r="343" spans="1:6">
      <c r="A343" s="4" t="s">
        <v>1049</v>
      </c>
    </row>
    <row r="344" spans="1:6">
      <c r="A344" s="3" t="s">
        <v>944</v>
      </c>
    </row>
    <row r="345" spans="1:6">
      <c r="A345" s="4" t="s">
        <v>958</v>
      </c>
      <c r="C345" s="5" t="n">
        <v>217890</v>
      </c>
      <c r="E345" s="5" t="n">
        <v>289635</v>
      </c>
    </row>
    <row r="346" spans="1:6">
      <c r="A346" s="4" t="s">
        <v>1050</v>
      </c>
    </row>
    <row r="347" spans="1:6">
      <c r="A347" s="3" t="s">
        <v>944</v>
      </c>
    </row>
    <row r="348" spans="1:6">
      <c r="A348" s="4" t="s">
        <v>958</v>
      </c>
      <c r="C348" s="5" t="n">
        <v>77833</v>
      </c>
      <c r="E348" s="5" t="n">
        <v>136558</v>
      </c>
    </row>
    <row r="349" spans="1:6">
      <c r="A349" s="4" t="s">
        <v>1051</v>
      </c>
    </row>
    <row r="350" spans="1:6">
      <c r="A350" s="3" t="s">
        <v>944</v>
      </c>
    </row>
    <row r="351" spans="1:6">
      <c r="A351" s="4" t="s">
        <v>958</v>
      </c>
      <c r="C351" s="5" t="n">
        <v>1596763</v>
      </c>
      <c r="E351" s="5" t="n">
        <v>801251</v>
      </c>
    </row>
    <row r="352" spans="1:6">
      <c r="A352" s="4" t="s">
        <v>1052</v>
      </c>
    </row>
    <row r="353" spans="1:6">
      <c r="A353" s="3" t="s">
        <v>944</v>
      </c>
    </row>
    <row r="354" spans="1:6">
      <c r="A354" s="4" t="s">
        <v>958</v>
      </c>
      <c r="C354" s="5" t="n">
        <v>14687</v>
      </c>
      <c r="E354" s="5" t="n">
        <v>11037</v>
      </c>
    </row>
    <row r="355" spans="1:6">
      <c r="A355" s="4" t="s">
        <v>959</v>
      </c>
      <c r="C355" s="5" t="n">
        <v>795303</v>
      </c>
      <c r="E355" s="5" t="n">
        <v>691856</v>
      </c>
    </row>
    <row r="356" spans="1:6">
      <c r="A356" s="4" t="s">
        <v>945</v>
      </c>
      <c r="C356" s="5" t="n">
        <v>809990</v>
      </c>
      <c r="E356" s="5" t="n">
        <v>702893</v>
      </c>
    </row>
    <row r="357" spans="1:6">
      <c r="A357" s="4" t="s">
        <v>1053</v>
      </c>
    </row>
    <row r="358" spans="1:6">
      <c r="A358" s="3" t="s">
        <v>944</v>
      </c>
    </row>
    <row r="359" spans="1:6">
      <c r="A359" s="4" t="s">
        <v>958</v>
      </c>
      <c r="C359" s="5" t="n">
        <v>10223</v>
      </c>
      <c r="E359" s="5" t="n">
        <v>6619</v>
      </c>
    </row>
    <row r="360" spans="1:6">
      <c r="A360" s="4" t="s">
        <v>1054</v>
      </c>
    </row>
    <row r="361" spans="1:6">
      <c r="A361" s="3" t="s">
        <v>944</v>
      </c>
    </row>
    <row r="362" spans="1:6">
      <c r="A362" s="4" t="s">
        <v>958</v>
      </c>
      <c r="C362" s="5" t="n">
        <v>1490</v>
      </c>
      <c r="E362" s="5" t="n">
        <v>1356</v>
      </c>
    </row>
    <row r="363" spans="1:6">
      <c r="A363" s="4" t="s">
        <v>1055</v>
      </c>
    </row>
    <row r="364" spans="1:6">
      <c r="A364" s="3" t="s">
        <v>944</v>
      </c>
    </row>
    <row r="365" spans="1:6">
      <c r="A365" s="4" t="s">
        <v>958</v>
      </c>
      <c r="C365" s="5" t="n">
        <v>2974</v>
      </c>
      <c r="E365" s="5" t="n">
        <v>3062</v>
      </c>
    </row>
    <row r="366" spans="1:6">
      <c r="A366" s="4" t="s">
        <v>1056</v>
      </c>
    </row>
    <row r="367" spans="1:6">
      <c r="A367" s="3" t="s">
        <v>944</v>
      </c>
    </row>
    <row r="368" spans="1:6">
      <c r="A368" s="4" t="s">
        <v>958</v>
      </c>
      <c r="C368" s="5" t="n">
        <v>30010</v>
      </c>
      <c r="E368" s="5" t="n">
        <v>39123</v>
      </c>
    </row>
    <row r="369" spans="1:6">
      <c r="A369" s="4" t="s">
        <v>959</v>
      </c>
      <c r="C369" s="5" t="n">
        <v>1063211</v>
      </c>
      <c r="E369" s="5" t="n">
        <v>1061484</v>
      </c>
    </row>
    <row r="370" spans="1:6">
      <c r="A370" s="4" t="s">
        <v>945</v>
      </c>
      <c r="C370" s="5" t="n">
        <v>1093221</v>
      </c>
      <c r="E370" s="5" t="n">
        <v>1100607</v>
      </c>
    </row>
    <row r="371" spans="1:6">
      <c r="A371" s="4" t="s">
        <v>1057</v>
      </c>
    </row>
    <row r="372" spans="1:6">
      <c r="A372" s="3" t="s">
        <v>944</v>
      </c>
    </row>
    <row r="373" spans="1:6">
      <c r="A373" s="4" t="s">
        <v>958</v>
      </c>
      <c r="C373" s="5" t="n">
        <v>7319</v>
      </c>
      <c r="E373" s="5" t="n">
        <v>11646</v>
      </c>
    </row>
    <row r="374" spans="1:6">
      <c r="A374" s="4" t="s">
        <v>1058</v>
      </c>
    </row>
    <row r="375" spans="1:6">
      <c r="A375" s="3" t="s">
        <v>944</v>
      </c>
    </row>
    <row r="376" spans="1:6">
      <c r="A376" s="4" t="s">
        <v>958</v>
      </c>
      <c r="C376" s="5" t="n">
        <v>4464</v>
      </c>
      <c r="E376" s="5" t="n">
        <v>8752</v>
      </c>
    </row>
    <row r="377" spans="1:6">
      <c r="A377" s="4" t="s">
        <v>1059</v>
      </c>
    </row>
    <row r="378" spans="1:6">
      <c r="A378" s="3" t="s">
        <v>944</v>
      </c>
    </row>
    <row r="379" spans="1:6">
      <c r="A379" s="4" t="s">
        <v>958</v>
      </c>
      <c r="C379" s="5" t="n">
        <v>18227</v>
      </c>
      <c r="E379" s="5" t="n">
        <v>18725</v>
      </c>
    </row>
    <row r="380" spans="1:6">
      <c r="A380" s="4" t="s">
        <v>1060</v>
      </c>
    </row>
    <row r="381" spans="1:6">
      <c r="A381" s="3" t="s">
        <v>944</v>
      </c>
    </row>
    <row r="382" spans="1:6">
      <c r="A382" s="4" t="s">
        <v>958</v>
      </c>
      <c r="C382" s="5" t="n">
        <v>1090</v>
      </c>
      <c r="E382" s="5" t="n">
        <v>250</v>
      </c>
    </row>
    <row r="383" spans="1:6">
      <c r="A383" s="4" t="s">
        <v>959</v>
      </c>
      <c r="C383" s="5" t="n">
        <v>4997</v>
      </c>
      <c r="E383" s="5" t="n">
        <v>8101</v>
      </c>
    </row>
    <row r="384" spans="1:6">
      <c r="A384" s="4" t="s">
        <v>945</v>
      </c>
      <c r="C384" s="5" t="n">
        <v>6087</v>
      </c>
      <c r="E384" s="5" t="n">
        <v>8351</v>
      </c>
    </row>
    <row r="385" spans="1:6">
      <c r="A385" s="4" t="s">
        <v>1061</v>
      </c>
    </row>
    <row r="386" spans="1:6">
      <c r="A386" s="3" t="s">
        <v>944</v>
      </c>
    </row>
    <row r="387" spans="1:6">
      <c r="A387" s="4" t="s">
        <v>958</v>
      </c>
      <c r="C387" s="5" t="n">
        <v>438</v>
      </c>
      <c r="E387" s="5" t="n">
        <v>0</v>
      </c>
    </row>
    <row r="388" spans="1:6">
      <c r="A388" s="4" t="s">
        <v>1062</v>
      </c>
    </row>
    <row r="389" spans="1:6">
      <c r="A389" s="3" t="s">
        <v>944</v>
      </c>
    </row>
    <row r="390" spans="1:6">
      <c r="A390" s="4" t="s">
        <v>958</v>
      </c>
      <c r="C390" s="5" t="n">
        <v>395</v>
      </c>
      <c r="E390" s="5" t="n">
        <v>65</v>
      </c>
    </row>
    <row r="391" spans="1:6">
      <c r="A391" s="4" t="s">
        <v>1063</v>
      </c>
    </row>
    <row r="392" spans="1:6">
      <c r="A392" s="3" t="s">
        <v>944</v>
      </c>
    </row>
    <row r="393" spans="1:6">
      <c r="A393" s="4" t="s">
        <v>958</v>
      </c>
      <c r="C393" s="5" t="n">
        <v>257</v>
      </c>
      <c r="E393" s="5" t="n">
        <v>185</v>
      </c>
    </row>
    <row r="394" spans="1:6">
      <c r="A394" s="4" t="s">
        <v>1064</v>
      </c>
    </row>
    <row r="395" spans="1:6">
      <c r="A395" s="3" t="s">
        <v>944</v>
      </c>
    </row>
    <row r="396" spans="1:6">
      <c r="A396" s="4" t="s">
        <v>958</v>
      </c>
      <c r="C396" s="5" t="n">
        <v>40764</v>
      </c>
      <c r="E396" s="5" t="n">
        <v>40752</v>
      </c>
    </row>
    <row r="397" spans="1:6">
      <c r="A397" s="4" t="s">
        <v>959</v>
      </c>
      <c r="C397" s="5" t="n">
        <v>1181548</v>
      </c>
      <c r="E397" s="5" t="n">
        <v>1109425</v>
      </c>
    </row>
    <row r="398" spans="1:6">
      <c r="A398" s="4" t="s">
        <v>945</v>
      </c>
      <c r="C398" s="5" t="n">
        <v>1222312</v>
      </c>
      <c r="E398" s="5" t="n">
        <v>1150177</v>
      </c>
    </row>
    <row r="399" spans="1:6">
      <c r="A399" s="4" t="s">
        <v>1065</v>
      </c>
    </row>
    <row r="400" spans="1:6">
      <c r="A400" s="3" t="s">
        <v>944</v>
      </c>
    </row>
    <row r="401" spans="1:6">
      <c r="A401" s="4" t="s">
        <v>958</v>
      </c>
      <c r="C401" s="5" t="n">
        <v>13926</v>
      </c>
      <c r="E401" s="5" t="n">
        <v>12148</v>
      </c>
    </row>
    <row r="402" spans="1:6">
      <c r="A402" s="4" t="s">
        <v>1066</v>
      </c>
    </row>
    <row r="403" spans="1:6">
      <c r="A403" s="3" t="s">
        <v>944</v>
      </c>
    </row>
    <row r="404" spans="1:6">
      <c r="A404" s="4" t="s">
        <v>958</v>
      </c>
      <c r="C404" s="5" t="n">
        <v>6857</v>
      </c>
      <c r="E404" s="5" t="n">
        <v>7918</v>
      </c>
    </row>
    <row r="405" spans="1:6">
      <c r="A405" s="4" t="s">
        <v>1067</v>
      </c>
    </row>
    <row r="406" spans="1:6">
      <c r="A406" s="3" t="s">
        <v>944</v>
      </c>
    </row>
    <row r="407" spans="1:6">
      <c r="A407" s="4" t="s">
        <v>958</v>
      </c>
      <c r="C407" s="5" t="n">
        <v>19981</v>
      </c>
      <c r="E407" s="5" t="n">
        <v>20686</v>
      </c>
    </row>
    <row r="408" spans="1:6">
      <c r="A408" s="4" t="s">
        <v>1068</v>
      </c>
    </row>
    <row r="409" spans="1:6">
      <c r="A409" s="3" t="s">
        <v>944</v>
      </c>
    </row>
    <row r="410" spans="1:6">
      <c r="A410" s="4" t="s">
        <v>958</v>
      </c>
      <c r="C410" s="5" t="n">
        <v>35068</v>
      </c>
      <c r="E410" s="5" t="n">
        <v>51978</v>
      </c>
    </row>
    <row r="411" spans="1:6">
      <c r="A411" s="4" t="s">
        <v>959</v>
      </c>
      <c r="C411" s="5" t="n">
        <v>815745</v>
      </c>
      <c r="E411" s="5" t="n">
        <v>774614</v>
      </c>
    </row>
    <row r="412" spans="1:6">
      <c r="A412" s="4" t="s">
        <v>945</v>
      </c>
      <c r="C412" s="5" t="n">
        <v>850813</v>
      </c>
      <c r="E412" s="5" t="n">
        <v>826592</v>
      </c>
    </row>
    <row r="413" spans="1:6">
      <c r="A413" s="4" t="s">
        <v>1069</v>
      </c>
    </row>
    <row r="414" spans="1:6">
      <c r="A414" s="3" t="s">
        <v>944</v>
      </c>
    </row>
    <row r="415" spans="1:6">
      <c r="A415" s="4" t="s">
        <v>958</v>
      </c>
      <c r="C415" s="5" t="n">
        <v>24405</v>
      </c>
      <c r="E415" s="5" t="n">
        <v>32441</v>
      </c>
    </row>
    <row r="416" spans="1:6">
      <c r="A416" s="4" t="s">
        <v>1070</v>
      </c>
    </row>
    <row r="417" spans="1:6">
      <c r="A417" s="3" t="s">
        <v>944</v>
      </c>
    </row>
    <row r="418" spans="1:6">
      <c r="A418" s="4" t="s">
        <v>958</v>
      </c>
      <c r="C418" s="5" t="n">
        <v>5197</v>
      </c>
      <c r="E418" s="5" t="n">
        <v>7217</v>
      </c>
    </row>
    <row r="419" spans="1:6">
      <c r="A419" s="4" t="s">
        <v>1071</v>
      </c>
    </row>
    <row r="420" spans="1:6">
      <c r="A420" s="3" t="s">
        <v>944</v>
      </c>
    </row>
    <row r="421" spans="1:6">
      <c r="A421" s="4" t="s">
        <v>958</v>
      </c>
      <c r="C421" s="5" t="n">
        <v>5466</v>
      </c>
      <c r="E421" s="5" t="n">
        <v>12320</v>
      </c>
    </row>
    <row r="422" spans="1:6">
      <c r="A422" s="4" t="s">
        <v>1072</v>
      </c>
    </row>
    <row r="423" spans="1:6">
      <c r="A423" s="3" t="s">
        <v>944</v>
      </c>
    </row>
    <row r="424" spans="1:6">
      <c r="A424" s="4" t="s">
        <v>958</v>
      </c>
      <c r="C424" s="5" t="n">
        <v>17746</v>
      </c>
      <c r="E424" s="5" t="n">
        <v>20864</v>
      </c>
    </row>
    <row r="425" spans="1:6">
      <c r="A425" s="4" t="s">
        <v>959</v>
      </c>
      <c r="C425" s="5" t="n">
        <v>139842</v>
      </c>
      <c r="E425" s="5" t="n">
        <v>154665</v>
      </c>
    </row>
    <row r="426" spans="1:6">
      <c r="A426" s="4" t="s">
        <v>945</v>
      </c>
      <c r="C426" s="5" t="n">
        <v>157588</v>
      </c>
      <c r="E426" s="5" t="n">
        <v>175529</v>
      </c>
    </row>
    <row r="427" spans="1:6">
      <c r="A427" s="4" t="s">
        <v>1073</v>
      </c>
    </row>
    <row r="428" spans="1:6">
      <c r="A428" s="3" t="s">
        <v>944</v>
      </c>
    </row>
    <row r="429" spans="1:6">
      <c r="A429" s="4" t="s">
        <v>958</v>
      </c>
      <c r="C429" s="5" t="n">
        <v>537</v>
      </c>
      <c r="E429" s="5" t="n">
        <v>1259</v>
      </c>
    </row>
    <row r="430" spans="1:6">
      <c r="A430" s="4" t="s">
        <v>1074</v>
      </c>
    </row>
    <row r="431" spans="1:6">
      <c r="A431" s="3" t="s">
        <v>944</v>
      </c>
    </row>
    <row r="432" spans="1:6">
      <c r="A432" s="4" t="s">
        <v>958</v>
      </c>
      <c r="C432" s="5" t="n">
        <v>444</v>
      </c>
      <c r="E432" s="5" t="n">
        <v>294</v>
      </c>
    </row>
    <row r="433" spans="1:6">
      <c r="A433" s="4" t="s">
        <v>1075</v>
      </c>
    </row>
    <row r="434" spans="1:6">
      <c r="A434" s="3" t="s">
        <v>944</v>
      </c>
    </row>
    <row r="435" spans="1:6">
      <c r="A435" s="4" t="s">
        <v>958</v>
      </c>
      <c r="C435" s="5" t="n">
        <v>16765</v>
      </c>
      <c r="E435" s="5" t="n">
        <v>19311</v>
      </c>
    </row>
    <row r="436" spans="1:6">
      <c r="A436" s="4" t="s">
        <v>1076</v>
      </c>
    </row>
    <row r="437" spans="1:6">
      <c r="A437" s="3" t="s">
        <v>944</v>
      </c>
    </row>
    <row r="438" spans="1:6">
      <c r="A438" s="4" t="s">
        <v>945</v>
      </c>
      <c r="C438" s="5" t="n">
        <v>6214736</v>
      </c>
      <c r="E438" s="5" t="n">
        <v>5605323</v>
      </c>
    </row>
    <row r="439" spans="1:6">
      <c r="A439" s="4" t="s">
        <v>1077</v>
      </c>
    </row>
    <row r="440" spans="1:6">
      <c r="A440" s="3" t="s">
        <v>944</v>
      </c>
    </row>
    <row r="441" spans="1:6">
      <c r="A441" s="4" t="s">
        <v>945</v>
      </c>
      <c r="C441" s="5" t="n">
        <v>1210693</v>
      </c>
      <c r="E441" s="5" t="n">
        <v>1064296</v>
      </c>
    </row>
    <row r="442" spans="1:6">
      <c r="A442" s="4" t="s">
        <v>1078</v>
      </c>
    </row>
    <row r="443" spans="1:6">
      <c r="A443" s="3" t="s">
        <v>944</v>
      </c>
    </row>
    <row r="444" spans="1:6">
      <c r="A444" s="4" t="s">
        <v>945</v>
      </c>
      <c r="C444" s="5" t="n">
        <v>1688311</v>
      </c>
      <c r="E444" s="5" t="n">
        <v>1357316</v>
      </c>
    </row>
    <row r="445" spans="1:6">
      <c r="A445" s="4" t="s">
        <v>1079</v>
      </c>
    </row>
    <row r="446" spans="1:6">
      <c r="A446" s="3" t="s">
        <v>944</v>
      </c>
    </row>
    <row r="447" spans="1:6">
      <c r="A447" s="4" t="s">
        <v>945</v>
      </c>
      <c r="C447" s="5" t="n">
        <v>318975</v>
      </c>
      <c r="E447" s="5" t="n">
        <v>243745</v>
      </c>
    </row>
    <row r="448" spans="1:6">
      <c r="A448" s="4" t="s">
        <v>1080</v>
      </c>
    </row>
    <row r="449" spans="1:6">
      <c r="A449" s="3" t="s">
        <v>944</v>
      </c>
    </row>
    <row r="450" spans="1:6">
      <c r="A450" s="4" t="s">
        <v>945</v>
      </c>
      <c r="C450" s="5" t="n">
        <v>1004983</v>
      </c>
      <c r="E450" s="5" t="n">
        <v>930933</v>
      </c>
    </row>
    <row r="451" spans="1:6">
      <c r="A451" s="4" t="s">
        <v>1081</v>
      </c>
    </row>
    <row r="452" spans="1:6">
      <c r="A452" s="3" t="s">
        <v>944</v>
      </c>
    </row>
    <row r="453" spans="1:6">
      <c r="A453" s="4" t="s">
        <v>945</v>
      </c>
      <c r="C453" s="5" t="n">
        <v>784660</v>
      </c>
      <c r="E453" s="5" t="n">
        <v>690742</v>
      </c>
    </row>
    <row r="454" spans="1:6">
      <c r="A454" s="4" t="s">
        <v>1082</v>
      </c>
    </row>
    <row r="455" spans="1:6">
      <c r="A455" s="3" t="s">
        <v>944</v>
      </c>
    </row>
    <row r="456" spans="1:6">
      <c r="A456" s="4" t="s">
        <v>945</v>
      </c>
      <c r="C456" s="5" t="n">
        <v>693628</v>
      </c>
      <c r="E456" s="5" t="n">
        <v>779861</v>
      </c>
    </row>
    <row r="457" spans="1:6">
      <c r="A457" s="4" t="s">
        <v>1083</v>
      </c>
    </row>
    <row r="458" spans="1:6">
      <c r="A458" s="3" t="s">
        <v>944</v>
      </c>
    </row>
    <row r="459" spans="1:6">
      <c r="A459" s="4" t="s">
        <v>945</v>
      </c>
      <c r="C459" s="5" t="n">
        <v>32980</v>
      </c>
      <c r="E459" s="5" t="n">
        <v>45293</v>
      </c>
    </row>
    <row r="460" spans="1:6">
      <c r="A460" s="4" t="s">
        <v>1084</v>
      </c>
    </row>
    <row r="461" spans="1:6">
      <c r="A461" s="3" t="s">
        <v>944</v>
      </c>
    </row>
    <row r="462" spans="1:6">
      <c r="A462" s="4" t="s">
        <v>945</v>
      </c>
      <c r="C462" s="5" t="n">
        <v>480506</v>
      </c>
      <c r="E462" s="5" t="n">
        <v>493137</v>
      </c>
    </row>
    <row r="463" spans="1:6">
      <c r="A463" s="4" t="s">
        <v>1085</v>
      </c>
    </row>
    <row r="464" spans="1:6">
      <c r="A464" s="3" t="s">
        <v>944</v>
      </c>
    </row>
    <row r="465" spans="1:6">
      <c r="A465" s="4" t="s">
        <v>958</v>
      </c>
      <c r="C465" s="5" t="n">
        <v>185175</v>
      </c>
      <c r="E465" s="5" t="n">
        <v>168039</v>
      </c>
    </row>
    <row r="466" spans="1:6">
      <c r="A466" s="4" t="s">
        <v>959</v>
      </c>
      <c r="C466" s="5" t="n">
        <v>6029561</v>
      </c>
      <c r="E466" s="5" t="n">
        <v>5437284</v>
      </c>
    </row>
    <row r="467" spans="1:6">
      <c r="A467" s="4" t="s">
        <v>945</v>
      </c>
      <c r="C467" s="5" t="n">
        <v>6214736</v>
      </c>
      <c r="E467" s="5" t="n">
        <v>5605323</v>
      </c>
    </row>
    <row r="468" spans="1:6">
      <c r="A468" s="4" t="s">
        <v>1086</v>
      </c>
    </row>
    <row r="469" spans="1:6">
      <c r="A469" s="3" t="s">
        <v>944</v>
      </c>
    </row>
    <row r="470" spans="1:6">
      <c r="A470" s="4" t="s">
        <v>958</v>
      </c>
      <c r="C470" s="5" t="n">
        <v>29970</v>
      </c>
      <c r="E470" s="5" t="n">
        <v>33290</v>
      </c>
    </row>
    <row r="471" spans="1:6">
      <c r="A471" s="4" t="s">
        <v>1087</v>
      </c>
    </row>
    <row r="472" spans="1:6">
      <c r="A472" s="3" t="s">
        <v>944</v>
      </c>
    </row>
    <row r="473" spans="1:6">
      <c r="A473" s="4" t="s">
        <v>958</v>
      </c>
      <c r="C473" s="5" t="n">
        <v>18855</v>
      </c>
      <c r="E473" s="5" t="n">
        <v>9905</v>
      </c>
    </row>
    <row r="474" spans="1:6">
      <c r="A474" s="4" t="s">
        <v>1088</v>
      </c>
    </row>
    <row r="475" spans="1:6">
      <c r="A475" s="3" t="s">
        <v>944</v>
      </c>
    </row>
    <row r="476" spans="1:6">
      <c r="A476" s="4" t="s">
        <v>958</v>
      </c>
      <c r="C476" s="5" t="n">
        <v>136350</v>
      </c>
      <c r="E476" s="5" t="n">
        <v>124844</v>
      </c>
    </row>
    <row r="477" spans="1:6">
      <c r="A477" s="4" t="s">
        <v>1089</v>
      </c>
    </row>
    <row r="478" spans="1:6">
      <c r="A478" s="3" t="s">
        <v>944</v>
      </c>
    </row>
    <row r="479" spans="1:6">
      <c r="A479" s="4" t="s">
        <v>958</v>
      </c>
      <c r="C479" s="5" t="n">
        <v>1179</v>
      </c>
      <c r="E479" s="5" t="n">
        <v>6158</v>
      </c>
    </row>
    <row r="480" spans="1:6">
      <c r="A480" s="4" t="s">
        <v>959</v>
      </c>
      <c r="C480" s="5" t="n">
        <v>1209514</v>
      </c>
      <c r="E480" s="5" t="n">
        <v>1058138</v>
      </c>
    </row>
    <row r="481" spans="1:6">
      <c r="A481" s="4" t="s">
        <v>945</v>
      </c>
      <c r="C481" s="5" t="n">
        <v>1210693</v>
      </c>
      <c r="E481" s="5" t="n">
        <v>1064296</v>
      </c>
    </row>
    <row r="482" spans="1:6">
      <c r="A482" s="4" t="s">
        <v>1090</v>
      </c>
    </row>
    <row r="483" spans="1:6">
      <c r="A483" s="3" t="s">
        <v>944</v>
      </c>
    </row>
    <row r="484" spans="1:6">
      <c r="A484" s="4" t="s">
        <v>958</v>
      </c>
      <c r="C484" s="5" t="n">
        <v>395</v>
      </c>
      <c r="E484" s="5" t="n">
        <v>5952</v>
      </c>
    </row>
    <row r="485" spans="1:6">
      <c r="A485" s="4" t="s">
        <v>1091</v>
      </c>
    </row>
    <row r="486" spans="1:6">
      <c r="A486" s="3" t="s">
        <v>944</v>
      </c>
    </row>
    <row r="487" spans="1:6">
      <c r="A487" s="4" t="s">
        <v>958</v>
      </c>
      <c r="C487" s="5" t="n">
        <v>0</v>
      </c>
      <c r="E487" s="5" t="n">
        <v>0</v>
      </c>
    </row>
    <row r="488" spans="1:6">
      <c r="A488" s="4" t="s">
        <v>1092</v>
      </c>
    </row>
    <row r="489" spans="1:6">
      <c r="A489" s="3" t="s">
        <v>944</v>
      </c>
    </row>
    <row r="490" spans="1:6">
      <c r="A490" s="4" t="s">
        <v>958</v>
      </c>
      <c r="C490" s="5" t="n">
        <v>784</v>
      </c>
      <c r="E490" s="5" t="n">
        <v>206</v>
      </c>
    </row>
    <row r="491" spans="1:6">
      <c r="A491" s="4" t="s">
        <v>1093</v>
      </c>
    </row>
    <row r="492" spans="1:6">
      <c r="A492" s="3" t="s">
        <v>944</v>
      </c>
    </row>
    <row r="493" spans="1:6">
      <c r="A493" s="4" t="s">
        <v>958</v>
      </c>
      <c r="C493" s="5" t="n">
        <v>6813</v>
      </c>
      <c r="E493" s="5" t="n">
        <v>3566</v>
      </c>
    </row>
    <row r="494" spans="1:6">
      <c r="A494" s="4" t="s">
        <v>959</v>
      </c>
      <c r="C494" s="5" t="n">
        <v>1681498</v>
      </c>
      <c r="E494" s="5" t="n">
        <v>1353750</v>
      </c>
    </row>
    <row r="495" spans="1:6">
      <c r="A495" s="4" t="s">
        <v>945</v>
      </c>
      <c r="C495" s="5" t="n">
        <v>1688311</v>
      </c>
      <c r="E495" s="5" t="n">
        <v>1357316</v>
      </c>
    </row>
    <row r="496" spans="1:6">
      <c r="A496" s="4" t="s">
        <v>1094</v>
      </c>
    </row>
    <row r="497" spans="1:6">
      <c r="A497" s="3" t="s">
        <v>944</v>
      </c>
    </row>
    <row r="498" spans="1:6">
      <c r="A498" s="4" t="s">
        <v>958</v>
      </c>
      <c r="C498" s="5" t="n">
        <v>4028</v>
      </c>
      <c r="E498" s="5" t="n">
        <v>1992</v>
      </c>
    </row>
    <row r="499" spans="1:6">
      <c r="A499" s="4" t="s">
        <v>1095</v>
      </c>
    </row>
    <row r="500" spans="1:6">
      <c r="A500" s="3" t="s">
        <v>944</v>
      </c>
    </row>
    <row r="501" spans="1:6">
      <c r="A501" s="4" t="s">
        <v>958</v>
      </c>
      <c r="C501" s="5" t="n">
        <v>1186</v>
      </c>
      <c r="E501" s="5" t="n">
        <v>379</v>
      </c>
    </row>
    <row r="502" spans="1:6">
      <c r="A502" s="4" t="s">
        <v>1096</v>
      </c>
    </row>
    <row r="503" spans="1:6">
      <c r="A503" s="3" t="s">
        <v>944</v>
      </c>
    </row>
    <row r="504" spans="1:6">
      <c r="A504" s="4" t="s">
        <v>958</v>
      </c>
      <c r="C504" s="5" t="n">
        <v>1599</v>
      </c>
      <c r="E504" s="5" t="n">
        <v>1195</v>
      </c>
    </row>
    <row r="505" spans="1:6">
      <c r="A505" s="4" t="s">
        <v>1097</v>
      </c>
    </row>
    <row r="506" spans="1:6">
      <c r="A506" s="3" t="s">
        <v>944</v>
      </c>
    </row>
    <row r="507" spans="1:6">
      <c r="A507" s="4" t="s">
        <v>958</v>
      </c>
      <c r="C507" s="5" t="n">
        <v>3546</v>
      </c>
      <c r="E507" s="5" t="n">
        <v>3128</v>
      </c>
    </row>
    <row r="508" spans="1:6">
      <c r="A508" s="4" t="s">
        <v>959</v>
      </c>
      <c r="C508" s="5" t="n">
        <v>315429</v>
      </c>
      <c r="E508" s="5" t="n">
        <v>240617</v>
      </c>
    </row>
    <row r="509" spans="1:6">
      <c r="A509" s="4" t="s">
        <v>945</v>
      </c>
      <c r="C509" s="5" t="n">
        <v>318975</v>
      </c>
      <c r="E509" s="5" t="n">
        <v>243745</v>
      </c>
    </row>
    <row r="510" spans="1:6">
      <c r="A510" s="4" t="s">
        <v>1098</v>
      </c>
    </row>
    <row r="511" spans="1:6">
      <c r="A511" s="3" t="s">
        <v>944</v>
      </c>
    </row>
    <row r="512" spans="1:6">
      <c r="A512" s="4" t="s">
        <v>958</v>
      </c>
      <c r="C512" s="5" t="n">
        <v>2684</v>
      </c>
      <c r="E512" s="5" t="n">
        <v>2116</v>
      </c>
    </row>
    <row r="513" spans="1:6">
      <c r="A513" s="4" t="s">
        <v>1099</v>
      </c>
    </row>
    <row r="514" spans="1:6">
      <c r="A514" s="3" t="s">
        <v>944</v>
      </c>
    </row>
    <row r="515" spans="1:6">
      <c r="A515" s="4" t="s">
        <v>958</v>
      </c>
      <c r="C515" s="5" t="n">
        <v>0</v>
      </c>
      <c r="E515" s="5" t="n">
        <v>540</v>
      </c>
    </row>
    <row r="516" spans="1:6">
      <c r="A516" s="4" t="s">
        <v>1100</v>
      </c>
    </row>
    <row r="517" spans="1:6">
      <c r="A517" s="3" t="s">
        <v>944</v>
      </c>
    </row>
    <row r="518" spans="1:6">
      <c r="A518" s="4" t="s">
        <v>958</v>
      </c>
      <c r="C518" s="5" t="n">
        <v>862</v>
      </c>
      <c r="E518" s="5" t="n">
        <v>472</v>
      </c>
    </row>
    <row r="519" spans="1:6">
      <c r="A519" s="4" t="s">
        <v>1101</v>
      </c>
    </row>
    <row r="520" spans="1:6">
      <c r="A520" s="3" t="s">
        <v>944</v>
      </c>
    </row>
    <row r="521" spans="1:6">
      <c r="A521" s="4" t="s">
        <v>958</v>
      </c>
      <c r="C521" s="5" t="n">
        <v>103826</v>
      </c>
      <c r="E521" s="5" t="n">
        <v>102827</v>
      </c>
    </row>
    <row r="522" spans="1:6">
      <c r="A522" s="4" t="s">
        <v>959</v>
      </c>
      <c r="C522" s="5" t="n">
        <v>901157</v>
      </c>
      <c r="E522" s="5" t="n">
        <v>828106</v>
      </c>
    </row>
    <row r="523" spans="1:6">
      <c r="A523" s="4" t="s">
        <v>945</v>
      </c>
      <c r="C523" s="5" t="n">
        <v>1004983</v>
      </c>
      <c r="E523" s="5" t="n">
        <v>930933</v>
      </c>
    </row>
    <row r="524" spans="1:6">
      <c r="A524" s="4" t="s">
        <v>1102</v>
      </c>
    </row>
    <row r="525" spans="1:6">
      <c r="A525" s="3" t="s">
        <v>944</v>
      </c>
    </row>
    <row r="526" spans="1:6">
      <c r="A526" s="4" t="s">
        <v>958</v>
      </c>
      <c r="C526" s="5" t="n">
        <v>1121</v>
      </c>
      <c r="E526" s="5" t="n">
        <v>960</v>
      </c>
    </row>
    <row r="527" spans="1:6">
      <c r="A527" s="4" t="s">
        <v>1103</v>
      </c>
    </row>
    <row r="528" spans="1:6">
      <c r="A528" s="3" t="s">
        <v>944</v>
      </c>
    </row>
    <row r="529" spans="1:6">
      <c r="A529" s="4" t="s">
        <v>958</v>
      </c>
      <c r="C529" s="5" t="n">
        <v>5278</v>
      </c>
      <c r="E529" s="5" t="n">
        <v>610</v>
      </c>
    </row>
    <row r="530" spans="1:6">
      <c r="A530" s="4" t="s">
        <v>1104</v>
      </c>
    </row>
    <row r="531" spans="1:6">
      <c r="A531" s="3" t="s">
        <v>944</v>
      </c>
    </row>
    <row r="532" spans="1:6">
      <c r="A532" s="4" t="s">
        <v>958</v>
      </c>
      <c r="C532" s="5" t="n">
        <v>97427</v>
      </c>
      <c r="E532" s="5" t="n">
        <v>101257</v>
      </c>
    </row>
    <row r="533" spans="1:6">
      <c r="A533" s="4" t="s">
        <v>1105</v>
      </c>
    </row>
    <row r="534" spans="1:6">
      <c r="A534" s="3" t="s">
        <v>944</v>
      </c>
    </row>
    <row r="535" spans="1:6">
      <c r="A535" s="4" t="s">
        <v>958</v>
      </c>
      <c r="C535" s="5" t="n">
        <v>0</v>
      </c>
      <c r="E535" s="5" t="n">
        <v>0</v>
      </c>
    </row>
    <row r="536" spans="1:6">
      <c r="A536" s="4" t="s">
        <v>959</v>
      </c>
      <c r="C536" s="5" t="n">
        <v>784660</v>
      </c>
      <c r="E536" s="5" t="n">
        <v>690742</v>
      </c>
    </row>
    <row r="537" spans="1:6">
      <c r="A537" s="4" t="s">
        <v>945</v>
      </c>
      <c r="C537" s="5" t="n">
        <v>784660</v>
      </c>
      <c r="E537" s="5" t="n">
        <v>690742</v>
      </c>
    </row>
    <row r="538" spans="1:6">
      <c r="A538" s="4" t="s">
        <v>1106</v>
      </c>
    </row>
    <row r="539" spans="1:6">
      <c r="A539" s="3" t="s">
        <v>944</v>
      </c>
    </row>
    <row r="540" spans="1:6">
      <c r="A540" s="4" t="s">
        <v>958</v>
      </c>
      <c r="C540" s="5" t="n">
        <v>0</v>
      </c>
      <c r="E540" s="5" t="n">
        <v>0</v>
      </c>
    </row>
    <row r="541" spans="1:6">
      <c r="A541" s="4" t="s">
        <v>1107</v>
      </c>
    </row>
    <row r="542" spans="1:6">
      <c r="A542" s="3" t="s">
        <v>944</v>
      </c>
    </row>
    <row r="543" spans="1:6">
      <c r="A543" s="4" t="s">
        <v>958</v>
      </c>
      <c r="C543" s="5" t="n">
        <v>0</v>
      </c>
      <c r="E543" s="5" t="n">
        <v>0</v>
      </c>
    </row>
    <row r="544" spans="1:6">
      <c r="A544" s="4" t="s">
        <v>1108</v>
      </c>
    </row>
    <row r="545" spans="1:6">
      <c r="A545" s="3" t="s">
        <v>944</v>
      </c>
    </row>
    <row r="546" spans="1:6">
      <c r="A546" s="4" t="s">
        <v>958</v>
      </c>
      <c r="C546" s="5" t="n">
        <v>0</v>
      </c>
      <c r="E546" s="5" t="n">
        <v>0</v>
      </c>
    </row>
    <row r="547" spans="1:6">
      <c r="A547" s="4" t="s">
        <v>1109</v>
      </c>
    </row>
    <row r="548" spans="1:6">
      <c r="A548" s="3" t="s">
        <v>944</v>
      </c>
    </row>
    <row r="549" spans="1:6">
      <c r="A549" s="4" t="s">
        <v>958</v>
      </c>
      <c r="C549" s="5" t="n">
        <v>34453</v>
      </c>
      <c r="E549" s="5" t="n">
        <v>32959</v>
      </c>
    </row>
    <row r="550" spans="1:6">
      <c r="A550" s="4" t="s">
        <v>959</v>
      </c>
      <c r="C550" s="5" t="n">
        <v>659175</v>
      </c>
      <c r="E550" s="5" t="n">
        <v>746902</v>
      </c>
    </row>
    <row r="551" spans="1:6">
      <c r="A551" s="4" t="s">
        <v>945</v>
      </c>
      <c r="C551" s="5" t="n">
        <v>693628</v>
      </c>
      <c r="E551" s="5" t="n">
        <v>779861</v>
      </c>
    </row>
    <row r="552" spans="1:6">
      <c r="A552" s="4" t="s">
        <v>1110</v>
      </c>
    </row>
    <row r="553" spans="1:6">
      <c r="A553" s="3" t="s">
        <v>944</v>
      </c>
    </row>
    <row r="554" spans="1:6">
      <c r="A554" s="4" t="s">
        <v>958</v>
      </c>
      <c r="C554" s="5" t="n">
        <v>13453</v>
      </c>
      <c r="E554" s="5" t="n">
        <v>15974</v>
      </c>
    </row>
    <row r="555" spans="1:6">
      <c r="A555" s="4" t="s">
        <v>1111</v>
      </c>
    </row>
    <row r="556" spans="1:6">
      <c r="A556" s="3" t="s">
        <v>944</v>
      </c>
    </row>
    <row r="557" spans="1:6">
      <c r="A557" s="4" t="s">
        <v>958</v>
      </c>
      <c r="C557" s="5" t="n">
        <v>6148</v>
      </c>
      <c r="E557" s="5" t="n">
        <v>5272</v>
      </c>
    </row>
    <row r="558" spans="1:6">
      <c r="A558" s="4" t="s">
        <v>1112</v>
      </c>
    </row>
    <row r="559" spans="1:6">
      <c r="A559" s="3" t="s">
        <v>944</v>
      </c>
    </row>
    <row r="560" spans="1:6">
      <c r="A560" s="4" t="s">
        <v>958</v>
      </c>
      <c r="C560" s="5" t="n">
        <v>14852</v>
      </c>
      <c r="E560" s="5" t="n">
        <v>11713</v>
      </c>
    </row>
    <row r="561" spans="1:6">
      <c r="A561" s="4" t="s">
        <v>1113</v>
      </c>
    </row>
    <row r="562" spans="1:6">
      <c r="A562" s="3" t="s">
        <v>944</v>
      </c>
    </row>
    <row r="563" spans="1:6">
      <c r="A563" s="4" t="s">
        <v>958</v>
      </c>
      <c r="C563" s="5" t="n">
        <v>3747</v>
      </c>
      <c r="E563" s="5" t="n">
        <v>4516</v>
      </c>
    </row>
    <row r="564" spans="1:6">
      <c r="A564" s="4" t="s">
        <v>959</v>
      </c>
      <c r="C564" s="5" t="n">
        <v>29233</v>
      </c>
      <c r="E564" s="5" t="n">
        <v>40777</v>
      </c>
    </row>
    <row r="565" spans="1:6">
      <c r="A565" s="4" t="s">
        <v>945</v>
      </c>
      <c r="C565" s="5" t="n">
        <v>32980</v>
      </c>
      <c r="E565" s="5" t="n">
        <v>45293</v>
      </c>
    </row>
    <row r="566" spans="1:6">
      <c r="A566" s="4" t="s">
        <v>1114</v>
      </c>
    </row>
    <row r="567" spans="1:6">
      <c r="A567" s="3" t="s">
        <v>944</v>
      </c>
    </row>
    <row r="568" spans="1:6">
      <c r="A568" s="4" t="s">
        <v>958</v>
      </c>
      <c r="C568" s="5" t="n">
        <v>291</v>
      </c>
      <c r="E568" s="5" t="n">
        <v>833</v>
      </c>
    </row>
    <row r="569" spans="1:6">
      <c r="A569" s="4" t="s">
        <v>1115</v>
      </c>
    </row>
    <row r="570" spans="1:6">
      <c r="A570" s="3" t="s">
        <v>944</v>
      </c>
    </row>
    <row r="571" spans="1:6">
      <c r="A571" s="4" t="s">
        <v>958</v>
      </c>
      <c r="C571" s="5" t="n">
        <v>417</v>
      </c>
      <c r="E571" s="5" t="n">
        <v>346</v>
      </c>
    </row>
    <row r="572" spans="1:6">
      <c r="A572" s="4" t="s">
        <v>1116</v>
      </c>
    </row>
    <row r="573" spans="1:6">
      <c r="A573" s="3" t="s">
        <v>944</v>
      </c>
    </row>
    <row r="574" spans="1:6">
      <c r="A574" s="4" t="s">
        <v>958</v>
      </c>
      <c r="C574" s="5" t="n">
        <v>3039</v>
      </c>
      <c r="E574" s="5" t="n">
        <v>3337</v>
      </c>
    </row>
    <row r="575" spans="1:6">
      <c r="A575" s="4" t="s">
        <v>1117</v>
      </c>
    </row>
    <row r="576" spans="1:6">
      <c r="A576" s="3" t="s">
        <v>944</v>
      </c>
    </row>
    <row r="577" spans="1:6">
      <c r="A577" s="4" t="s">
        <v>958</v>
      </c>
      <c r="C577" s="5" t="n">
        <v>16</v>
      </c>
      <c r="E577" s="5" t="n">
        <v>66</v>
      </c>
    </row>
    <row r="578" spans="1:6">
      <c r="A578" s="4" t="s">
        <v>959</v>
      </c>
      <c r="C578" s="5" t="n">
        <v>84</v>
      </c>
      <c r="E578" s="5" t="n">
        <v>92</v>
      </c>
    </row>
    <row r="579" spans="1:6">
      <c r="A579" s="4" t="s">
        <v>945</v>
      </c>
      <c r="C579" s="5" t="n">
        <v>100</v>
      </c>
      <c r="E579" s="5" t="n">
        <v>158</v>
      </c>
    </row>
    <row r="580" spans="1:6">
      <c r="A580" s="4" t="s">
        <v>1118</v>
      </c>
    </row>
    <row r="581" spans="1:6">
      <c r="A581" s="3" t="s">
        <v>944</v>
      </c>
    </row>
    <row r="582" spans="1:6">
      <c r="A582" s="4" t="s">
        <v>958</v>
      </c>
      <c r="C582" s="5" t="n">
        <v>3</v>
      </c>
      <c r="E582" s="5" t="n">
        <v>8</v>
      </c>
    </row>
    <row r="583" spans="1:6">
      <c r="A583" s="4" t="s">
        <v>1119</v>
      </c>
    </row>
    <row r="584" spans="1:6">
      <c r="A584" s="3" t="s">
        <v>944</v>
      </c>
    </row>
    <row r="585" spans="1:6">
      <c r="A585" s="4" t="s">
        <v>958</v>
      </c>
      <c r="C585" s="5" t="n">
        <v>2</v>
      </c>
      <c r="E585" s="5" t="n">
        <v>28</v>
      </c>
    </row>
    <row r="586" spans="1:6">
      <c r="A586" s="4" t="s">
        <v>1120</v>
      </c>
    </row>
    <row r="587" spans="1:6">
      <c r="A587" s="3" t="s">
        <v>944</v>
      </c>
    </row>
    <row r="588" spans="1:6">
      <c r="A588" s="4" t="s">
        <v>958</v>
      </c>
      <c r="C588" s="5" t="n">
        <v>11</v>
      </c>
      <c r="E588" s="5" t="n">
        <v>30</v>
      </c>
    </row>
    <row r="589" spans="1:6">
      <c r="A589" s="4" t="s">
        <v>1121</v>
      </c>
    </row>
    <row r="590" spans="1:6">
      <c r="A590" s="3" t="s">
        <v>944</v>
      </c>
    </row>
    <row r="591" spans="1:6">
      <c r="A591" s="4" t="s">
        <v>958</v>
      </c>
      <c r="C591" s="5" t="n">
        <v>23325</v>
      </c>
      <c r="E591" s="5" t="n">
        <v>8725</v>
      </c>
    </row>
    <row r="592" spans="1:6">
      <c r="A592" s="4" t="s">
        <v>959</v>
      </c>
      <c r="C592" s="5" t="n">
        <v>158760</v>
      </c>
      <c r="E592" s="5" t="n">
        <v>243450</v>
      </c>
    </row>
    <row r="593" spans="1:6">
      <c r="A593" s="4" t="s">
        <v>945</v>
      </c>
      <c r="C593" s="5" t="n">
        <v>182085</v>
      </c>
      <c r="E593" s="5" t="n">
        <v>252175</v>
      </c>
    </row>
    <row r="594" spans="1:6">
      <c r="A594" s="4" t="s">
        <v>1122</v>
      </c>
    </row>
    <row r="595" spans="1:6">
      <c r="A595" s="3" t="s">
        <v>944</v>
      </c>
    </row>
    <row r="596" spans="1:6">
      <c r="A596" s="4" t="s">
        <v>958</v>
      </c>
      <c r="C596" s="5" t="n">
        <v>4653</v>
      </c>
      <c r="E596" s="5" t="n">
        <v>2908</v>
      </c>
    </row>
    <row r="597" spans="1:6">
      <c r="A597" s="4" t="s">
        <v>1123</v>
      </c>
    </row>
    <row r="598" spans="1:6">
      <c r="A598" s="3" t="s">
        <v>944</v>
      </c>
    </row>
    <row r="599" spans="1:6">
      <c r="A599" s="4" t="s">
        <v>958</v>
      </c>
      <c r="C599" s="5" t="n">
        <v>3675</v>
      </c>
      <c r="E599" s="5" t="n">
        <v>1055</v>
      </c>
    </row>
    <row r="600" spans="1:6">
      <c r="A600" s="4" t="s">
        <v>1124</v>
      </c>
    </row>
    <row r="601" spans="1:6">
      <c r="A601" s="3" t="s">
        <v>944</v>
      </c>
    </row>
    <row r="602" spans="1:6">
      <c r="A602" s="4" t="s">
        <v>958</v>
      </c>
      <c r="C602" s="5" t="n">
        <v>14997</v>
      </c>
      <c r="E602" s="5" t="n">
        <v>4762</v>
      </c>
    </row>
    <row r="603" spans="1:6">
      <c r="A603" s="4" t="s">
        <v>1125</v>
      </c>
    </row>
    <row r="604" spans="1:6">
      <c r="A604" s="3" t="s">
        <v>944</v>
      </c>
    </row>
    <row r="605" spans="1:6">
      <c r="A605" s="4" t="s">
        <v>958</v>
      </c>
      <c r="C605" s="5" t="n">
        <v>8270</v>
      </c>
      <c r="E605" s="5" t="n">
        <v>6086</v>
      </c>
    </row>
    <row r="606" spans="1:6">
      <c r="A606" s="4" t="s">
        <v>959</v>
      </c>
      <c r="C606" s="5" t="n">
        <v>289732</v>
      </c>
      <c r="E606" s="5" t="n">
        <v>234521</v>
      </c>
    </row>
    <row r="607" spans="1:6">
      <c r="A607" s="4" t="s">
        <v>945</v>
      </c>
      <c r="C607" s="5" t="n">
        <v>298002</v>
      </c>
      <c r="E607" s="5" t="n">
        <v>240607</v>
      </c>
    </row>
    <row r="608" spans="1:6">
      <c r="A608" s="4" t="s">
        <v>1126</v>
      </c>
    </row>
    <row r="609" spans="1:6">
      <c r="A609" s="3" t="s">
        <v>944</v>
      </c>
    </row>
    <row r="610" spans="1:6">
      <c r="A610" s="4" t="s">
        <v>958</v>
      </c>
      <c r="C610" s="5" t="n">
        <v>3342</v>
      </c>
      <c r="E610" s="5" t="n">
        <v>2547</v>
      </c>
    </row>
    <row r="611" spans="1:6">
      <c r="A611" s="4" t="s">
        <v>1127</v>
      </c>
    </row>
    <row r="612" spans="1:6">
      <c r="A612" s="3" t="s">
        <v>944</v>
      </c>
    </row>
    <row r="613" spans="1:6">
      <c r="A613" s="4" t="s">
        <v>958</v>
      </c>
      <c r="C613" s="5" t="n">
        <v>2149</v>
      </c>
      <c r="E613" s="5" t="n">
        <v>1675</v>
      </c>
    </row>
    <row r="614" spans="1:6">
      <c r="A614" s="4" t="s">
        <v>1128</v>
      </c>
    </row>
    <row r="615" spans="1:6">
      <c r="A615" s="3" t="s">
        <v>944</v>
      </c>
    </row>
    <row r="616" spans="1:6">
      <c r="A616" s="4" t="s">
        <v>958</v>
      </c>
      <c r="C616" s="5" t="n">
        <v>2779</v>
      </c>
      <c r="E616" s="5" t="n">
        <v>1864</v>
      </c>
    </row>
    <row r="617" spans="1:6">
      <c r="A617" s="4" t="s">
        <v>1129</v>
      </c>
    </row>
    <row r="618" spans="1:6">
      <c r="A618" s="3" t="s">
        <v>944</v>
      </c>
    </row>
    <row r="619" spans="1:6">
      <c r="A619" s="4" t="s">
        <v>958</v>
      </c>
      <c r="E619" s="5" t="n">
        <v>0</v>
      </c>
    </row>
    <row r="620" spans="1:6">
      <c r="A620" s="4" t="s">
        <v>959</v>
      </c>
      <c r="E620" s="5" t="n">
        <v>9</v>
      </c>
    </row>
    <row r="621" spans="1:6">
      <c r="A621" s="4" t="s">
        <v>945</v>
      </c>
      <c r="E621" s="5" t="n">
        <v>9</v>
      </c>
    </row>
    <row r="622" spans="1:6">
      <c r="A622" s="4" t="s">
        <v>1130</v>
      </c>
    </row>
    <row r="623" spans="1:6">
      <c r="A623" s="3" t="s">
        <v>944</v>
      </c>
    </row>
    <row r="624" spans="1:6">
      <c r="A624" s="4" t="s">
        <v>958</v>
      </c>
      <c r="E624" s="5" t="n">
        <v>0</v>
      </c>
    </row>
    <row r="625" spans="1:6">
      <c r="A625" s="4" t="s">
        <v>1131</v>
      </c>
    </row>
    <row r="626" spans="1:6">
      <c r="A626" s="3" t="s">
        <v>944</v>
      </c>
    </row>
    <row r="627" spans="1:6">
      <c r="A627" s="4" t="s">
        <v>958</v>
      </c>
      <c r="E627" s="5" t="n">
        <v>0</v>
      </c>
    </row>
    <row r="628" spans="1:6">
      <c r="A628" s="4" t="s">
        <v>1132</v>
      </c>
    </row>
    <row r="629" spans="1:6">
      <c r="A629" s="3" t="s">
        <v>944</v>
      </c>
    </row>
    <row r="630" spans="1:6">
      <c r="A630" s="4" t="s">
        <v>958</v>
      </c>
      <c r="E630" s="5" t="n">
        <v>0</v>
      </c>
    </row>
    <row r="631" spans="1:6">
      <c r="A631" s="4" t="s">
        <v>1133</v>
      </c>
    </row>
    <row r="632" spans="1:6">
      <c r="A632" s="3" t="s">
        <v>944</v>
      </c>
    </row>
    <row r="633" spans="1:6">
      <c r="A633" s="4" t="s">
        <v>958</v>
      </c>
      <c r="C633" s="5" t="n">
        <v>0</v>
      </c>
      <c r="E633" s="5" t="n">
        <v>8</v>
      </c>
    </row>
    <row r="634" spans="1:6">
      <c r="A634" s="4" t="s">
        <v>959</v>
      </c>
      <c r="C634" s="5" t="n">
        <v>319</v>
      </c>
      <c r="E634" s="5" t="n">
        <v>180</v>
      </c>
    </row>
    <row r="635" spans="1:6">
      <c r="A635" s="4" t="s">
        <v>945</v>
      </c>
      <c r="C635" s="5" t="n">
        <v>319</v>
      </c>
      <c r="E635" s="5" t="n">
        <v>188</v>
      </c>
    </row>
    <row r="636" spans="1:6">
      <c r="A636" s="4" t="s">
        <v>1134</v>
      </c>
    </row>
    <row r="637" spans="1:6">
      <c r="A637" s="3" t="s">
        <v>944</v>
      </c>
    </row>
    <row r="638" spans="1:6">
      <c r="A638" s="4" t="s">
        <v>958</v>
      </c>
      <c r="C638" s="5" t="n">
        <v>0</v>
      </c>
      <c r="E638" s="5" t="n">
        <v>0</v>
      </c>
    </row>
    <row r="639" spans="1:6">
      <c r="A639" s="4" t="s">
        <v>1135</v>
      </c>
    </row>
    <row r="640" spans="1:6">
      <c r="A640" s="3" t="s">
        <v>944</v>
      </c>
    </row>
    <row r="641" spans="1:6">
      <c r="A641" s="4" t="s">
        <v>958</v>
      </c>
      <c r="C641" s="5" t="n">
        <v>0</v>
      </c>
      <c r="E641" s="5" t="n">
        <v>0</v>
      </c>
    </row>
    <row r="642" spans="1:6">
      <c r="A642" s="4" t="s">
        <v>1136</v>
      </c>
    </row>
    <row r="643" spans="1:6">
      <c r="A643" s="3" t="s">
        <v>944</v>
      </c>
    </row>
    <row r="644" spans="1:6">
      <c r="A644" s="4" t="s">
        <v>958</v>
      </c>
      <c r="C644" s="6" t="n">
        <v>0</v>
      </c>
      <c r="E644" s="6" t="n">
        <v>8</v>
      </c>
    </row>
    <row r="645" spans="1:6"/>
    <row r="646" spans="1:6">
      <c r="A646" s="4" t="s">
        <v>45</v>
      </c>
      <c r="B646" s="4" t="s">
        <v>1137</v>
      </c>
    </row>
    <row r="647" spans="1:6">
      <c r="A647" s="4" t="s">
        <v>46</v>
      </c>
      <c r="B647" s="4" t="s">
        <v>1138</v>
      </c>
    </row>
    <row r="648" spans="1:6">
      <c r="A648" s="4" t="s">
        <v>84</v>
      </c>
      <c r="B648" s="4" t="s">
        <v>1139</v>
      </c>
    </row>
    <row r="649" spans="1:6">
      <c r="A649" s="4" t="s">
        <v>85</v>
      </c>
      <c r="B649" s="4" t="s">
        <v>1140</v>
      </c>
    </row>
    <row r="650" spans="1:6">
      <c r="A650" s="4" t="s">
        <v>956</v>
      </c>
      <c r="B650" s="4" t="s">
        <v>1141</v>
      </c>
    </row>
    <row r="651" spans="1:6">
      <c r="A651" s="4" t="s">
        <v>1015</v>
      </c>
      <c r="B651" s="4" t="s">
        <v>1142</v>
      </c>
    </row>
  </sheetData>
  <mergeCells count="10">
    <mergeCell ref="A1:B1"/>
    <mergeCell ref="C1:D1"/>
    <mergeCell ref="E1:F1"/>
    <mergeCell ref="A645:E645"/>
    <mergeCell ref="B646:E646"/>
    <mergeCell ref="B647:E647"/>
    <mergeCell ref="B648:E648"/>
    <mergeCell ref="B649:E649"/>
    <mergeCell ref="B650:E650"/>
    <mergeCell ref="B651:E65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2</v>
      </c>
    </row>
    <row r="2" spans="1:3">
      <c r="A2" s="3" t="s">
        <v>1144</v>
      </c>
    </row>
    <row r="3" spans="1:3">
      <c r="A3" s="4" t="s">
        <v>1145</v>
      </c>
      <c r="B3" s="6" t="n">
        <v>130633</v>
      </c>
      <c r="C3" s="6" t="n">
        <v>121425</v>
      </c>
    </row>
    <row r="4" spans="1:3">
      <c r="A4" s="4" t="s">
        <v>48</v>
      </c>
      <c r="B4" s="5" t="n">
        <v>132395</v>
      </c>
      <c r="C4" s="5" t="n">
        <v>88821</v>
      </c>
    </row>
    <row r="5" spans="1:3">
      <c r="A5" s="4" t="s">
        <v>508</v>
      </c>
    </row>
    <row r="6" spans="1:3">
      <c r="A6" s="3" t="s">
        <v>1144</v>
      </c>
    </row>
    <row r="7" spans="1:3">
      <c r="A7" s="4" t="s">
        <v>1146</v>
      </c>
      <c r="B7" s="5" t="n">
        <v>7100000</v>
      </c>
      <c r="C7" s="5" t="n">
        <v>7300000</v>
      </c>
    </row>
    <row r="8" spans="1:3">
      <c r="A8" s="4" t="s">
        <v>1147</v>
      </c>
      <c r="B8" s="5" t="n">
        <v>4600000</v>
      </c>
      <c r="C8" s="5" t="n">
        <v>4500000</v>
      </c>
    </row>
    <row r="9" spans="1:3">
      <c r="A9" s="4" t="s">
        <v>1148</v>
      </c>
    </row>
    <row r="10" spans="1:3">
      <c r="A10" s="3" t="s">
        <v>1144</v>
      </c>
    </row>
    <row r="11" spans="1:3">
      <c r="A11" s="4" t="s">
        <v>1149</v>
      </c>
      <c r="B11" s="5" t="n">
        <v>2000000</v>
      </c>
      <c r="C11" s="5" t="n">
        <v>2300000</v>
      </c>
    </row>
    <row r="12" spans="1:3">
      <c r="A12" s="4" t="s">
        <v>1150</v>
      </c>
    </row>
    <row r="13" spans="1:3">
      <c r="A13" s="3" t="s">
        <v>1144</v>
      </c>
    </row>
    <row r="14" spans="1:3">
      <c r="A14" s="4" t="s">
        <v>1149</v>
      </c>
      <c r="B14" s="6" t="n">
        <v>500000</v>
      </c>
      <c r="C14" s="6" t="n">
        <v>5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151</v>
      </c>
      <c r="B1" s="2" t="s">
        <v>2</v>
      </c>
      <c r="D1" s="2" t="s">
        <v>32</v>
      </c>
    </row>
    <row r="2" spans="1:5">
      <c r="A2" s="3" t="s">
        <v>944</v>
      </c>
    </row>
    <row r="3" spans="1:5">
      <c r="A3" s="4" t="s">
        <v>1152</v>
      </c>
      <c r="B3" s="6" t="n">
        <v>550957</v>
      </c>
      <c r="C3" s="4" t="s">
        <v>45</v>
      </c>
      <c r="D3" s="6" t="n">
        <v>557915</v>
      </c>
      <c r="E3" s="4" t="s">
        <v>46</v>
      </c>
    </row>
    <row r="4" spans="1:5">
      <c r="A4" s="4" t="s">
        <v>1153</v>
      </c>
      <c r="B4" s="5" t="n">
        <v>1225149</v>
      </c>
      <c r="D4" s="5" t="n">
        <v>426652</v>
      </c>
    </row>
    <row r="5" spans="1:5">
      <c r="A5" s="4" t="s">
        <v>948</v>
      </c>
    </row>
    <row r="6" spans="1:5">
      <c r="A6" s="3" t="s">
        <v>944</v>
      </c>
    </row>
    <row r="7" spans="1:5">
      <c r="A7" s="4" t="s">
        <v>1152</v>
      </c>
      <c r="B7" s="5" t="n">
        <v>1899</v>
      </c>
      <c r="D7" s="5" t="n">
        <v>870</v>
      </c>
    </row>
    <row r="8" spans="1:5">
      <c r="A8" s="4" t="s">
        <v>1153</v>
      </c>
      <c r="B8" s="5" t="n">
        <v>0</v>
      </c>
      <c r="D8" s="5" t="n">
        <v>0</v>
      </c>
    </row>
    <row r="9" spans="1:5">
      <c r="A9" s="4" t="s">
        <v>949</v>
      </c>
    </row>
    <row r="10" spans="1:5">
      <c r="A10" s="3" t="s">
        <v>944</v>
      </c>
    </row>
    <row r="11" spans="1:5">
      <c r="A11" s="4" t="s">
        <v>1152</v>
      </c>
      <c r="B11" s="5" t="n">
        <v>20465</v>
      </c>
      <c r="D11" s="5" t="n">
        <v>25806</v>
      </c>
    </row>
    <row r="12" spans="1:5">
      <c r="A12" s="4" t="s">
        <v>1153</v>
      </c>
      <c r="B12" s="5" t="n">
        <v>0</v>
      </c>
      <c r="D12" s="5" t="n">
        <v>0</v>
      </c>
    </row>
    <row r="13" spans="1:5">
      <c r="A13" s="4" t="s">
        <v>950</v>
      </c>
    </row>
    <row r="14" spans="1:5">
      <c r="A14" s="3" t="s">
        <v>944</v>
      </c>
    </row>
    <row r="15" spans="1:5">
      <c r="A15" s="4" t="s">
        <v>1152</v>
      </c>
      <c r="B15" s="5" t="n">
        <v>101930</v>
      </c>
      <c r="D15" s="5" t="n">
        <v>103243</v>
      </c>
    </row>
    <row r="16" spans="1:5">
      <c r="A16" s="4" t="s">
        <v>1153</v>
      </c>
      <c r="B16" s="5" t="n">
        <v>0</v>
      </c>
      <c r="D16" s="5" t="n">
        <v>0</v>
      </c>
    </row>
    <row r="17" spans="1:5">
      <c r="A17" s="4" t="s">
        <v>951</v>
      </c>
    </row>
    <row r="18" spans="1:5">
      <c r="A18" s="3" t="s">
        <v>944</v>
      </c>
    </row>
    <row r="19" spans="1:5">
      <c r="A19" s="4" t="s">
        <v>1152</v>
      </c>
      <c r="B19" s="5" t="n">
        <v>40771</v>
      </c>
      <c r="D19" s="5" t="n">
        <v>33429</v>
      </c>
    </row>
    <row r="20" spans="1:5">
      <c r="A20" s="4" t="s">
        <v>1153</v>
      </c>
      <c r="B20" s="5" t="n">
        <v>685</v>
      </c>
      <c r="D20" s="5" t="n">
        <v>538</v>
      </c>
    </row>
    <row r="21" spans="1:5">
      <c r="A21" s="4" t="s">
        <v>953</v>
      </c>
    </row>
    <row r="22" spans="1:5">
      <c r="A22" s="3" t="s">
        <v>944</v>
      </c>
    </row>
    <row r="23" spans="1:5">
      <c r="A23" s="4" t="s">
        <v>1152</v>
      </c>
      <c r="B23" s="5" t="n">
        <v>321549</v>
      </c>
      <c r="C23" s="4" t="s">
        <v>947</v>
      </c>
      <c r="D23" s="5" t="n">
        <v>329907</v>
      </c>
      <c r="E23" s="4" t="s">
        <v>1154</v>
      </c>
    </row>
    <row r="24" spans="1:5">
      <c r="A24" s="4" t="s">
        <v>1153</v>
      </c>
      <c r="B24" s="5" t="n">
        <v>1204691</v>
      </c>
      <c r="C24" s="4" t="s">
        <v>947</v>
      </c>
      <c r="D24" s="5" t="n">
        <v>406583</v>
      </c>
      <c r="E24" s="4" t="s">
        <v>1154</v>
      </c>
    </row>
    <row r="25" spans="1:5">
      <c r="A25" s="4" t="s">
        <v>954</v>
      </c>
    </row>
    <row r="26" spans="1:5">
      <c r="A26" s="3" t="s">
        <v>944</v>
      </c>
    </row>
    <row r="27" spans="1:5">
      <c r="A27" s="4" t="s">
        <v>1152</v>
      </c>
      <c r="B27" s="5" t="n">
        <v>2974</v>
      </c>
      <c r="D27" s="5" t="n">
        <v>3062</v>
      </c>
    </row>
    <row r="28" spans="1:5">
      <c r="A28" s="4" t="s">
        <v>1153</v>
      </c>
      <c r="B28" s="5" t="n">
        <v>0</v>
      </c>
      <c r="D28" s="5" t="n">
        <v>0</v>
      </c>
    </row>
    <row r="29" spans="1:5">
      <c r="A29" s="4" t="s">
        <v>955</v>
      </c>
    </row>
    <row r="30" spans="1:5">
      <c r="A30" s="3" t="s">
        <v>944</v>
      </c>
    </row>
    <row r="31" spans="1:5">
      <c r="A31" s="4" t="s">
        <v>1152</v>
      </c>
      <c r="B31" s="5" t="n">
        <v>3039</v>
      </c>
      <c r="D31" s="5" t="n">
        <v>3337</v>
      </c>
    </row>
    <row r="32" spans="1:5">
      <c r="A32" s="4" t="s">
        <v>1153</v>
      </c>
      <c r="B32" s="5" t="n">
        <v>0</v>
      </c>
      <c r="D32" s="5" t="n">
        <v>0</v>
      </c>
    </row>
    <row r="33" spans="1:5">
      <c r="A33" s="4" t="s">
        <v>1155</v>
      </c>
    </row>
    <row r="34" spans="1:5">
      <c r="A34" s="3" t="s">
        <v>944</v>
      </c>
    </row>
    <row r="35" spans="1:5">
      <c r="A35" s="4" t="s">
        <v>1152</v>
      </c>
      <c r="B35" s="5" t="n">
        <v>11</v>
      </c>
      <c r="D35" s="5" t="n">
        <v>30</v>
      </c>
    </row>
    <row r="36" spans="1:5">
      <c r="A36" s="4" t="s">
        <v>1153</v>
      </c>
      <c r="B36" s="5" t="n">
        <v>18227</v>
      </c>
      <c r="D36" s="5" t="n">
        <v>18725</v>
      </c>
    </row>
    <row r="37" spans="1:5">
      <c r="A37" s="4" t="s">
        <v>1156</v>
      </c>
    </row>
    <row r="38" spans="1:5">
      <c r="A38" s="3" t="s">
        <v>944</v>
      </c>
    </row>
    <row r="39" spans="1:5">
      <c r="A39" s="4" t="s">
        <v>1152</v>
      </c>
      <c r="B39" s="5" t="n">
        <v>14997</v>
      </c>
      <c r="D39" s="5" t="n">
        <v>4762</v>
      </c>
    </row>
    <row r="40" spans="1:5">
      <c r="A40" s="4" t="s">
        <v>1153</v>
      </c>
      <c r="B40" s="5" t="n">
        <v>257</v>
      </c>
      <c r="D40" s="5" t="n">
        <v>185</v>
      </c>
    </row>
    <row r="41" spans="1:5">
      <c r="A41" s="4" t="s">
        <v>1157</v>
      </c>
    </row>
    <row r="42" spans="1:5">
      <c r="A42" s="3" t="s">
        <v>944</v>
      </c>
    </row>
    <row r="43" spans="1:5">
      <c r="A43" s="4" t="s">
        <v>1152</v>
      </c>
      <c r="B43" s="5" t="n">
        <v>22239</v>
      </c>
      <c r="D43" s="5" t="n">
        <v>22417</v>
      </c>
    </row>
    <row r="44" spans="1:5">
      <c r="A44" s="4" t="s">
        <v>1153</v>
      </c>
      <c r="B44" s="5" t="n">
        <v>141</v>
      </c>
      <c r="D44" s="5" t="n">
        <v>34</v>
      </c>
    </row>
    <row r="45" spans="1:5">
      <c r="A45" s="4" t="s">
        <v>1158</v>
      </c>
    </row>
    <row r="46" spans="1:5">
      <c r="A46" s="3" t="s">
        <v>944</v>
      </c>
    </row>
    <row r="47" spans="1:5">
      <c r="A47" s="4" t="s">
        <v>1152</v>
      </c>
      <c r="B47" s="5" t="n">
        <v>5466</v>
      </c>
      <c r="D47" s="5" t="n">
        <v>12320</v>
      </c>
    </row>
    <row r="48" spans="1:5">
      <c r="A48" s="4" t="s">
        <v>1153</v>
      </c>
      <c r="B48" s="5" t="n">
        <v>0</v>
      </c>
      <c r="D48" s="5" t="n">
        <v>0</v>
      </c>
    </row>
    <row r="49" spans="1:5">
      <c r="A49" s="4" t="s">
        <v>1159</v>
      </c>
    </row>
    <row r="50" spans="1:5">
      <c r="A50" s="3" t="s">
        <v>944</v>
      </c>
    </row>
    <row r="51" spans="1:5">
      <c r="A51" s="4" t="s">
        <v>1152</v>
      </c>
      <c r="B51" s="5" t="n">
        <v>15617</v>
      </c>
      <c r="D51" s="5" t="n">
        <v>18732</v>
      </c>
    </row>
    <row r="52" spans="1:5">
      <c r="A52" s="4" t="s">
        <v>1153</v>
      </c>
      <c r="B52" s="5" t="n">
        <v>1148</v>
      </c>
      <c r="D52" s="5" t="n">
        <v>587</v>
      </c>
    </row>
    <row r="53" spans="1:5">
      <c r="A53" s="4" t="s">
        <v>745</v>
      </c>
    </row>
    <row r="54" spans="1:5">
      <c r="A54" s="3" t="s">
        <v>944</v>
      </c>
    </row>
    <row r="55" spans="1:5">
      <c r="A55" s="4" t="s">
        <v>1152</v>
      </c>
      <c r="B55" s="5" t="n">
        <v>511440</v>
      </c>
      <c r="C55" s="4" t="s">
        <v>45</v>
      </c>
      <c r="D55" s="5" t="n">
        <v>532508</v>
      </c>
      <c r="E55" s="4" t="s">
        <v>46</v>
      </c>
    </row>
    <row r="56" spans="1:5">
      <c r="A56" s="4" t="s">
        <v>1153</v>
      </c>
      <c r="B56" s="5" t="n">
        <v>1225149</v>
      </c>
      <c r="D56" s="5" t="n">
        <v>426652</v>
      </c>
    </row>
    <row r="57" spans="1:5">
      <c r="A57" s="4" t="s">
        <v>1016</v>
      </c>
    </row>
    <row r="58" spans="1:5">
      <c r="A58" s="3" t="s">
        <v>944</v>
      </c>
    </row>
    <row r="59" spans="1:5">
      <c r="A59" s="4" t="s">
        <v>1152</v>
      </c>
      <c r="B59" s="5" t="n">
        <v>1115</v>
      </c>
      <c r="D59" s="5" t="n">
        <v>664</v>
      </c>
    </row>
    <row r="60" spans="1:5">
      <c r="A60" s="4" t="s">
        <v>1153</v>
      </c>
      <c r="B60" s="5" t="n">
        <v>0</v>
      </c>
      <c r="D60" s="5" t="n">
        <v>0</v>
      </c>
    </row>
    <row r="61" spans="1:5">
      <c r="A61" s="4" t="s">
        <v>1017</v>
      </c>
    </row>
    <row r="62" spans="1:5">
      <c r="A62" s="3" t="s">
        <v>944</v>
      </c>
    </row>
    <row r="63" spans="1:5">
      <c r="A63" s="4" t="s">
        <v>1152</v>
      </c>
      <c r="B63" s="5" t="n">
        <v>18866</v>
      </c>
      <c r="D63" s="5" t="n">
        <v>24611</v>
      </c>
    </row>
    <row r="64" spans="1:5">
      <c r="A64" s="4" t="s">
        <v>1153</v>
      </c>
      <c r="B64" s="5" t="n">
        <v>0</v>
      </c>
      <c r="D64" s="5" t="n">
        <v>0</v>
      </c>
    </row>
    <row r="65" spans="1:5">
      <c r="A65" s="4" t="s">
        <v>1018</v>
      </c>
    </row>
    <row r="66" spans="1:5">
      <c r="A66" s="3" t="s">
        <v>944</v>
      </c>
    </row>
    <row r="67" spans="1:5">
      <c r="A67" s="4" t="s">
        <v>1152</v>
      </c>
      <c r="B67" s="5" t="n">
        <v>101068</v>
      </c>
      <c r="D67" s="5" t="n">
        <v>102771</v>
      </c>
    </row>
    <row r="68" spans="1:5">
      <c r="A68" s="4" t="s">
        <v>1153</v>
      </c>
      <c r="B68" s="5" t="n">
        <v>0</v>
      </c>
      <c r="D68" s="5" t="n">
        <v>0</v>
      </c>
    </row>
    <row r="69" spans="1:5">
      <c r="A69" s="4" t="s">
        <v>1019</v>
      </c>
    </row>
    <row r="70" spans="1:5">
      <c r="A70" s="3" t="s">
        <v>944</v>
      </c>
    </row>
    <row r="71" spans="1:5">
      <c r="A71" s="4" t="s">
        <v>1152</v>
      </c>
      <c r="B71" s="5" t="n">
        <v>40177</v>
      </c>
      <c r="D71" s="5" t="n">
        <v>31609</v>
      </c>
    </row>
    <row r="72" spans="1:5">
      <c r="A72" s="4" t="s">
        <v>1153</v>
      </c>
      <c r="B72" s="5" t="n">
        <v>685</v>
      </c>
      <c r="D72" s="5" t="n">
        <v>538</v>
      </c>
    </row>
    <row r="73" spans="1:5">
      <c r="A73" s="4" t="s">
        <v>1021</v>
      </c>
    </row>
    <row r="74" spans="1:5">
      <c r="A74" s="3" t="s">
        <v>944</v>
      </c>
    </row>
    <row r="75" spans="1:5">
      <c r="A75" s="4" t="s">
        <v>1152</v>
      </c>
      <c r="B75" s="5" t="n">
        <v>306697</v>
      </c>
      <c r="C75" s="4" t="s">
        <v>947</v>
      </c>
      <c r="D75" s="5" t="n">
        <v>318194</v>
      </c>
      <c r="E75" s="4" t="s">
        <v>1154</v>
      </c>
    </row>
    <row r="76" spans="1:5">
      <c r="A76" s="4" t="s">
        <v>1153</v>
      </c>
      <c r="B76" s="5" t="n">
        <v>1204691</v>
      </c>
      <c r="C76" s="4" t="s">
        <v>947</v>
      </c>
      <c r="D76" s="5" t="n">
        <v>406583</v>
      </c>
      <c r="E76" s="4" t="s">
        <v>1154</v>
      </c>
    </row>
    <row r="77" spans="1:5">
      <c r="A77" s="4" t="s">
        <v>1022</v>
      </c>
    </row>
    <row r="78" spans="1:5">
      <c r="A78" s="3" t="s">
        <v>944</v>
      </c>
    </row>
    <row r="79" spans="1:5">
      <c r="A79" s="4" t="s">
        <v>1152</v>
      </c>
      <c r="B79" s="5" t="n">
        <v>2974</v>
      </c>
      <c r="D79" s="5" t="n">
        <v>3062</v>
      </c>
    </row>
    <row r="80" spans="1:5">
      <c r="A80" s="4" t="s">
        <v>1153</v>
      </c>
      <c r="B80" s="5" t="n">
        <v>0</v>
      </c>
      <c r="D80" s="5" t="n">
        <v>0</v>
      </c>
    </row>
    <row r="81" spans="1:5">
      <c r="A81" s="4" t="s">
        <v>1160</v>
      </c>
    </row>
    <row r="82" spans="1:5">
      <c r="A82" s="3" t="s">
        <v>944</v>
      </c>
    </row>
    <row r="83" spans="1:5">
      <c r="A83" s="4" t="s">
        <v>1152</v>
      </c>
      <c r="B83" s="5" t="n">
        <v>0</v>
      </c>
      <c r="D83" s="5" t="n">
        <v>0</v>
      </c>
    </row>
    <row r="84" spans="1:5">
      <c r="A84" s="4" t="s">
        <v>1153</v>
      </c>
      <c r="B84" s="5" t="n">
        <v>0</v>
      </c>
      <c r="D84" s="5" t="n">
        <v>0</v>
      </c>
    </row>
    <row r="85" spans="1:5">
      <c r="A85" s="4" t="s">
        <v>1161</v>
      </c>
    </row>
    <row r="86" spans="1:5">
      <c r="A86" s="3" t="s">
        <v>944</v>
      </c>
    </row>
    <row r="87" spans="1:5">
      <c r="A87" s="4" t="s">
        <v>1152</v>
      </c>
      <c r="B87" s="5" t="n">
        <v>0</v>
      </c>
      <c r="D87" s="5" t="n">
        <v>0</v>
      </c>
    </row>
    <row r="88" spans="1:5">
      <c r="A88" s="4" t="s">
        <v>1153</v>
      </c>
      <c r="B88" s="5" t="n">
        <v>18227</v>
      </c>
      <c r="D88" s="5" t="n">
        <v>18725</v>
      </c>
    </row>
    <row r="89" spans="1:5">
      <c r="A89" s="4" t="s">
        <v>1162</v>
      </c>
    </row>
    <row r="90" spans="1:5">
      <c r="A90" s="3" t="s">
        <v>944</v>
      </c>
    </row>
    <row r="91" spans="1:5">
      <c r="A91" s="4" t="s">
        <v>1152</v>
      </c>
      <c r="B91" s="5" t="n">
        <v>0</v>
      </c>
      <c r="D91" s="5" t="n">
        <v>0</v>
      </c>
    </row>
    <row r="92" spans="1:5">
      <c r="A92" s="4" t="s">
        <v>1153</v>
      </c>
      <c r="B92" s="5" t="n">
        <v>257</v>
      </c>
      <c r="D92" s="5" t="n">
        <v>185</v>
      </c>
    </row>
    <row r="93" spans="1:5">
      <c r="A93" s="4" t="s">
        <v>1163</v>
      </c>
    </row>
    <row r="94" spans="1:5">
      <c r="A94" s="3" t="s">
        <v>944</v>
      </c>
    </row>
    <row r="95" spans="1:5">
      <c r="A95" s="4" t="s">
        <v>1152</v>
      </c>
      <c r="B95" s="5" t="n">
        <v>19460</v>
      </c>
      <c r="D95" s="5" t="n">
        <v>20553</v>
      </c>
    </row>
    <row r="96" spans="1:5">
      <c r="A96" s="4" t="s">
        <v>1153</v>
      </c>
      <c r="B96" s="5" t="n">
        <v>141</v>
      </c>
      <c r="D96" s="5" t="n">
        <v>34</v>
      </c>
    </row>
    <row r="97" spans="1:5">
      <c r="A97" s="4" t="s">
        <v>1164</v>
      </c>
    </row>
    <row r="98" spans="1:5">
      <c r="A98" s="3" t="s">
        <v>944</v>
      </c>
    </row>
    <row r="99" spans="1:5">
      <c r="A99" s="4" t="s">
        <v>1152</v>
      </c>
      <c r="B99" s="5" t="n">
        <v>5466</v>
      </c>
      <c r="D99" s="5" t="n">
        <v>12320</v>
      </c>
    </row>
    <row r="100" spans="1:5">
      <c r="A100" s="4" t="s">
        <v>1153</v>
      </c>
      <c r="B100" s="5" t="n">
        <v>0</v>
      </c>
      <c r="D100" s="5" t="n">
        <v>0</v>
      </c>
    </row>
    <row r="101" spans="1:5">
      <c r="A101" s="4" t="s">
        <v>1165</v>
      </c>
    </row>
    <row r="102" spans="1:5">
      <c r="A102" s="3" t="s">
        <v>944</v>
      </c>
    </row>
    <row r="103" spans="1:5">
      <c r="A103" s="4" t="s">
        <v>1152</v>
      </c>
      <c r="B103" s="5" t="n">
        <v>15617</v>
      </c>
      <c r="D103" s="5" t="n">
        <v>18724</v>
      </c>
    </row>
    <row r="104" spans="1:5">
      <c r="A104" s="4" t="s">
        <v>1153</v>
      </c>
      <c r="B104" s="5" t="n">
        <v>1148</v>
      </c>
      <c r="D104" s="5" t="n">
        <v>587</v>
      </c>
    </row>
    <row r="105" spans="1:5">
      <c r="A105" s="4" t="s">
        <v>1076</v>
      </c>
    </row>
    <row r="106" spans="1:5">
      <c r="A106" s="3" t="s">
        <v>944</v>
      </c>
    </row>
    <row r="107" spans="1:5">
      <c r="A107" s="4" t="s">
        <v>1152</v>
      </c>
      <c r="B107" s="5" t="n">
        <v>39517</v>
      </c>
      <c r="C107" s="4" t="s">
        <v>45</v>
      </c>
      <c r="D107" s="5" t="n">
        <v>25407</v>
      </c>
      <c r="E107" s="4" t="s">
        <v>46</v>
      </c>
    </row>
    <row r="108" spans="1:5">
      <c r="A108" s="4" t="s">
        <v>1153</v>
      </c>
      <c r="B108" s="5" t="n">
        <v>0</v>
      </c>
      <c r="D108" s="5" t="n">
        <v>0</v>
      </c>
    </row>
    <row r="109" spans="1:5">
      <c r="A109" s="4" t="s">
        <v>1077</v>
      </c>
    </row>
    <row r="110" spans="1:5">
      <c r="A110" s="3" t="s">
        <v>944</v>
      </c>
    </row>
    <row r="111" spans="1:5">
      <c r="A111" s="4" t="s">
        <v>1152</v>
      </c>
      <c r="B111" s="5" t="n">
        <v>784</v>
      </c>
      <c r="D111" s="5" t="n">
        <v>206</v>
      </c>
    </row>
    <row r="112" spans="1:5">
      <c r="A112" s="4" t="s">
        <v>1153</v>
      </c>
      <c r="B112" s="5" t="n">
        <v>0</v>
      </c>
      <c r="D112" s="5" t="n">
        <v>0</v>
      </c>
    </row>
    <row r="113" spans="1:5">
      <c r="A113" s="4" t="s">
        <v>1078</v>
      </c>
    </row>
    <row r="114" spans="1:5">
      <c r="A114" s="3" t="s">
        <v>944</v>
      </c>
    </row>
    <row r="115" spans="1:5">
      <c r="A115" s="4" t="s">
        <v>1152</v>
      </c>
      <c r="B115" s="5" t="n">
        <v>1599</v>
      </c>
      <c r="D115" s="5" t="n">
        <v>1195</v>
      </c>
    </row>
    <row r="116" spans="1:5">
      <c r="A116" s="4" t="s">
        <v>1153</v>
      </c>
      <c r="B116" s="5" t="n">
        <v>0</v>
      </c>
      <c r="D116" s="5" t="n">
        <v>0</v>
      </c>
    </row>
    <row r="117" spans="1:5">
      <c r="A117" s="4" t="s">
        <v>1079</v>
      </c>
    </row>
    <row r="118" spans="1:5">
      <c r="A118" s="3" t="s">
        <v>944</v>
      </c>
    </row>
    <row r="119" spans="1:5">
      <c r="A119" s="4" t="s">
        <v>1152</v>
      </c>
      <c r="B119" s="5" t="n">
        <v>862</v>
      </c>
      <c r="D119" s="5" t="n">
        <v>472</v>
      </c>
    </row>
    <row r="120" spans="1:5">
      <c r="A120" s="4" t="s">
        <v>1153</v>
      </c>
      <c r="B120" s="5" t="n">
        <v>0</v>
      </c>
      <c r="D120" s="5" t="n">
        <v>0</v>
      </c>
    </row>
    <row r="121" spans="1:5">
      <c r="A121" s="4" t="s">
        <v>1080</v>
      </c>
    </row>
    <row r="122" spans="1:5">
      <c r="A122" s="3" t="s">
        <v>944</v>
      </c>
    </row>
    <row r="123" spans="1:5">
      <c r="A123" s="4" t="s">
        <v>1152</v>
      </c>
      <c r="B123" s="5" t="n">
        <v>594</v>
      </c>
      <c r="D123" s="5" t="n">
        <v>1820</v>
      </c>
    </row>
    <row r="124" spans="1:5">
      <c r="A124" s="4" t="s">
        <v>1153</v>
      </c>
      <c r="B124" s="5" t="n">
        <v>0</v>
      </c>
      <c r="D124" s="5" t="n">
        <v>0</v>
      </c>
    </row>
    <row r="125" spans="1:5">
      <c r="A125" s="4" t="s">
        <v>1082</v>
      </c>
    </row>
    <row r="126" spans="1:5">
      <c r="A126" s="3" t="s">
        <v>944</v>
      </c>
    </row>
    <row r="127" spans="1:5">
      <c r="A127" s="4" t="s">
        <v>1152</v>
      </c>
      <c r="B127" s="5" t="n">
        <v>14852</v>
      </c>
      <c r="C127" s="4" t="s">
        <v>947</v>
      </c>
      <c r="D127" s="5" t="n">
        <v>11713</v>
      </c>
      <c r="E127" s="4" t="s">
        <v>1154</v>
      </c>
    </row>
    <row r="128" spans="1:5">
      <c r="A128" s="4" t="s">
        <v>1153</v>
      </c>
      <c r="B128" s="5" t="n">
        <v>0</v>
      </c>
      <c r="C128" s="4" t="s">
        <v>947</v>
      </c>
      <c r="D128" s="5" t="n">
        <v>0</v>
      </c>
      <c r="E128" s="4" t="s">
        <v>1154</v>
      </c>
    </row>
    <row r="129" spans="1:5">
      <c r="A129" s="4" t="s">
        <v>1166</v>
      </c>
    </row>
    <row r="130" spans="1:5">
      <c r="A130" s="3" t="s">
        <v>944</v>
      </c>
    </row>
    <row r="131" spans="1:5">
      <c r="A131" s="4" t="s">
        <v>1152</v>
      </c>
      <c r="B131" s="5" t="n">
        <v>0</v>
      </c>
      <c r="D131" s="5" t="n">
        <v>0</v>
      </c>
    </row>
    <row r="132" spans="1:5">
      <c r="A132" s="4" t="s">
        <v>1153</v>
      </c>
      <c r="B132" s="5" t="n">
        <v>0</v>
      </c>
      <c r="D132" s="5" t="n">
        <v>0</v>
      </c>
    </row>
    <row r="133" spans="1:5">
      <c r="A133" s="4" t="s">
        <v>1083</v>
      </c>
    </row>
    <row r="134" spans="1:5">
      <c r="A134" s="3" t="s">
        <v>944</v>
      </c>
    </row>
    <row r="135" spans="1:5">
      <c r="A135" s="4" t="s">
        <v>1152</v>
      </c>
      <c r="B135" s="5" t="n">
        <v>3039</v>
      </c>
      <c r="D135" s="5" t="n">
        <v>3337</v>
      </c>
    </row>
    <row r="136" spans="1:5">
      <c r="A136" s="4" t="s">
        <v>1153</v>
      </c>
      <c r="B136" s="5" t="n">
        <v>0</v>
      </c>
      <c r="D136" s="5" t="n">
        <v>0</v>
      </c>
    </row>
    <row r="137" spans="1:5">
      <c r="A137" s="4" t="s">
        <v>1167</v>
      </c>
    </row>
    <row r="138" spans="1:5">
      <c r="A138" s="3" t="s">
        <v>944</v>
      </c>
    </row>
    <row r="139" spans="1:5">
      <c r="A139" s="4" t="s">
        <v>1152</v>
      </c>
      <c r="B139" s="5" t="n">
        <v>11</v>
      </c>
      <c r="D139" s="5" t="n">
        <v>30</v>
      </c>
    </row>
    <row r="140" spans="1:5">
      <c r="A140" s="4" t="s">
        <v>1153</v>
      </c>
      <c r="B140" s="5" t="n">
        <v>0</v>
      </c>
      <c r="D140" s="5" t="n">
        <v>0</v>
      </c>
    </row>
    <row r="141" spans="1:5">
      <c r="A141" s="4" t="s">
        <v>1168</v>
      </c>
    </row>
    <row r="142" spans="1:5">
      <c r="A142" s="3" t="s">
        <v>944</v>
      </c>
    </row>
    <row r="143" spans="1:5">
      <c r="A143" s="4" t="s">
        <v>1152</v>
      </c>
      <c r="B143" s="5" t="n">
        <v>14997</v>
      </c>
      <c r="D143" s="5" t="n">
        <v>4762</v>
      </c>
    </row>
    <row r="144" spans="1:5">
      <c r="A144" s="4" t="s">
        <v>1153</v>
      </c>
      <c r="B144" s="5" t="n">
        <v>0</v>
      </c>
      <c r="D144" s="5" t="n">
        <v>0</v>
      </c>
    </row>
    <row r="145" spans="1:5">
      <c r="A145" s="4" t="s">
        <v>1169</v>
      </c>
    </row>
    <row r="146" spans="1:5">
      <c r="A146" s="3" t="s">
        <v>944</v>
      </c>
    </row>
    <row r="147" spans="1:5">
      <c r="A147" s="4" t="s">
        <v>1152</v>
      </c>
      <c r="B147" s="5" t="n">
        <v>2779</v>
      </c>
      <c r="D147" s="5" t="n">
        <v>1864</v>
      </c>
    </row>
    <row r="148" spans="1:5">
      <c r="A148" s="4" t="s">
        <v>1153</v>
      </c>
      <c r="B148" s="5" t="n">
        <v>0</v>
      </c>
      <c r="D148" s="5" t="n">
        <v>0</v>
      </c>
    </row>
    <row r="149" spans="1:5">
      <c r="A149" s="4" t="s">
        <v>1170</v>
      </c>
    </row>
    <row r="150" spans="1:5">
      <c r="A150" s="3" t="s">
        <v>944</v>
      </c>
    </row>
    <row r="151" spans="1:5">
      <c r="A151" s="4" t="s">
        <v>1152</v>
      </c>
      <c r="B151" s="5" t="n">
        <v>0</v>
      </c>
      <c r="D151" s="5" t="n">
        <v>0</v>
      </c>
    </row>
    <row r="152" spans="1:5">
      <c r="A152" s="4" t="s">
        <v>1153</v>
      </c>
      <c r="B152" s="5" t="n">
        <v>0</v>
      </c>
      <c r="D152" s="5" t="n">
        <v>0</v>
      </c>
    </row>
    <row r="153" spans="1:5">
      <c r="A153" s="4" t="s">
        <v>1171</v>
      </c>
    </row>
    <row r="154" spans="1:5">
      <c r="A154" s="3" t="s">
        <v>944</v>
      </c>
    </row>
    <row r="155" spans="1:5">
      <c r="A155" s="4" t="s">
        <v>1152</v>
      </c>
      <c r="B155" s="5" t="n">
        <v>0</v>
      </c>
      <c r="D155" s="5" t="n">
        <v>8</v>
      </c>
    </row>
    <row r="156" spans="1:5">
      <c r="A156" s="4" t="s">
        <v>1153</v>
      </c>
      <c r="B156" s="6" t="n">
        <v>0</v>
      </c>
      <c r="D156" s="6" t="n">
        <v>0</v>
      </c>
    </row>
    <row r="157" spans="1:5"/>
    <row r="158" spans="1:5">
      <c r="A158" s="4" t="s">
        <v>45</v>
      </c>
      <c r="B158" s="4" t="s">
        <v>1172</v>
      </c>
    </row>
    <row r="159" spans="1:5">
      <c r="A159" s="4" t="s">
        <v>46</v>
      </c>
      <c r="B159" s="4" t="s">
        <v>1172</v>
      </c>
    </row>
    <row r="160" spans="1:5">
      <c r="A160" s="4" t="s">
        <v>84</v>
      </c>
      <c r="B160" s="4" t="s">
        <v>1173</v>
      </c>
    </row>
    <row r="161" spans="1:5">
      <c r="A161" s="4" t="s">
        <v>85</v>
      </c>
      <c r="B161" s="4" t="s">
        <v>1174</v>
      </c>
    </row>
    <row r="162" spans="1:5">
      <c r="A162" s="4" t="s">
        <v>956</v>
      </c>
      <c r="B162" s="4" t="s">
        <v>1175</v>
      </c>
    </row>
    <row r="163" spans="1:5">
      <c r="A163" s="4" t="s">
        <v>1015</v>
      </c>
      <c r="B163" s="4" t="s">
        <v>1176</v>
      </c>
    </row>
  </sheetData>
  <mergeCells count="9">
    <mergeCell ref="B1:C1"/>
    <mergeCell ref="D1:E1"/>
    <mergeCell ref="A157:E157"/>
    <mergeCell ref="B158:E158"/>
    <mergeCell ref="B159:E159"/>
    <mergeCell ref="B160:E160"/>
    <mergeCell ref="B161:E161"/>
    <mergeCell ref="B162:E162"/>
    <mergeCell ref="B163:E16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177</v>
      </c>
      <c r="B1" s="2" t="s">
        <v>2</v>
      </c>
      <c r="D1" s="2" t="s">
        <v>32</v>
      </c>
    </row>
    <row r="2" spans="1:5">
      <c r="A2" s="3" t="s">
        <v>944</v>
      </c>
    </row>
    <row r="3" spans="1:5">
      <c r="A3" s="4" t="s">
        <v>1178</v>
      </c>
      <c r="B3" s="6" t="n">
        <v>24292794</v>
      </c>
      <c r="C3" s="4" t="s">
        <v>946</v>
      </c>
      <c r="D3" s="6" t="n">
        <v>22773747</v>
      </c>
      <c r="E3" s="4" t="s">
        <v>947</v>
      </c>
    </row>
    <row r="4" spans="1:5">
      <c r="A4" s="4" t="s">
        <v>1179</v>
      </c>
    </row>
    <row r="5" spans="1:5">
      <c r="A5" s="3" t="s">
        <v>944</v>
      </c>
    </row>
    <row r="6" spans="1:5">
      <c r="A6" s="4" t="s">
        <v>1153</v>
      </c>
      <c r="B6" s="5" t="n">
        <v>760000</v>
      </c>
    </row>
    <row r="7" spans="1:5">
      <c r="A7" s="4" t="s">
        <v>498</v>
      </c>
    </row>
    <row r="8" spans="1:5">
      <c r="A8" s="3" t="s">
        <v>944</v>
      </c>
    </row>
    <row r="9" spans="1:5">
      <c r="A9" s="4" t="s">
        <v>1178</v>
      </c>
      <c r="B9" s="5" t="n">
        <v>215000</v>
      </c>
      <c r="D9" s="5" t="n">
        <v>215000</v>
      </c>
    </row>
    <row r="10" spans="1:5">
      <c r="A10" s="4" t="s">
        <v>1180</v>
      </c>
    </row>
    <row r="11" spans="1:5">
      <c r="A11" s="3" t="s">
        <v>944</v>
      </c>
    </row>
    <row r="12" spans="1:5">
      <c r="A12" s="4" t="s">
        <v>1153</v>
      </c>
      <c r="B12" s="5" t="n">
        <v>58000</v>
      </c>
      <c r="D12" s="5" t="n">
        <v>68000</v>
      </c>
    </row>
    <row r="13" spans="1:5">
      <c r="A13" s="4" t="s">
        <v>1181</v>
      </c>
    </row>
    <row r="14" spans="1:5">
      <c r="A14" s="3" t="s">
        <v>944</v>
      </c>
    </row>
    <row r="15" spans="1:5">
      <c r="A15" s="4" t="s">
        <v>1153</v>
      </c>
      <c r="B15" s="6" t="n">
        <v>178000</v>
      </c>
      <c r="D15" s="6" t="n">
        <v>181000</v>
      </c>
    </row>
    <row r="16" spans="1:5"/>
    <row r="17" spans="1:5">
      <c r="A17" s="4" t="s">
        <v>45</v>
      </c>
      <c r="B17" s="4" t="s">
        <v>1137</v>
      </c>
    </row>
    <row r="18" spans="1:5">
      <c r="A18" s="4" t="s">
        <v>46</v>
      </c>
      <c r="B18" s="4" t="s">
        <v>1138</v>
      </c>
    </row>
    <row r="19" spans="1:5">
      <c r="A19" s="4" t="s">
        <v>84</v>
      </c>
      <c r="B19" s="4" t="s">
        <v>1139</v>
      </c>
    </row>
    <row r="20" spans="1:5">
      <c r="A20" s="4" t="s">
        <v>85</v>
      </c>
      <c r="B20" s="4" t="s">
        <v>1140</v>
      </c>
    </row>
  </sheetData>
  <mergeCells count="7">
    <mergeCell ref="B1:C1"/>
    <mergeCell ref="D1:E1"/>
    <mergeCell ref="A16:E16"/>
    <mergeCell ref="B17:E17"/>
    <mergeCell ref="B18:E18"/>
    <mergeCell ref="B19:E19"/>
    <mergeCell ref="B20:E2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1183</v>
      </c>
    </row>
    <row r="3" spans="1:3">
      <c r="A3" s="4" t="s">
        <v>1184</v>
      </c>
      <c r="B3" s="6" t="n">
        <v>681198</v>
      </c>
      <c r="C3" s="6" t="n">
        <v>601317</v>
      </c>
    </row>
    <row r="4" spans="1:3">
      <c r="A4" s="4" t="s">
        <v>1185</v>
      </c>
      <c r="B4" s="5" t="n">
        <v>246248</v>
      </c>
      <c r="C4" s="5" t="n">
        <v>210761</v>
      </c>
    </row>
    <row r="5" spans="1:3">
      <c r="A5" s="4" t="s">
        <v>1186</v>
      </c>
      <c r="B5" s="5" t="n">
        <v>9496</v>
      </c>
      <c r="C5" s="5" t="n">
        <v>8309</v>
      </c>
    </row>
    <row r="6" spans="1:3">
      <c r="A6" s="4" t="s">
        <v>1187</v>
      </c>
      <c r="B6" s="5" t="n">
        <v>126797</v>
      </c>
      <c r="C6" s="5" t="n">
        <v>117296</v>
      </c>
    </row>
    <row r="7" spans="1:3">
      <c r="A7" s="4" t="s">
        <v>1188</v>
      </c>
      <c r="B7" s="5" t="n">
        <v>810145</v>
      </c>
      <c r="C7" s="5" t="n">
        <v>703091</v>
      </c>
    </row>
    <row r="8" spans="1:3">
      <c r="A8" s="4" t="s">
        <v>1189</v>
      </c>
      <c r="B8" s="5" t="n">
        <v>12000</v>
      </c>
      <c r="C8" s="5" t="n">
        <v>7677</v>
      </c>
    </row>
    <row r="9" spans="1:3">
      <c r="A9" s="4" t="s">
        <v>1190</v>
      </c>
      <c r="B9" s="6" t="n">
        <v>798145</v>
      </c>
      <c r="C9" s="6" t="n">
        <v>6954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1</v>
      </c>
      <c r="B1" s="2" t="s">
        <v>2</v>
      </c>
      <c r="C1" s="2" t="s">
        <v>32</v>
      </c>
    </row>
    <row r="2" spans="1:3">
      <c r="A2" s="3" t="s">
        <v>1192</v>
      </c>
    </row>
    <row r="3" spans="1:3">
      <c r="A3" s="5" t="n">
        <v>2018</v>
      </c>
      <c r="B3" s="6" t="n">
        <v>44986</v>
      </c>
    </row>
    <row r="4" spans="1:3">
      <c r="A4" s="5" t="n">
        <v>2019</v>
      </c>
      <c r="B4" s="5" t="n">
        <v>56421</v>
      </c>
    </row>
    <row r="5" spans="1:3">
      <c r="A5" s="5" t="n">
        <v>2020</v>
      </c>
      <c r="B5" s="5" t="n">
        <v>121121</v>
      </c>
    </row>
    <row r="6" spans="1:3">
      <c r="A6" s="5" t="n">
        <v>2021</v>
      </c>
      <c r="B6" s="5" t="n">
        <v>173305</v>
      </c>
    </row>
    <row r="7" spans="1:3">
      <c r="A7" s="4" t="s">
        <v>1193</v>
      </c>
      <c r="B7" s="5" t="n">
        <v>285365</v>
      </c>
    </row>
    <row r="8" spans="1:3">
      <c r="A8" s="4" t="s">
        <v>1184</v>
      </c>
      <c r="B8" s="6" t="n">
        <v>681198</v>
      </c>
      <c r="C8" s="6" t="n">
        <v>60131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94</v>
      </c>
      <c r="B1" s="2" t="s">
        <v>2</v>
      </c>
      <c r="D1" s="2" t="s">
        <v>32</v>
      </c>
    </row>
    <row r="2" spans="1:5">
      <c r="A2" s="3" t="s">
        <v>944</v>
      </c>
    </row>
    <row r="3" spans="1:5">
      <c r="A3" s="4" t="s">
        <v>51</v>
      </c>
      <c r="B3" s="6" t="n">
        <v>517274</v>
      </c>
      <c r="D3" s="6" t="n">
        <v>572878</v>
      </c>
    </row>
    <row r="4" spans="1:5">
      <c r="A4" s="4" t="s">
        <v>505</v>
      </c>
    </row>
    <row r="5" spans="1:5">
      <c r="A5" s="3" t="s">
        <v>944</v>
      </c>
    </row>
    <row r="6" spans="1:5">
      <c r="A6" s="4" t="s">
        <v>958</v>
      </c>
      <c r="B6" s="5" t="n">
        <v>82764</v>
      </c>
      <c r="D6" s="5" t="n">
        <v>110336</v>
      </c>
    </row>
    <row r="7" spans="1:5">
      <c r="A7" s="4" t="s">
        <v>959</v>
      </c>
      <c r="B7" s="5" t="n">
        <v>434510</v>
      </c>
      <c r="D7" s="5" t="n">
        <v>462542</v>
      </c>
    </row>
    <row r="8" spans="1:5">
      <c r="A8" s="4" t="s">
        <v>51</v>
      </c>
      <c r="B8" s="5" t="n">
        <v>517274</v>
      </c>
      <c r="C8" s="4" t="s">
        <v>45</v>
      </c>
      <c r="D8" s="5" t="n">
        <v>572878</v>
      </c>
      <c r="E8" s="4" t="s">
        <v>46</v>
      </c>
    </row>
    <row r="9" spans="1:5">
      <c r="A9" s="4" t="s">
        <v>1195</v>
      </c>
    </row>
    <row r="10" spans="1:5">
      <c r="A10" s="3" t="s">
        <v>944</v>
      </c>
    </row>
    <row r="11" spans="1:5">
      <c r="A11" s="4" t="s">
        <v>958</v>
      </c>
      <c r="B11" s="5" t="n">
        <v>17158</v>
      </c>
      <c r="D11" s="5" t="n">
        <v>26257</v>
      </c>
    </row>
    <row r="12" spans="1:5">
      <c r="A12" s="4" t="s">
        <v>1196</v>
      </c>
    </row>
    <row r="13" spans="1:5">
      <c r="A13" s="3" t="s">
        <v>944</v>
      </c>
    </row>
    <row r="14" spans="1:5">
      <c r="A14" s="4" t="s">
        <v>958</v>
      </c>
      <c r="B14" s="5" t="n">
        <v>5600</v>
      </c>
      <c r="D14" s="5" t="n">
        <v>13149</v>
      </c>
    </row>
    <row r="15" spans="1:5">
      <c r="A15" s="4" t="s">
        <v>1197</v>
      </c>
    </row>
    <row r="16" spans="1:5">
      <c r="A16" s="3" t="s">
        <v>944</v>
      </c>
    </row>
    <row r="17" spans="1:5">
      <c r="A17" s="4" t="s">
        <v>958</v>
      </c>
      <c r="B17" s="5" t="n">
        <v>60006</v>
      </c>
      <c r="D17" s="5" t="n">
        <v>70930</v>
      </c>
    </row>
    <row r="18" spans="1:5">
      <c r="A18" s="4" t="s">
        <v>1198</v>
      </c>
    </row>
    <row r="19" spans="1:5">
      <c r="A19" s="3" t="s">
        <v>944</v>
      </c>
    </row>
    <row r="20" spans="1:5">
      <c r="A20" s="4" t="s">
        <v>958</v>
      </c>
      <c r="B20" s="5" t="n">
        <v>81111</v>
      </c>
      <c r="D20" s="5" t="n">
        <v>108266</v>
      </c>
    </row>
    <row r="21" spans="1:5">
      <c r="A21" s="4" t="s">
        <v>959</v>
      </c>
      <c r="B21" s="5" t="n">
        <v>421818</v>
      </c>
      <c r="D21" s="5" t="n">
        <v>448304</v>
      </c>
    </row>
    <row r="22" spans="1:5">
      <c r="A22" s="4" t="s">
        <v>51</v>
      </c>
      <c r="B22" s="5" t="n">
        <v>502929</v>
      </c>
      <c r="D22" s="5" t="n">
        <v>556570</v>
      </c>
    </row>
    <row r="23" spans="1:5">
      <c r="A23" s="4" t="s">
        <v>1199</v>
      </c>
    </row>
    <row r="24" spans="1:5">
      <c r="A24" s="3" t="s">
        <v>944</v>
      </c>
    </row>
    <row r="25" spans="1:5">
      <c r="A25" s="4" t="s">
        <v>958</v>
      </c>
      <c r="B25" s="5" t="n">
        <v>16640</v>
      </c>
      <c r="D25" s="5" t="n">
        <v>25506</v>
      </c>
    </row>
    <row r="26" spans="1:5">
      <c r="A26" s="4" t="s">
        <v>1200</v>
      </c>
    </row>
    <row r="27" spans="1:5">
      <c r="A27" s="3" t="s">
        <v>944</v>
      </c>
    </row>
    <row r="28" spans="1:5">
      <c r="A28" s="4" t="s">
        <v>958</v>
      </c>
      <c r="B28" s="5" t="n">
        <v>5453</v>
      </c>
      <c r="D28" s="5" t="n">
        <v>12904</v>
      </c>
    </row>
    <row r="29" spans="1:5">
      <c r="A29" s="4" t="s">
        <v>1201</v>
      </c>
    </row>
    <row r="30" spans="1:5">
      <c r="A30" s="3" t="s">
        <v>944</v>
      </c>
    </row>
    <row r="31" spans="1:5">
      <c r="A31" s="4" t="s">
        <v>958</v>
      </c>
      <c r="B31" s="5" t="n">
        <v>59018</v>
      </c>
      <c r="D31" s="5" t="n">
        <v>69856</v>
      </c>
    </row>
    <row r="32" spans="1:5">
      <c r="A32" s="4" t="s">
        <v>1202</v>
      </c>
    </row>
    <row r="33" spans="1:5">
      <c r="A33" s="3" t="s">
        <v>944</v>
      </c>
    </row>
    <row r="34" spans="1:5">
      <c r="A34" s="4" t="s">
        <v>958</v>
      </c>
      <c r="B34" s="5" t="n">
        <v>1653</v>
      </c>
      <c r="D34" s="5" t="n">
        <v>2070</v>
      </c>
    </row>
    <row r="35" spans="1:5">
      <c r="A35" s="4" t="s">
        <v>959</v>
      </c>
      <c r="B35" s="5" t="n">
        <v>12692</v>
      </c>
      <c r="D35" s="5" t="n">
        <v>14238</v>
      </c>
    </row>
    <row r="36" spans="1:5">
      <c r="A36" s="4" t="s">
        <v>51</v>
      </c>
      <c r="B36" s="5" t="n">
        <v>14345</v>
      </c>
      <c r="D36" s="5" t="n">
        <v>16308</v>
      </c>
    </row>
    <row r="37" spans="1:5">
      <c r="A37" s="4" t="s">
        <v>1203</v>
      </c>
    </row>
    <row r="38" spans="1:5">
      <c r="A38" s="3" t="s">
        <v>944</v>
      </c>
    </row>
    <row r="39" spans="1:5">
      <c r="A39" s="4" t="s">
        <v>958</v>
      </c>
      <c r="B39" s="5" t="n">
        <v>518</v>
      </c>
      <c r="D39" s="5" t="n">
        <v>751</v>
      </c>
    </row>
    <row r="40" spans="1:5">
      <c r="A40" s="4" t="s">
        <v>1204</v>
      </c>
    </row>
    <row r="41" spans="1:5">
      <c r="A41" s="3" t="s">
        <v>944</v>
      </c>
    </row>
    <row r="42" spans="1:5">
      <c r="A42" s="4" t="s">
        <v>958</v>
      </c>
      <c r="B42" s="5" t="n">
        <v>147</v>
      </c>
      <c r="D42" s="5" t="n">
        <v>245</v>
      </c>
    </row>
    <row r="43" spans="1:5">
      <c r="A43" s="4" t="s">
        <v>1205</v>
      </c>
    </row>
    <row r="44" spans="1:5">
      <c r="A44" s="3" t="s">
        <v>944</v>
      </c>
    </row>
    <row r="45" spans="1:5">
      <c r="A45" s="4" t="s">
        <v>958</v>
      </c>
      <c r="B45" s="6" t="n">
        <v>988</v>
      </c>
      <c r="D45" s="6" t="n">
        <v>1074</v>
      </c>
    </row>
    <row r="46" spans="1:5"/>
    <row r="47" spans="1:5">
      <c r="A47" s="4" t="s">
        <v>45</v>
      </c>
      <c r="B47" s="4" t="s">
        <v>88</v>
      </c>
    </row>
    <row r="48" spans="1:5">
      <c r="A48" s="4" t="s">
        <v>46</v>
      </c>
      <c r="B48" s="4" t="s">
        <v>89</v>
      </c>
    </row>
  </sheetData>
  <mergeCells count="5">
    <mergeCell ref="B1:C1"/>
    <mergeCell ref="D1:E1"/>
    <mergeCell ref="A46:E46"/>
    <mergeCell ref="B47:E47"/>
    <mergeCell ref="B48:E4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2</v>
      </c>
    </row>
    <row r="2" spans="1:3">
      <c r="A2" s="4" t="s">
        <v>1207</v>
      </c>
    </row>
    <row r="3" spans="1:3">
      <c r="A3" s="3" t="s">
        <v>1208</v>
      </c>
    </row>
    <row r="4" spans="1:3">
      <c r="A4" s="4" t="s">
        <v>1146</v>
      </c>
      <c r="B4" s="6" t="n">
        <v>279</v>
      </c>
      <c r="C4" s="6" t="n">
        <v>3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9</v>
      </c>
      <c r="C1" s="2" t="s">
        <v>2</v>
      </c>
      <c r="D1" s="2" t="s">
        <v>32</v>
      </c>
    </row>
    <row r="2" spans="1:4">
      <c r="A2" s="3" t="s">
        <v>944</v>
      </c>
    </row>
    <row r="3" spans="1:4">
      <c r="A3" s="4" t="s">
        <v>1152</v>
      </c>
      <c r="B3" s="4" t="s">
        <v>45</v>
      </c>
      <c r="C3" s="6" t="n">
        <v>3353</v>
      </c>
      <c r="D3" s="6" t="n">
        <v>3915</v>
      </c>
    </row>
    <row r="4" spans="1:4">
      <c r="A4" s="4" t="s">
        <v>1153</v>
      </c>
      <c r="B4" s="4" t="s">
        <v>45</v>
      </c>
      <c r="C4" s="5" t="n">
        <v>0</v>
      </c>
      <c r="D4" s="5" t="n">
        <v>0</v>
      </c>
    </row>
    <row r="5" spans="1:4">
      <c r="A5" s="4" t="s">
        <v>953</v>
      </c>
    </row>
    <row r="6" spans="1:4">
      <c r="A6" s="3" t="s">
        <v>944</v>
      </c>
    </row>
    <row r="7" spans="1:4">
      <c r="A7" s="4" t="s">
        <v>1152</v>
      </c>
      <c r="C7" s="5" t="n">
        <v>3165</v>
      </c>
      <c r="D7" s="5" t="n">
        <v>3794</v>
      </c>
    </row>
    <row r="8" spans="1:4">
      <c r="A8" s="4" t="s">
        <v>1153</v>
      </c>
      <c r="C8" s="5" t="n">
        <v>0</v>
      </c>
      <c r="D8" s="5" t="n">
        <v>0</v>
      </c>
    </row>
    <row r="9" spans="1:4">
      <c r="A9" s="4" t="s">
        <v>957</v>
      </c>
    </row>
    <row r="10" spans="1:4">
      <c r="A10" s="3" t="s">
        <v>944</v>
      </c>
    </row>
    <row r="11" spans="1:4">
      <c r="A11" s="4" t="s">
        <v>1152</v>
      </c>
      <c r="C11" s="5" t="n">
        <v>188</v>
      </c>
      <c r="D11" s="5" t="n">
        <v>121</v>
      </c>
    </row>
    <row r="12" spans="1:4">
      <c r="A12" s="4" t="s">
        <v>1153</v>
      </c>
      <c r="C12" s="6" t="n">
        <v>0</v>
      </c>
      <c r="D12" s="6" t="n">
        <v>0</v>
      </c>
    </row>
    <row r="13" spans="1:4"/>
    <row r="14" spans="1:4">
      <c r="A14" s="4" t="s">
        <v>45</v>
      </c>
      <c r="B14" s="4" t="s">
        <v>1210</v>
      </c>
    </row>
  </sheetData>
  <mergeCells count="3">
    <mergeCell ref="A1:B1"/>
    <mergeCell ref="A13:C13"/>
    <mergeCell ref="B14:C1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11</v>
      </c>
      <c r="C1" s="2" t="s">
        <v>2</v>
      </c>
      <c r="D1" s="2" t="s">
        <v>32</v>
      </c>
      <c r="E1" s="2" t="s">
        <v>104</v>
      </c>
    </row>
    <row r="2" spans="1:5">
      <c r="A2" s="3" t="s">
        <v>1144</v>
      </c>
    </row>
    <row r="3" spans="1:5">
      <c r="A3" s="4" t="s">
        <v>1212</v>
      </c>
      <c r="B3" s="4" t="s">
        <v>946</v>
      </c>
      <c r="C3" s="6" t="n">
        <v>1592921</v>
      </c>
      <c r="D3" s="6" t="n">
        <v>1738329</v>
      </c>
      <c r="E3" s="6" t="n">
        <v>1974501</v>
      </c>
    </row>
    <row r="4" spans="1:5">
      <c r="A4" s="4" t="s">
        <v>1213</v>
      </c>
      <c r="C4" s="5" t="n">
        <v>-70129</v>
      </c>
      <c r="D4" s="5" t="n">
        <v>-68877</v>
      </c>
    </row>
    <row r="5" spans="1:5">
      <c r="A5" s="4" t="s">
        <v>1214</v>
      </c>
      <c r="C5" s="5" t="n">
        <v>1522792</v>
      </c>
      <c r="D5" s="5" t="n">
        <v>1669452</v>
      </c>
    </row>
    <row r="6" spans="1:5">
      <c r="A6" s="4" t="s">
        <v>1215</v>
      </c>
    </row>
    <row r="7" spans="1:5">
      <c r="A7" s="3" t="s">
        <v>1144</v>
      </c>
    </row>
    <row r="8" spans="1:5">
      <c r="A8" s="4" t="s">
        <v>1212</v>
      </c>
      <c r="C8" s="5" t="n">
        <v>923424</v>
      </c>
      <c r="D8" s="5" t="n">
        <v>999621</v>
      </c>
    </row>
    <row r="9" spans="1:5">
      <c r="A9" s="4" t="s">
        <v>951</v>
      </c>
    </row>
    <row r="10" spans="1:5">
      <c r="A10" s="3" t="s">
        <v>1144</v>
      </c>
    </row>
    <row r="11" spans="1:5">
      <c r="A11" s="4" t="s">
        <v>1212</v>
      </c>
      <c r="C11" s="5" t="n">
        <v>88130</v>
      </c>
      <c r="D11" s="5" t="n">
        <v>103476</v>
      </c>
    </row>
    <row r="12" spans="1:5">
      <c r="A12" s="4" t="s">
        <v>952</v>
      </c>
    </row>
    <row r="13" spans="1:5">
      <c r="A13" s="3" t="s">
        <v>1144</v>
      </c>
    </row>
    <row r="14" spans="1:5">
      <c r="A14" s="4" t="s">
        <v>1212</v>
      </c>
      <c r="C14" s="5" t="n">
        <v>170</v>
      </c>
      <c r="D14" s="5" t="n">
        <v>1668</v>
      </c>
    </row>
    <row r="15" spans="1:5">
      <c r="A15" s="4" t="s">
        <v>953</v>
      </c>
    </row>
    <row r="16" spans="1:5">
      <c r="A16" s="3" t="s">
        <v>1144</v>
      </c>
    </row>
    <row r="17" spans="1:5">
      <c r="A17" s="4" t="s">
        <v>1212</v>
      </c>
      <c r="C17" s="5" t="n">
        <v>563539</v>
      </c>
      <c r="D17" s="5" t="n">
        <v>613730</v>
      </c>
    </row>
    <row r="18" spans="1:5">
      <c r="A18" s="4" t="s">
        <v>957</v>
      </c>
    </row>
    <row r="19" spans="1:5">
      <c r="A19" s="3" t="s">
        <v>1144</v>
      </c>
    </row>
    <row r="20" spans="1:5">
      <c r="A20" s="4" t="s">
        <v>1212</v>
      </c>
      <c r="C20" s="5" t="n">
        <v>17658</v>
      </c>
      <c r="D20" s="5" t="n">
        <v>19834</v>
      </c>
    </row>
    <row r="21" spans="1:5">
      <c r="A21" s="4" t="s">
        <v>1216</v>
      </c>
    </row>
    <row r="22" spans="1:5">
      <c r="A22" s="3" t="s">
        <v>1144</v>
      </c>
    </row>
    <row r="23" spans="1:5">
      <c r="A23" s="4" t="s">
        <v>1212</v>
      </c>
      <c r="B23" s="4" t="s">
        <v>946</v>
      </c>
      <c r="C23" s="5" t="n">
        <v>1556601</v>
      </c>
      <c r="D23" s="5" t="n">
        <v>1695381</v>
      </c>
      <c r="E23" s="5" t="n">
        <v>1898146</v>
      </c>
    </row>
    <row r="24" spans="1:5">
      <c r="A24" s="4" t="s">
        <v>1213</v>
      </c>
      <c r="C24" s="5" t="n">
        <v>-64520</v>
      </c>
      <c r="D24" s="5" t="n">
        <v>-61855</v>
      </c>
    </row>
    <row r="25" spans="1:5">
      <c r="A25" s="4" t="s">
        <v>1214</v>
      </c>
      <c r="C25" s="5" t="n">
        <v>1492081</v>
      </c>
      <c r="D25" s="5" t="n">
        <v>1633526</v>
      </c>
    </row>
    <row r="26" spans="1:5">
      <c r="A26" s="4" t="s">
        <v>1217</v>
      </c>
    </row>
    <row r="27" spans="1:5">
      <c r="A27" s="3" t="s">
        <v>1144</v>
      </c>
    </row>
    <row r="28" spans="1:5">
      <c r="A28" s="4" t="s">
        <v>1212</v>
      </c>
      <c r="C28" s="5" t="n">
        <v>909389</v>
      </c>
      <c r="D28" s="5" t="n">
        <v>985181</v>
      </c>
    </row>
    <row r="29" spans="1:5">
      <c r="A29" s="4" t="s">
        <v>1218</v>
      </c>
    </row>
    <row r="30" spans="1:5">
      <c r="A30" s="3" t="s">
        <v>1144</v>
      </c>
    </row>
    <row r="31" spans="1:5">
      <c r="A31" s="4" t="s">
        <v>1212</v>
      </c>
      <c r="C31" s="5" t="n">
        <v>88130</v>
      </c>
      <c r="D31" s="5" t="n">
        <v>103476</v>
      </c>
    </row>
    <row r="32" spans="1:5">
      <c r="A32" s="4" t="s">
        <v>1219</v>
      </c>
    </row>
    <row r="33" spans="1:5">
      <c r="A33" s="3" t="s">
        <v>1144</v>
      </c>
    </row>
    <row r="34" spans="1:5">
      <c r="A34" s="4" t="s">
        <v>1212</v>
      </c>
      <c r="C34" s="5" t="n">
        <v>0</v>
      </c>
      <c r="D34" s="5" t="n">
        <v>0</v>
      </c>
    </row>
    <row r="35" spans="1:5">
      <c r="A35" s="4" t="s">
        <v>1220</v>
      </c>
    </row>
    <row r="36" spans="1:5">
      <c r="A36" s="3" t="s">
        <v>1144</v>
      </c>
    </row>
    <row r="37" spans="1:5">
      <c r="A37" s="4" t="s">
        <v>1212</v>
      </c>
      <c r="C37" s="5" t="n">
        <v>542182</v>
      </c>
      <c r="D37" s="5" t="n">
        <v>587949</v>
      </c>
    </row>
    <row r="38" spans="1:5">
      <c r="A38" s="4" t="s">
        <v>1221</v>
      </c>
    </row>
    <row r="39" spans="1:5">
      <c r="A39" s="3" t="s">
        <v>1144</v>
      </c>
    </row>
    <row r="40" spans="1:5">
      <c r="A40" s="4" t="s">
        <v>1212</v>
      </c>
      <c r="C40" s="5" t="n">
        <v>16900</v>
      </c>
      <c r="D40" s="5" t="n">
        <v>18775</v>
      </c>
    </row>
    <row r="41" spans="1:5">
      <c r="A41" s="4" t="s">
        <v>1222</v>
      </c>
    </row>
    <row r="42" spans="1:5">
      <c r="A42" s="3" t="s">
        <v>1144</v>
      </c>
    </row>
    <row r="43" spans="1:5">
      <c r="A43" s="4" t="s">
        <v>1212</v>
      </c>
      <c r="B43" s="4" t="s">
        <v>946</v>
      </c>
      <c r="C43" s="5" t="n">
        <v>36320</v>
      </c>
      <c r="D43" s="5" t="n">
        <v>42948</v>
      </c>
      <c r="E43" s="6" t="n">
        <v>76355</v>
      </c>
    </row>
    <row r="44" spans="1:5">
      <c r="A44" s="4" t="s">
        <v>1213</v>
      </c>
      <c r="C44" s="5" t="n">
        <v>-5609</v>
      </c>
      <c r="D44" s="5" t="n">
        <v>-7022</v>
      </c>
    </row>
    <row r="45" spans="1:5">
      <c r="A45" s="4" t="s">
        <v>1214</v>
      </c>
      <c r="C45" s="5" t="n">
        <v>30711</v>
      </c>
      <c r="D45" s="5" t="n">
        <v>35926</v>
      </c>
    </row>
    <row r="46" spans="1:5">
      <c r="A46" s="4" t="s">
        <v>1223</v>
      </c>
    </row>
    <row r="47" spans="1:5">
      <c r="A47" s="3" t="s">
        <v>1144</v>
      </c>
    </row>
    <row r="48" spans="1:5">
      <c r="A48" s="4" t="s">
        <v>1212</v>
      </c>
      <c r="C48" s="5" t="n">
        <v>14035</v>
      </c>
      <c r="D48" s="5" t="n">
        <v>14440</v>
      </c>
    </row>
    <row r="49" spans="1:5">
      <c r="A49" s="4" t="s">
        <v>1224</v>
      </c>
    </row>
    <row r="50" spans="1:5">
      <c r="A50" s="3" t="s">
        <v>1144</v>
      </c>
    </row>
    <row r="51" spans="1:5">
      <c r="A51" s="4" t="s">
        <v>1212</v>
      </c>
      <c r="C51" s="5" t="n">
        <v>0</v>
      </c>
      <c r="D51" s="5" t="n">
        <v>0</v>
      </c>
    </row>
    <row r="52" spans="1:5">
      <c r="A52" s="4" t="s">
        <v>1225</v>
      </c>
    </row>
    <row r="53" spans="1:5">
      <c r="A53" s="3" t="s">
        <v>1144</v>
      </c>
    </row>
    <row r="54" spans="1:5">
      <c r="A54" s="4" t="s">
        <v>1212</v>
      </c>
      <c r="C54" s="5" t="n">
        <v>170</v>
      </c>
      <c r="D54" s="5" t="n">
        <v>1668</v>
      </c>
    </row>
    <row r="55" spans="1:5">
      <c r="A55" s="4" t="s">
        <v>1226</v>
      </c>
    </row>
    <row r="56" spans="1:5">
      <c r="A56" s="3" t="s">
        <v>1144</v>
      </c>
    </row>
    <row r="57" spans="1:5">
      <c r="A57" s="4" t="s">
        <v>1212</v>
      </c>
      <c r="C57" s="5" t="n">
        <v>21357</v>
      </c>
      <c r="D57" s="5" t="n">
        <v>25781</v>
      </c>
    </row>
    <row r="58" spans="1:5">
      <c r="A58" s="4" t="s">
        <v>1227</v>
      </c>
    </row>
    <row r="59" spans="1:5">
      <c r="A59" s="3" t="s">
        <v>1144</v>
      </c>
    </row>
    <row r="60" spans="1:5">
      <c r="A60" s="4" t="s">
        <v>1212</v>
      </c>
      <c r="C60" s="6" t="n">
        <v>758</v>
      </c>
      <c r="D60" s="6" t="n">
        <v>1059</v>
      </c>
    </row>
    <row r="61" spans="1:5"/>
    <row r="62" spans="1:5">
      <c r="A62" s="4" t="s">
        <v>45</v>
      </c>
      <c r="B62" s="4" t="s">
        <v>1228</v>
      </c>
    </row>
    <row r="63" spans="1:5">
      <c r="A63" s="4" t="s">
        <v>46</v>
      </c>
      <c r="B63" s="4" t="s">
        <v>1229</v>
      </c>
    </row>
  </sheetData>
  <mergeCells count="4">
    <mergeCell ref="A1:B1"/>
    <mergeCell ref="A61:D61"/>
    <mergeCell ref="B62:D62"/>
    <mergeCell ref="B63:D6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2</v>
      </c>
    </row>
    <row r="2" spans="1:3">
      <c r="A2" s="4" t="s">
        <v>1231</v>
      </c>
    </row>
    <row r="3" spans="1:3">
      <c r="A3" s="3" t="s">
        <v>1144</v>
      </c>
    </row>
    <row r="4" spans="1:3">
      <c r="A4" s="4" t="s">
        <v>1212</v>
      </c>
      <c r="B4" s="6" t="n">
        <v>507</v>
      </c>
      <c r="C4" s="6" t="n">
        <v>56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2</v>
      </c>
      <c r="C1" s="2" t="s">
        <v>1</v>
      </c>
    </row>
    <row r="2" spans="1:4">
      <c r="C2" s="2" t="s">
        <v>2</v>
      </c>
      <c r="D2" s="2" t="s">
        <v>32</v>
      </c>
    </row>
    <row r="3" spans="1:4">
      <c r="A3" s="3" t="s">
        <v>1233</v>
      </c>
    </row>
    <row r="4" spans="1:4">
      <c r="A4" s="4" t="s">
        <v>1234</v>
      </c>
      <c r="C4" s="6" t="n">
        <v>1010087</v>
      </c>
      <c r="D4" s="6" t="n">
        <v>1112458</v>
      </c>
    </row>
    <row r="5" spans="1:4">
      <c r="A5" s="4" t="s">
        <v>1235</v>
      </c>
      <c r="C5" s="5" t="n">
        <v>-142605</v>
      </c>
      <c r="D5" s="5" t="n">
        <v>-169748</v>
      </c>
    </row>
    <row r="6" spans="1:4">
      <c r="A6" s="4" t="s">
        <v>1236</v>
      </c>
      <c r="C6" s="5" t="n">
        <v>13233</v>
      </c>
      <c r="D6" s="5" t="n">
        <v>67377</v>
      </c>
    </row>
    <row r="7" spans="1:4">
      <c r="A7" s="4" t="s">
        <v>1237</v>
      </c>
      <c r="C7" s="5" t="n">
        <v>880715</v>
      </c>
      <c r="D7" s="5" t="n">
        <v>1010087</v>
      </c>
    </row>
    <row r="8" spans="1:4">
      <c r="A8" s="3" t="s">
        <v>1238</v>
      </c>
    </row>
    <row r="9" spans="1:4">
      <c r="A9" s="4" t="s">
        <v>1234</v>
      </c>
      <c r="B9" s="4" t="s">
        <v>946</v>
      </c>
      <c r="C9" s="5" t="n">
        <v>1738329</v>
      </c>
      <c r="D9" s="5" t="n">
        <v>1974501</v>
      </c>
    </row>
    <row r="10" spans="1:4">
      <c r="A10" s="4" t="s">
        <v>1235</v>
      </c>
      <c r="C10" s="5" t="n">
        <v>142605</v>
      </c>
      <c r="D10" s="5" t="n">
        <v>169748</v>
      </c>
    </row>
    <row r="11" spans="1:4">
      <c r="A11" s="4" t="s">
        <v>1239</v>
      </c>
      <c r="C11" s="5" t="n">
        <v>-288013</v>
      </c>
      <c r="D11" s="5" t="n">
        <v>-405920</v>
      </c>
    </row>
    <row r="12" spans="1:4">
      <c r="A12" s="4" t="s">
        <v>1237</v>
      </c>
      <c r="B12" s="4" t="s">
        <v>946</v>
      </c>
      <c r="C12" s="5" t="n">
        <v>1592921</v>
      </c>
      <c r="D12" s="5" t="n">
        <v>1738329</v>
      </c>
    </row>
    <row r="13" spans="1:4">
      <c r="A13" s="4" t="s">
        <v>1213</v>
      </c>
      <c r="C13" s="5" t="n">
        <v>-70129</v>
      </c>
      <c r="D13" s="5" t="n">
        <v>-68877</v>
      </c>
    </row>
    <row r="14" spans="1:4">
      <c r="A14" s="4" t="s">
        <v>1214</v>
      </c>
      <c r="C14" s="5" t="n">
        <v>1522792</v>
      </c>
      <c r="D14" s="5" t="n">
        <v>1669452</v>
      </c>
    </row>
    <row r="15" spans="1:4">
      <c r="A15" s="4" t="s">
        <v>1216</v>
      </c>
    </row>
    <row r="16" spans="1:4">
      <c r="A16" s="3" t="s">
        <v>1233</v>
      </c>
    </row>
    <row r="17" spans="1:4">
      <c r="A17" s="4" t="s">
        <v>1234</v>
      </c>
      <c r="C17" s="5" t="n">
        <v>1001908</v>
      </c>
      <c r="D17" s="5" t="n">
        <v>1105732</v>
      </c>
    </row>
    <row r="18" spans="1:4">
      <c r="A18" s="4" t="s">
        <v>1235</v>
      </c>
      <c r="C18" s="5" t="n">
        <v>-139557</v>
      </c>
      <c r="D18" s="5" t="n">
        <v>-162983</v>
      </c>
    </row>
    <row r="19" spans="1:4">
      <c r="A19" s="4" t="s">
        <v>1236</v>
      </c>
      <c r="C19" s="5" t="n">
        <v>13486</v>
      </c>
      <c r="D19" s="5" t="n">
        <v>59159</v>
      </c>
    </row>
    <row r="20" spans="1:4">
      <c r="A20" s="4" t="s">
        <v>1237</v>
      </c>
      <c r="C20" s="5" t="n">
        <v>875837</v>
      </c>
      <c r="D20" s="5" t="n">
        <v>1001908</v>
      </c>
    </row>
    <row r="21" spans="1:4">
      <c r="A21" s="3" t="s">
        <v>1238</v>
      </c>
    </row>
    <row r="22" spans="1:4">
      <c r="A22" s="4" t="s">
        <v>1234</v>
      </c>
      <c r="B22" s="4" t="s">
        <v>946</v>
      </c>
      <c r="C22" s="5" t="n">
        <v>1695381</v>
      </c>
      <c r="D22" s="5" t="n">
        <v>1898146</v>
      </c>
    </row>
    <row r="23" spans="1:4">
      <c r="A23" s="4" t="s">
        <v>1235</v>
      </c>
      <c r="C23" s="5" t="n">
        <v>139557</v>
      </c>
      <c r="D23" s="5" t="n">
        <v>162983</v>
      </c>
    </row>
    <row r="24" spans="1:4">
      <c r="A24" s="4" t="s">
        <v>1239</v>
      </c>
      <c r="C24" s="5" t="n">
        <v>-278337</v>
      </c>
      <c r="D24" s="5" t="n">
        <v>-365748</v>
      </c>
    </row>
    <row r="25" spans="1:4">
      <c r="A25" s="4" t="s">
        <v>1237</v>
      </c>
      <c r="B25" s="4" t="s">
        <v>946</v>
      </c>
      <c r="C25" s="5" t="n">
        <v>1556601</v>
      </c>
      <c r="D25" s="5" t="n">
        <v>1695381</v>
      </c>
    </row>
    <row r="26" spans="1:4">
      <c r="A26" s="4" t="s">
        <v>1213</v>
      </c>
      <c r="C26" s="5" t="n">
        <v>-64520</v>
      </c>
      <c r="D26" s="5" t="n">
        <v>-61855</v>
      </c>
    </row>
    <row r="27" spans="1:4">
      <c r="A27" s="4" t="s">
        <v>1214</v>
      </c>
      <c r="C27" s="5" t="n">
        <v>1492081</v>
      </c>
      <c r="D27" s="5" t="n">
        <v>1633526</v>
      </c>
    </row>
    <row r="28" spans="1:4">
      <c r="A28" s="4" t="s">
        <v>1222</v>
      </c>
    </row>
    <row r="29" spans="1:4">
      <c r="A29" s="3" t="s">
        <v>1233</v>
      </c>
    </row>
    <row r="30" spans="1:4">
      <c r="A30" s="4" t="s">
        <v>1234</v>
      </c>
      <c r="C30" s="5" t="n">
        <v>8179</v>
      </c>
      <c r="D30" s="5" t="n">
        <v>6726</v>
      </c>
    </row>
    <row r="31" spans="1:4">
      <c r="A31" s="4" t="s">
        <v>1235</v>
      </c>
      <c r="C31" s="5" t="n">
        <v>-3048</v>
      </c>
      <c r="D31" s="5" t="n">
        <v>-6765</v>
      </c>
    </row>
    <row r="32" spans="1:4">
      <c r="A32" s="4" t="s">
        <v>1236</v>
      </c>
      <c r="C32" s="5" t="n">
        <v>-253</v>
      </c>
      <c r="D32" s="5" t="n">
        <v>8218</v>
      </c>
    </row>
    <row r="33" spans="1:4">
      <c r="A33" s="4" t="s">
        <v>1237</v>
      </c>
      <c r="C33" s="5" t="n">
        <v>4878</v>
      </c>
      <c r="D33" s="5" t="n">
        <v>8179</v>
      </c>
    </row>
    <row r="34" spans="1:4">
      <c r="A34" s="3" t="s">
        <v>1238</v>
      </c>
    </row>
    <row r="35" spans="1:4">
      <c r="A35" s="4" t="s">
        <v>1234</v>
      </c>
      <c r="B35" s="4" t="s">
        <v>946</v>
      </c>
      <c r="C35" s="5" t="n">
        <v>42948</v>
      </c>
      <c r="D35" s="5" t="n">
        <v>76355</v>
      </c>
    </row>
    <row r="36" spans="1:4">
      <c r="A36" s="4" t="s">
        <v>1235</v>
      </c>
      <c r="C36" s="5" t="n">
        <v>3048</v>
      </c>
      <c r="D36" s="5" t="n">
        <v>6765</v>
      </c>
    </row>
    <row r="37" spans="1:4">
      <c r="A37" s="4" t="s">
        <v>1239</v>
      </c>
      <c r="C37" s="5" t="n">
        <v>-9676</v>
      </c>
      <c r="D37" s="5" t="n">
        <v>-40172</v>
      </c>
    </row>
    <row r="38" spans="1:4">
      <c r="A38" s="4" t="s">
        <v>1237</v>
      </c>
      <c r="B38" s="4" t="s">
        <v>946</v>
      </c>
      <c r="C38" s="5" t="n">
        <v>36320</v>
      </c>
      <c r="D38" s="5" t="n">
        <v>42948</v>
      </c>
    </row>
    <row r="39" spans="1:4">
      <c r="A39" s="4" t="s">
        <v>1213</v>
      </c>
      <c r="C39" s="5" t="n">
        <v>-5609</v>
      </c>
      <c r="D39" s="5" t="n">
        <v>-7022</v>
      </c>
    </row>
    <row r="40" spans="1:4">
      <c r="A40" s="4" t="s">
        <v>1214</v>
      </c>
      <c r="C40" s="6" t="n">
        <v>30711</v>
      </c>
      <c r="D40" s="6" t="n">
        <v>35926</v>
      </c>
    </row>
    <row r="41" spans="1:4"/>
    <row r="42" spans="1:4">
      <c r="A42" s="4" t="s">
        <v>45</v>
      </c>
      <c r="B42" s="4" t="s">
        <v>1228</v>
      </c>
    </row>
    <row r="43" spans="1:4">
      <c r="A43" s="4" t="s">
        <v>46</v>
      </c>
      <c r="B43" s="4" t="s">
        <v>1229</v>
      </c>
    </row>
  </sheetData>
  <mergeCells count="5">
    <mergeCell ref="A1:B2"/>
    <mergeCell ref="C1:D1"/>
    <mergeCell ref="A41:C41"/>
    <mergeCell ref="B42:C42"/>
    <mergeCell ref="B43:C4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32</v>
      </c>
      <c r="C2" s="2" t="s">
        <v>2</v>
      </c>
    </row>
    <row r="3" spans="1:3">
      <c r="A3" s="4" t="s">
        <v>1241</v>
      </c>
    </row>
    <row r="4" spans="1:3">
      <c r="A4" s="3" t="s">
        <v>1144</v>
      </c>
    </row>
    <row r="5" spans="1:3">
      <c r="A5" s="4" t="s">
        <v>1242</v>
      </c>
      <c r="B5" s="6" t="n">
        <v>100</v>
      </c>
    </row>
    <row r="6" spans="1:3">
      <c r="A6" s="4" t="s">
        <v>1243</v>
      </c>
    </row>
    <row r="7" spans="1:3">
      <c r="A7" s="3" t="s">
        <v>1144</v>
      </c>
    </row>
    <row r="8" spans="1:3">
      <c r="A8" s="4" t="s">
        <v>1242</v>
      </c>
      <c r="B8" s="5" t="n">
        <v>99</v>
      </c>
    </row>
    <row r="9" spans="1:3">
      <c r="A9" s="4" t="s">
        <v>1244</v>
      </c>
    </row>
    <row r="10" spans="1:3">
      <c r="A10" s="3" t="s">
        <v>1144</v>
      </c>
    </row>
    <row r="11" spans="1:3">
      <c r="A11" s="4" t="s">
        <v>1212</v>
      </c>
      <c r="B11" s="6" t="n">
        <v>563</v>
      </c>
      <c r="C11" s="6" t="n">
        <v>50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32</v>
      </c>
    </row>
    <row r="3" spans="1:3">
      <c r="A3" s="3" t="s">
        <v>1233</v>
      </c>
    </row>
    <row r="4" spans="1:3">
      <c r="A4" s="4" t="s">
        <v>1234</v>
      </c>
      <c r="B4" s="6" t="n">
        <v>278896</v>
      </c>
      <c r="C4" s="6" t="n">
        <v>221128</v>
      </c>
    </row>
    <row r="5" spans="1:3">
      <c r="A5" s="4" t="s">
        <v>1246</v>
      </c>
      <c r="B5" s="5" t="n">
        <v>11218</v>
      </c>
      <c r="C5" s="5" t="n">
        <v>17635</v>
      </c>
    </row>
    <row r="6" spans="1:3">
      <c r="A6" s="4" t="s">
        <v>1235</v>
      </c>
      <c r="B6" s="5" t="n">
        <v>-32516</v>
      </c>
      <c r="C6" s="5" t="n">
        <v>-35030</v>
      </c>
    </row>
    <row r="7" spans="1:3">
      <c r="A7" s="4" t="s">
        <v>1236</v>
      </c>
      <c r="B7" s="5" t="n">
        <v>76175</v>
      </c>
      <c r="C7" s="5" t="n">
        <v>75163</v>
      </c>
    </row>
    <row r="8" spans="1:3">
      <c r="A8" s="4" t="s">
        <v>1237</v>
      </c>
      <c r="B8" s="5" t="n">
        <v>333773</v>
      </c>
      <c r="C8" s="5" t="n">
        <v>278896</v>
      </c>
    </row>
    <row r="9" spans="1:3">
      <c r="A9" s="3" t="s">
        <v>1238</v>
      </c>
    </row>
    <row r="10" spans="1:3">
      <c r="A10" s="4" t="s">
        <v>1234</v>
      </c>
      <c r="B10" s="5" t="n">
        <v>562695</v>
      </c>
      <c r="C10" s="5" t="n">
        <v>564050</v>
      </c>
    </row>
    <row r="11" spans="1:3">
      <c r="A11" s="4" t="s">
        <v>1247</v>
      </c>
      <c r="B11" s="5" t="n">
        <v>0</v>
      </c>
      <c r="C11" s="5" t="n">
        <v>-4707</v>
      </c>
    </row>
    <row r="12" spans="1:3">
      <c r="A12" s="4" t="s">
        <v>1246</v>
      </c>
      <c r="B12" s="5" t="n">
        <v>18824</v>
      </c>
      <c r="C12" s="5" t="n">
        <v>36221</v>
      </c>
    </row>
    <row r="13" spans="1:3">
      <c r="A13" s="4" t="s">
        <v>1235</v>
      </c>
      <c r="B13" s="5" t="n">
        <v>32516</v>
      </c>
      <c r="C13" s="5" t="n">
        <v>35030</v>
      </c>
    </row>
    <row r="14" spans="1:3">
      <c r="A14" s="4" t="s">
        <v>1239</v>
      </c>
      <c r="B14" s="5" t="n">
        <v>-97963</v>
      </c>
      <c r="C14" s="5" t="n">
        <v>-67899</v>
      </c>
    </row>
    <row r="15" spans="1:3">
      <c r="A15" s="4" t="s">
        <v>1237</v>
      </c>
      <c r="B15" s="5" t="n">
        <v>516072</v>
      </c>
      <c r="C15" s="5" t="n">
        <v>562695</v>
      </c>
    </row>
    <row r="16" spans="1:3">
      <c r="A16" s="4" t="s">
        <v>1213</v>
      </c>
      <c r="B16" s="5" t="n">
        <v>-49376</v>
      </c>
      <c r="C16" s="5" t="n">
        <v>-22431</v>
      </c>
    </row>
    <row r="17" spans="1:3">
      <c r="A17" s="4" t="s">
        <v>1214</v>
      </c>
      <c r="B17" s="6" t="n">
        <v>466696</v>
      </c>
      <c r="C17" s="6" t="n">
        <v>54026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32</v>
      </c>
    </row>
    <row r="3" spans="1:3">
      <c r="A3" s="3" t="s">
        <v>1144</v>
      </c>
    </row>
    <row r="4" spans="1:3">
      <c r="A4" s="4" t="s">
        <v>1249</v>
      </c>
      <c r="B4" s="6" t="n">
        <v>468931</v>
      </c>
      <c r="C4" s="6" t="n">
        <v>785501</v>
      </c>
    </row>
    <row r="5" spans="1:3">
      <c r="A5" s="4" t="s">
        <v>1250</v>
      </c>
      <c r="B5" s="5" t="n">
        <v>517274</v>
      </c>
      <c r="C5" s="5" t="n">
        <v>572878</v>
      </c>
    </row>
    <row r="6" spans="1:3">
      <c r="A6" s="4" t="s">
        <v>1251</v>
      </c>
      <c r="B6" s="5" t="n">
        <v>24423427</v>
      </c>
      <c r="C6" s="5" t="n">
        <v>22895172</v>
      </c>
    </row>
    <row r="7" spans="1:3">
      <c r="A7" s="4" t="s">
        <v>1252</v>
      </c>
    </row>
    <row r="8" spans="1:3">
      <c r="A8" s="3" t="s">
        <v>1144</v>
      </c>
    </row>
    <row r="9" spans="1:3">
      <c r="A9" s="4" t="s">
        <v>1251</v>
      </c>
      <c r="B9" s="5" t="n">
        <v>840000</v>
      </c>
      <c r="C9" s="5" t="n">
        <v>49000</v>
      </c>
    </row>
    <row r="10" spans="1:3">
      <c r="A10" s="4" t="s">
        <v>1253</v>
      </c>
    </row>
    <row r="11" spans="1:3">
      <c r="A11" s="3" t="s">
        <v>1144</v>
      </c>
    </row>
    <row r="12" spans="1:3">
      <c r="A12" s="4" t="s">
        <v>1249</v>
      </c>
      <c r="B12" s="5" t="n">
        <v>376000</v>
      </c>
      <c r="C12" s="5" t="n">
        <v>613000</v>
      </c>
    </row>
    <row r="13" spans="1:3">
      <c r="A13" s="4" t="s">
        <v>904</v>
      </c>
    </row>
    <row r="14" spans="1:3">
      <c r="A14" s="3" t="s">
        <v>1144</v>
      </c>
    </row>
    <row r="15" spans="1:3">
      <c r="A15" s="4" t="s">
        <v>1249</v>
      </c>
      <c r="B15" s="5" t="n">
        <v>86000</v>
      </c>
      <c r="C15" s="5" t="n">
        <v>163000</v>
      </c>
    </row>
    <row r="16" spans="1:3">
      <c r="A16" s="4" t="s">
        <v>1254</v>
      </c>
    </row>
    <row r="17" spans="1:3">
      <c r="A17" s="3" t="s">
        <v>1144</v>
      </c>
    </row>
    <row r="18" spans="1:3">
      <c r="A18" s="4" t="s">
        <v>1255</v>
      </c>
      <c r="B18" s="5" t="n">
        <v>64000</v>
      </c>
      <c r="C18" s="5" t="n">
        <v>83000</v>
      </c>
    </row>
    <row r="19" spans="1:3">
      <c r="A19" s="4" t="s">
        <v>1256</v>
      </c>
    </row>
    <row r="20" spans="1:3">
      <c r="A20" s="3" t="s">
        <v>1144</v>
      </c>
    </row>
    <row r="21" spans="1:3">
      <c r="A21" s="4" t="s">
        <v>1257</v>
      </c>
      <c r="B21" s="5" t="n">
        <v>0</v>
      </c>
      <c r="C21" s="5" t="n">
        <v>47000</v>
      </c>
    </row>
    <row r="22" spans="1:3">
      <c r="A22" s="4" t="s">
        <v>957</v>
      </c>
    </row>
    <row r="23" spans="1:3">
      <c r="A23" s="3" t="s">
        <v>1144</v>
      </c>
    </row>
    <row r="24" spans="1:3">
      <c r="A24" s="4" t="s">
        <v>1258</v>
      </c>
      <c r="B24" s="5" t="n">
        <v>311000</v>
      </c>
      <c r="C24" s="5" t="n">
        <v>164000</v>
      </c>
    </row>
    <row r="25" spans="1:3">
      <c r="A25" s="4" t="s">
        <v>953</v>
      </c>
    </row>
    <row r="26" spans="1:3">
      <c r="A26" s="3" t="s">
        <v>1144</v>
      </c>
    </row>
    <row r="27" spans="1:3">
      <c r="A27" s="4" t="s">
        <v>1258</v>
      </c>
      <c r="B27" s="5" t="n">
        <v>460000</v>
      </c>
      <c r="C27" s="5" t="n">
        <v>619000</v>
      </c>
    </row>
    <row r="28" spans="1:3">
      <c r="A28" s="4" t="s">
        <v>1259</v>
      </c>
    </row>
    <row r="29" spans="1:3">
      <c r="A29" s="3" t="s">
        <v>1144</v>
      </c>
    </row>
    <row r="30" spans="1:3">
      <c r="A30" s="4" t="s">
        <v>1258</v>
      </c>
      <c r="B30" s="5" t="n">
        <v>2000</v>
      </c>
      <c r="C30" s="5" t="n">
        <v>51000</v>
      </c>
    </row>
    <row r="31" spans="1:3">
      <c r="A31" s="4" t="s">
        <v>954</v>
      </c>
    </row>
    <row r="32" spans="1:3">
      <c r="A32" s="3" t="s">
        <v>1144</v>
      </c>
    </row>
    <row r="33" spans="1:3">
      <c r="A33" s="4" t="s">
        <v>1258</v>
      </c>
      <c r="B33" s="5" t="n">
        <v>2000</v>
      </c>
    </row>
    <row r="34" spans="1:3">
      <c r="A34" s="4" t="s">
        <v>1241</v>
      </c>
    </row>
    <row r="35" spans="1:3">
      <c r="A35" s="3" t="s">
        <v>1144</v>
      </c>
    </row>
    <row r="36" spans="1:3">
      <c r="A36" s="4" t="s">
        <v>1242</v>
      </c>
      <c r="C36" s="5" t="n">
        <v>100000</v>
      </c>
    </row>
    <row r="37" spans="1:3">
      <c r="A37" s="4" t="s">
        <v>1260</v>
      </c>
    </row>
    <row r="38" spans="1:3">
      <c r="A38" s="3" t="s">
        <v>1144</v>
      </c>
    </row>
    <row r="39" spans="1:3">
      <c r="A39" s="4" t="s">
        <v>1242</v>
      </c>
      <c r="C39" s="5" t="n">
        <v>99000</v>
      </c>
    </row>
    <row r="40" spans="1:3">
      <c r="A40" s="4" t="s">
        <v>1261</v>
      </c>
    </row>
    <row r="41" spans="1:3">
      <c r="A41" s="3" t="s">
        <v>1144</v>
      </c>
    </row>
    <row r="42" spans="1:3">
      <c r="A42" s="4" t="s">
        <v>1262</v>
      </c>
      <c r="B42" s="5" t="n">
        <v>1900000</v>
      </c>
      <c r="C42" s="5" t="n">
        <v>2100000</v>
      </c>
    </row>
    <row r="43" spans="1:3">
      <c r="A43" s="4" t="s">
        <v>1263</v>
      </c>
    </row>
    <row r="44" spans="1:3">
      <c r="A44" s="3" t="s">
        <v>1144</v>
      </c>
    </row>
    <row r="45" spans="1:3">
      <c r="A45" s="4" t="s">
        <v>1250</v>
      </c>
      <c r="B45" s="5" t="n">
        <v>10000</v>
      </c>
      <c r="C45" s="5" t="n">
        <v>10000</v>
      </c>
    </row>
    <row r="46" spans="1:3">
      <c r="A46" s="4" t="s">
        <v>1264</v>
      </c>
    </row>
    <row r="47" spans="1:3">
      <c r="A47" s="3" t="s">
        <v>1144</v>
      </c>
    </row>
    <row r="48" spans="1:3">
      <c r="A48" s="4" t="s">
        <v>1262</v>
      </c>
      <c r="B48" s="6" t="n">
        <v>556000</v>
      </c>
      <c r="C48" s="6" t="n">
        <v>70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4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265</v>
      </c>
      <c r="C1" s="2" t="s">
        <v>1</v>
      </c>
    </row>
    <row r="2" spans="1:7">
      <c r="C2" s="2" t="s">
        <v>2</v>
      </c>
      <c r="E2" s="2" t="s">
        <v>32</v>
      </c>
      <c r="G2" s="2" t="s">
        <v>104</v>
      </c>
    </row>
    <row r="3" spans="1:7">
      <c r="A3" s="3" t="s">
        <v>1266</v>
      </c>
    </row>
    <row r="4" spans="1:7">
      <c r="A4" s="4" t="s">
        <v>1267</v>
      </c>
      <c r="C4" s="6" t="n">
        <v>540651</v>
      </c>
      <c r="E4" s="6" t="n">
        <v>537111</v>
      </c>
    </row>
    <row r="5" spans="1:7">
      <c r="A5" s="4" t="s">
        <v>117</v>
      </c>
      <c r="C5" s="5" t="n">
        <v>325424</v>
      </c>
      <c r="E5" s="5" t="n">
        <v>170016</v>
      </c>
      <c r="G5" s="6" t="n">
        <v>241478</v>
      </c>
    </row>
    <row r="6" spans="1:7">
      <c r="A6" s="4" t="s">
        <v>1268</v>
      </c>
      <c r="C6" s="5" t="n">
        <v>-311575</v>
      </c>
      <c r="E6" s="5" t="n">
        <v>-267248</v>
      </c>
    </row>
    <row r="7" spans="1:7">
      <c r="A7" s="4" t="s">
        <v>1269</v>
      </c>
      <c r="C7" s="5" t="n">
        <v>68926</v>
      </c>
      <c r="E7" s="5" t="n">
        <v>95327</v>
      </c>
    </row>
    <row r="8" spans="1:7">
      <c r="A8" s="4" t="s">
        <v>1270</v>
      </c>
      <c r="E8" s="5" t="n">
        <v>5445</v>
      </c>
    </row>
    <row r="9" spans="1:7">
      <c r="A9" s="4" t="s">
        <v>1271</v>
      </c>
      <c r="C9" s="5" t="n">
        <v>623426</v>
      </c>
      <c r="E9" s="5" t="n">
        <v>540651</v>
      </c>
      <c r="G9" s="5" t="n">
        <v>537111</v>
      </c>
    </row>
    <row r="10" spans="1:7">
      <c r="A10" s="3" t="s">
        <v>1272</v>
      </c>
    </row>
    <row r="11" spans="1:7">
      <c r="A11" s="4" t="s">
        <v>1273</v>
      </c>
      <c r="C11" s="5" t="n">
        <v>109091</v>
      </c>
      <c r="E11" s="5" t="n">
        <v>111377</v>
      </c>
    </row>
    <row r="12" spans="1:7">
      <c r="A12" s="4" t="s">
        <v>1274</v>
      </c>
      <c r="C12" s="5" t="n">
        <v>514335</v>
      </c>
      <c r="E12" s="5" t="n">
        <v>429274</v>
      </c>
    </row>
    <row r="13" spans="1:7">
      <c r="A13" s="4" t="s">
        <v>1275</v>
      </c>
      <c r="C13" s="5" t="n">
        <v>947423</v>
      </c>
      <c r="E13" s="5" t="n">
        <v>956057</v>
      </c>
    </row>
    <row r="14" spans="1:7">
      <c r="A14" s="4" t="s">
        <v>1276</v>
      </c>
      <c r="C14" s="5" t="n">
        <v>23862645</v>
      </c>
      <c r="E14" s="5" t="n">
        <v>22390568</v>
      </c>
    </row>
    <row r="15" spans="1:7">
      <c r="A15" s="4" t="s">
        <v>1277</v>
      </c>
      <c r="C15" s="5" t="n">
        <v>24292794</v>
      </c>
      <c r="D15" s="4" t="s">
        <v>946</v>
      </c>
      <c r="E15" s="5" t="n">
        <v>22773747</v>
      </c>
      <c r="F15" s="4" t="s">
        <v>947</v>
      </c>
    </row>
    <row r="16" spans="1:7">
      <c r="A16" s="4" t="s">
        <v>51</v>
      </c>
      <c r="C16" s="5" t="n">
        <v>517274</v>
      </c>
      <c r="E16" s="5" t="n">
        <v>572878</v>
      </c>
    </row>
    <row r="17" spans="1:7">
      <c r="A17" s="4" t="s">
        <v>1278</v>
      </c>
      <c r="C17" s="5" t="n">
        <v>24810068</v>
      </c>
      <c r="E17" s="5" t="n">
        <v>23346625</v>
      </c>
    </row>
    <row r="18" spans="1:7">
      <c r="A18" s="4" t="s">
        <v>505</v>
      </c>
    </row>
    <row r="19" spans="1:7">
      <c r="A19" s="3" t="s">
        <v>1272</v>
      </c>
    </row>
    <row r="20" spans="1:7">
      <c r="A20" s="4" t="s">
        <v>51</v>
      </c>
      <c r="C20" s="5" t="n">
        <v>517274</v>
      </c>
      <c r="D20" s="4" t="s">
        <v>956</v>
      </c>
      <c r="E20" s="5" t="n">
        <v>572878</v>
      </c>
      <c r="F20" s="4" t="s">
        <v>1015</v>
      </c>
    </row>
    <row r="21" spans="1:7">
      <c r="A21" s="4" t="s">
        <v>745</v>
      </c>
    </row>
    <row r="22" spans="1:7">
      <c r="A22" s="3" t="s">
        <v>1272</v>
      </c>
    </row>
    <row r="23" spans="1:7">
      <c r="A23" s="4" t="s">
        <v>1277</v>
      </c>
      <c r="B23" s="4" t="s">
        <v>1279</v>
      </c>
      <c r="C23" s="5" t="n">
        <v>18078058</v>
      </c>
      <c r="E23" s="5" t="n">
        <v>17168424</v>
      </c>
    </row>
    <row r="24" spans="1:7">
      <c r="A24" s="4" t="s">
        <v>1280</v>
      </c>
    </row>
    <row r="25" spans="1:7">
      <c r="A25" s="3" t="s">
        <v>1266</v>
      </c>
    </row>
    <row r="26" spans="1:7">
      <c r="A26" s="4" t="s">
        <v>1267</v>
      </c>
      <c r="C26" s="5" t="n">
        <v>467984</v>
      </c>
      <c r="E26" s="5" t="n">
        <v>469923</v>
      </c>
    </row>
    <row r="27" spans="1:7">
      <c r="A27" s="4" t="s">
        <v>117</v>
      </c>
      <c r="C27" s="5" t="n">
        <v>241739</v>
      </c>
      <c r="E27" s="5" t="n">
        <v>155860</v>
      </c>
    </row>
    <row r="28" spans="1:7">
      <c r="A28" s="4" t="s">
        <v>1268</v>
      </c>
      <c r="C28" s="5" t="n">
        <v>-248959</v>
      </c>
      <c r="E28" s="5" t="n">
        <v>-246119</v>
      </c>
    </row>
    <row r="29" spans="1:7">
      <c r="A29" s="4" t="s">
        <v>1269</v>
      </c>
      <c r="C29" s="5" t="n">
        <v>57340</v>
      </c>
      <c r="E29" s="5" t="n">
        <v>82875</v>
      </c>
    </row>
    <row r="30" spans="1:7">
      <c r="A30" s="4" t="s">
        <v>1270</v>
      </c>
      <c r="E30" s="5" t="n">
        <v>5445</v>
      </c>
    </row>
    <row r="31" spans="1:7">
      <c r="A31" s="4" t="s">
        <v>1271</v>
      </c>
      <c r="C31" s="5" t="n">
        <v>518104</v>
      </c>
      <c r="E31" s="5" t="n">
        <v>467984</v>
      </c>
      <c r="G31" s="5" t="n">
        <v>469923</v>
      </c>
    </row>
    <row r="32" spans="1:7">
      <c r="A32" s="3" t="s">
        <v>1272</v>
      </c>
    </row>
    <row r="33" spans="1:7">
      <c r="A33" s="4" t="s">
        <v>1273</v>
      </c>
      <c r="C33" s="5" t="n">
        <v>105660</v>
      </c>
      <c r="E33" s="5" t="n">
        <v>108523</v>
      </c>
    </row>
    <row r="34" spans="1:7">
      <c r="A34" s="4" t="s">
        <v>1274</v>
      </c>
      <c r="C34" s="5" t="n">
        <v>412444</v>
      </c>
      <c r="E34" s="5" t="n">
        <v>359461</v>
      </c>
    </row>
    <row r="35" spans="1:7">
      <c r="A35" s="4" t="s">
        <v>1275</v>
      </c>
      <c r="C35" s="5" t="n">
        <v>933124</v>
      </c>
      <c r="E35" s="5" t="n">
        <v>944342</v>
      </c>
    </row>
    <row r="36" spans="1:7">
      <c r="A36" s="4" t="s">
        <v>1276</v>
      </c>
      <c r="C36" s="5" t="n">
        <v>17144934</v>
      </c>
      <c r="E36" s="5" t="n">
        <v>16224082</v>
      </c>
    </row>
    <row r="37" spans="1:7">
      <c r="A37" s="4" t="s">
        <v>1277</v>
      </c>
      <c r="C37" s="5" t="n">
        <v>18078058</v>
      </c>
      <c r="E37" s="5" t="n">
        <v>17168424</v>
      </c>
    </row>
    <row r="38" spans="1:7">
      <c r="A38" s="4" t="s">
        <v>1281</v>
      </c>
    </row>
    <row r="39" spans="1:7">
      <c r="A39" s="3" t="s">
        <v>1266</v>
      </c>
    </row>
    <row r="40" spans="1:7">
      <c r="A40" s="4" t="s">
        <v>1267</v>
      </c>
      <c r="C40" s="5" t="n">
        <v>30350</v>
      </c>
      <c r="E40" s="5" t="n">
        <v>34176</v>
      </c>
    </row>
    <row r="41" spans="1:7">
      <c r="A41" s="4" t="s">
        <v>117</v>
      </c>
      <c r="C41" s="5" t="n">
        <v>5742</v>
      </c>
      <c r="E41" s="5" t="n">
        <v>-1110</v>
      </c>
    </row>
    <row r="42" spans="1:7">
      <c r="A42" s="4" t="s">
        <v>1268</v>
      </c>
      <c r="C42" s="5" t="n">
        <v>-4171</v>
      </c>
      <c r="E42" s="5" t="n">
        <v>-3543</v>
      </c>
    </row>
    <row r="43" spans="1:7">
      <c r="A43" s="4" t="s">
        <v>1269</v>
      </c>
      <c r="C43" s="5" t="n">
        <v>1323</v>
      </c>
      <c r="E43" s="5" t="n">
        <v>827</v>
      </c>
    </row>
    <row r="44" spans="1:7">
      <c r="A44" s="4" t="s">
        <v>1271</v>
      </c>
      <c r="C44" s="5" t="n">
        <v>33244</v>
      </c>
      <c r="E44" s="5" t="n">
        <v>30350</v>
      </c>
      <c r="G44" s="5" t="n">
        <v>34176</v>
      </c>
    </row>
    <row r="45" spans="1:7">
      <c r="A45" s="3" t="s">
        <v>1272</v>
      </c>
    </row>
    <row r="46" spans="1:7">
      <c r="A46" s="4" t="s">
        <v>1273</v>
      </c>
      <c r="C46" s="5" t="n">
        <v>0</v>
      </c>
      <c r="E46" s="5" t="n">
        <v>0</v>
      </c>
    </row>
    <row r="47" spans="1:7">
      <c r="A47" s="4" t="s">
        <v>1274</v>
      </c>
      <c r="C47" s="5" t="n">
        <v>33244</v>
      </c>
      <c r="E47" s="5" t="n">
        <v>30350</v>
      </c>
    </row>
    <row r="48" spans="1:7">
      <c r="A48" s="4" t="s">
        <v>1275</v>
      </c>
      <c r="C48" s="5" t="n">
        <v>0</v>
      </c>
      <c r="E48" s="5" t="n">
        <v>0</v>
      </c>
    </row>
    <row r="49" spans="1:7">
      <c r="A49" s="4" t="s">
        <v>1276</v>
      </c>
      <c r="C49" s="5" t="n">
        <v>517274</v>
      </c>
      <c r="E49" s="5" t="n">
        <v>572878</v>
      </c>
    </row>
    <row r="50" spans="1:7">
      <c r="A50" s="4" t="s">
        <v>51</v>
      </c>
      <c r="C50" s="5" t="n">
        <v>517274</v>
      </c>
      <c r="E50" s="5" t="n">
        <v>572878</v>
      </c>
    </row>
    <row r="51" spans="1:7">
      <c r="A51" s="4" t="s">
        <v>1076</v>
      </c>
    </row>
    <row r="52" spans="1:7">
      <c r="A52" s="3" t="s">
        <v>1272</v>
      </c>
    </row>
    <row r="53" spans="1:7">
      <c r="A53" s="4" t="s">
        <v>1277</v>
      </c>
      <c r="C53" s="5" t="n">
        <v>6214736</v>
      </c>
      <c r="E53" s="5" t="n">
        <v>5605323</v>
      </c>
    </row>
    <row r="54" spans="1:7">
      <c r="A54" s="4" t="s">
        <v>1282</v>
      </c>
    </row>
    <row r="55" spans="1:7">
      <c r="A55" s="3" t="s">
        <v>1266</v>
      </c>
    </row>
    <row r="56" spans="1:7">
      <c r="A56" s="4" t="s">
        <v>1267</v>
      </c>
      <c r="C56" s="5" t="n">
        <v>42317</v>
      </c>
      <c r="E56" s="5" t="n">
        <v>33012</v>
      </c>
    </row>
    <row r="57" spans="1:7">
      <c r="A57" s="4" t="s">
        <v>117</v>
      </c>
      <c r="C57" s="5" t="n">
        <v>77943</v>
      </c>
      <c r="E57" s="5" t="n">
        <v>15266</v>
      </c>
    </row>
    <row r="58" spans="1:7">
      <c r="A58" s="4" t="s">
        <v>1268</v>
      </c>
      <c r="C58" s="5" t="n">
        <v>-58445</v>
      </c>
      <c r="E58" s="5" t="n">
        <v>-17586</v>
      </c>
    </row>
    <row r="59" spans="1:7">
      <c r="A59" s="4" t="s">
        <v>1269</v>
      </c>
      <c r="C59" s="5" t="n">
        <v>10263</v>
      </c>
      <c r="E59" s="5" t="n">
        <v>11625</v>
      </c>
    </row>
    <row r="60" spans="1:7">
      <c r="A60" s="4" t="s">
        <v>1271</v>
      </c>
      <c r="C60" s="5" t="n">
        <v>72078</v>
      </c>
      <c r="E60" s="5" t="n">
        <v>42317</v>
      </c>
      <c r="G60" s="5" t="n">
        <v>33012</v>
      </c>
    </row>
    <row r="61" spans="1:7">
      <c r="A61" s="3" t="s">
        <v>1272</v>
      </c>
    </row>
    <row r="62" spans="1:7">
      <c r="A62" s="4" t="s">
        <v>1273</v>
      </c>
      <c r="C62" s="5" t="n">
        <v>3431</v>
      </c>
      <c r="E62" s="5" t="n">
        <v>2854</v>
      </c>
    </row>
    <row r="63" spans="1:7">
      <c r="A63" s="4" t="s">
        <v>1274</v>
      </c>
      <c r="C63" s="5" t="n">
        <v>68647</v>
      </c>
      <c r="E63" s="5" t="n">
        <v>39463</v>
      </c>
    </row>
    <row r="64" spans="1:7">
      <c r="A64" s="4" t="s">
        <v>1275</v>
      </c>
      <c r="C64" s="5" t="n">
        <v>14299</v>
      </c>
      <c r="E64" s="5" t="n">
        <v>11715</v>
      </c>
    </row>
    <row r="65" spans="1:7">
      <c r="A65" s="4" t="s">
        <v>1276</v>
      </c>
      <c r="C65" s="5" t="n">
        <v>6200437</v>
      </c>
      <c r="E65" s="5" t="n">
        <v>5593608</v>
      </c>
    </row>
    <row r="66" spans="1:7">
      <c r="A66" s="4" t="s">
        <v>1277</v>
      </c>
      <c r="C66" s="5" t="n">
        <v>6214736</v>
      </c>
      <c r="E66" s="5" t="n">
        <v>5605323</v>
      </c>
    </row>
    <row r="67" spans="1:7">
      <c r="A67" s="4" t="s">
        <v>1283</v>
      </c>
    </row>
    <row r="68" spans="1:7">
      <c r="A68" s="3" t="s">
        <v>1266</v>
      </c>
    </row>
    <row r="69" spans="1:7">
      <c r="A69" s="4" t="s">
        <v>1267</v>
      </c>
      <c r="C69" s="5" t="n">
        <v>202654</v>
      </c>
      <c r="E69" s="5" t="n">
        <v>196833</v>
      </c>
    </row>
    <row r="70" spans="1:7">
      <c r="A70" s="4" t="s">
        <v>117</v>
      </c>
      <c r="C70" s="5" t="n">
        <v>69563</v>
      </c>
      <c r="E70" s="5" t="n">
        <v>18894</v>
      </c>
    </row>
    <row r="71" spans="1:7">
      <c r="A71" s="4" t="s">
        <v>1268</v>
      </c>
      <c r="C71" s="5" t="n">
        <v>-85990</v>
      </c>
      <c r="E71" s="5" t="n">
        <v>-63601</v>
      </c>
    </row>
    <row r="72" spans="1:7">
      <c r="A72" s="4" t="s">
        <v>1269</v>
      </c>
      <c r="C72" s="5" t="n">
        <v>29438</v>
      </c>
      <c r="E72" s="5" t="n">
        <v>46159</v>
      </c>
    </row>
    <row r="73" spans="1:7">
      <c r="A73" s="4" t="s">
        <v>1270</v>
      </c>
      <c r="E73" s="5" t="n">
        <v>4369</v>
      </c>
    </row>
    <row r="74" spans="1:7">
      <c r="A74" s="4" t="s">
        <v>1271</v>
      </c>
      <c r="C74" s="5" t="n">
        <v>215665</v>
      </c>
      <c r="E74" s="5" t="n">
        <v>202654</v>
      </c>
      <c r="G74" s="5" t="n">
        <v>196833</v>
      </c>
    </row>
    <row r="75" spans="1:7">
      <c r="A75" s="3" t="s">
        <v>1272</v>
      </c>
    </row>
    <row r="76" spans="1:7">
      <c r="A76" s="4" t="s">
        <v>1273</v>
      </c>
      <c r="C76" s="5" t="n">
        <v>36982</v>
      </c>
      <c r="E76" s="5" t="n">
        <v>42375</v>
      </c>
    </row>
    <row r="77" spans="1:7">
      <c r="A77" s="4" t="s">
        <v>1274</v>
      </c>
      <c r="C77" s="5" t="n">
        <v>178683</v>
      </c>
      <c r="E77" s="5" t="n">
        <v>160279</v>
      </c>
    </row>
    <row r="78" spans="1:7">
      <c r="A78" s="4" t="s">
        <v>1275</v>
      </c>
      <c r="C78" s="5" t="n">
        <v>323455</v>
      </c>
      <c r="E78" s="5" t="n">
        <v>338422</v>
      </c>
    </row>
    <row r="79" spans="1:7">
      <c r="A79" s="4" t="s">
        <v>1276</v>
      </c>
      <c r="C79" s="5" t="n">
        <v>11165406</v>
      </c>
      <c r="E79" s="5" t="n">
        <v>10460085</v>
      </c>
    </row>
    <row r="80" spans="1:7">
      <c r="A80" s="4" t="s">
        <v>1277</v>
      </c>
      <c r="C80" s="5" t="n">
        <v>11488861</v>
      </c>
      <c r="E80" s="5" t="n">
        <v>10798507</v>
      </c>
    </row>
    <row r="81" spans="1:7">
      <c r="A81" s="4" t="s">
        <v>1278</v>
      </c>
      <c r="C81" s="5" t="n">
        <v>11488861</v>
      </c>
      <c r="E81" s="5" t="n">
        <v>10798507</v>
      </c>
    </row>
    <row r="82" spans="1:7">
      <c r="A82" s="4" t="s">
        <v>1284</v>
      </c>
    </row>
    <row r="83" spans="1:7">
      <c r="A83" s="3" t="s">
        <v>1272</v>
      </c>
    </row>
    <row r="84" spans="1:7">
      <c r="A84" s="4" t="s">
        <v>1277</v>
      </c>
      <c r="B84" s="4" t="s">
        <v>1279</v>
      </c>
      <c r="C84" s="5" t="n">
        <v>7265899</v>
      </c>
      <c r="E84" s="5" t="n">
        <v>7202217</v>
      </c>
    </row>
    <row r="85" spans="1:7">
      <c r="A85" s="4" t="s">
        <v>1285</v>
      </c>
    </row>
    <row r="86" spans="1:7">
      <c r="A86" s="3" t="s">
        <v>1266</v>
      </c>
    </row>
    <row r="87" spans="1:7">
      <c r="A87" s="4" t="s">
        <v>1267</v>
      </c>
      <c r="C87" s="5" t="n">
        <v>189686</v>
      </c>
      <c r="E87" s="5" t="n">
        <v>186925</v>
      </c>
    </row>
    <row r="88" spans="1:7">
      <c r="A88" s="4" t="s">
        <v>117</v>
      </c>
      <c r="C88" s="5" t="n">
        <v>4240</v>
      </c>
      <c r="E88" s="5" t="n">
        <v>19147</v>
      </c>
    </row>
    <row r="89" spans="1:7">
      <c r="A89" s="4" t="s">
        <v>1268</v>
      </c>
      <c r="C89" s="5" t="n">
        <v>-49591</v>
      </c>
      <c r="E89" s="5" t="n">
        <v>-62486</v>
      </c>
    </row>
    <row r="90" spans="1:7">
      <c r="A90" s="4" t="s">
        <v>1269</v>
      </c>
      <c r="C90" s="5" t="n">
        <v>27196</v>
      </c>
      <c r="E90" s="5" t="n">
        <v>41731</v>
      </c>
    </row>
    <row r="91" spans="1:7">
      <c r="A91" s="4" t="s">
        <v>1270</v>
      </c>
      <c r="E91" s="5" t="n">
        <v>4369</v>
      </c>
    </row>
    <row r="92" spans="1:7">
      <c r="A92" s="4" t="s">
        <v>1271</v>
      </c>
      <c r="C92" s="5" t="n">
        <v>171531</v>
      </c>
      <c r="E92" s="5" t="n">
        <v>189686</v>
      </c>
      <c r="G92" s="5" t="n">
        <v>186925</v>
      </c>
    </row>
    <row r="93" spans="1:7">
      <c r="A93" s="3" t="s">
        <v>1272</v>
      </c>
    </row>
    <row r="94" spans="1:7">
      <c r="A94" s="4" t="s">
        <v>1273</v>
      </c>
      <c r="C94" s="5" t="n">
        <v>36982</v>
      </c>
      <c r="E94" s="5" t="n">
        <v>42375</v>
      </c>
    </row>
    <row r="95" spans="1:7">
      <c r="A95" s="4" t="s">
        <v>1274</v>
      </c>
      <c r="C95" s="5" t="n">
        <v>134549</v>
      </c>
      <c r="E95" s="5" t="n">
        <v>147311</v>
      </c>
    </row>
    <row r="96" spans="1:7">
      <c r="A96" s="4" t="s">
        <v>1275</v>
      </c>
      <c r="C96" s="5" t="n">
        <v>323455</v>
      </c>
      <c r="E96" s="5" t="n">
        <v>338422</v>
      </c>
    </row>
    <row r="97" spans="1:7">
      <c r="A97" s="4" t="s">
        <v>1276</v>
      </c>
      <c r="C97" s="5" t="n">
        <v>6942444</v>
      </c>
      <c r="E97" s="5" t="n">
        <v>6863795</v>
      </c>
    </row>
    <row r="98" spans="1:7">
      <c r="A98" s="4" t="s">
        <v>1277</v>
      </c>
      <c r="C98" s="5" t="n">
        <v>7265899</v>
      </c>
      <c r="E98" s="5" t="n">
        <v>7202217</v>
      </c>
    </row>
    <row r="99" spans="1:7">
      <c r="A99" s="4" t="s">
        <v>1286</v>
      </c>
    </row>
    <row r="100" spans="1:7">
      <c r="A100" s="3" t="s">
        <v>1266</v>
      </c>
    </row>
    <row r="101" spans="1:7">
      <c r="A101" s="4" t="s">
        <v>1267</v>
      </c>
      <c r="C101" s="5" t="n">
        <v>0</v>
      </c>
      <c r="E101" s="5" t="n">
        <v>0</v>
      </c>
    </row>
    <row r="102" spans="1:7">
      <c r="A102" s="4" t="s">
        <v>117</v>
      </c>
      <c r="C102" s="5" t="n">
        <v>0</v>
      </c>
      <c r="E102" s="5" t="n">
        <v>0</v>
      </c>
    </row>
    <row r="103" spans="1:7">
      <c r="A103" s="4" t="s">
        <v>1268</v>
      </c>
      <c r="C103" s="5" t="n">
        <v>0</v>
      </c>
      <c r="E103" s="5" t="n">
        <v>0</v>
      </c>
    </row>
    <row r="104" spans="1:7">
      <c r="A104" s="4" t="s">
        <v>1269</v>
      </c>
      <c r="C104" s="5" t="n">
        <v>0</v>
      </c>
      <c r="E104" s="5" t="n">
        <v>0</v>
      </c>
    </row>
    <row r="105" spans="1:7">
      <c r="A105" s="4" t="s">
        <v>1271</v>
      </c>
      <c r="C105" s="5" t="n">
        <v>0</v>
      </c>
      <c r="E105" s="5" t="n">
        <v>0</v>
      </c>
      <c r="G105" s="5" t="n">
        <v>0</v>
      </c>
    </row>
    <row r="106" spans="1:7">
      <c r="A106" s="3" t="s">
        <v>1272</v>
      </c>
    </row>
    <row r="107" spans="1:7">
      <c r="A107" s="4" t="s">
        <v>1273</v>
      </c>
      <c r="C107" s="5" t="n">
        <v>0</v>
      </c>
      <c r="E107" s="5" t="n">
        <v>0</v>
      </c>
    </row>
    <row r="108" spans="1:7">
      <c r="A108" s="4" t="s">
        <v>1274</v>
      </c>
      <c r="C108" s="5" t="n">
        <v>0</v>
      </c>
      <c r="E108" s="5" t="n">
        <v>0</v>
      </c>
    </row>
    <row r="109" spans="1:7">
      <c r="A109" s="4" t="s">
        <v>1275</v>
      </c>
      <c r="C109" s="5" t="n">
        <v>0</v>
      </c>
      <c r="E109" s="5" t="n">
        <v>0</v>
      </c>
    </row>
    <row r="110" spans="1:7">
      <c r="A110" s="4" t="s">
        <v>1276</v>
      </c>
      <c r="C110" s="5" t="n">
        <v>0</v>
      </c>
      <c r="E110" s="5" t="n">
        <v>0</v>
      </c>
    </row>
    <row r="111" spans="1:7">
      <c r="A111" s="4" t="s">
        <v>51</v>
      </c>
      <c r="C111" s="5" t="n">
        <v>0</v>
      </c>
      <c r="E111" s="5" t="n">
        <v>0</v>
      </c>
    </row>
    <row r="112" spans="1:7">
      <c r="A112" s="4" t="s">
        <v>1287</v>
      </c>
    </row>
    <row r="113" spans="1:7">
      <c r="A113" s="3" t="s">
        <v>1272</v>
      </c>
    </row>
    <row r="114" spans="1:7">
      <c r="A114" s="4" t="s">
        <v>1277</v>
      </c>
      <c r="C114" s="5" t="n">
        <v>4222962</v>
      </c>
      <c r="E114" s="5" t="n">
        <v>3596290</v>
      </c>
    </row>
    <row r="115" spans="1:7">
      <c r="A115" s="4" t="s">
        <v>1288</v>
      </c>
    </row>
    <row r="116" spans="1:7">
      <c r="A116" s="3" t="s">
        <v>1266</v>
      </c>
    </row>
    <row r="117" spans="1:7">
      <c r="A117" s="4" t="s">
        <v>1267</v>
      </c>
      <c r="C117" s="5" t="n">
        <v>12968</v>
      </c>
      <c r="E117" s="5" t="n">
        <v>9908</v>
      </c>
    </row>
    <row r="118" spans="1:7">
      <c r="A118" s="4" t="s">
        <v>117</v>
      </c>
      <c r="C118" s="5" t="n">
        <v>65323</v>
      </c>
      <c r="E118" s="5" t="n">
        <v>-253</v>
      </c>
    </row>
    <row r="119" spans="1:7">
      <c r="A119" s="4" t="s">
        <v>1268</v>
      </c>
      <c r="C119" s="5" t="n">
        <v>-36399</v>
      </c>
      <c r="E119" s="5" t="n">
        <v>-1115</v>
      </c>
    </row>
    <row r="120" spans="1:7">
      <c r="A120" s="4" t="s">
        <v>1269</v>
      </c>
      <c r="C120" s="5" t="n">
        <v>2242</v>
      </c>
      <c r="E120" s="5" t="n">
        <v>4428</v>
      </c>
    </row>
    <row r="121" spans="1:7">
      <c r="A121" s="4" t="s">
        <v>1271</v>
      </c>
      <c r="C121" s="5" t="n">
        <v>44134</v>
      </c>
      <c r="E121" s="5" t="n">
        <v>12968</v>
      </c>
      <c r="G121" s="5" t="n">
        <v>9908</v>
      </c>
    </row>
    <row r="122" spans="1:7">
      <c r="A122" s="3" t="s">
        <v>1272</v>
      </c>
    </row>
    <row r="123" spans="1:7">
      <c r="A123" s="4" t="s">
        <v>1273</v>
      </c>
      <c r="C123" s="5" t="n">
        <v>0</v>
      </c>
      <c r="E123" s="5" t="n">
        <v>0</v>
      </c>
    </row>
    <row r="124" spans="1:7">
      <c r="A124" s="4" t="s">
        <v>1274</v>
      </c>
      <c r="C124" s="5" t="n">
        <v>44134</v>
      </c>
      <c r="E124" s="5" t="n">
        <v>12968</v>
      </c>
    </row>
    <row r="125" spans="1:7">
      <c r="A125" s="4" t="s">
        <v>1275</v>
      </c>
      <c r="C125" s="5" t="n">
        <v>0</v>
      </c>
      <c r="E125" s="5" t="n">
        <v>0</v>
      </c>
    </row>
    <row r="126" spans="1:7">
      <c r="A126" s="4" t="s">
        <v>1276</v>
      </c>
      <c r="C126" s="5" t="n">
        <v>4222962</v>
      </c>
      <c r="E126" s="5" t="n">
        <v>3596290</v>
      </c>
    </row>
    <row r="127" spans="1:7">
      <c r="A127" s="4" t="s">
        <v>1277</v>
      </c>
      <c r="C127" s="5" t="n">
        <v>4222962</v>
      </c>
      <c r="E127" s="5" t="n">
        <v>3596290</v>
      </c>
    </row>
    <row r="128" spans="1:7">
      <c r="A128" s="4" t="s">
        <v>952</v>
      </c>
    </row>
    <row r="129" spans="1:7">
      <c r="A129" s="3" t="s">
        <v>1266</v>
      </c>
    </row>
    <row r="130" spans="1:7">
      <c r="A130" s="4" t="s">
        <v>1267</v>
      </c>
      <c r="C130" s="5" t="n">
        <v>9525</v>
      </c>
      <c r="E130" s="5" t="n">
        <v>8869</v>
      </c>
    </row>
    <row r="131" spans="1:7">
      <c r="A131" s="4" t="s">
        <v>117</v>
      </c>
      <c r="C131" s="5" t="n">
        <v>-3793</v>
      </c>
      <c r="E131" s="5" t="n">
        <v>-2279</v>
      </c>
    </row>
    <row r="132" spans="1:7">
      <c r="A132" s="4" t="s">
        <v>1268</v>
      </c>
      <c r="C132" s="5" t="n">
        <v>-3588</v>
      </c>
      <c r="E132" s="5" t="n">
        <v>-3103</v>
      </c>
    </row>
    <row r="133" spans="1:7">
      <c r="A133" s="4" t="s">
        <v>1269</v>
      </c>
      <c r="C133" s="5" t="n">
        <v>6218</v>
      </c>
      <c r="E133" s="5" t="n">
        <v>5124</v>
      </c>
    </row>
    <row r="134" spans="1:7">
      <c r="A134" s="4" t="s">
        <v>1270</v>
      </c>
      <c r="E134" s="5" t="n">
        <v>914</v>
      </c>
    </row>
    <row r="135" spans="1:7">
      <c r="A135" s="4" t="s">
        <v>1271</v>
      </c>
      <c r="C135" s="5" t="n">
        <v>8362</v>
      </c>
      <c r="E135" s="5" t="n">
        <v>9525</v>
      </c>
      <c r="G135" s="5" t="n">
        <v>8869</v>
      </c>
    </row>
    <row r="136" spans="1:7">
      <c r="A136" s="3" t="s">
        <v>1272</v>
      </c>
    </row>
    <row r="137" spans="1:7">
      <c r="A137" s="4" t="s">
        <v>1273</v>
      </c>
      <c r="C137" s="5" t="n">
        <v>0</v>
      </c>
      <c r="E137" s="5" t="n">
        <v>0</v>
      </c>
    </row>
    <row r="138" spans="1:7">
      <c r="A138" s="4" t="s">
        <v>1274</v>
      </c>
      <c r="C138" s="5" t="n">
        <v>8362</v>
      </c>
      <c r="E138" s="5" t="n">
        <v>9525</v>
      </c>
    </row>
    <row r="139" spans="1:7">
      <c r="A139" s="4" t="s">
        <v>1275</v>
      </c>
      <c r="C139" s="5" t="n">
        <v>0</v>
      </c>
      <c r="E139" s="5" t="n">
        <v>0</v>
      </c>
    </row>
    <row r="140" spans="1:7">
      <c r="A140" s="4" t="s">
        <v>1276</v>
      </c>
      <c r="C140" s="5" t="n">
        <v>880029</v>
      </c>
      <c r="E140" s="5" t="n">
        <v>776300</v>
      </c>
    </row>
    <row r="141" spans="1:7">
      <c r="A141" s="4" t="s">
        <v>1277</v>
      </c>
      <c r="C141" s="5" t="n">
        <v>880029</v>
      </c>
      <c r="E141" s="5" t="n">
        <v>776300</v>
      </c>
    </row>
    <row r="142" spans="1:7">
      <c r="A142" s="4" t="s">
        <v>1278</v>
      </c>
      <c r="C142" s="5" t="n">
        <v>880029</v>
      </c>
      <c r="E142" s="5" t="n">
        <v>776300</v>
      </c>
    </row>
    <row r="143" spans="1:7">
      <c r="A143" s="4" t="s">
        <v>1289</v>
      </c>
    </row>
    <row r="144" spans="1:7">
      <c r="A144" s="3" t="s">
        <v>1272</v>
      </c>
    </row>
    <row r="145" spans="1:7">
      <c r="A145" s="4" t="s">
        <v>1277</v>
      </c>
      <c r="C145" s="5" t="n">
        <v>95369</v>
      </c>
      <c r="E145" s="5" t="n">
        <v>85558</v>
      </c>
    </row>
    <row r="146" spans="1:7">
      <c r="A146" s="4" t="s">
        <v>1290</v>
      </c>
    </row>
    <row r="147" spans="1:7">
      <c r="A147" s="3" t="s">
        <v>1266</v>
      </c>
    </row>
    <row r="148" spans="1:7">
      <c r="A148" s="4" t="s">
        <v>1267</v>
      </c>
      <c r="C148" s="5" t="n">
        <v>1353</v>
      </c>
      <c r="E148" s="5" t="n">
        <v>4957</v>
      </c>
    </row>
    <row r="149" spans="1:7">
      <c r="A149" s="4" t="s">
        <v>117</v>
      </c>
      <c r="C149" s="5" t="n">
        <v>-2690</v>
      </c>
      <c r="E149" s="5" t="n">
        <v>-6539</v>
      </c>
    </row>
    <row r="150" spans="1:7">
      <c r="A150" s="4" t="s">
        <v>1268</v>
      </c>
      <c r="C150" s="5" t="n">
        <v>-3588</v>
      </c>
      <c r="E150" s="5" t="n">
        <v>-3103</v>
      </c>
    </row>
    <row r="151" spans="1:7">
      <c r="A151" s="4" t="s">
        <v>1269</v>
      </c>
      <c r="C151" s="5" t="n">
        <v>6211</v>
      </c>
      <c r="E151" s="5" t="n">
        <v>5124</v>
      </c>
    </row>
    <row r="152" spans="1:7">
      <c r="A152" s="4" t="s">
        <v>1270</v>
      </c>
      <c r="E152" s="5" t="n">
        <v>914</v>
      </c>
    </row>
    <row r="153" spans="1:7">
      <c r="A153" s="4" t="s">
        <v>1271</v>
      </c>
      <c r="C153" s="5" t="n">
        <v>1286</v>
      </c>
      <c r="E153" s="5" t="n">
        <v>1353</v>
      </c>
      <c r="G153" s="5" t="n">
        <v>4957</v>
      </c>
    </row>
    <row r="154" spans="1:7">
      <c r="A154" s="3" t="s">
        <v>1272</v>
      </c>
    </row>
    <row r="155" spans="1:7">
      <c r="A155" s="4" t="s">
        <v>1273</v>
      </c>
      <c r="C155" s="5" t="n">
        <v>0</v>
      </c>
      <c r="E155" s="5" t="n">
        <v>0</v>
      </c>
    </row>
    <row r="156" spans="1:7">
      <c r="A156" s="4" t="s">
        <v>1274</v>
      </c>
      <c r="C156" s="5" t="n">
        <v>1286</v>
      </c>
      <c r="E156" s="5" t="n">
        <v>1353</v>
      </c>
    </row>
    <row r="157" spans="1:7">
      <c r="A157" s="4" t="s">
        <v>1275</v>
      </c>
      <c r="C157" s="5" t="n">
        <v>0</v>
      </c>
      <c r="E157" s="5" t="n">
        <v>0</v>
      </c>
    </row>
    <row r="158" spans="1:7">
      <c r="A158" s="4" t="s">
        <v>1276</v>
      </c>
      <c r="C158" s="5" t="n">
        <v>95369</v>
      </c>
      <c r="E158" s="5" t="n">
        <v>85558</v>
      </c>
    </row>
    <row r="159" spans="1:7">
      <c r="A159" s="4" t="s">
        <v>1277</v>
      </c>
      <c r="C159" s="5" t="n">
        <v>95369</v>
      </c>
      <c r="E159" s="5" t="n">
        <v>85558</v>
      </c>
    </row>
    <row r="160" spans="1:7">
      <c r="A160" s="4" t="s">
        <v>1291</v>
      </c>
    </row>
    <row r="161" spans="1:7">
      <c r="A161" s="3" t="s">
        <v>1266</v>
      </c>
    </row>
    <row r="162" spans="1:7">
      <c r="A162" s="4" t="s">
        <v>1267</v>
      </c>
      <c r="C162" s="5" t="n">
        <v>0</v>
      </c>
      <c r="E162" s="5" t="n">
        <v>0</v>
      </c>
    </row>
    <row r="163" spans="1:7">
      <c r="A163" s="4" t="s">
        <v>117</v>
      </c>
      <c r="C163" s="5" t="n">
        <v>0</v>
      </c>
      <c r="E163" s="5" t="n">
        <v>0</v>
      </c>
    </row>
    <row r="164" spans="1:7">
      <c r="A164" s="4" t="s">
        <v>1268</v>
      </c>
      <c r="C164" s="5" t="n">
        <v>0</v>
      </c>
      <c r="E164" s="5" t="n">
        <v>0</v>
      </c>
    </row>
    <row r="165" spans="1:7">
      <c r="A165" s="4" t="s">
        <v>1269</v>
      </c>
      <c r="C165" s="5" t="n">
        <v>0</v>
      </c>
      <c r="E165" s="5" t="n">
        <v>0</v>
      </c>
    </row>
    <row r="166" spans="1:7">
      <c r="A166" s="4" t="s">
        <v>1271</v>
      </c>
      <c r="C166" s="5" t="n">
        <v>0</v>
      </c>
      <c r="E166" s="5" t="n">
        <v>0</v>
      </c>
      <c r="G166" s="5" t="n">
        <v>0</v>
      </c>
    </row>
    <row r="167" spans="1:7">
      <c r="A167" s="3" t="s">
        <v>1272</v>
      </c>
    </row>
    <row r="168" spans="1:7">
      <c r="A168" s="4" t="s">
        <v>1273</v>
      </c>
      <c r="C168" s="5" t="n">
        <v>0</v>
      </c>
      <c r="E168" s="5" t="n">
        <v>0</v>
      </c>
    </row>
    <row r="169" spans="1:7">
      <c r="A169" s="4" t="s">
        <v>1274</v>
      </c>
      <c r="C169" s="5" t="n">
        <v>0</v>
      </c>
      <c r="E169" s="5" t="n">
        <v>0</v>
      </c>
    </row>
    <row r="170" spans="1:7">
      <c r="A170" s="4" t="s">
        <v>1275</v>
      </c>
      <c r="C170" s="5" t="n">
        <v>0</v>
      </c>
      <c r="E170" s="5" t="n">
        <v>0</v>
      </c>
    </row>
    <row r="171" spans="1:7">
      <c r="A171" s="4" t="s">
        <v>1276</v>
      </c>
      <c r="C171" s="5" t="n">
        <v>0</v>
      </c>
      <c r="E171" s="5" t="n">
        <v>0</v>
      </c>
    </row>
    <row r="172" spans="1:7">
      <c r="A172" s="4" t="s">
        <v>51</v>
      </c>
      <c r="C172" s="5" t="n">
        <v>0</v>
      </c>
      <c r="E172" s="5" t="n">
        <v>0</v>
      </c>
    </row>
    <row r="173" spans="1:7">
      <c r="A173" s="4" t="s">
        <v>1292</v>
      </c>
    </row>
    <row r="174" spans="1:7">
      <c r="A174" s="3" t="s">
        <v>1272</v>
      </c>
    </row>
    <row r="175" spans="1:7">
      <c r="A175" s="4" t="s">
        <v>1277</v>
      </c>
      <c r="C175" s="5" t="n">
        <v>784660</v>
      </c>
      <c r="E175" s="5" t="n">
        <v>690742</v>
      </c>
    </row>
    <row r="176" spans="1:7">
      <c r="A176" s="4" t="s">
        <v>1293</v>
      </c>
    </row>
    <row r="177" spans="1:7">
      <c r="A177" s="3" t="s">
        <v>1266</v>
      </c>
    </row>
    <row r="178" spans="1:7">
      <c r="A178" s="4" t="s">
        <v>1267</v>
      </c>
      <c r="C178" s="5" t="n">
        <v>8172</v>
      </c>
      <c r="E178" s="5" t="n">
        <v>3912</v>
      </c>
    </row>
    <row r="179" spans="1:7">
      <c r="A179" s="4" t="s">
        <v>117</v>
      </c>
      <c r="C179" s="5" t="n">
        <v>-1103</v>
      </c>
      <c r="E179" s="5" t="n">
        <v>4260</v>
      </c>
    </row>
    <row r="180" spans="1:7">
      <c r="A180" s="4" t="s">
        <v>1268</v>
      </c>
      <c r="C180" s="5" t="n">
        <v>0</v>
      </c>
      <c r="E180" s="5" t="n">
        <v>0</v>
      </c>
    </row>
    <row r="181" spans="1:7">
      <c r="A181" s="4" t="s">
        <v>1269</v>
      </c>
      <c r="C181" s="5" t="n">
        <v>7</v>
      </c>
      <c r="E181" s="5" t="n">
        <v>0</v>
      </c>
    </row>
    <row r="182" spans="1:7">
      <c r="A182" s="4" t="s">
        <v>1271</v>
      </c>
      <c r="C182" s="5" t="n">
        <v>7076</v>
      </c>
      <c r="E182" s="5" t="n">
        <v>8172</v>
      </c>
      <c r="G182" s="5" t="n">
        <v>3912</v>
      </c>
    </row>
    <row r="183" spans="1:7">
      <c r="A183" s="3" t="s">
        <v>1272</v>
      </c>
    </row>
    <row r="184" spans="1:7">
      <c r="A184" s="4" t="s">
        <v>1273</v>
      </c>
      <c r="C184" s="5" t="n">
        <v>0</v>
      </c>
      <c r="E184" s="5" t="n">
        <v>0</v>
      </c>
    </row>
    <row r="185" spans="1:7">
      <c r="A185" s="4" t="s">
        <v>1274</v>
      </c>
      <c r="C185" s="5" t="n">
        <v>7076</v>
      </c>
      <c r="E185" s="5" t="n">
        <v>8172</v>
      </c>
    </row>
    <row r="186" spans="1:7">
      <c r="A186" s="4" t="s">
        <v>1275</v>
      </c>
      <c r="C186" s="5" t="n">
        <v>0</v>
      </c>
      <c r="E186" s="5" t="n">
        <v>0</v>
      </c>
    </row>
    <row r="187" spans="1:7">
      <c r="A187" s="4" t="s">
        <v>1276</v>
      </c>
      <c r="C187" s="5" t="n">
        <v>784660</v>
      </c>
      <c r="E187" s="5" t="n">
        <v>690742</v>
      </c>
    </row>
    <row r="188" spans="1:7">
      <c r="A188" s="4" t="s">
        <v>1277</v>
      </c>
      <c r="C188" s="5" t="n">
        <v>784660</v>
      </c>
      <c r="E188" s="5" t="n">
        <v>690742</v>
      </c>
    </row>
    <row r="189" spans="1:7">
      <c r="A189" s="4" t="s">
        <v>953</v>
      </c>
    </row>
    <row r="190" spans="1:7">
      <c r="A190" s="3" t="s">
        <v>1266</v>
      </c>
    </row>
    <row r="191" spans="1:7">
      <c r="A191" s="4" t="s">
        <v>1267</v>
      </c>
      <c r="C191" s="5" t="n">
        <v>178093</v>
      </c>
      <c r="E191" s="5" t="n">
        <v>167279</v>
      </c>
    </row>
    <row r="192" spans="1:7">
      <c r="A192" s="4" t="s">
        <v>117</v>
      </c>
      <c r="C192" s="5" t="n">
        <v>95970</v>
      </c>
      <c r="E192" s="5" t="n">
        <v>79779</v>
      </c>
    </row>
    <row r="193" spans="1:7">
      <c r="A193" s="4" t="s">
        <v>1268</v>
      </c>
      <c r="C193" s="5" t="n">
        <v>-83393</v>
      </c>
      <c r="E193" s="5" t="n">
        <v>-74105</v>
      </c>
    </row>
    <row r="194" spans="1:7">
      <c r="A194" s="4" t="s">
        <v>1269</v>
      </c>
      <c r="C194" s="5" t="n">
        <v>5473</v>
      </c>
      <c r="E194" s="5" t="n">
        <v>5140</v>
      </c>
    </row>
    <row r="195" spans="1:7">
      <c r="A195" s="4" t="s">
        <v>1270</v>
      </c>
      <c r="E195" s="5" t="n">
        <v>0</v>
      </c>
    </row>
    <row r="196" spans="1:7">
      <c r="A196" s="4" t="s">
        <v>1271</v>
      </c>
      <c r="C196" s="5" t="n">
        <v>196143</v>
      </c>
      <c r="E196" s="5" t="n">
        <v>178093</v>
      </c>
      <c r="G196" s="5" t="n">
        <v>167279</v>
      </c>
    </row>
    <row r="197" spans="1:7">
      <c r="A197" s="3" t="s">
        <v>1272</v>
      </c>
    </row>
    <row r="198" spans="1:7">
      <c r="A198" s="4" t="s">
        <v>1273</v>
      </c>
      <c r="C198" s="5" t="n">
        <v>48832</v>
      </c>
      <c r="E198" s="5" t="n">
        <v>44610</v>
      </c>
    </row>
    <row r="199" spans="1:7">
      <c r="A199" s="4" t="s">
        <v>1274</v>
      </c>
      <c r="C199" s="5" t="n">
        <v>147311</v>
      </c>
      <c r="E199" s="5" t="n">
        <v>133483</v>
      </c>
    </row>
    <row r="200" spans="1:7">
      <c r="A200" s="4" t="s">
        <v>1275</v>
      </c>
      <c r="C200" s="5" t="n">
        <v>518275</v>
      </c>
      <c r="E200" s="5" t="n">
        <v>506364</v>
      </c>
    </row>
    <row r="201" spans="1:7">
      <c r="A201" s="4" t="s">
        <v>1276</v>
      </c>
      <c r="C201" s="5" t="n">
        <v>7255061</v>
      </c>
      <c r="E201" s="5" t="n">
        <v>6746567</v>
      </c>
    </row>
    <row r="202" spans="1:7">
      <c r="A202" s="4" t="s">
        <v>1277</v>
      </c>
      <c r="C202" s="5" t="n">
        <v>7270407</v>
      </c>
      <c r="E202" s="5" t="n">
        <v>6696361</v>
      </c>
    </row>
    <row r="203" spans="1:7">
      <c r="A203" s="4" t="s">
        <v>1278</v>
      </c>
      <c r="C203" s="5" t="n">
        <v>7773336</v>
      </c>
      <c r="E203" s="5" t="n">
        <v>7252931</v>
      </c>
    </row>
    <row r="204" spans="1:7">
      <c r="A204" s="4" t="s">
        <v>1294</v>
      </c>
    </row>
    <row r="205" spans="1:7">
      <c r="A205" s="3" t="s">
        <v>1272</v>
      </c>
    </row>
    <row r="206" spans="1:7">
      <c r="A206" s="4" t="s">
        <v>51</v>
      </c>
      <c r="C206" s="5" t="n">
        <v>502929</v>
      </c>
      <c r="E206" s="5" t="n">
        <v>556570</v>
      </c>
    </row>
    <row r="207" spans="1:7">
      <c r="A207" s="4" t="s">
        <v>1295</v>
      </c>
    </row>
    <row r="208" spans="1:7">
      <c r="A208" s="3" t="s">
        <v>1272</v>
      </c>
    </row>
    <row r="209" spans="1:7">
      <c r="A209" s="4" t="s">
        <v>1277</v>
      </c>
      <c r="B209" s="4" t="s">
        <v>1279</v>
      </c>
      <c r="C209" s="5" t="n">
        <v>6576779</v>
      </c>
      <c r="E209" s="5" t="n">
        <v>5916500</v>
      </c>
    </row>
    <row r="210" spans="1:7">
      <c r="A210" s="4" t="s">
        <v>1296</v>
      </c>
    </row>
    <row r="211" spans="1:7">
      <c r="A211" s="3" t="s">
        <v>1266</v>
      </c>
    </row>
    <row r="212" spans="1:7">
      <c r="A212" s="4" t="s">
        <v>1267</v>
      </c>
      <c r="C212" s="5" t="n">
        <v>143320</v>
      </c>
      <c r="E212" s="5" t="n">
        <v>128327</v>
      </c>
    </row>
    <row r="213" spans="1:7">
      <c r="A213" s="4" t="s">
        <v>117</v>
      </c>
      <c r="C213" s="5" t="n">
        <v>90705</v>
      </c>
      <c r="E213" s="5" t="n">
        <v>79309</v>
      </c>
    </row>
    <row r="214" spans="1:7">
      <c r="A214" s="4" t="s">
        <v>1268</v>
      </c>
      <c r="C214" s="5" t="n">
        <v>-78121</v>
      </c>
      <c r="E214" s="5" t="n">
        <v>-68075</v>
      </c>
    </row>
    <row r="215" spans="1:7">
      <c r="A215" s="4" t="s">
        <v>1269</v>
      </c>
      <c r="C215" s="5" t="n">
        <v>3177</v>
      </c>
      <c r="E215" s="5" t="n">
        <v>3759</v>
      </c>
    </row>
    <row r="216" spans="1:7">
      <c r="A216" s="4" t="s">
        <v>1270</v>
      </c>
      <c r="E216" s="5" t="n">
        <v>0</v>
      </c>
    </row>
    <row r="217" spans="1:7">
      <c r="A217" s="4" t="s">
        <v>1271</v>
      </c>
      <c r="C217" s="5" t="n">
        <v>159081</v>
      </c>
      <c r="E217" s="5" t="n">
        <v>143320</v>
      </c>
      <c r="G217" s="5" t="n">
        <v>128327</v>
      </c>
    </row>
    <row r="218" spans="1:7">
      <c r="A218" s="3" t="s">
        <v>1272</v>
      </c>
    </row>
    <row r="219" spans="1:7">
      <c r="A219" s="4" t="s">
        <v>1273</v>
      </c>
      <c r="C219" s="5" t="n">
        <v>46354</v>
      </c>
      <c r="E219" s="5" t="n">
        <v>42428</v>
      </c>
    </row>
    <row r="220" spans="1:7">
      <c r="A220" s="4" t="s">
        <v>1274</v>
      </c>
      <c r="C220" s="5" t="n">
        <v>112727</v>
      </c>
      <c r="E220" s="5" t="n">
        <v>100892</v>
      </c>
    </row>
    <row r="221" spans="1:7">
      <c r="A221" s="4" t="s">
        <v>1275</v>
      </c>
      <c r="C221" s="5" t="n">
        <v>509033</v>
      </c>
      <c r="E221" s="5" t="n">
        <v>497488</v>
      </c>
    </row>
    <row r="222" spans="1:7">
      <c r="A222" s="4" t="s">
        <v>1276</v>
      </c>
      <c r="C222" s="5" t="n">
        <v>6067746</v>
      </c>
      <c r="E222" s="5" t="n">
        <v>5419012</v>
      </c>
    </row>
    <row r="223" spans="1:7">
      <c r="A223" s="4" t="s">
        <v>1277</v>
      </c>
      <c r="C223" s="5" t="n">
        <v>6576779</v>
      </c>
      <c r="E223" s="5" t="n">
        <v>5916500</v>
      </c>
    </row>
    <row r="224" spans="1:7">
      <c r="A224" s="4" t="s">
        <v>1297</v>
      </c>
    </row>
    <row r="225" spans="1:7">
      <c r="A225" s="3" t="s">
        <v>1266</v>
      </c>
    </row>
    <row r="226" spans="1:7">
      <c r="A226" s="4" t="s">
        <v>1267</v>
      </c>
      <c r="C226" s="5" t="n">
        <v>30159</v>
      </c>
      <c r="E226" s="5" t="n">
        <v>33967</v>
      </c>
    </row>
    <row r="227" spans="1:7">
      <c r="A227" s="4" t="s">
        <v>117</v>
      </c>
      <c r="C227" s="5" t="n">
        <v>5098</v>
      </c>
      <c r="E227" s="5" t="n">
        <v>-1092</v>
      </c>
    </row>
    <row r="228" spans="1:7">
      <c r="A228" s="4" t="s">
        <v>1268</v>
      </c>
      <c r="C228" s="5" t="n">
        <v>-4049</v>
      </c>
      <c r="E228" s="5" t="n">
        <v>-3524</v>
      </c>
    </row>
    <row r="229" spans="1:7">
      <c r="A229" s="4" t="s">
        <v>1269</v>
      </c>
      <c r="C229" s="5" t="n">
        <v>1313</v>
      </c>
      <c r="E229" s="5" t="n">
        <v>808</v>
      </c>
    </row>
    <row r="230" spans="1:7">
      <c r="A230" s="4" t="s">
        <v>1271</v>
      </c>
      <c r="C230" s="5" t="n">
        <v>32521</v>
      </c>
      <c r="E230" s="5" t="n">
        <v>30159</v>
      </c>
      <c r="G230" s="5" t="n">
        <v>33967</v>
      </c>
    </row>
    <row r="231" spans="1:7">
      <c r="A231" s="3" t="s">
        <v>1272</v>
      </c>
    </row>
    <row r="232" spans="1:7">
      <c r="A232" s="4" t="s">
        <v>1273</v>
      </c>
      <c r="C232" s="5" t="n">
        <v>0</v>
      </c>
      <c r="E232" s="5" t="n">
        <v>0</v>
      </c>
    </row>
    <row r="233" spans="1:7">
      <c r="A233" s="4" t="s">
        <v>1274</v>
      </c>
      <c r="C233" s="5" t="n">
        <v>32521</v>
      </c>
      <c r="E233" s="5" t="n">
        <v>30159</v>
      </c>
    </row>
    <row r="234" spans="1:7">
      <c r="A234" s="4" t="s">
        <v>1275</v>
      </c>
      <c r="C234" s="5" t="n">
        <v>0</v>
      </c>
      <c r="E234" s="5" t="n">
        <v>0</v>
      </c>
    </row>
    <row r="235" spans="1:7">
      <c r="A235" s="4" t="s">
        <v>1276</v>
      </c>
      <c r="C235" s="5" t="n">
        <v>502929</v>
      </c>
      <c r="E235" s="5" t="n">
        <v>556570</v>
      </c>
    </row>
    <row r="236" spans="1:7">
      <c r="A236" s="4" t="s">
        <v>51</v>
      </c>
      <c r="C236" s="5" t="n">
        <v>502929</v>
      </c>
      <c r="E236" s="5" t="n">
        <v>556570</v>
      </c>
    </row>
    <row r="237" spans="1:7">
      <c r="A237" s="4" t="s">
        <v>1298</v>
      </c>
    </row>
    <row r="238" spans="1:7">
      <c r="A238" s="3" t="s">
        <v>1272</v>
      </c>
    </row>
    <row r="239" spans="1:7">
      <c r="A239" s="4" t="s">
        <v>1277</v>
      </c>
      <c r="C239" s="5" t="n">
        <v>693628</v>
      </c>
      <c r="E239" s="5" t="n">
        <v>779861</v>
      </c>
    </row>
    <row r="240" spans="1:7">
      <c r="A240" s="4" t="s">
        <v>1299</v>
      </c>
    </row>
    <row r="241" spans="1:7">
      <c r="A241" s="3" t="s">
        <v>1266</v>
      </c>
    </row>
    <row r="242" spans="1:7">
      <c r="A242" s="4" t="s">
        <v>1267</v>
      </c>
      <c r="C242" s="5" t="n">
        <v>4614</v>
      </c>
      <c r="E242" s="5" t="n">
        <v>4985</v>
      </c>
    </row>
    <row r="243" spans="1:7">
      <c r="A243" s="4" t="s">
        <v>117</v>
      </c>
      <c r="C243" s="5" t="n">
        <v>167</v>
      </c>
      <c r="E243" s="5" t="n">
        <v>1562</v>
      </c>
    </row>
    <row r="244" spans="1:7">
      <c r="A244" s="4" t="s">
        <v>1268</v>
      </c>
      <c r="C244" s="5" t="n">
        <v>-1223</v>
      </c>
      <c r="E244" s="5" t="n">
        <v>-2506</v>
      </c>
    </row>
    <row r="245" spans="1:7">
      <c r="A245" s="4" t="s">
        <v>1269</v>
      </c>
      <c r="C245" s="5" t="n">
        <v>983</v>
      </c>
      <c r="E245" s="5" t="n">
        <v>573</v>
      </c>
    </row>
    <row r="246" spans="1:7">
      <c r="A246" s="4" t="s">
        <v>1271</v>
      </c>
      <c r="C246" s="5" t="n">
        <v>4541</v>
      </c>
      <c r="E246" s="5" t="n">
        <v>4614</v>
      </c>
      <c r="G246" s="5" t="n">
        <v>4985</v>
      </c>
    </row>
    <row r="247" spans="1:7">
      <c r="A247" s="3" t="s">
        <v>1272</v>
      </c>
    </row>
    <row r="248" spans="1:7">
      <c r="A248" s="4" t="s">
        <v>1273</v>
      </c>
      <c r="C248" s="5" t="n">
        <v>2478</v>
      </c>
      <c r="E248" s="5" t="n">
        <v>2182</v>
      </c>
    </row>
    <row r="249" spans="1:7">
      <c r="A249" s="4" t="s">
        <v>1274</v>
      </c>
      <c r="C249" s="5" t="n">
        <v>2063</v>
      </c>
      <c r="E249" s="5" t="n">
        <v>2432</v>
      </c>
    </row>
    <row r="250" spans="1:7">
      <c r="A250" s="4" t="s">
        <v>1275</v>
      </c>
      <c r="C250" s="5" t="n">
        <v>9242</v>
      </c>
      <c r="E250" s="5" t="n">
        <v>8876</v>
      </c>
    </row>
    <row r="251" spans="1:7">
      <c r="A251" s="4" t="s">
        <v>1276</v>
      </c>
      <c r="C251" s="5" t="n">
        <v>684386</v>
      </c>
      <c r="E251" s="5" t="n">
        <v>770985</v>
      </c>
    </row>
    <row r="252" spans="1:7">
      <c r="A252" s="4" t="s">
        <v>1277</v>
      </c>
      <c r="C252" s="5" t="n">
        <v>693628</v>
      </c>
      <c r="E252" s="5" t="n">
        <v>779861</v>
      </c>
    </row>
    <row r="253" spans="1:7">
      <c r="A253" s="4" t="s">
        <v>955</v>
      </c>
    </row>
    <row r="254" spans="1:7">
      <c r="A254" s="3" t="s">
        <v>1266</v>
      </c>
    </row>
    <row r="255" spans="1:7">
      <c r="A255" s="4" t="s">
        <v>1267</v>
      </c>
      <c r="C255" s="5" t="n">
        <v>1343</v>
      </c>
      <c r="E255" s="5" t="n">
        <v>2687</v>
      </c>
    </row>
    <row r="256" spans="1:7">
      <c r="A256" s="4" t="s">
        <v>117</v>
      </c>
      <c r="C256" s="5" t="n">
        <v>-2275</v>
      </c>
      <c r="E256" s="5" t="n">
        <v>-3257</v>
      </c>
    </row>
    <row r="257" spans="1:7">
      <c r="A257" s="4" t="s">
        <v>1268</v>
      </c>
      <c r="C257" s="5" t="n">
        <v>-897</v>
      </c>
      <c r="E257" s="5" t="n">
        <v>-535</v>
      </c>
    </row>
    <row r="258" spans="1:7">
      <c r="A258" s="4" t="s">
        <v>1269</v>
      </c>
      <c r="C258" s="5" t="n">
        <v>2627</v>
      </c>
      <c r="E258" s="5" t="n">
        <v>2448</v>
      </c>
    </row>
    <row r="259" spans="1:7">
      <c r="A259" s="4" t="s">
        <v>1270</v>
      </c>
      <c r="E259" s="5" t="n">
        <v>0</v>
      </c>
    </row>
    <row r="260" spans="1:7">
      <c r="A260" s="4" t="s">
        <v>1271</v>
      </c>
      <c r="C260" s="5" t="n">
        <v>798</v>
      </c>
      <c r="E260" s="5" t="n">
        <v>1343</v>
      </c>
      <c r="G260" s="5" t="n">
        <v>2687</v>
      </c>
    </row>
    <row r="261" spans="1:7">
      <c r="A261" s="3" t="s">
        <v>1272</v>
      </c>
    </row>
    <row r="262" spans="1:7">
      <c r="A262" s="4" t="s">
        <v>1273</v>
      </c>
      <c r="C262" s="5" t="n">
        <v>0</v>
      </c>
      <c r="E262" s="5" t="n">
        <v>0</v>
      </c>
    </row>
    <row r="263" spans="1:7">
      <c r="A263" s="4" t="s">
        <v>1274</v>
      </c>
      <c r="C263" s="5" t="n">
        <v>798</v>
      </c>
      <c r="E263" s="5" t="n">
        <v>1343</v>
      </c>
    </row>
    <row r="264" spans="1:7">
      <c r="A264" s="4" t="s">
        <v>1275</v>
      </c>
      <c r="C264" s="5" t="n">
        <v>0</v>
      </c>
      <c r="E264" s="5" t="n">
        <v>0</v>
      </c>
    </row>
    <row r="265" spans="1:7">
      <c r="A265" s="4" t="s">
        <v>1276</v>
      </c>
      <c r="C265" s="5" t="n">
        <v>32980</v>
      </c>
      <c r="E265" s="5" t="n">
        <v>45293</v>
      </c>
    </row>
    <row r="266" spans="1:7">
      <c r="A266" s="4" t="s">
        <v>1277</v>
      </c>
      <c r="B266" s="4" t="s">
        <v>1300</v>
      </c>
      <c r="C266" s="5" t="n">
        <v>32980</v>
      </c>
      <c r="E266" s="5" t="n">
        <v>45293</v>
      </c>
    </row>
    <row r="267" spans="1:7">
      <c r="A267" s="4" t="s">
        <v>1278</v>
      </c>
      <c r="C267" s="5" t="n">
        <v>32980</v>
      </c>
      <c r="E267" s="5" t="n">
        <v>45293</v>
      </c>
    </row>
    <row r="268" spans="1:7">
      <c r="A268" s="4" t="s">
        <v>1301</v>
      </c>
    </row>
    <row r="269" spans="1:7">
      <c r="A269" s="3" t="s">
        <v>1272</v>
      </c>
    </row>
    <row r="270" spans="1:7">
      <c r="A270" s="4" t="s">
        <v>1277</v>
      </c>
      <c r="C270" s="5" t="n">
        <v>32980</v>
      </c>
      <c r="E270" s="5" t="n">
        <v>45293</v>
      </c>
    </row>
    <row r="271" spans="1:7">
      <c r="A271" s="4" t="s">
        <v>1302</v>
      </c>
    </row>
    <row r="272" spans="1:7">
      <c r="A272" s="3" t="s">
        <v>1266</v>
      </c>
    </row>
    <row r="273" spans="1:7">
      <c r="A273" s="4" t="s">
        <v>1267</v>
      </c>
      <c r="C273" s="5" t="n">
        <v>1343</v>
      </c>
      <c r="E273" s="5" t="n">
        <v>2687</v>
      </c>
    </row>
    <row r="274" spans="1:7">
      <c r="A274" s="4" t="s">
        <v>117</v>
      </c>
      <c r="C274" s="5" t="n">
        <v>-2275</v>
      </c>
      <c r="E274" s="5" t="n">
        <v>-3257</v>
      </c>
    </row>
    <row r="275" spans="1:7">
      <c r="A275" s="4" t="s">
        <v>1268</v>
      </c>
      <c r="C275" s="5" t="n">
        <v>-897</v>
      </c>
      <c r="E275" s="5" t="n">
        <v>-535</v>
      </c>
    </row>
    <row r="276" spans="1:7">
      <c r="A276" s="4" t="s">
        <v>1269</v>
      </c>
      <c r="C276" s="5" t="n">
        <v>2627</v>
      </c>
      <c r="E276" s="5" t="n">
        <v>2448</v>
      </c>
    </row>
    <row r="277" spans="1:7">
      <c r="A277" s="4" t="s">
        <v>1271</v>
      </c>
      <c r="C277" s="5" t="n">
        <v>798</v>
      </c>
      <c r="E277" s="5" t="n">
        <v>1343</v>
      </c>
      <c r="G277" s="5" t="n">
        <v>2687</v>
      </c>
    </row>
    <row r="278" spans="1:7">
      <c r="A278" s="3" t="s">
        <v>1272</v>
      </c>
    </row>
    <row r="279" spans="1:7">
      <c r="A279" s="4" t="s">
        <v>1273</v>
      </c>
      <c r="C279" s="5" t="n">
        <v>0</v>
      </c>
      <c r="E279" s="5" t="n">
        <v>0</v>
      </c>
    </row>
    <row r="280" spans="1:7">
      <c r="A280" s="4" t="s">
        <v>1274</v>
      </c>
      <c r="C280" s="5" t="n">
        <v>798</v>
      </c>
      <c r="E280" s="5" t="n">
        <v>1343</v>
      </c>
    </row>
    <row r="281" spans="1:7">
      <c r="A281" s="4" t="s">
        <v>1275</v>
      </c>
      <c r="C281" s="5" t="n">
        <v>0</v>
      </c>
      <c r="E281" s="5" t="n">
        <v>0</v>
      </c>
    </row>
    <row r="282" spans="1:7">
      <c r="A282" s="4" t="s">
        <v>1276</v>
      </c>
      <c r="C282" s="5" t="n">
        <v>32980</v>
      </c>
      <c r="E282" s="5" t="n">
        <v>45293</v>
      </c>
    </row>
    <row r="283" spans="1:7">
      <c r="A283" s="4" t="s">
        <v>1277</v>
      </c>
      <c r="C283" s="5" t="n">
        <v>32980</v>
      </c>
      <c r="E283" s="5" t="n">
        <v>45293</v>
      </c>
    </row>
    <row r="284" spans="1:7">
      <c r="A284" s="4" t="s">
        <v>954</v>
      </c>
    </row>
    <row r="285" spans="1:7">
      <c r="A285" s="3" t="s">
        <v>1266</v>
      </c>
    </row>
    <row r="286" spans="1:7">
      <c r="A286" s="4" t="s">
        <v>1267</v>
      </c>
      <c r="C286" s="5" t="n">
        <v>7662</v>
      </c>
      <c r="E286" s="5" t="n">
        <v>10993</v>
      </c>
    </row>
    <row r="287" spans="1:7">
      <c r="A287" s="4" t="s">
        <v>117</v>
      </c>
      <c r="C287" s="5" t="n">
        <v>11099</v>
      </c>
      <c r="E287" s="5" t="n">
        <v>557</v>
      </c>
    </row>
    <row r="288" spans="1:7">
      <c r="A288" s="4" t="s">
        <v>1268</v>
      </c>
      <c r="C288" s="5" t="n">
        <v>-8407</v>
      </c>
      <c r="E288" s="5" t="n">
        <v>-6151</v>
      </c>
    </row>
    <row r="289" spans="1:7">
      <c r="A289" s="4" t="s">
        <v>1269</v>
      </c>
      <c r="C289" s="5" t="n">
        <v>1637</v>
      </c>
      <c r="E289" s="5" t="n">
        <v>2263</v>
      </c>
    </row>
    <row r="290" spans="1:7">
      <c r="A290" s="4" t="s">
        <v>1270</v>
      </c>
      <c r="E290" s="5" t="n">
        <v>0</v>
      </c>
    </row>
    <row r="291" spans="1:7">
      <c r="A291" s="4" t="s">
        <v>1271</v>
      </c>
      <c r="C291" s="5" t="n">
        <v>11991</v>
      </c>
      <c r="E291" s="5" t="n">
        <v>7662</v>
      </c>
      <c r="G291" s="5" t="n">
        <v>10993</v>
      </c>
    </row>
    <row r="292" spans="1:7">
      <c r="A292" s="3" t="s">
        <v>1272</v>
      </c>
    </row>
    <row r="293" spans="1:7">
      <c r="A293" s="4" t="s">
        <v>1273</v>
      </c>
      <c r="C293" s="5" t="n">
        <v>475</v>
      </c>
      <c r="E293" s="5" t="n">
        <v>535</v>
      </c>
    </row>
    <row r="294" spans="1:7">
      <c r="A294" s="4" t="s">
        <v>1274</v>
      </c>
      <c r="C294" s="5" t="n">
        <v>11516</v>
      </c>
      <c r="E294" s="5" t="n">
        <v>7127</v>
      </c>
    </row>
    <row r="295" spans="1:7">
      <c r="A295" s="4" t="s">
        <v>1275</v>
      </c>
      <c r="C295" s="5" t="n">
        <v>1456</v>
      </c>
      <c r="E295" s="5" t="n">
        <v>1817</v>
      </c>
    </row>
    <row r="296" spans="1:7">
      <c r="A296" s="4" t="s">
        <v>1276</v>
      </c>
      <c r="C296" s="5" t="n">
        <v>808534</v>
      </c>
      <c r="E296" s="5" t="n">
        <v>701076</v>
      </c>
    </row>
    <row r="297" spans="1:7">
      <c r="A297" s="4" t="s">
        <v>1277</v>
      </c>
      <c r="C297" s="5" t="n">
        <v>809990</v>
      </c>
      <c r="E297" s="5" t="n">
        <v>702893</v>
      </c>
    </row>
    <row r="298" spans="1:7">
      <c r="A298" s="4" t="s">
        <v>1278</v>
      </c>
      <c r="C298" s="5" t="n">
        <v>809990</v>
      </c>
      <c r="E298" s="5" t="n">
        <v>702893</v>
      </c>
    </row>
    <row r="299" spans="1:7">
      <c r="A299" s="4" t="s">
        <v>1303</v>
      </c>
    </row>
    <row r="300" spans="1:7">
      <c r="A300" s="3" t="s">
        <v>1272</v>
      </c>
    </row>
    <row r="301" spans="1:7">
      <c r="A301" s="4" t="s">
        <v>1277</v>
      </c>
      <c r="B301" s="4" t="s">
        <v>1279</v>
      </c>
      <c r="C301" s="5" t="n">
        <v>809990</v>
      </c>
      <c r="E301" s="5" t="n">
        <v>702893</v>
      </c>
    </row>
    <row r="302" spans="1:7">
      <c r="A302" s="4" t="s">
        <v>1304</v>
      </c>
    </row>
    <row r="303" spans="1:7">
      <c r="A303" s="3" t="s">
        <v>1266</v>
      </c>
    </row>
    <row r="304" spans="1:7">
      <c r="A304" s="4" t="s">
        <v>1267</v>
      </c>
      <c r="C304" s="5" t="n">
        <v>7662</v>
      </c>
      <c r="E304" s="5" t="n">
        <v>10993</v>
      </c>
    </row>
    <row r="305" spans="1:7">
      <c r="A305" s="4" t="s">
        <v>117</v>
      </c>
      <c r="C305" s="5" t="n">
        <v>11099</v>
      </c>
      <c r="E305" s="5" t="n">
        <v>557</v>
      </c>
    </row>
    <row r="306" spans="1:7">
      <c r="A306" s="4" t="s">
        <v>1268</v>
      </c>
      <c r="C306" s="5" t="n">
        <v>-8407</v>
      </c>
      <c r="E306" s="5" t="n">
        <v>-6151</v>
      </c>
    </row>
    <row r="307" spans="1:7">
      <c r="A307" s="4" t="s">
        <v>1269</v>
      </c>
      <c r="C307" s="5" t="n">
        <v>1637</v>
      </c>
      <c r="E307" s="5" t="n">
        <v>2263</v>
      </c>
    </row>
    <row r="308" spans="1:7">
      <c r="A308" s="4" t="s">
        <v>1270</v>
      </c>
      <c r="E308" s="5" t="n">
        <v>0</v>
      </c>
    </row>
    <row r="309" spans="1:7">
      <c r="A309" s="4" t="s">
        <v>1271</v>
      </c>
      <c r="C309" s="5" t="n">
        <v>11991</v>
      </c>
      <c r="E309" s="5" t="n">
        <v>7662</v>
      </c>
      <c r="G309" s="5" t="n">
        <v>10993</v>
      </c>
    </row>
    <row r="310" spans="1:7">
      <c r="A310" s="3" t="s">
        <v>1272</v>
      </c>
    </row>
    <row r="311" spans="1:7">
      <c r="A311" s="4" t="s">
        <v>1273</v>
      </c>
      <c r="C311" s="5" t="n">
        <v>475</v>
      </c>
      <c r="E311" s="5" t="n">
        <v>535</v>
      </c>
    </row>
    <row r="312" spans="1:7">
      <c r="A312" s="4" t="s">
        <v>1274</v>
      </c>
      <c r="C312" s="5" t="n">
        <v>11516</v>
      </c>
      <c r="E312" s="5" t="n">
        <v>7127</v>
      </c>
    </row>
    <row r="313" spans="1:7">
      <c r="A313" s="4" t="s">
        <v>1275</v>
      </c>
      <c r="C313" s="5" t="n">
        <v>1456</v>
      </c>
      <c r="E313" s="5" t="n">
        <v>1817</v>
      </c>
    </row>
    <row r="314" spans="1:7">
      <c r="A314" s="4" t="s">
        <v>1276</v>
      </c>
      <c r="C314" s="5" t="n">
        <v>808534</v>
      </c>
      <c r="E314" s="5" t="n">
        <v>701076</v>
      </c>
    </row>
    <row r="315" spans="1:7">
      <c r="A315" s="4" t="s">
        <v>1277</v>
      </c>
      <c r="C315" s="5" t="n">
        <v>809990</v>
      </c>
      <c r="E315" s="5" t="n">
        <v>702893</v>
      </c>
    </row>
    <row r="316" spans="1:7">
      <c r="A316" s="4" t="s">
        <v>1305</v>
      </c>
    </row>
    <row r="317" spans="1:7">
      <c r="A317" s="3" t="s">
        <v>1266</v>
      </c>
    </row>
    <row r="318" spans="1:7">
      <c r="A318" s="4" t="s">
        <v>1267</v>
      </c>
      <c r="C318" s="5" t="n">
        <v>0</v>
      </c>
      <c r="E318" s="5" t="n">
        <v>0</v>
      </c>
    </row>
    <row r="319" spans="1:7">
      <c r="A319" s="4" t="s">
        <v>117</v>
      </c>
      <c r="C319" s="5" t="n">
        <v>0</v>
      </c>
      <c r="E319" s="5" t="n">
        <v>0</v>
      </c>
    </row>
    <row r="320" spans="1:7">
      <c r="A320" s="4" t="s">
        <v>1268</v>
      </c>
      <c r="C320" s="5" t="n">
        <v>0</v>
      </c>
      <c r="E320" s="5" t="n">
        <v>0</v>
      </c>
    </row>
    <row r="321" spans="1:7">
      <c r="A321" s="4" t="s">
        <v>1269</v>
      </c>
      <c r="C321" s="5" t="n">
        <v>0</v>
      </c>
      <c r="E321" s="5" t="n">
        <v>0</v>
      </c>
    </row>
    <row r="322" spans="1:7">
      <c r="A322" s="4" t="s">
        <v>1271</v>
      </c>
      <c r="C322" s="5" t="n">
        <v>0</v>
      </c>
      <c r="E322" s="5" t="n">
        <v>0</v>
      </c>
      <c r="G322" s="5" t="n">
        <v>0</v>
      </c>
    </row>
    <row r="323" spans="1:7">
      <c r="A323" s="3" t="s">
        <v>1272</v>
      </c>
    </row>
    <row r="324" spans="1:7">
      <c r="A324" s="4" t="s">
        <v>1273</v>
      </c>
      <c r="C324" s="5" t="n">
        <v>0</v>
      </c>
      <c r="E324" s="5" t="n">
        <v>0</v>
      </c>
    </row>
    <row r="325" spans="1:7">
      <c r="A325" s="4" t="s">
        <v>1274</v>
      </c>
      <c r="C325" s="5" t="n">
        <v>0</v>
      </c>
      <c r="E325" s="5" t="n">
        <v>0</v>
      </c>
    </row>
    <row r="326" spans="1:7">
      <c r="A326" s="4" t="s">
        <v>1275</v>
      </c>
      <c r="C326" s="5" t="n">
        <v>0</v>
      </c>
      <c r="E326" s="5" t="n">
        <v>0</v>
      </c>
    </row>
    <row r="327" spans="1:7">
      <c r="A327" s="4" t="s">
        <v>1276</v>
      </c>
      <c r="C327" s="5" t="n">
        <v>0</v>
      </c>
      <c r="E327" s="5" t="n">
        <v>0</v>
      </c>
    </row>
    <row r="328" spans="1:7">
      <c r="A328" s="4" t="s">
        <v>51</v>
      </c>
      <c r="C328" s="5" t="n">
        <v>0</v>
      </c>
      <c r="E328" s="5" t="n">
        <v>0</v>
      </c>
    </row>
    <row r="329" spans="1:7">
      <c r="A329" s="4" t="s">
        <v>957</v>
      </c>
    </row>
    <row r="330" spans="1:7">
      <c r="A330" s="3" t="s">
        <v>1266</v>
      </c>
    </row>
    <row r="331" spans="1:7">
      <c r="A331" s="4" t="s">
        <v>1267</v>
      </c>
      <c r="C331" s="5" t="n">
        <v>141374</v>
      </c>
      <c r="E331" s="5" t="n">
        <v>150450</v>
      </c>
    </row>
    <row r="332" spans="1:7">
      <c r="A332" s="4" t="s">
        <v>117</v>
      </c>
      <c r="C332" s="5" t="n">
        <v>154860</v>
      </c>
      <c r="E332" s="5" t="n">
        <v>76322</v>
      </c>
    </row>
    <row r="333" spans="1:7">
      <c r="A333" s="4" t="s">
        <v>1268</v>
      </c>
      <c r="C333" s="5" t="n">
        <v>-129300</v>
      </c>
      <c r="E333" s="5" t="n">
        <v>-119753</v>
      </c>
    </row>
    <row r="334" spans="1:7">
      <c r="A334" s="4" t="s">
        <v>1269</v>
      </c>
      <c r="C334" s="5" t="n">
        <v>23533</v>
      </c>
      <c r="E334" s="5" t="n">
        <v>34193</v>
      </c>
    </row>
    <row r="335" spans="1:7">
      <c r="A335" s="4" t="s">
        <v>1270</v>
      </c>
      <c r="E335" s="5" t="n">
        <v>162</v>
      </c>
    </row>
    <row r="336" spans="1:7">
      <c r="A336" s="4" t="s">
        <v>1271</v>
      </c>
      <c r="C336" s="5" t="n">
        <v>190467</v>
      </c>
      <c r="E336" s="5" t="n">
        <v>141374</v>
      </c>
      <c r="G336" s="5" t="n">
        <v>150450</v>
      </c>
    </row>
    <row r="337" spans="1:7">
      <c r="A337" s="3" t="s">
        <v>1272</v>
      </c>
    </row>
    <row r="338" spans="1:7">
      <c r="A338" s="4" t="s">
        <v>1273</v>
      </c>
      <c r="C338" s="5" t="n">
        <v>22802</v>
      </c>
      <c r="E338" s="5" t="n">
        <v>23857</v>
      </c>
    </row>
    <row r="339" spans="1:7">
      <c r="A339" s="4" t="s">
        <v>1274</v>
      </c>
      <c r="C339" s="5" t="n">
        <v>167665</v>
      </c>
      <c r="E339" s="5" t="n">
        <v>117517</v>
      </c>
    </row>
    <row r="340" spans="1:7">
      <c r="A340" s="4" t="s">
        <v>1275</v>
      </c>
      <c r="C340" s="5" t="n">
        <v>104237</v>
      </c>
      <c r="E340" s="5" t="n">
        <v>109454</v>
      </c>
    </row>
    <row r="341" spans="1:7">
      <c r="A341" s="4" t="s">
        <v>1276</v>
      </c>
      <c r="C341" s="5" t="n">
        <v>3720635</v>
      </c>
      <c r="E341" s="5" t="n">
        <v>3661247</v>
      </c>
    </row>
    <row r="342" spans="1:7">
      <c r="A342" s="4" t="s">
        <v>1277</v>
      </c>
      <c r="C342" s="5" t="n">
        <v>3810527</v>
      </c>
      <c r="E342" s="5" t="n">
        <v>3754393</v>
      </c>
    </row>
    <row r="343" spans="1:7">
      <c r="A343" s="4" t="s">
        <v>1278</v>
      </c>
      <c r="C343" s="5" t="n">
        <v>3824872</v>
      </c>
      <c r="E343" s="5" t="n">
        <v>3770701</v>
      </c>
    </row>
    <row r="344" spans="1:7">
      <c r="A344" s="4" t="s">
        <v>1306</v>
      </c>
    </row>
    <row r="345" spans="1:7">
      <c r="A345" s="3" t="s">
        <v>1272</v>
      </c>
    </row>
    <row r="346" spans="1:7">
      <c r="A346" s="4" t="s">
        <v>51</v>
      </c>
      <c r="C346" s="5" t="n">
        <v>14345</v>
      </c>
      <c r="E346" s="5" t="n">
        <v>16308</v>
      </c>
    </row>
    <row r="347" spans="1:7">
      <c r="A347" s="4" t="s">
        <v>1307</v>
      </c>
    </row>
    <row r="348" spans="1:7">
      <c r="A348" s="3" t="s">
        <v>1272</v>
      </c>
    </row>
    <row r="349" spans="1:7">
      <c r="A349" s="4" t="s">
        <v>1277</v>
      </c>
      <c r="B349" s="4" t="s">
        <v>1279</v>
      </c>
      <c r="C349" s="5" t="n">
        <v>3330021</v>
      </c>
      <c r="E349" s="5" t="n">
        <v>3261256</v>
      </c>
    </row>
    <row r="350" spans="1:7">
      <c r="A350" s="4" t="s">
        <v>1308</v>
      </c>
    </row>
    <row r="351" spans="1:7">
      <c r="A351" s="3" t="s">
        <v>1266</v>
      </c>
    </row>
    <row r="352" spans="1:7">
      <c r="A352" s="4" t="s">
        <v>1267</v>
      </c>
      <c r="C352" s="5" t="n">
        <v>125963</v>
      </c>
      <c r="E352" s="5" t="n">
        <v>138721</v>
      </c>
    </row>
    <row r="353" spans="1:7">
      <c r="A353" s="4" t="s">
        <v>117</v>
      </c>
      <c r="C353" s="5" t="n">
        <v>138385</v>
      </c>
      <c r="E353" s="5" t="n">
        <v>63386</v>
      </c>
    </row>
    <row r="354" spans="1:7">
      <c r="A354" s="4" t="s">
        <v>1268</v>
      </c>
      <c r="C354" s="5" t="n">
        <v>-109252</v>
      </c>
      <c r="E354" s="5" t="n">
        <v>-106304</v>
      </c>
    </row>
    <row r="355" spans="1:7">
      <c r="A355" s="4" t="s">
        <v>1269</v>
      </c>
      <c r="C355" s="5" t="n">
        <v>19119</v>
      </c>
      <c r="E355" s="5" t="n">
        <v>29998</v>
      </c>
    </row>
    <row r="356" spans="1:7">
      <c r="A356" s="4" t="s">
        <v>1270</v>
      </c>
      <c r="E356" s="5" t="n">
        <v>162</v>
      </c>
    </row>
    <row r="357" spans="1:7">
      <c r="A357" s="4" t="s">
        <v>1271</v>
      </c>
      <c r="C357" s="5" t="n">
        <v>174215</v>
      </c>
      <c r="E357" s="5" t="n">
        <v>125963</v>
      </c>
      <c r="G357" s="5" t="n">
        <v>138721</v>
      </c>
    </row>
    <row r="358" spans="1:7">
      <c r="A358" s="3" t="s">
        <v>1272</v>
      </c>
    </row>
    <row r="359" spans="1:7">
      <c r="A359" s="4" t="s">
        <v>1273</v>
      </c>
      <c r="C359" s="5" t="n">
        <v>21849</v>
      </c>
      <c r="E359" s="5" t="n">
        <v>23185</v>
      </c>
    </row>
    <row r="360" spans="1:7">
      <c r="A360" s="4" t="s">
        <v>1274</v>
      </c>
      <c r="C360" s="5" t="n">
        <v>152366</v>
      </c>
      <c r="E360" s="5" t="n">
        <v>102778</v>
      </c>
    </row>
    <row r="361" spans="1:7">
      <c r="A361" s="4" t="s">
        <v>1275</v>
      </c>
      <c r="C361" s="5" t="n">
        <v>99180</v>
      </c>
      <c r="E361" s="5" t="n">
        <v>106615</v>
      </c>
    </row>
    <row r="362" spans="1:7">
      <c r="A362" s="4" t="s">
        <v>1276</v>
      </c>
      <c r="C362" s="5" t="n">
        <v>3230841</v>
      </c>
      <c r="E362" s="5" t="n">
        <v>3154641</v>
      </c>
    </row>
    <row r="363" spans="1:7">
      <c r="A363" s="4" t="s">
        <v>1277</v>
      </c>
      <c r="C363" s="5" t="n">
        <v>3330021</v>
      </c>
      <c r="E363" s="5" t="n">
        <v>3261256</v>
      </c>
    </row>
    <row r="364" spans="1:7">
      <c r="A364" s="4" t="s">
        <v>1309</v>
      </c>
    </row>
    <row r="365" spans="1:7">
      <c r="A365" s="3" t="s">
        <v>1266</v>
      </c>
    </row>
    <row r="366" spans="1:7">
      <c r="A366" s="4" t="s">
        <v>1267</v>
      </c>
      <c r="C366" s="5" t="n">
        <v>191</v>
      </c>
      <c r="E366" s="5" t="n">
        <v>209</v>
      </c>
    </row>
    <row r="367" spans="1:7">
      <c r="A367" s="4" t="s">
        <v>117</v>
      </c>
      <c r="C367" s="5" t="n">
        <v>644</v>
      </c>
      <c r="E367" s="5" t="n">
        <v>-18</v>
      </c>
    </row>
    <row r="368" spans="1:7">
      <c r="A368" s="4" t="s">
        <v>1268</v>
      </c>
      <c r="C368" s="5" t="n">
        <v>-122</v>
      </c>
      <c r="E368" s="5" t="n">
        <v>-19</v>
      </c>
    </row>
    <row r="369" spans="1:7">
      <c r="A369" s="4" t="s">
        <v>1269</v>
      </c>
      <c r="C369" s="5" t="n">
        <v>10</v>
      </c>
      <c r="E369" s="5" t="n">
        <v>19</v>
      </c>
    </row>
    <row r="370" spans="1:7">
      <c r="A370" s="4" t="s">
        <v>1271</v>
      </c>
      <c r="C370" s="5" t="n">
        <v>723</v>
      </c>
      <c r="E370" s="5" t="n">
        <v>191</v>
      </c>
      <c r="G370" s="5" t="n">
        <v>209</v>
      </c>
    </row>
    <row r="371" spans="1:7">
      <c r="A371" s="3" t="s">
        <v>1272</v>
      </c>
    </row>
    <row r="372" spans="1:7">
      <c r="A372" s="4" t="s">
        <v>1273</v>
      </c>
      <c r="C372" s="5" t="n">
        <v>0</v>
      </c>
      <c r="E372" s="5" t="n">
        <v>0</v>
      </c>
    </row>
    <row r="373" spans="1:7">
      <c r="A373" s="4" t="s">
        <v>1274</v>
      </c>
      <c r="C373" s="5" t="n">
        <v>723</v>
      </c>
      <c r="E373" s="5" t="n">
        <v>191</v>
      </c>
    </row>
    <row r="374" spans="1:7">
      <c r="A374" s="4" t="s">
        <v>1275</v>
      </c>
      <c r="C374" s="5" t="n">
        <v>0</v>
      </c>
      <c r="E374" s="5" t="n">
        <v>0</v>
      </c>
    </row>
    <row r="375" spans="1:7">
      <c r="A375" s="4" t="s">
        <v>1276</v>
      </c>
      <c r="C375" s="5" t="n">
        <v>14345</v>
      </c>
      <c r="E375" s="5" t="n">
        <v>16308</v>
      </c>
    </row>
    <row r="376" spans="1:7">
      <c r="A376" s="4" t="s">
        <v>51</v>
      </c>
      <c r="C376" s="5" t="n">
        <v>14345</v>
      </c>
      <c r="E376" s="5" t="n">
        <v>16308</v>
      </c>
    </row>
    <row r="377" spans="1:7">
      <c r="A377" s="4" t="s">
        <v>1310</v>
      </c>
    </row>
    <row r="378" spans="1:7">
      <c r="A378" s="3" t="s">
        <v>1272</v>
      </c>
    </row>
    <row r="379" spans="1:7">
      <c r="A379" s="4" t="s">
        <v>1277</v>
      </c>
      <c r="C379" s="5" t="n">
        <v>480506</v>
      </c>
      <c r="E379" s="5" t="n">
        <v>493137</v>
      </c>
    </row>
    <row r="380" spans="1:7">
      <c r="A380" s="4" t="s">
        <v>1311</v>
      </c>
    </row>
    <row r="381" spans="1:7">
      <c r="A381" s="3" t="s">
        <v>1266</v>
      </c>
    </row>
    <row r="382" spans="1:7">
      <c r="A382" s="4" t="s">
        <v>1267</v>
      </c>
      <c r="C382" s="5" t="n">
        <v>15220</v>
      </c>
      <c r="E382" s="5" t="n">
        <v>11520</v>
      </c>
    </row>
    <row r="383" spans="1:7">
      <c r="A383" s="4" t="s">
        <v>117</v>
      </c>
      <c r="C383" s="5" t="n">
        <v>15831</v>
      </c>
      <c r="E383" s="5" t="n">
        <v>12954</v>
      </c>
    </row>
    <row r="384" spans="1:7">
      <c r="A384" s="4" t="s">
        <v>1268</v>
      </c>
      <c r="C384" s="5" t="n">
        <v>-19926</v>
      </c>
      <c r="E384" s="5" t="n">
        <v>-13430</v>
      </c>
    </row>
    <row r="385" spans="1:7">
      <c r="A385" s="4" t="s">
        <v>1269</v>
      </c>
      <c r="C385" s="5" t="n">
        <v>4404</v>
      </c>
      <c r="E385" s="5" t="n">
        <v>4176</v>
      </c>
    </row>
    <row r="386" spans="1:7">
      <c r="A386" s="4" t="s">
        <v>1271</v>
      </c>
      <c r="C386" s="5" t="n">
        <v>15529</v>
      </c>
      <c r="E386" s="5" t="n">
        <v>15220</v>
      </c>
      <c r="G386" s="6" t="n">
        <v>11520</v>
      </c>
    </row>
    <row r="387" spans="1:7">
      <c r="A387" s="3" t="s">
        <v>1272</v>
      </c>
    </row>
    <row r="388" spans="1:7">
      <c r="A388" s="4" t="s">
        <v>1273</v>
      </c>
      <c r="C388" s="5" t="n">
        <v>953</v>
      </c>
      <c r="E388" s="5" t="n">
        <v>672</v>
      </c>
    </row>
    <row r="389" spans="1:7">
      <c r="A389" s="4" t="s">
        <v>1274</v>
      </c>
      <c r="C389" s="5" t="n">
        <v>14576</v>
      </c>
      <c r="E389" s="5" t="n">
        <v>14548</v>
      </c>
    </row>
    <row r="390" spans="1:7">
      <c r="A390" s="4" t="s">
        <v>1275</v>
      </c>
      <c r="C390" s="5" t="n">
        <v>5057</v>
      </c>
      <c r="E390" s="5" t="n">
        <v>2839</v>
      </c>
    </row>
    <row r="391" spans="1:7">
      <c r="A391" s="4" t="s">
        <v>1276</v>
      </c>
      <c r="C391" s="5" t="n">
        <v>475449</v>
      </c>
      <c r="E391" s="5" t="n">
        <v>490298</v>
      </c>
    </row>
    <row r="392" spans="1:7">
      <c r="A392" s="4" t="s">
        <v>1277</v>
      </c>
      <c r="C392" s="6" t="n">
        <v>480506</v>
      </c>
      <c r="E392" s="6" t="n">
        <v>493137</v>
      </c>
    </row>
    <row r="393" spans="1:7"/>
    <row r="394" spans="1:7">
      <c r="A394" s="4" t="s">
        <v>45</v>
      </c>
      <c r="B394" s="4" t="s">
        <v>1137</v>
      </c>
    </row>
    <row r="395" spans="1:7">
      <c r="A395" s="4" t="s">
        <v>46</v>
      </c>
      <c r="B395" s="4" t="s">
        <v>1138</v>
      </c>
    </row>
    <row r="396" spans="1:7">
      <c r="A396" s="4" t="s">
        <v>84</v>
      </c>
      <c r="B396" s="4" t="s">
        <v>1139</v>
      </c>
    </row>
    <row r="397" spans="1:7">
      <c r="A397" s="4" t="s">
        <v>85</v>
      </c>
      <c r="B397" s="4" t="s">
        <v>1140</v>
      </c>
    </row>
    <row r="398" spans="1:7">
      <c r="A398" s="4" t="s">
        <v>956</v>
      </c>
      <c r="B398" s="4" t="s">
        <v>88</v>
      </c>
    </row>
    <row r="399" spans="1:7">
      <c r="A399" s="4" t="s">
        <v>1015</v>
      </c>
      <c r="B399" s="4" t="s">
        <v>89</v>
      </c>
    </row>
    <row r="400" spans="1:7">
      <c r="A400" s="4" t="s">
        <v>1279</v>
      </c>
      <c r="B400" s="4" t="s">
        <v>1142</v>
      </c>
    </row>
    <row r="401" spans="1:7">
      <c r="A401" s="4" t="s">
        <v>1300</v>
      </c>
      <c r="B401" s="4" t="s">
        <v>1141</v>
      </c>
    </row>
  </sheetData>
  <mergeCells count="13">
    <mergeCell ref="A1:B2"/>
    <mergeCell ref="C1:G1"/>
    <mergeCell ref="C2:D2"/>
    <mergeCell ref="E2:F2"/>
    <mergeCell ref="A393:F393"/>
    <mergeCell ref="B394:F394"/>
    <mergeCell ref="B395:F395"/>
    <mergeCell ref="B396:F396"/>
    <mergeCell ref="B397:F397"/>
    <mergeCell ref="B398:F398"/>
    <mergeCell ref="B399:F399"/>
    <mergeCell ref="B400:F400"/>
    <mergeCell ref="B401:F40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2</v>
      </c>
      <c r="D2" s="2" t="s">
        <v>104</v>
      </c>
    </row>
    <row r="3" spans="1:4">
      <c r="A3" s="3" t="s">
        <v>1144</v>
      </c>
    </row>
    <row r="4" spans="1:4">
      <c r="A4" s="4" t="s">
        <v>1267</v>
      </c>
      <c r="B4" s="6" t="n">
        <v>540651</v>
      </c>
      <c r="C4" s="6" t="n">
        <v>537111</v>
      </c>
    </row>
    <row r="5" spans="1:4">
      <c r="A5" s="4" t="s">
        <v>117</v>
      </c>
      <c r="B5" s="5" t="n">
        <v>325424</v>
      </c>
      <c r="C5" s="5" t="n">
        <v>170016</v>
      </c>
      <c r="D5" s="6" t="n">
        <v>241478</v>
      </c>
    </row>
    <row r="6" spans="1:4">
      <c r="A6" s="4" t="s">
        <v>1268</v>
      </c>
      <c r="B6" s="5" t="n">
        <v>-311575</v>
      </c>
      <c r="C6" s="5" t="n">
        <v>-267248</v>
      </c>
    </row>
    <row r="7" spans="1:4">
      <c r="A7" s="4" t="s">
        <v>1269</v>
      </c>
      <c r="B7" s="5" t="n">
        <v>68926</v>
      </c>
      <c r="C7" s="5" t="n">
        <v>95327</v>
      </c>
    </row>
    <row r="8" spans="1:4">
      <c r="A8" s="4" t="s">
        <v>1271</v>
      </c>
      <c r="B8" s="5" t="n">
        <v>623426</v>
      </c>
      <c r="C8" s="5" t="n">
        <v>540651</v>
      </c>
      <c r="D8" s="5" t="n">
        <v>537111</v>
      </c>
    </row>
    <row r="9" spans="1:4">
      <c r="A9" s="4" t="s">
        <v>1313</v>
      </c>
    </row>
    <row r="10" spans="1:4">
      <c r="A10" s="3" t="s">
        <v>1144</v>
      </c>
    </row>
    <row r="11" spans="1:4">
      <c r="A11" s="4" t="s">
        <v>1267</v>
      </c>
      <c r="B11" s="5" t="n">
        <v>68877</v>
      </c>
      <c r="C11" s="5" t="n">
        <v>63563</v>
      </c>
    </row>
    <row r="12" spans="1:4">
      <c r="A12" s="4" t="s">
        <v>117</v>
      </c>
      <c r="B12" s="5" t="n">
        <v>13496</v>
      </c>
      <c r="C12" s="5" t="n">
        <v>1342</v>
      </c>
    </row>
    <row r="13" spans="1:4">
      <c r="A13" s="4" t="s">
        <v>1314</v>
      </c>
      <c r="B13" s="5" t="n">
        <v>-12244</v>
      </c>
      <c r="C13" s="5" t="n">
        <v>3972</v>
      </c>
    </row>
    <row r="14" spans="1:4">
      <c r="A14" s="4" t="s">
        <v>1271</v>
      </c>
      <c r="B14" s="6" t="n">
        <v>70129</v>
      </c>
      <c r="C14" s="6" t="n">
        <v>68877</v>
      </c>
      <c r="D14" s="6" t="n">
        <v>6356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32</v>
      </c>
    </row>
    <row r="2" spans="1:3">
      <c r="A2" s="3" t="s">
        <v>1316</v>
      </c>
    </row>
    <row r="3" spans="1:3">
      <c r="A3" s="4" t="s">
        <v>1317</v>
      </c>
      <c r="B3" s="6" t="n">
        <v>109091</v>
      </c>
      <c r="C3" s="6" t="n">
        <v>111377</v>
      </c>
    </row>
    <row r="4" spans="1:3">
      <c r="A4" s="3" t="s">
        <v>1318</v>
      </c>
    </row>
    <row r="5" spans="1:3">
      <c r="A5" s="4" t="s">
        <v>1319</v>
      </c>
      <c r="B5" s="5" t="n">
        <v>112897</v>
      </c>
      <c r="C5" s="5" t="n">
        <v>129350</v>
      </c>
    </row>
    <row r="6" spans="1:3">
      <c r="A6" s="4" t="s">
        <v>1320</v>
      </c>
      <c r="B6" s="5" t="n">
        <v>834526</v>
      </c>
      <c r="C6" s="5" t="n">
        <v>826707</v>
      </c>
    </row>
    <row r="7" spans="1:3">
      <c r="A7" s="4" t="s">
        <v>1321</v>
      </c>
      <c r="B7" s="5" t="n">
        <v>947423</v>
      </c>
      <c r="C7" s="5" t="n">
        <v>956057</v>
      </c>
    </row>
    <row r="8" spans="1:3">
      <c r="A8" s="3" t="s">
        <v>1322</v>
      </c>
    </row>
    <row r="9" spans="1:3">
      <c r="A9" s="4" t="s">
        <v>1323</v>
      </c>
      <c r="B9" s="5" t="n">
        <v>188347</v>
      </c>
      <c r="C9" s="5" t="n">
        <v>182772</v>
      </c>
    </row>
    <row r="10" spans="1:3">
      <c r="A10" s="4" t="s">
        <v>1324</v>
      </c>
      <c r="B10" s="5" t="n">
        <v>920046</v>
      </c>
      <c r="C10" s="5" t="n">
        <v>908563</v>
      </c>
    </row>
    <row r="11" spans="1:3">
      <c r="A11" s="4" t="s">
        <v>1325</v>
      </c>
      <c r="B11" s="5" t="n">
        <v>1108393</v>
      </c>
      <c r="C11" s="5" t="n">
        <v>1091335</v>
      </c>
    </row>
    <row r="12" spans="1:3">
      <c r="A12" s="4" t="s">
        <v>745</v>
      </c>
    </row>
    <row r="13" spans="1:3">
      <c r="A13" s="3" t="s">
        <v>1316</v>
      </c>
    </row>
    <row r="14" spans="1:3">
      <c r="A14" s="4" t="s">
        <v>1317</v>
      </c>
      <c r="B14" s="5" t="n">
        <v>105660</v>
      </c>
      <c r="C14" s="5" t="n">
        <v>108523</v>
      </c>
    </row>
    <row r="15" spans="1:3">
      <c r="A15" s="3" t="s">
        <v>1318</v>
      </c>
    </row>
    <row r="16" spans="1:3">
      <c r="A16" s="4" t="s">
        <v>1319</v>
      </c>
      <c r="B16" s="5" t="n">
        <v>109444</v>
      </c>
      <c r="C16" s="5" t="n">
        <v>126476</v>
      </c>
    </row>
    <row r="17" spans="1:3">
      <c r="A17" s="4" t="s">
        <v>1320</v>
      </c>
      <c r="B17" s="5" t="n">
        <v>823680</v>
      </c>
      <c r="C17" s="5" t="n">
        <v>817866</v>
      </c>
    </row>
    <row r="18" spans="1:3">
      <c r="A18" s="4" t="s">
        <v>1321</v>
      </c>
      <c r="B18" s="5" t="n">
        <v>933124</v>
      </c>
      <c r="C18" s="5" t="n">
        <v>944342</v>
      </c>
    </row>
    <row r="19" spans="1:3">
      <c r="A19" s="3" t="s">
        <v>1322</v>
      </c>
    </row>
    <row r="20" spans="1:3">
      <c r="A20" s="4" t="s">
        <v>1323</v>
      </c>
      <c r="B20" s="5" t="n">
        <v>183946</v>
      </c>
      <c r="C20" s="5" t="n">
        <v>179009</v>
      </c>
    </row>
    <row r="21" spans="1:3">
      <c r="A21" s="4" t="s">
        <v>1324</v>
      </c>
      <c r="B21" s="5" t="n">
        <v>907523</v>
      </c>
      <c r="C21" s="5" t="n">
        <v>898124</v>
      </c>
    </row>
    <row r="22" spans="1:3">
      <c r="A22" s="4" t="s">
        <v>1325</v>
      </c>
      <c r="B22" s="5" t="n">
        <v>1091469</v>
      </c>
      <c r="C22" s="5" t="n">
        <v>1077133</v>
      </c>
    </row>
    <row r="23" spans="1:3">
      <c r="A23" s="4" t="s">
        <v>1085</v>
      </c>
    </row>
    <row r="24" spans="1:3">
      <c r="A24" s="3" t="s">
        <v>1316</v>
      </c>
    </row>
    <row r="25" spans="1:3">
      <c r="A25" s="4" t="s">
        <v>1317</v>
      </c>
      <c r="B25" s="5" t="n">
        <v>3431</v>
      </c>
      <c r="C25" s="5" t="n">
        <v>2854</v>
      </c>
    </row>
    <row r="26" spans="1:3">
      <c r="A26" s="3" t="s">
        <v>1318</v>
      </c>
    </row>
    <row r="27" spans="1:3">
      <c r="A27" s="4" t="s">
        <v>1319</v>
      </c>
      <c r="B27" s="5" t="n">
        <v>3453</v>
      </c>
      <c r="C27" s="5" t="n">
        <v>2874</v>
      </c>
    </row>
    <row r="28" spans="1:3">
      <c r="A28" s="4" t="s">
        <v>1320</v>
      </c>
      <c r="B28" s="5" t="n">
        <v>10846</v>
      </c>
      <c r="C28" s="5" t="n">
        <v>8841</v>
      </c>
    </row>
    <row r="29" spans="1:3">
      <c r="A29" s="4" t="s">
        <v>1321</v>
      </c>
      <c r="B29" s="5" t="n">
        <v>14299</v>
      </c>
      <c r="C29" s="5" t="n">
        <v>11715</v>
      </c>
    </row>
    <row r="30" spans="1:3">
      <c r="A30" s="3" t="s">
        <v>1322</v>
      </c>
    </row>
    <row r="31" spans="1:3">
      <c r="A31" s="4" t="s">
        <v>1323</v>
      </c>
      <c r="B31" s="5" t="n">
        <v>4401</v>
      </c>
      <c r="C31" s="5" t="n">
        <v>3763</v>
      </c>
    </row>
    <row r="32" spans="1:3">
      <c r="A32" s="4" t="s">
        <v>1324</v>
      </c>
      <c r="B32" s="5" t="n">
        <v>12523</v>
      </c>
      <c r="C32" s="5" t="n">
        <v>10439</v>
      </c>
    </row>
    <row r="33" spans="1:3">
      <c r="A33" s="4" t="s">
        <v>1325</v>
      </c>
      <c r="B33" s="5" t="n">
        <v>16924</v>
      </c>
      <c r="C33" s="5" t="n">
        <v>14202</v>
      </c>
    </row>
    <row r="34" spans="1:3">
      <c r="A34" s="4" t="s">
        <v>1326</v>
      </c>
    </row>
    <row r="35" spans="1:3">
      <c r="A35" s="3" t="s">
        <v>1316</v>
      </c>
    </row>
    <row r="36" spans="1:3">
      <c r="A36" s="4" t="s">
        <v>1317</v>
      </c>
      <c r="B36" s="5" t="n">
        <v>32</v>
      </c>
      <c r="C36" s="5" t="n">
        <v>34</v>
      </c>
    </row>
    <row r="37" spans="1:3">
      <c r="A37" s="3" t="s">
        <v>1318</v>
      </c>
    </row>
    <row r="38" spans="1:3">
      <c r="A38" s="4" t="s">
        <v>1319</v>
      </c>
      <c r="B38" s="5" t="n">
        <v>0</v>
      </c>
      <c r="C38" s="5" t="n">
        <v>0</v>
      </c>
    </row>
    <row r="39" spans="1:3">
      <c r="A39" s="4" t="s">
        <v>1320</v>
      </c>
      <c r="B39" s="5" t="n">
        <v>206</v>
      </c>
      <c r="C39" s="5" t="n">
        <v>82</v>
      </c>
    </row>
    <row r="40" spans="1:3">
      <c r="A40" s="4" t="s">
        <v>1321</v>
      </c>
      <c r="B40" s="5" t="n">
        <v>206</v>
      </c>
      <c r="C40" s="5" t="n">
        <v>82</v>
      </c>
    </row>
    <row r="41" spans="1:3">
      <c r="A41" s="3" t="s">
        <v>1322</v>
      </c>
    </row>
    <row r="42" spans="1:3">
      <c r="A42" s="4" t="s">
        <v>1323</v>
      </c>
      <c r="B42" s="5" t="n">
        <v>0</v>
      </c>
      <c r="C42" s="5" t="n">
        <v>0</v>
      </c>
    </row>
    <row r="43" spans="1:3">
      <c r="A43" s="4" t="s">
        <v>1324</v>
      </c>
      <c r="B43" s="5" t="n">
        <v>206</v>
      </c>
      <c r="C43" s="5" t="n">
        <v>82</v>
      </c>
    </row>
    <row r="44" spans="1:3">
      <c r="A44" s="4" t="s">
        <v>1325</v>
      </c>
      <c r="B44" s="5" t="n">
        <v>206</v>
      </c>
      <c r="C44" s="5" t="n">
        <v>82</v>
      </c>
    </row>
    <row r="45" spans="1:3">
      <c r="A45" s="4" t="s">
        <v>1327</v>
      </c>
    </row>
    <row r="46" spans="1:3">
      <c r="A46" s="3" t="s">
        <v>1316</v>
      </c>
    </row>
    <row r="47" spans="1:3">
      <c r="A47" s="4" t="s">
        <v>1317</v>
      </c>
      <c r="B47" s="5" t="n">
        <v>32</v>
      </c>
      <c r="C47" s="5" t="n">
        <v>34</v>
      </c>
    </row>
    <row r="48" spans="1:3">
      <c r="A48" s="3" t="s">
        <v>1318</v>
      </c>
    </row>
    <row r="49" spans="1:3">
      <c r="A49" s="4" t="s">
        <v>1319</v>
      </c>
      <c r="B49" s="5" t="n">
        <v>0</v>
      </c>
      <c r="C49" s="5" t="n">
        <v>0</v>
      </c>
    </row>
    <row r="50" spans="1:3">
      <c r="A50" s="4" t="s">
        <v>1320</v>
      </c>
      <c r="B50" s="5" t="n">
        <v>206</v>
      </c>
      <c r="C50" s="5" t="n">
        <v>82</v>
      </c>
    </row>
    <row r="51" spans="1:3">
      <c r="A51" s="4" t="s">
        <v>1321</v>
      </c>
      <c r="B51" s="5" t="n">
        <v>206</v>
      </c>
      <c r="C51" s="5" t="n">
        <v>82</v>
      </c>
    </row>
    <row r="52" spans="1:3">
      <c r="A52" s="3" t="s">
        <v>1322</v>
      </c>
    </row>
    <row r="53" spans="1:3">
      <c r="A53" s="4" t="s">
        <v>1323</v>
      </c>
      <c r="B53" s="5" t="n">
        <v>0</v>
      </c>
      <c r="C53" s="5" t="n">
        <v>0</v>
      </c>
    </row>
    <row r="54" spans="1:3">
      <c r="A54" s="4" t="s">
        <v>1324</v>
      </c>
      <c r="B54" s="5" t="n">
        <v>206</v>
      </c>
      <c r="C54" s="5" t="n">
        <v>82</v>
      </c>
    </row>
    <row r="55" spans="1:3">
      <c r="A55" s="4" t="s">
        <v>1325</v>
      </c>
      <c r="B55" s="5" t="n">
        <v>206</v>
      </c>
      <c r="C55" s="5" t="n">
        <v>82</v>
      </c>
    </row>
    <row r="56" spans="1:3">
      <c r="A56" s="4" t="s">
        <v>1328</v>
      </c>
    </row>
    <row r="57" spans="1:3">
      <c r="A57" s="3" t="s">
        <v>1316</v>
      </c>
    </row>
    <row r="58" spans="1:3">
      <c r="A58" s="4" t="s">
        <v>1317</v>
      </c>
      <c r="B58" s="5" t="n">
        <v>23744</v>
      </c>
      <c r="C58" s="5" t="n">
        <v>24537</v>
      </c>
    </row>
    <row r="59" spans="1:3">
      <c r="A59" s="3" t="s">
        <v>1318</v>
      </c>
    </row>
    <row r="60" spans="1:3">
      <c r="A60" s="4" t="s">
        <v>1319</v>
      </c>
      <c r="B60" s="5" t="n">
        <v>11454</v>
      </c>
      <c r="C60" s="5" t="n">
        <v>15935</v>
      </c>
    </row>
    <row r="61" spans="1:3">
      <c r="A61" s="4" t="s">
        <v>1320</v>
      </c>
      <c r="B61" s="5" t="n">
        <v>101485</v>
      </c>
      <c r="C61" s="5" t="n">
        <v>104119</v>
      </c>
    </row>
    <row r="62" spans="1:3">
      <c r="A62" s="4" t="s">
        <v>1321</v>
      </c>
      <c r="B62" s="5" t="n">
        <v>112939</v>
      </c>
      <c r="C62" s="5" t="n">
        <v>120054</v>
      </c>
    </row>
    <row r="63" spans="1:3">
      <c r="A63" s="3" t="s">
        <v>1322</v>
      </c>
    </row>
    <row r="64" spans="1:3">
      <c r="A64" s="4" t="s">
        <v>1323</v>
      </c>
      <c r="B64" s="5" t="n">
        <v>27522</v>
      </c>
      <c r="C64" s="5" t="n">
        <v>29631</v>
      </c>
    </row>
    <row r="65" spans="1:3">
      <c r="A65" s="4" t="s">
        <v>1324</v>
      </c>
      <c r="B65" s="5" t="n">
        <v>102262</v>
      </c>
      <c r="C65" s="5" t="n">
        <v>105047</v>
      </c>
    </row>
    <row r="66" spans="1:3">
      <c r="A66" s="4" t="s">
        <v>1325</v>
      </c>
      <c r="B66" s="5" t="n">
        <v>129784</v>
      </c>
      <c r="C66" s="5" t="n">
        <v>134678</v>
      </c>
    </row>
    <row r="67" spans="1:3">
      <c r="A67" s="4" t="s">
        <v>1329</v>
      </c>
    </row>
    <row r="68" spans="1:3">
      <c r="A68" s="3" t="s">
        <v>1316</v>
      </c>
    </row>
    <row r="69" spans="1:3">
      <c r="A69" s="4" t="s">
        <v>1317</v>
      </c>
      <c r="B69" s="5" t="n">
        <v>23744</v>
      </c>
      <c r="C69" s="5" t="n">
        <v>24537</v>
      </c>
    </row>
    <row r="70" spans="1:3">
      <c r="A70" s="3" t="s">
        <v>1318</v>
      </c>
    </row>
    <row r="71" spans="1:3">
      <c r="A71" s="4" t="s">
        <v>1319</v>
      </c>
      <c r="B71" s="5" t="n">
        <v>11454</v>
      </c>
      <c r="C71" s="5" t="n">
        <v>15935</v>
      </c>
    </row>
    <row r="72" spans="1:3">
      <c r="A72" s="4" t="s">
        <v>1320</v>
      </c>
      <c r="B72" s="5" t="n">
        <v>101485</v>
      </c>
      <c r="C72" s="5" t="n">
        <v>104119</v>
      </c>
    </row>
    <row r="73" spans="1:3">
      <c r="A73" s="4" t="s">
        <v>1321</v>
      </c>
      <c r="B73" s="5" t="n">
        <v>112939</v>
      </c>
      <c r="C73" s="5" t="n">
        <v>120054</v>
      </c>
    </row>
    <row r="74" spans="1:3">
      <c r="A74" s="3" t="s">
        <v>1322</v>
      </c>
    </row>
    <row r="75" spans="1:3">
      <c r="A75" s="4" t="s">
        <v>1323</v>
      </c>
      <c r="B75" s="5" t="n">
        <v>27522</v>
      </c>
      <c r="C75" s="5" t="n">
        <v>29631</v>
      </c>
    </row>
    <row r="76" spans="1:3">
      <c r="A76" s="4" t="s">
        <v>1324</v>
      </c>
      <c r="B76" s="5" t="n">
        <v>102262</v>
      </c>
      <c r="C76" s="5" t="n">
        <v>105047</v>
      </c>
    </row>
    <row r="77" spans="1:3">
      <c r="A77" s="4" t="s">
        <v>1325</v>
      </c>
      <c r="B77" s="5" t="n">
        <v>129784</v>
      </c>
      <c r="C77" s="5" t="n">
        <v>134678</v>
      </c>
    </row>
    <row r="78" spans="1:3">
      <c r="A78" s="4" t="s">
        <v>1330</v>
      </c>
    </row>
    <row r="79" spans="1:3">
      <c r="A79" s="3" t="s">
        <v>1316</v>
      </c>
    </row>
    <row r="80" spans="1:3">
      <c r="A80" s="4" t="s">
        <v>1317</v>
      </c>
      <c r="B80" s="5" t="n">
        <v>10221</v>
      </c>
      <c r="C80" s="5" t="n">
        <v>13007</v>
      </c>
    </row>
    <row r="81" spans="1:3">
      <c r="A81" s="3" t="s">
        <v>1318</v>
      </c>
    </row>
    <row r="82" spans="1:3">
      <c r="A82" s="4" t="s">
        <v>1319</v>
      </c>
      <c r="B82" s="5" t="n">
        <v>24634</v>
      </c>
      <c r="C82" s="5" t="n">
        <v>31962</v>
      </c>
    </row>
    <row r="83" spans="1:3">
      <c r="A83" s="4" t="s">
        <v>1320</v>
      </c>
      <c r="B83" s="5" t="n">
        <v>127634</v>
      </c>
      <c r="C83" s="5" t="n">
        <v>131634</v>
      </c>
    </row>
    <row r="84" spans="1:3">
      <c r="A84" s="4" t="s">
        <v>1321</v>
      </c>
      <c r="B84" s="5" t="n">
        <v>152268</v>
      </c>
      <c r="C84" s="5" t="n">
        <v>163596</v>
      </c>
    </row>
    <row r="85" spans="1:3">
      <c r="A85" s="3" t="s">
        <v>1322</v>
      </c>
    </row>
    <row r="86" spans="1:3">
      <c r="A86" s="4" t="s">
        <v>1323</v>
      </c>
      <c r="B86" s="5" t="n">
        <v>57219</v>
      </c>
      <c r="C86" s="5" t="n">
        <v>50094</v>
      </c>
    </row>
    <row r="87" spans="1:3">
      <c r="A87" s="4" t="s">
        <v>1324</v>
      </c>
      <c r="B87" s="5" t="n">
        <v>153495</v>
      </c>
      <c r="C87" s="5" t="n">
        <v>169013</v>
      </c>
    </row>
    <row r="88" spans="1:3">
      <c r="A88" s="4" t="s">
        <v>1325</v>
      </c>
      <c r="B88" s="5" t="n">
        <v>210714</v>
      </c>
      <c r="C88" s="5" t="n">
        <v>219107</v>
      </c>
    </row>
    <row r="89" spans="1:3">
      <c r="A89" s="4" t="s">
        <v>1331</v>
      </c>
    </row>
    <row r="90" spans="1:3">
      <c r="A90" s="3" t="s">
        <v>1316</v>
      </c>
    </row>
    <row r="91" spans="1:3">
      <c r="A91" s="4" t="s">
        <v>1317</v>
      </c>
      <c r="B91" s="5" t="n">
        <v>10221</v>
      </c>
      <c r="C91" s="5" t="n">
        <v>13007</v>
      </c>
    </row>
    <row r="92" spans="1:3">
      <c r="A92" s="3" t="s">
        <v>1318</v>
      </c>
    </row>
    <row r="93" spans="1:3">
      <c r="A93" s="4" t="s">
        <v>1319</v>
      </c>
      <c r="B93" s="5" t="n">
        <v>24634</v>
      </c>
      <c r="C93" s="5" t="n">
        <v>31962</v>
      </c>
    </row>
    <row r="94" spans="1:3">
      <c r="A94" s="4" t="s">
        <v>1320</v>
      </c>
      <c r="B94" s="5" t="n">
        <v>127634</v>
      </c>
      <c r="C94" s="5" t="n">
        <v>131634</v>
      </c>
    </row>
    <row r="95" spans="1:3">
      <c r="A95" s="4" t="s">
        <v>1321</v>
      </c>
      <c r="B95" s="5" t="n">
        <v>152268</v>
      </c>
      <c r="C95" s="5" t="n">
        <v>163596</v>
      </c>
    </row>
    <row r="96" spans="1:3">
      <c r="A96" s="3" t="s">
        <v>1322</v>
      </c>
    </row>
    <row r="97" spans="1:3">
      <c r="A97" s="4" t="s">
        <v>1323</v>
      </c>
      <c r="B97" s="5" t="n">
        <v>57219</v>
      </c>
      <c r="C97" s="5" t="n">
        <v>50094</v>
      </c>
    </row>
    <row r="98" spans="1:3">
      <c r="A98" s="4" t="s">
        <v>1324</v>
      </c>
      <c r="B98" s="5" t="n">
        <v>153495</v>
      </c>
      <c r="C98" s="5" t="n">
        <v>169013</v>
      </c>
    </row>
    <row r="99" spans="1:3">
      <c r="A99" s="4" t="s">
        <v>1325</v>
      </c>
      <c r="B99" s="5" t="n">
        <v>210714</v>
      </c>
      <c r="C99" s="5" t="n">
        <v>219107</v>
      </c>
    </row>
    <row r="100" spans="1:3">
      <c r="A100" s="4" t="s">
        <v>1332</v>
      </c>
    </row>
    <row r="101" spans="1:3">
      <c r="A101" s="3" t="s">
        <v>1316</v>
      </c>
    </row>
    <row r="102" spans="1:3">
      <c r="A102" s="4" t="s">
        <v>1317</v>
      </c>
      <c r="B102" s="5" t="n">
        <v>2985</v>
      </c>
      <c r="C102" s="5" t="n">
        <v>4797</v>
      </c>
    </row>
    <row r="103" spans="1:3">
      <c r="A103" s="3" t="s">
        <v>1318</v>
      </c>
    </row>
    <row r="104" spans="1:3">
      <c r="A104" s="4" t="s">
        <v>1319</v>
      </c>
      <c r="B104" s="5" t="n">
        <v>14549</v>
      </c>
      <c r="C104" s="5" t="n">
        <v>7828</v>
      </c>
    </row>
    <row r="105" spans="1:3">
      <c r="A105" s="4" t="s">
        <v>1320</v>
      </c>
      <c r="B105" s="5" t="n">
        <v>43493</v>
      </c>
      <c r="C105" s="5" t="n">
        <v>46862</v>
      </c>
    </row>
    <row r="106" spans="1:3">
      <c r="A106" s="4" t="s">
        <v>1321</v>
      </c>
      <c r="B106" s="5" t="n">
        <v>58042</v>
      </c>
      <c r="C106" s="5" t="n">
        <v>54690</v>
      </c>
    </row>
    <row r="107" spans="1:3">
      <c r="A107" s="3" t="s">
        <v>1322</v>
      </c>
    </row>
    <row r="108" spans="1:3">
      <c r="A108" s="4" t="s">
        <v>1323</v>
      </c>
      <c r="B108" s="5" t="n">
        <v>23977</v>
      </c>
      <c r="C108" s="5" t="n">
        <v>11478</v>
      </c>
    </row>
    <row r="109" spans="1:3">
      <c r="A109" s="4" t="s">
        <v>1324</v>
      </c>
      <c r="B109" s="5" t="n">
        <v>46918</v>
      </c>
      <c r="C109" s="5" t="n">
        <v>49301</v>
      </c>
    </row>
    <row r="110" spans="1:3">
      <c r="A110" s="4" t="s">
        <v>1325</v>
      </c>
      <c r="B110" s="5" t="n">
        <v>70895</v>
      </c>
      <c r="C110" s="5" t="n">
        <v>60779</v>
      </c>
    </row>
    <row r="111" spans="1:3">
      <c r="A111" s="4" t="s">
        <v>1333</v>
      </c>
    </row>
    <row r="112" spans="1:3">
      <c r="A112" s="3" t="s">
        <v>1316</v>
      </c>
    </row>
    <row r="113" spans="1:3">
      <c r="A113" s="4" t="s">
        <v>1317</v>
      </c>
      <c r="B113" s="5" t="n">
        <v>2985</v>
      </c>
      <c r="C113" s="5" t="n">
        <v>4797</v>
      </c>
    </row>
    <row r="114" spans="1:3">
      <c r="A114" s="3" t="s">
        <v>1318</v>
      </c>
    </row>
    <row r="115" spans="1:3">
      <c r="A115" s="4" t="s">
        <v>1319</v>
      </c>
      <c r="B115" s="5" t="n">
        <v>14549</v>
      </c>
      <c r="C115" s="5" t="n">
        <v>7828</v>
      </c>
    </row>
    <row r="116" spans="1:3">
      <c r="A116" s="4" t="s">
        <v>1320</v>
      </c>
      <c r="B116" s="5" t="n">
        <v>43493</v>
      </c>
      <c r="C116" s="5" t="n">
        <v>46862</v>
      </c>
    </row>
    <row r="117" spans="1:3">
      <c r="A117" s="4" t="s">
        <v>1321</v>
      </c>
      <c r="B117" s="5" t="n">
        <v>58042</v>
      </c>
      <c r="C117" s="5" t="n">
        <v>54690</v>
      </c>
    </row>
    <row r="118" spans="1:3">
      <c r="A118" s="3" t="s">
        <v>1322</v>
      </c>
    </row>
    <row r="119" spans="1:3">
      <c r="A119" s="4" t="s">
        <v>1323</v>
      </c>
      <c r="B119" s="5" t="n">
        <v>23977</v>
      </c>
      <c r="C119" s="5" t="n">
        <v>11478</v>
      </c>
    </row>
    <row r="120" spans="1:3">
      <c r="A120" s="4" t="s">
        <v>1324</v>
      </c>
      <c r="B120" s="5" t="n">
        <v>46918</v>
      </c>
      <c r="C120" s="5" t="n">
        <v>49301</v>
      </c>
    </row>
    <row r="121" spans="1:3">
      <c r="A121" s="4" t="s">
        <v>1325</v>
      </c>
      <c r="B121" s="5" t="n">
        <v>70895</v>
      </c>
      <c r="C121" s="5" t="n">
        <v>60779</v>
      </c>
    </row>
    <row r="122" spans="1:3">
      <c r="A122" s="4" t="s">
        <v>1334</v>
      </c>
    </row>
    <row r="123" spans="1:3">
      <c r="A123" s="3" t="s">
        <v>1316</v>
      </c>
    </row>
    <row r="124" spans="1:3">
      <c r="A124" s="4" t="s">
        <v>1317</v>
      </c>
      <c r="B124" s="5" t="n">
        <v>48832</v>
      </c>
      <c r="C124" s="5" t="n">
        <v>44610</v>
      </c>
    </row>
    <row r="125" spans="1:3">
      <c r="A125" s="3" t="s">
        <v>1318</v>
      </c>
    </row>
    <row r="126" spans="1:3">
      <c r="A126" s="4" t="s">
        <v>1319</v>
      </c>
      <c r="B126" s="5" t="n">
        <v>61275</v>
      </c>
      <c r="C126" s="5" t="n">
        <v>73246</v>
      </c>
    </row>
    <row r="127" spans="1:3">
      <c r="A127" s="4" t="s">
        <v>1320</v>
      </c>
      <c r="B127" s="5" t="n">
        <v>457000</v>
      </c>
      <c r="C127" s="5" t="n">
        <v>433118</v>
      </c>
    </row>
    <row r="128" spans="1:3">
      <c r="A128" s="4" t="s">
        <v>1321</v>
      </c>
      <c r="B128" s="5" t="n">
        <v>518275</v>
      </c>
      <c r="C128" s="5" t="n">
        <v>506364</v>
      </c>
    </row>
    <row r="129" spans="1:3">
      <c r="A129" s="3" t="s">
        <v>1322</v>
      </c>
    </row>
    <row r="130" spans="1:3">
      <c r="A130" s="4" t="s">
        <v>1323</v>
      </c>
      <c r="B130" s="5" t="n">
        <v>78625</v>
      </c>
      <c r="C130" s="5" t="n">
        <v>91175</v>
      </c>
    </row>
    <row r="131" spans="1:3">
      <c r="A131" s="4" t="s">
        <v>1324</v>
      </c>
      <c r="B131" s="5" t="n">
        <v>512445</v>
      </c>
      <c r="C131" s="5" t="n">
        <v>474220</v>
      </c>
    </row>
    <row r="132" spans="1:3">
      <c r="A132" s="4" t="s">
        <v>1325</v>
      </c>
      <c r="B132" s="5" t="n">
        <v>591070</v>
      </c>
      <c r="C132" s="5" t="n">
        <v>565395</v>
      </c>
    </row>
    <row r="133" spans="1:3">
      <c r="A133" s="4" t="s">
        <v>1335</v>
      </c>
    </row>
    <row r="134" spans="1:3">
      <c r="A134" s="3" t="s">
        <v>1316</v>
      </c>
    </row>
    <row r="135" spans="1:3">
      <c r="A135" s="4" t="s">
        <v>1317</v>
      </c>
      <c r="B135" s="5" t="n">
        <v>46354</v>
      </c>
      <c r="C135" s="5" t="n">
        <v>42428</v>
      </c>
    </row>
    <row r="136" spans="1:3">
      <c r="A136" s="3" t="s">
        <v>1318</v>
      </c>
    </row>
    <row r="137" spans="1:3">
      <c r="A137" s="4" t="s">
        <v>1319</v>
      </c>
      <c r="B137" s="5" t="n">
        <v>58807</v>
      </c>
      <c r="C137" s="5" t="n">
        <v>70751</v>
      </c>
    </row>
    <row r="138" spans="1:3">
      <c r="A138" s="4" t="s">
        <v>1320</v>
      </c>
      <c r="B138" s="5" t="n">
        <v>450226</v>
      </c>
      <c r="C138" s="5" t="n">
        <v>426737</v>
      </c>
    </row>
    <row r="139" spans="1:3">
      <c r="A139" s="4" t="s">
        <v>1321</v>
      </c>
      <c r="B139" s="5" t="n">
        <v>509033</v>
      </c>
      <c r="C139" s="5" t="n">
        <v>497488</v>
      </c>
    </row>
    <row r="140" spans="1:3">
      <c r="A140" s="3" t="s">
        <v>1322</v>
      </c>
    </row>
    <row r="141" spans="1:3">
      <c r="A141" s="4" t="s">
        <v>1323</v>
      </c>
      <c r="B141" s="5" t="n">
        <v>75228</v>
      </c>
      <c r="C141" s="5" t="n">
        <v>87806</v>
      </c>
    </row>
    <row r="142" spans="1:3">
      <c r="A142" s="4" t="s">
        <v>1324</v>
      </c>
      <c r="B142" s="5" t="n">
        <v>504006</v>
      </c>
      <c r="C142" s="5" t="n">
        <v>466249</v>
      </c>
    </row>
    <row r="143" spans="1:3">
      <c r="A143" s="4" t="s">
        <v>1325</v>
      </c>
      <c r="B143" s="5" t="n">
        <v>579234</v>
      </c>
      <c r="C143" s="5" t="n">
        <v>554055</v>
      </c>
    </row>
    <row r="144" spans="1:3">
      <c r="A144" s="4" t="s">
        <v>1336</v>
      </c>
    </row>
    <row r="145" spans="1:3">
      <c r="A145" s="3" t="s">
        <v>1316</v>
      </c>
    </row>
    <row r="146" spans="1:3">
      <c r="A146" s="4" t="s">
        <v>1317</v>
      </c>
      <c r="B146" s="5" t="n">
        <v>2478</v>
      </c>
      <c r="C146" s="5" t="n">
        <v>2182</v>
      </c>
    </row>
    <row r="147" spans="1:3">
      <c r="A147" s="3" t="s">
        <v>1318</v>
      </c>
    </row>
    <row r="148" spans="1:3">
      <c r="A148" s="4" t="s">
        <v>1319</v>
      </c>
      <c r="B148" s="5" t="n">
        <v>2468</v>
      </c>
      <c r="C148" s="5" t="n">
        <v>2495</v>
      </c>
    </row>
    <row r="149" spans="1:3">
      <c r="A149" s="4" t="s">
        <v>1320</v>
      </c>
      <c r="B149" s="5" t="n">
        <v>6774</v>
      </c>
      <c r="C149" s="5" t="n">
        <v>6381</v>
      </c>
    </row>
    <row r="150" spans="1:3">
      <c r="A150" s="4" t="s">
        <v>1321</v>
      </c>
      <c r="B150" s="5" t="n">
        <v>9242</v>
      </c>
      <c r="C150" s="5" t="n">
        <v>8876</v>
      </c>
    </row>
    <row r="151" spans="1:3">
      <c r="A151" s="3" t="s">
        <v>1322</v>
      </c>
    </row>
    <row r="152" spans="1:3">
      <c r="A152" s="4" t="s">
        <v>1323</v>
      </c>
      <c r="B152" s="5" t="n">
        <v>3397</v>
      </c>
      <c r="C152" s="5" t="n">
        <v>3369</v>
      </c>
    </row>
    <row r="153" spans="1:3">
      <c r="A153" s="4" t="s">
        <v>1324</v>
      </c>
      <c r="B153" s="5" t="n">
        <v>8439</v>
      </c>
      <c r="C153" s="5" t="n">
        <v>7971</v>
      </c>
    </row>
    <row r="154" spans="1:3">
      <c r="A154" s="4" t="s">
        <v>1325</v>
      </c>
      <c r="B154" s="5" t="n">
        <v>11836</v>
      </c>
      <c r="C154" s="5" t="n">
        <v>11340</v>
      </c>
    </row>
    <row r="155" spans="1:3">
      <c r="A155" s="4" t="s">
        <v>1337</v>
      </c>
    </row>
    <row r="156" spans="1:3">
      <c r="A156" s="3" t="s">
        <v>1316</v>
      </c>
    </row>
    <row r="157" spans="1:3">
      <c r="A157" s="4" t="s">
        <v>1317</v>
      </c>
      <c r="B157" s="5" t="n">
        <v>475</v>
      </c>
      <c r="C157" s="5" t="n">
        <v>535</v>
      </c>
    </row>
    <row r="158" spans="1:3">
      <c r="A158" s="3" t="s">
        <v>1318</v>
      </c>
    </row>
    <row r="159" spans="1:3">
      <c r="A159" s="4" t="s">
        <v>1319</v>
      </c>
      <c r="B159" s="5" t="n">
        <v>0</v>
      </c>
      <c r="C159" s="5" t="n">
        <v>0</v>
      </c>
    </row>
    <row r="160" spans="1:3">
      <c r="A160" s="4" t="s">
        <v>1320</v>
      </c>
      <c r="B160" s="5" t="n">
        <v>1456</v>
      </c>
      <c r="C160" s="5" t="n">
        <v>1817</v>
      </c>
    </row>
    <row r="161" spans="1:3">
      <c r="A161" s="4" t="s">
        <v>1321</v>
      </c>
      <c r="B161" s="5" t="n">
        <v>1456</v>
      </c>
      <c r="C161" s="5" t="n">
        <v>1817</v>
      </c>
    </row>
    <row r="162" spans="1:3">
      <c r="A162" s="3" t="s">
        <v>1322</v>
      </c>
    </row>
    <row r="163" spans="1:3">
      <c r="A163" s="4" t="s">
        <v>1323</v>
      </c>
      <c r="B163" s="5" t="n">
        <v>0</v>
      </c>
      <c r="C163" s="5" t="n">
        <v>0</v>
      </c>
    </row>
    <row r="164" spans="1:3">
      <c r="A164" s="4" t="s">
        <v>1324</v>
      </c>
      <c r="B164" s="5" t="n">
        <v>1456</v>
      </c>
      <c r="C164" s="5" t="n">
        <v>1817</v>
      </c>
    </row>
    <row r="165" spans="1:3">
      <c r="A165" s="4" t="s">
        <v>1325</v>
      </c>
      <c r="B165" s="5" t="n">
        <v>1456</v>
      </c>
      <c r="C165" s="5" t="n">
        <v>1817</v>
      </c>
    </row>
    <row r="166" spans="1:3">
      <c r="A166" s="4" t="s">
        <v>1338</v>
      </c>
    </row>
    <row r="167" spans="1:3">
      <c r="A167" s="3" t="s">
        <v>1316</v>
      </c>
    </row>
    <row r="168" spans="1:3">
      <c r="A168" s="4" t="s">
        <v>1317</v>
      </c>
      <c r="B168" s="5" t="n">
        <v>475</v>
      </c>
      <c r="C168" s="5" t="n">
        <v>535</v>
      </c>
    </row>
    <row r="169" spans="1:3">
      <c r="A169" s="3" t="s">
        <v>1318</v>
      </c>
    </row>
    <row r="170" spans="1:3">
      <c r="A170" s="4" t="s">
        <v>1319</v>
      </c>
      <c r="B170" s="5" t="n">
        <v>0</v>
      </c>
      <c r="C170" s="5" t="n">
        <v>0</v>
      </c>
    </row>
    <row r="171" spans="1:3">
      <c r="A171" s="4" t="s">
        <v>1320</v>
      </c>
      <c r="B171" s="5" t="n">
        <v>1456</v>
      </c>
      <c r="C171" s="5" t="n">
        <v>1817</v>
      </c>
    </row>
    <row r="172" spans="1:3">
      <c r="A172" s="4" t="s">
        <v>1321</v>
      </c>
      <c r="B172" s="5" t="n">
        <v>1456</v>
      </c>
      <c r="C172" s="5" t="n">
        <v>1817</v>
      </c>
    </row>
    <row r="173" spans="1:3">
      <c r="A173" s="3" t="s">
        <v>1322</v>
      </c>
    </row>
    <row r="174" spans="1:3">
      <c r="A174" s="4" t="s">
        <v>1323</v>
      </c>
      <c r="B174" s="5" t="n">
        <v>0</v>
      </c>
      <c r="C174" s="5" t="n">
        <v>0</v>
      </c>
    </row>
    <row r="175" spans="1:3">
      <c r="A175" s="4" t="s">
        <v>1324</v>
      </c>
      <c r="B175" s="5" t="n">
        <v>1456</v>
      </c>
      <c r="C175" s="5" t="n">
        <v>1817</v>
      </c>
    </row>
    <row r="176" spans="1:3">
      <c r="A176" s="4" t="s">
        <v>1325</v>
      </c>
      <c r="B176" s="5" t="n">
        <v>1456</v>
      </c>
      <c r="C176" s="5" t="n">
        <v>1817</v>
      </c>
    </row>
    <row r="177" spans="1:3">
      <c r="A177" s="4" t="s">
        <v>1339</v>
      </c>
    </row>
    <row r="178" spans="1:3">
      <c r="A178" s="3" t="s">
        <v>1316</v>
      </c>
    </row>
    <row r="179" spans="1:3">
      <c r="A179" s="4" t="s">
        <v>1317</v>
      </c>
      <c r="B179" s="5" t="n">
        <v>5569</v>
      </c>
      <c r="C179" s="5" t="n">
        <v>5588</v>
      </c>
    </row>
    <row r="180" spans="1:3">
      <c r="A180" s="3" t="s">
        <v>1318</v>
      </c>
    </row>
    <row r="181" spans="1:3">
      <c r="A181" s="4" t="s">
        <v>1319</v>
      </c>
      <c r="B181" s="5" t="n">
        <v>0</v>
      </c>
      <c r="C181" s="5" t="n">
        <v>0</v>
      </c>
    </row>
    <row r="182" spans="1:3">
      <c r="A182" s="4" t="s">
        <v>1320</v>
      </c>
      <c r="B182" s="5" t="n">
        <v>33676</v>
      </c>
      <c r="C182" s="5" t="n">
        <v>37464</v>
      </c>
    </row>
    <row r="183" spans="1:3">
      <c r="A183" s="4" t="s">
        <v>1321</v>
      </c>
      <c r="B183" s="5" t="n">
        <v>33676</v>
      </c>
      <c r="C183" s="5" t="n">
        <v>37464</v>
      </c>
    </row>
    <row r="184" spans="1:3">
      <c r="A184" s="3" t="s">
        <v>1322</v>
      </c>
    </row>
    <row r="185" spans="1:3">
      <c r="A185" s="4" t="s">
        <v>1323</v>
      </c>
      <c r="B185" s="5" t="n">
        <v>0</v>
      </c>
      <c r="C185" s="5" t="n">
        <v>0</v>
      </c>
    </row>
    <row r="186" spans="1:3">
      <c r="A186" s="4" t="s">
        <v>1324</v>
      </c>
      <c r="B186" s="5" t="n">
        <v>33676</v>
      </c>
      <c r="C186" s="5" t="n">
        <v>37464</v>
      </c>
    </row>
    <row r="187" spans="1:3">
      <c r="A187" s="4" t="s">
        <v>1325</v>
      </c>
      <c r="B187" s="5" t="n">
        <v>33676</v>
      </c>
      <c r="C187" s="5" t="n">
        <v>37464</v>
      </c>
    </row>
    <row r="188" spans="1:3">
      <c r="A188" s="4" t="s">
        <v>1340</v>
      </c>
    </row>
    <row r="189" spans="1:3">
      <c r="A189" s="3" t="s">
        <v>1316</v>
      </c>
    </row>
    <row r="190" spans="1:3">
      <c r="A190" s="4" t="s">
        <v>1317</v>
      </c>
      <c r="B190" s="5" t="n">
        <v>5569</v>
      </c>
      <c r="C190" s="5" t="n">
        <v>5588</v>
      </c>
    </row>
    <row r="191" spans="1:3">
      <c r="A191" s="3" t="s">
        <v>1318</v>
      </c>
    </row>
    <row r="192" spans="1:3">
      <c r="A192" s="4" t="s">
        <v>1319</v>
      </c>
      <c r="B192" s="5" t="n">
        <v>0</v>
      </c>
      <c r="C192" s="5" t="n">
        <v>0</v>
      </c>
    </row>
    <row r="193" spans="1:3">
      <c r="A193" s="4" t="s">
        <v>1320</v>
      </c>
      <c r="B193" s="5" t="n">
        <v>33676</v>
      </c>
      <c r="C193" s="5" t="n">
        <v>37464</v>
      </c>
    </row>
    <row r="194" spans="1:3">
      <c r="A194" s="4" t="s">
        <v>1321</v>
      </c>
      <c r="B194" s="5" t="n">
        <v>33676</v>
      </c>
      <c r="C194" s="5" t="n">
        <v>37464</v>
      </c>
    </row>
    <row r="195" spans="1:3">
      <c r="A195" s="3" t="s">
        <v>1322</v>
      </c>
    </row>
    <row r="196" spans="1:3">
      <c r="A196" s="4" t="s">
        <v>1323</v>
      </c>
      <c r="B196" s="5" t="n">
        <v>0</v>
      </c>
      <c r="C196" s="5" t="n">
        <v>0</v>
      </c>
    </row>
    <row r="197" spans="1:3">
      <c r="A197" s="4" t="s">
        <v>1324</v>
      </c>
      <c r="B197" s="5" t="n">
        <v>33676</v>
      </c>
      <c r="C197" s="5" t="n">
        <v>37464</v>
      </c>
    </row>
    <row r="198" spans="1:3">
      <c r="A198" s="4" t="s">
        <v>1325</v>
      </c>
      <c r="B198" s="5" t="n">
        <v>33676</v>
      </c>
      <c r="C198" s="5" t="n">
        <v>37464</v>
      </c>
    </row>
    <row r="199" spans="1:3">
      <c r="A199" s="4" t="s">
        <v>1341</v>
      </c>
    </row>
    <row r="200" spans="1:3">
      <c r="A200" s="3" t="s">
        <v>1316</v>
      </c>
    </row>
    <row r="201" spans="1:3">
      <c r="A201" s="4" t="s">
        <v>1317</v>
      </c>
      <c r="B201" s="5" t="n">
        <v>722</v>
      </c>
      <c r="C201" s="5" t="n">
        <v>667</v>
      </c>
    </row>
    <row r="202" spans="1:3">
      <c r="A202" s="3" t="s">
        <v>1318</v>
      </c>
    </row>
    <row r="203" spans="1:3">
      <c r="A203" s="4" t="s">
        <v>1319</v>
      </c>
      <c r="B203" s="5" t="n">
        <v>761</v>
      </c>
      <c r="C203" s="5" t="n">
        <v>300</v>
      </c>
    </row>
    <row r="204" spans="1:3">
      <c r="A204" s="4" t="s">
        <v>1320</v>
      </c>
      <c r="B204" s="5" t="n">
        <v>3530</v>
      </c>
      <c r="C204" s="5" t="n">
        <v>2421</v>
      </c>
    </row>
    <row r="205" spans="1:3">
      <c r="A205" s="4" t="s">
        <v>1321</v>
      </c>
      <c r="B205" s="5" t="n">
        <v>4291</v>
      </c>
      <c r="C205" s="5" t="n">
        <v>2721</v>
      </c>
    </row>
    <row r="206" spans="1:3">
      <c r="A206" s="3" t="s">
        <v>1322</v>
      </c>
    </row>
    <row r="207" spans="1:3">
      <c r="A207" s="4" t="s">
        <v>1323</v>
      </c>
      <c r="B207" s="5" t="n">
        <v>780</v>
      </c>
      <c r="C207" s="5" t="n">
        <v>315</v>
      </c>
    </row>
    <row r="208" spans="1:3">
      <c r="A208" s="4" t="s">
        <v>1324</v>
      </c>
      <c r="B208" s="5" t="n">
        <v>3542</v>
      </c>
      <c r="C208" s="5" t="n">
        <v>2429</v>
      </c>
    </row>
    <row r="209" spans="1:3">
      <c r="A209" s="4" t="s">
        <v>1325</v>
      </c>
      <c r="B209" s="5" t="n">
        <v>4322</v>
      </c>
      <c r="C209" s="5" t="n">
        <v>2744</v>
      </c>
    </row>
    <row r="210" spans="1:3">
      <c r="A210" s="4" t="s">
        <v>1342</v>
      </c>
    </row>
    <row r="211" spans="1:3">
      <c r="A211" s="3" t="s">
        <v>1316</v>
      </c>
    </row>
    <row r="212" spans="1:3">
      <c r="A212" s="4" t="s">
        <v>1317</v>
      </c>
      <c r="B212" s="5" t="n">
        <v>722</v>
      </c>
      <c r="C212" s="5" t="n">
        <v>667</v>
      </c>
    </row>
    <row r="213" spans="1:3">
      <c r="A213" s="3" t="s">
        <v>1318</v>
      </c>
    </row>
    <row r="214" spans="1:3">
      <c r="A214" s="4" t="s">
        <v>1319</v>
      </c>
      <c r="B214" s="5" t="n">
        <v>761</v>
      </c>
      <c r="C214" s="5" t="n">
        <v>300</v>
      </c>
    </row>
    <row r="215" spans="1:3">
      <c r="A215" s="4" t="s">
        <v>1320</v>
      </c>
      <c r="B215" s="5" t="n">
        <v>3530</v>
      </c>
      <c r="C215" s="5" t="n">
        <v>2421</v>
      </c>
    </row>
    <row r="216" spans="1:3">
      <c r="A216" s="4" t="s">
        <v>1321</v>
      </c>
      <c r="B216" s="5" t="n">
        <v>4291</v>
      </c>
      <c r="C216" s="5" t="n">
        <v>2721</v>
      </c>
    </row>
    <row r="217" spans="1:3">
      <c r="A217" s="3" t="s">
        <v>1322</v>
      </c>
    </row>
    <row r="218" spans="1:3">
      <c r="A218" s="4" t="s">
        <v>1323</v>
      </c>
      <c r="B218" s="5" t="n">
        <v>780</v>
      </c>
      <c r="C218" s="5" t="n">
        <v>315</v>
      </c>
    </row>
    <row r="219" spans="1:3">
      <c r="A219" s="4" t="s">
        <v>1324</v>
      </c>
      <c r="B219" s="5" t="n">
        <v>3542</v>
      </c>
      <c r="C219" s="5" t="n">
        <v>2429</v>
      </c>
    </row>
    <row r="220" spans="1:3">
      <c r="A220" s="4" t="s">
        <v>1325</v>
      </c>
      <c r="B220" s="5" t="n">
        <v>4322</v>
      </c>
      <c r="C220" s="5" t="n">
        <v>2744</v>
      </c>
    </row>
    <row r="221" spans="1:3">
      <c r="A221" s="4" t="s">
        <v>1343</v>
      </c>
    </row>
    <row r="222" spans="1:3">
      <c r="A222" s="3" t="s">
        <v>1316</v>
      </c>
    </row>
    <row r="223" spans="1:3">
      <c r="A223" s="4" t="s">
        <v>1317</v>
      </c>
      <c r="B223" s="5" t="n">
        <v>15921</v>
      </c>
      <c r="C223" s="5" t="n">
        <v>16960</v>
      </c>
    </row>
    <row r="224" spans="1:3">
      <c r="A224" s="3" t="s">
        <v>1318</v>
      </c>
    </row>
    <row r="225" spans="1:3">
      <c r="A225" s="4" t="s">
        <v>1319</v>
      </c>
      <c r="B225" s="5" t="n">
        <v>224</v>
      </c>
      <c r="C225" s="5" t="n">
        <v>79</v>
      </c>
    </row>
    <row r="226" spans="1:3">
      <c r="A226" s="4" t="s">
        <v>1320</v>
      </c>
      <c r="B226" s="5" t="n">
        <v>63030</v>
      </c>
      <c r="C226" s="5" t="n">
        <v>66082</v>
      </c>
    </row>
    <row r="227" spans="1:3">
      <c r="A227" s="4" t="s">
        <v>1321</v>
      </c>
      <c r="B227" s="5" t="n">
        <v>63254</v>
      </c>
      <c r="C227" s="5" t="n">
        <v>66161</v>
      </c>
    </row>
    <row r="228" spans="1:3">
      <c r="A228" s="3" t="s">
        <v>1322</v>
      </c>
    </row>
    <row r="229" spans="1:3">
      <c r="A229" s="4" t="s">
        <v>1323</v>
      </c>
      <c r="B229" s="5" t="n">
        <v>224</v>
      </c>
      <c r="C229" s="5" t="n">
        <v>79</v>
      </c>
    </row>
    <row r="230" spans="1:3">
      <c r="A230" s="4" t="s">
        <v>1324</v>
      </c>
      <c r="B230" s="5" t="n">
        <v>63030</v>
      </c>
      <c r="C230" s="5" t="n">
        <v>66082</v>
      </c>
    </row>
    <row r="231" spans="1:3">
      <c r="A231" s="4" t="s">
        <v>1325</v>
      </c>
      <c r="B231" s="5" t="n">
        <v>63254</v>
      </c>
      <c r="C231" s="5" t="n">
        <v>66161</v>
      </c>
    </row>
    <row r="232" spans="1:3">
      <c r="A232" s="4" t="s">
        <v>1344</v>
      </c>
    </row>
    <row r="233" spans="1:3">
      <c r="A233" s="3" t="s">
        <v>1316</v>
      </c>
    </row>
    <row r="234" spans="1:3">
      <c r="A234" s="4" t="s">
        <v>1317</v>
      </c>
      <c r="B234" s="5" t="n">
        <v>15690</v>
      </c>
      <c r="C234" s="5" t="n">
        <v>16955</v>
      </c>
    </row>
    <row r="235" spans="1:3">
      <c r="A235" s="3" t="s">
        <v>1318</v>
      </c>
    </row>
    <row r="236" spans="1:3">
      <c r="A236" s="4" t="s">
        <v>1319</v>
      </c>
      <c r="B236" s="5" t="n">
        <v>0</v>
      </c>
      <c r="C236" s="5" t="n">
        <v>0</v>
      </c>
    </row>
    <row r="237" spans="1:3">
      <c r="A237" s="4" t="s">
        <v>1320</v>
      </c>
      <c r="B237" s="5" t="n">
        <v>62488</v>
      </c>
      <c r="C237" s="5" t="n">
        <v>66043</v>
      </c>
    </row>
    <row r="238" spans="1:3">
      <c r="A238" s="4" t="s">
        <v>1321</v>
      </c>
      <c r="B238" s="5" t="n">
        <v>62488</v>
      </c>
      <c r="C238" s="5" t="n">
        <v>66043</v>
      </c>
    </row>
    <row r="239" spans="1:3">
      <c r="A239" s="3" t="s">
        <v>1322</v>
      </c>
    </row>
    <row r="240" spans="1:3">
      <c r="A240" s="4" t="s">
        <v>1323</v>
      </c>
      <c r="B240" s="5" t="n">
        <v>0</v>
      </c>
      <c r="C240" s="5" t="n">
        <v>0</v>
      </c>
    </row>
    <row r="241" spans="1:3">
      <c r="A241" s="4" t="s">
        <v>1324</v>
      </c>
      <c r="B241" s="5" t="n">
        <v>62488</v>
      </c>
      <c r="C241" s="5" t="n">
        <v>66043</v>
      </c>
    </row>
    <row r="242" spans="1:3">
      <c r="A242" s="4" t="s">
        <v>1325</v>
      </c>
      <c r="B242" s="5" t="n">
        <v>62488</v>
      </c>
      <c r="C242" s="5" t="n">
        <v>66043</v>
      </c>
    </row>
    <row r="243" spans="1:3">
      <c r="A243" s="4" t="s">
        <v>1345</v>
      </c>
    </row>
    <row r="244" spans="1:3">
      <c r="A244" s="3" t="s">
        <v>1316</v>
      </c>
    </row>
    <row r="245" spans="1:3">
      <c r="A245" s="4" t="s">
        <v>1317</v>
      </c>
      <c r="B245" s="5" t="n">
        <v>231</v>
      </c>
      <c r="C245" s="5" t="n">
        <v>5</v>
      </c>
    </row>
    <row r="246" spans="1:3">
      <c r="A246" s="3" t="s">
        <v>1318</v>
      </c>
    </row>
    <row r="247" spans="1:3">
      <c r="A247" s="4" t="s">
        <v>1319</v>
      </c>
      <c r="B247" s="5" t="n">
        <v>224</v>
      </c>
      <c r="C247" s="5" t="n">
        <v>79</v>
      </c>
    </row>
    <row r="248" spans="1:3">
      <c r="A248" s="4" t="s">
        <v>1320</v>
      </c>
      <c r="B248" s="5" t="n">
        <v>542</v>
      </c>
      <c r="C248" s="5" t="n">
        <v>39</v>
      </c>
    </row>
    <row r="249" spans="1:3">
      <c r="A249" s="4" t="s">
        <v>1321</v>
      </c>
      <c r="B249" s="5" t="n">
        <v>766</v>
      </c>
      <c r="C249" s="5" t="n">
        <v>118</v>
      </c>
    </row>
    <row r="250" spans="1:3">
      <c r="A250" s="3" t="s">
        <v>1322</v>
      </c>
    </row>
    <row r="251" spans="1:3">
      <c r="A251" s="4" t="s">
        <v>1323</v>
      </c>
      <c r="B251" s="5" t="n">
        <v>224</v>
      </c>
      <c r="C251" s="5" t="n">
        <v>79</v>
      </c>
    </row>
    <row r="252" spans="1:3">
      <c r="A252" s="4" t="s">
        <v>1324</v>
      </c>
      <c r="B252" s="5" t="n">
        <v>542</v>
      </c>
      <c r="C252" s="5" t="n">
        <v>39</v>
      </c>
    </row>
    <row r="253" spans="1:3">
      <c r="A253" s="4" t="s">
        <v>1325</v>
      </c>
      <c r="B253" s="5" t="n">
        <v>766</v>
      </c>
      <c r="C253" s="5" t="n">
        <v>118</v>
      </c>
    </row>
    <row r="254" spans="1:3">
      <c r="A254" s="4" t="s">
        <v>1346</v>
      </c>
    </row>
    <row r="255" spans="1:3">
      <c r="A255" s="3" t="s">
        <v>1316</v>
      </c>
    </row>
    <row r="256" spans="1:3">
      <c r="A256" s="4" t="s">
        <v>1317</v>
      </c>
      <c r="B256" s="5" t="n">
        <v>425</v>
      </c>
      <c r="C256" s="5" t="n">
        <v>474</v>
      </c>
    </row>
    <row r="257" spans="1:3">
      <c r="A257" s="3" t="s">
        <v>1318</v>
      </c>
    </row>
    <row r="258" spans="1:3">
      <c r="A258" s="4" t="s">
        <v>1319</v>
      </c>
      <c r="B258" s="5" t="n">
        <v>0</v>
      </c>
      <c r="C258" s="5" t="n">
        <v>0</v>
      </c>
    </row>
    <row r="259" spans="1:3">
      <c r="A259" s="4" t="s">
        <v>1320</v>
      </c>
      <c r="B259" s="5" t="n">
        <v>2007</v>
      </c>
      <c r="C259" s="5" t="n">
        <v>2117</v>
      </c>
    </row>
    <row r="260" spans="1:3">
      <c r="A260" s="4" t="s">
        <v>1321</v>
      </c>
      <c r="B260" s="5" t="n">
        <v>2007</v>
      </c>
      <c r="C260" s="5" t="n">
        <v>2117</v>
      </c>
    </row>
    <row r="261" spans="1:3">
      <c r="A261" s="3" t="s">
        <v>1322</v>
      </c>
    </row>
    <row r="262" spans="1:3">
      <c r="A262" s="4" t="s">
        <v>1323</v>
      </c>
      <c r="B262" s="5" t="n">
        <v>0</v>
      </c>
      <c r="C262" s="5" t="n">
        <v>0</v>
      </c>
    </row>
    <row r="263" spans="1:3">
      <c r="A263" s="4" t="s">
        <v>1324</v>
      </c>
      <c r="B263" s="5" t="n">
        <v>2007</v>
      </c>
      <c r="C263" s="5" t="n">
        <v>2117</v>
      </c>
    </row>
    <row r="264" spans="1:3">
      <c r="A264" s="4" t="s">
        <v>1325</v>
      </c>
      <c r="B264" s="5" t="n">
        <v>2007</v>
      </c>
      <c r="C264" s="5" t="n">
        <v>2117</v>
      </c>
    </row>
    <row r="265" spans="1:3">
      <c r="A265" s="4" t="s">
        <v>1347</v>
      </c>
    </row>
    <row r="266" spans="1:3">
      <c r="A266" s="3" t="s">
        <v>1316</v>
      </c>
    </row>
    <row r="267" spans="1:3">
      <c r="A267" s="4" t="s">
        <v>1317</v>
      </c>
      <c r="B267" s="5" t="n">
        <v>425</v>
      </c>
      <c r="C267" s="5" t="n">
        <v>474</v>
      </c>
    </row>
    <row r="268" spans="1:3">
      <c r="A268" s="3" t="s">
        <v>1318</v>
      </c>
    </row>
    <row r="269" spans="1:3">
      <c r="A269" s="4" t="s">
        <v>1319</v>
      </c>
      <c r="B269" s="5" t="n">
        <v>0</v>
      </c>
      <c r="C269" s="5" t="n">
        <v>0</v>
      </c>
    </row>
    <row r="270" spans="1:3">
      <c r="A270" s="4" t="s">
        <v>1320</v>
      </c>
      <c r="B270" s="5" t="n">
        <v>2007</v>
      </c>
      <c r="C270" s="5" t="n">
        <v>2117</v>
      </c>
    </row>
    <row r="271" spans="1:3">
      <c r="A271" s="4" t="s">
        <v>1321</v>
      </c>
      <c r="B271" s="5" t="n">
        <v>2007</v>
      </c>
      <c r="C271" s="5" t="n">
        <v>2117</v>
      </c>
    </row>
    <row r="272" spans="1:3">
      <c r="A272" s="3" t="s">
        <v>1322</v>
      </c>
    </row>
    <row r="273" spans="1:3">
      <c r="A273" s="4" t="s">
        <v>1323</v>
      </c>
      <c r="B273" s="5" t="n">
        <v>0</v>
      </c>
      <c r="C273" s="5" t="n">
        <v>0</v>
      </c>
    </row>
    <row r="274" spans="1:3">
      <c r="A274" s="4" t="s">
        <v>1324</v>
      </c>
      <c r="B274" s="5" t="n">
        <v>2007</v>
      </c>
      <c r="C274" s="5" t="n">
        <v>2117</v>
      </c>
    </row>
    <row r="275" spans="1:3">
      <c r="A275" s="4" t="s">
        <v>1325</v>
      </c>
      <c r="B275" s="5" t="n">
        <v>2007</v>
      </c>
      <c r="C275" s="5" t="n">
        <v>2117</v>
      </c>
    </row>
    <row r="276" spans="1:3">
      <c r="A276" s="4" t="s">
        <v>1348</v>
      </c>
    </row>
    <row r="277" spans="1:3">
      <c r="A277" s="3" t="s">
        <v>1316</v>
      </c>
    </row>
    <row r="278" spans="1:3">
      <c r="A278" s="4" t="s">
        <v>1317</v>
      </c>
      <c r="B278" s="5" t="n">
        <v>165</v>
      </c>
      <c r="C278" s="5" t="n">
        <v>168</v>
      </c>
    </row>
    <row r="279" spans="1:3">
      <c r="A279" s="3" t="s">
        <v>1318</v>
      </c>
    </row>
    <row r="280" spans="1:3">
      <c r="A280" s="4" t="s">
        <v>1319</v>
      </c>
      <c r="B280" s="5" t="n">
        <v>0</v>
      </c>
      <c r="C280" s="5" t="n">
        <v>0</v>
      </c>
    </row>
    <row r="281" spans="1:3">
      <c r="A281" s="4" t="s">
        <v>1320</v>
      </c>
      <c r="B281" s="5" t="n">
        <v>1009</v>
      </c>
      <c r="C281" s="5" t="n">
        <v>991</v>
      </c>
    </row>
    <row r="282" spans="1:3">
      <c r="A282" s="4" t="s">
        <v>1321</v>
      </c>
      <c r="B282" s="5" t="n">
        <v>1009</v>
      </c>
      <c r="C282" s="5" t="n">
        <v>991</v>
      </c>
    </row>
    <row r="283" spans="1:3">
      <c r="A283" s="3" t="s">
        <v>1322</v>
      </c>
    </row>
    <row r="284" spans="1:3">
      <c r="A284" s="4" t="s">
        <v>1323</v>
      </c>
      <c r="B284" s="5" t="n">
        <v>0</v>
      </c>
      <c r="C284" s="5" t="n">
        <v>0</v>
      </c>
    </row>
    <row r="285" spans="1:3">
      <c r="A285" s="4" t="s">
        <v>1324</v>
      </c>
      <c r="B285" s="5" t="n">
        <v>1009</v>
      </c>
      <c r="C285" s="5" t="n">
        <v>991</v>
      </c>
    </row>
    <row r="286" spans="1:3">
      <c r="A286" s="4" t="s">
        <v>1325</v>
      </c>
      <c r="B286" s="5" t="n">
        <v>1009</v>
      </c>
      <c r="C286" s="5" t="n">
        <v>991</v>
      </c>
    </row>
    <row r="287" spans="1:3">
      <c r="A287" s="4" t="s">
        <v>1349</v>
      </c>
    </row>
    <row r="288" spans="1:3">
      <c r="A288" s="3" t="s">
        <v>1316</v>
      </c>
    </row>
    <row r="289" spans="1:3">
      <c r="A289" s="4" t="s">
        <v>1317</v>
      </c>
      <c r="B289" s="5" t="n">
        <v>165</v>
      </c>
      <c r="C289" s="5" t="n">
        <v>168</v>
      </c>
    </row>
    <row r="290" spans="1:3">
      <c r="A290" s="3" t="s">
        <v>1318</v>
      </c>
    </row>
    <row r="291" spans="1:3">
      <c r="A291" s="4" t="s">
        <v>1319</v>
      </c>
      <c r="B291" s="5" t="n">
        <v>0</v>
      </c>
      <c r="C291" s="5" t="n">
        <v>0</v>
      </c>
    </row>
    <row r="292" spans="1:3">
      <c r="A292" s="4" t="s">
        <v>1320</v>
      </c>
      <c r="B292" s="5" t="n">
        <v>1009</v>
      </c>
      <c r="C292" s="5" t="n">
        <v>991</v>
      </c>
    </row>
    <row r="293" spans="1:3">
      <c r="A293" s="4" t="s">
        <v>1321</v>
      </c>
      <c r="B293" s="5" t="n">
        <v>1009</v>
      </c>
      <c r="C293" s="5" t="n">
        <v>991</v>
      </c>
    </row>
    <row r="294" spans="1:3">
      <c r="A294" s="3" t="s">
        <v>1322</v>
      </c>
    </row>
    <row r="295" spans="1:3">
      <c r="A295" s="4" t="s">
        <v>1323</v>
      </c>
      <c r="B295" s="5" t="n">
        <v>0</v>
      </c>
      <c r="C295" s="5" t="n">
        <v>0</v>
      </c>
    </row>
    <row r="296" spans="1:3">
      <c r="A296" s="4" t="s">
        <v>1324</v>
      </c>
      <c r="B296" s="5" t="n">
        <v>1009</v>
      </c>
      <c r="C296" s="5" t="n">
        <v>991</v>
      </c>
    </row>
    <row r="297" spans="1:3">
      <c r="A297" s="4" t="s">
        <v>1325</v>
      </c>
      <c r="B297" s="6" t="n">
        <v>1009</v>
      </c>
      <c r="C297" s="6" t="n">
        <v>99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v>
      </c>
      <c r="C2" s="2" t="s">
        <v>32</v>
      </c>
    </row>
    <row r="3" spans="1:3">
      <c r="A3" s="3" t="s">
        <v>1316</v>
      </c>
    </row>
    <row r="4" spans="1:3">
      <c r="A4" s="4" t="s">
        <v>1351</v>
      </c>
      <c r="B4" s="6" t="n">
        <v>957050</v>
      </c>
      <c r="C4" s="6" t="n">
        <v>938083</v>
      </c>
    </row>
    <row r="5" spans="1:3">
      <c r="A5" s="4" t="s">
        <v>1352</v>
      </c>
      <c r="B5" s="5" t="n">
        <v>24448</v>
      </c>
      <c r="C5" s="5" t="n">
        <v>27035</v>
      </c>
    </row>
    <row r="6" spans="1:3">
      <c r="A6" s="4" t="s">
        <v>1326</v>
      </c>
    </row>
    <row r="7" spans="1:3">
      <c r="A7" s="3" t="s">
        <v>1316</v>
      </c>
    </row>
    <row r="8" spans="1:3">
      <c r="A8" s="4" t="s">
        <v>1351</v>
      </c>
      <c r="B8" s="5" t="n">
        <v>130</v>
      </c>
      <c r="C8" s="5" t="n">
        <v>33</v>
      </c>
    </row>
    <row r="9" spans="1:3">
      <c r="A9" s="4" t="s">
        <v>1352</v>
      </c>
      <c r="B9" s="5" t="n">
        <v>4</v>
      </c>
      <c r="C9" s="5" t="n">
        <v>6</v>
      </c>
    </row>
    <row r="10" spans="1:3">
      <c r="A10" s="4" t="s">
        <v>1328</v>
      </c>
    </row>
    <row r="11" spans="1:3">
      <c r="A11" s="3" t="s">
        <v>1316</v>
      </c>
    </row>
    <row r="12" spans="1:3">
      <c r="A12" s="4" t="s">
        <v>1351</v>
      </c>
      <c r="B12" s="5" t="n">
        <v>117182</v>
      </c>
      <c r="C12" s="5" t="n">
        <v>127508</v>
      </c>
    </row>
    <row r="13" spans="1:3">
      <c r="A13" s="4" t="s">
        <v>1352</v>
      </c>
      <c r="B13" s="5" t="n">
        <v>4745</v>
      </c>
      <c r="C13" s="5" t="n">
        <v>5275</v>
      </c>
    </row>
    <row r="14" spans="1:3">
      <c r="A14" s="4" t="s">
        <v>1330</v>
      </c>
    </row>
    <row r="15" spans="1:3">
      <c r="A15" s="3" t="s">
        <v>1316</v>
      </c>
    </row>
    <row r="16" spans="1:3">
      <c r="A16" s="4" t="s">
        <v>1351</v>
      </c>
      <c r="B16" s="5" t="n">
        <v>156890</v>
      </c>
      <c r="C16" s="5" t="n">
        <v>150563</v>
      </c>
    </row>
    <row r="17" spans="1:3">
      <c r="A17" s="4" t="s">
        <v>1352</v>
      </c>
      <c r="B17" s="5" t="n">
        <v>4939</v>
      </c>
      <c r="C17" s="5" t="n">
        <v>5757</v>
      </c>
    </row>
    <row r="18" spans="1:3">
      <c r="A18" s="4" t="s">
        <v>1332</v>
      </c>
    </row>
    <row r="19" spans="1:3">
      <c r="A19" s="3" t="s">
        <v>1316</v>
      </c>
    </row>
    <row r="20" spans="1:3">
      <c r="A20" s="4" t="s">
        <v>1351</v>
      </c>
      <c r="B20" s="5" t="n">
        <v>60466</v>
      </c>
      <c r="C20" s="5" t="n">
        <v>57752</v>
      </c>
    </row>
    <row r="21" spans="1:3">
      <c r="A21" s="4" t="s">
        <v>1352</v>
      </c>
      <c r="B21" s="5" t="n">
        <v>1899</v>
      </c>
      <c r="C21" s="5" t="n">
        <v>1959</v>
      </c>
    </row>
    <row r="22" spans="1:3">
      <c r="A22" s="4" t="s">
        <v>1353</v>
      </c>
    </row>
    <row r="23" spans="1:3">
      <c r="A23" s="3" t="s">
        <v>1316</v>
      </c>
    </row>
    <row r="24" spans="1:3">
      <c r="A24" s="4" t="s">
        <v>1351</v>
      </c>
      <c r="C24" s="5" t="n">
        <v>1107</v>
      </c>
    </row>
    <row r="25" spans="1:3">
      <c r="A25" s="4" t="s">
        <v>1352</v>
      </c>
      <c r="C25" s="5" t="n">
        <v>0</v>
      </c>
    </row>
    <row r="26" spans="1:3">
      <c r="A26" s="4" t="s">
        <v>1334</v>
      </c>
    </row>
    <row r="27" spans="1:3">
      <c r="A27" s="3" t="s">
        <v>1316</v>
      </c>
    </row>
    <row r="28" spans="1:3">
      <c r="A28" s="4" t="s">
        <v>1351</v>
      </c>
      <c r="B28" s="5" t="n">
        <v>513715</v>
      </c>
      <c r="C28" s="5" t="n">
        <v>487796</v>
      </c>
    </row>
    <row r="29" spans="1:3">
      <c r="A29" s="4" t="s">
        <v>1352</v>
      </c>
      <c r="B29" s="5" t="n">
        <v>12861</v>
      </c>
      <c r="C29" s="5" t="n">
        <v>14038</v>
      </c>
    </row>
    <row r="30" spans="1:3">
      <c r="A30" s="4" t="s">
        <v>1337</v>
      </c>
    </row>
    <row r="31" spans="1:3">
      <c r="A31" s="3" t="s">
        <v>1316</v>
      </c>
    </row>
    <row r="32" spans="1:3">
      <c r="A32" s="4" t="s">
        <v>1351</v>
      </c>
      <c r="B32" s="5" t="n">
        <v>1642</v>
      </c>
      <c r="C32" s="5" t="n">
        <v>2124</v>
      </c>
    </row>
    <row r="33" spans="1:3">
      <c r="A33" s="4" t="s">
        <v>1352</v>
      </c>
      <c r="B33" s="5" t="n">
        <v>0</v>
      </c>
      <c r="C33" s="5" t="n">
        <v>0</v>
      </c>
    </row>
    <row r="34" spans="1:3">
      <c r="A34" s="4" t="s">
        <v>1339</v>
      </c>
    </row>
    <row r="35" spans="1:3">
      <c r="A35" s="3" t="s">
        <v>1316</v>
      </c>
    </row>
    <row r="36" spans="1:3">
      <c r="A36" s="4" t="s">
        <v>1351</v>
      </c>
      <c r="B36" s="5" t="n">
        <v>36109</v>
      </c>
      <c r="C36" s="5" t="n">
        <v>38168</v>
      </c>
    </row>
    <row r="37" spans="1:3">
      <c r="A37" s="4" t="s">
        <v>1352</v>
      </c>
      <c r="B37" s="5" t="n">
        <v>0</v>
      </c>
      <c r="C37" s="5" t="n">
        <v>0</v>
      </c>
    </row>
    <row r="38" spans="1:3">
      <c r="A38" s="4" t="s">
        <v>1341</v>
      </c>
    </row>
    <row r="39" spans="1:3">
      <c r="A39" s="3" t="s">
        <v>1316</v>
      </c>
    </row>
    <row r="40" spans="1:3">
      <c r="A40" s="4" t="s">
        <v>1351</v>
      </c>
      <c r="B40" s="5" t="n">
        <v>2964</v>
      </c>
      <c r="C40" s="5" t="n">
        <v>1937</v>
      </c>
    </row>
    <row r="41" spans="1:3">
      <c r="A41" s="4" t="s">
        <v>1352</v>
      </c>
      <c r="B41" s="5" t="n">
        <v>0</v>
      </c>
      <c r="C41" s="5" t="n">
        <v>0</v>
      </c>
    </row>
    <row r="42" spans="1:3">
      <c r="A42" s="4" t="s">
        <v>1343</v>
      </c>
    </row>
    <row r="43" spans="1:3">
      <c r="A43" s="3" t="s">
        <v>1316</v>
      </c>
    </row>
    <row r="44" spans="1:3">
      <c r="A44" s="4" t="s">
        <v>1351</v>
      </c>
      <c r="B44" s="5" t="n">
        <v>64972</v>
      </c>
      <c r="C44" s="5" t="n">
        <v>67837</v>
      </c>
    </row>
    <row r="45" spans="1:3">
      <c r="A45" s="4" t="s">
        <v>1352</v>
      </c>
      <c r="B45" s="5" t="n">
        <v>0</v>
      </c>
      <c r="C45" s="5" t="n">
        <v>0</v>
      </c>
    </row>
    <row r="46" spans="1:3">
      <c r="A46" s="4" t="s">
        <v>1346</v>
      </c>
    </row>
    <row r="47" spans="1:3">
      <c r="A47" s="3" t="s">
        <v>1316</v>
      </c>
    </row>
    <row r="48" spans="1:3">
      <c r="A48" s="4" t="s">
        <v>1351</v>
      </c>
      <c r="B48" s="5" t="n">
        <v>2065</v>
      </c>
      <c r="C48" s="5" t="n">
        <v>2575</v>
      </c>
    </row>
    <row r="49" spans="1:3">
      <c r="A49" s="4" t="s">
        <v>1352</v>
      </c>
      <c r="B49" s="5" t="n">
        <v>0</v>
      </c>
      <c r="C49" s="5" t="n">
        <v>0</v>
      </c>
    </row>
    <row r="50" spans="1:3">
      <c r="A50" s="4" t="s">
        <v>1348</v>
      </c>
    </row>
    <row r="51" spans="1:3">
      <c r="A51" s="3" t="s">
        <v>1316</v>
      </c>
    </row>
    <row r="52" spans="1:3">
      <c r="A52" s="4" t="s">
        <v>1351</v>
      </c>
      <c r="B52" s="5" t="n">
        <v>915</v>
      </c>
      <c r="C52" s="5" t="n">
        <v>683</v>
      </c>
    </row>
    <row r="53" spans="1:3">
      <c r="A53" s="4" t="s">
        <v>1352</v>
      </c>
      <c r="B53" s="5" t="n">
        <v>0</v>
      </c>
      <c r="C53" s="5" t="n">
        <v>0</v>
      </c>
    </row>
    <row r="54" spans="1:3">
      <c r="A54" s="4" t="s">
        <v>745</v>
      </c>
    </row>
    <row r="55" spans="1:3">
      <c r="A55" s="3" t="s">
        <v>1316</v>
      </c>
    </row>
    <row r="56" spans="1:3">
      <c r="A56" s="4" t="s">
        <v>1351</v>
      </c>
      <c r="B56" s="5" t="n">
        <v>944575</v>
      </c>
      <c r="C56" s="5" t="n">
        <v>927405</v>
      </c>
    </row>
    <row r="57" spans="1:3">
      <c r="A57" s="4" t="s">
        <v>1352</v>
      </c>
      <c r="B57" s="5" t="n">
        <v>24248</v>
      </c>
      <c r="C57" s="5" t="n">
        <v>26857</v>
      </c>
    </row>
    <row r="58" spans="1:3">
      <c r="A58" s="4" t="s">
        <v>1354</v>
      </c>
    </row>
    <row r="59" spans="1:3">
      <c r="A59" s="3" t="s">
        <v>1316</v>
      </c>
    </row>
    <row r="60" spans="1:3">
      <c r="A60" s="4" t="s">
        <v>1351</v>
      </c>
      <c r="B60" s="5" t="n">
        <v>130</v>
      </c>
      <c r="C60" s="5" t="n">
        <v>33</v>
      </c>
    </row>
    <row r="61" spans="1:3">
      <c r="A61" s="4" t="s">
        <v>1352</v>
      </c>
      <c r="B61" s="5" t="n">
        <v>4</v>
      </c>
      <c r="C61" s="5" t="n">
        <v>6</v>
      </c>
    </row>
    <row r="62" spans="1:3">
      <c r="A62" s="4" t="s">
        <v>1355</v>
      </c>
    </row>
    <row r="63" spans="1:3">
      <c r="A63" s="3" t="s">
        <v>1316</v>
      </c>
    </row>
    <row r="64" spans="1:3">
      <c r="A64" s="4" t="s">
        <v>1351</v>
      </c>
      <c r="B64" s="5" t="n">
        <v>117182</v>
      </c>
      <c r="C64" s="5" t="n">
        <v>127508</v>
      </c>
    </row>
    <row r="65" spans="1:3">
      <c r="A65" s="4" t="s">
        <v>1352</v>
      </c>
      <c r="B65" s="5" t="n">
        <v>4745</v>
      </c>
      <c r="C65" s="5" t="n">
        <v>5275</v>
      </c>
    </row>
    <row r="66" spans="1:3">
      <c r="A66" s="4" t="s">
        <v>1356</v>
      </c>
    </row>
    <row r="67" spans="1:3">
      <c r="A67" s="3" t="s">
        <v>1316</v>
      </c>
    </row>
    <row r="68" spans="1:3">
      <c r="A68" s="4" t="s">
        <v>1351</v>
      </c>
      <c r="B68" s="5" t="n">
        <v>156890</v>
      </c>
      <c r="C68" s="5" t="n">
        <v>150563</v>
      </c>
    </row>
    <row r="69" spans="1:3">
      <c r="A69" s="4" t="s">
        <v>1352</v>
      </c>
      <c r="B69" s="5" t="n">
        <v>4939</v>
      </c>
      <c r="C69" s="5" t="n">
        <v>5757</v>
      </c>
    </row>
    <row r="70" spans="1:3">
      <c r="A70" s="4" t="s">
        <v>1357</v>
      </c>
    </row>
    <row r="71" spans="1:3">
      <c r="A71" s="3" t="s">
        <v>1316</v>
      </c>
    </row>
    <row r="72" spans="1:3">
      <c r="A72" s="4" t="s">
        <v>1351</v>
      </c>
      <c r="B72" s="5" t="n">
        <v>60466</v>
      </c>
      <c r="C72" s="5" t="n">
        <v>57752</v>
      </c>
    </row>
    <row r="73" spans="1:3">
      <c r="A73" s="4" t="s">
        <v>1352</v>
      </c>
      <c r="B73" s="5" t="n">
        <v>1899</v>
      </c>
      <c r="C73" s="5" t="n">
        <v>1959</v>
      </c>
    </row>
    <row r="74" spans="1:3">
      <c r="A74" s="4" t="s">
        <v>1358</v>
      </c>
    </row>
    <row r="75" spans="1:3">
      <c r="A75" s="3" t="s">
        <v>1316</v>
      </c>
    </row>
    <row r="76" spans="1:3">
      <c r="A76" s="4" t="s">
        <v>1351</v>
      </c>
      <c r="C76" s="5" t="n">
        <v>1107</v>
      </c>
    </row>
    <row r="77" spans="1:3">
      <c r="A77" s="4" t="s">
        <v>1352</v>
      </c>
      <c r="C77" s="5" t="n">
        <v>0</v>
      </c>
    </row>
    <row r="78" spans="1:3">
      <c r="A78" s="4" t="s">
        <v>1359</v>
      </c>
    </row>
    <row r="79" spans="1:3">
      <c r="A79" s="3" t="s">
        <v>1316</v>
      </c>
    </row>
    <row r="80" spans="1:3">
      <c r="A80" s="4" t="s">
        <v>1351</v>
      </c>
      <c r="B80" s="5" t="n">
        <v>504709</v>
      </c>
      <c r="C80" s="5" t="n">
        <v>479584</v>
      </c>
    </row>
    <row r="81" spans="1:3">
      <c r="A81" s="4" t="s">
        <v>1352</v>
      </c>
      <c r="B81" s="5" t="n">
        <v>12661</v>
      </c>
      <c r="C81" s="5" t="n">
        <v>13860</v>
      </c>
    </row>
    <row r="82" spans="1:3">
      <c r="A82" s="4" t="s">
        <v>1360</v>
      </c>
    </row>
    <row r="83" spans="1:3">
      <c r="A83" s="3" t="s">
        <v>1316</v>
      </c>
    </row>
    <row r="84" spans="1:3">
      <c r="A84" s="4" t="s">
        <v>1351</v>
      </c>
      <c r="B84" s="5" t="n">
        <v>1642</v>
      </c>
      <c r="C84" s="5" t="n">
        <v>2124</v>
      </c>
    </row>
    <row r="85" spans="1:3">
      <c r="A85" s="4" t="s">
        <v>1352</v>
      </c>
      <c r="B85" s="5" t="n">
        <v>0</v>
      </c>
      <c r="C85" s="5" t="n">
        <v>0</v>
      </c>
    </row>
    <row r="86" spans="1:3">
      <c r="A86" s="4" t="s">
        <v>1361</v>
      </c>
    </row>
    <row r="87" spans="1:3">
      <c r="A87" s="3" t="s">
        <v>1316</v>
      </c>
    </row>
    <row r="88" spans="1:3">
      <c r="A88" s="4" t="s">
        <v>1351</v>
      </c>
      <c r="B88" s="5" t="n">
        <v>36109</v>
      </c>
      <c r="C88" s="5" t="n">
        <v>38168</v>
      </c>
    </row>
    <row r="89" spans="1:3">
      <c r="A89" s="4" t="s">
        <v>1352</v>
      </c>
      <c r="B89" s="5" t="n">
        <v>0</v>
      </c>
      <c r="C89" s="5" t="n">
        <v>0</v>
      </c>
    </row>
    <row r="90" spans="1:3">
      <c r="A90" s="4" t="s">
        <v>1362</v>
      </c>
    </row>
    <row r="91" spans="1:3">
      <c r="A91" s="3" t="s">
        <v>1316</v>
      </c>
    </row>
    <row r="92" spans="1:3">
      <c r="A92" s="4" t="s">
        <v>1351</v>
      </c>
      <c r="B92" s="5" t="n">
        <v>0</v>
      </c>
      <c r="C92" s="5" t="n">
        <v>0</v>
      </c>
    </row>
    <row r="93" spans="1:3">
      <c r="A93" s="4" t="s">
        <v>1352</v>
      </c>
      <c r="B93" s="5" t="n">
        <v>0</v>
      </c>
      <c r="C93" s="5" t="n">
        <v>0</v>
      </c>
    </row>
    <row r="94" spans="1:3">
      <c r="A94" s="4" t="s">
        <v>1363</v>
      </c>
    </row>
    <row r="95" spans="1:3">
      <c r="A95" s="3" t="s">
        <v>1316</v>
      </c>
    </row>
    <row r="96" spans="1:3">
      <c r="A96" s="4" t="s">
        <v>1351</v>
      </c>
      <c r="B96" s="5" t="n">
        <v>64467</v>
      </c>
      <c r="C96" s="5" t="n">
        <v>67308</v>
      </c>
    </row>
    <row r="97" spans="1:3">
      <c r="A97" s="4" t="s">
        <v>1352</v>
      </c>
      <c r="B97" s="5" t="n">
        <v>0</v>
      </c>
      <c r="C97" s="5" t="n">
        <v>0</v>
      </c>
    </row>
    <row r="98" spans="1:3">
      <c r="A98" s="4" t="s">
        <v>1364</v>
      </c>
    </row>
    <row r="99" spans="1:3">
      <c r="A99" s="3" t="s">
        <v>1316</v>
      </c>
    </row>
    <row r="100" spans="1:3">
      <c r="A100" s="4" t="s">
        <v>1351</v>
      </c>
      <c r="B100" s="5" t="n">
        <v>2065</v>
      </c>
      <c r="C100" s="5" t="n">
        <v>2575</v>
      </c>
    </row>
    <row r="101" spans="1:3">
      <c r="A101" s="4" t="s">
        <v>1352</v>
      </c>
      <c r="B101" s="5" t="n">
        <v>0</v>
      </c>
      <c r="C101" s="5" t="n">
        <v>0</v>
      </c>
    </row>
    <row r="102" spans="1:3">
      <c r="A102" s="4" t="s">
        <v>1365</v>
      </c>
    </row>
    <row r="103" spans="1:3">
      <c r="A103" s="3" t="s">
        <v>1316</v>
      </c>
    </row>
    <row r="104" spans="1:3">
      <c r="A104" s="4" t="s">
        <v>1351</v>
      </c>
      <c r="B104" s="5" t="n">
        <v>915</v>
      </c>
      <c r="C104" s="5" t="n">
        <v>683</v>
      </c>
    </row>
    <row r="105" spans="1:3">
      <c r="A105" s="4" t="s">
        <v>1352</v>
      </c>
      <c r="B105" s="5" t="n">
        <v>0</v>
      </c>
      <c r="C105" s="5" t="n">
        <v>0</v>
      </c>
    </row>
    <row r="106" spans="1:3">
      <c r="A106" s="4" t="s">
        <v>1076</v>
      </c>
    </row>
    <row r="107" spans="1:3">
      <c r="A107" s="3" t="s">
        <v>1316</v>
      </c>
    </row>
    <row r="108" spans="1:3">
      <c r="A108" s="4" t="s">
        <v>1351</v>
      </c>
      <c r="B108" s="5" t="n">
        <v>12475</v>
      </c>
      <c r="C108" s="5" t="n">
        <v>10678</v>
      </c>
    </row>
    <row r="109" spans="1:3">
      <c r="A109" s="4" t="s">
        <v>1352</v>
      </c>
      <c r="B109" s="5" t="n">
        <v>200</v>
      </c>
      <c r="C109" s="5" t="n">
        <v>178</v>
      </c>
    </row>
    <row r="110" spans="1:3">
      <c r="A110" s="4" t="s">
        <v>1366</v>
      </c>
    </row>
    <row r="111" spans="1:3">
      <c r="A111" s="3" t="s">
        <v>1316</v>
      </c>
    </row>
    <row r="112" spans="1:3">
      <c r="A112" s="4" t="s">
        <v>1351</v>
      </c>
      <c r="B112" s="5" t="n">
        <v>0</v>
      </c>
      <c r="C112" s="5" t="n">
        <v>0</v>
      </c>
    </row>
    <row r="113" spans="1:3">
      <c r="A113" s="4" t="s">
        <v>1352</v>
      </c>
      <c r="B113" s="5" t="n">
        <v>0</v>
      </c>
      <c r="C113" s="5" t="n">
        <v>0</v>
      </c>
    </row>
    <row r="114" spans="1:3">
      <c r="A114" s="4" t="s">
        <v>1367</v>
      </c>
    </row>
    <row r="115" spans="1:3">
      <c r="A115" s="3" t="s">
        <v>1316</v>
      </c>
    </row>
    <row r="116" spans="1:3">
      <c r="A116" s="4" t="s">
        <v>1351</v>
      </c>
      <c r="B116" s="5" t="n">
        <v>0</v>
      </c>
      <c r="C116" s="5" t="n">
        <v>0</v>
      </c>
    </row>
    <row r="117" spans="1:3">
      <c r="A117" s="4" t="s">
        <v>1352</v>
      </c>
      <c r="B117" s="5" t="n">
        <v>0</v>
      </c>
      <c r="C117" s="5" t="n">
        <v>0</v>
      </c>
    </row>
    <row r="118" spans="1:3">
      <c r="A118" s="4" t="s">
        <v>1368</v>
      </c>
    </row>
    <row r="119" spans="1:3">
      <c r="A119" s="3" t="s">
        <v>1316</v>
      </c>
    </row>
    <row r="120" spans="1:3">
      <c r="A120" s="4" t="s">
        <v>1351</v>
      </c>
      <c r="B120" s="5" t="n">
        <v>0</v>
      </c>
      <c r="C120" s="5" t="n">
        <v>0</v>
      </c>
    </row>
    <row r="121" spans="1:3">
      <c r="A121" s="4" t="s">
        <v>1352</v>
      </c>
      <c r="B121" s="5" t="n">
        <v>0</v>
      </c>
      <c r="C121" s="5" t="n">
        <v>0</v>
      </c>
    </row>
    <row r="122" spans="1:3">
      <c r="A122" s="4" t="s">
        <v>1369</v>
      </c>
    </row>
    <row r="123" spans="1:3">
      <c r="A123" s="3" t="s">
        <v>1316</v>
      </c>
    </row>
    <row r="124" spans="1:3">
      <c r="A124" s="4" t="s">
        <v>1351</v>
      </c>
      <c r="B124" s="5" t="n">
        <v>0</v>
      </c>
      <c r="C124" s="5" t="n">
        <v>0</v>
      </c>
    </row>
    <row r="125" spans="1:3">
      <c r="A125" s="4" t="s">
        <v>1352</v>
      </c>
      <c r="B125" s="5" t="n">
        <v>0</v>
      </c>
      <c r="C125" s="5" t="n">
        <v>0</v>
      </c>
    </row>
    <row r="126" spans="1:3">
      <c r="A126" s="4" t="s">
        <v>1370</v>
      </c>
    </row>
    <row r="127" spans="1:3">
      <c r="A127" s="3" t="s">
        <v>1316</v>
      </c>
    </row>
    <row r="128" spans="1:3">
      <c r="A128" s="4" t="s">
        <v>1351</v>
      </c>
      <c r="C128" s="5" t="n">
        <v>0</v>
      </c>
    </row>
    <row r="129" spans="1:3">
      <c r="A129" s="4" t="s">
        <v>1352</v>
      </c>
      <c r="C129" s="5" t="n">
        <v>0</v>
      </c>
    </row>
    <row r="130" spans="1:3">
      <c r="A130" s="4" t="s">
        <v>1371</v>
      </c>
    </row>
    <row r="131" spans="1:3">
      <c r="A131" s="3" t="s">
        <v>1316</v>
      </c>
    </row>
    <row r="132" spans="1:3">
      <c r="A132" s="4" t="s">
        <v>1351</v>
      </c>
      <c r="B132" s="5" t="n">
        <v>9006</v>
      </c>
      <c r="C132" s="5" t="n">
        <v>8212</v>
      </c>
    </row>
    <row r="133" spans="1:3">
      <c r="A133" s="4" t="s">
        <v>1352</v>
      </c>
      <c r="B133" s="5" t="n">
        <v>200</v>
      </c>
      <c r="C133" s="5" t="n">
        <v>178</v>
      </c>
    </row>
    <row r="134" spans="1:3">
      <c r="A134" s="4" t="s">
        <v>1372</v>
      </c>
    </row>
    <row r="135" spans="1:3">
      <c r="A135" s="3" t="s">
        <v>1316</v>
      </c>
    </row>
    <row r="136" spans="1:3">
      <c r="A136" s="4" t="s">
        <v>1351</v>
      </c>
      <c r="B136" s="5" t="n">
        <v>0</v>
      </c>
      <c r="C136" s="5" t="n">
        <v>0</v>
      </c>
    </row>
    <row r="137" spans="1:3">
      <c r="A137" s="4" t="s">
        <v>1352</v>
      </c>
      <c r="B137" s="5" t="n">
        <v>0</v>
      </c>
      <c r="C137" s="5" t="n">
        <v>0</v>
      </c>
    </row>
    <row r="138" spans="1:3">
      <c r="A138" s="4" t="s">
        <v>1373</v>
      </c>
    </row>
    <row r="139" spans="1:3">
      <c r="A139" s="3" t="s">
        <v>1316</v>
      </c>
    </row>
    <row r="140" spans="1:3">
      <c r="A140" s="4" t="s">
        <v>1351</v>
      </c>
      <c r="B140" s="5" t="n">
        <v>0</v>
      </c>
      <c r="C140" s="5" t="n">
        <v>0</v>
      </c>
    </row>
    <row r="141" spans="1:3">
      <c r="A141" s="4" t="s">
        <v>1352</v>
      </c>
      <c r="B141" s="5" t="n">
        <v>0</v>
      </c>
      <c r="C141" s="5" t="n">
        <v>0</v>
      </c>
    </row>
    <row r="142" spans="1:3">
      <c r="A142" s="4" t="s">
        <v>1374</v>
      </c>
    </row>
    <row r="143" spans="1:3">
      <c r="A143" s="3" t="s">
        <v>1316</v>
      </c>
    </row>
    <row r="144" spans="1:3">
      <c r="A144" s="4" t="s">
        <v>1351</v>
      </c>
      <c r="B144" s="5" t="n">
        <v>2964</v>
      </c>
      <c r="C144" s="5" t="n">
        <v>1937</v>
      </c>
    </row>
    <row r="145" spans="1:3">
      <c r="A145" s="4" t="s">
        <v>1352</v>
      </c>
      <c r="B145" s="5" t="n">
        <v>0</v>
      </c>
      <c r="C145" s="5" t="n">
        <v>0</v>
      </c>
    </row>
    <row r="146" spans="1:3">
      <c r="A146" s="4" t="s">
        <v>1375</v>
      </c>
    </row>
    <row r="147" spans="1:3">
      <c r="A147" s="3" t="s">
        <v>1316</v>
      </c>
    </row>
    <row r="148" spans="1:3">
      <c r="A148" s="4" t="s">
        <v>1351</v>
      </c>
      <c r="B148" s="5" t="n">
        <v>505</v>
      </c>
      <c r="C148" s="5" t="n">
        <v>529</v>
      </c>
    </row>
    <row r="149" spans="1:3">
      <c r="A149" s="4" t="s">
        <v>1352</v>
      </c>
      <c r="B149" s="5" t="n">
        <v>0</v>
      </c>
      <c r="C149" s="5" t="n">
        <v>0</v>
      </c>
    </row>
    <row r="150" spans="1:3">
      <c r="A150" s="4" t="s">
        <v>1376</v>
      </c>
    </row>
    <row r="151" spans="1:3">
      <c r="A151" s="3" t="s">
        <v>1316</v>
      </c>
    </row>
    <row r="152" spans="1:3">
      <c r="A152" s="4" t="s">
        <v>1351</v>
      </c>
      <c r="B152" s="5" t="n">
        <v>0</v>
      </c>
      <c r="C152" s="5" t="n">
        <v>0</v>
      </c>
    </row>
    <row r="153" spans="1:3">
      <c r="A153" s="4" t="s">
        <v>1352</v>
      </c>
      <c r="B153" s="5" t="n">
        <v>0</v>
      </c>
      <c r="C153" s="5" t="n">
        <v>0</v>
      </c>
    </row>
    <row r="154" spans="1:3">
      <c r="A154" s="4" t="s">
        <v>1377</v>
      </c>
    </row>
    <row r="155" spans="1:3">
      <c r="A155" s="3" t="s">
        <v>1316</v>
      </c>
    </row>
    <row r="156" spans="1:3">
      <c r="A156" s="4" t="s">
        <v>1351</v>
      </c>
      <c r="B156" s="5" t="n">
        <v>0</v>
      </c>
      <c r="C156" s="5" t="n">
        <v>0</v>
      </c>
    </row>
    <row r="157" spans="1:3">
      <c r="A157" s="4" t="s">
        <v>1352</v>
      </c>
      <c r="B157" s="6" t="n">
        <v>0</v>
      </c>
      <c r="C157" s="6"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32</v>
      </c>
    </row>
    <row r="2" spans="1:3">
      <c r="A2" s="3" t="s">
        <v>1379</v>
      </c>
    </row>
    <row r="3" spans="1:3">
      <c r="A3" s="4" t="s">
        <v>1380</v>
      </c>
      <c r="B3" s="6" t="n">
        <v>109091</v>
      </c>
      <c r="C3" s="6" t="n">
        <v>111377</v>
      </c>
    </row>
    <row r="4" spans="1:3">
      <c r="A4" s="4" t="s">
        <v>1283</v>
      </c>
    </row>
    <row r="5" spans="1:3">
      <c r="A5" s="3" t="s">
        <v>1379</v>
      </c>
    </row>
    <row r="6" spans="1:3">
      <c r="A6" s="4" t="s">
        <v>1380</v>
      </c>
      <c r="B6" s="5" t="n">
        <v>36982</v>
      </c>
      <c r="C6" s="5" t="n">
        <v>42375</v>
      </c>
    </row>
    <row r="7" spans="1:3">
      <c r="A7" s="4" t="s">
        <v>952</v>
      </c>
    </row>
    <row r="8" spans="1:3">
      <c r="A8" s="3" t="s">
        <v>1379</v>
      </c>
    </row>
    <row r="9" spans="1:3">
      <c r="A9" s="4" t="s">
        <v>1380</v>
      </c>
      <c r="B9" s="5" t="n">
        <v>0</v>
      </c>
      <c r="C9" s="5" t="n">
        <v>0</v>
      </c>
    </row>
    <row r="10" spans="1:3">
      <c r="A10" s="4" t="s">
        <v>953</v>
      </c>
    </row>
    <row r="11" spans="1:3">
      <c r="A11" s="3" t="s">
        <v>1379</v>
      </c>
    </row>
    <row r="12" spans="1:3">
      <c r="A12" s="4" t="s">
        <v>1380</v>
      </c>
      <c r="B12" s="5" t="n">
        <v>48832</v>
      </c>
      <c r="C12" s="5" t="n">
        <v>44610</v>
      </c>
    </row>
    <row r="13" spans="1:3">
      <c r="A13" s="4" t="s">
        <v>954</v>
      </c>
    </row>
    <row r="14" spans="1:3">
      <c r="A14" s="3" t="s">
        <v>1379</v>
      </c>
    </row>
    <row r="15" spans="1:3">
      <c r="A15" s="4" t="s">
        <v>1380</v>
      </c>
      <c r="B15" s="5" t="n">
        <v>475</v>
      </c>
      <c r="C15" s="5" t="n">
        <v>535</v>
      </c>
    </row>
    <row r="16" spans="1:3">
      <c r="A16" s="4" t="s">
        <v>957</v>
      </c>
    </row>
    <row r="17" spans="1:3">
      <c r="A17" s="3" t="s">
        <v>1379</v>
      </c>
    </row>
    <row r="18" spans="1:3">
      <c r="A18" s="4" t="s">
        <v>1380</v>
      </c>
      <c r="B18" s="5" t="n">
        <v>22802</v>
      </c>
      <c r="C18" s="5" t="n">
        <v>23857</v>
      </c>
    </row>
    <row r="19" spans="1:3">
      <c r="A19" s="4" t="s">
        <v>529</v>
      </c>
    </row>
    <row r="20" spans="1:3">
      <c r="A20" s="3" t="s">
        <v>1379</v>
      </c>
    </row>
    <row r="21" spans="1:3">
      <c r="A21" s="4" t="s">
        <v>1381</v>
      </c>
      <c r="B21" s="5" t="n">
        <v>1258327</v>
      </c>
      <c r="C21" s="5" t="n">
        <v>1246577</v>
      </c>
    </row>
    <row r="22" spans="1:3">
      <c r="A22" s="4" t="s">
        <v>1382</v>
      </c>
    </row>
    <row r="23" spans="1:3">
      <c r="A23" s="3" t="s">
        <v>1379</v>
      </c>
    </row>
    <row r="24" spans="1:3">
      <c r="A24" s="4" t="s">
        <v>1380</v>
      </c>
      <c r="B24" s="5" t="n">
        <v>104581</v>
      </c>
      <c r="C24" s="5" t="n">
        <v>109812</v>
      </c>
    </row>
    <row r="25" spans="1:3">
      <c r="A25" s="4" t="s">
        <v>1383</v>
      </c>
    </row>
    <row r="26" spans="1:3">
      <c r="A26" s="3" t="s">
        <v>1379</v>
      </c>
    </row>
    <row r="27" spans="1:3">
      <c r="A27" s="4" t="s">
        <v>1381</v>
      </c>
      <c r="B27" s="5" t="n">
        <v>220846</v>
      </c>
      <c r="C27" s="5" t="n">
        <v>260044</v>
      </c>
    </row>
    <row r="28" spans="1:3">
      <c r="A28" s="4" t="s">
        <v>1384</v>
      </c>
    </row>
    <row r="29" spans="1:3">
      <c r="A29" s="3" t="s">
        <v>1379</v>
      </c>
    </row>
    <row r="30" spans="1:3">
      <c r="A30" s="4" t="s">
        <v>1380</v>
      </c>
      <c r="B30" s="5" t="n">
        <v>32472</v>
      </c>
      <c r="C30" s="5" t="n">
        <v>40810</v>
      </c>
    </row>
    <row r="31" spans="1:3">
      <c r="A31" s="4" t="s">
        <v>983</v>
      </c>
    </row>
    <row r="32" spans="1:3">
      <c r="A32" s="3" t="s">
        <v>1379</v>
      </c>
    </row>
    <row r="33" spans="1:3">
      <c r="A33" s="4" t="s">
        <v>1381</v>
      </c>
      <c r="B33" s="5" t="n">
        <v>930076</v>
      </c>
      <c r="C33" s="5" t="n">
        <v>871997</v>
      </c>
    </row>
    <row r="34" spans="1:3">
      <c r="A34" s="4" t="s">
        <v>1385</v>
      </c>
    </row>
    <row r="35" spans="1:3">
      <c r="A35" s="3" t="s">
        <v>1379</v>
      </c>
    </row>
    <row r="36" spans="1:3">
      <c r="A36" s="4" t="s">
        <v>1380</v>
      </c>
      <c r="B36" s="5" t="n">
        <v>48832</v>
      </c>
      <c r="C36" s="5" t="n">
        <v>44610</v>
      </c>
    </row>
    <row r="37" spans="1:3">
      <c r="A37" s="4" t="s">
        <v>987</v>
      </c>
    </row>
    <row r="38" spans="1:3">
      <c r="A38" s="3" t="s">
        <v>1379</v>
      </c>
    </row>
    <row r="39" spans="1:3">
      <c r="A39" s="4" t="s">
        <v>1381</v>
      </c>
      <c r="B39" s="5" t="n">
        <v>1256</v>
      </c>
      <c r="C39" s="5" t="n">
        <v>1817</v>
      </c>
    </row>
    <row r="40" spans="1:3">
      <c r="A40" s="4" t="s">
        <v>1386</v>
      </c>
    </row>
    <row r="41" spans="1:3">
      <c r="A41" s="3" t="s">
        <v>1379</v>
      </c>
    </row>
    <row r="42" spans="1:3">
      <c r="A42" s="4" t="s">
        <v>1380</v>
      </c>
      <c r="B42" s="5" t="n">
        <v>475</v>
      </c>
      <c r="C42" s="5" t="n">
        <v>535</v>
      </c>
    </row>
    <row r="43" spans="1:3">
      <c r="A43" s="4" t="s">
        <v>1387</v>
      </c>
    </row>
    <row r="44" spans="1:3">
      <c r="A44" s="3" t="s">
        <v>1379</v>
      </c>
    </row>
    <row r="45" spans="1:3">
      <c r="A45" s="4" t="s">
        <v>1381</v>
      </c>
      <c r="B45" s="5" t="n">
        <v>106149</v>
      </c>
      <c r="C45" s="5" t="n">
        <v>112719</v>
      </c>
    </row>
    <row r="46" spans="1:3">
      <c r="A46" s="4" t="s">
        <v>1388</v>
      </c>
    </row>
    <row r="47" spans="1:3">
      <c r="A47" s="3" t="s">
        <v>1379</v>
      </c>
    </row>
    <row r="48" spans="1:3">
      <c r="A48" s="4" t="s">
        <v>1380</v>
      </c>
      <c r="B48" s="5" t="n">
        <v>22802</v>
      </c>
      <c r="C48" s="5" t="n">
        <v>23857</v>
      </c>
    </row>
    <row r="49" spans="1:3">
      <c r="A49" s="4" t="s">
        <v>505</v>
      </c>
    </row>
    <row r="50" spans="1:3">
      <c r="A50" s="3" t="s">
        <v>1379</v>
      </c>
    </row>
    <row r="51" spans="1:3">
      <c r="A51" s="4" t="s">
        <v>1381</v>
      </c>
      <c r="B51" s="5" t="n">
        <v>5885</v>
      </c>
      <c r="C51" s="5" t="n">
        <v>5530</v>
      </c>
    </row>
    <row r="52" spans="1:3">
      <c r="A52" s="4" t="s">
        <v>1389</v>
      </c>
    </row>
    <row r="53" spans="1:3">
      <c r="A53" s="3" t="s">
        <v>1379</v>
      </c>
    </row>
    <row r="54" spans="1:3">
      <c r="A54" s="4" t="s">
        <v>1380</v>
      </c>
      <c r="B54" s="5" t="n">
        <v>0</v>
      </c>
      <c r="C54" s="5" t="n">
        <v>0</v>
      </c>
    </row>
    <row r="55" spans="1:3">
      <c r="A55" s="4" t="s">
        <v>1198</v>
      </c>
    </row>
    <row r="56" spans="1:3">
      <c r="A56" s="3" t="s">
        <v>1379</v>
      </c>
    </row>
    <row r="57" spans="1:3">
      <c r="A57" s="4" t="s">
        <v>1381</v>
      </c>
      <c r="B57" s="5" t="n">
        <v>5885</v>
      </c>
      <c r="C57" s="5" t="n">
        <v>5530</v>
      </c>
    </row>
    <row r="58" spans="1:3">
      <c r="A58" s="4" t="s">
        <v>1390</v>
      </c>
    </row>
    <row r="59" spans="1:3">
      <c r="A59" s="3" t="s">
        <v>1379</v>
      </c>
    </row>
    <row r="60" spans="1:3">
      <c r="A60" s="4" t="s">
        <v>1380</v>
      </c>
      <c r="B60" s="5" t="n">
        <v>0</v>
      </c>
      <c r="C60" s="5" t="n">
        <v>0</v>
      </c>
    </row>
    <row r="61" spans="1:3">
      <c r="A61" s="4" t="s">
        <v>1391</v>
      </c>
    </row>
    <row r="62" spans="1:3">
      <c r="A62" s="3" t="s">
        <v>1379</v>
      </c>
    </row>
    <row r="63" spans="1:3">
      <c r="A63" s="4" t="s">
        <v>1381</v>
      </c>
      <c r="B63" s="5" t="n">
        <v>199050</v>
      </c>
      <c r="C63" s="5" t="n">
        <v>223104</v>
      </c>
    </row>
    <row r="64" spans="1:3">
      <c r="A64" s="4" t="s">
        <v>1392</v>
      </c>
    </row>
    <row r="65" spans="1:3">
      <c r="A65" s="3" t="s">
        <v>1379</v>
      </c>
    </row>
    <row r="66" spans="1:3">
      <c r="A66" s="4" t="s">
        <v>1381</v>
      </c>
      <c r="B66" s="5" t="n">
        <v>59626</v>
      </c>
      <c r="C66" s="5" t="n">
        <v>83157</v>
      </c>
    </row>
    <row r="67" spans="1:3">
      <c r="A67" s="4" t="s">
        <v>1393</v>
      </c>
    </row>
    <row r="68" spans="1:3">
      <c r="A68" s="3" t="s">
        <v>1379</v>
      </c>
    </row>
    <row r="69" spans="1:3">
      <c r="A69" s="4" t="s">
        <v>1381</v>
      </c>
      <c r="B69" s="5" t="n">
        <v>126798</v>
      </c>
      <c r="C69" s="5" t="n">
        <v>127071</v>
      </c>
    </row>
    <row r="70" spans="1:3">
      <c r="A70" s="4" t="s">
        <v>1394</v>
      </c>
    </row>
    <row r="71" spans="1:3">
      <c r="A71" s="3" t="s">
        <v>1379</v>
      </c>
    </row>
    <row r="72" spans="1:3">
      <c r="A72" s="4" t="s">
        <v>1381</v>
      </c>
      <c r="B72" s="5" t="n">
        <v>393</v>
      </c>
      <c r="C72" s="5" t="n">
        <v>434</v>
      </c>
    </row>
    <row r="73" spans="1:3">
      <c r="A73" s="4" t="s">
        <v>1395</v>
      </c>
    </row>
    <row r="74" spans="1:3">
      <c r="A74" s="3" t="s">
        <v>1379</v>
      </c>
    </row>
    <row r="75" spans="1:3">
      <c r="A75" s="4" t="s">
        <v>1381</v>
      </c>
      <c r="B75" s="5" t="n">
        <v>12233</v>
      </c>
      <c r="C75" s="5" t="n">
        <v>12442</v>
      </c>
    </row>
    <row r="76" spans="1:3">
      <c r="A76" s="4" t="s">
        <v>1396</v>
      </c>
    </row>
    <row r="77" spans="1:3">
      <c r="A77" s="3" t="s">
        <v>1379</v>
      </c>
    </row>
    <row r="78" spans="1:3">
      <c r="A78" s="4" t="s">
        <v>1381</v>
      </c>
      <c r="B78" s="5" t="n">
        <v>3227</v>
      </c>
      <c r="C78" s="5" t="n">
        <v>2580</v>
      </c>
    </row>
    <row r="79" spans="1:3">
      <c r="A79" s="4" t="s">
        <v>1397</v>
      </c>
    </row>
    <row r="80" spans="1:3">
      <c r="A80" s="3" t="s">
        <v>1379</v>
      </c>
    </row>
    <row r="81" spans="1:3">
      <c r="A81" s="4" t="s">
        <v>1381</v>
      </c>
      <c r="B81" s="5" t="n">
        <v>3227</v>
      </c>
      <c r="C81" s="5" t="n">
        <v>2580</v>
      </c>
    </row>
    <row r="82" spans="1:3">
      <c r="A82" s="4" t="s">
        <v>1398</v>
      </c>
    </row>
    <row r="83" spans="1:3">
      <c r="A83" s="3" t="s">
        <v>1379</v>
      </c>
    </row>
    <row r="84" spans="1:3">
      <c r="A84" s="4" t="s">
        <v>1381</v>
      </c>
      <c r="B84" s="5" t="n">
        <v>1059277</v>
      </c>
      <c r="C84" s="5" t="n">
        <v>1023473</v>
      </c>
    </row>
    <row r="85" spans="1:3">
      <c r="A85" s="4" t="s">
        <v>1399</v>
      </c>
    </row>
    <row r="86" spans="1:3">
      <c r="A86" s="3" t="s">
        <v>1379</v>
      </c>
    </row>
    <row r="87" spans="1:3">
      <c r="A87" s="4" t="s">
        <v>1381</v>
      </c>
      <c r="B87" s="5" t="n">
        <v>161220</v>
      </c>
      <c r="C87" s="5" t="n">
        <v>176887</v>
      </c>
    </row>
    <row r="88" spans="1:3">
      <c r="A88" s="4" t="s">
        <v>1400</v>
      </c>
    </row>
    <row r="89" spans="1:3">
      <c r="A89" s="3" t="s">
        <v>1379</v>
      </c>
    </row>
    <row r="90" spans="1:3">
      <c r="A90" s="4" t="s">
        <v>1381</v>
      </c>
      <c r="B90" s="5" t="n">
        <v>803278</v>
      </c>
      <c r="C90" s="5" t="n">
        <v>744926</v>
      </c>
    </row>
    <row r="91" spans="1:3">
      <c r="A91" s="4" t="s">
        <v>1401</v>
      </c>
    </row>
    <row r="92" spans="1:3">
      <c r="A92" s="3" t="s">
        <v>1379</v>
      </c>
    </row>
    <row r="93" spans="1:3">
      <c r="A93" s="4" t="s">
        <v>1381</v>
      </c>
      <c r="B93" s="5" t="n">
        <v>863</v>
      </c>
      <c r="C93" s="5" t="n">
        <v>1383</v>
      </c>
    </row>
    <row r="94" spans="1:3">
      <c r="A94" s="4" t="s">
        <v>1402</v>
      </c>
    </row>
    <row r="95" spans="1:3">
      <c r="A95" s="3" t="s">
        <v>1379</v>
      </c>
    </row>
    <row r="96" spans="1:3">
      <c r="A96" s="4" t="s">
        <v>1381</v>
      </c>
      <c r="B96" s="5" t="n">
        <v>93916</v>
      </c>
      <c r="C96" s="5" t="n">
        <v>100277</v>
      </c>
    </row>
    <row r="97" spans="1:3">
      <c r="A97" s="4" t="s">
        <v>1403</v>
      </c>
    </row>
    <row r="98" spans="1:3">
      <c r="A98" s="3" t="s">
        <v>1379</v>
      </c>
    </row>
    <row r="99" spans="1:3">
      <c r="A99" s="4" t="s">
        <v>1381</v>
      </c>
      <c r="B99" s="5" t="n">
        <v>2658</v>
      </c>
      <c r="C99" s="5" t="n">
        <v>2950</v>
      </c>
    </row>
    <row r="100" spans="1:3">
      <c r="A100" s="4" t="s">
        <v>1404</v>
      </c>
    </row>
    <row r="101" spans="1:3">
      <c r="A101" s="3" t="s">
        <v>1379</v>
      </c>
    </row>
    <row r="102" spans="1:3">
      <c r="A102" s="4" t="s">
        <v>1381</v>
      </c>
      <c r="B102" s="6" t="n">
        <v>2658</v>
      </c>
      <c r="C102" s="6" t="n">
        <v>29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32</v>
      </c>
    </row>
    <row r="3" spans="1:3">
      <c r="A3" s="3" t="s">
        <v>1379</v>
      </c>
    </row>
    <row r="4" spans="1:3">
      <c r="A4" s="4" t="s">
        <v>1406</v>
      </c>
      <c r="B4" s="5" t="n">
        <v>1346</v>
      </c>
      <c r="C4" s="5" t="n">
        <v>1972</v>
      </c>
    </row>
    <row r="5" spans="1:3">
      <c r="A5" s="4" t="s">
        <v>1407</v>
      </c>
      <c r="B5" s="5" t="n">
        <v>125</v>
      </c>
      <c r="C5" s="5" t="n">
        <v>128</v>
      </c>
    </row>
    <row r="6" spans="1:3">
      <c r="A6" s="4" t="s">
        <v>1408</v>
      </c>
      <c r="B6" s="5" t="n">
        <v>376</v>
      </c>
      <c r="C6" s="5" t="n">
        <v>522</v>
      </c>
    </row>
    <row r="7" spans="1:3">
      <c r="A7" s="4" t="s">
        <v>1409</v>
      </c>
      <c r="B7" s="5" t="n">
        <v>668</v>
      </c>
      <c r="C7" s="5" t="n">
        <v>842</v>
      </c>
    </row>
    <row r="8" spans="1:3">
      <c r="A8" s="4" t="s">
        <v>949</v>
      </c>
    </row>
    <row r="9" spans="1:3">
      <c r="A9" s="3" t="s">
        <v>1379</v>
      </c>
    </row>
    <row r="10" spans="1:3">
      <c r="A10" s="4" t="s">
        <v>1406</v>
      </c>
      <c r="B10" s="5" t="n">
        <v>4</v>
      </c>
      <c r="C10" s="5" t="n">
        <v>7</v>
      </c>
    </row>
    <row r="11" spans="1:3">
      <c r="A11" s="4" t="s">
        <v>1407</v>
      </c>
      <c r="B11" s="5" t="n">
        <v>2</v>
      </c>
      <c r="C11" s="5" t="n">
        <v>1</v>
      </c>
    </row>
    <row r="12" spans="1:3">
      <c r="A12" s="4" t="s">
        <v>1408</v>
      </c>
      <c r="B12" s="5" t="n">
        <v>0</v>
      </c>
      <c r="C12" s="5" t="n">
        <v>0</v>
      </c>
    </row>
    <row r="13" spans="1:3">
      <c r="A13" s="4" t="s">
        <v>1409</v>
      </c>
      <c r="B13" s="5" t="n">
        <v>0</v>
      </c>
      <c r="C13" s="5" t="n">
        <v>0</v>
      </c>
    </row>
    <row r="14" spans="1:3">
      <c r="A14" s="4" t="s">
        <v>950</v>
      </c>
    </row>
    <row r="15" spans="1:3">
      <c r="A15" s="3" t="s">
        <v>1379</v>
      </c>
    </row>
    <row r="16" spans="1:3">
      <c r="A16" s="4" t="s">
        <v>1406</v>
      </c>
      <c r="B16" s="5" t="n">
        <v>4</v>
      </c>
      <c r="C16" s="5" t="n">
        <v>43</v>
      </c>
    </row>
    <row r="17" spans="1:3">
      <c r="A17" s="4" t="s">
        <v>1407</v>
      </c>
      <c r="B17" s="5" t="n">
        <v>17</v>
      </c>
      <c r="C17" s="5" t="n">
        <v>7</v>
      </c>
    </row>
    <row r="18" spans="1:3">
      <c r="A18" s="4" t="s">
        <v>1408</v>
      </c>
      <c r="B18" s="5" t="n">
        <v>0</v>
      </c>
      <c r="C18" s="5" t="n">
        <v>0</v>
      </c>
    </row>
    <row r="19" spans="1:3">
      <c r="A19" s="4" t="s">
        <v>1409</v>
      </c>
      <c r="B19" s="5" t="n">
        <v>0</v>
      </c>
      <c r="C19" s="5" t="n">
        <v>0</v>
      </c>
    </row>
    <row r="20" spans="1:3">
      <c r="A20" s="4" t="s">
        <v>951</v>
      </c>
    </row>
    <row r="21" spans="1:3">
      <c r="A21" s="3" t="s">
        <v>1379</v>
      </c>
    </row>
    <row r="22" spans="1:3">
      <c r="A22" s="4" t="s">
        <v>1406</v>
      </c>
      <c r="B22" s="5" t="n">
        <v>3</v>
      </c>
      <c r="C22" s="5" t="n">
        <v>36</v>
      </c>
    </row>
    <row r="23" spans="1:3">
      <c r="A23" s="4" t="s">
        <v>1407</v>
      </c>
      <c r="B23" s="5" t="n">
        <v>40</v>
      </c>
      <c r="C23" s="5" t="n">
        <v>7</v>
      </c>
    </row>
    <row r="24" spans="1:3">
      <c r="A24" s="4" t="s">
        <v>1408</v>
      </c>
      <c r="B24" s="5" t="n">
        <v>0</v>
      </c>
      <c r="C24" s="5" t="n">
        <v>0</v>
      </c>
    </row>
    <row r="25" spans="1:3">
      <c r="A25" s="4" t="s">
        <v>1409</v>
      </c>
      <c r="B25" s="5" t="n">
        <v>0</v>
      </c>
      <c r="C25" s="5" t="n">
        <v>0</v>
      </c>
    </row>
    <row r="26" spans="1:3">
      <c r="A26" s="4" t="s">
        <v>953</v>
      </c>
    </row>
    <row r="27" spans="1:3">
      <c r="A27" s="3" t="s">
        <v>1379</v>
      </c>
    </row>
    <row r="28" spans="1:3">
      <c r="A28" s="4" t="s">
        <v>1406</v>
      </c>
      <c r="B28" s="5" t="n">
        <v>55</v>
      </c>
      <c r="C28" s="5" t="n">
        <v>78</v>
      </c>
    </row>
    <row r="29" spans="1:3">
      <c r="A29" s="4" t="s">
        <v>1407</v>
      </c>
      <c r="B29" s="5" t="n">
        <v>39</v>
      </c>
      <c r="C29" s="5" t="n">
        <v>80</v>
      </c>
    </row>
    <row r="30" spans="1:3">
      <c r="A30" s="4" t="s">
        <v>1408</v>
      </c>
      <c r="B30" s="5" t="n">
        <v>348</v>
      </c>
      <c r="C30" s="5" t="n">
        <v>505</v>
      </c>
    </row>
    <row r="31" spans="1:3">
      <c r="A31" s="4" t="s">
        <v>1409</v>
      </c>
      <c r="B31" s="5" t="n">
        <v>125</v>
      </c>
      <c r="C31" s="5" t="n">
        <v>170</v>
      </c>
    </row>
    <row r="32" spans="1:3">
      <c r="A32" s="4" t="s">
        <v>954</v>
      </c>
    </row>
    <row r="33" spans="1:3">
      <c r="A33" s="3" t="s">
        <v>1379</v>
      </c>
    </row>
    <row r="34" spans="1:3">
      <c r="A34" s="4" t="s">
        <v>1406</v>
      </c>
      <c r="B34" s="5" t="n">
        <v>0</v>
      </c>
      <c r="C34" s="5" t="n">
        <v>0</v>
      </c>
    </row>
    <row r="35" spans="1:3">
      <c r="A35" s="4" t="s">
        <v>1407</v>
      </c>
      <c r="B35" s="5" t="n">
        <v>1</v>
      </c>
      <c r="C35" s="5" t="n">
        <v>1</v>
      </c>
    </row>
    <row r="36" spans="1:3">
      <c r="A36" s="4" t="s">
        <v>1408</v>
      </c>
      <c r="B36" s="5" t="n">
        <v>9</v>
      </c>
      <c r="C36" s="5" t="n">
        <v>1</v>
      </c>
    </row>
    <row r="37" spans="1:3">
      <c r="A37" s="4" t="s">
        <v>1409</v>
      </c>
      <c r="B37" s="5" t="n">
        <v>0</v>
      </c>
      <c r="C37" s="5" t="n">
        <v>0</v>
      </c>
    </row>
    <row r="38" spans="1:3">
      <c r="A38" s="4" t="s">
        <v>1410</v>
      </c>
    </row>
    <row r="39" spans="1:3">
      <c r="A39" s="3" t="s">
        <v>1379</v>
      </c>
    </row>
    <row r="40" spans="1:3">
      <c r="A40" s="4" t="s">
        <v>1406</v>
      </c>
      <c r="B40" s="5" t="n">
        <v>491</v>
      </c>
      <c r="C40" s="5" t="n">
        <v>766</v>
      </c>
    </row>
    <row r="41" spans="1:3">
      <c r="A41" s="4" t="s">
        <v>1407</v>
      </c>
      <c r="B41" s="5" t="n">
        <v>0</v>
      </c>
      <c r="C41" s="5" t="n">
        <v>0</v>
      </c>
    </row>
    <row r="42" spans="1:3">
      <c r="A42" s="4" t="s">
        <v>1408</v>
      </c>
      <c r="B42" s="5" t="n">
        <v>5</v>
      </c>
      <c r="C42" s="5" t="n">
        <v>2</v>
      </c>
    </row>
    <row r="43" spans="1:3">
      <c r="A43" s="4" t="s">
        <v>1409</v>
      </c>
      <c r="B43" s="5" t="n">
        <v>537</v>
      </c>
      <c r="C43" s="5" t="n">
        <v>668</v>
      </c>
    </row>
    <row r="44" spans="1:3">
      <c r="A44" s="4" t="s">
        <v>1411</v>
      </c>
    </row>
    <row r="45" spans="1:3">
      <c r="A45" s="3" t="s">
        <v>1379</v>
      </c>
    </row>
    <row r="46" spans="1:3">
      <c r="A46" s="4" t="s">
        <v>1406</v>
      </c>
      <c r="B46" s="5" t="n">
        <v>0</v>
      </c>
      <c r="C46" s="5" t="n">
        <v>0</v>
      </c>
    </row>
    <row r="47" spans="1:3">
      <c r="A47" s="4" t="s">
        <v>1407</v>
      </c>
      <c r="B47" s="5" t="n">
        <v>14</v>
      </c>
      <c r="C47" s="5" t="n">
        <v>1</v>
      </c>
    </row>
    <row r="48" spans="1:3">
      <c r="A48" s="4" t="s">
        <v>1408</v>
      </c>
      <c r="B48" s="5" t="n">
        <v>8</v>
      </c>
      <c r="C48" s="5" t="n">
        <v>5</v>
      </c>
    </row>
    <row r="49" spans="1:3">
      <c r="A49" s="4" t="s">
        <v>1409</v>
      </c>
      <c r="B49" s="5" t="n">
        <v>1</v>
      </c>
      <c r="C49" s="5" t="n">
        <v>1</v>
      </c>
    </row>
    <row r="50" spans="1:3">
      <c r="A50" s="4" t="s">
        <v>1412</v>
      </c>
    </row>
    <row r="51" spans="1:3">
      <c r="A51" s="3" t="s">
        <v>1379</v>
      </c>
    </row>
    <row r="52" spans="1:3">
      <c r="A52" s="4" t="s">
        <v>1406</v>
      </c>
      <c r="B52" s="5" t="n">
        <v>757</v>
      </c>
      <c r="C52" s="5" t="n">
        <v>1007</v>
      </c>
    </row>
    <row r="53" spans="1:3">
      <c r="A53" s="4" t="s">
        <v>1407</v>
      </c>
      <c r="B53" s="5" t="n">
        <v>6</v>
      </c>
      <c r="C53" s="5" t="n">
        <v>19</v>
      </c>
    </row>
    <row r="54" spans="1:3">
      <c r="A54" s="4" t="s">
        <v>1408</v>
      </c>
      <c r="B54" s="5" t="n">
        <v>2</v>
      </c>
      <c r="C54" s="5" t="n">
        <v>1</v>
      </c>
    </row>
    <row r="55" spans="1:3">
      <c r="A55" s="4" t="s">
        <v>1409</v>
      </c>
      <c r="B55" s="5" t="n">
        <v>3</v>
      </c>
      <c r="C55" s="5" t="n">
        <v>1</v>
      </c>
    </row>
    <row r="56" spans="1:3">
      <c r="A56" s="4" t="s">
        <v>1413</v>
      </c>
    </row>
    <row r="57" spans="1:3">
      <c r="A57" s="3" t="s">
        <v>1379</v>
      </c>
    </row>
    <row r="58" spans="1:3">
      <c r="A58" s="4" t="s">
        <v>1406</v>
      </c>
      <c r="B58" s="5" t="n">
        <v>0</v>
      </c>
      <c r="C58" s="5" t="n">
        <v>0</v>
      </c>
    </row>
    <row r="59" spans="1:3">
      <c r="A59" s="4" t="s">
        <v>1407</v>
      </c>
      <c r="B59" s="5" t="n">
        <v>5</v>
      </c>
      <c r="C59" s="5" t="n">
        <v>12</v>
      </c>
    </row>
    <row r="60" spans="1:3">
      <c r="A60" s="4" t="s">
        <v>1408</v>
      </c>
      <c r="B60" s="5" t="n">
        <v>4</v>
      </c>
      <c r="C60" s="5" t="n">
        <v>8</v>
      </c>
    </row>
    <row r="61" spans="1:3">
      <c r="A61" s="4" t="s">
        <v>1409</v>
      </c>
      <c r="B61" s="5" t="n">
        <v>1</v>
      </c>
      <c r="C61" s="5" t="n">
        <v>2</v>
      </c>
    </row>
    <row r="62" spans="1:3">
      <c r="A62" s="4" t="s">
        <v>232</v>
      </c>
    </row>
    <row r="63" spans="1:3">
      <c r="A63" s="3" t="s">
        <v>1379</v>
      </c>
    </row>
    <row r="64" spans="1:3">
      <c r="A64" s="4" t="s">
        <v>1406</v>
      </c>
      <c r="B64" s="5" t="n">
        <v>32</v>
      </c>
      <c r="C64" s="5" t="n">
        <v>35</v>
      </c>
    </row>
    <row r="65" spans="1:3">
      <c r="A65" s="4" t="s">
        <v>1407</v>
      </c>
      <c r="B65" s="5" t="n">
        <v>1</v>
      </c>
      <c r="C65" s="5" t="n">
        <v>0</v>
      </c>
    </row>
    <row r="66" spans="1:3">
      <c r="A66" s="4" t="s">
        <v>1408</v>
      </c>
      <c r="B66" s="5" t="n">
        <v>0</v>
      </c>
      <c r="C66" s="5" t="n">
        <v>0</v>
      </c>
    </row>
    <row r="67" spans="1:3">
      <c r="A67" s="4" t="s">
        <v>1409</v>
      </c>
      <c r="B67" s="5" t="n">
        <v>1</v>
      </c>
      <c r="C67" s="5"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414</v>
      </c>
      <c r="B1" s="2" t="s">
        <v>1</v>
      </c>
    </row>
    <row r="2" spans="1:3">
      <c r="B2" s="2" t="s">
        <v>1415</v>
      </c>
      <c r="C2" s="2" t="s">
        <v>1416</v>
      </c>
    </row>
    <row r="3" spans="1:3">
      <c r="A3" s="3" t="s">
        <v>1379</v>
      </c>
    </row>
    <row r="4" spans="1:3">
      <c r="A4" s="4" t="s">
        <v>1417</v>
      </c>
      <c r="B4" s="5" t="n">
        <v>2515</v>
      </c>
      <c r="C4" s="5" t="n">
        <v>3464</v>
      </c>
    </row>
    <row r="5" spans="1:3">
      <c r="A5" s="4" t="s">
        <v>1418</v>
      </c>
      <c r="B5" s="6" t="n">
        <v>108342</v>
      </c>
      <c r="C5" s="6" t="n">
        <v>171033</v>
      </c>
    </row>
    <row r="6" spans="1:3">
      <c r="A6" s="4" t="s">
        <v>1419</v>
      </c>
      <c r="B6" s="5" t="n">
        <v>106604</v>
      </c>
      <c r="C6" s="5" t="n">
        <v>174234</v>
      </c>
    </row>
    <row r="7" spans="1:3">
      <c r="A7" s="4" t="s">
        <v>1420</v>
      </c>
      <c r="B7" s="6" t="n">
        <v>10176</v>
      </c>
      <c r="C7" s="6" t="n">
        <v>19032</v>
      </c>
    </row>
    <row r="8" spans="1:3">
      <c r="A8" s="4" t="s">
        <v>949</v>
      </c>
    </row>
    <row r="9" spans="1:3">
      <c r="A9" s="3" t="s">
        <v>1379</v>
      </c>
    </row>
    <row r="10" spans="1:3">
      <c r="A10" s="4" t="s">
        <v>1417</v>
      </c>
      <c r="B10" s="5" t="n">
        <v>6</v>
      </c>
      <c r="C10" s="5" t="n">
        <v>8</v>
      </c>
    </row>
    <row r="11" spans="1:3">
      <c r="A11" s="4" t="s">
        <v>1418</v>
      </c>
      <c r="B11" s="6" t="n">
        <v>2172</v>
      </c>
      <c r="C11" s="6" t="n">
        <v>7667</v>
      </c>
    </row>
    <row r="12" spans="1:3">
      <c r="A12" s="4" t="s">
        <v>1419</v>
      </c>
      <c r="B12" s="5" t="n">
        <v>2032</v>
      </c>
      <c r="C12" s="5" t="n">
        <v>10272</v>
      </c>
    </row>
    <row r="13" spans="1:3">
      <c r="A13" s="4" t="s">
        <v>1420</v>
      </c>
      <c r="B13" s="6" t="n">
        <v>146</v>
      </c>
      <c r="C13" s="6" t="n">
        <v>5109</v>
      </c>
    </row>
    <row r="14" spans="1:3">
      <c r="A14" s="4" t="s">
        <v>950</v>
      </c>
    </row>
    <row r="15" spans="1:3">
      <c r="A15" s="3" t="s">
        <v>1379</v>
      </c>
    </row>
    <row r="16" spans="1:3">
      <c r="A16" s="4" t="s">
        <v>1417</v>
      </c>
      <c r="B16" s="5" t="n">
        <v>21</v>
      </c>
      <c r="C16" s="5" t="n">
        <v>50</v>
      </c>
    </row>
    <row r="17" spans="1:3">
      <c r="A17" s="4" t="s">
        <v>1418</v>
      </c>
      <c r="B17" s="6" t="n">
        <v>5356</v>
      </c>
      <c r="C17" s="6" t="n">
        <v>29935</v>
      </c>
    </row>
    <row r="18" spans="1:3">
      <c r="A18" s="4" t="s">
        <v>1419</v>
      </c>
      <c r="B18" s="5" t="n">
        <v>5346</v>
      </c>
      <c r="C18" s="5" t="n">
        <v>30097</v>
      </c>
    </row>
    <row r="19" spans="1:3">
      <c r="A19" s="4" t="s">
        <v>1420</v>
      </c>
      <c r="B19" s="6" t="n">
        <v>313</v>
      </c>
      <c r="C19" s="6" t="n">
        <v>894</v>
      </c>
    </row>
    <row r="20" spans="1:3">
      <c r="A20" s="4" t="s">
        <v>951</v>
      </c>
    </row>
    <row r="21" spans="1:3">
      <c r="A21" s="3" t="s">
        <v>1379</v>
      </c>
    </row>
    <row r="22" spans="1:3">
      <c r="A22" s="4" t="s">
        <v>1417</v>
      </c>
      <c r="B22" s="5" t="n">
        <v>43</v>
      </c>
      <c r="C22" s="5" t="n">
        <v>43</v>
      </c>
    </row>
    <row r="23" spans="1:3">
      <c r="A23" s="4" t="s">
        <v>1418</v>
      </c>
      <c r="B23" s="6" t="n">
        <v>2655</v>
      </c>
      <c r="C23" s="6" t="n">
        <v>8402</v>
      </c>
    </row>
    <row r="24" spans="1:3">
      <c r="A24" s="4" t="s">
        <v>1419</v>
      </c>
      <c r="B24" s="5" t="n">
        <v>4786</v>
      </c>
      <c r="C24" s="5" t="n">
        <v>9733</v>
      </c>
    </row>
    <row r="25" spans="1:3">
      <c r="A25" s="4" t="s">
        <v>1420</v>
      </c>
      <c r="B25" s="6" t="n">
        <v>507</v>
      </c>
      <c r="C25" s="6" t="n">
        <v>242</v>
      </c>
    </row>
    <row r="26" spans="1:3">
      <c r="A26" s="4" t="s">
        <v>953</v>
      </c>
    </row>
    <row r="27" spans="1:3">
      <c r="A27" s="3" t="s">
        <v>1379</v>
      </c>
    </row>
    <row r="28" spans="1:3">
      <c r="A28" s="4" t="s">
        <v>1417</v>
      </c>
      <c r="B28" s="5" t="n">
        <v>567</v>
      </c>
      <c r="C28" s="5" t="n">
        <v>833</v>
      </c>
    </row>
    <row r="29" spans="1:3">
      <c r="A29" s="4" t="s">
        <v>1418</v>
      </c>
      <c r="B29" s="6" t="n">
        <v>69084</v>
      </c>
      <c r="C29" s="6" t="n">
        <v>93511</v>
      </c>
    </row>
    <row r="30" spans="1:3">
      <c r="A30" s="4" t="s">
        <v>1419</v>
      </c>
      <c r="B30" s="5" t="n">
        <v>64552</v>
      </c>
      <c r="C30" s="5" t="n">
        <v>90840</v>
      </c>
    </row>
    <row r="31" spans="1:3">
      <c r="A31" s="4" t="s">
        <v>1420</v>
      </c>
      <c r="B31" s="6" t="n">
        <v>4108</v>
      </c>
      <c r="C31" s="6" t="n">
        <v>6822</v>
      </c>
    </row>
    <row r="32" spans="1:3">
      <c r="A32" s="4" t="s">
        <v>954</v>
      </c>
    </row>
    <row r="33" spans="1:3">
      <c r="A33" s="3" t="s">
        <v>1379</v>
      </c>
    </row>
    <row r="34" spans="1:3">
      <c r="A34" s="4" t="s">
        <v>1417</v>
      </c>
      <c r="B34" s="5" t="n">
        <v>10</v>
      </c>
      <c r="C34" s="5" t="n">
        <v>2</v>
      </c>
    </row>
    <row r="35" spans="1:3">
      <c r="A35" s="4" t="s">
        <v>1418</v>
      </c>
      <c r="B35" s="6" t="n">
        <v>347</v>
      </c>
      <c r="C35" s="6" t="n">
        <v>36</v>
      </c>
    </row>
    <row r="36" spans="1:3">
      <c r="A36" s="4" t="s">
        <v>1419</v>
      </c>
      <c r="B36" s="5" t="n">
        <v>347</v>
      </c>
      <c r="C36" s="5" t="n">
        <v>37</v>
      </c>
    </row>
    <row r="37" spans="1:3">
      <c r="A37" s="4" t="s">
        <v>1420</v>
      </c>
      <c r="B37" s="6" t="n">
        <v>101</v>
      </c>
      <c r="C37" s="6" t="n">
        <v>8</v>
      </c>
    </row>
    <row r="38" spans="1:3">
      <c r="A38" s="4" t="s">
        <v>1410</v>
      </c>
    </row>
    <row r="39" spans="1:3">
      <c r="A39" s="3" t="s">
        <v>1379</v>
      </c>
    </row>
    <row r="40" spans="1:3">
      <c r="A40" s="4" t="s">
        <v>1417</v>
      </c>
      <c r="B40" s="5" t="n">
        <v>1033</v>
      </c>
      <c r="C40" s="5" t="n">
        <v>1436</v>
      </c>
    </row>
    <row r="41" spans="1:3">
      <c r="A41" s="4" t="s">
        <v>1418</v>
      </c>
      <c r="B41" s="6" t="n">
        <v>9283</v>
      </c>
      <c r="C41" s="6" t="n">
        <v>13329</v>
      </c>
    </row>
    <row r="42" spans="1:3">
      <c r="A42" s="4" t="s">
        <v>1419</v>
      </c>
      <c r="B42" s="5" t="n">
        <v>10196</v>
      </c>
      <c r="C42" s="5" t="n">
        <v>14918</v>
      </c>
    </row>
    <row r="43" spans="1:3">
      <c r="A43" s="4" t="s">
        <v>1420</v>
      </c>
      <c r="B43" s="6" t="n">
        <v>1241</v>
      </c>
      <c r="C43" s="6" t="n">
        <v>2042</v>
      </c>
    </row>
    <row r="44" spans="1:3">
      <c r="A44" s="4" t="s">
        <v>1411</v>
      </c>
    </row>
    <row r="45" spans="1:3">
      <c r="A45" s="3" t="s">
        <v>1379</v>
      </c>
    </row>
    <row r="46" spans="1:3">
      <c r="A46" s="4" t="s">
        <v>1417</v>
      </c>
      <c r="B46" s="5" t="n">
        <v>23</v>
      </c>
      <c r="C46" s="5" t="n">
        <v>7</v>
      </c>
    </row>
    <row r="47" spans="1:3">
      <c r="A47" s="4" t="s">
        <v>1418</v>
      </c>
      <c r="B47" s="6" t="n">
        <v>2504</v>
      </c>
      <c r="C47" s="6" t="n">
        <v>602</v>
      </c>
    </row>
    <row r="48" spans="1:3">
      <c r="A48" s="4" t="s">
        <v>1419</v>
      </c>
      <c r="B48" s="5" t="n">
        <v>2421</v>
      </c>
      <c r="C48" s="5" t="n">
        <v>662</v>
      </c>
    </row>
    <row r="49" spans="1:3">
      <c r="A49" s="4" t="s">
        <v>1420</v>
      </c>
      <c r="B49" s="6" t="n">
        <v>299</v>
      </c>
      <c r="C49" s="6" t="n">
        <v>296</v>
      </c>
    </row>
    <row r="50" spans="1:3">
      <c r="A50" s="4" t="s">
        <v>1412</v>
      </c>
    </row>
    <row r="51" spans="1:3">
      <c r="A51" s="3" t="s">
        <v>1379</v>
      </c>
    </row>
    <row r="52" spans="1:3">
      <c r="A52" s="4" t="s">
        <v>1417</v>
      </c>
      <c r="B52" s="5" t="n">
        <v>768</v>
      </c>
      <c r="C52" s="5" t="n">
        <v>1028</v>
      </c>
    </row>
    <row r="53" spans="1:3">
      <c r="A53" s="4" t="s">
        <v>1418</v>
      </c>
      <c r="B53" s="6" t="n">
        <v>12884</v>
      </c>
      <c r="C53" s="6" t="n">
        <v>17192</v>
      </c>
    </row>
    <row r="54" spans="1:3">
      <c r="A54" s="4" t="s">
        <v>1419</v>
      </c>
      <c r="B54" s="5" t="n">
        <v>12911</v>
      </c>
      <c r="C54" s="5" t="n">
        <v>17296</v>
      </c>
    </row>
    <row r="55" spans="1:3">
      <c r="A55" s="4" t="s">
        <v>1420</v>
      </c>
      <c r="B55" s="6" t="n">
        <v>3027</v>
      </c>
      <c r="C55" s="6" t="n">
        <v>3548</v>
      </c>
    </row>
    <row r="56" spans="1:3">
      <c r="A56" s="4" t="s">
        <v>1413</v>
      </c>
    </row>
    <row r="57" spans="1:3">
      <c r="A57" s="3" t="s">
        <v>1379</v>
      </c>
    </row>
    <row r="58" spans="1:3">
      <c r="A58" s="4" t="s">
        <v>1417</v>
      </c>
      <c r="B58" s="5" t="n">
        <v>10</v>
      </c>
      <c r="C58" s="5" t="n">
        <v>22</v>
      </c>
    </row>
    <row r="59" spans="1:3">
      <c r="A59" s="4" t="s">
        <v>1418</v>
      </c>
      <c r="B59" s="6" t="n">
        <v>2043</v>
      </c>
      <c r="C59" s="6" t="n">
        <v>263</v>
      </c>
    </row>
    <row r="60" spans="1:3">
      <c r="A60" s="4" t="s">
        <v>1419</v>
      </c>
      <c r="B60" s="5" t="n">
        <v>1999</v>
      </c>
      <c r="C60" s="5" t="n">
        <v>281</v>
      </c>
    </row>
    <row r="61" spans="1:3">
      <c r="A61" s="4" t="s">
        <v>1420</v>
      </c>
      <c r="B61" s="6" t="n">
        <v>362</v>
      </c>
      <c r="C61" s="6" t="n">
        <v>54</v>
      </c>
    </row>
    <row r="62" spans="1:3">
      <c r="A62" s="4" t="s">
        <v>232</v>
      </c>
    </row>
    <row r="63" spans="1:3">
      <c r="A63" s="3" t="s">
        <v>1379</v>
      </c>
    </row>
    <row r="64" spans="1:3">
      <c r="A64" s="4" t="s">
        <v>1417</v>
      </c>
      <c r="B64" s="5" t="n">
        <v>34</v>
      </c>
      <c r="C64" s="5" t="n">
        <v>35</v>
      </c>
    </row>
    <row r="65" spans="1:3">
      <c r="A65" s="4" t="s">
        <v>1418</v>
      </c>
      <c r="B65" s="6" t="n">
        <v>2014</v>
      </c>
      <c r="C65" s="6" t="n">
        <v>96</v>
      </c>
    </row>
    <row r="66" spans="1:3">
      <c r="A66" s="4" t="s">
        <v>1419</v>
      </c>
      <c r="B66" s="5" t="n">
        <v>2014</v>
      </c>
      <c r="C66" s="5" t="n">
        <v>98</v>
      </c>
    </row>
    <row r="67" spans="1:3">
      <c r="A67" s="4" t="s">
        <v>1420</v>
      </c>
      <c r="B67" s="6" t="n">
        <v>72</v>
      </c>
      <c r="C67" s="6" t="n">
        <v>1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421</v>
      </c>
      <c r="B1" s="2" t="s">
        <v>1</v>
      </c>
    </row>
    <row r="2" spans="1:3">
      <c r="B2" s="2" t="s">
        <v>1415</v>
      </c>
      <c r="C2" s="2" t="s">
        <v>1416</v>
      </c>
    </row>
    <row r="3" spans="1:3">
      <c r="A3" s="3" t="s">
        <v>1379</v>
      </c>
    </row>
    <row r="4" spans="1:3">
      <c r="A4" s="4" t="s">
        <v>1417</v>
      </c>
      <c r="B4" s="5" t="n">
        <v>641</v>
      </c>
      <c r="C4" s="5" t="n">
        <v>791</v>
      </c>
    </row>
    <row r="5" spans="1:3">
      <c r="A5" s="4" t="s">
        <v>1422</v>
      </c>
      <c r="B5" s="6" t="n">
        <v>20305</v>
      </c>
      <c r="C5" s="6" t="n">
        <v>31162</v>
      </c>
    </row>
    <row r="6" spans="1:3">
      <c r="A6" s="4" t="s">
        <v>949</v>
      </c>
    </row>
    <row r="7" spans="1:3">
      <c r="A7" s="3" t="s">
        <v>1379</v>
      </c>
    </row>
    <row r="8" spans="1:3">
      <c r="A8" s="4" t="s">
        <v>1417</v>
      </c>
      <c r="B8" s="5" t="n">
        <v>3</v>
      </c>
      <c r="C8" s="5" t="n">
        <v>2</v>
      </c>
    </row>
    <row r="9" spans="1:3">
      <c r="A9" s="4" t="s">
        <v>1422</v>
      </c>
      <c r="B9" s="6" t="n">
        <v>543</v>
      </c>
      <c r="C9" s="6" t="n">
        <v>327</v>
      </c>
    </row>
    <row r="10" spans="1:3">
      <c r="A10" s="4" t="s">
        <v>950</v>
      </c>
    </row>
    <row r="11" spans="1:3">
      <c r="A11" s="3" t="s">
        <v>1379</v>
      </c>
    </row>
    <row r="12" spans="1:3">
      <c r="A12" s="4" t="s">
        <v>1417</v>
      </c>
      <c r="B12" s="5" t="n">
        <v>4</v>
      </c>
      <c r="C12" s="5" t="n">
        <v>11</v>
      </c>
    </row>
    <row r="13" spans="1:3">
      <c r="A13" s="4" t="s">
        <v>1422</v>
      </c>
      <c r="B13" s="6" t="n">
        <v>1912</v>
      </c>
      <c r="C13" s="6" t="n">
        <v>3296</v>
      </c>
    </row>
    <row r="14" spans="1:3">
      <c r="A14" s="4" t="s">
        <v>951</v>
      </c>
    </row>
    <row r="15" spans="1:3">
      <c r="A15" s="3" t="s">
        <v>1379</v>
      </c>
    </row>
    <row r="16" spans="1:3">
      <c r="A16" s="4" t="s">
        <v>1417</v>
      </c>
      <c r="B16" s="5" t="n">
        <v>5</v>
      </c>
      <c r="C16" s="5" t="n">
        <v>7</v>
      </c>
    </row>
    <row r="17" spans="1:3">
      <c r="A17" s="4" t="s">
        <v>1422</v>
      </c>
      <c r="B17" s="6" t="n">
        <v>636</v>
      </c>
      <c r="C17" s="6" t="n">
        <v>905</v>
      </c>
    </row>
    <row r="18" spans="1:3">
      <c r="A18" s="4" t="s">
        <v>953</v>
      </c>
    </row>
    <row r="19" spans="1:3">
      <c r="A19" s="3" t="s">
        <v>1379</v>
      </c>
    </row>
    <row r="20" spans="1:3">
      <c r="A20" s="4" t="s">
        <v>1417</v>
      </c>
      <c r="B20" s="5" t="n">
        <v>110</v>
      </c>
      <c r="C20" s="5" t="n">
        <v>169</v>
      </c>
    </row>
    <row r="21" spans="1:3">
      <c r="A21" s="4" t="s">
        <v>1422</v>
      </c>
      <c r="B21" s="6" t="n">
        <v>10112</v>
      </c>
      <c r="C21" s="6" t="n">
        <v>18261</v>
      </c>
    </row>
    <row r="22" spans="1:3">
      <c r="A22" s="4" t="s">
        <v>954</v>
      </c>
    </row>
    <row r="23" spans="1:3">
      <c r="A23" s="3" t="s">
        <v>1379</v>
      </c>
    </row>
    <row r="24" spans="1:3">
      <c r="A24" s="4" t="s">
        <v>1417</v>
      </c>
      <c r="B24" s="5" t="n">
        <v>4</v>
      </c>
      <c r="C24" s="5" t="n">
        <v>3</v>
      </c>
    </row>
    <row r="25" spans="1:3">
      <c r="A25" s="4" t="s">
        <v>1422</v>
      </c>
      <c r="B25" s="6" t="n">
        <v>146</v>
      </c>
      <c r="C25" s="6" t="n">
        <v>28</v>
      </c>
    </row>
    <row r="26" spans="1:3">
      <c r="A26" s="4" t="s">
        <v>1410</v>
      </c>
    </row>
    <row r="27" spans="1:3">
      <c r="A27" s="3" t="s">
        <v>1379</v>
      </c>
    </row>
    <row r="28" spans="1:3">
      <c r="A28" s="4" t="s">
        <v>1417</v>
      </c>
      <c r="B28" s="5" t="n">
        <v>369</v>
      </c>
      <c r="C28" s="5" t="n">
        <v>451</v>
      </c>
    </row>
    <row r="29" spans="1:3">
      <c r="A29" s="4" t="s">
        <v>1422</v>
      </c>
      <c r="B29" s="6" t="n">
        <v>3286</v>
      </c>
      <c r="C29" s="6" t="n">
        <v>4794</v>
      </c>
    </row>
    <row r="30" spans="1:3">
      <c r="A30" s="4" t="s">
        <v>1411</v>
      </c>
    </row>
    <row r="31" spans="1:3">
      <c r="A31" s="3" t="s">
        <v>1379</v>
      </c>
    </row>
    <row r="32" spans="1:3">
      <c r="A32" s="4" t="s">
        <v>1417</v>
      </c>
      <c r="B32" s="5" t="n">
        <v>1</v>
      </c>
      <c r="C32" s="5" t="n">
        <v>1</v>
      </c>
    </row>
    <row r="33" spans="1:3">
      <c r="A33" s="4" t="s">
        <v>1422</v>
      </c>
      <c r="B33" s="6" t="n">
        <v>97</v>
      </c>
      <c r="C33" s="6" t="n">
        <v>43</v>
      </c>
    </row>
    <row r="34" spans="1:3">
      <c r="A34" s="4" t="s">
        <v>1412</v>
      </c>
    </row>
    <row r="35" spans="1:3">
      <c r="A35" s="3" t="s">
        <v>1379</v>
      </c>
    </row>
    <row r="36" spans="1:3">
      <c r="A36" s="4" t="s">
        <v>1417</v>
      </c>
      <c r="B36" s="5" t="n">
        <v>139</v>
      </c>
      <c r="C36" s="5" t="n">
        <v>135</v>
      </c>
    </row>
    <row r="37" spans="1:3">
      <c r="A37" s="4" t="s">
        <v>1422</v>
      </c>
      <c r="B37" s="6" t="n">
        <v>3461</v>
      </c>
      <c r="C37" s="6" t="n">
        <v>3329</v>
      </c>
    </row>
    <row r="38" spans="1:3">
      <c r="A38" s="4" t="s">
        <v>1413</v>
      </c>
    </row>
    <row r="39" spans="1:3">
      <c r="A39" s="3" t="s">
        <v>1379</v>
      </c>
    </row>
    <row r="40" spans="1:3">
      <c r="A40" s="4" t="s">
        <v>1417</v>
      </c>
      <c r="B40" s="5" t="n">
        <v>5</v>
      </c>
      <c r="C40" s="5" t="n">
        <v>9</v>
      </c>
    </row>
    <row r="41" spans="1:3">
      <c r="A41" s="4" t="s">
        <v>1422</v>
      </c>
      <c r="B41" s="6" t="n">
        <v>103</v>
      </c>
      <c r="C41" s="6" t="n">
        <v>171</v>
      </c>
    </row>
    <row r="42" spans="1:3">
      <c r="A42" s="4" t="s">
        <v>232</v>
      </c>
    </row>
    <row r="43" spans="1:3">
      <c r="A43" s="3" t="s">
        <v>1379</v>
      </c>
    </row>
    <row r="44" spans="1:3">
      <c r="A44" s="4" t="s">
        <v>1417</v>
      </c>
      <c r="B44" s="5" t="n">
        <v>1</v>
      </c>
      <c r="C44" s="5" t="n">
        <v>3</v>
      </c>
    </row>
    <row r="45" spans="1:3">
      <c r="A45" s="4" t="s">
        <v>1422</v>
      </c>
      <c r="B45" s="6" t="n">
        <v>9</v>
      </c>
      <c r="C45" s="6" t="n">
        <v>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1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s>
  <sheetData>
    <row r="1" spans="1:6">
      <c r="A1" s="1" t="s">
        <v>1423</v>
      </c>
      <c r="C1" s="2" t="s">
        <v>1424</v>
      </c>
      <c r="E1" s="2" t="s">
        <v>1425</v>
      </c>
    </row>
    <row r="2" spans="1:6">
      <c r="A2" s="3" t="s">
        <v>1426</v>
      </c>
    </row>
    <row r="3" spans="1:6">
      <c r="A3" s="4" t="s">
        <v>1178</v>
      </c>
      <c r="C3" s="6" t="n">
        <v>24292794</v>
      </c>
      <c r="D3" s="4" t="s">
        <v>946</v>
      </c>
      <c r="E3" s="6" t="n">
        <v>22773747</v>
      </c>
      <c r="F3" s="4" t="s">
        <v>947</v>
      </c>
    </row>
    <row r="4" spans="1:6">
      <c r="A4" s="4" t="s">
        <v>1427</v>
      </c>
    </row>
    <row r="5" spans="1:6">
      <c r="A5" s="3" t="s">
        <v>1426</v>
      </c>
    </row>
    <row r="6" spans="1:6">
      <c r="A6" s="4" t="s">
        <v>1178</v>
      </c>
      <c r="C6" s="5" t="n">
        <v>1158076</v>
      </c>
      <c r="E6" s="5" t="n">
        <v>851514</v>
      </c>
    </row>
    <row r="7" spans="1:6">
      <c r="A7" s="4" t="s">
        <v>1428</v>
      </c>
    </row>
    <row r="8" spans="1:6">
      <c r="A8" s="3" t="s">
        <v>1426</v>
      </c>
    </row>
    <row r="9" spans="1:6">
      <c r="A9" s="4" t="s">
        <v>1178</v>
      </c>
      <c r="C9" s="5" t="n">
        <v>732392</v>
      </c>
      <c r="E9" s="5" t="n">
        <v>653338</v>
      </c>
    </row>
    <row r="10" spans="1:6">
      <c r="A10" s="4" t="s">
        <v>1429</v>
      </c>
    </row>
    <row r="11" spans="1:6">
      <c r="A11" s="3" t="s">
        <v>1426</v>
      </c>
    </row>
    <row r="12" spans="1:6">
      <c r="A12" s="4" t="s">
        <v>1178</v>
      </c>
      <c r="C12" s="5" t="n">
        <v>1388917</v>
      </c>
      <c r="E12" s="5" t="n">
        <v>1404885</v>
      </c>
    </row>
    <row r="13" spans="1:6">
      <c r="A13" s="4" t="s">
        <v>1430</v>
      </c>
    </row>
    <row r="14" spans="1:6">
      <c r="A14" s="3" t="s">
        <v>1426</v>
      </c>
    </row>
    <row r="15" spans="1:6">
      <c r="A15" s="4" t="s">
        <v>1178</v>
      </c>
      <c r="C15" s="5" t="n">
        <v>2595</v>
      </c>
      <c r="E15" s="5" t="n">
        <v>29457</v>
      </c>
    </row>
    <row r="16" spans="1:6">
      <c r="A16" s="4" t="s">
        <v>1431</v>
      </c>
    </row>
    <row r="17" spans="1:6">
      <c r="A17" s="3" t="s">
        <v>1426</v>
      </c>
    </row>
    <row r="18" spans="1:6">
      <c r="A18" s="4" t="s">
        <v>1178</v>
      </c>
      <c r="C18" s="5" t="n">
        <v>11252</v>
      </c>
      <c r="E18" s="5" t="n">
        <v>3460</v>
      </c>
    </row>
    <row r="19" spans="1:6">
      <c r="A19" s="4" t="s">
        <v>1432</v>
      </c>
    </row>
    <row r="20" spans="1:6">
      <c r="A20" s="3" t="s">
        <v>1426</v>
      </c>
    </row>
    <row r="21" spans="1:6">
      <c r="A21" s="4" t="s">
        <v>1178</v>
      </c>
      <c r="C21" s="5" t="n">
        <v>3293232</v>
      </c>
      <c r="E21" s="5" t="n">
        <v>2942654</v>
      </c>
    </row>
    <row r="22" spans="1:6">
      <c r="A22" s="4" t="s">
        <v>1433</v>
      </c>
    </row>
    <row r="23" spans="1:6">
      <c r="A23" s="3" t="s">
        <v>1426</v>
      </c>
    </row>
    <row r="24" spans="1:6">
      <c r="A24" s="4" t="s">
        <v>1178</v>
      </c>
      <c r="C24" s="5" t="n">
        <v>20999562</v>
      </c>
      <c r="E24" s="5" t="n">
        <v>19831093</v>
      </c>
    </row>
    <row r="25" spans="1:6">
      <c r="A25" s="4" t="s">
        <v>948</v>
      </c>
    </row>
    <row r="26" spans="1:6">
      <c r="A26" s="3" t="s">
        <v>1426</v>
      </c>
    </row>
    <row r="27" spans="1:6">
      <c r="A27" s="4" t="s">
        <v>1178</v>
      </c>
      <c r="C27" s="5" t="n">
        <v>1357092</v>
      </c>
      <c r="E27" s="5" t="n">
        <v>1238836</v>
      </c>
    </row>
    <row r="28" spans="1:6">
      <c r="A28" s="4" t="s">
        <v>1434</v>
      </c>
    </row>
    <row r="29" spans="1:6">
      <c r="A29" s="3" t="s">
        <v>1426</v>
      </c>
    </row>
    <row r="30" spans="1:6">
      <c r="A30" s="4" t="s">
        <v>1178</v>
      </c>
      <c r="C30" s="5" t="n">
        <v>13195</v>
      </c>
      <c r="E30" s="5" t="n">
        <v>15553</v>
      </c>
    </row>
    <row r="31" spans="1:6">
      <c r="A31" s="4" t="s">
        <v>1435</v>
      </c>
    </row>
    <row r="32" spans="1:6">
      <c r="A32" s="3" t="s">
        <v>1426</v>
      </c>
    </row>
    <row r="33" spans="1:6">
      <c r="A33" s="4" t="s">
        <v>1178</v>
      </c>
      <c r="C33" s="5" t="n">
        <v>8053</v>
      </c>
      <c r="E33" s="5" t="n">
        <v>8179</v>
      </c>
    </row>
    <row r="34" spans="1:6">
      <c r="A34" s="4" t="s">
        <v>1436</v>
      </c>
    </row>
    <row r="35" spans="1:6">
      <c r="A35" s="3" t="s">
        <v>1426</v>
      </c>
    </row>
    <row r="36" spans="1:6">
      <c r="A36" s="4" t="s">
        <v>1178</v>
      </c>
      <c r="C36" s="5" t="n">
        <v>14767</v>
      </c>
      <c r="E36" s="5" t="n">
        <v>6766</v>
      </c>
    </row>
    <row r="37" spans="1:6">
      <c r="A37" s="4" t="s">
        <v>1437</v>
      </c>
    </row>
    <row r="38" spans="1:6">
      <c r="A38" s="3" t="s">
        <v>1426</v>
      </c>
    </row>
    <row r="39" spans="1:6">
      <c r="A39" s="4" t="s">
        <v>1178</v>
      </c>
      <c r="C39" s="5" t="n">
        <v>0</v>
      </c>
      <c r="E39" s="5" t="n">
        <v>0</v>
      </c>
    </row>
    <row r="40" spans="1:6">
      <c r="A40" s="4" t="s">
        <v>1438</v>
      </c>
    </row>
    <row r="41" spans="1:6">
      <c r="A41" s="3" t="s">
        <v>1426</v>
      </c>
    </row>
    <row r="42" spans="1:6">
      <c r="A42" s="4" t="s">
        <v>1178</v>
      </c>
      <c r="C42" s="5" t="n">
        <v>0</v>
      </c>
      <c r="E42" s="5" t="n">
        <v>0</v>
      </c>
    </row>
    <row r="43" spans="1:6">
      <c r="A43" s="4" t="s">
        <v>1439</v>
      </c>
    </row>
    <row r="44" spans="1:6">
      <c r="A44" s="3" t="s">
        <v>1426</v>
      </c>
    </row>
    <row r="45" spans="1:6">
      <c r="A45" s="4" t="s">
        <v>1178</v>
      </c>
      <c r="C45" s="5" t="n">
        <v>36015</v>
      </c>
      <c r="E45" s="5" t="n">
        <v>30498</v>
      </c>
    </row>
    <row r="46" spans="1:6">
      <c r="A46" s="4" t="s">
        <v>1440</v>
      </c>
    </row>
    <row r="47" spans="1:6">
      <c r="A47" s="3" t="s">
        <v>1426</v>
      </c>
    </row>
    <row r="48" spans="1:6">
      <c r="A48" s="4" t="s">
        <v>1178</v>
      </c>
      <c r="C48" s="5" t="n">
        <v>1321077</v>
      </c>
      <c r="E48" s="5" t="n">
        <v>1208338</v>
      </c>
    </row>
    <row r="49" spans="1:6">
      <c r="A49" s="4" t="s">
        <v>949</v>
      </c>
    </row>
    <row r="50" spans="1:6">
      <c r="A50" s="3" t="s">
        <v>1426</v>
      </c>
    </row>
    <row r="51" spans="1:6">
      <c r="A51" s="4" t="s">
        <v>1178</v>
      </c>
      <c r="C51" s="5" t="n">
        <v>4092870</v>
      </c>
      <c r="E51" s="5" t="n">
        <v>3921601</v>
      </c>
    </row>
    <row r="52" spans="1:6">
      <c r="A52" s="4" t="s">
        <v>1441</v>
      </c>
    </row>
    <row r="53" spans="1:6">
      <c r="A53" s="3" t="s">
        <v>1426</v>
      </c>
    </row>
    <row r="54" spans="1:6">
      <c r="A54" s="4" t="s">
        <v>1178</v>
      </c>
      <c r="C54" s="5" t="n">
        <v>374334</v>
      </c>
      <c r="E54" s="5" t="n">
        <v>367621</v>
      </c>
    </row>
    <row r="55" spans="1:6">
      <c r="A55" s="4" t="s">
        <v>1442</v>
      </c>
    </row>
    <row r="56" spans="1:6">
      <c r="A56" s="3" t="s">
        <v>1426</v>
      </c>
    </row>
    <row r="57" spans="1:6">
      <c r="A57" s="4" t="s">
        <v>1178</v>
      </c>
      <c r="C57" s="5" t="n">
        <v>351572</v>
      </c>
      <c r="E57" s="5" t="n">
        <v>387636</v>
      </c>
    </row>
    <row r="58" spans="1:6">
      <c r="A58" s="4" t="s">
        <v>1443</v>
      </c>
    </row>
    <row r="59" spans="1:6">
      <c r="A59" s="3" t="s">
        <v>1426</v>
      </c>
    </row>
    <row r="60" spans="1:6">
      <c r="A60" s="4" t="s">
        <v>1178</v>
      </c>
      <c r="C60" s="5" t="n">
        <v>344757</v>
      </c>
      <c r="E60" s="5" t="n">
        <v>343774</v>
      </c>
    </row>
    <row r="61" spans="1:6">
      <c r="A61" s="4" t="s">
        <v>1444</v>
      </c>
    </row>
    <row r="62" spans="1:6">
      <c r="A62" s="3" t="s">
        <v>1426</v>
      </c>
    </row>
    <row r="63" spans="1:6">
      <c r="A63" s="4" t="s">
        <v>1178</v>
      </c>
      <c r="C63" s="5" t="n">
        <v>0</v>
      </c>
      <c r="E63" s="5" t="n">
        <v>155</v>
      </c>
    </row>
    <row r="64" spans="1:6">
      <c r="A64" s="4" t="s">
        <v>1445</v>
      </c>
    </row>
    <row r="65" spans="1:6">
      <c r="A65" s="3" t="s">
        <v>1426</v>
      </c>
    </row>
    <row r="66" spans="1:6">
      <c r="A66" s="4" t="s">
        <v>1178</v>
      </c>
      <c r="C66" s="5" t="n">
        <v>0</v>
      </c>
      <c r="E66" s="5" t="n">
        <v>0</v>
      </c>
    </row>
    <row r="67" spans="1:6">
      <c r="A67" s="4" t="s">
        <v>1446</v>
      </c>
    </row>
    <row r="68" spans="1:6">
      <c r="A68" s="3" t="s">
        <v>1426</v>
      </c>
    </row>
    <row r="69" spans="1:6">
      <c r="A69" s="4" t="s">
        <v>1178</v>
      </c>
      <c r="C69" s="5" t="n">
        <v>1070663</v>
      </c>
      <c r="E69" s="5" t="n">
        <v>1099186</v>
      </c>
    </row>
    <row r="70" spans="1:6">
      <c r="A70" s="4" t="s">
        <v>1447</v>
      </c>
    </row>
    <row r="71" spans="1:6">
      <c r="A71" s="3" t="s">
        <v>1426</v>
      </c>
    </row>
    <row r="72" spans="1:6">
      <c r="A72" s="4" t="s">
        <v>1178</v>
      </c>
      <c r="C72" s="5" t="n">
        <v>3022207</v>
      </c>
      <c r="E72" s="5" t="n">
        <v>2822415</v>
      </c>
    </row>
    <row r="73" spans="1:6">
      <c r="A73" s="4" t="s">
        <v>950</v>
      </c>
    </row>
    <row r="74" spans="1:6">
      <c r="A74" s="3" t="s">
        <v>1426</v>
      </c>
    </row>
    <row r="75" spans="1:6">
      <c r="A75" s="4" t="s">
        <v>1178</v>
      </c>
      <c r="C75" s="5" t="n">
        <v>2142589</v>
      </c>
      <c r="E75" s="5" t="n">
        <v>2035220</v>
      </c>
    </row>
    <row r="76" spans="1:6">
      <c r="A76" s="4" t="s">
        <v>1448</v>
      </c>
    </row>
    <row r="77" spans="1:6">
      <c r="A77" s="3" t="s">
        <v>1426</v>
      </c>
    </row>
    <row r="78" spans="1:6">
      <c r="A78" s="4" t="s">
        <v>1178</v>
      </c>
      <c r="C78" s="5" t="n">
        <v>272149</v>
      </c>
      <c r="E78" s="5" t="n">
        <v>319755</v>
      </c>
    </row>
    <row r="79" spans="1:6">
      <c r="A79" s="4" t="s">
        <v>1449</v>
      </c>
    </row>
    <row r="80" spans="1:6">
      <c r="A80" s="3" t="s">
        <v>1426</v>
      </c>
    </row>
    <row r="81" spans="1:6">
      <c r="A81" s="4" t="s">
        <v>1178</v>
      </c>
      <c r="C81" s="5" t="n">
        <v>246545</v>
      </c>
      <c r="E81" s="5" t="n">
        <v>109873</v>
      </c>
    </row>
    <row r="82" spans="1:6">
      <c r="A82" s="4" t="s">
        <v>1450</v>
      </c>
    </row>
    <row r="83" spans="1:6">
      <c r="A83" s="3" t="s">
        <v>1426</v>
      </c>
    </row>
    <row r="84" spans="1:6">
      <c r="A84" s="4" t="s">
        <v>1178</v>
      </c>
      <c r="C84" s="5" t="n">
        <v>363580</v>
      </c>
      <c r="E84" s="5" t="n">
        <v>370060</v>
      </c>
    </row>
    <row r="85" spans="1:6">
      <c r="A85" s="4" t="s">
        <v>1451</v>
      </c>
    </row>
    <row r="86" spans="1:6">
      <c r="A86" s="3" t="s">
        <v>1426</v>
      </c>
    </row>
    <row r="87" spans="1:6">
      <c r="A87" s="4" t="s">
        <v>1178</v>
      </c>
      <c r="C87" s="5" t="n">
        <v>2124</v>
      </c>
      <c r="E87" s="5" t="n">
        <v>17788</v>
      </c>
    </row>
    <row r="88" spans="1:6">
      <c r="A88" s="4" t="s">
        <v>1452</v>
      </c>
    </row>
    <row r="89" spans="1:6">
      <c r="A89" s="3" t="s">
        <v>1426</v>
      </c>
    </row>
    <row r="90" spans="1:6">
      <c r="A90" s="4" t="s">
        <v>1178</v>
      </c>
      <c r="C90" s="5" t="n">
        <v>0</v>
      </c>
      <c r="E90" s="5" t="n">
        <v>0</v>
      </c>
    </row>
    <row r="91" spans="1:6">
      <c r="A91" s="4" t="s">
        <v>1453</v>
      </c>
    </row>
    <row r="92" spans="1:6">
      <c r="A92" s="3" t="s">
        <v>1426</v>
      </c>
    </row>
    <row r="93" spans="1:6">
      <c r="A93" s="4" t="s">
        <v>1178</v>
      </c>
      <c r="C93" s="5" t="n">
        <v>884398</v>
      </c>
      <c r="E93" s="5" t="n">
        <v>817476</v>
      </c>
    </row>
    <row r="94" spans="1:6">
      <c r="A94" s="4" t="s">
        <v>1454</v>
      </c>
    </row>
    <row r="95" spans="1:6">
      <c r="A95" s="3" t="s">
        <v>1426</v>
      </c>
    </row>
    <row r="96" spans="1:6">
      <c r="A96" s="4" t="s">
        <v>1178</v>
      </c>
      <c r="C96" s="5" t="n">
        <v>1258191</v>
      </c>
      <c r="E96" s="5" t="n">
        <v>1217744</v>
      </c>
    </row>
    <row r="97" spans="1:6">
      <c r="A97" s="4" t="s">
        <v>951</v>
      </c>
    </row>
    <row r="98" spans="1:6">
      <c r="A98" s="3" t="s">
        <v>1426</v>
      </c>
    </row>
    <row r="99" spans="1:6">
      <c r="A99" s="4" t="s">
        <v>1178</v>
      </c>
      <c r="C99" s="5" t="n">
        <v>3896310</v>
      </c>
      <c r="E99" s="5" t="n">
        <v>3602850</v>
      </c>
    </row>
    <row r="100" spans="1:6">
      <c r="A100" s="4" t="s">
        <v>1455</v>
      </c>
    </row>
    <row r="101" spans="1:6">
      <c r="A101" s="3" t="s">
        <v>1426</v>
      </c>
    </row>
    <row r="102" spans="1:6">
      <c r="A102" s="4" t="s">
        <v>1178</v>
      </c>
      <c r="C102" s="5" t="n">
        <v>457565</v>
      </c>
      <c r="E102" s="5" t="n">
        <v>139139</v>
      </c>
    </row>
    <row r="103" spans="1:6">
      <c r="A103" s="4" t="s">
        <v>1456</v>
      </c>
    </row>
    <row r="104" spans="1:6">
      <c r="A104" s="3" t="s">
        <v>1426</v>
      </c>
    </row>
    <row r="105" spans="1:6">
      <c r="A105" s="4" t="s">
        <v>1178</v>
      </c>
      <c r="C105" s="5" t="n">
        <v>109157</v>
      </c>
      <c r="E105" s="5" t="n">
        <v>134207</v>
      </c>
    </row>
    <row r="106" spans="1:6">
      <c r="A106" s="4" t="s">
        <v>1457</v>
      </c>
    </row>
    <row r="107" spans="1:6">
      <c r="A107" s="3" t="s">
        <v>1426</v>
      </c>
    </row>
    <row r="108" spans="1:6">
      <c r="A108" s="4" t="s">
        <v>1178</v>
      </c>
      <c r="C108" s="5" t="n">
        <v>365630</v>
      </c>
      <c r="E108" s="5" t="n">
        <v>381153</v>
      </c>
    </row>
    <row r="109" spans="1:6">
      <c r="A109" s="4" t="s">
        <v>1458</v>
      </c>
    </row>
    <row r="110" spans="1:6">
      <c r="A110" s="3" t="s">
        <v>1426</v>
      </c>
    </row>
    <row r="111" spans="1:6">
      <c r="A111" s="4" t="s">
        <v>1178</v>
      </c>
      <c r="C111" s="5" t="n">
        <v>471</v>
      </c>
      <c r="E111" s="5" t="n">
        <v>11514</v>
      </c>
    </row>
    <row r="112" spans="1:6">
      <c r="A112" s="4" t="s">
        <v>1459</v>
      </c>
    </row>
    <row r="113" spans="1:6">
      <c r="A113" s="3" t="s">
        <v>1426</v>
      </c>
    </row>
    <row r="114" spans="1:6">
      <c r="A114" s="4" t="s">
        <v>1178</v>
      </c>
      <c r="C114" s="5" t="n">
        <v>126</v>
      </c>
      <c r="E114" s="5" t="n">
        <v>12</v>
      </c>
    </row>
    <row r="115" spans="1:6">
      <c r="A115" s="4" t="s">
        <v>1460</v>
      </c>
    </row>
    <row r="116" spans="1:6">
      <c r="A116" s="3" t="s">
        <v>1426</v>
      </c>
    </row>
    <row r="117" spans="1:6">
      <c r="A117" s="4" t="s">
        <v>1178</v>
      </c>
      <c r="C117" s="5" t="n">
        <v>932949</v>
      </c>
      <c r="E117" s="5" t="n">
        <v>666025</v>
      </c>
    </row>
    <row r="118" spans="1:6">
      <c r="A118" s="4" t="s">
        <v>1461</v>
      </c>
    </row>
    <row r="119" spans="1:6">
      <c r="A119" s="3" t="s">
        <v>1426</v>
      </c>
    </row>
    <row r="120" spans="1:6">
      <c r="A120" s="4" t="s">
        <v>1178</v>
      </c>
      <c r="C120" s="5" t="n">
        <v>2963361</v>
      </c>
      <c r="E120" s="5" t="n">
        <v>2936825</v>
      </c>
    </row>
    <row r="121" spans="1:6">
      <c r="A121" s="4" t="s">
        <v>1283</v>
      </c>
    </row>
    <row r="122" spans="1:6">
      <c r="A122" s="3" t="s">
        <v>1426</v>
      </c>
    </row>
    <row r="123" spans="1:6">
      <c r="A123" s="4" t="s">
        <v>1178</v>
      </c>
      <c r="C123" s="5" t="n">
        <v>11488861</v>
      </c>
      <c r="E123" s="5" t="n">
        <v>10798507</v>
      </c>
    </row>
    <row r="124" spans="1:6">
      <c r="A124" s="4" t="s">
        <v>1462</v>
      </c>
    </row>
    <row r="125" spans="1:6">
      <c r="A125" s="3" t="s">
        <v>1426</v>
      </c>
    </row>
    <row r="126" spans="1:6">
      <c r="A126" s="4" t="s">
        <v>1178</v>
      </c>
      <c r="C126" s="5" t="n">
        <v>1117243</v>
      </c>
      <c r="E126" s="5" t="n">
        <v>842068</v>
      </c>
    </row>
    <row r="127" spans="1:6">
      <c r="A127" s="4" t="s">
        <v>1463</v>
      </c>
    </row>
    <row r="128" spans="1:6">
      <c r="A128" s="3" t="s">
        <v>1426</v>
      </c>
    </row>
    <row r="129" spans="1:6">
      <c r="A129" s="4" t="s">
        <v>1178</v>
      </c>
      <c r="C129" s="5" t="n">
        <v>715327</v>
      </c>
      <c r="E129" s="5" t="n">
        <v>639895</v>
      </c>
    </row>
    <row r="130" spans="1:6">
      <c r="A130" s="4" t="s">
        <v>1464</v>
      </c>
    </row>
    <row r="131" spans="1:6">
      <c r="A131" s="3" t="s">
        <v>1426</v>
      </c>
    </row>
    <row r="132" spans="1:6">
      <c r="A132" s="4" t="s">
        <v>1178</v>
      </c>
      <c r="C132" s="5" t="n">
        <v>1088734</v>
      </c>
      <c r="E132" s="5" t="n">
        <v>1101753</v>
      </c>
    </row>
    <row r="133" spans="1:6">
      <c r="A133" s="4" t="s">
        <v>1465</v>
      </c>
    </row>
    <row r="134" spans="1:6">
      <c r="A134" s="3" t="s">
        <v>1426</v>
      </c>
    </row>
    <row r="135" spans="1:6">
      <c r="A135" s="4" t="s">
        <v>1178</v>
      </c>
      <c r="C135" s="5" t="n">
        <v>2595</v>
      </c>
      <c r="E135" s="5" t="n">
        <v>29457</v>
      </c>
    </row>
    <row r="136" spans="1:6">
      <c r="A136" s="4" t="s">
        <v>1466</v>
      </c>
    </row>
    <row r="137" spans="1:6">
      <c r="A137" s="3" t="s">
        <v>1426</v>
      </c>
    </row>
    <row r="138" spans="1:6">
      <c r="A138" s="4" t="s">
        <v>1178</v>
      </c>
      <c r="C138" s="5" t="n">
        <v>126</v>
      </c>
      <c r="E138" s="5" t="n">
        <v>12</v>
      </c>
    </row>
    <row r="139" spans="1:6">
      <c r="A139" s="4" t="s">
        <v>1467</v>
      </c>
    </row>
    <row r="140" spans="1:6">
      <c r="A140" s="3" t="s">
        <v>1426</v>
      </c>
    </row>
    <row r="141" spans="1:6">
      <c r="A141" s="4" t="s">
        <v>1178</v>
      </c>
      <c r="C141" s="5" t="n">
        <v>2924025</v>
      </c>
      <c r="E141" s="5" t="n">
        <v>2613185</v>
      </c>
    </row>
    <row r="142" spans="1:6">
      <c r="A142" s="4" t="s">
        <v>1468</v>
      </c>
    </row>
    <row r="143" spans="1:6">
      <c r="A143" s="3" t="s">
        <v>1426</v>
      </c>
    </row>
    <row r="144" spans="1:6">
      <c r="A144" s="4" t="s">
        <v>1178</v>
      </c>
      <c r="C144" s="5" t="n">
        <v>8564836</v>
      </c>
      <c r="E144" s="5" t="n">
        <v>8185322</v>
      </c>
    </row>
    <row r="145" spans="1:6">
      <c r="A145" s="4" t="s">
        <v>952</v>
      </c>
    </row>
    <row r="146" spans="1:6">
      <c r="A146" s="3" t="s">
        <v>1426</v>
      </c>
    </row>
    <row r="147" spans="1:6">
      <c r="A147" s="4" t="s">
        <v>1178</v>
      </c>
      <c r="C147" s="5" t="n">
        <v>880029</v>
      </c>
      <c r="E147" s="5" t="n">
        <v>776300</v>
      </c>
    </row>
    <row r="148" spans="1:6">
      <c r="A148" s="4" t="s">
        <v>1469</v>
      </c>
    </row>
    <row r="149" spans="1:6">
      <c r="A149" s="3" t="s">
        <v>1426</v>
      </c>
    </row>
    <row r="150" spans="1:6">
      <c r="A150" s="4" t="s">
        <v>1178</v>
      </c>
      <c r="C150" s="5" t="n">
        <v>36968</v>
      </c>
      <c r="E150" s="5" t="n">
        <v>3050</v>
      </c>
    </row>
    <row r="151" spans="1:6">
      <c r="A151" s="4" t="s">
        <v>1470</v>
      </c>
    </row>
    <row r="152" spans="1:6">
      <c r="A152" s="3" t="s">
        <v>1426</v>
      </c>
    </row>
    <row r="153" spans="1:6">
      <c r="A153" s="4" t="s">
        <v>1178</v>
      </c>
      <c r="C153" s="5" t="n">
        <v>12416</v>
      </c>
      <c r="E153" s="5" t="n">
        <v>9858</v>
      </c>
    </row>
    <row r="154" spans="1:6">
      <c r="A154" s="4" t="s">
        <v>1471</v>
      </c>
    </row>
    <row r="155" spans="1:6">
      <c r="A155" s="3" t="s">
        <v>1426</v>
      </c>
    </row>
    <row r="156" spans="1:6">
      <c r="A156" s="4" t="s">
        <v>1178</v>
      </c>
      <c r="C156" s="5" t="n">
        <v>55821</v>
      </c>
      <c r="E156" s="5" t="n">
        <v>18618</v>
      </c>
    </row>
    <row r="157" spans="1:6">
      <c r="A157" s="4" t="s">
        <v>1472</v>
      </c>
    </row>
    <row r="158" spans="1:6">
      <c r="A158" s="3" t="s">
        <v>1426</v>
      </c>
    </row>
    <row r="159" spans="1:6">
      <c r="A159" s="4" t="s">
        <v>1178</v>
      </c>
      <c r="C159" s="5" t="n">
        <v>0</v>
      </c>
      <c r="E159" s="5" t="n">
        <v>0</v>
      </c>
    </row>
    <row r="160" spans="1:6">
      <c r="A160" s="4" t="s">
        <v>1473</v>
      </c>
    </row>
    <row r="161" spans="1:6">
      <c r="A161" s="3" t="s">
        <v>1426</v>
      </c>
    </row>
    <row r="162" spans="1:6">
      <c r="A162" s="4" t="s">
        <v>1178</v>
      </c>
      <c r="C162" s="5" t="n">
        <v>0</v>
      </c>
      <c r="E162" s="5" t="n">
        <v>0</v>
      </c>
    </row>
    <row r="163" spans="1:6">
      <c r="A163" s="4" t="s">
        <v>1474</v>
      </c>
    </row>
    <row r="164" spans="1:6">
      <c r="A164" s="3" t="s">
        <v>1426</v>
      </c>
    </row>
    <row r="165" spans="1:6">
      <c r="A165" s="4" t="s">
        <v>1178</v>
      </c>
      <c r="C165" s="5" t="n">
        <v>105205</v>
      </c>
      <c r="E165" s="5" t="n">
        <v>31526</v>
      </c>
    </row>
    <row r="166" spans="1:6">
      <c r="A166" s="4" t="s">
        <v>1475</v>
      </c>
    </row>
    <row r="167" spans="1:6">
      <c r="A167" s="3" t="s">
        <v>1426</v>
      </c>
    </row>
    <row r="168" spans="1:6">
      <c r="A168" s="4" t="s">
        <v>1178</v>
      </c>
      <c r="C168" s="5" t="n">
        <v>774824</v>
      </c>
      <c r="E168" s="5" t="n">
        <v>744774</v>
      </c>
    </row>
    <row r="169" spans="1:6">
      <c r="A169" s="4" t="s">
        <v>953</v>
      </c>
    </row>
    <row r="170" spans="1:6">
      <c r="A170" s="3" t="s">
        <v>1426</v>
      </c>
    </row>
    <row r="171" spans="1:6">
      <c r="A171" s="4" t="s">
        <v>1178</v>
      </c>
      <c r="C171" s="5" t="n">
        <v>7270407</v>
      </c>
      <c r="E171" s="5" t="n">
        <v>6696361</v>
      </c>
    </row>
    <row r="172" spans="1:6">
      <c r="A172" s="4" t="s">
        <v>1476</v>
      </c>
    </row>
    <row r="173" spans="1:6">
      <c r="A173" s="3" t="s">
        <v>1426</v>
      </c>
    </row>
    <row r="174" spans="1:6">
      <c r="A174" s="4" t="s">
        <v>1178</v>
      </c>
      <c r="C174" s="5" t="n">
        <v>2748</v>
      </c>
      <c r="E174" s="5" t="n">
        <v>4407</v>
      </c>
    </row>
    <row r="175" spans="1:6">
      <c r="A175" s="4" t="s">
        <v>1477</v>
      </c>
    </row>
    <row r="176" spans="1:6">
      <c r="A176" s="3" t="s">
        <v>1426</v>
      </c>
    </row>
    <row r="177" spans="1:6">
      <c r="A177" s="4" t="s">
        <v>1178</v>
      </c>
      <c r="C177" s="5" t="n">
        <v>3564</v>
      </c>
      <c r="E177" s="5" t="n">
        <v>1987</v>
      </c>
    </row>
    <row r="178" spans="1:6">
      <c r="A178" s="4" t="s">
        <v>1478</v>
      </c>
    </row>
    <row r="179" spans="1:6">
      <c r="A179" s="3" t="s">
        <v>1426</v>
      </c>
    </row>
    <row r="180" spans="1:6">
      <c r="A180" s="4" t="s">
        <v>1178</v>
      </c>
      <c r="C180" s="5" t="n">
        <v>169926</v>
      </c>
      <c r="E180" s="5" t="n">
        <v>201801</v>
      </c>
    </row>
    <row r="181" spans="1:6">
      <c r="A181" s="4" t="s">
        <v>1479</v>
      </c>
    </row>
    <row r="182" spans="1:6">
      <c r="A182" s="3" t="s">
        <v>1426</v>
      </c>
    </row>
    <row r="183" spans="1:6">
      <c r="A183" s="4" t="s">
        <v>1178</v>
      </c>
      <c r="C183" s="5" t="n">
        <v>0</v>
      </c>
      <c r="E183" s="5" t="n">
        <v>0</v>
      </c>
    </row>
    <row r="184" spans="1:6">
      <c r="A184" s="4" t="s">
        <v>1480</v>
      </c>
    </row>
    <row r="185" spans="1:6">
      <c r="A185" s="3" t="s">
        <v>1426</v>
      </c>
    </row>
    <row r="186" spans="1:6">
      <c r="A186" s="4" t="s">
        <v>1178</v>
      </c>
      <c r="C186" s="5" t="n">
        <v>0</v>
      </c>
      <c r="E186" s="5" t="n">
        <v>0</v>
      </c>
    </row>
    <row r="187" spans="1:6">
      <c r="A187" s="4" t="s">
        <v>1481</v>
      </c>
    </row>
    <row r="188" spans="1:6">
      <c r="A188" s="3" t="s">
        <v>1426</v>
      </c>
    </row>
    <row r="189" spans="1:6">
      <c r="A189" s="4" t="s">
        <v>1178</v>
      </c>
      <c r="C189" s="5" t="n">
        <v>176238</v>
      </c>
      <c r="E189" s="5" t="n">
        <v>208195</v>
      </c>
    </row>
    <row r="190" spans="1:6">
      <c r="A190" s="4" t="s">
        <v>1482</v>
      </c>
    </row>
    <row r="191" spans="1:6">
      <c r="A191" s="3" t="s">
        <v>1426</v>
      </c>
    </row>
    <row r="192" spans="1:6">
      <c r="A192" s="4" t="s">
        <v>1178</v>
      </c>
      <c r="C192" s="5" t="n">
        <v>7094169</v>
      </c>
      <c r="E192" s="5" t="n">
        <v>6488166</v>
      </c>
    </row>
    <row r="193" spans="1:6">
      <c r="A193" s="4" t="s">
        <v>955</v>
      </c>
    </row>
    <row r="194" spans="1:6">
      <c r="A194" s="3" t="s">
        <v>1426</v>
      </c>
    </row>
    <row r="195" spans="1:6">
      <c r="A195" s="4" t="s">
        <v>1178</v>
      </c>
      <c r="B195" s="4" t="s">
        <v>956</v>
      </c>
      <c r="C195" s="5" t="n">
        <v>32980</v>
      </c>
      <c r="E195" s="5" t="n">
        <v>45293</v>
      </c>
    </row>
    <row r="196" spans="1:6">
      <c r="A196" s="4" t="s">
        <v>1483</v>
      </c>
    </row>
    <row r="197" spans="1:6">
      <c r="A197" s="3" t="s">
        <v>1426</v>
      </c>
    </row>
    <row r="198" spans="1:6">
      <c r="A198" s="4" t="s">
        <v>1178</v>
      </c>
      <c r="C198" s="5" t="n">
        <v>688</v>
      </c>
      <c r="E198" s="5" t="n">
        <v>921</v>
      </c>
    </row>
    <row r="199" spans="1:6">
      <c r="A199" s="4" t="s">
        <v>1484</v>
      </c>
    </row>
    <row r="200" spans="1:6">
      <c r="A200" s="3" t="s">
        <v>1426</v>
      </c>
    </row>
    <row r="201" spans="1:6">
      <c r="A201" s="4" t="s">
        <v>1178</v>
      </c>
      <c r="C201" s="5" t="n">
        <v>426</v>
      </c>
      <c r="E201" s="5" t="n">
        <v>786</v>
      </c>
    </row>
    <row r="202" spans="1:6">
      <c r="A202" s="4" t="s">
        <v>1485</v>
      </c>
    </row>
    <row r="203" spans="1:6">
      <c r="A203" s="3" t="s">
        <v>1426</v>
      </c>
    </row>
    <row r="204" spans="1:6">
      <c r="A204" s="4" t="s">
        <v>1178</v>
      </c>
      <c r="C204" s="5" t="n">
        <v>3302</v>
      </c>
      <c r="E204" s="5" t="n">
        <v>4400</v>
      </c>
    </row>
    <row r="205" spans="1:6">
      <c r="A205" s="4" t="s">
        <v>1486</v>
      </c>
    </row>
    <row r="206" spans="1:6">
      <c r="A206" s="3" t="s">
        <v>1426</v>
      </c>
    </row>
    <row r="207" spans="1:6">
      <c r="A207" s="4" t="s">
        <v>1178</v>
      </c>
      <c r="C207" s="5" t="n">
        <v>0</v>
      </c>
      <c r="E207" s="5" t="n">
        <v>0</v>
      </c>
    </row>
    <row r="208" spans="1:6">
      <c r="A208" s="4" t="s">
        <v>1487</v>
      </c>
    </row>
    <row r="209" spans="1:6">
      <c r="A209" s="3" t="s">
        <v>1426</v>
      </c>
    </row>
    <row r="210" spans="1:6">
      <c r="A210" s="4" t="s">
        <v>1178</v>
      </c>
      <c r="C210" s="5" t="n">
        <v>0</v>
      </c>
      <c r="E210" s="5" t="n">
        <v>0</v>
      </c>
    </row>
    <row r="211" spans="1:6">
      <c r="A211" s="4" t="s">
        <v>1488</v>
      </c>
    </row>
    <row r="212" spans="1:6">
      <c r="A212" s="3" t="s">
        <v>1426</v>
      </c>
    </row>
    <row r="213" spans="1:6">
      <c r="A213" s="4" t="s">
        <v>1178</v>
      </c>
      <c r="C213" s="5" t="n">
        <v>4416</v>
      </c>
      <c r="E213" s="5" t="n">
        <v>6107</v>
      </c>
    </row>
    <row r="214" spans="1:6">
      <c r="A214" s="4" t="s">
        <v>1489</v>
      </c>
    </row>
    <row r="215" spans="1:6">
      <c r="A215" s="3" t="s">
        <v>1426</v>
      </c>
    </row>
    <row r="216" spans="1:6">
      <c r="A216" s="4" t="s">
        <v>1178</v>
      </c>
      <c r="C216" s="5" t="n">
        <v>28564</v>
      </c>
      <c r="E216" s="5" t="n">
        <v>39186</v>
      </c>
    </row>
    <row r="217" spans="1:6">
      <c r="A217" s="4" t="s">
        <v>954</v>
      </c>
    </row>
    <row r="218" spans="1:6">
      <c r="A218" s="3" t="s">
        <v>1426</v>
      </c>
    </row>
    <row r="219" spans="1:6">
      <c r="A219" s="4" t="s">
        <v>1178</v>
      </c>
      <c r="C219" s="5" t="n">
        <v>809990</v>
      </c>
      <c r="E219" s="5" t="n">
        <v>702893</v>
      </c>
    </row>
    <row r="220" spans="1:6">
      <c r="A220" s="4" t="s">
        <v>1490</v>
      </c>
    </row>
    <row r="221" spans="1:6">
      <c r="A221" s="3" t="s">
        <v>1426</v>
      </c>
    </row>
    <row r="222" spans="1:6">
      <c r="A222" s="4" t="s">
        <v>1178</v>
      </c>
      <c r="C222" s="5" t="n">
        <v>0</v>
      </c>
      <c r="E222" s="5" t="n">
        <v>0</v>
      </c>
    </row>
    <row r="223" spans="1:6">
      <c r="A223" s="4" t="s">
        <v>1491</v>
      </c>
    </row>
    <row r="224" spans="1:6">
      <c r="A224" s="3" t="s">
        <v>1426</v>
      </c>
    </row>
    <row r="225" spans="1:6">
      <c r="A225" s="4" t="s">
        <v>1178</v>
      </c>
      <c r="C225" s="5" t="n">
        <v>0</v>
      </c>
      <c r="E225" s="5" t="n">
        <v>0</v>
      </c>
    </row>
    <row r="226" spans="1:6">
      <c r="A226" s="4" t="s">
        <v>1492</v>
      </c>
    </row>
    <row r="227" spans="1:6">
      <c r="A227" s="3" t="s">
        <v>1426</v>
      </c>
    </row>
    <row r="228" spans="1:6">
      <c r="A228" s="4" t="s">
        <v>1178</v>
      </c>
      <c r="C228" s="5" t="n">
        <v>1926</v>
      </c>
      <c r="E228" s="5" t="n">
        <v>3062</v>
      </c>
    </row>
    <row r="229" spans="1:6">
      <c r="A229" s="4" t="s">
        <v>1493</v>
      </c>
    </row>
    <row r="230" spans="1:6">
      <c r="A230" s="3" t="s">
        <v>1426</v>
      </c>
    </row>
    <row r="231" spans="1:6">
      <c r="A231" s="4" t="s">
        <v>1178</v>
      </c>
      <c r="C231" s="5" t="n">
        <v>0</v>
      </c>
      <c r="E231" s="5" t="n">
        <v>0</v>
      </c>
    </row>
    <row r="232" spans="1:6">
      <c r="A232" s="4" t="s">
        <v>1494</v>
      </c>
    </row>
    <row r="233" spans="1:6">
      <c r="A233" s="3" t="s">
        <v>1426</v>
      </c>
    </row>
    <row r="234" spans="1:6">
      <c r="A234" s="4" t="s">
        <v>1178</v>
      </c>
      <c r="C234" s="5" t="n">
        <v>1048</v>
      </c>
      <c r="E234" s="5" t="n">
        <v>0</v>
      </c>
    </row>
    <row r="235" spans="1:6">
      <c r="A235" s="4" t="s">
        <v>1495</v>
      </c>
    </row>
    <row r="236" spans="1:6">
      <c r="A236" s="3" t="s">
        <v>1426</v>
      </c>
    </row>
    <row r="237" spans="1:6">
      <c r="A237" s="4" t="s">
        <v>1178</v>
      </c>
      <c r="C237" s="5" t="n">
        <v>2974</v>
      </c>
      <c r="E237" s="5" t="n">
        <v>3062</v>
      </c>
    </row>
    <row r="238" spans="1:6">
      <c r="A238" s="4" t="s">
        <v>1496</v>
      </c>
    </row>
    <row r="239" spans="1:6">
      <c r="A239" s="3" t="s">
        <v>1426</v>
      </c>
    </row>
    <row r="240" spans="1:6">
      <c r="A240" s="4" t="s">
        <v>1178</v>
      </c>
      <c r="C240" s="5" t="n">
        <v>807016</v>
      </c>
      <c r="E240" s="5" t="n">
        <v>699831</v>
      </c>
    </row>
    <row r="241" spans="1:6">
      <c r="A241" s="4" t="s">
        <v>957</v>
      </c>
    </row>
    <row r="242" spans="1:6">
      <c r="A242" s="3" t="s">
        <v>1426</v>
      </c>
    </row>
    <row r="243" spans="1:6">
      <c r="A243" s="4" t="s">
        <v>1178</v>
      </c>
      <c r="C243" s="5" t="n">
        <v>3810527</v>
      </c>
      <c r="E243" s="5" t="n">
        <v>3754393</v>
      </c>
    </row>
    <row r="244" spans="1:6">
      <c r="A244" s="4" t="s">
        <v>1497</v>
      </c>
    </row>
    <row r="245" spans="1:6">
      <c r="A245" s="3" t="s">
        <v>1426</v>
      </c>
    </row>
    <row r="246" spans="1:6">
      <c r="A246" s="4" t="s">
        <v>1178</v>
      </c>
      <c r="C246" s="5" t="n">
        <v>429</v>
      </c>
      <c r="E246" s="5" t="n">
        <v>1068</v>
      </c>
    </row>
    <row r="247" spans="1:6">
      <c r="A247" s="4" t="s">
        <v>1498</v>
      </c>
    </row>
    <row r="248" spans="1:6">
      <c r="A248" s="3" t="s">
        <v>1426</v>
      </c>
    </row>
    <row r="249" spans="1:6">
      <c r="A249" s="4" t="s">
        <v>1178</v>
      </c>
      <c r="C249" s="5" t="n">
        <v>659</v>
      </c>
      <c r="E249" s="5" t="n">
        <v>812</v>
      </c>
    </row>
    <row r="250" spans="1:6">
      <c r="A250" s="4" t="s">
        <v>1499</v>
      </c>
    </row>
    <row r="251" spans="1:6">
      <c r="A251" s="3" t="s">
        <v>1426</v>
      </c>
    </row>
    <row r="252" spans="1:6">
      <c r="A252" s="4" t="s">
        <v>1178</v>
      </c>
      <c r="C252" s="5" t="n">
        <v>69208</v>
      </c>
      <c r="E252" s="5" t="n">
        <v>75251</v>
      </c>
    </row>
    <row r="253" spans="1:6">
      <c r="A253" s="4" t="s">
        <v>1500</v>
      </c>
    </row>
    <row r="254" spans="1:6">
      <c r="A254" s="3" t="s">
        <v>1426</v>
      </c>
    </row>
    <row r="255" spans="1:6">
      <c r="A255" s="4" t="s">
        <v>1178</v>
      </c>
      <c r="C255" s="5" t="n">
        <v>0</v>
      </c>
      <c r="E255" s="5" t="n">
        <v>0</v>
      </c>
    </row>
    <row r="256" spans="1:6">
      <c r="A256" s="4" t="s">
        <v>1501</v>
      </c>
    </row>
    <row r="257" spans="1:6">
      <c r="A257" s="3" t="s">
        <v>1426</v>
      </c>
    </row>
    <row r="258" spans="1:6">
      <c r="A258" s="4" t="s">
        <v>1178</v>
      </c>
      <c r="C258" s="5" t="n">
        <v>10078</v>
      </c>
      <c r="E258" s="5" t="n">
        <v>3448</v>
      </c>
    </row>
    <row r="259" spans="1:6">
      <c r="A259" s="4" t="s">
        <v>1502</v>
      </c>
    </row>
    <row r="260" spans="1:6">
      <c r="A260" s="3" t="s">
        <v>1426</v>
      </c>
    </row>
    <row r="261" spans="1:6">
      <c r="A261" s="4" t="s">
        <v>1178</v>
      </c>
      <c r="C261" s="5" t="n">
        <v>80374</v>
      </c>
      <c r="E261" s="5" t="n">
        <v>80579</v>
      </c>
    </row>
    <row r="262" spans="1:6">
      <c r="A262" s="4" t="s">
        <v>1503</v>
      </c>
    </row>
    <row r="263" spans="1:6">
      <c r="A263" s="3" t="s">
        <v>1426</v>
      </c>
    </row>
    <row r="264" spans="1:6">
      <c r="A264" s="4" t="s">
        <v>1178</v>
      </c>
      <c r="C264" s="5" t="n">
        <v>3730153</v>
      </c>
      <c r="E264" s="5" t="n">
        <v>3673814</v>
      </c>
    </row>
    <row r="265" spans="1:6">
      <c r="A265" s="4" t="s">
        <v>1410</v>
      </c>
    </row>
    <row r="266" spans="1:6">
      <c r="A266" s="3" t="s">
        <v>1426</v>
      </c>
    </row>
    <row r="267" spans="1:6">
      <c r="A267" s="4" t="s">
        <v>1178</v>
      </c>
      <c r="C267" s="5" t="n">
        <v>1093321</v>
      </c>
      <c r="E267" s="5" t="n">
        <v>1100765</v>
      </c>
    </row>
    <row r="268" spans="1:6">
      <c r="A268" s="4" t="s">
        <v>1504</v>
      </c>
    </row>
    <row r="269" spans="1:6">
      <c r="A269" s="3" t="s">
        <v>1426</v>
      </c>
    </row>
    <row r="270" spans="1:6">
      <c r="A270" s="4" t="s">
        <v>1178</v>
      </c>
      <c r="C270" s="5" t="n">
        <v>0</v>
      </c>
      <c r="E270" s="5" t="n">
        <v>0</v>
      </c>
    </row>
    <row r="271" spans="1:6">
      <c r="A271" s="4" t="s">
        <v>1505</v>
      </c>
    </row>
    <row r="272" spans="1:6">
      <c r="A272" s="3" t="s">
        <v>1426</v>
      </c>
    </row>
    <row r="273" spans="1:6">
      <c r="A273" s="4" t="s">
        <v>1178</v>
      </c>
      <c r="C273" s="5" t="n">
        <v>0</v>
      </c>
      <c r="E273" s="5" t="n">
        <v>0</v>
      </c>
    </row>
    <row r="274" spans="1:6">
      <c r="A274" s="4" t="s">
        <v>1506</v>
      </c>
    </row>
    <row r="275" spans="1:6">
      <c r="A275" s="3" t="s">
        <v>1426</v>
      </c>
    </row>
    <row r="276" spans="1:6">
      <c r="A276" s="4" t="s">
        <v>1178</v>
      </c>
      <c r="C276" s="5" t="n">
        <v>18238</v>
      </c>
      <c r="E276" s="5" t="n">
        <v>18755</v>
      </c>
    </row>
    <row r="277" spans="1:6">
      <c r="A277" s="4" t="s">
        <v>1507</v>
      </c>
    </row>
    <row r="278" spans="1:6">
      <c r="A278" s="3" t="s">
        <v>1426</v>
      </c>
    </row>
    <row r="279" spans="1:6">
      <c r="A279" s="4" t="s">
        <v>1178</v>
      </c>
      <c r="C279" s="5" t="n">
        <v>0</v>
      </c>
      <c r="E279" s="5" t="n">
        <v>0</v>
      </c>
    </row>
    <row r="280" spans="1:6">
      <c r="A280" s="4" t="s">
        <v>1508</v>
      </c>
    </row>
    <row r="281" spans="1:6">
      <c r="A281" s="3" t="s">
        <v>1426</v>
      </c>
    </row>
    <row r="282" spans="1:6">
      <c r="A282" s="4" t="s">
        <v>1178</v>
      </c>
      <c r="C282" s="5" t="n">
        <v>0</v>
      </c>
      <c r="E282" s="5" t="n">
        <v>0</v>
      </c>
    </row>
    <row r="283" spans="1:6">
      <c r="A283" s="4" t="s">
        <v>1509</v>
      </c>
    </row>
    <row r="284" spans="1:6">
      <c r="A284" s="3" t="s">
        <v>1426</v>
      </c>
    </row>
    <row r="285" spans="1:6">
      <c r="A285" s="4" t="s">
        <v>1178</v>
      </c>
      <c r="C285" s="5" t="n">
        <v>18238</v>
      </c>
      <c r="E285" s="5" t="n">
        <v>18755</v>
      </c>
    </row>
    <row r="286" spans="1:6">
      <c r="A286" s="4" t="s">
        <v>1510</v>
      </c>
    </row>
    <row r="287" spans="1:6">
      <c r="A287" s="3" t="s">
        <v>1426</v>
      </c>
    </row>
    <row r="288" spans="1:6">
      <c r="A288" s="4" t="s">
        <v>1178</v>
      </c>
      <c r="C288" s="5" t="n">
        <v>1075083</v>
      </c>
      <c r="E288" s="5" t="n">
        <v>1082010</v>
      </c>
    </row>
    <row r="289" spans="1:6">
      <c r="A289" s="4" t="s">
        <v>1411</v>
      </c>
    </row>
    <row r="290" spans="1:6">
      <c r="A290" s="3" t="s">
        <v>1426</v>
      </c>
    </row>
    <row r="291" spans="1:6">
      <c r="A291" s="4" t="s">
        <v>1178</v>
      </c>
      <c r="C291" s="5" t="n">
        <v>188172</v>
      </c>
      <c r="E291" s="5" t="n">
        <v>260526</v>
      </c>
    </row>
    <row r="292" spans="1:6">
      <c r="A292" s="4" t="s">
        <v>1511</v>
      </c>
    </row>
    <row r="293" spans="1:6">
      <c r="A293" s="3" t="s">
        <v>1426</v>
      </c>
    </row>
    <row r="294" spans="1:6">
      <c r="A294" s="4" t="s">
        <v>1178</v>
      </c>
      <c r="C294" s="5" t="n">
        <v>0</v>
      </c>
      <c r="E294" s="5" t="n">
        <v>0</v>
      </c>
    </row>
    <row r="295" spans="1:6">
      <c r="A295" s="4" t="s">
        <v>1512</v>
      </c>
    </row>
    <row r="296" spans="1:6">
      <c r="A296" s="3" t="s">
        <v>1426</v>
      </c>
    </row>
    <row r="297" spans="1:6">
      <c r="A297" s="4" t="s">
        <v>1178</v>
      </c>
      <c r="C297" s="5" t="n">
        <v>0</v>
      </c>
      <c r="E297" s="5" t="n">
        <v>0</v>
      </c>
    </row>
    <row r="298" spans="1:6">
      <c r="A298" s="4" t="s">
        <v>1513</v>
      </c>
    </row>
    <row r="299" spans="1:6">
      <c r="A299" s="3" t="s">
        <v>1426</v>
      </c>
    </row>
    <row r="300" spans="1:6">
      <c r="A300" s="4" t="s">
        <v>1178</v>
      </c>
      <c r="C300" s="5" t="n">
        <v>6341</v>
      </c>
      <c r="E300" s="5" t="n">
        <v>2108</v>
      </c>
    </row>
    <row r="301" spans="1:6">
      <c r="A301" s="4" t="s">
        <v>1514</v>
      </c>
    </row>
    <row r="302" spans="1:6">
      <c r="A302" s="3" t="s">
        <v>1426</v>
      </c>
    </row>
    <row r="303" spans="1:6">
      <c r="A303" s="4" t="s">
        <v>1178</v>
      </c>
      <c r="C303" s="5" t="n">
        <v>0</v>
      </c>
      <c r="E303" s="5" t="n">
        <v>0</v>
      </c>
    </row>
    <row r="304" spans="1:6">
      <c r="A304" s="4" t="s">
        <v>1515</v>
      </c>
    </row>
    <row r="305" spans="1:6">
      <c r="A305" s="3" t="s">
        <v>1426</v>
      </c>
    </row>
    <row r="306" spans="1:6">
      <c r="A306" s="4" t="s">
        <v>1178</v>
      </c>
      <c r="C306" s="5" t="n">
        <v>8914</v>
      </c>
      <c r="E306" s="5" t="n">
        <v>2839</v>
      </c>
    </row>
    <row r="307" spans="1:6">
      <c r="A307" s="4" t="s">
        <v>1516</v>
      </c>
    </row>
    <row r="308" spans="1:6">
      <c r="A308" s="3" t="s">
        <v>1426</v>
      </c>
    </row>
    <row r="309" spans="1:6">
      <c r="A309" s="4" t="s">
        <v>1178</v>
      </c>
      <c r="C309" s="5" t="n">
        <v>15255</v>
      </c>
      <c r="E309" s="5" t="n">
        <v>4947</v>
      </c>
    </row>
    <row r="310" spans="1:6">
      <c r="A310" s="4" t="s">
        <v>1517</v>
      </c>
    </row>
    <row r="311" spans="1:6">
      <c r="A311" s="3" t="s">
        <v>1426</v>
      </c>
    </row>
    <row r="312" spans="1:6">
      <c r="A312" s="4" t="s">
        <v>1178</v>
      </c>
      <c r="C312" s="5" t="n">
        <v>172917</v>
      </c>
      <c r="E312" s="5" t="n">
        <v>255579</v>
      </c>
    </row>
    <row r="313" spans="1:6">
      <c r="A313" s="4" t="s">
        <v>1412</v>
      </c>
    </row>
    <row r="314" spans="1:6">
      <c r="A314" s="3" t="s">
        <v>1426</v>
      </c>
    </row>
    <row r="315" spans="1:6">
      <c r="A315" s="4" t="s">
        <v>1178</v>
      </c>
      <c r="C315" s="5" t="n">
        <v>1520314</v>
      </c>
      <c r="E315" s="5" t="n">
        <v>1390784</v>
      </c>
    </row>
    <row r="316" spans="1:6">
      <c r="A316" s="4" t="s">
        <v>1518</v>
      </c>
    </row>
    <row r="317" spans="1:6">
      <c r="A317" s="3" t="s">
        <v>1426</v>
      </c>
    </row>
    <row r="318" spans="1:6">
      <c r="A318" s="4" t="s">
        <v>1178</v>
      </c>
      <c r="C318" s="5" t="n">
        <v>429</v>
      </c>
      <c r="E318" s="5" t="n">
        <v>1068</v>
      </c>
    </row>
    <row r="319" spans="1:6">
      <c r="A319" s="4" t="s">
        <v>1519</v>
      </c>
    </row>
    <row r="320" spans="1:6">
      <c r="A320" s="3" t="s">
        <v>1426</v>
      </c>
    </row>
    <row r="321" spans="1:6">
      <c r="A321" s="4" t="s">
        <v>1178</v>
      </c>
      <c r="C321" s="5" t="n">
        <v>659</v>
      </c>
      <c r="E321" s="5" t="n">
        <v>812</v>
      </c>
    </row>
    <row r="322" spans="1:6">
      <c r="A322" s="4" t="s">
        <v>1520</v>
      </c>
    </row>
    <row r="323" spans="1:6">
      <c r="A323" s="3" t="s">
        <v>1426</v>
      </c>
    </row>
    <row r="324" spans="1:6">
      <c r="A324" s="4" t="s">
        <v>1178</v>
      </c>
      <c r="C324" s="5" t="n">
        <v>22859</v>
      </c>
      <c r="E324" s="5" t="n">
        <v>22748</v>
      </c>
    </row>
    <row r="325" spans="1:6">
      <c r="A325" s="4" t="s">
        <v>1521</v>
      </c>
    </row>
    <row r="326" spans="1:6">
      <c r="A326" s="3" t="s">
        <v>1426</v>
      </c>
    </row>
    <row r="327" spans="1:6">
      <c r="A327" s="4" t="s">
        <v>1178</v>
      </c>
      <c r="C327" s="5" t="n">
        <v>0</v>
      </c>
      <c r="E327" s="5" t="n">
        <v>0</v>
      </c>
    </row>
    <row r="328" spans="1:6">
      <c r="A328" s="4" t="s">
        <v>1522</v>
      </c>
    </row>
    <row r="329" spans="1:6">
      <c r="A329" s="3" t="s">
        <v>1426</v>
      </c>
    </row>
    <row r="330" spans="1:6">
      <c r="A330" s="4" t="s">
        <v>1178</v>
      </c>
      <c r="C330" s="5" t="n">
        <v>704</v>
      </c>
      <c r="E330" s="5" t="n">
        <v>609</v>
      </c>
    </row>
    <row r="331" spans="1:6">
      <c r="A331" s="4" t="s">
        <v>1523</v>
      </c>
    </row>
    <row r="332" spans="1:6">
      <c r="A332" s="3" t="s">
        <v>1426</v>
      </c>
    </row>
    <row r="333" spans="1:6">
      <c r="A333" s="4" t="s">
        <v>1178</v>
      </c>
      <c r="C333" s="5" t="n">
        <v>24651</v>
      </c>
      <c r="E333" s="5" t="n">
        <v>25237</v>
      </c>
    </row>
    <row r="334" spans="1:6">
      <c r="A334" s="4" t="s">
        <v>1524</v>
      </c>
    </row>
    <row r="335" spans="1:6">
      <c r="A335" s="3" t="s">
        <v>1426</v>
      </c>
    </row>
    <row r="336" spans="1:6">
      <c r="A336" s="4" t="s">
        <v>1178</v>
      </c>
      <c r="C336" s="5" t="n">
        <v>1495663</v>
      </c>
      <c r="E336" s="5" t="n">
        <v>1365547</v>
      </c>
    </row>
    <row r="337" spans="1:6">
      <c r="A337" s="4" t="s">
        <v>1413</v>
      </c>
    </row>
    <row r="338" spans="1:6">
      <c r="A338" s="3" t="s">
        <v>1426</v>
      </c>
    </row>
    <row r="339" spans="1:6">
      <c r="A339" s="4" t="s">
        <v>1178</v>
      </c>
      <c r="C339" s="5" t="n">
        <v>850813</v>
      </c>
      <c r="E339" s="5" t="n">
        <v>826601</v>
      </c>
    </row>
    <row r="340" spans="1:6">
      <c r="A340" s="4" t="s">
        <v>1525</v>
      </c>
    </row>
    <row r="341" spans="1:6">
      <c r="A341" s="3" t="s">
        <v>1426</v>
      </c>
    </row>
    <row r="342" spans="1:6">
      <c r="A342" s="4" t="s">
        <v>1178</v>
      </c>
      <c r="C342" s="5" t="n">
        <v>0</v>
      </c>
      <c r="E342" s="5" t="n">
        <v>0</v>
      </c>
    </row>
    <row r="343" spans="1:6">
      <c r="A343" s="4" t="s">
        <v>1526</v>
      </c>
    </row>
    <row r="344" spans="1:6">
      <c r="A344" s="3" t="s">
        <v>1426</v>
      </c>
    </row>
    <row r="345" spans="1:6">
      <c r="A345" s="4" t="s">
        <v>1178</v>
      </c>
      <c r="C345" s="5" t="n">
        <v>0</v>
      </c>
      <c r="E345" s="5" t="n">
        <v>0</v>
      </c>
    </row>
    <row r="346" spans="1:6">
      <c r="A346" s="4" t="s">
        <v>1527</v>
      </c>
    </row>
    <row r="347" spans="1:6">
      <c r="A347" s="3" t="s">
        <v>1426</v>
      </c>
    </row>
    <row r="348" spans="1:6">
      <c r="A348" s="4" t="s">
        <v>1178</v>
      </c>
      <c r="C348" s="5" t="n">
        <v>5446</v>
      </c>
      <c r="E348" s="5" t="n">
        <v>12321</v>
      </c>
    </row>
    <row r="349" spans="1:6">
      <c r="A349" s="4" t="s">
        <v>1528</v>
      </c>
    </row>
    <row r="350" spans="1:6">
      <c r="A350" s="3" t="s">
        <v>1426</v>
      </c>
    </row>
    <row r="351" spans="1:6">
      <c r="A351" s="4" t="s">
        <v>1178</v>
      </c>
      <c r="C351" s="5" t="n">
        <v>0</v>
      </c>
      <c r="E351" s="5" t="n">
        <v>0</v>
      </c>
    </row>
    <row r="352" spans="1:6">
      <c r="A352" s="4" t="s">
        <v>1529</v>
      </c>
    </row>
    <row r="353" spans="1:6">
      <c r="A353" s="3" t="s">
        <v>1426</v>
      </c>
    </row>
    <row r="354" spans="1:6">
      <c r="A354" s="4" t="s">
        <v>1178</v>
      </c>
      <c r="C354" s="5" t="n">
        <v>20</v>
      </c>
      <c r="E354" s="5" t="n">
        <v>0</v>
      </c>
    </row>
    <row r="355" spans="1:6">
      <c r="A355" s="4" t="s">
        <v>1530</v>
      </c>
    </row>
    <row r="356" spans="1:6">
      <c r="A356" s="3" t="s">
        <v>1426</v>
      </c>
    </row>
    <row r="357" spans="1:6">
      <c r="A357" s="4" t="s">
        <v>1178</v>
      </c>
      <c r="C357" s="5" t="n">
        <v>5466</v>
      </c>
      <c r="E357" s="5" t="n">
        <v>12321</v>
      </c>
    </row>
    <row r="358" spans="1:6">
      <c r="A358" s="4" t="s">
        <v>1531</v>
      </c>
    </row>
    <row r="359" spans="1:6">
      <c r="A359" s="3" t="s">
        <v>1426</v>
      </c>
    </row>
    <row r="360" spans="1:6">
      <c r="A360" s="4" t="s">
        <v>1178</v>
      </c>
      <c r="C360" s="5" t="n">
        <v>845347</v>
      </c>
      <c r="E360" s="5" t="n">
        <v>814280</v>
      </c>
    </row>
    <row r="361" spans="1:6">
      <c r="A361" s="4" t="s">
        <v>232</v>
      </c>
    </row>
    <row r="362" spans="1:6">
      <c r="A362" s="3" t="s">
        <v>1426</v>
      </c>
    </row>
    <row r="363" spans="1:6">
      <c r="A363" s="4" t="s">
        <v>1178</v>
      </c>
      <c r="C363" s="5" t="n">
        <v>157907</v>
      </c>
      <c r="E363" s="5" t="n">
        <v>175717</v>
      </c>
    </row>
    <row r="364" spans="1:6">
      <c r="A364" s="4" t="s">
        <v>1532</v>
      </c>
    </row>
    <row r="365" spans="1:6">
      <c r="A365" s="3" t="s">
        <v>1426</v>
      </c>
    </row>
    <row r="366" spans="1:6">
      <c r="A366" s="4" t="s">
        <v>1178</v>
      </c>
      <c r="C366" s="5" t="n">
        <v>0</v>
      </c>
      <c r="E366" s="5" t="n">
        <v>0</v>
      </c>
    </row>
    <row r="367" spans="1:6">
      <c r="A367" s="4" t="s">
        <v>1533</v>
      </c>
    </row>
    <row r="368" spans="1:6">
      <c r="A368" s="3" t="s">
        <v>1426</v>
      </c>
    </row>
    <row r="369" spans="1:6">
      <c r="A369" s="4" t="s">
        <v>1178</v>
      </c>
      <c r="C369" s="5" t="n">
        <v>0</v>
      </c>
      <c r="E369" s="5" t="n">
        <v>0</v>
      </c>
    </row>
    <row r="370" spans="1:6">
      <c r="A370" s="4" t="s">
        <v>1534</v>
      </c>
    </row>
    <row r="371" spans="1:6">
      <c r="A371" s="3" t="s">
        <v>1426</v>
      </c>
    </row>
    <row r="372" spans="1:6">
      <c r="A372" s="4" t="s">
        <v>1178</v>
      </c>
      <c r="C372" s="5" t="n">
        <v>16324</v>
      </c>
      <c r="E372" s="5" t="n">
        <v>19319</v>
      </c>
    </row>
    <row r="373" spans="1:6">
      <c r="A373" s="4" t="s">
        <v>1535</v>
      </c>
    </row>
    <row r="374" spans="1:6">
      <c r="A374" s="3" t="s">
        <v>1426</v>
      </c>
    </row>
    <row r="375" spans="1:6">
      <c r="A375" s="4" t="s">
        <v>1178</v>
      </c>
      <c r="C375" s="5" t="n">
        <v>0</v>
      </c>
      <c r="E375" s="5" t="n">
        <v>0</v>
      </c>
    </row>
    <row r="376" spans="1:6">
      <c r="A376" s="4" t="s">
        <v>1536</v>
      </c>
    </row>
    <row r="377" spans="1:6">
      <c r="A377" s="3" t="s">
        <v>1426</v>
      </c>
    </row>
    <row r="378" spans="1:6">
      <c r="A378" s="4" t="s">
        <v>1178</v>
      </c>
      <c r="C378" s="5" t="n">
        <v>440</v>
      </c>
      <c r="E378" s="5" t="n">
        <v>0</v>
      </c>
    </row>
    <row r="379" spans="1:6">
      <c r="A379" s="4" t="s">
        <v>1537</v>
      </c>
    </row>
    <row r="380" spans="1:6">
      <c r="A380" s="3" t="s">
        <v>1426</v>
      </c>
    </row>
    <row r="381" spans="1:6">
      <c r="A381" s="4" t="s">
        <v>1178</v>
      </c>
      <c r="C381" s="5" t="n">
        <v>16764</v>
      </c>
      <c r="E381" s="5" t="n">
        <v>19319</v>
      </c>
    </row>
    <row r="382" spans="1:6">
      <c r="A382" s="4" t="s">
        <v>1538</v>
      </c>
    </row>
    <row r="383" spans="1:6">
      <c r="A383" s="3" t="s">
        <v>1426</v>
      </c>
    </row>
    <row r="384" spans="1:6">
      <c r="A384" s="4" t="s">
        <v>1178</v>
      </c>
      <c r="C384" s="5" t="n">
        <v>141143</v>
      </c>
      <c r="E384" s="5" t="n">
        <v>156398</v>
      </c>
    </row>
    <row r="385" spans="1:6">
      <c r="A385" s="4" t="s">
        <v>745</v>
      </c>
    </row>
    <row r="386" spans="1:6">
      <c r="A386" s="3" t="s">
        <v>1426</v>
      </c>
    </row>
    <row r="387" spans="1:6">
      <c r="A387" s="4" t="s">
        <v>1178</v>
      </c>
      <c r="B387" s="4" t="s">
        <v>1015</v>
      </c>
      <c r="C387" s="5" t="n">
        <v>18078058</v>
      </c>
      <c r="E387" s="5" t="n">
        <v>17168424</v>
      </c>
    </row>
    <row r="388" spans="1:6">
      <c r="A388" s="4" t="s">
        <v>1539</v>
      </c>
    </row>
    <row r="389" spans="1:6">
      <c r="A389" s="3" t="s">
        <v>1426</v>
      </c>
    </row>
    <row r="390" spans="1:6">
      <c r="A390" s="4" t="s">
        <v>1178</v>
      </c>
      <c r="B390" s="4" t="s">
        <v>1015</v>
      </c>
      <c r="C390" s="5" t="n">
        <v>1029997</v>
      </c>
      <c r="E390" s="5" t="n">
        <v>764626</v>
      </c>
    </row>
    <row r="391" spans="1:6">
      <c r="A391" s="4" t="s">
        <v>1540</v>
      </c>
    </row>
    <row r="392" spans="1:6">
      <c r="A392" s="3" t="s">
        <v>1426</v>
      </c>
    </row>
    <row r="393" spans="1:6">
      <c r="A393" s="4" t="s">
        <v>1178</v>
      </c>
      <c r="B393" s="4" t="s">
        <v>1015</v>
      </c>
      <c r="C393" s="5" t="n">
        <v>669270</v>
      </c>
      <c r="E393" s="5" t="n">
        <v>625888</v>
      </c>
    </row>
    <row r="394" spans="1:6">
      <c r="A394" s="4" t="s">
        <v>1541</v>
      </c>
    </row>
    <row r="395" spans="1:6">
      <c r="A395" s="3" t="s">
        <v>1426</v>
      </c>
    </row>
    <row r="396" spans="1:6">
      <c r="A396" s="4" t="s">
        <v>1178</v>
      </c>
      <c r="B396" s="4" t="s">
        <v>1015</v>
      </c>
      <c r="C396" s="5" t="n">
        <v>1130684</v>
      </c>
      <c r="E396" s="5" t="n">
        <v>1203321</v>
      </c>
    </row>
    <row r="397" spans="1:6">
      <c r="A397" s="4" t="s">
        <v>1542</v>
      </c>
    </row>
    <row r="398" spans="1:6">
      <c r="A398" s="3" t="s">
        <v>1426</v>
      </c>
    </row>
    <row r="399" spans="1:6">
      <c r="A399" s="4" t="s">
        <v>1178</v>
      </c>
      <c r="B399" s="4" t="s">
        <v>1015</v>
      </c>
      <c r="C399" s="5" t="n">
        <v>2595</v>
      </c>
      <c r="E399" s="5" t="n">
        <v>29457</v>
      </c>
    </row>
    <row r="400" spans="1:6">
      <c r="A400" s="4" t="s">
        <v>1543</v>
      </c>
    </row>
    <row r="401" spans="1:6">
      <c r="A401" s="3" t="s">
        <v>1426</v>
      </c>
    </row>
    <row r="402" spans="1:6">
      <c r="A402" s="4" t="s">
        <v>1178</v>
      </c>
      <c r="B402" s="4" t="s">
        <v>1015</v>
      </c>
      <c r="C402" s="5" t="n">
        <v>1634</v>
      </c>
      <c r="E402" s="5" t="n">
        <v>12</v>
      </c>
    </row>
    <row r="403" spans="1:6">
      <c r="A403" s="4" t="s">
        <v>1544</v>
      </c>
    </row>
    <row r="404" spans="1:6">
      <c r="A404" s="3" t="s">
        <v>1426</v>
      </c>
    </row>
    <row r="405" spans="1:6">
      <c r="A405" s="4" t="s">
        <v>1178</v>
      </c>
      <c r="B405" s="4" t="s">
        <v>1015</v>
      </c>
      <c r="C405" s="5" t="n">
        <v>2834180</v>
      </c>
      <c r="E405" s="5" t="n">
        <v>2623304</v>
      </c>
    </row>
    <row r="406" spans="1:6">
      <c r="A406" s="4" t="s">
        <v>1545</v>
      </c>
    </row>
    <row r="407" spans="1:6">
      <c r="A407" s="3" t="s">
        <v>1426</v>
      </c>
    </row>
    <row r="408" spans="1:6">
      <c r="A408" s="4" t="s">
        <v>1178</v>
      </c>
      <c r="B408" s="4" t="s">
        <v>1015</v>
      </c>
      <c r="C408" s="5" t="n">
        <v>15243878</v>
      </c>
      <c r="E408" s="5" t="n">
        <v>14545120</v>
      </c>
    </row>
    <row r="409" spans="1:6">
      <c r="A409" s="4" t="s">
        <v>1016</v>
      </c>
    </row>
    <row r="410" spans="1:6">
      <c r="A410" s="3" t="s">
        <v>1426</v>
      </c>
    </row>
    <row r="411" spans="1:6">
      <c r="A411" s="4" t="s">
        <v>1178</v>
      </c>
      <c r="B411" s="4" t="s">
        <v>1015</v>
      </c>
      <c r="C411" s="5" t="n">
        <v>146399</v>
      </c>
      <c r="E411" s="5" t="n">
        <v>174540</v>
      </c>
    </row>
    <row r="412" spans="1:6">
      <c r="A412" s="4" t="s">
        <v>1546</v>
      </c>
    </row>
    <row r="413" spans="1:6">
      <c r="A413" s="3" t="s">
        <v>1426</v>
      </c>
    </row>
    <row r="414" spans="1:6">
      <c r="A414" s="4" t="s">
        <v>1178</v>
      </c>
      <c r="B414" s="4" t="s">
        <v>1015</v>
      </c>
      <c r="C414" s="5" t="n">
        <v>1387</v>
      </c>
      <c r="E414" s="5" t="n">
        <v>2016</v>
      </c>
    </row>
    <row r="415" spans="1:6">
      <c r="A415" s="4" t="s">
        <v>1547</v>
      </c>
    </row>
    <row r="416" spans="1:6">
      <c r="A416" s="3" t="s">
        <v>1426</v>
      </c>
    </row>
    <row r="417" spans="1:6">
      <c r="A417" s="4" t="s">
        <v>1178</v>
      </c>
      <c r="B417" s="4" t="s">
        <v>1015</v>
      </c>
      <c r="C417" s="5" t="n">
        <v>1708</v>
      </c>
      <c r="E417" s="5" t="n">
        <v>383</v>
      </c>
    </row>
    <row r="418" spans="1:6">
      <c r="A418" s="4" t="s">
        <v>1548</v>
      </c>
    </row>
    <row r="419" spans="1:6">
      <c r="A419" s="3" t="s">
        <v>1426</v>
      </c>
    </row>
    <row r="420" spans="1:6">
      <c r="A420" s="4" t="s">
        <v>1178</v>
      </c>
      <c r="B420" s="4" t="s">
        <v>1015</v>
      </c>
      <c r="C420" s="6" t="n">
        <v>6831</v>
      </c>
      <c r="E420" s="6" t="n">
        <v>6108</v>
      </c>
    </row>
    <row r="421" spans="1:6">
      <c r="A421" s="4" t="s">
        <v>1549</v>
      </c>
      <c r="B421" s="4" t="s">
        <v>1015</v>
      </c>
      <c r="C421" s="8" t="n">
        <v>11.16</v>
      </c>
      <c r="E421" s="8" t="n">
        <v>11.12</v>
      </c>
    </row>
    <row r="422" spans="1:6">
      <c r="A422" s="4" t="s">
        <v>1550</v>
      </c>
    </row>
    <row r="423" spans="1:6">
      <c r="A423" s="3" t="s">
        <v>1426</v>
      </c>
    </row>
    <row r="424" spans="1:6">
      <c r="A424" s="4" t="s">
        <v>1178</v>
      </c>
      <c r="B424" s="4" t="s">
        <v>1015</v>
      </c>
      <c r="C424" s="6" t="n">
        <v>0</v>
      </c>
      <c r="E424" s="6" t="n">
        <v>0</v>
      </c>
    </row>
    <row r="425" spans="1:6">
      <c r="A425" s="4" t="s">
        <v>1551</v>
      </c>
    </row>
    <row r="426" spans="1:6">
      <c r="A426" s="3" t="s">
        <v>1426</v>
      </c>
    </row>
    <row r="427" spans="1:6">
      <c r="A427" s="4" t="s">
        <v>1178</v>
      </c>
      <c r="B427" s="4" t="s">
        <v>1015</v>
      </c>
      <c r="C427" s="5" t="n">
        <v>0</v>
      </c>
      <c r="E427" s="5" t="n">
        <v>0</v>
      </c>
    </row>
    <row r="428" spans="1:6">
      <c r="A428" s="4" t="s">
        <v>1552</v>
      </c>
    </row>
    <row r="429" spans="1:6">
      <c r="A429" s="3" t="s">
        <v>1426</v>
      </c>
    </row>
    <row r="430" spans="1:6">
      <c r="A430" s="4" t="s">
        <v>1178</v>
      </c>
      <c r="B430" s="4" t="s">
        <v>1015</v>
      </c>
      <c r="C430" s="5" t="n">
        <v>9926</v>
      </c>
      <c r="E430" s="5" t="n">
        <v>8507</v>
      </c>
    </row>
    <row r="431" spans="1:6">
      <c r="A431" s="4" t="s">
        <v>1553</v>
      </c>
    </row>
    <row r="432" spans="1:6">
      <c r="A432" s="3" t="s">
        <v>1426</v>
      </c>
    </row>
    <row r="433" spans="1:6">
      <c r="A433" s="4" t="s">
        <v>1178</v>
      </c>
      <c r="B433" s="4" t="s">
        <v>1015</v>
      </c>
      <c r="C433" s="6" t="n">
        <v>136473</v>
      </c>
      <c r="E433" s="6" t="n">
        <v>166033</v>
      </c>
    </row>
    <row r="434" spans="1:6">
      <c r="A434" s="4" t="s">
        <v>1549</v>
      </c>
      <c r="B434" s="4" t="s">
        <v>1015</v>
      </c>
      <c r="C434" s="8" t="n">
        <v>5.89</v>
      </c>
      <c r="E434" s="8" t="n">
        <v>5.95</v>
      </c>
    </row>
    <row r="435" spans="1:6">
      <c r="A435" s="4" t="s">
        <v>1017</v>
      </c>
    </row>
    <row r="436" spans="1:6">
      <c r="A436" s="3" t="s">
        <v>1426</v>
      </c>
    </row>
    <row r="437" spans="1:6">
      <c r="A437" s="4" t="s">
        <v>1178</v>
      </c>
      <c r="B437" s="4" t="s">
        <v>1015</v>
      </c>
      <c r="C437" s="6" t="n">
        <v>2404559</v>
      </c>
      <c r="E437" s="6" t="n">
        <v>2564285</v>
      </c>
    </row>
    <row r="438" spans="1:6">
      <c r="A438" s="4" t="s">
        <v>1554</v>
      </c>
    </row>
    <row r="439" spans="1:6">
      <c r="A439" s="3" t="s">
        <v>1426</v>
      </c>
    </row>
    <row r="440" spans="1:6">
      <c r="A440" s="4" t="s">
        <v>1178</v>
      </c>
      <c r="B440" s="4" t="s">
        <v>1015</v>
      </c>
      <c r="C440" s="5" t="n">
        <v>327811</v>
      </c>
      <c r="E440" s="5" t="n">
        <v>310510</v>
      </c>
    </row>
    <row r="441" spans="1:6">
      <c r="A441" s="4" t="s">
        <v>1555</v>
      </c>
    </row>
    <row r="442" spans="1:6">
      <c r="A442" s="3" t="s">
        <v>1426</v>
      </c>
    </row>
    <row r="443" spans="1:6">
      <c r="A443" s="4" t="s">
        <v>1178</v>
      </c>
      <c r="B443" s="4" t="s">
        <v>1015</v>
      </c>
      <c r="C443" s="5" t="n">
        <v>335011</v>
      </c>
      <c r="E443" s="5" t="n">
        <v>377858</v>
      </c>
    </row>
    <row r="444" spans="1:6">
      <c r="A444" s="4" t="s">
        <v>1556</v>
      </c>
    </row>
    <row r="445" spans="1:6">
      <c r="A445" s="3" t="s">
        <v>1426</v>
      </c>
    </row>
    <row r="446" spans="1:6">
      <c r="A446" s="4" t="s">
        <v>1178</v>
      </c>
      <c r="B446" s="4" t="s">
        <v>1015</v>
      </c>
      <c r="C446" s="6" t="n">
        <v>307579</v>
      </c>
      <c r="E446" s="6" t="n">
        <v>342054</v>
      </c>
    </row>
    <row r="447" spans="1:6">
      <c r="A447" s="4" t="s">
        <v>1549</v>
      </c>
      <c r="B447" s="4" t="s">
        <v>1015</v>
      </c>
      <c r="C447" s="8" t="n">
        <v>11.06</v>
      </c>
      <c r="E447" s="8" t="n">
        <v>11.07</v>
      </c>
    </row>
    <row r="448" spans="1:6">
      <c r="A448" s="4" t="s">
        <v>1557</v>
      </c>
    </row>
    <row r="449" spans="1:6">
      <c r="A449" s="3" t="s">
        <v>1426</v>
      </c>
    </row>
    <row r="450" spans="1:6">
      <c r="A450" s="4" t="s">
        <v>1178</v>
      </c>
      <c r="B450" s="4" t="s">
        <v>1015</v>
      </c>
      <c r="C450" s="6" t="n">
        <v>0</v>
      </c>
      <c r="E450" s="6" t="n">
        <v>155</v>
      </c>
    </row>
    <row r="451" spans="1:6">
      <c r="A451" s="4" t="s">
        <v>1558</v>
      </c>
    </row>
    <row r="452" spans="1:6">
      <c r="A452" s="3" t="s">
        <v>1426</v>
      </c>
    </row>
    <row r="453" spans="1:6">
      <c r="A453" s="4" t="s">
        <v>1178</v>
      </c>
      <c r="B453" s="4" t="s">
        <v>1015</v>
      </c>
      <c r="C453" s="5" t="n">
        <v>0</v>
      </c>
      <c r="E453" s="5" t="n">
        <v>0</v>
      </c>
    </row>
    <row r="454" spans="1:6">
      <c r="A454" s="4" t="s">
        <v>1559</v>
      </c>
    </row>
    <row r="455" spans="1:6">
      <c r="A455" s="3" t="s">
        <v>1426</v>
      </c>
    </row>
    <row r="456" spans="1:6">
      <c r="A456" s="4" t="s">
        <v>1178</v>
      </c>
      <c r="B456" s="4" t="s">
        <v>1015</v>
      </c>
      <c r="C456" s="5" t="n">
        <v>970401</v>
      </c>
      <c r="E456" s="5" t="n">
        <v>1030577</v>
      </c>
    </row>
    <row r="457" spans="1:6">
      <c r="A457" s="4" t="s">
        <v>1560</v>
      </c>
    </row>
    <row r="458" spans="1:6">
      <c r="A458" s="3" t="s">
        <v>1426</v>
      </c>
    </row>
    <row r="459" spans="1:6">
      <c r="A459" s="4" t="s">
        <v>1178</v>
      </c>
      <c r="B459" s="4" t="s">
        <v>1015</v>
      </c>
      <c r="C459" s="6" t="n">
        <v>1434158</v>
      </c>
      <c r="E459" s="6" t="n">
        <v>1533708</v>
      </c>
    </row>
    <row r="460" spans="1:6">
      <c r="A460" s="4" t="s">
        <v>1549</v>
      </c>
      <c r="B460" s="4" t="s">
        <v>1015</v>
      </c>
      <c r="C460" s="8" t="n">
        <v>6.99</v>
      </c>
      <c r="E460" s="8" t="n">
        <v>6.91</v>
      </c>
    </row>
    <row r="461" spans="1:6">
      <c r="A461" s="4" t="s">
        <v>1018</v>
      </c>
    </row>
    <row r="462" spans="1:6">
      <c r="A462" s="3" t="s">
        <v>1426</v>
      </c>
    </row>
    <row r="463" spans="1:6">
      <c r="A463" s="4" t="s">
        <v>1178</v>
      </c>
      <c r="B463" s="4" t="s">
        <v>1015</v>
      </c>
      <c r="C463" s="6" t="n">
        <v>1823614</v>
      </c>
      <c r="E463" s="6" t="n">
        <v>1791475</v>
      </c>
    </row>
    <row r="464" spans="1:6">
      <c r="A464" s="4" t="s">
        <v>1561</v>
      </c>
    </row>
    <row r="465" spans="1:6">
      <c r="A465" s="3" t="s">
        <v>1426</v>
      </c>
    </row>
    <row r="466" spans="1:6">
      <c r="A466" s="4" t="s">
        <v>1178</v>
      </c>
      <c r="B466" s="4" t="s">
        <v>1015</v>
      </c>
      <c r="C466" s="5" t="n">
        <v>243966</v>
      </c>
      <c r="E466" s="5" t="n">
        <v>310484</v>
      </c>
    </row>
    <row r="467" spans="1:6">
      <c r="A467" s="4" t="s">
        <v>1562</v>
      </c>
    </row>
    <row r="468" spans="1:6">
      <c r="A468" s="3" t="s">
        <v>1426</v>
      </c>
    </row>
    <row r="469" spans="1:6">
      <c r="A469" s="4" t="s">
        <v>1178</v>
      </c>
      <c r="B469" s="4" t="s">
        <v>1015</v>
      </c>
      <c r="C469" s="5" t="n">
        <v>215652</v>
      </c>
      <c r="E469" s="5" t="n">
        <v>109873</v>
      </c>
    </row>
    <row r="470" spans="1:6">
      <c r="A470" s="4" t="s">
        <v>1563</v>
      </c>
    </row>
    <row r="471" spans="1:6">
      <c r="A471" s="3" t="s">
        <v>1426</v>
      </c>
    </row>
    <row r="472" spans="1:6">
      <c r="A472" s="4" t="s">
        <v>1178</v>
      </c>
      <c r="B472" s="4" t="s">
        <v>1015</v>
      </c>
      <c r="C472" s="6" t="n">
        <v>354990</v>
      </c>
      <c r="E472" s="6" t="n">
        <v>360941</v>
      </c>
    </row>
    <row r="473" spans="1:6">
      <c r="A473" s="4" t="s">
        <v>1549</v>
      </c>
      <c r="B473" s="4" t="s">
        <v>1015</v>
      </c>
      <c r="C473" s="8" t="n">
        <v>11.28</v>
      </c>
      <c r="E473" s="8" t="n">
        <v>11.23</v>
      </c>
    </row>
    <row r="474" spans="1:6">
      <c r="A474" s="4" t="s">
        <v>1564</v>
      </c>
    </row>
    <row r="475" spans="1:6">
      <c r="A475" s="3" t="s">
        <v>1426</v>
      </c>
    </row>
    <row r="476" spans="1:6">
      <c r="A476" s="4" t="s">
        <v>1178</v>
      </c>
      <c r="B476" s="4" t="s">
        <v>1015</v>
      </c>
      <c r="C476" s="6" t="n">
        <v>2124</v>
      </c>
      <c r="E476" s="6" t="n">
        <v>17788</v>
      </c>
    </row>
    <row r="477" spans="1:6">
      <c r="A477" s="4" t="s">
        <v>1565</v>
      </c>
    </row>
    <row r="478" spans="1:6">
      <c r="A478" s="3" t="s">
        <v>1426</v>
      </c>
    </row>
    <row r="479" spans="1:6">
      <c r="A479" s="4" t="s">
        <v>1178</v>
      </c>
      <c r="B479" s="4" t="s">
        <v>1015</v>
      </c>
      <c r="C479" s="5" t="n">
        <v>0</v>
      </c>
      <c r="E479" s="5" t="n">
        <v>0</v>
      </c>
    </row>
    <row r="480" spans="1:6">
      <c r="A480" s="4" t="s">
        <v>1566</v>
      </c>
    </row>
    <row r="481" spans="1:6">
      <c r="A481" s="3" t="s">
        <v>1426</v>
      </c>
    </row>
    <row r="482" spans="1:6">
      <c r="A482" s="4" t="s">
        <v>1178</v>
      </c>
      <c r="B482" s="4" t="s">
        <v>1015</v>
      </c>
      <c r="C482" s="5" t="n">
        <v>816732</v>
      </c>
      <c r="E482" s="5" t="n">
        <v>799086</v>
      </c>
    </row>
    <row r="483" spans="1:6">
      <c r="A483" s="4" t="s">
        <v>1567</v>
      </c>
    </row>
    <row r="484" spans="1:6">
      <c r="A484" s="3" t="s">
        <v>1426</v>
      </c>
    </row>
    <row r="485" spans="1:6">
      <c r="A485" s="4" t="s">
        <v>1178</v>
      </c>
      <c r="B485" s="4" t="s">
        <v>1015</v>
      </c>
      <c r="C485" s="6" t="n">
        <v>1006882</v>
      </c>
      <c r="E485" s="6" t="n">
        <v>992389</v>
      </c>
    </row>
    <row r="486" spans="1:6">
      <c r="A486" s="4" t="s">
        <v>1549</v>
      </c>
      <c r="B486" s="4" t="s">
        <v>1015</v>
      </c>
      <c r="C486" s="8" t="n">
        <v>7.14</v>
      </c>
      <c r="E486" s="8" t="n">
        <v>7.09</v>
      </c>
    </row>
    <row r="487" spans="1:6">
      <c r="A487" s="4" t="s">
        <v>1019</v>
      </c>
    </row>
    <row r="488" spans="1:6">
      <c r="A488" s="3" t="s">
        <v>1426</v>
      </c>
    </row>
    <row r="489" spans="1:6">
      <c r="A489" s="4" t="s">
        <v>1178</v>
      </c>
      <c r="B489" s="4" t="s">
        <v>1015</v>
      </c>
      <c r="C489" s="6" t="n">
        <v>2891327</v>
      </c>
      <c r="E489" s="6" t="n">
        <v>2671917</v>
      </c>
    </row>
    <row r="490" spans="1:6">
      <c r="A490" s="4" t="s">
        <v>1568</v>
      </c>
    </row>
    <row r="491" spans="1:6">
      <c r="A491" s="3" t="s">
        <v>1426</v>
      </c>
    </row>
    <row r="492" spans="1:6">
      <c r="A492" s="4" t="s">
        <v>1178</v>
      </c>
      <c r="B492" s="4" t="s">
        <v>1015</v>
      </c>
      <c r="C492" s="5" t="n">
        <v>453546</v>
      </c>
      <c r="E492" s="5" t="n">
        <v>136091</v>
      </c>
    </row>
    <row r="493" spans="1:6">
      <c r="A493" s="4" t="s">
        <v>1569</v>
      </c>
    </row>
    <row r="494" spans="1:6">
      <c r="A494" s="3" t="s">
        <v>1426</v>
      </c>
    </row>
    <row r="495" spans="1:6">
      <c r="A495" s="4" t="s">
        <v>1178</v>
      </c>
      <c r="B495" s="4" t="s">
        <v>1015</v>
      </c>
      <c r="C495" s="5" t="n">
        <v>108554</v>
      </c>
      <c r="E495" s="5" t="n">
        <v>133270</v>
      </c>
    </row>
    <row r="496" spans="1:6">
      <c r="A496" s="4" t="s">
        <v>1570</v>
      </c>
    </row>
    <row r="497" spans="1:6">
      <c r="A497" s="3" t="s">
        <v>1426</v>
      </c>
    </row>
    <row r="498" spans="1:6">
      <c r="A498" s="4" t="s">
        <v>1178</v>
      </c>
      <c r="B498" s="4" t="s">
        <v>1015</v>
      </c>
      <c r="C498" s="6" t="n">
        <v>241695</v>
      </c>
      <c r="E498" s="6" t="n">
        <v>227360</v>
      </c>
    </row>
    <row r="499" spans="1:6">
      <c r="A499" s="4" t="s">
        <v>1549</v>
      </c>
      <c r="B499" s="4" t="s">
        <v>1015</v>
      </c>
      <c r="C499" s="8" t="n">
        <v>11.16</v>
      </c>
      <c r="E499" s="8" t="n">
        <v>11.09</v>
      </c>
    </row>
    <row r="500" spans="1:6">
      <c r="A500" s="4" t="s">
        <v>1571</v>
      </c>
    </row>
    <row r="501" spans="1:6">
      <c r="A501" s="3" t="s">
        <v>1426</v>
      </c>
    </row>
    <row r="502" spans="1:6">
      <c r="A502" s="4" t="s">
        <v>1178</v>
      </c>
      <c r="B502" s="4" t="s">
        <v>1015</v>
      </c>
      <c r="C502" s="6" t="n">
        <v>471</v>
      </c>
      <c r="E502" s="6" t="n">
        <v>11514</v>
      </c>
    </row>
    <row r="503" spans="1:6">
      <c r="A503" s="4" t="s">
        <v>1572</v>
      </c>
    </row>
    <row r="504" spans="1:6">
      <c r="A504" s="3" t="s">
        <v>1426</v>
      </c>
    </row>
    <row r="505" spans="1:6">
      <c r="A505" s="4" t="s">
        <v>1178</v>
      </c>
      <c r="B505" s="4" t="s">
        <v>1015</v>
      </c>
      <c r="C505" s="5" t="n">
        <v>126</v>
      </c>
      <c r="E505" s="5" t="n">
        <v>12</v>
      </c>
    </row>
    <row r="506" spans="1:6">
      <c r="A506" s="4" t="s">
        <v>1573</v>
      </c>
    </row>
    <row r="507" spans="1:6">
      <c r="A507" s="3" t="s">
        <v>1426</v>
      </c>
    </row>
    <row r="508" spans="1:6">
      <c r="A508" s="4" t="s">
        <v>1178</v>
      </c>
      <c r="B508" s="4" t="s">
        <v>1015</v>
      </c>
      <c r="C508" s="5" t="n">
        <v>804392</v>
      </c>
      <c r="E508" s="5" t="n">
        <v>508247</v>
      </c>
    </row>
    <row r="509" spans="1:6">
      <c r="A509" s="4" t="s">
        <v>1574</v>
      </c>
    </row>
    <row r="510" spans="1:6">
      <c r="A510" s="3" t="s">
        <v>1426</v>
      </c>
    </row>
    <row r="511" spans="1:6">
      <c r="A511" s="4" t="s">
        <v>1178</v>
      </c>
      <c r="B511" s="4" t="s">
        <v>1015</v>
      </c>
      <c r="C511" s="6" t="n">
        <v>2086935</v>
      </c>
      <c r="E511" s="6" t="n">
        <v>2163670</v>
      </c>
    </row>
    <row r="512" spans="1:6">
      <c r="A512" s="4" t="s">
        <v>1549</v>
      </c>
      <c r="B512" s="4" t="s">
        <v>1015</v>
      </c>
      <c r="C512" s="8" t="n">
        <v>7.11</v>
      </c>
      <c r="E512" s="8" t="n">
        <v>7.19</v>
      </c>
    </row>
    <row r="513" spans="1:6">
      <c r="A513" s="4" t="s">
        <v>1575</v>
      </c>
    </row>
    <row r="514" spans="1:6">
      <c r="A514" s="3" t="s">
        <v>1426</v>
      </c>
    </row>
    <row r="515" spans="1:6">
      <c r="A515" s="4" t="s">
        <v>1178</v>
      </c>
      <c r="B515" s="4" t="s">
        <v>1015</v>
      </c>
      <c r="C515" s="6" t="n">
        <v>7265899</v>
      </c>
      <c r="E515" s="6" t="n">
        <v>7202217</v>
      </c>
    </row>
    <row r="516" spans="1:6">
      <c r="A516" s="4" t="s">
        <v>1576</v>
      </c>
    </row>
    <row r="517" spans="1:6">
      <c r="A517" s="3" t="s">
        <v>1426</v>
      </c>
    </row>
    <row r="518" spans="1:6">
      <c r="A518" s="4" t="s">
        <v>1178</v>
      </c>
      <c r="B518" s="4" t="s">
        <v>1015</v>
      </c>
      <c r="C518" s="5" t="n">
        <v>1026710</v>
      </c>
      <c r="E518" s="5" t="n">
        <v>759101</v>
      </c>
    </row>
    <row r="519" spans="1:6">
      <c r="A519" s="4" t="s">
        <v>1577</v>
      </c>
    </row>
    <row r="520" spans="1:6">
      <c r="A520" s="3" t="s">
        <v>1426</v>
      </c>
    </row>
    <row r="521" spans="1:6">
      <c r="A521" s="4" t="s">
        <v>1178</v>
      </c>
      <c r="B521" s="4" t="s">
        <v>1015</v>
      </c>
      <c r="C521" s="5" t="n">
        <v>660925</v>
      </c>
      <c r="E521" s="5" t="n">
        <v>621384</v>
      </c>
    </row>
    <row r="522" spans="1:6">
      <c r="A522" s="4" t="s">
        <v>1578</v>
      </c>
    </row>
    <row r="523" spans="1:6">
      <c r="A523" s="3" t="s">
        <v>1426</v>
      </c>
    </row>
    <row r="524" spans="1:6">
      <c r="A524" s="4" t="s">
        <v>1178</v>
      </c>
      <c r="B524" s="4" t="s">
        <v>1015</v>
      </c>
      <c r="C524" s="6" t="n">
        <v>911095</v>
      </c>
      <c r="E524" s="6" t="n">
        <v>936463</v>
      </c>
    </row>
    <row r="525" spans="1:6">
      <c r="A525" s="4" t="s">
        <v>1549</v>
      </c>
      <c r="B525" s="4" t="s">
        <v>1015</v>
      </c>
      <c r="C525" s="8" t="n">
        <v>11.17</v>
      </c>
      <c r="E525" s="8" t="n">
        <v>11.14</v>
      </c>
    </row>
    <row r="526" spans="1:6">
      <c r="A526" s="4" t="s">
        <v>1579</v>
      </c>
    </row>
    <row r="527" spans="1:6">
      <c r="A527" s="3" t="s">
        <v>1426</v>
      </c>
    </row>
    <row r="528" spans="1:6">
      <c r="A528" s="4" t="s">
        <v>1178</v>
      </c>
      <c r="B528" s="4" t="s">
        <v>1015</v>
      </c>
      <c r="C528" s="6" t="n">
        <v>2595</v>
      </c>
      <c r="E528" s="6" t="n">
        <v>29457</v>
      </c>
    </row>
    <row r="529" spans="1:6">
      <c r="A529" s="4" t="s">
        <v>1580</v>
      </c>
    </row>
    <row r="530" spans="1:6">
      <c r="A530" s="3" t="s">
        <v>1426</v>
      </c>
    </row>
    <row r="531" spans="1:6">
      <c r="A531" s="4" t="s">
        <v>1178</v>
      </c>
      <c r="B531" s="4" t="s">
        <v>1015</v>
      </c>
      <c r="C531" s="5" t="n">
        <v>126</v>
      </c>
      <c r="E531" s="5" t="n">
        <v>12</v>
      </c>
    </row>
    <row r="532" spans="1:6">
      <c r="A532" s="4" t="s">
        <v>1581</v>
      </c>
    </row>
    <row r="533" spans="1:6">
      <c r="A533" s="3" t="s">
        <v>1426</v>
      </c>
    </row>
    <row r="534" spans="1:6">
      <c r="A534" s="4" t="s">
        <v>1178</v>
      </c>
      <c r="B534" s="4" t="s">
        <v>1015</v>
      </c>
      <c r="C534" s="5" t="n">
        <v>2601451</v>
      </c>
      <c r="E534" s="5" t="n">
        <v>2346417</v>
      </c>
    </row>
    <row r="535" spans="1:6">
      <c r="A535" s="4" t="s">
        <v>1582</v>
      </c>
    </row>
    <row r="536" spans="1:6">
      <c r="A536" s="3" t="s">
        <v>1426</v>
      </c>
    </row>
    <row r="537" spans="1:6">
      <c r="A537" s="4" t="s">
        <v>1178</v>
      </c>
      <c r="B537" s="4" t="s">
        <v>1015</v>
      </c>
      <c r="C537" s="6" t="n">
        <v>4664448</v>
      </c>
      <c r="E537" s="6" t="n">
        <v>4855800</v>
      </c>
    </row>
    <row r="538" spans="1:6">
      <c r="A538" s="4" t="s">
        <v>1549</v>
      </c>
      <c r="B538" s="4" t="s">
        <v>1015</v>
      </c>
      <c r="C538" s="8" t="n">
        <v>7.06</v>
      </c>
      <c r="E538" s="8" t="n">
        <v>7.06</v>
      </c>
    </row>
    <row r="539" spans="1:6">
      <c r="A539" s="4" t="s">
        <v>1020</v>
      </c>
    </row>
    <row r="540" spans="1:6">
      <c r="A540" s="3" t="s">
        <v>1426</v>
      </c>
    </row>
    <row r="541" spans="1:6">
      <c r="A541" s="4" t="s">
        <v>1178</v>
      </c>
      <c r="C541" s="6" t="n">
        <v>95369</v>
      </c>
      <c r="E541" s="6" t="n">
        <v>85558</v>
      </c>
    </row>
    <row r="542" spans="1:6">
      <c r="A542" s="4" t="s">
        <v>1583</v>
      </c>
    </row>
    <row r="543" spans="1:6">
      <c r="A543" s="3" t="s">
        <v>1426</v>
      </c>
    </row>
    <row r="544" spans="1:6">
      <c r="A544" s="4" t="s">
        <v>1178</v>
      </c>
      <c r="C544" s="5" t="n">
        <v>110</v>
      </c>
      <c r="E544" s="5" t="n">
        <v>50</v>
      </c>
    </row>
    <row r="545" spans="1:6">
      <c r="A545" s="4" t="s">
        <v>1584</v>
      </c>
    </row>
    <row r="546" spans="1:6">
      <c r="A546" s="3" t="s">
        <v>1426</v>
      </c>
    </row>
    <row r="547" spans="1:6">
      <c r="A547" s="4" t="s">
        <v>1178</v>
      </c>
      <c r="C547" s="5" t="n">
        <v>4122</v>
      </c>
      <c r="E547" s="5" t="n">
        <v>1705</v>
      </c>
    </row>
    <row r="548" spans="1:6">
      <c r="A548" s="4" t="s">
        <v>1585</v>
      </c>
    </row>
    <row r="549" spans="1:6">
      <c r="A549" s="3" t="s">
        <v>1426</v>
      </c>
    </row>
    <row r="550" spans="1:6">
      <c r="A550" s="4" t="s">
        <v>1178</v>
      </c>
      <c r="C550" s="6" t="n">
        <v>1545</v>
      </c>
      <c r="E550" s="6" t="n">
        <v>1668</v>
      </c>
    </row>
    <row r="551" spans="1:6">
      <c r="A551" s="4" t="s">
        <v>1549</v>
      </c>
      <c r="C551" s="5" t="n">
        <v>11</v>
      </c>
      <c r="E551" s="5" t="n">
        <v>11</v>
      </c>
    </row>
    <row r="552" spans="1:6">
      <c r="A552" s="4" t="s">
        <v>1586</v>
      </c>
    </row>
    <row r="553" spans="1:6">
      <c r="A553" s="3" t="s">
        <v>1426</v>
      </c>
    </row>
    <row r="554" spans="1:6">
      <c r="A554" s="4" t="s">
        <v>1178</v>
      </c>
      <c r="C554" s="6" t="n">
        <v>0</v>
      </c>
      <c r="E554" s="6" t="n">
        <v>0</v>
      </c>
    </row>
    <row r="555" spans="1:6">
      <c r="A555" s="4" t="s">
        <v>1587</v>
      </c>
    </row>
    <row r="556" spans="1:6">
      <c r="A556" s="3" t="s">
        <v>1426</v>
      </c>
    </row>
    <row r="557" spans="1:6">
      <c r="A557" s="4" t="s">
        <v>1178</v>
      </c>
      <c r="C557" s="5" t="n">
        <v>0</v>
      </c>
      <c r="E557" s="5" t="n">
        <v>0</v>
      </c>
    </row>
    <row r="558" spans="1:6">
      <c r="A558" s="4" t="s">
        <v>1588</v>
      </c>
    </row>
    <row r="559" spans="1:6">
      <c r="A559" s="3" t="s">
        <v>1426</v>
      </c>
    </row>
    <row r="560" spans="1:6">
      <c r="A560" s="4" t="s">
        <v>1178</v>
      </c>
      <c r="C560" s="5" t="n">
        <v>5777</v>
      </c>
      <c r="E560" s="5" t="n">
        <v>3423</v>
      </c>
    </row>
    <row r="561" spans="1:6">
      <c r="A561" s="4" t="s">
        <v>1589</v>
      </c>
    </row>
    <row r="562" spans="1:6">
      <c r="A562" s="3" t="s">
        <v>1426</v>
      </c>
    </row>
    <row r="563" spans="1:6">
      <c r="A563" s="4" t="s">
        <v>1178</v>
      </c>
      <c r="C563" s="6" t="n">
        <v>89592</v>
      </c>
      <c r="E563" s="6" t="n">
        <v>82135</v>
      </c>
    </row>
    <row r="564" spans="1:6">
      <c r="A564" s="4" t="s">
        <v>1549</v>
      </c>
      <c r="C564" s="8" t="n">
        <v>7.76</v>
      </c>
      <c r="E564" s="8" t="n">
        <v>7.67</v>
      </c>
    </row>
    <row r="565" spans="1:6">
      <c r="A565" s="4" t="s">
        <v>1021</v>
      </c>
    </row>
    <row r="566" spans="1:6">
      <c r="A566" s="3" t="s">
        <v>1426</v>
      </c>
    </row>
    <row r="567" spans="1:6">
      <c r="A567" s="4" t="s">
        <v>1178</v>
      </c>
      <c r="B567" s="4" t="s">
        <v>1015</v>
      </c>
      <c r="C567" s="6" t="n">
        <v>6576779</v>
      </c>
      <c r="E567" s="6" t="n">
        <v>5916500</v>
      </c>
    </row>
    <row r="568" spans="1:6">
      <c r="A568" s="4" t="s">
        <v>1590</v>
      </c>
    </row>
    <row r="569" spans="1:6">
      <c r="A569" s="3" t="s">
        <v>1426</v>
      </c>
    </row>
    <row r="570" spans="1:6">
      <c r="A570" s="4" t="s">
        <v>1178</v>
      </c>
      <c r="B570" s="4" t="s">
        <v>1015</v>
      </c>
      <c r="C570" s="5" t="n">
        <v>2748</v>
      </c>
      <c r="E570" s="5" t="n">
        <v>4407</v>
      </c>
    </row>
    <row r="571" spans="1:6">
      <c r="A571" s="4" t="s">
        <v>1591</v>
      </c>
    </row>
    <row r="572" spans="1:6">
      <c r="A572" s="3" t="s">
        <v>1426</v>
      </c>
    </row>
    <row r="573" spans="1:6">
      <c r="A573" s="4" t="s">
        <v>1178</v>
      </c>
      <c r="B573" s="4" t="s">
        <v>1015</v>
      </c>
      <c r="C573" s="5" t="n">
        <v>3564</v>
      </c>
      <c r="E573" s="5" t="n">
        <v>1987</v>
      </c>
    </row>
    <row r="574" spans="1:6">
      <c r="A574" s="4" t="s">
        <v>1592</v>
      </c>
    </row>
    <row r="575" spans="1:6">
      <c r="A575" s="3" t="s">
        <v>1426</v>
      </c>
    </row>
    <row r="576" spans="1:6">
      <c r="A576" s="4" t="s">
        <v>1178</v>
      </c>
      <c r="B576" s="4" t="s">
        <v>1015</v>
      </c>
      <c r="C576" s="5" t="n">
        <v>155074</v>
      </c>
      <c r="E576" s="5" t="n">
        <v>190090</v>
      </c>
    </row>
    <row r="577" spans="1:6">
      <c r="A577" s="4" t="s">
        <v>1593</v>
      </c>
    </row>
    <row r="578" spans="1:6">
      <c r="A578" s="3" t="s">
        <v>1426</v>
      </c>
    </row>
    <row r="579" spans="1:6">
      <c r="A579" s="4" t="s">
        <v>1178</v>
      </c>
      <c r="B579" s="4" t="s">
        <v>1015</v>
      </c>
      <c r="C579" s="5" t="n">
        <v>0</v>
      </c>
      <c r="E579" s="5" t="n">
        <v>0</v>
      </c>
    </row>
    <row r="580" spans="1:6">
      <c r="A580" s="4" t="s">
        <v>1594</v>
      </c>
    </row>
    <row r="581" spans="1:6">
      <c r="A581" s="3" t="s">
        <v>1426</v>
      </c>
    </row>
    <row r="582" spans="1:6">
      <c r="A582" s="4" t="s">
        <v>1178</v>
      </c>
      <c r="B582" s="4" t="s">
        <v>1015</v>
      </c>
      <c r="C582" s="5" t="n">
        <v>0</v>
      </c>
      <c r="E582" s="5" t="n">
        <v>0</v>
      </c>
    </row>
    <row r="583" spans="1:6">
      <c r="A583" s="4" t="s">
        <v>1595</v>
      </c>
    </row>
    <row r="584" spans="1:6">
      <c r="A584" s="3" t="s">
        <v>1426</v>
      </c>
    </row>
    <row r="585" spans="1:6">
      <c r="A585" s="4" t="s">
        <v>1178</v>
      </c>
      <c r="B585" s="4" t="s">
        <v>1015</v>
      </c>
      <c r="C585" s="5" t="n">
        <v>161386</v>
      </c>
      <c r="E585" s="5" t="n">
        <v>196484</v>
      </c>
    </row>
    <row r="586" spans="1:6">
      <c r="A586" s="4" t="s">
        <v>1596</v>
      </c>
    </row>
    <row r="587" spans="1:6">
      <c r="A587" s="3" t="s">
        <v>1426</v>
      </c>
    </row>
    <row r="588" spans="1:6">
      <c r="A588" s="4" t="s">
        <v>1178</v>
      </c>
      <c r="B588" s="4" t="s">
        <v>1015</v>
      </c>
      <c r="C588" s="5" t="n">
        <v>6415393</v>
      </c>
      <c r="E588" s="5" t="n">
        <v>5720016</v>
      </c>
    </row>
    <row r="589" spans="1:6">
      <c r="A589" s="4" t="s">
        <v>1022</v>
      </c>
    </row>
    <row r="590" spans="1:6">
      <c r="A590" s="3" t="s">
        <v>1426</v>
      </c>
    </row>
    <row r="591" spans="1:6">
      <c r="A591" s="4" t="s">
        <v>1178</v>
      </c>
      <c r="B591" s="4" t="s">
        <v>1015</v>
      </c>
      <c r="C591" s="5" t="n">
        <v>809990</v>
      </c>
      <c r="E591" s="5" t="n">
        <v>702893</v>
      </c>
    </row>
    <row r="592" spans="1:6">
      <c r="A592" s="4" t="s">
        <v>1597</v>
      </c>
    </row>
    <row r="593" spans="1:6">
      <c r="A593" s="3" t="s">
        <v>1426</v>
      </c>
    </row>
    <row r="594" spans="1:6">
      <c r="A594" s="4" t="s">
        <v>1178</v>
      </c>
      <c r="B594" s="4" t="s">
        <v>1015</v>
      </c>
      <c r="C594" s="5" t="n">
        <v>0</v>
      </c>
      <c r="E594" s="5" t="n">
        <v>0</v>
      </c>
    </row>
    <row r="595" spans="1:6">
      <c r="A595" s="4" t="s">
        <v>1598</v>
      </c>
    </row>
    <row r="596" spans="1:6">
      <c r="A596" s="3" t="s">
        <v>1426</v>
      </c>
    </row>
    <row r="597" spans="1:6">
      <c r="A597" s="4" t="s">
        <v>1178</v>
      </c>
      <c r="B597" s="4" t="s">
        <v>1015</v>
      </c>
      <c r="C597" s="5" t="n">
        <v>0</v>
      </c>
      <c r="E597" s="5" t="n">
        <v>0</v>
      </c>
    </row>
    <row r="598" spans="1:6">
      <c r="A598" s="4" t="s">
        <v>1599</v>
      </c>
    </row>
    <row r="599" spans="1:6">
      <c r="A599" s="3" t="s">
        <v>1426</v>
      </c>
    </row>
    <row r="600" spans="1:6">
      <c r="A600" s="4" t="s">
        <v>1178</v>
      </c>
      <c r="B600" s="4" t="s">
        <v>1015</v>
      </c>
      <c r="C600" s="5" t="n">
        <v>1926</v>
      </c>
      <c r="E600" s="5" t="n">
        <v>3062</v>
      </c>
    </row>
    <row r="601" spans="1:6">
      <c r="A601" s="4" t="s">
        <v>1600</v>
      </c>
    </row>
    <row r="602" spans="1:6">
      <c r="A602" s="3" t="s">
        <v>1426</v>
      </c>
    </row>
    <row r="603" spans="1:6">
      <c r="A603" s="4" t="s">
        <v>1178</v>
      </c>
      <c r="B603" s="4" t="s">
        <v>1015</v>
      </c>
      <c r="C603" s="5" t="n">
        <v>0</v>
      </c>
      <c r="E603" s="5" t="n">
        <v>0</v>
      </c>
    </row>
    <row r="604" spans="1:6">
      <c r="A604" s="4" t="s">
        <v>1601</v>
      </c>
    </row>
    <row r="605" spans="1:6">
      <c r="A605" s="3" t="s">
        <v>1426</v>
      </c>
    </row>
    <row r="606" spans="1:6">
      <c r="A606" s="4" t="s">
        <v>1178</v>
      </c>
      <c r="B606" s="4" t="s">
        <v>1015</v>
      </c>
      <c r="C606" s="5" t="n">
        <v>1048</v>
      </c>
      <c r="E606" s="5" t="n">
        <v>0</v>
      </c>
    </row>
    <row r="607" spans="1:6">
      <c r="A607" s="4" t="s">
        <v>1602</v>
      </c>
    </row>
    <row r="608" spans="1:6">
      <c r="A608" s="3" t="s">
        <v>1426</v>
      </c>
    </row>
    <row r="609" spans="1:6">
      <c r="A609" s="4" t="s">
        <v>1178</v>
      </c>
      <c r="B609" s="4" t="s">
        <v>1015</v>
      </c>
      <c r="C609" s="5" t="n">
        <v>2974</v>
      </c>
      <c r="E609" s="5" t="n">
        <v>3062</v>
      </c>
    </row>
    <row r="610" spans="1:6">
      <c r="A610" s="4" t="s">
        <v>1603</v>
      </c>
    </row>
    <row r="611" spans="1:6">
      <c r="A611" s="3" t="s">
        <v>1426</v>
      </c>
    </row>
    <row r="612" spans="1:6">
      <c r="A612" s="4" t="s">
        <v>1178</v>
      </c>
      <c r="B612" s="4" t="s">
        <v>1015</v>
      </c>
      <c r="C612" s="5" t="n">
        <v>807016</v>
      </c>
      <c r="E612" s="5" t="n">
        <v>699831</v>
      </c>
    </row>
    <row r="613" spans="1:6">
      <c r="A613" s="4" t="s">
        <v>1023</v>
      </c>
    </row>
    <row r="614" spans="1:6">
      <c r="A614" s="3" t="s">
        <v>1426</v>
      </c>
    </row>
    <row r="615" spans="1:6">
      <c r="A615" s="4" t="s">
        <v>1178</v>
      </c>
      <c r="B615" s="4" t="s">
        <v>1015</v>
      </c>
      <c r="C615" s="5" t="n">
        <v>3330021</v>
      </c>
      <c r="E615" s="5" t="n">
        <v>3261256</v>
      </c>
    </row>
    <row r="616" spans="1:6">
      <c r="A616" s="4" t="s">
        <v>1604</v>
      </c>
    </row>
    <row r="617" spans="1:6">
      <c r="A617" s="3" t="s">
        <v>1426</v>
      </c>
    </row>
    <row r="618" spans="1:6">
      <c r="A618" s="4" t="s">
        <v>1178</v>
      </c>
      <c r="B618" s="4" t="s">
        <v>1015</v>
      </c>
      <c r="C618" s="5" t="n">
        <v>429</v>
      </c>
      <c r="E618" s="5" t="n">
        <v>1068</v>
      </c>
    </row>
    <row r="619" spans="1:6">
      <c r="A619" s="4" t="s">
        <v>1605</v>
      </c>
    </row>
    <row r="620" spans="1:6">
      <c r="A620" s="3" t="s">
        <v>1426</v>
      </c>
    </row>
    <row r="621" spans="1:6">
      <c r="A621" s="4" t="s">
        <v>1178</v>
      </c>
      <c r="B621" s="4" t="s">
        <v>1015</v>
      </c>
      <c r="C621" s="5" t="n">
        <v>659</v>
      </c>
      <c r="E621" s="5" t="n">
        <v>812</v>
      </c>
    </row>
    <row r="622" spans="1:6">
      <c r="A622" s="4" t="s">
        <v>1606</v>
      </c>
    </row>
    <row r="623" spans="1:6">
      <c r="A623" s="3" t="s">
        <v>1426</v>
      </c>
    </row>
    <row r="624" spans="1:6">
      <c r="A624" s="4" t="s">
        <v>1178</v>
      </c>
      <c r="B624" s="4" t="s">
        <v>1015</v>
      </c>
      <c r="C624" s="5" t="n">
        <v>61044</v>
      </c>
      <c r="E624" s="5" t="n">
        <v>72038</v>
      </c>
    </row>
    <row r="625" spans="1:6">
      <c r="A625" s="4" t="s">
        <v>1607</v>
      </c>
    </row>
    <row r="626" spans="1:6">
      <c r="A626" s="3" t="s">
        <v>1426</v>
      </c>
    </row>
    <row r="627" spans="1:6">
      <c r="A627" s="4" t="s">
        <v>1178</v>
      </c>
      <c r="B627" s="4" t="s">
        <v>1015</v>
      </c>
      <c r="C627" s="5" t="n">
        <v>0</v>
      </c>
      <c r="E627" s="5" t="n">
        <v>0</v>
      </c>
    </row>
    <row r="628" spans="1:6">
      <c r="A628" s="4" t="s">
        <v>1608</v>
      </c>
    </row>
    <row r="629" spans="1:6">
      <c r="A629" s="3" t="s">
        <v>1426</v>
      </c>
    </row>
    <row r="630" spans="1:6">
      <c r="A630" s="4" t="s">
        <v>1178</v>
      </c>
      <c r="B630" s="4" t="s">
        <v>1015</v>
      </c>
      <c r="C630" s="5" t="n">
        <v>460</v>
      </c>
      <c r="E630" s="5" t="n">
        <v>0</v>
      </c>
    </row>
    <row r="631" spans="1:6">
      <c r="A631" s="4" t="s">
        <v>1609</v>
      </c>
    </row>
    <row r="632" spans="1:6">
      <c r="A632" s="3" t="s">
        <v>1426</v>
      </c>
    </row>
    <row r="633" spans="1:6">
      <c r="A633" s="4" t="s">
        <v>1178</v>
      </c>
      <c r="B633" s="4" t="s">
        <v>1015</v>
      </c>
      <c r="C633" s="5" t="n">
        <v>62592</v>
      </c>
      <c r="E633" s="5" t="n">
        <v>73918</v>
      </c>
    </row>
    <row r="634" spans="1:6">
      <c r="A634" s="4" t="s">
        <v>1610</v>
      </c>
    </row>
    <row r="635" spans="1:6">
      <c r="A635" s="3" t="s">
        <v>1426</v>
      </c>
    </row>
    <row r="636" spans="1:6">
      <c r="A636" s="4" t="s">
        <v>1178</v>
      </c>
      <c r="B636" s="4" t="s">
        <v>1015</v>
      </c>
      <c r="C636" s="5" t="n">
        <v>3267429</v>
      </c>
      <c r="E636" s="5" t="n">
        <v>3187338</v>
      </c>
    </row>
    <row r="637" spans="1:6">
      <c r="A637" s="4" t="s">
        <v>1611</v>
      </c>
    </row>
    <row r="638" spans="1:6">
      <c r="A638" s="3" t="s">
        <v>1426</v>
      </c>
    </row>
    <row r="639" spans="1:6">
      <c r="A639" s="4" t="s">
        <v>1178</v>
      </c>
      <c r="C639" s="5" t="n">
        <v>1093221</v>
      </c>
      <c r="E639" s="5" t="n">
        <v>1100607</v>
      </c>
    </row>
    <row r="640" spans="1:6">
      <c r="A640" s="4" t="s">
        <v>1612</v>
      </c>
    </row>
    <row r="641" spans="1:6">
      <c r="A641" s="3" t="s">
        <v>1426</v>
      </c>
    </row>
    <row r="642" spans="1:6">
      <c r="A642" s="4" t="s">
        <v>1178</v>
      </c>
      <c r="C642" s="5" t="n">
        <v>0</v>
      </c>
      <c r="E642" s="5" t="n">
        <v>0</v>
      </c>
    </row>
    <row r="643" spans="1:6">
      <c r="A643" s="4" t="s">
        <v>1613</v>
      </c>
    </row>
    <row r="644" spans="1:6">
      <c r="A644" s="3" t="s">
        <v>1426</v>
      </c>
    </row>
    <row r="645" spans="1:6">
      <c r="A645" s="4" t="s">
        <v>1178</v>
      </c>
      <c r="C645" s="5" t="n">
        <v>0</v>
      </c>
      <c r="E645" s="5" t="n">
        <v>0</v>
      </c>
    </row>
    <row r="646" spans="1:6">
      <c r="A646" s="4" t="s">
        <v>1614</v>
      </c>
    </row>
    <row r="647" spans="1:6">
      <c r="A647" s="3" t="s">
        <v>1426</v>
      </c>
    </row>
    <row r="648" spans="1:6">
      <c r="A648" s="4" t="s">
        <v>1178</v>
      </c>
      <c r="C648" s="5" t="n">
        <v>18227</v>
      </c>
      <c r="E648" s="5" t="n">
        <v>18725</v>
      </c>
    </row>
    <row r="649" spans="1:6">
      <c r="A649" s="4" t="s">
        <v>1615</v>
      </c>
    </row>
    <row r="650" spans="1:6">
      <c r="A650" s="3" t="s">
        <v>1426</v>
      </c>
    </row>
    <row r="651" spans="1:6">
      <c r="A651" s="4" t="s">
        <v>1178</v>
      </c>
      <c r="C651" s="5" t="n">
        <v>0</v>
      </c>
      <c r="E651" s="5" t="n">
        <v>0</v>
      </c>
    </row>
    <row r="652" spans="1:6">
      <c r="A652" s="4" t="s">
        <v>1616</v>
      </c>
    </row>
    <row r="653" spans="1:6">
      <c r="A653" s="3" t="s">
        <v>1426</v>
      </c>
    </row>
    <row r="654" spans="1:6">
      <c r="A654" s="4" t="s">
        <v>1178</v>
      </c>
      <c r="C654" s="5" t="n">
        <v>0</v>
      </c>
      <c r="E654" s="5" t="n">
        <v>0</v>
      </c>
    </row>
    <row r="655" spans="1:6">
      <c r="A655" s="4" t="s">
        <v>1617</v>
      </c>
    </row>
    <row r="656" spans="1:6">
      <c r="A656" s="3" t="s">
        <v>1426</v>
      </c>
    </row>
    <row r="657" spans="1:6">
      <c r="A657" s="4" t="s">
        <v>1178</v>
      </c>
      <c r="C657" s="5" t="n">
        <v>18227</v>
      </c>
      <c r="E657" s="5" t="n">
        <v>18725</v>
      </c>
    </row>
    <row r="658" spans="1:6">
      <c r="A658" s="4" t="s">
        <v>1618</v>
      </c>
    </row>
    <row r="659" spans="1:6">
      <c r="A659" s="3" t="s">
        <v>1426</v>
      </c>
    </row>
    <row r="660" spans="1:6">
      <c r="A660" s="4" t="s">
        <v>1178</v>
      </c>
      <c r="C660" s="5" t="n">
        <v>1074994</v>
      </c>
      <c r="E660" s="5" t="n">
        <v>1081882</v>
      </c>
    </row>
    <row r="661" spans="1:6">
      <c r="A661" s="4" t="s">
        <v>1619</v>
      </c>
    </row>
    <row r="662" spans="1:6">
      <c r="A662" s="3" t="s">
        <v>1426</v>
      </c>
    </row>
    <row r="663" spans="1:6">
      <c r="A663" s="4" t="s">
        <v>1178</v>
      </c>
      <c r="B663" s="4" t="s">
        <v>1015</v>
      </c>
      <c r="C663" s="5" t="n">
        <v>6087</v>
      </c>
      <c r="E663" s="5" t="n">
        <v>8351</v>
      </c>
    </row>
    <row r="664" spans="1:6">
      <c r="A664" s="4" t="s">
        <v>1620</v>
      </c>
    </row>
    <row r="665" spans="1:6">
      <c r="A665" s="3" t="s">
        <v>1426</v>
      </c>
    </row>
    <row r="666" spans="1:6">
      <c r="A666" s="4" t="s">
        <v>1178</v>
      </c>
      <c r="B666" s="4" t="s">
        <v>1015</v>
      </c>
      <c r="C666" s="5" t="n">
        <v>0</v>
      </c>
      <c r="E666" s="5" t="n">
        <v>0</v>
      </c>
    </row>
    <row r="667" spans="1:6">
      <c r="A667" s="4" t="s">
        <v>1621</v>
      </c>
    </row>
    <row r="668" spans="1:6">
      <c r="A668" s="3" t="s">
        <v>1426</v>
      </c>
    </row>
    <row r="669" spans="1:6">
      <c r="A669" s="4" t="s">
        <v>1178</v>
      </c>
      <c r="B669" s="4" t="s">
        <v>1015</v>
      </c>
      <c r="C669" s="5" t="n">
        <v>0</v>
      </c>
      <c r="E669" s="5" t="n">
        <v>0</v>
      </c>
    </row>
    <row r="670" spans="1:6">
      <c r="A670" s="4" t="s">
        <v>1622</v>
      </c>
    </row>
    <row r="671" spans="1:6">
      <c r="A671" s="3" t="s">
        <v>1426</v>
      </c>
    </row>
    <row r="672" spans="1:6">
      <c r="A672" s="4" t="s">
        <v>1178</v>
      </c>
      <c r="B672" s="4" t="s">
        <v>1015</v>
      </c>
      <c r="C672" s="5" t="n">
        <v>257</v>
      </c>
      <c r="E672" s="5" t="n">
        <v>185</v>
      </c>
    </row>
    <row r="673" spans="1:6">
      <c r="A673" s="4" t="s">
        <v>1623</v>
      </c>
    </row>
    <row r="674" spans="1:6">
      <c r="A674" s="3" t="s">
        <v>1426</v>
      </c>
    </row>
    <row r="675" spans="1:6">
      <c r="A675" s="4" t="s">
        <v>1178</v>
      </c>
      <c r="B675" s="4" t="s">
        <v>1015</v>
      </c>
      <c r="C675" s="5" t="n">
        <v>0</v>
      </c>
      <c r="E675" s="5" t="n">
        <v>0</v>
      </c>
    </row>
    <row r="676" spans="1:6">
      <c r="A676" s="4" t="s">
        <v>1624</v>
      </c>
    </row>
    <row r="677" spans="1:6">
      <c r="A677" s="3" t="s">
        <v>1426</v>
      </c>
    </row>
    <row r="678" spans="1:6">
      <c r="A678" s="4" t="s">
        <v>1178</v>
      </c>
      <c r="B678" s="4" t="s">
        <v>1015</v>
      </c>
      <c r="C678" s="5" t="n">
        <v>0</v>
      </c>
      <c r="E678" s="5" t="n">
        <v>0</v>
      </c>
    </row>
    <row r="679" spans="1:6">
      <c r="A679" s="4" t="s">
        <v>1625</v>
      </c>
    </row>
    <row r="680" spans="1:6">
      <c r="A680" s="3" t="s">
        <v>1426</v>
      </c>
    </row>
    <row r="681" spans="1:6">
      <c r="A681" s="4" t="s">
        <v>1178</v>
      </c>
      <c r="B681" s="4" t="s">
        <v>1015</v>
      </c>
      <c r="C681" s="5" t="n">
        <v>257</v>
      </c>
      <c r="E681" s="5" t="n">
        <v>185</v>
      </c>
    </row>
    <row r="682" spans="1:6">
      <c r="A682" s="4" t="s">
        <v>1626</v>
      </c>
    </row>
    <row r="683" spans="1:6">
      <c r="A683" s="3" t="s">
        <v>1426</v>
      </c>
    </row>
    <row r="684" spans="1:6">
      <c r="A684" s="4" t="s">
        <v>1178</v>
      </c>
      <c r="B684" s="4" t="s">
        <v>1015</v>
      </c>
      <c r="C684" s="5" t="n">
        <v>5830</v>
      </c>
      <c r="E684" s="5" t="n">
        <v>8166</v>
      </c>
    </row>
    <row r="685" spans="1:6">
      <c r="A685" s="4" t="s">
        <v>1627</v>
      </c>
    </row>
    <row r="686" spans="1:6">
      <c r="A686" s="3" t="s">
        <v>1426</v>
      </c>
    </row>
    <row r="687" spans="1:6">
      <c r="A687" s="4" t="s">
        <v>1178</v>
      </c>
      <c r="B687" s="4" t="s">
        <v>1015</v>
      </c>
      <c r="C687" s="5" t="n">
        <v>1222312</v>
      </c>
      <c r="E687" s="5" t="n">
        <v>1150177</v>
      </c>
    </row>
    <row r="688" spans="1:6">
      <c r="A688" s="4" t="s">
        <v>1628</v>
      </c>
    </row>
    <row r="689" spans="1:6">
      <c r="A689" s="3" t="s">
        <v>1426</v>
      </c>
    </row>
    <row r="690" spans="1:6">
      <c r="A690" s="4" t="s">
        <v>1178</v>
      </c>
      <c r="B690" s="4" t="s">
        <v>1015</v>
      </c>
      <c r="C690" s="5" t="n">
        <v>429</v>
      </c>
      <c r="E690" s="5" t="n">
        <v>1068</v>
      </c>
    </row>
    <row r="691" spans="1:6">
      <c r="A691" s="4" t="s">
        <v>1629</v>
      </c>
    </row>
    <row r="692" spans="1:6">
      <c r="A692" s="3" t="s">
        <v>1426</v>
      </c>
    </row>
    <row r="693" spans="1:6">
      <c r="A693" s="4" t="s">
        <v>1178</v>
      </c>
      <c r="B693" s="4" t="s">
        <v>1015</v>
      </c>
      <c r="C693" s="5" t="n">
        <v>659</v>
      </c>
      <c r="E693" s="5" t="n">
        <v>812</v>
      </c>
    </row>
    <row r="694" spans="1:6">
      <c r="A694" s="4" t="s">
        <v>1630</v>
      </c>
    </row>
    <row r="695" spans="1:6">
      <c r="A695" s="3" t="s">
        <v>1426</v>
      </c>
    </row>
    <row r="696" spans="1:6">
      <c r="A696" s="4" t="s">
        <v>1178</v>
      </c>
      <c r="B696" s="4" t="s">
        <v>1015</v>
      </c>
      <c r="C696" s="5" t="n">
        <v>20790</v>
      </c>
      <c r="E696" s="5" t="n">
        <v>21496</v>
      </c>
    </row>
    <row r="697" spans="1:6">
      <c r="A697" s="4" t="s">
        <v>1631</v>
      </c>
    </row>
    <row r="698" spans="1:6">
      <c r="A698" s="3" t="s">
        <v>1426</v>
      </c>
    </row>
    <row r="699" spans="1:6">
      <c r="A699" s="4" t="s">
        <v>1178</v>
      </c>
      <c r="B699" s="4" t="s">
        <v>1015</v>
      </c>
      <c r="C699" s="5" t="n">
        <v>0</v>
      </c>
      <c r="E699" s="5" t="n">
        <v>0</v>
      </c>
    </row>
    <row r="700" spans="1:6">
      <c r="A700" s="4" t="s">
        <v>1632</v>
      </c>
    </row>
    <row r="701" spans="1:6">
      <c r="A701" s="3" t="s">
        <v>1426</v>
      </c>
    </row>
    <row r="702" spans="1:6">
      <c r="A702" s="4" t="s">
        <v>1178</v>
      </c>
      <c r="B702" s="4" t="s">
        <v>1015</v>
      </c>
      <c r="C702" s="5" t="n">
        <v>0</v>
      </c>
      <c r="E702" s="5" t="n">
        <v>0</v>
      </c>
    </row>
    <row r="703" spans="1:6">
      <c r="A703" s="4" t="s">
        <v>1633</v>
      </c>
    </row>
    <row r="704" spans="1:6">
      <c r="A704" s="3" t="s">
        <v>1426</v>
      </c>
    </row>
    <row r="705" spans="1:6">
      <c r="A705" s="4" t="s">
        <v>1178</v>
      </c>
      <c r="B705" s="4" t="s">
        <v>1015</v>
      </c>
      <c r="C705" s="5" t="n">
        <v>21878</v>
      </c>
      <c r="E705" s="5" t="n">
        <v>23376</v>
      </c>
    </row>
    <row r="706" spans="1:6">
      <c r="A706" s="4" t="s">
        <v>1634</v>
      </c>
    </row>
    <row r="707" spans="1:6">
      <c r="A707" s="3" t="s">
        <v>1426</v>
      </c>
    </row>
    <row r="708" spans="1:6">
      <c r="A708" s="4" t="s">
        <v>1178</v>
      </c>
      <c r="B708" s="4" t="s">
        <v>1015</v>
      </c>
      <c r="C708" s="5" t="n">
        <v>1200434</v>
      </c>
      <c r="E708" s="5" t="n">
        <v>1126801</v>
      </c>
    </row>
    <row r="709" spans="1:6">
      <c r="A709" s="4" t="s">
        <v>1635</v>
      </c>
    </row>
    <row r="710" spans="1:6">
      <c r="A710" s="3" t="s">
        <v>1426</v>
      </c>
    </row>
    <row r="711" spans="1:6">
      <c r="A711" s="4" t="s">
        <v>1178</v>
      </c>
      <c r="C711" s="5" t="n">
        <v>850813</v>
      </c>
      <c r="E711" s="5" t="n">
        <v>826592</v>
      </c>
    </row>
    <row r="712" spans="1:6">
      <c r="A712" s="4" t="s">
        <v>1636</v>
      </c>
    </row>
    <row r="713" spans="1:6">
      <c r="A713" s="3" t="s">
        <v>1426</v>
      </c>
    </row>
    <row r="714" spans="1:6">
      <c r="A714" s="4" t="s">
        <v>1178</v>
      </c>
      <c r="C714" s="5" t="n">
        <v>0</v>
      </c>
      <c r="E714" s="5" t="n">
        <v>0</v>
      </c>
    </row>
    <row r="715" spans="1:6">
      <c r="A715" s="4" t="s">
        <v>1637</v>
      </c>
    </row>
    <row r="716" spans="1:6">
      <c r="A716" s="3" t="s">
        <v>1426</v>
      </c>
    </row>
    <row r="717" spans="1:6">
      <c r="A717" s="4" t="s">
        <v>1178</v>
      </c>
      <c r="C717" s="5" t="n">
        <v>0</v>
      </c>
      <c r="E717" s="5" t="n">
        <v>0</v>
      </c>
    </row>
    <row r="718" spans="1:6">
      <c r="A718" s="4" t="s">
        <v>1638</v>
      </c>
    </row>
    <row r="719" spans="1:6">
      <c r="A719" s="3" t="s">
        <v>1426</v>
      </c>
    </row>
    <row r="720" spans="1:6">
      <c r="A720" s="4" t="s">
        <v>1178</v>
      </c>
      <c r="C720" s="5" t="n">
        <v>5446</v>
      </c>
      <c r="E720" s="5" t="n">
        <v>12321</v>
      </c>
    </row>
    <row r="721" spans="1:6">
      <c r="A721" s="4" t="s">
        <v>1639</v>
      </c>
    </row>
    <row r="722" spans="1:6">
      <c r="A722" s="3" t="s">
        <v>1426</v>
      </c>
    </row>
    <row r="723" spans="1:6">
      <c r="A723" s="4" t="s">
        <v>1178</v>
      </c>
      <c r="C723" s="5" t="n">
        <v>0</v>
      </c>
      <c r="E723" s="5" t="n">
        <v>0</v>
      </c>
    </row>
    <row r="724" spans="1:6">
      <c r="A724" s="4" t="s">
        <v>1640</v>
      </c>
    </row>
    <row r="725" spans="1:6">
      <c r="A725" s="3" t="s">
        <v>1426</v>
      </c>
    </row>
    <row r="726" spans="1:6">
      <c r="A726" s="4" t="s">
        <v>1178</v>
      </c>
      <c r="C726" s="5" t="n">
        <v>20</v>
      </c>
      <c r="E726" s="5" t="n">
        <v>0</v>
      </c>
    </row>
    <row r="727" spans="1:6">
      <c r="A727" s="4" t="s">
        <v>1641</v>
      </c>
    </row>
    <row r="728" spans="1:6">
      <c r="A728" s="3" t="s">
        <v>1426</v>
      </c>
    </row>
    <row r="729" spans="1:6">
      <c r="A729" s="4" t="s">
        <v>1178</v>
      </c>
      <c r="C729" s="5" t="n">
        <v>5466</v>
      </c>
      <c r="E729" s="5" t="n">
        <v>12321</v>
      </c>
    </row>
    <row r="730" spans="1:6">
      <c r="A730" s="4" t="s">
        <v>1642</v>
      </c>
    </row>
    <row r="731" spans="1:6">
      <c r="A731" s="3" t="s">
        <v>1426</v>
      </c>
    </row>
    <row r="732" spans="1:6">
      <c r="A732" s="4" t="s">
        <v>1178</v>
      </c>
      <c r="C732" s="5" t="n">
        <v>845347</v>
      </c>
      <c r="E732" s="5" t="n">
        <v>814271</v>
      </c>
    </row>
    <row r="733" spans="1:6">
      <c r="A733" s="4" t="s">
        <v>1643</v>
      </c>
    </row>
    <row r="734" spans="1:6">
      <c r="A734" s="3" t="s">
        <v>1426</v>
      </c>
    </row>
    <row r="735" spans="1:6">
      <c r="A735" s="4" t="s">
        <v>1178</v>
      </c>
      <c r="C735" s="5" t="n">
        <v>157588</v>
      </c>
      <c r="E735" s="5" t="n">
        <v>175529</v>
      </c>
    </row>
    <row r="736" spans="1:6">
      <c r="A736" s="4" t="s">
        <v>1644</v>
      </c>
    </row>
    <row r="737" spans="1:6">
      <c r="A737" s="3" t="s">
        <v>1426</v>
      </c>
    </row>
    <row r="738" spans="1:6">
      <c r="A738" s="4" t="s">
        <v>1178</v>
      </c>
      <c r="C738" s="5" t="n">
        <v>0</v>
      </c>
      <c r="E738" s="5" t="n">
        <v>0</v>
      </c>
    </row>
    <row r="739" spans="1:6">
      <c r="A739" s="4" t="s">
        <v>1645</v>
      </c>
    </row>
    <row r="740" spans="1:6">
      <c r="A740" s="3" t="s">
        <v>1426</v>
      </c>
    </row>
    <row r="741" spans="1:6">
      <c r="A741" s="4" t="s">
        <v>1178</v>
      </c>
      <c r="C741" s="5" t="n">
        <v>0</v>
      </c>
      <c r="E741" s="5" t="n">
        <v>0</v>
      </c>
    </row>
    <row r="742" spans="1:6">
      <c r="A742" s="4" t="s">
        <v>1646</v>
      </c>
    </row>
    <row r="743" spans="1:6">
      <c r="A743" s="3" t="s">
        <v>1426</v>
      </c>
    </row>
    <row r="744" spans="1:6">
      <c r="A744" s="4" t="s">
        <v>1178</v>
      </c>
      <c r="C744" s="5" t="n">
        <v>16324</v>
      </c>
      <c r="E744" s="5" t="n">
        <v>19311</v>
      </c>
    </row>
    <row r="745" spans="1:6">
      <c r="A745" s="4" t="s">
        <v>1647</v>
      </c>
    </row>
    <row r="746" spans="1:6">
      <c r="A746" s="3" t="s">
        <v>1426</v>
      </c>
    </row>
    <row r="747" spans="1:6">
      <c r="A747" s="4" t="s">
        <v>1178</v>
      </c>
      <c r="C747" s="5" t="n">
        <v>0</v>
      </c>
      <c r="E747" s="5" t="n">
        <v>0</v>
      </c>
    </row>
    <row r="748" spans="1:6">
      <c r="A748" s="4" t="s">
        <v>1648</v>
      </c>
    </row>
    <row r="749" spans="1:6">
      <c r="A749" s="3" t="s">
        <v>1426</v>
      </c>
    </row>
    <row r="750" spans="1:6">
      <c r="A750" s="4" t="s">
        <v>1178</v>
      </c>
      <c r="C750" s="5" t="n">
        <v>440</v>
      </c>
      <c r="E750" s="5" t="n">
        <v>0</v>
      </c>
    </row>
    <row r="751" spans="1:6">
      <c r="A751" s="4" t="s">
        <v>1649</v>
      </c>
    </row>
    <row r="752" spans="1:6">
      <c r="A752" s="3" t="s">
        <v>1426</v>
      </c>
    </row>
    <row r="753" spans="1:6">
      <c r="A753" s="4" t="s">
        <v>1178</v>
      </c>
      <c r="C753" s="5" t="n">
        <v>16764</v>
      </c>
      <c r="E753" s="5" t="n">
        <v>19311</v>
      </c>
    </row>
    <row r="754" spans="1:6">
      <c r="A754" s="4" t="s">
        <v>1650</v>
      </c>
    </row>
    <row r="755" spans="1:6">
      <c r="A755" s="3" t="s">
        <v>1426</v>
      </c>
    </row>
    <row r="756" spans="1:6">
      <c r="A756" s="4" t="s">
        <v>1178</v>
      </c>
      <c r="C756" s="5" t="n">
        <v>140824</v>
      </c>
      <c r="E756" s="5" t="n">
        <v>156218</v>
      </c>
    </row>
    <row r="757" spans="1:6">
      <c r="A757" s="4" t="s">
        <v>1076</v>
      </c>
    </row>
    <row r="758" spans="1:6">
      <c r="A758" s="3" t="s">
        <v>1426</v>
      </c>
    </row>
    <row r="759" spans="1:6">
      <c r="A759" s="4" t="s">
        <v>1178</v>
      </c>
      <c r="C759" s="5" t="n">
        <v>6214736</v>
      </c>
      <c r="E759" s="5" t="n">
        <v>5605323</v>
      </c>
    </row>
    <row r="760" spans="1:6">
      <c r="A760" s="4" t="s">
        <v>1651</v>
      </c>
    </row>
    <row r="761" spans="1:6">
      <c r="A761" s="3" t="s">
        <v>1426</v>
      </c>
    </row>
    <row r="762" spans="1:6">
      <c r="A762" s="4" t="s">
        <v>1178</v>
      </c>
      <c r="C762" s="5" t="n">
        <v>128079</v>
      </c>
      <c r="E762" s="5" t="n">
        <v>86888</v>
      </c>
    </row>
    <row r="763" spans="1:6">
      <c r="A763" s="4" t="s">
        <v>1652</v>
      </c>
    </row>
    <row r="764" spans="1:6">
      <c r="A764" s="3" t="s">
        <v>1426</v>
      </c>
    </row>
    <row r="765" spans="1:6">
      <c r="A765" s="4" t="s">
        <v>1178</v>
      </c>
      <c r="C765" s="5" t="n">
        <v>63122</v>
      </c>
      <c r="E765" s="5" t="n">
        <v>27450</v>
      </c>
    </row>
    <row r="766" spans="1:6">
      <c r="A766" s="4" t="s">
        <v>1653</v>
      </c>
    </row>
    <row r="767" spans="1:6">
      <c r="A767" s="3" t="s">
        <v>1426</v>
      </c>
    </row>
    <row r="768" spans="1:6">
      <c r="A768" s="4" t="s">
        <v>1178</v>
      </c>
      <c r="C768" s="5" t="n">
        <v>258233</v>
      </c>
      <c r="E768" s="5" t="n">
        <v>201564</v>
      </c>
    </row>
    <row r="769" spans="1:6">
      <c r="A769" s="4" t="s">
        <v>1654</v>
      </c>
    </row>
    <row r="770" spans="1:6">
      <c r="A770" s="3" t="s">
        <v>1426</v>
      </c>
    </row>
    <row r="771" spans="1:6">
      <c r="A771" s="4" t="s">
        <v>1178</v>
      </c>
      <c r="C771" s="5" t="n">
        <v>0</v>
      </c>
      <c r="E771" s="5" t="n">
        <v>0</v>
      </c>
    </row>
    <row r="772" spans="1:6">
      <c r="A772" s="4" t="s">
        <v>1655</v>
      </c>
    </row>
    <row r="773" spans="1:6">
      <c r="A773" s="3" t="s">
        <v>1426</v>
      </c>
    </row>
    <row r="774" spans="1:6">
      <c r="A774" s="4" t="s">
        <v>1178</v>
      </c>
      <c r="C774" s="5" t="n">
        <v>9618</v>
      </c>
      <c r="E774" s="5" t="n">
        <v>3448</v>
      </c>
    </row>
    <row r="775" spans="1:6">
      <c r="A775" s="4" t="s">
        <v>1656</v>
      </c>
    </row>
    <row r="776" spans="1:6">
      <c r="A776" s="3" t="s">
        <v>1426</v>
      </c>
    </row>
    <row r="777" spans="1:6">
      <c r="A777" s="4" t="s">
        <v>1178</v>
      </c>
      <c r="C777" s="5" t="n">
        <v>459052</v>
      </c>
      <c r="E777" s="5" t="n">
        <v>319350</v>
      </c>
    </row>
    <row r="778" spans="1:6">
      <c r="A778" s="4" t="s">
        <v>1657</v>
      </c>
    </row>
    <row r="779" spans="1:6">
      <c r="A779" s="3" t="s">
        <v>1426</v>
      </c>
    </row>
    <row r="780" spans="1:6">
      <c r="A780" s="4" t="s">
        <v>1178</v>
      </c>
      <c r="C780" s="5" t="n">
        <v>5755684</v>
      </c>
      <c r="E780" s="5" t="n">
        <v>5285973</v>
      </c>
    </row>
    <row r="781" spans="1:6">
      <c r="A781" s="4" t="s">
        <v>1077</v>
      </c>
    </row>
    <row r="782" spans="1:6">
      <c r="A782" s="3" t="s">
        <v>1426</v>
      </c>
    </row>
    <row r="783" spans="1:6">
      <c r="A783" s="4" t="s">
        <v>1178</v>
      </c>
      <c r="C783" s="5" t="n">
        <v>1210693</v>
      </c>
      <c r="E783" s="5" t="n">
        <v>1064296</v>
      </c>
    </row>
    <row r="784" spans="1:6">
      <c r="A784" s="4" t="s">
        <v>1658</v>
      </c>
    </row>
    <row r="785" spans="1:6">
      <c r="A785" s="3" t="s">
        <v>1426</v>
      </c>
    </row>
    <row r="786" spans="1:6">
      <c r="A786" s="4" t="s">
        <v>1178</v>
      </c>
      <c r="C786" s="5" t="n">
        <v>11808</v>
      </c>
      <c r="E786" s="5" t="n">
        <v>13537</v>
      </c>
    </row>
    <row r="787" spans="1:6">
      <c r="A787" s="4" t="s">
        <v>1659</v>
      </c>
    </row>
    <row r="788" spans="1:6">
      <c r="A788" s="3" t="s">
        <v>1426</v>
      </c>
    </row>
    <row r="789" spans="1:6">
      <c r="A789" s="4" t="s">
        <v>1178</v>
      </c>
      <c r="C789" s="5" t="n">
        <v>6345</v>
      </c>
      <c r="E789" s="5" t="n">
        <v>7796</v>
      </c>
    </row>
    <row r="790" spans="1:6">
      <c r="A790" s="4" t="s">
        <v>1660</v>
      </c>
    </row>
    <row r="791" spans="1:6">
      <c r="A791" s="3" t="s">
        <v>1426</v>
      </c>
    </row>
    <row r="792" spans="1:6">
      <c r="A792" s="4" t="s">
        <v>1178</v>
      </c>
      <c r="C792" s="6" t="n">
        <v>7936</v>
      </c>
      <c r="E792" s="6" t="n">
        <v>658</v>
      </c>
    </row>
    <row r="793" spans="1:6">
      <c r="A793" s="4" t="s">
        <v>1549</v>
      </c>
      <c r="C793" s="5" t="n">
        <v>11</v>
      </c>
      <c r="E793" s="8" t="n">
        <v>11.31</v>
      </c>
    </row>
    <row r="794" spans="1:6">
      <c r="A794" s="4" t="s">
        <v>1661</v>
      </c>
    </row>
    <row r="795" spans="1:6">
      <c r="A795" s="3" t="s">
        <v>1426</v>
      </c>
    </row>
    <row r="796" spans="1:6">
      <c r="A796" s="4" t="s">
        <v>1178</v>
      </c>
      <c r="C796" s="6" t="n">
        <v>0</v>
      </c>
      <c r="E796" s="6" t="n">
        <v>0</v>
      </c>
    </row>
    <row r="797" spans="1:6">
      <c r="A797" s="4" t="s">
        <v>1662</v>
      </c>
    </row>
    <row r="798" spans="1:6">
      <c r="A798" s="3" t="s">
        <v>1426</v>
      </c>
    </row>
    <row r="799" spans="1:6">
      <c r="A799" s="4" t="s">
        <v>1178</v>
      </c>
      <c r="C799" s="5" t="n">
        <v>0</v>
      </c>
      <c r="E799" s="5" t="n">
        <v>0</v>
      </c>
    </row>
    <row r="800" spans="1:6">
      <c r="A800" s="4" t="s">
        <v>1663</v>
      </c>
    </row>
    <row r="801" spans="1:6">
      <c r="A801" s="3" t="s">
        <v>1426</v>
      </c>
    </row>
    <row r="802" spans="1:6">
      <c r="A802" s="4" t="s">
        <v>1178</v>
      </c>
      <c r="C802" s="5" t="n">
        <v>26089</v>
      </c>
      <c r="E802" s="5" t="n">
        <v>21991</v>
      </c>
    </row>
    <row r="803" spans="1:6">
      <c r="A803" s="4" t="s">
        <v>1664</v>
      </c>
    </row>
    <row r="804" spans="1:6">
      <c r="A804" s="3" t="s">
        <v>1426</v>
      </c>
    </row>
    <row r="805" spans="1:6">
      <c r="A805" s="4" t="s">
        <v>1178</v>
      </c>
      <c r="C805" s="6" t="n">
        <v>1184604</v>
      </c>
      <c r="E805" s="6" t="n">
        <v>1042305</v>
      </c>
    </row>
    <row r="806" spans="1:6">
      <c r="A806" s="4" t="s">
        <v>1549</v>
      </c>
      <c r="C806" s="8" t="n">
        <v>7.28</v>
      </c>
      <c r="E806" s="8" t="n">
        <v>7.26</v>
      </c>
    </row>
    <row r="807" spans="1:6">
      <c r="A807" s="4" t="s">
        <v>1078</v>
      </c>
    </row>
    <row r="808" spans="1:6">
      <c r="A808" s="3" t="s">
        <v>1426</v>
      </c>
    </row>
    <row r="809" spans="1:6">
      <c r="A809" s="4" t="s">
        <v>1178</v>
      </c>
      <c r="C809" s="6" t="n">
        <v>1688311</v>
      </c>
      <c r="E809" s="6" t="n">
        <v>1357316</v>
      </c>
    </row>
    <row r="810" spans="1:6">
      <c r="A810" s="4" t="s">
        <v>1665</v>
      </c>
    </row>
    <row r="811" spans="1:6">
      <c r="A811" s="3" t="s">
        <v>1426</v>
      </c>
    </row>
    <row r="812" spans="1:6">
      <c r="A812" s="4" t="s">
        <v>1178</v>
      </c>
      <c r="C812" s="5" t="n">
        <v>46523</v>
      </c>
      <c r="E812" s="5" t="n">
        <v>57111</v>
      </c>
    </row>
    <row r="813" spans="1:6">
      <c r="A813" s="4" t="s">
        <v>1666</v>
      </c>
    </row>
    <row r="814" spans="1:6">
      <c r="A814" s="3" t="s">
        <v>1426</v>
      </c>
    </row>
    <row r="815" spans="1:6">
      <c r="A815" s="4" t="s">
        <v>1178</v>
      </c>
      <c r="C815" s="5" t="n">
        <v>16561</v>
      </c>
      <c r="E815" s="5" t="n">
        <v>9778</v>
      </c>
    </row>
    <row r="816" spans="1:6">
      <c r="A816" s="4" t="s">
        <v>1667</v>
      </c>
    </row>
    <row r="817" spans="1:6">
      <c r="A817" s="3" t="s">
        <v>1426</v>
      </c>
    </row>
    <row r="818" spans="1:6">
      <c r="A818" s="4" t="s">
        <v>1178</v>
      </c>
      <c r="C818" s="6" t="n">
        <v>37178</v>
      </c>
      <c r="E818" s="6" t="n">
        <v>1720</v>
      </c>
    </row>
    <row r="819" spans="1:6">
      <c r="A819" s="4" t="s">
        <v>1549</v>
      </c>
      <c r="C819" s="8" t="n">
        <v>11.04</v>
      </c>
      <c r="E819" s="10" t="n">
        <v>11.7</v>
      </c>
    </row>
    <row r="820" spans="1:6">
      <c r="A820" s="4" t="s">
        <v>1668</v>
      </c>
    </row>
    <row r="821" spans="1:6">
      <c r="A821" s="3" t="s">
        <v>1426</v>
      </c>
    </row>
    <row r="822" spans="1:6">
      <c r="A822" s="4" t="s">
        <v>1178</v>
      </c>
      <c r="C822" s="6" t="n">
        <v>0</v>
      </c>
      <c r="E822" s="6" t="n">
        <v>0</v>
      </c>
    </row>
    <row r="823" spans="1:6">
      <c r="A823" s="4" t="s">
        <v>1669</v>
      </c>
    </row>
    <row r="824" spans="1:6">
      <c r="A824" s="3" t="s">
        <v>1426</v>
      </c>
    </row>
    <row r="825" spans="1:6">
      <c r="A825" s="4" t="s">
        <v>1178</v>
      </c>
      <c r="C825" s="5" t="n">
        <v>0</v>
      </c>
      <c r="E825" s="5" t="n">
        <v>0</v>
      </c>
    </row>
    <row r="826" spans="1:6">
      <c r="A826" s="4" t="s">
        <v>1670</v>
      </c>
    </row>
    <row r="827" spans="1:6">
      <c r="A827" s="3" t="s">
        <v>1426</v>
      </c>
    </row>
    <row r="828" spans="1:6">
      <c r="A828" s="4" t="s">
        <v>1178</v>
      </c>
      <c r="C828" s="5" t="n">
        <v>100262</v>
      </c>
      <c r="E828" s="5" t="n">
        <v>68609</v>
      </c>
    </row>
    <row r="829" spans="1:6">
      <c r="A829" s="4" t="s">
        <v>1671</v>
      </c>
    </row>
    <row r="830" spans="1:6">
      <c r="A830" s="3" t="s">
        <v>1426</v>
      </c>
    </row>
    <row r="831" spans="1:6">
      <c r="A831" s="4" t="s">
        <v>1178</v>
      </c>
      <c r="C831" s="6" t="n">
        <v>1588049</v>
      </c>
      <c r="E831" s="6" t="n">
        <v>1288707</v>
      </c>
    </row>
    <row r="832" spans="1:6">
      <c r="A832" s="4" t="s">
        <v>1549</v>
      </c>
      <c r="C832" s="8" t="n">
        <v>6.74</v>
      </c>
      <c r="E832" s="8" t="n">
        <v>6.67</v>
      </c>
    </row>
    <row r="833" spans="1:6">
      <c r="A833" s="4" t="s">
        <v>1079</v>
      </c>
    </row>
    <row r="834" spans="1:6">
      <c r="A834" s="3" t="s">
        <v>1426</v>
      </c>
    </row>
    <row r="835" spans="1:6">
      <c r="A835" s="4" t="s">
        <v>1178</v>
      </c>
      <c r="C835" s="6" t="n">
        <v>318975</v>
      </c>
      <c r="E835" s="6" t="n">
        <v>243745</v>
      </c>
    </row>
    <row r="836" spans="1:6">
      <c r="A836" s="4" t="s">
        <v>1672</v>
      </c>
    </row>
    <row r="837" spans="1:6">
      <c r="A837" s="3" t="s">
        <v>1426</v>
      </c>
    </row>
    <row r="838" spans="1:6">
      <c r="A838" s="4" t="s">
        <v>1178</v>
      </c>
      <c r="C838" s="5" t="n">
        <v>28183</v>
      </c>
      <c r="E838" s="5" t="n">
        <v>9271</v>
      </c>
    </row>
    <row r="839" spans="1:6">
      <c r="A839" s="4" t="s">
        <v>1673</v>
      </c>
    </row>
    <row r="840" spans="1:6">
      <c r="A840" s="3" t="s">
        <v>1426</v>
      </c>
    </row>
    <row r="841" spans="1:6">
      <c r="A841" s="4" t="s">
        <v>1178</v>
      </c>
      <c r="C841" s="5" t="n">
        <v>30893</v>
      </c>
      <c r="E841" s="5" t="n">
        <v>0</v>
      </c>
    </row>
    <row r="842" spans="1:6">
      <c r="A842" s="4" t="s">
        <v>1674</v>
      </c>
    </row>
    <row r="843" spans="1:6">
      <c r="A843" s="3" t="s">
        <v>1426</v>
      </c>
    </row>
    <row r="844" spans="1:6">
      <c r="A844" s="4" t="s">
        <v>1178</v>
      </c>
      <c r="C844" s="6" t="n">
        <v>8590</v>
      </c>
      <c r="E844" s="6" t="n">
        <v>9119</v>
      </c>
    </row>
    <row r="845" spans="1:6">
      <c r="A845" s="4" t="s">
        <v>1549</v>
      </c>
      <c r="C845" s="10" t="n">
        <v>11.1</v>
      </c>
      <c r="E845" s="8" t="n">
        <v>11.05</v>
      </c>
    </row>
    <row r="846" spans="1:6">
      <c r="A846" s="4" t="s">
        <v>1675</v>
      </c>
    </row>
    <row r="847" spans="1:6">
      <c r="A847" s="3" t="s">
        <v>1426</v>
      </c>
    </row>
    <row r="848" spans="1:6">
      <c r="A848" s="4" t="s">
        <v>1178</v>
      </c>
      <c r="C848" s="6" t="n">
        <v>0</v>
      </c>
      <c r="E848" s="6" t="n">
        <v>0</v>
      </c>
    </row>
    <row r="849" spans="1:6">
      <c r="A849" s="4" t="s">
        <v>1676</v>
      </c>
    </row>
    <row r="850" spans="1:6">
      <c r="A850" s="3" t="s">
        <v>1426</v>
      </c>
    </row>
    <row r="851" spans="1:6">
      <c r="A851" s="4" t="s">
        <v>1178</v>
      </c>
      <c r="C851" s="5" t="n">
        <v>0</v>
      </c>
      <c r="E851" s="5" t="n">
        <v>0</v>
      </c>
    </row>
    <row r="852" spans="1:6">
      <c r="A852" s="4" t="s">
        <v>1677</v>
      </c>
    </row>
    <row r="853" spans="1:6">
      <c r="A853" s="3" t="s">
        <v>1426</v>
      </c>
    </row>
    <row r="854" spans="1:6">
      <c r="A854" s="4" t="s">
        <v>1178</v>
      </c>
      <c r="C854" s="5" t="n">
        <v>67666</v>
      </c>
      <c r="E854" s="5" t="n">
        <v>18390</v>
      </c>
    </row>
    <row r="855" spans="1:6">
      <c r="A855" s="4" t="s">
        <v>1678</v>
      </c>
    </row>
    <row r="856" spans="1:6">
      <c r="A856" s="3" t="s">
        <v>1426</v>
      </c>
    </row>
    <row r="857" spans="1:6">
      <c r="A857" s="4" t="s">
        <v>1178</v>
      </c>
      <c r="C857" s="6" t="n">
        <v>251309</v>
      </c>
      <c r="E857" s="6" t="n">
        <v>225355</v>
      </c>
    </row>
    <row r="858" spans="1:6">
      <c r="A858" s="4" t="s">
        <v>1549</v>
      </c>
      <c r="C858" s="8" t="n">
        <v>7.14</v>
      </c>
      <c r="E858" s="8" t="n">
        <v>7.32</v>
      </c>
    </row>
    <row r="859" spans="1:6">
      <c r="A859" s="4" t="s">
        <v>1080</v>
      </c>
    </row>
    <row r="860" spans="1:6">
      <c r="A860" s="3" t="s">
        <v>1426</v>
      </c>
    </row>
    <row r="861" spans="1:6">
      <c r="A861" s="4" t="s">
        <v>1178</v>
      </c>
      <c r="C861" s="6" t="n">
        <v>1004983</v>
      </c>
      <c r="E861" s="6" t="n">
        <v>930933</v>
      </c>
    </row>
    <row r="862" spans="1:6">
      <c r="A862" s="4" t="s">
        <v>1679</v>
      </c>
    </row>
    <row r="863" spans="1:6">
      <c r="A863" s="3" t="s">
        <v>1426</v>
      </c>
    </row>
    <row r="864" spans="1:6">
      <c r="A864" s="4" t="s">
        <v>1178</v>
      </c>
      <c r="C864" s="5" t="n">
        <v>4019</v>
      </c>
      <c r="E864" s="5" t="n">
        <v>3048</v>
      </c>
    </row>
    <row r="865" spans="1:6">
      <c r="A865" s="4" t="s">
        <v>1680</v>
      </c>
    </row>
    <row r="866" spans="1:6">
      <c r="A866" s="3" t="s">
        <v>1426</v>
      </c>
    </row>
    <row r="867" spans="1:6">
      <c r="A867" s="4" t="s">
        <v>1178</v>
      </c>
      <c r="C867" s="5" t="n">
        <v>603</v>
      </c>
      <c r="E867" s="5" t="n">
        <v>937</v>
      </c>
    </row>
    <row r="868" spans="1:6">
      <c r="A868" s="4" t="s">
        <v>1681</v>
      </c>
    </row>
    <row r="869" spans="1:6">
      <c r="A869" s="3" t="s">
        <v>1426</v>
      </c>
    </row>
    <row r="870" spans="1:6">
      <c r="A870" s="4" t="s">
        <v>1178</v>
      </c>
      <c r="C870" s="6" t="n">
        <v>123935</v>
      </c>
      <c r="E870" s="6" t="n">
        <v>153793</v>
      </c>
    </row>
    <row r="871" spans="1:6">
      <c r="A871" s="4" t="s">
        <v>1549</v>
      </c>
      <c r="C871" s="8" t="n">
        <v>11.82</v>
      </c>
      <c r="E871" s="8" t="n">
        <v>11.65</v>
      </c>
    </row>
    <row r="872" spans="1:6">
      <c r="A872" s="4" t="s">
        <v>1682</v>
      </c>
    </row>
    <row r="873" spans="1:6">
      <c r="A873" s="3" t="s">
        <v>1426</v>
      </c>
    </row>
    <row r="874" spans="1:6">
      <c r="A874" s="4" t="s">
        <v>1178</v>
      </c>
      <c r="C874" s="6" t="n">
        <v>0</v>
      </c>
      <c r="E874" s="6" t="n">
        <v>0</v>
      </c>
    </row>
    <row r="875" spans="1:6">
      <c r="A875" s="4" t="s">
        <v>1683</v>
      </c>
    </row>
    <row r="876" spans="1:6">
      <c r="A876" s="3" t="s">
        <v>1426</v>
      </c>
    </row>
    <row r="877" spans="1:6">
      <c r="A877" s="4" t="s">
        <v>1178</v>
      </c>
      <c r="C877" s="5" t="n">
        <v>0</v>
      </c>
      <c r="E877" s="5" t="n">
        <v>0</v>
      </c>
    </row>
    <row r="878" spans="1:6">
      <c r="A878" s="4" t="s">
        <v>1684</v>
      </c>
    </row>
    <row r="879" spans="1:6">
      <c r="A879" s="3" t="s">
        <v>1426</v>
      </c>
    </row>
    <row r="880" spans="1:6">
      <c r="A880" s="4" t="s">
        <v>1178</v>
      </c>
      <c r="C880" s="5" t="n">
        <v>128557</v>
      </c>
      <c r="E880" s="5" t="n">
        <v>157778</v>
      </c>
    </row>
    <row r="881" spans="1:6">
      <c r="A881" s="4" t="s">
        <v>1685</v>
      </c>
    </row>
    <row r="882" spans="1:6">
      <c r="A882" s="3" t="s">
        <v>1426</v>
      </c>
    </row>
    <row r="883" spans="1:6">
      <c r="A883" s="4" t="s">
        <v>1178</v>
      </c>
      <c r="C883" s="6" t="n">
        <v>876426</v>
      </c>
      <c r="E883" s="6" t="n">
        <v>773155</v>
      </c>
    </row>
    <row r="884" spans="1:6">
      <c r="A884" s="4" t="s">
        <v>1549</v>
      </c>
      <c r="C884" s="8" t="n">
        <v>6.17</v>
      </c>
      <c r="E884" s="8" t="n">
        <v>6.15</v>
      </c>
    </row>
    <row r="885" spans="1:6">
      <c r="A885" s="4" t="s">
        <v>1686</v>
      </c>
    </row>
    <row r="886" spans="1:6">
      <c r="A886" s="3" t="s">
        <v>1426</v>
      </c>
    </row>
    <row r="887" spans="1:6">
      <c r="A887" s="4" t="s">
        <v>1178</v>
      </c>
      <c r="C887" s="6" t="n">
        <v>4222962</v>
      </c>
      <c r="E887" s="6" t="n">
        <v>3596290</v>
      </c>
    </row>
    <row r="888" spans="1:6">
      <c r="A888" s="4" t="s">
        <v>1687</v>
      </c>
    </row>
    <row r="889" spans="1:6">
      <c r="A889" s="3" t="s">
        <v>1426</v>
      </c>
    </row>
    <row r="890" spans="1:6">
      <c r="A890" s="4" t="s">
        <v>1178</v>
      </c>
      <c r="C890" s="5" t="n">
        <v>90533</v>
      </c>
      <c r="E890" s="5" t="n">
        <v>82967</v>
      </c>
    </row>
    <row r="891" spans="1:6">
      <c r="A891" s="4" t="s">
        <v>1688</v>
      </c>
    </row>
    <row r="892" spans="1:6">
      <c r="A892" s="3" t="s">
        <v>1426</v>
      </c>
    </row>
    <row r="893" spans="1:6">
      <c r="A893" s="4" t="s">
        <v>1178</v>
      </c>
      <c r="C893" s="5" t="n">
        <v>54402</v>
      </c>
      <c r="E893" s="5" t="n">
        <v>18511</v>
      </c>
    </row>
    <row r="894" spans="1:6">
      <c r="A894" s="4" t="s">
        <v>1689</v>
      </c>
    </row>
    <row r="895" spans="1:6">
      <c r="A895" s="3" t="s">
        <v>1426</v>
      </c>
    </row>
    <row r="896" spans="1:6">
      <c r="A896" s="4" t="s">
        <v>1178</v>
      </c>
      <c r="C896" s="6" t="n">
        <v>177639</v>
      </c>
      <c r="E896" s="6" t="n">
        <v>165290</v>
      </c>
    </row>
    <row r="897" spans="1:6">
      <c r="A897" s="4" t="s">
        <v>1549</v>
      </c>
      <c r="C897" s="8" t="n">
        <v>11.59</v>
      </c>
      <c r="E897" s="8" t="n">
        <v>11.62</v>
      </c>
    </row>
    <row r="898" spans="1:6">
      <c r="A898" s="4" t="s">
        <v>1690</v>
      </c>
    </row>
    <row r="899" spans="1:6">
      <c r="A899" s="3" t="s">
        <v>1426</v>
      </c>
    </row>
    <row r="900" spans="1:6">
      <c r="A900" s="4" t="s">
        <v>1178</v>
      </c>
      <c r="C900" s="6" t="n">
        <v>0</v>
      </c>
      <c r="E900" s="6" t="n">
        <v>0</v>
      </c>
    </row>
    <row r="901" spans="1:6">
      <c r="A901" s="4" t="s">
        <v>1691</v>
      </c>
    </row>
    <row r="902" spans="1:6">
      <c r="A902" s="3" t="s">
        <v>1426</v>
      </c>
    </row>
    <row r="903" spans="1:6">
      <c r="A903" s="4" t="s">
        <v>1178</v>
      </c>
      <c r="C903" s="5" t="n">
        <v>0</v>
      </c>
      <c r="E903" s="5" t="n">
        <v>0</v>
      </c>
    </row>
    <row r="904" spans="1:6">
      <c r="A904" s="4" t="s">
        <v>1692</v>
      </c>
    </row>
    <row r="905" spans="1:6">
      <c r="A905" s="3" t="s">
        <v>1426</v>
      </c>
    </row>
    <row r="906" spans="1:6">
      <c r="A906" s="4" t="s">
        <v>1178</v>
      </c>
      <c r="C906" s="5" t="n">
        <v>322574</v>
      </c>
      <c r="E906" s="5" t="n">
        <v>266768</v>
      </c>
    </row>
    <row r="907" spans="1:6">
      <c r="A907" s="4" t="s">
        <v>1693</v>
      </c>
    </row>
    <row r="908" spans="1:6">
      <c r="A908" s="3" t="s">
        <v>1426</v>
      </c>
    </row>
    <row r="909" spans="1:6">
      <c r="A909" s="4" t="s">
        <v>1178</v>
      </c>
      <c r="C909" s="6" t="n">
        <v>3900388</v>
      </c>
      <c r="E909" s="6" t="n">
        <v>3329522</v>
      </c>
    </row>
    <row r="910" spans="1:6">
      <c r="A910" s="4" t="s">
        <v>1549</v>
      </c>
      <c r="C910" s="10" t="n">
        <v>6.8</v>
      </c>
      <c r="E910" s="8" t="n">
        <v>6.78</v>
      </c>
    </row>
    <row r="911" spans="1:6">
      <c r="A911" s="4" t="s">
        <v>1081</v>
      </c>
    </row>
    <row r="912" spans="1:6">
      <c r="A912" s="3" t="s">
        <v>1426</v>
      </c>
    </row>
    <row r="913" spans="1:6">
      <c r="A913" s="4" t="s">
        <v>1178</v>
      </c>
      <c r="C913" s="6" t="n">
        <v>784660</v>
      </c>
      <c r="E913" s="6" t="n">
        <v>690742</v>
      </c>
    </row>
    <row r="914" spans="1:6">
      <c r="A914" s="4" t="s">
        <v>1694</v>
      </c>
    </row>
    <row r="915" spans="1:6">
      <c r="A915" s="3" t="s">
        <v>1426</v>
      </c>
    </row>
    <row r="916" spans="1:6">
      <c r="A916" s="4" t="s">
        <v>1178</v>
      </c>
      <c r="C916" s="5" t="n">
        <v>36858</v>
      </c>
      <c r="E916" s="5" t="n">
        <v>3000</v>
      </c>
    </row>
    <row r="917" spans="1:6">
      <c r="A917" s="4" t="s">
        <v>1695</v>
      </c>
    </row>
    <row r="918" spans="1:6">
      <c r="A918" s="3" t="s">
        <v>1426</v>
      </c>
    </row>
    <row r="919" spans="1:6">
      <c r="A919" s="4" t="s">
        <v>1178</v>
      </c>
      <c r="C919" s="5" t="n">
        <v>8294</v>
      </c>
      <c r="E919" s="5" t="n">
        <v>8153</v>
      </c>
    </row>
    <row r="920" spans="1:6">
      <c r="A920" s="4" t="s">
        <v>1696</v>
      </c>
    </row>
    <row r="921" spans="1:6">
      <c r="A921" s="3" t="s">
        <v>1426</v>
      </c>
    </row>
    <row r="922" spans="1:6">
      <c r="A922" s="4" t="s">
        <v>1178</v>
      </c>
      <c r="C922" s="6" t="n">
        <v>54276</v>
      </c>
      <c r="E922" s="6" t="n">
        <v>16950</v>
      </c>
    </row>
    <row r="923" spans="1:6">
      <c r="A923" s="4" t="s">
        <v>1549</v>
      </c>
      <c r="C923" s="5" t="n">
        <v>11</v>
      </c>
      <c r="E923" s="5" t="n">
        <v>11</v>
      </c>
    </row>
    <row r="924" spans="1:6">
      <c r="A924" s="4" t="s">
        <v>1697</v>
      </c>
    </row>
    <row r="925" spans="1:6">
      <c r="A925" s="3" t="s">
        <v>1426</v>
      </c>
    </row>
    <row r="926" spans="1:6">
      <c r="A926" s="4" t="s">
        <v>1178</v>
      </c>
      <c r="C926" s="6" t="n">
        <v>0</v>
      </c>
      <c r="E926" s="6" t="n">
        <v>0</v>
      </c>
    </row>
    <row r="927" spans="1:6">
      <c r="A927" s="4" t="s">
        <v>1698</v>
      </c>
    </row>
    <row r="928" spans="1:6">
      <c r="A928" s="3" t="s">
        <v>1426</v>
      </c>
    </row>
    <row r="929" spans="1:6">
      <c r="A929" s="4" t="s">
        <v>1178</v>
      </c>
      <c r="C929" s="5" t="n">
        <v>0</v>
      </c>
      <c r="E929" s="5" t="n">
        <v>0</v>
      </c>
    </row>
    <row r="930" spans="1:6">
      <c r="A930" s="4" t="s">
        <v>1699</v>
      </c>
    </row>
    <row r="931" spans="1:6">
      <c r="A931" s="3" t="s">
        <v>1426</v>
      </c>
    </row>
    <row r="932" spans="1:6">
      <c r="A932" s="4" t="s">
        <v>1178</v>
      </c>
      <c r="C932" s="5" t="n">
        <v>99428</v>
      </c>
      <c r="E932" s="5" t="n">
        <v>28103</v>
      </c>
    </row>
    <row r="933" spans="1:6">
      <c r="A933" s="4" t="s">
        <v>1700</v>
      </c>
    </row>
    <row r="934" spans="1:6">
      <c r="A934" s="3" t="s">
        <v>1426</v>
      </c>
    </row>
    <row r="935" spans="1:6">
      <c r="A935" s="4" t="s">
        <v>1178</v>
      </c>
      <c r="C935" s="6" t="n">
        <v>685232</v>
      </c>
      <c r="E935" s="6" t="n">
        <v>662639</v>
      </c>
    </row>
    <row r="936" spans="1:6">
      <c r="A936" s="4" t="s">
        <v>1549</v>
      </c>
      <c r="C936" s="10" t="n">
        <v>7.7</v>
      </c>
      <c r="E936" s="8" t="n">
        <v>7.67</v>
      </c>
    </row>
    <row r="937" spans="1:6">
      <c r="A937" s="4" t="s">
        <v>1082</v>
      </c>
    </row>
    <row r="938" spans="1:6">
      <c r="A938" s="3" t="s">
        <v>1426</v>
      </c>
    </row>
    <row r="939" spans="1:6">
      <c r="A939" s="4" t="s">
        <v>1178</v>
      </c>
      <c r="C939" s="6" t="n">
        <v>693628</v>
      </c>
      <c r="E939" s="6" t="n">
        <v>779861</v>
      </c>
    </row>
    <row r="940" spans="1:6">
      <c r="A940" s="4" t="s">
        <v>1701</v>
      </c>
    </row>
    <row r="941" spans="1:6">
      <c r="A941" s="3" t="s">
        <v>1426</v>
      </c>
    </row>
    <row r="942" spans="1:6">
      <c r="A942" s="4" t="s">
        <v>1178</v>
      </c>
      <c r="C942" s="5" t="n">
        <v>0</v>
      </c>
      <c r="E942" s="5" t="n">
        <v>0</v>
      </c>
    </row>
    <row r="943" spans="1:6">
      <c r="A943" s="4" t="s">
        <v>1702</v>
      </c>
    </row>
    <row r="944" spans="1:6">
      <c r="A944" s="3" t="s">
        <v>1426</v>
      </c>
    </row>
    <row r="945" spans="1:6">
      <c r="A945" s="4" t="s">
        <v>1178</v>
      </c>
      <c r="C945" s="5" t="n">
        <v>0</v>
      </c>
      <c r="E945" s="5" t="n">
        <v>0</v>
      </c>
    </row>
    <row r="946" spans="1:6">
      <c r="A946" s="4" t="s">
        <v>1703</v>
      </c>
    </row>
    <row r="947" spans="1:6">
      <c r="A947" s="3" t="s">
        <v>1426</v>
      </c>
    </row>
    <row r="948" spans="1:6">
      <c r="A948" s="4" t="s">
        <v>1178</v>
      </c>
      <c r="C948" s="5" t="n">
        <v>14852</v>
      </c>
      <c r="E948" s="5" t="n">
        <v>11711</v>
      </c>
    </row>
    <row r="949" spans="1:6">
      <c r="A949" s="4" t="s">
        <v>1704</v>
      </c>
    </row>
    <row r="950" spans="1:6">
      <c r="A950" s="3" t="s">
        <v>1426</v>
      </c>
    </row>
    <row r="951" spans="1:6">
      <c r="A951" s="4" t="s">
        <v>1178</v>
      </c>
      <c r="C951" s="5" t="n">
        <v>0</v>
      </c>
      <c r="E951" s="5" t="n">
        <v>0</v>
      </c>
    </row>
    <row r="952" spans="1:6">
      <c r="A952" s="4" t="s">
        <v>1705</v>
      </c>
    </row>
    <row r="953" spans="1:6">
      <c r="A953" s="3" t="s">
        <v>1426</v>
      </c>
    </row>
    <row r="954" spans="1:6">
      <c r="A954" s="4" t="s">
        <v>1178</v>
      </c>
      <c r="C954" s="5" t="n">
        <v>0</v>
      </c>
      <c r="E954" s="5" t="n">
        <v>0</v>
      </c>
    </row>
    <row r="955" spans="1:6">
      <c r="A955" s="4" t="s">
        <v>1706</v>
      </c>
    </row>
    <row r="956" spans="1:6">
      <c r="A956" s="3" t="s">
        <v>1426</v>
      </c>
    </row>
    <row r="957" spans="1:6">
      <c r="A957" s="4" t="s">
        <v>1178</v>
      </c>
      <c r="C957" s="5" t="n">
        <v>14852</v>
      </c>
      <c r="E957" s="5" t="n">
        <v>11711</v>
      </c>
    </row>
    <row r="958" spans="1:6">
      <c r="A958" s="4" t="s">
        <v>1707</v>
      </c>
    </row>
    <row r="959" spans="1:6">
      <c r="A959" s="3" t="s">
        <v>1426</v>
      </c>
    </row>
    <row r="960" spans="1:6">
      <c r="A960" s="4" t="s">
        <v>1178</v>
      </c>
      <c r="C960" s="5" t="n">
        <v>678776</v>
      </c>
      <c r="E960" s="5" t="n">
        <v>768150</v>
      </c>
    </row>
    <row r="961" spans="1:6">
      <c r="A961" s="4" t="s">
        <v>1083</v>
      </c>
    </row>
    <row r="962" spans="1:6">
      <c r="A962" s="3" t="s">
        <v>1426</v>
      </c>
    </row>
    <row r="963" spans="1:6">
      <c r="A963" s="4" t="s">
        <v>1178</v>
      </c>
      <c r="C963" s="5" t="n">
        <v>32980</v>
      </c>
      <c r="E963" s="5" t="n">
        <v>45293</v>
      </c>
    </row>
    <row r="964" spans="1:6">
      <c r="A964" s="4" t="s">
        <v>1708</v>
      </c>
    </row>
    <row r="965" spans="1:6">
      <c r="A965" s="3" t="s">
        <v>1426</v>
      </c>
    </row>
    <row r="966" spans="1:6">
      <c r="A966" s="4" t="s">
        <v>1178</v>
      </c>
      <c r="C966" s="5" t="n">
        <v>688</v>
      </c>
      <c r="E966" s="5" t="n">
        <v>921</v>
      </c>
    </row>
    <row r="967" spans="1:6">
      <c r="A967" s="4" t="s">
        <v>1709</v>
      </c>
    </row>
    <row r="968" spans="1:6">
      <c r="A968" s="3" t="s">
        <v>1426</v>
      </c>
    </row>
    <row r="969" spans="1:6">
      <c r="A969" s="4" t="s">
        <v>1178</v>
      </c>
      <c r="C969" s="5" t="n">
        <v>426</v>
      </c>
      <c r="E969" s="5" t="n">
        <v>786</v>
      </c>
    </row>
    <row r="970" spans="1:6">
      <c r="A970" s="4" t="s">
        <v>1710</v>
      </c>
    </row>
    <row r="971" spans="1:6">
      <c r="A971" s="3" t="s">
        <v>1426</v>
      </c>
    </row>
    <row r="972" spans="1:6">
      <c r="A972" s="4" t="s">
        <v>1178</v>
      </c>
      <c r="C972" s="6" t="n">
        <v>3302</v>
      </c>
      <c r="E972" s="6" t="n">
        <v>4400</v>
      </c>
    </row>
    <row r="973" spans="1:6">
      <c r="A973" s="4" t="s">
        <v>1549</v>
      </c>
      <c r="C973" s="8" t="n">
        <v>11.11</v>
      </c>
      <c r="E973" s="10" t="n">
        <v>11.1</v>
      </c>
    </row>
    <row r="974" spans="1:6">
      <c r="A974" s="4" t="s">
        <v>1711</v>
      </c>
    </row>
    <row r="975" spans="1:6">
      <c r="A975" s="3" t="s">
        <v>1426</v>
      </c>
    </row>
    <row r="976" spans="1:6">
      <c r="A976" s="4" t="s">
        <v>1178</v>
      </c>
      <c r="C976" s="6" t="n">
        <v>0</v>
      </c>
      <c r="E976" s="6" t="n">
        <v>0</v>
      </c>
    </row>
    <row r="977" spans="1:6">
      <c r="A977" s="4" t="s">
        <v>1712</v>
      </c>
    </row>
    <row r="978" spans="1:6">
      <c r="A978" s="3" t="s">
        <v>1426</v>
      </c>
    </row>
    <row r="979" spans="1:6">
      <c r="A979" s="4" t="s">
        <v>1178</v>
      </c>
      <c r="C979" s="5" t="n">
        <v>0</v>
      </c>
      <c r="E979" s="5" t="n">
        <v>0</v>
      </c>
    </row>
    <row r="980" spans="1:6">
      <c r="A980" s="4" t="s">
        <v>1713</v>
      </c>
    </row>
    <row r="981" spans="1:6">
      <c r="A981" s="3" t="s">
        <v>1426</v>
      </c>
    </row>
    <row r="982" spans="1:6">
      <c r="A982" s="4" t="s">
        <v>1178</v>
      </c>
      <c r="C982" s="5" t="n">
        <v>4416</v>
      </c>
      <c r="E982" s="5" t="n">
        <v>6107</v>
      </c>
    </row>
    <row r="983" spans="1:6">
      <c r="A983" s="4" t="s">
        <v>1714</v>
      </c>
    </row>
    <row r="984" spans="1:6">
      <c r="A984" s="3" t="s">
        <v>1426</v>
      </c>
    </row>
    <row r="985" spans="1:6">
      <c r="A985" s="4" t="s">
        <v>1178</v>
      </c>
      <c r="C985" s="6" t="n">
        <v>28564</v>
      </c>
      <c r="E985" s="6" t="n">
        <v>39186</v>
      </c>
    </row>
    <row r="986" spans="1:6">
      <c r="A986" s="4" t="s">
        <v>1549</v>
      </c>
      <c r="C986" s="8" t="n">
        <v>7.93</v>
      </c>
      <c r="E986" s="8" t="n">
        <v>7.91</v>
      </c>
    </row>
    <row r="987" spans="1:6">
      <c r="A987" s="4" t="s">
        <v>1084</v>
      </c>
    </row>
    <row r="988" spans="1:6">
      <c r="A988" s="3" t="s">
        <v>1426</v>
      </c>
    </row>
    <row r="989" spans="1:6">
      <c r="A989" s="4" t="s">
        <v>1178</v>
      </c>
      <c r="C989" s="6" t="n">
        <v>480506</v>
      </c>
      <c r="E989" s="6" t="n">
        <v>493137</v>
      </c>
    </row>
    <row r="990" spans="1:6">
      <c r="A990" s="4" t="s">
        <v>1715</v>
      </c>
    </row>
    <row r="991" spans="1:6">
      <c r="A991" s="3" t="s">
        <v>1426</v>
      </c>
    </row>
    <row r="992" spans="1:6">
      <c r="A992" s="4" t="s">
        <v>1178</v>
      </c>
      <c r="C992" s="5" t="n">
        <v>0</v>
      </c>
      <c r="E992" s="5" t="n">
        <v>0</v>
      </c>
    </row>
    <row r="993" spans="1:6">
      <c r="A993" s="4" t="s">
        <v>1716</v>
      </c>
    </row>
    <row r="994" spans="1:6">
      <c r="A994" s="3" t="s">
        <v>1426</v>
      </c>
    </row>
    <row r="995" spans="1:6">
      <c r="A995" s="4" t="s">
        <v>1178</v>
      </c>
      <c r="C995" s="5" t="n">
        <v>0</v>
      </c>
      <c r="E995" s="5" t="n">
        <v>0</v>
      </c>
    </row>
    <row r="996" spans="1:6">
      <c r="A996" s="4" t="s">
        <v>1717</v>
      </c>
    </row>
    <row r="997" spans="1:6">
      <c r="A997" s="3" t="s">
        <v>1426</v>
      </c>
    </row>
    <row r="998" spans="1:6">
      <c r="A998" s="4" t="s">
        <v>1178</v>
      </c>
      <c r="C998" s="5" t="n">
        <v>8164</v>
      </c>
      <c r="E998" s="5" t="n">
        <v>3213</v>
      </c>
    </row>
    <row r="999" spans="1:6">
      <c r="A999" s="4" t="s">
        <v>1718</v>
      </c>
    </row>
    <row r="1000" spans="1:6">
      <c r="A1000" s="3" t="s">
        <v>1426</v>
      </c>
    </row>
    <row r="1001" spans="1:6">
      <c r="A1001" s="4" t="s">
        <v>1178</v>
      </c>
      <c r="C1001" s="5" t="n">
        <v>0</v>
      </c>
      <c r="E1001" s="5" t="n">
        <v>0</v>
      </c>
    </row>
    <row r="1002" spans="1:6">
      <c r="A1002" s="4" t="s">
        <v>1719</v>
      </c>
    </row>
    <row r="1003" spans="1:6">
      <c r="A1003" s="3" t="s">
        <v>1426</v>
      </c>
    </row>
    <row r="1004" spans="1:6">
      <c r="A1004" s="4" t="s">
        <v>1178</v>
      </c>
      <c r="C1004" s="5" t="n">
        <v>9618</v>
      </c>
      <c r="E1004" s="5" t="n">
        <v>3448</v>
      </c>
    </row>
    <row r="1005" spans="1:6">
      <c r="A1005" s="4" t="s">
        <v>1720</v>
      </c>
    </row>
    <row r="1006" spans="1:6">
      <c r="A1006" s="3" t="s">
        <v>1426</v>
      </c>
    </row>
    <row r="1007" spans="1:6">
      <c r="A1007" s="4" t="s">
        <v>1178</v>
      </c>
      <c r="C1007" s="5" t="n">
        <v>17782</v>
      </c>
      <c r="E1007" s="5" t="n">
        <v>6661</v>
      </c>
    </row>
    <row r="1008" spans="1:6">
      <c r="A1008" s="4" t="s">
        <v>1721</v>
      </c>
    </row>
    <row r="1009" spans="1:6">
      <c r="A1009" s="3" t="s">
        <v>1426</v>
      </c>
    </row>
    <row r="1010" spans="1:6">
      <c r="A1010" s="4" t="s">
        <v>1178</v>
      </c>
      <c r="C1010" s="5" t="n">
        <v>462724</v>
      </c>
      <c r="E1010" s="5" t="n">
        <v>486476</v>
      </c>
    </row>
    <row r="1011" spans="1:6">
      <c r="A1011" s="4" t="s">
        <v>1722</v>
      </c>
    </row>
    <row r="1012" spans="1:6">
      <c r="A1012" s="3" t="s">
        <v>1426</v>
      </c>
    </row>
    <row r="1013" spans="1:6">
      <c r="A1013" s="4" t="s">
        <v>1178</v>
      </c>
      <c r="C1013" s="5" t="n">
        <v>100</v>
      </c>
      <c r="E1013" s="5" t="n">
        <v>158</v>
      </c>
    </row>
    <row r="1014" spans="1:6">
      <c r="A1014" s="4" t="s">
        <v>1723</v>
      </c>
    </row>
    <row r="1015" spans="1:6">
      <c r="A1015" s="3" t="s">
        <v>1426</v>
      </c>
    </row>
    <row r="1016" spans="1:6">
      <c r="A1016" s="4" t="s">
        <v>1178</v>
      </c>
      <c r="C1016" s="5" t="n">
        <v>0</v>
      </c>
      <c r="E1016" s="5" t="n">
        <v>0</v>
      </c>
    </row>
    <row r="1017" spans="1:6">
      <c r="A1017" s="4" t="s">
        <v>1724</v>
      </c>
    </row>
    <row r="1018" spans="1:6">
      <c r="A1018" s="3" t="s">
        <v>1426</v>
      </c>
    </row>
    <row r="1019" spans="1:6">
      <c r="A1019" s="4" t="s">
        <v>1178</v>
      </c>
      <c r="C1019" s="5" t="n">
        <v>0</v>
      </c>
      <c r="E1019" s="5" t="n">
        <v>0</v>
      </c>
    </row>
    <row r="1020" spans="1:6">
      <c r="A1020" s="4" t="s">
        <v>1725</v>
      </c>
    </row>
    <row r="1021" spans="1:6">
      <c r="A1021" s="3" t="s">
        <v>1426</v>
      </c>
    </row>
    <row r="1022" spans="1:6">
      <c r="A1022" s="4" t="s">
        <v>1178</v>
      </c>
      <c r="C1022" s="5" t="n">
        <v>11</v>
      </c>
      <c r="E1022" s="5" t="n">
        <v>30</v>
      </c>
    </row>
    <row r="1023" spans="1:6">
      <c r="A1023" s="4" t="s">
        <v>1726</v>
      </c>
    </row>
    <row r="1024" spans="1:6">
      <c r="A1024" s="3" t="s">
        <v>1426</v>
      </c>
    </row>
    <row r="1025" spans="1:6">
      <c r="A1025" s="4" t="s">
        <v>1178</v>
      </c>
      <c r="C1025" s="5" t="n">
        <v>0</v>
      </c>
      <c r="E1025" s="5" t="n">
        <v>0</v>
      </c>
    </row>
    <row r="1026" spans="1:6">
      <c r="A1026" s="4" t="s">
        <v>1727</v>
      </c>
    </row>
    <row r="1027" spans="1:6">
      <c r="A1027" s="3" t="s">
        <v>1426</v>
      </c>
    </row>
    <row r="1028" spans="1:6">
      <c r="A1028" s="4" t="s">
        <v>1178</v>
      </c>
      <c r="C1028" s="5" t="n">
        <v>0</v>
      </c>
      <c r="E1028" s="5" t="n">
        <v>0</v>
      </c>
    </row>
    <row r="1029" spans="1:6">
      <c r="A1029" s="4" t="s">
        <v>1728</v>
      </c>
    </row>
    <row r="1030" spans="1:6">
      <c r="A1030" s="3" t="s">
        <v>1426</v>
      </c>
    </row>
    <row r="1031" spans="1:6">
      <c r="A1031" s="4" t="s">
        <v>1178</v>
      </c>
      <c r="C1031" s="5" t="n">
        <v>11</v>
      </c>
      <c r="E1031" s="5" t="n">
        <v>30</v>
      </c>
    </row>
    <row r="1032" spans="1:6">
      <c r="A1032" s="4" t="s">
        <v>1729</v>
      </c>
    </row>
    <row r="1033" spans="1:6">
      <c r="A1033" s="3" t="s">
        <v>1426</v>
      </c>
    </row>
    <row r="1034" spans="1:6">
      <c r="A1034" s="4" t="s">
        <v>1178</v>
      </c>
      <c r="C1034" s="5" t="n">
        <v>89</v>
      </c>
      <c r="E1034" s="5" t="n">
        <v>128</v>
      </c>
    </row>
    <row r="1035" spans="1:6">
      <c r="A1035" s="4" t="s">
        <v>1730</v>
      </c>
    </row>
    <row r="1036" spans="1:6">
      <c r="A1036" s="3" t="s">
        <v>1426</v>
      </c>
    </row>
    <row r="1037" spans="1:6">
      <c r="A1037" s="4" t="s">
        <v>1178</v>
      </c>
      <c r="C1037" s="5" t="n">
        <v>182085</v>
      </c>
      <c r="E1037" s="5" t="n">
        <v>252175</v>
      </c>
    </row>
    <row r="1038" spans="1:6">
      <c r="A1038" s="4" t="s">
        <v>1731</v>
      </c>
    </row>
    <row r="1039" spans="1:6">
      <c r="A1039" s="3" t="s">
        <v>1426</v>
      </c>
    </row>
    <row r="1040" spans="1:6">
      <c r="A1040" s="4" t="s">
        <v>1178</v>
      </c>
      <c r="C1040" s="5" t="n">
        <v>0</v>
      </c>
      <c r="E1040" s="5" t="n">
        <v>0</v>
      </c>
    </row>
    <row r="1041" spans="1:6">
      <c r="A1041" s="4" t="s">
        <v>1732</v>
      </c>
    </row>
    <row r="1042" spans="1:6">
      <c r="A1042" s="3" t="s">
        <v>1426</v>
      </c>
    </row>
    <row r="1043" spans="1:6">
      <c r="A1043" s="4" t="s">
        <v>1178</v>
      </c>
      <c r="C1043" s="5" t="n">
        <v>0</v>
      </c>
      <c r="E1043" s="5" t="n">
        <v>0</v>
      </c>
    </row>
    <row r="1044" spans="1:6">
      <c r="A1044" s="4" t="s">
        <v>1733</v>
      </c>
    </row>
    <row r="1045" spans="1:6">
      <c r="A1045" s="3" t="s">
        <v>1426</v>
      </c>
    </row>
    <row r="1046" spans="1:6">
      <c r="A1046" s="4" t="s">
        <v>1178</v>
      </c>
      <c r="C1046" s="5" t="n">
        <v>6084</v>
      </c>
      <c r="E1046" s="5" t="n">
        <v>1923</v>
      </c>
    </row>
    <row r="1047" spans="1:6">
      <c r="A1047" s="4" t="s">
        <v>1734</v>
      </c>
    </row>
    <row r="1048" spans="1:6">
      <c r="A1048" s="3" t="s">
        <v>1426</v>
      </c>
    </row>
    <row r="1049" spans="1:6">
      <c r="A1049" s="4" t="s">
        <v>1178</v>
      </c>
      <c r="C1049" s="5" t="n">
        <v>0</v>
      </c>
      <c r="E1049" s="5" t="n">
        <v>0</v>
      </c>
    </row>
    <row r="1050" spans="1:6">
      <c r="A1050" s="4" t="s">
        <v>1735</v>
      </c>
    </row>
    <row r="1051" spans="1:6">
      <c r="A1051" s="3" t="s">
        <v>1426</v>
      </c>
    </row>
    <row r="1052" spans="1:6">
      <c r="A1052" s="4" t="s">
        <v>1178</v>
      </c>
      <c r="C1052" s="5" t="n">
        <v>8914</v>
      </c>
      <c r="E1052" s="5" t="n">
        <v>2839</v>
      </c>
    </row>
    <row r="1053" spans="1:6">
      <c r="A1053" s="4" t="s">
        <v>1736</v>
      </c>
    </row>
    <row r="1054" spans="1:6">
      <c r="A1054" s="3" t="s">
        <v>1426</v>
      </c>
    </row>
    <row r="1055" spans="1:6">
      <c r="A1055" s="4" t="s">
        <v>1178</v>
      </c>
      <c r="C1055" s="5" t="n">
        <v>14998</v>
      </c>
      <c r="E1055" s="5" t="n">
        <v>4762</v>
      </c>
    </row>
    <row r="1056" spans="1:6">
      <c r="A1056" s="4" t="s">
        <v>1737</v>
      </c>
    </row>
    <row r="1057" spans="1:6">
      <c r="A1057" s="3" t="s">
        <v>1426</v>
      </c>
    </row>
    <row r="1058" spans="1:6">
      <c r="A1058" s="4" t="s">
        <v>1178</v>
      </c>
      <c r="C1058" s="5" t="n">
        <v>167087</v>
      </c>
      <c r="E1058" s="5" t="n">
        <v>247413</v>
      </c>
    </row>
    <row r="1059" spans="1:6">
      <c r="A1059" s="4" t="s">
        <v>1738</v>
      </c>
    </row>
    <row r="1060" spans="1:6">
      <c r="A1060" s="3" t="s">
        <v>1426</v>
      </c>
    </row>
    <row r="1061" spans="1:6">
      <c r="A1061" s="4" t="s">
        <v>1178</v>
      </c>
      <c r="C1061" s="5" t="n">
        <v>298002</v>
      </c>
      <c r="E1061" s="5" t="n">
        <v>240607</v>
      </c>
    </row>
    <row r="1062" spans="1:6">
      <c r="A1062" s="4" t="s">
        <v>1739</v>
      </c>
    </row>
    <row r="1063" spans="1:6">
      <c r="A1063" s="3" t="s">
        <v>1426</v>
      </c>
    </row>
    <row r="1064" spans="1:6">
      <c r="A1064" s="4" t="s">
        <v>1178</v>
      </c>
      <c r="C1064" s="5" t="n">
        <v>0</v>
      </c>
      <c r="E1064" s="5" t="n">
        <v>0</v>
      </c>
    </row>
    <row r="1065" spans="1:6">
      <c r="A1065" s="4" t="s">
        <v>1740</v>
      </c>
    </row>
    <row r="1066" spans="1:6">
      <c r="A1066" s="3" t="s">
        <v>1426</v>
      </c>
    </row>
    <row r="1067" spans="1:6">
      <c r="A1067" s="4" t="s">
        <v>1178</v>
      </c>
      <c r="C1067" s="5" t="n">
        <v>0</v>
      </c>
      <c r="E1067" s="5" t="n">
        <v>0</v>
      </c>
    </row>
    <row r="1068" spans="1:6">
      <c r="A1068" s="4" t="s">
        <v>1741</v>
      </c>
    </row>
    <row r="1069" spans="1:6">
      <c r="A1069" s="3" t="s">
        <v>1426</v>
      </c>
    </row>
    <row r="1070" spans="1:6">
      <c r="A1070" s="4" t="s">
        <v>1178</v>
      </c>
      <c r="C1070" s="5" t="n">
        <v>2069</v>
      </c>
      <c r="E1070" s="5" t="n">
        <v>1252</v>
      </c>
    </row>
    <row r="1071" spans="1:6">
      <c r="A1071" s="4" t="s">
        <v>1742</v>
      </c>
    </row>
    <row r="1072" spans="1:6">
      <c r="A1072" s="3" t="s">
        <v>1426</v>
      </c>
    </row>
    <row r="1073" spans="1:6">
      <c r="A1073" s="4" t="s">
        <v>1178</v>
      </c>
      <c r="C1073" s="5" t="n">
        <v>0</v>
      </c>
      <c r="E1073" s="5" t="n">
        <v>0</v>
      </c>
    </row>
    <row r="1074" spans="1:6">
      <c r="A1074" s="4" t="s">
        <v>1743</v>
      </c>
    </row>
    <row r="1075" spans="1:6">
      <c r="A1075" s="3" t="s">
        <v>1426</v>
      </c>
    </row>
    <row r="1076" spans="1:6">
      <c r="A1076" s="4" t="s">
        <v>1178</v>
      </c>
      <c r="C1076" s="5" t="n">
        <v>704</v>
      </c>
      <c r="E1076" s="5" t="n">
        <v>609</v>
      </c>
    </row>
    <row r="1077" spans="1:6">
      <c r="A1077" s="4" t="s">
        <v>1744</v>
      </c>
    </row>
    <row r="1078" spans="1:6">
      <c r="A1078" s="3" t="s">
        <v>1426</v>
      </c>
    </row>
    <row r="1079" spans="1:6">
      <c r="A1079" s="4" t="s">
        <v>1178</v>
      </c>
      <c r="C1079" s="5" t="n">
        <v>2773</v>
      </c>
      <c r="E1079" s="5" t="n">
        <v>1861</v>
      </c>
    </row>
    <row r="1080" spans="1:6">
      <c r="A1080" s="4" t="s">
        <v>1745</v>
      </c>
    </row>
    <row r="1081" spans="1:6">
      <c r="A1081" s="3" t="s">
        <v>1426</v>
      </c>
    </row>
    <row r="1082" spans="1:6">
      <c r="A1082" s="4" t="s">
        <v>1178</v>
      </c>
      <c r="C1082" s="5" t="n">
        <v>295229</v>
      </c>
      <c r="E1082" s="5" t="n">
        <v>238746</v>
      </c>
    </row>
    <row r="1083" spans="1:6">
      <c r="A1083" s="4" t="s">
        <v>1746</v>
      </c>
    </row>
    <row r="1084" spans="1:6">
      <c r="A1084" s="3" t="s">
        <v>1426</v>
      </c>
    </row>
    <row r="1085" spans="1:6">
      <c r="A1085" s="4" t="s">
        <v>1178</v>
      </c>
      <c r="E1085" s="5" t="n">
        <v>9</v>
      </c>
    </row>
    <row r="1086" spans="1:6">
      <c r="A1086" s="4" t="s">
        <v>1747</v>
      </c>
    </row>
    <row r="1087" spans="1:6">
      <c r="A1087" s="3" t="s">
        <v>1426</v>
      </c>
    </row>
    <row r="1088" spans="1:6">
      <c r="A1088" s="4" t="s">
        <v>1178</v>
      </c>
      <c r="E1088" s="5" t="n">
        <v>0</v>
      </c>
    </row>
    <row r="1089" spans="1:6">
      <c r="A1089" s="4" t="s">
        <v>1748</v>
      </c>
    </row>
    <row r="1090" spans="1:6">
      <c r="A1090" s="3" t="s">
        <v>1426</v>
      </c>
    </row>
    <row r="1091" spans="1:6">
      <c r="A1091" s="4" t="s">
        <v>1178</v>
      </c>
      <c r="E1091" s="5" t="n">
        <v>0</v>
      </c>
    </row>
    <row r="1092" spans="1:6">
      <c r="A1092" s="4" t="s">
        <v>1749</v>
      </c>
    </row>
    <row r="1093" spans="1:6">
      <c r="A1093" s="3" t="s">
        <v>1426</v>
      </c>
    </row>
    <row r="1094" spans="1:6">
      <c r="A1094" s="4" t="s">
        <v>1178</v>
      </c>
      <c r="E1094" s="5" t="n">
        <v>0</v>
      </c>
    </row>
    <row r="1095" spans="1:6">
      <c r="A1095" s="4" t="s">
        <v>1750</v>
      </c>
    </row>
    <row r="1096" spans="1:6">
      <c r="A1096" s="3" t="s">
        <v>1426</v>
      </c>
    </row>
    <row r="1097" spans="1:6">
      <c r="A1097" s="4" t="s">
        <v>1178</v>
      </c>
      <c r="E1097" s="5" t="n">
        <v>0</v>
      </c>
    </row>
    <row r="1098" spans="1:6">
      <c r="A1098" s="4" t="s">
        <v>1751</v>
      </c>
    </row>
    <row r="1099" spans="1:6">
      <c r="A1099" s="3" t="s">
        <v>1426</v>
      </c>
    </row>
    <row r="1100" spans="1:6">
      <c r="A1100" s="4" t="s">
        <v>1178</v>
      </c>
      <c r="E1100" s="5" t="n">
        <v>0</v>
      </c>
    </row>
    <row r="1101" spans="1:6">
      <c r="A1101" s="4" t="s">
        <v>1752</v>
      </c>
    </row>
    <row r="1102" spans="1:6">
      <c r="A1102" s="3" t="s">
        <v>1426</v>
      </c>
    </row>
    <row r="1103" spans="1:6">
      <c r="A1103" s="4" t="s">
        <v>1178</v>
      </c>
      <c r="E1103" s="5" t="n">
        <v>0</v>
      </c>
    </row>
    <row r="1104" spans="1:6">
      <c r="A1104" s="4" t="s">
        <v>1753</v>
      </c>
    </row>
    <row r="1105" spans="1:6">
      <c r="A1105" s="3" t="s">
        <v>1426</v>
      </c>
    </row>
    <row r="1106" spans="1:6">
      <c r="A1106" s="4" t="s">
        <v>1178</v>
      </c>
      <c r="E1106" s="5" t="n">
        <v>9</v>
      </c>
    </row>
    <row r="1107" spans="1:6">
      <c r="A1107" s="4" t="s">
        <v>1754</v>
      </c>
    </row>
    <row r="1108" spans="1:6">
      <c r="A1108" s="3" t="s">
        <v>1426</v>
      </c>
    </row>
    <row r="1109" spans="1:6">
      <c r="A1109" s="4" t="s">
        <v>1178</v>
      </c>
      <c r="C1109" s="5" t="n">
        <v>319</v>
      </c>
      <c r="E1109" s="5" t="n">
        <v>188</v>
      </c>
    </row>
    <row r="1110" spans="1:6">
      <c r="A1110" s="4" t="s">
        <v>1755</v>
      </c>
    </row>
    <row r="1111" spans="1:6">
      <c r="A1111" s="3" t="s">
        <v>1426</v>
      </c>
    </row>
    <row r="1112" spans="1:6">
      <c r="A1112" s="4" t="s">
        <v>1178</v>
      </c>
      <c r="C1112" s="5" t="n">
        <v>0</v>
      </c>
      <c r="E1112" s="5" t="n">
        <v>0</v>
      </c>
    </row>
    <row r="1113" spans="1:6">
      <c r="A1113" s="4" t="s">
        <v>1756</v>
      </c>
    </row>
    <row r="1114" spans="1:6">
      <c r="A1114" s="3" t="s">
        <v>1426</v>
      </c>
    </row>
    <row r="1115" spans="1:6">
      <c r="A1115" s="4" t="s">
        <v>1178</v>
      </c>
      <c r="C1115" s="5" t="n">
        <v>0</v>
      </c>
      <c r="E1115" s="5" t="n">
        <v>0</v>
      </c>
    </row>
    <row r="1116" spans="1:6">
      <c r="A1116" s="4" t="s">
        <v>1757</v>
      </c>
    </row>
    <row r="1117" spans="1:6">
      <c r="A1117" s="3" t="s">
        <v>1426</v>
      </c>
    </row>
    <row r="1118" spans="1:6">
      <c r="A1118" s="4" t="s">
        <v>1178</v>
      </c>
      <c r="C1118" s="5" t="n">
        <v>0</v>
      </c>
      <c r="E1118" s="5" t="n">
        <v>8</v>
      </c>
    </row>
    <row r="1119" spans="1:6">
      <c r="A1119" s="4" t="s">
        <v>1758</v>
      </c>
    </row>
    <row r="1120" spans="1:6">
      <c r="A1120" s="3" t="s">
        <v>1426</v>
      </c>
    </row>
    <row r="1121" spans="1:6">
      <c r="A1121" s="4" t="s">
        <v>1178</v>
      </c>
      <c r="C1121" s="5" t="n">
        <v>0</v>
      </c>
      <c r="E1121" s="5" t="n">
        <v>0</v>
      </c>
    </row>
    <row r="1122" spans="1:6">
      <c r="A1122" s="4" t="s">
        <v>1759</v>
      </c>
    </row>
    <row r="1123" spans="1:6">
      <c r="A1123" s="3" t="s">
        <v>1426</v>
      </c>
    </row>
    <row r="1124" spans="1:6">
      <c r="A1124" s="4" t="s">
        <v>1178</v>
      </c>
      <c r="C1124" s="5" t="n">
        <v>0</v>
      </c>
      <c r="E1124" s="5" t="n">
        <v>0</v>
      </c>
    </row>
    <row r="1125" spans="1:6">
      <c r="A1125" s="4" t="s">
        <v>1760</v>
      </c>
    </row>
    <row r="1126" spans="1:6">
      <c r="A1126" s="3" t="s">
        <v>1426</v>
      </c>
    </row>
    <row r="1127" spans="1:6">
      <c r="A1127" s="4" t="s">
        <v>1178</v>
      </c>
      <c r="C1127" s="5" t="n">
        <v>0</v>
      </c>
      <c r="E1127" s="5" t="n">
        <v>8</v>
      </c>
    </row>
    <row r="1128" spans="1:6">
      <c r="A1128" s="4" t="s">
        <v>1761</v>
      </c>
    </row>
    <row r="1129" spans="1:6">
      <c r="A1129" s="3" t="s">
        <v>1426</v>
      </c>
    </row>
    <row r="1130" spans="1:6">
      <c r="A1130" s="4" t="s">
        <v>1178</v>
      </c>
      <c r="C1130" s="6" t="n">
        <v>319</v>
      </c>
      <c r="E1130" s="6" t="n">
        <v>180</v>
      </c>
    </row>
    <row r="1131" spans="1:6"/>
    <row r="1132" spans="1:6">
      <c r="A1132" s="4" t="s">
        <v>45</v>
      </c>
      <c r="B1132" s="4" t="s">
        <v>1137</v>
      </c>
    </row>
    <row r="1133" spans="1:6">
      <c r="A1133" s="4" t="s">
        <v>46</v>
      </c>
      <c r="B1133" s="4" t="s">
        <v>1138</v>
      </c>
    </row>
    <row r="1134" spans="1:6">
      <c r="A1134" s="4" t="s">
        <v>84</v>
      </c>
      <c r="B1134" s="4" t="s">
        <v>1139</v>
      </c>
    </row>
    <row r="1135" spans="1:6">
      <c r="A1135" s="4" t="s">
        <v>85</v>
      </c>
      <c r="B1135" s="4" t="s">
        <v>1140</v>
      </c>
    </row>
    <row r="1136" spans="1:6">
      <c r="A1136" s="4" t="s">
        <v>956</v>
      </c>
      <c r="B1136" s="4" t="s">
        <v>1141</v>
      </c>
    </row>
    <row r="1137" spans="1:6">
      <c r="A1137" s="4" t="s">
        <v>1015</v>
      </c>
      <c r="B1137" s="4" t="s">
        <v>1142</v>
      </c>
    </row>
  </sheetData>
  <mergeCells count="10">
    <mergeCell ref="A1:B1"/>
    <mergeCell ref="C1:D1"/>
    <mergeCell ref="E1:F1"/>
    <mergeCell ref="A1131:E1131"/>
    <mergeCell ref="B1132:E1132"/>
    <mergeCell ref="B1133:E1133"/>
    <mergeCell ref="B1134:E1134"/>
    <mergeCell ref="B1135:E1135"/>
    <mergeCell ref="B1136:E1136"/>
    <mergeCell ref="B1137:E113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2</v>
      </c>
      <c r="B1" s="2" t="s">
        <v>1</v>
      </c>
    </row>
    <row r="2" spans="1:4">
      <c r="B2" s="2" t="s">
        <v>2</v>
      </c>
      <c r="C2" s="2" t="s">
        <v>32</v>
      </c>
      <c r="D2" s="2" t="s">
        <v>104</v>
      </c>
    </row>
    <row r="3" spans="1:4">
      <c r="A3" s="3" t="s">
        <v>1763</v>
      </c>
    </row>
    <row r="4" spans="1:4">
      <c r="A4" s="4" t="s">
        <v>1764</v>
      </c>
      <c r="B4" s="4" t="s">
        <v>1765</v>
      </c>
    </row>
    <row r="5" spans="1:4">
      <c r="A5" s="4" t="s">
        <v>770</v>
      </c>
      <c r="B5" s="6" t="n">
        <v>325424</v>
      </c>
      <c r="C5" s="6" t="n">
        <v>170016</v>
      </c>
      <c r="D5" s="6" t="n">
        <v>241478</v>
      </c>
    </row>
    <row r="6" spans="1:4">
      <c r="A6" s="4" t="s">
        <v>1766</v>
      </c>
      <c r="B6" s="5" t="n">
        <v>4900</v>
      </c>
    </row>
    <row r="7" spans="1:4">
      <c r="A7" s="4" t="s">
        <v>774</v>
      </c>
    </row>
    <row r="8" spans="1:4">
      <c r="A8" s="3" t="s">
        <v>1763</v>
      </c>
    </row>
    <row r="9" spans="1:4">
      <c r="A9" s="4" t="s">
        <v>770</v>
      </c>
      <c r="B9" s="5" t="n">
        <v>67615</v>
      </c>
    </row>
    <row r="10" spans="1:4">
      <c r="A10" s="4" t="s">
        <v>1766</v>
      </c>
      <c r="B10" s="6" t="n">
        <v>60000</v>
      </c>
    </row>
    <row r="11" spans="1:4">
      <c r="A11" s="4" t="s">
        <v>1767</v>
      </c>
    </row>
    <row r="12" spans="1:4">
      <c r="A12" s="3" t="s">
        <v>1763</v>
      </c>
    </row>
    <row r="13" spans="1:4">
      <c r="A13" s="4" t="s">
        <v>1768</v>
      </c>
      <c r="B13" s="4" t="s">
        <v>1769</v>
      </c>
      <c r="C13" s="4" t="s">
        <v>1770</v>
      </c>
    </row>
    <row r="14" spans="1:4">
      <c r="A14" s="4" t="s">
        <v>529</v>
      </c>
    </row>
    <row r="15" spans="1:4">
      <c r="A15" s="3" t="s">
        <v>1763</v>
      </c>
    </row>
    <row r="16" spans="1:4">
      <c r="A16" s="4" t="s">
        <v>1381</v>
      </c>
      <c r="B16" s="6" t="n">
        <v>1258327</v>
      </c>
      <c r="C16" s="6" t="n">
        <v>1246577</v>
      </c>
    </row>
    <row r="17" spans="1:4">
      <c r="A17" s="4" t="s">
        <v>1766</v>
      </c>
      <c r="B17" s="6" t="n">
        <v>6500</v>
      </c>
    </row>
    <row r="18" spans="1:4">
      <c r="A18" s="4" t="s">
        <v>1771</v>
      </c>
    </row>
    <row r="19" spans="1:4">
      <c r="A19" s="3" t="s">
        <v>1763</v>
      </c>
    </row>
    <row r="20" spans="1:4">
      <c r="A20" s="4" t="s">
        <v>1768</v>
      </c>
      <c r="B20" s="4" t="s">
        <v>1772</v>
      </c>
      <c r="C20" s="4" t="s">
        <v>1773</v>
      </c>
    </row>
    <row r="21" spans="1:4">
      <c r="A21" s="4" t="s">
        <v>505</v>
      </c>
    </row>
    <row r="22" spans="1:4">
      <c r="A22" s="3" t="s">
        <v>1763</v>
      </c>
    </row>
    <row r="23" spans="1:4">
      <c r="A23" s="4" t="s">
        <v>1381</v>
      </c>
      <c r="B23" s="6" t="n">
        <v>5885</v>
      </c>
      <c r="C23" s="6" t="n">
        <v>5530</v>
      </c>
    </row>
    <row r="24" spans="1:4">
      <c r="A24" s="4" t="s">
        <v>770</v>
      </c>
      <c r="B24" s="5" t="n">
        <v>5742</v>
      </c>
      <c r="C24" s="5" t="n">
        <v>-1110</v>
      </c>
      <c r="D24" s="6" t="n">
        <v>24020</v>
      </c>
    </row>
    <row r="25" spans="1:4">
      <c r="A25" s="4" t="s">
        <v>1766</v>
      </c>
      <c r="B25" s="5" t="n">
        <v>1600</v>
      </c>
    </row>
    <row r="26" spans="1:4">
      <c r="A26" s="4" t="s">
        <v>1774</v>
      </c>
    </row>
    <row r="27" spans="1:4">
      <c r="A27" s="3" t="s">
        <v>1763</v>
      </c>
    </row>
    <row r="28" spans="1:4">
      <c r="A28" s="4" t="s">
        <v>770</v>
      </c>
      <c r="B28" s="5" t="n">
        <v>5800</v>
      </c>
    </row>
    <row r="29" spans="1:4">
      <c r="A29" s="4" t="s">
        <v>1775</v>
      </c>
    </row>
    <row r="30" spans="1:4">
      <c r="A30" s="3" t="s">
        <v>1763</v>
      </c>
    </row>
    <row r="31" spans="1:4">
      <c r="A31" s="4" t="s">
        <v>1381</v>
      </c>
      <c r="B31" s="6" t="n">
        <v>220846</v>
      </c>
      <c r="C31" s="5" t="n">
        <v>260044</v>
      </c>
    </row>
    <row r="32" spans="1:4">
      <c r="A32" s="4" t="s">
        <v>1776</v>
      </c>
    </row>
    <row r="33" spans="1:4">
      <c r="A33" s="3" t="s">
        <v>1763</v>
      </c>
    </row>
    <row r="34" spans="1:4">
      <c r="A34" s="4" t="s">
        <v>1777</v>
      </c>
      <c r="B34" s="4" t="s">
        <v>1778</v>
      </c>
    </row>
    <row r="35" spans="1:4">
      <c r="A35" s="4" t="s">
        <v>1779</v>
      </c>
    </row>
    <row r="36" spans="1:4">
      <c r="A36" s="3" t="s">
        <v>1763</v>
      </c>
    </row>
    <row r="37" spans="1:4">
      <c r="A37" s="4" t="s">
        <v>1777</v>
      </c>
      <c r="B37" s="4" t="s">
        <v>1780</v>
      </c>
    </row>
    <row r="38" spans="1:4">
      <c r="A38" s="4" t="s">
        <v>1334</v>
      </c>
    </row>
    <row r="39" spans="1:4">
      <c r="A39" s="3" t="s">
        <v>1763</v>
      </c>
    </row>
    <row r="40" spans="1:4">
      <c r="A40" s="4" t="s">
        <v>1381</v>
      </c>
      <c r="B40" s="6" t="n">
        <v>930076</v>
      </c>
      <c r="C40" s="5" t="n">
        <v>871997</v>
      </c>
    </row>
    <row r="41" spans="1:4">
      <c r="A41" s="4" t="s">
        <v>1781</v>
      </c>
    </row>
    <row r="42" spans="1:4">
      <c r="A42" s="3" t="s">
        <v>1763</v>
      </c>
    </row>
    <row r="43" spans="1:4">
      <c r="A43" s="4" t="s">
        <v>1381</v>
      </c>
      <c r="B43" s="5" t="n">
        <v>449000</v>
      </c>
      <c r="C43" s="5" t="n">
        <v>407000</v>
      </c>
    </row>
    <row r="44" spans="1:4">
      <c r="A44" s="4" t="s">
        <v>1294</v>
      </c>
    </row>
    <row r="45" spans="1:4">
      <c r="A45" s="3" t="s">
        <v>1763</v>
      </c>
    </row>
    <row r="46" spans="1:4">
      <c r="A46" s="4" t="s">
        <v>1381</v>
      </c>
      <c r="B46" s="5" t="n">
        <v>5885</v>
      </c>
      <c r="C46" s="5" t="n">
        <v>5530</v>
      </c>
    </row>
    <row r="47" spans="1:4">
      <c r="A47" s="4" t="s">
        <v>1782</v>
      </c>
    </row>
    <row r="48" spans="1:4">
      <c r="A48" s="3" t="s">
        <v>1763</v>
      </c>
    </row>
    <row r="49" spans="1:4">
      <c r="A49" s="4" t="s">
        <v>1783</v>
      </c>
      <c r="B49" s="6" t="n">
        <v>8000</v>
      </c>
      <c r="C49" s="6" t="n">
        <v>8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784</v>
      </c>
      <c r="C1" s="2" t="s">
        <v>1</v>
      </c>
    </row>
    <row r="2" spans="1:6">
      <c r="C2" s="2" t="s">
        <v>2</v>
      </c>
      <c r="D2" s="2" t="s">
        <v>32</v>
      </c>
      <c r="F2" s="2" t="s">
        <v>104</v>
      </c>
    </row>
    <row r="3" spans="1:6">
      <c r="A3" s="3" t="s">
        <v>1785</v>
      </c>
    </row>
    <row r="4" spans="1:6">
      <c r="A4" s="4" t="s">
        <v>1234</v>
      </c>
      <c r="C4" s="6" t="n">
        <v>69334</v>
      </c>
      <c r="D4" s="6" t="n">
        <v>310221</v>
      </c>
      <c r="F4" s="6" t="n">
        <v>542454</v>
      </c>
    </row>
    <row r="5" spans="1:6">
      <c r="A5" s="4" t="s">
        <v>1786</v>
      </c>
      <c r="C5" s="5" t="n">
        <v>-469</v>
      </c>
      <c r="D5" s="5" t="n">
        <v>-10201</v>
      </c>
      <c r="F5" s="5" t="n">
        <v>-66238</v>
      </c>
    </row>
    <row r="6" spans="1:6">
      <c r="A6" s="4" t="s">
        <v>1787</v>
      </c>
      <c r="B6" s="4" t="s">
        <v>45</v>
      </c>
      <c r="C6" s="5" t="n">
        <v>3136</v>
      </c>
      <c r="D6" s="5" t="n">
        <v>-239</v>
      </c>
      <c r="F6" s="5" t="n">
        <v>15658</v>
      </c>
    </row>
    <row r="7" spans="1:6">
      <c r="A7" s="4" t="s">
        <v>1788</v>
      </c>
      <c r="C7" s="5" t="n">
        <v>2454</v>
      </c>
      <c r="D7" s="5" t="n">
        <v>8433</v>
      </c>
      <c r="F7" s="5" t="n">
        <v>73205</v>
      </c>
    </row>
    <row r="8" spans="1:6">
      <c r="A8" s="4" t="s">
        <v>1789</v>
      </c>
      <c r="C8" s="5" t="n">
        <v>-22589</v>
      </c>
      <c r="D8" s="5" t="n">
        <v>-102596</v>
      </c>
      <c r="F8" s="5" t="n">
        <v>-247976</v>
      </c>
    </row>
    <row r="9" spans="1:6">
      <c r="A9" s="4" t="s">
        <v>1790</v>
      </c>
      <c r="C9" s="5" t="n">
        <v>0</v>
      </c>
      <c r="D9" s="5" t="n">
        <v>-136197</v>
      </c>
      <c r="F9" s="5" t="n">
        <v>0</v>
      </c>
    </row>
    <row r="10" spans="1:6">
      <c r="A10" s="4" t="s">
        <v>1791</v>
      </c>
      <c r="C10" s="5" t="n">
        <v>-5550</v>
      </c>
      <c r="D10" s="5" t="n">
        <v>-87</v>
      </c>
      <c r="F10" s="5" t="n">
        <v>-6882</v>
      </c>
    </row>
    <row r="11" spans="1:6">
      <c r="A11" s="4" t="s">
        <v>1237</v>
      </c>
      <c r="C11" s="5" t="n">
        <v>46316</v>
      </c>
      <c r="D11" s="5" t="n">
        <v>69334</v>
      </c>
      <c r="F11" s="5" t="n">
        <v>310221</v>
      </c>
    </row>
    <row r="12" spans="1:6">
      <c r="A12" s="4" t="s">
        <v>1792</v>
      </c>
      <c r="C12" s="5" t="n">
        <v>-1124</v>
      </c>
      <c r="D12" s="5" t="n">
        <v>-27578</v>
      </c>
      <c r="E12" s="4" t="s">
        <v>46</v>
      </c>
      <c r="F12" s="5" t="n">
        <v>-5570</v>
      </c>
    </row>
    <row r="13" spans="1:6">
      <c r="A13" s="4" t="s">
        <v>1793</v>
      </c>
      <c r="C13" s="6" t="n">
        <v>45192</v>
      </c>
      <c r="D13" s="6" t="n">
        <v>41756</v>
      </c>
      <c r="F13" s="6" t="n">
        <v>304651</v>
      </c>
    </row>
    <row r="14" spans="1:6"/>
    <row r="15" spans="1:6">
      <c r="A15" s="4" t="s">
        <v>45</v>
      </c>
      <c r="B15" s="4" t="s">
        <v>1794</v>
      </c>
    </row>
    <row r="16" spans="1:6">
      <c r="A16" s="4" t="s">
        <v>46</v>
      </c>
      <c r="B16" s="4" t="s">
        <v>1795</v>
      </c>
    </row>
  </sheetData>
  <mergeCells count="6">
    <mergeCell ref="A1:B2"/>
    <mergeCell ref="C1:F1"/>
    <mergeCell ref="D2:E2"/>
    <mergeCell ref="A14:E14"/>
    <mergeCell ref="B15:E15"/>
    <mergeCell ref="B16:E1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96</v>
      </c>
      <c r="B1" s="2" t="s">
        <v>2</v>
      </c>
      <c r="C1" s="2" t="s">
        <v>32</v>
      </c>
      <c r="E1" s="2" t="s">
        <v>104</v>
      </c>
    </row>
    <row r="2" spans="1:5">
      <c r="A2" s="3" t="s">
        <v>1785</v>
      </c>
    </row>
    <row r="3" spans="1:5">
      <c r="A3" s="4" t="s">
        <v>1792</v>
      </c>
      <c r="B3" s="6" t="n">
        <v>1124</v>
      </c>
      <c r="C3" s="6" t="n">
        <v>27578</v>
      </c>
      <c r="D3" s="4" t="s">
        <v>45</v>
      </c>
      <c r="E3" s="6" t="n">
        <v>5570</v>
      </c>
    </row>
    <row r="4" spans="1:5"/>
    <row r="5" spans="1:5">
      <c r="A5" s="4" t="s">
        <v>45</v>
      </c>
      <c r="B5" s="4" t="s">
        <v>1795</v>
      </c>
    </row>
  </sheetData>
  <mergeCells count="3">
    <mergeCell ref="C1:D1"/>
    <mergeCell ref="A4:E4"/>
    <mergeCell ref="B5:E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7</v>
      </c>
      <c r="B1" s="2" t="s">
        <v>2</v>
      </c>
      <c r="C1" s="2" t="s">
        <v>32</v>
      </c>
    </row>
    <row r="2" spans="1:3">
      <c r="A2" s="3" t="s">
        <v>1798</v>
      </c>
    </row>
    <row r="3" spans="1:3">
      <c r="A3" s="4" t="s">
        <v>1799</v>
      </c>
      <c r="B3" s="6" t="n">
        <v>164858</v>
      </c>
      <c r="C3" s="6" t="n">
        <v>153158</v>
      </c>
    </row>
    <row r="4" spans="1:3">
      <c r="A4" s="4" t="s">
        <v>1800</v>
      </c>
      <c r="B4" s="6" t="n">
        <v>188958</v>
      </c>
      <c r="C4" s="6" t="n">
        <v>18825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801</v>
      </c>
      <c r="B1" s="2" t="s">
        <v>1</v>
      </c>
    </row>
    <row r="2" spans="1:3">
      <c r="B2" s="2" t="s">
        <v>1802</v>
      </c>
      <c r="C2" s="2" t="s">
        <v>32</v>
      </c>
    </row>
    <row r="3" spans="1:3">
      <c r="A3" s="3" t="s">
        <v>1798</v>
      </c>
    </row>
    <row r="4" spans="1:3">
      <c r="A4" s="4" t="s">
        <v>1803</v>
      </c>
      <c r="B4" s="5" t="n">
        <v>45</v>
      </c>
    </row>
    <row r="5" spans="1:3">
      <c r="A5" s="4" t="s">
        <v>1804</v>
      </c>
      <c r="B5" s="6" t="n">
        <v>4600</v>
      </c>
    </row>
    <row r="6" spans="1:3">
      <c r="A6" s="4" t="s">
        <v>1805</v>
      </c>
      <c r="B6" s="4" t="s">
        <v>1806</v>
      </c>
    </row>
    <row r="7" spans="1:3">
      <c r="A7" s="4" t="s">
        <v>1807</v>
      </c>
    </row>
    <row r="8" spans="1:3">
      <c r="A8" s="3" t="s">
        <v>1798</v>
      </c>
    </row>
    <row r="9" spans="1:3">
      <c r="A9" s="4" t="s">
        <v>1808</v>
      </c>
      <c r="B9" s="4" t="s">
        <v>1809</v>
      </c>
      <c r="C9" s="4" t="s">
        <v>1810</v>
      </c>
    </row>
    <row r="10" spans="1:3">
      <c r="A10" s="4" t="s">
        <v>1811</v>
      </c>
    </row>
    <row r="11" spans="1:3">
      <c r="A11" s="3" t="s">
        <v>1798</v>
      </c>
    </row>
    <row r="12" spans="1:3">
      <c r="A12" s="4" t="s">
        <v>1812</v>
      </c>
      <c r="B12" s="4" t="s">
        <v>1813</v>
      </c>
    </row>
    <row r="13" spans="1:3">
      <c r="A13" s="4" t="s">
        <v>1814</v>
      </c>
    </row>
    <row r="14" spans="1:3">
      <c r="A14" s="3" t="s">
        <v>1798</v>
      </c>
    </row>
    <row r="15" spans="1:3">
      <c r="A15" s="4" t="s">
        <v>1815</v>
      </c>
      <c r="B15" s="6" t="n">
        <v>925</v>
      </c>
    </row>
    <row r="16" spans="1:3">
      <c r="A16" s="4" t="s">
        <v>1812</v>
      </c>
      <c r="B16" s="4" t="s">
        <v>1816</v>
      </c>
    </row>
    <row r="17" spans="1:3">
      <c r="A17" s="4" t="s">
        <v>1817</v>
      </c>
    </row>
    <row r="18" spans="1:3">
      <c r="A18" s="3" t="s">
        <v>1798</v>
      </c>
    </row>
    <row r="19" spans="1:3">
      <c r="A19" s="4" t="s">
        <v>1818</v>
      </c>
      <c r="B19" s="6" t="n">
        <v>1100</v>
      </c>
    </row>
    <row r="20" spans="1:3">
      <c r="A20" s="4" t="s">
        <v>1812</v>
      </c>
      <c r="B20" s="4" t="s">
        <v>1819</v>
      </c>
    </row>
    <row r="21" spans="1:3">
      <c r="A21" s="4" t="s">
        <v>1820</v>
      </c>
    </row>
    <row r="22" spans="1:3">
      <c r="A22" s="3" t="s">
        <v>1798</v>
      </c>
    </row>
    <row r="23" spans="1:3">
      <c r="A23" s="4" t="s">
        <v>1812</v>
      </c>
      <c r="B23" s="4" t="s">
        <v>1819</v>
      </c>
    </row>
    <row r="24" spans="1:3">
      <c r="A24" s="4" t="s">
        <v>1821</v>
      </c>
    </row>
    <row r="25" spans="1:3">
      <c r="A25" s="3" t="s">
        <v>1798</v>
      </c>
    </row>
    <row r="26" spans="1:3">
      <c r="A26" s="4" t="s">
        <v>1812</v>
      </c>
      <c r="B26" s="4" t="s">
        <v>820</v>
      </c>
    </row>
    <row r="27" spans="1:3">
      <c r="A27" s="4" t="s">
        <v>1822</v>
      </c>
    </row>
    <row r="28" spans="1:3">
      <c r="A28" s="3" t="s">
        <v>1798</v>
      </c>
    </row>
    <row r="29" spans="1:3">
      <c r="A29" s="4" t="s">
        <v>1823</v>
      </c>
      <c r="B29" s="4" t="s">
        <v>1824</v>
      </c>
    </row>
    <row r="30" spans="1:3">
      <c r="A30" s="4" t="s">
        <v>1825</v>
      </c>
    </row>
    <row r="31" spans="1:3">
      <c r="A31" s="3" t="s">
        <v>1798</v>
      </c>
    </row>
    <row r="32" spans="1:3">
      <c r="A32" s="4" t="s">
        <v>1826</v>
      </c>
      <c r="B32" s="4" t="s">
        <v>1827</v>
      </c>
    </row>
    <row r="33" spans="1:3">
      <c r="A33" s="4" t="s">
        <v>1828</v>
      </c>
    </row>
    <row r="34" spans="1:3">
      <c r="A34" s="3" t="s">
        <v>1798</v>
      </c>
    </row>
    <row r="35" spans="1:3">
      <c r="A35" s="4" t="s">
        <v>1826</v>
      </c>
      <c r="B35" s="4" t="s">
        <v>1827</v>
      </c>
    </row>
    <row r="36" spans="1:3">
      <c r="A36" s="4" t="s">
        <v>1829</v>
      </c>
    </row>
    <row r="37" spans="1:3">
      <c r="A37" s="3" t="s">
        <v>1798</v>
      </c>
    </row>
    <row r="38" spans="1:3">
      <c r="A38" s="4" t="s">
        <v>1830</v>
      </c>
      <c r="B38" s="5" t="n">
        <v>1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1</v>
      </c>
      <c r="B1" s="2" t="s">
        <v>1</v>
      </c>
    </row>
    <row r="2" spans="1:4">
      <c r="B2" s="2" t="s">
        <v>2</v>
      </c>
      <c r="C2" s="2" t="s">
        <v>32</v>
      </c>
      <c r="D2" s="2" t="s">
        <v>104</v>
      </c>
    </row>
    <row r="3" spans="1:4">
      <c r="A3" s="4" t="s">
        <v>1832</v>
      </c>
      <c r="B3" s="6" t="n">
        <v>-36519</v>
      </c>
      <c r="C3" s="6" t="n">
        <v>-25336</v>
      </c>
      <c r="D3" s="6" t="n">
        <v>-7904</v>
      </c>
    </row>
    <row r="4" spans="1:4">
      <c r="A4" s="4" t="s">
        <v>1833</v>
      </c>
      <c r="B4" s="5" t="n">
        <v>-420</v>
      </c>
      <c r="C4" s="5" t="n">
        <v>8245</v>
      </c>
      <c r="D4" s="5" t="n">
        <v>542</v>
      </c>
    </row>
    <row r="5" spans="1:4">
      <c r="A5" s="4" t="s">
        <v>1834</v>
      </c>
      <c r="B5" s="5" t="n">
        <v>-817</v>
      </c>
      <c r="C5" s="5" t="n">
        <v>-785</v>
      </c>
      <c r="D5" s="5" t="n">
        <v>-4723</v>
      </c>
    </row>
    <row r="6" spans="1:4">
      <c r="A6" s="4" t="s">
        <v>121</v>
      </c>
      <c r="B6" s="5" t="n">
        <v>25496</v>
      </c>
      <c r="C6" s="5" t="n">
        <v>56538</v>
      </c>
      <c r="D6" s="5" t="n">
        <v>81802</v>
      </c>
    </row>
    <row r="7" spans="1:4">
      <c r="A7" s="4" t="s">
        <v>292</v>
      </c>
    </row>
    <row r="8" spans="1:4">
      <c r="A8" s="4" t="s">
        <v>1835</v>
      </c>
      <c r="B8" s="5" t="n">
        <v>48300</v>
      </c>
      <c r="C8" s="5" t="n">
        <v>58208</v>
      </c>
      <c r="D8" s="5" t="n">
        <v>59461</v>
      </c>
    </row>
    <row r="9" spans="1:4">
      <c r="A9" s="4" t="s">
        <v>1832</v>
      </c>
      <c r="B9" s="5" t="n">
        <v>-36519</v>
      </c>
      <c r="C9" s="5" t="n">
        <v>-25336</v>
      </c>
      <c r="D9" s="5" t="n">
        <v>-7904</v>
      </c>
    </row>
    <row r="10" spans="1:4">
      <c r="A10" s="4" t="s">
        <v>1836</v>
      </c>
      <c r="B10" s="5" t="n">
        <v>11781</v>
      </c>
      <c r="C10" s="5" t="n">
        <v>32872</v>
      </c>
      <c r="D10" s="5" t="n">
        <v>51557</v>
      </c>
    </row>
    <row r="11" spans="1:4">
      <c r="A11" s="4" t="s">
        <v>1833</v>
      </c>
      <c r="B11" s="5" t="n">
        <v>17088</v>
      </c>
      <c r="C11" s="5" t="n">
        <v>26976</v>
      </c>
      <c r="D11" s="5" t="n">
        <v>35336</v>
      </c>
    </row>
    <row r="12" spans="1:4">
      <c r="A12" s="4" t="s">
        <v>1837</v>
      </c>
      <c r="B12" s="5" t="n">
        <v>184</v>
      </c>
      <c r="C12" s="5" t="n">
        <v>-1</v>
      </c>
      <c r="D12" s="5" t="n">
        <v>17</v>
      </c>
    </row>
    <row r="13" spans="1:4">
      <c r="A13" s="4" t="s">
        <v>1838</v>
      </c>
      <c r="B13" s="5" t="n">
        <v>-3557</v>
      </c>
      <c r="C13" s="5" t="n">
        <v>-3309</v>
      </c>
      <c r="D13" s="5" t="n">
        <v>-5108</v>
      </c>
    </row>
    <row r="14" spans="1:4">
      <c r="A14" s="4" t="s">
        <v>1834</v>
      </c>
      <c r="B14" s="5" t="n">
        <v>-3373</v>
      </c>
      <c r="C14" s="5" t="n">
        <v>-3310</v>
      </c>
      <c r="D14" s="5" t="n">
        <v>-5091</v>
      </c>
    </row>
    <row r="15" spans="1:4">
      <c r="A15" s="4" t="s">
        <v>121</v>
      </c>
      <c r="B15" s="6" t="n">
        <v>25496</v>
      </c>
      <c r="C15" s="6" t="n">
        <v>56538</v>
      </c>
      <c r="D15" s="6" t="n">
        <v>8180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63</v>
      </c>
    </row>
    <row r="4" spans="1:2">
      <c r="A4" s="4" t="s">
        <v>277</v>
      </c>
      <c r="B4" s="4" t="s">
        <v>2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9</v>
      </c>
      <c r="B1" s="2" t="s">
        <v>1</v>
      </c>
    </row>
    <row r="2" spans="1:3">
      <c r="B2" s="2" t="s">
        <v>2</v>
      </c>
      <c r="C2" s="2" t="s">
        <v>32</v>
      </c>
    </row>
    <row r="3" spans="1:3">
      <c r="A3" s="3" t="s">
        <v>1840</v>
      </c>
    </row>
    <row r="4" spans="1:3">
      <c r="A4" s="4" t="s">
        <v>1841</v>
      </c>
      <c r="B4" s="6" t="n">
        <v>468931</v>
      </c>
      <c r="C4" s="6" t="n">
        <v>785501</v>
      </c>
    </row>
    <row r="5" spans="1:3">
      <c r="A5" s="4" t="s">
        <v>1253</v>
      </c>
    </row>
    <row r="6" spans="1:3">
      <c r="A6" s="3" t="s">
        <v>1840</v>
      </c>
    </row>
    <row r="7" spans="1:3">
      <c r="A7" s="4" t="s">
        <v>1841</v>
      </c>
      <c r="B7" s="5" t="n">
        <v>376000</v>
      </c>
      <c r="C7" s="5" t="n">
        <v>613000</v>
      </c>
    </row>
    <row r="8" spans="1:3">
      <c r="A8" s="4" t="s">
        <v>904</v>
      </c>
    </row>
    <row r="9" spans="1:3">
      <c r="A9" s="3" t="s">
        <v>1840</v>
      </c>
    </row>
    <row r="10" spans="1:3">
      <c r="A10" s="4" t="s">
        <v>1841</v>
      </c>
      <c r="B10" s="5" t="n">
        <v>86000</v>
      </c>
      <c r="C10" s="5" t="n">
        <v>163000</v>
      </c>
    </row>
    <row r="11" spans="1:3">
      <c r="A11" s="4" t="s">
        <v>109</v>
      </c>
    </row>
    <row r="12" spans="1:3">
      <c r="A12" s="3" t="s">
        <v>1840</v>
      </c>
    </row>
    <row r="13" spans="1:3">
      <c r="A13" s="4" t="s">
        <v>1841</v>
      </c>
      <c r="B13" s="5" t="n">
        <v>445984</v>
      </c>
      <c r="C13" s="5" t="n">
        <v>715541</v>
      </c>
    </row>
    <row r="14" spans="1:3">
      <c r="A14" s="4" t="s">
        <v>1842</v>
      </c>
    </row>
    <row r="15" spans="1:3">
      <c r="A15" s="3" t="s">
        <v>1840</v>
      </c>
    </row>
    <row r="16" spans="1:3">
      <c r="A16" s="4" t="s">
        <v>1841</v>
      </c>
      <c r="B16" s="5" t="n">
        <v>376186</v>
      </c>
      <c r="C16" s="5" t="n">
        <v>571602</v>
      </c>
    </row>
    <row r="17" spans="1:3">
      <c r="A17" s="4" t="s">
        <v>1843</v>
      </c>
    </row>
    <row r="18" spans="1:3">
      <c r="A18" s="3" t="s">
        <v>1840</v>
      </c>
    </row>
    <row r="19" spans="1:3">
      <c r="A19" s="4" t="s">
        <v>1841</v>
      </c>
      <c r="B19" s="5" t="n">
        <v>69798</v>
      </c>
      <c r="C19" s="5" t="n">
        <v>143939</v>
      </c>
    </row>
    <row r="20" spans="1:3">
      <c r="A20" s="4" t="s">
        <v>1844</v>
      </c>
    </row>
    <row r="21" spans="1:3">
      <c r="A21" s="3" t="s">
        <v>1840</v>
      </c>
    </row>
    <row r="22" spans="1:3">
      <c r="A22" s="4" t="s">
        <v>1841</v>
      </c>
      <c r="B22" s="5" t="n">
        <v>6898</v>
      </c>
      <c r="C22" s="5" t="n">
        <v>9889</v>
      </c>
    </row>
    <row r="23" spans="1:3">
      <c r="A23" s="4" t="s">
        <v>885</v>
      </c>
    </row>
    <row r="24" spans="1:3">
      <c r="A24" s="3" t="s">
        <v>1840</v>
      </c>
    </row>
    <row r="25" spans="1:3">
      <c r="A25" s="4" t="s">
        <v>1841</v>
      </c>
      <c r="B25" s="5" t="n">
        <v>16049</v>
      </c>
      <c r="C25" s="5" t="n">
        <v>60071</v>
      </c>
    </row>
    <row r="26" spans="1:3">
      <c r="A26" s="4" t="s">
        <v>1845</v>
      </c>
    </row>
    <row r="27" spans="1:3">
      <c r="A27" s="3" t="s">
        <v>1840</v>
      </c>
    </row>
    <row r="28" spans="1:3">
      <c r="A28" s="4" t="s">
        <v>1841</v>
      </c>
      <c r="B28" s="5" t="n">
        <v>0</v>
      </c>
      <c r="C28" s="5" t="n">
        <v>41466</v>
      </c>
    </row>
    <row r="29" spans="1:3">
      <c r="A29" s="4" t="s">
        <v>1846</v>
      </c>
    </row>
    <row r="30" spans="1:3">
      <c r="A30" s="3" t="s">
        <v>1840</v>
      </c>
    </row>
    <row r="31" spans="1:3">
      <c r="A31" s="4" t="s">
        <v>1841</v>
      </c>
      <c r="B31" s="5" t="n">
        <v>16049</v>
      </c>
      <c r="C31" s="5" t="n">
        <v>18605</v>
      </c>
    </row>
    <row r="32" spans="1:3">
      <c r="A32" s="11" t="n">
        <v>1</v>
      </c>
    </row>
    <row r="33" spans="1:3">
      <c r="A33" s="3" t="s">
        <v>1840</v>
      </c>
    </row>
    <row r="34" spans="1:3">
      <c r="A34" s="4" t="s">
        <v>1841</v>
      </c>
      <c r="B34" s="5" t="n">
        <v>0</v>
      </c>
      <c r="C34" s="5" t="n">
        <v>0</v>
      </c>
    </row>
    <row r="35" spans="1:3">
      <c r="A35" s="4" t="s">
        <v>1847</v>
      </c>
    </row>
    <row r="36" spans="1:3">
      <c r="A36" s="3" t="s">
        <v>1840</v>
      </c>
    </row>
    <row r="37" spans="1:3">
      <c r="A37" s="4" t="s">
        <v>1841</v>
      </c>
      <c r="B37" s="5" t="n">
        <v>0</v>
      </c>
      <c r="C37" s="5" t="n">
        <v>0</v>
      </c>
    </row>
    <row r="38" spans="1:3">
      <c r="A38" s="4" t="s">
        <v>1848</v>
      </c>
    </row>
    <row r="39" spans="1:3">
      <c r="A39" s="3" t="s">
        <v>1840</v>
      </c>
    </row>
    <row r="40" spans="1:3">
      <c r="A40" s="4" t="s">
        <v>1841</v>
      </c>
      <c r="B40" s="5" t="n">
        <v>0</v>
      </c>
      <c r="C40" s="5" t="n">
        <v>0</v>
      </c>
    </row>
    <row r="41" spans="1:3">
      <c r="A41" s="4" t="s">
        <v>1849</v>
      </c>
    </row>
    <row r="42" spans="1:3">
      <c r="A42" s="3" t="s">
        <v>1840</v>
      </c>
    </row>
    <row r="43" spans="1:3">
      <c r="A43" s="4" t="s">
        <v>1841</v>
      </c>
      <c r="B43" s="5" t="n">
        <v>0</v>
      </c>
      <c r="C43" s="5" t="n">
        <v>0</v>
      </c>
    </row>
    <row r="44" spans="1:3">
      <c r="A44" s="4" t="s">
        <v>1850</v>
      </c>
    </row>
    <row r="45" spans="1:3">
      <c r="A45" s="3" t="s">
        <v>1840</v>
      </c>
    </row>
    <row r="46" spans="1:3">
      <c r="A46" s="4" t="s">
        <v>1841</v>
      </c>
      <c r="B46" s="5" t="n">
        <v>0</v>
      </c>
      <c r="C46" s="5" t="n">
        <v>0</v>
      </c>
    </row>
    <row r="47" spans="1:3">
      <c r="A47" s="4" t="s">
        <v>1851</v>
      </c>
    </row>
    <row r="48" spans="1:3">
      <c r="A48" s="3" t="s">
        <v>1840</v>
      </c>
    </row>
    <row r="49" spans="1:3">
      <c r="A49" s="4" t="s">
        <v>1841</v>
      </c>
      <c r="B49" s="5" t="n">
        <v>0</v>
      </c>
      <c r="C49" s="5" t="n">
        <v>0</v>
      </c>
    </row>
    <row r="50" spans="1:3">
      <c r="A50" s="4" t="s">
        <v>1852</v>
      </c>
    </row>
    <row r="51" spans="1:3">
      <c r="A51" s="3" t="s">
        <v>1840</v>
      </c>
    </row>
    <row r="52" spans="1:3">
      <c r="A52" s="4" t="s">
        <v>1841</v>
      </c>
      <c r="B52" s="5" t="n">
        <v>0</v>
      </c>
      <c r="C52" s="5" t="n">
        <v>0</v>
      </c>
    </row>
    <row r="53" spans="1:3">
      <c r="A53" s="4" t="s">
        <v>1853</v>
      </c>
    </row>
    <row r="54" spans="1:3">
      <c r="A54" s="3" t="s">
        <v>1840</v>
      </c>
    </row>
    <row r="55" spans="1:3">
      <c r="A55" s="4" t="s">
        <v>1841</v>
      </c>
      <c r="B55" s="5" t="n">
        <v>0</v>
      </c>
      <c r="C55" s="5" t="n">
        <v>0</v>
      </c>
    </row>
    <row r="56" spans="1:3">
      <c r="A56" s="11" t="n">
        <v>2</v>
      </c>
    </row>
    <row r="57" spans="1:3">
      <c r="A57" s="3" t="s">
        <v>1840</v>
      </c>
    </row>
    <row r="58" spans="1:3">
      <c r="A58" s="4" t="s">
        <v>1841</v>
      </c>
      <c r="B58" s="5" t="n">
        <v>462033</v>
      </c>
      <c r="C58" s="5" t="n">
        <v>775612</v>
      </c>
    </row>
    <row r="59" spans="1:3">
      <c r="A59" s="4" t="s">
        <v>1854</v>
      </c>
    </row>
    <row r="60" spans="1:3">
      <c r="A60" s="3" t="s">
        <v>1840</v>
      </c>
    </row>
    <row r="61" spans="1:3">
      <c r="A61" s="4" t="s">
        <v>1841</v>
      </c>
      <c r="B61" s="5" t="n">
        <v>445984</v>
      </c>
      <c r="C61" s="5" t="n">
        <v>715541</v>
      </c>
    </row>
    <row r="62" spans="1:3">
      <c r="A62" s="4" t="s">
        <v>1855</v>
      </c>
    </row>
    <row r="63" spans="1:3">
      <c r="A63" s="3" t="s">
        <v>1840</v>
      </c>
    </row>
    <row r="64" spans="1:3">
      <c r="A64" s="4" t="s">
        <v>1841</v>
      </c>
      <c r="B64" s="5" t="n">
        <v>376186</v>
      </c>
      <c r="C64" s="5" t="n">
        <v>571602</v>
      </c>
    </row>
    <row r="65" spans="1:3">
      <c r="A65" s="4" t="s">
        <v>1856</v>
      </c>
    </row>
    <row r="66" spans="1:3">
      <c r="A66" s="3" t="s">
        <v>1840</v>
      </c>
    </row>
    <row r="67" spans="1:3">
      <c r="A67" s="4" t="s">
        <v>1841</v>
      </c>
      <c r="B67" s="5" t="n">
        <v>69798</v>
      </c>
      <c r="C67" s="5" t="n">
        <v>143939</v>
      </c>
    </row>
    <row r="68" spans="1:3">
      <c r="A68" s="4" t="s">
        <v>1857</v>
      </c>
    </row>
    <row r="69" spans="1:3">
      <c r="A69" s="3" t="s">
        <v>1840</v>
      </c>
    </row>
    <row r="70" spans="1:3">
      <c r="A70" s="4" t="s">
        <v>1841</v>
      </c>
      <c r="B70" s="5" t="n">
        <v>0</v>
      </c>
      <c r="C70" s="5" t="n">
        <v>0</v>
      </c>
    </row>
    <row r="71" spans="1:3">
      <c r="A71" s="4" t="s">
        <v>1858</v>
      </c>
    </row>
    <row r="72" spans="1:3">
      <c r="A72" s="3" t="s">
        <v>1840</v>
      </c>
    </row>
    <row r="73" spans="1:3">
      <c r="A73" s="4" t="s">
        <v>1841</v>
      </c>
      <c r="B73" s="5" t="n">
        <v>16049</v>
      </c>
      <c r="C73" s="5" t="n">
        <v>60071</v>
      </c>
    </row>
    <row r="74" spans="1:3">
      <c r="A74" s="4" t="s">
        <v>1859</v>
      </c>
    </row>
    <row r="75" spans="1:3">
      <c r="A75" s="3" t="s">
        <v>1840</v>
      </c>
    </row>
    <row r="76" spans="1:3">
      <c r="A76" s="4" t="s">
        <v>1841</v>
      </c>
      <c r="B76" s="5" t="n">
        <v>0</v>
      </c>
      <c r="C76" s="5" t="n">
        <v>41466</v>
      </c>
    </row>
    <row r="77" spans="1:3">
      <c r="A77" s="4" t="s">
        <v>1860</v>
      </c>
    </row>
    <row r="78" spans="1:3">
      <c r="A78" s="3" t="s">
        <v>1840</v>
      </c>
    </row>
    <row r="79" spans="1:3">
      <c r="A79" s="4" t="s">
        <v>1841</v>
      </c>
      <c r="B79" s="5" t="n">
        <v>16049</v>
      </c>
      <c r="C79" s="5" t="n">
        <v>18605</v>
      </c>
    </row>
    <row r="80" spans="1:3">
      <c r="A80" s="11" t="n">
        <v>3</v>
      </c>
    </row>
    <row r="81" spans="1:3">
      <c r="A81" s="3" t="s">
        <v>1840</v>
      </c>
    </row>
    <row r="82" spans="1:3">
      <c r="A82" s="4" t="s">
        <v>1841</v>
      </c>
      <c r="B82" s="5" t="n">
        <v>6898</v>
      </c>
      <c r="C82" s="5" t="n">
        <v>9889</v>
      </c>
    </row>
    <row r="83" spans="1:3">
      <c r="A83" s="4" t="s">
        <v>1861</v>
      </c>
    </row>
    <row r="84" spans="1:3">
      <c r="A84" s="3" t="s">
        <v>1840</v>
      </c>
    </row>
    <row r="85" spans="1:3">
      <c r="A85" s="4" t="s">
        <v>1841</v>
      </c>
      <c r="B85" s="5" t="n">
        <v>0</v>
      </c>
      <c r="C85" s="5" t="n">
        <v>0</v>
      </c>
    </row>
    <row r="86" spans="1:3">
      <c r="A86" s="4" t="s">
        <v>1862</v>
      </c>
    </row>
    <row r="87" spans="1:3">
      <c r="A87" s="3" t="s">
        <v>1840</v>
      </c>
    </row>
    <row r="88" spans="1:3">
      <c r="A88" s="4" t="s">
        <v>1841</v>
      </c>
      <c r="B88" s="5" t="n">
        <v>0</v>
      </c>
      <c r="C88" s="5" t="n">
        <v>0</v>
      </c>
    </row>
    <row r="89" spans="1:3">
      <c r="A89" s="4" t="s">
        <v>1863</v>
      </c>
    </row>
    <row r="90" spans="1:3">
      <c r="A90" s="3" t="s">
        <v>1840</v>
      </c>
    </row>
    <row r="91" spans="1:3">
      <c r="A91" s="4" t="s">
        <v>1841</v>
      </c>
      <c r="B91" s="5" t="n">
        <v>0</v>
      </c>
      <c r="C91" s="5" t="n">
        <v>0</v>
      </c>
    </row>
    <row r="92" spans="1:3">
      <c r="A92" s="4" t="s">
        <v>1864</v>
      </c>
    </row>
    <row r="93" spans="1:3">
      <c r="A93" s="3" t="s">
        <v>1840</v>
      </c>
    </row>
    <row r="94" spans="1:3">
      <c r="A94" s="4" t="s">
        <v>1841</v>
      </c>
      <c r="B94" s="5" t="n">
        <v>6898</v>
      </c>
      <c r="C94" s="5" t="n">
        <v>9889</v>
      </c>
    </row>
    <row r="95" spans="1:3">
      <c r="A95" s="4" t="s">
        <v>1865</v>
      </c>
    </row>
    <row r="96" spans="1:3">
      <c r="A96" s="3" t="s">
        <v>1840</v>
      </c>
    </row>
    <row r="97" spans="1:3">
      <c r="A97" s="4" t="s">
        <v>1841</v>
      </c>
      <c r="B97" s="5" t="n">
        <v>0</v>
      </c>
      <c r="C97" s="5" t="n">
        <v>0</v>
      </c>
    </row>
    <row r="98" spans="1:3">
      <c r="A98" s="4" t="s">
        <v>1866</v>
      </c>
    </row>
    <row r="99" spans="1:3">
      <c r="A99" s="3" t="s">
        <v>1840</v>
      </c>
    </row>
    <row r="100" spans="1:3">
      <c r="A100" s="4" t="s">
        <v>1841</v>
      </c>
      <c r="B100" s="5" t="n">
        <v>0</v>
      </c>
      <c r="C100" s="5" t="n">
        <v>0</v>
      </c>
    </row>
    <row r="101" spans="1:3">
      <c r="A101" s="4" t="s">
        <v>1867</v>
      </c>
    </row>
    <row r="102" spans="1:3">
      <c r="A102" s="3" t="s">
        <v>1840</v>
      </c>
    </row>
    <row r="103" spans="1:3">
      <c r="A103" s="4" t="s">
        <v>1841</v>
      </c>
      <c r="B103" s="6" t="n">
        <v>0</v>
      </c>
      <c r="C103" s="6" t="n">
        <v>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68</v>
      </c>
      <c r="C1" s="2" t="s">
        <v>1</v>
      </c>
    </row>
    <row r="2" spans="1:4">
      <c r="C2" s="2" t="s">
        <v>2</v>
      </c>
      <c r="D2" s="2" t="s">
        <v>32</v>
      </c>
    </row>
    <row r="3" spans="1:4">
      <c r="A3" s="3" t="s">
        <v>295</v>
      </c>
    </row>
    <row r="4" spans="1:4">
      <c r="A4" s="4" t="s">
        <v>1869</v>
      </c>
      <c r="C4" s="6" t="n">
        <v>196889</v>
      </c>
      <c r="D4" s="6" t="n">
        <v>211405</v>
      </c>
    </row>
    <row r="5" spans="1:4">
      <c r="A5" s="4" t="s">
        <v>1246</v>
      </c>
      <c r="C5" s="5" t="n">
        <v>7661</v>
      </c>
      <c r="D5" s="5" t="n">
        <v>10835</v>
      </c>
    </row>
    <row r="6" spans="1:4">
      <c r="A6" s="4" t="s">
        <v>1870</v>
      </c>
      <c r="B6" s="4" t="s">
        <v>45</v>
      </c>
      <c r="C6" s="5" t="n">
        <v>-15308</v>
      </c>
      <c r="D6" s="5" t="n">
        <v>-17482</v>
      </c>
    </row>
    <row r="7" spans="1:4">
      <c r="A7" s="4" t="s">
        <v>1871</v>
      </c>
      <c r="C7" s="5" t="n">
        <v>-2225</v>
      </c>
      <c r="D7" s="5" t="n">
        <v>-3109</v>
      </c>
    </row>
    <row r="8" spans="1:4">
      <c r="A8" s="4" t="s">
        <v>1872</v>
      </c>
      <c r="C8" s="5" t="n">
        <v>-18986</v>
      </c>
      <c r="D8" s="5" t="n">
        <v>-4745</v>
      </c>
    </row>
    <row r="9" spans="1:4">
      <c r="A9" s="4" t="s">
        <v>1873</v>
      </c>
      <c r="C9" s="5" t="n">
        <v>0</v>
      </c>
      <c r="D9" s="5" t="n">
        <v>-15</v>
      </c>
    </row>
    <row r="10" spans="1:4">
      <c r="A10" s="4" t="s">
        <v>1874</v>
      </c>
      <c r="C10" s="6" t="n">
        <v>168031</v>
      </c>
      <c r="D10" s="6" t="n">
        <v>196889</v>
      </c>
    </row>
    <row r="11" spans="1:4"/>
    <row r="12" spans="1:4">
      <c r="A12" s="4" t="s">
        <v>45</v>
      </c>
      <c r="B12" s="4" t="s">
        <v>1875</v>
      </c>
    </row>
  </sheetData>
  <mergeCells count="4">
    <mergeCell ref="A1:B2"/>
    <mergeCell ref="C1:D1"/>
    <mergeCell ref="A11:C11"/>
    <mergeCell ref="B12:C1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1876</v>
      </c>
      <c r="B1" s="2" t="s">
        <v>1</v>
      </c>
    </row>
    <row r="2" spans="1:3">
      <c r="B2" s="2" t="s">
        <v>2</v>
      </c>
      <c r="C2" s="2" t="s">
        <v>32</v>
      </c>
    </row>
    <row r="3" spans="1:3">
      <c r="A3" s="3" t="s">
        <v>1877</v>
      </c>
    </row>
    <row r="4" spans="1:3">
      <c r="A4" s="4" t="s">
        <v>1878</v>
      </c>
      <c r="B4" s="4" t="s">
        <v>1879</v>
      </c>
      <c r="C4" s="4" t="s">
        <v>1880</v>
      </c>
    </row>
    <row r="5" spans="1:3">
      <c r="A5" s="4" t="s">
        <v>1881</v>
      </c>
      <c r="B5" s="4" t="s">
        <v>1882</v>
      </c>
      <c r="C5" s="4" t="s">
        <v>1883</v>
      </c>
    </row>
    <row r="6" spans="1:3">
      <c r="A6" s="4" t="s">
        <v>1884</v>
      </c>
      <c r="B6" s="4" t="s">
        <v>1885</v>
      </c>
      <c r="C6" s="4" t="s">
        <v>188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886</v>
      </c>
      <c r="B1" s="2" t="s">
        <v>1</v>
      </c>
    </row>
    <row r="2" spans="1:3">
      <c r="B2" s="2" t="s">
        <v>2</v>
      </c>
      <c r="C2" s="2" t="s">
        <v>32</v>
      </c>
    </row>
    <row r="3" spans="1:3">
      <c r="A3" s="4" t="s">
        <v>1887</v>
      </c>
    </row>
    <row r="4" spans="1:3">
      <c r="A4" s="3" t="s">
        <v>1888</v>
      </c>
    </row>
    <row r="5" spans="1:3">
      <c r="A5" s="4" t="s">
        <v>1889</v>
      </c>
      <c r="B5" s="6" t="n">
        <v>73951</v>
      </c>
      <c r="C5" s="6" t="n">
        <v>88056</v>
      </c>
    </row>
    <row r="6" spans="1:3">
      <c r="A6" s="4" t="s">
        <v>1890</v>
      </c>
      <c r="B6" s="4" t="s">
        <v>1824</v>
      </c>
      <c r="C6" s="4" t="s">
        <v>1891</v>
      </c>
    </row>
    <row r="7" spans="1:3">
      <c r="A7" s="4" t="s">
        <v>1892</v>
      </c>
      <c r="B7" s="4" t="s">
        <v>1893</v>
      </c>
      <c r="C7" s="4" t="s">
        <v>1894</v>
      </c>
    </row>
    <row r="8" spans="1:3">
      <c r="A8" s="4" t="s">
        <v>1895</v>
      </c>
      <c r="B8" s="6" t="n">
        <v>-1503</v>
      </c>
      <c r="C8" s="6" t="n">
        <v>-1668</v>
      </c>
    </row>
    <row r="9" spans="1:3">
      <c r="A9" s="4" t="s">
        <v>1896</v>
      </c>
      <c r="B9" s="6" t="n">
        <v>-2976</v>
      </c>
      <c r="C9" s="6" t="n">
        <v>-3590</v>
      </c>
    </row>
    <row r="10" spans="1:3">
      <c r="A10" s="4" t="s">
        <v>1897</v>
      </c>
      <c r="B10" s="4" t="s">
        <v>1898</v>
      </c>
      <c r="C10" s="4" t="s">
        <v>1898</v>
      </c>
    </row>
    <row r="11" spans="1:3">
      <c r="A11" s="4" t="s">
        <v>1895</v>
      </c>
      <c r="B11" s="6" t="n">
        <v>-3091</v>
      </c>
      <c r="C11" s="6" t="n">
        <v>-3851</v>
      </c>
    </row>
    <row r="12" spans="1:3">
      <c r="A12" s="4" t="s">
        <v>1896</v>
      </c>
      <c r="B12" s="5" t="n">
        <v>-5971</v>
      </c>
      <c r="C12" s="5" t="n">
        <v>-7699</v>
      </c>
    </row>
    <row r="13" spans="1:3">
      <c r="A13" s="4" t="s">
        <v>1899</v>
      </c>
    </row>
    <row r="14" spans="1:3">
      <c r="A14" s="3" t="s">
        <v>1888</v>
      </c>
    </row>
    <row r="15" spans="1:3">
      <c r="A15" s="4" t="s">
        <v>1889</v>
      </c>
      <c r="B15" s="6" t="n">
        <v>94080</v>
      </c>
      <c r="C15" s="6" t="n">
        <v>108833</v>
      </c>
    </row>
    <row r="16" spans="1:3">
      <c r="A16" s="4" t="s">
        <v>1890</v>
      </c>
      <c r="B16" s="4" t="s">
        <v>1900</v>
      </c>
      <c r="C16" s="4" t="s">
        <v>1901</v>
      </c>
    </row>
    <row r="17" spans="1:3">
      <c r="A17" s="4" t="s">
        <v>1892</v>
      </c>
      <c r="B17" s="4" t="s">
        <v>1902</v>
      </c>
      <c r="C17" s="4" t="s">
        <v>1903</v>
      </c>
    </row>
    <row r="18" spans="1:3">
      <c r="A18" s="4" t="s">
        <v>1895</v>
      </c>
      <c r="B18" s="6" t="n">
        <v>-2070</v>
      </c>
      <c r="C18" s="6" t="n">
        <v>-2051</v>
      </c>
    </row>
    <row r="19" spans="1:3">
      <c r="A19" s="4" t="s">
        <v>1896</v>
      </c>
      <c r="B19" s="6" t="n">
        <v>-3999</v>
      </c>
      <c r="C19" s="6" t="n">
        <v>-4400</v>
      </c>
    </row>
    <row r="20" spans="1:3">
      <c r="A20" s="4" t="s">
        <v>1897</v>
      </c>
      <c r="B20" s="4" t="s">
        <v>1885</v>
      </c>
      <c r="C20" s="4" t="s">
        <v>1885</v>
      </c>
    </row>
    <row r="21" spans="1:3">
      <c r="A21" s="4" t="s">
        <v>1895</v>
      </c>
      <c r="B21" s="6" t="n">
        <v>-3785</v>
      </c>
      <c r="C21" s="6" t="n">
        <v>-4369</v>
      </c>
    </row>
    <row r="22" spans="1:3">
      <c r="A22" s="4" t="s">
        <v>1896</v>
      </c>
      <c r="B22" s="6" t="n">
        <v>-7235</v>
      </c>
      <c r="C22" s="6" t="n">
        <v>-877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4</v>
      </c>
      <c r="B1" s="2" t="s">
        <v>1</v>
      </c>
    </row>
    <row r="2" spans="1:3">
      <c r="B2" s="2" t="s">
        <v>2</v>
      </c>
      <c r="C2" s="2" t="s">
        <v>32</v>
      </c>
    </row>
    <row r="3" spans="1:3">
      <c r="A3" s="4" t="s">
        <v>1283</v>
      </c>
    </row>
    <row r="4" spans="1:3">
      <c r="A4" s="3" t="s">
        <v>1905</v>
      </c>
    </row>
    <row r="5" spans="1:3">
      <c r="A5" s="4" t="s">
        <v>1906</v>
      </c>
      <c r="B5" s="6" t="n">
        <v>11488861</v>
      </c>
      <c r="C5" s="6" t="n">
        <v>10798507</v>
      </c>
    </row>
    <row r="6" spans="1:3">
      <c r="A6" s="4" t="s">
        <v>1907</v>
      </c>
      <c r="B6" s="5" t="n">
        <v>305281</v>
      </c>
      <c r="C6" s="5" t="n">
        <v>314339</v>
      </c>
    </row>
    <row r="7" spans="1:3">
      <c r="A7" s="4" t="s">
        <v>1908</v>
      </c>
      <c r="B7" s="5" t="n">
        <v>56552</v>
      </c>
      <c r="C7" s="5" t="n">
        <v>13073</v>
      </c>
    </row>
    <row r="8" spans="1:3">
      <c r="A8" s="4" t="s">
        <v>952</v>
      </c>
    </row>
    <row r="9" spans="1:3">
      <c r="A9" s="3" t="s">
        <v>1905</v>
      </c>
    </row>
    <row r="10" spans="1:3">
      <c r="A10" s="4" t="s">
        <v>1906</v>
      </c>
      <c r="B10" s="5" t="n">
        <v>880029</v>
      </c>
      <c r="C10" s="5" t="n">
        <v>776300</v>
      </c>
    </row>
    <row r="11" spans="1:3">
      <c r="A11" s="4" t="s">
        <v>1907</v>
      </c>
      <c r="B11" s="5" t="n">
        <v>170</v>
      </c>
      <c r="C11" s="5" t="n">
        <v>1668</v>
      </c>
    </row>
    <row r="12" spans="1:3">
      <c r="A12" s="4" t="s">
        <v>1908</v>
      </c>
      <c r="B12" s="5" t="n">
        <v>-2630</v>
      </c>
      <c r="C12" s="5" t="n">
        <v>-2935</v>
      </c>
    </row>
    <row r="13" spans="1:3">
      <c r="A13" s="4" t="s">
        <v>955</v>
      </c>
    </row>
    <row r="14" spans="1:3">
      <c r="A14" s="3" t="s">
        <v>1905</v>
      </c>
    </row>
    <row r="15" spans="1:3">
      <c r="A15" s="4" t="s">
        <v>1906</v>
      </c>
      <c r="B15" s="5" t="n">
        <v>32980</v>
      </c>
      <c r="C15" s="5" t="n">
        <v>45293</v>
      </c>
    </row>
    <row r="16" spans="1:3">
      <c r="A16" s="4" t="s">
        <v>1907</v>
      </c>
      <c r="B16" s="5" t="n">
        <v>3456</v>
      </c>
      <c r="C16" s="5" t="n">
        <v>3683</v>
      </c>
    </row>
    <row r="17" spans="1:3">
      <c r="A17" s="4" t="s">
        <v>1908</v>
      </c>
      <c r="B17" s="5" t="n">
        <v>-1730</v>
      </c>
      <c r="C17" s="5" t="n">
        <v>-1913</v>
      </c>
    </row>
    <row r="18" spans="1:3">
      <c r="A18" s="4" t="s">
        <v>954</v>
      </c>
    </row>
    <row r="19" spans="1:3">
      <c r="A19" s="3" t="s">
        <v>1905</v>
      </c>
    </row>
    <row r="20" spans="1:3">
      <c r="A20" s="4" t="s">
        <v>1906</v>
      </c>
      <c r="B20" s="5" t="n">
        <v>809990</v>
      </c>
      <c r="C20" s="5" t="n">
        <v>702893</v>
      </c>
    </row>
    <row r="21" spans="1:3">
      <c r="A21" s="4" t="s">
        <v>1907</v>
      </c>
      <c r="B21" s="5" t="n">
        <v>4464</v>
      </c>
      <c r="C21" s="5" t="n">
        <v>4418</v>
      </c>
    </row>
    <row r="22" spans="1:3">
      <c r="A22" s="4" t="s">
        <v>1908</v>
      </c>
      <c r="B22" s="5" t="n">
        <v>6770</v>
      </c>
      <c r="C22" s="5" t="n">
        <v>3888</v>
      </c>
    </row>
    <row r="23" spans="1:3">
      <c r="A23" s="4" t="s">
        <v>953</v>
      </c>
    </row>
    <row r="24" spans="1:3">
      <c r="A24" s="3" t="s">
        <v>1905</v>
      </c>
    </row>
    <row r="25" spans="1:3">
      <c r="A25" s="4" t="s">
        <v>1906</v>
      </c>
      <c r="B25" s="5" t="n">
        <v>8891107</v>
      </c>
      <c r="C25" s="5" t="n">
        <v>8448883</v>
      </c>
    </row>
    <row r="26" spans="1:3">
      <c r="A26" s="4" t="s">
        <v>1907</v>
      </c>
      <c r="B26" s="5" t="n">
        <v>2193772</v>
      </c>
      <c r="C26" s="5" t="n">
        <v>1074252</v>
      </c>
    </row>
    <row r="27" spans="1:3">
      <c r="A27" s="4" t="s">
        <v>1908</v>
      </c>
      <c r="B27" s="5" t="n">
        <v>76235</v>
      </c>
      <c r="C27" s="5" t="n">
        <v>68530</v>
      </c>
    </row>
    <row r="28" spans="1:3">
      <c r="A28" s="4" t="s">
        <v>957</v>
      </c>
    </row>
    <row r="29" spans="1:3">
      <c r="A29" s="3" t="s">
        <v>1905</v>
      </c>
    </row>
    <row r="30" spans="1:3">
      <c r="A30" s="4" t="s">
        <v>1906</v>
      </c>
      <c r="B30" s="5" t="n">
        <v>3810527</v>
      </c>
      <c r="C30" s="5" t="n">
        <v>3754393</v>
      </c>
    </row>
    <row r="31" spans="1:3">
      <c r="A31" s="4" t="s">
        <v>1907</v>
      </c>
      <c r="B31" s="5" t="n">
        <v>101666</v>
      </c>
      <c r="C31" s="5" t="n">
        <v>104895</v>
      </c>
    </row>
    <row r="32" spans="1:3">
      <c r="A32" s="4" t="s">
        <v>1908</v>
      </c>
      <c r="B32" s="5" t="n">
        <v>105655</v>
      </c>
      <c r="C32" s="5" t="n">
        <v>85398</v>
      </c>
    </row>
    <row r="33" spans="1:3">
      <c r="A33" s="4" t="s">
        <v>1909</v>
      </c>
    </row>
    <row r="34" spans="1:3">
      <c r="A34" s="3" t="s">
        <v>1905</v>
      </c>
    </row>
    <row r="35" spans="1:3">
      <c r="A35" s="4" t="s">
        <v>1906</v>
      </c>
      <c r="B35" s="5" t="n">
        <v>1488305</v>
      </c>
      <c r="C35" s="5" t="n">
        <v>1663701</v>
      </c>
    </row>
    <row r="36" spans="1:3">
      <c r="A36" s="4" t="s">
        <v>1907</v>
      </c>
      <c r="B36" s="5" t="n">
        <v>497304</v>
      </c>
      <c r="C36" s="5" t="n">
        <v>119458</v>
      </c>
    </row>
    <row r="37" spans="1:3">
      <c r="A37" s="4" t="s">
        <v>1908</v>
      </c>
      <c r="B37" s="5" t="n">
        <v>1051</v>
      </c>
      <c r="C37" s="5" t="n">
        <v>2281</v>
      </c>
    </row>
    <row r="38" spans="1:3">
      <c r="A38" s="4" t="s">
        <v>1910</v>
      </c>
    </row>
    <row r="39" spans="1:3">
      <c r="A39" s="3" t="s">
        <v>1905</v>
      </c>
    </row>
    <row r="40" spans="1:3">
      <c r="A40" s="4" t="s">
        <v>1906</v>
      </c>
      <c r="B40" s="5" t="n">
        <v>132395</v>
      </c>
      <c r="C40" s="5" t="n">
        <v>88821</v>
      </c>
    </row>
    <row r="41" spans="1:3">
      <c r="A41" s="4" t="s">
        <v>1907</v>
      </c>
      <c r="B41" s="5" t="n">
        <v>872</v>
      </c>
      <c r="C41" s="5" t="n">
        <v>0</v>
      </c>
    </row>
    <row r="42" spans="1:3">
      <c r="A42" s="4" t="s">
        <v>1908</v>
      </c>
      <c r="B42" s="5" t="n">
        <v>0</v>
      </c>
      <c r="C42" s="5" t="n">
        <v>-5445</v>
      </c>
    </row>
    <row r="43" spans="1:3">
      <c r="A43" s="4" t="s">
        <v>1911</v>
      </c>
    </row>
    <row r="44" spans="1:3">
      <c r="A44" s="3" t="s">
        <v>1905</v>
      </c>
    </row>
    <row r="45" spans="1:3">
      <c r="A45" s="4" t="s">
        <v>1906</v>
      </c>
      <c r="B45" s="5" t="n">
        <v>24810068</v>
      </c>
      <c r="C45" s="5" t="n">
        <v>23346625</v>
      </c>
    </row>
    <row r="46" spans="1:3">
      <c r="A46" s="4" t="s">
        <v>1907</v>
      </c>
      <c r="B46" s="5" t="n">
        <v>2176239</v>
      </c>
      <c r="C46" s="5" t="n">
        <v>1467876</v>
      </c>
    </row>
    <row r="47" spans="1:3">
      <c r="A47" s="4" t="s">
        <v>1908</v>
      </c>
      <c r="B47" s="5" t="n">
        <v>242649</v>
      </c>
      <c r="C47" s="5" t="n">
        <v>171921</v>
      </c>
    </row>
    <row r="48" spans="1:3">
      <c r="A48" s="4" t="s">
        <v>1912</v>
      </c>
    </row>
    <row r="49" spans="1:3">
      <c r="A49" s="3" t="s">
        <v>1905</v>
      </c>
    </row>
    <row r="50" spans="1:3">
      <c r="A50" s="4" t="s">
        <v>1906</v>
      </c>
      <c r="B50" s="5" t="n">
        <v>517274</v>
      </c>
      <c r="C50" s="5" t="n">
        <v>572878</v>
      </c>
    </row>
    <row r="51" spans="1:3">
      <c r="A51" s="4" t="s">
        <v>1907</v>
      </c>
      <c r="B51" s="5" t="n">
        <v>65606</v>
      </c>
      <c r="C51" s="5" t="n">
        <v>84079</v>
      </c>
    </row>
    <row r="52" spans="1:3">
      <c r="A52" s="4" t="s">
        <v>1908</v>
      </c>
      <c r="B52" s="6" t="n">
        <v>2848</v>
      </c>
      <c r="C52" s="6" t="n">
        <v>271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13</v>
      </c>
      <c r="B1" s="2" t="s">
        <v>1</v>
      </c>
    </row>
    <row r="2" spans="1:3">
      <c r="B2" s="2" t="s">
        <v>2</v>
      </c>
      <c r="C2" s="2" t="s">
        <v>32</v>
      </c>
    </row>
    <row r="3" spans="1:3">
      <c r="A3" s="3" t="s">
        <v>1914</v>
      </c>
    </row>
    <row r="4" spans="1:3">
      <c r="A4" s="4" t="s">
        <v>1915</v>
      </c>
      <c r="B4" s="4" t="s">
        <v>1916</v>
      </c>
      <c r="C4" s="4" t="s">
        <v>1917</v>
      </c>
    </row>
    <row r="5" spans="1:3">
      <c r="A5" s="4" t="s">
        <v>1251</v>
      </c>
      <c r="B5" s="6" t="n">
        <v>24423427</v>
      </c>
      <c r="C5" s="6" t="n">
        <v>22895172</v>
      </c>
    </row>
    <row r="6" spans="1:3">
      <c r="A6" s="4" t="s">
        <v>1918</v>
      </c>
      <c r="B6" s="6" t="n">
        <v>0</v>
      </c>
      <c r="C6" s="5" t="n">
        <v>0</v>
      </c>
    </row>
    <row r="7" spans="1:3">
      <c r="A7" s="4" t="s">
        <v>1919</v>
      </c>
      <c r="B7" s="4" t="s">
        <v>1920</v>
      </c>
    </row>
    <row r="8" spans="1:3">
      <c r="A8" s="4" t="s">
        <v>787</v>
      </c>
    </row>
    <row r="9" spans="1:3">
      <c r="A9" s="3" t="s">
        <v>1914</v>
      </c>
    </row>
    <row r="10" spans="1:3">
      <c r="A10" s="4" t="s">
        <v>788</v>
      </c>
      <c r="B10" s="6" t="n">
        <v>1500000</v>
      </c>
      <c r="C10" s="5" t="n">
        <v>1700000</v>
      </c>
    </row>
    <row r="11" spans="1:3">
      <c r="A11" s="4" t="s">
        <v>1252</v>
      </c>
    </row>
    <row r="12" spans="1:3">
      <c r="A12" s="3" t="s">
        <v>1914</v>
      </c>
    </row>
    <row r="13" spans="1:3">
      <c r="A13" s="4" t="s">
        <v>1251</v>
      </c>
      <c r="B13" s="5" t="n">
        <v>840000</v>
      </c>
      <c r="C13" s="5" t="n">
        <v>49000</v>
      </c>
    </row>
    <row r="14" spans="1:3">
      <c r="A14" s="4" t="s">
        <v>1921</v>
      </c>
      <c r="B14" s="5" t="n">
        <v>160000</v>
      </c>
      <c r="C14" s="5" t="n">
        <v>224000</v>
      </c>
    </row>
    <row r="15" spans="1:3">
      <c r="A15" s="4" t="s">
        <v>1254</v>
      </c>
    </row>
    <row r="16" spans="1:3">
      <c r="A16" s="3" t="s">
        <v>1914</v>
      </c>
    </row>
    <row r="17" spans="1:3">
      <c r="A17" s="4" t="s">
        <v>1922</v>
      </c>
      <c r="B17" s="5" t="n">
        <v>15200</v>
      </c>
      <c r="C17" s="5" t="n">
        <v>24600</v>
      </c>
    </row>
    <row r="18" spans="1:3">
      <c r="A18" s="4" t="s">
        <v>1923</v>
      </c>
    </row>
    <row r="19" spans="1:3">
      <c r="A19" s="3" t="s">
        <v>1914</v>
      </c>
    </row>
    <row r="20" spans="1:3">
      <c r="A20" s="4" t="s">
        <v>1924</v>
      </c>
      <c r="B20" s="5" t="n">
        <v>49000</v>
      </c>
      <c r="C20" s="5" t="n">
        <v>70000</v>
      </c>
    </row>
    <row r="21" spans="1:3">
      <c r="A21" s="4" t="s">
        <v>1925</v>
      </c>
      <c r="B21" s="5" t="n">
        <v>1700</v>
      </c>
      <c r="C21" s="5" t="n">
        <v>2300</v>
      </c>
    </row>
    <row r="22" spans="1:3">
      <c r="A22" s="4" t="s">
        <v>1926</v>
      </c>
    </row>
    <row r="23" spans="1:3">
      <c r="A23" s="3" t="s">
        <v>1914</v>
      </c>
    </row>
    <row r="24" spans="1:3">
      <c r="A24" s="4" t="s">
        <v>788</v>
      </c>
      <c r="B24" s="5" t="n">
        <v>16100000</v>
      </c>
      <c r="C24" s="5" t="n">
        <v>18000000</v>
      </c>
    </row>
    <row r="25" spans="1:3">
      <c r="A25" s="4" t="s">
        <v>1927</v>
      </c>
    </row>
    <row r="26" spans="1:3">
      <c r="A26" s="3" t="s">
        <v>1914</v>
      </c>
    </row>
    <row r="27" spans="1:3">
      <c r="A27" s="4" t="s">
        <v>1921</v>
      </c>
      <c r="B27" s="6" t="n">
        <v>29000</v>
      </c>
      <c r="C27" s="6" t="n">
        <v>440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8</v>
      </c>
      <c r="B1" s="2" t="s">
        <v>2</v>
      </c>
      <c r="C1" s="2" t="s">
        <v>32</v>
      </c>
    </row>
    <row r="2" spans="1:3">
      <c r="A2" s="3" t="s">
        <v>1929</v>
      </c>
    </row>
    <row r="3" spans="1:3">
      <c r="A3" s="4" t="s">
        <v>1930</v>
      </c>
      <c r="B3" s="6" t="n">
        <v>920747</v>
      </c>
      <c r="C3" s="6" t="n">
        <v>902689</v>
      </c>
    </row>
    <row r="4" spans="1:3">
      <c r="A4" s="4" t="s">
        <v>1931</v>
      </c>
      <c r="B4" s="5" t="n">
        <v>524901</v>
      </c>
      <c r="C4" s="5" t="n">
        <v>514892</v>
      </c>
    </row>
    <row r="5" spans="1:3">
      <c r="A5" s="4" t="s">
        <v>1932</v>
      </c>
      <c r="B5" s="5" t="n">
        <v>395846</v>
      </c>
      <c r="C5" s="5" t="n">
        <v>387797</v>
      </c>
    </row>
    <row r="6" spans="1:3">
      <c r="A6" s="4" t="s">
        <v>56</v>
      </c>
      <c r="B6" s="5" t="n">
        <v>547142</v>
      </c>
      <c r="C6" s="5" t="n">
        <v>543981</v>
      </c>
    </row>
    <row r="7" spans="1:3">
      <c r="A7" s="4" t="s">
        <v>1933</v>
      </c>
    </row>
    <row r="8" spans="1:3">
      <c r="A8" s="3" t="s">
        <v>1929</v>
      </c>
    </row>
    <row r="9" spans="1:3">
      <c r="A9" s="4" t="s">
        <v>1930</v>
      </c>
      <c r="B9" s="5" t="n">
        <v>120519</v>
      </c>
      <c r="C9" s="5" t="n">
        <v>120519</v>
      </c>
    </row>
    <row r="10" spans="1:3">
      <c r="A10" s="4" t="s">
        <v>1934</v>
      </c>
    </row>
    <row r="11" spans="1:3">
      <c r="A11" s="3" t="s">
        <v>1929</v>
      </c>
    </row>
    <row r="12" spans="1:3">
      <c r="A12" s="4" t="s">
        <v>1930</v>
      </c>
      <c r="B12" s="5" t="n">
        <v>523438</v>
      </c>
      <c r="C12" s="5" t="n">
        <v>516758</v>
      </c>
    </row>
    <row r="13" spans="1:3">
      <c r="A13" s="4" t="s">
        <v>1935</v>
      </c>
    </row>
    <row r="14" spans="1:3">
      <c r="A14" s="3" t="s">
        <v>1929</v>
      </c>
    </row>
    <row r="15" spans="1:3">
      <c r="A15" s="4" t="s">
        <v>1930</v>
      </c>
      <c r="B15" s="5" t="n">
        <v>319394</v>
      </c>
      <c r="C15" s="5" t="n">
        <v>309294</v>
      </c>
    </row>
    <row r="16" spans="1:3">
      <c r="A16" s="4" t="s">
        <v>1936</v>
      </c>
    </row>
    <row r="17" spans="1:3">
      <c r="A17" s="3" t="s">
        <v>1929</v>
      </c>
    </row>
    <row r="18" spans="1:3">
      <c r="A18" s="4" t="s">
        <v>1930</v>
      </c>
      <c r="B18" s="5" t="n">
        <v>77915</v>
      </c>
      <c r="C18" s="5" t="n">
        <v>76637</v>
      </c>
    </row>
    <row r="19" spans="1:3">
      <c r="A19" s="4" t="s">
        <v>1937</v>
      </c>
    </row>
    <row r="20" spans="1:3">
      <c r="A20" s="3" t="s">
        <v>1929</v>
      </c>
    </row>
    <row r="21" spans="1:3">
      <c r="A21" s="4" t="s">
        <v>1930</v>
      </c>
      <c r="B21" s="6" t="n">
        <v>30777</v>
      </c>
      <c r="C21" s="6" t="n">
        <v>3566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8</v>
      </c>
      <c r="B1" s="2" t="s">
        <v>1</v>
      </c>
    </row>
    <row r="2" spans="1:4">
      <c r="B2" s="2" t="s">
        <v>2</v>
      </c>
      <c r="C2" s="2" t="s">
        <v>32</v>
      </c>
      <c r="D2" s="2" t="s">
        <v>104</v>
      </c>
    </row>
    <row r="3" spans="1:4">
      <c r="A3" s="3" t="s">
        <v>1939</v>
      </c>
    </row>
    <row r="4" spans="1:4">
      <c r="A4" s="4" t="s">
        <v>1940</v>
      </c>
      <c r="B4" s="9" t="n">
        <v>48.4</v>
      </c>
      <c r="C4" s="9" t="n">
        <v>46.9</v>
      </c>
      <c r="D4" s="9" t="n">
        <v>47.5</v>
      </c>
    </row>
    <row r="5" spans="1:4">
      <c r="A5" s="4" t="s">
        <v>1941</v>
      </c>
      <c r="B5" s="10" t="n">
        <v>23.7</v>
      </c>
      <c r="C5" s="10" t="n">
        <v>22.6</v>
      </c>
      <c r="D5" s="10" t="n">
        <v>22.9</v>
      </c>
    </row>
    <row r="6" spans="1:4">
      <c r="A6" s="4" t="s">
        <v>1942</v>
      </c>
      <c r="B6" s="10" t="n">
        <v>24.7</v>
      </c>
      <c r="C6" s="10" t="n">
        <v>24.3</v>
      </c>
      <c r="D6" s="10" t="n">
        <v>24.6</v>
      </c>
    </row>
    <row r="7" spans="1:4">
      <c r="A7" s="4" t="s">
        <v>1943</v>
      </c>
      <c r="B7" s="9" t="n">
        <v>26.6</v>
      </c>
      <c r="C7" s="9" t="n">
        <v>27.8</v>
      </c>
      <c r="D7" s="9" t="n">
        <v>28.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4"/>
    <col customWidth="1" max="5" min="5" width="14"/>
    <col customWidth="1" max="6" min="6" width="14"/>
  </cols>
  <sheetData>
    <row r="1" spans="1:6">
      <c r="A1" s="1" t="s">
        <v>1944</v>
      </c>
      <c r="C1" s="2" t="s">
        <v>1</v>
      </c>
    </row>
    <row r="2" spans="1:6">
      <c r="C2" s="2" t="s">
        <v>2</v>
      </c>
      <c r="E2" s="2" t="s">
        <v>32</v>
      </c>
      <c r="F2" s="2" t="s">
        <v>104</v>
      </c>
    </row>
    <row r="3" spans="1:6">
      <c r="A3" s="3" t="s">
        <v>1945</v>
      </c>
    </row>
    <row r="4" spans="1:6">
      <c r="A4" s="4" t="s">
        <v>1946</v>
      </c>
      <c r="C4" s="6" t="n">
        <v>212573</v>
      </c>
      <c r="E4" s="6" t="n">
        <v>191916</v>
      </c>
      <c r="F4" s="6" t="n">
        <v>265766</v>
      </c>
    </row>
    <row r="5" spans="1:6">
      <c r="A5" s="4" t="s">
        <v>1947</v>
      </c>
      <c r="C5" s="5" t="n">
        <v>-25198</v>
      </c>
      <c r="E5" s="5" t="n">
        <v>-15071</v>
      </c>
      <c r="F5" s="5" t="n">
        <v>-46164</v>
      </c>
    </row>
    <row r="6" spans="1:6">
      <c r="A6" s="4" t="s">
        <v>1246</v>
      </c>
      <c r="C6" s="5" t="n">
        <v>89593</v>
      </c>
      <c r="E6" s="5" t="n">
        <v>130100</v>
      </c>
      <c r="F6" s="5" t="n">
        <v>138391</v>
      </c>
    </row>
    <row r="7" spans="1:6">
      <c r="A7" s="4" t="s">
        <v>1948</v>
      </c>
      <c r="C7" s="5" t="n">
        <v>-87183</v>
      </c>
      <c r="E7" s="5" t="n">
        <v>-90926</v>
      </c>
      <c r="F7" s="5" t="n">
        <v>-164586</v>
      </c>
    </row>
    <row r="8" spans="1:6">
      <c r="A8" s="4" t="s">
        <v>1949</v>
      </c>
      <c r="C8" s="5" t="n">
        <v>-930</v>
      </c>
      <c r="E8" s="5" t="n">
        <v>-3446</v>
      </c>
      <c r="F8" s="5" t="n">
        <v>-1491</v>
      </c>
    </row>
    <row r="9" spans="1:6">
      <c r="A9" s="4" t="s">
        <v>1950</v>
      </c>
      <c r="B9" s="4" t="s">
        <v>45</v>
      </c>
      <c r="F9" s="5" t="n">
        <v>0</v>
      </c>
    </row>
    <row r="10" spans="1:6">
      <c r="A10" s="4" t="s">
        <v>1951</v>
      </c>
      <c r="C10" s="5" t="n">
        <v>188855</v>
      </c>
      <c r="E10" s="5" t="n">
        <v>212573</v>
      </c>
      <c r="F10" s="5" t="n">
        <v>191916</v>
      </c>
    </row>
    <row r="11" spans="1:6">
      <c r="A11" s="4" t="s">
        <v>1952</v>
      </c>
    </row>
    <row r="12" spans="1:6">
      <c r="A12" s="3" t="s">
        <v>1945</v>
      </c>
    </row>
    <row r="13" spans="1:6">
      <c r="A13" s="4" t="s">
        <v>1946</v>
      </c>
      <c r="C13" s="5" t="n">
        <v>160044</v>
      </c>
      <c r="E13" s="5" t="n">
        <v>122760</v>
      </c>
      <c r="F13" s="5" t="n">
        <v>96517</v>
      </c>
    </row>
    <row r="14" spans="1:6">
      <c r="A14" s="4" t="s">
        <v>1947</v>
      </c>
      <c r="C14" s="5" t="n">
        <v>-16876</v>
      </c>
      <c r="D14" s="4" t="s">
        <v>46</v>
      </c>
      <c r="E14" s="5" t="n">
        <v>-9889</v>
      </c>
      <c r="F14" s="5" t="n">
        <v>-8567</v>
      </c>
    </row>
    <row r="15" spans="1:6">
      <c r="A15" s="4" t="s">
        <v>1246</v>
      </c>
      <c r="C15" s="5" t="n">
        <v>70763</v>
      </c>
      <c r="E15" s="5" t="n">
        <v>105140</v>
      </c>
      <c r="F15" s="5" t="n">
        <v>86040</v>
      </c>
    </row>
    <row r="16" spans="1:6">
      <c r="A16" s="4" t="s">
        <v>1948</v>
      </c>
      <c r="C16" s="5" t="n">
        <v>-68145</v>
      </c>
      <c r="E16" s="5" t="n">
        <v>-56826</v>
      </c>
      <c r="F16" s="5" t="n">
        <v>-53782</v>
      </c>
    </row>
    <row r="17" spans="1:6">
      <c r="A17" s="4" t="s">
        <v>1949</v>
      </c>
      <c r="C17" s="5" t="n">
        <v>2063</v>
      </c>
      <c r="E17" s="5" t="n">
        <v>-1141</v>
      </c>
      <c r="F17" s="5" t="n">
        <v>-540</v>
      </c>
    </row>
    <row r="18" spans="1:6">
      <c r="A18" s="4" t="s">
        <v>1950</v>
      </c>
      <c r="B18" s="4" t="s">
        <v>45</v>
      </c>
      <c r="F18" s="5" t="n">
        <v>3092</v>
      </c>
    </row>
    <row r="19" spans="1:6">
      <c r="A19" s="4" t="s">
        <v>1951</v>
      </c>
      <c r="C19" s="5" t="n">
        <v>147849</v>
      </c>
      <c r="E19" s="5" t="n">
        <v>160044</v>
      </c>
      <c r="F19" s="5" t="n">
        <v>122760</v>
      </c>
    </row>
    <row r="20" spans="1:6">
      <c r="A20" s="4" t="s">
        <v>1953</v>
      </c>
    </row>
    <row r="21" spans="1:6">
      <c r="A21" s="3" t="s">
        <v>1945</v>
      </c>
    </row>
    <row r="22" spans="1:6">
      <c r="A22" s="4" t="s">
        <v>1946</v>
      </c>
      <c r="C22" s="5" t="n">
        <v>20401</v>
      </c>
      <c r="E22" s="5" t="n">
        <v>32471</v>
      </c>
      <c r="F22" s="5" t="n">
        <v>38983</v>
      </c>
    </row>
    <row r="23" spans="1:6">
      <c r="A23" s="4" t="s">
        <v>1947</v>
      </c>
      <c r="C23" s="5" t="n">
        <v>-5011</v>
      </c>
      <c r="D23" s="4" t="s">
        <v>46</v>
      </c>
      <c r="E23" s="5" t="n">
        <v>-2909</v>
      </c>
      <c r="F23" s="5" t="n">
        <v>-13356</v>
      </c>
    </row>
    <row r="24" spans="1:6">
      <c r="A24" s="4" t="s">
        <v>1246</v>
      </c>
      <c r="C24" s="5" t="n">
        <v>8918</v>
      </c>
      <c r="E24" s="5" t="n">
        <v>7372</v>
      </c>
      <c r="F24" s="5" t="n">
        <v>17671</v>
      </c>
    </row>
    <row r="25" spans="1:6">
      <c r="A25" s="4" t="s">
        <v>1948</v>
      </c>
      <c r="C25" s="5" t="n">
        <v>-2765</v>
      </c>
      <c r="E25" s="5" t="n">
        <v>-15894</v>
      </c>
      <c r="F25" s="5" t="n">
        <v>-25065</v>
      </c>
    </row>
    <row r="26" spans="1:6">
      <c r="A26" s="4" t="s">
        <v>1949</v>
      </c>
      <c r="C26" s="5" t="n">
        <v>-132</v>
      </c>
      <c r="E26" s="5" t="n">
        <v>-639</v>
      </c>
      <c r="F26" s="5" t="n">
        <v>-266</v>
      </c>
    </row>
    <row r="27" spans="1:6">
      <c r="A27" s="4" t="s">
        <v>1950</v>
      </c>
      <c r="B27" s="4" t="s">
        <v>45</v>
      </c>
      <c r="F27" s="5" t="n">
        <v>14504</v>
      </c>
    </row>
    <row r="28" spans="1:6">
      <c r="A28" s="4" t="s">
        <v>1951</v>
      </c>
      <c r="C28" s="5" t="n">
        <v>21411</v>
      </c>
      <c r="E28" s="5" t="n">
        <v>20401</v>
      </c>
      <c r="F28" s="5" t="n">
        <v>32471</v>
      </c>
    </row>
    <row r="29" spans="1:6">
      <c r="A29" s="4" t="s">
        <v>1198</v>
      </c>
    </row>
    <row r="30" spans="1:6">
      <c r="A30" s="3" t="s">
        <v>1945</v>
      </c>
    </row>
    <row r="31" spans="1:6">
      <c r="A31" s="4" t="s">
        <v>1946</v>
      </c>
      <c r="C31" s="5" t="n">
        <v>32128</v>
      </c>
      <c r="E31" s="5" t="n">
        <v>36685</v>
      </c>
      <c r="F31" s="5" t="n">
        <v>44872</v>
      </c>
    </row>
    <row r="32" spans="1:6">
      <c r="A32" s="4" t="s">
        <v>1947</v>
      </c>
      <c r="C32" s="5" t="n">
        <v>-3311</v>
      </c>
      <c r="E32" s="5" t="n">
        <v>-2273</v>
      </c>
      <c r="F32" s="5" t="n">
        <v>-3891</v>
      </c>
    </row>
    <row r="33" spans="1:6">
      <c r="A33" s="4" t="s">
        <v>1246</v>
      </c>
      <c r="C33" s="5" t="n">
        <v>9912</v>
      </c>
      <c r="E33" s="5" t="n">
        <v>17588</v>
      </c>
      <c r="F33" s="5" t="n">
        <v>25019</v>
      </c>
    </row>
    <row r="34" spans="1:6">
      <c r="A34" s="4" t="s">
        <v>1948</v>
      </c>
      <c r="C34" s="5" t="n">
        <v>-16273</v>
      </c>
      <c r="E34" s="5" t="n">
        <v>-18206</v>
      </c>
      <c r="F34" s="5" t="n">
        <v>-25990</v>
      </c>
    </row>
    <row r="35" spans="1:6">
      <c r="A35" s="4" t="s">
        <v>1949</v>
      </c>
      <c r="C35" s="5" t="n">
        <v>-2861</v>
      </c>
      <c r="E35" s="5" t="n">
        <v>-1666</v>
      </c>
      <c r="F35" s="5" t="n">
        <v>-233</v>
      </c>
    </row>
    <row r="36" spans="1:6">
      <c r="A36" s="4" t="s">
        <v>1950</v>
      </c>
      <c r="B36" s="4" t="s">
        <v>45</v>
      </c>
      <c r="F36" s="5" t="n">
        <v>-3092</v>
      </c>
    </row>
    <row r="37" spans="1:6">
      <c r="A37" s="4" t="s">
        <v>1951</v>
      </c>
      <c r="C37" s="6" t="n">
        <v>19595</v>
      </c>
      <c r="E37" s="5" t="n">
        <v>32128</v>
      </c>
      <c r="F37" s="5" t="n">
        <v>36685</v>
      </c>
    </row>
    <row r="38" spans="1:6">
      <c r="A38" s="4" t="s">
        <v>1954</v>
      </c>
    </row>
    <row r="39" spans="1:6">
      <c r="A39" s="3" t="s">
        <v>1945</v>
      </c>
    </row>
    <row r="40" spans="1:6">
      <c r="A40" s="4" t="s">
        <v>1946</v>
      </c>
      <c r="E40" s="6" t="n">
        <v>0</v>
      </c>
      <c r="F40" s="5" t="n">
        <v>85394</v>
      </c>
    </row>
    <row r="41" spans="1:6">
      <c r="A41" s="4" t="s">
        <v>1947</v>
      </c>
      <c r="F41" s="5" t="n">
        <v>-20350</v>
      </c>
    </row>
    <row r="42" spans="1:6">
      <c r="A42" s="4" t="s">
        <v>1246</v>
      </c>
      <c r="F42" s="5" t="n">
        <v>9661</v>
      </c>
    </row>
    <row r="43" spans="1:6">
      <c r="A43" s="4" t="s">
        <v>1948</v>
      </c>
      <c r="F43" s="5" t="n">
        <v>-59749</v>
      </c>
    </row>
    <row r="44" spans="1:6">
      <c r="A44" s="4" t="s">
        <v>1949</v>
      </c>
      <c r="F44" s="5" t="n">
        <v>-452</v>
      </c>
    </row>
    <row r="45" spans="1:6">
      <c r="A45" s="4" t="s">
        <v>1950</v>
      </c>
      <c r="B45" s="4" t="s">
        <v>45</v>
      </c>
      <c r="F45" s="5" t="n">
        <v>-14504</v>
      </c>
    </row>
    <row r="46" spans="1:6">
      <c r="A46" s="4" t="s">
        <v>1951</v>
      </c>
      <c r="F46" s="6" t="n">
        <v>0</v>
      </c>
    </row>
    <row r="47" spans="1:6"/>
    <row r="48" spans="1:6">
      <c r="A48" s="4" t="s">
        <v>45</v>
      </c>
      <c r="B48" s="4" t="s">
        <v>1955</v>
      </c>
    </row>
    <row r="49" spans="1:6">
      <c r="A49" s="4" t="s">
        <v>46</v>
      </c>
      <c r="B49" s="4" t="s">
        <v>1956</v>
      </c>
    </row>
  </sheetData>
  <mergeCells count="6">
    <mergeCell ref="A1:B2"/>
    <mergeCell ref="C1:F1"/>
    <mergeCell ref="C2:D2"/>
    <mergeCell ref="A47:E47"/>
    <mergeCell ref="B48:E48"/>
    <mergeCell ref="B49:E49"/>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57</v>
      </c>
      <c r="B1" s="2" t="s">
        <v>1</v>
      </c>
    </row>
    <row r="2" spans="1:4">
      <c r="B2" s="2" t="s">
        <v>2</v>
      </c>
      <c r="C2" s="2" t="s">
        <v>32</v>
      </c>
      <c r="D2" s="2" t="s">
        <v>104</v>
      </c>
    </row>
    <row r="3" spans="1:4">
      <c r="A3" s="3" t="s">
        <v>1945</v>
      </c>
    </row>
    <row r="4" spans="1:4">
      <c r="A4" s="4" t="s">
        <v>1947</v>
      </c>
      <c r="B4" s="6" t="n">
        <v>25198</v>
      </c>
      <c r="C4" s="6" t="n">
        <v>15071</v>
      </c>
      <c r="D4" s="6" t="n">
        <v>46164</v>
      </c>
    </row>
    <row r="5" spans="1:4">
      <c r="A5" s="4" t="s">
        <v>774</v>
      </c>
    </row>
    <row r="6" spans="1:4">
      <c r="A6" s="3" t="s">
        <v>1945</v>
      </c>
    </row>
    <row r="7" spans="1:4">
      <c r="A7" s="4" t="s">
        <v>1947</v>
      </c>
      <c r="B7" s="5" t="n">
        <v>2700</v>
      </c>
    </row>
    <row r="8" spans="1:4">
      <c r="A8" s="4" t="s">
        <v>1958</v>
      </c>
    </row>
    <row r="9" spans="1:4">
      <c r="A9" s="3" t="s">
        <v>1945</v>
      </c>
    </row>
    <row r="10" spans="1:4">
      <c r="A10" s="4" t="s">
        <v>1947</v>
      </c>
      <c r="B10" s="5" t="n">
        <v>1400</v>
      </c>
    </row>
    <row r="11" spans="1:4">
      <c r="A11" s="4" t="s">
        <v>1959</v>
      </c>
    </row>
    <row r="12" spans="1:4">
      <c r="A12" s="3" t="s">
        <v>1945</v>
      </c>
    </row>
    <row r="13" spans="1:4">
      <c r="A13" s="4" t="s">
        <v>1947</v>
      </c>
      <c r="B13" s="6" t="n">
        <v>13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v>
      </c>
      <c r="B1" s="2" t="s">
        <v>1</v>
      </c>
    </row>
    <row r="2" spans="1:2">
      <c r="B2" s="2" t="s">
        <v>2</v>
      </c>
    </row>
    <row r="3" spans="1:2">
      <c r="A3" s="3" t="s">
        <v>263</v>
      </c>
    </row>
    <row r="4" spans="1:2">
      <c r="A4" s="4" t="s">
        <v>279</v>
      </c>
      <c r="B4" s="4" t="s">
        <v>2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960</v>
      </c>
      <c r="B1" s="2" t="s">
        <v>103</v>
      </c>
    </row>
    <row r="2" spans="1:2">
      <c r="B2" s="2" t="s">
        <v>1961</v>
      </c>
    </row>
    <row r="3" spans="1:2">
      <c r="A3" s="3" t="s">
        <v>303</v>
      </c>
    </row>
    <row r="4" spans="1:2">
      <c r="A4" s="4" t="s">
        <v>1962</v>
      </c>
      <c r="B4" s="6" t="n">
        <v>37</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963</v>
      </c>
      <c r="B1" s="2" t="s">
        <v>2</v>
      </c>
      <c r="C1" s="2" t="s">
        <v>32</v>
      </c>
      <c r="D1" s="2" t="s">
        <v>104</v>
      </c>
    </row>
    <row r="2" spans="1:4">
      <c r="A2" s="3" t="s">
        <v>59</v>
      </c>
    </row>
    <row r="3" spans="1:4">
      <c r="A3" s="4" t="s">
        <v>1964</v>
      </c>
      <c r="B3" s="6" t="n">
        <v>1035110</v>
      </c>
      <c r="C3" s="6" t="n">
        <v>1243668</v>
      </c>
    </row>
    <row r="4" spans="1:4">
      <c r="A4" s="4" t="s">
        <v>1965</v>
      </c>
      <c r="B4" s="5" t="n">
        <v>215349</v>
      </c>
      <c r="C4" s="5" t="n">
        <v>218062</v>
      </c>
    </row>
    <row r="5" spans="1:4">
      <c r="A5" s="4" t="s">
        <v>1966</v>
      </c>
      <c r="B5" s="5" t="n">
        <v>168852</v>
      </c>
      <c r="C5" s="5" t="n">
        <v>172550</v>
      </c>
    </row>
    <row r="6" spans="1:4">
      <c r="A6" s="4" t="s">
        <v>1967</v>
      </c>
      <c r="B6" s="5" t="n">
        <v>84771</v>
      </c>
      <c r="C6" s="5" t="n">
        <v>90320</v>
      </c>
    </row>
    <row r="7" spans="1:4">
      <c r="A7" s="4" t="s">
        <v>1968</v>
      </c>
      <c r="B7" s="5" t="n">
        <v>16719</v>
      </c>
      <c r="C7" s="5" t="n">
        <v>14094</v>
      </c>
    </row>
    <row r="8" spans="1:4">
      <c r="A8" s="4" t="s">
        <v>1969</v>
      </c>
      <c r="B8" s="5" t="n">
        <v>7514</v>
      </c>
      <c r="C8" s="5" t="n">
        <v>46630</v>
      </c>
      <c r="D8" s="6" t="n">
        <v>78759</v>
      </c>
    </row>
    <row r="9" spans="1:4">
      <c r="A9" s="4" t="s">
        <v>1970</v>
      </c>
      <c r="B9" s="5" t="n">
        <v>70000</v>
      </c>
      <c r="C9" s="5" t="n">
        <v>0</v>
      </c>
      <c r="D9" s="6" t="n">
        <v>0</v>
      </c>
    </row>
    <row r="10" spans="1:4">
      <c r="A10" s="4" t="s">
        <v>1971</v>
      </c>
      <c r="B10" s="5" t="n">
        <v>107299</v>
      </c>
      <c r="C10" s="5" t="n">
        <v>69711</v>
      </c>
    </row>
    <row r="11" spans="1:4">
      <c r="A11" s="4" t="s">
        <v>1972</v>
      </c>
      <c r="B11" s="5" t="n">
        <v>163819</v>
      </c>
      <c r="C11" s="5" t="n">
        <v>152403</v>
      </c>
    </row>
    <row r="12" spans="1:4">
      <c r="A12" s="4" t="s">
        <v>1973</v>
      </c>
      <c r="B12" s="5" t="n">
        <v>122070</v>
      </c>
      <c r="C12" s="5" t="n">
        <v>138081</v>
      </c>
    </row>
    <row r="13" spans="1:4">
      <c r="A13" s="4" t="s">
        <v>1974</v>
      </c>
      <c r="B13" s="5" t="n">
        <v>1991323</v>
      </c>
      <c r="C13" s="5" t="n">
        <v>2145510</v>
      </c>
    </row>
    <row r="14" spans="1:4">
      <c r="A14" s="4" t="s">
        <v>59</v>
      </c>
    </row>
    <row r="15" spans="1:4">
      <c r="A15" s="3" t="s">
        <v>59</v>
      </c>
    </row>
    <row r="16" spans="1:4">
      <c r="A16" s="4" t="s">
        <v>1968</v>
      </c>
      <c r="B16" s="6" t="n">
        <v>16539</v>
      </c>
      <c r="C16" s="6" t="n">
        <v>1408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5</v>
      </c>
      <c r="B1" s="2" t="s">
        <v>1</v>
      </c>
    </row>
    <row r="2" spans="1:4">
      <c r="B2" s="2" t="s">
        <v>2</v>
      </c>
      <c r="C2" s="2" t="s">
        <v>32</v>
      </c>
      <c r="D2" s="2" t="s">
        <v>104</v>
      </c>
    </row>
    <row r="3" spans="1:4">
      <c r="A3" s="3" t="s">
        <v>1976</v>
      </c>
    </row>
    <row r="4" spans="1:4">
      <c r="A4" s="4" t="s">
        <v>146</v>
      </c>
      <c r="B4" s="6" t="n">
        <v>230830</v>
      </c>
      <c r="C4" s="6" t="n">
        <v>78784</v>
      </c>
      <c r="D4" s="6" t="n">
        <v>-495172</v>
      </c>
    </row>
    <row r="5" spans="1:4">
      <c r="A5" s="4" t="s">
        <v>1977</v>
      </c>
    </row>
    <row r="6" spans="1:4">
      <c r="A6" s="3" t="s">
        <v>1976</v>
      </c>
    </row>
    <row r="7" spans="1:4">
      <c r="A7" s="4" t="s">
        <v>1978</v>
      </c>
      <c r="B7" s="5" t="n">
        <v>931627</v>
      </c>
      <c r="C7" s="5" t="n">
        <v>852160</v>
      </c>
      <c r="D7" s="5" t="n">
        <v>643632</v>
      </c>
    </row>
    <row r="8" spans="1:4">
      <c r="A8" s="4" t="s">
        <v>1979</v>
      </c>
      <c r="B8" s="5" t="n">
        <v>663069</v>
      </c>
      <c r="C8" s="5" t="n">
        <v>634173</v>
      </c>
      <c r="D8" s="5" t="n">
        <v>414975</v>
      </c>
    </row>
    <row r="9" spans="1:4">
      <c r="A9" s="4" t="s">
        <v>146</v>
      </c>
      <c r="B9" s="5" t="n">
        <v>42799</v>
      </c>
      <c r="C9" s="5" t="n">
        <v>47434</v>
      </c>
      <c r="D9" s="5" t="n">
        <v>33920</v>
      </c>
    </row>
    <row r="10" spans="1:4">
      <c r="A10" s="4" t="s">
        <v>1980</v>
      </c>
      <c r="B10" s="5" t="n">
        <v>225759</v>
      </c>
      <c r="C10" s="5" t="n">
        <v>170553</v>
      </c>
      <c r="D10" s="6" t="n">
        <v>194737</v>
      </c>
    </row>
    <row r="11" spans="1:4">
      <c r="A11" s="3" t="s">
        <v>1981</v>
      </c>
    </row>
    <row r="12" spans="1:4">
      <c r="A12" s="4" t="s">
        <v>62</v>
      </c>
      <c r="B12" s="5" t="n">
        <v>8439622</v>
      </c>
      <c r="C12" s="5" t="n">
        <v>7640819</v>
      </c>
    </row>
    <row r="13" spans="1:4">
      <c r="A13" s="4" t="s">
        <v>71</v>
      </c>
      <c r="B13" s="6" t="n">
        <v>6009911</v>
      </c>
      <c r="C13" s="6" t="n">
        <v>577861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2</v>
      </c>
      <c r="B1" s="2" t="s">
        <v>1</v>
      </c>
    </row>
    <row r="2" spans="1:4">
      <c r="B2" s="2" t="s">
        <v>2</v>
      </c>
      <c r="C2" s="2" t="s">
        <v>32</v>
      </c>
      <c r="D2" s="2" t="s">
        <v>104</v>
      </c>
    </row>
    <row r="3" spans="1:4">
      <c r="A3" s="3" t="s">
        <v>308</v>
      </c>
    </row>
    <row r="4" spans="1:4">
      <c r="A4" s="4" t="s">
        <v>1983</v>
      </c>
      <c r="B4" s="6" t="n">
        <v>215349</v>
      </c>
      <c r="C4" s="6" t="n">
        <v>218062</v>
      </c>
    </row>
    <row r="5" spans="1:4">
      <c r="A5" s="4" t="s">
        <v>1984</v>
      </c>
      <c r="B5" s="6" t="n">
        <v>34083</v>
      </c>
      <c r="C5" s="6" t="n">
        <v>31288</v>
      </c>
      <c r="D5" s="6" t="n">
        <v>2437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5</v>
      </c>
      <c r="B1" s="2" t="s">
        <v>1</v>
      </c>
    </row>
    <row r="2" spans="1:4">
      <c r="B2" s="2" t="s">
        <v>2</v>
      </c>
      <c r="C2" s="2" t="s">
        <v>32</v>
      </c>
      <c r="D2" s="2" t="s">
        <v>104</v>
      </c>
    </row>
    <row r="3" spans="1:4">
      <c r="A3" s="3" t="s">
        <v>1986</v>
      </c>
    </row>
    <row r="4" spans="1:4">
      <c r="A4" s="4" t="s">
        <v>1234</v>
      </c>
      <c r="B4" s="6" t="n">
        <v>627294</v>
      </c>
      <c r="C4" s="6" t="n">
        <v>626388</v>
      </c>
    </row>
    <row r="5" spans="1:4">
      <c r="A5" s="4" t="s">
        <v>1987</v>
      </c>
      <c r="B5" s="5" t="n">
        <v>0</v>
      </c>
      <c r="C5" s="5" t="n">
        <v>0</v>
      </c>
    </row>
    <row r="6" spans="1:4">
      <c r="A6" s="4" t="s">
        <v>1988</v>
      </c>
      <c r="B6" s="5" t="n">
        <v>0</v>
      </c>
      <c r="C6" s="5" t="n">
        <v>4707</v>
      </c>
    </row>
    <row r="7" spans="1:4">
      <c r="A7" s="4" t="s">
        <v>142</v>
      </c>
      <c r="B7" s="5" t="n">
        <v>0</v>
      </c>
      <c r="C7" s="5" t="n">
        <v>-3801</v>
      </c>
      <c r="D7" s="6" t="n">
        <v>0</v>
      </c>
    </row>
    <row r="8" spans="1:4">
      <c r="A8" s="4" t="s">
        <v>1237</v>
      </c>
      <c r="B8" s="5" t="n">
        <v>627294</v>
      </c>
      <c r="C8" s="5" t="n">
        <v>627294</v>
      </c>
      <c r="D8" s="5" t="n">
        <v>626388</v>
      </c>
    </row>
    <row r="9" spans="1:4">
      <c r="A9" s="4" t="s">
        <v>1825</v>
      </c>
    </row>
    <row r="10" spans="1:4">
      <c r="A10" s="3" t="s">
        <v>1986</v>
      </c>
    </row>
    <row r="11" spans="1:4">
      <c r="A11" s="4" t="s">
        <v>1234</v>
      </c>
      <c r="B11" s="5" t="n">
        <v>276420</v>
      </c>
      <c r="C11" s="5" t="n">
        <v>280221</v>
      </c>
    </row>
    <row r="12" spans="1:4">
      <c r="A12" s="4" t="s">
        <v>1987</v>
      </c>
      <c r="B12" s="5" t="n">
        <v>0</v>
      </c>
      <c r="C12" s="5" t="n">
        <v>0</v>
      </c>
    </row>
    <row r="13" spans="1:4">
      <c r="A13" s="4" t="s">
        <v>1988</v>
      </c>
      <c r="B13" s="5" t="n">
        <v>0</v>
      </c>
      <c r="C13" s="5" t="n">
        <v>0</v>
      </c>
    </row>
    <row r="14" spans="1:4">
      <c r="A14" s="4" t="s">
        <v>142</v>
      </c>
      <c r="B14" s="5" t="n">
        <v>0</v>
      </c>
      <c r="C14" s="5" t="n">
        <v>-3801</v>
      </c>
    </row>
    <row r="15" spans="1:4">
      <c r="A15" s="4" t="s">
        <v>1237</v>
      </c>
      <c r="B15" s="5" t="n">
        <v>276420</v>
      </c>
      <c r="C15" s="5" t="n">
        <v>276420</v>
      </c>
      <c r="D15" s="5" t="n">
        <v>280221</v>
      </c>
    </row>
    <row r="16" spans="1:4">
      <c r="A16" s="4" t="s">
        <v>1767</v>
      </c>
    </row>
    <row r="17" spans="1:4">
      <c r="A17" s="3" t="s">
        <v>1986</v>
      </c>
    </row>
    <row r="18" spans="1:4">
      <c r="A18" s="4" t="s">
        <v>1234</v>
      </c>
      <c r="B18" s="5" t="n">
        <v>350874</v>
      </c>
      <c r="C18" s="5" t="n">
        <v>346167</v>
      </c>
    </row>
    <row r="19" spans="1:4">
      <c r="A19" s="4" t="s">
        <v>1987</v>
      </c>
      <c r="B19" s="5" t="n">
        <v>0</v>
      </c>
      <c r="C19" s="5" t="n">
        <v>0</v>
      </c>
    </row>
    <row r="20" spans="1:4">
      <c r="A20" s="4" t="s">
        <v>1988</v>
      </c>
      <c r="B20" s="5" t="n">
        <v>0</v>
      </c>
      <c r="C20" s="5" t="n">
        <v>4707</v>
      </c>
    </row>
    <row r="21" spans="1:4">
      <c r="A21" s="4" t="s">
        <v>142</v>
      </c>
      <c r="B21" s="5" t="n">
        <v>0</v>
      </c>
      <c r="C21" s="5" t="n">
        <v>0</v>
      </c>
    </row>
    <row r="22" spans="1:4">
      <c r="A22" s="4" t="s">
        <v>1237</v>
      </c>
      <c r="B22" s="6" t="n">
        <v>350874</v>
      </c>
      <c r="C22" s="6" t="n">
        <v>350874</v>
      </c>
      <c r="D22" s="6" t="n">
        <v>34616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9</v>
      </c>
      <c r="B1" s="2" t="s">
        <v>2</v>
      </c>
      <c r="C1" s="2" t="s">
        <v>32</v>
      </c>
    </row>
    <row r="2" spans="1:3">
      <c r="A2" s="3" t="s">
        <v>1990</v>
      </c>
    </row>
    <row r="3" spans="1:3">
      <c r="A3" s="4" t="s">
        <v>1991</v>
      </c>
      <c r="B3" s="6" t="n">
        <v>72907</v>
      </c>
      <c r="C3" s="6" t="n">
        <v>73723</v>
      </c>
    </row>
    <row r="4" spans="1:3">
      <c r="A4" s="4" t="s">
        <v>1992</v>
      </c>
      <c r="B4" s="5" t="n">
        <v>43398</v>
      </c>
      <c r="C4" s="5" t="n">
        <v>34786</v>
      </c>
    </row>
    <row r="5" spans="1:3">
      <c r="A5" s="4" t="s">
        <v>1993</v>
      </c>
      <c r="B5" s="5" t="n">
        <v>29509</v>
      </c>
      <c r="C5" s="5" t="n">
        <v>38937</v>
      </c>
    </row>
    <row r="6" spans="1:3">
      <c r="A6" s="4" t="s">
        <v>1994</v>
      </c>
    </row>
    <row r="7" spans="1:3">
      <c r="A7" s="3" t="s">
        <v>1990</v>
      </c>
    </row>
    <row r="8" spans="1:3">
      <c r="A8" s="4" t="s">
        <v>1995</v>
      </c>
      <c r="B8" s="5" t="n">
        <v>37224</v>
      </c>
      <c r="C8" s="5" t="n">
        <v>37274</v>
      </c>
    </row>
    <row r="9" spans="1:3">
      <c r="A9" s="4" t="s">
        <v>1992</v>
      </c>
      <c r="B9" s="5" t="n">
        <v>22347</v>
      </c>
      <c r="C9" s="5" t="n">
        <v>18624</v>
      </c>
    </row>
    <row r="10" spans="1:3">
      <c r="A10" s="4" t="s">
        <v>1993</v>
      </c>
      <c r="B10" s="5" t="n">
        <v>14877</v>
      </c>
      <c r="C10" s="5" t="n">
        <v>18650</v>
      </c>
    </row>
    <row r="11" spans="1:3">
      <c r="A11" s="4" t="s">
        <v>1996</v>
      </c>
    </row>
    <row r="12" spans="1:3">
      <c r="A12" s="3" t="s">
        <v>1990</v>
      </c>
    </row>
    <row r="13" spans="1:3">
      <c r="A13" s="4" t="s">
        <v>1997</v>
      </c>
      <c r="B13" s="5" t="n">
        <v>35683</v>
      </c>
      <c r="C13" s="5" t="n">
        <v>36449</v>
      </c>
    </row>
    <row r="14" spans="1:3">
      <c r="A14" s="4" t="s">
        <v>1992</v>
      </c>
      <c r="B14" s="5" t="n">
        <v>21051</v>
      </c>
      <c r="C14" s="5" t="n">
        <v>16162</v>
      </c>
    </row>
    <row r="15" spans="1:3">
      <c r="A15" s="4" t="s">
        <v>1993</v>
      </c>
      <c r="B15" s="6" t="n">
        <v>14632</v>
      </c>
      <c r="C15" s="6" t="n">
        <v>2028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98</v>
      </c>
      <c r="B1" s="2" t="s">
        <v>1424</v>
      </c>
    </row>
    <row r="2" spans="1:2">
      <c r="A2" s="3" t="s">
        <v>1999</v>
      </c>
    </row>
    <row r="3" spans="1:2">
      <c r="A3" s="12" t="n">
        <v>2018</v>
      </c>
      <c r="B3" s="6" t="n">
        <v>9286</v>
      </c>
    </row>
    <row r="4" spans="1:2">
      <c r="A4" s="12" t="n">
        <v>2019</v>
      </c>
      <c r="B4" s="5" t="n">
        <v>9042</v>
      </c>
    </row>
    <row r="5" spans="1:2">
      <c r="A5" s="12" t="n">
        <v>2020</v>
      </c>
      <c r="B5" s="5" t="n">
        <v>4967</v>
      </c>
    </row>
    <row r="6" spans="1:2">
      <c r="A6" s="12" t="n">
        <v>2021</v>
      </c>
      <c r="B6" s="5" t="n">
        <v>2157</v>
      </c>
    </row>
    <row r="7" spans="1:2">
      <c r="A7" s="12" t="n">
        <v>2022</v>
      </c>
      <c r="B7" s="5" t="n">
        <v>1281</v>
      </c>
    </row>
    <row r="8" spans="1:2">
      <c r="A8" s="4" t="s">
        <v>2000</v>
      </c>
      <c r="B8" s="6" t="n">
        <v>277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1</v>
      </c>
      <c r="B1" s="2" t="s">
        <v>2</v>
      </c>
      <c r="C1" s="2" t="s">
        <v>32</v>
      </c>
      <c r="D1" s="2" t="s">
        <v>104</v>
      </c>
    </row>
    <row r="2" spans="1:4">
      <c r="A2" s="3" t="s">
        <v>1986</v>
      </c>
    </row>
    <row r="3" spans="1:4">
      <c r="A3" s="4" t="s">
        <v>2002</v>
      </c>
      <c r="B3" s="6" t="n">
        <v>795506</v>
      </c>
      <c r="C3" s="6" t="n">
        <v>795506</v>
      </c>
      <c r="D3" s="6" t="n">
        <v>790799</v>
      </c>
    </row>
    <row r="4" spans="1:4">
      <c r="A4" s="4" t="s">
        <v>2003</v>
      </c>
      <c r="B4" s="5" t="n">
        <v>168212</v>
      </c>
      <c r="C4" s="5" t="n">
        <v>168212</v>
      </c>
      <c r="D4" s="5" t="n">
        <v>164411</v>
      </c>
    </row>
    <row r="5" spans="1:4">
      <c r="A5" s="4" t="s">
        <v>2004</v>
      </c>
      <c r="B5" s="5" t="n">
        <v>627294</v>
      </c>
      <c r="C5" s="5" t="n">
        <v>627294</v>
      </c>
      <c r="D5" s="5" t="n">
        <v>626388</v>
      </c>
    </row>
    <row r="6" spans="1:4">
      <c r="A6" s="4" t="s">
        <v>1825</v>
      </c>
    </row>
    <row r="7" spans="1:4">
      <c r="A7" s="3" t="s">
        <v>1986</v>
      </c>
    </row>
    <row r="8" spans="1:4">
      <c r="A8" s="4" t="s">
        <v>2002</v>
      </c>
      <c r="B8" s="5" t="n">
        <v>280221</v>
      </c>
      <c r="C8" s="5" t="n">
        <v>280221</v>
      </c>
      <c r="D8" s="5" t="n">
        <v>280221</v>
      </c>
    </row>
    <row r="9" spans="1:4">
      <c r="A9" s="4" t="s">
        <v>2003</v>
      </c>
      <c r="B9" s="5" t="n">
        <v>3801</v>
      </c>
      <c r="C9" s="5" t="n">
        <v>3801</v>
      </c>
      <c r="D9" s="5" t="n">
        <v>0</v>
      </c>
    </row>
    <row r="10" spans="1:4">
      <c r="A10" s="4" t="s">
        <v>2004</v>
      </c>
      <c r="B10" s="5" t="n">
        <v>276420</v>
      </c>
      <c r="C10" s="5" t="n">
        <v>276420</v>
      </c>
      <c r="D10" s="5" t="n">
        <v>280221</v>
      </c>
    </row>
    <row r="11" spans="1:4">
      <c r="A11" s="4" t="s">
        <v>1767</v>
      </c>
    </row>
    <row r="12" spans="1:4">
      <c r="A12" s="3" t="s">
        <v>1986</v>
      </c>
    </row>
    <row r="13" spans="1:4">
      <c r="A13" s="4" t="s">
        <v>2002</v>
      </c>
      <c r="B13" s="5" t="n">
        <v>515285</v>
      </c>
      <c r="C13" s="5" t="n">
        <v>515285</v>
      </c>
      <c r="D13" s="5" t="n">
        <v>510578</v>
      </c>
    </row>
    <row r="14" spans="1:4">
      <c r="A14" s="4" t="s">
        <v>2003</v>
      </c>
      <c r="B14" s="5" t="n">
        <v>164411</v>
      </c>
      <c r="C14" s="5" t="n">
        <v>164411</v>
      </c>
      <c r="D14" s="5" t="n">
        <v>164411</v>
      </c>
    </row>
    <row r="15" spans="1:4">
      <c r="A15" s="4" t="s">
        <v>2004</v>
      </c>
      <c r="B15" s="6" t="n">
        <v>350874</v>
      </c>
      <c r="C15" s="6" t="n">
        <v>350874</v>
      </c>
      <c r="D15" s="6" t="n">
        <v>34616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05</v>
      </c>
      <c r="B1" s="2" t="s">
        <v>2006</v>
      </c>
      <c r="C1" s="2" t="s">
        <v>1</v>
      </c>
    </row>
    <row r="2" spans="1:5">
      <c r="B2" s="2" t="s">
        <v>2007</v>
      </c>
      <c r="C2" s="2" t="s">
        <v>2</v>
      </c>
      <c r="D2" s="2" t="s">
        <v>32</v>
      </c>
      <c r="E2" s="2" t="s">
        <v>104</v>
      </c>
    </row>
    <row r="3" spans="1:5">
      <c r="A3" s="3" t="s">
        <v>2008</v>
      </c>
    </row>
    <row r="4" spans="1:5">
      <c r="A4" s="4" t="s">
        <v>2009</v>
      </c>
      <c r="C4" s="6" t="n">
        <v>6100</v>
      </c>
      <c r="D4" s="6" t="n">
        <v>6100</v>
      </c>
    </row>
    <row r="5" spans="1:5">
      <c r="A5" s="4" t="s">
        <v>2010</v>
      </c>
      <c r="C5" s="5" t="n">
        <v>9378</v>
      </c>
      <c r="D5" s="5" t="n">
        <v>12144</v>
      </c>
      <c r="E5" s="6" t="n">
        <v>11019</v>
      </c>
    </row>
    <row r="6" spans="1:5">
      <c r="A6" s="4" t="s">
        <v>2011</v>
      </c>
      <c r="C6" s="5" t="n">
        <v>0</v>
      </c>
      <c r="D6" s="5" t="n">
        <v>4707</v>
      </c>
    </row>
    <row r="7" spans="1:5">
      <c r="A7" s="4" t="s">
        <v>2012</v>
      </c>
      <c r="C7" s="5" t="n">
        <v>0</v>
      </c>
      <c r="D7" s="5" t="n">
        <v>0</v>
      </c>
    </row>
    <row r="8" spans="1:5">
      <c r="A8" s="4" t="s">
        <v>2013</v>
      </c>
      <c r="C8" s="5" t="n">
        <v>0</v>
      </c>
      <c r="D8" s="5" t="n">
        <v>3801</v>
      </c>
      <c r="E8" s="6" t="n">
        <v>0</v>
      </c>
    </row>
    <row r="9" spans="1:5">
      <c r="A9" s="4" t="s">
        <v>2014</v>
      </c>
    </row>
    <row r="10" spans="1:5">
      <c r="A10" s="3" t="s">
        <v>2008</v>
      </c>
    </row>
    <row r="11" spans="1:5">
      <c r="A11" s="4" t="s">
        <v>2011</v>
      </c>
      <c r="D11" s="5" t="n">
        <v>4700</v>
      </c>
    </row>
    <row r="12" spans="1:5">
      <c r="A12" s="4" t="s">
        <v>2015</v>
      </c>
    </row>
    <row r="13" spans="1:5">
      <c r="A13" s="3" t="s">
        <v>2008</v>
      </c>
    </row>
    <row r="14" spans="1:5">
      <c r="A14" s="4" t="s">
        <v>1808</v>
      </c>
      <c r="B14" s="4" t="s">
        <v>2016</v>
      </c>
    </row>
    <row r="15" spans="1:5">
      <c r="A15" s="4" t="s">
        <v>2017</v>
      </c>
    </row>
    <row r="16" spans="1:5">
      <c r="A16" s="3" t="s">
        <v>2008</v>
      </c>
    </row>
    <row r="17" spans="1:5">
      <c r="A17" s="4" t="s">
        <v>1808</v>
      </c>
      <c r="B17" s="4" t="s">
        <v>2018</v>
      </c>
    </row>
    <row r="18" spans="1:5">
      <c r="A18" s="4" t="s">
        <v>2019</v>
      </c>
    </row>
    <row r="19" spans="1:5">
      <c r="A19" s="3" t="s">
        <v>2008</v>
      </c>
    </row>
    <row r="20" spans="1:5">
      <c r="A20" s="4" t="s">
        <v>2020</v>
      </c>
      <c r="B20" s="4" t="s">
        <v>2021</v>
      </c>
    </row>
    <row r="21" spans="1:5">
      <c r="A21" s="4" t="s">
        <v>2022</v>
      </c>
    </row>
    <row r="22" spans="1:5">
      <c r="A22" s="3" t="s">
        <v>2008</v>
      </c>
    </row>
    <row r="23" spans="1:5">
      <c r="A23" s="4" t="s">
        <v>2013</v>
      </c>
      <c r="D23" s="5" t="n">
        <v>3800</v>
      </c>
    </row>
    <row r="24" spans="1:5">
      <c r="A24" s="4" t="s">
        <v>2023</v>
      </c>
    </row>
    <row r="25" spans="1:5">
      <c r="A25" s="3" t="s">
        <v>2008</v>
      </c>
    </row>
    <row r="26" spans="1:5">
      <c r="A26" s="4" t="s">
        <v>2024</v>
      </c>
      <c r="B26" s="6" t="n">
        <v>183000</v>
      </c>
    </row>
    <row r="27" spans="1:5">
      <c r="A27" s="4" t="s">
        <v>2025</v>
      </c>
      <c r="B27" s="4" t="s">
        <v>1885</v>
      </c>
    </row>
    <row r="28" spans="1:5">
      <c r="A28" s="4" t="s">
        <v>2026</v>
      </c>
    </row>
    <row r="29" spans="1:5">
      <c r="A29" s="3" t="s">
        <v>2008</v>
      </c>
    </row>
    <row r="30" spans="1:5">
      <c r="A30" s="4" t="s">
        <v>2011</v>
      </c>
      <c r="C30" s="5" t="n">
        <v>0</v>
      </c>
      <c r="D30" s="5" t="n">
        <v>0</v>
      </c>
    </row>
    <row r="31" spans="1:5">
      <c r="A31" s="4" t="s">
        <v>2024</v>
      </c>
      <c r="B31" s="6" t="n">
        <v>871000</v>
      </c>
    </row>
    <row r="32" spans="1:5">
      <c r="A32" s="4" t="s">
        <v>2025</v>
      </c>
      <c r="B32" s="4" t="s">
        <v>2027</v>
      </c>
    </row>
    <row r="33" spans="1:5">
      <c r="A33" s="4" t="s">
        <v>2012</v>
      </c>
      <c r="C33" s="5" t="n">
        <v>0</v>
      </c>
      <c r="D33" s="5" t="n">
        <v>0</v>
      </c>
    </row>
    <row r="34" spans="1:5">
      <c r="A34" s="4" t="s">
        <v>2013</v>
      </c>
      <c r="C34" s="6" t="n">
        <v>0</v>
      </c>
      <c r="D34" s="5" t="n">
        <v>3801</v>
      </c>
    </row>
    <row r="35" spans="1:5">
      <c r="A35" s="4" t="s">
        <v>2028</v>
      </c>
    </row>
    <row r="36" spans="1:5">
      <c r="A36" s="3" t="s">
        <v>2008</v>
      </c>
    </row>
    <row r="37" spans="1:5">
      <c r="A37" s="4" t="s">
        <v>1995</v>
      </c>
      <c r="D37" s="6" t="n">
        <v>26300</v>
      </c>
    </row>
  </sheetData>
  <mergeCells count="2">
    <mergeCell ref="A1:A2"/>
    <mergeCell ref="C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9</v>
      </c>
      <c r="B1" s="2" t="s">
        <v>2</v>
      </c>
      <c r="C1" s="2" t="s">
        <v>32</v>
      </c>
    </row>
    <row r="2" spans="1:3">
      <c r="A2" s="3" t="s">
        <v>2030</v>
      </c>
    </row>
    <row r="3" spans="1:3">
      <c r="A3" s="4" t="s">
        <v>2031</v>
      </c>
      <c r="B3" s="6" t="n">
        <v>8561718</v>
      </c>
      <c r="C3" s="6" t="n">
        <v>7793533</v>
      </c>
    </row>
    <row r="4" spans="1:3">
      <c r="A4" s="4" t="s">
        <v>2032</v>
      </c>
      <c r="B4" s="5" t="n">
        <v>10885967</v>
      </c>
      <c r="C4" s="5" t="n">
        <v>8012706</v>
      </c>
    </row>
    <row r="5" spans="1:3">
      <c r="A5" s="4" t="s">
        <v>2033</v>
      </c>
      <c r="B5" s="5" t="n">
        <v>19447685</v>
      </c>
      <c r="C5" s="5" t="n">
        <v>15806239</v>
      </c>
    </row>
    <row r="6" spans="1:3">
      <c r="A6" s="3" t="s">
        <v>2034</v>
      </c>
    </row>
    <row r="7" spans="1:3">
      <c r="A7" s="13" t="s">
        <v>2035</v>
      </c>
      <c r="B7" s="5" t="n">
        <v>3446575</v>
      </c>
      <c r="C7" s="5" t="n">
        <v>3570956</v>
      </c>
    </row>
    <row r="8" spans="1:3">
      <c r="A8" s="4" t="s">
        <v>2036</v>
      </c>
      <c r="B8" s="5" t="n">
        <v>4068303</v>
      </c>
      <c r="C8" s="5" t="n">
        <v>4138586</v>
      </c>
    </row>
    <row r="9" spans="1:3">
      <c r="A9" s="4" t="s">
        <v>2037</v>
      </c>
      <c r="B9" s="5" t="n">
        <v>7514878</v>
      </c>
      <c r="C9" s="5" t="n">
        <v>7709542</v>
      </c>
    </row>
    <row r="10" spans="1:3">
      <c r="A10" s="4" t="s">
        <v>2038</v>
      </c>
      <c r="B10" s="6" t="n">
        <v>26962563</v>
      </c>
      <c r="C10" s="6" t="n">
        <v>2351578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4" t="s">
        <v>281</v>
      </c>
    </row>
    <row r="4" spans="1:2">
      <c r="A4" s="4" t="s">
        <v>282</v>
      </c>
      <c r="B4" s="4" t="s">
        <v>283</v>
      </c>
    </row>
    <row r="5" spans="1:2">
      <c r="A5" s="4" t="s">
        <v>284</v>
      </c>
    </row>
    <row r="6" spans="1:2">
      <c r="A6" s="4" t="s">
        <v>282</v>
      </c>
      <c r="B6" s="4" t="s">
        <v>28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9</v>
      </c>
      <c r="B1" s="2" t="s">
        <v>2</v>
      </c>
      <c r="C1" s="2" t="s">
        <v>32</v>
      </c>
    </row>
    <row r="2" spans="1:3">
      <c r="A2" s="3" t="s">
        <v>2030</v>
      </c>
    </row>
    <row r="3" spans="1:3">
      <c r="A3" s="5" t="n">
        <v>2018</v>
      </c>
      <c r="B3" s="6" t="n">
        <v>3941152</v>
      </c>
    </row>
    <row r="4" spans="1:3">
      <c r="A4" s="5" t="n">
        <v>2019</v>
      </c>
      <c r="B4" s="5" t="n">
        <v>1150663</v>
      </c>
    </row>
    <row r="5" spans="1:3">
      <c r="A5" s="5" t="n">
        <v>2020</v>
      </c>
      <c r="B5" s="5" t="n">
        <v>1083152</v>
      </c>
    </row>
    <row r="6" spans="1:3">
      <c r="A6" s="5" t="n">
        <v>2021</v>
      </c>
      <c r="B6" s="5" t="n">
        <v>710484</v>
      </c>
    </row>
    <row r="7" spans="1:3">
      <c r="A7" s="5" t="n">
        <v>2022</v>
      </c>
      <c r="B7" s="5" t="n">
        <v>581771</v>
      </c>
    </row>
    <row r="8" spans="1:3">
      <c r="A8" s="4" t="s">
        <v>2040</v>
      </c>
      <c r="B8" s="5" t="n">
        <v>47656</v>
      </c>
    </row>
    <row r="9" spans="1:3">
      <c r="A9" s="4" t="s">
        <v>2037</v>
      </c>
      <c r="B9" s="6" t="n">
        <v>7514878</v>
      </c>
      <c r="C9" s="6" t="n">
        <v>770954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41</v>
      </c>
      <c r="B1" s="2" t="s">
        <v>2</v>
      </c>
      <c r="C1" s="2" t="s">
        <v>32</v>
      </c>
    </row>
    <row r="2" spans="1:3">
      <c r="A2" s="3" t="s">
        <v>2030</v>
      </c>
    </row>
    <row r="3" spans="1:3">
      <c r="A3" s="4" t="s">
        <v>2042</v>
      </c>
      <c r="B3" s="6" t="n">
        <v>500</v>
      </c>
      <c r="C3" s="6" t="n">
        <v>600</v>
      </c>
    </row>
    <row r="4" spans="1:3">
      <c r="A4" s="4" t="s">
        <v>2043</v>
      </c>
      <c r="B4" s="6" t="n">
        <v>4</v>
      </c>
      <c r="C4" s="6" t="n">
        <v>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4</v>
      </c>
      <c r="B1" s="2" t="s">
        <v>2</v>
      </c>
      <c r="C1" s="2" t="s">
        <v>32</v>
      </c>
    </row>
    <row r="2" spans="1:3">
      <c r="A2" s="3" t="s">
        <v>2045</v>
      </c>
    </row>
    <row r="3" spans="1:3">
      <c r="A3" s="4" t="s">
        <v>67</v>
      </c>
      <c r="B3" s="6" t="n">
        <v>390921</v>
      </c>
      <c r="C3" s="6" t="n">
        <v>47942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6</v>
      </c>
      <c r="B1" s="2" t="s">
        <v>2</v>
      </c>
      <c r="C1" s="2" t="s">
        <v>32</v>
      </c>
    </row>
    <row r="2" spans="1:3">
      <c r="A2" s="3" t="s">
        <v>2047</v>
      </c>
    </row>
    <row r="3" spans="1:3">
      <c r="A3" s="4" t="s">
        <v>2048</v>
      </c>
      <c r="B3" s="6" t="n">
        <v>390921</v>
      </c>
      <c r="C3" s="6" t="n">
        <v>479425</v>
      </c>
    </row>
    <row r="4" spans="1:3">
      <c r="A4" s="4" t="s">
        <v>2049</v>
      </c>
    </row>
    <row r="5" spans="1:3">
      <c r="A5" s="3" t="s">
        <v>2047</v>
      </c>
    </row>
    <row r="6" spans="1:3">
      <c r="A6" s="4" t="s">
        <v>2048</v>
      </c>
      <c r="B6" s="6" t="n">
        <v>390921</v>
      </c>
      <c r="C6" s="6" t="n">
        <v>479425</v>
      </c>
    </row>
    <row r="7" spans="1:3">
      <c r="A7" s="4" t="s">
        <v>2050</v>
      </c>
      <c r="B7" s="4" t="s">
        <v>2051</v>
      </c>
      <c r="C7" s="4" t="s">
        <v>831</v>
      </c>
    </row>
    <row r="8" spans="1:3">
      <c r="A8" s="4" t="s">
        <v>2052</v>
      </c>
    </row>
    <row r="9" spans="1:3">
      <c r="A9" s="3" t="s">
        <v>2047</v>
      </c>
    </row>
    <row r="10" spans="1:3">
      <c r="A10" s="4" t="s">
        <v>2048</v>
      </c>
      <c r="B10" s="6" t="n">
        <v>279373</v>
      </c>
      <c r="C10" s="6" t="n">
        <v>52519</v>
      </c>
    </row>
    <row r="11" spans="1:3">
      <c r="A11" s="4" t="s">
        <v>2050</v>
      </c>
      <c r="B11" s="4" t="s">
        <v>2053</v>
      </c>
      <c r="C11" s="4" t="s">
        <v>2054</v>
      </c>
    </row>
    <row r="12" spans="1:3">
      <c r="A12" s="4" t="s">
        <v>2055</v>
      </c>
    </row>
    <row r="13" spans="1:3">
      <c r="A13" s="3" t="s">
        <v>2047</v>
      </c>
    </row>
    <row r="14" spans="1:3">
      <c r="A14" s="4" t="s">
        <v>2048</v>
      </c>
      <c r="B14" s="6" t="n">
        <v>148516</v>
      </c>
      <c r="C14" s="6" t="n">
        <v>32700</v>
      </c>
    </row>
    <row r="15" spans="1:3">
      <c r="A15" s="4" t="s">
        <v>2050</v>
      </c>
      <c r="B15" s="4" t="s">
        <v>2056</v>
      </c>
      <c r="C15" s="4" t="s">
        <v>2057</v>
      </c>
    </row>
    <row r="16" spans="1:3">
      <c r="A16" s="4" t="s">
        <v>2058</v>
      </c>
    </row>
    <row r="17" spans="1:3">
      <c r="A17" s="3" t="s">
        <v>2047</v>
      </c>
    </row>
    <row r="18" spans="1:3">
      <c r="A18" s="4" t="s">
        <v>2048</v>
      </c>
      <c r="B18" s="6" t="n">
        <v>87357</v>
      </c>
      <c r="C18" s="6" t="n">
        <v>0</v>
      </c>
    </row>
    <row r="19" spans="1:3">
      <c r="A19" s="4" t="s">
        <v>2050</v>
      </c>
      <c r="B19" s="4" t="s">
        <v>2056</v>
      </c>
      <c r="C19" s="4" t="s">
        <v>835</v>
      </c>
    </row>
    <row r="20" spans="1:3">
      <c r="A20" s="4" t="s">
        <v>2059</v>
      </c>
    </row>
    <row r="21" spans="1:3">
      <c r="A21" s="3" t="s">
        <v>2047</v>
      </c>
    </row>
    <row r="22" spans="1:3">
      <c r="A22" s="4" t="s">
        <v>2048</v>
      </c>
      <c r="B22" s="6" t="n">
        <v>43500</v>
      </c>
      <c r="C22" s="6" t="n">
        <v>19819</v>
      </c>
    </row>
    <row r="23" spans="1:3">
      <c r="A23" s="4" t="s">
        <v>2050</v>
      </c>
      <c r="B23" s="4" t="s">
        <v>2060</v>
      </c>
      <c r="C23" s="4" t="s">
        <v>2061</v>
      </c>
    </row>
    <row r="24" spans="1:3">
      <c r="A24" s="4" t="s">
        <v>2062</v>
      </c>
    </row>
    <row r="25" spans="1:3">
      <c r="A25" s="3" t="s">
        <v>2047</v>
      </c>
    </row>
    <row r="26" spans="1:3">
      <c r="A26" s="4" t="s">
        <v>2048</v>
      </c>
      <c r="B26" s="6" t="n">
        <v>66056</v>
      </c>
      <c r="C26" s="6" t="n">
        <v>263399</v>
      </c>
    </row>
    <row r="27" spans="1:3">
      <c r="A27" s="4" t="s">
        <v>2050</v>
      </c>
      <c r="B27" s="4" t="s">
        <v>2063</v>
      </c>
      <c r="C27" s="4" t="s">
        <v>2064</v>
      </c>
    </row>
    <row r="28" spans="1:3">
      <c r="A28" s="4" t="s">
        <v>2065</v>
      </c>
    </row>
    <row r="29" spans="1:3">
      <c r="A29" s="3" t="s">
        <v>2047</v>
      </c>
    </row>
    <row r="30" spans="1:3">
      <c r="A30" s="4" t="s">
        <v>2048</v>
      </c>
      <c r="B30" s="6" t="n">
        <v>30656</v>
      </c>
      <c r="C30" s="6" t="n">
        <v>95720</v>
      </c>
    </row>
    <row r="31" spans="1:3">
      <c r="A31" s="4" t="s">
        <v>2050</v>
      </c>
      <c r="B31" s="4" t="s">
        <v>2066</v>
      </c>
      <c r="C31" s="4" t="s">
        <v>820</v>
      </c>
    </row>
    <row r="32" spans="1:3">
      <c r="A32" s="4" t="s">
        <v>2067</v>
      </c>
    </row>
    <row r="33" spans="1:3">
      <c r="A33" s="3" t="s">
        <v>2047</v>
      </c>
    </row>
    <row r="34" spans="1:3">
      <c r="A34" s="4" t="s">
        <v>2048</v>
      </c>
      <c r="B34" s="6" t="n">
        <v>19463</v>
      </c>
      <c r="C34" s="6" t="n">
        <v>142299</v>
      </c>
    </row>
    <row r="35" spans="1:3">
      <c r="A35" s="4" t="s">
        <v>2050</v>
      </c>
      <c r="B35" s="4" t="s">
        <v>833</v>
      </c>
      <c r="C35" s="4" t="s">
        <v>2068</v>
      </c>
    </row>
    <row r="36" spans="1:3">
      <c r="A36" s="4" t="s">
        <v>2069</v>
      </c>
    </row>
    <row r="37" spans="1:3">
      <c r="A37" s="3" t="s">
        <v>2047</v>
      </c>
    </row>
    <row r="38" spans="1:3">
      <c r="A38" s="4" t="s">
        <v>2048</v>
      </c>
      <c r="B38" s="6" t="n">
        <v>15937</v>
      </c>
      <c r="C38" s="6" t="n">
        <v>25380</v>
      </c>
    </row>
    <row r="39" spans="1:3">
      <c r="A39" s="4" t="s">
        <v>2050</v>
      </c>
      <c r="B39" s="4" t="s">
        <v>2070</v>
      </c>
      <c r="C39" s="4" t="s">
        <v>2071</v>
      </c>
    </row>
    <row r="40" spans="1:3">
      <c r="A40" s="4" t="s">
        <v>2072</v>
      </c>
    </row>
    <row r="41" spans="1:3">
      <c r="A41" s="3" t="s">
        <v>2047</v>
      </c>
    </row>
    <row r="42" spans="1:3">
      <c r="A42" s="4" t="s">
        <v>2048</v>
      </c>
      <c r="B42" s="6" t="n">
        <v>31383</v>
      </c>
      <c r="C42" s="6" t="n">
        <v>152220</v>
      </c>
    </row>
    <row r="43" spans="1:3">
      <c r="A43" s="4" t="s">
        <v>2050</v>
      </c>
      <c r="B43" s="4" t="s">
        <v>2073</v>
      </c>
      <c r="C43" s="4" t="s">
        <v>2074</v>
      </c>
    </row>
    <row r="44" spans="1:3">
      <c r="A44" s="4" t="s">
        <v>2075</v>
      </c>
    </row>
    <row r="45" spans="1:3">
      <c r="A45" s="3" t="s">
        <v>2047</v>
      </c>
    </row>
    <row r="46" spans="1:3">
      <c r="A46" s="4" t="s">
        <v>2048</v>
      </c>
      <c r="B46" s="6" t="n">
        <v>31383</v>
      </c>
      <c r="C46" s="6" t="n">
        <v>39108</v>
      </c>
    </row>
    <row r="47" spans="1:3">
      <c r="A47" s="4" t="s">
        <v>2050</v>
      </c>
      <c r="B47" s="4" t="s">
        <v>2073</v>
      </c>
      <c r="C47" s="4" t="s">
        <v>2076</v>
      </c>
    </row>
    <row r="48" spans="1:3">
      <c r="A48" s="4" t="s">
        <v>2077</v>
      </c>
    </row>
    <row r="49" spans="1:3">
      <c r="A49" s="3" t="s">
        <v>2047</v>
      </c>
    </row>
    <row r="50" spans="1:3">
      <c r="A50" s="4" t="s">
        <v>2048</v>
      </c>
      <c r="B50" s="6" t="n">
        <v>0</v>
      </c>
      <c r="C50" s="6" t="n">
        <v>58552</v>
      </c>
    </row>
    <row r="51" spans="1:3">
      <c r="A51" s="4" t="s">
        <v>2050</v>
      </c>
      <c r="B51" s="4" t="s">
        <v>835</v>
      </c>
      <c r="C51" s="4" t="s">
        <v>2078</v>
      </c>
    </row>
    <row r="52" spans="1:3">
      <c r="A52" s="4" t="s">
        <v>2079</v>
      </c>
    </row>
    <row r="53" spans="1:3">
      <c r="A53" s="3" t="s">
        <v>2047</v>
      </c>
    </row>
    <row r="54" spans="1:3">
      <c r="A54" s="4" t="s">
        <v>2048</v>
      </c>
      <c r="B54" s="6" t="n">
        <v>0</v>
      </c>
      <c r="C54" s="6" t="n">
        <v>54560</v>
      </c>
    </row>
    <row r="55" spans="1:3">
      <c r="A55" s="4" t="s">
        <v>2050</v>
      </c>
      <c r="B55" s="4" t="s">
        <v>835</v>
      </c>
      <c r="C55" s="4" t="s">
        <v>2080</v>
      </c>
    </row>
    <row r="56" spans="1:3">
      <c r="A56" s="4" t="s">
        <v>2081</v>
      </c>
    </row>
    <row r="57" spans="1:3">
      <c r="A57" s="3" t="s">
        <v>2047</v>
      </c>
    </row>
    <row r="58" spans="1:3">
      <c r="A58" s="4" t="s">
        <v>2048</v>
      </c>
      <c r="B58" s="6" t="n">
        <v>14109</v>
      </c>
      <c r="C58" s="6" t="n">
        <v>11287</v>
      </c>
    </row>
    <row r="59" spans="1:3">
      <c r="A59" s="4" t="s">
        <v>2050</v>
      </c>
      <c r="B59" s="4" t="s">
        <v>2082</v>
      </c>
      <c r="C59" s="4" t="s">
        <v>2082</v>
      </c>
    </row>
    <row r="60" spans="1:3">
      <c r="A60" s="4" t="s">
        <v>2083</v>
      </c>
    </row>
    <row r="61" spans="1:3">
      <c r="A61" s="3" t="s">
        <v>2047</v>
      </c>
    </row>
    <row r="62" spans="1:3">
      <c r="A62" s="4" t="s">
        <v>2048</v>
      </c>
      <c r="B62" s="6" t="n">
        <v>14109</v>
      </c>
      <c r="C62" s="6" t="n">
        <v>11287</v>
      </c>
    </row>
    <row r="63" spans="1:3">
      <c r="A63" s="4" t="s">
        <v>2050</v>
      </c>
      <c r="B63" s="4" t="s">
        <v>2082</v>
      </c>
      <c r="C63" s="4" t="s">
        <v>208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4</v>
      </c>
      <c r="B1" s="2" t="s">
        <v>1</v>
      </c>
    </row>
    <row r="2" spans="1:3">
      <c r="B2" s="2" t="s">
        <v>2</v>
      </c>
      <c r="C2" s="2" t="s">
        <v>32</v>
      </c>
    </row>
    <row r="3" spans="1:3">
      <c r="A3" s="3" t="s">
        <v>2045</v>
      </c>
    </row>
    <row r="4" spans="1:3">
      <c r="A4" s="4" t="s">
        <v>2085</v>
      </c>
      <c r="B4" s="6" t="n">
        <v>471083</v>
      </c>
      <c r="C4" s="6" t="n">
        <v>954253</v>
      </c>
    </row>
    <row r="5" spans="1:3">
      <c r="A5" s="4" t="s">
        <v>2086</v>
      </c>
      <c r="B5" s="6" t="n">
        <v>399422</v>
      </c>
      <c r="C5" s="6" t="n">
        <v>757230</v>
      </c>
    </row>
    <row r="6" spans="1:3">
      <c r="A6" s="4" t="s">
        <v>2087</v>
      </c>
      <c r="B6" s="4" t="s">
        <v>2088</v>
      </c>
      <c r="C6" s="4" t="s">
        <v>2089</v>
      </c>
    </row>
    <row r="7" spans="1:3">
      <c r="A7" s="4" t="s">
        <v>2090</v>
      </c>
      <c r="B7" s="4" t="s">
        <v>2091</v>
      </c>
      <c r="C7" s="4" t="s">
        <v>2092</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3</v>
      </c>
      <c r="B1" s="2" t="s">
        <v>1</v>
      </c>
    </row>
    <row r="2" spans="1:3">
      <c r="B2" s="2" t="s">
        <v>2</v>
      </c>
      <c r="C2" s="2" t="s">
        <v>32</v>
      </c>
    </row>
    <row r="3" spans="1:3">
      <c r="A3" s="3" t="s">
        <v>2094</v>
      </c>
    </row>
    <row r="4" spans="1:3">
      <c r="A4" s="4" t="s">
        <v>2095</v>
      </c>
      <c r="B4" s="6" t="n">
        <v>1208</v>
      </c>
      <c r="C4" s="6" t="n">
        <v>1200</v>
      </c>
    </row>
    <row r="5" spans="1:3">
      <c r="A5" s="4" t="s">
        <v>2096</v>
      </c>
      <c r="B5" s="5" t="n">
        <v>96208</v>
      </c>
      <c r="C5" s="5" t="n">
        <v>1200</v>
      </c>
    </row>
    <row r="6" spans="1:3">
      <c r="A6" s="4" t="s">
        <v>2085</v>
      </c>
      <c r="B6" s="5" t="n">
        <v>240598</v>
      </c>
      <c r="C6" s="5" t="n">
        <v>31200</v>
      </c>
    </row>
    <row r="7" spans="1:3">
      <c r="A7" s="4" t="s">
        <v>2097</v>
      </c>
      <c r="B7" s="6" t="n">
        <v>52784</v>
      </c>
      <c r="C7" s="6" t="n">
        <v>6266</v>
      </c>
    </row>
    <row r="8" spans="1:3">
      <c r="A8" s="4" t="s">
        <v>2090</v>
      </c>
      <c r="B8" s="4" t="s">
        <v>822</v>
      </c>
      <c r="C8" s="4" t="s">
        <v>2098</v>
      </c>
    </row>
    <row r="9" spans="1:3">
      <c r="A9" s="4" t="s">
        <v>2087</v>
      </c>
      <c r="B9" s="4" t="s">
        <v>2061</v>
      </c>
      <c r="C9" s="4" t="s">
        <v>2099</v>
      </c>
    </row>
    <row r="10" spans="1:3">
      <c r="A10" s="4" t="s">
        <v>2100</v>
      </c>
    </row>
    <row r="11" spans="1:3">
      <c r="A11" s="3" t="s">
        <v>2094</v>
      </c>
    </row>
    <row r="12" spans="1:3">
      <c r="A12" s="4" t="s">
        <v>2101</v>
      </c>
      <c r="B12" s="6" t="n">
        <v>95000</v>
      </c>
      <c r="C12" s="6" t="n">
        <v>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4"/>
  </cols>
  <sheetData>
    <row r="1" spans="1:2">
      <c r="A1" s="1" t="s">
        <v>2102</v>
      </c>
      <c r="B1" s="2" t="s">
        <v>2</v>
      </c>
    </row>
    <row r="2" spans="1:2">
      <c r="A2" s="4" t="s">
        <v>2015</v>
      </c>
    </row>
    <row r="3" spans="1:2">
      <c r="A3" s="3" t="s">
        <v>2094</v>
      </c>
    </row>
    <row r="4" spans="1:2">
      <c r="A4" s="4" t="s">
        <v>2103</v>
      </c>
      <c r="B4" s="4" t="s">
        <v>2051</v>
      </c>
    </row>
    <row r="5" spans="1:2">
      <c r="A5" s="4" t="s">
        <v>2017</v>
      </c>
    </row>
    <row r="6" spans="1:2">
      <c r="A6" s="3" t="s">
        <v>2094</v>
      </c>
    </row>
    <row r="7" spans="1:2">
      <c r="A7" s="4" t="s">
        <v>2103</v>
      </c>
      <c r="B7" s="4" t="s">
        <v>210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5</v>
      </c>
      <c r="B1" s="2" t="s">
        <v>2</v>
      </c>
      <c r="C1" s="2" t="s">
        <v>32</v>
      </c>
    </row>
    <row r="2" spans="1:3">
      <c r="A2" s="3" t="s">
        <v>2106</v>
      </c>
    </row>
    <row r="3" spans="1:3">
      <c r="A3" s="4" t="s">
        <v>1973</v>
      </c>
      <c r="B3" s="6" t="n">
        <v>18642</v>
      </c>
      <c r="C3" s="6" t="n">
        <v>18071</v>
      </c>
    </row>
    <row r="4" spans="1:3">
      <c r="A4" s="4" t="s">
        <v>69</v>
      </c>
      <c r="B4" s="5" t="n">
        <v>1536356</v>
      </c>
      <c r="C4" s="5" t="n">
        <v>1574852</v>
      </c>
    </row>
    <row r="5" spans="1:3">
      <c r="A5" s="4" t="s">
        <v>2107</v>
      </c>
    </row>
    <row r="6" spans="1:3">
      <c r="A6" s="3" t="s">
        <v>2106</v>
      </c>
    </row>
    <row r="7" spans="1:3">
      <c r="A7" s="4" t="s">
        <v>2108</v>
      </c>
      <c r="B7" s="5" t="n">
        <v>572307</v>
      </c>
      <c r="C7" s="5" t="n">
        <v>608193</v>
      </c>
    </row>
    <row r="8" spans="1:3">
      <c r="A8" s="4" t="s">
        <v>2109</v>
      </c>
    </row>
    <row r="9" spans="1:3">
      <c r="A9" s="3" t="s">
        <v>2106</v>
      </c>
    </row>
    <row r="10" spans="1:3">
      <c r="A10" s="4" t="s">
        <v>2108</v>
      </c>
      <c r="B10" s="5" t="n">
        <v>34164</v>
      </c>
      <c r="C10" s="5" t="n">
        <v>34164</v>
      </c>
    </row>
    <row r="11" spans="1:3">
      <c r="A11" s="4" t="s">
        <v>2110</v>
      </c>
    </row>
    <row r="12" spans="1:3">
      <c r="A12" s="3" t="s">
        <v>2106</v>
      </c>
    </row>
    <row r="13" spans="1:3">
      <c r="A13" s="4" t="s">
        <v>2108</v>
      </c>
      <c r="B13" s="5" t="n">
        <v>25019</v>
      </c>
      <c r="C13" s="5" t="n">
        <v>30313</v>
      </c>
    </row>
    <row r="14" spans="1:3">
      <c r="A14" s="4" t="s">
        <v>2111</v>
      </c>
    </row>
    <row r="15" spans="1:3">
      <c r="A15" s="3" t="s">
        <v>2106</v>
      </c>
    </row>
    <row r="16" spans="1:3">
      <c r="A16" s="4" t="s">
        <v>2112</v>
      </c>
      <c r="B16" s="5" t="n">
        <v>446873</v>
      </c>
      <c r="C16" s="5" t="n">
        <v>444788</v>
      </c>
    </row>
    <row r="17" spans="1:3">
      <c r="A17" s="4" t="s">
        <v>2113</v>
      </c>
    </row>
    <row r="18" spans="1:3">
      <c r="A18" s="3" t="s">
        <v>2106</v>
      </c>
    </row>
    <row r="19" spans="1:3">
      <c r="A19" s="4" t="s">
        <v>2112</v>
      </c>
      <c r="B19" s="6" t="n">
        <v>439351</v>
      </c>
      <c r="C19" s="6" t="n">
        <v>43932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4</v>
      </c>
      <c r="B1" s="2" t="s">
        <v>1</v>
      </c>
    </row>
    <row r="2" spans="1:3">
      <c r="B2" s="2" t="s">
        <v>2</v>
      </c>
      <c r="C2" s="2" t="s">
        <v>32</v>
      </c>
    </row>
    <row r="3" spans="1:3">
      <c r="A3" s="4" t="s">
        <v>2015</v>
      </c>
    </row>
    <row r="4" spans="1:3">
      <c r="A4" s="3" t="s">
        <v>2106</v>
      </c>
    </row>
    <row r="5" spans="1:3">
      <c r="A5" s="4" t="s">
        <v>2103</v>
      </c>
      <c r="B5" s="4" t="s">
        <v>2051</v>
      </c>
    </row>
    <row r="6" spans="1:3">
      <c r="A6" s="4" t="s">
        <v>2017</v>
      </c>
    </row>
    <row r="7" spans="1:3">
      <c r="A7" s="3" t="s">
        <v>2106</v>
      </c>
    </row>
    <row r="8" spans="1:3">
      <c r="A8" s="4" t="s">
        <v>2103</v>
      </c>
      <c r="B8" s="4" t="s">
        <v>2104</v>
      </c>
    </row>
    <row r="9" spans="1:3">
      <c r="A9" s="4" t="s">
        <v>2107</v>
      </c>
    </row>
    <row r="10" spans="1:3">
      <c r="A10" s="3" t="s">
        <v>2106</v>
      </c>
    </row>
    <row r="11" spans="1:3">
      <c r="A11" s="4" t="s">
        <v>2115</v>
      </c>
      <c r="B11" s="5" t="n">
        <v>2018</v>
      </c>
    </row>
    <row r="12" spans="1:3">
      <c r="A12" s="4" t="s">
        <v>2116</v>
      </c>
      <c r="B12" s="5" t="n">
        <v>2029</v>
      </c>
    </row>
    <row r="13" spans="1:3">
      <c r="A13" s="4" t="s">
        <v>2117</v>
      </c>
    </row>
    <row r="14" spans="1:3">
      <c r="A14" s="3" t="s">
        <v>2106</v>
      </c>
    </row>
    <row r="15" spans="1:3">
      <c r="A15" s="4" t="s">
        <v>2103</v>
      </c>
      <c r="B15" s="4" t="s">
        <v>2118</v>
      </c>
      <c r="C15" s="4" t="s">
        <v>2118</v>
      </c>
    </row>
    <row r="16" spans="1:3">
      <c r="A16" s="4" t="s">
        <v>2119</v>
      </c>
    </row>
    <row r="17" spans="1:3">
      <c r="A17" s="3" t="s">
        <v>2106</v>
      </c>
    </row>
    <row r="18" spans="1:3">
      <c r="A18" s="4" t="s">
        <v>2103</v>
      </c>
      <c r="B18" s="4" t="s">
        <v>2120</v>
      </c>
      <c r="C18" s="4" t="s">
        <v>2121</v>
      </c>
    </row>
    <row r="19" spans="1:3">
      <c r="A19" s="4" t="s">
        <v>2109</v>
      </c>
    </row>
    <row r="20" spans="1:3">
      <c r="A20" s="3" t="s">
        <v>2106</v>
      </c>
    </row>
    <row r="21" spans="1:3">
      <c r="A21" s="4" t="s">
        <v>2115</v>
      </c>
      <c r="B21" s="5" t="n">
        <v>2018</v>
      </c>
    </row>
    <row r="22" spans="1:3">
      <c r="A22" s="4" t="s">
        <v>2116</v>
      </c>
      <c r="B22" s="5" t="n">
        <v>2019</v>
      </c>
    </row>
    <row r="23" spans="1:3">
      <c r="A23" s="4" t="s">
        <v>2122</v>
      </c>
    </row>
    <row r="24" spans="1:3">
      <c r="A24" s="3" t="s">
        <v>2106</v>
      </c>
    </row>
    <row r="25" spans="1:3">
      <c r="A25" s="4" t="s">
        <v>2103</v>
      </c>
      <c r="B25" s="4" t="s">
        <v>2123</v>
      </c>
      <c r="C25" s="4" t="s">
        <v>2123</v>
      </c>
    </row>
    <row r="26" spans="1:3">
      <c r="A26" s="4" t="s">
        <v>2124</v>
      </c>
    </row>
    <row r="27" spans="1:3">
      <c r="A27" s="3" t="s">
        <v>2106</v>
      </c>
    </row>
    <row r="28" spans="1:3">
      <c r="A28" s="4" t="s">
        <v>2103</v>
      </c>
      <c r="B28" s="4" t="s">
        <v>2125</v>
      </c>
      <c r="C28" s="4" t="s">
        <v>2125</v>
      </c>
    </row>
    <row r="29" spans="1:3">
      <c r="A29" s="4" t="s">
        <v>2110</v>
      </c>
    </row>
    <row r="30" spans="1:3">
      <c r="A30" s="3" t="s">
        <v>2106</v>
      </c>
    </row>
    <row r="31" spans="1:3">
      <c r="A31" s="4" t="s">
        <v>2115</v>
      </c>
      <c r="B31" s="5" t="n">
        <v>2018</v>
      </c>
    </row>
    <row r="32" spans="1:3">
      <c r="A32" s="4" t="s">
        <v>2116</v>
      </c>
      <c r="B32" s="5" t="n">
        <v>2019</v>
      </c>
    </row>
    <row r="33" spans="1:3">
      <c r="A33" s="4" t="s">
        <v>2126</v>
      </c>
    </row>
    <row r="34" spans="1:3">
      <c r="A34" s="3" t="s">
        <v>2106</v>
      </c>
    </row>
    <row r="35" spans="1:3">
      <c r="A35" s="4" t="s">
        <v>2103</v>
      </c>
      <c r="B35" s="4" t="s">
        <v>2127</v>
      </c>
      <c r="C35" s="4" t="s">
        <v>2127</v>
      </c>
    </row>
    <row r="36" spans="1:3">
      <c r="A36" s="4" t="s">
        <v>2128</v>
      </c>
    </row>
    <row r="37" spans="1:3">
      <c r="A37" s="3" t="s">
        <v>2106</v>
      </c>
    </row>
    <row r="38" spans="1:3">
      <c r="A38" s="4" t="s">
        <v>2103</v>
      </c>
      <c r="B38" s="4" t="s">
        <v>2129</v>
      </c>
      <c r="C38" s="4" t="s">
        <v>2130</v>
      </c>
    </row>
    <row r="39" spans="1:3">
      <c r="A39" s="4" t="s">
        <v>2111</v>
      </c>
    </row>
    <row r="40" spans="1:3">
      <c r="A40" s="3" t="s">
        <v>2106</v>
      </c>
    </row>
    <row r="41" spans="1:3">
      <c r="A41" s="4" t="s">
        <v>2131</v>
      </c>
      <c r="B41" s="4" t="s">
        <v>2132</v>
      </c>
    </row>
    <row r="42" spans="1:3">
      <c r="A42" s="4" t="s">
        <v>2133</v>
      </c>
      <c r="B42" s="5" t="n">
        <v>2019</v>
      </c>
    </row>
    <row r="43" spans="1:3">
      <c r="A43" s="4" t="s">
        <v>2134</v>
      </c>
      <c r="B43" s="6" t="n">
        <v>3127</v>
      </c>
      <c r="C43" s="6" t="n">
        <v>5212</v>
      </c>
    </row>
    <row r="44" spans="1:3">
      <c r="A44" s="4" t="s">
        <v>2113</v>
      </c>
    </row>
    <row r="45" spans="1:3">
      <c r="A45" s="3" t="s">
        <v>2106</v>
      </c>
    </row>
    <row r="46" spans="1:3">
      <c r="A46" s="4" t="s">
        <v>2135</v>
      </c>
      <c r="B46" s="5" t="n">
        <v>2027</v>
      </c>
    </row>
    <row r="47" spans="1:3">
      <c r="A47" s="4" t="s">
        <v>2136</v>
      </c>
      <c r="B47" s="5" t="n">
        <v>2034</v>
      </c>
    </row>
    <row r="48" spans="1:3">
      <c r="A48" s="4" t="s">
        <v>2134</v>
      </c>
      <c r="B48" s="6" t="n">
        <v>449</v>
      </c>
      <c r="C48" s="6" t="n">
        <v>476</v>
      </c>
    </row>
    <row r="49" spans="1:3">
      <c r="A49" s="4" t="s">
        <v>2137</v>
      </c>
    </row>
    <row r="50" spans="1:3">
      <c r="A50" s="3" t="s">
        <v>2106</v>
      </c>
    </row>
    <row r="51" spans="1:3">
      <c r="A51" s="4" t="s">
        <v>2131</v>
      </c>
      <c r="B51" s="4" t="s">
        <v>2138</v>
      </c>
    </row>
    <row r="52" spans="1:3">
      <c r="A52" s="4" t="s">
        <v>2139</v>
      </c>
    </row>
    <row r="53" spans="1:3">
      <c r="A53" s="3" t="s">
        <v>2106</v>
      </c>
    </row>
    <row r="54" spans="1:3">
      <c r="A54" s="4" t="s">
        <v>2131</v>
      </c>
      <c r="B54" s="4" t="s">
        <v>2140</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9"/>
    <col customWidth="1" max="2" min="2" width="21"/>
  </cols>
  <sheetData>
    <row r="1" spans="1:2">
      <c r="A1" s="1" t="s">
        <v>2141</v>
      </c>
      <c r="B1" s="2" t="s">
        <v>1424</v>
      </c>
    </row>
    <row r="2" spans="1:2">
      <c r="A2" s="3" t="s">
        <v>2142</v>
      </c>
    </row>
    <row r="3" spans="1:2">
      <c r="A3" s="5" t="n">
        <v>2018</v>
      </c>
      <c r="B3" s="6" t="n">
        <v>742209</v>
      </c>
    </row>
    <row r="4" spans="1:2">
      <c r="A4" s="5" t="n">
        <v>2019</v>
      </c>
      <c r="B4" s="5" t="n">
        <v>609015</v>
      </c>
    </row>
    <row r="5" spans="1:2">
      <c r="A5" s="5" t="n">
        <v>2020</v>
      </c>
      <c r="B5" s="5" t="n">
        <v>112144</v>
      </c>
    </row>
    <row r="6" spans="1:2">
      <c r="A6" s="5" t="n">
        <v>2021</v>
      </c>
      <c r="B6" s="5" t="n">
        <v>21840</v>
      </c>
    </row>
    <row r="7" spans="1:2">
      <c r="A7" s="5" t="n">
        <v>2022</v>
      </c>
      <c r="B7" s="5" t="n">
        <v>5143</v>
      </c>
    </row>
    <row r="8" spans="1:2">
      <c r="A8" s="4" t="s">
        <v>2000</v>
      </c>
      <c r="B8" s="5" t="n">
        <v>533126</v>
      </c>
    </row>
    <row r="9" spans="1:2">
      <c r="A9" s="4" t="s">
        <v>2143</v>
      </c>
      <c r="B9" s="5" t="n">
        <v>8</v>
      </c>
    </row>
    <row r="10" spans="1:2">
      <c r="A10" s="4" t="s">
        <v>2144</v>
      </c>
      <c r="B10" s="5" t="n">
        <v>2023485</v>
      </c>
    </row>
    <row r="11" spans="1:2">
      <c r="A11" s="4" t="s">
        <v>2145</v>
      </c>
    </row>
    <row r="12" spans="1:2">
      <c r="A12" s="3" t="s">
        <v>2142</v>
      </c>
    </row>
    <row r="13" spans="1:2">
      <c r="A13" s="5" t="n">
        <v>2018</v>
      </c>
      <c r="B13" s="5" t="n">
        <v>390921</v>
      </c>
    </row>
    <row r="14" spans="1:2">
      <c r="A14" s="5" t="n">
        <v>2019</v>
      </c>
      <c r="B14" s="5" t="n">
        <v>0</v>
      </c>
    </row>
    <row r="15" spans="1:2">
      <c r="A15" s="5" t="n">
        <v>2020</v>
      </c>
      <c r="B15" s="5" t="n">
        <v>0</v>
      </c>
    </row>
    <row r="16" spans="1:2">
      <c r="A16" s="5" t="n">
        <v>2021</v>
      </c>
      <c r="B16" s="5" t="n">
        <v>0</v>
      </c>
    </row>
    <row r="17" spans="1:2">
      <c r="A17" s="5" t="n">
        <v>2022</v>
      </c>
      <c r="B17" s="5" t="n">
        <v>0</v>
      </c>
    </row>
    <row r="18" spans="1:2">
      <c r="A18" s="4" t="s">
        <v>2000</v>
      </c>
      <c r="B18" s="5" t="n">
        <v>0</v>
      </c>
    </row>
    <row r="19" spans="1:2">
      <c r="A19" s="4" t="s">
        <v>2143</v>
      </c>
      <c r="B19" s="5" t="n">
        <v>0</v>
      </c>
    </row>
    <row r="20" spans="1:2">
      <c r="A20" s="4" t="s">
        <v>2144</v>
      </c>
      <c r="B20" s="5" t="n">
        <v>390921</v>
      </c>
    </row>
    <row r="21" spans="1:2">
      <c r="A21" s="4" t="s">
        <v>2146</v>
      </c>
    </row>
    <row r="22" spans="1:2">
      <c r="A22" s="3" t="s">
        <v>2142</v>
      </c>
    </row>
    <row r="23" spans="1:2">
      <c r="A23" s="5" t="n">
        <v>2018</v>
      </c>
      <c r="B23" s="5" t="n">
        <v>96200</v>
      </c>
    </row>
    <row r="24" spans="1:2">
      <c r="A24" s="5" t="n">
        <v>2019</v>
      </c>
      <c r="B24" s="5" t="n">
        <v>0</v>
      </c>
    </row>
    <row r="25" spans="1:2">
      <c r="A25" s="5" t="n">
        <v>2020</v>
      </c>
      <c r="B25" s="5" t="n">
        <v>0</v>
      </c>
    </row>
    <row r="26" spans="1:2">
      <c r="A26" s="5" t="n">
        <v>2021</v>
      </c>
      <c r="B26" s="5" t="n">
        <v>0</v>
      </c>
    </row>
    <row r="27" spans="1:2">
      <c r="A27" s="5" t="n">
        <v>2022</v>
      </c>
      <c r="B27" s="5" t="n">
        <v>0</v>
      </c>
    </row>
    <row r="28" spans="1:2">
      <c r="A28" s="4" t="s">
        <v>2000</v>
      </c>
      <c r="B28" s="5" t="n">
        <v>0</v>
      </c>
    </row>
    <row r="29" spans="1:2">
      <c r="A29" s="4" t="s">
        <v>2143</v>
      </c>
      <c r="B29" s="5" t="n">
        <v>8</v>
      </c>
    </row>
    <row r="30" spans="1:2">
      <c r="A30" s="4" t="s">
        <v>2144</v>
      </c>
      <c r="B30" s="5" t="n">
        <v>96208</v>
      </c>
    </row>
    <row r="31" spans="1:2">
      <c r="A31" s="4" t="s">
        <v>2147</v>
      </c>
    </row>
    <row r="32" spans="1:2">
      <c r="A32" s="3" t="s">
        <v>2142</v>
      </c>
    </row>
    <row r="33" spans="1:2">
      <c r="A33" s="5" t="n">
        <v>2018</v>
      </c>
      <c r="B33" s="5" t="n">
        <v>255088</v>
      </c>
    </row>
    <row r="34" spans="1:2">
      <c r="A34" s="5" t="n">
        <v>2019</v>
      </c>
      <c r="B34" s="5" t="n">
        <v>609015</v>
      </c>
    </row>
    <row r="35" spans="1:2">
      <c r="A35" s="5" t="n">
        <v>2020</v>
      </c>
      <c r="B35" s="5" t="n">
        <v>112144</v>
      </c>
    </row>
    <row r="36" spans="1:2">
      <c r="A36" s="5" t="n">
        <v>2021</v>
      </c>
      <c r="B36" s="5" t="n">
        <v>21840</v>
      </c>
    </row>
    <row r="37" spans="1:2">
      <c r="A37" s="5" t="n">
        <v>2022</v>
      </c>
      <c r="B37" s="5" t="n">
        <v>5143</v>
      </c>
    </row>
    <row r="38" spans="1:2">
      <c r="A38" s="4" t="s">
        <v>2000</v>
      </c>
      <c r="B38" s="5" t="n">
        <v>533126</v>
      </c>
    </row>
    <row r="39" spans="1:2">
      <c r="A39" s="4" t="s">
        <v>2143</v>
      </c>
      <c r="B39" s="5" t="n">
        <v>0</v>
      </c>
    </row>
    <row r="40" spans="1:2">
      <c r="A40" s="4" t="s">
        <v>2144</v>
      </c>
      <c r="B40" s="6" t="n">
        <v>153635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6</v>
      </c>
      <c r="B1" s="2" t="s">
        <v>1</v>
      </c>
    </row>
    <row r="2" spans="1:2">
      <c r="B2" s="2" t="s">
        <v>2</v>
      </c>
    </row>
    <row r="3" spans="1:2">
      <c r="A3" s="3" t="s">
        <v>286</v>
      </c>
    </row>
    <row r="4" spans="1:2">
      <c r="A4" s="4" t="s">
        <v>106</v>
      </c>
      <c r="B4" s="4" t="s">
        <v>28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8</v>
      </c>
      <c r="B1" s="2" t="s">
        <v>2</v>
      </c>
      <c r="C1" s="2" t="s">
        <v>32</v>
      </c>
    </row>
    <row r="2" spans="1:3">
      <c r="A2" s="3" t="s">
        <v>2142</v>
      </c>
    </row>
    <row r="3" spans="1:3">
      <c r="A3" s="4" t="s">
        <v>2149</v>
      </c>
      <c r="B3" s="6" t="n">
        <v>3900</v>
      </c>
      <c r="C3" s="6" t="n">
        <v>3800</v>
      </c>
    </row>
    <row r="4" spans="1:3">
      <c r="A4" s="4" t="s">
        <v>2150</v>
      </c>
      <c r="B4" s="5" t="n">
        <v>726</v>
      </c>
      <c r="C4" s="5" t="n">
        <v>673</v>
      </c>
    </row>
    <row r="5" spans="1:3">
      <c r="A5" s="4" t="s">
        <v>2151</v>
      </c>
    </row>
    <row r="6" spans="1:3">
      <c r="A6" s="3" t="s">
        <v>2142</v>
      </c>
    </row>
    <row r="7" spans="1:3">
      <c r="A7" s="4" t="s">
        <v>2152</v>
      </c>
      <c r="B7" s="5" t="n">
        <v>1100</v>
      </c>
      <c r="C7" s="5" t="n">
        <v>1200</v>
      </c>
    </row>
    <row r="8" spans="1:3">
      <c r="A8" s="4" t="s">
        <v>2153</v>
      </c>
      <c r="B8" s="6" t="n">
        <v>260</v>
      </c>
      <c r="C8" s="6" t="n">
        <v>2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4</v>
      </c>
      <c r="B1" s="2" t="s">
        <v>2</v>
      </c>
      <c r="C1" s="2" t="s">
        <v>32</v>
      </c>
    </row>
    <row r="2" spans="1:3">
      <c r="A2" s="3" t="s">
        <v>2155</v>
      </c>
    </row>
    <row r="3" spans="1:3">
      <c r="A3" s="4" t="s">
        <v>2156</v>
      </c>
      <c r="B3" s="6" t="n">
        <v>16719</v>
      </c>
      <c r="C3" s="6" t="n">
        <v>14094</v>
      </c>
    </row>
    <row r="4" spans="1:3">
      <c r="A4" s="4" t="s">
        <v>2157</v>
      </c>
      <c r="B4" s="5" t="n">
        <v>0</v>
      </c>
      <c r="C4" s="5" t="n">
        <v>0</v>
      </c>
    </row>
    <row r="5" spans="1:3">
      <c r="A5" s="4" t="s">
        <v>2158</v>
      </c>
      <c r="B5" s="5" t="n">
        <v>16719</v>
      </c>
      <c r="C5" s="5" t="n">
        <v>14094</v>
      </c>
    </row>
    <row r="6" spans="1:3">
      <c r="A6" s="4" t="s">
        <v>2159</v>
      </c>
      <c r="B6" s="5" t="n">
        <v>121</v>
      </c>
      <c r="C6" s="5" t="n">
        <v>551</v>
      </c>
    </row>
    <row r="7" spans="1:3">
      <c r="A7" s="4" t="s">
        <v>2160</v>
      </c>
      <c r="B7" s="5" t="n">
        <v>0</v>
      </c>
      <c r="C7" s="5" t="n">
        <v>0</v>
      </c>
    </row>
    <row r="8" spans="1:3">
      <c r="A8" s="4" t="s">
        <v>2161</v>
      </c>
      <c r="B8" s="5" t="n">
        <v>0</v>
      </c>
      <c r="C8" s="5" t="n">
        <v>0</v>
      </c>
    </row>
    <row r="9" spans="1:3">
      <c r="A9" s="4" t="s">
        <v>2162</v>
      </c>
      <c r="B9" s="5" t="n">
        <v>16598</v>
      </c>
      <c r="C9" s="5" t="n">
        <v>13543</v>
      </c>
    </row>
    <row r="10" spans="1:3">
      <c r="A10" s="3" t="s">
        <v>2163</v>
      </c>
    </row>
    <row r="11" spans="1:3">
      <c r="A11" s="4" t="s">
        <v>2164</v>
      </c>
      <c r="C11" s="5" t="n">
        <v>23637</v>
      </c>
    </row>
    <row r="12" spans="1:3">
      <c r="A12" s="4" t="s">
        <v>2165</v>
      </c>
      <c r="C12" s="5" t="n">
        <v>0</v>
      </c>
    </row>
    <row r="13" spans="1:3">
      <c r="A13" s="4" t="s">
        <v>279</v>
      </c>
      <c r="B13" s="5" t="n">
        <v>0</v>
      </c>
      <c r="C13" s="5" t="n">
        <v>23637</v>
      </c>
    </row>
    <row r="14" spans="1:3">
      <c r="A14" s="4" t="s">
        <v>2166</v>
      </c>
      <c r="C14" s="5" t="n">
        <v>0</v>
      </c>
    </row>
    <row r="15" spans="1:3">
      <c r="A15" s="4" t="s">
        <v>2167</v>
      </c>
      <c r="C15" s="5" t="n">
        <v>23637</v>
      </c>
    </row>
    <row r="16" spans="1:3">
      <c r="A16" s="4" t="s">
        <v>2168</v>
      </c>
      <c r="C16" s="5" t="n">
        <v>0</v>
      </c>
    </row>
    <row r="17" spans="1:3">
      <c r="A17" s="4" t="s">
        <v>2169</v>
      </c>
      <c r="C17" s="5" t="n">
        <v>0</v>
      </c>
    </row>
    <row r="18" spans="1:3">
      <c r="A18" s="3" t="s">
        <v>2170</v>
      </c>
    </row>
    <row r="19" spans="1:3">
      <c r="A19" s="4" t="s">
        <v>2171</v>
      </c>
      <c r="B19" s="5" t="n">
        <v>16719</v>
      </c>
      <c r="C19" s="5" t="n">
        <v>37731</v>
      </c>
    </row>
    <row r="20" spans="1:3">
      <c r="A20" s="4" t="s">
        <v>2172</v>
      </c>
      <c r="B20" s="5" t="n">
        <v>0</v>
      </c>
      <c r="C20" s="5" t="n">
        <v>0</v>
      </c>
    </row>
    <row r="21" spans="1:3">
      <c r="A21" s="4" t="s">
        <v>2173</v>
      </c>
      <c r="B21" s="5" t="n">
        <v>16719</v>
      </c>
      <c r="C21" s="5" t="n">
        <v>37731</v>
      </c>
    </row>
    <row r="22" spans="1:3">
      <c r="A22" s="4" t="s">
        <v>2174</v>
      </c>
      <c r="B22" s="5" t="n">
        <v>121</v>
      </c>
      <c r="C22" s="5" t="n">
        <v>551</v>
      </c>
    </row>
    <row r="23" spans="1:3">
      <c r="A23" s="4" t="s">
        <v>2175</v>
      </c>
      <c r="B23" s="5" t="n">
        <v>0</v>
      </c>
      <c r="C23" s="5" t="n">
        <v>23637</v>
      </c>
    </row>
    <row r="24" spans="1:3">
      <c r="A24" s="4" t="s">
        <v>2176</v>
      </c>
      <c r="B24" s="5" t="n">
        <v>0</v>
      </c>
      <c r="C24" s="5" t="n">
        <v>0</v>
      </c>
    </row>
    <row r="25" spans="1:3">
      <c r="A25" s="4" t="s">
        <v>2177</v>
      </c>
      <c r="B25" s="6" t="n">
        <v>16598</v>
      </c>
      <c r="C25" s="6" t="n">
        <v>1354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8</v>
      </c>
      <c r="B1" s="2" t="s">
        <v>2</v>
      </c>
      <c r="C1" s="2" t="s">
        <v>32</v>
      </c>
    </row>
    <row r="2" spans="1:3">
      <c r="A2" s="3" t="s">
        <v>2179</v>
      </c>
    </row>
    <row r="3" spans="1:3">
      <c r="A3" s="4" t="s">
        <v>2180</v>
      </c>
      <c r="B3" s="6" t="n">
        <v>14431</v>
      </c>
      <c r="C3" s="6" t="n">
        <v>12842</v>
      </c>
    </row>
    <row r="4" spans="1:3">
      <c r="A4" s="4" t="s">
        <v>2181</v>
      </c>
      <c r="B4" s="5" t="n">
        <v>0</v>
      </c>
      <c r="C4" s="5" t="n">
        <v>0</v>
      </c>
    </row>
    <row r="5" spans="1:3">
      <c r="A5" s="4" t="s">
        <v>2182</v>
      </c>
      <c r="B5" s="5" t="n">
        <v>14431</v>
      </c>
      <c r="C5" s="5" t="n">
        <v>12842</v>
      </c>
    </row>
    <row r="6" spans="1:3">
      <c r="A6" s="4" t="s">
        <v>2159</v>
      </c>
      <c r="B6" s="5" t="n">
        <v>121</v>
      </c>
      <c r="C6" s="5" t="n">
        <v>551</v>
      </c>
    </row>
    <row r="7" spans="1:3">
      <c r="A7" s="4" t="s">
        <v>2183</v>
      </c>
      <c r="B7" s="5" t="n">
        <v>8</v>
      </c>
      <c r="C7" s="5" t="n">
        <v>747</v>
      </c>
    </row>
    <row r="8" spans="1:3">
      <c r="A8" s="4" t="s">
        <v>2184</v>
      </c>
      <c r="B8" s="5" t="n">
        <v>0</v>
      </c>
      <c r="C8" s="5" t="n">
        <v>0</v>
      </c>
    </row>
    <row r="9" spans="1:3">
      <c r="A9" s="4" t="s">
        <v>2185</v>
      </c>
      <c r="B9" s="5" t="n">
        <v>14302</v>
      </c>
      <c r="C9" s="5" t="n">
        <v>11544</v>
      </c>
    </row>
    <row r="10" spans="1:3">
      <c r="A10" s="3" t="s">
        <v>2186</v>
      </c>
    </row>
    <row r="11" spans="1:3">
      <c r="A11" s="4" t="s">
        <v>2187</v>
      </c>
      <c r="B11" s="5" t="n">
        <v>390921</v>
      </c>
      <c r="C11" s="5" t="n">
        <v>479425</v>
      </c>
    </row>
    <row r="12" spans="1:3">
      <c r="A12" s="4" t="s">
        <v>2188</v>
      </c>
      <c r="B12" s="5" t="n">
        <v>0</v>
      </c>
      <c r="C12" s="5" t="n">
        <v>0</v>
      </c>
    </row>
    <row r="13" spans="1:3">
      <c r="A13" s="4" t="s">
        <v>2189</v>
      </c>
      <c r="B13" s="5" t="n">
        <v>390921</v>
      </c>
      <c r="C13" s="5" t="n">
        <v>479425</v>
      </c>
    </row>
    <row r="14" spans="1:3">
      <c r="A14" s="4" t="s">
        <v>2190</v>
      </c>
      <c r="B14" s="5" t="n">
        <v>0</v>
      </c>
      <c r="C14" s="5" t="n">
        <v>0</v>
      </c>
    </row>
    <row r="15" spans="1:3">
      <c r="A15" s="4" t="s">
        <v>2191</v>
      </c>
      <c r="B15" s="5" t="n">
        <v>390921</v>
      </c>
      <c r="C15" s="5" t="n">
        <v>479425</v>
      </c>
    </row>
    <row r="16" spans="1:3">
      <c r="A16" s="4" t="s">
        <v>2192</v>
      </c>
      <c r="B16" s="5" t="n">
        <v>0</v>
      </c>
      <c r="C16" s="5" t="n">
        <v>0</v>
      </c>
    </row>
    <row r="17" spans="1:3">
      <c r="A17" s="4" t="s">
        <v>2193</v>
      </c>
      <c r="B17" s="5" t="n">
        <v>0</v>
      </c>
      <c r="C17" s="5" t="n">
        <v>0</v>
      </c>
    </row>
    <row r="18" spans="1:3">
      <c r="A18" s="3" t="s">
        <v>2194</v>
      </c>
    </row>
    <row r="19" spans="1:3">
      <c r="A19" s="4" t="s">
        <v>2195</v>
      </c>
      <c r="B19" s="5" t="n">
        <v>405352</v>
      </c>
      <c r="C19" s="5" t="n">
        <v>492267</v>
      </c>
    </row>
    <row r="20" spans="1:3">
      <c r="A20" s="4" t="s">
        <v>2196</v>
      </c>
      <c r="B20" s="5" t="n">
        <v>0</v>
      </c>
      <c r="C20" s="5" t="n">
        <v>0</v>
      </c>
    </row>
    <row r="21" spans="1:3">
      <c r="A21" s="4" t="s">
        <v>2197</v>
      </c>
      <c r="B21" s="5" t="n">
        <v>405352</v>
      </c>
      <c r="C21" s="5" t="n">
        <v>492267</v>
      </c>
    </row>
    <row r="22" spans="1:3">
      <c r="A22" s="4" t="s">
        <v>2198</v>
      </c>
      <c r="B22" s="5" t="n">
        <v>121</v>
      </c>
      <c r="C22" s="5" t="n">
        <v>551</v>
      </c>
    </row>
    <row r="23" spans="1:3">
      <c r="A23" s="4" t="s">
        <v>2199</v>
      </c>
      <c r="B23" s="5" t="n">
        <v>390929</v>
      </c>
      <c r="C23" s="5" t="n">
        <v>480172</v>
      </c>
    </row>
    <row r="24" spans="1:3">
      <c r="A24" s="4" t="s">
        <v>2200</v>
      </c>
      <c r="B24" s="5" t="n">
        <v>0</v>
      </c>
      <c r="C24" s="5" t="n">
        <v>0</v>
      </c>
    </row>
    <row r="25" spans="1:3">
      <c r="A25" s="4" t="s">
        <v>2201</v>
      </c>
      <c r="B25" s="6" t="n">
        <v>14302</v>
      </c>
      <c r="C25" s="6" t="n">
        <v>1154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2</v>
      </c>
      <c r="B1" s="2" t="s">
        <v>1</v>
      </c>
    </row>
    <row r="2" spans="1:2">
      <c r="B2" s="2" t="s">
        <v>2</v>
      </c>
    </row>
    <row r="3" spans="1:2">
      <c r="A3" s="3" t="s">
        <v>2203</v>
      </c>
    </row>
    <row r="4" spans="1:2">
      <c r="A4" s="4" t="s">
        <v>2204</v>
      </c>
      <c r="B4" s="4" t="s">
        <v>2205</v>
      </c>
    </row>
    <row r="5" spans="1:2">
      <c r="A5" s="4" t="s">
        <v>2206</v>
      </c>
      <c r="B5" s="4" t="s">
        <v>2207</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208</v>
      </c>
      <c r="C1" s="2" t="s">
        <v>1</v>
      </c>
    </row>
    <row r="2" spans="1:4">
      <c r="C2" s="2" t="s">
        <v>2</v>
      </c>
      <c r="D2" s="2" t="s">
        <v>32</v>
      </c>
    </row>
    <row r="3" spans="1:4">
      <c r="A3" s="4" t="s">
        <v>2209</v>
      </c>
    </row>
    <row r="4" spans="1:4">
      <c r="A4" s="3" t="s">
        <v>2142</v>
      </c>
    </row>
    <row r="5" spans="1:4">
      <c r="A5" s="4" t="s">
        <v>2210</v>
      </c>
      <c r="B5" s="4" t="s">
        <v>2211</v>
      </c>
      <c r="C5" s="6" t="n">
        <v>52865</v>
      </c>
      <c r="D5" s="6" t="n">
        <v>52865</v>
      </c>
    </row>
    <row r="6" spans="1:4">
      <c r="A6" s="4" t="s">
        <v>2212</v>
      </c>
      <c r="B6" s="4" t="s">
        <v>2211</v>
      </c>
      <c r="C6" s="14" t="n">
        <v>8.327</v>
      </c>
      <c r="D6" s="14" t="n">
        <v>8.327</v>
      </c>
    </row>
    <row r="7" spans="1:4">
      <c r="A7" s="4" t="s">
        <v>2213</v>
      </c>
      <c r="B7" s="4" t="s">
        <v>2211</v>
      </c>
      <c r="C7" s="6" t="n">
        <v>1637</v>
      </c>
      <c r="D7" s="6" t="n">
        <v>1637</v>
      </c>
    </row>
    <row r="8" spans="1:4">
      <c r="A8" s="4" t="s">
        <v>2214</v>
      </c>
      <c r="B8" s="4" t="s">
        <v>2211</v>
      </c>
      <c r="C8" s="6" t="n">
        <v>54502</v>
      </c>
      <c r="D8" s="6" t="n">
        <v>54502</v>
      </c>
    </row>
    <row r="9" spans="1:4">
      <c r="A9" s="4" t="s">
        <v>2215</v>
      </c>
      <c r="C9" s="15" t="n">
        <v>2027</v>
      </c>
      <c r="D9" s="15" t="n">
        <v>2027</v>
      </c>
    </row>
    <row r="10" spans="1:4">
      <c r="A10" s="4" t="s">
        <v>2216</v>
      </c>
    </row>
    <row r="11" spans="1:4">
      <c r="A11" s="3" t="s">
        <v>2142</v>
      </c>
    </row>
    <row r="12" spans="1:4">
      <c r="A12" s="4" t="s">
        <v>2210</v>
      </c>
      <c r="B12" s="4" t="s">
        <v>2217</v>
      </c>
      <c r="C12" s="6" t="n">
        <v>181063</v>
      </c>
      <c r="D12" s="6" t="n">
        <v>181063</v>
      </c>
    </row>
    <row r="13" spans="1:4">
      <c r="A13" s="4" t="s">
        <v>2212</v>
      </c>
      <c r="B13" s="4" t="s">
        <v>2217</v>
      </c>
      <c r="C13" s="14" t="n">
        <v>6.7</v>
      </c>
      <c r="D13" s="14" t="n">
        <v>6.7</v>
      </c>
    </row>
    <row r="14" spans="1:4">
      <c r="A14" s="4" t="s">
        <v>2213</v>
      </c>
      <c r="B14" s="4" t="s">
        <v>2217</v>
      </c>
      <c r="C14" s="6" t="n">
        <v>5601</v>
      </c>
      <c r="D14" s="6" t="n">
        <v>5601</v>
      </c>
    </row>
    <row r="15" spans="1:4">
      <c r="A15" s="4" t="s">
        <v>2214</v>
      </c>
      <c r="B15" s="4" t="s">
        <v>2217</v>
      </c>
      <c r="C15" s="6" t="n">
        <v>186664</v>
      </c>
      <c r="D15" s="6" t="n">
        <v>186664</v>
      </c>
    </row>
    <row r="16" spans="1:4">
      <c r="A16" s="4" t="s">
        <v>2215</v>
      </c>
      <c r="C16" s="16" t="n">
        <v>2033</v>
      </c>
      <c r="D16" s="16" t="n">
        <v>2033</v>
      </c>
    </row>
    <row r="17" spans="1:4">
      <c r="A17" s="4" t="s">
        <v>2218</v>
      </c>
    </row>
    <row r="18" spans="1:4">
      <c r="A18" s="3" t="s">
        <v>2142</v>
      </c>
    </row>
    <row r="19" spans="1:4">
      <c r="A19" s="4" t="s">
        <v>2210</v>
      </c>
      <c r="B19" s="4" t="s">
        <v>2219</v>
      </c>
      <c r="C19" s="6" t="n">
        <v>91651</v>
      </c>
      <c r="D19" s="6" t="n">
        <v>91651</v>
      </c>
    </row>
    <row r="20" spans="1:4">
      <c r="A20" s="4" t="s">
        <v>2212</v>
      </c>
      <c r="B20" s="4" t="s">
        <v>2219</v>
      </c>
      <c r="C20" s="14" t="n">
        <v>6.564</v>
      </c>
      <c r="D20" s="14" t="n">
        <v>6.564</v>
      </c>
    </row>
    <row r="21" spans="1:4">
      <c r="A21" s="4" t="s">
        <v>2213</v>
      </c>
      <c r="B21" s="4" t="s">
        <v>2219</v>
      </c>
      <c r="C21" s="6" t="n">
        <v>2835</v>
      </c>
      <c r="D21" s="6" t="n">
        <v>2835</v>
      </c>
    </row>
    <row r="22" spans="1:4">
      <c r="A22" s="4" t="s">
        <v>2214</v>
      </c>
      <c r="B22" s="4" t="s">
        <v>2219</v>
      </c>
      <c r="C22" s="6" t="n">
        <v>94486</v>
      </c>
      <c r="D22" s="6" t="n">
        <v>94486</v>
      </c>
    </row>
    <row r="23" spans="1:4">
      <c r="A23" s="4" t="s">
        <v>2215</v>
      </c>
      <c r="C23" s="17" t="n">
        <v>2034</v>
      </c>
      <c r="D23" s="17" t="n">
        <v>2034</v>
      </c>
    </row>
    <row r="24" spans="1:4">
      <c r="A24" s="4" t="s">
        <v>2220</v>
      </c>
    </row>
    <row r="25" spans="1:4">
      <c r="A25" s="3" t="s">
        <v>2142</v>
      </c>
    </row>
    <row r="26" spans="1:4">
      <c r="A26" s="4" t="s">
        <v>2210</v>
      </c>
      <c r="B26" s="4" t="s">
        <v>2217</v>
      </c>
      <c r="C26" s="6" t="n">
        <v>101023</v>
      </c>
      <c r="D26" s="6" t="n">
        <v>101023</v>
      </c>
    </row>
    <row r="27" spans="1:4">
      <c r="A27" s="4" t="s">
        <v>2212</v>
      </c>
      <c r="B27" s="4" t="s">
        <v>2217</v>
      </c>
      <c r="C27" s="14" t="n">
        <v>6.125</v>
      </c>
      <c r="D27" s="14" t="n">
        <v>6.125</v>
      </c>
    </row>
    <row r="28" spans="1:4">
      <c r="A28" s="4" t="s">
        <v>2213</v>
      </c>
      <c r="B28" s="4" t="s">
        <v>2217</v>
      </c>
      <c r="C28" s="6" t="n">
        <v>3125</v>
      </c>
      <c r="D28" s="6" t="n">
        <v>3125</v>
      </c>
    </row>
    <row r="29" spans="1:4">
      <c r="A29" s="4" t="s">
        <v>2214</v>
      </c>
      <c r="B29" s="4" t="s">
        <v>2217</v>
      </c>
      <c r="C29" s="6" t="n">
        <v>104148</v>
      </c>
      <c r="D29" s="6" t="n">
        <v>104148</v>
      </c>
    </row>
    <row r="30" spans="1:4">
      <c r="A30" s="4" t="s">
        <v>2215</v>
      </c>
      <c r="C30" s="18" t="n">
        <v>2034</v>
      </c>
      <c r="D30" s="18" t="n">
        <v>2034</v>
      </c>
    </row>
    <row r="31" spans="1:4"/>
    <row r="32" spans="1:4">
      <c r="A32" s="4" t="s">
        <v>45</v>
      </c>
      <c r="B32" s="4" t="s">
        <v>2221</v>
      </c>
    </row>
    <row r="33" spans="1:4">
      <c r="A33" s="4" t="s">
        <v>46</v>
      </c>
      <c r="B33" s="4" t="s">
        <v>2222</v>
      </c>
    </row>
    <row r="34" spans="1:4">
      <c r="A34" s="4" t="s">
        <v>84</v>
      </c>
      <c r="B34" s="4" t="s">
        <v>2223</v>
      </c>
    </row>
    <row r="35" spans="1:4">
      <c r="A35" s="4" t="s">
        <v>85</v>
      </c>
      <c r="B35" s="4" t="s">
        <v>2224</v>
      </c>
    </row>
    <row r="36" spans="1:4">
      <c r="A36" s="4" t="s">
        <v>956</v>
      </c>
      <c r="B36" s="4" t="s">
        <v>2225</v>
      </c>
    </row>
    <row r="37" spans="1:4">
      <c r="A37" s="4" t="s">
        <v>1015</v>
      </c>
      <c r="B37" s="4" t="s">
        <v>2226</v>
      </c>
    </row>
  </sheetData>
  <mergeCells count="9">
    <mergeCell ref="A1:B2"/>
    <mergeCell ref="C1:D1"/>
    <mergeCell ref="A31:C31"/>
    <mergeCell ref="B32:C32"/>
    <mergeCell ref="B33:C33"/>
    <mergeCell ref="B34:C34"/>
    <mergeCell ref="B35:C35"/>
    <mergeCell ref="B36:C36"/>
    <mergeCell ref="B37:C37"/>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7</v>
      </c>
      <c r="B1" s="2" t="s">
        <v>1</v>
      </c>
    </row>
    <row r="2" spans="1:2">
      <c r="B2" s="2" t="s">
        <v>2</v>
      </c>
    </row>
    <row r="3" spans="1:2">
      <c r="A3" s="3" t="s">
        <v>2228</v>
      </c>
    </row>
    <row r="4" spans="1:2">
      <c r="A4" s="4" t="s">
        <v>2229</v>
      </c>
      <c r="B4" s="4" t="s">
        <v>2230</v>
      </c>
    </row>
    <row r="5" spans="1:2">
      <c r="A5" s="4" t="s">
        <v>2231</v>
      </c>
      <c r="B5" s="4" t="s">
        <v>2232</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33</v>
      </c>
      <c r="B1" s="2" t="s">
        <v>1424</v>
      </c>
    </row>
    <row r="2" spans="1:2">
      <c r="A2" s="3" t="s">
        <v>2234</v>
      </c>
    </row>
    <row r="3" spans="1:2">
      <c r="A3" s="4" t="s">
        <v>2235</v>
      </c>
      <c r="B3" s="6" t="n">
        <v>42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8"/>
    <col customWidth="1" max="6" min="6" width="14"/>
    <col customWidth="1" max="7" min="7" width="14"/>
  </cols>
  <sheetData>
    <row r="1" spans="1:7">
      <c r="A1" s="1" t="s">
        <v>2236</v>
      </c>
      <c r="B1" s="2" t="s">
        <v>103</v>
      </c>
      <c r="E1" s="2" t="s">
        <v>1</v>
      </c>
    </row>
    <row r="2" spans="1:7">
      <c r="B2" s="2" t="s">
        <v>2</v>
      </c>
      <c r="C2" s="2" t="s">
        <v>2237</v>
      </c>
      <c r="D2" s="2" t="s">
        <v>32</v>
      </c>
      <c r="E2" s="2" t="s">
        <v>2</v>
      </c>
      <c r="F2" s="2" t="s">
        <v>32</v>
      </c>
      <c r="G2" s="2" t="s">
        <v>104</v>
      </c>
    </row>
    <row r="3" spans="1:7">
      <c r="A3" s="3" t="s">
        <v>2238</v>
      </c>
    </row>
    <row r="4" spans="1:7">
      <c r="A4" s="4" t="s">
        <v>2239</v>
      </c>
      <c r="E4" s="4" t="s">
        <v>2240</v>
      </c>
    </row>
    <row r="5" spans="1:7">
      <c r="A5" s="4" t="s">
        <v>2241</v>
      </c>
      <c r="B5" s="6" t="n">
        <v>540000</v>
      </c>
      <c r="D5" s="6" t="n">
        <v>513000</v>
      </c>
      <c r="E5" s="6" t="n">
        <v>540000</v>
      </c>
      <c r="F5" s="6" t="n">
        <v>513000</v>
      </c>
      <c r="G5" s="6" t="n">
        <v>495000</v>
      </c>
    </row>
    <row r="6" spans="1:7">
      <c r="A6" s="4" t="s">
        <v>2242</v>
      </c>
      <c r="E6" s="5" t="n">
        <v>0</v>
      </c>
      <c r="F6" s="5" t="n">
        <v>0</v>
      </c>
      <c r="G6" s="5" t="n">
        <v>0</v>
      </c>
    </row>
    <row r="7" spans="1:7">
      <c r="A7" s="4" t="s">
        <v>188</v>
      </c>
      <c r="E7" s="6" t="n">
        <v>102136</v>
      </c>
      <c r="F7" s="6" t="n">
        <v>62234</v>
      </c>
      <c r="G7" s="6" t="n">
        <v>31076</v>
      </c>
    </row>
    <row r="8" spans="1:7">
      <c r="A8" s="4" t="s">
        <v>2243</v>
      </c>
      <c r="B8" s="7" t="n">
        <v>0.25</v>
      </c>
      <c r="D8" s="7" t="n">
        <v>0.15</v>
      </c>
      <c r="E8" s="6" t="n">
        <v>1</v>
      </c>
      <c r="F8" s="9" t="n">
        <v>0.6</v>
      </c>
      <c r="G8" s="9" t="n">
        <v>0.3</v>
      </c>
    </row>
    <row r="9" spans="1:7">
      <c r="A9" s="4" t="s">
        <v>2244</v>
      </c>
      <c r="B9" s="6" t="n">
        <v>25500</v>
      </c>
      <c r="D9" s="6" t="n">
        <v>15600</v>
      </c>
      <c r="E9" s="6" t="n">
        <v>25500</v>
      </c>
      <c r="F9" s="6" t="n">
        <v>15600</v>
      </c>
      <c r="G9" s="6" t="n">
        <v>15500</v>
      </c>
    </row>
    <row r="10" spans="1:7">
      <c r="A10" s="4" t="s">
        <v>2245</v>
      </c>
      <c r="C10" s="6" t="n">
        <v>75000</v>
      </c>
    </row>
    <row r="11" spans="1:7">
      <c r="A11" s="4" t="s">
        <v>2246</v>
      </c>
      <c r="E11" s="5" t="n">
        <v>77420</v>
      </c>
      <c r="F11" s="5" t="n">
        <v>2202</v>
      </c>
      <c r="G11" s="5" t="n">
        <v>2086</v>
      </c>
    </row>
    <row r="12" spans="1:7">
      <c r="A12" s="4" t="s">
        <v>2247</v>
      </c>
      <c r="C12" s="5" t="n">
        <v>1847372</v>
      </c>
    </row>
    <row r="13" spans="1:7">
      <c r="A13" s="4" t="s">
        <v>189</v>
      </c>
      <c r="E13" s="6" t="n">
        <v>3723</v>
      </c>
      <c r="F13" s="6" t="n">
        <v>3723</v>
      </c>
      <c r="G13" s="5" t="n">
        <v>3723</v>
      </c>
    </row>
    <row r="14" spans="1:7">
      <c r="A14" s="4" t="s">
        <v>96</v>
      </c>
      <c r="B14" s="5" t="n">
        <v>2006391</v>
      </c>
      <c r="D14" s="5" t="n">
        <v>2006391</v>
      </c>
      <c r="E14" s="5" t="n">
        <v>2006391</v>
      </c>
      <c r="F14" s="5" t="n">
        <v>2006391</v>
      </c>
    </row>
    <row r="15" spans="1:7">
      <c r="A15" s="4" t="s">
        <v>94</v>
      </c>
      <c r="B15" s="5" t="n">
        <v>30000000</v>
      </c>
      <c r="D15" s="5" t="n">
        <v>30000000</v>
      </c>
      <c r="E15" s="5" t="n">
        <v>30000000</v>
      </c>
      <c r="F15" s="5" t="n">
        <v>30000000</v>
      </c>
    </row>
    <row r="16" spans="1:7">
      <c r="A16" s="4" t="s">
        <v>75</v>
      </c>
    </row>
    <row r="17" spans="1:7">
      <c r="A17" s="3" t="s">
        <v>2238</v>
      </c>
    </row>
    <row r="18" spans="1:7">
      <c r="A18" s="4" t="s">
        <v>2242</v>
      </c>
      <c r="E18" s="6" t="n">
        <v>27135</v>
      </c>
      <c r="F18" s="6" t="n">
        <v>18384</v>
      </c>
      <c r="G18" s="5" t="n">
        <v>26305</v>
      </c>
    </row>
    <row r="19" spans="1:7">
      <c r="A19" s="4" t="s">
        <v>2248</v>
      </c>
      <c r="G19" s="5" t="n">
        <v>0</v>
      </c>
    </row>
    <row r="20" spans="1:7">
      <c r="A20" s="4" t="s">
        <v>2246</v>
      </c>
      <c r="E20" s="6" t="n">
        <v>-4518</v>
      </c>
    </row>
    <row r="21" spans="1:7">
      <c r="A21" s="4" t="s">
        <v>2249</v>
      </c>
    </row>
    <row r="22" spans="1:7">
      <c r="A22" s="3" t="s">
        <v>2238</v>
      </c>
    </row>
    <row r="23" spans="1:7">
      <c r="A23" s="4" t="s">
        <v>2250</v>
      </c>
      <c r="C23" s="6" t="n">
        <v>4500</v>
      </c>
    </row>
    <row r="24" spans="1:7">
      <c r="A24" s="4" t="s">
        <v>2246</v>
      </c>
      <c r="C24" s="6" t="n">
        <v>79500</v>
      </c>
    </row>
    <row r="25" spans="1:7">
      <c r="A25" s="4" t="s">
        <v>2251</v>
      </c>
    </row>
    <row r="26" spans="1:7">
      <c r="A26" s="3" t="s">
        <v>2238</v>
      </c>
    </row>
    <row r="27" spans="1:7">
      <c r="A27" s="4" t="s">
        <v>2252</v>
      </c>
      <c r="B27" s="6" t="n">
        <v>25</v>
      </c>
      <c r="E27" s="6" t="n">
        <v>25</v>
      </c>
    </row>
    <row r="28" spans="1:7">
      <c r="A28" s="4" t="s">
        <v>2253</v>
      </c>
      <c r="B28" s="6" t="n">
        <v>25</v>
      </c>
      <c r="E28" s="5" t="n">
        <v>25</v>
      </c>
    </row>
    <row r="29" spans="1:7">
      <c r="A29" s="4" t="s">
        <v>2254</v>
      </c>
      <c r="E29" s="19" t="n">
        <v>0.1328125</v>
      </c>
    </row>
    <row r="30" spans="1:7">
      <c r="A30" s="4" t="s">
        <v>2255</v>
      </c>
      <c r="E30" s="4" t="s">
        <v>2256</v>
      </c>
    </row>
    <row r="31" spans="1:7">
      <c r="A31" s="4" t="s">
        <v>189</v>
      </c>
      <c r="E31" s="6" t="n">
        <v>1400</v>
      </c>
      <c r="F31" s="6" t="n">
        <v>1400000</v>
      </c>
      <c r="G31" s="6" t="n">
        <v>1400</v>
      </c>
    </row>
    <row r="32" spans="1:7">
      <c r="A32" s="4" t="s">
        <v>96</v>
      </c>
      <c r="B32" s="5" t="n">
        <v>885726</v>
      </c>
      <c r="D32" s="5" t="n">
        <v>885726</v>
      </c>
      <c r="E32" s="5" t="n">
        <v>885726</v>
      </c>
      <c r="F32" s="5" t="n">
        <v>885726</v>
      </c>
      <c r="G32" s="5" t="n">
        <v>885726</v>
      </c>
    </row>
    <row r="33" spans="1:7">
      <c r="A33" s="4" t="s">
        <v>2257</v>
      </c>
    </row>
    <row r="34" spans="1:7">
      <c r="A34" s="3" t="s">
        <v>2238</v>
      </c>
    </row>
    <row r="35" spans="1:7">
      <c r="A35" s="4" t="s">
        <v>2252</v>
      </c>
      <c r="B35" s="6" t="n">
        <v>25</v>
      </c>
      <c r="E35" s="6" t="n">
        <v>25</v>
      </c>
    </row>
    <row r="36" spans="1:7">
      <c r="A36" s="4" t="s">
        <v>2253</v>
      </c>
      <c r="B36" s="6" t="n">
        <v>25</v>
      </c>
      <c r="E36" s="5" t="n">
        <v>25</v>
      </c>
    </row>
    <row r="37" spans="1:7">
      <c r="A37" s="4" t="s">
        <v>2254</v>
      </c>
      <c r="E37" s="20" t="n">
        <v>0.171875</v>
      </c>
    </row>
    <row r="38" spans="1:7">
      <c r="A38" s="4" t="s">
        <v>2255</v>
      </c>
      <c r="E38" s="4" t="s">
        <v>2258</v>
      </c>
    </row>
    <row r="39" spans="1:7">
      <c r="A39" s="4" t="s">
        <v>189</v>
      </c>
      <c r="E39" s="6" t="n">
        <v>2300</v>
      </c>
      <c r="F39" s="6" t="n">
        <v>2300</v>
      </c>
      <c r="G39" s="6" t="n">
        <v>2300</v>
      </c>
    </row>
    <row r="40" spans="1:7">
      <c r="A40" s="4" t="s">
        <v>96</v>
      </c>
      <c r="B40" s="5" t="n">
        <v>1120665</v>
      </c>
      <c r="D40" s="5" t="n">
        <v>1120665</v>
      </c>
      <c r="E40" s="5" t="n">
        <v>1120665</v>
      </c>
      <c r="F40" s="5" t="n">
        <v>1120665</v>
      </c>
      <c r="G40" s="5" t="n">
        <v>1120665</v>
      </c>
    </row>
  </sheetData>
  <mergeCells count="3">
    <mergeCell ref="A1:A2"/>
    <mergeCell ref="B1:D1"/>
    <mergeCell ref="E1:G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9</v>
      </c>
      <c r="B1" s="2" t="s">
        <v>2</v>
      </c>
      <c r="C1" s="2" t="s">
        <v>32</v>
      </c>
    </row>
    <row r="2" spans="1:3">
      <c r="A2" s="4" t="s">
        <v>2260</v>
      </c>
    </row>
    <row r="3" spans="1:3">
      <c r="A3" s="3" t="s">
        <v>2261</v>
      </c>
    </row>
    <row r="4" spans="1:3">
      <c r="A4" s="4" t="s">
        <v>2262</v>
      </c>
      <c r="B4" s="6" t="n">
        <v>4985265</v>
      </c>
      <c r="C4" s="6" t="n">
        <v>4869215</v>
      </c>
    </row>
    <row r="5" spans="1:3">
      <c r="A5" s="4" t="s">
        <v>2263</v>
      </c>
      <c r="B5" s="4" t="s">
        <v>2264</v>
      </c>
      <c r="C5" s="4" t="s">
        <v>2265</v>
      </c>
    </row>
    <row r="6" spans="1:3">
      <c r="A6" s="4" t="s">
        <v>2266</v>
      </c>
      <c r="B6" s="6" t="n">
        <v>4226519</v>
      </c>
      <c r="C6" s="6" t="n">
        <v>4121208</v>
      </c>
    </row>
    <row r="7" spans="1:3">
      <c r="A7" s="4" t="s">
        <v>2267</v>
      </c>
      <c r="B7" s="4" t="s">
        <v>2268</v>
      </c>
      <c r="C7" s="4" t="s">
        <v>2269</v>
      </c>
    </row>
    <row r="8" spans="1:3">
      <c r="A8" s="4" t="s">
        <v>2270</v>
      </c>
      <c r="B8" s="6" t="n">
        <v>4226519</v>
      </c>
      <c r="C8" s="6" t="n">
        <v>4121208</v>
      </c>
    </row>
    <row r="9" spans="1:3">
      <c r="A9" s="4" t="s">
        <v>2271</v>
      </c>
      <c r="B9" s="4" t="s">
        <v>2268</v>
      </c>
      <c r="C9" s="4" t="s">
        <v>2269</v>
      </c>
    </row>
    <row r="10" spans="1:3">
      <c r="A10" s="4" t="s">
        <v>2272</v>
      </c>
      <c r="B10" s="6" t="n">
        <v>4226519</v>
      </c>
      <c r="C10" s="6" t="n">
        <v>4121208</v>
      </c>
    </row>
    <row r="11" spans="1:3">
      <c r="A11" s="4" t="s">
        <v>2273</v>
      </c>
      <c r="B11" s="4" t="s">
        <v>2274</v>
      </c>
      <c r="C11" s="4" t="s">
        <v>2275</v>
      </c>
    </row>
    <row r="12" spans="1:3">
      <c r="A12" s="4" t="s">
        <v>2276</v>
      </c>
    </row>
    <row r="13" spans="1:3">
      <c r="A13" s="3" t="s">
        <v>2261</v>
      </c>
    </row>
    <row r="14" spans="1:3">
      <c r="A14" s="4" t="s">
        <v>2277</v>
      </c>
      <c r="B14" s="6" t="n">
        <v>2399052</v>
      </c>
      <c r="C14" s="6" t="n">
        <v>2156365</v>
      </c>
    </row>
    <row r="15" spans="1:3">
      <c r="A15" s="4" t="s">
        <v>2278</v>
      </c>
      <c r="B15" s="4" t="s">
        <v>2279</v>
      </c>
      <c r="C15" s="4" t="s">
        <v>2280</v>
      </c>
    </row>
    <row r="16" spans="1:3">
      <c r="A16" s="4" t="s">
        <v>2281</v>
      </c>
      <c r="B16" s="6" t="n">
        <v>1491303</v>
      </c>
      <c r="C16" s="6" t="n">
        <v>1281318</v>
      </c>
    </row>
    <row r="17" spans="1:3">
      <c r="A17" s="4" t="s">
        <v>2282</v>
      </c>
      <c r="B17" s="4" t="s">
        <v>2283</v>
      </c>
      <c r="C17" s="4" t="s">
        <v>2284</v>
      </c>
    </row>
    <row r="18" spans="1:3">
      <c r="A18" s="4" t="s">
        <v>2285</v>
      </c>
      <c r="B18" s="6" t="n">
        <v>1880338</v>
      </c>
      <c r="C18" s="6" t="n">
        <v>1656338</v>
      </c>
    </row>
    <row r="19" spans="1:3">
      <c r="A19" s="4" t="s">
        <v>2286</v>
      </c>
      <c r="B19" s="4" t="s">
        <v>2287</v>
      </c>
      <c r="C19" s="4" t="s">
        <v>2288</v>
      </c>
    </row>
    <row r="20" spans="1:3">
      <c r="A20" s="4" t="s">
        <v>2289</v>
      </c>
      <c r="B20" s="6" t="n">
        <v>1687432</v>
      </c>
      <c r="C20" s="6" t="n">
        <v>1511403</v>
      </c>
    </row>
    <row r="21" spans="1:3">
      <c r="A21" s="4" t="s">
        <v>2290</v>
      </c>
      <c r="B21" s="4" t="s">
        <v>2291</v>
      </c>
      <c r="C21" s="4" t="s">
        <v>2291</v>
      </c>
    </row>
    <row r="22" spans="1:3">
      <c r="A22" s="4" t="s">
        <v>1825</v>
      </c>
    </row>
    <row r="23" spans="1:3">
      <c r="A23" s="3" t="s">
        <v>2261</v>
      </c>
    </row>
    <row r="24" spans="1:3">
      <c r="A24" s="4" t="s">
        <v>2262</v>
      </c>
      <c r="B24" s="6" t="n">
        <v>3793268</v>
      </c>
      <c r="C24" s="6" t="n">
        <v>3678619</v>
      </c>
    </row>
    <row r="25" spans="1:3">
      <c r="A25" s="4" t="s">
        <v>2263</v>
      </c>
      <c r="B25" s="4" t="s">
        <v>2292</v>
      </c>
      <c r="C25" s="4" t="s">
        <v>2293</v>
      </c>
    </row>
    <row r="26" spans="1:3">
      <c r="A26" s="4" t="s">
        <v>2266</v>
      </c>
      <c r="B26" s="6" t="n">
        <v>3546121</v>
      </c>
      <c r="C26" s="6" t="n">
        <v>3436615</v>
      </c>
    </row>
    <row r="27" spans="1:3">
      <c r="A27" s="4" t="s">
        <v>2267</v>
      </c>
      <c r="B27" s="4" t="s">
        <v>2294</v>
      </c>
      <c r="C27" s="4" t="s">
        <v>2295</v>
      </c>
    </row>
    <row r="28" spans="1:3">
      <c r="A28" s="4" t="s">
        <v>2270</v>
      </c>
      <c r="B28" s="6" t="n">
        <v>3546121</v>
      </c>
      <c r="C28" s="6" t="n">
        <v>3436615</v>
      </c>
    </row>
    <row r="29" spans="1:3">
      <c r="A29" s="4" t="s">
        <v>2271</v>
      </c>
      <c r="B29" s="4" t="s">
        <v>2294</v>
      </c>
      <c r="C29" s="4" t="s">
        <v>2295</v>
      </c>
    </row>
    <row r="30" spans="1:3">
      <c r="A30" s="4" t="s">
        <v>2272</v>
      </c>
      <c r="B30" s="6" t="n">
        <v>3546121</v>
      </c>
      <c r="C30" s="6" t="n">
        <v>3436615</v>
      </c>
    </row>
    <row r="31" spans="1:3">
      <c r="A31" s="4" t="s">
        <v>2273</v>
      </c>
      <c r="B31" s="4" t="s">
        <v>2296</v>
      </c>
      <c r="C31" s="4" t="s">
        <v>2297</v>
      </c>
    </row>
    <row r="32" spans="1:3">
      <c r="A32" s="4" t="s">
        <v>2298</v>
      </c>
    </row>
    <row r="33" spans="1:3">
      <c r="A33" s="3" t="s">
        <v>2261</v>
      </c>
    </row>
    <row r="34" spans="1:3">
      <c r="A34" s="4" t="s">
        <v>2277</v>
      </c>
      <c r="B34" s="6" t="n">
        <v>1778498</v>
      </c>
      <c r="C34" s="6" t="n">
        <v>1624727</v>
      </c>
    </row>
    <row r="35" spans="1:3">
      <c r="A35" s="4" t="s">
        <v>2278</v>
      </c>
      <c r="B35" s="4" t="s">
        <v>2279</v>
      </c>
      <c r="C35" s="4" t="s">
        <v>2280</v>
      </c>
    </row>
    <row r="36" spans="1:3">
      <c r="A36" s="4" t="s">
        <v>2281</v>
      </c>
      <c r="B36" s="6" t="n">
        <v>1105553</v>
      </c>
      <c r="C36" s="6" t="n">
        <v>965417</v>
      </c>
    </row>
    <row r="37" spans="1:3">
      <c r="A37" s="4" t="s">
        <v>2282</v>
      </c>
      <c r="B37" s="4" t="s">
        <v>2283</v>
      </c>
      <c r="C37" s="4" t="s">
        <v>2284</v>
      </c>
    </row>
    <row r="38" spans="1:3">
      <c r="A38" s="4" t="s">
        <v>2285</v>
      </c>
      <c r="B38" s="6" t="n">
        <v>1393958</v>
      </c>
      <c r="C38" s="6" t="n">
        <v>1247979</v>
      </c>
    </row>
    <row r="39" spans="1:3">
      <c r="A39" s="4" t="s">
        <v>2286</v>
      </c>
      <c r="B39" s="4" t="s">
        <v>2287</v>
      </c>
      <c r="C39" s="4" t="s">
        <v>2288</v>
      </c>
    </row>
    <row r="40" spans="1:3">
      <c r="A40" s="4" t="s">
        <v>2289</v>
      </c>
      <c r="B40" s="6" t="n">
        <v>1328818</v>
      </c>
      <c r="C40" s="6" t="n">
        <v>1191783</v>
      </c>
    </row>
    <row r="41" spans="1:3">
      <c r="A41" s="4" t="s">
        <v>2290</v>
      </c>
      <c r="B41" s="4" t="s">
        <v>2291</v>
      </c>
      <c r="C41" s="4" t="s">
        <v>2291</v>
      </c>
    </row>
    <row r="42" spans="1:3">
      <c r="A42" s="4" t="s">
        <v>1767</v>
      </c>
    </row>
    <row r="43" spans="1:3">
      <c r="A43" s="3" t="s">
        <v>2261</v>
      </c>
    </row>
    <row r="44" spans="1:3">
      <c r="A44" s="4" t="s">
        <v>2262</v>
      </c>
      <c r="B44" s="6" t="n">
        <v>1083171</v>
      </c>
      <c r="C44" s="6" t="n">
        <v>1040234</v>
      </c>
    </row>
    <row r="45" spans="1:3">
      <c r="A45" s="4" t="s">
        <v>2263</v>
      </c>
      <c r="B45" s="4" t="s">
        <v>2299</v>
      </c>
      <c r="C45" s="4" t="s">
        <v>2300</v>
      </c>
    </row>
    <row r="46" spans="1:3">
      <c r="A46" s="4" t="s">
        <v>2266</v>
      </c>
      <c r="B46" s="6" t="n">
        <v>1010232</v>
      </c>
      <c r="C46" s="6" t="n">
        <v>997094</v>
      </c>
    </row>
    <row r="47" spans="1:3">
      <c r="A47" s="4" t="s">
        <v>2267</v>
      </c>
      <c r="B47" s="4" t="s">
        <v>2301</v>
      </c>
      <c r="C47" s="4" t="s">
        <v>2302</v>
      </c>
    </row>
    <row r="48" spans="1:3">
      <c r="A48" s="4" t="s">
        <v>2270</v>
      </c>
      <c r="B48" s="6" t="n">
        <v>1010232</v>
      </c>
      <c r="C48" s="6" t="n">
        <v>997094</v>
      </c>
    </row>
    <row r="49" spans="1:3">
      <c r="A49" s="4" t="s">
        <v>2271</v>
      </c>
      <c r="B49" s="4" t="s">
        <v>2301</v>
      </c>
      <c r="C49" s="4" t="s">
        <v>2302</v>
      </c>
    </row>
    <row r="50" spans="1:3">
      <c r="A50" s="4" t="s">
        <v>2272</v>
      </c>
      <c r="B50" s="6" t="n">
        <v>1010232</v>
      </c>
      <c r="C50" s="6" t="n">
        <v>997094</v>
      </c>
    </row>
    <row r="51" spans="1:3">
      <c r="A51" s="4" t="s">
        <v>2273</v>
      </c>
      <c r="B51" s="4" t="s">
        <v>2303</v>
      </c>
      <c r="C51" s="4" t="s">
        <v>2304</v>
      </c>
    </row>
    <row r="52" spans="1:3">
      <c r="A52" s="4" t="s">
        <v>2305</v>
      </c>
    </row>
    <row r="53" spans="1:3">
      <c r="A53" s="3" t="s">
        <v>2261</v>
      </c>
    </row>
    <row r="54" spans="1:3">
      <c r="A54" s="4" t="s">
        <v>2277</v>
      </c>
      <c r="B54" s="6" t="n">
        <v>587809</v>
      </c>
      <c r="C54" s="6" t="n">
        <v>501075</v>
      </c>
    </row>
    <row r="55" spans="1:3">
      <c r="A55" s="4" t="s">
        <v>2278</v>
      </c>
      <c r="B55" s="4" t="s">
        <v>2279</v>
      </c>
      <c r="C55" s="4" t="s">
        <v>2280</v>
      </c>
    </row>
    <row r="56" spans="1:3">
      <c r="A56" s="4" t="s">
        <v>2281</v>
      </c>
      <c r="B56" s="6" t="n">
        <v>365395</v>
      </c>
      <c r="C56" s="6" t="n">
        <v>297740</v>
      </c>
    </row>
    <row r="57" spans="1:3">
      <c r="A57" s="4" t="s">
        <v>2282</v>
      </c>
      <c r="B57" s="4" t="s">
        <v>2283</v>
      </c>
      <c r="C57" s="4" t="s">
        <v>2284</v>
      </c>
    </row>
    <row r="58" spans="1:3">
      <c r="A58" s="4" t="s">
        <v>2285</v>
      </c>
      <c r="B58" s="6" t="n">
        <v>460715</v>
      </c>
      <c r="C58" s="6" t="n">
        <v>384883</v>
      </c>
    </row>
    <row r="59" spans="1:3">
      <c r="A59" s="4" t="s">
        <v>2286</v>
      </c>
      <c r="B59" s="4" t="s">
        <v>2287</v>
      </c>
      <c r="C59" s="4" t="s">
        <v>2288</v>
      </c>
    </row>
    <row r="60" spans="1:3">
      <c r="A60" s="4" t="s">
        <v>2289</v>
      </c>
      <c r="B60" s="6" t="n">
        <v>345681</v>
      </c>
      <c r="C60" s="6" t="n">
        <v>306375</v>
      </c>
    </row>
    <row r="61" spans="1:3">
      <c r="A61" s="4" t="s">
        <v>2290</v>
      </c>
      <c r="B61" s="4" t="s">
        <v>2291</v>
      </c>
      <c r="C61" s="4" t="s">
        <v>229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6</v>
      </c>
      <c r="B1" s="2" t="s">
        <v>2</v>
      </c>
      <c r="C1" s="2" t="s">
        <v>32</v>
      </c>
    </row>
    <row r="2" spans="1:3">
      <c r="A2" s="4" t="s">
        <v>1825</v>
      </c>
    </row>
    <row r="3" spans="1:3">
      <c r="A3" s="3" t="s">
        <v>2261</v>
      </c>
    </row>
    <row r="4" spans="1:3">
      <c r="A4" s="4" t="s">
        <v>2307</v>
      </c>
      <c r="B4" s="6" t="n">
        <v>1922700</v>
      </c>
      <c r="C4" s="6" t="n">
        <v>1883741</v>
      </c>
    </row>
    <row r="5" spans="1:3">
      <c r="A5" s="4" t="s">
        <v>2308</v>
      </c>
      <c r="B5" s="4" t="s">
        <v>2309</v>
      </c>
      <c r="C5" s="4" t="s">
        <v>2309</v>
      </c>
    </row>
    <row r="6" spans="1:3">
      <c r="A6" s="4" t="s">
        <v>2310</v>
      </c>
      <c r="B6" s="6" t="n">
        <v>1249755</v>
      </c>
      <c r="C6" s="6" t="n">
        <v>1224432</v>
      </c>
    </row>
    <row r="7" spans="1:3">
      <c r="A7" s="4" t="s">
        <v>2311</v>
      </c>
      <c r="B7" s="4" t="s">
        <v>2312</v>
      </c>
      <c r="C7" s="4" t="s">
        <v>2312</v>
      </c>
    </row>
    <row r="8" spans="1:3">
      <c r="A8" s="4" t="s">
        <v>2313</v>
      </c>
      <c r="B8" s="6" t="n">
        <v>1538160</v>
      </c>
      <c r="C8" s="6" t="n">
        <v>1506993</v>
      </c>
    </row>
    <row r="9" spans="1:3">
      <c r="A9" s="4" t="s">
        <v>2314</v>
      </c>
      <c r="B9" s="4" t="s">
        <v>2315</v>
      </c>
      <c r="C9" s="4" t="s">
        <v>2315</v>
      </c>
    </row>
    <row r="10" spans="1:3">
      <c r="A10" s="4" t="s">
        <v>2316</v>
      </c>
      <c r="B10" s="6" t="n">
        <v>1661023</v>
      </c>
      <c r="C10" s="6" t="n">
        <v>1489729</v>
      </c>
    </row>
    <row r="11" spans="1:3">
      <c r="A11" s="4" t="s">
        <v>2317</v>
      </c>
      <c r="B11" s="4" t="s">
        <v>2318</v>
      </c>
      <c r="C11" s="4" t="s">
        <v>2318</v>
      </c>
    </row>
    <row r="12" spans="1:3">
      <c r="A12" s="4" t="s">
        <v>1767</v>
      </c>
    </row>
    <row r="13" spans="1:3">
      <c r="A13" s="3" t="s">
        <v>2261</v>
      </c>
    </row>
    <row r="14" spans="1:3">
      <c r="A14" s="4" t="s">
        <v>2307</v>
      </c>
      <c r="B14" s="6" t="n">
        <v>635469</v>
      </c>
      <c r="C14" s="6" t="n">
        <v>580956</v>
      </c>
    </row>
    <row r="15" spans="1:3">
      <c r="A15" s="4" t="s">
        <v>2308</v>
      </c>
      <c r="B15" s="4" t="s">
        <v>2309</v>
      </c>
      <c r="C15" s="4" t="s">
        <v>2309</v>
      </c>
    </row>
    <row r="16" spans="1:3">
      <c r="A16" s="4" t="s">
        <v>2310</v>
      </c>
      <c r="B16" s="6" t="n">
        <v>413055</v>
      </c>
      <c r="C16" s="6" t="n">
        <v>377621</v>
      </c>
    </row>
    <row r="17" spans="1:3">
      <c r="A17" s="4" t="s">
        <v>2311</v>
      </c>
      <c r="B17" s="4" t="s">
        <v>2312</v>
      </c>
      <c r="C17" s="4" t="s">
        <v>2312</v>
      </c>
    </row>
    <row r="18" spans="1:3">
      <c r="A18" s="4" t="s">
        <v>2313</v>
      </c>
      <c r="B18" s="6" t="n">
        <v>508375</v>
      </c>
      <c r="C18" s="6" t="n">
        <v>464765</v>
      </c>
    </row>
    <row r="19" spans="1:3">
      <c r="A19" s="4" t="s">
        <v>2314</v>
      </c>
      <c r="B19" s="4" t="s">
        <v>2315</v>
      </c>
      <c r="C19" s="4" t="s">
        <v>2315</v>
      </c>
    </row>
    <row r="20" spans="1:3">
      <c r="A20" s="4" t="s">
        <v>2316</v>
      </c>
      <c r="B20" s="6" t="n">
        <v>432102</v>
      </c>
      <c r="C20" s="6" t="n">
        <v>382968</v>
      </c>
    </row>
    <row r="21" spans="1:3">
      <c r="A21" s="4" t="s">
        <v>2317</v>
      </c>
      <c r="B21" s="4" t="s">
        <v>2318</v>
      </c>
      <c r="C21" s="4" t="s">
        <v>23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v>
      </c>
      <c r="B1" s="2" t="s">
        <v>1</v>
      </c>
    </row>
    <row r="2" spans="1:2">
      <c r="B2" s="2" t="s">
        <v>2</v>
      </c>
    </row>
    <row r="3" spans="1:2">
      <c r="A3" s="3" t="s">
        <v>286</v>
      </c>
    </row>
    <row r="4" spans="1:2">
      <c r="A4" s="4" t="s">
        <v>53</v>
      </c>
      <c r="B4" s="4" t="s">
        <v>28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19</v>
      </c>
      <c r="B1" s="2" t="s">
        <v>2320</v>
      </c>
      <c r="C1" s="2" t="s">
        <v>2321</v>
      </c>
      <c r="D1" s="2" t="s">
        <v>2322</v>
      </c>
      <c r="E1" s="2" t="s">
        <v>2</v>
      </c>
      <c r="F1" s="2" t="s">
        <v>32</v>
      </c>
    </row>
    <row r="2" spans="1:6">
      <c r="A2" s="4" t="s">
        <v>2323</v>
      </c>
    </row>
    <row r="3" spans="1:6">
      <c r="A3" s="3" t="s">
        <v>2261</v>
      </c>
    </row>
    <row r="4" spans="1:6">
      <c r="A4" s="4" t="s">
        <v>2282</v>
      </c>
      <c r="E4" s="4" t="s">
        <v>2283</v>
      </c>
      <c r="F4" s="4" t="s">
        <v>2284</v>
      </c>
    </row>
    <row r="5" spans="1:6">
      <c r="A5" s="4" t="s">
        <v>2286</v>
      </c>
      <c r="E5" s="4" t="s">
        <v>2287</v>
      </c>
      <c r="F5" s="4" t="s">
        <v>2288</v>
      </c>
    </row>
    <row r="6" spans="1:6">
      <c r="A6" s="4" t="s">
        <v>2278</v>
      </c>
      <c r="E6" s="4" t="s">
        <v>2279</v>
      </c>
      <c r="F6" s="4" t="s">
        <v>2280</v>
      </c>
    </row>
    <row r="7" spans="1:6">
      <c r="A7" s="4" t="s">
        <v>2324</v>
      </c>
    </row>
    <row r="8" spans="1:6">
      <c r="A8" s="3" t="s">
        <v>2261</v>
      </c>
    </row>
    <row r="9" spans="1:6">
      <c r="A9" s="4" t="s">
        <v>2325</v>
      </c>
      <c r="E9" s="4" t="s">
        <v>2312</v>
      </c>
    </row>
    <row r="10" spans="1:6">
      <c r="A10" s="4" t="s">
        <v>2314</v>
      </c>
      <c r="E10" s="4" t="s">
        <v>2315</v>
      </c>
    </row>
    <row r="11" spans="1:6">
      <c r="A11" s="4" t="s">
        <v>2308</v>
      </c>
      <c r="E11" s="4" t="s">
        <v>2309</v>
      </c>
    </row>
    <row r="12" spans="1:6">
      <c r="A12" s="4" t="s">
        <v>2317</v>
      </c>
      <c r="E12" s="4" t="s">
        <v>2318</v>
      </c>
    </row>
    <row r="13" spans="1:6">
      <c r="A13" s="4" t="s">
        <v>2282</v>
      </c>
      <c r="E13" s="4" t="s">
        <v>2312</v>
      </c>
    </row>
    <row r="14" spans="1:6">
      <c r="A14" s="4" t="s">
        <v>2326</v>
      </c>
    </row>
    <row r="15" spans="1:6">
      <c r="A15" s="3" t="s">
        <v>2261</v>
      </c>
    </row>
    <row r="16" spans="1:6">
      <c r="A16" s="4" t="s">
        <v>2317</v>
      </c>
      <c r="E16" s="4" t="s">
        <v>2291</v>
      </c>
    </row>
    <row r="17" spans="1:6">
      <c r="A17" s="4" t="s">
        <v>2282</v>
      </c>
      <c r="E17" s="4" t="s">
        <v>1879</v>
      </c>
    </row>
    <row r="18" spans="1:6">
      <c r="A18" s="4" t="s">
        <v>2286</v>
      </c>
      <c r="E18" s="4" t="s">
        <v>2327</v>
      </c>
    </row>
    <row r="19" spans="1:6">
      <c r="A19" s="4" t="s">
        <v>2278</v>
      </c>
      <c r="E19" s="4" t="s">
        <v>2315</v>
      </c>
    </row>
    <row r="20" spans="1:6">
      <c r="A20" s="4" t="s">
        <v>2328</v>
      </c>
    </row>
    <row r="21" spans="1:6">
      <c r="A21" s="3" t="s">
        <v>2261</v>
      </c>
    </row>
    <row r="22" spans="1:6">
      <c r="A22" s="4" t="s">
        <v>2282</v>
      </c>
      <c r="B22" s="4" t="s">
        <v>2132</v>
      </c>
      <c r="C22" s="4" t="s">
        <v>2132</v>
      </c>
      <c r="D22" s="4" t="s">
        <v>2256</v>
      </c>
    </row>
    <row r="23" spans="1:6">
      <c r="A23" s="4" t="s">
        <v>2286</v>
      </c>
      <c r="B23" s="4" t="s">
        <v>2329</v>
      </c>
      <c r="C23" s="4" t="s">
        <v>2329</v>
      </c>
      <c r="D23" s="4" t="s">
        <v>2330</v>
      </c>
    </row>
    <row r="24" spans="1:6">
      <c r="A24" s="4" t="s">
        <v>2278</v>
      </c>
      <c r="B24" s="4" t="s">
        <v>2331</v>
      </c>
      <c r="C24" s="4" t="s">
        <v>2331</v>
      </c>
      <c r="D24" s="4" t="s">
        <v>233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33</v>
      </c>
      <c r="B1" s="2" t="s">
        <v>1424</v>
      </c>
    </row>
    <row r="2" spans="1:2">
      <c r="A2" s="3" t="s">
        <v>2261</v>
      </c>
    </row>
    <row r="3" spans="1:2">
      <c r="A3" s="4" t="s">
        <v>2235</v>
      </c>
      <c r="B3" s="6" t="n">
        <v>427</v>
      </c>
    </row>
    <row r="4" spans="1:2">
      <c r="A4" s="4" t="s">
        <v>2324</v>
      </c>
    </row>
    <row r="5" spans="1:2">
      <c r="A5" s="3" t="s">
        <v>2261</v>
      </c>
    </row>
    <row r="6" spans="1:2">
      <c r="A6" s="4" t="s">
        <v>2308</v>
      </c>
      <c r="B6" s="4" t="s">
        <v>2309</v>
      </c>
    </row>
    <row r="7" spans="1:2">
      <c r="A7" s="4" t="s">
        <v>2314</v>
      </c>
      <c r="B7" s="4" t="s">
        <v>2315</v>
      </c>
    </row>
    <row r="8" spans="1:2">
      <c r="A8" s="4" t="s">
        <v>2317</v>
      </c>
      <c r="B8" s="4" t="s">
        <v>2318</v>
      </c>
    </row>
    <row r="9" spans="1:2">
      <c r="A9" s="4" t="s">
        <v>2334</v>
      </c>
      <c r="B9" s="6" t="n">
        <v>427</v>
      </c>
    </row>
    <row r="10" spans="1:2">
      <c r="A10" s="4" t="s">
        <v>2335</v>
      </c>
      <c r="B10" s="4" t="s">
        <v>2336</v>
      </c>
    </row>
    <row r="11" spans="1:2">
      <c r="A11" s="4" t="s">
        <v>2282</v>
      </c>
      <c r="B11" s="4" t="s">
        <v>231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7</v>
      </c>
      <c r="B1" s="2" t="s">
        <v>1</v>
      </c>
    </row>
    <row r="2" spans="1:4">
      <c r="B2" s="2" t="s">
        <v>2</v>
      </c>
      <c r="C2" s="2" t="s">
        <v>32</v>
      </c>
      <c r="D2" s="2" t="s">
        <v>104</v>
      </c>
    </row>
    <row r="3" spans="1:4">
      <c r="A3" s="3" t="s">
        <v>2338</v>
      </c>
    </row>
    <row r="4" spans="1:4">
      <c r="A4" s="4" t="s">
        <v>1234</v>
      </c>
      <c r="B4" s="6" t="n">
        <v>-39956</v>
      </c>
      <c r="C4" s="6" t="n">
        <v>-35930</v>
      </c>
      <c r="D4" s="6" t="n">
        <v>-32832</v>
      </c>
    </row>
    <row r="5" spans="1:4">
      <c r="A5" s="4" t="s">
        <v>2339</v>
      </c>
      <c r="B5" s="5" t="n">
        <v>-3078</v>
      </c>
      <c r="C5" s="5" t="n">
        <v>-4026</v>
      </c>
      <c r="D5" s="5" t="n">
        <v>-3098</v>
      </c>
    </row>
    <row r="6" spans="1:4">
      <c r="A6" s="4" t="s">
        <v>2340</v>
      </c>
      <c r="B6" s="5" t="n">
        <v>-3078</v>
      </c>
      <c r="C6" s="5" t="n">
        <v>-4026</v>
      </c>
      <c r="D6" s="5" t="n">
        <v>-3098</v>
      </c>
    </row>
    <row r="7" spans="1:4">
      <c r="A7" s="4" t="s">
        <v>1237</v>
      </c>
      <c r="B7" s="5" t="n">
        <v>-43034</v>
      </c>
      <c r="C7" s="5" t="n">
        <v>-39956</v>
      </c>
      <c r="D7" s="5" t="n">
        <v>-35930</v>
      </c>
    </row>
    <row r="8" spans="1:4">
      <c r="A8" s="3" t="s">
        <v>162</v>
      </c>
    </row>
    <row r="9" spans="1:4">
      <c r="A9" s="4" t="s">
        <v>1234</v>
      </c>
      <c r="B9" s="5" t="n">
        <v>-211610</v>
      </c>
      <c r="C9" s="5" t="n">
        <v>-211276</v>
      </c>
      <c r="D9" s="5" t="n">
        <v>-205187</v>
      </c>
    </row>
    <row r="10" spans="1:4">
      <c r="A10" s="4" t="s">
        <v>2341</v>
      </c>
      <c r="B10" s="5" t="n">
        <v>-5164</v>
      </c>
      <c r="C10" s="5" t="n">
        <v>-11402</v>
      </c>
      <c r="D10" s="5" t="n">
        <v>-16032</v>
      </c>
    </row>
    <row r="11" spans="1:4">
      <c r="A11" s="4" t="s">
        <v>2342</v>
      </c>
      <c r="B11" s="5" t="n">
        <v>13684</v>
      </c>
      <c r="C11" s="5" t="n">
        <v>13386</v>
      </c>
      <c r="D11" s="5" t="n">
        <v>12261</v>
      </c>
    </row>
    <row r="12" spans="1:4">
      <c r="A12" s="4" t="s">
        <v>2343</v>
      </c>
      <c r="B12" s="5" t="n">
        <v>-2318</v>
      </c>
      <c r="C12" s="5" t="n">
        <v>-2318</v>
      </c>
      <c r="D12" s="5" t="n">
        <v>-2318</v>
      </c>
    </row>
    <row r="13" spans="1:4">
      <c r="A13" s="4" t="s">
        <v>2340</v>
      </c>
      <c r="B13" s="5" t="n">
        <v>6202</v>
      </c>
      <c r="C13" s="5" t="n">
        <v>-334</v>
      </c>
      <c r="D13" s="5" t="n">
        <v>-6089</v>
      </c>
    </row>
    <row r="14" spans="1:4">
      <c r="A14" s="4" t="s">
        <v>1237</v>
      </c>
      <c r="B14" s="5" t="n">
        <v>-205408</v>
      </c>
      <c r="C14" s="5" t="n">
        <v>-211610</v>
      </c>
      <c r="D14" s="5" t="n">
        <v>-211276</v>
      </c>
    </row>
    <row r="15" spans="1:4">
      <c r="A15" s="3" t="s">
        <v>2344</v>
      </c>
    </row>
    <row r="16" spans="1:4">
      <c r="A16" s="4" t="s">
        <v>1234</v>
      </c>
      <c r="B16" s="5" t="n">
        <v>-68318</v>
      </c>
      <c r="C16" s="5" t="n">
        <v>-9560</v>
      </c>
      <c r="D16" s="5" t="n">
        <v>8465</v>
      </c>
    </row>
    <row r="17" spans="1:4">
      <c r="A17" s="4" t="s">
        <v>2345</v>
      </c>
      <c r="B17" s="5" t="n">
        <v>-40325</v>
      </c>
      <c r="C17" s="5" t="n">
        <v>-58585</v>
      </c>
      <c r="D17" s="5" t="n">
        <v>-29871</v>
      </c>
    </row>
    <row r="18" spans="1:4">
      <c r="A18" s="4" t="s">
        <v>2346</v>
      </c>
      <c r="B18" s="5" t="n">
        <v>6740</v>
      </c>
      <c r="C18" s="5" t="n">
        <v>167</v>
      </c>
      <c r="D18" s="5" t="n">
        <v>11959</v>
      </c>
    </row>
    <row r="19" spans="1:4">
      <c r="A19" s="4" t="s">
        <v>2347</v>
      </c>
      <c r="B19" s="5" t="n">
        <v>-267</v>
      </c>
      <c r="C19" s="5" t="n">
        <v>-340</v>
      </c>
      <c r="D19" s="5" t="n">
        <v>-113</v>
      </c>
    </row>
    <row r="20" spans="1:4">
      <c r="A20" s="4" t="s">
        <v>2340</v>
      </c>
      <c r="B20" s="5" t="n">
        <v>-33852</v>
      </c>
      <c r="C20" s="5" t="n">
        <v>-58758</v>
      </c>
      <c r="D20" s="5" t="n">
        <v>-18025</v>
      </c>
    </row>
    <row r="21" spans="1:4">
      <c r="A21" s="4" t="s">
        <v>1237</v>
      </c>
      <c r="B21" s="5" t="n">
        <v>-102170</v>
      </c>
      <c r="C21" s="5" t="n">
        <v>-68318</v>
      </c>
      <c r="D21" s="5" t="n">
        <v>-9560</v>
      </c>
    </row>
    <row r="22" spans="1:4">
      <c r="A22" s="3" t="s">
        <v>2348</v>
      </c>
    </row>
    <row r="23" spans="1:4">
      <c r="A23" s="4" t="s">
        <v>1234</v>
      </c>
      <c r="B23" s="5" t="n">
        <v>-402</v>
      </c>
      <c r="C23" s="5" t="n">
        <v>-120</v>
      </c>
      <c r="D23" s="5" t="n">
        <v>-318</v>
      </c>
    </row>
    <row r="24" spans="1:4">
      <c r="A24" s="4" t="s">
        <v>2349</v>
      </c>
      <c r="B24" s="5" t="n">
        <v>-790</v>
      </c>
      <c r="C24" s="5" t="n">
        <v>-2203</v>
      </c>
      <c r="D24" s="5" t="n">
        <v>-2669</v>
      </c>
    </row>
    <row r="25" spans="1:4">
      <c r="A25" s="4" t="s">
        <v>2350</v>
      </c>
      <c r="B25" s="5" t="n">
        <v>1152</v>
      </c>
      <c r="C25" s="5" t="n">
        <v>1921</v>
      </c>
      <c r="D25" s="5" t="n">
        <v>2867</v>
      </c>
    </row>
    <row r="26" spans="1:4">
      <c r="A26" s="4" t="s">
        <v>2340</v>
      </c>
      <c r="B26" s="5" t="n">
        <v>362</v>
      </c>
      <c r="C26" s="5" t="n">
        <v>-282</v>
      </c>
      <c r="D26" s="5" t="n">
        <v>198</v>
      </c>
    </row>
    <row r="27" spans="1:4">
      <c r="A27" s="4" t="s">
        <v>1237</v>
      </c>
      <c r="B27" s="5" t="n">
        <v>-40</v>
      </c>
      <c r="C27" s="5" t="n">
        <v>-402</v>
      </c>
      <c r="D27" s="5" t="n">
        <v>-120</v>
      </c>
    </row>
    <row r="28" spans="1:4">
      <c r="A28" s="4" t="s">
        <v>2351</v>
      </c>
      <c r="B28" s="6" t="n">
        <v>-350652</v>
      </c>
      <c r="C28" s="6" t="n">
        <v>-320286</v>
      </c>
      <c r="D28" s="6" t="n">
        <v>-25688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2</v>
      </c>
      <c r="B1" s="2" t="s">
        <v>1</v>
      </c>
    </row>
    <row r="2" spans="1:4">
      <c r="B2" s="2" t="s">
        <v>2</v>
      </c>
      <c r="C2" s="2" t="s">
        <v>32</v>
      </c>
      <c r="D2" s="2" t="s">
        <v>104</v>
      </c>
    </row>
    <row r="3" spans="1:4">
      <c r="A3" s="3" t="s">
        <v>2353</v>
      </c>
    </row>
    <row r="4" spans="1:4">
      <c r="A4" s="4" t="s">
        <v>131</v>
      </c>
      <c r="B4" s="6" t="n">
        <v>-484230</v>
      </c>
      <c r="C4" s="6" t="n">
        <v>-487476</v>
      </c>
      <c r="D4" s="6" t="n">
        <v>-477519</v>
      </c>
    </row>
    <row r="5" spans="1:4">
      <c r="A5" s="4" t="s">
        <v>912</v>
      </c>
      <c r="B5" s="5" t="n">
        <v>334</v>
      </c>
      <c r="C5" s="5" t="n">
        <v>1962</v>
      </c>
      <c r="D5" s="5" t="n">
        <v>141</v>
      </c>
    </row>
    <row r="6" spans="1:4">
      <c r="A6" s="4" t="s">
        <v>2354</v>
      </c>
      <c r="B6" s="5" t="n">
        <v>-8299</v>
      </c>
      <c r="C6" s="5" t="n">
        <v>-209</v>
      </c>
      <c r="D6" s="5" t="n">
        <v>-14445</v>
      </c>
    </row>
    <row r="7" spans="1:4">
      <c r="A7" s="4" t="s">
        <v>121</v>
      </c>
      <c r="B7" s="5" t="n">
        <v>25496</v>
      </c>
      <c r="C7" s="5" t="n">
        <v>56538</v>
      </c>
      <c r="D7" s="5" t="n">
        <v>81802</v>
      </c>
    </row>
    <row r="8" spans="1:4">
      <c r="A8" s="4" t="s">
        <v>2355</v>
      </c>
      <c r="B8" s="5" t="n">
        <v>-230830</v>
      </c>
      <c r="C8" s="5" t="n">
        <v>-78784</v>
      </c>
      <c r="D8" s="5" t="n">
        <v>495172</v>
      </c>
    </row>
    <row r="9" spans="1:4">
      <c r="A9" s="4" t="s">
        <v>149</v>
      </c>
      <c r="B9" s="5" t="n">
        <v>107681</v>
      </c>
      <c r="C9" s="5" t="n">
        <v>216691</v>
      </c>
      <c r="D9" s="5" t="n">
        <v>895344</v>
      </c>
    </row>
    <row r="10" spans="1:4">
      <c r="A10" s="4" t="s">
        <v>2356</v>
      </c>
    </row>
    <row r="11" spans="1:4">
      <c r="A11" s="3" t="s">
        <v>2353</v>
      </c>
    </row>
    <row r="12" spans="1:4">
      <c r="A12" s="4" t="s">
        <v>149</v>
      </c>
      <c r="B12" s="5" t="n">
        <v>-18991</v>
      </c>
      <c r="C12" s="5" t="n">
        <v>-12816</v>
      </c>
      <c r="D12" s="5" t="n">
        <v>-24656</v>
      </c>
    </row>
    <row r="13" spans="1:4">
      <c r="A13" s="4" t="s">
        <v>2357</v>
      </c>
    </row>
    <row r="14" spans="1:4">
      <c r="A14" s="3" t="s">
        <v>2353</v>
      </c>
    </row>
    <row r="15" spans="1:4">
      <c r="A15" s="4" t="s">
        <v>2358</v>
      </c>
      <c r="B15" s="5" t="n">
        <v>-18628</v>
      </c>
      <c r="C15" s="5" t="n">
        <v>-18148</v>
      </c>
      <c r="D15" s="5" t="n">
        <v>-16300</v>
      </c>
    </row>
    <row r="16" spans="1:4">
      <c r="A16" s="4" t="s">
        <v>2355</v>
      </c>
      <c r="B16" s="5" t="n">
        <v>7262</v>
      </c>
      <c r="C16" s="5" t="n">
        <v>7080</v>
      </c>
      <c r="D16" s="5" t="n">
        <v>6357</v>
      </c>
    </row>
    <row r="17" spans="1:4">
      <c r="A17" s="4" t="s">
        <v>149</v>
      </c>
      <c r="B17" s="5" t="n">
        <v>-11366</v>
      </c>
      <c r="C17" s="5" t="n">
        <v>-11068</v>
      </c>
      <c r="D17" s="5" t="n">
        <v>-9943</v>
      </c>
    </row>
    <row r="18" spans="1:4">
      <c r="A18" s="4" t="s">
        <v>2359</v>
      </c>
    </row>
    <row r="19" spans="1:4">
      <c r="A19" s="3" t="s">
        <v>2353</v>
      </c>
    </row>
    <row r="20" spans="1:4">
      <c r="A20" s="4" t="s">
        <v>131</v>
      </c>
      <c r="B20" s="5" t="n">
        <v>-22428</v>
      </c>
      <c r="C20" s="5" t="n">
        <v>-21948</v>
      </c>
      <c r="D20" s="5" t="n">
        <v>-20100</v>
      </c>
    </row>
    <row r="21" spans="1:4">
      <c r="A21" s="4" t="s">
        <v>2360</v>
      </c>
    </row>
    <row r="22" spans="1:4">
      <c r="A22" s="3" t="s">
        <v>2353</v>
      </c>
    </row>
    <row r="23" spans="1:4">
      <c r="A23" s="4" t="s">
        <v>131</v>
      </c>
      <c r="B23" s="5" t="n">
        <v>3800</v>
      </c>
      <c r="C23" s="5" t="n">
        <v>3800</v>
      </c>
      <c r="D23" s="5" t="n">
        <v>3800</v>
      </c>
    </row>
    <row r="24" spans="1:4">
      <c r="A24" s="4" t="s">
        <v>2361</v>
      </c>
    </row>
    <row r="25" spans="1:4">
      <c r="A25" s="3" t="s">
        <v>2353</v>
      </c>
    </row>
    <row r="26" spans="1:4">
      <c r="A26" s="4" t="s">
        <v>912</v>
      </c>
      <c r="B26" s="5" t="n">
        <v>334</v>
      </c>
      <c r="C26" s="5" t="n">
        <v>379</v>
      </c>
      <c r="D26" s="5" t="n">
        <v>141</v>
      </c>
    </row>
    <row r="27" spans="1:4">
      <c r="A27" s="4" t="s">
        <v>2354</v>
      </c>
      <c r="B27" s="5" t="n">
        <v>-8299</v>
      </c>
      <c r="C27" s="5" t="n">
        <v>-209</v>
      </c>
      <c r="D27" s="5" t="n">
        <v>-14445</v>
      </c>
    </row>
    <row r="28" spans="1:4">
      <c r="A28" s="4" t="s">
        <v>2358</v>
      </c>
      <c r="B28" s="5" t="n">
        <v>-7965</v>
      </c>
      <c r="C28" s="5" t="n">
        <v>170</v>
      </c>
      <c r="D28" s="5" t="n">
        <v>-14304</v>
      </c>
    </row>
    <row r="29" spans="1:4">
      <c r="A29" s="4" t="s">
        <v>2355</v>
      </c>
      <c r="B29" s="5" t="n">
        <v>1492</v>
      </c>
      <c r="C29" s="5" t="n">
        <v>3</v>
      </c>
      <c r="D29" s="5" t="n">
        <v>2458</v>
      </c>
    </row>
    <row r="30" spans="1:4">
      <c r="A30" s="4" t="s">
        <v>149</v>
      </c>
      <c r="B30" s="5" t="n">
        <v>-6473</v>
      </c>
      <c r="C30" s="5" t="n">
        <v>173</v>
      </c>
      <c r="D30" s="5" t="n">
        <v>-11846</v>
      </c>
    </row>
    <row r="31" spans="1:4">
      <c r="A31" s="4" t="s">
        <v>2362</v>
      </c>
    </row>
    <row r="32" spans="1:4">
      <c r="A32" s="3" t="s">
        <v>2353</v>
      </c>
    </row>
    <row r="33" spans="1:4">
      <c r="A33" s="4" t="s">
        <v>121</v>
      </c>
      <c r="B33" s="5" t="n">
        <v>-1888</v>
      </c>
      <c r="C33" s="5" t="n">
        <v>-3149</v>
      </c>
      <c r="D33" s="5" t="n">
        <v>-4702</v>
      </c>
    </row>
    <row r="34" spans="1:4">
      <c r="A34" s="4" t="s">
        <v>2358</v>
      </c>
      <c r="B34" s="5" t="n">
        <v>-1888</v>
      </c>
      <c r="C34" s="5" t="n">
        <v>-3149</v>
      </c>
      <c r="D34" s="5" t="n">
        <v>-4702</v>
      </c>
    </row>
    <row r="35" spans="1:4">
      <c r="A35" s="4" t="s">
        <v>2355</v>
      </c>
      <c r="B35" s="5" t="n">
        <v>736</v>
      </c>
      <c r="C35" s="5" t="n">
        <v>1228</v>
      </c>
      <c r="D35" s="5" t="n">
        <v>1835</v>
      </c>
    </row>
    <row r="36" spans="1:4">
      <c r="A36" s="4" t="s">
        <v>149</v>
      </c>
      <c r="B36" s="6" t="n">
        <v>-1152</v>
      </c>
      <c r="C36" s="6" t="n">
        <v>-1921</v>
      </c>
      <c r="D36" s="6" t="n">
        <v>-2867</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3</v>
      </c>
      <c r="B1" s="2" t="s">
        <v>1</v>
      </c>
    </row>
    <row r="2" spans="1:3">
      <c r="B2" s="2" t="s">
        <v>2</v>
      </c>
      <c r="C2" s="2" t="s">
        <v>32</v>
      </c>
    </row>
    <row r="3" spans="1:3">
      <c r="A3" s="3" t="s">
        <v>2364</v>
      </c>
    </row>
    <row r="4" spans="1:3">
      <c r="A4" s="4" t="s">
        <v>2365</v>
      </c>
      <c r="B4" s="6" t="n">
        <v>54489</v>
      </c>
      <c r="C4" s="6" t="n">
        <v>58663</v>
      </c>
    </row>
    <row r="5" spans="1:3">
      <c r="A5" s="4" t="s">
        <v>2366</v>
      </c>
      <c r="B5" s="5" t="n">
        <v>20446</v>
      </c>
      <c r="C5" s="5" t="n">
        <v>14548</v>
      </c>
    </row>
    <row r="6" spans="1:3">
      <c r="A6" s="4" t="s">
        <v>2367</v>
      </c>
      <c r="B6" s="5" t="n">
        <v>-16115</v>
      </c>
      <c r="C6" s="5" t="n">
        <v>-18722</v>
      </c>
    </row>
    <row r="7" spans="1:3">
      <c r="A7" s="4" t="s">
        <v>2368</v>
      </c>
      <c r="B7" s="6" t="n">
        <v>58820</v>
      </c>
      <c r="C7" s="6" t="n">
        <v>54489</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9</v>
      </c>
      <c r="B1" s="2" t="s">
        <v>1</v>
      </c>
    </row>
    <row r="2" spans="1:4">
      <c r="B2" s="2" t="s">
        <v>2</v>
      </c>
      <c r="C2" s="2" t="s">
        <v>32</v>
      </c>
      <c r="D2" s="2" t="s">
        <v>104</v>
      </c>
    </row>
    <row r="3" spans="1:4">
      <c r="A3" s="4" t="s">
        <v>612</v>
      </c>
    </row>
    <row r="4" spans="1:4">
      <c r="A4" s="3" t="s">
        <v>2364</v>
      </c>
    </row>
    <row r="5" spans="1:4">
      <c r="A5" s="4" t="s">
        <v>786</v>
      </c>
      <c r="B5" s="6" t="n">
        <v>58820</v>
      </c>
      <c r="C5" s="6" t="n">
        <v>54489</v>
      </c>
      <c r="D5" s="6" t="n">
        <v>58663</v>
      </c>
    </row>
    <row r="6" spans="1:4">
      <c r="A6" s="4" t="s">
        <v>1926</v>
      </c>
    </row>
    <row r="7" spans="1:4">
      <c r="A7" s="3" t="s">
        <v>2364</v>
      </c>
    </row>
    <row r="8" spans="1:4">
      <c r="A8" s="4" t="s">
        <v>788</v>
      </c>
      <c r="B8" s="5" t="n">
        <v>16100000</v>
      </c>
      <c r="C8" s="5" t="n">
        <v>18000000</v>
      </c>
    </row>
    <row r="9" spans="1:4">
      <c r="A9" s="4" t="s">
        <v>787</v>
      </c>
    </row>
    <row r="10" spans="1:4">
      <c r="A10" s="3" t="s">
        <v>2364</v>
      </c>
    </row>
    <row r="11" spans="1:4">
      <c r="A11" s="4" t="s">
        <v>788</v>
      </c>
      <c r="B11" s="5" t="n">
        <v>1500000</v>
      </c>
      <c r="C11" s="5" t="n">
        <v>1700000</v>
      </c>
    </row>
    <row r="12" spans="1:4">
      <c r="A12" s="4" t="s">
        <v>2370</v>
      </c>
    </row>
    <row r="13" spans="1:4">
      <c r="A13" s="3" t="s">
        <v>2364</v>
      </c>
    </row>
    <row r="14" spans="1:4">
      <c r="A14" s="4" t="s">
        <v>1921</v>
      </c>
      <c r="B14" s="6" t="n">
        <v>29000</v>
      </c>
      <c r="C14" s="6" t="n">
        <v>44000</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1</v>
      </c>
      <c r="B1" s="2" t="s">
        <v>1</v>
      </c>
    </row>
    <row r="2" spans="1:3">
      <c r="B2" s="2" t="s">
        <v>2</v>
      </c>
      <c r="C2" s="2" t="s">
        <v>32</v>
      </c>
    </row>
    <row r="3" spans="1:3">
      <c r="A3" s="4" t="s">
        <v>2372</v>
      </c>
    </row>
    <row r="4" spans="1:3">
      <c r="A4" s="3" t="s">
        <v>2364</v>
      </c>
    </row>
    <row r="5" spans="1:3">
      <c r="A5" s="4" t="s">
        <v>1921</v>
      </c>
      <c r="B5" s="6" t="n">
        <v>100</v>
      </c>
      <c r="C5" s="6" t="n">
        <v>0</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3</v>
      </c>
      <c r="B1" s="2" t="s">
        <v>2</v>
      </c>
      <c r="C1" s="2" t="s">
        <v>32</v>
      </c>
    </row>
    <row r="2" spans="1:3">
      <c r="A2" s="3" t="s">
        <v>2364</v>
      </c>
    </row>
    <row r="3" spans="1:3">
      <c r="A3" s="4" t="s">
        <v>2374</v>
      </c>
      <c r="B3" s="6" t="n">
        <v>107299</v>
      </c>
      <c r="C3" s="6" t="n">
        <v>69711</v>
      </c>
    </row>
    <row r="4" spans="1:3">
      <c r="A4" s="4" t="s">
        <v>2375</v>
      </c>
    </row>
    <row r="5" spans="1:3">
      <c r="A5" s="3" t="s">
        <v>2364</v>
      </c>
    </row>
    <row r="6" spans="1:3">
      <c r="A6" s="4" t="s">
        <v>2376</v>
      </c>
      <c r="B6" s="6" t="n">
        <v>300</v>
      </c>
      <c r="C6" s="6" t="n">
        <v>3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7</v>
      </c>
      <c r="B1" s="2" t="s">
        <v>2</v>
      </c>
      <c r="C1" s="2" t="s">
        <v>32</v>
      </c>
    </row>
    <row r="2" spans="1:3">
      <c r="A2" s="4" t="s">
        <v>2378</v>
      </c>
    </row>
    <row r="3" spans="1:3">
      <c r="A3" s="3" t="s">
        <v>2379</v>
      </c>
    </row>
    <row r="4" spans="1:3">
      <c r="A4" s="4" t="s">
        <v>2380</v>
      </c>
      <c r="B4" s="6" t="n">
        <v>4303256</v>
      </c>
      <c r="C4" s="6" t="n">
        <v>4562981</v>
      </c>
    </row>
    <row r="5" spans="1:3">
      <c r="A5" s="4" t="s">
        <v>2381</v>
      </c>
    </row>
    <row r="6" spans="1:3">
      <c r="A6" s="3" t="s">
        <v>2379</v>
      </c>
    </row>
    <row r="7" spans="1:3">
      <c r="A7" s="4" t="s">
        <v>2380</v>
      </c>
      <c r="B7" s="5" t="n">
        <v>3011673</v>
      </c>
      <c r="C7" s="5" t="n">
        <v>2966656</v>
      </c>
    </row>
    <row r="8" spans="1:3">
      <c r="A8" s="4" t="s">
        <v>2382</v>
      </c>
    </row>
    <row r="9" spans="1:3">
      <c r="A9" s="3" t="s">
        <v>2379</v>
      </c>
    </row>
    <row r="10" spans="1:3">
      <c r="A10" s="4" t="s">
        <v>2380</v>
      </c>
      <c r="B10" s="5" t="n">
        <v>250029</v>
      </c>
      <c r="C10" s="5" t="n">
        <v>261856</v>
      </c>
    </row>
    <row r="11" spans="1:3">
      <c r="A11" s="4" t="s">
        <v>2383</v>
      </c>
    </row>
    <row r="12" spans="1:3">
      <c r="A12" s="3" t="s">
        <v>2379</v>
      </c>
    </row>
    <row r="13" spans="1:3">
      <c r="A13" s="4" t="s">
        <v>2380</v>
      </c>
      <c r="B13" s="5" t="n">
        <v>2116</v>
      </c>
      <c r="C13" s="5" t="n">
        <v>1490</v>
      </c>
    </row>
    <row r="14" spans="1:3">
      <c r="A14" s="4" t="s">
        <v>2384</v>
      </c>
    </row>
    <row r="15" spans="1:3">
      <c r="A15" s="3" t="s">
        <v>2379</v>
      </c>
    </row>
    <row r="16" spans="1:3">
      <c r="A16" s="4" t="s">
        <v>2380</v>
      </c>
      <c r="B16" s="5" t="n">
        <v>33633</v>
      </c>
      <c r="C16" s="5" t="n">
        <v>34644</v>
      </c>
    </row>
    <row r="17" spans="1:3">
      <c r="A17" s="4" t="s">
        <v>2385</v>
      </c>
    </row>
    <row r="18" spans="1:3">
      <c r="A18" s="3" t="s">
        <v>2379</v>
      </c>
    </row>
    <row r="19" spans="1:3">
      <c r="A19" s="4" t="s">
        <v>2380</v>
      </c>
      <c r="B19" s="6" t="n">
        <v>15297</v>
      </c>
      <c r="C19" s="6" t="n">
        <v>25622</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6</v>
      </c>
      <c r="B1" s="2" t="s">
        <v>1</v>
      </c>
    </row>
    <row r="2" spans="1:3">
      <c r="B2" s="2" t="s">
        <v>2</v>
      </c>
      <c r="C2" s="2" t="s">
        <v>32</v>
      </c>
    </row>
    <row r="3" spans="1:3">
      <c r="A3" s="3" t="s">
        <v>2387</v>
      </c>
    </row>
    <row r="4" spans="1:3">
      <c r="A4" s="4" t="s">
        <v>2388</v>
      </c>
      <c r="B4" s="6" t="n">
        <v>483580</v>
      </c>
      <c r="C4" s="6" t="n">
        <v>584491</v>
      </c>
    </row>
    <row r="5" spans="1:3">
      <c r="A5" s="4" t="s">
        <v>2389</v>
      </c>
    </row>
    <row r="6" spans="1:3">
      <c r="A6" s="3" t="s">
        <v>2387</v>
      </c>
    </row>
    <row r="7" spans="1:3">
      <c r="A7" s="4" t="s">
        <v>2388</v>
      </c>
      <c r="B7" s="5" t="n">
        <v>36</v>
      </c>
    </row>
    <row r="8" spans="1:3">
      <c r="A8" s="4" t="s">
        <v>2390</v>
      </c>
    </row>
    <row r="9" spans="1:3">
      <c r="A9" s="3" t="s">
        <v>2387</v>
      </c>
    </row>
    <row r="10" spans="1:3">
      <c r="A10" s="4" t="s">
        <v>2388</v>
      </c>
      <c r="B10" s="5" t="n">
        <v>2</v>
      </c>
    </row>
    <row r="11" spans="1:3">
      <c r="A11" s="4" t="s">
        <v>2391</v>
      </c>
    </row>
    <row r="12" spans="1:3">
      <c r="A12" s="3" t="s">
        <v>2387</v>
      </c>
    </row>
    <row r="13" spans="1:3">
      <c r="A13" s="4" t="s">
        <v>2388</v>
      </c>
      <c r="B13" s="5" t="n">
        <v>4</v>
      </c>
    </row>
    <row r="14" spans="1:3">
      <c r="A14" s="4" t="s">
        <v>2392</v>
      </c>
    </row>
    <row r="15" spans="1:3">
      <c r="A15" s="3" t="s">
        <v>2387</v>
      </c>
    </row>
    <row r="16" spans="1:3">
      <c r="A16" s="4" t="s">
        <v>2388</v>
      </c>
      <c r="B16" s="5" t="n">
        <v>483538</v>
      </c>
    </row>
    <row r="17" spans="1:3">
      <c r="A17" s="4" t="s">
        <v>2393</v>
      </c>
    </row>
    <row r="18" spans="1:3">
      <c r="A18" s="3" t="s">
        <v>2387</v>
      </c>
    </row>
    <row r="19" spans="1:3">
      <c r="A19" s="4" t="s">
        <v>2394</v>
      </c>
      <c r="B19" s="5" t="n">
        <v>483580</v>
      </c>
      <c r="C19" s="5" t="n">
        <v>529339</v>
      </c>
    </row>
    <row r="20" spans="1:3">
      <c r="A20" s="4" t="s">
        <v>2395</v>
      </c>
    </row>
    <row r="21" spans="1:3">
      <c r="A21" s="3" t="s">
        <v>2387</v>
      </c>
    </row>
    <row r="22" spans="1:3">
      <c r="A22" s="4" t="s">
        <v>2394</v>
      </c>
      <c r="B22" s="5" t="n">
        <v>36</v>
      </c>
    </row>
    <row r="23" spans="1:3">
      <c r="A23" s="4" t="s">
        <v>2396</v>
      </c>
    </row>
    <row r="24" spans="1:3">
      <c r="A24" s="3" t="s">
        <v>2387</v>
      </c>
    </row>
    <row r="25" spans="1:3">
      <c r="A25" s="4" t="s">
        <v>2394</v>
      </c>
      <c r="B25" s="5" t="n">
        <v>2</v>
      </c>
    </row>
    <row r="26" spans="1:3">
      <c r="A26" s="4" t="s">
        <v>2397</v>
      </c>
    </row>
    <row r="27" spans="1:3">
      <c r="A27" s="3" t="s">
        <v>2387</v>
      </c>
    </row>
    <row r="28" spans="1:3">
      <c r="A28" s="4" t="s">
        <v>2394</v>
      </c>
      <c r="B28" s="5" t="n">
        <v>4</v>
      </c>
    </row>
    <row r="29" spans="1:3">
      <c r="A29" s="4" t="s">
        <v>2398</v>
      </c>
    </row>
    <row r="30" spans="1:3">
      <c r="A30" s="3" t="s">
        <v>2387</v>
      </c>
    </row>
    <row r="31" spans="1:3">
      <c r="A31" s="4" t="s">
        <v>2394</v>
      </c>
      <c r="B31" s="5" t="n">
        <v>483538</v>
      </c>
    </row>
    <row r="32" spans="1:3">
      <c r="A32" s="4" t="s">
        <v>2399</v>
      </c>
    </row>
    <row r="33" spans="1:3">
      <c r="A33" s="3" t="s">
        <v>2387</v>
      </c>
    </row>
    <row r="34" spans="1:3">
      <c r="A34" s="4" t="s">
        <v>2394</v>
      </c>
      <c r="B34" s="5" t="n">
        <v>434493</v>
      </c>
      <c r="C34" s="5" t="n">
        <v>458794</v>
      </c>
    </row>
    <row r="35" spans="1:3">
      <c r="A35" s="4" t="s">
        <v>2400</v>
      </c>
    </row>
    <row r="36" spans="1:3">
      <c r="A36" s="3" t="s">
        <v>2387</v>
      </c>
    </row>
    <row r="37" spans="1:3">
      <c r="A37" s="4" t="s">
        <v>2394</v>
      </c>
      <c r="B37" s="5" t="n">
        <v>0</v>
      </c>
    </row>
    <row r="38" spans="1:3">
      <c r="A38" s="4" t="s">
        <v>2401</v>
      </c>
    </row>
    <row r="39" spans="1:3">
      <c r="A39" s="3" t="s">
        <v>2387</v>
      </c>
    </row>
    <row r="40" spans="1:3">
      <c r="A40" s="4" t="s">
        <v>2394</v>
      </c>
      <c r="B40" s="5" t="n">
        <v>0</v>
      </c>
    </row>
    <row r="41" spans="1:3">
      <c r="A41" s="4" t="s">
        <v>2402</v>
      </c>
    </row>
    <row r="42" spans="1:3">
      <c r="A42" s="3" t="s">
        <v>2387</v>
      </c>
    </row>
    <row r="43" spans="1:3">
      <c r="A43" s="4" t="s">
        <v>2394</v>
      </c>
      <c r="B43" s="5" t="n">
        <v>0</v>
      </c>
    </row>
    <row r="44" spans="1:3">
      <c r="A44" s="4" t="s">
        <v>2403</v>
      </c>
    </row>
    <row r="45" spans="1:3">
      <c r="A45" s="3" t="s">
        <v>2387</v>
      </c>
    </row>
    <row r="46" spans="1:3">
      <c r="A46" s="4" t="s">
        <v>2394</v>
      </c>
      <c r="B46" s="5" t="n">
        <v>434493</v>
      </c>
    </row>
    <row r="47" spans="1:3">
      <c r="A47" s="4" t="s">
        <v>2404</v>
      </c>
    </row>
    <row r="48" spans="1:3">
      <c r="A48" s="3" t="s">
        <v>2387</v>
      </c>
    </row>
    <row r="49" spans="1:3">
      <c r="A49" s="4" t="s">
        <v>2394</v>
      </c>
      <c r="B49" s="5" t="n">
        <v>49087</v>
      </c>
      <c r="C49" s="6" t="n">
        <v>70545</v>
      </c>
    </row>
    <row r="50" spans="1:3">
      <c r="A50" s="4" t="s">
        <v>2405</v>
      </c>
    </row>
    <row r="51" spans="1:3">
      <c r="A51" s="3" t="s">
        <v>2387</v>
      </c>
    </row>
    <row r="52" spans="1:3">
      <c r="A52" s="4" t="s">
        <v>2394</v>
      </c>
      <c r="B52" s="5" t="n">
        <v>36</v>
      </c>
    </row>
    <row r="53" spans="1:3">
      <c r="A53" s="4" t="s">
        <v>2406</v>
      </c>
    </row>
    <row r="54" spans="1:3">
      <c r="A54" s="3" t="s">
        <v>2387</v>
      </c>
    </row>
    <row r="55" spans="1:3">
      <c r="A55" s="4" t="s">
        <v>2394</v>
      </c>
      <c r="B55" s="5" t="n">
        <v>2</v>
      </c>
    </row>
    <row r="56" spans="1:3">
      <c r="A56" s="4" t="s">
        <v>2407</v>
      </c>
    </row>
    <row r="57" spans="1:3">
      <c r="A57" s="3" t="s">
        <v>2387</v>
      </c>
    </row>
    <row r="58" spans="1:3">
      <c r="A58" s="4" t="s">
        <v>2394</v>
      </c>
      <c r="B58" s="5" t="n">
        <v>4</v>
      </c>
    </row>
    <row r="59" spans="1:3">
      <c r="A59" s="4" t="s">
        <v>2408</v>
      </c>
    </row>
    <row r="60" spans="1:3">
      <c r="A60" s="3" t="s">
        <v>2387</v>
      </c>
    </row>
    <row r="61" spans="1:3">
      <c r="A61" s="4" t="s">
        <v>2394</v>
      </c>
      <c r="B61" s="5" t="n">
        <v>49045</v>
      </c>
    </row>
    <row r="62" spans="1:3">
      <c r="A62" s="4" t="s">
        <v>2409</v>
      </c>
    </row>
    <row r="63" spans="1:3">
      <c r="A63" s="3" t="s">
        <v>2387</v>
      </c>
    </row>
    <row r="64" spans="1:3">
      <c r="A64" s="4" t="s">
        <v>2388</v>
      </c>
      <c r="B64" s="5" t="n">
        <v>16478</v>
      </c>
    </row>
    <row r="65" spans="1:3">
      <c r="A65" s="4" t="s">
        <v>2410</v>
      </c>
    </row>
    <row r="66" spans="1:3">
      <c r="A66" s="3" t="s">
        <v>2387</v>
      </c>
    </row>
    <row r="67" spans="1:3">
      <c r="A67" s="4" t="s">
        <v>2394</v>
      </c>
      <c r="B67" s="5" t="n">
        <v>16478</v>
      </c>
    </row>
    <row r="68" spans="1:3">
      <c r="A68" s="4" t="s">
        <v>2411</v>
      </c>
    </row>
    <row r="69" spans="1:3">
      <c r="A69" s="3" t="s">
        <v>2387</v>
      </c>
    </row>
    <row r="70" spans="1:3">
      <c r="A70" s="4" t="s">
        <v>2394</v>
      </c>
      <c r="B70" s="5" t="n">
        <v>13183</v>
      </c>
    </row>
    <row r="71" spans="1:3">
      <c r="A71" s="4" t="s">
        <v>2412</v>
      </c>
    </row>
    <row r="72" spans="1:3">
      <c r="A72" s="3" t="s">
        <v>2387</v>
      </c>
    </row>
    <row r="73" spans="1:3">
      <c r="A73" s="4" t="s">
        <v>2394</v>
      </c>
      <c r="B73" s="5" t="n">
        <v>3295</v>
      </c>
    </row>
    <row r="74" spans="1:3">
      <c r="A74" s="4" t="s">
        <v>2413</v>
      </c>
    </row>
    <row r="75" spans="1:3">
      <c r="A75" s="3" t="s">
        <v>2387</v>
      </c>
    </row>
    <row r="76" spans="1:3">
      <c r="A76" s="4" t="s">
        <v>2388</v>
      </c>
      <c r="B76" s="5" t="n">
        <v>2</v>
      </c>
    </row>
    <row r="77" spans="1:3">
      <c r="A77" s="4" t="s">
        <v>2414</v>
      </c>
    </row>
    <row r="78" spans="1:3">
      <c r="A78" s="3" t="s">
        <v>2387</v>
      </c>
    </row>
    <row r="79" spans="1:3">
      <c r="A79" s="4" t="s">
        <v>2388</v>
      </c>
      <c r="B79" s="5" t="n">
        <v>2</v>
      </c>
    </row>
    <row r="80" spans="1:3">
      <c r="A80" s="4" t="s">
        <v>2415</v>
      </c>
    </row>
    <row r="81" spans="1:3">
      <c r="A81" s="3" t="s">
        <v>2387</v>
      </c>
    </row>
    <row r="82" spans="1:3">
      <c r="A82" s="4" t="s">
        <v>2388</v>
      </c>
      <c r="B82" s="5" t="n">
        <v>208389</v>
      </c>
    </row>
    <row r="83" spans="1:3">
      <c r="A83" s="4" t="s">
        <v>2416</v>
      </c>
    </row>
    <row r="84" spans="1:3">
      <c r="A84" s="3" t="s">
        <v>2387</v>
      </c>
    </row>
    <row r="85" spans="1:3">
      <c r="A85" s="4" t="s">
        <v>2394</v>
      </c>
      <c r="B85" s="5" t="n">
        <v>2</v>
      </c>
    </row>
    <row r="86" spans="1:3">
      <c r="A86" s="4" t="s">
        <v>2417</v>
      </c>
    </row>
    <row r="87" spans="1:3">
      <c r="A87" s="3" t="s">
        <v>2387</v>
      </c>
    </row>
    <row r="88" spans="1:3">
      <c r="A88" s="4" t="s">
        <v>2394</v>
      </c>
      <c r="B88" s="5" t="n">
        <v>2</v>
      </c>
    </row>
    <row r="89" spans="1:3">
      <c r="A89" s="4" t="s">
        <v>2418</v>
      </c>
    </row>
    <row r="90" spans="1:3">
      <c r="A90" s="3" t="s">
        <v>2387</v>
      </c>
    </row>
    <row r="91" spans="1:3">
      <c r="A91" s="4" t="s">
        <v>2394</v>
      </c>
      <c r="B91" s="5" t="n">
        <v>208389</v>
      </c>
    </row>
    <row r="92" spans="1:3">
      <c r="A92" s="4" t="s">
        <v>2419</v>
      </c>
    </row>
    <row r="93" spans="1:3">
      <c r="A93" s="3" t="s">
        <v>2387</v>
      </c>
    </row>
    <row r="94" spans="1:3">
      <c r="A94" s="4" t="s">
        <v>2394</v>
      </c>
      <c r="B94" s="5" t="n">
        <v>0</v>
      </c>
    </row>
    <row r="95" spans="1:3">
      <c r="A95" s="4" t="s">
        <v>2420</v>
      </c>
    </row>
    <row r="96" spans="1:3">
      <c r="A96" s="3" t="s">
        <v>2387</v>
      </c>
    </row>
    <row r="97" spans="1:3">
      <c r="A97" s="4" t="s">
        <v>2394</v>
      </c>
      <c r="B97" s="5" t="n">
        <v>0</v>
      </c>
    </row>
    <row r="98" spans="1:3">
      <c r="A98" s="4" t="s">
        <v>2421</v>
      </c>
    </row>
    <row r="99" spans="1:3">
      <c r="A99" s="3" t="s">
        <v>2387</v>
      </c>
    </row>
    <row r="100" spans="1:3">
      <c r="A100" s="4" t="s">
        <v>2394</v>
      </c>
      <c r="B100" s="5" t="n">
        <v>192904</v>
      </c>
    </row>
    <row r="101" spans="1:3">
      <c r="A101" s="4" t="s">
        <v>2422</v>
      </c>
    </row>
    <row r="102" spans="1:3">
      <c r="A102" s="3" t="s">
        <v>2387</v>
      </c>
    </row>
    <row r="103" spans="1:3">
      <c r="A103" s="4" t="s">
        <v>2394</v>
      </c>
      <c r="B103" s="5" t="n">
        <v>2</v>
      </c>
    </row>
    <row r="104" spans="1:3">
      <c r="A104" s="4" t="s">
        <v>2423</v>
      </c>
    </row>
    <row r="105" spans="1:3">
      <c r="A105" s="3" t="s">
        <v>2387</v>
      </c>
    </row>
    <row r="106" spans="1:3">
      <c r="A106" s="4" t="s">
        <v>2394</v>
      </c>
      <c r="B106" s="5" t="n">
        <v>2</v>
      </c>
    </row>
    <row r="107" spans="1:3">
      <c r="A107" s="4" t="s">
        <v>2424</v>
      </c>
    </row>
    <row r="108" spans="1:3">
      <c r="A108" s="3" t="s">
        <v>2387</v>
      </c>
    </row>
    <row r="109" spans="1:3">
      <c r="A109" s="4" t="s">
        <v>2394</v>
      </c>
      <c r="B109" s="5" t="n">
        <v>15485</v>
      </c>
    </row>
    <row r="110" spans="1:3">
      <c r="A110" s="4" t="s">
        <v>2425</v>
      </c>
    </row>
    <row r="111" spans="1:3">
      <c r="A111" s="3" t="s">
        <v>2387</v>
      </c>
    </row>
    <row r="112" spans="1:3">
      <c r="A112" s="4" t="s">
        <v>2388</v>
      </c>
      <c r="B112" s="5" t="n">
        <v>7</v>
      </c>
    </row>
    <row r="113" spans="1:3">
      <c r="A113" s="4" t="s">
        <v>2426</v>
      </c>
    </row>
    <row r="114" spans="1:3">
      <c r="A114" s="3" t="s">
        <v>2387</v>
      </c>
    </row>
    <row r="115" spans="1:3">
      <c r="A115" s="4" t="s">
        <v>2388</v>
      </c>
      <c r="B115" s="5" t="n">
        <v>4</v>
      </c>
    </row>
    <row r="116" spans="1:3">
      <c r="A116" s="4" t="s">
        <v>2427</v>
      </c>
    </row>
    <row r="117" spans="1:3">
      <c r="A117" s="3" t="s">
        <v>2387</v>
      </c>
    </row>
    <row r="118" spans="1:3">
      <c r="A118" s="4" t="s">
        <v>2388</v>
      </c>
      <c r="B118" s="5" t="n">
        <v>135608</v>
      </c>
    </row>
    <row r="119" spans="1:3">
      <c r="A119" s="4" t="s">
        <v>2428</v>
      </c>
    </row>
    <row r="120" spans="1:3">
      <c r="A120" s="3" t="s">
        <v>2387</v>
      </c>
    </row>
    <row r="121" spans="1:3">
      <c r="A121" s="4" t="s">
        <v>2394</v>
      </c>
      <c r="B121" s="5" t="n">
        <v>7</v>
      </c>
    </row>
    <row r="122" spans="1:3">
      <c r="A122" s="4" t="s">
        <v>2429</v>
      </c>
    </row>
    <row r="123" spans="1:3">
      <c r="A123" s="3" t="s">
        <v>2387</v>
      </c>
    </row>
    <row r="124" spans="1:3">
      <c r="A124" s="4" t="s">
        <v>2394</v>
      </c>
      <c r="B124" s="5" t="n">
        <v>4</v>
      </c>
    </row>
    <row r="125" spans="1:3">
      <c r="A125" s="4" t="s">
        <v>2430</v>
      </c>
    </row>
    <row r="126" spans="1:3">
      <c r="A126" s="3" t="s">
        <v>2387</v>
      </c>
    </row>
    <row r="127" spans="1:3">
      <c r="A127" s="4" t="s">
        <v>2394</v>
      </c>
      <c r="B127" s="5" t="n">
        <v>135608</v>
      </c>
    </row>
    <row r="128" spans="1:3">
      <c r="A128" s="4" t="s">
        <v>2431</v>
      </c>
    </row>
    <row r="129" spans="1:3">
      <c r="A129" s="3" t="s">
        <v>2387</v>
      </c>
    </row>
    <row r="130" spans="1:3">
      <c r="A130" s="4" t="s">
        <v>2394</v>
      </c>
      <c r="B130" s="5" t="n">
        <v>0</v>
      </c>
    </row>
    <row r="131" spans="1:3">
      <c r="A131" s="4" t="s">
        <v>2432</v>
      </c>
    </row>
    <row r="132" spans="1:3">
      <c r="A132" s="3" t="s">
        <v>2387</v>
      </c>
    </row>
    <row r="133" spans="1:3">
      <c r="A133" s="4" t="s">
        <v>2394</v>
      </c>
      <c r="B133" s="5" t="n">
        <v>0</v>
      </c>
    </row>
    <row r="134" spans="1:3">
      <c r="A134" s="4" t="s">
        <v>2433</v>
      </c>
    </row>
    <row r="135" spans="1:3">
      <c r="A135" s="3" t="s">
        <v>2387</v>
      </c>
    </row>
    <row r="136" spans="1:3">
      <c r="A136" s="4" t="s">
        <v>2394</v>
      </c>
      <c r="B136" s="5" t="n">
        <v>106368</v>
      </c>
    </row>
    <row r="137" spans="1:3">
      <c r="A137" s="4" t="s">
        <v>2434</v>
      </c>
    </row>
    <row r="138" spans="1:3">
      <c r="A138" s="3" t="s">
        <v>2387</v>
      </c>
    </row>
    <row r="139" spans="1:3">
      <c r="A139" s="4" t="s">
        <v>2394</v>
      </c>
      <c r="B139" s="5" t="n">
        <v>7</v>
      </c>
    </row>
    <row r="140" spans="1:3">
      <c r="A140" s="4" t="s">
        <v>2435</v>
      </c>
    </row>
    <row r="141" spans="1:3">
      <c r="A141" s="3" t="s">
        <v>2387</v>
      </c>
    </row>
    <row r="142" spans="1:3">
      <c r="A142" s="4" t="s">
        <v>2394</v>
      </c>
      <c r="B142" s="5" t="n">
        <v>4</v>
      </c>
    </row>
    <row r="143" spans="1:3">
      <c r="A143" s="4" t="s">
        <v>2436</v>
      </c>
    </row>
    <row r="144" spans="1:3">
      <c r="A144" s="3" t="s">
        <v>2387</v>
      </c>
    </row>
    <row r="145" spans="1:3">
      <c r="A145" s="4" t="s">
        <v>2394</v>
      </c>
      <c r="B145" s="5" t="n">
        <v>29240</v>
      </c>
    </row>
    <row r="146" spans="1:3">
      <c r="A146" s="4" t="s">
        <v>2437</v>
      </c>
    </row>
    <row r="147" spans="1:3">
      <c r="A147" s="3" t="s">
        <v>2387</v>
      </c>
    </row>
    <row r="148" spans="1:3">
      <c r="A148" s="4" t="s">
        <v>2388</v>
      </c>
      <c r="B148" s="5" t="n">
        <v>27</v>
      </c>
    </row>
    <row r="149" spans="1:3">
      <c r="A149" s="4" t="s">
        <v>2438</v>
      </c>
    </row>
    <row r="150" spans="1:3">
      <c r="A150" s="3" t="s">
        <v>2387</v>
      </c>
    </row>
    <row r="151" spans="1:3">
      <c r="A151" s="4" t="s">
        <v>2388</v>
      </c>
      <c r="B151" s="5" t="n">
        <v>123063</v>
      </c>
    </row>
    <row r="152" spans="1:3">
      <c r="A152" s="4" t="s">
        <v>2439</v>
      </c>
    </row>
    <row r="153" spans="1:3">
      <c r="A153" s="3" t="s">
        <v>2387</v>
      </c>
    </row>
    <row r="154" spans="1:3">
      <c r="A154" s="4" t="s">
        <v>2394</v>
      </c>
      <c r="B154" s="5" t="n">
        <v>27</v>
      </c>
    </row>
    <row r="155" spans="1:3">
      <c r="A155" s="4" t="s">
        <v>2440</v>
      </c>
    </row>
    <row r="156" spans="1:3">
      <c r="A156" s="3" t="s">
        <v>2387</v>
      </c>
    </row>
    <row r="157" spans="1:3">
      <c r="A157" s="4" t="s">
        <v>2394</v>
      </c>
      <c r="B157" s="5" t="n">
        <v>123063</v>
      </c>
    </row>
    <row r="158" spans="1:3">
      <c r="A158" s="4" t="s">
        <v>2441</v>
      </c>
    </row>
    <row r="159" spans="1:3">
      <c r="A159" s="3" t="s">
        <v>2387</v>
      </c>
    </row>
    <row r="160" spans="1:3">
      <c r="A160" s="4" t="s">
        <v>2394</v>
      </c>
      <c r="B160" s="5" t="n">
        <v>0</v>
      </c>
    </row>
    <row r="161" spans="1:3">
      <c r="A161" s="4" t="s">
        <v>2442</v>
      </c>
    </row>
    <row r="162" spans="1:3">
      <c r="A162" s="3" t="s">
        <v>2387</v>
      </c>
    </row>
    <row r="163" spans="1:3">
      <c r="A163" s="4" t="s">
        <v>2394</v>
      </c>
      <c r="B163" s="5" t="n">
        <v>122038</v>
      </c>
    </row>
    <row r="164" spans="1:3">
      <c r="A164" s="4" t="s">
        <v>2443</v>
      </c>
    </row>
    <row r="165" spans="1:3">
      <c r="A165" s="3" t="s">
        <v>2387</v>
      </c>
    </row>
    <row r="166" spans="1:3">
      <c r="A166" s="4" t="s">
        <v>2394</v>
      </c>
      <c r="B166" s="5" t="n">
        <v>27</v>
      </c>
    </row>
    <row r="167" spans="1:3">
      <c r="A167" s="4" t="s">
        <v>2444</v>
      </c>
    </row>
    <row r="168" spans="1:3">
      <c r="A168" s="3" t="s">
        <v>2387</v>
      </c>
    </row>
    <row r="169" spans="1:3">
      <c r="A169" s="4" t="s">
        <v>2394</v>
      </c>
      <c r="B169" s="6" t="n">
        <v>102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63</v>
      </c>
    </row>
    <row r="4" spans="1:2">
      <c r="A4" s="4" t="s">
        <v>290</v>
      </c>
      <c r="B4" s="4" t="s">
        <v>29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45</v>
      </c>
      <c r="B1" s="2" t="s">
        <v>103</v>
      </c>
      <c r="C1" s="2" t="s">
        <v>1</v>
      </c>
    </row>
    <row r="2" spans="1:5">
      <c r="B2" s="2" t="s">
        <v>909</v>
      </c>
      <c r="C2" s="2" t="s">
        <v>2</v>
      </c>
      <c r="D2" s="2" t="s">
        <v>32</v>
      </c>
      <c r="E2" s="2" t="s">
        <v>104</v>
      </c>
    </row>
    <row r="3" spans="1:5">
      <c r="A3" s="3" t="s">
        <v>2446</v>
      </c>
    </row>
    <row r="4" spans="1:5">
      <c r="A4" s="4" t="s">
        <v>123</v>
      </c>
      <c r="C4" s="6" t="n">
        <v>8299</v>
      </c>
      <c r="D4" s="6" t="n">
        <v>209</v>
      </c>
      <c r="E4" s="6" t="n">
        <v>14445</v>
      </c>
    </row>
    <row r="5" spans="1:5">
      <c r="A5" s="4" t="s">
        <v>912</v>
      </c>
      <c r="C5" s="6" t="n">
        <v>334</v>
      </c>
      <c r="D5" s="5" t="n">
        <v>1962</v>
      </c>
      <c r="E5" s="6" t="n">
        <v>141</v>
      </c>
    </row>
    <row r="6" spans="1:5">
      <c r="A6" s="4" t="s">
        <v>2447</v>
      </c>
      <c r="C6" s="4" t="s">
        <v>2448</v>
      </c>
    </row>
    <row r="7" spans="1:5">
      <c r="A7" s="4" t="s">
        <v>913</v>
      </c>
    </row>
    <row r="8" spans="1:5">
      <c r="A8" s="3" t="s">
        <v>2446</v>
      </c>
    </row>
    <row r="9" spans="1:5">
      <c r="A9" s="4" t="s">
        <v>912</v>
      </c>
      <c r="B9" s="6" t="n">
        <v>100</v>
      </c>
    </row>
    <row r="10" spans="1:5">
      <c r="A10" s="4" t="s">
        <v>2449</v>
      </c>
    </row>
    <row r="11" spans="1:5">
      <c r="A11" s="3" t="s">
        <v>2446</v>
      </c>
    </row>
    <row r="12" spans="1:5">
      <c r="A12" s="4" t="s">
        <v>2450</v>
      </c>
      <c r="C12" s="6" t="n">
        <v>483580</v>
      </c>
      <c r="D12" s="5" t="n">
        <v>584491</v>
      </c>
    </row>
    <row r="13" spans="1:5">
      <c r="A13" s="4" t="s">
        <v>2451</v>
      </c>
    </row>
    <row r="14" spans="1:5">
      <c r="A14" s="3" t="s">
        <v>2446</v>
      </c>
    </row>
    <row r="15" spans="1:5">
      <c r="A15" s="4" t="s">
        <v>2450</v>
      </c>
      <c r="C15" s="5" t="n">
        <v>483538</v>
      </c>
    </row>
    <row r="16" spans="1:5">
      <c r="A16" s="4" t="s">
        <v>2452</v>
      </c>
    </row>
    <row r="17" spans="1:5">
      <c r="A17" s="3" t="s">
        <v>2446</v>
      </c>
    </row>
    <row r="18" spans="1:5">
      <c r="A18" s="4" t="s">
        <v>2453</v>
      </c>
      <c r="C18" s="5" t="n">
        <v>386000</v>
      </c>
      <c r="D18" s="5" t="n">
        <v>406000</v>
      </c>
    </row>
    <row r="19" spans="1:5">
      <c r="A19" s="4" t="s">
        <v>2454</v>
      </c>
    </row>
    <row r="20" spans="1:5">
      <c r="A20" s="3" t="s">
        <v>2446</v>
      </c>
    </row>
    <row r="21" spans="1:5">
      <c r="A21" s="4" t="s">
        <v>2453</v>
      </c>
      <c r="C21" s="5" t="n">
        <v>44000</v>
      </c>
      <c r="D21" s="5" t="n">
        <v>43000</v>
      </c>
    </row>
    <row r="22" spans="1:5">
      <c r="A22" s="4" t="s">
        <v>2455</v>
      </c>
    </row>
    <row r="23" spans="1:5">
      <c r="A23" s="3" t="s">
        <v>2446</v>
      </c>
    </row>
    <row r="24" spans="1:5">
      <c r="A24" s="4" t="s">
        <v>2453</v>
      </c>
      <c r="C24" s="5" t="n">
        <v>25000</v>
      </c>
      <c r="D24" s="5" t="n">
        <v>31000</v>
      </c>
    </row>
    <row r="25" spans="1:5">
      <c r="A25" s="4" t="s">
        <v>2456</v>
      </c>
    </row>
    <row r="26" spans="1:5">
      <c r="A26" s="3" t="s">
        <v>2446</v>
      </c>
    </row>
    <row r="27" spans="1:5">
      <c r="A27" s="4" t="s">
        <v>2453</v>
      </c>
      <c r="C27" s="5" t="n">
        <v>7000</v>
      </c>
      <c r="D27" s="5" t="n">
        <v>6000</v>
      </c>
    </row>
    <row r="28" spans="1:5">
      <c r="A28" s="4" t="s">
        <v>2457</v>
      </c>
    </row>
    <row r="29" spans="1:5">
      <c r="A29" s="3" t="s">
        <v>2446</v>
      </c>
    </row>
    <row r="30" spans="1:5">
      <c r="A30" s="4" t="s">
        <v>2450</v>
      </c>
      <c r="C30" s="5" t="n">
        <v>82000</v>
      </c>
    </row>
    <row r="31" spans="1:5">
      <c r="A31" s="4" t="s">
        <v>2458</v>
      </c>
    </row>
    <row r="32" spans="1:5">
      <c r="A32" s="3" t="s">
        <v>2446</v>
      </c>
    </row>
    <row r="33" spans="1:5">
      <c r="A33" s="4" t="s">
        <v>2453</v>
      </c>
      <c r="C33" s="5" t="n">
        <v>483580</v>
      </c>
      <c r="D33" s="5" t="n">
        <v>529339</v>
      </c>
    </row>
    <row r="34" spans="1:5">
      <c r="A34" s="4" t="s">
        <v>2459</v>
      </c>
    </row>
    <row r="35" spans="1:5">
      <c r="A35" s="3" t="s">
        <v>2446</v>
      </c>
    </row>
    <row r="36" spans="1:5">
      <c r="A36" s="4" t="s">
        <v>2453</v>
      </c>
      <c r="C36" s="5" t="n">
        <v>483538</v>
      </c>
    </row>
    <row r="37" spans="1:5">
      <c r="A37" s="4" t="s">
        <v>2460</v>
      </c>
    </row>
    <row r="38" spans="1:5">
      <c r="A38" s="3" t="s">
        <v>2446</v>
      </c>
    </row>
    <row r="39" spans="1:5">
      <c r="A39" s="4" t="s">
        <v>2461</v>
      </c>
      <c r="C39" s="5" t="n">
        <v>310000</v>
      </c>
      <c r="D39" s="5" t="n">
        <v>326000</v>
      </c>
    </row>
    <row r="40" spans="1:5">
      <c r="A40" s="4" t="s">
        <v>2462</v>
      </c>
    </row>
    <row r="41" spans="1:5">
      <c r="A41" s="3" t="s">
        <v>2446</v>
      </c>
    </row>
    <row r="42" spans="1:5">
      <c r="A42" s="4" t="s">
        <v>2463</v>
      </c>
      <c r="C42" s="5" t="n">
        <v>10000</v>
      </c>
      <c r="D42" s="5" t="n">
        <v>9000</v>
      </c>
    </row>
    <row r="43" spans="1:5">
      <c r="A43" s="4" t="s">
        <v>2464</v>
      </c>
    </row>
    <row r="44" spans="1:5">
      <c r="A44" s="3" t="s">
        <v>2446</v>
      </c>
    </row>
    <row r="45" spans="1:5">
      <c r="A45" s="4" t="s">
        <v>2453</v>
      </c>
      <c r="C45" s="5" t="n">
        <v>434493</v>
      </c>
      <c r="D45" s="5" t="n">
        <v>458794</v>
      </c>
    </row>
    <row r="46" spans="1:5">
      <c r="A46" s="4" t="s">
        <v>2465</v>
      </c>
    </row>
    <row r="47" spans="1:5">
      <c r="A47" s="3" t="s">
        <v>2446</v>
      </c>
    </row>
    <row r="48" spans="1:5">
      <c r="A48" s="4" t="s">
        <v>2453</v>
      </c>
      <c r="C48" s="5" t="n">
        <v>434493</v>
      </c>
    </row>
    <row r="49" spans="1:5">
      <c r="A49" s="4" t="s">
        <v>2466</v>
      </c>
    </row>
    <row r="50" spans="1:5">
      <c r="A50" s="3" t="s">
        <v>2446</v>
      </c>
    </row>
    <row r="51" spans="1:5">
      <c r="A51" s="4" t="s">
        <v>2453</v>
      </c>
      <c r="C51" s="5" t="n">
        <v>49087</v>
      </c>
      <c r="D51" s="6" t="n">
        <v>70545</v>
      </c>
    </row>
    <row r="52" spans="1:5">
      <c r="A52" s="4" t="s">
        <v>2467</v>
      </c>
    </row>
    <row r="53" spans="1:5">
      <c r="A53" s="3" t="s">
        <v>2446</v>
      </c>
    </row>
    <row r="54" spans="1:5">
      <c r="A54" s="4" t="s">
        <v>2453</v>
      </c>
      <c r="C54" s="6" t="n">
        <v>49045</v>
      </c>
    </row>
  </sheetData>
  <mergeCells count="2">
    <mergeCell ref="A1:A2"/>
    <mergeCell ref="C1:E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2468</v>
      </c>
      <c r="B1" s="2" t="s">
        <v>1</v>
      </c>
    </row>
    <row r="2" spans="1:2">
      <c r="B2" s="2" t="s">
        <v>2469</v>
      </c>
    </row>
    <row r="3" spans="1:2">
      <c r="A3" s="4" t="s">
        <v>2470</v>
      </c>
    </row>
    <row r="4" spans="1:2">
      <c r="A4" s="3" t="s">
        <v>2471</v>
      </c>
    </row>
    <row r="5" spans="1:2">
      <c r="A5" s="4" t="s">
        <v>2472</v>
      </c>
      <c r="B5" s="6" t="n">
        <v>5200</v>
      </c>
    </row>
    <row r="6" spans="1:2">
      <c r="A6" s="4" t="s">
        <v>1825</v>
      </c>
    </row>
    <row r="7" spans="1:2">
      <c r="A7" s="3" t="s">
        <v>2471</v>
      </c>
    </row>
    <row r="8" spans="1:2">
      <c r="A8" s="4" t="s">
        <v>2473</v>
      </c>
      <c r="B8" s="4" t="s">
        <v>2474</v>
      </c>
    </row>
    <row r="9" spans="1:2">
      <c r="A9" s="4" t="s">
        <v>2475</v>
      </c>
    </row>
    <row r="10" spans="1:2">
      <c r="A10" s="3" t="s">
        <v>2471</v>
      </c>
    </row>
    <row r="11" spans="1:2">
      <c r="A11" s="4" t="s">
        <v>2476</v>
      </c>
      <c r="B11" s="6" t="n">
        <v>400000</v>
      </c>
    </row>
    <row r="12" spans="1:2">
      <c r="A12" s="4" t="s">
        <v>2477</v>
      </c>
    </row>
    <row r="13" spans="1:2">
      <c r="A13" s="3" t="s">
        <v>2471</v>
      </c>
    </row>
    <row r="14" spans="1:2">
      <c r="A14" s="4" t="s">
        <v>2476</v>
      </c>
      <c r="B14" s="6" t="n">
        <v>400000</v>
      </c>
    </row>
    <row r="15" spans="1:2">
      <c r="A15" s="4" t="s">
        <v>2478</v>
      </c>
      <c r="B15" s="5" t="n">
        <v>20</v>
      </c>
    </row>
    <row r="16" spans="1:2">
      <c r="A16" s="4" t="s">
        <v>2479</v>
      </c>
    </row>
    <row r="17" spans="1:2">
      <c r="A17" s="3" t="s">
        <v>2471</v>
      </c>
    </row>
    <row r="18" spans="1:2">
      <c r="A18" s="4" t="s">
        <v>2480</v>
      </c>
      <c r="B18" s="6" t="n">
        <v>1000000</v>
      </c>
    </row>
    <row r="19" spans="1:2">
      <c r="A19" s="4" t="s">
        <v>2481</v>
      </c>
    </row>
    <row r="20" spans="1:2">
      <c r="A20" s="3" t="s">
        <v>2471</v>
      </c>
    </row>
    <row r="21" spans="1:2">
      <c r="A21" s="4" t="s">
        <v>2476</v>
      </c>
      <c r="B21" s="5" t="n">
        <v>900000</v>
      </c>
    </row>
    <row r="22" spans="1:2">
      <c r="A22" s="4" t="s">
        <v>2482</v>
      </c>
    </row>
    <row r="23" spans="1:2">
      <c r="A23" s="3" t="s">
        <v>2471</v>
      </c>
    </row>
    <row r="24" spans="1:2">
      <c r="A24" s="4" t="s">
        <v>2476</v>
      </c>
      <c r="B24" s="5" t="n">
        <v>30000</v>
      </c>
    </row>
    <row r="25" spans="1:2">
      <c r="A25" s="4" t="s">
        <v>2483</v>
      </c>
    </row>
    <row r="26" spans="1:2">
      <c r="A26" s="3" t="s">
        <v>2471</v>
      </c>
    </row>
    <row r="27" spans="1:2">
      <c r="A27" s="4" t="s">
        <v>2476</v>
      </c>
      <c r="B27" s="5" t="n">
        <v>228000</v>
      </c>
    </row>
    <row r="28" spans="1:2">
      <c r="A28" s="4" t="s">
        <v>2484</v>
      </c>
      <c r="B28" s="6" t="n">
        <v>78000</v>
      </c>
    </row>
    <row r="29" spans="1:2">
      <c r="A29" s="4" t="s">
        <v>2485</v>
      </c>
    </row>
    <row r="30" spans="1:2">
      <c r="A30" s="3" t="s">
        <v>2471</v>
      </c>
    </row>
    <row r="31" spans="1:2">
      <c r="A31" s="4" t="s">
        <v>2486</v>
      </c>
      <c r="B31" s="5" t="n">
        <v>111</v>
      </c>
    </row>
    <row r="32" spans="1:2">
      <c r="A32" s="4" t="s">
        <v>2487</v>
      </c>
    </row>
    <row r="33" spans="1:2">
      <c r="A33" s="3" t="s">
        <v>2471</v>
      </c>
    </row>
    <row r="34" spans="1:2">
      <c r="A34" s="4" t="s">
        <v>2486</v>
      </c>
      <c r="B34" s="5" t="n">
        <v>1</v>
      </c>
    </row>
    <row r="35" spans="1:2">
      <c r="A35" s="4" t="s">
        <v>2488</v>
      </c>
    </row>
    <row r="36" spans="1:2">
      <c r="A36" s="3" t="s">
        <v>2471</v>
      </c>
    </row>
    <row r="37" spans="1:2">
      <c r="A37" s="4" t="s">
        <v>2486</v>
      </c>
      <c r="B37" s="5" t="n">
        <v>2</v>
      </c>
    </row>
    <row r="38" spans="1:2">
      <c r="A38" s="4" t="s">
        <v>2017</v>
      </c>
    </row>
    <row r="39" spans="1:2">
      <c r="A39" s="3" t="s">
        <v>2471</v>
      </c>
    </row>
    <row r="40" spans="1:2">
      <c r="A40" s="4" t="s">
        <v>2489</v>
      </c>
      <c r="B40" s="6" t="n">
        <v>0</v>
      </c>
    </row>
    <row r="41" spans="1:2">
      <c r="A41" s="4" t="s">
        <v>2015</v>
      </c>
    </row>
    <row r="42" spans="1:2">
      <c r="A42" s="3" t="s">
        <v>2471</v>
      </c>
    </row>
    <row r="43" spans="1:2">
      <c r="A43" s="4" t="s">
        <v>2489</v>
      </c>
      <c r="B43" s="6" t="n">
        <v>27800</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2490</v>
      </c>
      <c r="B1" s="2" t="s">
        <v>1802</v>
      </c>
      <c r="C1" s="2" t="s">
        <v>1425</v>
      </c>
    </row>
    <row r="2" spans="1:3">
      <c r="A2" s="3" t="s">
        <v>2491</v>
      </c>
    </row>
    <row r="3" spans="1:3">
      <c r="A3" s="4" t="s">
        <v>1803</v>
      </c>
      <c r="B3" s="5" t="n">
        <v>45</v>
      </c>
    </row>
    <row r="4" spans="1:3">
      <c r="A4" s="4" t="s">
        <v>1828</v>
      </c>
    </row>
    <row r="5" spans="1:3">
      <c r="A5" s="3" t="s">
        <v>2491</v>
      </c>
    </row>
    <row r="6" spans="1:3">
      <c r="A6" s="4" t="s">
        <v>2492</v>
      </c>
      <c r="B6" s="6" t="n">
        <v>164858</v>
      </c>
      <c r="C6" s="6" t="n">
        <v>153158</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3</v>
      </c>
      <c r="B1" s="2" t="s">
        <v>2</v>
      </c>
      <c r="C1" s="2" t="s">
        <v>32</v>
      </c>
    </row>
    <row r="2" spans="1:3">
      <c r="A2" s="3" t="s">
        <v>2494</v>
      </c>
    </row>
    <row r="3" spans="1:3">
      <c r="A3" s="4" t="s">
        <v>1840</v>
      </c>
      <c r="B3" s="6" t="n">
        <v>180434</v>
      </c>
      <c r="C3" s="6" t="n">
        <v>179349</v>
      </c>
    </row>
    <row r="4" spans="1:3">
      <c r="A4" s="4" t="s">
        <v>2495</v>
      </c>
      <c r="B4" s="5" t="n">
        <v>180434</v>
      </c>
      <c r="C4" s="5" t="n">
        <v>179349</v>
      </c>
    </row>
    <row r="5" spans="1:3">
      <c r="A5" s="4" t="s">
        <v>432</v>
      </c>
    </row>
    <row r="6" spans="1:3">
      <c r="A6" s="3" t="s">
        <v>2494</v>
      </c>
    </row>
    <row r="7" spans="1:3">
      <c r="A7" s="4" t="s">
        <v>1840</v>
      </c>
      <c r="B7" s="5" t="n">
        <v>132692</v>
      </c>
      <c r="C7" s="5" t="n">
        <v>158562</v>
      </c>
    </row>
    <row r="8" spans="1:3">
      <c r="A8" s="4" t="s">
        <v>2496</v>
      </c>
    </row>
    <row r="9" spans="1:3">
      <c r="A9" s="3" t="s">
        <v>2494</v>
      </c>
    </row>
    <row r="10" spans="1:3">
      <c r="A10" s="4" t="s">
        <v>1840</v>
      </c>
      <c r="B10" s="5" t="n">
        <v>132692</v>
      </c>
      <c r="C10" s="5" t="n">
        <v>158562</v>
      </c>
    </row>
    <row r="11" spans="1:3">
      <c r="A11" s="4" t="s">
        <v>221</v>
      </c>
    </row>
    <row r="12" spans="1:3">
      <c r="A12" s="3" t="s">
        <v>2494</v>
      </c>
    </row>
    <row r="13" spans="1:3">
      <c r="A13" s="4" t="s">
        <v>1840</v>
      </c>
      <c r="B13" s="5" t="n">
        <v>47742</v>
      </c>
      <c r="C13" s="5" t="n">
        <v>20787</v>
      </c>
    </row>
    <row r="14" spans="1:3">
      <c r="A14" s="4" t="s">
        <v>2497</v>
      </c>
    </row>
    <row r="15" spans="1:3">
      <c r="A15" s="3" t="s">
        <v>2494</v>
      </c>
    </row>
    <row r="16" spans="1:3">
      <c r="A16" s="4" t="s">
        <v>1840</v>
      </c>
      <c r="B16" s="6" t="n">
        <v>47742</v>
      </c>
      <c r="C16" s="6" t="n">
        <v>20787</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8</v>
      </c>
      <c r="B1" s="2" t="s">
        <v>2</v>
      </c>
      <c r="C1" s="2" t="s">
        <v>32</v>
      </c>
    </row>
    <row r="2" spans="1:3">
      <c r="A2" s="4" t="s">
        <v>653</v>
      </c>
    </row>
    <row r="3" spans="1:3">
      <c r="A3" s="3" t="s">
        <v>2494</v>
      </c>
    </row>
    <row r="4" spans="1:3">
      <c r="A4" s="4" t="s">
        <v>1840</v>
      </c>
      <c r="B4" s="6" t="n">
        <v>12874</v>
      </c>
      <c r="C4" s="6" t="n">
        <v>26263</v>
      </c>
    </row>
    <row r="5" spans="1:3">
      <c r="A5" s="4" t="s">
        <v>2499</v>
      </c>
      <c r="B5" s="5" t="n">
        <v>-10501</v>
      </c>
      <c r="C5" s="5" t="n">
        <v>-9692</v>
      </c>
    </row>
    <row r="6" spans="1:3">
      <c r="A6" s="4" t="s">
        <v>2500</v>
      </c>
      <c r="B6" s="5" t="n">
        <v>2373</v>
      </c>
      <c r="C6" s="5" t="n">
        <v>16571</v>
      </c>
    </row>
    <row r="7" spans="1:3">
      <c r="A7" s="4" t="s">
        <v>2495</v>
      </c>
      <c r="B7" s="5" t="n">
        <v>2373</v>
      </c>
      <c r="C7" s="5" t="n">
        <v>16571</v>
      </c>
    </row>
    <row r="8" spans="1:3">
      <c r="A8" s="4" t="s">
        <v>639</v>
      </c>
    </row>
    <row r="9" spans="1:3">
      <c r="A9" s="3" t="s">
        <v>2494</v>
      </c>
    </row>
    <row r="10" spans="1:3">
      <c r="A10" s="4" t="s">
        <v>1840</v>
      </c>
      <c r="B10" s="5" t="n">
        <v>7199</v>
      </c>
      <c r="C10" s="5" t="n">
        <v>9167</v>
      </c>
    </row>
    <row r="11" spans="1:3">
      <c r="A11" s="4" t="s">
        <v>2499</v>
      </c>
      <c r="B11" s="5" t="n">
        <v>-20</v>
      </c>
      <c r="C11" s="5" t="n">
        <v>-1127</v>
      </c>
    </row>
    <row r="12" spans="1:3">
      <c r="A12" s="4" t="s">
        <v>2500</v>
      </c>
      <c r="B12" s="5" t="n">
        <v>7179</v>
      </c>
      <c r="C12" s="5" t="n">
        <v>8040</v>
      </c>
    </row>
    <row r="13" spans="1:3">
      <c r="A13" s="4" t="s">
        <v>2495</v>
      </c>
      <c r="B13" s="5" t="n">
        <v>7179</v>
      </c>
      <c r="C13" s="5" t="n">
        <v>8040</v>
      </c>
    </row>
    <row r="14" spans="1:3">
      <c r="A14" s="4" t="s">
        <v>2501</v>
      </c>
    </row>
    <row r="15" spans="1:3">
      <c r="A15" s="3" t="s">
        <v>2494</v>
      </c>
    </row>
    <row r="16" spans="1:3">
      <c r="A16" s="4" t="s">
        <v>1840</v>
      </c>
      <c r="B16" s="5" t="n">
        <v>0</v>
      </c>
      <c r="C16" s="5" t="n">
        <v>3866</v>
      </c>
    </row>
    <row r="17" spans="1:3">
      <c r="A17" s="4" t="s">
        <v>2502</v>
      </c>
    </row>
    <row r="18" spans="1:3">
      <c r="A18" s="3" t="s">
        <v>2494</v>
      </c>
    </row>
    <row r="19" spans="1:3">
      <c r="A19" s="4" t="s">
        <v>1840</v>
      </c>
      <c r="B19" s="5" t="n">
        <v>0</v>
      </c>
      <c r="C19" s="5" t="n">
        <v>0</v>
      </c>
    </row>
    <row r="20" spans="1:3">
      <c r="A20" s="4" t="s">
        <v>2503</v>
      </c>
    </row>
    <row r="21" spans="1:3">
      <c r="A21" s="3" t="s">
        <v>2494</v>
      </c>
    </row>
    <row r="22" spans="1:3">
      <c r="A22" s="4" t="s">
        <v>1840</v>
      </c>
      <c r="B22" s="5" t="n">
        <v>0</v>
      </c>
      <c r="C22" s="5" t="n">
        <v>1391</v>
      </c>
    </row>
    <row r="23" spans="1:3">
      <c r="A23" s="4" t="s">
        <v>2504</v>
      </c>
    </row>
    <row r="24" spans="1:3">
      <c r="A24" s="3" t="s">
        <v>2494</v>
      </c>
    </row>
    <row r="25" spans="1:3">
      <c r="A25" s="4" t="s">
        <v>1840</v>
      </c>
      <c r="B25" s="5" t="n">
        <v>0</v>
      </c>
      <c r="C25" s="5" t="n">
        <v>0</v>
      </c>
    </row>
    <row r="26" spans="1:3">
      <c r="A26" s="4" t="s">
        <v>2505</v>
      </c>
    </row>
    <row r="27" spans="1:3">
      <c r="A27" s="3" t="s">
        <v>2494</v>
      </c>
    </row>
    <row r="28" spans="1:3">
      <c r="A28" s="4" t="s">
        <v>1840</v>
      </c>
      <c r="B28" s="5" t="n">
        <v>0</v>
      </c>
      <c r="C28" s="5" t="n">
        <v>2475</v>
      </c>
    </row>
    <row r="29" spans="1:3">
      <c r="A29" s="4" t="s">
        <v>2506</v>
      </c>
    </row>
    <row r="30" spans="1:3">
      <c r="A30" s="3" t="s">
        <v>2494</v>
      </c>
    </row>
    <row r="31" spans="1:3">
      <c r="A31" s="4" t="s">
        <v>1840</v>
      </c>
      <c r="B31" s="5" t="n">
        <v>0</v>
      </c>
      <c r="C31" s="5" t="n">
        <v>0</v>
      </c>
    </row>
    <row r="32" spans="1:3">
      <c r="A32" s="4" t="s">
        <v>2507</v>
      </c>
    </row>
    <row r="33" spans="1:3">
      <c r="A33" s="3" t="s">
        <v>2494</v>
      </c>
    </row>
    <row r="34" spans="1:3">
      <c r="A34" s="4" t="s">
        <v>1840</v>
      </c>
      <c r="B34" s="5" t="n">
        <v>0</v>
      </c>
      <c r="C34" s="5" t="n">
        <v>19</v>
      </c>
    </row>
    <row r="35" spans="1:3">
      <c r="A35" s="4" t="s">
        <v>2508</v>
      </c>
    </row>
    <row r="36" spans="1:3">
      <c r="A36" s="3" t="s">
        <v>2494</v>
      </c>
    </row>
    <row r="37" spans="1:3">
      <c r="A37" s="4" t="s">
        <v>1840</v>
      </c>
      <c r="B37" s="5" t="n">
        <v>0</v>
      </c>
      <c r="C37" s="5" t="n">
        <v>0</v>
      </c>
    </row>
    <row r="38" spans="1:3">
      <c r="A38" s="4" t="s">
        <v>2509</v>
      </c>
    </row>
    <row r="39" spans="1:3">
      <c r="A39" s="3" t="s">
        <v>2494</v>
      </c>
    </row>
    <row r="40" spans="1:3">
      <c r="A40" s="4" t="s">
        <v>1840</v>
      </c>
      <c r="B40" s="5" t="n">
        <v>12874</v>
      </c>
      <c r="C40" s="5" t="n">
        <v>22378</v>
      </c>
    </row>
    <row r="41" spans="1:3">
      <c r="A41" s="4" t="s">
        <v>2510</v>
      </c>
    </row>
    <row r="42" spans="1:3">
      <c r="A42" s="3" t="s">
        <v>2494</v>
      </c>
    </row>
    <row r="43" spans="1:3">
      <c r="A43" s="4" t="s">
        <v>1840</v>
      </c>
      <c r="B43" s="5" t="n">
        <v>7199</v>
      </c>
      <c r="C43" s="5" t="n">
        <v>9167</v>
      </c>
    </row>
    <row r="44" spans="1:3">
      <c r="A44" s="4" t="s">
        <v>2511</v>
      </c>
    </row>
    <row r="45" spans="1:3">
      <c r="A45" s="3" t="s">
        <v>2494</v>
      </c>
    </row>
    <row r="46" spans="1:3">
      <c r="A46" s="4" t="s">
        <v>2499</v>
      </c>
      <c r="B46" s="5" t="n">
        <v>-10501</v>
      </c>
      <c r="C46" s="5" t="n">
        <v>-9692</v>
      </c>
    </row>
    <row r="47" spans="1:3">
      <c r="A47" s="4" t="s">
        <v>2512</v>
      </c>
    </row>
    <row r="48" spans="1:3">
      <c r="A48" s="3" t="s">
        <v>2494</v>
      </c>
    </row>
    <row r="49" spans="1:3">
      <c r="A49" s="4" t="s">
        <v>2499</v>
      </c>
      <c r="B49" s="6" t="n">
        <v>-20</v>
      </c>
      <c r="C49" s="6" t="n">
        <v>-1127</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513</v>
      </c>
      <c r="B1" s="2" t="s">
        <v>103</v>
      </c>
    </row>
    <row r="2" spans="1:5">
      <c r="B2" s="2" t="s">
        <v>2514</v>
      </c>
      <c r="C2" s="2" t="s">
        <v>2515</v>
      </c>
      <c r="D2" s="2" t="s">
        <v>2</v>
      </c>
      <c r="E2" s="2" t="s">
        <v>32</v>
      </c>
    </row>
    <row r="3" spans="1:5">
      <c r="A3" s="4" t="s">
        <v>639</v>
      </c>
    </row>
    <row r="4" spans="1:5">
      <c r="A4" s="3" t="s">
        <v>2516</v>
      </c>
    </row>
    <row r="5" spans="1:5">
      <c r="A5" s="4" t="s">
        <v>2517</v>
      </c>
      <c r="C5" s="4" t="s">
        <v>2518</v>
      </c>
      <c r="D5" s="4" t="s">
        <v>2518</v>
      </c>
    </row>
    <row r="6" spans="1:5">
      <c r="A6" s="4" t="s">
        <v>2519</v>
      </c>
      <c r="C6" s="4" t="s">
        <v>2520</v>
      </c>
    </row>
    <row r="7" spans="1:5">
      <c r="A7" s="4" t="s">
        <v>2521</v>
      </c>
      <c r="C7" s="6" t="n">
        <v>86</v>
      </c>
    </row>
    <row r="8" spans="1:5">
      <c r="A8" s="4" t="s">
        <v>2522</v>
      </c>
      <c r="C8" s="5" t="n">
        <v>20</v>
      </c>
    </row>
    <row r="9" spans="1:5">
      <c r="A9" s="4" t="s">
        <v>2523</v>
      </c>
      <c r="C9" s="5" t="n">
        <v>69</v>
      </c>
    </row>
    <row r="10" spans="1:5">
      <c r="A10" s="4" t="s">
        <v>2524</v>
      </c>
      <c r="C10" s="6" t="n">
        <v>48</v>
      </c>
    </row>
    <row r="11" spans="1:5">
      <c r="A11" s="4" t="s">
        <v>653</v>
      </c>
    </row>
    <row r="12" spans="1:5">
      <c r="A12" s="3" t="s">
        <v>2516</v>
      </c>
    </row>
    <row r="13" spans="1:5">
      <c r="A13" s="4" t="s">
        <v>2517</v>
      </c>
      <c r="B13" s="4" t="s">
        <v>2518</v>
      </c>
      <c r="D13" s="4" t="s">
        <v>2518</v>
      </c>
    </row>
    <row r="14" spans="1:5">
      <c r="A14" s="4" t="s">
        <v>2519</v>
      </c>
      <c r="B14" s="4" t="s">
        <v>2525</v>
      </c>
    </row>
    <row r="15" spans="1:5">
      <c r="A15" s="4" t="s">
        <v>2521</v>
      </c>
      <c r="B15" s="6" t="n">
        <v>182</v>
      </c>
    </row>
    <row r="16" spans="1:5">
      <c r="A16" s="4" t="s">
        <v>2522</v>
      </c>
      <c r="B16" s="5" t="n">
        <v>30</v>
      </c>
    </row>
    <row r="17" spans="1:5">
      <c r="A17" s="4" t="s">
        <v>2523</v>
      </c>
      <c r="B17" s="5" t="n">
        <v>35</v>
      </c>
    </row>
    <row r="18" spans="1:5">
      <c r="A18" s="4" t="s">
        <v>2524</v>
      </c>
      <c r="B18" s="6" t="n">
        <v>92</v>
      </c>
    </row>
    <row r="19" spans="1:5">
      <c r="A19" s="4" t="s">
        <v>624</v>
      </c>
    </row>
    <row r="20" spans="1:5">
      <c r="A20" s="3" t="s">
        <v>2516</v>
      </c>
    </row>
    <row r="21" spans="1:5">
      <c r="A21" s="4" t="s">
        <v>2526</v>
      </c>
      <c r="D21" s="6" t="n">
        <v>11700</v>
      </c>
      <c r="E21" s="6" t="n">
        <v>12300</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7</v>
      </c>
      <c r="B1" s="2" t="s">
        <v>2</v>
      </c>
      <c r="C1" s="2" t="s">
        <v>32</v>
      </c>
    </row>
    <row r="2" spans="1:3">
      <c r="A2" s="3" t="s">
        <v>2528</v>
      </c>
    </row>
    <row r="3" spans="1:3">
      <c r="A3" s="4" t="s">
        <v>2529</v>
      </c>
      <c r="B3" s="6" t="n">
        <v>493931</v>
      </c>
      <c r="C3" s="6" t="n">
        <v>556355</v>
      </c>
    </row>
    <row r="4" spans="1:3">
      <c r="A4" s="3" t="s">
        <v>2155</v>
      </c>
    </row>
    <row r="5" spans="1:3">
      <c r="A5" s="4" t="s">
        <v>2530</v>
      </c>
      <c r="B5" s="5" t="n">
        <v>16719</v>
      </c>
      <c r="C5" s="5" t="n">
        <v>14094</v>
      </c>
    </row>
    <row r="6" spans="1:3">
      <c r="A6" s="3" t="s">
        <v>2179</v>
      </c>
    </row>
    <row r="7" spans="1:3">
      <c r="A7" s="4" t="s">
        <v>2531</v>
      </c>
      <c r="B7" s="5" t="n">
        <v>14431</v>
      </c>
      <c r="C7" s="5" t="n">
        <v>12842</v>
      </c>
    </row>
    <row r="8" spans="1:3">
      <c r="A8" s="4" t="s">
        <v>2532</v>
      </c>
    </row>
    <row r="9" spans="1:3">
      <c r="A9" s="3" t="s">
        <v>2528</v>
      </c>
    </row>
    <row r="10" spans="1:3">
      <c r="A10" s="4" t="s">
        <v>2529</v>
      </c>
      <c r="B10" s="5" t="n">
        <v>98850</v>
      </c>
      <c r="C10" s="5" t="n">
        <v>105290</v>
      </c>
    </row>
    <row r="11" spans="1:3">
      <c r="A11" s="3" t="s">
        <v>2155</v>
      </c>
    </row>
    <row r="12" spans="1:3">
      <c r="A12" s="4" t="s">
        <v>2530</v>
      </c>
      <c r="B12" s="5" t="n">
        <v>76</v>
      </c>
      <c r="C12" s="5" t="n">
        <v>34</v>
      </c>
    </row>
    <row r="13" spans="1:3">
      <c r="A13" s="3" t="s">
        <v>2179</v>
      </c>
    </row>
    <row r="14" spans="1:3">
      <c r="A14" s="4" t="s">
        <v>2531</v>
      </c>
      <c r="B14" s="5" t="n">
        <v>132</v>
      </c>
      <c r="C14" s="5" t="n">
        <v>715</v>
      </c>
    </row>
    <row r="15" spans="1:3">
      <c r="A15" s="4" t="s">
        <v>2533</v>
      </c>
    </row>
    <row r="16" spans="1:3">
      <c r="A16" s="3" t="s">
        <v>2528</v>
      </c>
    </row>
    <row r="17" spans="1:3">
      <c r="A17" s="4" t="s">
        <v>2529</v>
      </c>
      <c r="B17" s="5" t="n">
        <v>395081</v>
      </c>
      <c r="C17" s="5" t="n">
        <v>451065</v>
      </c>
    </row>
    <row r="18" spans="1:3">
      <c r="A18" s="3" t="s">
        <v>2155</v>
      </c>
    </row>
    <row r="19" spans="1:3">
      <c r="A19" s="4" t="s">
        <v>2530</v>
      </c>
      <c r="B19" s="5" t="n">
        <v>16643</v>
      </c>
      <c r="C19" s="5" t="n">
        <v>14060</v>
      </c>
    </row>
    <row r="20" spans="1:3">
      <c r="A20" s="3" t="s">
        <v>2179</v>
      </c>
    </row>
    <row r="21" spans="1:3">
      <c r="A21" s="4" t="s">
        <v>2531</v>
      </c>
      <c r="B21" s="5" t="n">
        <v>14299</v>
      </c>
      <c r="C21" s="5" t="n">
        <v>12127</v>
      </c>
    </row>
    <row r="22" spans="1:3">
      <c r="A22" s="4" t="s">
        <v>2534</v>
      </c>
    </row>
    <row r="23" spans="1:3">
      <c r="A23" s="3" t="s">
        <v>2528</v>
      </c>
    </row>
    <row r="24" spans="1:3">
      <c r="A24" s="4" t="s">
        <v>2529</v>
      </c>
      <c r="B24" s="5" t="n">
        <v>98850</v>
      </c>
      <c r="C24" s="5" t="n">
        <v>105290</v>
      </c>
    </row>
    <row r="25" spans="1:3">
      <c r="A25" s="4" t="s">
        <v>2535</v>
      </c>
    </row>
    <row r="26" spans="1:3">
      <c r="A26" s="3" t="s">
        <v>2155</v>
      </c>
    </row>
    <row r="27" spans="1:3">
      <c r="A27" s="4" t="s">
        <v>2530</v>
      </c>
      <c r="B27" s="5" t="n">
        <v>76</v>
      </c>
      <c r="C27" s="5" t="n">
        <v>34</v>
      </c>
    </row>
    <row r="28" spans="1:3">
      <c r="A28" s="4" t="s">
        <v>2536</v>
      </c>
    </row>
    <row r="29" spans="1:3">
      <c r="A29" s="3" t="s">
        <v>2179</v>
      </c>
    </row>
    <row r="30" spans="1:3">
      <c r="A30" s="4" t="s">
        <v>2531</v>
      </c>
      <c r="B30" s="5" t="n">
        <v>132</v>
      </c>
      <c r="C30" s="5" t="n">
        <v>715</v>
      </c>
    </row>
    <row r="31" spans="1:3">
      <c r="A31" s="4" t="s">
        <v>2537</v>
      </c>
    </row>
    <row r="32" spans="1:3">
      <c r="A32" s="3" t="s">
        <v>2528</v>
      </c>
    </row>
    <row r="33" spans="1:3">
      <c r="A33" s="4" t="s">
        <v>2529</v>
      </c>
      <c r="B33" s="5" t="n">
        <v>70850</v>
      </c>
      <c r="C33" s="5" t="n">
        <v>709</v>
      </c>
    </row>
    <row r="34" spans="1:3">
      <c r="A34" s="4" t="s">
        <v>2538</v>
      </c>
    </row>
    <row r="35" spans="1:3">
      <c r="A35" s="3" t="s">
        <v>2155</v>
      </c>
    </row>
    <row r="36" spans="1:3">
      <c r="A36" s="4" t="s">
        <v>2530</v>
      </c>
      <c r="B36" s="5" t="n">
        <v>180</v>
      </c>
      <c r="C36" s="5" t="n">
        <v>9</v>
      </c>
    </row>
    <row r="37" spans="1:3">
      <c r="A37" s="4" t="s">
        <v>2539</v>
      </c>
    </row>
    <row r="38" spans="1:3">
      <c r="A38" s="3" t="s">
        <v>2179</v>
      </c>
    </row>
    <row r="39" spans="1:3">
      <c r="A39" s="4" t="s">
        <v>2531</v>
      </c>
      <c r="B39" s="5" t="n">
        <v>19</v>
      </c>
      <c r="C39" s="5" t="n">
        <v>0</v>
      </c>
    </row>
    <row r="40" spans="1:3">
      <c r="A40" s="4" t="s">
        <v>2540</v>
      </c>
    </row>
    <row r="41" spans="1:3">
      <c r="A41" s="3" t="s">
        <v>2528</v>
      </c>
    </row>
    <row r="42" spans="1:3">
      <c r="A42" s="4" t="s">
        <v>2529</v>
      </c>
      <c r="B42" s="5" t="n">
        <v>2252</v>
      </c>
      <c r="C42" s="5" t="n">
        <v>112554</v>
      </c>
    </row>
    <row r="43" spans="1:3">
      <c r="A43" s="4" t="s">
        <v>2541</v>
      </c>
    </row>
    <row r="44" spans="1:3">
      <c r="A44" s="3" t="s">
        <v>2155</v>
      </c>
    </row>
    <row r="45" spans="1:3">
      <c r="A45" s="4" t="s">
        <v>2530</v>
      </c>
      <c r="B45" s="5" t="n">
        <v>10</v>
      </c>
      <c r="C45" s="5" t="n">
        <v>759</v>
      </c>
    </row>
    <row r="46" spans="1:3">
      <c r="A46" s="4" t="s">
        <v>2542</v>
      </c>
    </row>
    <row r="47" spans="1:3">
      <c r="A47" s="3" t="s">
        <v>2179</v>
      </c>
    </row>
    <row r="48" spans="1:3">
      <c r="A48" s="4" t="s">
        <v>2531</v>
      </c>
      <c r="B48" s="5" t="n">
        <v>10</v>
      </c>
      <c r="C48" s="5" t="n">
        <v>810</v>
      </c>
    </row>
    <row r="49" spans="1:3">
      <c r="A49" s="4" t="s">
        <v>2543</v>
      </c>
    </row>
    <row r="50" spans="1:3">
      <c r="A50" s="3" t="s">
        <v>2528</v>
      </c>
    </row>
    <row r="51" spans="1:3">
      <c r="A51" s="4" t="s">
        <v>2529</v>
      </c>
      <c r="B51" s="5" t="n">
        <v>185596</v>
      </c>
      <c r="C51" s="5" t="n">
        <v>191738</v>
      </c>
    </row>
    <row r="52" spans="1:3">
      <c r="A52" s="4" t="s">
        <v>2544</v>
      </c>
    </row>
    <row r="53" spans="1:3">
      <c r="A53" s="3" t="s">
        <v>2155</v>
      </c>
    </row>
    <row r="54" spans="1:3">
      <c r="A54" s="4" t="s">
        <v>2530</v>
      </c>
      <c r="B54" s="5" t="n">
        <v>97</v>
      </c>
      <c r="C54" s="5" t="n">
        <v>388</v>
      </c>
    </row>
    <row r="55" spans="1:3">
      <c r="A55" s="4" t="s">
        <v>2545</v>
      </c>
    </row>
    <row r="56" spans="1:3">
      <c r="A56" s="3" t="s">
        <v>2179</v>
      </c>
    </row>
    <row r="57" spans="1:3">
      <c r="A57" s="4" t="s">
        <v>2531</v>
      </c>
      <c r="B57" s="5" t="n">
        <v>87</v>
      </c>
      <c r="C57" s="5" t="n">
        <v>331</v>
      </c>
    </row>
    <row r="58" spans="1:3">
      <c r="A58" s="4" t="s">
        <v>2546</v>
      </c>
    </row>
    <row r="59" spans="1:3">
      <c r="A59" s="3" t="s">
        <v>2528</v>
      </c>
    </row>
    <row r="60" spans="1:3">
      <c r="A60" s="4" t="s">
        <v>2529</v>
      </c>
      <c r="B60" s="5" t="n">
        <v>0</v>
      </c>
      <c r="C60" s="5" t="n">
        <v>2637</v>
      </c>
    </row>
    <row r="61" spans="1:3">
      <c r="A61" s="4" t="s">
        <v>2547</v>
      </c>
    </row>
    <row r="62" spans="1:3">
      <c r="A62" s="3" t="s">
        <v>2155</v>
      </c>
    </row>
    <row r="63" spans="1:3">
      <c r="A63" s="4" t="s">
        <v>2530</v>
      </c>
      <c r="B63" s="5" t="n">
        <v>0</v>
      </c>
      <c r="C63" s="5" t="n">
        <v>36</v>
      </c>
    </row>
    <row r="64" spans="1:3">
      <c r="A64" s="4" t="s">
        <v>2548</v>
      </c>
    </row>
    <row r="65" spans="1:3">
      <c r="A65" s="3" t="s">
        <v>2179</v>
      </c>
    </row>
    <row r="66" spans="1:3">
      <c r="A66" s="4" t="s">
        <v>2531</v>
      </c>
      <c r="B66" s="5" t="n">
        <v>0</v>
      </c>
      <c r="C66" s="5" t="n">
        <v>22</v>
      </c>
    </row>
    <row r="67" spans="1:3">
      <c r="A67" s="4" t="s">
        <v>2549</v>
      </c>
    </row>
    <row r="68" spans="1:3">
      <c r="A68" s="3" t="s">
        <v>2528</v>
      </c>
    </row>
    <row r="69" spans="1:3">
      <c r="A69" s="4" t="s">
        <v>2529</v>
      </c>
      <c r="B69" s="5" t="n">
        <v>70306</v>
      </c>
      <c r="C69" s="5" t="n">
        <v>73470</v>
      </c>
    </row>
    <row r="70" spans="1:3">
      <c r="A70" s="3" t="s">
        <v>2179</v>
      </c>
    </row>
    <row r="71" spans="1:3">
      <c r="A71" s="4" t="s">
        <v>2531</v>
      </c>
      <c r="B71" s="5" t="n">
        <v>0</v>
      </c>
      <c r="C71" s="5" t="n">
        <v>0</v>
      </c>
    </row>
    <row r="72" spans="1:3">
      <c r="A72" s="4" t="s">
        <v>2550</v>
      </c>
    </row>
    <row r="73" spans="1:3">
      <c r="A73" s="3" t="s">
        <v>2155</v>
      </c>
    </row>
    <row r="74" spans="1:3">
      <c r="A74" s="4" t="s">
        <v>2530</v>
      </c>
      <c r="B74" s="5" t="n">
        <v>16356</v>
      </c>
      <c r="C74" s="5" t="n">
        <v>12868</v>
      </c>
    </row>
    <row r="75" spans="1:3">
      <c r="A75" s="4" t="s">
        <v>2551</v>
      </c>
    </row>
    <row r="76" spans="1:3">
      <c r="A76" s="3" t="s">
        <v>2528</v>
      </c>
    </row>
    <row r="77" spans="1:3">
      <c r="A77" s="4" t="s">
        <v>2529</v>
      </c>
      <c r="B77" s="5" t="n">
        <v>66077</v>
      </c>
      <c r="C77" s="5" t="n">
        <v>69957</v>
      </c>
    </row>
    <row r="78" spans="1:3">
      <c r="A78" s="3" t="s">
        <v>2155</v>
      </c>
    </row>
    <row r="79" spans="1:3">
      <c r="A79" s="4" t="s">
        <v>2530</v>
      </c>
      <c r="B79" s="5" t="n">
        <v>0</v>
      </c>
      <c r="C79" s="5" t="n">
        <v>0</v>
      </c>
    </row>
    <row r="80" spans="1:3">
      <c r="A80" s="4" t="s">
        <v>2552</v>
      </c>
    </row>
    <row r="81" spans="1:3">
      <c r="A81" s="3" t="s">
        <v>2179</v>
      </c>
    </row>
    <row r="82" spans="1:3">
      <c r="A82" s="4" t="s">
        <v>2531</v>
      </c>
      <c r="B82" s="6" t="n">
        <v>14183</v>
      </c>
      <c r="C82" s="6" t="n">
        <v>10964</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2553</v>
      </c>
      <c r="B1" s="2" t="s">
        <v>1</v>
      </c>
    </row>
    <row r="2" spans="1:4">
      <c r="B2" s="2" t="s">
        <v>2</v>
      </c>
      <c r="C2" s="2" t="s">
        <v>32</v>
      </c>
      <c r="D2" s="2" t="s">
        <v>104</v>
      </c>
    </row>
    <row r="3" spans="1:4">
      <c r="A3" s="3" t="s">
        <v>2554</v>
      </c>
    </row>
    <row r="4" spans="1:4">
      <c r="A4" s="4" t="s">
        <v>2555</v>
      </c>
      <c r="B4" s="6" t="n">
        <v>-1295</v>
      </c>
      <c r="C4" s="6" t="n">
        <v>-3612</v>
      </c>
      <c r="D4" s="6" t="n">
        <v>-4376</v>
      </c>
    </row>
    <row r="5" spans="1:4">
      <c r="A5" s="4" t="s">
        <v>2556</v>
      </c>
      <c r="B5" s="5" t="n">
        <v>-1920</v>
      </c>
      <c r="C5" s="5" t="n">
        <v>-3148</v>
      </c>
      <c r="D5" s="5" t="n">
        <v>-4719</v>
      </c>
    </row>
    <row r="6" spans="1:4">
      <c r="A6" s="4" t="s">
        <v>2557</v>
      </c>
      <c r="B6" s="6" t="n">
        <v>32</v>
      </c>
      <c r="C6" s="6" t="n">
        <v>-1</v>
      </c>
      <c r="D6" s="6" t="n">
        <v>17</v>
      </c>
    </row>
    <row r="7" spans="1:4">
      <c r="A7" s="4" t="s">
        <v>2558</v>
      </c>
    </row>
    <row r="8" spans="1:4">
      <c r="A8" s="3" t="s">
        <v>2554</v>
      </c>
    </row>
    <row r="9" spans="1:4">
      <c r="A9" s="4" t="s">
        <v>2559</v>
      </c>
      <c r="B9" s="4" t="s">
        <v>121</v>
      </c>
      <c r="C9" s="4" t="s">
        <v>121</v>
      </c>
      <c r="D9" s="4" t="s">
        <v>121</v>
      </c>
    </row>
    <row r="10" spans="1:4">
      <c r="A10" s="4" t="s">
        <v>2555</v>
      </c>
      <c r="B10" s="6" t="n">
        <v>-1295</v>
      </c>
      <c r="C10" s="6" t="n">
        <v>-3612</v>
      </c>
      <c r="D10" s="6" t="n">
        <v>-4376</v>
      </c>
    </row>
    <row r="11" spans="1:4">
      <c r="A11" s="4" t="s">
        <v>2556</v>
      </c>
      <c r="B11" s="5" t="n">
        <v>-1920</v>
      </c>
      <c r="C11" s="5" t="n">
        <v>-3148</v>
      </c>
      <c r="D11" s="5" t="n">
        <v>-4719</v>
      </c>
    </row>
    <row r="12" spans="1:4">
      <c r="A12" s="4" t="s">
        <v>2557</v>
      </c>
      <c r="B12" s="6" t="n">
        <v>32</v>
      </c>
      <c r="C12" s="6" t="n">
        <v>-1</v>
      </c>
      <c r="D12" s="6" t="n">
        <v>17</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0</v>
      </c>
      <c r="B1" s="2" t="s">
        <v>1</v>
      </c>
    </row>
    <row r="2" spans="1:4">
      <c r="B2" s="2" t="s">
        <v>2</v>
      </c>
      <c r="C2" s="2" t="s">
        <v>32</v>
      </c>
      <c r="D2" s="2" t="s">
        <v>104</v>
      </c>
    </row>
    <row r="3" spans="1:4">
      <c r="A3" s="3" t="s">
        <v>2554</v>
      </c>
    </row>
    <row r="4" spans="1:4">
      <c r="A4" s="4" t="s">
        <v>2561</v>
      </c>
      <c r="B4" s="6" t="n">
        <v>-923</v>
      </c>
      <c r="C4" s="6" t="n">
        <v>-124</v>
      </c>
      <c r="D4" s="6" t="n">
        <v>-305</v>
      </c>
    </row>
    <row r="5" spans="1:4">
      <c r="A5" s="4" t="s">
        <v>2562</v>
      </c>
    </row>
    <row r="6" spans="1:4">
      <c r="A6" s="3" t="s">
        <v>2554</v>
      </c>
    </row>
    <row r="7" spans="1:4">
      <c r="A7" s="4" t="s">
        <v>2561</v>
      </c>
      <c r="B7" s="5" t="n">
        <v>-1484</v>
      </c>
      <c r="C7" s="5" t="n">
        <v>-160</v>
      </c>
      <c r="D7" s="5" t="n">
        <v>-389</v>
      </c>
    </row>
    <row r="8" spans="1:4">
      <c r="A8" s="4" t="s">
        <v>2563</v>
      </c>
    </row>
    <row r="9" spans="1:4">
      <c r="A9" s="3" t="s">
        <v>2554</v>
      </c>
    </row>
    <row r="10" spans="1:4">
      <c r="A10" s="4" t="s">
        <v>2561</v>
      </c>
      <c r="B10" s="5" t="n">
        <v>51</v>
      </c>
      <c r="C10" s="5" t="n">
        <v>333</v>
      </c>
      <c r="D10" s="5" t="n">
        <v>300</v>
      </c>
    </row>
    <row r="11" spans="1:4">
      <c r="A11" s="4" t="s">
        <v>2564</v>
      </c>
    </row>
    <row r="12" spans="1:4">
      <c r="A12" s="3" t="s">
        <v>2554</v>
      </c>
    </row>
    <row r="13" spans="1:4">
      <c r="A13" s="4" t="s">
        <v>2561</v>
      </c>
      <c r="B13" s="5" t="n">
        <v>67</v>
      </c>
      <c r="C13" s="5" t="n">
        <v>27</v>
      </c>
      <c r="D13" s="5" t="n">
        <v>49</v>
      </c>
    </row>
    <row r="14" spans="1:4">
      <c r="A14" s="4" t="s">
        <v>2565</v>
      </c>
    </row>
    <row r="15" spans="1:4">
      <c r="A15" s="3" t="s">
        <v>2554</v>
      </c>
    </row>
    <row r="16" spans="1:4">
      <c r="A16" s="4" t="s">
        <v>2561</v>
      </c>
      <c r="B16" s="5" t="n">
        <v>-14</v>
      </c>
      <c r="C16" s="5" t="n">
        <v>12</v>
      </c>
      <c r="D16" s="5" t="n">
        <v>-4</v>
      </c>
    </row>
    <row r="17" spans="1:4">
      <c r="A17" s="4" t="s">
        <v>2566</v>
      </c>
    </row>
    <row r="18" spans="1:4">
      <c r="A18" s="3" t="s">
        <v>2554</v>
      </c>
    </row>
    <row r="19" spans="1:4">
      <c r="A19" s="4" t="s">
        <v>2561</v>
      </c>
      <c r="B19" s="5" t="n">
        <v>-48</v>
      </c>
      <c r="C19" s="5" t="n">
        <v>57</v>
      </c>
      <c r="D19" s="5" t="n">
        <v>0</v>
      </c>
    </row>
    <row r="20" spans="1:4">
      <c r="A20" s="4" t="s">
        <v>2567</v>
      </c>
    </row>
    <row r="21" spans="1:4">
      <c r="A21" s="3" t="s">
        <v>2554</v>
      </c>
    </row>
    <row r="22" spans="1:4">
      <c r="A22" s="4" t="s">
        <v>2561</v>
      </c>
      <c r="B22" s="5" t="n">
        <v>5934</v>
      </c>
      <c r="C22" s="5" t="n">
        <v>1981</v>
      </c>
      <c r="D22" s="5" t="n">
        <v>-334</v>
      </c>
    </row>
    <row r="23" spans="1:4">
      <c r="A23" s="4" t="s">
        <v>2568</v>
      </c>
    </row>
    <row r="24" spans="1:4">
      <c r="A24" s="3" t="s">
        <v>2554</v>
      </c>
    </row>
    <row r="25" spans="1:4">
      <c r="A25" s="4" t="s">
        <v>2561</v>
      </c>
      <c r="B25" s="6" t="n">
        <v>-5429</v>
      </c>
      <c r="C25" s="6" t="n">
        <v>-2374</v>
      </c>
      <c r="D25" s="6" t="n">
        <v>73</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9</v>
      </c>
      <c r="B1" s="2" t="s">
        <v>1</v>
      </c>
    </row>
    <row r="2" spans="1:4">
      <c r="B2" s="2" t="s">
        <v>2</v>
      </c>
      <c r="C2" s="2" t="s">
        <v>32</v>
      </c>
      <c r="D2" s="2" t="s">
        <v>104</v>
      </c>
    </row>
    <row r="3" spans="1:4">
      <c r="A3" s="3" t="s">
        <v>467</v>
      </c>
    </row>
    <row r="4" spans="1:4">
      <c r="A4" s="4" t="s">
        <v>2570</v>
      </c>
      <c r="B4" s="6" t="n">
        <v>10</v>
      </c>
      <c r="C4" s="6" t="n">
        <v>800</v>
      </c>
    </row>
    <row r="5" spans="1:4">
      <c r="A5" s="4" t="s">
        <v>2571</v>
      </c>
      <c r="B5" s="6" t="n">
        <v>94</v>
      </c>
      <c r="C5" s="5" t="n">
        <v>4000</v>
      </c>
    </row>
    <row r="6" spans="1:4">
      <c r="A6" s="4" t="s">
        <v>2572</v>
      </c>
      <c r="B6" s="4" t="s">
        <v>2573</v>
      </c>
    </row>
    <row r="7" spans="1:4">
      <c r="A7" s="4" t="s">
        <v>2574</v>
      </c>
      <c r="B7" s="6" t="n">
        <v>0</v>
      </c>
      <c r="C7" s="5" t="n">
        <v>0</v>
      </c>
    </row>
    <row r="8" spans="1:4">
      <c r="A8" s="4" t="s">
        <v>2575</v>
      </c>
      <c r="B8" s="5" t="n">
        <v>-923</v>
      </c>
      <c r="C8" s="5" t="n">
        <v>-124</v>
      </c>
      <c r="D8" s="6" t="n">
        <v>-305</v>
      </c>
    </row>
    <row r="9" spans="1:4">
      <c r="A9" s="4" t="s">
        <v>2576</v>
      </c>
      <c r="B9" s="5" t="n">
        <v>200</v>
      </c>
      <c r="C9" s="5" t="n">
        <v>900</v>
      </c>
      <c r="D9" s="5" t="n">
        <v>800</v>
      </c>
    </row>
    <row r="10" spans="1:4">
      <c r="A10" s="4" t="s">
        <v>2577</v>
      </c>
      <c r="B10" s="5" t="n">
        <v>100</v>
      </c>
      <c r="C10" s="5" t="n">
        <v>400</v>
      </c>
      <c r="D10" s="6" t="n">
        <v>300</v>
      </c>
    </row>
    <row r="11" spans="1:4">
      <c r="A11" s="4" t="s">
        <v>2578</v>
      </c>
      <c r="B11" s="5" t="n">
        <v>94</v>
      </c>
      <c r="C11" s="5" t="n">
        <v>4000</v>
      </c>
    </row>
    <row r="12" spans="1:4">
      <c r="A12" s="4" t="s">
        <v>2579</v>
      </c>
      <c r="B12" s="6" t="n">
        <v>0</v>
      </c>
      <c r="C12" s="6" t="n">
        <v>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402857</v>
      </c>
      <c r="D3" s="6" t="n">
        <v>362394</v>
      </c>
    </row>
    <row r="4" spans="1:5">
      <c r="A4" s="3" t="s">
        <v>35</v>
      </c>
    </row>
    <row r="5" spans="1:5">
      <c r="A5" s="4" t="s">
        <v>36</v>
      </c>
      <c r="B5" s="5" t="n">
        <v>0</v>
      </c>
      <c r="D5" s="5" t="n">
        <v>23637</v>
      </c>
    </row>
    <row r="6" spans="1:5">
      <c r="A6" s="4" t="s">
        <v>37</v>
      </c>
      <c r="B6" s="5" t="n">
        <v>5255119</v>
      </c>
      <c r="D6" s="5" t="n">
        <v>2866580</v>
      </c>
    </row>
    <row r="7" spans="1:5">
      <c r="A7" s="4" t="s">
        <v>38</v>
      </c>
      <c r="B7" s="5" t="n">
        <v>5255119</v>
      </c>
      <c r="D7" s="5" t="n">
        <v>2890217</v>
      </c>
    </row>
    <row r="8" spans="1:5">
      <c r="A8" s="3" t="s">
        <v>39</v>
      </c>
    </row>
    <row r="9" spans="1:5">
      <c r="A9" s="4" t="s">
        <v>40</v>
      </c>
      <c r="B9" s="5" t="n">
        <v>625</v>
      </c>
      <c r="D9" s="5" t="n">
        <v>11486</v>
      </c>
    </row>
    <row r="10" spans="1:5">
      <c r="A10" s="4" t="s">
        <v>41</v>
      </c>
      <c r="B10" s="5" t="n">
        <v>42562</v>
      </c>
      <c r="D10" s="5" t="n">
        <v>48319</v>
      </c>
    </row>
    <row r="11" spans="1:5">
      <c r="A11" s="3" t="s">
        <v>42</v>
      </c>
    </row>
    <row r="12" spans="1:5">
      <c r="A12" s="4" t="s">
        <v>40</v>
      </c>
      <c r="B12" s="5" t="n">
        <v>393634</v>
      </c>
      <c r="D12" s="5" t="n">
        <v>491843</v>
      </c>
    </row>
    <row r="13" spans="1:5">
      <c r="A13" s="4" t="s">
        <v>43</v>
      </c>
      <c r="B13" s="5" t="n">
        <v>9785104</v>
      </c>
      <c r="D13" s="5" t="n">
        <v>7717963</v>
      </c>
    </row>
    <row r="14" spans="1:5">
      <c r="A14" s="4" t="s">
        <v>44</v>
      </c>
      <c r="B14" s="5" t="n">
        <v>93821</v>
      </c>
      <c r="C14" s="4" t="s">
        <v>45</v>
      </c>
      <c r="D14" s="5" t="n">
        <v>98101</v>
      </c>
      <c r="E14" s="4" t="s">
        <v>46</v>
      </c>
    </row>
    <row r="15" spans="1:5">
      <c r="A15" s="4" t="s">
        <v>47</v>
      </c>
      <c r="B15" s="5" t="n">
        <v>167225</v>
      </c>
      <c r="D15" s="5" t="n">
        <v>167818</v>
      </c>
    </row>
    <row r="16" spans="1:5">
      <c r="A16" s="4" t="s">
        <v>48</v>
      </c>
      <c r="B16" s="5" t="n">
        <v>132395</v>
      </c>
      <c r="D16" s="5" t="n">
        <v>88821</v>
      </c>
    </row>
    <row r="17" spans="1:5">
      <c r="A17" s="3" t="s">
        <v>49</v>
      </c>
    </row>
    <row r="18" spans="1:5">
      <c r="A18" s="4" t="s">
        <v>50</v>
      </c>
      <c r="B18" s="5" t="n">
        <v>24423427</v>
      </c>
      <c r="D18" s="5" t="n">
        <v>22895172</v>
      </c>
    </row>
    <row r="19" spans="1:5">
      <c r="A19" s="4" t="s">
        <v>51</v>
      </c>
      <c r="B19" s="5" t="n">
        <v>517274</v>
      </c>
      <c r="D19" s="5" t="n">
        <v>572878</v>
      </c>
    </row>
    <row r="20" spans="1:5">
      <c r="A20" s="4" t="s">
        <v>52</v>
      </c>
      <c r="B20" s="5" t="n">
        <v>130633</v>
      </c>
      <c r="D20" s="5" t="n">
        <v>121425</v>
      </c>
    </row>
    <row r="21" spans="1:5">
      <c r="A21" s="4" t="s">
        <v>53</v>
      </c>
      <c r="B21" s="5" t="n">
        <v>623426</v>
      </c>
      <c r="D21" s="5" t="n">
        <v>540651</v>
      </c>
    </row>
    <row r="22" spans="1:5">
      <c r="A22" s="4" t="s">
        <v>54</v>
      </c>
      <c r="B22" s="5" t="n">
        <v>24186642</v>
      </c>
      <c r="D22" s="5" t="n">
        <v>22805974</v>
      </c>
    </row>
    <row r="23" spans="1:5">
      <c r="A23" s="4" t="s">
        <v>55</v>
      </c>
      <c r="B23" s="5" t="n">
        <v>45192</v>
      </c>
      <c r="D23" s="5" t="n">
        <v>69334</v>
      </c>
    </row>
    <row r="24" spans="1:5">
      <c r="A24" s="4" t="s">
        <v>56</v>
      </c>
      <c r="B24" s="5" t="n">
        <v>547142</v>
      </c>
      <c r="D24" s="5" t="n">
        <v>543981</v>
      </c>
    </row>
    <row r="25" spans="1:5">
      <c r="A25" s="4" t="s">
        <v>57</v>
      </c>
      <c r="B25" s="5" t="n">
        <v>213844</v>
      </c>
      <c r="D25" s="5" t="n">
        <v>138042</v>
      </c>
    </row>
    <row r="26" spans="1:5">
      <c r="A26" s="4" t="s">
        <v>58</v>
      </c>
      <c r="B26" s="5" t="n">
        <v>168031</v>
      </c>
      <c r="D26" s="5" t="n">
        <v>196889</v>
      </c>
    </row>
    <row r="27" spans="1:5">
      <c r="A27" s="4" t="s">
        <v>59</v>
      </c>
      <c r="B27" s="5" t="n">
        <v>1991323</v>
      </c>
      <c r="D27" s="5" t="n">
        <v>2145510</v>
      </c>
    </row>
    <row r="28" spans="1:5">
      <c r="A28" s="4" t="s">
        <v>60</v>
      </c>
      <c r="B28" s="5" t="n">
        <v>627294</v>
      </c>
      <c r="D28" s="5" t="n">
        <v>627294</v>
      </c>
    </row>
    <row r="29" spans="1:5">
      <c r="A29" s="4" t="s">
        <v>61</v>
      </c>
      <c r="B29" s="5" t="n">
        <v>35672</v>
      </c>
      <c r="D29" s="5" t="n">
        <v>45050</v>
      </c>
    </row>
    <row r="30" spans="1:5">
      <c r="A30" s="4" t="s">
        <v>62</v>
      </c>
      <c r="B30" s="5" t="n">
        <v>44277337</v>
      </c>
      <c r="D30" s="5" t="n">
        <v>38661609</v>
      </c>
    </row>
    <row r="31" spans="1:5">
      <c r="A31" s="3" t="s">
        <v>63</v>
      </c>
    </row>
    <row r="32" spans="1:5">
      <c r="A32" s="4" t="s">
        <v>64</v>
      </c>
      <c r="B32" s="5" t="n">
        <v>8490945</v>
      </c>
      <c r="D32" s="5" t="n">
        <v>6980443</v>
      </c>
    </row>
    <row r="33" spans="1:5">
      <c r="A33" s="4" t="s">
        <v>65</v>
      </c>
      <c r="B33" s="5" t="n">
        <v>26962563</v>
      </c>
      <c r="D33" s="5" t="n">
        <v>23515781</v>
      </c>
    </row>
    <row r="34" spans="1:5">
      <c r="A34" s="4" t="s">
        <v>66</v>
      </c>
      <c r="B34" s="5" t="n">
        <v>35453508</v>
      </c>
      <c r="D34" s="5" t="n">
        <v>30496224</v>
      </c>
    </row>
    <row r="35" spans="1:5">
      <c r="A35" s="4" t="s">
        <v>67</v>
      </c>
      <c r="B35" s="5" t="n">
        <v>390921</v>
      </c>
      <c r="D35" s="5" t="n">
        <v>479425</v>
      </c>
    </row>
    <row r="36" spans="1:5">
      <c r="A36" s="4" t="s">
        <v>68</v>
      </c>
      <c r="B36" s="5" t="n">
        <v>96208</v>
      </c>
      <c r="D36" s="5" t="n">
        <v>1200</v>
      </c>
    </row>
    <row r="37" spans="1:5">
      <c r="A37" s="4" t="s">
        <v>69</v>
      </c>
      <c r="B37" s="5" t="n">
        <v>1536356</v>
      </c>
      <c r="D37" s="5" t="n">
        <v>1574852</v>
      </c>
    </row>
    <row r="38" spans="1:5">
      <c r="A38" s="4" t="s">
        <v>70</v>
      </c>
      <c r="B38" s="5" t="n">
        <v>1696439</v>
      </c>
      <c r="D38" s="5" t="n">
        <v>911951</v>
      </c>
    </row>
    <row r="39" spans="1:5">
      <c r="A39" s="4" t="s">
        <v>71</v>
      </c>
      <c r="B39" s="5" t="n">
        <v>39173432</v>
      </c>
      <c r="D39" s="5" t="n">
        <v>33463652</v>
      </c>
    </row>
    <row r="40" spans="1:5">
      <c r="A40" s="3" t="s">
        <v>72</v>
      </c>
    </row>
    <row r="41" spans="1:5">
      <c r="A41" s="4" t="s">
        <v>73</v>
      </c>
      <c r="B41" s="5" t="n">
        <v>50160</v>
      </c>
      <c r="D41" s="5" t="n">
        <v>50160</v>
      </c>
    </row>
    <row r="42" spans="1:5">
      <c r="A42" s="4" t="s">
        <v>74</v>
      </c>
      <c r="B42" s="5" t="n">
        <v>1042</v>
      </c>
      <c r="D42" s="5" t="n">
        <v>1040</v>
      </c>
    </row>
    <row r="43" spans="1:5">
      <c r="A43" s="4" t="s">
        <v>75</v>
      </c>
      <c r="B43" s="5" t="n">
        <v>4298503</v>
      </c>
      <c r="D43" s="5" t="n">
        <v>4255022</v>
      </c>
    </row>
    <row r="44" spans="1:5">
      <c r="A44" s="4" t="s">
        <v>76</v>
      </c>
      <c r="B44" s="5" t="n">
        <v>1194994</v>
      </c>
      <c r="D44" s="5" t="n">
        <v>1220307</v>
      </c>
    </row>
    <row r="45" spans="1:5">
      <c r="A45" s="4" t="s">
        <v>77</v>
      </c>
      <c r="B45" s="5" t="n">
        <v>-90142</v>
      </c>
      <c r="D45" s="5" t="n">
        <v>-8286</v>
      </c>
    </row>
    <row r="46" spans="1:5">
      <c r="A46" s="4" t="s">
        <v>78</v>
      </c>
      <c r="B46" s="5" t="n">
        <v>-350652</v>
      </c>
      <c r="D46" s="5" t="n">
        <v>-320286</v>
      </c>
    </row>
    <row r="47" spans="1:5">
      <c r="A47" s="4" t="s">
        <v>79</v>
      </c>
      <c r="B47" s="5" t="n">
        <v>5103905</v>
      </c>
      <c r="D47" s="5" t="n">
        <v>5197957</v>
      </c>
    </row>
    <row r="48" spans="1:5">
      <c r="A48" s="4" t="s">
        <v>80</v>
      </c>
      <c r="B48" s="5" t="n">
        <v>44277337</v>
      </c>
      <c r="D48" s="5" t="n">
        <v>38661609</v>
      </c>
    </row>
    <row r="49" spans="1:5">
      <c r="A49" s="4" t="s">
        <v>81</v>
      </c>
    </row>
    <row r="50" spans="1:5">
      <c r="A50" s="3" t="s">
        <v>49</v>
      </c>
    </row>
    <row r="51" spans="1:5">
      <c r="A51" s="4" t="s">
        <v>82</v>
      </c>
      <c r="B51" s="5" t="n">
        <v>169260</v>
      </c>
      <c r="D51" s="5" t="n">
        <v>180445</v>
      </c>
    </row>
    <row r="52" spans="1:5">
      <c r="A52" s="4" t="s">
        <v>83</v>
      </c>
    </row>
    <row r="53" spans="1:5">
      <c r="A53" s="3" t="s">
        <v>49</v>
      </c>
    </row>
    <row r="54" spans="1:5">
      <c r="A54" s="4" t="s">
        <v>51</v>
      </c>
      <c r="B54" s="5" t="n">
        <v>517274</v>
      </c>
      <c r="C54" s="4" t="s">
        <v>84</v>
      </c>
      <c r="D54" s="5" t="n">
        <v>572878</v>
      </c>
      <c r="E54" s="4" t="s">
        <v>85</v>
      </c>
    </row>
    <row r="55" spans="1:5">
      <c r="A55" s="4" t="s">
        <v>82</v>
      </c>
      <c r="B55" s="6" t="n">
        <v>19595</v>
      </c>
      <c r="D55" s="6" t="n">
        <v>32128</v>
      </c>
    </row>
    <row r="56" spans="1:5"/>
    <row r="57" spans="1:5">
      <c r="A57" s="4" t="s">
        <v>45</v>
      </c>
      <c r="B57" s="4" t="s">
        <v>86</v>
      </c>
    </row>
    <row r="58" spans="1:5">
      <c r="A58" s="4" t="s">
        <v>46</v>
      </c>
      <c r="B58" s="4" t="s">
        <v>87</v>
      </c>
    </row>
    <row r="59" spans="1:5">
      <c r="A59" s="4" t="s">
        <v>84</v>
      </c>
      <c r="B59" s="4" t="s">
        <v>88</v>
      </c>
    </row>
    <row r="60" spans="1:5">
      <c r="A60" s="4" t="s">
        <v>85</v>
      </c>
      <c r="B60" s="4" t="s">
        <v>89</v>
      </c>
    </row>
  </sheetData>
  <mergeCells count="7">
    <mergeCell ref="B1:C1"/>
    <mergeCell ref="D1:E1"/>
    <mergeCell ref="A56:E56"/>
    <mergeCell ref="B57:E57"/>
    <mergeCell ref="B58:E58"/>
    <mergeCell ref="B59:E59"/>
    <mergeCell ref="B60:E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263</v>
      </c>
    </row>
    <row r="4" spans="1:2">
      <c r="A4" s="4" t="s">
        <v>292</v>
      </c>
      <c r="B4" s="4" t="s">
        <v>29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0</v>
      </c>
      <c r="B1" s="2" t="s">
        <v>1</v>
      </c>
    </row>
    <row r="2" spans="1:3">
      <c r="B2" s="2" t="s">
        <v>2</v>
      </c>
      <c r="C2" s="2" t="s">
        <v>32</v>
      </c>
    </row>
    <row r="3" spans="1:3">
      <c r="A3" s="3" t="s">
        <v>2581</v>
      </c>
    </row>
    <row r="4" spans="1:3">
      <c r="A4" s="4" t="s">
        <v>2582</v>
      </c>
      <c r="B4" s="6" t="n">
        <v>136551</v>
      </c>
      <c r="C4" s="6" t="n">
        <v>165238</v>
      </c>
    </row>
    <row r="5" spans="1:3">
      <c r="A5" s="4" t="s">
        <v>2583</v>
      </c>
      <c r="B5" s="5" t="n">
        <v>17608</v>
      </c>
      <c r="C5" s="5" t="n">
        <v>2639</v>
      </c>
    </row>
    <row r="6" spans="1:3">
      <c r="A6" s="4" t="s">
        <v>2584</v>
      </c>
      <c r="B6" s="5" t="n">
        <v>-22796</v>
      </c>
      <c r="C6" s="5" t="n">
        <v>-30639</v>
      </c>
    </row>
    <row r="7" spans="1:3">
      <c r="A7" s="4" t="s">
        <v>2585</v>
      </c>
      <c r="B7" s="5" t="n">
        <v>51626</v>
      </c>
      <c r="C7" s="5" t="n">
        <v>-687</v>
      </c>
    </row>
    <row r="8" spans="1:3">
      <c r="A8" s="4" t="s">
        <v>2586</v>
      </c>
      <c r="B8" s="6" t="n">
        <v>182989</v>
      </c>
      <c r="C8" s="6" t="n">
        <v>136551</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7</v>
      </c>
      <c r="B1" s="2" t="s">
        <v>2</v>
      </c>
      <c r="C1" s="2" t="s">
        <v>32</v>
      </c>
    </row>
    <row r="2" spans="1:3">
      <c r="A2" s="3" t="s">
        <v>2581</v>
      </c>
    </row>
    <row r="3" spans="1:3">
      <c r="A3" s="4" t="s">
        <v>2588</v>
      </c>
      <c r="B3" s="6" t="n">
        <v>215349</v>
      </c>
      <c r="C3" s="6" t="n">
        <v>218062</v>
      </c>
    </row>
    <row r="4" spans="1:3">
      <c r="A4" s="4" t="s">
        <v>648</v>
      </c>
    </row>
    <row r="5" spans="1:3">
      <c r="A5" s="3" t="s">
        <v>2581</v>
      </c>
    </row>
    <row r="6" spans="1:3">
      <c r="A6" s="4" t="s">
        <v>2588</v>
      </c>
      <c r="B6" s="6" t="n">
        <v>47532</v>
      </c>
      <c r="C6" s="6" t="n">
        <v>38904</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9</v>
      </c>
      <c r="B1" s="2" t="s">
        <v>2</v>
      </c>
      <c r="C1" s="2" t="s">
        <v>32</v>
      </c>
    </row>
    <row r="2" spans="1:3">
      <c r="A2" s="3" t="s">
        <v>2581</v>
      </c>
    </row>
    <row r="3" spans="1:3">
      <c r="A3" s="4" t="s">
        <v>112</v>
      </c>
      <c r="B3" s="6" t="n">
        <v>-431000</v>
      </c>
      <c r="C3" s="6" t="n">
        <v>-328000</v>
      </c>
    </row>
    <row r="4" spans="1:3">
      <c r="A4" s="4" t="s">
        <v>648</v>
      </c>
    </row>
    <row r="5" spans="1:3">
      <c r="A5" s="3" t="s">
        <v>2581</v>
      </c>
    </row>
    <row r="6" spans="1:3">
      <c r="A6" s="4" t="s">
        <v>2590</v>
      </c>
      <c r="B6" s="5" t="n">
        <v>6830</v>
      </c>
      <c r="C6" s="5" t="n">
        <v>6394</v>
      </c>
    </row>
    <row r="7" spans="1:3">
      <c r="A7" s="4" t="s">
        <v>112</v>
      </c>
      <c r="B7" s="5" t="n">
        <v>-22284</v>
      </c>
      <c r="C7" s="5" t="n">
        <v>-14899</v>
      </c>
    </row>
    <row r="8" spans="1:3">
      <c r="A8" s="4" t="s">
        <v>2591</v>
      </c>
      <c r="B8" s="5" t="n">
        <v>-2040</v>
      </c>
      <c r="C8" s="5" t="n">
        <v>-20372</v>
      </c>
    </row>
    <row r="9" spans="1:3">
      <c r="A9" s="4" t="s">
        <v>178</v>
      </c>
      <c r="B9" s="6" t="n">
        <v>-17494</v>
      </c>
      <c r="C9" s="6" t="n">
        <v>-28877</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2</v>
      </c>
      <c r="B1" s="2" t="s">
        <v>1</v>
      </c>
    </row>
    <row r="2" spans="1:4">
      <c r="B2" s="2" t="s">
        <v>2</v>
      </c>
      <c r="C2" s="2" t="s">
        <v>32</v>
      </c>
      <c r="D2" s="2" t="s">
        <v>104</v>
      </c>
    </row>
    <row r="3" spans="1:4">
      <c r="A3" s="3" t="s">
        <v>2581</v>
      </c>
    </row>
    <row r="4" spans="1:4">
      <c r="A4" s="4" t="s">
        <v>2593</v>
      </c>
      <c r="B4" s="6" t="n">
        <v>34083</v>
      </c>
      <c r="C4" s="6" t="n">
        <v>31288</v>
      </c>
      <c r="D4" s="6" t="n">
        <v>24373</v>
      </c>
    </row>
    <row r="5" spans="1:4">
      <c r="A5" s="4" t="s">
        <v>648</v>
      </c>
    </row>
    <row r="6" spans="1:4">
      <c r="A6" s="3" t="s">
        <v>2581</v>
      </c>
    </row>
    <row r="7" spans="1:4">
      <c r="A7" s="4" t="s">
        <v>2594</v>
      </c>
      <c r="B7" s="5" t="n">
        <v>8924</v>
      </c>
      <c r="C7" s="5" t="n">
        <v>11796</v>
      </c>
      <c r="D7" s="5" t="n">
        <v>11593</v>
      </c>
    </row>
    <row r="8" spans="1:4">
      <c r="A8" s="4" t="s">
        <v>2595</v>
      </c>
      <c r="B8" s="5" t="n">
        <v>2659</v>
      </c>
      <c r="C8" s="5" t="n">
        <v>-573</v>
      </c>
      <c r="D8" s="5" t="n">
        <v>1636</v>
      </c>
    </row>
    <row r="9" spans="1:4">
      <c r="A9" s="4" t="s">
        <v>2593</v>
      </c>
      <c r="B9" s="6" t="n">
        <v>11583</v>
      </c>
      <c r="C9" s="6" t="n">
        <v>11223</v>
      </c>
      <c r="D9" s="6" t="n">
        <v>13229</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6</v>
      </c>
      <c r="B1" s="2" t="s">
        <v>1</v>
      </c>
    </row>
    <row r="2" spans="1:4">
      <c r="B2" s="2" t="s">
        <v>2</v>
      </c>
      <c r="C2" s="2" t="s">
        <v>32</v>
      </c>
      <c r="D2" s="2" t="s">
        <v>104</v>
      </c>
    </row>
    <row r="3" spans="1:4">
      <c r="A3" s="3" t="s">
        <v>2581</v>
      </c>
    </row>
    <row r="4" spans="1:4">
      <c r="A4" s="4" t="s">
        <v>2597</v>
      </c>
      <c r="B4" s="6" t="n">
        <v>17608</v>
      </c>
      <c r="C4" s="6" t="n">
        <v>2639</v>
      </c>
    </row>
    <row r="5" spans="1:4">
      <c r="A5" s="4" t="s">
        <v>2598</v>
      </c>
    </row>
    <row r="6" spans="1:4">
      <c r="A6" s="3" t="s">
        <v>2581</v>
      </c>
    </row>
    <row r="7" spans="1:4">
      <c r="A7" s="4" t="s">
        <v>2599</v>
      </c>
      <c r="B7" s="5" t="n">
        <v>-44</v>
      </c>
      <c r="C7" s="5" t="n">
        <v>-64</v>
      </c>
      <c r="D7" s="6" t="n">
        <v>-58</v>
      </c>
    </row>
    <row r="8" spans="1:4">
      <c r="A8" s="4" t="s">
        <v>2600</v>
      </c>
    </row>
    <row r="9" spans="1:4">
      <c r="A9" s="3" t="s">
        <v>2581</v>
      </c>
    </row>
    <row r="10" spans="1:4">
      <c r="A10" s="4" t="s">
        <v>2601</v>
      </c>
      <c r="B10" s="5" t="n">
        <v>28136</v>
      </c>
      <c r="C10" s="5" t="n">
        <v>29739</v>
      </c>
      <c r="D10" s="5" t="n">
        <v>27816</v>
      </c>
    </row>
    <row r="11" spans="1:4">
      <c r="A11" s="4" t="s">
        <v>2602</v>
      </c>
    </row>
    <row r="12" spans="1:4">
      <c r="A12" s="3" t="s">
        <v>2581</v>
      </c>
    </row>
    <row r="13" spans="1:4">
      <c r="A13" s="4" t="s">
        <v>2601</v>
      </c>
      <c r="B13" s="5" t="n">
        <v>6855</v>
      </c>
      <c r="C13" s="5" t="n">
        <v>6995</v>
      </c>
      <c r="D13" s="5" t="n">
        <v>6898</v>
      </c>
    </row>
    <row r="14" spans="1:4">
      <c r="A14" s="4" t="s">
        <v>2603</v>
      </c>
    </row>
    <row r="15" spans="1:4">
      <c r="A15" s="3" t="s">
        <v>2581</v>
      </c>
    </row>
    <row r="16" spans="1:4">
      <c r="A16" s="4" t="s">
        <v>2604</v>
      </c>
      <c r="B16" s="5" t="n">
        <v>-176971</v>
      </c>
      <c r="C16" s="5" t="n">
        <v>-178524</v>
      </c>
      <c r="D16" s="5" t="n">
        <v>-164809</v>
      </c>
    </row>
    <row r="17" spans="1:4">
      <c r="A17" s="4" t="s">
        <v>2605</v>
      </c>
    </row>
    <row r="18" spans="1:4">
      <c r="A18" s="3" t="s">
        <v>2581</v>
      </c>
    </row>
    <row r="19" spans="1:4">
      <c r="A19" s="4" t="s">
        <v>2601</v>
      </c>
      <c r="B19" s="5" t="n">
        <v>1236</v>
      </c>
      <c r="C19" s="5" t="n">
        <v>1052</v>
      </c>
      <c r="D19" s="5" t="n">
        <v>1311</v>
      </c>
    </row>
    <row r="20" spans="1:4">
      <c r="A20" s="4" t="s">
        <v>2606</v>
      </c>
    </row>
    <row r="21" spans="1:4">
      <c r="A21" s="3" t="s">
        <v>2581</v>
      </c>
    </row>
    <row r="22" spans="1:4">
      <c r="A22" s="4" t="s">
        <v>2601</v>
      </c>
      <c r="B22" s="6" t="n">
        <v>-140788</v>
      </c>
      <c r="C22" s="6" t="n">
        <v>-140802</v>
      </c>
      <c r="D22" s="6" t="n">
        <v>-128842</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7</v>
      </c>
      <c r="B1" s="2" t="s">
        <v>2</v>
      </c>
      <c r="C1" s="2" t="s">
        <v>32</v>
      </c>
    </row>
    <row r="2" spans="1:3">
      <c r="A2" s="3" t="s">
        <v>2581</v>
      </c>
    </row>
    <row r="3" spans="1:3">
      <c r="A3" s="4" t="s">
        <v>1983</v>
      </c>
      <c r="B3" s="6" t="n">
        <v>215349</v>
      </c>
      <c r="C3" s="6" t="n">
        <v>218062</v>
      </c>
    </row>
    <row r="4" spans="1:3">
      <c r="A4" s="4" t="s">
        <v>639</v>
      </c>
    </row>
    <row r="5" spans="1:3">
      <c r="A5" s="3" t="s">
        <v>2581</v>
      </c>
    </row>
    <row r="6" spans="1:3">
      <c r="A6" s="4" t="s">
        <v>1983</v>
      </c>
      <c r="B6" s="6" t="n">
        <v>7199</v>
      </c>
      <c r="C6" s="6" t="n">
        <v>9167</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8</v>
      </c>
      <c r="B1" s="2" t="s">
        <v>2</v>
      </c>
      <c r="C1" s="2" t="s">
        <v>32</v>
      </c>
    </row>
    <row r="2" spans="1:3">
      <c r="A2" s="3" t="s">
        <v>2581</v>
      </c>
    </row>
    <row r="3" spans="1:3">
      <c r="A3" s="4" t="s">
        <v>112</v>
      </c>
      <c r="B3" s="6" t="n">
        <v>-431000</v>
      </c>
      <c r="C3" s="6" t="n">
        <v>-328000</v>
      </c>
    </row>
    <row r="4" spans="1:3">
      <c r="A4" s="4" t="s">
        <v>639</v>
      </c>
    </row>
    <row r="5" spans="1:3">
      <c r="A5" s="3" t="s">
        <v>2581</v>
      </c>
    </row>
    <row r="6" spans="1:3">
      <c r="A6" s="4" t="s">
        <v>112</v>
      </c>
      <c r="B6" s="6" t="n">
        <v>-20</v>
      </c>
      <c r="C6" s="6" t="n">
        <v>-1127</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9</v>
      </c>
      <c r="B1" s="2" t="s">
        <v>1</v>
      </c>
    </row>
    <row r="2" spans="1:4">
      <c r="B2" s="2" t="s">
        <v>2</v>
      </c>
      <c r="C2" s="2" t="s">
        <v>32</v>
      </c>
      <c r="D2" s="2" t="s">
        <v>104</v>
      </c>
    </row>
    <row r="3" spans="1:4">
      <c r="A3" s="3" t="s">
        <v>2581</v>
      </c>
    </row>
    <row r="4" spans="1:4">
      <c r="A4" s="4" t="s">
        <v>1984</v>
      </c>
      <c r="B4" s="6" t="n">
        <v>34083</v>
      </c>
      <c r="C4" s="6" t="n">
        <v>31288</v>
      </c>
      <c r="D4" s="6" t="n">
        <v>24373</v>
      </c>
    </row>
    <row r="5" spans="1:4">
      <c r="A5" s="4" t="s">
        <v>639</v>
      </c>
    </row>
    <row r="6" spans="1:4">
      <c r="A6" s="3" t="s">
        <v>2581</v>
      </c>
    </row>
    <row r="7" spans="1:4">
      <c r="A7" s="4" t="s">
        <v>1984</v>
      </c>
      <c r="B7" s="6" t="n">
        <v>-972</v>
      </c>
      <c r="C7" s="6" t="n">
        <v>-502</v>
      </c>
      <c r="D7" s="6" t="n">
        <v>-4021</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0</v>
      </c>
      <c r="B1" s="2" t="s">
        <v>1</v>
      </c>
    </row>
    <row r="2" spans="1:4">
      <c r="B2" s="2" t="s">
        <v>2</v>
      </c>
      <c r="C2" s="2" t="s">
        <v>32</v>
      </c>
      <c r="D2" s="2" t="s">
        <v>104</v>
      </c>
    </row>
    <row r="3" spans="1:4">
      <c r="A3" s="4" t="s">
        <v>2611</v>
      </c>
    </row>
    <row r="4" spans="1:4">
      <c r="A4" s="3" t="s">
        <v>2581</v>
      </c>
    </row>
    <row r="5" spans="1:4">
      <c r="A5" s="4" t="s">
        <v>2612</v>
      </c>
      <c r="B5" s="6" t="n">
        <v>0</v>
      </c>
      <c r="C5" s="6" t="n">
        <v>11</v>
      </c>
      <c r="D5" s="6" t="n">
        <v>189</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3</v>
      </c>
      <c r="B1" s="2" t="s">
        <v>2</v>
      </c>
      <c r="C1" s="2" t="s">
        <v>32</v>
      </c>
    </row>
    <row r="2" spans="1:3">
      <c r="A2" s="3" t="s">
        <v>2581</v>
      </c>
    </row>
    <row r="3" spans="1:3">
      <c r="A3" s="4" t="s">
        <v>2588</v>
      </c>
      <c r="B3" s="6" t="n">
        <v>215349</v>
      </c>
      <c r="C3" s="6" t="n">
        <v>218062</v>
      </c>
    </row>
    <row r="4" spans="1:3">
      <c r="A4" s="4" t="s">
        <v>653</v>
      </c>
    </row>
    <row r="5" spans="1:3">
      <c r="A5" s="3" t="s">
        <v>2581</v>
      </c>
    </row>
    <row r="6" spans="1:3">
      <c r="A6" s="4" t="s">
        <v>2588</v>
      </c>
      <c r="B6" s="6" t="n">
        <v>12874</v>
      </c>
      <c r="C6" s="6" t="n">
        <v>223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4</v>
      </c>
      <c r="B1" s="2" t="s">
        <v>2</v>
      </c>
      <c r="C1" s="2" t="s">
        <v>32</v>
      </c>
    </row>
    <row r="2" spans="1:3">
      <c r="A2" s="3" t="s">
        <v>2581</v>
      </c>
    </row>
    <row r="3" spans="1:3">
      <c r="A3" s="4" t="s">
        <v>112</v>
      </c>
      <c r="B3" s="6" t="n">
        <v>-431000</v>
      </c>
      <c r="C3" s="6" t="n">
        <v>-328000</v>
      </c>
    </row>
    <row r="4" spans="1:3">
      <c r="A4" s="4" t="s">
        <v>653</v>
      </c>
    </row>
    <row r="5" spans="1:3">
      <c r="A5" s="3" t="s">
        <v>2581</v>
      </c>
    </row>
    <row r="6" spans="1:3">
      <c r="A6" s="4" t="s">
        <v>106</v>
      </c>
      <c r="B6" s="5" t="n">
        <v>0</v>
      </c>
      <c r="C6" s="5" t="n">
        <v>3866</v>
      </c>
    </row>
    <row r="7" spans="1:3">
      <c r="A7" s="4" t="s">
        <v>2590</v>
      </c>
      <c r="B7" s="5" t="n">
        <v>0</v>
      </c>
      <c r="C7" s="5" t="n">
        <v>19</v>
      </c>
    </row>
    <row r="8" spans="1:3">
      <c r="A8" s="4" t="s">
        <v>112</v>
      </c>
      <c r="B8" s="5" t="n">
        <v>-10501</v>
      </c>
      <c r="C8" s="5" t="n">
        <v>-9692</v>
      </c>
    </row>
    <row r="9" spans="1:3">
      <c r="A9" s="4" t="s">
        <v>178</v>
      </c>
      <c r="B9" s="6" t="n">
        <v>-10501</v>
      </c>
      <c r="C9" s="6" t="n">
        <v>-5807</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5</v>
      </c>
      <c r="B1" s="2" t="s">
        <v>1</v>
      </c>
    </row>
    <row r="2" spans="1:4">
      <c r="B2" s="2" t="s">
        <v>2</v>
      </c>
      <c r="C2" s="2" t="s">
        <v>32</v>
      </c>
      <c r="D2" s="2" t="s">
        <v>104</v>
      </c>
    </row>
    <row r="3" spans="1:4">
      <c r="A3" s="3" t="s">
        <v>2581</v>
      </c>
    </row>
    <row r="4" spans="1:4">
      <c r="A4" s="4" t="s">
        <v>1984</v>
      </c>
      <c r="B4" s="6" t="n">
        <v>34083</v>
      </c>
      <c r="C4" s="6" t="n">
        <v>31288</v>
      </c>
      <c r="D4" s="6" t="n">
        <v>24373</v>
      </c>
    </row>
    <row r="5" spans="1:4">
      <c r="A5" s="4" t="s">
        <v>653</v>
      </c>
    </row>
    <row r="6" spans="1:4">
      <c r="A6" s="3" t="s">
        <v>2581</v>
      </c>
    </row>
    <row r="7" spans="1:4">
      <c r="A7" s="4" t="s">
        <v>1984</v>
      </c>
      <c r="B7" s="6" t="n">
        <v>-2444</v>
      </c>
      <c r="C7" s="6" t="n">
        <v>-2057</v>
      </c>
      <c r="D7" s="6" t="n">
        <v>-628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6</v>
      </c>
      <c r="B1" s="2" t="s">
        <v>1</v>
      </c>
    </row>
    <row r="2" spans="1:4">
      <c r="B2" s="2" t="s">
        <v>2</v>
      </c>
      <c r="C2" s="2" t="s">
        <v>32</v>
      </c>
      <c r="D2" s="2" t="s">
        <v>104</v>
      </c>
    </row>
    <row r="3" spans="1:4">
      <c r="A3" s="3" t="s">
        <v>2581</v>
      </c>
    </row>
    <row r="4" spans="1:4">
      <c r="A4" s="4" t="s">
        <v>2601</v>
      </c>
      <c r="B4" s="6" t="n">
        <v>-22</v>
      </c>
      <c r="C4" s="6" t="n">
        <v>1007</v>
      </c>
      <c r="D4" s="6" t="n">
        <v>2801</v>
      </c>
    </row>
    <row r="5" spans="1:4">
      <c r="A5" s="4" t="s">
        <v>106</v>
      </c>
    </row>
    <row r="6" spans="1:4">
      <c r="A6" s="3" t="s">
        <v>2581</v>
      </c>
    </row>
    <row r="7" spans="1:4">
      <c r="A7" s="4" t="s">
        <v>2612</v>
      </c>
      <c r="B7" s="5" t="n">
        <v>9</v>
      </c>
      <c r="C7" s="5" t="n">
        <v>1011</v>
      </c>
      <c r="D7" s="5" t="n">
        <v>2805</v>
      </c>
    </row>
    <row r="8" spans="1:4">
      <c r="A8" s="4" t="s">
        <v>112</v>
      </c>
    </row>
    <row r="9" spans="1:4">
      <c r="A9" s="3" t="s">
        <v>2581</v>
      </c>
    </row>
    <row r="10" spans="1:4">
      <c r="A10" s="4" t="s">
        <v>2599</v>
      </c>
      <c r="B10" s="6" t="n">
        <v>-31</v>
      </c>
      <c r="C10" s="6" t="n">
        <v>-4</v>
      </c>
      <c r="D10" s="6" t="n">
        <v>-4</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38"/>
    <col customWidth="1" max="6" min="6" width="21"/>
    <col customWidth="1" max="7" min="7" width="21"/>
    <col customWidth="1" max="8" min="8" width="26"/>
    <col customWidth="1" max="9" min="9" width="20"/>
    <col customWidth="1" max="10" min="10" width="14"/>
    <col customWidth="1" max="11" min="11" width="21"/>
    <col customWidth="1" max="12" min="12" width="21"/>
    <col customWidth="1" max="13" min="13" width="20"/>
  </cols>
  <sheetData>
    <row r="1" spans="1:13">
      <c r="A1" s="1" t="s">
        <v>2617</v>
      </c>
      <c r="B1" s="2" t="s">
        <v>2618</v>
      </c>
      <c r="C1" s="2" t="s">
        <v>2619</v>
      </c>
      <c r="D1" s="2" t="s">
        <v>2620</v>
      </c>
      <c r="E1" s="2" t="s">
        <v>1424</v>
      </c>
      <c r="F1" s="2" t="s">
        <v>1425</v>
      </c>
      <c r="G1" s="2" t="s">
        <v>2621</v>
      </c>
      <c r="H1" s="2" t="s">
        <v>2622</v>
      </c>
      <c r="I1" s="2" t="s">
        <v>2623</v>
      </c>
      <c r="J1" s="2" t="s">
        <v>2237</v>
      </c>
      <c r="K1" s="2" t="s">
        <v>2624</v>
      </c>
      <c r="L1" s="2" t="s">
        <v>2625</v>
      </c>
      <c r="M1" s="2" t="s">
        <v>2626</v>
      </c>
    </row>
    <row r="2" spans="1:13">
      <c r="A2" s="3" t="s">
        <v>2581</v>
      </c>
    </row>
    <row r="3" spans="1:13">
      <c r="A3" s="4" t="s">
        <v>112</v>
      </c>
      <c r="E3" s="6" t="n">
        <v>431000</v>
      </c>
      <c r="F3" s="6" t="n">
        <v>328000</v>
      </c>
    </row>
    <row r="4" spans="1:13">
      <c r="A4" s="4" t="s">
        <v>2597</v>
      </c>
      <c r="E4" s="5" t="n">
        <v>17608</v>
      </c>
      <c r="F4" s="5" t="n">
        <v>2639</v>
      </c>
    </row>
    <row r="5" spans="1:13">
      <c r="A5" s="4" t="s">
        <v>135</v>
      </c>
      <c r="E5" s="5" t="n">
        <v>292488</v>
      </c>
      <c r="F5" s="5" t="n">
        <v>323043</v>
      </c>
      <c r="G5" s="6" t="n">
        <v>308985</v>
      </c>
    </row>
    <row r="6" spans="1:13">
      <c r="A6" s="4" t="s">
        <v>1268</v>
      </c>
      <c r="E6" s="5" t="n">
        <v>311575</v>
      </c>
      <c r="F6" s="5" t="n">
        <v>267248</v>
      </c>
    </row>
    <row r="7" spans="1:13">
      <c r="A7" s="4" t="s">
        <v>2627</v>
      </c>
    </row>
    <row r="8" spans="1:13">
      <c r="A8" s="3" t="s">
        <v>2581</v>
      </c>
    </row>
    <row r="9" spans="1:13">
      <c r="A9" s="4" t="s">
        <v>135</v>
      </c>
      <c r="E9" s="5" t="n">
        <v>167</v>
      </c>
    </row>
    <row r="10" spans="1:13">
      <c r="A10" s="4" t="s">
        <v>2628</v>
      </c>
      <c r="E10" s="5" t="n">
        <v>1248</v>
      </c>
    </row>
    <row r="11" spans="1:13">
      <c r="A11" s="4" t="s">
        <v>2629</v>
      </c>
    </row>
    <row r="12" spans="1:13">
      <c r="A12" s="3" t="s">
        <v>2581</v>
      </c>
    </row>
    <row r="13" spans="1:13">
      <c r="A13" s="4" t="s">
        <v>2604</v>
      </c>
      <c r="E13" s="5" t="n">
        <v>1000</v>
      </c>
      <c r="F13" s="5" t="n">
        <v>1500</v>
      </c>
    </row>
    <row r="14" spans="1:13">
      <c r="A14" s="4" t="s">
        <v>2630</v>
      </c>
    </row>
    <row r="15" spans="1:13">
      <c r="A15" s="3" t="s">
        <v>2581</v>
      </c>
    </row>
    <row r="16" spans="1:13">
      <c r="A16" s="4" t="s">
        <v>2604</v>
      </c>
      <c r="E16" s="5" t="n">
        <v>300</v>
      </c>
    </row>
    <row r="17" spans="1:13">
      <c r="A17" s="4" t="s">
        <v>2631</v>
      </c>
    </row>
    <row r="18" spans="1:13">
      <c r="A18" s="3" t="s">
        <v>2581</v>
      </c>
    </row>
    <row r="19" spans="1:13">
      <c r="A19" s="4" t="s">
        <v>2628</v>
      </c>
      <c r="E19" s="5" t="n">
        <v>1200</v>
      </c>
    </row>
    <row r="20" spans="1:13">
      <c r="A20" s="4" t="s">
        <v>2632</v>
      </c>
    </row>
    <row r="21" spans="1:13">
      <c r="A21" s="3" t="s">
        <v>2581</v>
      </c>
    </row>
    <row r="22" spans="1:13">
      <c r="A22" s="4" t="s">
        <v>2633</v>
      </c>
      <c r="E22" s="5" t="n">
        <v>900</v>
      </c>
      <c r="K22" s="6" t="n">
        <v>800</v>
      </c>
      <c r="M22" s="6" t="n">
        <v>300</v>
      </c>
    </row>
    <row r="23" spans="1:13">
      <c r="A23" s="4" t="s">
        <v>2634</v>
      </c>
      <c r="M23" s="4" t="s">
        <v>2287</v>
      </c>
    </row>
    <row r="24" spans="1:13">
      <c r="A24" s="4" t="s">
        <v>2635</v>
      </c>
    </row>
    <row r="25" spans="1:13">
      <c r="A25" s="3" t="s">
        <v>2581</v>
      </c>
    </row>
    <row r="26" spans="1:13">
      <c r="A26" s="4" t="s">
        <v>1268</v>
      </c>
      <c r="C26" s="6" t="n">
        <v>200</v>
      </c>
    </row>
    <row r="27" spans="1:13">
      <c r="A27" s="4" t="s">
        <v>2636</v>
      </c>
    </row>
    <row r="28" spans="1:13">
      <c r="A28" s="3" t="s">
        <v>2581</v>
      </c>
    </row>
    <row r="29" spans="1:13">
      <c r="A29" s="4" t="s">
        <v>2633</v>
      </c>
      <c r="C29" s="5" t="n">
        <v>300</v>
      </c>
    </row>
    <row r="30" spans="1:13">
      <c r="A30" s="4" t="s">
        <v>2637</v>
      </c>
    </row>
    <row r="31" spans="1:13">
      <c r="A31" s="3" t="s">
        <v>2581</v>
      </c>
    </row>
    <row r="32" spans="1:13">
      <c r="A32" s="4" t="s">
        <v>2633</v>
      </c>
      <c r="C32" s="5" t="n">
        <v>400</v>
      </c>
    </row>
    <row r="33" spans="1:13">
      <c r="A33" s="4" t="s">
        <v>2638</v>
      </c>
    </row>
    <row r="34" spans="1:13">
      <c r="A34" s="3" t="s">
        <v>2581</v>
      </c>
    </row>
    <row r="35" spans="1:13">
      <c r="A35" s="4" t="s">
        <v>2639</v>
      </c>
      <c r="E35" s="5" t="n">
        <v>356000</v>
      </c>
      <c r="F35" s="5" t="n">
        <v>357000</v>
      </c>
    </row>
    <row r="36" spans="1:13">
      <c r="A36" s="4" t="s">
        <v>2640</v>
      </c>
      <c r="E36" s="5" t="n">
        <v>7700</v>
      </c>
      <c r="F36" s="5" t="n">
        <v>8600</v>
      </c>
    </row>
    <row r="37" spans="1:13">
      <c r="A37" s="4" t="s">
        <v>2641</v>
      </c>
      <c r="E37" s="5" t="n">
        <v>2200</v>
      </c>
      <c r="F37" s="5" t="n">
        <v>2800</v>
      </c>
    </row>
    <row r="38" spans="1:13">
      <c r="A38" s="4" t="s">
        <v>2642</v>
      </c>
      <c r="E38" s="6" t="n">
        <v>5500</v>
      </c>
      <c r="F38" s="6" t="n">
        <v>5800</v>
      </c>
    </row>
    <row r="39" spans="1:13">
      <c r="A39" s="4" t="s">
        <v>2643</v>
      </c>
      <c r="E39" s="4" t="s">
        <v>2644</v>
      </c>
    </row>
    <row r="40" spans="1:13">
      <c r="A40" s="4" t="s">
        <v>2645</v>
      </c>
    </row>
    <row r="41" spans="1:13">
      <c r="A41" s="3" t="s">
        <v>2581</v>
      </c>
    </row>
    <row r="42" spans="1:13">
      <c r="A42" s="4" t="s">
        <v>2597</v>
      </c>
      <c r="C42" s="6" t="n">
        <v>37900</v>
      </c>
    </row>
    <row r="43" spans="1:13">
      <c r="A43" s="4" t="s">
        <v>2646</v>
      </c>
    </row>
    <row r="44" spans="1:13">
      <c r="A44" s="3" t="s">
        <v>2581</v>
      </c>
    </row>
    <row r="45" spans="1:13">
      <c r="A45" s="4" t="s">
        <v>135</v>
      </c>
      <c r="E45" s="6" t="n">
        <v>200</v>
      </c>
    </row>
    <row r="46" spans="1:13">
      <c r="A46" s="4" t="s">
        <v>2647</v>
      </c>
    </row>
    <row r="47" spans="1:13">
      <c r="A47" s="3" t="s">
        <v>2581</v>
      </c>
    </row>
    <row r="48" spans="1:13">
      <c r="A48" s="4" t="s">
        <v>2633</v>
      </c>
      <c r="L48" s="6" t="n">
        <v>700</v>
      </c>
    </row>
    <row r="49" spans="1:13">
      <c r="A49" s="4" t="s">
        <v>2648</v>
      </c>
      <c r="D49" s="5" t="n">
        <v>5</v>
      </c>
    </row>
    <row r="50" spans="1:13">
      <c r="A50" s="4" t="s">
        <v>2649</v>
      </c>
    </row>
    <row r="51" spans="1:13">
      <c r="A51" s="3" t="s">
        <v>2581</v>
      </c>
    </row>
    <row r="52" spans="1:13">
      <c r="A52" s="4" t="s">
        <v>2650</v>
      </c>
      <c r="H52" s="5" t="n">
        <v>5</v>
      </c>
    </row>
    <row r="53" spans="1:13">
      <c r="A53" s="4" t="s">
        <v>2634</v>
      </c>
      <c r="H53" s="4" t="s">
        <v>2327</v>
      </c>
      <c r="J53" s="4" t="s">
        <v>2651</v>
      </c>
    </row>
    <row r="54" spans="1:13">
      <c r="A54" s="4" t="s">
        <v>2652</v>
      </c>
    </row>
    <row r="55" spans="1:13">
      <c r="A55" s="3" t="s">
        <v>2581</v>
      </c>
    </row>
    <row r="56" spans="1:13">
      <c r="A56" s="4" t="s">
        <v>2650</v>
      </c>
      <c r="H56" s="5" t="n">
        <v>5</v>
      </c>
    </row>
    <row r="57" spans="1:13">
      <c r="A57" s="4" t="s">
        <v>2634</v>
      </c>
      <c r="H57" s="4" t="s">
        <v>820</v>
      </c>
    </row>
    <row r="58" spans="1:13">
      <c r="A58" s="4" t="s">
        <v>2653</v>
      </c>
    </row>
    <row r="59" spans="1:13">
      <c r="A59" s="3" t="s">
        <v>2581</v>
      </c>
    </row>
    <row r="60" spans="1:13">
      <c r="A60" s="4" t="s">
        <v>2633</v>
      </c>
      <c r="D60" s="6" t="n">
        <v>33500</v>
      </c>
      <c r="E60" s="5" t="n">
        <v>400</v>
      </c>
    </row>
    <row r="61" spans="1:13">
      <c r="A61" s="4" t="s">
        <v>2654</v>
      </c>
    </row>
    <row r="62" spans="1:13">
      <c r="A62" s="3" t="s">
        <v>2581</v>
      </c>
    </row>
    <row r="63" spans="1:13">
      <c r="A63" s="4" t="s">
        <v>2633</v>
      </c>
      <c r="H63" s="6" t="n">
        <v>19800</v>
      </c>
    </row>
    <row r="64" spans="1:13">
      <c r="A64" s="4" t="s">
        <v>2655</v>
      </c>
    </row>
    <row r="65" spans="1:13">
      <c r="A65" s="3" t="s">
        <v>2581</v>
      </c>
    </row>
    <row r="66" spans="1:13">
      <c r="A66" s="4" t="s">
        <v>2633</v>
      </c>
      <c r="H66" s="6" t="n">
        <v>13500</v>
      </c>
    </row>
    <row r="67" spans="1:13">
      <c r="A67" s="4" t="s">
        <v>2656</v>
      </c>
    </row>
    <row r="68" spans="1:13">
      <c r="A68" s="3" t="s">
        <v>2581</v>
      </c>
    </row>
    <row r="69" spans="1:13">
      <c r="A69" s="4" t="s">
        <v>2633</v>
      </c>
      <c r="E69" s="5" t="n">
        <v>32100</v>
      </c>
    </row>
    <row r="70" spans="1:13">
      <c r="A70" s="4" t="s">
        <v>2657</v>
      </c>
    </row>
    <row r="71" spans="1:13">
      <c r="A71" s="3" t="s">
        <v>2581</v>
      </c>
    </row>
    <row r="72" spans="1:13">
      <c r="A72" s="4" t="s">
        <v>2658</v>
      </c>
      <c r="B72" s="6" t="n">
        <v>2000</v>
      </c>
    </row>
    <row r="73" spans="1:13">
      <c r="A73" s="4" t="s">
        <v>2659</v>
      </c>
    </row>
    <row r="74" spans="1:13">
      <c r="A74" s="3" t="s">
        <v>2581</v>
      </c>
    </row>
    <row r="75" spans="1:13">
      <c r="A75" s="4" t="s">
        <v>2660</v>
      </c>
      <c r="I75" s="6" t="n">
        <v>37900</v>
      </c>
    </row>
    <row r="76" spans="1:13">
      <c r="A76" s="4" t="s">
        <v>2661</v>
      </c>
    </row>
    <row r="77" spans="1:13">
      <c r="A77" s="3" t="s">
        <v>2581</v>
      </c>
    </row>
    <row r="78" spans="1:13">
      <c r="A78" s="4" t="s">
        <v>2662</v>
      </c>
      <c r="E78" s="5" t="n">
        <v>500</v>
      </c>
    </row>
    <row r="79" spans="1:13">
      <c r="A79" s="4" t="s">
        <v>2663</v>
      </c>
    </row>
    <row r="80" spans="1:13">
      <c r="A80" s="3" t="s">
        <v>2581</v>
      </c>
    </row>
    <row r="81" spans="1:13">
      <c r="A81" s="4" t="s">
        <v>2660</v>
      </c>
      <c r="E81" s="6" t="n">
        <v>38200</v>
      </c>
    </row>
    <row r="82" spans="1:13">
      <c r="A82" s="4" t="s">
        <v>2664</v>
      </c>
    </row>
    <row r="83" spans="1:13">
      <c r="A83" s="3" t="s">
        <v>2581</v>
      </c>
    </row>
    <row r="84" spans="1:13">
      <c r="A84" s="4" t="s">
        <v>2665</v>
      </c>
      <c r="I84" s="6" t="n">
        <v>6000</v>
      </c>
    </row>
    <row r="85" spans="1:13">
      <c r="A85" s="4" t="s">
        <v>2666</v>
      </c>
    </row>
    <row r="86" spans="1:13">
      <c r="A86" s="3" t="s">
        <v>2581</v>
      </c>
    </row>
    <row r="87" spans="1:13">
      <c r="A87" s="4" t="s">
        <v>2660</v>
      </c>
      <c r="D87" s="6" t="n">
        <v>4020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667</v>
      </c>
      <c r="B1" s="2" t="s">
        <v>1</v>
      </c>
    </row>
    <row r="2" spans="1:7">
      <c r="B2" s="2" t="s">
        <v>2</v>
      </c>
      <c r="C2" s="2" t="s">
        <v>32</v>
      </c>
      <c r="D2" s="2" t="s">
        <v>104</v>
      </c>
      <c r="E2" s="2" t="s">
        <v>4</v>
      </c>
      <c r="F2" s="2" t="s">
        <v>2514</v>
      </c>
      <c r="G2" s="2" t="s">
        <v>2515</v>
      </c>
    </row>
    <row r="3" spans="1:7">
      <c r="A3" s="3" t="s">
        <v>2581</v>
      </c>
    </row>
    <row r="4" spans="1:7">
      <c r="A4" s="4" t="s">
        <v>2588</v>
      </c>
      <c r="B4" s="6" t="n">
        <v>215349</v>
      </c>
      <c r="C4" s="6" t="n">
        <v>218062</v>
      </c>
    </row>
    <row r="5" spans="1:7">
      <c r="A5" s="4" t="s">
        <v>210</v>
      </c>
      <c r="B5" s="6" t="n">
        <v>34083</v>
      </c>
      <c r="C5" s="5" t="n">
        <v>31288</v>
      </c>
      <c r="D5" s="6" t="n">
        <v>24373</v>
      </c>
    </row>
    <row r="6" spans="1:7">
      <c r="A6" s="4" t="s">
        <v>639</v>
      </c>
    </row>
    <row r="7" spans="1:7">
      <c r="A7" s="3" t="s">
        <v>2581</v>
      </c>
    </row>
    <row r="8" spans="1:7">
      <c r="A8" s="4" t="s">
        <v>2517</v>
      </c>
      <c r="B8" s="4" t="s">
        <v>2518</v>
      </c>
      <c r="G8" s="4" t="s">
        <v>2518</v>
      </c>
    </row>
    <row r="9" spans="1:7">
      <c r="A9" s="4" t="s">
        <v>2668</v>
      </c>
      <c r="B9" s="6" t="n">
        <v>1000</v>
      </c>
      <c r="C9" s="5" t="n">
        <v>3400</v>
      </c>
    </row>
    <row r="10" spans="1:7">
      <c r="A10" s="4" t="s">
        <v>653</v>
      </c>
    </row>
    <row r="11" spans="1:7">
      <c r="A11" s="3" t="s">
        <v>2581</v>
      </c>
    </row>
    <row r="12" spans="1:7">
      <c r="A12" s="4" t="s">
        <v>2517</v>
      </c>
      <c r="B12" s="4" t="s">
        <v>2518</v>
      </c>
      <c r="F12" s="4" t="s">
        <v>2518</v>
      </c>
    </row>
    <row r="13" spans="1:7">
      <c r="A13" s="4" t="s">
        <v>2668</v>
      </c>
      <c r="B13" s="6" t="n">
        <v>7100</v>
      </c>
      <c r="C13" s="5" t="n">
        <v>700</v>
      </c>
    </row>
    <row r="14" spans="1:7">
      <c r="A14" s="4" t="s">
        <v>648</v>
      </c>
    </row>
    <row r="15" spans="1:7">
      <c r="A15" s="3" t="s">
        <v>2581</v>
      </c>
    </row>
    <row r="16" spans="1:7">
      <c r="A16" s="4" t="s">
        <v>2517</v>
      </c>
      <c r="B16" s="4" t="s">
        <v>2669</v>
      </c>
    </row>
    <row r="17" spans="1:7">
      <c r="A17" s="4" t="s">
        <v>2668</v>
      </c>
      <c r="B17" s="6" t="n">
        <v>3500</v>
      </c>
      <c r="C17" s="5" t="n">
        <v>4700</v>
      </c>
    </row>
    <row r="18" spans="1:7">
      <c r="A18" s="4" t="s">
        <v>2670</v>
      </c>
      <c r="B18" s="5" t="n">
        <v>2200</v>
      </c>
    </row>
    <row r="19" spans="1:7">
      <c r="A19" s="4" t="s">
        <v>2588</v>
      </c>
      <c r="B19" s="5" t="n">
        <v>47532</v>
      </c>
      <c r="C19" s="5" t="n">
        <v>38904</v>
      </c>
    </row>
    <row r="20" spans="1:7">
      <c r="A20" s="4" t="s">
        <v>210</v>
      </c>
      <c r="B20" s="6" t="n">
        <v>11583</v>
      </c>
      <c r="C20" s="5" t="n">
        <v>11223</v>
      </c>
      <c r="D20" s="6" t="n">
        <v>13229</v>
      </c>
    </row>
    <row r="21" spans="1:7">
      <c r="A21" s="4" t="s">
        <v>2671</v>
      </c>
    </row>
    <row r="22" spans="1:7">
      <c r="A22" s="3" t="s">
        <v>2581</v>
      </c>
    </row>
    <row r="23" spans="1:7">
      <c r="A23" s="4" t="s">
        <v>2517</v>
      </c>
      <c r="B23" s="4" t="s">
        <v>2672</v>
      </c>
    </row>
    <row r="24" spans="1:7">
      <c r="A24" s="4" t="s">
        <v>2668</v>
      </c>
      <c r="B24" s="6" t="n">
        <v>11800</v>
      </c>
      <c r="C24" s="5" t="n">
        <v>12100</v>
      </c>
    </row>
    <row r="25" spans="1:7">
      <c r="A25" s="4" t="s">
        <v>2588</v>
      </c>
      <c r="B25" s="5" t="n">
        <v>135000</v>
      </c>
      <c r="C25" s="5" t="n">
        <v>125500</v>
      </c>
    </row>
    <row r="26" spans="1:7">
      <c r="A26" s="4" t="s">
        <v>210</v>
      </c>
      <c r="B26" s="5" t="n">
        <v>24800</v>
      </c>
      <c r="C26" s="5" t="n">
        <v>24100</v>
      </c>
    </row>
    <row r="27" spans="1:7">
      <c r="A27" s="4" t="s">
        <v>2639</v>
      </c>
      <c r="B27" s="5" t="n">
        <v>40000</v>
      </c>
      <c r="C27" s="5" t="n">
        <v>50000</v>
      </c>
    </row>
    <row r="28" spans="1:7">
      <c r="A28" s="4" t="s">
        <v>2673</v>
      </c>
      <c r="B28" s="6" t="n">
        <v>40000</v>
      </c>
      <c r="C28" s="6" t="n">
        <v>25000</v>
      </c>
    </row>
    <row r="29" spans="1:7">
      <c r="A29" s="4" t="s">
        <v>2674</v>
      </c>
    </row>
    <row r="30" spans="1:7">
      <c r="A30" s="3" t="s">
        <v>2581</v>
      </c>
    </row>
    <row r="31" spans="1:7">
      <c r="A31" s="4" t="s">
        <v>2639</v>
      </c>
      <c r="E31" s="6" t="n">
        <v>8000</v>
      </c>
    </row>
    <row r="32" spans="1:7">
      <c r="A32" s="4" t="s">
        <v>2675</v>
      </c>
    </row>
    <row r="33" spans="1:7">
      <c r="A33" s="3" t="s">
        <v>2581</v>
      </c>
    </row>
    <row r="34" spans="1:7">
      <c r="A34" s="4" t="s">
        <v>2639</v>
      </c>
      <c r="E34" s="6" t="n">
        <v>8000</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676</v>
      </c>
      <c r="C1" s="2" t="s">
        <v>2</v>
      </c>
      <c r="E1" s="2" t="s">
        <v>32</v>
      </c>
      <c r="G1" s="2" t="s">
        <v>104</v>
      </c>
    </row>
    <row r="2" spans="1:7">
      <c r="A2" s="3" t="s">
        <v>1840</v>
      </c>
    </row>
    <row r="3" spans="1:7">
      <c r="A3" s="4" t="s">
        <v>885</v>
      </c>
      <c r="C3" s="6" t="n">
        <v>10178738</v>
      </c>
      <c r="D3" s="4" t="s">
        <v>45</v>
      </c>
      <c r="E3" s="6" t="n">
        <v>8209806</v>
      </c>
      <c r="F3" s="4" t="s">
        <v>46</v>
      </c>
    </row>
    <row r="4" spans="1:7">
      <c r="A4" s="4" t="s">
        <v>2677</v>
      </c>
      <c r="C4" s="5" t="n">
        <v>43187</v>
      </c>
      <c r="E4" s="5" t="n">
        <v>59805</v>
      </c>
    </row>
    <row r="5" spans="1:7">
      <c r="A5" s="4" t="s">
        <v>2496</v>
      </c>
      <c r="C5" s="5" t="n">
        <v>168031</v>
      </c>
      <c r="E5" s="5" t="n">
        <v>196889</v>
      </c>
      <c r="G5" s="6" t="n">
        <v>211405</v>
      </c>
    </row>
    <row r="6" spans="1:7">
      <c r="A6" s="4" t="s">
        <v>2678</v>
      </c>
      <c r="C6" s="5" t="n">
        <v>16719</v>
      </c>
      <c r="E6" s="5" t="n">
        <v>14094</v>
      </c>
    </row>
    <row r="7" spans="1:7">
      <c r="A7" s="4" t="s">
        <v>816</v>
      </c>
    </row>
    <row r="8" spans="1:7">
      <c r="A8" s="3" t="s">
        <v>1840</v>
      </c>
    </row>
    <row r="9" spans="1:7">
      <c r="A9" s="4" t="s">
        <v>885</v>
      </c>
      <c r="C9" s="5" t="n">
        <v>3928164</v>
      </c>
      <c r="E9" s="5" t="n">
        <v>2136620</v>
      </c>
    </row>
    <row r="10" spans="1:7">
      <c r="A10" s="4" t="s">
        <v>826</v>
      </c>
    </row>
    <row r="11" spans="1:7">
      <c r="A11" s="3" t="s">
        <v>1840</v>
      </c>
    </row>
    <row r="12" spans="1:7">
      <c r="A12" s="4" t="s">
        <v>885</v>
      </c>
      <c r="C12" s="5" t="n">
        <v>608933</v>
      </c>
      <c r="E12" s="5" t="n">
        <v>711850</v>
      </c>
    </row>
    <row r="13" spans="1:7">
      <c r="A13" s="4" t="s">
        <v>837</v>
      </c>
    </row>
    <row r="14" spans="1:7">
      <c r="A14" s="3" t="s">
        <v>1840</v>
      </c>
    </row>
    <row r="15" spans="1:7">
      <c r="A15" s="4" t="s">
        <v>885</v>
      </c>
      <c r="C15" s="5" t="n">
        <v>6609</v>
      </c>
      <c r="E15" s="5" t="n">
        <v>22771</v>
      </c>
    </row>
    <row r="16" spans="1:7">
      <c r="A16" s="4" t="s">
        <v>846</v>
      </c>
    </row>
    <row r="17" spans="1:7">
      <c r="A17" s="3" t="s">
        <v>1840</v>
      </c>
    </row>
    <row r="18" spans="1:7">
      <c r="A18" s="4" t="s">
        <v>885</v>
      </c>
      <c r="C18" s="5" t="n">
        <v>943753</v>
      </c>
      <c r="E18" s="5" t="n">
        <v>1221526</v>
      </c>
    </row>
    <row r="19" spans="1:7">
      <c r="A19" s="4" t="s">
        <v>860</v>
      </c>
    </row>
    <row r="20" spans="1:7">
      <c r="A20" s="3" t="s">
        <v>1840</v>
      </c>
    </row>
    <row r="21" spans="1:7">
      <c r="A21" s="4" t="s">
        <v>885</v>
      </c>
      <c r="C21" s="5" t="n">
        <v>4688662</v>
      </c>
      <c r="E21" s="5" t="n">
        <v>4105332</v>
      </c>
    </row>
    <row r="22" spans="1:7">
      <c r="A22" s="4" t="s">
        <v>874</v>
      </c>
    </row>
    <row r="23" spans="1:7">
      <c r="A23" s="3" t="s">
        <v>1840</v>
      </c>
    </row>
    <row r="24" spans="1:7">
      <c r="A24" s="4" t="s">
        <v>885</v>
      </c>
      <c r="C24" s="5" t="n">
        <v>1815</v>
      </c>
      <c r="E24" s="5" t="n">
        <v>2122</v>
      </c>
    </row>
    <row r="25" spans="1:7">
      <c r="A25" s="4" t="s">
        <v>232</v>
      </c>
    </row>
    <row r="26" spans="1:7">
      <c r="A26" s="3" t="s">
        <v>1840</v>
      </c>
    </row>
    <row r="27" spans="1:7">
      <c r="A27" s="4" t="s">
        <v>885</v>
      </c>
      <c r="C27" s="5" t="n">
        <v>802</v>
      </c>
      <c r="E27" s="5" t="n">
        <v>9585</v>
      </c>
    </row>
    <row r="28" spans="1:7">
      <c r="A28" s="11" t="n">
        <v>1</v>
      </c>
    </row>
    <row r="29" spans="1:7">
      <c r="A29" s="3" t="s">
        <v>1840</v>
      </c>
    </row>
    <row r="30" spans="1:7">
      <c r="A30" s="4" t="s">
        <v>885</v>
      </c>
      <c r="B30" s="4" t="s">
        <v>84</v>
      </c>
      <c r="C30" s="5" t="n">
        <v>503385</v>
      </c>
      <c r="E30" s="5" t="n">
        <v>0</v>
      </c>
    </row>
    <row r="31" spans="1:7">
      <c r="A31" s="4" t="s">
        <v>2677</v>
      </c>
      <c r="B31" s="4" t="s">
        <v>84</v>
      </c>
      <c r="C31" s="5" t="n">
        <v>261</v>
      </c>
      <c r="E31" s="5" t="n">
        <v>0</v>
      </c>
    </row>
    <row r="32" spans="1:7">
      <c r="A32" s="4" t="s">
        <v>2496</v>
      </c>
      <c r="C32" s="5" t="n">
        <v>0</v>
      </c>
      <c r="E32" s="5" t="n">
        <v>0</v>
      </c>
    </row>
    <row r="33" spans="1:7">
      <c r="A33" s="4" t="s">
        <v>2678</v>
      </c>
      <c r="C33" s="5" t="n">
        <v>0</v>
      </c>
      <c r="E33" s="5" t="n">
        <v>0</v>
      </c>
    </row>
    <row r="34" spans="1:7">
      <c r="A34" s="3" t="s">
        <v>2499</v>
      </c>
    </row>
    <row r="35" spans="1:7">
      <c r="A35" s="4" t="s">
        <v>2678</v>
      </c>
      <c r="C35" s="5" t="n">
        <v>0</v>
      </c>
      <c r="E35" s="5" t="n">
        <v>0</v>
      </c>
    </row>
    <row r="36" spans="1:7">
      <c r="A36" s="4" t="s">
        <v>1807</v>
      </c>
      <c r="C36" s="5" t="n">
        <v>0</v>
      </c>
      <c r="E36" s="5" t="n">
        <v>0</v>
      </c>
    </row>
    <row r="37" spans="1:7">
      <c r="A37" s="11" t="n">
        <v>2</v>
      </c>
    </row>
    <row r="38" spans="1:7">
      <c r="A38" s="3" t="s">
        <v>1840</v>
      </c>
    </row>
    <row r="39" spans="1:7">
      <c r="A39" s="4" t="s">
        <v>885</v>
      </c>
      <c r="B39" s="4" t="s">
        <v>84</v>
      </c>
      <c r="C39" s="5" t="n">
        <v>9674065</v>
      </c>
      <c r="E39" s="5" t="n">
        <v>8208414</v>
      </c>
    </row>
    <row r="40" spans="1:7">
      <c r="A40" s="4" t="s">
        <v>2677</v>
      </c>
      <c r="B40" s="4" t="s">
        <v>84</v>
      </c>
      <c r="C40" s="5" t="n">
        <v>41645</v>
      </c>
      <c r="E40" s="5" t="n">
        <v>53118</v>
      </c>
    </row>
    <row r="41" spans="1:7">
      <c r="A41" s="4" t="s">
        <v>2496</v>
      </c>
      <c r="C41" s="5" t="n">
        <v>0</v>
      </c>
      <c r="E41" s="5" t="n">
        <v>0</v>
      </c>
    </row>
    <row r="42" spans="1:7">
      <c r="A42" s="4" t="s">
        <v>2678</v>
      </c>
      <c r="C42" s="5" t="n">
        <v>16719</v>
      </c>
      <c r="E42" s="5" t="n">
        <v>14094</v>
      </c>
    </row>
    <row r="43" spans="1:7">
      <c r="A43" s="3" t="s">
        <v>2499</v>
      </c>
    </row>
    <row r="44" spans="1:7">
      <c r="A44" s="4" t="s">
        <v>2678</v>
      </c>
      <c r="C44" s="5" t="n">
        <v>-14431</v>
      </c>
      <c r="E44" s="5" t="n">
        <v>-12842</v>
      </c>
    </row>
    <row r="45" spans="1:7">
      <c r="A45" s="4" t="s">
        <v>1807</v>
      </c>
      <c r="C45" s="5" t="n">
        <v>0</v>
      </c>
      <c r="E45" s="5" t="n">
        <v>0</v>
      </c>
    </row>
    <row r="46" spans="1:7">
      <c r="A46" s="11" t="n">
        <v>3</v>
      </c>
    </row>
    <row r="47" spans="1:7">
      <c r="A47" s="3" t="s">
        <v>1840</v>
      </c>
    </row>
    <row r="48" spans="1:7">
      <c r="A48" s="4" t="s">
        <v>885</v>
      </c>
      <c r="B48" s="4" t="s">
        <v>84</v>
      </c>
      <c r="C48" s="5" t="n">
        <v>1288</v>
      </c>
      <c r="E48" s="5" t="n">
        <v>1392</v>
      </c>
    </row>
    <row r="49" spans="1:7">
      <c r="A49" s="4" t="s">
        <v>2677</v>
      </c>
      <c r="B49" s="4" t="s">
        <v>84</v>
      </c>
      <c r="C49" s="5" t="n">
        <v>1101</v>
      </c>
      <c r="E49" s="5" t="n">
        <v>6678</v>
      </c>
    </row>
    <row r="50" spans="1:7">
      <c r="A50" s="4" t="s">
        <v>2496</v>
      </c>
      <c r="C50" s="5" t="n">
        <v>168031</v>
      </c>
      <c r="E50" s="5" t="n">
        <v>196889</v>
      </c>
    </row>
    <row r="51" spans="1:7">
      <c r="A51" s="4" t="s">
        <v>2678</v>
      </c>
      <c r="C51" s="5" t="n">
        <v>0</v>
      </c>
      <c r="E51" s="5" t="n">
        <v>0</v>
      </c>
    </row>
    <row r="52" spans="1:7">
      <c r="A52" s="3" t="s">
        <v>2499</v>
      </c>
    </row>
    <row r="53" spans="1:7">
      <c r="A53" s="4" t="s">
        <v>2678</v>
      </c>
      <c r="C53" s="5" t="n">
        <v>0</v>
      </c>
      <c r="E53" s="5" t="n">
        <v>0</v>
      </c>
    </row>
    <row r="54" spans="1:7">
      <c r="A54" s="4" t="s">
        <v>1807</v>
      </c>
      <c r="C54" s="5" t="n">
        <v>-164858</v>
      </c>
      <c r="E54" s="5" t="n">
        <v>-153158</v>
      </c>
    </row>
    <row r="55" spans="1:7">
      <c r="A55" s="4" t="s">
        <v>2679</v>
      </c>
    </row>
    <row r="56" spans="1:7">
      <c r="A56" s="3" t="s">
        <v>1840</v>
      </c>
    </row>
    <row r="57" spans="1:7">
      <c r="A57" s="4" t="s">
        <v>885</v>
      </c>
      <c r="C57" s="5" t="n">
        <v>10178738</v>
      </c>
      <c r="E57" s="5" t="n">
        <v>8209806</v>
      </c>
    </row>
    <row r="58" spans="1:7">
      <c r="A58" s="4" t="s">
        <v>2677</v>
      </c>
      <c r="C58" s="5" t="n">
        <v>43007</v>
      </c>
      <c r="E58" s="5" t="n">
        <v>59796</v>
      </c>
    </row>
    <row r="59" spans="1:7">
      <c r="A59" s="4" t="s">
        <v>2496</v>
      </c>
      <c r="C59" s="5" t="n">
        <v>168031</v>
      </c>
      <c r="E59" s="5" t="n">
        <v>196889</v>
      </c>
    </row>
    <row r="60" spans="1:7">
      <c r="A60" s="4" t="s">
        <v>2678</v>
      </c>
      <c r="C60" s="5" t="n">
        <v>16719</v>
      </c>
      <c r="E60" s="5" t="n">
        <v>14094</v>
      </c>
    </row>
    <row r="61" spans="1:7">
      <c r="A61" s="4" t="s">
        <v>178</v>
      </c>
      <c r="C61" s="5" t="n">
        <v>10406495</v>
      </c>
      <c r="E61" s="5" t="n">
        <v>8480585</v>
      </c>
    </row>
    <row r="62" spans="1:7">
      <c r="A62" s="3" t="s">
        <v>2499</v>
      </c>
    </row>
    <row r="63" spans="1:7">
      <c r="A63" s="4" t="s">
        <v>2678</v>
      </c>
      <c r="C63" s="5" t="n">
        <v>-14431</v>
      </c>
      <c r="E63" s="5" t="n">
        <v>-12842</v>
      </c>
    </row>
    <row r="64" spans="1:7">
      <c r="A64" s="4" t="s">
        <v>1807</v>
      </c>
      <c r="C64" s="5" t="n">
        <v>-164858</v>
      </c>
      <c r="E64" s="5" t="n">
        <v>-153158</v>
      </c>
    </row>
    <row r="65" spans="1:7">
      <c r="A65" s="4" t="s">
        <v>178</v>
      </c>
      <c r="C65" s="5" t="n">
        <v>-179289</v>
      </c>
      <c r="E65" s="5" t="n">
        <v>-166000</v>
      </c>
    </row>
    <row r="66" spans="1:7">
      <c r="A66" s="4" t="s">
        <v>2680</v>
      </c>
    </row>
    <row r="67" spans="1:7">
      <c r="A67" s="3" t="s">
        <v>1840</v>
      </c>
    </row>
    <row r="68" spans="1:7">
      <c r="A68" s="4" t="s">
        <v>885</v>
      </c>
      <c r="C68" s="5" t="n">
        <v>3928164</v>
      </c>
      <c r="E68" s="5" t="n">
        <v>2136620</v>
      </c>
    </row>
    <row r="69" spans="1:7">
      <c r="A69" s="4" t="s">
        <v>2681</v>
      </c>
    </row>
    <row r="70" spans="1:7">
      <c r="A70" s="3" t="s">
        <v>1840</v>
      </c>
    </row>
    <row r="71" spans="1:7">
      <c r="A71" s="4" t="s">
        <v>885</v>
      </c>
      <c r="C71" s="5" t="n">
        <v>608933</v>
      </c>
      <c r="E71" s="5" t="n">
        <v>711850</v>
      </c>
    </row>
    <row r="72" spans="1:7">
      <c r="A72" s="4" t="s">
        <v>2682</v>
      </c>
    </row>
    <row r="73" spans="1:7">
      <c r="A73" s="3" t="s">
        <v>1840</v>
      </c>
    </row>
    <row r="74" spans="1:7">
      <c r="A74" s="4" t="s">
        <v>885</v>
      </c>
      <c r="C74" s="5" t="n">
        <v>6609</v>
      </c>
      <c r="E74" s="5" t="n">
        <v>22771</v>
      </c>
    </row>
    <row r="75" spans="1:7">
      <c r="A75" s="4" t="s">
        <v>2677</v>
      </c>
      <c r="C75" s="5" t="n">
        <v>159</v>
      </c>
      <c r="E75" s="5" t="n">
        <v>1164</v>
      </c>
    </row>
    <row r="76" spans="1:7">
      <c r="A76" s="4" t="s">
        <v>2683</v>
      </c>
    </row>
    <row r="77" spans="1:7">
      <c r="A77" s="3" t="s">
        <v>1840</v>
      </c>
    </row>
    <row r="78" spans="1:7">
      <c r="A78" s="4" t="s">
        <v>885</v>
      </c>
      <c r="C78" s="5" t="n">
        <v>943753</v>
      </c>
      <c r="E78" s="5" t="n">
        <v>1221526</v>
      </c>
    </row>
    <row r="79" spans="1:7">
      <c r="A79" s="4" t="s">
        <v>2684</v>
      </c>
    </row>
    <row r="80" spans="1:7">
      <c r="A80" s="3" t="s">
        <v>1840</v>
      </c>
    </row>
    <row r="81" spans="1:7">
      <c r="A81" s="4" t="s">
        <v>885</v>
      </c>
      <c r="C81" s="5" t="n">
        <v>4688662</v>
      </c>
      <c r="E81" s="5" t="n">
        <v>4105332</v>
      </c>
    </row>
    <row r="82" spans="1:7">
      <c r="A82" s="4" t="s">
        <v>2677</v>
      </c>
      <c r="C82" s="5" t="n">
        <v>29280</v>
      </c>
      <c r="E82" s="5" t="n">
        <v>42746</v>
      </c>
    </row>
    <row r="83" spans="1:7">
      <c r="A83" s="4" t="s">
        <v>2685</v>
      </c>
    </row>
    <row r="84" spans="1:7">
      <c r="A84" s="3" t="s">
        <v>1840</v>
      </c>
    </row>
    <row r="85" spans="1:7">
      <c r="A85" s="4" t="s">
        <v>885</v>
      </c>
      <c r="C85" s="5" t="n">
        <v>1815</v>
      </c>
      <c r="E85" s="5" t="n">
        <v>2122</v>
      </c>
    </row>
    <row r="86" spans="1:7">
      <c r="A86" s="4" t="s">
        <v>2686</v>
      </c>
    </row>
    <row r="87" spans="1:7">
      <c r="A87" s="3" t="s">
        <v>1840</v>
      </c>
    </row>
    <row r="88" spans="1:7">
      <c r="A88" s="4" t="s">
        <v>885</v>
      </c>
      <c r="C88" s="5" t="n">
        <v>802</v>
      </c>
      <c r="E88" s="5" t="n">
        <v>9585</v>
      </c>
    </row>
    <row r="89" spans="1:7">
      <c r="A89" s="4" t="s">
        <v>2677</v>
      </c>
      <c r="C89" s="5" t="n">
        <v>13039</v>
      </c>
      <c r="E89" s="5" t="n">
        <v>14565</v>
      </c>
    </row>
    <row r="90" spans="1:7">
      <c r="A90" s="4" t="s">
        <v>2687</v>
      </c>
    </row>
    <row r="91" spans="1:7">
      <c r="A91" s="3" t="s">
        <v>1840</v>
      </c>
    </row>
    <row r="92" spans="1:7">
      <c r="A92" s="4" t="s">
        <v>2677</v>
      </c>
      <c r="C92" s="5" t="n">
        <v>529</v>
      </c>
      <c r="E92" s="5" t="n">
        <v>1321</v>
      </c>
    </row>
    <row r="93" spans="1:7">
      <c r="A93" s="4" t="s">
        <v>2688</v>
      </c>
    </row>
    <row r="94" spans="1:7">
      <c r="A94" s="3" t="s">
        <v>1840</v>
      </c>
    </row>
    <row r="95" spans="1:7">
      <c r="A95" s="4" t="s">
        <v>885</v>
      </c>
      <c r="C95" s="5" t="n">
        <v>503385</v>
      </c>
      <c r="E95" s="5" t="n">
        <v>0</v>
      </c>
    </row>
    <row r="96" spans="1:7">
      <c r="A96" s="4" t="s">
        <v>2677</v>
      </c>
      <c r="C96" s="5" t="n">
        <v>261</v>
      </c>
      <c r="E96" s="5" t="n">
        <v>0</v>
      </c>
    </row>
    <row r="97" spans="1:7">
      <c r="A97" s="4" t="s">
        <v>2496</v>
      </c>
      <c r="C97" s="5" t="n">
        <v>0</v>
      </c>
      <c r="E97" s="5" t="n">
        <v>0</v>
      </c>
    </row>
    <row r="98" spans="1:7">
      <c r="A98" s="4" t="s">
        <v>2678</v>
      </c>
      <c r="C98" s="5" t="n">
        <v>0</v>
      </c>
      <c r="E98" s="5" t="n">
        <v>0</v>
      </c>
    </row>
    <row r="99" spans="1:7">
      <c r="A99" s="4" t="s">
        <v>178</v>
      </c>
      <c r="C99" s="5" t="n">
        <v>503646</v>
      </c>
      <c r="E99" s="5" t="n">
        <v>0</v>
      </c>
    </row>
    <row r="100" spans="1:7">
      <c r="A100" s="3" t="s">
        <v>2499</v>
      </c>
    </row>
    <row r="101" spans="1:7">
      <c r="A101" s="4" t="s">
        <v>2678</v>
      </c>
      <c r="C101" s="5" t="n">
        <v>0</v>
      </c>
      <c r="E101" s="5" t="n">
        <v>0</v>
      </c>
    </row>
    <row r="102" spans="1:7">
      <c r="A102" s="4" t="s">
        <v>1807</v>
      </c>
      <c r="C102" s="5" t="n">
        <v>0</v>
      </c>
      <c r="E102" s="5" t="n">
        <v>0</v>
      </c>
    </row>
    <row r="103" spans="1:7">
      <c r="A103" s="4" t="s">
        <v>178</v>
      </c>
      <c r="C103" s="5" t="n">
        <v>0</v>
      </c>
      <c r="E103" s="5" t="n">
        <v>0</v>
      </c>
    </row>
    <row r="104" spans="1:7">
      <c r="A104" s="4" t="s">
        <v>2689</v>
      </c>
    </row>
    <row r="105" spans="1:7">
      <c r="A105" s="3" t="s">
        <v>1840</v>
      </c>
    </row>
    <row r="106" spans="1:7">
      <c r="A106" s="4" t="s">
        <v>885</v>
      </c>
      <c r="C106" s="5" t="n">
        <v>503385</v>
      </c>
      <c r="E106" s="5" t="n">
        <v>0</v>
      </c>
    </row>
    <row r="107" spans="1:7">
      <c r="A107" s="4" t="s">
        <v>2690</v>
      </c>
    </row>
    <row r="108" spans="1:7">
      <c r="A108" s="3" t="s">
        <v>1840</v>
      </c>
    </row>
    <row r="109" spans="1:7">
      <c r="A109" s="4" t="s">
        <v>885</v>
      </c>
      <c r="C109" s="5" t="n">
        <v>0</v>
      </c>
      <c r="E109" s="5" t="n">
        <v>0</v>
      </c>
    </row>
    <row r="110" spans="1:7">
      <c r="A110" s="4" t="s">
        <v>2691</v>
      </c>
    </row>
    <row r="111" spans="1:7">
      <c r="A111" s="3" t="s">
        <v>1840</v>
      </c>
    </row>
    <row r="112" spans="1:7">
      <c r="A112" s="4" t="s">
        <v>885</v>
      </c>
      <c r="C112" s="5" t="n">
        <v>0</v>
      </c>
      <c r="E112" s="5" t="n">
        <v>0</v>
      </c>
    </row>
    <row r="113" spans="1:7">
      <c r="A113" s="4" t="s">
        <v>2677</v>
      </c>
      <c r="C113" s="5" t="n">
        <v>0</v>
      </c>
      <c r="E113" s="5" t="n">
        <v>0</v>
      </c>
    </row>
    <row r="114" spans="1:7">
      <c r="A114" s="4" t="s">
        <v>2692</v>
      </c>
    </row>
    <row r="115" spans="1:7">
      <c r="A115" s="3" t="s">
        <v>1840</v>
      </c>
    </row>
    <row r="116" spans="1:7">
      <c r="A116" s="4" t="s">
        <v>885</v>
      </c>
      <c r="C116" s="5" t="n">
        <v>0</v>
      </c>
      <c r="E116" s="5" t="n">
        <v>0</v>
      </c>
    </row>
    <row r="117" spans="1:7">
      <c r="A117" s="4" t="s">
        <v>2693</v>
      </c>
    </row>
    <row r="118" spans="1:7">
      <c r="A118" s="3" t="s">
        <v>1840</v>
      </c>
    </row>
    <row r="119" spans="1:7">
      <c r="A119" s="4" t="s">
        <v>885</v>
      </c>
      <c r="C119" s="5" t="n">
        <v>0</v>
      </c>
      <c r="E119" s="5" t="n">
        <v>0</v>
      </c>
    </row>
    <row r="120" spans="1:7">
      <c r="A120" s="4" t="s">
        <v>2677</v>
      </c>
      <c r="C120" s="5" t="n">
        <v>0</v>
      </c>
      <c r="E120" s="5" t="n">
        <v>0</v>
      </c>
    </row>
    <row r="121" spans="1:7">
      <c r="A121" s="4" t="s">
        <v>2694</v>
      </c>
    </row>
    <row r="122" spans="1:7">
      <c r="A122" s="3" t="s">
        <v>1840</v>
      </c>
    </row>
    <row r="123" spans="1:7">
      <c r="A123" s="4" t="s">
        <v>885</v>
      </c>
      <c r="C123" s="5" t="n">
        <v>0</v>
      </c>
      <c r="E123" s="5" t="n">
        <v>0</v>
      </c>
    </row>
    <row r="124" spans="1:7">
      <c r="A124" s="4" t="s">
        <v>2695</v>
      </c>
    </row>
    <row r="125" spans="1:7">
      <c r="A125" s="3" t="s">
        <v>1840</v>
      </c>
    </row>
    <row r="126" spans="1:7">
      <c r="A126" s="4" t="s">
        <v>885</v>
      </c>
      <c r="C126" s="5" t="n">
        <v>0</v>
      </c>
      <c r="E126" s="5" t="n">
        <v>0</v>
      </c>
    </row>
    <row r="127" spans="1:7">
      <c r="A127" s="4" t="s">
        <v>2677</v>
      </c>
      <c r="C127" s="5" t="n">
        <v>261</v>
      </c>
      <c r="E127" s="5" t="n">
        <v>0</v>
      </c>
    </row>
    <row r="128" spans="1:7">
      <c r="A128" s="4" t="s">
        <v>2696</v>
      </c>
    </row>
    <row r="129" spans="1:7">
      <c r="A129" s="3" t="s">
        <v>1840</v>
      </c>
    </row>
    <row r="130" spans="1:7">
      <c r="A130" s="4" t="s">
        <v>2677</v>
      </c>
      <c r="C130" s="5" t="n">
        <v>0</v>
      </c>
      <c r="E130" s="5" t="n">
        <v>0</v>
      </c>
    </row>
    <row r="131" spans="1:7">
      <c r="A131" s="4" t="s">
        <v>2697</v>
      </c>
    </row>
    <row r="132" spans="1:7">
      <c r="A132" s="3" t="s">
        <v>1840</v>
      </c>
    </row>
    <row r="133" spans="1:7">
      <c r="A133" s="4" t="s">
        <v>885</v>
      </c>
      <c r="C133" s="5" t="n">
        <v>9674065</v>
      </c>
      <c r="E133" s="5" t="n">
        <v>8208414</v>
      </c>
    </row>
    <row r="134" spans="1:7">
      <c r="A134" s="4" t="s">
        <v>2677</v>
      </c>
      <c r="C134" s="5" t="n">
        <v>41645</v>
      </c>
      <c r="E134" s="5" t="n">
        <v>53118</v>
      </c>
    </row>
    <row r="135" spans="1:7">
      <c r="A135" s="4" t="s">
        <v>2496</v>
      </c>
      <c r="C135" s="5" t="n">
        <v>0</v>
      </c>
      <c r="E135" s="5" t="n">
        <v>0</v>
      </c>
    </row>
    <row r="136" spans="1:7">
      <c r="A136" s="4" t="s">
        <v>2678</v>
      </c>
      <c r="C136" s="5" t="n">
        <v>16719</v>
      </c>
      <c r="E136" s="5" t="n">
        <v>14094</v>
      </c>
    </row>
    <row r="137" spans="1:7">
      <c r="A137" s="4" t="s">
        <v>178</v>
      </c>
      <c r="C137" s="5" t="n">
        <v>9732429</v>
      </c>
      <c r="E137" s="5" t="n">
        <v>8275626</v>
      </c>
    </row>
    <row r="138" spans="1:7">
      <c r="A138" s="3" t="s">
        <v>2499</v>
      </c>
    </row>
    <row r="139" spans="1:7">
      <c r="A139" s="4" t="s">
        <v>2678</v>
      </c>
      <c r="C139" s="5" t="n">
        <v>-14431</v>
      </c>
      <c r="E139" s="5" t="n">
        <v>-12842</v>
      </c>
    </row>
    <row r="140" spans="1:7">
      <c r="A140" s="4" t="s">
        <v>1807</v>
      </c>
      <c r="C140" s="5" t="n">
        <v>0</v>
      </c>
      <c r="E140" s="5" t="n">
        <v>0</v>
      </c>
    </row>
    <row r="141" spans="1:7">
      <c r="A141" s="4" t="s">
        <v>178</v>
      </c>
      <c r="C141" s="5" t="n">
        <v>-14431</v>
      </c>
      <c r="E141" s="5" t="n">
        <v>-12842</v>
      </c>
    </row>
    <row r="142" spans="1:7">
      <c r="A142" s="4" t="s">
        <v>2698</v>
      </c>
    </row>
    <row r="143" spans="1:7">
      <c r="A143" s="3" t="s">
        <v>1840</v>
      </c>
    </row>
    <row r="144" spans="1:7">
      <c r="A144" s="4" t="s">
        <v>885</v>
      </c>
      <c r="C144" s="5" t="n">
        <v>3424779</v>
      </c>
      <c r="E144" s="5" t="n">
        <v>2136620</v>
      </c>
    </row>
    <row r="145" spans="1:7">
      <c r="A145" s="4" t="s">
        <v>2699</v>
      </c>
    </row>
    <row r="146" spans="1:7">
      <c r="A146" s="3" t="s">
        <v>1840</v>
      </c>
    </row>
    <row r="147" spans="1:7">
      <c r="A147" s="4" t="s">
        <v>885</v>
      </c>
      <c r="C147" s="5" t="n">
        <v>608933</v>
      </c>
      <c r="E147" s="5" t="n">
        <v>711850</v>
      </c>
    </row>
    <row r="148" spans="1:7">
      <c r="A148" s="4" t="s">
        <v>2700</v>
      </c>
    </row>
    <row r="149" spans="1:7">
      <c r="A149" s="3" t="s">
        <v>1840</v>
      </c>
    </row>
    <row r="150" spans="1:7">
      <c r="A150" s="4" t="s">
        <v>885</v>
      </c>
      <c r="C150" s="5" t="n">
        <v>6609</v>
      </c>
      <c r="E150" s="5" t="n">
        <v>22771</v>
      </c>
    </row>
    <row r="151" spans="1:7">
      <c r="A151" s="4" t="s">
        <v>2677</v>
      </c>
      <c r="C151" s="5" t="n">
        <v>159</v>
      </c>
      <c r="E151" s="5" t="n">
        <v>1164</v>
      </c>
    </row>
    <row r="152" spans="1:7">
      <c r="A152" s="4" t="s">
        <v>2701</v>
      </c>
    </row>
    <row r="153" spans="1:7">
      <c r="A153" s="3" t="s">
        <v>1840</v>
      </c>
    </row>
    <row r="154" spans="1:7">
      <c r="A154" s="4" t="s">
        <v>885</v>
      </c>
      <c r="C154" s="5" t="n">
        <v>943753</v>
      </c>
      <c r="E154" s="5" t="n">
        <v>1221526</v>
      </c>
    </row>
    <row r="155" spans="1:7">
      <c r="A155" s="4" t="s">
        <v>2702</v>
      </c>
    </row>
    <row r="156" spans="1:7">
      <c r="A156" s="3" t="s">
        <v>1840</v>
      </c>
    </row>
    <row r="157" spans="1:7">
      <c r="A157" s="4" t="s">
        <v>885</v>
      </c>
      <c r="C157" s="5" t="n">
        <v>4687374</v>
      </c>
      <c r="E157" s="5" t="n">
        <v>4103940</v>
      </c>
    </row>
    <row r="158" spans="1:7">
      <c r="A158" s="4" t="s">
        <v>2677</v>
      </c>
      <c r="C158" s="5" t="n">
        <v>29237</v>
      </c>
      <c r="E158" s="5" t="n">
        <v>37991</v>
      </c>
    </row>
    <row r="159" spans="1:7">
      <c r="A159" s="4" t="s">
        <v>2703</v>
      </c>
    </row>
    <row r="160" spans="1:7">
      <c r="A160" s="3" t="s">
        <v>1840</v>
      </c>
    </row>
    <row r="161" spans="1:7">
      <c r="A161" s="4" t="s">
        <v>885</v>
      </c>
      <c r="C161" s="5" t="n">
        <v>1815</v>
      </c>
      <c r="E161" s="5" t="n">
        <v>2122</v>
      </c>
    </row>
    <row r="162" spans="1:7">
      <c r="A162" s="4" t="s">
        <v>2704</v>
      </c>
    </row>
    <row r="163" spans="1:7">
      <c r="A163" s="3" t="s">
        <v>1840</v>
      </c>
    </row>
    <row r="164" spans="1:7">
      <c r="A164" s="4" t="s">
        <v>885</v>
      </c>
      <c r="C164" s="5" t="n">
        <v>802</v>
      </c>
      <c r="E164" s="5" t="n">
        <v>9585</v>
      </c>
    </row>
    <row r="165" spans="1:7">
      <c r="A165" s="4" t="s">
        <v>2677</v>
      </c>
      <c r="C165" s="5" t="n">
        <v>12249</v>
      </c>
      <c r="E165" s="5" t="n">
        <v>13963</v>
      </c>
    </row>
    <row r="166" spans="1:7">
      <c r="A166" s="4" t="s">
        <v>2705</v>
      </c>
    </row>
    <row r="167" spans="1:7">
      <c r="A167" s="3" t="s">
        <v>1840</v>
      </c>
    </row>
    <row r="168" spans="1:7">
      <c r="A168" s="4" t="s">
        <v>2677</v>
      </c>
      <c r="C168" s="5" t="n">
        <v>0</v>
      </c>
      <c r="E168" s="5" t="n">
        <v>0</v>
      </c>
    </row>
    <row r="169" spans="1:7">
      <c r="A169" s="4" t="s">
        <v>2706</v>
      </c>
    </row>
    <row r="170" spans="1:7">
      <c r="A170" s="3" t="s">
        <v>1840</v>
      </c>
    </row>
    <row r="171" spans="1:7">
      <c r="A171" s="4" t="s">
        <v>885</v>
      </c>
      <c r="C171" s="5" t="n">
        <v>1288</v>
      </c>
      <c r="E171" s="5" t="n">
        <v>1392</v>
      </c>
    </row>
    <row r="172" spans="1:7">
      <c r="A172" s="4" t="s">
        <v>2677</v>
      </c>
      <c r="C172" s="5" t="n">
        <v>1101</v>
      </c>
      <c r="E172" s="5" t="n">
        <v>6678</v>
      </c>
    </row>
    <row r="173" spans="1:7">
      <c r="A173" s="4" t="s">
        <v>2496</v>
      </c>
      <c r="C173" s="5" t="n">
        <v>168031</v>
      </c>
      <c r="E173" s="5" t="n">
        <v>196889</v>
      </c>
    </row>
    <row r="174" spans="1:7">
      <c r="A174" s="4" t="s">
        <v>2678</v>
      </c>
      <c r="C174" s="5" t="n">
        <v>0</v>
      </c>
      <c r="E174" s="5" t="n">
        <v>0</v>
      </c>
    </row>
    <row r="175" spans="1:7">
      <c r="A175" s="4" t="s">
        <v>178</v>
      </c>
      <c r="C175" s="5" t="n">
        <v>170420</v>
      </c>
      <c r="E175" s="5" t="n">
        <v>204959</v>
      </c>
    </row>
    <row r="176" spans="1:7">
      <c r="A176" s="3" t="s">
        <v>2499</v>
      </c>
    </row>
    <row r="177" spans="1:7">
      <c r="A177" s="4" t="s">
        <v>2678</v>
      </c>
      <c r="C177" s="5" t="n">
        <v>0</v>
      </c>
      <c r="E177" s="5" t="n">
        <v>0</v>
      </c>
    </row>
    <row r="178" spans="1:7">
      <c r="A178" s="4" t="s">
        <v>1807</v>
      </c>
      <c r="C178" s="5" t="n">
        <v>-164858</v>
      </c>
      <c r="E178" s="5" t="n">
        <v>-153158</v>
      </c>
    </row>
    <row r="179" spans="1:7">
      <c r="A179" s="4" t="s">
        <v>178</v>
      </c>
      <c r="C179" s="5" t="n">
        <v>-164858</v>
      </c>
      <c r="E179" s="5" t="n">
        <v>-153158</v>
      </c>
    </row>
    <row r="180" spans="1:7">
      <c r="A180" s="4" t="s">
        <v>2707</v>
      </c>
    </row>
    <row r="181" spans="1:7">
      <c r="A181" s="3" t="s">
        <v>1840</v>
      </c>
    </row>
    <row r="182" spans="1:7">
      <c r="A182" s="4" t="s">
        <v>885</v>
      </c>
      <c r="C182" s="5" t="n">
        <v>0</v>
      </c>
      <c r="E182" s="5" t="n">
        <v>0</v>
      </c>
    </row>
    <row r="183" spans="1:7">
      <c r="A183" s="4" t="s">
        <v>2708</v>
      </c>
    </row>
    <row r="184" spans="1:7">
      <c r="A184" s="3" t="s">
        <v>1840</v>
      </c>
    </row>
    <row r="185" spans="1:7">
      <c r="A185" s="4" t="s">
        <v>885</v>
      </c>
      <c r="C185" s="5" t="n">
        <v>0</v>
      </c>
      <c r="E185" s="5" t="n">
        <v>0</v>
      </c>
    </row>
    <row r="186" spans="1:7">
      <c r="A186" s="4" t="s">
        <v>2709</v>
      </c>
    </row>
    <row r="187" spans="1:7">
      <c r="A187" s="3" t="s">
        <v>1840</v>
      </c>
    </row>
    <row r="188" spans="1:7">
      <c r="A188" s="4" t="s">
        <v>885</v>
      </c>
      <c r="C188" s="5" t="n">
        <v>0</v>
      </c>
      <c r="E188" s="5" t="n">
        <v>0</v>
      </c>
    </row>
    <row r="189" spans="1:7">
      <c r="A189" s="4" t="s">
        <v>2677</v>
      </c>
      <c r="C189" s="5" t="n">
        <v>0</v>
      </c>
      <c r="E189" s="5" t="n">
        <v>0</v>
      </c>
    </row>
    <row r="190" spans="1:7">
      <c r="A190" s="4" t="s">
        <v>2710</v>
      </c>
    </row>
    <row r="191" spans="1:7">
      <c r="A191" s="3" t="s">
        <v>1840</v>
      </c>
    </row>
    <row r="192" spans="1:7">
      <c r="A192" s="4" t="s">
        <v>885</v>
      </c>
      <c r="C192" s="5" t="n">
        <v>0</v>
      </c>
      <c r="E192" s="5" t="n">
        <v>0</v>
      </c>
    </row>
    <row r="193" spans="1:7">
      <c r="A193" s="4" t="s">
        <v>2711</v>
      </c>
    </row>
    <row r="194" spans="1:7">
      <c r="A194" s="3" t="s">
        <v>1840</v>
      </c>
    </row>
    <row r="195" spans="1:7">
      <c r="A195" s="4" t="s">
        <v>885</v>
      </c>
      <c r="C195" s="5" t="n">
        <v>1288</v>
      </c>
      <c r="E195" s="5" t="n">
        <v>1392</v>
      </c>
    </row>
    <row r="196" spans="1:7">
      <c r="A196" s="4" t="s">
        <v>2677</v>
      </c>
      <c r="C196" s="5" t="n">
        <v>43</v>
      </c>
      <c r="E196" s="5" t="n">
        <v>4755</v>
      </c>
    </row>
    <row r="197" spans="1:7">
      <c r="A197" s="4" t="s">
        <v>2712</v>
      </c>
    </row>
    <row r="198" spans="1:7">
      <c r="A198" s="3" t="s">
        <v>1840</v>
      </c>
    </row>
    <row r="199" spans="1:7">
      <c r="A199" s="4" t="s">
        <v>885</v>
      </c>
      <c r="C199" s="5" t="n">
        <v>0</v>
      </c>
      <c r="E199" s="5" t="n">
        <v>0</v>
      </c>
    </row>
    <row r="200" spans="1:7">
      <c r="A200" s="4" t="s">
        <v>2713</v>
      </c>
    </row>
    <row r="201" spans="1:7">
      <c r="A201" s="3" t="s">
        <v>1840</v>
      </c>
    </row>
    <row r="202" spans="1:7">
      <c r="A202" s="4" t="s">
        <v>885</v>
      </c>
      <c r="C202" s="5" t="n">
        <v>0</v>
      </c>
      <c r="E202" s="5" t="n">
        <v>0</v>
      </c>
    </row>
    <row r="203" spans="1:7">
      <c r="A203" s="4" t="s">
        <v>2677</v>
      </c>
      <c r="C203" s="5" t="n">
        <v>529</v>
      </c>
      <c r="E203" s="5" t="n">
        <v>602</v>
      </c>
    </row>
    <row r="204" spans="1:7">
      <c r="A204" s="4" t="s">
        <v>2714</v>
      </c>
    </row>
    <row r="205" spans="1:7">
      <c r="A205" s="3" t="s">
        <v>1840</v>
      </c>
    </row>
    <row r="206" spans="1:7">
      <c r="A206" s="4" t="s">
        <v>2677</v>
      </c>
      <c r="C206" s="6" t="n">
        <v>529</v>
      </c>
      <c r="E206" s="6" t="n">
        <v>1321</v>
      </c>
    </row>
    <row r="207" spans="1:7"/>
    <row r="208" spans="1:7">
      <c r="A208" s="4" t="s">
        <v>45</v>
      </c>
      <c r="B208" s="4" t="s">
        <v>882</v>
      </c>
    </row>
    <row r="209" spans="1:7">
      <c r="A209" s="4" t="s">
        <v>46</v>
      </c>
      <c r="B209" s="4" t="s">
        <v>883</v>
      </c>
    </row>
    <row r="210" spans="1:7">
      <c r="A210" s="4" t="s">
        <v>84</v>
      </c>
      <c r="B210" s="4" t="s">
        <v>2715</v>
      </c>
    </row>
  </sheetData>
  <mergeCells count="7">
    <mergeCell ref="A1:B1"/>
    <mergeCell ref="C1:D1"/>
    <mergeCell ref="E1:F1"/>
    <mergeCell ref="A207:F207"/>
    <mergeCell ref="B208:F208"/>
    <mergeCell ref="B209:F209"/>
    <mergeCell ref="B210:F210"/>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8"/>
    <col customWidth="1" max="6" min="6" width="14"/>
  </cols>
  <sheetData>
    <row r="1" spans="1:6">
      <c r="A1" s="1" t="s">
        <v>2716</v>
      </c>
      <c r="B1" s="2" t="s">
        <v>2717</v>
      </c>
      <c r="D1" s="2" t="s">
        <v>1</v>
      </c>
    </row>
    <row r="2" spans="1:6">
      <c r="B2" s="2" t="s">
        <v>2718</v>
      </c>
      <c r="D2" s="2" t="s">
        <v>2</v>
      </c>
      <c r="F2" s="2" t="s">
        <v>104</v>
      </c>
    </row>
    <row r="3" spans="1:6">
      <c r="A3" s="4" t="s">
        <v>2719</v>
      </c>
    </row>
    <row r="4" spans="1:6">
      <c r="A4" s="3" t="s">
        <v>2720</v>
      </c>
    </row>
    <row r="5" spans="1:6">
      <c r="A5" s="4" t="s">
        <v>106</v>
      </c>
      <c r="B5" s="6" t="n">
        <v>79175</v>
      </c>
      <c r="C5" s="4" t="s">
        <v>45</v>
      </c>
      <c r="D5" s="6" t="n">
        <v>64041</v>
      </c>
      <c r="E5" s="4" t="s">
        <v>45</v>
      </c>
      <c r="F5" s="6" t="n">
        <v>67915</v>
      </c>
    </row>
    <row r="6" spans="1:6">
      <c r="A6" s="4" t="s">
        <v>2721</v>
      </c>
      <c r="F6" s="5" t="n">
        <v>44923</v>
      </c>
    </row>
    <row r="7" spans="1:6">
      <c r="A7" s="4" t="s">
        <v>82</v>
      </c>
      <c r="B7" s="5" t="n">
        <v>44735</v>
      </c>
      <c r="C7" s="4" t="s">
        <v>46</v>
      </c>
      <c r="D7" s="5" t="n">
        <v>89743</v>
      </c>
      <c r="E7" s="4" t="s">
        <v>46</v>
      </c>
      <c r="F7" s="5" t="n">
        <v>67268</v>
      </c>
    </row>
    <row r="8" spans="1:6">
      <c r="A8" s="4" t="s">
        <v>2722</v>
      </c>
      <c r="B8" s="5" t="n">
        <v>25</v>
      </c>
      <c r="C8" s="4" t="s">
        <v>46</v>
      </c>
      <c r="D8" s="5" t="n">
        <v>2176</v>
      </c>
      <c r="E8" s="4" t="s">
        <v>46</v>
      </c>
      <c r="F8" s="5" t="n">
        <v>75</v>
      </c>
    </row>
    <row r="9" spans="1:6">
      <c r="A9" s="4" t="s">
        <v>178</v>
      </c>
      <c r="B9" s="5" t="n">
        <v>123935</v>
      </c>
      <c r="D9" s="5" t="n">
        <v>155960</v>
      </c>
      <c r="F9" s="5" t="n">
        <v>180181</v>
      </c>
    </row>
    <row r="10" spans="1:6">
      <c r="A10" s="4" t="s">
        <v>2723</v>
      </c>
      <c r="B10" s="5" t="n">
        <v>-36544</v>
      </c>
      <c r="D10" s="5" t="n">
        <v>-36782</v>
      </c>
      <c r="F10" s="5" t="n">
        <v>-110079</v>
      </c>
    </row>
    <row r="11" spans="1:6">
      <c r="A11" s="4" t="s">
        <v>106</v>
      </c>
    </row>
    <row r="12" spans="1:6">
      <c r="A12" s="3" t="s">
        <v>2720</v>
      </c>
    </row>
    <row r="13" spans="1:6">
      <c r="A13" s="4" t="s">
        <v>2723</v>
      </c>
      <c r="B13" s="5" t="n">
        <v>-26272</v>
      </c>
      <c r="C13" s="4" t="s">
        <v>45</v>
      </c>
      <c r="D13" s="5" t="n">
        <v>-16807</v>
      </c>
      <c r="E13" s="4" t="s">
        <v>45</v>
      </c>
      <c r="F13" s="5" t="n">
        <v>-63002</v>
      </c>
    </row>
    <row r="14" spans="1:6">
      <c r="A14" s="4" t="s">
        <v>1910</v>
      </c>
    </row>
    <row r="15" spans="1:6">
      <c r="A15" s="3" t="s">
        <v>2720</v>
      </c>
    </row>
    <row r="16" spans="1:6">
      <c r="A16" s="4" t="s">
        <v>2723</v>
      </c>
      <c r="F16" s="5" t="n">
        <v>-66</v>
      </c>
    </row>
    <row r="17" spans="1:6">
      <c r="A17" s="4" t="s">
        <v>82</v>
      </c>
    </row>
    <row r="18" spans="1:6">
      <c r="A18" s="3" t="s">
        <v>2720</v>
      </c>
    </row>
    <row r="19" spans="1:6">
      <c r="A19" s="4" t="s">
        <v>2723</v>
      </c>
      <c r="B19" s="5" t="n">
        <v>-10260</v>
      </c>
      <c r="C19" s="4" t="s">
        <v>46</v>
      </c>
      <c r="D19" s="5" t="n">
        <v>-19085</v>
      </c>
      <c r="E19" s="4" t="s">
        <v>2724</v>
      </c>
      <c r="F19" s="5" t="n">
        <v>-46164</v>
      </c>
    </row>
    <row r="20" spans="1:6">
      <c r="A20" s="4" t="s">
        <v>2725</v>
      </c>
    </row>
    <row r="21" spans="1:6">
      <c r="A21" s="3" t="s">
        <v>2720</v>
      </c>
    </row>
    <row r="22" spans="1:6">
      <c r="A22" s="4" t="s">
        <v>2723</v>
      </c>
      <c r="B22" s="5" t="n">
        <v>-12</v>
      </c>
      <c r="C22" s="4" t="s">
        <v>46</v>
      </c>
      <c r="D22" s="5" t="n">
        <v>-890</v>
      </c>
      <c r="E22" s="4" t="s">
        <v>46</v>
      </c>
      <c r="F22" s="5" t="n">
        <v>-847</v>
      </c>
    </row>
    <row r="23" spans="1:6">
      <c r="A23" s="4" t="s">
        <v>2726</v>
      </c>
    </row>
    <row r="24" spans="1:6">
      <c r="A24" s="3" t="s">
        <v>2720</v>
      </c>
    </row>
    <row r="25" spans="1:6">
      <c r="A25" s="4" t="s">
        <v>106</v>
      </c>
      <c r="B25" s="5" t="n">
        <v>0</v>
      </c>
      <c r="C25" s="4" t="s">
        <v>45</v>
      </c>
      <c r="D25" s="5" t="n">
        <v>0</v>
      </c>
      <c r="E25" s="4" t="s">
        <v>45</v>
      </c>
      <c r="F25" s="5" t="n">
        <v>0</v>
      </c>
    </row>
    <row r="26" spans="1:6">
      <c r="A26" s="4" t="s">
        <v>2721</v>
      </c>
      <c r="F26" s="5" t="n">
        <v>0</v>
      </c>
    </row>
    <row r="27" spans="1:6">
      <c r="A27" s="4" t="s">
        <v>82</v>
      </c>
      <c r="B27" s="5" t="n">
        <v>0</v>
      </c>
      <c r="C27" s="4" t="s">
        <v>46</v>
      </c>
      <c r="D27" s="5" t="n">
        <v>0</v>
      </c>
      <c r="E27" s="4" t="s">
        <v>46</v>
      </c>
      <c r="F27" s="5" t="n">
        <v>0</v>
      </c>
    </row>
    <row r="28" spans="1:6">
      <c r="A28" s="4" t="s">
        <v>2722</v>
      </c>
      <c r="B28" s="5" t="n">
        <v>0</v>
      </c>
      <c r="C28" s="4" t="s">
        <v>46</v>
      </c>
      <c r="D28" s="5" t="n">
        <v>0</v>
      </c>
      <c r="E28" s="4" t="s">
        <v>46</v>
      </c>
      <c r="F28" s="5" t="n">
        <v>0</v>
      </c>
    </row>
    <row r="29" spans="1:6">
      <c r="A29" s="4" t="s">
        <v>178</v>
      </c>
      <c r="B29" s="5" t="n">
        <v>0</v>
      </c>
      <c r="D29" s="5" t="n">
        <v>0</v>
      </c>
      <c r="F29" s="5" t="n">
        <v>0</v>
      </c>
    </row>
    <row r="30" spans="1:6">
      <c r="A30" s="4" t="s">
        <v>2727</v>
      </c>
    </row>
    <row r="31" spans="1:6">
      <c r="A31" s="3" t="s">
        <v>2720</v>
      </c>
    </row>
    <row r="32" spans="1:6">
      <c r="A32" s="4" t="s">
        <v>106</v>
      </c>
      <c r="B32" s="5" t="n">
        <v>0</v>
      </c>
      <c r="C32" s="4" t="s">
        <v>45</v>
      </c>
      <c r="D32" s="5" t="n">
        <v>0</v>
      </c>
      <c r="E32" s="4" t="s">
        <v>45</v>
      </c>
      <c r="F32" s="5" t="n">
        <v>0</v>
      </c>
    </row>
    <row r="33" spans="1:6">
      <c r="A33" s="4" t="s">
        <v>2721</v>
      </c>
      <c r="F33" s="5" t="n">
        <v>0</v>
      </c>
    </row>
    <row r="34" spans="1:6">
      <c r="A34" s="4" t="s">
        <v>82</v>
      </c>
      <c r="B34" s="5" t="n">
        <v>0</v>
      </c>
      <c r="C34" s="4" t="s">
        <v>46</v>
      </c>
      <c r="D34" s="5" t="n">
        <v>0</v>
      </c>
      <c r="E34" s="4" t="s">
        <v>46</v>
      </c>
      <c r="F34" s="5" t="n">
        <v>574</v>
      </c>
    </row>
    <row r="35" spans="1:6">
      <c r="A35" s="4" t="s">
        <v>2722</v>
      </c>
      <c r="B35" s="5" t="n">
        <v>0</v>
      </c>
      <c r="C35" s="4" t="s">
        <v>46</v>
      </c>
      <c r="D35" s="5" t="n">
        <v>0</v>
      </c>
      <c r="E35" s="4" t="s">
        <v>46</v>
      </c>
      <c r="F35" s="5" t="n">
        <v>0</v>
      </c>
    </row>
    <row r="36" spans="1:6">
      <c r="A36" s="4" t="s">
        <v>178</v>
      </c>
      <c r="B36" s="5" t="n">
        <v>0</v>
      </c>
      <c r="D36" s="5" t="n">
        <v>0</v>
      </c>
      <c r="F36" s="5" t="n">
        <v>574</v>
      </c>
    </row>
    <row r="37" spans="1:6">
      <c r="A37" s="4" t="s">
        <v>2728</v>
      </c>
    </row>
    <row r="38" spans="1:6">
      <c r="A38" s="3" t="s">
        <v>2720</v>
      </c>
    </row>
    <row r="39" spans="1:6">
      <c r="A39" s="4" t="s">
        <v>106</v>
      </c>
      <c r="B39" s="5" t="n">
        <v>79175</v>
      </c>
      <c r="C39" s="4" t="s">
        <v>45</v>
      </c>
      <c r="D39" s="5" t="n">
        <v>64041</v>
      </c>
      <c r="E39" s="4" t="s">
        <v>45</v>
      </c>
      <c r="F39" s="5" t="n">
        <v>67915</v>
      </c>
    </row>
    <row r="40" spans="1:6">
      <c r="A40" s="4" t="s">
        <v>2721</v>
      </c>
      <c r="F40" s="5" t="n">
        <v>44923</v>
      </c>
    </row>
    <row r="41" spans="1:6">
      <c r="A41" s="4" t="s">
        <v>82</v>
      </c>
      <c r="B41" s="5" t="n">
        <v>44735</v>
      </c>
      <c r="C41" s="4" t="s">
        <v>46</v>
      </c>
      <c r="D41" s="5" t="n">
        <v>89743</v>
      </c>
      <c r="E41" s="4" t="s">
        <v>46</v>
      </c>
      <c r="F41" s="5" t="n">
        <v>66694</v>
      </c>
    </row>
    <row r="42" spans="1:6">
      <c r="A42" s="4" t="s">
        <v>2722</v>
      </c>
      <c r="B42" s="5" t="n">
        <v>25</v>
      </c>
      <c r="C42" s="4" t="s">
        <v>46</v>
      </c>
      <c r="D42" s="5" t="n">
        <v>2176</v>
      </c>
      <c r="E42" s="4" t="s">
        <v>46</v>
      </c>
      <c r="F42" s="5" t="n">
        <v>75</v>
      </c>
    </row>
    <row r="43" spans="1:6">
      <c r="A43" s="4" t="s">
        <v>178</v>
      </c>
      <c r="B43" s="6" t="n">
        <v>123935</v>
      </c>
      <c r="D43" s="6" t="n">
        <v>155960</v>
      </c>
      <c r="F43" s="6" t="n">
        <v>179607</v>
      </c>
    </row>
    <row r="44" spans="1:6"/>
    <row r="45" spans="1:6">
      <c r="A45" s="4" t="s">
        <v>45</v>
      </c>
      <c r="B45" s="4" t="s">
        <v>2729</v>
      </c>
    </row>
    <row r="46" spans="1:6">
      <c r="A46" s="4" t="s">
        <v>46</v>
      </c>
      <c r="B46" s="4" t="s">
        <v>2730</v>
      </c>
    </row>
    <row r="47" spans="1:6">
      <c r="A47" s="4" t="s">
        <v>84</v>
      </c>
      <c r="B47" s="4" t="s">
        <v>2731</v>
      </c>
    </row>
  </sheetData>
  <mergeCells count="9">
    <mergeCell ref="A1:A2"/>
    <mergeCell ref="B1:C1"/>
    <mergeCell ref="D1:F1"/>
    <mergeCell ref="B2:C2"/>
    <mergeCell ref="D2:E2"/>
    <mergeCell ref="A44:F44"/>
    <mergeCell ref="B45:F45"/>
    <mergeCell ref="B46:F46"/>
    <mergeCell ref="B47:F47"/>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2</v>
      </c>
      <c r="B1" s="2" t="s">
        <v>1</v>
      </c>
    </row>
    <row r="2" spans="1:4">
      <c r="B2" s="2" t="s">
        <v>2</v>
      </c>
      <c r="C2" s="2" t="s">
        <v>32</v>
      </c>
      <c r="D2" s="2" t="s">
        <v>104</v>
      </c>
    </row>
    <row r="3" spans="1:4">
      <c r="A3" s="3" t="s">
        <v>2733</v>
      </c>
    </row>
    <row r="4" spans="1:4">
      <c r="A4" s="4" t="s">
        <v>1234</v>
      </c>
      <c r="B4" s="6" t="n">
        <v>204959</v>
      </c>
      <c r="C4" s="6" t="n">
        <v>221811</v>
      </c>
      <c r="D4" s="6" t="n">
        <v>159186</v>
      </c>
    </row>
    <row r="5" spans="1:4">
      <c r="A5" s="4" t="s">
        <v>2734</v>
      </c>
      <c r="B5" s="5" t="n">
        <v>-36716</v>
      </c>
      <c r="C5" s="5" t="n">
        <v>-25514</v>
      </c>
      <c r="D5" s="5" t="n">
        <v>-13301</v>
      </c>
    </row>
    <row r="6" spans="1:4">
      <c r="A6" s="4" t="s">
        <v>2735</v>
      </c>
      <c r="B6" s="5" t="n">
        <v>9</v>
      </c>
      <c r="C6" s="5" t="n">
        <v>11</v>
      </c>
      <c r="D6" s="5" t="n">
        <v>-7</v>
      </c>
    </row>
    <row r="7" spans="1:4">
      <c r="A7" s="4" t="s">
        <v>1246</v>
      </c>
      <c r="B7" s="5" t="n">
        <v>8037</v>
      </c>
      <c r="C7" s="5" t="n">
        <v>12196</v>
      </c>
      <c r="D7" s="5" t="n">
        <v>78112</v>
      </c>
    </row>
    <row r="8" spans="1:4">
      <c r="A8" s="4" t="s">
        <v>2736</v>
      </c>
      <c r="B8" s="5" t="n">
        <v>-521</v>
      </c>
      <c r="C8" s="5" t="n">
        <v>-2161</v>
      </c>
      <c r="D8" s="5" t="n">
        <v>-230</v>
      </c>
    </row>
    <row r="9" spans="1:4">
      <c r="A9" s="4" t="s">
        <v>2737</v>
      </c>
      <c r="B9" s="5" t="n">
        <v>-1096</v>
      </c>
      <c r="C9" s="5" t="n">
        <v>-1384</v>
      </c>
      <c r="D9" s="5" t="n">
        <v>-1949</v>
      </c>
    </row>
    <row r="10" spans="1:4">
      <c r="A10" s="4" t="s">
        <v>2738</v>
      </c>
      <c r="D10" s="5" t="n">
        <v>0</v>
      </c>
    </row>
    <row r="11" spans="1:4">
      <c r="A11" s="4" t="s">
        <v>2739</v>
      </c>
      <c r="B11" s="5" t="n">
        <v>0</v>
      </c>
      <c r="C11" s="5" t="n">
        <v>0</v>
      </c>
      <c r="D11" s="5" t="n">
        <v>0</v>
      </c>
    </row>
    <row r="12" spans="1:4">
      <c r="A12" s="4" t="s">
        <v>2740</v>
      </c>
      <c r="B12" s="5" t="n">
        <v>-4252</v>
      </c>
      <c r="C12" s="5" t="n">
        <v>0</v>
      </c>
      <c r="D12" s="5" t="n">
        <v>0</v>
      </c>
    </row>
    <row r="13" spans="1:4">
      <c r="A13" s="4" t="s">
        <v>1237</v>
      </c>
      <c r="B13" s="5" t="n">
        <v>170420</v>
      </c>
      <c r="C13" s="5" t="n">
        <v>204959</v>
      </c>
      <c r="D13" s="5" t="n">
        <v>221811</v>
      </c>
    </row>
    <row r="14" spans="1:4">
      <c r="A14" s="4" t="s">
        <v>2741</v>
      </c>
      <c r="B14" s="5" t="n">
        <v>-18947</v>
      </c>
      <c r="C14" s="5" t="n">
        <v>-4788</v>
      </c>
      <c r="D14" s="5" t="n">
        <v>6106</v>
      </c>
    </row>
    <row r="15" spans="1:4">
      <c r="A15" s="3" t="s">
        <v>2742</v>
      </c>
    </row>
    <row r="16" spans="1:4">
      <c r="A16" s="4" t="s">
        <v>1234</v>
      </c>
      <c r="B16" s="5" t="n">
        <v>-153158</v>
      </c>
      <c r="C16" s="5" t="n">
        <v>-120380</v>
      </c>
      <c r="D16" s="5" t="n">
        <v>-133634</v>
      </c>
    </row>
    <row r="17" spans="1:4">
      <c r="A17" s="4" t="s">
        <v>2734</v>
      </c>
      <c r="B17" s="5" t="n">
        <v>-11700</v>
      </c>
      <c r="C17" s="5" t="n">
        <v>-32778</v>
      </c>
      <c r="D17" s="5" t="n">
        <v>12292</v>
      </c>
    </row>
    <row r="18" spans="1:4">
      <c r="A18" s="4" t="s">
        <v>2735</v>
      </c>
      <c r="B18" s="5" t="n">
        <v>0</v>
      </c>
      <c r="C18" s="5" t="n">
        <v>0</v>
      </c>
      <c r="D18" s="5" t="n">
        <v>0</v>
      </c>
    </row>
    <row r="19" spans="1:4">
      <c r="A19" s="4" t="s">
        <v>1246</v>
      </c>
      <c r="B19" s="5" t="n">
        <v>0</v>
      </c>
      <c r="C19" s="5" t="n">
        <v>0</v>
      </c>
      <c r="D19" s="5" t="n">
        <v>0</v>
      </c>
    </row>
    <row r="20" spans="1:4">
      <c r="A20" s="4" t="s">
        <v>2736</v>
      </c>
      <c r="B20" s="5" t="n">
        <v>0</v>
      </c>
      <c r="C20" s="5" t="n">
        <v>0</v>
      </c>
      <c r="D20" s="5" t="n">
        <v>0</v>
      </c>
    </row>
    <row r="21" spans="1:4">
      <c r="A21" s="4" t="s">
        <v>2737</v>
      </c>
      <c r="B21" s="5" t="n">
        <v>0</v>
      </c>
      <c r="C21" s="5" t="n">
        <v>0</v>
      </c>
      <c r="D21" s="5" t="n">
        <v>0</v>
      </c>
    </row>
    <row r="22" spans="1:4">
      <c r="A22" s="4" t="s">
        <v>2738</v>
      </c>
      <c r="D22" s="5" t="n">
        <v>962</v>
      </c>
    </row>
    <row r="23" spans="1:4">
      <c r="A23" s="4" t="s">
        <v>2743</v>
      </c>
      <c r="B23" s="5" t="n">
        <v>0</v>
      </c>
      <c r="C23" s="5" t="n">
        <v>0</v>
      </c>
      <c r="D23" s="5" t="n">
        <v>0</v>
      </c>
    </row>
    <row r="24" spans="1:4">
      <c r="A24" s="4" t="s">
        <v>2744</v>
      </c>
      <c r="B24" s="5" t="n">
        <v>0</v>
      </c>
      <c r="C24" s="5" t="n">
        <v>0</v>
      </c>
      <c r="D24" s="5" t="n">
        <v>0</v>
      </c>
    </row>
    <row r="25" spans="1:4">
      <c r="A25" s="4" t="s">
        <v>1237</v>
      </c>
      <c r="B25" s="5" t="n">
        <v>-164858</v>
      </c>
      <c r="C25" s="5" t="n">
        <v>-153158</v>
      </c>
      <c r="D25" s="5" t="n">
        <v>-120380</v>
      </c>
    </row>
    <row r="26" spans="1:4">
      <c r="A26" s="4" t="s">
        <v>2745</v>
      </c>
      <c r="B26" s="5" t="n">
        <v>-11700</v>
      </c>
      <c r="C26" s="5" t="n">
        <v>-32778</v>
      </c>
      <c r="D26" s="5" t="n">
        <v>12292</v>
      </c>
    </row>
    <row r="27" spans="1:4">
      <c r="A27" s="4" t="s">
        <v>2746</v>
      </c>
    </row>
    <row r="28" spans="1:4">
      <c r="A28" s="3" t="s">
        <v>2742</v>
      </c>
    </row>
    <row r="29" spans="1:4">
      <c r="A29" s="4" t="s">
        <v>1234</v>
      </c>
      <c r="B29" s="5" t="n">
        <v>-153158</v>
      </c>
      <c r="C29" s="5" t="n">
        <v>-120380</v>
      </c>
      <c r="D29" s="5" t="n">
        <v>-133634</v>
      </c>
    </row>
    <row r="30" spans="1:4">
      <c r="A30" s="4" t="s">
        <v>2734</v>
      </c>
      <c r="B30" s="5" t="n">
        <v>-11700</v>
      </c>
      <c r="C30" s="5" t="n">
        <v>-32778</v>
      </c>
      <c r="D30" s="5" t="n">
        <v>12292</v>
      </c>
    </row>
    <row r="31" spans="1:4">
      <c r="A31" s="4" t="s">
        <v>2735</v>
      </c>
      <c r="B31" s="5" t="n">
        <v>0</v>
      </c>
      <c r="C31" s="5" t="n">
        <v>0</v>
      </c>
      <c r="D31" s="5" t="n">
        <v>0</v>
      </c>
    </row>
    <row r="32" spans="1:4">
      <c r="A32" s="4" t="s">
        <v>1246</v>
      </c>
      <c r="B32" s="5" t="n">
        <v>0</v>
      </c>
      <c r="C32" s="5" t="n">
        <v>0</v>
      </c>
      <c r="D32" s="5" t="n">
        <v>0</v>
      </c>
    </row>
    <row r="33" spans="1:4">
      <c r="A33" s="4" t="s">
        <v>2736</v>
      </c>
      <c r="B33" s="5" t="n">
        <v>0</v>
      </c>
      <c r="C33" s="5" t="n">
        <v>0</v>
      </c>
      <c r="D33" s="5" t="n">
        <v>0</v>
      </c>
    </row>
    <row r="34" spans="1:4">
      <c r="A34" s="4" t="s">
        <v>2737</v>
      </c>
      <c r="B34" s="5" t="n">
        <v>0</v>
      </c>
      <c r="C34" s="5" t="n">
        <v>0</v>
      </c>
      <c r="D34" s="5" t="n">
        <v>0</v>
      </c>
    </row>
    <row r="35" spans="1:4">
      <c r="A35" s="4" t="s">
        <v>2738</v>
      </c>
      <c r="D35" s="5" t="n">
        <v>962</v>
      </c>
    </row>
    <row r="36" spans="1:4">
      <c r="A36" s="4" t="s">
        <v>2744</v>
      </c>
      <c r="B36" s="5" t="n">
        <v>0</v>
      </c>
    </row>
    <row r="37" spans="1:4">
      <c r="A37" s="4" t="s">
        <v>1237</v>
      </c>
      <c r="B37" s="5" t="n">
        <v>-164858</v>
      </c>
      <c r="C37" s="5" t="n">
        <v>-153158</v>
      </c>
      <c r="D37" s="5" t="n">
        <v>-120380</v>
      </c>
    </row>
    <row r="38" spans="1:4">
      <c r="A38" s="4" t="s">
        <v>2745</v>
      </c>
      <c r="B38" s="5" t="n">
        <v>-11700</v>
      </c>
      <c r="C38" s="5" t="n">
        <v>-32778</v>
      </c>
      <c r="D38" s="5" t="n">
        <v>12292</v>
      </c>
    </row>
    <row r="39" spans="1:4">
      <c r="A39" s="4" t="s">
        <v>2747</v>
      </c>
    </row>
    <row r="40" spans="1:4">
      <c r="A40" s="3" t="s">
        <v>2733</v>
      </c>
    </row>
    <row r="41" spans="1:4">
      <c r="A41" s="4" t="s">
        <v>1234</v>
      </c>
      <c r="B41" s="5" t="n">
        <v>1392</v>
      </c>
      <c r="C41" s="5" t="n">
        <v>1434</v>
      </c>
      <c r="D41" s="5" t="n">
        <v>1325</v>
      </c>
    </row>
    <row r="42" spans="1:4">
      <c r="A42" s="4" t="s">
        <v>2734</v>
      </c>
      <c r="B42" s="5" t="n">
        <v>0</v>
      </c>
      <c r="C42" s="5" t="n">
        <v>-3</v>
      </c>
      <c r="D42" s="5" t="n">
        <v>-2</v>
      </c>
    </row>
    <row r="43" spans="1:4">
      <c r="A43" s="4" t="s">
        <v>2735</v>
      </c>
      <c r="B43" s="5" t="n">
        <v>9</v>
      </c>
      <c r="C43" s="5" t="n">
        <v>11</v>
      </c>
      <c r="D43" s="5" t="n">
        <v>-7</v>
      </c>
    </row>
    <row r="44" spans="1:4">
      <c r="A44" s="4" t="s">
        <v>1246</v>
      </c>
      <c r="B44" s="5" t="n">
        <v>0</v>
      </c>
      <c r="C44" s="5" t="n">
        <v>0</v>
      </c>
      <c r="D44" s="5" t="n">
        <v>118</v>
      </c>
    </row>
    <row r="45" spans="1:4">
      <c r="A45" s="4" t="s">
        <v>2736</v>
      </c>
      <c r="B45" s="5" t="n">
        <v>0</v>
      </c>
      <c r="C45" s="5" t="n">
        <v>0</v>
      </c>
      <c r="D45" s="5" t="n">
        <v>0</v>
      </c>
    </row>
    <row r="46" spans="1:4">
      <c r="A46" s="4" t="s">
        <v>2737</v>
      </c>
      <c r="B46" s="5" t="n">
        <v>-25</v>
      </c>
      <c r="C46" s="5" t="n">
        <v>-50</v>
      </c>
      <c r="D46" s="5" t="n">
        <v>0</v>
      </c>
    </row>
    <row r="47" spans="1:4">
      <c r="A47" s="4" t="s">
        <v>2738</v>
      </c>
      <c r="D47" s="5" t="n">
        <v>0</v>
      </c>
    </row>
    <row r="48" spans="1:4">
      <c r="A48" s="4" t="s">
        <v>2740</v>
      </c>
      <c r="B48" s="5" t="n">
        <v>-88</v>
      </c>
    </row>
    <row r="49" spans="1:4">
      <c r="A49" s="4" t="s">
        <v>1237</v>
      </c>
      <c r="B49" s="5" t="n">
        <v>1288</v>
      </c>
      <c r="C49" s="5" t="n">
        <v>1392</v>
      </c>
      <c r="D49" s="5" t="n">
        <v>1434</v>
      </c>
    </row>
    <row r="50" spans="1:4">
      <c r="A50" s="4" t="s">
        <v>2741</v>
      </c>
      <c r="B50" s="5" t="n">
        <v>0</v>
      </c>
      <c r="C50" s="5" t="n">
        <v>0</v>
      </c>
      <c r="D50" s="5" t="n">
        <v>0</v>
      </c>
    </row>
    <row r="51" spans="1:4">
      <c r="A51" s="4" t="s">
        <v>2748</v>
      </c>
    </row>
    <row r="52" spans="1:4">
      <c r="A52" s="3" t="s">
        <v>2733</v>
      </c>
    </row>
    <row r="53" spans="1:4">
      <c r="A53" s="4" t="s">
        <v>1234</v>
      </c>
      <c r="B53" s="5" t="n">
        <v>4755</v>
      </c>
      <c r="C53" s="5" t="n">
        <v>6454</v>
      </c>
      <c r="D53" s="5" t="n">
        <v>6229</v>
      </c>
    </row>
    <row r="54" spans="1:4">
      <c r="A54" s="4" t="s">
        <v>2734</v>
      </c>
      <c r="B54" s="5" t="n">
        <v>-124</v>
      </c>
      <c r="C54" s="5" t="n">
        <v>-86</v>
      </c>
      <c r="D54" s="5" t="n">
        <v>-42</v>
      </c>
    </row>
    <row r="55" spans="1:4">
      <c r="A55" s="4" t="s">
        <v>2735</v>
      </c>
      <c r="B55" s="5" t="n">
        <v>0</v>
      </c>
      <c r="C55" s="5" t="n">
        <v>0</v>
      </c>
      <c r="D55" s="5" t="n">
        <v>0</v>
      </c>
    </row>
    <row r="56" spans="1:4">
      <c r="A56" s="4" t="s">
        <v>1246</v>
      </c>
      <c r="B56" s="5" t="n">
        <v>332</v>
      </c>
      <c r="C56" s="5" t="n">
        <v>1128</v>
      </c>
      <c r="D56" s="5" t="n">
        <v>1126</v>
      </c>
    </row>
    <row r="57" spans="1:4">
      <c r="A57" s="4" t="s">
        <v>2736</v>
      </c>
      <c r="B57" s="5" t="n">
        <v>-156</v>
      </c>
      <c r="C57" s="5" t="n">
        <v>-1852</v>
      </c>
      <c r="D57" s="5" t="n">
        <v>-187</v>
      </c>
    </row>
    <row r="58" spans="1:4">
      <c r="A58" s="4" t="s">
        <v>2737</v>
      </c>
      <c r="B58" s="5" t="n">
        <v>-876</v>
      </c>
      <c r="C58" s="5" t="n">
        <v>-889</v>
      </c>
      <c r="D58" s="5" t="n">
        <v>-672</v>
      </c>
    </row>
    <row r="59" spans="1:4">
      <c r="A59" s="4" t="s">
        <v>2738</v>
      </c>
      <c r="D59" s="5" t="n">
        <v>0</v>
      </c>
    </row>
    <row r="60" spans="1:4">
      <c r="A60" s="4" t="s">
        <v>2740</v>
      </c>
      <c r="B60" s="5" t="n">
        <v>-3888</v>
      </c>
    </row>
    <row r="61" spans="1:4">
      <c r="A61" s="4" t="s">
        <v>1237</v>
      </c>
      <c r="B61" s="5" t="n">
        <v>43</v>
      </c>
      <c r="C61" s="5" t="n">
        <v>4755</v>
      </c>
      <c r="D61" s="5" t="n">
        <v>6454</v>
      </c>
    </row>
    <row r="62" spans="1:4">
      <c r="A62" s="4" t="s">
        <v>2741</v>
      </c>
      <c r="B62" s="5" t="n">
        <v>-3</v>
      </c>
      <c r="C62" s="5" t="n">
        <v>-84</v>
      </c>
      <c r="D62" s="5" t="n">
        <v>-21</v>
      </c>
    </row>
    <row r="63" spans="1:4">
      <c r="A63" s="4" t="s">
        <v>2749</v>
      </c>
    </row>
    <row r="64" spans="1:4">
      <c r="A64" s="3" t="s">
        <v>2733</v>
      </c>
    </row>
    <row r="65" spans="1:4">
      <c r="A65" s="4" t="s">
        <v>1234</v>
      </c>
      <c r="B65" s="5" t="n">
        <v>1321</v>
      </c>
      <c r="C65" s="5" t="n">
        <v>1831</v>
      </c>
      <c r="D65" s="5" t="n">
        <v>1375</v>
      </c>
    </row>
    <row r="66" spans="1:4">
      <c r="A66" s="4" t="s">
        <v>2734</v>
      </c>
      <c r="B66" s="5" t="n">
        <v>0</v>
      </c>
      <c r="C66" s="5" t="n">
        <v>-4</v>
      </c>
      <c r="D66" s="5" t="n">
        <v>-2</v>
      </c>
    </row>
    <row r="67" spans="1:4">
      <c r="A67" s="4" t="s">
        <v>2735</v>
      </c>
      <c r="B67" s="5" t="n">
        <v>0</v>
      </c>
      <c r="C67" s="5" t="n">
        <v>0</v>
      </c>
      <c r="D67" s="5" t="n">
        <v>0</v>
      </c>
    </row>
    <row r="68" spans="1:4">
      <c r="A68" s="4" t="s">
        <v>1246</v>
      </c>
      <c r="B68" s="5" t="n">
        <v>44</v>
      </c>
      <c r="C68" s="5" t="n">
        <v>233</v>
      </c>
      <c r="D68" s="5" t="n">
        <v>808</v>
      </c>
    </row>
    <row r="69" spans="1:4">
      <c r="A69" s="4" t="s">
        <v>2736</v>
      </c>
      <c r="B69" s="5" t="n">
        <v>-365</v>
      </c>
      <c r="C69" s="5" t="n">
        <v>-309</v>
      </c>
      <c r="D69" s="5" t="n">
        <v>-43</v>
      </c>
    </row>
    <row r="70" spans="1:4">
      <c r="A70" s="4" t="s">
        <v>2737</v>
      </c>
      <c r="B70" s="5" t="n">
        <v>-195</v>
      </c>
      <c r="C70" s="5" t="n">
        <v>-430</v>
      </c>
      <c r="D70" s="5" t="n">
        <v>-307</v>
      </c>
    </row>
    <row r="71" spans="1:4">
      <c r="A71" s="4" t="s">
        <v>2738</v>
      </c>
      <c r="D71" s="5" t="n">
        <v>0</v>
      </c>
    </row>
    <row r="72" spans="1:4">
      <c r="A72" s="4" t="s">
        <v>2740</v>
      </c>
      <c r="B72" s="5" t="n">
        <v>-276</v>
      </c>
    </row>
    <row r="73" spans="1:4">
      <c r="A73" s="4" t="s">
        <v>1237</v>
      </c>
      <c r="B73" s="5" t="n">
        <v>529</v>
      </c>
      <c r="C73" s="5" t="n">
        <v>1321</v>
      </c>
      <c r="D73" s="5" t="n">
        <v>1831</v>
      </c>
    </row>
    <row r="74" spans="1:4">
      <c r="A74" s="4" t="s">
        <v>2741</v>
      </c>
      <c r="B74" s="5" t="n">
        <v>0</v>
      </c>
      <c r="C74" s="5" t="n">
        <v>2</v>
      </c>
      <c r="D74" s="5" t="n">
        <v>2</v>
      </c>
    </row>
    <row r="75" spans="1:4">
      <c r="A75" s="4" t="s">
        <v>2750</v>
      </c>
    </row>
    <row r="76" spans="1:4">
      <c r="A76" s="3" t="s">
        <v>2733</v>
      </c>
    </row>
    <row r="77" spans="1:4">
      <c r="A77" s="4" t="s">
        <v>1234</v>
      </c>
      <c r="B77" s="5" t="n">
        <v>602</v>
      </c>
      <c r="C77" s="5" t="n">
        <v>687</v>
      </c>
      <c r="D77" s="5" t="n">
        <v>1563</v>
      </c>
    </row>
    <row r="78" spans="1:4">
      <c r="A78" s="4" t="s">
        <v>2734</v>
      </c>
      <c r="B78" s="5" t="n">
        <v>-73</v>
      </c>
      <c r="C78" s="5" t="n">
        <v>-85</v>
      </c>
      <c r="D78" s="5" t="n">
        <v>94</v>
      </c>
    </row>
    <row r="79" spans="1:4">
      <c r="A79" s="4" t="s">
        <v>2735</v>
      </c>
      <c r="B79" s="5" t="n">
        <v>0</v>
      </c>
      <c r="C79" s="5" t="n">
        <v>0</v>
      </c>
      <c r="D79" s="5" t="n">
        <v>0</v>
      </c>
    </row>
    <row r="80" spans="1:4">
      <c r="A80" s="4" t="s">
        <v>1246</v>
      </c>
      <c r="B80" s="5" t="n">
        <v>0</v>
      </c>
      <c r="C80" s="5" t="n">
        <v>0</v>
      </c>
      <c r="D80" s="5" t="n">
        <v>0</v>
      </c>
    </row>
    <row r="81" spans="1:4">
      <c r="A81" s="4" t="s">
        <v>2736</v>
      </c>
      <c r="B81" s="5" t="n">
        <v>0</v>
      </c>
      <c r="C81" s="5" t="n">
        <v>0</v>
      </c>
      <c r="D81" s="5" t="n">
        <v>0</v>
      </c>
    </row>
    <row r="82" spans="1:4">
      <c r="A82" s="4" t="s">
        <v>2737</v>
      </c>
      <c r="B82" s="5" t="n">
        <v>0</v>
      </c>
      <c r="C82" s="5" t="n">
        <v>0</v>
      </c>
      <c r="D82" s="5" t="n">
        <v>-970</v>
      </c>
    </row>
    <row r="83" spans="1:4">
      <c r="A83" s="4" t="s">
        <v>2738</v>
      </c>
      <c r="D83" s="5" t="n">
        <v>0</v>
      </c>
    </row>
    <row r="84" spans="1:4">
      <c r="A84" s="4" t="s">
        <v>2740</v>
      </c>
      <c r="B84" s="5" t="n">
        <v>0</v>
      </c>
    </row>
    <row r="85" spans="1:4">
      <c r="A85" s="4" t="s">
        <v>1237</v>
      </c>
      <c r="B85" s="5" t="n">
        <v>529</v>
      </c>
      <c r="C85" s="5" t="n">
        <v>602</v>
      </c>
      <c r="D85" s="5" t="n">
        <v>687</v>
      </c>
    </row>
    <row r="86" spans="1:4">
      <c r="A86" s="4" t="s">
        <v>2741</v>
      </c>
      <c r="B86" s="5" t="n">
        <v>42</v>
      </c>
      <c r="C86" s="5" t="n">
        <v>39</v>
      </c>
      <c r="D86" s="5" t="n">
        <v>38</v>
      </c>
    </row>
    <row r="87" spans="1:4">
      <c r="A87" s="4" t="s">
        <v>1844</v>
      </c>
    </row>
    <row r="88" spans="1:4">
      <c r="A88" s="3" t="s">
        <v>2733</v>
      </c>
    </row>
    <row r="89" spans="1:4">
      <c r="A89" s="4" t="s">
        <v>1234</v>
      </c>
      <c r="B89" s="5" t="n">
        <v>196889</v>
      </c>
      <c r="C89" s="5" t="n">
        <v>211405</v>
      </c>
      <c r="D89" s="5" t="n">
        <v>148694</v>
      </c>
    </row>
    <row r="90" spans="1:4">
      <c r="A90" s="4" t="s">
        <v>2734</v>
      </c>
      <c r="B90" s="5" t="n">
        <v>-36519</v>
      </c>
      <c r="C90" s="5" t="n">
        <v>-25336</v>
      </c>
      <c r="D90" s="5" t="n">
        <v>-13349</v>
      </c>
    </row>
    <row r="91" spans="1:4">
      <c r="A91" s="4" t="s">
        <v>2735</v>
      </c>
      <c r="B91" s="5" t="n">
        <v>0</v>
      </c>
      <c r="C91" s="5" t="n">
        <v>0</v>
      </c>
      <c r="D91" s="5" t="n">
        <v>0</v>
      </c>
    </row>
    <row r="92" spans="1:4">
      <c r="A92" s="4" t="s">
        <v>1246</v>
      </c>
      <c r="B92" s="5" t="n">
        <v>7661</v>
      </c>
      <c r="C92" s="5" t="n">
        <v>10835</v>
      </c>
      <c r="D92" s="5" t="n">
        <v>76060</v>
      </c>
    </row>
    <row r="93" spans="1:4">
      <c r="A93" s="4" t="s">
        <v>2736</v>
      </c>
      <c r="B93" s="5" t="n">
        <v>0</v>
      </c>
      <c r="C93" s="5" t="n">
        <v>0</v>
      </c>
      <c r="D93" s="5" t="n">
        <v>0</v>
      </c>
    </row>
    <row r="94" spans="1:4">
      <c r="A94" s="4" t="s">
        <v>2737</v>
      </c>
      <c r="B94" s="5" t="n">
        <v>0</v>
      </c>
      <c r="C94" s="5" t="n">
        <v>-15</v>
      </c>
      <c r="D94" s="5" t="n">
        <v>0</v>
      </c>
    </row>
    <row r="95" spans="1:4">
      <c r="A95" s="4" t="s">
        <v>2738</v>
      </c>
      <c r="D95" s="5" t="n">
        <v>0</v>
      </c>
    </row>
    <row r="96" spans="1:4">
      <c r="A96" s="4" t="s">
        <v>2740</v>
      </c>
      <c r="B96" s="5" t="n">
        <v>0</v>
      </c>
    </row>
    <row r="97" spans="1:4">
      <c r="A97" s="4" t="s">
        <v>1237</v>
      </c>
      <c r="B97" s="5" t="n">
        <v>168031</v>
      </c>
      <c r="C97" s="5" t="n">
        <v>196889</v>
      </c>
      <c r="D97" s="5" t="n">
        <v>211405</v>
      </c>
    </row>
    <row r="98" spans="1:4">
      <c r="A98" s="4" t="s">
        <v>2741</v>
      </c>
      <c r="B98" s="6" t="n">
        <v>-18986</v>
      </c>
      <c r="C98" s="6" t="n">
        <v>-4745</v>
      </c>
      <c r="D98" s="6" t="n">
        <v>6087</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1</v>
      </c>
      <c r="B1" s="2" t="s">
        <v>1</v>
      </c>
    </row>
    <row r="2" spans="1:4">
      <c r="B2" s="2" t="s">
        <v>2</v>
      </c>
      <c r="C2" s="2" t="s">
        <v>32</v>
      </c>
      <c r="D2" s="2" t="s">
        <v>104</v>
      </c>
    </row>
    <row r="3" spans="1:4">
      <c r="A3" s="3" t="s">
        <v>2752</v>
      </c>
    </row>
    <row r="4" spans="1:4">
      <c r="A4" s="4" t="s">
        <v>2753</v>
      </c>
      <c r="B4" s="6" t="n">
        <v>-36716</v>
      </c>
      <c r="C4" s="6" t="n">
        <v>-25514</v>
      </c>
      <c r="D4" s="6" t="n">
        <v>-13301</v>
      </c>
    </row>
    <row r="5" spans="1:4">
      <c r="A5" s="4" t="s">
        <v>2754</v>
      </c>
      <c r="B5" s="5" t="n">
        <v>-11700</v>
      </c>
      <c r="C5" s="5" t="n">
        <v>-32778</v>
      </c>
      <c r="D5" s="5" t="n">
        <v>12292</v>
      </c>
    </row>
    <row r="6" spans="1:4">
      <c r="A6" s="4" t="s">
        <v>2741</v>
      </c>
      <c r="B6" s="5" t="n">
        <v>-18947</v>
      </c>
      <c r="C6" s="5" t="n">
        <v>-4788</v>
      </c>
      <c r="D6" s="5" t="n">
        <v>6106</v>
      </c>
    </row>
    <row r="7" spans="1:4">
      <c r="A7" s="4" t="s">
        <v>2745</v>
      </c>
      <c r="B7" s="5" t="n">
        <v>-11700</v>
      </c>
      <c r="C7" s="5" t="n">
        <v>-32778</v>
      </c>
      <c r="D7" s="5" t="n">
        <v>12292</v>
      </c>
    </row>
    <row r="8" spans="1:4">
      <c r="A8" s="4" t="s">
        <v>2755</v>
      </c>
      <c r="B8" s="5" t="n">
        <v>-48416</v>
      </c>
      <c r="C8" s="5" t="n">
        <v>-58292</v>
      </c>
      <c r="D8" s="5" t="n">
        <v>-1009</v>
      </c>
    </row>
    <row r="9" spans="1:4">
      <c r="A9" s="4" t="s">
        <v>2756</v>
      </c>
      <c r="B9" s="5" t="n">
        <v>-30647</v>
      </c>
      <c r="C9" s="5" t="n">
        <v>-37566</v>
      </c>
      <c r="D9" s="5" t="n">
        <v>18398</v>
      </c>
    </row>
    <row r="10" spans="1:4">
      <c r="A10" s="4" t="s">
        <v>2757</v>
      </c>
    </row>
    <row r="11" spans="1:4">
      <c r="A11" s="3" t="s">
        <v>2752</v>
      </c>
    </row>
    <row r="12" spans="1:4">
      <c r="A12" s="4" t="s">
        <v>2753</v>
      </c>
      <c r="B12" s="5" t="n">
        <v>0</v>
      </c>
      <c r="C12" s="5" t="n">
        <v>-3</v>
      </c>
      <c r="D12" s="5" t="n">
        <v>-2</v>
      </c>
    </row>
    <row r="13" spans="1:4">
      <c r="A13" s="4" t="s">
        <v>2741</v>
      </c>
      <c r="B13" s="5" t="n">
        <v>0</v>
      </c>
      <c r="C13" s="5" t="n">
        <v>0</v>
      </c>
      <c r="D13" s="5" t="n">
        <v>0</v>
      </c>
    </row>
    <row r="14" spans="1:4">
      <c r="A14" s="4" t="s">
        <v>292</v>
      </c>
    </row>
    <row r="15" spans="1:4">
      <c r="A15" s="3" t="s">
        <v>2752</v>
      </c>
    </row>
    <row r="16" spans="1:4">
      <c r="A16" s="4" t="s">
        <v>2753</v>
      </c>
      <c r="B16" s="5" t="n">
        <v>-36519</v>
      </c>
      <c r="C16" s="5" t="n">
        <v>-25336</v>
      </c>
      <c r="D16" s="5" t="n">
        <v>-13349</v>
      </c>
    </row>
    <row r="17" spans="1:4">
      <c r="A17" s="4" t="s">
        <v>2741</v>
      </c>
      <c r="B17" s="5" t="n">
        <v>-18986</v>
      </c>
      <c r="C17" s="5" t="n">
        <v>-4745</v>
      </c>
      <c r="D17" s="5" t="n">
        <v>6087</v>
      </c>
    </row>
    <row r="18" spans="1:4">
      <c r="A18" s="4" t="s">
        <v>2758</v>
      </c>
    </row>
    <row r="19" spans="1:4">
      <c r="A19" s="3" t="s">
        <v>2752</v>
      </c>
    </row>
    <row r="20" spans="1:4">
      <c r="A20" s="4" t="s">
        <v>2753</v>
      </c>
      <c r="B20" s="5" t="n">
        <v>-197</v>
      </c>
      <c r="C20" s="5" t="n">
        <v>-175</v>
      </c>
      <c r="D20" s="5" t="n">
        <v>50</v>
      </c>
    </row>
    <row r="21" spans="1:4">
      <c r="A21" s="4" t="s">
        <v>2741</v>
      </c>
      <c r="B21" s="5" t="n">
        <v>39</v>
      </c>
      <c r="C21" s="5" t="n">
        <v>-43</v>
      </c>
      <c r="D21" s="5" t="n">
        <v>19</v>
      </c>
    </row>
    <row r="22" spans="1:4">
      <c r="A22" s="4" t="s">
        <v>2759</v>
      </c>
    </row>
    <row r="23" spans="1:4">
      <c r="A23" s="3" t="s">
        <v>2752</v>
      </c>
    </row>
    <row r="24" spans="1:4">
      <c r="A24" s="4" t="s">
        <v>2754</v>
      </c>
      <c r="B24" s="5" t="n">
        <v>-11700</v>
      </c>
      <c r="C24" s="5" t="n">
        <v>-33413</v>
      </c>
      <c r="D24" s="5" t="n">
        <v>9559</v>
      </c>
    </row>
    <row r="25" spans="1:4">
      <c r="A25" s="4" t="s">
        <v>2745</v>
      </c>
      <c r="B25" s="5" t="n">
        <v>-11700</v>
      </c>
      <c r="C25" s="5" t="n">
        <v>-33413</v>
      </c>
      <c r="D25" s="5" t="n">
        <v>9559</v>
      </c>
    </row>
    <row r="26" spans="1:4">
      <c r="A26" s="4" t="s">
        <v>2760</v>
      </c>
    </row>
    <row r="27" spans="1:4">
      <c r="A27" s="3" t="s">
        <v>2752</v>
      </c>
    </row>
    <row r="28" spans="1:4">
      <c r="A28" s="4" t="s">
        <v>2754</v>
      </c>
      <c r="B28" s="5" t="n">
        <v>0</v>
      </c>
      <c r="C28" s="5" t="n">
        <v>635</v>
      </c>
      <c r="D28" s="5" t="n">
        <v>2733</v>
      </c>
    </row>
    <row r="29" spans="1:4">
      <c r="A29" s="4" t="s">
        <v>2745</v>
      </c>
      <c r="B29" s="6" t="n">
        <v>0</v>
      </c>
      <c r="C29" s="6" t="n">
        <v>635</v>
      </c>
      <c r="D29" s="6" t="n">
        <v>2733</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76"/>
    <col customWidth="1" max="5" min="5" width="14"/>
    <col customWidth="1" max="6" min="6" width="14"/>
    <col customWidth="1" max="7" min="7" width="14"/>
  </cols>
  <sheetData>
    <row r="1" spans="1:7">
      <c r="A1" s="1" t="s">
        <v>2761</v>
      </c>
      <c r="C1" s="2" t="s">
        <v>2006</v>
      </c>
      <c r="D1" s="2" t="s">
        <v>1</v>
      </c>
    </row>
    <row r="2" spans="1:7">
      <c r="C2" s="2" t="s">
        <v>2007</v>
      </c>
      <c r="D2" s="2" t="s">
        <v>2</v>
      </c>
      <c r="E2" s="2" t="s">
        <v>32</v>
      </c>
      <c r="F2" s="2" t="s">
        <v>2718</v>
      </c>
      <c r="G2" s="2" t="s">
        <v>104</v>
      </c>
    </row>
    <row r="3" spans="1:7">
      <c r="A3" s="3" t="s">
        <v>2733</v>
      </c>
    </row>
    <row r="4" spans="1:7">
      <c r="A4" s="4" t="s">
        <v>2677</v>
      </c>
      <c r="D4" s="6" t="n">
        <v>43187</v>
      </c>
      <c r="E4" s="6" t="n">
        <v>59805</v>
      </c>
    </row>
    <row r="5" spans="1:7">
      <c r="A5" s="4" t="s">
        <v>2762</v>
      </c>
      <c r="D5" s="5" t="n">
        <v>168031</v>
      </c>
      <c r="E5" s="5" t="n">
        <v>196889</v>
      </c>
      <c r="G5" s="6" t="n">
        <v>211405</v>
      </c>
    </row>
    <row r="6" spans="1:7">
      <c r="A6" s="4" t="s">
        <v>2015</v>
      </c>
    </row>
    <row r="7" spans="1:7">
      <c r="A7" s="3" t="s">
        <v>2763</v>
      </c>
    </row>
    <row r="8" spans="1:7">
      <c r="A8" s="4" t="s">
        <v>2764</v>
      </c>
      <c r="C8" s="4" t="s">
        <v>2016</v>
      </c>
    </row>
    <row r="9" spans="1:7">
      <c r="A9" s="4" t="s">
        <v>2017</v>
      </c>
    </row>
    <row r="10" spans="1:7">
      <c r="A10" s="3" t="s">
        <v>2763</v>
      </c>
    </row>
    <row r="11" spans="1:7">
      <c r="A11" s="4" t="s">
        <v>2764</v>
      </c>
      <c r="C11" s="4" t="s">
        <v>2018</v>
      </c>
    </row>
    <row r="12" spans="1:7">
      <c r="A12" s="4" t="s">
        <v>2679</v>
      </c>
    </row>
    <row r="13" spans="1:7">
      <c r="A13" s="3" t="s">
        <v>2733</v>
      </c>
    </row>
    <row r="14" spans="1:7">
      <c r="A14" s="4" t="s">
        <v>2677</v>
      </c>
      <c r="D14" s="5" t="n">
        <v>43007</v>
      </c>
      <c r="E14" s="5" t="n">
        <v>59796</v>
      </c>
    </row>
    <row r="15" spans="1:7">
      <c r="A15" s="4" t="s">
        <v>2762</v>
      </c>
      <c r="D15" s="5" t="n">
        <v>168031</v>
      </c>
      <c r="E15" s="5" t="n">
        <v>196889</v>
      </c>
    </row>
    <row r="16" spans="1:7">
      <c r="A16" s="3" t="s">
        <v>2742</v>
      </c>
    </row>
    <row r="17" spans="1:7">
      <c r="A17" s="4" t="s">
        <v>1807</v>
      </c>
      <c r="D17" s="5" t="n">
        <v>-164858</v>
      </c>
      <c r="E17" s="6" t="n">
        <v>-153158</v>
      </c>
    </row>
    <row r="18" spans="1:7">
      <c r="A18" s="4" t="s">
        <v>2765</v>
      </c>
    </row>
    <row r="19" spans="1:7">
      <c r="A19" s="3" t="s">
        <v>2733</v>
      </c>
    </row>
    <row r="20" spans="1:7">
      <c r="A20" s="4" t="s">
        <v>2766</v>
      </c>
      <c r="B20" s="4" t="s">
        <v>45</v>
      </c>
      <c r="D20" s="5" t="n">
        <v>64041</v>
      </c>
      <c r="F20" s="6" t="n">
        <v>79175</v>
      </c>
      <c r="G20" s="5" t="n">
        <v>67915</v>
      </c>
    </row>
    <row r="21" spans="1:7">
      <c r="A21" s="4" t="s">
        <v>2767</v>
      </c>
      <c r="B21" s="4" t="s">
        <v>46</v>
      </c>
      <c r="D21" s="6" t="n">
        <v>89743</v>
      </c>
      <c r="F21" s="6" t="n">
        <v>44735</v>
      </c>
      <c r="G21" s="6" t="n">
        <v>67268</v>
      </c>
    </row>
    <row r="22" spans="1:7">
      <c r="A22" s="4" t="s">
        <v>1807</v>
      </c>
    </row>
    <row r="23" spans="1:7">
      <c r="A23" s="3" t="s">
        <v>2763</v>
      </c>
    </row>
    <row r="24" spans="1:7">
      <c r="A24" s="4" t="s">
        <v>2764</v>
      </c>
      <c r="D24" s="4" t="s">
        <v>1809</v>
      </c>
      <c r="E24" s="4" t="s">
        <v>1810</v>
      </c>
    </row>
    <row r="25" spans="1:7">
      <c r="A25" s="4" t="s">
        <v>2768</v>
      </c>
    </row>
    <row r="26" spans="1:7">
      <c r="A26" s="3" t="s">
        <v>2742</v>
      </c>
    </row>
    <row r="27" spans="1:7">
      <c r="A27" s="4" t="s">
        <v>1807</v>
      </c>
      <c r="D27" s="6" t="n">
        <v>-164858</v>
      </c>
    </row>
    <row r="28" spans="1:7">
      <c r="A28" s="3" t="s">
        <v>2769</v>
      </c>
    </row>
    <row r="29" spans="1:7">
      <c r="A29" s="4" t="s">
        <v>2770</v>
      </c>
      <c r="D29" s="4" t="s">
        <v>2771</v>
      </c>
    </row>
    <row r="30" spans="1:7">
      <c r="A30" s="4" t="s">
        <v>2772</v>
      </c>
      <c r="D30" s="4" t="s">
        <v>2773</v>
      </c>
    </row>
    <row r="31" spans="1:7">
      <c r="A31" s="4" t="s">
        <v>2774</v>
      </c>
    </row>
    <row r="32" spans="1:7">
      <c r="A32" s="3" t="s">
        <v>2763</v>
      </c>
    </row>
    <row r="33" spans="1:7">
      <c r="A33" s="4" t="s">
        <v>2775</v>
      </c>
      <c r="D33" s="4" t="s">
        <v>2232</v>
      </c>
    </row>
    <row r="34" spans="1:7">
      <c r="A34" s="4" t="s">
        <v>2776</v>
      </c>
    </row>
    <row r="35" spans="1:7">
      <c r="A35" s="3" t="s">
        <v>2763</v>
      </c>
    </row>
    <row r="36" spans="1:7">
      <c r="A36" s="4" t="s">
        <v>2775</v>
      </c>
      <c r="D36" s="4" t="s">
        <v>835</v>
      </c>
    </row>
    <row r="37" spans="1:7">
      <c r="A37" s="4" t="s">
        <v>2777</v>
      </c>
    </row>
    <row r="38" spans="1:7">
      <c r="A38" s="3" t="s">
        <v>2763</v>
      </c>
    </row>
    <row r="39" spans="1:7">
      <c r="A39" s="4" t="s">
        <v>2775</v>
      </c>
      <c r="D39" s="4" t="s">
        <v>2778</v>
      </c>
    </row>
    <row r="40" spans="1:7">
      <c r="A40" s="4" t="s">
        <v>2779</v>
      </c>
    </row>
    <row r="41" spans="1:7">
      <c r="A41" s="3" t="s">
        <v>2763</v>
      </c>
    </row>
    <row r="42" spans="1:7">
      <c r="A42" s="4" t="s">
        <v>2764</v>
      </c>
      <c r="D42" s="4" t="s">
        <v>867</v>
      </c>
    </row>
    <row r="43" spans="1:7">
      <c r="A43" s="4" t="s">
        <v>2780</v>
      </c>
    </row>
    <row r="44" spans="1:7">
      <c r="A44" s="3" t="s">
        <v>2733</v>
      </c>
    </row>
    <row r="45" spans="1:7">
      <c r="A45" s="4" t="s">
        <v>2762</v>
      </c>
      <c r="D45" s="6" t="n">
        <v>168031</v>
      </c>
    </row>
    <row r="46" spans="1:7">
      <c r="A46" s="3" t="s">
        <v>2769</v>
      </c>
    </row>
    <row r="47" spans="1:7">
      <c r="A47" s="4" t="s">
        <v>2770</v>
      </c>
      <c r="D47" s="4" t="s">
        <v>2771</v>
      </c>
    </row>
    <row r="48" spans="1:7">
      <c r="A48" s="4" t="s">
        <v>2772</v>
      </c>
      <c r="D48" s="4" t="s">
        <v>2781</v>
      </c>
    </row>
    <row r="49" spans="1:7">
      <c r="A49" s="4" t="s">
        <v>2782</v>
      </c>
    </row>
    <row r="50" spans="1:7">
      <c r="A50" s="3" t="s">
        <v>2763</v>
      </c>
    </row>
    <row r="51" spans="1:7">
      <c r="A51" s="4" t="s">
        <v>1878</v>
      </c>
      <c r="D51" s="4" t="s">
        <v>2783</v>
      </c>
    </row>
    <row r="52" spans="1:7">
      <c r="A52" s="4" t="s">
        <v>1881</v>
      </c>
      <c r="D52" s="4" t="s">
        <v>2784</v>
      </c>
    </row>
    <row r="53" spans="1:7">
      <c r="A53" s="4" t="s">
        <v>2764</v>
      </c>
      <c r="D53" s="4" t="s">
        <v>2785</v>
      </c>
    </row>
    <row r="54" spans="1:7">
      <c r="A54" s="4" t="s">
        <v>2786</v>
      </c>
    </row>
    <row r="55" spans="1:7">
      <c r="A55" s="3" t="s">
        <v>2763</v>
      </c>
    </row>
    <row r="56" spans="1:7">
      <c r="A56" s="4" t="s">
        <v>1878</v>
      </c>
      <c r="D56" s="4" t="s">
        <v>2787</v>
      </c>
    </row>
    <row r="57" spans="1:7">
      <c r="A57" s="4" t="s">
        <v>1881</v>
      </c>
      <c r="D57" s="4" t="s">
        <v>2788</v>
      </c>
    </row>
    <row r="58" spans="1:7">
      <c r="A58" s="4" t="s">
        <v>2764</v>
      </c>
      <c r="D58" s="4" t="s">
        <v>2789</v>
      </c>
    </row>
    <row r="59" spans="1:7">
      <c r="A59" s="4" t="s">
        <v>2790</v>
      </c>
    </row>
    <row r="60" spans="1:7">
      <c r="A60" s="3" t="s">
        <v>2763</v>
      </c>
    </row>
    <row r="61" spans="1:7">
      <c r="A61" s="4" t="s">
        <v>1878</v>
      </c>
      <c r="D61" s="4" t="s">
        <v>2791</v>
      </c>
    </row>
    <row r="62" spans="1:7">
      <c r="A62" s="4" t="s">
        <v>1881</v>
      </c>
      <c r="D62" s="4" t="s">
        <v>2792</v>
      </c>
    </row>
    <row r="63" spans="1:7">
      <c r="A63" s="4" t="s">
        <v>2764</v>
      </c>
      <c r="D63" s="4" t="s">
        <v>2793</v>
      </c>
    </row>
    <row r="64" spans="1:7">
      <c r="A64" s="4" t="s">
        <v>2794</v>
      </c>
    </row>
    <row r="65" spans="1:7">
      <c r="A65" s="3" t="s">
        <v>2733</v>
      </c>
    </row>
    <row r="66" spans="1:7">
      <c r="A66" s="4" t="s">
        <v>2766</v>
      </c>
      <c r="D66" s="6" t="n">
        <v>63765</v>
      </c>
    </row>
    <row r="67" spans="1:7">
      <c r="A67" s="3" t="s">
        <v>2769</v>
      </c>
    </row>
    <row r="68" spans="1:7">
      <c r="A68" s="4" t="s">
        <v>2770</v>
      </c>
      <c r="D68" s="4" t="s">
        <v>2795</v>
      </c>
    </row>
    <row r="69" spans="1:7">
      <c r="A69" s="4" t="s">
        <v>2772</v>
      </c>
      <c r="D69" s="4" t="s">
        <v>2796</v>
      </c>
    </row>
    <row r="70" spans="1:7">
      <c r="A70" s="4" t="s">
        <v>2797</v>
      </c>
    </row>
    <row r="71" spans="1:7">
      <c r="A71" s="3" t="s">
        <v>2763</v>
      </c>
    </row>
    <row r="72" spans="1:7">
      <c r="A72" s="4" t="s">
        <v>2798</v>
      </c>
      <c r="D72" s="4" t="s">
        <v>2799</v>
      </c>
    </row>
    <row r="73" spans="1:7">
      <c r="A73" s="4" t="s">
        <v>2800</v>
      </c>
    </row>
    <row r="74" spans="1:7">
      <c r="A74" s="3" t="s">
        <v>2763</v>
      </c>
    </row>
    <row r="75" spans="1:7">
      <c r="A75" s="4" t="s">
        <v>2798</v>
      </c>
      <c r="D75" s="4" t="s">
        <v>2801</v>
      </c>
    </row>
    <row r="76" spans="1:7">
      <c r="A76" s="4" t="s">
        <v>2802</v>
      </c>
    </row>
    <row r="77" spans="1:7">
      <c r="A77" s="3" t="s">
        <v>2763</v>
      </c>
    </row>
    <row r="78" spans="1:7">
      <c r="A78" s="4" t="s">
        <v>2798</v>
      </c>
      <c r="D78" s="4" t="s">
        <v>2803</v>
      </c>
    </row>
    <row r="79" spans="1:7">
      <c r="A79" s="4" t="s">
        <v>2804</v>
      </c>
    </row>
    <row r="80" spans="1:7">
      <c r="A80" s="3" t="s">
        <v>2733</v>
      </c>
    </row>
    <row r="81" spans="1:7">
      <c r="A81" s="4" t="s">
        <v>2767</v>
      </c>
      <c r="D81" s="6" t="n">
        <v>77839</v>
      </c>
    </row>
    <row r="82" spans="1:7">
      <c r="A82" s="3" t="s">
        <v>2769</v>
      </c>
    </row>
    <row r="83" spans="1:7">
      <c r="A83" s="4" t="s">
        <v>2770</v>
      </c>
      <c r="D83" s="4" t="s">
        <v>2795</v>
      </c>
    </row>
    <row r="84" spans="1:7">
      <c r="A84" s="4" t="s">
        <v>2772</v>
      </c>
      <c r="D84" s="4" t="s">
        <v>2796</v>
      </c>
    </row>
    <row r="85" spans="1:7">
      <c r="A85" s="4" t="s">
        <v>2805</v>
      </c>
    </row>
    <row r="86" spans="1:7">
      <c r="A86" s="3" t="s">
        <v>2763</v>
      </c>
    </row>
    <row r="87" spans="1:7">
      <c r="A87" s="4" t="s">
        <v>2798</v>
      </c>
      <c r="D87" s="4" t="s">
        <v>1917</v>
      </c>
    </row>
    <row r="88" spans="1:7">
      <c r="A88" s="4" t="s">
        <v>2806</v>
      </c>
    </row>
    <row r="89" spans="1:7">
      <c r="A89" s="3" t="s">
        <v>2763</v>
      </c>
    </row>
    <row r="90" spans="1:7">
      <c r="A90" s="4" t="s">
        <v>2798</v>
      </c>
      <c r="D90" s="4" t="s">
        <v>2785</v>
      </c>
    </row>
    <row r="91" spans="1:7">
      <c r="A91" s="4" t="s">
        <v>2807</v>
      </c>
    </row>
    <row r="92" spans="1:7">
      <c r="A92" s="3" t="s">
        <v>2763</v>
      </c>
    </row>
    <row r="93" spans="1:7">
      <c r="A93" s="4" t="s">
        <v>2798</v>
      </c>
      <c r="D93" s="4" t="s">
        <v>2808</v>
      </c>
    </row>
    <row r="94" spans="1:7">
      <c r="A94" s="4" t="s">
        <v>2809</v>
      </c>
    </row>
    <row r="95" spans="1:7">
      <c r="A95" s="3" t="s">
        <v>2733</v>
      </c>
    </row>
    <row r="96" spans="1:7">
      <c r="A96" s="4" t="s">
        <v>2677</v>
      </c>
      <c r="D96" s="6" t="n">
        <v>529</v>
      </c>
      <c r="E96" s="6" t="n">
        <v>1321</v>
      </c>
    </row>
    <row r="97" spans="1:7">
      <c r="A97" s="4" t="s">
        <v>2810</v>
      </c>
    </row>
    <row r="98" spans="1:7">
      <c r="A98" s="3" t="s">
        <v>2733</v>
      </c>
    </row>
    <row r="99" spans="1:7">
      <c r="A99" s="4" t="s">
        <v>2677</v>
      </c>
      <c r="D99" s="6" t="n">
        <v>529</v>
      </c>
    </row>
    <row r="100" spans="1:7">
      <c r="A100" s="3" t="s">
        <v>2769</v>
      </c>
    </row>
    <row r="101" spans="1:7">
      <c r="A101" s="4" t="s">
        <v>2770</v>
      </c>
      <c r="D101" s="4" t="s">
        <v>2771</v>
      </c>
    </row>
    <row r="102" spans="1:7">
      <c r="A102" s="4" t="s">
        <v>2772</v>
      </c>
      <c r="D102" s="4" t="s">
        <v>2811</v>
      </c>
    </row>
    <row r="103" spans="1:7">
      <c r="A103" s="4" t="s">
        <v>2812</v>
      </c>
    </row>
    <row r="104" spans="1:7">
      <c r="A104" s="3" t="s">
        <v>2763</v>
      </c>
    </row>
    <row r="105" spans="1:7">
      <c r="A105" s="4" t="s">
        <v>2813</v>
      </c>
      <c r="D105" s="4" t="s">
        <v>2814</v>
      </c>
    </row>
    <row r="106" spans="1:7">
      <c r="A106" s="4" t="s">
        <v>2815</v>
      </c>
      <c r="D106" s="4" t="s">
        <v>2816</v>
      </c>
    </row>
    <row r="107" spans="1:7">
      <c r="A107" s="4" t="s">
        <v>2817</v>
      </c>
      <c r="D107" s="4" t="s">
        <v>2818</v>
      </c>
    </row>
    <row r="108" spans="1:7">
      <c r="A108" s="4" t="s">
        <v>2819</v>
      </c>
    </row>
    <row r="109" spans="1:7">
      <c r="A109" s="3" t="s">
        <v>2763</v>
      </c>
    </row>
    <row r="110" spans="1:7">
      <c r="A110" s="4" t="s">
        <v>2813</v>
      </c>
      <c r="D110" s="4" t="s">
        <v>2820</v>
      </c>
    </row>
    <row r="111" spans="1:7">
      <c r="A111" s="4" t="s">
        <v>2815</v>
      </c>
      <c r="D111" s="4" t="s">
        <v>2821</v>
      </c>
    </row>
    <row r="112" spans="1:7">
      <c r="A112" s="4" t="s">
        <v>2817</v>
      </c>
      <c r="D112" s="4" t="s">
        <v>2822</v>
      </c>
    </row>
    <row r="113" spans="1:7">
      <c r="A113" s="4" t="s">
        <v>2823</v>
      </c>
    </row>
    <row r="114" spans="1:7">
      <c r="A114" s="3" t="s">
        <v>2763</v>
      </c>
    </row>
    <row r="115" spans="1:7">
      <c r="A115" s="4" t="s">
        <v>2813</v>
      </c>
      <c r="D115" s="4" t="s">
        <v>2824</v>
      </c>
    </row>
    <row r="116" spans="1:7">
      <c r="A116" s="4" t="s">
        <v>2815</v>
      </c>
      <c r="D116" s="4" t="s">
        <v>2825</v>
      </c>
    </row>
    <row r="117" spans="1:7">
      <c r="A117" s="4" t="s">
        <v>2817</v>
      </c>
      <c r="D117" s="4" t="s">
        <v>2826</v>
      </c>
    </row>
    <row r="118" spans="1:7">
      <c r="A118" s="4" t="s">
        <v>2827</v>
      </c>
    </row>
    <row r="119" spans="1:7">
      <c r="A119" s="3" t="s">
        <v>2733</v>
      </c>
    </row>
    <row r="120" spans="1:7">
      <c r="A120" s="4" t="s">
        <v>2677</v>
      </c>
      <c r="D120" s="6" t="n">
        <v>13039</v>
      </c>
      <c r="E120" s="6" t="n">
        <v>14565</v>
      </c>
    </row>
    <row r="121" spans="1:7">
      <c r="A121" s="4" t="s">
        <v>2828</v>
      </c>
    </row>
    <row r="122" spans="1:7">
      <c r="A122" s="3" t="s">
        <v>2733</v>
      </c>
    </row>
    <row r="123" spans="1:7">
      <c r="A123" s="4" t="s">
        <v>2677</v>
      </c>
      <c r="D123" s="6" t="n">
        <v>529</v>
      </c>
    </row>
    <row r="124" spans="1:7">
      <c r="A124" s="3" t="s">
        <v>2769</v>
      </c>
    </row>
    <row r="125" spans="1:7">
      <c r="A125" s="4" t="s">
        <v>2770</v>
      </c>
      <c r="D125" s="4" t="s">
        <v>2771</v>
      </c>
    </row>
    <row r="126" spans="1:7">
      <c r="A126" s="4" t="s">
        <v>2772</v>
      </c>
      <c r="D126" s="4" t="s">
        <v>2811</v>
      </c>
    </row>
    <row r="127" spans="1:7">
      <c r="A127" s="4" t="s">
        <v>2829</v>
      </c>
    </row>
    <row r="128" spans="1:7">
      <c r="A128" s="3" t="s">
        <v>2763</v>
      </c>
    </row>
    <row r="129" spans="1:7">
      <c r="A129" s="4" t="s">
        <v>2813</v>
      </c>
      <c r="D129" s="4" t="s">
        <v>2830</v>
      </c>
    </row>
    <row r="130" spans="1:7">
      <c r="A130" s="4" t="s">
        <v>2815</v>
      </c>
      <c r="D130" s="4" t="s">
        <v>2831</v>
      </c>
    </row>
    <row r="131" spans="1:7">
      <c r="A131" s="4" t="s">
        <v>2817</v>
      </c>
      <c r="D131" s="4" t="s">
        <v>2832</v>
      </c>
    </row>
    <row r="132" spans="1:7"/>
    <row r="133" spans="1:7">
      <c r="A133" s="4" t="s">
        <v>45</v>
      </c>
      <c r="B133" s="4" t="s">
        <v>2729</v>
      </c>
    </row>
    <row r="134" spans="1:7">
      <c r="A134" s="4" t="s">
        <v>46</v>
      </c>
      <c r="B134" s="4" t="s">
        <v>2730</v>
      </c>
    </row>
  </sheetData>
  <mergeCells count="5">
    <mergeCell ref="A1:B2"/>
    <mergeCell ref="D1:E1"/>
    <mergeCell ref="A132:F132"/>
    <mergeCell ref="B133:F133"/>
    <mergeCell ref="B134:F134"/>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3</v>
      </c>
      <c r="B1" s="2" t="s">
        <v>1</v>
      </c>
    </row>
    <row r="2" spans="1:4">
      <c r="B2" s="2" t="s">
        <v>2</v>
      </c>
      <c r="C2" s="2" t="s">
        <v>32</v>
      </c>
      <c r="D2" s="2" t="s">
        <v>104</v>
      </c>
    </row>
    <row r="3" spans="1:4">
      <c r="A3" s="3" t="s">
        <v>2834</v>
      </c>
    </row>
    <row r="4" spans="1:4">
      <c r="A4" s="4" t="s">
        <v>2835</v>
      </c>
      <c r="B4" s="6" t="n">
        <v>4252</v>
      </c>
      <c r="C4" s="6" t="n">
        <v>0</v>
      </c>
      <c r="D4" s="6" t="n">
        <v>0</v>
      </c>
    </row>
    <row r="5" spans="1:4">
      <c r="A5" s="4" t="s">
        <v>2836</v>
      </c>
      <c r="B5" s="5" t="n">
        <v>0</v>
      </c>
      <c r="C5" s="5" t="n">
        <v>0</v>
      </c>
      <c r="D5" s="5" t="n">
        <v>0</v>
      </c>
    </row>
    <row r="6" spans="1:4">
      <c r="A6" s="4" t="s">
        <v>2837</v>
      </c>
      <c r="B6" s="5" t="n">
        <v>0</v>
      </c>
      <c r="C6" s="5" t="n">
        <v>0</v>
      </c>
      <c r="D6" s="5" t="n">
        <v>0</v>
      </c>
    </row>
    <row r="7" spans="1:4">
      <c r="A7" s="4" t="s">
        <v>2838</v>
      </c>
      <c r="B7" s="5" t="n">
        <v>0</v>
      </c>
      <c r="C7" s="5" t="n">
        <v>0</v>
      </c>
      <c r="D7" s="5" t="n">
        <v>0</v>
      </c>
    </row>
    <row r="8" spans="1:4">
      <c r="A8" s="4" t="s">
        <v>2839</v>
      </c>
      <c r="B8" s="5" t="n">
        <v>0</v>
      </c>
      <c r="C8" s="5" t="n">
        <v>0</v>
      </c>
      <c r="D8" s="5" t="n">
        <v>0</v>
      </c>
    </row>
    <row r="9" spans="1:4">
      <c r="A9" s="4" t="s">
        <v>2840</v>
      </c>
      <c r="B9" s="5" t="n">
        <v>0</v>
      </c>
      <c r="C9" s="5" t="n">
        <v>0</v>
      </c>
      <c r="D9" s="5" t="n">
        <v>0</v>
      </c>
    </row>
    <row r="10" spans="1:4">
      <c r="A10" s="4" t="s">
        <v>2841</v>
      </c>
      <c r="B10" s="5" t="n">
        <v>0</v>
      </c>
      <c r="C10" s="5" t="n">
        <v>0</v>
      </c>
      <c r="D10" s="5" t="n">
        <v>0</v>
      </c>
    </row>
    <row r="11" spans="1:4">
      <c r="A11" s="4" t="s">
        <v>2842</v>
      </c>
      <c r="B11" s="5" t="n">
        <v>0</v>
      </c>
      <c r="C11" s="6" t="n">
        <v>0</v>
      </c>
      <c r="D11" s="6" t="n">
        <v>0</v>
      </c>
    </row>
    <row r="12" spans="1:4">
      <c r="A12" s="4" t="s">
        <v>1844</v>
      </c>
    </row>
    <row r="13" spans="1:4">
      <c r="A13" s="3" t="s">
        <v>2834</v>
      </c>
    </row>
    <row r="14" spans="1:4">
      <c r="A14" s="4" t="s">
        <v>2835</v>
      </c>
      <c r="B14" s="6" t="n">
        <v>0</v>
      </c>
    </row>
    <row r="15" spans="1:4">
      <c r="A15" s="4" t="s">
        <v>2843</v>
      </c>
      <c r="B15" s="4" t="s">
        <v>2844</v>
      </c>
    </row>
    <row r="16" spans="1:4">
      <c r="A16" s="4" t="s">
        <v>2845</v>
      </c>
      <c r="B16" s="4" t="s">
        <v>2846</v>
      </c>
    </row>
    <row r="17" spans="1:4">
      <c r="A17" s="4" t="s">
        <v>2847</v>
      </c>
    </row>
    <row r="18" spans="1:4">
      <c r="A18" s="3" t="s">
        <v>2834</v>
      </c>
    </row>
    <row r="19" spans="1:4">
      <c r="A19" s="4" t="s">
        <v>2835</v>
      </c>
      <c r="B19" s="6" t="n">
        <v>3888</v>
      </c>
    </row>
    <row r="20" spans="1:4">
      <c r="A20" s="4" t="s">
        <v>2843</v>
      </c>
      <c r="B20" s="4" t="s">
        <v>2848</v>
      </c>
    </row>
    <row r="21" spans="1:4">
      <c r="A21" s="4" t="s">
        <v>2845</v>
      </c>
      <c r="B21" s="4" t="s">
        <v>2849</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G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850</v>
      </c>
      <c r="C1" s="2" t="s">
        <v>2</v>
      </c>
      <c r="E1" s="2" t="s">
        <v>32</v>
      </c>
      <c r="G1" s="2" t="s">
        <v>104</v>
      </c>
    </row>
    <row r="2" spans="1:7">
      <c r="A2" s="3" t="s">
        <v>2851</v>
      </c>
    </row>
    <row r="3" spans="1:7">
      <c r="A3" s="4" t="s">
        <v>34</v>
      </c>
      <c r="C3" s="6" t="n">
        <v>402857</v>
      </c>
      <c r="E3" s="6" t="n">
        <v>362394</v>
      </c>
    </row>
    <row r="4" spans="1:7">
      <c r="A4" s="4" t="s">
        <v>107</v>
      </c>
      <c r="C4" s="5" t="n">
        <v>5255119</v>
      </c>
      <c r="E4" s="5" t="n">
        <v>2890217</v>
      </c>
    </row>
    <row r="5" spans="1:7">
      <c r="A5" s="4" t="s">
        <v>2852</v>
      </c>
      <c r="C5" s="5" t="n">
        <v>43187</v>
      </c>
      <c r="E5" s="5" t="n">
        <v>59805</v>
      </c>
    </row>
    <row r="6" spans="1:7">
      <c r="A6" s="4" t="s">
        <v>885</v>
      </c>
      <c r="C6" s="5" t="n">
        <v>10178738</v>
      </c>
      <c r="D6" s="4" t="s">
        <v>45</v>
      </c>
      <c r="E6" s="5" t="n">
        <v>8209806</v>
      </c>
      <c r="F6" s="4" t="s">
        <v>46</v>
      </c>
    </row>
    <row r="7" spans="1:7">
      <c r="A7" s="4" t="s">
        <v>2853</v>
      </c>
      <c r="C7" s="5" t="n">
        <v>93821</v>
      </c>
      <c r="D7" s="4" t="s">
        <v>84</v>
      </c>
      <c r="E7" s="5" t="n">
        <v>98101</v>
      </c>
      <c r="F7" s="4" t="s">
        <v>85</v>
      </c>
    </row>
    <row r="8" spans="1:7">
      <c r="A8" s="4" t="s">
        <v>92</v>
      </c>
      <c r="C8" s="5" t="n">
        <v>84303</v>
      </c>
      <c r="D8" s="4" t="s">
        <v>84</v>
      </c>
      <c r="E8" s="5" t="n">
        <v>75576</v>
      </c>
      <c r="F8" s="4" t="s">
        <v>85</v>
      </c>
    </row>
    <row r="9" spans="1:7">
      <c r="A9" s="3" t="s">
        <v>412</v>
      </c>
    </row>
    <row r="10" spans="1:7">
      <c r="A10" s="4" t="s">
        <v>55</v>
      </c>
      <c r="C10" s="5" t="n">
        <v>45192</v>
      </c>
      <c r="E10" s="5" t="n">
        <v>69334</v>
      </c>
    </row>
    <row r="11" spans="1:7">
      <c r="A11" s="4" t="s">
        <v>2496</v>
      </c>
      <c r="C11" s="5" t="n">
        <v>168031</v>
      </c>
      <c r="E11" s="5" t="n">
        <v>196889</v>
      </c>
      <c r="G11" s="6" t="n">
        <v>211405</v>
      </c>
    </row>
    <row r="12" spans="1:7">
      <c r="A12" s="4" t="s">
        <v>2678</v>
      </c>
      <c r="C12" s="5" t="n">
        <v>16719</v>
      </c>
      <c r="E12" s="5" t="n">
        <v>14094</v>
      </c>
    </row>
    <row r="13" spans="1:7">
      <c r="A13" s="3" t="s">
        <v>112</v>
      </c>
    </row>
    <row r="14" spans="1:7">
      <c r="A14" s="4" t="s">
        <v>2854</v>
      </c>
      <c r="C14" s="5" t="n">
        <v>7514878</v>
      </c>
      <c r="E14" s="5" t="n">
        <v>7709542</v>
      </c>
    </row>
    <row r="15" spans="1:7">
      <c r="A15" s="4" t="s">
        <v>66</v>
      </c>
      <c r="C15" s="5" t="n">
        <v>35453508</v>
      </c>
      <c r="E15" s="5" t="n">
        <v>30496224</v>
      </c>
    </row>
    <row r="16" spans="1:7">
      <c r="A16" s="3" t="s">
        <v>2855</v>
      </c>
    </row>
    <row r="17" spans="1:7">
      <c r="A17" s="4" t="s">
        <v>1973</v>
      </c>
      <c r="C17" s="5" t="n">
        <v>18642</v>
      </c>
      <c r="E17" s="5" t="n">
        <v>18071</v>
      </c>
    </row>
    <row r="18" spans="1:7">
      <c r="A18" s="4" t="s">
        <v>2147</v>
      </c>
      <c r="C18" s="5" t="n">
        <v>1536356</v>
      </c>
      <c r="E18" s="5" t="n">
        <v>1574852</v>
      </c>
    </row>
    <row r="19" spans="1:7">
      <c r="A19" s="4" t="s">
        <v>1212</v>
      </c>
    </row>
    <row r="20" spans="1:7">
      <c r="A20" s="3" t="s">
        <v>2851</v>
      </c>
    </row>
    <row r="21" spans="1:7">
      <c r="A21" s="4" t="s">
        <v>34</v>
      </c>
      <c r="C21" s="5" t="n">
        <v>402857</v>
      </c>
      <c r="E21" s="5" t="n">
        <v>362394</v>
      </c>
    </row>
    <row r="22" spans="1:7">
      <c r="A22" s="4" t="s">
        <v>107</v>
      </c>
      <c r="C22" s="5" t="n">
        <v>5255119</v>
      </c>
      <c r="E22" s="5" t="n">
        <v>2890217</v>
      </c>
    </row>
    <row r="23" spans="1:7">
      <c r="A23" s="4" t="s">
        <v>2852</v>
      </c>
      <c r="B23" s="4" t="s">
        <v>956</v>
      </c>
      <c r="C23" s="5" t="n">
        <v>43007</v>
      </c>
      <c r="E23" s="5" t="n">
        <v>59796</v>
      </c>
    </row>
    <row r="24" spans="1:7">
      <c r="A24" s="4" t="s">
        <v>885</v>
      </c>
      <c r="B24" s="4" t="s">
        <v>956</v>
      </c>
      <c r="C24" s="5" t="n">
        <v>10178738</v>
      </c>
      <c r="E24" s="5" t="n">
        <v>8209806</v>
      </c>
    </row>
    <row r="25" spans="1:7">
      <c r="A25" s="4" t="s">
        <v>2853</v>
      </c>
      <c r="C25" s="5" t="n">
        <v>93821</v>
      </c>
      <c r="E25" s="5" t="n">
        <v>98101</v>
      </c>
    </row>
    <row r="26" spans="1:7">
      <c r="A26" s="3" t="s">
        <v>412</v>
      </c>
    </row>
    <row r="27" spans="1:7">
      <c r="A27" s="4" t="s">
        <v>2856</v>
      </c>
      <c r="C27" s="5" t="n">
        <v>57819</v>
      </c>
      <c r="E27" s="5" t="n">
        <v>58033</v>
      </c>
    </row>
    <row r="28" spans="1:7">
      <c r="A28" s="4" t="s">
        <v>2857</v>
      </c>
      <c r="C28" s="5" t="n">
        <v>94308</v>
      </c>
      <c r="E28" s="5" t="n">
        <v>94672</v>
      </c>
    </row>
    <row r="29" spans="1:7">
      <c r="A29" s="4" t="s">
        <v>2858</v>
      </c>
      <c r="C29" s="5" t="n">
        <v>13198</v>
      </c>
      <c r="E29" s="5" t="n">
        <v>13198</v>
      </c>
    </row>
    <row r="30" spans="1:7">
      <c r="A30" s="4" t="s">
        <v>2859</v>
      </c>
      <c r="C30" s="5" t="n">
        <v>1900</v>
      </c>
      <c r="E30" s="5" t="n">
        <v>1915</v>
      </c>
    </row>
    <row r="31" spans="1:7">
      <c r="A31" s="4" t="s">
        <v>2860</v>
      </c>
      <c r="C31" s="5" t="n">
        <v>167225</v>
      </c>
      <c r="E31" s="5" t="n">
        <v>167818</v>
      </c>
    </row>
    <row r="32" spans="1:7">
      <c r="A32" s="4" t="s">
        <v>2721</v>
      </c>
      <c r="C32" s="5" t="n">
        <v>132395</v>
      </c>
      <c r="E32" s="5" t="n">
        <v>88821</v>
      </c>
    </row>
    <row r="33" spans="1:7">
      <c r="A33" s="4" t="s">
        <v>2861</v>
      </c>
      <c r="C33" s="5" t="n">
        <v>484030</v>
      </c>
      <c r="E33" s="5" t="n">
        <v>542528</v>
      </c>
    </row>
    <row r="34" spans="1:7">
      <c r="A34" s="4" t="s">
        <v>55</v>
      </c>
      <c r="C34" s="5" t="n">
        <v>45192</v>
      </c>
      <c r="E34" s="5" t="n">
        <v>69334</v>
      </c>
    </row>
    <row r="35" spans="1:7">
      <c r="A35" s="4" t="s">
        <v>2496</v>
      </c>
      <c r="C35" s="5" t="n">
        <v>168031</v>
      </c>
      <c r="E35" s="5" t="n">
        <v>196889</v>
      </c>
    </row>
    <row r="36" spans="1:7">
      <c r="A36" s="4" t="s">
        <v>2678</v>
      </c>
      <c r="C36" s="5" t="n">
        <v>16719</v>
      </c>
      <c r="E36" s="5" t="n">
        <v>14094</v>
      </c>
    </row>
    <row r="37" spans="1:7">
      <c r="A37" s="3" t="s">
        <v>112</v>
      </c>
    </row>
    <row r="38" spans="1:7">
      <c r="A38" s="4" t="s">
        <v>2862</v>
      </c>
      <c r="C38" s="5" t="n">
        <v>27938630</v>
      </c>
      <c r="E38" s="5" t="n">
        <v>22786682</v>
      </c>
    </row>
    <row r="39" spans="1:7">
      <c r="A39" s="4" t="s">
        <v>2854</v>
      </c>
      <c r="C39" s="5" t="n">
        <v>7514878</v>
      </c>
      <c r="E39" s="5" t="n">
        <v>7709542</v>
      </c>
    </row>
    <row r="40" spans="1:7">
      <c r="A40" s="4" t="s">
        <v>66</v>
      </c>
      <c r="C40" s="5" t="n">
        <v>35453508</v>
      </c>
      <c r="E40" s="5" t="n">
        <v>30496224</v>
      </c>
    </row>
    <row r="41" spans="1:7">
      <c r="A41" s="4" t="s">
        <v>251</v>
      </c>
      <c r="C41" s="5" t="n">
        <v>390921</v>
      </c>
      <c r="E41" s="5" t="n">
        <v>479425</v>
      </c>
    </row>
    <row r="42" spans="1:7">
      <c r="A42" s="4" t="s">
        <v>68</v>
      </c>
      <c r="B42" s="4" t="s">
        <v>1015</v>
      </c>
      <c r="C42" s="5" t="n">
        <v>96208</v>
      </c>
      <c r="E42" s="5" t="n">
        <v>1200</v>
      </c>
    </row>
    <row r="43" spans="1:7">
      <c r="A43" s="3" t="s">
        <v>2855</v>
      </c>
    </row>
    <row r="44" spans="1:7">
      <c r="A44" s="4" t="s">
        <v>2108</v>
      </c>
      <c r="C44" s="5" t="n">
        <v>631490</v>
      </c>
      <c r="E44" s="5" t="n">
        <v>672670</v>
      </c>
    </row>
    <row r="45" spans="1:7">
      <c r="A45" s="4" t="s">
        <v>2863</v>
      </c>
      <c r="C45" s="5" t="n">
        <v>446873</v>
      </c>
      <c r="E45" s="5" t="n">
        <v>444788</v>
      </c>
    </row>
    <row r="46" spans="1:7">
      <c r="A46" s="4" t="s">
        <v>2864</v>
      </c>
      <c r="C46" s="5" t="n">
        <v>439351</v>
      </c>
      <c r="E46" s="5" t="n">
        <v>439323</v>
      </c>
    </row>
    <row r="47" spans="1:7">
      <c r="A47" s="4" t="s">
        <v>1973</v>
      </c>
      <c r="C47" s="5" t="n">
        <v>18642</v>
      </c>
      <c r="E47" s="5" t="n">
        <v>18071</v>
      </c>
    </row>
    <row r="48" spans="1:7">
      <c r="A48" s="4" t="s">
        <v>2147</v>
      </c>
      <c r="C48" s="5" t="n">
        <v>1536356</v>
      </c>
      <c r="E48" s="5" t="n">
        <v>1574852</v>
      </c>
    </row>
    <row r="49" spans="1:7">
      <c r="A49" s="4" t="s">
        <v>2678</v>
      </c>
      <c r="C49" s="5" t="n">
        <v>14431</v>
      </c>
      <c r="E49" s="5" t="n">
        <v>12842</v>
      </c>
    </row>
    <row r="50" spans="1:7">
      <c r="A50" s="4" t="s">
        <v>1807</v>
      </c>
      <c r="C50" s="5" t="n">
        <v>164858</v>
      </c>
      <c r="E50" s="5" t="n">
        <v>153158</v>
      </c>
    </row>
    <row r="51" spans="1:7">
      <c r="A51" s="4" t="s">
        <v>906</v>
      </c>
    </row>
    <row r="52" spans="1:7">
      <c r="A52" s="3" t="s">
        <v>2851</v>
      </c>
    </row>
    <row r="53" spans="1:7">
      <c r="A53" s="4" t="s">
        <v>2865</v>
      </c>
      <c r="C53" s="5" t="n">
        <v>402857</v>
      </c>
      <c r="E53" s="5" t="n">
        <v>362394</v>
      </c>
    </row>
    <row r="54" spans="1:7">
      <c r="A54" s="4" t="s">
        <v>2866</v>
      </c>
      <c r="C54" s="5" t="n">
        <v>5255119</v>
      </c>
      <c r="E54" s="5" t="n">
        <v>2890217</v>
      </c>
    </row>
    <row r="55" spans="1:7">
      <c r="A55" s="4" t="s">
        <v>2852</v>
      </c>
      <c r="C55" s="5" t="n">
        <v>43007</v>
      </c>
      <c r="E55" s="5" t="n">
        <v>59796</v>
      </c>
    </row>
    <row r="56" spans="1:7">
      <c r="A56" s="4" t="s">
        <v>885</v>
      </c>
      <c r="C56" s="5" t="n">
        <v>10178738</v>
      </c>
      <c r="E56" s="5" t="n">
        <v>8209806</v>
      </c>
    </row>
    <row r="57" spans="1:7">
      <c r="A57" s="4" t="s">
        <v>92</v>
      </c>
      <c r="C57" s="5" t="n">
        <v>84303</v>
      </c>
      <c r="E57" s="5" t="n">
        <v>75576</v>
      </c>
    </row>
    <row r="58" spans="1:7">
      <c r="A58" s="3" t="s">
        <v>412</v>
      </c>
    </row>
    <row r="59" spans="1:7">
      <c r="A59" s="4" t="s">
        <v>2856</v>
      </c>
      <c r="C59" s="5" t="n">
        <v>57819</v>
      </c>
      <c r="E59" s="5" t="n">
        <v>58033</v>
      </c>
    </row>
    <row r="60" spans="1:7">
      <c r="A60" s="4" t="s">
        <v>2857</v>
      </c>
      <c r="C60" s="5" t="n">
        <v>94308</v>
      </c>
      <c r="E60" s="5" t="n">
        <v>94672</v>
      </c>
    </row>
    <row r="61" spans="1:7">
      <c r="A61" s="4" t="s">
        <v>321</v>
      </c>
      <c r="C61" s="5" t="n">
        <v>13198</v>
      </c>
      <c r="E61" s="5" t="n">
        <v>13198</v>
      </c>
    </row>
    <row r="62" spans="1:7">
      <c r="A62" s="4" t="s">
        <v>2859</v>
      </c>
      <c r="C62" s="5" t="n">
        <v>5214</v>
      </c>
      <c r="E62" s="5" t="n">
        <v>4987</v>
      </c>
    </row>
    <row r="63" spans="1:7">
      <c r="A63" s="4" t="s">
        <v>2860</v>
      </c>
      <c r="C63" s="5" t="n">
        <v>170539</v>
      </c>
      <c r="E63" s="5" t="n">
        <v>170890</v>
      </c>
    </row>
    <row r="64" spans="1:7">
      <c r="A64" s="4" t="s">
        <v>2721</v>
      </c>
      <c r="C64" s="5" t="n">
        <v>134839</v>
      </c>
      <c r="E64" s="5" t="n">
        <v>90013</v>
      </c>
    </row>
    <row r="65" spans="1:7">
      <c r="A65" s="4" t="s">
        <v>2867</v>
      </c>
      <c r="C65" s="5" t="n">
        <v>33323</v>
      </c>
      <c r="E65" s="5" t="n">
        <v>63187</v>
      </c>
    </row>
    <row r="66" spans="1:7">
      <c r="A66" s="4" t="s">
        <v>2496</v>
      </c>
      <c r="C66" s="5" t="n">
        <v>168031</v>
      </c>
      <c r="E66" s="5" t="n">
        <v>196889</v>
      </c>
    </row>
    <row r="67" spans="1:7">
      <c r="A67" s="4" t="s">
        <v>2678</v>
      </c>
      <c r="C67" s="5" t="n">
        <v>16719</v>
      </c>
      <c r="E67" s="5" t="n">
        <v>14094</v>
      </c>
    </row>
    <row r="68" spans="1:7">
      <c r="A68" s="3" t="s">
        <v>112</v>
      </c>
    </row>
    <row r="69" spans="1:7">
      <c r="A69" s="4" t="s">
        <v>2862</v>
      </c>
      <c r="C69" s="5" t="n">
        <v>27938630</v>
      </c>
      <c r="E69" s="5" t="n">
        <v>22786682</v>
      </c>
    </row>
    <row r="70" spans="1:7">
      <c r="A70" s="4" t="s">
        <v>2854</v>
      </c>
      <c r="C70" s="5" t="n">
        <v>7381232</v>
      </c>
      <c r="E70" s="5" t="n">
        <v>7708724</v>
      </c>
    </row>
    <row r="71" spans="1:7">
      <c r="A71" s="4" t="s">
        <v>112</v>
      </c>
      <c r="C71" s="5" t="n">
        <v>35319862</v>
      </c>
      <c r="E71" s="5" t="n">
        <v>30495406</v>
      </c>
    </row>
    <row r="72" spans="1:7">
      <c r="A72" s="4" t="s">
        <v>251</v>
      </c>
      <c r="C72" s="5" t="n">
        <v>390752</v>
      </c>
      <c r="E72" s="5" t="n">
        <v>479439</v>
      </c>
    </row>
    <row r="73" spans="1:7">
      <c r="A73" s="4" t="s">
        <v>68</v>
      </c>
      <c r="C73" s="5" t="n">
        <v>96208</v>
      </c>
      <c r="E73" s="5" t="n">
        <v>1200</v>
      </c>
    </row>
    <row r="74" spans="1:7">
      <c r="A74" s="3" t="s">
        <v>2855</v>
      </c>
    </row>
    <row r="75" spans="1:7">
      <c r="A75" s="4" t="s">
        <v>2868</v>
      </c>
      <c r="C75" s="5" t="n">
        <v>628839</v>
      </c>
      <c r="E75" s="5" t="n">
        <v>671872</v>
      </c>
    </row>
    <row r="76" spans="1:7">
      <c r="A76" s="4" t="s">
        <v>2869</v>
      </c>
      <c r="C76" s="5" t="n">
        <v>463554</v>
      </c>
      <c r="E76" s="5" t="n">
        <v>466263</v>
      </c>
    </row>
    <row r="77" spans="1:7">
      <c r="A77" s="4" t="s">
        <v>2214</v>
      </c>
      <c r="C77" s="5" t="n">
        <v>406883</v>
      </c>
      <c r="E77" s="5" t="n">
        <v>399370</v>
      </c>
    </row>
    <row r="78" spans="1:7">
      <c r="A78" s="4" t="s">
        <v>1973</v>
      </c>
      <c r="C78" s="5" t="n">
        <v>18642</v>
      </c>
      <c r="E78" s="5" t="n">
        <v>18071</v>
      </c>
    </row>
    <row r="79" spans="1:7">
      <c r="A79" s="4" t="s">
        <v>69</v>
      </c>
      <c r="C79" s="5" t="n">
        <v>1517918</v>
      </c>
      <c r="E79" s="5" t="n">
        <v>1555576</v>
      </c>
    </row>
    <row r="80" spans="1:7">
      <c r="A80" s="4" t="s">
        <v>2678</v>
      </c>
      <c r="C80" s="5" t="n">
        <v>14431</v>
      </c>
      <c r="E80" s="5" t="n">
        <v>12842</v>
      </c>
    </row>
    <row r="81" spans="1:7">
      <c r="A81" s="4" t="s">
        <v>1807</v>
      </c>
      <c r="C81" s="5" t="n">
        <v>164858</v>
      </c>
      <c r="E81" s="5" t="n">
        <v>153158</v>
      </c>
    </row>
    <row r="82" spans="1:7">
      <c r="A82" s="4" t="s">
        <v>837</v>
      </c>
    </row>
    <row r="83" spans="1:7">
      <c r="A83" s="3" t="s">
        <v>2851</v>
      </c>
    </row>
    <row r="84" spans="1:7">
      <c r="A84" s="4" t="s">
        <v>885</v>
      </c>
      <c r="C84" s="5" t="n">
        <v>6609</v>
      </c>
      <c r="E84" s="5" t="n">
        <v>22771</v>
      </c>
    </row>
    <row r="85" spans="1:7">
      <c r="A85" s="4" t="s">
        <v>2853</v>
      </c>
      <c r="C85" s="5" t="n">
        <v>92754</v>
      </c>
      <c r="E85" s="5" t="n">
        <v>96027</v>
      </c>
    </row>
    <row r="86" spans="1:7">
      <c r="A86" s="4" t="s">
        <v>92</v>
      </c>
      <c r="C86" s="5" t="n">
        <v>83239</v>
      </c>
      <c r="E86" s="5" t="n">
        <v>73540</v>
      </c>
    </row>
    <row r="87" spans="1:7">
      <c r="A87" s="4" t="s">
        <v>2870</v>
      </c>
    </row>
    <row r="88" spans="1:7">
      <c r="A88" s="3" t="s">
        <v>2851</v>
      </c>
    </row>
    <row r="89" spans="1:7">
      <c r="A89" s="4" t="s">
        <v>2853</v>
      </c>
      <c r="C89" s="5" t="n">
        <v>92754</v>
      </c>
      <c r="E89" s="5" t="n">
        <v>96027</v>
      </c>
    </row>
    <row r="90" spans="1:7">
      <c r="A90" s="4" t="s">
        <v>2871</v>
      </c>
    </row>
    <row r="91" spans="1:7">
      <c r="A91" s="3" t="s">
        <v>2851</v>
      </c>
    </row>
    <row r="92" spans="1:7">
      <c r="A92" s="4" t="s">
        <v>92</v>
      </c>
      <c r="C92" s="5" t="n">
        <v>83239</v>
      </c>
      <c r="E92" s="5" t="n">
        <v>73540</v>
      </c>
    </row>
    <row r="93" spans="1:7">
      <c r="A93" s="4" t="s">
        <v>846</v>
      </c>
    </row>
    <row r="94" spans="1:7">
      <c r="A94" s="3" t="s">
        <v>2851</v>
      </c>
    </row>
    <row r="95" spans="1:7">
      <c r="A95" s="4" t="s">
        <v>885</v>
      </c>
      <c r="C95" s="5" t="n">
        <v>943753</v>
      </c>
      <c r="E95" s="5" t="n">
        <v>1221526</v>
      </c>
    </row>
    <row r="96" spans="1:7">
      <c r="A96" s="4" t="s">
        <v>2853</v>
      </c>
      <c r="C96" s="5" t="n">
        <v>67</v>
      </c>
      <c r="E96" s="5" t="n">
        <v>74</v>
      </c>
    </row>
    <row r="97" spans="1:7">
      <c r="A97" s="4" t="s">
        <v>92</v>
      </c>
      <c r="C97" s="5" t="n">
        <v>71</v>
      </c>
      <c r="E97" s="5" t="n">
        <v>78</v>
      </c>
    </row>
    <row r="98" spans="1:7">
      <c r="A98" s="4" t="s">
        <v>2872</v>
      </c>
    </row>
    <row r="99" spans="1:7">
      <c r="A99" s="3" t="s">
        <v>2851</v>
      </c>
    </row>
    <row r="100" spans="1:7">
      <c r="A100" s="4" t="s">
        <v>2853</v>
      </c>
      <c r="C100" s="5" t="n">
        <v>67</v>
      </c>
      <c r="E100" s="5" t="n">
        <v>74</v>
      </c>
    </row>
    <row r="101" spans="1:7">
      <c r="A101" s="4" t="s">
        <v>2873</v>
      </c>
    </row>
    <row r="102" spans="1:7">
      <c r="A102" s="3" t="s">
        <v>2851</v>
      </c>
    </row>
    <row r="103" spans="1:7">
      <c r="A103" s="4" t="s">
        <v>92</v>
      </c>
      <c r="C103" s="5" t="n">
        <v>71</v>
      </c>
      <c r="E103" s="5" t="n">
        <v>78</v>
      </c>
    </row>
    <row r="104" spans="1:7">
      <c r="A104" s="4" t="s">
        <v>232</v>
      </c>
    </row>
    <row r="105" spans="1:7">
      <c r="A105" s="3" t="s">
        <v>2851</v>
      </c>
    </row>
    <row r="106" spans="1:7">
      <c r="A106" s="4" t="s">
        <v>885</v>
      </c>
      <c r="C106" s="5" t="n">
        <v>802</v>
      </c>
      <c r="E106" s="5" t="n">
        <v>9585</v>
      </c>
    </row>
    <row r="107" spans="1:7">
      <c r="A107" s="4" t="s">
        <v>2853</v>
      </c>
      <c r="C107" s="5" t="n">
        <v>1000</v>
      </c>
      <c r="E107" s="5" t="n">
        <v>2000</v>
      </c>
    </row>
    <row r="108" spans="1:7">
      <c r="A108" s="4" t="s">
        <v>92</v>
      </c>
      <c r="C108" s="5" t="n">
        <v>993</v>
      </c>
      <c r="E108" s="5" t="n">
        <v>1958</v>
      </c>
    </row>
    <row r="109" spans="1:7">
      <c r="A109" s="4" t="s">
        <v>2874</v>
      </c>
    </row>
    <row r="110" spans="1:7">
      <c r="A110" s="3" t="s">
        <v>2851</v>
      </c>
    </row>
    <row r="111" spans="1:7">
      <c r="A111" s="4" t="s">
        <v>2853</v>
      </c>
      <c r="C111" s="5" t="n">
        <v>1000</v>
      </c>
      <c r="E111" s="5" t="n">
        <v>2000</v>
      </c>
    </row>
    <row r="112" spans="1:7">
      <c r="A112" s="4" t="s">
        <v>2875</v>
      </c>
    </row>
    <row r="113" spans="1:7">
      <c r="A113" s="3" t="s">
        <v>2851</v>
      </c>
    </row>
    <row r="114" spans="1:7">
      <c r="A114" s="4" t="s">
        <v>92</v>
      </c>
      <c r="C114" s="5" t="n">
        <v>993</v>
      </c>
      <c r="E114" s="5" t="n">
        <v>1958</v>
      </c>
    </row>
    <row r="115" spans="1:7">
      <c r="A115" s="11" t="n">
        <v>1</v>
      </c>
    </row>
    <row r="116" spans="1:7">
      <c r="A116" s="3" t="s">
        <v>2851</v>
      </c>
    </row>
    <row r="117" spans="1:7">
      <c r="A117" s="4" t="s">
        <v>2865</v>
      </c>
      <c r="C117" s="5" t="n">
        <v>402857</v>
      </c>
      <c r="E117" s="5" t="n">
        <v>362394</v>
      </c>
    </row>
    <row r="118" spans="1:7">
      <c r="A118" s="4" t="s">
        <v>2866</v>
      </c>
      <c r="C118" s="5" t="n">
        <v>5245346</v>
      </c>
      <c r="E118" s="5" t="n">
        <v>2854777</v>
      </c>
    </row>
    <row r="119" spans="1:7">
      <c r="A119" s="4" t="s">
        <v>2852</v>
      </c>
      <c r="B119" s="4" t="s">
        <v>956</v>
      </c>
      <c r="C119" s="5" t="n">
        <v>261</v>
      </c>
      <c r="E119" s="5" t="n">
        <v>0</v>
      </c>
    </row>
    <row r="120" spans="1:7">
      <c r="A120" s="4" t="s">
        <v>885</v>
      </c>
      <c r="B120" s="4" t="s">
        <v>956</v>
      </c>
      <c r="C120" s="5" t="n">
        <v>503385</v>
      </c>
      <c r="E120" s="5" t="n">
        <v>0</v>
      </c>
    </row>
    <row r="121" spans="1:7">
      <c r="A121" s="4" t="s">
        <v>92</v>
      </c>
      <c r="C121" s="5" t="n">
        <v>0</v>
      </c>
      <c r="E121" s="5" t="n">
        <v>0</v>
      </c>
    </row>
    <row r="122" spans="1:7">
      <c r="A122" s="3" t="s">
        <v>412</v>
      </c>
    </row>
    <row r="123" spans="1:7">
      <c r="A123" s="4" t="s">
        <v>2856</v>
      </c>
      <c r="C123" s="5" t="n">
        <v>0</v>
      </c>
      <c r="E123" s="5" t="n">
        <v>0</v>
      </c>
    </row>
    <row r="124" spans="1:7">
      <c r="A124" s="4" t="s">
        <v>2857</v>
      </c>
      <c r="C124" s="5" t="n">
        <v>0</v>
      </c>
      <c r="E124" s="5" t="n">
        <v>0</v>
      </c>
    </row>
    <row r="125" spans="1:7">
      <c r="A125" s="4" t="s">
        <v>321</v>
      </c>
      <c r="C125" s="5" t="n">
        <v>0</v>
      </c>
      <c r="E125" s="5" t="n">
        <v>0</v>
      </c>
    </row>
    <row r="126" spans="1:7">
      <c r="A126" s="4" t="s">
        <v>2859</v>
      </c>
      <c r="C126" s="5" t="n">
        <v>0</v>
      </c>
      <c r="E126" s="5" t="n">
        <v>0</v>
      </c>
    </row>
    <row r="127" spans="1:7">
      <c r="A127" s="4" t="s">
        <v>2860</v>
      </c>
      <c r="C127" s="5" t="n">
        <v>0</v>
      </c>
      <c r="E127" s="5" t="n">
        <v>0</v>
      </c>
    </row>
    <row r="128" spans="1:7">
      <c r="A128" s="4" t="s">
        <v>2721</v>
      </c>
      <c r="C128" s="5" t="n">
        <v>0</v>
      </c>
      <c r="E128" s="5" t="n">
        <v>0</v>
      </c>
    </row>
    <row r="129" spans="1:7">
      <c r="A129" s="4" t="s">
        <v>2867</v>
      </c>
      <c r="C129" s="5" t="n">
        <v>0</v>
      </c>
      <c r="E129" s="5" t="n">
        <v>0</v>
      </c>
    </row>
    <row r="130" spans="1:7">
      <c r="A130" s="4" t="s">
        <v>2496</v>
      </c>
      <c r="C130" s="5" t="n">
        <v>0</v>
      </c>
      <c r="E130" s="5" t="n">
        <v>0</v>
      </c>
    </row>
    <row r="131" spans="1:7">
      <c r="A131" s="4" t="s">
        <v>2678</v>
      </c>
      <c r="C131" s="5" t="n">
        <v>0</v>
      </c>
      <c r="E131" s="5" t="n">
        <v>0</v>
      </c>
    </row>
    <row r="132" spans="1:7">
      <c r="A132" s="3" t="s">
        <v>112</v>
      </c>
    </row>
    <row r="133" spans="1:7">
      <c r="A133" s="4" t="s">
        <v>2862</v>
      </c>
      <c r="C133" s="5" t="n">
        <v>0</v>
      </c>
      <c r="E133" s="5" t="n">
        <v>0</v>
      </c>
    </row>
    <row r="134" spans="1:7">
      <c r="A134" s="4" t="s">
        <v>2854</v>
      </c>
      <c r="C134" s="5" t="n">
        <v>0</v>
      </c>
      <c r="E134" s="5" t="n">
        <v>0</v>
      </c>
    </row>
    <row r="135" spans="1:7">
      <c r="A135" s="4" t="s">
        <v>112</v>
      </c>
      <c r="C135" s="5" t="n">
        <v>0</v>
      </c>
      <c r="E135" s="5" t="n">
        <v>0</v>
      </c>
    </row>
    <row r="136" spans="1:7">
      <c r="A136" s="4" t="s">
        <v>251</v>
      </c>
      <c r="C136" s="5" t="n">
        <v>0</v>
      </c>
      <c r="E136" s="5" t="n">
        <v>0</v>
      </c>
    </row>
    <row r="137" spans="1:7">
      <c r="A137" s="4" t="s">
        <v>68</v>
      </c>
      <c r="B137" s="4" t="s">
        <v>1015</v>
      </c>
      <c r="C137" s="5" t="n">
        <v>0</v>
      </c>
      <c r="E137" s="5" t="n">
        <v>0</v>
      </c>
    </row>
    <row r="138" spans="1:7">
      <c r="A138" s="3" t="s">
        <v>2855</v>
      </c>
    </row>
    <row r="139" spans="1:7">
      <c r="A139" s="4" t="s">
        <v>2868</v>
      </c>
      <c r="C139" s="5" t="n">
        <v>0</v>
      </c>
      <c r="E139" s="5" t="n">
        <v>0</v>
      </c>
    </row>
    <row r="140" spans="1:7">
      <c r="A140" s="4" t="s">
        <v>2869</v>
      </c>
      <c r="C140" s="5" t="n">
        <v>0</v>
      </c>
      <c r="E140" s="5" t="n">
        <v>0</v>
      </c>
    </row>
    <row r="141" spans="1:7">
      <c r="A141" s="4" t="s">
        <v>2214</v>
      </c>
      <c r="C141" s="5" t="n">
        <v>0</v>
      </c>
      <c r="E141" s="5" t="n">
        <v>0</v>
      </c>
    </row>
    <row r="142" spans="1:7">
      <c r="A142" s="4" t="s">
        <v>1973</v>
      </c>
      <c r="C142" s="5" t="n">
        <v>0</v>
      </c>
      <c r="E142" s="5" t="n">
        <v>0</v>
      </c>
    </row>
    <row r="143" spans="1:7">
      <c r="A143" s="4" t="s">
        <v>69</v>
      </c>
      <c r="C143" s="5" t="n">
        <v>0</v>
      </c>
      <c r="E143" s="5" t="n">
        <v>0</v>
      </c>
    </row>
    <row r="144" spans="1:7">
      <c r="A144" s="4" t="s">
        <v>2678</v>
      </c>
      <c r="C144" s="5" t="n">
        <v>0</v>
      </c>
      <c r="E144" s="5" t="n">
        <v>0</v>
      </c>
    </row>
    <row r="145" spans="1:7">
      <c r="A145" s="4" t="s">
        <v>1807</v>
      </c>
      <c r="C145" s="5" t="n">
        <v>0</v>
      </c>
      <c r="E145" s="5" t="n">
        <v>0</v>
      </c>
    </row>
    <row r="146" spans="1:7">
      <c r="A146" s="4" t="s">
        <v>2876</v>
      </c>
    </row>
    <row r="147" spans="1:7">
      <c r="A147" s="3" t="s">
        <v>2851</v>
      </c>
    </row>
    <row r="148" spans="1:7">
      <c r="A148" s="4" t="s">
        <v>92</v>
      </c>
      <c r="C148" s="5" t="n">
        <v>0</v>
      </c>
      <c r="E148" s="5" t="n">
        <v>0</v>
      </c>
    </row>
    <row r="149" spans="1:7">
      <c r="A149" s="4" t="s">
        <v>2877</v>
      </c>
    </row>
    <row r="150" spans="1:7">
      <c r="A150" s="3" t="s">
        <v>2851</v>
      </c>
    </row>
    <row r="151" spans="1:7">
      <c r="A151" s="4" t="s">
        <v>92</v>
      </c>
      <c r="C151" s="5" t="n">
        <v>0</v>
      </c>
      <c r="E151" s="5" t="n">
        <v>0</v>
      </c>
    </row>
    <row r="152" spans="1:7">
      <c r="A152" s="4" t="s">
        <v>2878</v>
      </c>
    </row>
    <row r="153" spans="1:7">
      <c r="A153" s="3" t="s">
        <v>2851</v>
      </c>
    </row>
    <row r="154" spans="1:7">
      <c r="A154" s="4" t="s">
        <v>92</v>
      </c>
      <c r="C154" s="5" t="n">
        <v>0</v>
      </c>
      <c r="E154" s="5" t="n">
        <v>0</v>
      </c>
    </row>
    <row r="155" spans="1:7">
      <c r="A155" s="11" t="n">
        <v>2</v>
      </c>
    </row>
    <row r="156" spans="1:7">
      <c r="A156" s="3" t="s">
        <v>2851</v>
      </c>
    </row>
    <row r="157" spans="1:7">
      <c r="A157" s="4" t="s">
        <v>2865</v>
      </c>
      <c r="C157" s="5" t="n">
        <v>0</v>
      </c>
      <c r="E157" s="5" t="n">
        <v>0</v>
      </c>
    </row>
    <row r="158" spans="1:7">
      <c r="A158" s="4" t="s">
        <v>2866</v>
      </c>
      <c r="C158" s="5" t="n">
        <v>9773</v>
      </c>
      <c r="E158" s="5" t="n">
        <v>35440</v>
      </c>
    </row>
    <row r="159" spans="1:7">
      <c r="A159" s="4" t="s">
        <v>2852</v>
      </c>
      <c r="B159" s="4" t="s">
        <v>956</v>
      </c>
      <c r="C159" s="5" t="n">
        <v>41645</v>
      </c>
      <c r="E159" s="5" t="n">
        <v>53118</v>
      </c>
    </row>
    <row r="160" spans="1:7">
      <c r="A160" s="4" t="s">
        <v>885</v>
      </c>
      <c r="B160" s="4" t="s">
        <v>956</v>
      </c>
      <c r="C160" s="5" t="n">
        <v>9674065</v>
      </c>
      <c r="E160" s="5" t="n">
        <v>8208414</v>
      </c>
    </row>
    <row r="161" spans="1:7">
      <c r="A161" s="4" t="s">
        <v>92</v>
      </c>
      <c r="C161" s="5" t="n">
        <v>750</v>
      </c>
      <c r="E161" s="5" t="n">
        <v>1738</v>
      </c>
    </row>
    <row r="162" spans="1:7">
      <c r="A162" s="3" t="s">
        <v>412</v>
      </c>
    </row>
    <row r="163" spans="1:7">
      <c r="A163" s="4" t="s">
        <v>2856</v>
      </c>
      <c r="C163" s="5" t="n">
        <v>57819</v>
      </c>
      <c r="E163" s="5" t="n">
        <v>58033</v>
      </c>
    </row>
    <row r="164" spans="1:7">
      <c r="A164" s="4" t="s">
        <v>2857</v>
      </c>
      <c r="C164" s="5" t="n">
        <v>94308</v>
      </c>
      <c r="E164" s="5" t="n">
        <v>94672</v>
      </c>
    </row>
    <row r="165" spans="1:7">
      <c r="A165" s="4" t="s">
        <v>321</v>
      </c>
      <c r="C165" s="5" t="n">
        <v>13198</v>
      </c>
      <c r="E165" s="5" t="n">
        <v>13198</v>
      </c>
    </row>
    <row r="166" spans="1:7">
      <c r="A166" s="4" t="s">
        <v>2859</v>
      </c>
      <c r="C166" s="5" t="n">
        <v>6</v>
      </c>
      <c r="E166" s="5" t="n">
        <v>0</v>
      </c>
    </row>
    <row r="167" spans="1:7">
      <c r="A167" s="4" t="s">
        <v>2860</v>
      </c>
      <c r="C167" s="5" t="n">
        <v>165331</v>
      </c>
      <c r="E167" s="5" t="n">
        <v>165903</v>
      </c>
    </row>
    <row r="168" spans="1:7">
      <c r="A168" s="4" t="s">
        <v>2721</v>
      </c>
      <c r="C168" s="5" t="n">
        <v>0</v>
      </c>
      <c r="E168" s="5" t="n">
        <v>504</v>
      </c>
    </row>
    <row r="169" spans="1:7">
      <c r="A169" s="4" t="s">
        <v>2867</v>
      </c>
      <c r="C169" s="5" t="n">
        <v>0</v>
      </c>
      <c r="E169" s="5" t="n">
        <v>0</v>
      </c>
    </row>
    <row r="170" spans="1:7">
      <c r="A170" s="4" t="s">
        <v>2496</v>
      </c>
      <c r="C170" s="5" t="n">
        <v>0</v>
      </c>
      <c r="E170" s="5" t="n">
        <v>0</v>
      </c>
    </row>
    <row r="171" spans="1:7">
      <c r="A171" s="4" t="s">
        <v>2678</v>
      </c>
      <c r="C171" s="5" t="n">
        <v>16719</v>
      </c>
      <c r="E171" s="5" t="n">
        <v>14094</v>
      </c>
    </row>
    <row r="172" spans="1:7">
      <c r="A172" s="3" t="s">
        <v>112</v>
      </c>
    </row>
    <row r="173" spans="1:7">
      <c r="A173" s="4" t="s">
        <v>2862</v>
      </c>
      <c r="C173" s="5" t="n">
        <v>27938630</v>
      </c>
      <c r="E173" s="5" t="n">
        <v>22786682</v>
      </c>
    </row>
    <row r="174" spans="1:7">
      <c r="A174" s="4" t="s">
        <v>2854</v>
      </c>
      <c r="C174" s="5" t="n">
        <v>7381232</v>
      </c>
      <c r="E174" s="5" t="n">
        <v>7708724</v>
      </c>
    </row>
    <row r="175" spans="1:7">
      <c r="A175" s="4" t="s">
        <v>112</v>
      </c>
      <c r="C175" s="5" t="n">
        <v>35319862</v>
      </c>
      <c r="E175" s="5" t="n">
        <v>30495406</v>
      </c>
    </row>
    <row r="176" spans="1:7">
      <c r="A176" s="4" t="s">
        <v>251</v>
      </c>
      <c r="C176" s="5" t="n">
        <v>390752</v>
      </c>
      <c r="E176" s="5" t="n">
        <v>479439</v>
      </c>
    </row>
    <row r="177" spans="1:7">
      <c r="A177" s="4" t="s">
        <v>68</v>
      </c>
      <c r="B177" s="4" t="s">
        <v>1015</v>
      </c>
      <c r="C177" s="5" t="n">
        <v>96208</v>
      </c>
      <c r="E177" s="5" t="n">
        <v>1200</v>
      </c>
    </row>
    <row r="178" spans="1:7">
      <c r="A178" s="3" t="s">
        <v>2855</v>
      </c>
    </row>
    <row r="179" spans="1:7">
      <c r="A179" s="4" t="s">
        <v>2868</v>
      </c>
      <c r="C179" s="5" t="n">
        <v>628839</v>
      </c>
      <c r="E179" s="5" t="n">
        <v>671872</v>
      </c>
    </row>
    <row r="180" spans="1:7">
      <c r="A180" s="4" t="s">
        <v>2869</v>
      </c>
      <c r="C180" s="5" t="n">
        <v>463554</v>
      </c>
      <c r="E180" s="5" t="n">
        <v>466263</v>
      </c>
    </row>
    <row r="181" spans="1:7">
      <c r="A181" s="4" t="s">
        <v>2214</v>
      </c>
      <c r="C181" s="5" t="n">
        <v>406883</v>
      </c>
      <c r="E181" s="5" t="n">
        <v>399370</v>
      </c>
    </row>
    <row r="182" spans="1:7">
      <c r="A182" s="4" t="s">
        <v>1973</v>
      </c>
      <c r="C182" s="5" t="n">
        <v>0</v>
      </c>
      <c r="E182" s="5" t="n">
        <v>0</v>
      </c>
    </row>
    <row r="183" spans="1:7">
      <c r="A183" s="4" t="s">
        <v>69</v>
      </c>
      <c r="C183" s="5" t="n">
        <v>1499276</v>
      </c>
      <c r="E183" s="5" t="n">
        <v>1537505</v>
      </c>
    </row>
    <row r="184" spans="1:7">
      <c r="A184" s="4" t="s">
        <v>2678</v>
      </c>
      <c r="C184" s="5" t="n">
        <v>14431</v>
      </c>
      <c r="E184" s="5" t="n">
        <v>12842</v>
      </c>
    </row>
    <row r="185" spans="1:7">
      <c r="A185" s="4" t="s">
        <v>1807</v>
      </c>
      <c r="C185" s="5" t="n">
        <v>0</v>
      </c>
      <c r="E185" s="5" t="n">
        <v>0</v>
      </c>
    </row>
    <row r="186" spans="1:7">
      <c r="A186" s="4" t="s">
        <v>2879</v>
      </c>
    </row>
    <row r="187" spans="1:7">
      <c r="A187" s="3" t="s">
        <v>2851</v>
      </c>
    </row>
    <row r="188" spans="1:7">
      <c r="A188" s="4" t="s">
        <v>92</v>
      </c>
      <c r="C188" s="5" t="n">
        <v>0</v>
      </c>
      <c r="E188" s="5" t="n">
        <v>0</v>
      </c>
    </row>
    <row r="189" spans="1:7">
      <c r="A189" s="4" t="s">
        <v>2880</v>
      </c>
    </row>
    <row r="190" spans="1:7">
      <c r="A190" s="3" t="s">
        <v>2851</v>
      </c>
    </row>
    <row r="191" spans="1:7">
      <c r="A191" s="4" t="s">
        <v>92</v>
      </c>
      <c r="C191" s="5" t="n">
        <v>0</v>
      </c>
      <c r="E191" s="5" t="n">
        <v>0</v>
      </c>
    </row>
    <row r="192" spans="1:7">
      <c r="A192" s="4" t="s">
        <v>2881</v>
      </c>
    </row>
    <row r="193" spans="1:7">
      <c r="A193" s="3" t="s">
        <v>2851</v>
      </c>
    </row>
    <row r="194" spans="1:7">
      <c r="A194" s="4" t="s">
        <v>92</v>
      </c>
      <c r="C194" s="5" t="n">
        <v>750</v>
      </c>
      <c r="E194" s="5" t="n">
        <v>1738</v>
      </c>
    </row>
    <row r="195" spans="1:7">
      <c r="A195" s="11" t="n">
        <v>3</v>
      </c>
    </row>
    <row r="196" spans="1:7">
      <c r="A196" s="3" t="s">
        <v>2851</v>
      </c>
    </row>
    <row r="197" spans="1:7">
      <c r="A197" s="4" t="s">
        <v>2865</v>
      </c>
      <c r="C197" s="5" t="n">
        <v>0</v>
      </c>
      <c r="E197" s="5" t="n">
        <v>0</v>
      </c>
    </row>
    <row r="198" spans="1:7">
      <c r="A198" s="4" t="s">
        <v>2866</v>
      </c>
      <c r="C198" s="5" t="n">
        <v>0</v>
      </c>
      <c r="E198" s="5" t="n">
        <v>0</v>
      </c>
    </row>
    <row r="199" spans="1:7">
      <c r="A199" s="4" t="s">
        <v>2852</v>
      </c>
      <c r="B199" s="4" t="s">
        <v>956</v>
      </c>
      <c r="C199" s="5" t="n">
        <v>1101</v>
      </c>
      <c r="E199" s="5" t="n">
        <v>6678</v>
      </c>
    </row>
    <row r="200" spans="1:7">
      <c r="A200" s="4" t="s">
        <v>885</v>
      </c>
      <c r="B200" s="4" t="s">
        <v>956</v>
      </c>
      <c r="C200" s="5" t="n">
        <v>1288</v>
      </c>
      <c r="E200" s="5" t="n">
        <v>1392</v>
      </c>
    </row>
    <row r="201" spans="1:7">
      <c r="A201" s="4" t="s">
        <v>92</v>
      </c>
      <c r="C201" s="5" t="n">
        <v>83553</v>
      </c>
      <c r="E201" s="5" t="n">
        <v>73838</v>
      </c>
    </row>
    <row r="202" spans="1:7">
      <c r="A202" s="3" t="s">
        <v>412</v>
      </c>
    </row>
    <row r="203" spans="1:7">
      <c r="A203" s="4" t="s">
        <v>2856</v>
      </c>
      <c r="C203" s="5" t="n">
        <v>0</v>
      </c>
      <c r="E203" s="5" t="n">
        <v>0</v>
      </c>
    </row>
    <row r="204" spans="1:7">
      <c r="A204" s="4" t="s">
        <v>2857</v>
      </c>
      <c r="C204" s="5" t="n">
        <v>0</v>
      </c>
      <c r="E204" s="5" t="n">
        <v>0</v>
      </c>
    </row>
    <row r="205" spans="1:7">
      <c r="A205" s="4" t="s">
        <v>321</v>
      </c>
      <c r="C205" s="5" t="n">
        <v>0</v>
      </c>
      <c r="E205" s="5" t="n">
        <v>0</v>
      </c>
    </row>
    <row r="206" spans="1:7">
      <c r="A206" s="4" t="s">
        <v>2859</v>
      </c>
      <c r="C206" s="5" t="n">
        <v>5208</v>
      </c>
      <c r="E206" s="5" t="n">
        <v>4987</v>
      </c>
    </row>
    <row r="207" spans="1:7">
      <c r="A207" s="4" t="s">
        <v>2860</v>
      </c>
      <c r="C207" s="5" t="n">
        <v>5208</v>
      </c>
      <c r="E207" s="5" t="n">
        <v>4987</v>
      </c>
    </row>
    <row r="208" spans="1:7">
      <c r="A208" s="4" t="s">
        <v>2721</v>
      </c>
      <c r="C208" s="5" t="n">
        <v>134839</v>
      </c>
      <c r="E208" s="5" t="n">
        <v>89509</v>
      </c>
    </row>
    <row r="209" spans="1:7">
      <c r="A209" s="4" t="s">
        <v>2867</v>
      </c>
      <c r="C209" s="5" t="n">
        <v>33323</v>
      </c>
      <c r="E209" s="5" t="n">
        <v>63187</v>
      </c>
    </row>
    <row r="210" spans="1:7">
      <c r="A210" s="4" t="s">
        <v>2496</v>
      </c>
      <c r="C210" s="5" t="n">
        <v>168031</v>
      </c>
      <c r="E210" s="5" t="n">
        <v>196889</v>
      </c>
    </row>
    <row r="211" spans="1:7">
      <c r="A211" s="4" t="s">
        <v>2678</v>
      </c>
      <c r="C211" s="5" t="n">
        <v>0</v>
      </c>
      <c r="E211" s="5" t="n">
        <v>0</v>
      </c>
    </row>
    <row r="212" spans="1:7">
      <c r="A212" s="3" t="s">
        <v>112</v>
      </c>
    </row>
    <row r="213" spans="1:7">
      <c r="A213" s="4" t="s">
        <v>2862</v>
      </c>
      <c r="C213" s="5" t="n">
        <v>0</v>
      </c>
      <c r="E213" s="5" t="n">
        <v>0</v>
      </c>
    </row>
    <row r="214" spans="1:7">
      <c r="A214" s="4" t="s">
        <v>2854</v>
      </c>
      <c r="C214" s="5" t="n">
        <v>0</v>
      </c>
      <c r="E214" s="5" t="n">
        <v>0</v>
      </c>
    </row>
    <row r="215" spans="1:7">
      <c r="A215" s="4" t="s">
        <v>112</v>
      </c>
      <c r="C215" s="5" t="n">
        <v>0</v>
      </c>
      <c r="E215" s="5" t="n">
        <v>0</v>
      </c>
    </row>
    <row r="216" spans="1:7">
      <c r="A216" s="4" t="s">
        <v>251</v>
      </c>
      <c r="C216" s="5" t="n">
        <v>0</v>
      </c>
      <c r="E216" s="5" t="n">
        <v>0</v>
      </c>
    </row>
    <row r="217" spans="1:7">
      <c r="A217" s="4" t="s">
        <v>68</v>
      </c>
      <c r="B217" s="4" t="s">
        <v>1015</v>
      </c>
      <c r="C217" s="5" t="n">
        <v>0</v>
      </c>
      <c r="E217" s="5" t="n">
        <v>0</v>
      </c>
    </row>
    <row r="218" spans="1:7">
      <c r="A218" s="3" t="s">
        <v>2855</v>
      </c>
    </row>
    <row r="219" spans="1:7">
      <c r="A219" s="4" t="s">
        <v>2868</v>
      </c>
      <c r="C219" s="5" t="n">
        <v>0</v>
      </c>
      <c r="E219" s="5" t="n">
        <v>0</v>
      </c>
    </row>
    <row r="220" spans="1:7">
      <c r="A220" s="4" t="s">
        <v>2869</v>
      </c>
      <c r="C220" s="5" t="n">
        <v>0</v>
      </c>
      <c r="E220" s="5" t="n">
        <v>0</v>
      </c>
    </row>
    <row r="221" spans="1:7">
      <c r="A221" s="4" t="s">
        <v>2214</v>
      </c>
      <c r="C221" s="5" t="n">
        <v>0</v>
      </c>
      <c r="E221" s="5" t="n">
        <v>0</v>
      </c>
    </row>
    <row r="222" spans="1:7">
      <c r="A222" s="4" t="s">
        <v>1973</v>
      </c>
      <c r="C222" s="5" t="n">
        <v>18642</v>
      </c>
      <c r="E222" s="5" t="n">
        <v>18071</v>
      </c>
    </row>
    <row r="223" spans="1:7">
      <c r="A223" s="4" t="s">
        <v>69</v>
      </c>
      <c r="C223" s="5" t="n">
        <v>18642</v>
      </c>
      <c r="E223" s="5" t="n">
        <v>18071</v>
      </c>
    </row>
    <row r="224" spans="1:7">
      <c r="A224" s="4" t="s">
        <v>2678</v>
      </c>
      <c r="C224" s="5" t="n">
        <v>0</v>
      </c>
      <c r="E224" s="5" t="n">
        <v>0</v>
      </c>
    </row>
    <row r="225" spans="1:7">
      <c r="A225" s="4" t="s">
        <v>1807</v>
      </c>
      <c r="C225" s="5" t="n">
        <v>164858</v>
      </c>
      <c r="E225" s="5" t="n">
        <v>153158</v>
      </c>
    </row>
    <row r="226" spans="1:7">
      <c r="A226" s="4" t="s">
        <v>2882</v>
      </c>
    </row>
    <row r="227" spans="1:7">
      <c r="A227" s="3" t="s">
        <v>2851</v>
      </c>
    </row>
    <row r="228" spans="1:7">
      <c r="A228" s="4" t="s">
        <v>92</v>
      </c>
      <c r="C228" s="5" t="n">
        <v>83239</v>
      </c>
      <c r="E228" s="5" t="n">
        <v>73540</v>
      </c>
    </row>
    <row r="229" spans="1:7">
      <c r="A229" s="4" t="s">
        <v>2883</v>
      </c>
    </row>
    <row r="230" spans="1:7">
      <c r="A230" s="3" t="s">
        <v>2851</v>
      </c>
    </row>
    <row r="231" spans="1:7">
      <c r="A231" s="4" t="s">
        <v>92</v>
      </c>
      <c r="C231" s="5" t="n">
        <v>71</v>
      </c>
      <c r="E231" s="5" t="n">
        <v>78</v>
      </c>
    </row>
    <row r="232" spans="1:7">
      <c r="A232" s="4" t="s">
        <v>2884</v>
      </c>
    </row>
    <row r="233" spans="1:7">
      <c r="A233" s="3" t="s">
        <v>2851</v>
      </c>
    </row>
    <row r="234" spans="1:7">
      <c r="A234" s="4" t="s">
        <v>92</v>
      </c>
      <c r="C234" s="5" t="n">
        <v>243</v>
      </c>
      <c r="E234" s="5" t="n">
        <v>220</v>
      </c>
    </row>
    <row r="235" spans="1:7">
      <c r="A235" s="4" t="s">
        <v>2885</v>
      </c>
    </row>
    <row r="236" spans="1:7">
      <c r="A236" s="3" t="s">
        <v>412</v>
      </c>
    </row>
    <row r="237" spans="1:7">
      <c r="A237" s="4" t="s">
        <v>2886</v>
      </c>
      <c r="C237" s="5" t="n">
        <v>23702612</v>
      </c>
      <c r="E237" s="5" t="n">
        <v>22263446</v>
      </c>
    </row>
    <row r="238" spans="1:7">
      <c r="A238" s="4" t="s">
        <v>2887</v>
      </c>
    </row>
    <row r="239" spans="1:7">
      <c r="A239" s="3" t="s">
        <v>412</v>
      </c>
    </row>
    <row r="240" spans="1:7">
      <c r="A240" s="4" t="s">
        <v>2766</v>
      </c>
      <c r="C240" s="5" t="n">
        <v>21883003</v>
      </c>
      <c r="E240" s="5" t="n">
        <v>20578904</v>
      </c>
    </row>
    <row r="241" spans="1:7">
      <c r="A241" s="4" t="s">
        <v>2888</v>
      </c>
    </row>
    <row r="242" spans="1:7">
      <c r="A242" s="3" t="s">
        <v>412</v>
      </c>
    </row>
    <row r="243" spans="1:7">
      <c r="A243" s="4" t="s">
        <v>2766</v>
      </c>
      <c r="C243" s="5" t="n">
        <v>0</v>
      </c>
      <c r="E243" s="5" t="n">
        <v>0</v>
      </c>
    </row>
    <row r="244" spans="1:7">
      <c r="A244" s="4" t="s">
        <v>2889</v>
      </c>
    </row>
    <row r="245" spans="1:7">
      <c r="A245" s="3" t="s">
        <v>412</v>
      </c>
    </row>
    <row r="246" spans="1:7">
      <c r="A246" s="4" t="s">
        <v>2766</v>
      </c>
      <c r="C246" s="5" t="n">
        <v>0</v>
      </c>
      <c r="E246" s="5" t="n">
        <v>0</v>
      </c>
    </row>
    <row r="247" spans="1:7">
      <c r="A247" s="4" t="s">
        <v>2890</v>
      </c>
    </row>
    <row r="248" spans="1:7">
      <c r="A248" s="3" t="s">
        <v>412</v>
      </c>
    </row>
    <row r="249" spans="1:7">
      <c r="A249" s="4" t="s">
        <v>2766</v>
      </c>
      <c r="C249" s="5" t="n">
        <v>21883003</v>
      </c>
      <c r="E249" s="5" t="n">
        <v>20578904</v>
      </c>
    </row>
    <row r="250" spans="1:7">
      <c r="A250" s="4" t="s">
        <v>2891</v>
      </c>
    </row>
    <row r="251" spans="1:7">
      <c r="A251" s="3" t="s">
        <v>412</v>
      </c>
    </row>
    <row r="252" spans="1:7">
      <c r="A252" s="4" t="s">
        <v>2766</v>
      </c>
      <c r="C252" s="5" t="n">
        <v>465893</v>
      </c>
      <c r="E252" s="5" t="n">
        <v>515808</v>
      </c>
    </row>
    <row r="253" spans="1:7">
      <c r="A253" s="4" t="s">
        <v>2892</v>
      </c>
    </row>
    <row r="254" spans="1:7">
      <c r="A254" s="3" t="s">
        <v>412</v>
      </c>
    </row>
    <row r="255" spans="1:7">
      <c r="A255" s="4" t="s">
        <v>2766</v>
      </c>
      <c r="C255" s="5" t="n">
        <v>0</v>
      </c>
      <c r="E255" s="5" t="n">
        <v>0</v>
      </c>
    </row>
    <row r="256" spans="1:7">
      <c r="A256" s="4" t="s">
        <v>2893</v>
      </c>
    </row>
    <row r="257" spans="1:7">
      <c r="A257" s="3" t="s">
        <v>412</v>
      </c>
    </row>
    <row r="258" spans="1:7">
      <c r="A258" s="4" t="s">
        <v>2766</v>
      </c>
      <c r="C258" s="5" t="n">
        <v>0</v>
      </c>
      <c r="E258" s="5" t="n">
        <v>0</v>
      </c>
    </row>
    <row r="259" spans="1:7">
      <c r="A259" s="4" t="s">
        <v>2894</v>
      </c>
    </row>
    <row r="260" spans="1:7">
      <c r="A260" s="3" t="s">
        <v>412</v>
      </c>
    </row>
    <row r="261" spans="1:7">
      <c r="A261" s="4" t="s">
        <v>2766</v>
      </c>
      <c r="C261" s="6" t="n">
        <v>465893</v>
      </c>
      <c r="E261" s="6" t="n">
        <v>515808</v>
      </c>
    </row>
    <row r="262" spans="1:7"/>
    <row r="263" spans="1:7">
      <c r="A263" s="4" t="s">
        <v>45</v>
      </c>
      <c r="B263" s="4" t="s">
        <v>882</v>
      </c>
    </row>
    <row r="264" spans="1:7">
      <c r="A264" s="4" t="s">
        <v>46</v>
      </c>
      <c r="B264" s="4" t="s">
        <v>883</v>
      </c>
    </row>
    <row r="265" spans="1:7">
      <c r="A265" s="4" t="s">
        <v>84</v>
      </c>
      <c r="B265" s="4" t="s">
        <v>86</v>
      </c>
    </row>
    <row r="266" spans="1:7">
      <c r="A266" s="4" t="s">
        <v>85</v>
      </c>
      <c r="B266" s="4" t="s">
        <v>87</v>
      </c>
    </row>
    <row r="267" spans="1:7">
      <c r="A267" s="4" t="s">
        <v>956</v>
      </c>
      <c r="B267" s="4" t="s">
        <v>2715</v>
      </c>
    </row>
    <row r="268" spans="1:7">
      <c r="A268" s="4" t="s">
        <v>1015</v>
      </c>
      <c r="B268" s="4" t="s">
        <v>2895</v>
      </c>
    </row>
  </sheetData>
  <mergeCells count="10">
    <mergeCell ref="A1:B1"/>
    <mergeCell ref="C1:D1"/>
    <mergeCell ref="E1:F1"/>
    <mergeCell ref="A262:F262"/>
    <mergeCell ref="B263:F263"/>
    <mergeCell ref="B264:F264"/>
    <mergeCell ref="B265:F265"/>
    <mergeCell ref="B266:F266"/>
    <mergeCell ref="B267:F267"/>
    <mergeCell ref="B268:F268"/>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6</v>
      </c>
      <c r="B1" s="2" t="s">
        <v>2</v>
      </c>
      <c r="C1" s="2" t="s">
        <v>32</v>
      </c>
    </row>
    <row r="2" spans="1:3">
      <c r="A2" s="4" t="s">
        <v>2897</v>
      </c>
    </row>
    <row r="3" spans="1:3">
      <c r="A3" s="3" t="s">
        <v>2379</v>
      </c>
    </row>
    <row r="4" spans="1:3">
      <c r="A4" s="4" t="s">
        <v>2898</v>
      </c>
      <c r="B4" s="6" t="n">
        <v>36</v>
      </c>
      <c r="C4" s="6" t="n">
        <v>36</v>
      </c>
    </row>
    <row r="5" spans="1:3">
      <c r="A5" s="4" t="s">
        <v>2462</v>
      </c>
    </row>
    <row r="6" spans="1:3">
      <c r="A6" s="3" t="s">
        <v>2379</v>
      </c>
    </row>
    <row r="7" spans="1:3">
      <c r="A7" s="4" t="s">
        <v>2898</v>
      </c>
      <c r="B7" s="6" t="n">
        <v>7600</v>
      </c>
      <c r="C7" s="6" t="n">
        <v>7800</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14"/>
  </cols>
  <sheetData>
    <row r="1" spans="1:2">
      <c r="A1" s="1" t="s">
        <v>2899</v>
      </c>
      <c r="B1" s="2" t="s">
        <v>2</v>
      </c>
    </row>
    <row r="2" spans="1:2">
      <c r="A2" s="4" t="s">
        <v>2900</v>
      </c>
    </row>
    <row r="3" spans="1:2">
      <c r="A3" s="3" t="s">
        <v>2901</v>
      </c>
    </row>
    <row r="4" spans="1:2">
      <c r="A4" s="4" t="s">
        <v>2902</v>
      </c>
      <c r="B4" s="4" t="s">
        <v>2318</v>
      </c>
    </row>
    <row r="5" spans="1:2">
      <c r="A5" s="4" t="s">
        <v>2903</v>
      </c>
    </row>
    <row r="6" spans="1:2">
      <c r="A6" s="3" t="s">
        <v>2901</v>
      </c>
    </row>
    <row r="7" spans="1:2">
      <c r="A7" s="4" t="s">
        <v>2902</v>
      </c>
      <c r="B7" s="4" t="s">
        <v>835</v>
      </c>
    </row>
    <row r="8" spans="1:2">
      <c r="A8" s="4" t="s">
        <v>2904</v>
      </c>
    </row>
    <row r="9" spans="1:2">
      <c r="A9" s="3" t="s">
        <v>2901</v>
      </c>
    </row>
    <row r="10" spans="1:2">
      <c r="A10" s="4" t="s">
        <v>2902</v>
      </c>
      <c r="B10" s="4" t="s">
        <v>2905</v>
      </c>
    </row>
    <row r="11" spans="1:2">
      <c r="A11" s="4" t="s">
        <v>2906</v>
      </c>
    </row>
    <row r="12" spans="1:2">
      <c r="A12" s="3" t="s">
        <v>2901</v>
      </c>
    </row>
    <row r="13" spans="1:2">
      <c r="A13" s="4" t="s">
        <v>2902</v>
      </c>
      <c r="B13" s="4" t="s">
        <v>835</v>
      </c>
    </row>
    <row r="14" spans="1:2">
      <c r="A14" s="4" t="s">
        <v>2907</v>
      </c>
    </row>
    <row r="15" spans="1:2">
      <c r="A15" s="3" t="s">
        <v>2901</v>
      </c>
    </row>
    <row r="16" spans="1:2">
      <c r="A16" s="4" t="s">
        <v>2902</v>
      </c>
      <c r="B16" s="4" t="s">
        <v>2232</v>
      </c>
    </row>
    <row r="17" spans="1:2">
      <c r="A17" s="4" t="s">
        <v>2908</v>
      </c>
    </row>
    <row r="18" spans="1:2">
      <c r="A18" s="3" t="s">
        <v>2901</v>
      </c>
    </row>
    <row r="19" spans="1:2">
      <c r="A19" s="4" t="s">
        <v>2902</v>
      </c>
      <c r="B19" s="4" t="s">
        <v>835</v>
      </c>
    </row>
    <row r="20" spans="1:2">
      <c r="A20" s="4" t="s">
        <v>2909</v>
      </c>
    </row>
    <row r="21" spans="1:2">
      <c r="A21" s="3" t="s">
        <v>2901</v>
      </c>
    </row>
    <row r="22" spans="1:2">
      <c r="A22" s="4" t="s">
        <v>2902</v>
      </c>
      <c r="B22" s="4" t="s">
        <v>2232</v>
      </c>
    </row>
    <row r="23" spans="1:2">
      <c r="A23" s="4" t="s">
        <v>2910</v>
      </c>
    </row>
    <row r="24" spans="1:2">
      <c r="A24" s="3" t="s">
        <v>2901</v>
      </c>
    </row>
    <row r="25" spans="1:2">
      <c r="A25" s="4" t="s">
        <v>2902</v>
      </c>
      <c r="B25" s="4" t="s">
        <v>835</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1</v>
      </c>
      <c r="B1" s="2" t="s">
        <v>2</v>
      </c>
      <c r="C1" s="2" t="s">
        <v>32</v>
      </c>
      <c r="D1" s="2" t="s">
        <v>104</v>
      </c>
    </row>
    <row r="2" spans="1:4">
      <c r="A2" s="3" t="s">
        <v>2901</v>
      </c>
    </row>
    <row r="3" spans="1:4">
      <c r="A3" s="4" t="s">
        <v>2912</v>
      </c>
      <c r="B3" s="6" t="n">
        <v>767539</v>
      </c>
      <c r="C3" s="6" t="n">
        <v>697129</v>
      </c>
    </row>
    <row r="4" spans="1:4">
      <c r="A4" s="4" t="s">
        <v>2913</v>
      </c>
    </row>
    <row r="5" spans="1:4">
      <c r="A5" s="3" t="s">
        <v>2901</v>
      </c>
    </row>
    <row r="6" spans="1:4">
      <c r="A6" s="4" t="s">
        <v>2912</v>
      </c>
      <c r="B6" s="5" t="n">
        <v>89437</v>
      </c>
      <c r="C6" s="5" t="n">
        <v>84176</v>
      </c>
    </row>
    <row r="7" spans="1:4">
      <c r="A7" s="4" t="s">
        <v>826</v>
      </c>
    </row>
    <row r="8" spans="1:4">
      <c r="A8" s="3" t="s">
        <v>2901</v>
      </c>
    </row>
    <row r="9" spans="1:4">
      <c r="A9" s="4" t="s">
        <v>2912</v>
      </c>
      <c r="B9" s="5" t="n">
        <v>138287</v>
      </c>
      <c r="C9" s="5" t="n">
        <v>115303</v>
      </c>
    </row>
    <row r="10" spans="1:4">
      <c r="A10" s="4" t="s">
        <v>2914</v>
      </c>
    </row>
    <row r="11" spans="1:4">
      <c r="A11" s="3" t="s">
        <v>2901</v>
      </c>
    </row>
    <row r="12" spans="1:4">
      <c r="A12" s="4" t="s">
        <v>2912</v>
      </c>
      <c r="B12" s="5" t="n">
        <v>7566</v>
      </c>
      <c r="C12" s="5" t="n">
        <v>6731</v>
      </c>
    </row>
    <row r="13" spans="1:4">
      <c r="A13" s="4" t="s">
        <v>2915</v>
      </c>
    </row>
    <row r="14" spans="1:4">
      <c r="A14" s="3" t="s">
        <v>2901</v>
      </c>
    </row>
    <row r="15" spans="1:4">
      <c r="A15" s="4" t="s">
        <v>2912</v>
      </c>
      <c r="B15" s="5" t="n">
        <v>291805</v>
      </c>
      <c r="C15" s="5" t="n">
        <v>178488</v>
      </c>
    </row>
    <row r="16" spans="1:4">
      <c r="A16" s="4" t="s">
        <v>2916</v>
      </c>
    </row>
    <row r="17" spans="1:4">
      <c r="A17" s="3" t="s">
        <v>2901</v>
      </c>
    </row>
    <row r="18" spans="1:4">
      <c r="A18" s="4" t="s">
        <v>2912</v>
      </c>
      <c r="B18" s="5" t="n">
        <v>7858</v>
      </c>
      <c r="C18" s="5" t="n">
        <v>6856</v>
      </c>
    </row>
    <row r="19" spans="1:4">
      <c r="A19" s="4" t="s">
        <v>2917</v>
      </c>
    </row>
    <row r="20" spans="1:4">
      <c r="A20" s="3" t="s">
        <v>2901</v>
      </c>
    </row>
    <row r="21" spans="1:4">
      <c r="A21" s="4" t="s">
        <v>2912</v>
      </c>
      <c r="B21" s="5" t="n">
        <v>123052</v>
      </c>
      <c r="C21" s="5" t="n">
        <v>134015</v>
      </c>
    </row>
    <row r="22" spans="1:4">
      <c r="A22" s="4" t="s">
        <v>2918</v>
      </c>
    </row>
    <row r="23" spans="1:4">
      <c r="A23" s="3" t="s">
        <v>2901</v>
      </c>
    </row>
    <row r="24" spans="1:4">
      <c r="A24" s="4" t="s">
        <v>2912</v>
      </c>
      <c r="B24" s="5" t="n">
        <v>0</v>
      </c>
      <c r="C24" s="5" t="n">
        <v>0</v>
      </c>
    </row>
    <row r="25" spans="1:4">
      <c r="A25" s="4" t="s">
        <v>2919</v>
      </c>
    </row>
    <row r="26" spans="1:4">
      <c r="A26" s="3" t="s">
        <v>2901</v>
      </c>
    </row>
    <row r="27" spans="1:4">
      <c r="A27" s="4" t="s">
        <v>2912</v>
      </c>
      <c r="B27" s="5" t="n">
        <v>103889</v>
      </c>
      <c r="C27" s="5" t="n">
        <v>138325</v>
      </c>
    </row>
    <row r="28" spans="1:4">
      <c r="A28" s="4" t="s">
        <v>2920</v>
      </c>
    </row>
    <row r="29" spans="1:4">
      <c r="A29" s="3" t="s">
        <v>2901</v>
      </c>
    </row>
    <row r="30" spans="1:4">
      <c r="A30" s="4" t="s">
        <v>2912</v>
      </c>
      <c r="B30" s="5" t="n">
        <v>0</v>
      </c>
      <c r="C30" s="5" t="n">
        <v>0</v>
      </c>
    </row>
    <row r="31" spans="1:4">
      <c r="A31" s="4" t="s">
        <v>2921</v>
      </c>
    </row>
    <row r="32" spans="1:4">
      <c r="A32" s="3" t="s">
        <v>2901</v>
      </c>
    </row>
    <row r="33" spans="1:4">
      <c r="A33" s="4" t="s">
        <v>2912</v>
      </c>
      <c r="B33" s="5" t="n">
        <v>74013</v>
      </c>
      <c r="C33" s="5" t="n">
        <v>70589</v>
      </c>
    </row>
    <row r="34" spans="1:4">
      <c r="A34" s="4" t="s">
        <v>2922</v>
      </c>
    </row>
    <row r="35" spans="1:4">
      <c r="A35" s="3" t="s">
        <v>2901</v>
      </c>
    </row>
    <row r="36" spans="1:4">
      <c r="A36" s="4" t="s">
        <v>2912</v>
      </c>
      <c r="B36" s="5" t="n">
        <v>74013</v>
      </c>
      <c r="C36" s="5" t="n">
        <v>70589</v>
      </c>
    </row>
    <row r="37" spans="1:4">
      <c r="A37" s="4" t="s">
        <v>2923</v>
      </c>
    </row>
    <row r="38" spans="1:4">
      <c r="A38" s="3" t="s">
        <v>2901</v>
      </c>
    </row>
    <row r="39" spans="1:4">
      <c r="A39" s="4" t="s">
        <v>2912</v>
      </c>
      <c r="B39" s="5" t="n">
        <v>4510</v>
      </c>
      <c r="C39" s="5" t="n">
        <v>13910</v>
      </c>
    </row>
    <row r="40" spans="1:4">
      <c r="A40" s="4" t="s">
        <v>2924</v>
      </c>
    </row>
    <row r="41" spans="1:4">
      <c r="A41" s="3" t="s">
        <v>2901</v>
      </c>
    </row>
    <row r="42" spans="1:4">
      <c r="A42" s="4" t="s">
        <v>2912</v>
      </c>
      <c r="B42" s="5" t="n">
        <v>0</v>
      </c>
      <c r="C42" s="5" t="n">
        <v>0</v>
      </c>
    </row>
    <row r="43" spans="1:4">
      <c r="A43" s="4" t="s">
        <v>860</v>
      </c>
    </row>
    <row r="44" spans="1:4">
      <c r="A44" s="3" t="s">
        <v>2901</v>
      </c>
    </row>
    <row r="45" spans="1:4">
      <c r="A45" s="4" t="s">
        <v>2912</v>
      </c>
      <c r="B45" s="5" t="n">
        <v>4539</v>
      </c>
      <c r="C45" s="5" t="n">
        <v>4786</v>
      </c>
    </row>
    <row r="46" spans="1:4">
      <c r="A46" s="4" t="s">
        <v>2925</v>
      </c>
    </row>
    <row r="47" spans="1:4">
      <c r="A47" s="3" t="s">
        <v>2901</v>
      </c>
    </row>
    <row r="48" spans="1:4">
      <c r="A48" s="4" t="s">
        <v>2912</v>
      </c>
      <c r="B48" s="5" t="n">
        <v>0</v>
      </c>
      <c r="C48" s="5" t="n">
        <v>0</v>
      </c>
    </row>
    <row r="49" spans="1:4">
      <c r="A49" s="4" t="s">
        <v>2926</v>
      </c>
    </row>
    <row r="50" spans="1:4">
      <c r="A50" s="3" t="s">
        <v>2901</v>
      </c>
    </row>
    <row r="51" spans="1:4">
      <c r="A51" s="4" t="s">
        <v>2912</v>
      </c>
      <c r="B51" s="5" t="n">
        <v>182</v>
      </c>
      <c r="C51" s="5" t="n">
        <v>336</v>
      </c>
    </row>
    <row r="52" spans="1:4">
      <c r="A52" s="4" t="s">
        <v>2927</v>
      </c>
    </row>
    <row r="53" spans="1:4">
      <c r="A53" s="3" t="s">
        <v>2901</v>
      </c>
    </row>
    <row r="54" spans="1:4">
      <c r="A54" s="4" t="s">
        <v>2912</v>
      </c>
      <c r="B54" s="5" t="n">
        <v>0</v>
      </c>
      <c r="C54" s="5" t="n">
        <v>0</v>
      </c>
    </row>
    <row r="55" spans="1:4">
      <c r="A55" s="4" t="s">
        <v>2928</v>
      </c>
    </row>
    <row r="56" spans="1:4">
      <c r="A56" s="3" t="s">
        <v>2901</v>
      </c>
    </row>
    <row r="57" spans="1:4">
      <c r="A57" s="4" t="s">
        <v>2912</v>
      </c>
      <c r="B57" s="5" t="n">
        <v>22686</v>
      </c>
      <c r="C57" s="5" t="n">
        <v>38158</v>
      </c>
    </row>
    <row r="58" spans="1:4">
      <c r="A58" s="4" t="s">
        <v>2929</v>
      </c>
    </row>
    <row r="59" spans="1:4">
      <c r="A59" s="3" t="s">
        <v>2901</v>
      </c>
    </row>
    <row r="60" spans="1:4">
      <c r="A60" s="4" t="s">
        <v>2912</v>
      </c>
      <c r="B60" s="5" t="n">
        <v>0</v>
      </c>
      <c r="C60" s="5" t="n">
        <v>0</v>
      </c>
    </row>
    <row r="61" spans="1:4">
      <c r="A61" s="4" t="s">
        <v>2930</v>
      </c>
    </row>
    <row r="62" spans="1:4">
      <c r="A62" s="3" t="s">
        <v>2901</v>
      </c>
    </row>
    <row r="63" spans="1:4">
      <c r="A63" s="4" t="s">
        <v>2912</v>
      </c>
      <c r="B63" s="5" t="n">
        <v>4576</v>
      </c>
      <c r="C63" s="5" t="n">
        <v>3219</v>
      </c>
    </row>
    <row r="64" spans="1:4">
      <c r="A64" s="4" t="s">
        <v>2931</v>
      </c>
    </row>
    <row r="65" spans="1:4">
      <c r="A65" s="3" t="s">
        <v>2901</v>
      </c>
    </row>
    <row r="66" spans="1:4">
      <c r="A66" s="4" t="s">
        <v>2912</v>
      </c>
      <c r="B66" s="5" t="n">
        <v>0</v>
      </c>
      <c r="C66" s="5" t="n">
        <v>0</v>
      </c>
    </row>
    <row r="67" spans="1:4">
      <c r="A67" s="11" t="n">
        <v>1</v>
      </c>
    </row>
    <row r="68" spans="1:4">
      <c r="A68" s="3" t="s">
        <v>2901</v>
      </c>
    </row>
    <row r="69" spans="1:4">
      <c r="A69" s="4" t="s">
        <v>2912</v>
      </c>
      <c r="B69" s="5" t="n">
        <v>199848</v>
      </c>
      <c r="C69" s="5" t="n">
        <v>234697</v>
      </c>
    </row>
    <row r="70" spans="1:4">
      <c r="A70" s="4" t="s">
        <v>2932</v>
      </c>
    </row>
    <row r="71" spans="1:4">
      <c r="A71" s="3" t="s">
        <v>2901</v>
      </c>
    </row>
    <row r="72" spans="1:4">
      <c r="A72" s="4" t="s">
        <v>2912</v>
      </c>
      <c r="B72" s="5" t="n">
        <v>0</v>
      </c>
      <c r="C72" s="5" t="n">
        <v>0</v>
      </c>
    </row>
    <row r="73" spans="1:4">
      <c r="A73" s="4" t="s">
        <v>2933</v>
      </c>
    </row>
    <row r="74" spans="1:4">
      <c r="A74" s="3" t="s">
        <v>2901</v>
      </c>
    </row>
    <row r="75" spans="1:4">
      <c r="A75" s="4" t="s">
        <v>2912</v>
      </c>
      <c r="B75" s="5" t="n">
        <v>0</v>
      </c>
      <c r="C75" s="5" t="n">
        <v>0</v>
      </c>
    </row>
    <row r="76" spans="1:4">
      <c r="A76" s="4" t="s">
        <v>2934</v>
      </c>
    </row>
    <row r="77" spans="1:4">
      <c r="A77" s="3" t="s">
        <v>2901</v>
      </c>
    </row>
    <row r="78" spans="1:4">
      <c r="A78" s="4" t="s">
        <v>2912</v>
      </c>
      <c r="B78" s="5" t="n">
        <v>123052</v>
      </c>
      <c r="C78" s="5" t="n">
        <v>134015</v>
      </c>
    </row>
    <row r="79" spans="1:4">
      <c r="A79" s="4" t="s">
        <v>2935</v>
      </c>
    </row>
    <row r="80" spans="1:4">
      <c r="A80" s="3" t="s">
        <v>2901</v>
      </c>
    </row>
    <row r="81" spans="1:4">
      <c r="A81" s="4" t="s">
        <v>2912</v>
      </c>
      <c r="B81" s="5" t="n">
        <v>54110</v>
      </c>
      <c r="C81" s="5" t="n">
        <v>62524</v>
      </c>
    </row>
    <row r="82" spans="1:4">
      <c r="A82" s="4" t="s">
        <v>2936</v>
      </c>
    </row>
    <row r="83" spans="1:4">
      <c r="A83" s="3" t="s">
        <v>2901</v>
      </c>
    </row>
    <row r="84" spans="1:4">
      <c r="A84" s="4" t="s">
        <v>2912</v>
      </c>
      <c r="B84" s="5" t="n">
        <v>0</v>
      </c>
      <c r="C84" s="5" t="n">
        <v>0</v>
      </c>
    </row>
    <row r="85" spans="1:4">
      <c r="A85" s="4" t="s">
        <v>2937</v>
      </c>
    </row>
    <row r="86" spans="1:4">
      <c r="A86" s="3" t="s">
        <v>2901</v>
      </c>
    </row>
    <row r="87" spans="1:4">
      <c r="A87" s="4" t="s">
        <v>2912</v>
      </c>
      <c r="B87" s="5" t="n">
        <v>0</v>
      </c>
      <c r="C87" s="5" t="n">
        <v>0</v>
      </c>
    </row>
    <row r="88" spans="1:4">
      <c r="A88" s="4" t="s">
        <v>2938</v>
      </c>
    </row>
    <row r="89" spans="1:4">
      <c r="A89" s="3" t="s">
        <v>2901</v>
      </c>
    </row>
    <row r="90" spans="1:4">
      <c r="A90" s="4" t="s">
        <v>2912</v>
      </c>
      <c r="B90" s="5" t="n">
        <v>0</v>
      </c>
      <c r="C90" s="5" t="n">
        <v>0</v>
      </c>
    </row>
    <row r="91" spans="1:4">
      <c r="A91" s="4" t="s">
        <v>2939</v>
      </c>
    </row>
    <row r="92" spans="1:4">
      <c r="A92" s="3" t="s">
        <v>2901</v>
      </c>
    </row>
    <row r="93" spans="1:4">
      <c r="A93" s="4" t="s">
        <v>2912</v>
      </c>
      <c r="B93" s="5" t="n">
        <v>0</v>
      </c>
      <c r="C93" s="5" t="n">
        <v>0</v>
      </c>
    </row>
    <row r="94" spans="1:4">
      <c r="A94" s="4" t="s">
        <v>2940</v>
      </c>
    </row>
    <row r="95" spans="1:4">
      <c r="A95" s="3" t="s">
        <v>2901</v>
      </c>
    </row>
    <row r="96" spans="1:4">
      <c r="A96" s="4" t="s">
        <v>2912</v>
      </c>
      <c r="B96" s="5" t="n">
        <v>22686</v>
      </c>
      <c r="C96" s="5" t="n">
        <v>38158</v>
      </c>
    </row>
    <row r="97" spans="1:4">
      <c r="A97" s="4" t="s">
        <v>2941</v>
      </c>
    </row>
    <row r="98" spans="1:4">
      <c r="A98" s="3" t="s">
        <v>2901</v>
      </c>
    </row>
    <row r="99" spans="1:4">
      <c r="A99" s="4" t="s">
        <v>2912</v>
      </c>
      <c r="B99" s="5" t="n">
        <v>0</v>
      </c>
      <c r="C99" s="5" t="n">
        <v>0</v>
      </c>
    </row>
    <row r="100" spans="1:4">
      <c r="A100" s="11" t="n">
        <v>2</v>
      </c>
    </row>
    <row r="101" spans="1:4">
      <c r="A101" s="3" t="s">
        <v>2901</v>
      </c>
    </row>
    <row r="102" spans="1:4">
      <c r="A102" s="4" t="s">
        <v>2912</v>
      </c>
      <c r="B102" s="5" t="n">
        <v>473496</v>
      </c>
      <c r="C102" s="5" t="n">
        <v>374701</v>
      </c>
    </row>
    <row r="103" spans="1:4">
      <c r="A103" s="4" t="s">
        <v>2942</v>
      </c>
    </row>
    <row r="104" spans="1:4">
      <c r="A104" s="3" t="s">
        <v>2901</v>
      </c>
    </row>
    <row r="105" spans="1:4">
      <c r="A105" s="4" t="s">
        <v>2912</v>
      </c>
      <c r="B105" s="5" t="n">
        <v>130721</v>
      </c>
      <c r="C105" s="5" t="n">
        <v>108572</v>
      </c>
    </row>
    <row r="106" spans="1:4">
      <c r="A106" s="4" t="s">
        <v>2943</v>
      </c>
    </row>
    <row r="107" spans="1:4">
      <c r="A107" s="3" t="s">
        <v>2901</v>
      </c>
    </row>
    <row r="108" spans="1:4">
      <c r="A108" s="4" t="s">
        <v>2912</v>
      </c>
      <c r="B108" s="5" t="n">
        <v>283947</v>
      </c>
      <c r="C108" s="5" t="n">
        <v>171632</v>
      </c>
    </row>
    <row r="109" spans="1:4">
      <c r="A109" s="4" t="s">
        <v>2944</v>
      </c>
    </row>
    <row r="110" spans="1:4">
      <c r="A110" s="3" t="s">
        <v>2901</v>
      </c>
    </row>
    <row r="111" spans="1:4">
      <c r="A111" s="4" t="s">
        <v>2912</v>
      </c>
      <c r="B111" s="5" t="n">
        <v>0</v>
      </c>
      <c r="C111" s="5" t="n">
        <v>0</v>
      </c>
    </row>
    <row r="112" spans="1:4">
      <c r="A112" s="4" t="s">
        <v>2945</v>
      </c>
    </row>
    <row r="113" spans="1:4">
      <c r="A113" s="3" t="s">
        <v>2901</v>
      </c>
    </row>
    <row r="114" spans="1:4">
      <c r="A114" s="4" t="s">
        <v>2912</v>
      </c>
      <c r="B114" s="5" t="n">
        <v>49779</v>
      </c>
      <c r="C114" s="5" t="n">
        <v>75801</v>
      </c>
    </row>
    <row r="115" spans="1:4">
      <c r="A115" s="4" t="s">
        <v>2946</v>
      </c>
    </row>
    <row r="116" spans="1:4">
      <c r="A116" s="3" t="s">
        <v>2901</v>
      </c>
    </row>
    <row r="117" spans="1:4">
      <c r="A117" s="4" t="s">
        <v>2912</v>
      </c>
      <c r="B117" s="5" t="n">
        <v>0</v>
      </c>
      <c r="C117" s="5" t="n">
        <v>0</v>
      </c>
    </row>
    <row r="118" spans="1:4">
      <c r="A118" s="4" t="s">
        <v>2947</v>
      </c>
    </row>
    <row r="119" spans="1:4">
      <c r="A119" s="3" t="s">
        <v>2901</v>
      </c>
    </row>
    <row r="120" spans="1:4">
      <c r="A120" s="4" t="s">
        <v>2912</v>
      </c>
      <c r="B120" s="5" t="n">
        <v>4510</v>
      </c>
      <c r="C120" s="5" t="n">
        <v>13910</v>
      </c>
    </row>
    <row r="121" spans="1:4">
      <c r="A121" s="4" t="s">
        <v>2948</v>
      </c>
    </row>
    <row r="122" spans="1:4">
      <c r="A122" s="3" t="s">
        <v>2901</v>
      </c>
    </row>
    <row r="123" spans="1:4">
      <c r="A123" s="4" t="s">
        <v>2912</v>
      </c>
      <c r="B123" s="5" t="n">
        <v>4539</v>
      </c>
      <c r="C123" s="5" t="n">
        <v>4786</v>
      </c>
    </row>
    <row r="124" spans="1:4">
      <c r="A124" s="4" t="s">
        <v>2949</v>
      </c>
    </row>
    <row r="125" spans="1:4">
      <c r="A125" s="3" t="s">
        <v>2901</v>
      </c>
    </row>
    <row r="126" spans="1:4">
      <c r="A126" s="4" t="s">
        <v>2912</v>
      </c>
      <c r="B126" s="5" t="n">
        <v>0</v>
      </c>
      <c r="C126" s="5" t="n">
        <v>0</v>
      </c>
    </row>
    <row r="127" spans="1:4">
      <c r="A127" s="4" t="s">
        <v>2950</v>
      </c>
    </row>
    <row r="128" spans="1:4">
      <c r="A128" s="3" t="s">
        <v>2901</v>
      </c>
    </row>
    <row r="129" spans="1:4">
      <c r="A129" s="4" t="s">
        <v>2912</v>
      </c>
      <c r="B129" s="5" t="n">
        <v>0</v>
      </c>
      <c r="C129" s="5" t="n">
        <v>0</v>
      </c>
    </row>
    <row r="130" spans="1:4">
      <c r="A130" s="4" t="s">
        <v>2951</v>
      </c>
    </row>
    <row r="131" spans="1:4">
      <c r="A131" s="3" t="s">
        <v>2901</v>
      </c>
    </row>
    <row r="132" spans="1:4">
      <c r="A132" s="4" t="s">
        <v>2912</v>
      </c>
      <c r="B132" s="5" t="n">
        <v>0</v>
      </c>
      <c r="C132" s="5" t="n">
        <v>0</v>
      </c>
    </row>
    <row r="133" spans="1:4">
      <c r="A133" s="11" t="n">
        <v>3</v>
      </c>
    </row>
    <row r="134" spans="1:4">
      <c r="A134" s="3" t="s">
        <v>2901</v>
      </c>
    </row>
    <row r="135" spans="1:4">
      <c r="A135" s="4" t="s">
        <v>2912</v>
      </c>
      <c r="B135" s="5" t="n">
        <v>4758</v>
      </c>
      <c r="C135" s="5" t="n">
        <v>3555</v>
      </c>
      <c r="D135" s="6" t="n">
        <v>2093</v>
      </c>
    </row>
    <row r="136" spans="1:4">
      <c r="A136" s="4" t="s">
        <v>2952</v>
      </c>
    </row>
    <row r="137" spans="1:4">
      <c r="A137" s="3" t="s">
        <v>2901</v>
      </c>
    </row>
    <row r="138" spans="1:4">
      <c r="A138" s="4" t="s">
        <v>2912</v>
      </c>
      <c r="B138" s="5" t="n">
        <v>0</v>
      </c>
      <c r="C138" s="5" t="n">
        <v>0</v>
      </c>
    </row>
    <row r="139" spans="1:4">
      <c r="A139" s="4" t="s">
        <v>2953</v>
      </c>
    </row>
    <row r="140" spans="1:4">
      <c r="A140" s="3" t="s">
        <v>2901</v>
      </c>
    </row>
    <row r="141" spans="1:4">
      <c r="A141" s="4" t="s">
        <v>2912</v>
      </c>
      <c r="B141" s="5" t="n">
        <v>0</v>
      </c>
      <c r="C141" s="5" t="n">
        <v>0</v>
      </c>
    </row>
    <row r="142" spans="1:4">
      <c r="A142" s="4" t="s">
        <v>2954</v>
      </c>
    </row>
    <row r="143" spans="1:4">
      <c r="A143" s="3" t="s">
        <v>2901</v>
      </c>
    </row>
    <row r="144" spans="1:4">
      <c r="A144" s="4" t="s">
        <v>2912</v>
      </c>
      <c r="B144" s="5" t="n">
        <v>0</v>
      </c>
      <c r="C144" s="5" t="n">
        <v>0</v>
      </c>
    </row>
    <row r="145" spans="1:4">
      <c r="A145" s="4" t="s">
        <v>2955</v>
      </c>
    </row>
    <row r="146" spans="1:4">
      <c r="A146" s="3" t="s">
        <v>2901</v>
      </c>
    </row>
    <row r="147" spans="1:4">
      <c r="A147" s="4" t="s">
        <v>2912</v>
      </c>
      <c r="B147" s="5" t="n">
        <v>0</v>
      </c>
      <c r="C147" s="5" t="n">
        <v>0</v>
      </c>
    </row>
    <row r="148" spans="1:4">
      <c r="A148" s="4" t="s">
        <v>2956</v>
      </c>
    </row>
    <row r="149" spans="1:4">
      <c r="A149" s="3" t="s">
        <v>2901</v>
      </c>
    </row>
    <row r="150" spans="1:4">
      <c r="A150" s="4" t="s">
        <v>2912</v>
      </c>
      <c r="B150" s="5" t="n">
        <v>0</v>
      </c>
      <c r="C150" s="5" t="n">
        <v>0</v>
      </c>
    </row>
    <row r="151" spans="1:4">
      <c r="A151" s="4" t="s">
        <v>2957</v>
      </c>
    </row>
    <row r="152" spans="1:4">
      <c r="A152" s="3" t="s">
        <v>2901</v>
      </c>
    </row>
    <row r="153" spans="1:4">
      <c r="A153" s="4" t="s">
        <v>2912</v>
      </c>
      <c r="B153" s="5" t="n">
        <v>0</v>
      </c>
      <c r="C153" s="5" t="n">
        <v>0</v>
      </c>
    </row>
    <row r="154" spans="1:4">
      <c r="A154" s="4" t="s">
        <v>2958</v>
      </c>
    </row>
    <row r="155" spans="1:4">
      <c r="A155" s="3" t="s">
        <v>2901</v>
      </c>
    </row>
    <row r="156" spans="1:4">
      <c r="A156" s="4" t="s">
        <v>2912</v>
      </c>
      <c r="B156" s="5" t="n">
        <v>0</v>
      </c>
      <c r="C156" s="5" t="n">
        <v>0</v>
      </c>
    </row>
    <row r="157" spans="1:4">
      <c r="A157" s="4" t="s">
        <v>2959</v>
      </c>
    </row>
    <row r="158" spans="1:4">
      <c r="A158" s="3" t="s">
        <v>2901</v>
      </c>
    </row>
    <row r="159" spans="1:4">
      <c r="A159" s="4" t="s">
        <v>2912</v>
      </c>
      <c r="B159" s="5" t="n">
        <v>182</v>
      </c>
      <c r="C159" s="5" t="n">
        <v>336</v>
      </c>
    </row>
    <row r="160" spans="1:4">
      <c r="A160" s="4" t="s">
        <v>2960</v>
      </c>
    </row>
    <row r="161" spans="1:4">
      <c r="A161" s="3" t="s">
        <v>2901</v>
      </c>
    </row>
    <row r="162" spans="1:4">
      <c r="A162" s="4" t="s">
        <v>2912</v>
      </c>
      <c r="B162" s="5" t="n">
        <v>0</v>
      </c>
      <c r="C162" s="5" t="n">
        <v>0</v>
      </c>
    </row>
    <row r="163" spans="1:4">
      <c r="A163" s="4" t="s">
        <v>2961</v>
      </c>
    </row>
    <row r="164" spans="1:4">
      <c r="A164" s="3" t="s">
        <v>2901</v>
      </c>
    </row>
    <row r="165" spans="1:4">
      <c r="A165" s="4" t="s">
        <v>2912</v>
      </c>
      <c r="B165" s="6" t="n">
        <v>4576</v>
      </c>
      <c r="C165" s="6" t="n">
        <v>3219</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2</v>
      </c>
      <c r="B1" s="2" t="s">
        <v>1</v>
      </c>
    </row>
    <row r="2" spans="1:3">
      <c r="B2" s="2" t="s">
        <v>2</v>
      </c>
      <c r="C2" s="2" t="s">
        <v>32</v>
      </c>
    </row>
    <row r="3" spans="1:3">
      <c r="A3" s="3" t="s">
        <v>2733</v>
      </c>
    </row>
    <row r="4" spans="1:3">
      <c r="A4" s="4" t="s">
        <v>2963</v>
      </c>
      <c r="B4" s="6" t="n">
        <v>697129</v>
      </c>
    </row>
    <row r="5" spans="1:3">
      <c r="A5" s="4" t="s">
        <v>2964</v>
      </c>
      <c r="B5" s="5" t="n">
        <v>767539</v>
      </c>
      <c r="C5" s="6" t="n">
        <v>697129</v>
      </c>
    </row>
    <row r="6" spans="1:3">
      <c r="A6" s="11" t="n">
        <v>3</v>
      </c>
    </row>
    <row r="7" spans="1:3">
      <c r="A7" s="3" t="s">
        <v>2733</v>
      </c>
    </row>
    <row r="8" spans="1:3">
      <c r="A8" s="4" t="s">
        <v>2963</v>
      </c>
      <c r="B8" s="5" t="n">
        <v>3555</v>
      </c>
      <c r="C8" s="5" t="n">
        <v>2093</v>
      </c>
    </row>
    <row r="9" spans="1:3">
      <c r="A9" s="4" t="s">
        <v>2965</v>
      </c>
      <c r="B9" s="5" t="n">
        <v>0</v>
      </c>
      <c r="C9" s="5" t="n">
        <v>0</v>
      </c>
    </row>
    <row r="10" spans="1:3">
      <c r="A10" s="4" t="s">
        <v>2966</v>
      </c>
      <c r="B10" s="5" t="n">
        <v>1203</v>
      </c>
      <c r="C10" s="5" t="n">
        <v>1462</v>
      </c>
    </row>
    <row r="11" spans="1:3">
      <c r="A11" s="4" t="s">
        <v>2964</v>
      </c>
      <c r="B11" s="6" t="n">
        <v>4758</v>
      </c>
      <c r="C11" s="6" t="n">
        <v>3555</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7</v>
      </c>
      <c r="B1" s="2" t="s">
        <v>1</v>
      </c>
    </row>
    <row r="2" spans="1:3">
      <c r="B2" s="2" t="s">
        <v>2</v>
      </c>
      <c r="C2" s="2" t="s">
        <v>32</v>
      </c>
    </row>
    <row r="3" spans="1:3">
      <c r="A3" s="3" t="s">
        <v>2968</v>
      </c>
    </row>
    <row r="4" spans="1:3">
      <c r="A4" s="4" t="s">
        <v>2969</v>
      </c>
      <c r="B4" s="5" t="n">
        <v>149127</v>
      </c>
      <c r="C4" s="5" t="n">
        <v>145637</v>
      </c>
    </row>
    <row r="5" spans="1:3">
      <c r="A5" s="4" t="s">
        <v>2970</v>
      </c>
      <c r="B5" s="6" t="n">
        <v>5293</v>
      </c>
      <c r="C5" s="6" t="n">
        <v>6382</v>
      </c>
    </row>
    <row r="6" spans="1:3">
      <c r="A6" s="4" t="s">
        <v>2971</v>
      </c>
      <c r="B6" s="6" t="n">
        <v>132</v>
      </c>
      <c r="C6" s="6" t="n">
        <v>22</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2</v>
      </c>
      <c r="B1" s="2" t="s">
        <v>1</v>
      </c>
    </row>
    <row r="2" spans="1:4">
      <c r="B2" s="2" t="s">
        <v>2</v>
      </c>
      <c r="C2" s="2" t="s">
        <v>32</v>
      </c>
      <c r="D2" s="2" t="s">
        <v>104</v>
      </c>
    </row>
    <row r="3" spans="1:4">
      <c r="A3" s="3" t="s">
        <v>2973</v>
      </c>
    </row>
    <row r="4" spans="1:4">
      <c r="A4" s="4" t="s">
        <v>2963</v>
      </c>
      <c r="B4" s="6" t="n">
        <v>697129</v>
      </c>
    </row>
    <row r="5" spans="1:4">
      <c r="A5" s="4" t="s">
        <v>2964</v>
      </c>
      <c r="B5" s="5" t="n">
        <v>767539</v>
      </c>
      <c r="C5" s="6" t="n">
        <v>697129</v>
      </c>
    </row>
    <row r="6" spans="1:4">
      <c r="A6" s="4" t="s">
        <v>2974</v>
      </c>
    </row>
    <row r="7" spans="1:4">
      <c r="A7" s="3" t="s">
        <v>2975</v>
      </c>
    </row>
    <row r="8" spans="1:4">
      <c r="A8" s="4" t="s">
        <v>2976</v>
      </c>
      <c r="B8" s="5" t="n">
        <v>736082</v>
      </c>
      <c r="C8" s="5" t="n">
        <v>736140</v>
      </c>
    </row>
    <row r="9" spans="1:4">
      <c r="A9" s="4" t="s">
        <v>2977</v>
      </c>
      <c r="B9" s="5" t="n">
        <v>24479</v>
      </c>
      <c r="C9" s="5" t="n">
        <v>25166</v>
      </c>
      <c r="D9" s="6" t="n">
        <v>29613</v>
      </c>
    </row>
    <row r="10" spans="1:4">
      <c r="A10" s="4" t="s">
        <v>2978</v>
      </c>
      <c r="B10" s="5" t="n">
        <v>49731</v>
      </c>
      <c r="C10" s="5" t="n">
        <v>12219</v>
      </c>
    </row>
    <row r="11" spans="1:4">
      <c r="A11" s="4" t="s">
        <v>2979</v>
      </c>
      <c r="B11" s="5" t="n">
        <v>-37612</v>
      </c>
      <c r="C11" s="5" t="n">
        <v>-37443</v>
      </c>
    </row>
    <row r="12" spans="1:4">
      <c r="A12" s="4" t="s">
        <v>2980</v>
      </c>
      <c r="B12" s="5" t="n">
        <v>772680</v>
      </c>
      <c r="C12" s="5" t="n">
        <v>736082</v>
      </c>
      <c r="D12" s="5" t="n">
        <v>736140</v>
      </c>
    </row>
    <row r="13" spans="1:4">
      <c r="A13" s="3" t="s">
        <v>2973</v>
      </c>
    </row>
    <row r="14" spans="1:4">
      <c r="A14" s="4" t="s">
        <v>2963</v>
      </c>
      <c r="B14" s="5" t="n">
        <v>665235</v>
      </c>
      <c r="C14" s="5" t="n">
        <v>612283</v>
      </c>
    </row>
    <row r="15" spans="1:4">
      <c r="A15" s="4" t="s">
        <v>2965</v>
      </c>
      <c r="B15" s="5" t="n">
        <v>89008</v>
      </c>
      <c r="C15" s="5" t="n">
        <v>30395</v>
      </c>
    </row>
    <row r="16" spans="1:4">
      <c r="A16" s="4" t="s">
        <v>2981</v>
      </c>
      <c r="B16" s="5" t="n">
        <v>16000</v>
      </c>
      <c r="C16" s="5" t="n">
        <v>60000</v>
      </c>
    </row>
    <row r="17" spans="1:4">
      <c r="A17" s="4" t="s">
        <v>2979</v>
      </c>
      <c r="B17" s="5" t="n">
        <v>-37612</v>
      </c>
      <c r="C17" s="5" t="n">
        <v>-37443</v>
      </c>
    </row>
    <row r="18" spans="1:4">
      <c r="A18" s="4" t="s">
        <v>2964</v>
      </c>
      <c r="B18" s="5" t="n">
        <v>732631</v>
      </c>
      <c r="C18" s="5" t="n">
        <v>665235</v>
      </c>
      <c r="D18" s="5" t="n">
        <v>612283</v>
      </c>
    </row>
    <row r="19" spans="1:4">
      <c r="A19" s="3" t="s">
        <v>2982</v>
      </c>
    </row>
    <row r="20" spans="1:4">
      <c r="A20" s="4" t="s">
        <v>2983</v>
      </c>
      <c r="B20" s="5" t="n">
        <v>276839</v>
      </c>
      <c r="C20" s="5" t="n">
        <v>295589</v>
      </c>
    </row>
    <row r="21" spans="1:4">
      <c r="A21" s="4" t="s">
        <v>2984</v>
      </c>
      <c r="B21" s="5" t="n">
        <v>276839</v>
      </c>
      <c r="C21" s="5" t="n">
        <v>295589</v>
      </c>
      <c r="D21" s="5" t="n">
        <v>294792</v>
      </c>
    </row>
    <row r="22" spans="1:4">
      <c r="A22" s="3" t="s">
        <v>2985</v>
      </c>
    </row>
    <row r="23" spans="1:4">
      <c r="A23" s="4" t="s">
        <v>2986</v>
      </c>
      <c r="B23" s="5" t="n">
        <v>-70847</v>
      </c>
      <c r="C23" s="5" t="n">
        <v>-123857</v>
      </c>
    </row>
    <row r="24" spans="1:4">
      <c r="A24" s="4" t="s">
        <v>2984</v>
      </c>
      <c r="B24" s="5" t="n">
        <v>295589</v>
      </c>
      <c r="C24" s="5" t="n">
        <v>294792</v>
      </c>
    </row>
    <row r="25" spans="1:4">
      <c r="A25" s="4" t="s">
        <v>2987</v>
      </c>
      <c r="B25" s="5" t="n">
        <v>224742</v>
      </c>
      <c r="C25" s="5" t="n">
        <v>170935</v>
      </c>
    </row>
    <row r="26" spans="1:4">
      <c r="A26" s="4" t="s">
        <v>2988</v>
      </c>
      <c r="B26" s="5" t="n">
        <v>-3952</v>
      </c>
      <c r="C26" s="5" t="n">
        <v>-6193</v>
      </c>
      <c r="D26" s="5" t="n">
        <v>-3248</v>
      </c>
    </row>
    <row r="27" spans="1:4">
      <c r="A27" s="4" t="s">
        <v>2989</v>
      </c>
      <c r="B27" s="5" t="n">
        <v>16000</v>
      </c>
      <c r="C27" s="5" t="n">
        <v>60000</v>
      </c>
    </row>
    <row r="28" spans="1:4">
      <c r="A28" s="4" t="s">
        <v>2990</v>
      </c>
      <c r="B28" s="5" t="n">
        <v>236790</v>
      </c>
      <c r="C28" s="5" t="n">
        <v>224742</v>
      </c>
      <c r="D28" s="5" t="n">
        <v>170935</v>
      </c>
    </row>
    <row r="29" spans="1:4">
      <c r="A29" s="4" t="s">
        <v>2984</v>
      </c>
      <c r="B29" s="5" t="n">
        <v>-276839</v>
      </c>
      <c r="C29" s="5" t="n">
        <v>-295589</v>
      </c>
      <c r="D29" s="5" t="n">
        <v>-294792</v>
      </c>
    </row>
    <row r="30" spans="1:4">
      <c r="A30" s="4" t="s">
        <v>2991</v>
      </c>
      <c r="B30" s="5" t="n">
        <v>-40049</v>
      </c>
      <c r="C30" s="5" t="n">
        <v>-70847</v>
      </c>
      <c r="D30" s="5" t="n">
        <v>-123857</v>
      </c>
    </row>
    <row r="31" spans="1:4">
      <c r="A31" s="4" t="s">
        <v>2992</v>
      </c>
    </row>
    <row r="32" spans="1:4">
      <c r="A32" s="3" t="s">
        <v>2975</v>
      </c>
    </row>
    <row r="33" spans="1:4">
      <c r="A33" s="4" t="s">
        <v>2976</v>
      </c>
      <c r="B33" s="5" t="n">
        <v>42576</v>
      </c>
      <c r="C33" s="5" t="n">
        <v>40773</v>
      </c>
    </row>
    <row r="34" spans="1:4">
      <c r="A34" s="4" t="s">
        <v>2977</v>
      </c>
      <c r="B34" s="5" t="n">
        <v>1410</v>
      </c>
      <c r="C34" s="5" t="n">
        <v>1392</v>
      </c>
      <c r="D34" s="5" t="n">
        <v>1630</v>
      </c>
    </row>
    <row r="35" spans="1:4">
      <c r="A35" s="4" t="s">
        <v>2978</v>
      </c>
      <c r="B35" s="5" t="n">
        <v>2394</v>
      </c>
      <c r="C35" s="5" t="n">
        <v>2533</v>
      </c>
    </row>
    <row r="36" spans="1:4">
      <c r="A36" s="4" t="s">
        <v>2979</v>
      </c>
      <c r="B36" s="5" t="n">
        <v>-2072</v>
      </c>
      <c r="C36" s="5" t="n">
        <v>-2122</v>
      </c>
    </row>
    <row r="37" spans="1:4">
      <c r="A37" s="4" t="s">
        <v>2980</v>
      </c>
      <c r="B37" s="5" t="n">
        <v>44308</v>
      </c>
      <c r="C37" s="5" t="n">
        <v>42576</v>
      </c>
      <c r="D37" s="5" t="n">
        <v>40773</v>
      </c>
    </row>
    <row r="38" spans="1:4">
      <c r="A38" s="3" t="s">
        <v>2973</v>
      </c>
    </row>
    <row r="39" spans="1:4">
      <c r="A39" s="4" t="s">
        <v>2963</v>
      </c>
      <c r="B39" s="5" t="n">
        <v>31894</v>
      </c>
      <c r="C39" s="5" t="n">
        <v>32131</v>
      </c>
    </row>
    <row r="40" spans="1:4">
      <c r="A40" s="4" t="s">
        <v>2965</v>
      </c>
      <c r="B40" s="5" t="n">
        <v>4849</v>
      </c>
      <c r="C40" s="5" t="n">
        <v>1480</v>
      </c>
    </row>
    <row r="41" spans="1:4">
      <c r="A41" s="4" t="s">
        <v>2981</v>
      </c>
      <c r="B41" s="5" t="n">
        <v>237</v>
      </c>
      <c r="C41" s="5" t="n">
        <v>405</v>
      </c>
    </row>
    <row r="42" spans="1:4">
      <c r="A42" s="4" t="s">
        <v>2979</v>
      </c>
      <c r="B42" s="5" t="n">
        <v>-2072</v>
      </c>
      <c r="C42" s="5" t="n">
        <v>-2122</v>
      </c>
    </row>
    <row r="43" spans="1:4">
      <c r="A43" s="4" t="s">
        <v>2964</v>
      </c>
      <c r="B43" s="5" t="n">
        <v>34908</v>
      </c>
      <c r="C43" s="5" t="n">
        <v>31894</v>
      </c>
      <c r="D43" s="5" t="n">
        <v>32131</v>
      </c>
    </row>
    <row r="44" spans="1:4">
      <c r="A44" s="3" t="s">
        <v>2982</v>
      </c>
    </row>
    <row r="45" spans="1:4">
      <c r="A45" s="4" t="s">
        <v>2983</v>
      </c>
      <c r="B45" s="5" t="n">
        <v>13488</v>
      </c>
      <c r="C45" s="5" t="n">
        <v>15577</v>
      </c>
    </row>
    <row r="46" spans="1:4">
      <c r="A46" s="4" t="s">
        <v>2984</v>
      </c>
      <c r="B46" s="5" t="n">
        <v>13488</v>
      </c>
      <c r="C46" s="5" t="n">
        <v>15577</v>
      </c>
      <c r="D46" s="5" t="n">
        <v>13699</v>
      </c>
    </row>
    <row r="47" spans="1:4">
      <c r="A47" s="3" t="s">
        <v>2985</v>
      </c>
    </row>
    <row r="48" spans="1:4">
      <c r="A48" s="4" t="s">
        <v>2986</v>
      </c>
      <c r="B48" s="5" t="n">
        <v>-10682</v>
      </c>
      <c r="C48" s="5" t="n">
        <v>-8642</v>
      </c>
    </row>
    <row r="49" spans="1:4">
      <c r="A49" s="4" t="s">
        <v>2984</v>
      </c>
      <c r="B49" s="5" t="n">
        <v>15577</v>
      </c>
      <c r="C49" s="5" t="n">
        <v>13699</v>
      </c>
    </row>
    <row r="50" spans="1:4">
      <c r="A50" s="4" t="s">
        <v>2987</v>
      </c>
      <c r="B50" s="5" t="n">
        <v>4895</v>
      </c>
      <c r="C50" s="5" t="n">
        <v>5057</v>
      </c>
    </row>
    <row r="51" spans="1:4">
      <c r="A51" s="4" t="s">
        <v>2988</v>
      </c>
      <c r="B51" s="5" t="n">
        <v>-1044</v>
      </c>
      <c r="C51" s="5" t="n">
        <v>-567</v>
      </c>
      <c r="D51" s="5" t="n">
        <v>-515</v>
      </c>
    </row>
    <row r="52" spans="1:4">
      <c r="A52" s="4" t="s">
        <v>2989</v>
      </c>
      <c r="B52" s="5" t="n">
        <v>237</v>
      </c>
      <c r="C52" s="5" t="n">
        <v>405</v>
      </c>
    </row>
    <row r="53" spans="1:4">
      <c r="A53" s="4" t="s">
        <v>2990</v>
      </c>
      <c r="B53" s="5" t="n">
        <v>4088</v>
      </c>
      <c r="C53" s="5" t="n">
        <v>4895</v>
      </c>
      <c r="D53" s="5" t="n">
        <v>5057</v>
      </c>
    </row>
    <row r="54" spans="1:4">
      <c r="A54" s="4" t="s">
        <v>2984</v>
      </c>
      <c r="B54" s="5" t="n">
        <v>-13488</v>
      </c>
      <c r="C54" s="5" t="n">
        <v>-15577</v>
      </c>
      <c r="D54" s="5" t="n">
        <v>-13699</v>
      </c>
    </row>
    <row r="55" spans="1:4">
      <c r="A55" s="4" t="s">
        <v>2991</v>
      </c>
      <c r="B55" s="6" t="n">
        <v>-9400</v>
      </c>
      <c r="C55" s="6" t="n">
        <v>-10682</v>
      </c>
      <c r="D55" s="6" t="n">
        <v>-8642</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3</v>
      </c>
      <c r="B1" s="2" t="s">
        <v>2</v>
      </c>
      <c r="C1" s="2" t="s">
        <v>32</v>
      </c>
    </row>
    <row r="2" spans="1:3">
      <c r="A2" s="4" t="s">
        <v>2974</v>
      </c>
    </row>
    <row r="3" spans="1:3">
      <c r="A3" s="3" t="s">
        <v>2901</v>
      </c>
    </row>
    <row r="4" spans="1:3">
      <c r="A4" s="4" t="s">
        <v>2994</v>
      </c>
      <c r="B4" s="6" t="n">
        <v>0</v>
      </c>
      <c r="C4" s="6" t="n">
        <v>0</v>
      </c>
    </row>
    <row r="5" spans="1:3">
      <c r="A5" s="4" t="s">
        <v>2995</v>
      </c>
      <c r="B5" s="5" t="n">
        <v>40049</v>
      </c>
      <c r="C5" s="5" t="n">
        <v>70847</v>
      </c>
    </row>
    <row r="6" spans="1:3">
      <c r="A6" s="4" t="s">
        <v>2992</v>
      </c>
    </row>
    <row r="7" spans="1:3">
      <c r="A7" s="3" t="s">
        <v>2901</v>
      </c>
    </row>
    <row r="8" spans="1:3">
      <c r="A8" s="4" t="s">
        <v>2994</v>
      </c>
      <c r="B8" s="5" t="n">
        <v>232</v>
      </c>
      <c r="C8" s="5" t="n">
        <v>234</v>
      </c>
    </row>
    <row r="9" spans="1:3">
      <c r="A9" s="4" t="s">
        <v>2995</v>
      </c>
      <c r="B9" s="6" t="n">
        <v>9168</v>
      </c>
      <c r="C9" s="6" t="n">
        <v>10448</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6</v>
      </c>
      <c r="B1" s="2" t="s">
        <v>2</v>
      </c>
      <c r="C1" s="2" t="s">
        <v>32</v>
      </c>
      <c r="D1" s="2" t="s">
        <v>104</v>
      </c>
    </row>
    <row r="2" spans="1:4">
      <c r="A2" s="3" t="s">
        <v>2901</v>
      </c>
    </row>
    <row r="3" spans="1:4">
      <c r="A3" s="4" t="s">
        <v>2964</v>
      </c>
      <c r="B3" s="6" t="n">
        <v>767539</v>
      </c>
      <c r="C3" s="6" t="n">
        <v>697129</v>
      </c>
    </row>
    <row r="4" spans="1:4">
      <c r="A4" s="4" t="s">
        <v>2974</v>
      </c>
    </row>
    <row r="5" spans="1:4">
      <c r="A5" s="3" t="s">
        <v>2901</v>
      </c>
    </row>
    <row r="6" spans="1:4">
      <c r="A6" s="4" t="s">
        <v>2980</v>
      </c>
      <c r="B6" s="5" t="n">
        <v>-772680</v>
      </c>
      <c r="C6" s="5" t="n">
        <v>-736082</v>
      </c>
      <c r="D6" s="6" t="n">
        <v>-736140</v>
      </c>
    </row>
    <row r="7" spans="1:4">
      <c r="A7" s="4" t="s">
        <v>2964</v>
      </c>
      <c r="B7" s="5" t="n">
        <v>732631</v>
      </c>
      <c r="C7" s="5" t="n">
        <v>665235</v>
      </c>
      <c r="D7" s="5" t="n">
        <v>612283</v>
      </c>
    </row>
    <row r="8" spans="1:4">
      <c r="A8" s="4" t="s">
        <v>2997</v>
      </c>
      <c r="B8" s="5" t="n">
        <v>-40049</v>
      </c>
      <c r="C8" s="5" t="n">
        <v>-70847</v>
      </c>
      <c r="D8" s="5" t="n">
        <v>-123857</v>
      </c>
    </row>
    <row r="9" spans="1:4">
      <c r="A9" s="4" t="s">
        <v>2992</v>
      </c>
    </row>
    <row r="10" spans="1:4">
      <c r="A10" s="3" t="s">
        <v>2901</v>
      </c>
    </row>
    <row r="11" spans="1:4">
      <c r="A11" s="4" t="s">
        <v>2980</v>
      </c>
      <c r="B11" s="5" t="n">
        <v>-44308</v>
      </c>
      <c r="C11" s="5" t="n">
        <v>-42576</v>
      </c>
      <c r="D11" s="5" t="n">
        <v>-40773</v>
      </c>
    </row>
    <row r="12" spans="1:4">
      <c r="A12" s="4" t="s">
        <v>2964</v>
      </c>
      <c r="B12" s="5" t="n">
        <v>34908</v>
      </c>
      <c r="C12" s="5" t="n">
        <v>31894</v>
      </c>
      <c r="D12" s="5" t="n">
        <v>32131</v>
      </c>
    </row>
    <row r="13" spans="1:4">
      <c r="A13" s="4" t="s">
        <v>2997</v>
      </c>
      <c r="B13" s="6" t="n">
        <v>-9400</v>
      </c>
      <c r="C13" s="6" t="n">
        <v>-10682</v>
      </c>
      <c r="D13" s="6" t="n">
        <v>-86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8</v>
      </c>
      <c r="B1" s="2" t="s">
        <v>1</v>
      </c>
    </row>
    <row r="2" spans="1:3">
      <c r="B2" s="2" t="s">
        <v>2</v>
      </c>
      <c r="C2" s="2" t="s">
        <v>32</v>
      </c>
    </row>
    <row r="3" spans="1:3">
      <c r="A3" s="4" t="s">
        <v>2974</v>
      </c>
    </row>
    <row r="4" spans="1:3">
      <c r="A4" s="3" t="s">
        <v>2901</v>
      </c>
    </row>
    <row r="5" spans="1:3">
      <c r="A5" s="4" t="s">
        <v>2984</v>
      </c>
      <c r="B5" s="6" t="n">
        <v>295589</v>
      </c>
      <c r="C5" s="6" t="n">
        <v>294792</v>
      </c>
    </row>
    <row r="6" spans="1:3">
      <c r="A6" s="3" t="s">
        <v>2999</v>
      </c>
    </row>
    <row r="7" spans="1:3">
      <c r="A7" s="4" t="s">
        <v>3000</v>
      </c>
      <c r="B7" s="5" t="n">
        <v>-20215</v>
      </c>
      <c r="C7" s="5" t="n">
        <v>-19521</v>
      </c>
    </row>
    <row r="8" spans="1:3">
      <c r="A8" s="3" t="s">
        <v>3001</v>
      </c>
    </row>
    <row r="9" spans="1:3">
      <c r="A9" s="4" t="s">
        <v>3002</v>
      </c>
      <c r="B9" s="5" t="n">
        <v>1465</v>
      </c>
      <c r="C9" s="5" t="n">
        <v>20318</v>
      </c>
    </row>
    <row r="10" spans="1:3">
      <c r="A10" s="4" t="s">
        <v>3003</v>
      </c>
      <c r="B10" s="5" t="n">
        <v>-18750</v>
      </c>
      <c r="C10" s="5" t="n">
        <v>797</v>
      </c>
    </row>
    <row r="11" spans="1:3">
      <c r="A11" s="4" t="s">
        <v>2984</v>
      </c>
      <c r="B11" s="5" t="n">
        <v>276839</v>
      </c>
      <c r="C11" s="5" t="n">
        <v>295589</v>
      </c>
    </row>
    <row r="12" spans="1:3">
      <c r="A12" s="4" t="s">
        <v>2992</v>
      </c>
    </row>
    <row r="13" spans="1:3">
      <c r="A13" s="3" t="s">
        <v>2901</v>
      </c>
    </row>
    <row r="14" spans="1:3">
      <c r="A14" s="4" t="s">
        <v>2984</v>
      </c>
      <c r="B14" s="5" t="n">
        <v>15577</v>
      </c>
      <c r="C14" s="5" t="n">
        <v>13699</v>
      </c>
    </row>
    <row r="15" spans="1:3">
      <c r="A15" s="3" t="s">
        <v>2999</v>
      </c>
    </row>
    <row r="16" spans="1:3">
      <c r="A16" s="4" t="s">
        <v>3000</v>
      </c>
      <c r="B16" s="5" t="n">
        <v>-1644</v>
      </c>
      <c r="C16" s="5" t="n">
        <v>-1328</v>
      </c>
    </row>
    <row r="17" spans="1:3">
      <c r="A17" s="3" t="s">
        <v>3001</v>
      </c>
    </row>
    <row r="18" spans="1:3">
      <c r="A18" s="4" t="s">
        <v>3002</v>
      </c>
      <c r="B18" s="5" t="n">
        <v>-445</v>
      </c>
      <c r="C18" s="5" t="n">
        <v>3206</v>
      </c>
    </row>
    <row r="19" spans="1:3">
      <c r="A19" s="4" t="s">
        <v>3003</v>
      </c>
      <c r="B19" s="5" t="n">
        <v>-2089</v>
      </c>
      <c r="C19" s="5" t="n">
        <v>1878</v>
      </c>
    </row>
    <row r="20" spans="1:3">
      <c r="A20" s="4" t="s">
        <v>2984</v>
      </c>
      <c r="B20" s="6" t="n">
        <v>13488</v>
      </c>
      <c r="C20" s="6" t="n">
        <v>15577</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4</v>
      </c>
      <c r="B1" s="2" t="s">
        <v>3005</v>
      </c>
    </row>
    <row r="2" spans="1:2">
      <c r="A2" s="4" t="s">
        <v>2974</v>
      </c>
    </row>
    <row r="3" spans="1:2">
      <c r="A3" s="3" t="s">
        <v>2901</v>
      </c>
    </row>
    <row r="4" spans="1:2">
      <c r="A4" s="4" t="s">
        <v>3006</v>
      </c>
      <c r="B4" s="6" t="n">
        <v>18863</v>
      </c>
    </row>
    <row r="5" spans="1:2">
      <c r="A5" s="4" t="s">
        <v>2992</v>
      </c>
    </row>
    <row r="6" spans="1:2">
      <c r="A6" s="3" t="s">
        <v>2901</v>
      </c>
    </row>
    <row r="7" spans="1:2">
      <c r="A7" s="4" t="s">
        <v>3006</v>
      </c>
      <c r="B7" s="6" t="n">
        <v>1398</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7</v>
      </c>
      <c r="B1" s="2" t="s">
        <v>2</v>
      </c>
      <c r="C1" s="2" t="s">
        <v>32</v>
      </c>
    </row>
    <row r="2" spans="1:3">
      <c r="A2" s="4" t="s">
        <v>2974</v>
      </c>
    </row>
    <row r="3" spans="1:3">
      <c r="A3" s="3" t="s">
        <v>2901</v>
      </c>
    </row>
    <row r="4" spans="1:3">
      <c r="A4" s="4" t="s">
        <v>3008</v>
      </c>
      <c r="B4" s="6" t="n">
        <v>772680</v>
      </c>
      <c r="C4" s="6" t="n">
        <v>736082</v>
      </c>
    </row>
    <row r="5" spans="1:3">
      <c r="A5" s="4" t="s">
        <v>3009</v>
      </c>
      <c r="B5" s="5" t="n">
        <v>772680</v>
      </c>
      <c r="C5" s="5" t="n">
        <v>736082</v>
      </c>
    </row>
    <row r="6" spans="1:3">
      <c r="A6" s="4" t="s">
        <v>3010</v>
      </c>
      <c r="B6" s="5" t="n">
        <v>732631</v>
      </c>
      <c r="C6" s="5" t="n">
        <v>665235</v>
      </c>
    </row>
    <row r="7" spans="1:3">
      <c r="A7" s="4" t="s">
        <v>2992</v>
      </c>
    </row>
    <row r="8" spans="1:3">
      <c r="A8" s="3" t="s">
        <v>2901</v>
      </c>
    </row>
    <row r="9" spans="1:3">
      <c r="A9" s="4" t="s">
        <v>3008</v>
      </c>
      <c r="B9" s="5" t="n">
        <v>44308</v>
      </c>
      <c r="C9" s="5" t="n">
        <v>42576</v>
      </c>
    </row>
    <row r="10" spans="1:3">
      <c r="A10" s="4" t="s">
        <v>3009</v>
      </c>
      <c r="B10" s="5" t="n">
        <v>44308</v>
      </c>
      <c r="C10" s="5" t="n">
        <v>42576</v>
      </c>
    </row>
    <row r="11" spans="1:3">
      <c r="A11" s="4" t="s">
        <v>3010</v>
      </c>
      <c r="B11" s="6" t="n">
        <v>34908</v>
      </c>
      <c r="C11" s="6" t="n">
        <v>31894</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1</v>
      </c>
      <c r="B1" s="2" t="s">
        <v>2</v>
      </c>
      <c r="C1" s="2" t="s">
        <v>32</v>
      </c>
    </row>
    <row r="2" spans="1:3">
      <c r="A2" s="4" t="s">
        <v>2974</v>
      </c>
    </row>
    <row r="3" spans="1:3">
      <c r="A3" s="3" t="s">
        <v>2901</v>
      </c>
    </row>
    <row r="4" spans="1:3">
      <c r="A4" s="4" t="s">
        <v>3012</v>
      </c>
      <c r="B4" s="4" t="s">
        <v>3013</v>
      </c>
      <c r="C4" s="4" t="s">
        <v>3014</v>
      </c>
    </row>
    <row r="5" spans="1:3">
      <c r="A5" s="4" t="s">
        <v>3015</v>
      </c>
    </row>
    <row r="6" spans="1:3">
      <c r="A6" s="3" t="s">
        <v>2901</v>
      </c>
    </row>
    <row r="7" spans="1:3">
      <c r="A7" s="4" t="s">
        <v>3012</v>
      </c>
      <c r="B7" s="4" t="s">
        <v>3016</v>
      </c>
      <c r="C7" s="4" t="s">
        <v>3017</v>
      </c>
    </row>
    <row r="8" spans="1:3">
      <c r="A8" s="4" t="s">
        <v>3018</v>
      </c>
    </row>
    <row r="9" spans="1:3">
      <c r="A9" s="3" t="s">
        <v>2901</v>
      </c>
    </row>
    <row r="10" spans="1:3">
      <c r="A10" s="4" t="s">
        <v>3012</v>
      </c>
      <c r="B10" s="4" t="s">
        <v>3019</v>
      </c>
      <c r="C10" s="4" t="s">
        <v>302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1</v>
      </c>
      <c r="B1" s="2" t="s">
        <v>1</v>
      </c>
    </row>
    <row r="2" spans="1:4">
      <c r="B2" s="2" t="s">
        <v>2</v>
      </c>
      <c r="C2" s="2" t="s">
        <v>32</v>
      </c>
      <c r="D2" s="2" t="s">
        <v>104</v>
      </c>
    </row>
    <row r="3" spans="1:4">
      <c r="A3" s="4" t="s">
        <v>2974</v>
      </c>
    </row>
    <row r="4" spans="1:4">
      <c r="A4" s="3" t="s">
        <v>2901</v>
      </c>
    </row>
    <row r="5" spans="1:4">
      <c r="A5" s="4" t="s">
        <v>3012</v>
      </c>
      <c r="B5" s="4" t="s">
        <v>3014</v>
      </c>
      <c r="C5" s="4" t="s">
        <v>3022</v>
      </c>
      <c r="D5" s="4" t="s">
        <v>2825</v>
      </c>
    </row>
    <row r="6" spans="1:4">
      <c r="A6" s="4" t="s">
        <v>3023</v>
      </c>
      <c r="B6" s="4" t="s">
        <v>3024</v>
      </c>
      <c r="C6" s="4" t="s">
        <v>3025</v>
      </c>
      <c r="D6" s="4" t="s">
        <v>2825</v>
      </c>
    </row>
    <row r="7" spans="1:4">
      <c r="A7" s="4" t="s">
        <v>3026</v>
      </c>
      <c r="B7" s="4" t="s">
        <v>2312</v>
      </c>
      <c r="C7" s="4" t="s">
        <v>3027</v>
      </c>
      <c r="D7" s="4" t="s">
        <v>2132</v>
      </c>
    </row>
    <row r="8" spans="1:4">
      <c r="A8" s="4" t="s">
        <v>2992</v>
      </c>
    </row>
    <row r="9" spans="1:4">
      <c r="A9" s="3" t="s">
        <v>2901</v>
      </c>
    </row>
    <row r="10" spans="1:4">
      <c r="A10" s="4" t="s">
        <v>3012</v>
      </c>
      <c r="D10" s="4" t="s">
        <v>2825</v>
      </c>
    </row>
    <row r="11" spans="1:4">
      <c r="A11" s="4" t="s">
        <v>3023</v>
      </c>
      <c r="D11" s="4" t="s">
        <v>2825</v>
      </c>
    </row>
    <row r="12" spans="1:4">
      <c r="A12" s="4" t="s">
        <v>3026</v>
      </c>
      <c r="B12" s="4" t="s">
        <v>2312</v>
      </c>
      <c r="C12" s="4" t="s">
        <v>3027</v>
      </c>
      <c r="D12" s="4" t="s">
        <v>2132</v>
      </c>
    </row>
    <row r="13" spans="1:4">
      <c r="A13" s="4" t="s">
        <v>3028</v>
      </c>
    </row>
    <row r="14" spans="1:4">
      <c r="A14" s="3" t="s">
        <v>2901</v>
      </c>
    </row>
    <row r="15" spans="1:4">
      <c r="A15" s="4" t="s">
        <v>3012</v>
      </c>
      <c r="B15" s="4" t="s">
        <v>3017</v>
      </c>
      <c r="C15" s="4" t="s">
        <v>864</v>
      </c>
    </row>
    <row r="16" spans="1:4">
      <c r="A16" s="4" t="s">
        <v>3023</v>
      </c>
      <c r="B16" s="4" t="s">
        <v>3029</v>
      </c>
      <c r="C16" s="4" t="s">
        <v>3030</v>
      </c>
    </row>
    <row r="17" spans="1:4">
      <c r="A17" s="4" t="s">
        <v>3031</v>
      </c>
    </row>
    <row r="18" spans="1:4">
      <c r="A18" s="3" t="s">
        <v>2901</v>
      </c>
    </row>
    <row r="19" spans="1:4">
      <c r="A19" s="4" t="s">
        <v>3012</v>
      </c>
      <c r="B19" s="4" t="s">
        <v>3020</v>
      </c>
      <c r="C19" s="4" t="s">
        <v>2816</v>
      </c>
    </row>
    <row r="20" spans="1:4">
      <c r="A20" s="4" t="s">
        <v>3023</v>
      </c>
      <c r="B20" s="4" t="s">
        <v>3032</v>
      </c>
      <c r="C20" s="4" t="s">
        <v>3033</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4</v>
      </c>
      <c r="B1" s="2" t="s">
        <v>1</v>
      </c>
    </row>
    <row r="2" spans="1:4">
      <c r="B2" s="2" t="s">
        <v>2</v>
      </c>
      <c r="C2" s="2" t="s">
        <v>32</v>
      </c>
      <c r="D2" s="2" t="s">
        <v>104</v>
      </c>
    </row>
    <row r="3" spans="1:4">
      <c r="A3" s="3" t="s">
        <v>2901</v>
      </c>
    </row>
    <row r="4" spans="1:4">
      <c r="A4" s="4" t="s">
        <v>3035</v>
      </c>
      <c r="B4" s="6" t="n">
        <v>-22428</v>
      </c>
      <c r="C4" s="6" t="n">
        <v>-21948</v>
      </c>
      <c r="D4" s="6" t="n">
        <v>-20100</v>
      </c>
    </row>
    <row r="5" spans="1:4">
      <c r="A5" s="4" t="s">
        <v>2974</v>
      </c>
    </row>
    <row r="6" spans="1:4">
      <c r="A6" s="3" t="s">
        <v>2901</v>
      </c>
    </row>
    <row r="7" spans="1:4">
      <c r="A7" s="4" t="s">
        <v>2977</v>
      </c>
      <c r="B7" s="5" t="n">
        <v>24479</v>
      </c>
      <c r="C7" s="5" t="n">
        <v>25166</v>
      </c>
      <c r="D7" s="5" t="n">
        <v>29613</v>
      </c>
    </row>
    <row r="8" spans="1:4">
      <c r="A8" s="4" t="s">
        <v>3036</v>
      </c>
      <c r="B8" s="5" t="n">
        <v>-40742</v>
      </c>
      <c r="C8" s="5" t="n">
        <v>-38493</v>
      </c>
      <c r="D8" s="5" t="n">
        <v>-44225</v>
      </c>
    </row>
    <row r="9" spans="1:4">
      <c r="A9" s="4" t="s">
        <v>3035</v>
      </c>
      <c r="B9" s="5" t="n">
        <v>20215</v>
      </c>
      <c r="C9" s="5" t="n">
        <v>19521</v>
      </c>
      <c r="D9" s="5" t="n">
        <v>17860</v>
      </c>
    </row>
    <row r="10" spans="1:4">
      <c r="A10" s="4" t="s">
        <v>3037</v>
      </c>
      <c r="B10" s="5" t="n">
        <v>3952</v>
      </c>
      <c r="C10" s="5" t="n">
        <v>6193</v>
      </c>
      <c r="D10" s="5" t="n">
        <v>3248</v>
      </c>
    </row>
    <row r="11" spans="1:4">
      <c r="A11" s="4" t="s">
        <v>2992</v>
      </c>
    </row>
    <row r="12" spans="1:4">
      <c r="A12" s="3" t="s">
        <v>2901</v>
      </c>
    </row>
    <row r="13" spans="1:4">
      <c r="A13" s="4" t="s">
        <v>2977</v>
      </c>
      <c r="B13" s="5" t="n">
        <v>1410</v>
      </c>
      <c r="C13" s="5" t="n">
        <v>1392</v>
      </c>
      <c r="D13" s="5" t="n">
        <v>1630</v>
      </c>
    </row>
    <row r="14" spans="1:4">
      <c r="A14" s="4" t="s">
        <v>3036</v>
      </c>
      <c r="B14" s="5" t="n">
        <v>-2010</v>
      </c>
      <c r="C14" s="5" t="n">
        <v>-2153</v>
      </c>
      <c r="D14" s="5" t="n">
        <v>-2359</v>
      </c>
    </row>
    <row r="15" spans="1:4">
      <c r="A15" s="4" t="s">
        <v>3035</v>
      </c>
      <c r="B15" s="5" t="n">
        <v>1644</v>
      </c>
      <c r="C15" s="5" t="n">
        <v>1328</v>
      </c>
      <c r="D15" s="5" t="n">
        <v>1244</v>
      </c>
    </row>
    <row r="16" spans="1:4">
      <c r="A16" s="4" t="s">
        <v>3037</v>
      </c>
      <c r="B16" s="6" t="n">
        <v>1044</v>
      </c>
      <c r="C16" s="6" t="n">
        <v>567</v>
      </c>
      <c r="D16" s="6" t="n">
        <v>515</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38</v>
      </c>
      <c r="B1" s="2" t="s">
        <v>3005</v>
      </c>
    </row>
    <row r="2" spans="1:2">
      <c r="A2" s="4" t="s">
        <v>2974</v>
      </c>
    </row>
    <row r="3" spans="1:2">
      <c r="A3" s="3" t="s">
        <v>3039</v>
      </c>
    </row>
    <row r="4" spans="1:2">
      <c r="A4" s="4" t="s">
        <v>3040</v>
      </c>
      <c r="B4" s="6" t="n">
        <v>0</v>
      </c>
    </row>
    <row r="5" spans="1:2">
      <c r="A5" s="4" t="s">
        <v>2992</v>
      </c>
    </row>
    <row r="6" spans="1:2">
      <c r="A6" s="3" t="s">
        <v>3039</v>
      </c>
    </row>
    <row r="7" spans="1:2">
      <c r="A7" s="4" t="s">
        <v>3040</v>
      </c>
      <c r="B7" s="6" t="n">
        <v>235</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41</v>
      </c>
      <c r="B1" s="2" t="s">
        <v>1424</v>
      </c>
    </row>
    <row r="2" spans="1:2">
      <c r="A2" s="4" t="s">
        <v>2974</v>
      </c>
    </row>
    <row r="3" spans="1:2">
      <c r="A3" s="3" t="s">
        <v>3039</v>
      </c>
    </row>
    <row r="4" spans="1:2">
      <c r="A4" s="5" t="n">
        <v>2018</v>
      </c>
      <c r="B4" s="6" t="n">
        <v>39537</v>
      </c>
    </row>
    <row r="5" spans="1:2">
      <c r="A5" s="5" t="n">
        <v>2019</v>
      </c>
      <c r="B5" s="5" t="n">
        <v>40130</v>
      </c>
    </row>
    <row r="6" spans="1:2">
      <c r="A6" s="5" t="n">
        <v>2020</v>
      </c>
      <c r="B6" s="5" t="n">
        <v>40691</v>
      </c>
    </row>
    <row r="7" spans="1:2">
      <c r="A7" s="5" t="n">
        <v>2021</v>
      </c>
      <c r="B7" s="5" t="n">
        <v>41198</v>
      </c>
    </row>
    <row r="8" spans="1:2">
      <c r="A8" s="5" t="n">
        <v>2022</v>
      </c>
      <c r="B8" s="5" t="n">
        <v>41614</v>
      </c>
    </row>
    <row r="9" spans="1:2">
      <c r="A9" s="4" t="s">
        <v>3042</v>
      </c>
      <c r="B9" s="5" t="n">
        <v>211287</v>
      </c>
    </row>
    <row r="10" spans="1:2">
      <c r="A10" s="4" t="s">
        <v>3043</v>
      </c>
    </row>
    <row r="11" spans="1:2">
      <c r="A11" s="3" t="s">
        <v>3039</v>
      </c>
    </row>
    <row r="12" spans="1:2">
      <c r="A12" s="5" t="n">
        <v>2018</v>
      </c>
      <c r="B12" s="5" t="n">
        <v>2198</v>
      </c>
    </row>
    <row r="13" spans="1:2">
      <c r="A13" s="5" t="n">
        <v>2019</v>
      </c>
      <c r="B13" s="5" t="n">
        <v>2283</v>
      </c>
    </row>
    <row r="14" spans="1:2">
      <c r="A14" s="5" t="n">
        <v>2020</v>
      </c>
      <c r="B14" s="5" t="n">
        <v>2354</v>
      </c>
    </row>
    <row r="15" spans="1:2">
      <c r="A15" s="5" t="n">
        <v>2021</v>
      </c>
      <c r="B15" s="5" t="n">
        <v>2417</v>
      </c>
    </row>
    <row r="16" spans="1:2">
      <c r="A16" s="5" t="n">
        <v>2022</v>
      </c>
      <c r="B16" s="5" t="n">
        <v>2453</v>
      </c>
    </row>
    <row r="17" spans="1:2">
      <c r="A17" s="4" t="s">
        <v>3042</v>
      </c>
      <c r="B17" s="6" t="n">
        <v>12967</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44</v>
      </c>
      <c r="B1" s="2" t="s">
        <v>1</v>
      </c>
    </row>
    <row r="2" spans="1:5">
      <c r="B2" s="2" t="s">
        <v>2</v>
      </c>
      <c r="C2" s="2" t="s">
        <v>32</v>
      </c>
      <c r="D2" s="2" t="s">
        <v>104</v>
      </c>
      <c r="E2" s="2" t="s">
        <v>2322</v>
      </c>
    </row>
    <row r="3" spans="1:5">
      <c r="A3" s="3" t="s">
        <v>3045</v>
      </c>
    </row>
    <row r="4" spans="1:5">
      <c r="A4" s="4" t="s">
        <v>2976</v>
      </c>
      <c r="B4" s="6" t="n">
        <v>162365</v>
      </c>
      <c r="C4" s="6" t="n">
        <v>165999</v>
      </c>
    </row>
    <row r="5" spans="1:5">
      <c r="A5" s="4" t="s">
        <v>3046</v>
      </c>
      <c r="B5" s="5" t="n">
        <v>1026</v>
      </c>
      <c r="C5" s="5" t="n">
        <v>1156</v>
      </c>
      <c r="D5" s="6" t="n">
        <v>1470</v>
      </c>
    </row>
    <row r="6" spans="1:5">
      <c r="A6" s="4" t="s">
        <v>2977</v>
      </c>
      <c r="B6" s="5" t="n">
        <v>5703</v>
      </c>
      <c r="C6" s="5" t="n">
        <v>6021</v>
      </c>
      <c r="D6" s="5" t="n">
        <v>6356</v>
      </c>
    </row>
    <row r="7" spans="1:5">
      <c r="A7" s="4" t="s">
        <v>2979</v>
      </c>
      <c r="B7" s="5" t="n">
        <v>-5357</v>
      </c>
      <c r="C7" s="5" t="n">
        <v>-6509</v>
      </c>
    </row>
    <row r="8" spans="1:5">
      <c r="A8" s="4" t="s">
        <v>2978</v>
      </c>
      <c r="B8" s="5" t="n">
        <v>6983</v>
      </c>
      <c r="C8" s="5" t="n">
        <v>-4302</v>
      </c>
    </row>
    <row r="9" spans="1:5">
      <c r="A9" s="4" t="s">
        <v>2980</v>
      </c>
      <c r="B9" s="5" t="n">
        <v>170720</v>
      </c>
      <c r="C9" s="5" t="n">
        <v>162365</v>
      </c>
      <c r="D9" s="5" t="n">
        <v>165999</v>
      </c>
    </row>
    <row r="10" spans="1:5">
      <c r="A10" s="3" t="s">
        <v>3047</v>
      </c>
    </row>
    <row r="11" spans="1:5">
      <c r="A11" s="4" t="s">
        <v>3048</v>
      </c>
      <c r="B11" s="5" t="n">
        <v>-3470</v>
      </c>
      <c r="C11" s="5" t="n">
        <v>-7270</v>
      </c>
      <c r="E11" s="6" t="n">
        <v>-3470</v>
      </c>
    </row>
    <row r="12" spans="1:5">
      <c r="A12" s="4" t="s">
        <v>2983</v>
      </c>
      <c r="B12" s="5" t="n">
        <v>27549</v>
      </c>
      <c r="C12" s="5" t="n">
        <v>21135</v>
      </c>
    </row>
    <row r="13" spans="1:5">
      <c r="A13" s="4" t="s">
        <v>2984</v>
      </c>
      <c r="B13" s="5" t="n">
        <v>24079</v>
      </c>
      <c r="C13" s="5" t="n">
        <v>13865</v>
      </c>
      <c r="D13" s="5" t="n">
        <v>15466</v>
      </c>
    </row>
    <row r="14" spans="1:5">
      <c r="A14" s="3" t="s">
        <v>3049</v>
      </c>
    </row>
    <row r="15" spans="1:5">
      <c r="A15" s="4" t="s">
        <v>3050</v>
      </c>
      <c r="B15" s="5" t="n">
        <v>-162365</v>
      </c>
      <c r="C15" s="5" t="n">
        <v>-165999</v>
      </c>
    </row>
    <row r="16" spans="1:5">
      <c r="A16" s="4" t="s">
        <v>2984</v>
      </c>
      <c r="B16" s="5" t="n">
        <v>13865</v>
      </c>
      <c r="C16" s="5" t="n">
        <v>15466</v>
      </c>
    </row>
    <row r="17" spans="1:5">
      <c r="A17" s="4" t="s">
        <v>2987</v>
      </c>
      <c r="B17" s="5" t="n">
        <v>-148500</v>
      </c>
      <c r="C17" s="5" t="n">
        <v>-150533</v>
      </c>
    </row>
    <row r="18" spans="1:5">
      <c r="A18" s="4" t="s">
        <v>2988</v>
      </c>
      <c r="B18" s="5" t="n">
        <v>-3498</v>
      </c>
      <c r="C18" s="5" t="n">
        <v>-4476</v>
      </c>
    </row>
    <row r="19" spans="1:5">
      <c r="A19" s="4" t="s">
        <v>2989</v>
      </c>
      <c r="B19" s="5" t="n">
        <v>5357</v>
      </c>
      <c r="C19" s="5" t="n">
        <v>6509</v>
      </c>
    </row>
    <row r="20" spans="1:5">
      <c r="A20" s="4" t="s">
        <v>2990</v>
      </c>
      <c r="B20" s="5" t="n">
        <v>-146641</v>
      </c>
      <c r="C20" s="5" t="n">
        <v>-148500</v>
      </c>
      <c r="D20" s="5" t="n">
        <v>-150533</v>
      </c>
    </row>
    <row r="21" spans="1:5">
      <c r="A21" s="4" t="s">
        <v>2984</v>
      </c>
      <c r="B21" s="5" t="n">
        <v>-24079</v>
      </c>
      <c r="C21" s="5" t="n">
        <v>-13865</v>
      </c>
      <c r="D21" s="5" t="n">
        <v>-15466</v>
      </c>
    </row>
    <row r="22" spans="1:5">
      <c r="A22" s="4" t="s">
        <v>3051</v>
      </c>
      <c r="B22" s="6" t="n">
        <v>-170720</v>
      </c>
      <c r="C22" s="6" t="n">
        <v>-162365</v>
      </c>
      <c r="D22" s="6" t="n">
        <v>-165999</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2</v>
      </c>
      <c r="B1" s="2" t="s">
        <v>2</v>
      </c>
      <c r="C1" s="2" t="s">
        <v>32</v>
      </c>
    </row>
    <row r="2" spans="1:3">
      <c r="A2" s="3" t="s">
        <v>3039</v>
      </c>
    </row>
    <row r="3" spans="1:3">
      <c r="A3" s="4" t="s">
        <v>2994</v>
      </c>
      <c r="B3" s="6" t="n">
        <v>6202</v>
      </c>
      <c r="C3" s="6" t="n">
        <v>6328</v>
      </c>
    </row>
    <row r="4" spans="1:3">
      <c r="A4" s="4" t="s">
        <v>3053</v>
      </c>
      <c r="B4" s="6" t="n">
        <v>164518</v>
      </c>
      <c r="C4" s="6" t="n">
        <v>1560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305</v>
      </c>
    </row>
    <row r="4" spans="1:2">
      <c r="A4" s="4" t="s">
        <v>221</v>
      </c>
      <c r="B4" s="4" t="s">
        <v>306</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4</v>
      </c>
      <c r="B1" s="2" t="s">
        <v>2</v>
      </c>
      <c r="C1" s="2" t="s">
        <v>32</v>
      </c>
      <c r="D1" s="2" t="s">
        <v>104</v>
      </c>
    </row>
    <row r="2" spans="1:4">
      <c r="A2" s="3" t="s">
        <v>3055</v>
      </c>
    </row>
    <row r="3" spans="1:4">
      <c r="A3" s="4" t="s">
        <v>3010</v>
      </c>
      <c r="B3" s="6" t="n">
        <v>767539</v>
      </c>
      <c r="C3" s="6" t="n">
        <v>697129</v>
      </c>
    </row>
    <row r="4" spans="1:4">
      <c r="A4" s="4" t="s">
        <v>3056</v>
      </c>
    </row>
    <row r="5" spans="1:4">
      <c r="A5" s="3" t="s">
        <v>3055</v>
      </c>
    </row>
    <row r="6" spans="1:4">
      <c r="A6" s="4" t="s">
        <v>2980</v>
      </c>
      <c r="B6" s="5" t="n">
        <v>-170720</v>
      </c>
      <c r="C6" s="5" t="n">
        <v>-162365</v>
      </c>
      <c r="D6" s="6" t="n">
        <v>-165999</v>
      </c>
    </row>
    <row r="7" spans="1:4">
      <c r="A7" s="4" t="s">
        <v>3010</v>
      </c>
      <c r="B7" s="5" t="n">
        <v>0</v>
      </c>
      <c r="C7" s="5" t="n">
        <v>0</v>
      </c>
    </row>
    <row r="8" spans="1:4">
      <c r="A8" s="4" t="s">
        <v>3057</v>
      </c>
      <c r="B8" s="6" t="n">
        <v>-170720</v>
      </c>
      <c r="C8" s="6" t="n">
        <v>-162365</v>
      </c>
      <c r="D8" s="6" t="n">
        <v>-165999</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8</v>
      </c>
      <c r="B1" s="2" t="s">
        <v>1</v>
      </c>
    </row>
    <row r="2" spans="1:4">
      <c r="B2" s="2" t="s">
        <v>2</v>
      </c>
      <c r="C2" s="2" t="s">
        <v>32</v>
      </c>
      <c r="D2" s="2" t="s">
        <v>104</v>
      </c>
    </row>
    <row r="3" spans="1:4">
      <c r="A3" s="3" t="s">
        <v>2999</v>
      </c>
    </row>
    <row r="4" spans="1:4">
      <c r="A4" s="4" t="s">
        <v>3059</v>
      </c>
      <c r="B4" s="6" t="n">
        <v>3800</v>
      </c>
      <c r="C4" s="6" t="n">
        <v>3800</v>
      </c>
      <c r="D4" s="6" t="n">
        <v>3800</v>
      </c>
    </row>
    <row r="5" spans="1:4">
      <c r="A5" s="4" t="s">
        <v>3056</v>
      </c>
    </row>
    <row r="6" spans="1:4">
      <c r="A6" s="3" t="s">
        <v>3039</v>
      </c>
    </row>
    <row r="7" spans="1:4">
      <c r="A7" s="4" t="s">
        <v>2984</v>
      </c>
      <c r="B7" s="5" t="n">
        <v>13865</v>
      </c>
      <c r="C7" s="5" t="n">
        <v>15466</v>
      </c>
    </row>
    <row r="8" spans="1:4">
      <c r="A8" s="3" t="s">
        <v>2999</v>
      </c>
    </row>
    <row r="9" spans="1:4">
      <c r="A9" s="4" t="s">
        <v>3059</v>
      </c>
      <c r="B9" s="5" t="n">
        <v>3800</v>
      </c>
      <c r="C9" s="5" t="n">
        <v>3800</v>
      </c>
      <c r="D9" s="5" t="n">
        <v>3800</v>
      </c>
    </row>
    <row r="10" spans="1:4">
      <c r="A10" s="4" t="s">
        <v>3060</v>
      </c>
      <c r="B10" s="5" t="n">
        <v>-569</v>
      </c>
      <c r="C10" s="5" t="n">
        <v>-1099</v>
      </c>
      <c r="D10" s="5" t="n">
        <v>-996</v>
      </c>
    </row>
    <row r="11" spans="1:4">
      <c r="A11" s="3" t="s">
        <v>3001</v>
      </c>
    </row>
    <row r="12" spans="1:4">
      <c r="A12" s="4" t="s">
        <v>3061</v>
      </c>
      <c r="B12" s="5" t="n">
        <v>6983</v>
      </c>
      <c r="C12" s="5" t="n">
        <v>-4302</v>
      </c>
    </row>
    <row r="13" spans="1:4">
      <c r="A13" s="4" t="s">
        <v>3003</v>
      </c>
      <c r="B13" s="5" t="n">
        <v>10214</v>
      </c>
      <c r="C13" s="5" t="n">
        <v>-1601</v>
      </c>
    </row>
    <row r="14" spans="1:4">
      <c r="A14" s="4" t="s">
        <v>2984</v>
      </c>
      <c r="B14" s="6" t="n">
        <v>24079</v>
      </c>
      <c r="C14" s="6" t="n">
        <v>13865</v>
      </c>
      <c r="D14" s="6" t="n">
        <v>15466</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2</v>
      </c>
      <c r="B1" s="2" t="s">
        <v>2322</v>
      </c>
      <c r="C1" s="2" t="s">
        <v>2</v>
      </c>
      <c r="D1" s="2" t="s">
        <v>32</v>
      </c>
    </row>
    <row r="2" spans="1:4">
      <c r="A2" s="3" t="s">
        <v>3039</v>
      </c>
    </row>
    <row r="3" spans="1:4">
      <c r="A3" s="4" t="s">
        <v>3048</v>
      </c>
      <c r="B3" s="6" t="n">
        <v>-3470</v>
      </c>
      <c r="C3" s="6" t="n">
        <v>-3470</v>
      </c>
      <c r="D3" s="6" t="n">
        <v>-7270</v>
      </c>
    </row>
    <row r="4" spans="1:4">
      <c r="A4" s="4" t="s">
        <v>3006</v>
      </c>
      <c r="B4" s="6" t="n">
        <v>1283</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3</v>
      </c>
      <c r="B1" s="2" t="s">
        <v>1</v>
      </c>
    </row>
    <row r="2" spans="1:4">
      <c r="B2" s="2" t="s">
        <v>2</v>
      </c>
      <c r="C2" s="2" t="s">
        <v>32</v>
      </c>
      <c r="D2" s="2" t="s">
        <v>104</v>
      </c>
    </row>
    <row r="3" spans="1:4">
      <c r="A3" s="3" t="s">
        <v>3064</v>
      </c>
    </row>
    <row r="4" spans="1:4">
      <c r="A4" s="4" t="s">
        <v>164</v>
      </c>
      <c r="B4" s="6" t="n">
        <v>-3800</v>
      </c>
      <c r="C4" s="6" t="n">
        <v>-3800</v>
      </c>
      <c r="D4" s="6" t="n">
        <v>-3800</v>
      </c>
    </row>
    <row r="5" spans="1:4">
      <c r="A5" s="4" t="s">
        <v>3056</v>
      </c>
    </row>
    <row r="6" spans="1:4">
      <c r="A6" s="3" t="s">
        <v>3064</v>
      </c>
    </row>
    <row r="7" spans="1:4">
      <c r="A7" s="4" t="s">
        <v>3046</v>
      </c>
      <c r="B7" s="5" t="n">
        <v>1026</v>
      </c>
      <c r="C7" s="5" t="n">
        <v>1156</v>
      </c>
      <c r="D7" s="5" t="n">
        <v>1470</v>
      </c>
    </row>
    <row r="8" spans="1:4">
      <c r="A8" s="4" t="s">
        <v>2977</v>
      </c>
      <c r="B8" s="5" t="n">
        <v>5703</v>
      </c>
      <c r="C8" s="5" t="n">
        <v>6021</v>
      </c>
      <c r="D8" s="5" t="n">
        <v>6356</v>
      </c>
    </row>
    <row r="9" spans="1:4">
      <c r="A9" s="4" t="s">
        <v>164</v>
      </c>
      <c r="B9" s="5" t="n">
        <v>-3800</v>
      </c>
      <c r="C9" s="5" t="n">
        <v>-3800</v>
      </c>
      <c r="D9" s="5" t="n">
        <v>-3800</v>
      </c>
    </row>
    <row r="10" spans="1:4">
      <c r="A10" s="4" t="s">
        <v>3065</v>
      </c>
      <c r="B10" s="5" t="n">
        <v>569</v>
      </c>
      <c r="C10" s="5" t="n">
        <v>1099</v>
      </c>
      <c r="D10" s="5" t="n">
        <v>996</v>
      </c>
    </row>
    <row r="11" spans="1:4">
      <c r="A11" s="4" t="s">
        <v>3066</v>
      </c>
      <c r="B11" s="6" t="n">
        <v>3498</v>
      </c>
      <c r="C11" s="6" t="n">
        <v>4476</v>
      </c>
      <c r="D11" s="6" t="n">
        <v>5022</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7</v>
      </c>
      <c r="B1" s="2" t="s">
        <v>1</v>
      </c>
    </row>
    <row r="2" spans="1:4">
      <c r="B2" s="2" t="s">
        <v>2</v>
      </c>
      <c r="C2" s="2" t="s">
        <v>32</v>
      </c>
      <c r="D2" s="2" t="s">
        <v>104</v>
      </c>
    </row>
    <row r="3" spans="1:4">
      <c r="A3" s="4" t="s">
        <v>3068</v>
      </c>
    </row>
    <row r="4" spans="1:4">
      <c r="A4" s="3" t="s">
        <v>3039</v>
      </c>
    </row>
    <row r="5" spans="1:4">
      <c r="A5" s="4" t="s">
        <v>3069</v>
      </c>
      <c r="B5" s="4" t="s">
        <v>877</v>
      </c>
      <c r="C5" s="4" t="s">
        <v>3070</v>
      </c>
    </row>
    <row r="6" spans="1:4">
      <c r="A6" s="4" t="s">
        <v>3071</v>
      </c>
      <c r="B6" s="4" t="s">
        <v>3072</v>
      </c>
      <c r="C6" s="4" t="s">
        <v>2327</v>
      </c>
    </row>
    <row r="7" spans="1:4">
      <c r="A7" s="4" t="s">
        <v>3073</v>
      </c>
      <c r="B7" s="4" t="s">
        <v>2318</v>
      </c>
      <c r="C7" s="4" t="s">
        <v>2318</v>
      </c>
    </row>
    <row r="8" spans="1:4">
      <c r="A8" s="4" t="s">
        <v>3074</v>
      </c>
      <c r="B8" s="5" t="n">
        <v>2019</v>
      </c>
      <c r="C8" s="5" t="n">
        <v>2019</v>
      </c>
    </row>
    <row r="9" spans="1:4">
      <c r="A9" s="4" t="s">
        <v>3075</v>
      </c>
    </row>
    <row r="10" spans="1:4">
      <c r="A10" s="3" t="s">
        <v>3039</v>
      </c>
    </row>
    <row r="11" spans="1:4">
      <c r="A11" s="4" t="s">
        <v>3069</v>
      </c>
      <c r="B11" s="4" t="s">
        <v>3070</v>
      </c>
      <c r="C11" s="4" t="s">
        <v>3076</v>
      </c>
      <c r="D11" s="4" t="s">
        <v>2291</v>
      </c>
    </row>
    <row r="12" spans="1:4">
      <c r="A12" s="4" t="s">
        <v>3077</v>
      </c>
      <c r="B12" s="4" t="s">
        <v>3078</v>
      </c>
      <c r="C12" s="4" t="s">
        <v>3079</v>
      </c>
      <c r="D12" s="4" t="s">
        <v>2291</v>
      </c>
    </row>
    <row r="13" spans="1:4">
      <c r="A13" s="4" t="s">
        <v>3023</v>
      </c>
      <c r="B13" s="4" t="s">
        <v>3080</v>
      </c>
      <c r="C13" s="4" t="s">
        <v>2821</v>
      </c>
      <c r="D13" s="4" t="s">
        <v>2291</v>
      </c>
    </row>
    <row r="14" spans="1:4">
      <c r="A14" s="4" t="s">
        <v>3071</v>
      </c>
      <c r="B14" s="4" t="s">
        <v>2327</v>
      </c>
      <c r="C14" s="4" t="s">
        <v>2312</v>
      </c>
      <c r="D14" s="4" t="s">
        <v>2132</v>
      </c>
    </row>
    <row r="15" spans="1:4">
      <c r="A15" s="4" t="s">
        <v>3073</v>
      </c>
      <c r="B15" s="4" t="s">
        <v>2318</v>
      </c>
      <c r="C15" s="4" t="s">
        <v>2318</v>
      </c>
      <c r="D15" s="4" t="s">
        <v>2318</v>
      </c>
    </row>
    <row r="16" spans="1:4">
      <c r="A16" s="4" t="s">
        <v>3074</v>
      </c>
      <c r="B16" s="5" t="n">
        <v>2019</v>
      </c>
      <c r="C16" s="5" t="n">
        <v>2019</v>
      </c>
      <c r="D16" s="5" t="n">
        <v>2019</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1</v>
      </c>
      <c r="B1" s="2" t="s">
        <v>1</v>
      </c>
    </row>
    <row r="2" spans="1:2">
      <c r="B2" s="2" t="s">
        <v>1424</v>
      </c>
    </row>
    <row r="3" spans="1:2">
      <c r="A3" s="3" t="s">
        <v>3039</v>
      </c>
    </row>
    <row r="4" spans="1:2">
      <c r="A4" s="4" t="s">
        <v>3082</v>
      </c>
      <c r="B4" s="6" t="n">
        <v>191</v>
      </c>
    </row>
    <row r="5" spans="1:2">
      <c r="A5" s="4" t="s">
        <v>3083</v>
      </c>
      <c r="B5" s="5" t="n">
        <v>5328</v>
      </c>
    </row>
    <row r="6" spans="1:2">
      <c r="A6" s="4" t="s">
        <v>3084</v>
      </c>
      <c r="B6" s="5" t="n">
        <v>-254</v>
      </c>
    </row>
    <row r="7" spans="1:2">
      <c r="A7" s="4" t="s">
        <v>3085</v>
      </c>
      <c r="B7" s="6" t="n">
        <v>-7571</v>
      </c>
    </row>
  </sheetData>
  <mergeCells count="1">
    <mergeCell ref="A1:A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6</v>
      </c>
      <c r="B1" s="2" t="s">
        <v>2</v>
      </c>
      <c r="C1" s="2" t="s">
        <v>32</v>
      </c>
    </row>
    <row r="2" spans="1:3">
      <c r="A2" s="3" t="s">
        <v>3087</v>
      </c>
    </row>
    <row r="3" spans="1:3">
      <c r="A3" s="4" t="s">
        <v>3008</v>
      </c>
      <c r="B3" s="6" t="n">
        <v>170720</v>
      </c>
      <c r="C3" s="6" t="n">
        <v>162365</v>
      </c>
    </row>
    <row r="4" spans="1:3">
      <c r="A4" s="4" t="s">
        <v>3009</v>
      </c>
      <c r="B4" s="5" t="n">
        <v>170720</v>
      </c>
      <c r="C4" s="5" t="n">
        <v>162365</v>
      </c>
    </row>
    <row r="5" spans="1:3">
      <c r="A5" s="4" t="s">
        <v>3010</v>
      </c>
      <c r="B5" s="6" t="n">
        <v>0</v>
      </c>
      <c r="C5" s="6" t="n">
        <v>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88</v>
      </c>
      <c r="B1" s="2" t="s">
        <v>1424</v>
      </c>
    </row>
    <row r="2" spans="1:2">
      <c r="A2" s="3" t="s">
        <v>3039</v>
      </c>
    </row>
    <row r="3" spans="1:2">
      <c r="A3" s="5" t="n">
        <v>2018</v>
      </c>
      <c r="B3" s="6" t="n">
        <v>6259</v>
      </c>
    </row>
    <row r="4" spans="1:2">
      <c r="A4" s="5" t="n">
        <v>2019</v>
      </c>
      <c r="B4" s="5" t="n">
        <v>6524</v>
      </c>
    </row>
    <row r="5" spans="1:2">
      <c r="A5" s="5" t="n">
        <v>2020</v>
      </c>
      <c r="B5" s="5" t="n">
        <v>6763</v>
      </c>
    </row>
    <row r="6" spans="1:2">
      <c r="A6" s="5" t="n">
        <v>2021</v>
      </c>
      <c r="B6" s="5" t="n">
        <v>7024</v>
      </c>
    </row>
    <row r="7" spans="1:2">
      <c r="A7" s="5" t="n">
        <v>2022</v>
      </c>
      <c r="B7" s="5" t="n">
        <v>7263</v>
      </c>
    </row>
    <row r="8" spans="1:2">
      <c r="A8" s="4" t="s">
        <v>3042</v>
      </c>
      <c r="B8" s="6" t="n">
        <v>39915</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89</v>
      </c>
      <c r="B1" s="2" t="s">
        <v>1</v>
      </c>
    </row>
    <row r="2" spans="1:5">
      <c r="B2" s="2" t="s">
        <v>2</v>
      </c>
      <c r="C2" s="2" t="s">
        <v>32</v>
      </c>
      <c r="D2" s="2" t="s">
        <v>104</v>
      </c>
      <c r="E2" s="2" t="s">
        <v>2322</v>
      </c>
    </row>
    <row r="3" spans="1:5">
      <c r="A3" s="3" t="s">
        <v>3090</v>
      </c>
    </row>
    <row r="4" spans="1:5">
      <c r="A4" s="4" t="s">
        <v>3091</v>
      </c>
      <c r="B4" s="6" t="n">
        <v>0</v>
      </c>
      <c r="C4" s="6" t="n">
        <v>0</v>
      </c>
    </row>
    <row r="5" spans="1:5">
      <c r="A5" s="4" t="s">
        <v>3092</v>
      </c>
      <c r="B5" s="5" t="n">
        <v>0</v>
      </c>
      <c r="C5" s="5" t="n">
        <v>0</v>
      </c>
      <c r="D5" s="6" t="n">
        <v>0</v>
      </c>
    </row>
    <row r="6" spans="1:5">
      <c r="A6" s="4" t="s">
        <v>3093</v>
      </c>
      <c r="B6" s="6" t="n">
        <v>0</v>
      </c>
      <c r="C6" s="5" t="n">
        <v>0</v>
      </c>
      <c r="D6" s="5" t="n">
        <v>0</v>
      </c>
    </row>
    <row r="7" spans="1:5">
      <c r="A7" s="4" t="s">
        <v>3094</v>
      </c>
    </row>
    <row r="8" spans="1:5">
      <c r="A8" s="3" t="s">
        <v>3039</v>
      </c>
    </row>
    <row r="9" spans="1:5">
      <c r="A9" s="4" t="s">
        <v>3095</v>
      </c>
      <c r="B9" s="4" t="s">
        <v>3096</v>
      </c>
    </row>
    <row r="10" spans="1:5">
      <c r="A10" s="4" t="s">
        <v>3056</v>
      </c>
    </row>
    <row r="11" spans="1:5">
      <c r="A11" s="3" t="s">
        <v>3090</v>
      </c>
    </row>
    <row r="12" spans="1:5">
      <c r="A12" s="4" t="s">
        <v>3097</v>
      </c>
      <c r="E12" s="6" t="n">
        <v>6300</v>
      </c>
    </row>
    <row r="13" spans="1:5">
      <c r="A13" s="4" t="s">
        <v>3098</v>
      </c>
    </row>
    <row r="14" spans="1:5">
      <c r="A14" s="3" t="s">
        <v>3090</v>
      </c>
    </row>
    <row r="15" spans="1:5">
      <c r="A15" s="4" t="s">
        <v>3098</v>
      </c>
      <c r="B15" s="6" t="n">
        <v>58400</v>
      </c>
      <c r="C15" s="5" t="n">
        <v>78800</v>
      </c>
    </row>
    <row r="16" spans="1:5">
      <c r="A16" s="4" t="s">
        <v>3099</v>
      </c>
      <c r="B16" s="6" t="n">
        <v>10000</v>
      </c>
      <c r="C16" s="6" t="n">
        <v>8800</v>
      </c>
      <c r="D16" s="6" t="n">
        <v>6400</v>
      </c>
    </row>
    <row r="17" spans="1:5">
      <c r="A17" s="4" t="s">
        <v>3100</v>
      </c>
      <c r="B17" s="5" t="n">
        <v>1644706</v>
      </c>
      <c r="C17" s="5" t="n">
        <v>1797267</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1</v>
      </c>
      <c r="B1" s="2" t="s">
        <v>1</v>
      </c>
    </row>
    <row r="2" spans="1:4">
      <c r="B2" s="2" t="s">
        <v>2</v>
      </c>
      <c r="C2" s="2" t="s">
        <v>32</v>
      </c>
      <c r="D2" s="2" t="s">
        <v>104</v>
      </c>
    </row>
    <row r="3" spans="1:4">
      <c r="A3" s="3" t="s">
        <v>3102</v>
      </c>
    </row>
    <row r="4" spans="1:4">
      <c r="A4" s="4" t="s">
        <v>3103</v>
      </c>
      <c r="B4" s="6" t="n">
        <v>107681</v>
      </c>
      <c r="C4" s="6" t="n">
        <v>215556</v>
      </c>
      <c r="D4" s="6" t="n">
        <v>893997</v>
      </c>
    </row>
    <row r="5" spans="1:4">
      <c r="A5" s="4" t="s">
        <v>148</v>
      </c>
      <c r="B5" s="5" t="n">
        <v>0</v>
      </c>
      <c r="C5" s="5" t="n">
        <v>1135</v>
      </c>
      <c r="D5" s="5" t="n">
        <v>1347</v>
      </c>
    </row>
    <row r="6" spans="1:4">
      <c r="A6" s="4" t="s">
        <v>3104</v>
      </c>
      <c r="B6" s="5" t="n">
        <v>-3723</v>
      </c>
      <c r="C6" s="5" t="n">
        <v>-3723</v>
      </c>
      <c r="D6" s="5" t="n">
        <v>-3723</v>
      </c>
    </row>
    <row r="7" spans="1:4">
      <c r="A7" s="4" t="s">
        <v>3105</v>
      </c>
      <c r="B7" s="6" t="n">
        <v>103958</v>
      </c>
      <c r="C7" s="6" t="n">
        <v>212968</v>
      </c>
      <c r="D7" s="6" t="n">
        <v>891621</v>
      </c>
    </row>
    <row r="8" spans="1:4">
      <c r="A8" s="4" t="s">
        <v>3106</v>
      </c>
      <c r="B8" s="5" t="n">
        <v>101966429</v>
      </c>
      <c r="C8" s="5" t="n">
        <v>103275264</v>
      </c>
      <c r="D8" s="5" t="n">
        <v>102967186</v>
      </c>
    </row>
    <row r="9" spans="1:4">
      <c r="A9" s="4" t="s">
        <v>3107</v>
      </c>
      <c r="B9" s="5" t="n">
        <v>78907</v>
      </c>
      <c r="C9" s="5" t="n">
        <v>102019</v>
      </c>
      <c r="D9" s="5" t="n">
        <v>157123</v>
      </c>
    </row>
    <row r="10" spans="1:4">
      <c r="A10" s="4" t="s">
        <v>3108</v>
      </c>
      <c r="B10" s="5" t="n">
        <v>102045336</v>
      </c>
      <c r="C10" s="5" t="n">
        <v>103377283</v>
      </c>
      <c r="D10" s="5" t="n">
        <v>103124309</v>
      </c>
    </row>
    <row r="11" spans="1:4">
      <c r="A11" s="4" t="s">
        <v>151</v>
      </c>
      <c r="B11" s="7" t="n">
        <v>1.02</v>
      </c>
      <c r="C11" s="7" t="n">
        <v>2.05</v>
      </c>
      <c r="D11" s="7" t="n">
        <v>8.65</v>
      </c>
    </row>
    <row r="12" spans="1:4">
      <c r="A12" s="4" t="s">
        <v>152</v>
      </c>
      <c r="B12" s="5" t="n">
        <v>0</v>
      </c>
      <c r="C12" s="8" t="n">
        <v>0.01</v>
      </c>
      <c r="D12" s="8" t="n">
        <v>0.01</v>
      </c>
    </row>
    <row r="13" spans="1:4">
      <c r="A13" s="4" t="s">
        <v>153</v>
      </c>
      <c r="B13" s="8" t="n">
        <v>1.02</v>
      </c>
      <c r="C13" s="8" t="n">
        <v>2.06</v>
      </c>
      <c r="D13" s="8" t="n">
        <v>8.66</v>
      </c>
    </row>
    <row r="14" spans="1:4">
      <c r="A14" s="4" t="s">
        <v>154</v>
      </c>
      <c r="B14" s="8" t="n">
        <v>1.02</v>
      </c>
      <c r="C14" s="8" t="n">
        <v>2.05</v>
      </c>
      <c r="D14" s="8" t="n">
        <v>8.640000000000001</v>
      </c>
    </row>
    <row r="15" spans="1:4">
      <c r="A15" s="4" t="s">
        <v>155</v>
      </c>
      <c r="B15" s="5" t="n">
        <v>0</v>
      </c>
      <c r="C15" s="8" t="n">
        <v>0.01</v>
      </c>
      <c r="D15" s="8" t="n">
        <v>0.01</v>
      </c>
    </row>
    <row r="16" spans="1:4">
      <c r="A16" s="4" t="s">
        <v>156</v>
      </c>
      <c r="B16" s="7" t="n">
        <v>1.02</v>
      </c>
      <c r="C16" s="7" t="n">
        <v>2.06</v>
      </c>
      <c r="D16" s="7" t="n">
        <v>8.65</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09</v>
      </c>
      <c r="B1" s="2" t="s">
        <v>103</v>
      </c>
      <c r="C1" s="2" t="s">
        <v>1</v>
      </c>
    </row>
    <row r="2" spans="1:5">
      <c r="B2" s="2" t="s">
        <v>2237</v>
      </c>
      <c r="C2" s="2" t="s">
        <v>2</v>
      </c>
      <c r="D2" s="2" t="s">
        <v>32</v>
      </c>
      <c r="E2" s="2" t="s">
        <v>104</v>
      </c>
    </row>
    <row r="3" spans="1:5">
      <c r="A3" s="3" t="s">
        <v>3110</v>
      </c>
    </row>
    <row r="4" spans="1:5">
      <c r="A4" s="4" t="s">
        <v>3111</v>
      </c>
      <c r="B4" s="9" t="n">
        <v>40.6</v>
      </c>
    </row>
    <row r="5" spans="1:5">
      <c r="A5" s="4" t="s">
        <v>2245</v>
      </c>
      <c r="B5" s="6" t="n">
        <v>75</v>
      </c>
    </row>
    <row r="6" spans="1:5">
      <c r="A6" s="4" t="s">
        <v>2247</v>
      </c>
      <c r="B6" s="5" t="n">
        <v>1847372</v>
      </c>
    </row>
    <row r="7" spans="1:5">
      <c r="A7" s="4" t="s">
        <v>3112</v>
      </c>
    </row>
    <row r="8" spans="1:5">
      <c r="A8" s="3" t="s">
        <v>3113</v>
      </c>
    </row>
    <row r="9" spans="1:5">
      <c r="A9" s="4" t="s">
        <v>3114</v>
      </c>
      <c r="C9" s="5" t="n">
        <v>0</v>
      </c>
      <c r="D9" s="5" t="n">
        <v>0</v>
      </c>
      <c r="E9" s="5" t="n">
        <v>0</v>
      </c>
    </row>
  </sheetData>
  <mergeCells count="2">
    <mergeCell ref="A1:A2"/>
    <mergeCell ref="C1:E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3115</v>
      </c>
      <c r="B1" s="2" t="s">
        <v>1424</v>
      </c>
      <c r="C1" s="2" t="s">
        <v>45</v>
      </c>
    </row>
    <row r="2" spans="1:3">
      <c r="A2" s="3" t="s">
        <v>3116</v>
      </c>
    </row>
    <row r="3" spans="1:3">
      <c r="A3" s="5" t="n">
        <v>2018</v>
      </c>
      <c r="B3" s="6" t="n">
        <v>31886</v>
      </c>
    </row>
    <row r="4" spans="1:3">
      <c r="A4" s="5" t="n">
        <v>2019</v>
      </c>
      <c r="B4" s="5" t="n">
        <v>29845</v>
      </c>
    </row>
    <row r="5" spans="1:3">
      <c r="A5" s="5" t="n">
        <v>2020</v>
      </c>
      <c r="B5" s="5" t="n">
        <v>28160</v>
      </c>
    </row>
    <row r="6" spans="1:3">
      <c r="A6" s="5" t="n">
        <v>2021</v>
      </c>
      <c r="B6" s="5" t="n">
        <v>26005</v>
      </c>
    </row>
    <row r="7" spans="1:3">
      <c r="A7" s="5" t="n">
        <v>2022</v>
      </c>
      <c r="B7" s="5" t="n">
        <v>23077</v>
      </c>
    </row>
    <row r="8" spans="1:3">
      <c r="A8" s="4" t="s">
        <v>2000</v>
      </c>
      <c r="B8" s="5" t="n">
        <v>107986</v>
      </c>
    </row>
    <row r="9" spans="1:3">
      <c r="A9" s="4" t="s">
        <v>178</v>
      </c>
      <c r="B9" s="6" t="n">
        <v>246959</v>
      </c>
    </row>
    <row r="10" spans="1:3"/>
    <row r="11" spans="1:3">
      <c r="A11" s="4" t="s">
        <v>45</v>
      </c>
      <c r="B11" s="4" t="s">
        <v>3117</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3118</v>
      </c>
      <c r="B1" s="2" t="s">
        <v>1424</v>
      </c>
    </row>
    <row r="2" spans="1:2">
      <c r="A2" s="3" t="s">
        <v>721</v>
      </c>
    </row>
    <row r="3" spans="1:2">
      <c r="A3" s="4" t="s">
        <v>3119</v>
      </c>
      <c r="B3" s="9" t="n">
        <v>0.3</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0</v>
      </c>
      <c r="B1" s="2" t="s">
        <v>1</v>
      </c>
    </row>
    <row r="2" spans="1:4">
      <c r="B2" s="2" t="s">
        <v>2</v>
      </c>
      <c r="C2" s="2" t="s">
        <v>32</v>
      </c>
      <c r="D2" s="2" t="s">
        <v>104</v>
      </c>
    </row>
    <row r="3" spans="1:4">
      <c r="A3" s="3" t="s">
        <v>721</v>
      </c>
    </row>
    <row r="4" spans="1:4">
      <c r="A4" s="4" t="s">
        <v>3121</v>
      </c>
      <c r="B4" s="9" t="n">
        <v>32.1</v>
      </c>
      <c r="C4" s="9" t="n">
        <v>32.4</v>
      </c>
      <c r="D4" s="9" t="n">
        <v>35.9</v>
      </c>
    </row>
  </sheetData>
  <mergeCells count="2">
    <mergeCell ref="A1:A2"/>
    <mergeCell ref="B1:D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22</v>
      </c>
      <c r="B1" s="2" t="s">
        <v>1</v>
      </c>
    </row>
    <row r="2" spans="1:4">
      <c r="B2" s="2" t="s">
        <v>2</v>
      </c>
      <c r="C2" s="2" t="s">
        <v>32</v>
      </c>
      <c r="D2" s="2" t="s">
        <v>104</v>
      </c>
    </row>
    <row r="3" spans="1:4">
      <c r="A3" s="3" t="s">
        <v>3123</v>
      </c>
    </row>
    <row r="4" spans="1:4">
      <c r="A4" s="4" t="s">
        <v>3124</v>
      </c>
      <c r="B4" s="6" t="n">
        <v>42721</v>
      </c>
      <c r="C4" s="6" t="n">
        <v>46241</v>
      </c>
      <c r="D4" s="6" t="n">
        <v>46176</v>
      </c>
    </row>
    <row r="5" spans="1:4">
      <c r="A5" s="4" t="s">
        <v>3125</v>
      </c>
      <c r="B5" s="5" t="n">
        <v>50948</v>
      </c>
      <c r="C5" s="5" t="n">
        <v>63482</v>
      </c>
      <c r="D5" s="5" t="n">
        <v>63976</v>
      </c>
    </row>
    <row r="6" spans="1:4">
      <c r="A6" s="4" t="s">
        <v>3126</v>
      </c>
      <c r="B6" s="5" t="n">
        <v>67584</v>
      </c>
      <c r="C6" s="5" t="n">
        <v>70526</v>
      </c>
      <c r="D6" s="5" t="n">
        <v>68166</v>
      </c>
    </row>
    <row r="7" spans="1:4">
      <c r="A7" s="4" t="s">
        <v>3127</v>
      </c>
      <c r="B7" s="5" t="n">
        <v>21958</v>
      </c>
      <c r="C7" s="5" t="n">
        <v>21450</v>
      </c>
      <c r="D7" s="5" t="n">
        <v>23846</v>
      </c>
    </row>
    <row r="8" spans="1:4">
      <c r="A8" s="4" t="s">
        <v>3128</v>
      </c>
      <c r="B8" s="5" t="n">
        <v>19972</v>
      </c>
      <c r="C8" s="5" t="n">
        <v>18811</v>
      </c>
      <c r="D8" s="5" t="n">
        <v>18866</v>
      </c>
    </row>
    <row r="9" spans="1:4">
      <c r="A9" s="4" t="s">
        <v>3129</v>
      </c>
      <c r="B9" s="5" t="n">
        <v>14084</v>
      </c>
      <c r="C9" s="5" t="n">
        <v>14260</v>
      </c>
      <c r="D9" s="5" t="n">
        <v>15060</v>
      </c>
    </row>
    <row r="10" spans="1:4">
      <c r="A10" s="4" t="s">
        <v>3130</v>
      </c>
      <c r="B10" s="6" t="n">
        <v>217267</v>
      </c>
      <c r="C10" s="6" t="n">
        <v>234770</v>
      </c>
      <c r="D10" s="6" t="n">
        <v>236090</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31</v>
      </c>
      <c r="C1" s="2" t="s">
        <v>1</v>
      </c>
    </row>
    <row r="2" spans="1:5">
      <c r="C2" s="2" t="s">
        <v>2</v>
      </c>
      <c r="D2" s="2" t="s">
        <v>32</v>
      </c>
      <c r="E2" s="2" t="s">
        <v>104</v>
      </c>
    </row>
    <row r="3" spans="1:5">
      <c r="A3" s="3" t="s">
        <v>3132</v>
      </c>
    </row>
    <row r="4" spans="1:5">
      <c r="A4" s="4" t="s">
        <v>1786</v>
      </c>
      <c r="C4" s="6" t="n">
        <v>-469</v>
      </c>
      <c r="D4" s="6" t="n">
        <v>-10201</v>
      </c>
      <c r="E4" s="6" t="n">
        <v>-66238</v>
      </c>
    </row>
    <row r="5" spans="1:5">
      <c r="A5" s="4" t="s">
        <v>3133</v>
      </c>
      <c r="B5" s="4" t="s">
        <v>45</v>
      </c>
      <c r="C5" s="5" t="n">
        <v>3136</v>
      </c>
      <c r="D5" s="5" t="n">
        <v>-239</v>
      </c>
      <c r="E5" s="5" t="n">
        <v>15658</v>
      </c>
    </row>
    <row r="6" spans="1:5">
      <c r="A6" s="4" t="s">
        <v>3134</v>
      </c>
      <c r="C6" s="5" t="n">
        <v>2454</v>
      </c>
      <c r="D6" s="5" t="n">
        <v>8433</v>
      </c>
      <c r="E6" s="5" t="n">
        <v>73205</v>
      </c>
    </row>
    <row r="7" spans="1:5">
      <c r="A7" s="4" t="s">
        <v>3135</v>
      </c>
      <c r="C7" s="5" t="n">
        <v>2405</v>
      </c>
      <c r="D7" s="5" t="n">
        <v>-31338</v>
      </c>
      <c r="E7" s="5" t="n">
        <v>-13836</v>
      </c>
    </row>
    <row r="8" spans="1:5">
      <c r="A8" s="4" t="s">
        <v>3136</v>
      </c>
      <c r="C8" s="5" t="n">
        <v>-11700</v>
      </c>
      <c r="D8" s="5" t="n">
        <v>-33413</v>
      </c>
      <c r="E8" s="5" t="n">
        <v>9559</v>
      </c>
    </row>
    <row r="9" spans="1:5">
      <c r="A9" s="4" t="s">
        <v>1790</v>
      </c>
      <c r="C9" s="5" t="n">
        <v>0</v>
      </c>
      <c r="D9" s="5" t="n">
        <v>-136197</v>
      </c>
      <c r="E9" s="5" t="n">
        <v>0</v>
      </c>
    </row>
    <row r="10" spans="1:5">
      <c r="A10" s="4" t="s">
        <v>232</v>
      </c>
      <c r="C10" s="5" t="n">
        <v>-5892</v>
      </c>
      <c r="D10" s="5" t="n">
        <v>-4824</v>
      </c>
      <c r="E10" s="5" t="n">
        <v>1714</v>
      </c>
    </row>
    <row r="11" spans="1:5">
      <c r="A11" s="4" t="s">
        <v>127</v>
      </c>
      <c r="C11" s="6" t="n">
        <v>-10066</v>
      </c>
      <c r="D11" s="6" t="n">
        <v>-207779</v>
      </c>
      <c r="E11" s="6" t="n">
        <v>20062</v>
      </c>
    </row>
    <row r="12" spans="1:5"/>
    <row r="13" spans="1:5">
      <c r="A13" s="4" t="s">
        <v>45</v>
      </c>
      <c r="B13" s="4" t="s">
        <v>1794</v>
      </c>
    </row>
  </sheetData>
  <mergeCells count="4">
    <mergeCell ref="A1:B2"/>
    <mergeCell ref="C1:E1"/>
    <mergeCell ref="A12:D12"/>
    <mergeCell ref="B13:D13"/>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137</v>
      </c>
      <c r="B1" s="2" t="s">
        <v>1</v>
      </c>
    </row>
    <row r="2" spans="1:2">
      <c r="B2" s="2" t="s">
        <v>2</v>
      </c>
    </row>
    <row r="3" spans="1:2">
      <c r="A3" s="3" t="s">
        <v>3138</v>
      </c>
    </row>
    <row r="4" spans="1:2">
      <c r="A4" s="4" t="s">
        <v>3139</v>
      </c>
      <c r="B4" s="4" t="s">
        <v>3140</v>
      </c>
    </row>
    <row r="5" spans="1:2">
      <c r="A5" s="4" t="s">
        <v>1828</v>
      </c>
    </row>
    <row r="6" spans="1:2">
      <c r="A6" s="3" t="s">
        <v>3138</v>
      </c>
    </row>
    <row r="7" spans="1:2">
      <c r="A7" s="4" t="s">
        <v>1826</v>
      </c>
      <c r="B7" s="4" t="s">
        <v>1827</v>
      </c>
    </row>
  </sheetData>
  <mergeCells count="1">
    <mergeCell ref="A1:A2"/>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1</v>
      </c>
      <c r="B1" s="2" t="s">
        <v>1</v>
      </c>
    </row>
    <row r="2" spans="1:4">
      <c r="B2" s="2" t="s">
        <v>2</v>
      </c>
      <c r="C2" s="2" t="s">
        <v>32</v>
      </c>
      <c r="D2" s="2" t="s">
        <v>104</v>
      </c>
    </row>
    <row r="3" spans="1:4">
      <c r="A3" s="3" t="s">
        <v>3142</v>
      </c>
    </row>
    <row r="4" spans="1:4">
      <c r="A4" s="4" t="s">
        <v>3143</v>
      </c>
      <c r="B4" s="5" t="n">
        <v>138516</v>
      </c>
      <c r="C4" s="5" t="n">
        <v>279890</v>
      </c>
      <c r="D4" s="5" t="n">
        <v>231830</v>
      </c>
    </row>
    <row r="5" spans="1:4">
      <c r="A5" s="4" t="s">
        <v>3144</v>
      </c>
    </row>
    <row r="6" spans="1:4">
      <c r="A6" s="3" t="s">
        <v>3142</v>
      </c>
    </row>
    <row r="7" spans="1:4">
      <c r="A7" s="4" t="s">
        <v>1234</v>
      </c>
      <c r="B7" s="5" t="n">
        <v>383982</v>
      </c>
      <c r="C7" s="5" t="n">
        <v>495731</v>
      </c>
      <c r="D7" s="5" t="n">
        <v>628009</v>
      </c>
    </row>
    <row r="8" spans="1:4">
      <c r="A8" s="4" t="s">
        <v>3143</v>
      </c>
      <c r="B8" s="5" t="n">
        <v>212200</v>
      </c>
      <c r="C8" s="5" t="n">
        <v>344488</v>
      </c>
      <c r="D8" s="5" t="n">
        <v>323814</v>
      </c>
    </row>
    <row r="9" spans="1:4">
      <c r="A9" s="4" t="s">
        <v>3145</v>
      </c>
      <c r="B9" s="5" t="n">
        <v>-232989</v>
      </c>
      <c r="C9" s="5" t="n">
        <v>39566</v>
      </c>
    </row>
    <row r="10" spans="1:4">
      <c r="A10" s="4" t="s">
        <v>3146</v>
      </c>
      <c r="B10" s="5" t="n">
        <v>-67853</v>
      </c>
      <c r="C10" s="5" t="n">
        <v>-487784</v>
      </c>
      <c r="D10" s="5" t="n">
        <v>-430646</v>
      </c>
    </row>
    <row r="11" spans="1:4">
      <c r="A11" s="4" t="s">
        <v>3147</v>
      </c>
      <c r="C11" s="5" t="n">
        <v>-8019</v>
      </c>
      <c r="D11" s="5" t="n">
        <v>-25446</v>
      </c>
    </row>
    <row r="12" spans="1:4">
      <c r="A12" s="4" t="s">
        <v>1237</v>
      </c>
      <c r="B12" s="5" t="n">
        <v>295340</v>
      </c>
      <c r="C12" s="5" t="n">
        <v>383982</v>
      </c>
      <c r="D12" s="5" t="n">
        <v>495731</v>
      </c>
    </row>
    <row r="13" spans="1:4">
      <c r="A13" s="3" t="s">
        <v>3148</v>
      </c>
    </row>
    <row r="14" spans="1:4">
      <c r="A14" s="4" t="s">
        <v>3149</v>
      </c>
      <c r="B14" s="7" t="n">
        <v>26.35</v>
      </c>
      <c r="C14" s="7" t="n">
        <v>28.25</v>
      </c>
      <c r="D14" s="7" t="n">
        <v>27.13</v>
      </c>
    </row>
    <row r="15" spans="1:4">
      <c r="A15" s="4" t="s">
        <v>3143</v>
      </c>
      <c r="B15" s="8" t="n">
        <v>42.57</v>
      </c>
      <c r="C15" s="8" t="n">
        <v>25.86</v>
      </c>
      <c r="D15" s="8" t="n">
        <v>33.37</v>
      </c>
    </row>
    <row r="16" spans="1:4">
      <c r="A16" s="4" t="s">
        <v>3145</v>
      </c>
      <c r="B16" s="10" t="n">
        <v>29.1</v>
      </c>
      <c r="C16" s="8" t="n">
        <v>24.37</v>
      </c>
    </row>
    <row r="17" spans="1:4">
      <c r="A17" s="4" t="s">
        <v>3146</v>
      </c>
      <c r="B17" s="8" t="n">
        <v>48.54</v>
      </c>
      <c r="C17" s="8" t="n">
        <v>27.72</v>
      </c>
      <c r="D17" s="8" t="n">
        <v>30.45</v>
      </c>
    </row>
    <row r="18" spans="1:4">
      <c r="A18" s="4" t="s">
        <v>3147</v>
      </c>
      <c r="C18" s="8" t="n">
        <v>29.13</v>
      </c>
      <c r="D18" s="8" t="n">
        <v>28.65</v>
      </c>
    </row>
    <row r="19" spans="1:4">
      <c r="A19" s="4" t="s">
        <v>3150</v>
      </c>
      <c r="B19" s="7" t="n">
        <v>30.75</v>
      </c>
      <c r="C19" s="7" t="n">
        <v>26.35</v>
      </c>
      <c r="D19" s="7" t="n">
        <v>28.25</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1</v>
      </c>
      <c r="B1" s="2" t="s">
        <v>1</v>
      </c>
    </row>
    <row r="2" spans="1:4">
      <c r="B2" s="2" t="s">
        <v>2</v>
      </c>
      <c r="C2" s="2" t="s">
        <v>32</v>
      </c>
      <c r="D2" s="2" t="s">
        <v>104</v>
      </c>
    </row>
    <row r="3" spans="1:4">
      <c r="A3" s="3" t="s">
        <v>3142</v>
      </c>
    </row>
    <row r="4" spans="1:4">
      <c r="A4" s="4" t="s">
        <v>1234</v>
      </c>
      <c r="B4" s="5" t="n">
        <v>0</v>
      </c>
      <c r="C4" s="5" t="n">
        <v>0</v>
      </c>
      <c r="D4" s="5" t="n">
        <v>0</v>
      </c>
    </row>
    <row r="5" spans="1:4">
      <c r="A5" s="4" t="s">
        <v>3143</v>
      </c>
      <c r="B5" s="5" t="n">
        <v>25771</v>
      </c>
      <c r="C5" s="5" t="n">
        <v>40517</v>
      </c>
      <c r="D5" s="5" t="n">
        <v>22119</v>
      </c>
    </row>
    <row r="6" spans="1:4">
      <c r="A6" s="4" t="s">
        <v>3146</v>
      </c>
      <c r="B6" s="5" t="n">
        <v>-25771</v>
      </c>
      <c r="C6" s="5" t="n">
        <v>-40517</v>
      </c>
      <c r="D6" s="5" t="n">
        <v>-22119</v>
      </c>
    </row>
    <row r="7" spans="1:4">
      <c r="A7" s="4" t="s">
        <v>3147</v>
      </c>
      <c r="B7" s="5" t="n">
        <v>0</v>
      </c>
      <c r="C7" s="5" t="n">
        <v>0</v>
      </c>
      <c r="D7" s="5" t="n">
        <v>0</v>
      </c>
    </row>
    <row r="8" spans="1:4">
      <c r="A8" s="4" t="s">
        <v>1237</v>
      </c>
      <c r="B8" s="5" t="n">
        <v>0</v>
      </c>
      <c r="C8" s="5" t="n">
        <v>0</v>
      </c>
      <c r="D8" s="5" t="n">
        <v>0</v>
      </c>
    </row>
    <row r="9" spans="1:4">
      <c r="A9" s="3" t="s">
        <v>3148</v>
      </c>
    </row>
    <row r="10" spans="1:4">
      <c r="A10" s="4" t="s">
        <v>3149</v>
      </c>
      <c r="B10" s="6" t="n">
        <v>0</v>
      </c>
      <c r="C10" s="6" t="n">
        <v>0</v>
      </c>
      <c r="D10" s="6" t="n">
        <v>0</v>
      </c>
    </row>
    <row r="11" spans="1:4">
      <c r="A11" s="4" t="s">
        <v>3143</v>
      </c>
      <c r="B11" s="8" t="n">
        <v>38.42</v>
      </c>
      <c r="C11" s="8" t="n">
        <v>29.77</v>
      </c>
      <c r="D11" s="8" t="n">
        <v>32.29</v>
      </c>
    </row>
    <row r="12" spans="1:4">
      <c r="A12" s="4" t="s">
        <v>3146</v>
      </c>
      <c r="B12" s="8" t="n">
        <v>38.42</v>
      </c>
      <c r="C12" s="8" t="n">
        <v>29.77</v>
      </c>
      <c r="D12" s="8" t="n">
        <v>32.29</v>
      </c>
    </row>
    <row r="13" spans="1:4">
      <c r="A13" s="4" t="s">
        <v>3147</v>
      </c>
      <c r="B13" s="5" t="n">
        <v>0</v>
      </c>
      <c r="C13" s="5" t="n">
        <v>0</v>
      </c>
      <c r="D13" s="5" t="n">
        <v>0</v>
      </c>
    </row>
    <row r="14" spans="1:4">
      <c r="A14" s="4" t="s">
        <v>3150</v>
      </c>
      <c r="B14" s="6" t="n">
        <v>0</v>
      </c>
      <c r="C14" s="6" t="n">
        <v>0</v>
      </c>
      <c r="D14" s="6" t="n">
        <v>0</v>
      </c>
    </row>
  </sheetData>
  <mergeCells count="2">
    <mergeCell ref="A1:A2"/>
    <mergeCell ref="B1:D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2</v>
      </c>
      <c r="B1" s="2" t="s">
        <v>1</v>
      </c>
    </row>
    <row r="2" spans="1:4">
      <c r="B2" s="2" t="s">
        <v>2</v>
      </c>
      <c r="C2" s="2" t="s">
        <v>32</v>
      </c>
      <c r="D2" s="2" t="s">
        <v>104</v>
      </c>
    </row>
    <row r="3" spans="1:4">
      <c r="A3" s="4" t="s">
        <v>3112</v>
      </c>
    </row>
    <row r="4" spans="1:4">
      <c r="A4" s="3" t="s">
        <v>3153</v>
      </c>
    </row>
    <row r="5" spans="1:4">
      <c r="A5" s="4" t="s">
        <v>3154</v>
      </c>
      <c r="B5" s="6" t="n">
        <v>8</v>
      </c>
    </row>
    <row r="6" spans="1:4">
      <c r="A6" s="4" t="s">
        <v>3155</v>
      </c>
      <c r="B6" s="4" t="s">
        <v>2814</v>
      </c>
    </row>
    <row r="7" spans="1:4">
      <c r="A7" s="4" t="s">
        <v>3156</v>
      </c>
    </row>
    <row r="8" spans="1:4">
      <c r="A8" s="3" t="s">
        <v>3153</v>
      </c>
    </row>
    <row r="9" spans="1:4">
      <c r="A9" s="4" t="s">
        <v>3157</v>
      </c>
      <c r="B9" s="9" t="n">
        <v>0.8</v>
      </c>
    </row>
    <row r="10" spans="1:4">
      <c r="A10" s="4" t="s">
        <v>3158</v>
      </c>
    </row>
    <row r="11" spans="1:4">
      <c r="A11" s="3" t="s">
        <v>3153</v>
      </c>
    </row>
    <row r="12" spans="1:4">
      <c r="A12" s="4" t="s">
        <v>3159</v>
      </c>
    </row>
    <row r="13" spans="1:4">
      <c r="A13" s="4" t="s">
        <v>3160</v>
      </c>
    </row>
    <row r="14" spans="1:4">
      <c r="A14" s="3" t="s">
        <v>3153</v>
      </c>
    </row>
    <row r="15" spans="1:4">
      <c r="A15" s="4" t="s">
        <v>3161</v>
      </c>
      <c r="B15" s="5" t="n">
        <v>138516</v>
      </c>
      <c r="C15" s="5" t="n">
        <v>279890</v>
      </c>
      <c r="D15" s="5" t="n">
        <v>231830</v>
      </c>
    </row>
    <row r="16" spans="1:4">
      <c r="A16" s="4" t="s">
        <v>3162</v>
      </c>
      <c r="B16" s="9" t="n">
        <v>5.6</v>
      </c>
      <c r="C16" s="9" t="n">
        <v>7.3</v>
      </c>
      <c r="D16" s="9" t="n">
        <v>10.7</v>
      </c>
    </row>
    <row r="17" spans="1:4">
      <c r="A17" s="4" t="s">
        <v>3163</v>
      </c>
      <c r="B17" s="10" t="n">
        <v>1.1</v>
      </c>
      <c r="C17" s="9" t="n">
        <v>1.4</v>
      </c>
      <c r="D17" s="9" t="n">
        <v>1.6</v>
      </c>
    </row>
    <row r="18" spans="1:4">
      <c r="A18" s="4" t="s">
        <v>3164</v>
      </c>
      <c r="B18" s="9" t="n">
        <v>6.4</v>
      </c>
    </row>
    <row r="19" spans="1:4">
      <c r="A19" s="4" t="s">
        <v>3159</v>
      </c>
      <c r="B19" s="4" t="s">
        <v>3165</v>
      </c>
    </row>
    <row r="20" spans="1:4">
      <c r="A20" s="4" t="s">
        <v>3166</v>
      </c>
    </row>
    <row r="21" spans="1:4">
      <c r="A21" s="3" t="s">
        <v>3153</v>
      </c>
    </row>
    <row r="22" spans="1:4">
      <c r="A22" s="4" t="s">
        <v>3164</v>
      </c>
      <c r="B22" s="9" t="n">
        <v>4.4</v>
      </c>
    </row>
    <row r="23" spans="1:4">
      <c r="A23" s="4" t="s">
        <v>3167</v>
      </c>
    </row>
    <row r="24" spans="1:4">
      <c r="A24" s="3" t="s">
        <v>3153</v>
      </c>
    </row>
    <row r="25" spans="1:4">
      <c r="A25" s="4" t="s">
        <v>3161</v>
      </c>
      <c r="B25" s="5" t="n">
        <v>25771</v>
      </c>
      <c r="C25" s="5" t="n">
        <v>40517</v>
      </c>
      <c r="D25" s="5" t="n">
        <v>22119</v>
      </c>
    </row>
    <row r="26" spans="1:4">
      <c r="A26" s="4" t="s">
        <v>3162</v>
      </c>
      <c r="B26" s="9" t="n">
        <v>1.3</v>
      </c>
      <c r="C26" s="9" t="n">
        <v>1.1</v>
      </c>
      <c r="D26" s="9" t="n">
        <v>0.5</v>
      </c>
    </row>
    <row r="27" spans="1:4">
      <c r="A27" s="4" t="s">
        <v>3163</v>
      </c>
      <c r="B27" s="10" t="n">
        <v>0.1</v>
      </c>
      <c r="C27" s="9" t="n">
        <v>0.1</v>
      </c>
      <c r="D27" s="9" t="n">
        <v>0.1</v>
      </c>
    </row>
    <row r="28" spans="1:4">
      <c r="A28" s="4" t="s">
        <v>3164</v>
      </c>
      <c r="B28" s="6" t="n">
        <v>1</v>
      </c>
    </row>
    <row r="29" spans="1:4">
      <c r="A29" s="4" t="s">
        <v>3168</v>
      </c>
    </row>
    <row r="30" spans="1:4">
      <c r="A30" s="3" t="s">
        <v>3153</v>
      </c>
    </row>
    <row r="31" spans="1:4">
      <c r="A31" s="4" t="s">
        <v>3161</v>
      </c>
      <c r="B31" s="5" t="n">
        <v>73684</v>
      </c>
      <c r="C31" s="5" t="n">
        <v>64598</v>
      </c>
      <c r="D31" s="5" t="n">
        <v>91984</v>
      </c>
    </row>
    <row r="32" spans="1:4">
      <c r="A32" s="4" t="s">
        <v>3162</v>
      </c>
      <c r="B32" s="9" t="n">
        <v>1.2</v>
      </c>
      <c r="C32" s="9" t="n">
        <v>1.5</v>
      </c>
      <c r="D32" s="9" t="n">
        <v>2.2</v>
      </c>
    </row>
    <row r="33" spans="1:4">
      <c r="A33" s="4" t="s">
        <v>3163</v>
      </c>
      <c r="B33" s="9" t="n">
        <v>0.1</v>
      </c>
      <c r="C33" s="9" t="n">
        <v>0.1</v>
      </c>
      <c r="D33" s="9" t="n">
        <v>0.2</v>
      </c>
    </row>
    <row r="34" spans="1:4">
      <c r="A34" s="4" t="s">
        <v>3159</v>
      </c>
      <c r="B34" s="4" t="s">
        <v>3169</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0</v>
      </c>
      <c r="B1" s="2" t="s">
        <v>1</v>
      </c>
    </row>
    <row r="2" spans="1:4">
      <c r="B2" s="2" t="s">
        <v>2</v>
      </c>
      <c r="C2" s="2" t="s">
        <v>32</v>
      </c>
      <c r="D2" s="2" t="s">
        <v>104</v>
      </c>
    </row>
    <row r="3" spans="1:4">
      <c r="A3" s="3" t="s">
        <v>3171</v>
      </c>
    </row>
    <row r="4" spans="1:4">
      <c r="A4" s="4" t="s">
        <v>3172</v>
      </c>
      <c r="B4" s="6" t="n">
        <v>23402</v>
      </c>
      <c r="C4" s="6" t="n">
        <v>18090</v>
      </c>
      <c r="D4" s="6" t="n">
        <v>23956</v>
      </c>
    </row>
    <row r="5" spans="1:4">
      <c r="A5" s="3" t="s">
        <v>3173</v>
      </c>
    </row>
    <row r="6" spans="1:4">
      <c r="A6" s="4" t="s">
        <v>3174</v>
      </c>
      <c r="B6" s="5" t="n">
        <v>168358</v>
      </c>
      <c r="C6" s="5" t="n">
        <v>0</v>
      </c>
      <c r="D6" s="5" t="n">
        <v>0</v>
      </c>
    </row>
    <row r="7" spans="1:4">
      <c r="A7" s="4" t="s">
        <v>3175</v>
      </c>
      <c r="B7" s="5" t="n">
        <v>207428</v>
      </c>
      <c r="C7" s="5" t="n">
        <v>60694</v>
      </c>
      <c r="D7" s="5" t="n">
        <v>-519128</v>
      </c>
    </row>
    <row r="8" spans="1:4">
      <c r="A8" s="4" t="s">
        <v>146</v>
      </c>
      <c r="B8" s="5" t="n">
        <v>230830</v>
      </c>
      <c r="C8" s="5" t="n">
        <v>78784</v>
      </c>
      <c r="D8" s="5" t="n">
        <v>-495172</v>
      </c>
    </row>
    <row r="9" spans="1:4">
      <c r="A9" s="4" t="s">
        <v>745</v>
      </c>
    </row>
    <row r="10" spans="1:4">
      <c r="A10" s="3" t="s">
        <v>3171</v>
      </c>
    </row>
    <row r="11" spans="1:4">
      <c r="A11" s="4" t="s">
        <v>3176</v>
      </c>
      <c r="B11" s="5" t="n">
        <v>17356</v>
      </c>
      <c r="C11" s="5" t="n">
        <v>11031</v>
      </c>
      <c r="D11" s="5" t="n">
        <v>16675</v>
      </c>
    </row>
    <row r="12" spans="1:4">
      <c r="A12" s="3" t="s">
        <v>3173</v>
      </c>
    </row>
    <row r="13" spans="1:4">
      <c r="A13" s="4" t="s">
        <v>3176</v>
      </c>
      <c r="B13" s="5" t="n">
        <v>31132</v>
      </c>
      <c r="C13" s="5" t="n">
        <v>36423</v>
      </c>
      <c r="D13" s="5" t="n">
        <v>63808</v>
      </c>
    </row>
    <row r="14" spans="1:4">
      <c r="A14" s="4" t="s">
        <v>146</v>
      </c>
      <c r="B14" s="5" t="n">
        <v>230830</v>
      </c>
      <c r="C14" s="5" t="n">
        <v>78784</v>
      </c>
      <c r="D14" s="5" t="n">
        <v>-495172</v>
      </c>
    </row>
    <row r="15" spans="1:4">
      <c r="A15" s="4" t="s">
        <v>1076</v>
      </c>
    </row>
    <row r="16" spans="1:4">
      <c r="A16" s="3" t="s">
        <v>3171</v>
      </c>
    </row>
    <row r="17" spans="1:4">
      <c r="A17" s="4" t="s">
        <v>3177</v>
      </c>
      <c r="B17" s="5" t="n">
        <v>6046</v>
      </c>
      <c r="C17" s="5" t="n">
        <v>7059</v>
      </c>
      <c r="D17" s="5" t="n">
        <v>7281</v>
      </c>
    </row>
    <row r="18" spans="1:4">
      <c r="A18" s="3" t="s">
        <v>3173</v>
      </c>
    </row>
    <row r="19" spans="1:4">
      <c r="A19" s="4" t="s">
        <v>3177</v>
      </c>
      <c r="B19" s="6" t="n">
        <v>7938</v>
      </c>
      <c r="C19" s="6" t="n">
        <v>24271</v>
      </c>
      <c r="D19" s="5" t="n">
        <v>-582936</v>
      </c>
    </row>
    <row r="20" spans="1:4">
      <c r="A20" s="4" t="s">
        <v>3174</v>
      </c>
      <c r="D20" s="6" t="n">
        <v>589000</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8</v>
      </c>
      <c r="B1" s="2" t="s">
        <v>1</v>
      </c>
    </row>
    <row r="2" spans="1:4">
      <c r="B2" s="2" t="s">
        <v>2</v>
      </c>
      <c r="C2" s="2" t="s">
        <v>32</v>
      </c>
      <c r="D2" s="2" t="s">
        <v>104</v>
      </c>
    </row>
    <row r="3" spans="1:4">
      <c r="A3" s="3" t="s">
        <v>3179</v>
      </c>
    </row>
    <row r="4" spans="1:4">
      <c r="A4" s="4" t="s">
        <v>3180</v>
      </c>
      <c r="B4" s="6" t="n">
        <v>168358</v>
      </c>
      <c r="C4" s="6" t="n">
        <v>0</v>
      </c>
      <c r="D4" s="6" t="n">
        <v>0</v>
      </c>
    </row>
    <row r="5" spans="1:4">
      <c r="A5" s="4" t="s">
        <v>146</v>
      </c>
      <c r="B5" s="5" t="n">
        <v>230830</v>
      </c>
      <c r="C5" s="5" t="n">
        <v>78784</v>
      </c>
      <c r="D5" s="5" t="n">
        <v>-495172</v>
      </c>
    </row>
    <row r="6" spans="1:4">
      <c r="A6" s="4" t="s">
        <v>745</v>
      </c>
    </row>
    <row r="7" spans="1:4">
      <c r="A7" s="3" t="s">
        <v>3179</v>
      </c>
    </row>
    <row r="8" spans="1:4">
      <c r="A8" s="4" t="s">
        <v>3181</v>
      </c>
      <c r="B8" s="5" t="n">
        <v>132020</v>
      </c>
      <c r="C8" s="5" t="n">
        <v>114792</v>
      </c>
      <c r="D8" s="5" t="n">
        <v>155542</v>
      </c>
    </row>
    <row r="9" spans="1:4">
      <c r="A9" s="4" t="s">
        <v>3182</v>
      </c>
      <c r="B9" s="5" t="n">
        <v>-76815</v>
      </c>
      <c r="C9" s="5" t="n">
        <v>-63053</v>
      </c>
      <c r="D9" s="5" t="n">
        <v>-60049</v>
      </c>
    </row>
    <row r="10" spans="1:4">
      <c r="A10" s="4" t="s">
        <v>3183</v>
      </c>
      <c r="B10" s="5" t="n">
        <v>20882</v>
      </c>
      <c r="C10" s="5" t="n">
        <v>16585</v>
      </c>
      <c r="D10" s="5" t="n">
        <v>-586159</v>
      </c>
    </row>
    <row r="11" spans="1:4">
      <c r="A11" s="4" t="s">
        <v>3184</v>
      </c>
      <c r="B11" s="5" t="n">
        <v>-2217</v>
      </c>
      <c r="C11" s="5" t="n">
        <v>-4092</v>
      </c>
      <c r="D11" s="5" t="n">
        <v>-3008</v>
      </c>
    </row>
    <row r="12" spans="1:4">
      <c r="A12" s="4" t="s">
        <v>3185</v>
      </c>
      <c r="B12" s="5" t="n">
        <v>-1185</v>
      </c>
      <c r="C12" s="5" t="n">
        <v>-4442</v>
      </c>
      <c r="D12" s="5" t="n">
        <v>0</v>
      </c>
    </row>
    <row r="13" spans="1:4">
      <c r="A13" s="4" t="s">
        <v>3186</v>
      </c>
      <c r="B13" s="5" t="n">
        <v>4123</v>
      </c>
      <c r="C13" s="5" t="n">
        <v>9081</v>
      </c>
      <c r="D13" s="5" t="n">
        <v>4543</v>
      </c>
    </row>
    <row r="14" spans="1:4">
      <c r="A14" s="4" t="s">
        <v>3187</v>
      </c>
      <c r="B14" s="5" t="n">
        <v>-1232</v>
      </c>
      <c r="C14" s="5" t="n">
        <v>-1242</v>
      </c>
      <c r="D14" s="5" t="n">
        <v>3969</v>
      </c>
    </row>
    <row r="15" spans="1:4">
      <c r="A15" s="4" t="s">
        <v>146</v>
      </c>
      <c r="B15" s="6" t="n">
        <v>230830</v>
      </c>
      <c r="C15" s="6" t="n">
        <v>78784</v>
      </c>
      <c r="D15" s="6" t="n">
        <v>-495172</v>
      </c>
    </row>
    <row r="16" spans="1:4">
      <c r="A16" s="3" t="s">
        <v>3188</v>
      </c>
    </row>
    <row r="17" spans="1:4">
      <c r="A17" s="4" t="s">
        <v>3181</v>
      </c>
      <c r="B17" s="4" t="s">
        <v>3189</v>
      </c>
      <c r="C17" s="4" t="s">
        <v>3189</v>
      </c>
      <c r="D17" s="4" t="s">
        <v>3189</v>
      </c>
    </row>
    <row r="18" spans="1:4">
      <c r="A18" s="4" t="s">
        <v>3182</v>
      </c>
      <c r="B18" s="4" t="s">
        <v>3190</v>
      </c>
      <c r="C18" s="4" t="s">
        <v>3191</v>
      </c>
      <c r="D18" s="4" t="s">
        <v>3192</v>
      </c>
    </row>
    <row r="19" spans="1:4">
      <c r="A19" s="4" t="s">
        <v>3183</v>
      </c>
      <c r="B19" s="4" t="s">
        <v>2327</v>
      </c>
      <c r="C19" s="4" t="s">
        <v>2327</v>
      </c>
      <c r="D19" s="4" t="s">
        <v>3193</v>
      </c>
    </row>
    <row r="20" spans="1:4">
      <c r="A20" s="4" t="s">
        <v>3184</v>
      </c>
      <c r="B20" s="4" t="s">
        <v>3194</v>
      </c>
      <c r="C20" s="4" t="s">
        <v>3194</v>
      </c>
      <c r="D20" s="4" t="s">
        <v>3194</v>
      </c>
    </row>
    <row r="21" spans="1:4">
      <c r="A21" s="4" t="s">
        <v>3195</v>
      </c>
      <c r="B21" s="4" t="s">
        <v>1813</v>
      </c>
      <c r="C21" s="4" t="s">
        <v>835</v>
      </c>
      <c r="D21" s="4" t="s">
        <v>835</v>
      </c>
    </row>
    <row r="22" spans="1:4">
      <c r="A22" s="4" t="s">
        <v>3186</v>
      </c>
      <c r="B22" s="4" t="s">
        <v>820</v>
      </c>
      <c r="C22" s="4" t="s">
        <v>1769</v>
      </c>
      <c r="D22" s="4" t="s">
        <v>820</v>
      </c>
    </row>
    <row r="23" spans="1:4">
      <c r="A23" s="4" t="s">
        <v>3185</v>
      </c>
      <c r="B23" s="4" t="s">
        <v>835</v>
      </c>
      <c r="C23" s="4" t="s">
        <v>3196</v>
      </c>
      <c r="D23" s="4" t="s">
        <v>835</v>
      </c>
    </row>
    <row r="24" spans="1:4">
      <c r="A24" s="4" t="s">
        <v>2355</v>
      </c>
      <c r="B24" s="4" t="s">
        <v>3197</v>
      </c>
      <c r="C24" s="4" t="s">
        <v>3198</v>
      </c>
      <c r="D24" s="4" t="s">
        <v>3199</v>
      </c>
    </row>
    <row r="25" spans="1:4">
      <c r="A25" s="4" t="s">
        <v>3200</v>
      </c>
    </row>
    <row r="26" spans="1:4">
      <c r="A26" s="3" t="s">
        <v>3179</v>
      </c>
    </row>
    <row r="27" spans="1:4">
      <c r="A27" s="4" t="s">
        <v>3187</v>
      </c>
      <c r="B27" s="6" t="n">
        <v>-13104</v>
      </c>
      <c r="C27" s="6" t="n">
        <v>11155</v>
      </c>
      <c r="D27" s="6" t="n">
        <v>-10010</v>
      </c>
    </row>
    <row r="28" spans="1:4">
      <c r="A28" s="3" t="s">
        <v>3188</v>
      </c>
    </row>
    <row r="29" spans="1:4">
      <c r="A29" s="4" t="s">
        <v>1973</v>
      </c>
      <c r="B29" s="4" t="s">
        <v>3201</v>
      </c>
      <c r="C29" s="4" t="s">
        <v>2291</v>
      </c>
      <c r="D29" s="4" t="s">
        <v>3202</v>
      </c>
    </row>
    <row r="30" spans="1:4">
      <c r="A30" s="4" t="s">
        <v>3203</v>
      </c>
    </row>
    <row r="31" spans="1:4">
      <c r="A31" s="3" t="s">
        <v>3188</v>
      </c>
    </row>
    <row r="32" spans="1:4">
      <c r="A32" s="4" t="s">
        <v>1973</v>
      </c>
      <c r="B32" s="4" t="s">
        <v>835</v>
      </c>
      <c r="C32" s="4" t="s">
        <v>835</v>
      </c>
      <c r="D32" s="4" t="s">
        <v>820</v>
      </c>
    </row>
    <row r="33" spans="1:4">
      <c r="A33" s="4" t="s">
        <v>3204</v>
      </c>
    </row>
    <row r="34" spans="1:4">
      <c r="A34" s="3" t="s">
        <v>3179</v>
      </c>
    </row>
    <row r="35" spans="1:4">
      <c r="A35" s="4" t="s">
        <v>3185</v>
      </c>
      <c r="B35" s="6" t="n">
        <v>-4400</v>
      </c>
    </row>
  </sheetData>
  <mergeCells count="2">
    <mergeCell ref="A1:A2"/>
    <mergeCell ref="B1:D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5</v>
      </c>
      <c r="B1" s="2" t="s">
        <v>2</v>
      </c>
      <c r="C1" s="2" t="s">
        <v>32</v>
      </c>
    </row>
    <row r="2" spans="1:3">
      <c r="A2" s="3" t="s">
        <v>3206</v>
      </c>
    </row>
    <row r="3" spans="1:3">
      <c r="A3" s="4" t="s">
        <v>3207</v>
      </c>
      <c r="B3" s="6" t="n">
        <v>24048</v>
      </c>
      <c r="C3" s="6" t="n">
        <v>18510</v>
      </c>
    </row>
    <row r="4" spans="1:3">
      <c r="A4" s="4" t="s">
        <v>3208</v>
      </c>
      <c r="B4" s="5" t="n">
        <v>823670</v>
      </c>
      <c r="C4" s="5" t="n">
        <v>1238222</v>
      </c>
    </row>
    <row r="5" spans="1:3">
      <c r="A5" s="4" t="s">
        <v>3209</v>
      </c>
      <c r="B5" s="5" t="n">
        <v>85488</v>
      </c>
      <c r="C5" s="5" t="n">
        <v>94741</v>
      </c>
    </row>
    <row r="6" spans="1:3">
      <c r="A6" s="4" t="s">
        <v>53</v>
      </c>
      <c r="B6" s="5" t="n">
        <v>624170</v>
      </c>
      <c r="C6" s="5" t="n">
        <v>649107</v>
      </c>
    </row>
    <row r="7" spans="1:3">
      <c r="A7" s="4" t="s">
        <v>3210</v>
      </c>
      <c r="B7" s="5" t="n">
        <v>8383</v>
      </c>
      <c r="C7" s="5" t="n">
        <v>9828</v>
      </c>
    </row>
    <row r="8" spans="1:3">
      <c r="A8" s="4" t="s">
        <v>3211</v>
      </c>
      <c r="B8" s="5" t="n">
        <v>30424</v>
      </c>
      <c r="C8" s="5" t="n">
        <v>13160</v>
      </c>
    </row>
    <row r="9" spans="1:3">
      <c r="A9" s="4" t="s">
        <v>3212</v>
      </c>
      <c r="B9" s="5" t="n">
        <v>31985</v>
      </c>
      <c r="C9" s="5" t="n">
        <v>31127</v>
      </c>
    </row>
    <row r="10" spans="1:3">
      <c r="A10" s="4" t="s">
        <v>3213</v>
      </c>
      <c r="B10" s="5" t="n">
        <v>1635689</v>
      </c>
      <c r="C10" s="5" t="n">
        <v>2068697</v>
      </c>
    </row>
    <row r="11" spans="1:3">
      <c r="A11" s="3" t="s">
        <v>3214</v>
      </c>
    </row>
    <row r="12" spans="1:3">
      <c r="A12" s="4" t="s">
        <v>3215</v>
      </c>
      <c r="B12" s="5" t="n">
        <v>60402</v>
      </c>
      <c r="C12" s="5" t="n">
        <v>58363</v>
      </c>
    </row>
    <row r="13" spans="1:3">
      <c r="A13" s="4" t="s">
        <v>3216</v>
      </c>
      <c r="B13" s="5" t="n">
        <v>64982</v>
      </c>
      <c r="C13" s="5" t="n">
        <v>73974</v>
      </c>
    </row>
    <row r="14" spans="1:3">
      <c r="A14" s="4" t="s">
        <v>3217</v>
      </c>
      <c r="B14" s="5" t="n">
        <v>18403</v>
      </c>
      <c r="C14" s="5" t="n">
        <v>21335</v>
      </c>
    </row>
    <row r="15" spans="1:3">
      <c r="A15" s="4" t="s">
        <v>3212</v>
      </c>
      <c r="B15" s="5" t="n">
        <v>10262</v>
      </c>
      <c r="C15" s="5" t="n">
        <v>8477</v>
      </c>
    </row>
    <row r="16" spans="1:3">
      <c r="A16" s="4" t="s">
        <v>3218</v>
      </c>
      <c r="B16" s="5" t="n">
        <v>154049</v>
      </c>
      <c r="C16" s="5" t="n">
        <v>162149</v>
      </c>
    </row>
    <row r="17" spans="1:3">
      <c r="A17" s="4" t="s">
        <v>3219</v>
      </c>
      <c r="B17" s="5" t="n">
        <v>447824</v>
      </c>
      <c r="C17" s="5" t="n">
        <v>664287</v>
      </c>
    </row>
    <row r="18" spans="1:3">
      <c r="A18" s="4" t="s">
        <v>3220</v>
      </c>
      <c r="B18" s="5" t="n">
        <v>1033816</v>
      </c>
      <c r="C18" s="5" t="n">
        <v>1242261</v>
      </c>
    </row>
    <row r="19" spans="1:3">
      <c r="A19" s="4" t="s">
        <v>745</v>
      </c>
    </row>
    <row r="20" spans="1:3">
      <c r="A20" s="3" t="s">
        <v>3206</v>
      </c>
    </row>
    <row r="21" spans="1:3">
      <c r="A21" s="4" t="s">
        <v>3207</v>
      </c>
      <c r="B21" s="5" t="n">
        <v>16069</v>
      </c>
      <c r="C21" s="5" t="n">
        <v>16552</v>
      </c>
    </row>
    <row r="22" spans="1:3">
      <c r="A22" s="4" t="s">
        <v>3208</v>
      </c>
      <c r="B22" s="5" t="n">
        <v>115512</v>
      </c>
      <c r="C22" s="5" t="n">
        <v>112929</v>
      </c>
    </row>
    <row r="23" spans="1:3">
      <c r="A23" s="4" t="s">
        <v>3209</v>
      </c>
      <c r="B23" s="5" t="n">
        <v>85488</v>
      </c>
      <c r="C23" s="5" t="n">
        <v>94741</v>
      </c>
    </row>
    <row r="24" spans="1:3">
      <c r="A24" s="4" t="s">
        <v>53</v>
      </c>
      <c r="B24" s="5" t="n">
        <v>603462</v>
      </c>
      <c r="C24" s="5" t="n">
        <v>628127</v>
      </c>
    </row>
    <row r="25" spans="1:3">
      <c r="A25" s="4" t="s">
        <v>3210</v>
      </c>
      <c r="B25" s="5" t="n">
        <v>1300</v>
      </c>
      <c r="C25" s="5" t="n">
        <v>605</v>
      </c>
    </row>
    <row r="26" spans="1:3">
      <c r="A26" s="4" t="s">
        <v>3211</v>
      </c>
      <c r="B26" s="5" t="n">
        <v>30424</v>
      </c>
      <c r="C26" s="5" t="n">
        <v>13160</v>
      </c>
    </row>
    <row r="27" spans="1:3">
      <c r="A27" s="4" t="s">
        <v>3212</v>
      </c>
      <c r="B27" s="5" t="n">
        <v>25084</v>
      </c>
      <c r="C27" s="5" t="n">
        <v>16417</v>
      </c>
    </row>
    <row r="28" spans="1:3">
      <c r="A28" s="4" t="s">
        <v>3213</v>
      </c>
      <c r="B28" s="5" t="n">
        <v>881232</v>
      </c>
      <c r="C28" s="5" t="n">
        <v>889362</v>
      </c>
    </row>
    <row r="29" spans="1:3">
      <c r="A29" s="3" t="s">
        <v>3214</v>
      </c>
    </row>
    <row r="30" spans="1:3">
      <c r="A30" s="4" t="s">
        <v>3215</v>
      </c>
      <c r="B30" s="5" t="n">
        <v>60402</v>
      </c>
      <c r="C30" s="5" t="n">
        <v>58363</v>
      </c>
    </row>
    <row r="31" spans="1:3">
      <c r="A31" s="4" t="s">
        <v>3216</v>
      </c>
      <c r="B31" s="5" t="n">
        <v>31973</v>
      </c>
      <c r="C31" s="5" t="n">
        <v>28412</v>
      </c>
    </row>
    <row r="32" spans="1:3">
      <c r="A32" s="4" t="s">
        <v>3217</v>
      </c>
      <c r="B32" s="5" t="n">
        <v>26364</v>
      </c>
      <c r="C32" s="5" t="n">
        <v>30334</v>
      </c>
    </row>
    <row r="33" spans="1:3">
      <c r="A33" s="4" t="s">
        <v>3212</v>
      </c>
      <c r="B33" s="5" t="n">
        <v>9876</v>
      </c>
      <c r="C33" s="5" t="n">
        <v>7892</v>
      </c>
    </row>
    <row r="34" spans="1:3">
      <c r="A34" s="4" t="s">
        <v>3218</v>
      </c>
      <c r="B34" s="5" t="n">
        <v>128615</v>
      </c>
      <c r="C34" s="5" t="n">
        <v>125001</v>
      </c>
    </row>
    <row r="35" spans="1:3">
      <c r="A35" s="4" t="s">
        <v>3219</v>
      </c>
      <c r="B35" s="5" t="n">
        <v>67263</v>
      </c>
      <c r="C35" s="5" t="n">
        <v>46951</v>
      </c>
    </row>
    <row r="36" spans="1:3">
      <c r="A36" s="4" t="s">
        <v>3220</v>
      </c>
      <c r="B36" s="5" t="n">
        <v>685354</v>
      </c>
      <c r="C36" s="5" t="n">
        <v>717410</v>
      </c>
    </row>
    <row r="37" spans="1:3">
      <c r="A37" s="4" t="s">
        <v>1076</v>
      </c>
    </row>
    <row r="38" spans="1:3">
      <c r="A38" s="3" t="s">
        <v>3206</v>
      </c>
    </row>
    <row r="39" spans="1:3">
      <c r="A39" s="4" t="s">
        <v>3207</v>
      </c>
      <c r="B39" s="5" t="n">
        <v>7979</v>
      </c>
      <c r="C39" s="5" t="n">
        <v>1958</v>
      </c>
    </row>
    <row r="40" spans="1:3">
      <c r="A40" s="4" t="s">
        <v>3208</v>
      </c>
      <c r="B40" s="5" t="n">
        <v>708158</v>
      </c>
      <c r="C40" s="5" t="n">
        <v>1125293</v>
      </c>
    </row>
    <row r="41" spans="1:3">
      <c r="A41" s="4" t="s">
        <v>3209</v>
      </c>
      <c r="B41" s="5" t="n">
        <v>0</v>
      </c>
      <c r="C41" s="5" t="n">
        <v>0</v>
      </c>
    </row>
    <row r="42" spans="1:3">
      <c r="A42" s="4" t="s">
        <v>53</v>
      </c>
      <c r="B42" s="5" t="n">
        <v>20708</v>
      </c>
      <c r="C42" s="5" t="n">
        <v>20980</v>
      </c>
    </row>
    <row r="43" spans="1:3">
      <c r="A43" s="4" t="s">
        <v>3210</v>
      </c>
      <c r="B43" s="5" t="n">
        <v>7083</v>
      </c>
      <c r="C43" s="5" t="n">
        <v>9223</v>
      </c>
    </row>
    <row r="44" spans="1:3">
      <c r="A44" s="4" t="s">
        <v>3211</v>
      </c>
      <c r="B44" s="5" t="n">
        <v>0</v>
      </c>
      <c r="C44" s="5" t="n">
        <v>0</v>
      </c>
    </row>
    <row r="45" spans="1:3">
      <c r="A45" s="4" t="s">
        <v>3212</v>
      </c>
      <c r="B45" s="5" t="n">
        <v>6901</v>
      </c>
      <c r="C45" s="5" t="n">
        <v>14710</v>
      </c>
    </row>
    <row r="46" spans="1:3">
      <c r="A46" s="4" t="s">
        <v>3213</v>
      </c>
      <c r="B46" s="5" t="n">
        <v>754457</v>
      </c>
      <c r="C46" s="5" t="n">
        <v>1179335</v>
      </c>
    </row>
    <row r="47" spans="1:3">
      <c r="A47" s="3" t="s">
        <v>3214</v>
      </c>
    </row>
    <row r="48" spans="1:3">
      <c r="A48" s="4" t="s">
        <v>3215</v>
      </c>
      <c r="B48" s="5" t="n">
        <v>0</v>
      </c>
      <c r="C48" s="5" t="n">
        <v>0</v>
      </c>
    </row>
    <row r="49" spans="1:3">
      <c r="A49" s="4" t="s">
        <v>3216</v>
      </c>
      <c r="B49" s="5" t="n">
        <v>33009</v>
      </c>
      <c r="C49" s="5" t="n">
        <v>45562</v>
      </c>
    </row>
    <row r="50" spans="1:3">
      <c r="A50" s="4" t="s">
        <v>3217</v>
      </c>
      <c r="B50" s="5" t="n">
        <v>-7961</v>
      </c>
      <c r="C50" s="5" t="n">
        <v>-8999</v>
      </c>
    </row>
    <row r="51" spans="1:3">
      <c r="A51" s="4" t="s">
        <v>3212</v>
      </c>
      <c r="B51" s="5" t="n">
        <v>386</v>
      </c>
      <c r="C51" s="5" t="n">
        <v>585</v>
      </c>
    </row>
    <row r="52" spans="1:3">
      <c r="A52" s="4" t="s">
        <v>3218</v>
      </c>
      <c r="B52" s="5" t="n">
        <v>25434</v>
      </c>
      <c r="C52" s="5" t="n">
        <v>37148</v>
      </c>
    </row>
    <row r="53" spans="1:3">
      <c r="A53" s="4" t="s">
        <v>3219</v>
      </c>
      <c r="B53" s="5" t="n">
        <v>380561</v>
      </c>
      <c r="C53" s="5" t="n">
        <v>617336</v>
      </c>
    </row>
    <row r="54" spans="1:3">
      <c r="A54" s="4" t="s">
        <v>3220</v>
      </c>
      <c r="B54" s="5" t="n">
        <v>348462</v>
      </c>
      <c r="C54" s="5" t="n">
        <v>524851</v>
      </c>
    </row>
    <row r="55" spans="1:3">
      <c r="A55" s="4" t="s">
        <v>3221</v>
      </c>
    </row>
    <row r="56" spans="1:3">
      <c r="A56" s="3" t="s">
        <v>3206</v>
      </c>
    </row>
    <row r="57" spans="1:3">
      <c r="A57" s="4" t="s">
        <v>3222</v>
      </c>
      <c r="B57" s="5" t="n">
        <v>4627</v>
      </c>
      <c r="C57" s="5" t="n">
        <v>6622</v>
      </c>
    </row>
    <row r="58" spans="1:3">
      <c r="A58" s="4" t="s">
        <v>3223</v>
      </c>
    </row>
    <row r="59" spans="1:3">
      <c r="A59" s="3" t="s">
        <v>3206</v>
      </c>
    </row>
    <row r="60" spans="1:3">
      <c r="A60" s="4" t="s">
        <v>3222</v>
      </c>
      <c r="B60" s="5" t="n">
        <v>3669</v>
      </c>
      <c r="C60" s="5" t="n">
        <v>4335</v>
      </c>
    </row>
    <row r="61" spans="1:3">
      <c r="A61" s="4" t="s">
        <v>3224</v>
      </c>
    </row>
    <row r="62" spans="1:3">
      <c r="A62" s="3" t="s">
        <v>3206</v>
      </c>
    </row>
    <row r="63" spans="1:3">
      <c r="A63" s="4" t="s">
        <v>3222</v>
      </c>
      <c r="B63" s="5" t="n">
        <v>958</v>
      </c>
      <c r="C63" s="5" t="n">
        <v>2287</v>
      </c>
    </row>
    <row r="64" spans="1:3">
      <c r="A64" s="4" t="s">
        <v>3225</v>
      </c>
    </row>
    <row r="65" spans="1:3">
      <c r="A65" s="3" t="s">
        <v>3206</v>
      </c>
    </row>
    <row r="66" spans="1:3">
      <c r="A66" s="4" t="s">
        <v>3222</v>
      </c>
      <c r="B66" s="5" t="n">
        <v>2670</v>
      </c>
      <c r="C66" s="5" t="n">
        <v>4884</v>
      </c>
    </row>
    <row r="67" spans="1:3">
      <c r="A67" s="4" t="s">
        <v>3226</v>
      </c>
    </row>
    <row r="68" spans="1:3">
      <c r="A68" s="3" t="s">
        <v>3206</v>
      </c>
    </row>
    <row r="69" spans="1:3">
      <c r="A69" s="4" t="s">
        <v>3222</v>
      </c>
      <c r="B69" s="5" t="n">
        <v>0</v>
      </c>
      <c r="C69" s="5" t="n">
        <v>0</v>
      </c>
    </row>
    <row r="70" spans="1:3">
      <c r="A70" s="4" t="s">
        <v>3227</v>
      </c>
    </row>
    <row r="71" spans="1:3">
      <c r="A71" s="3" t="s">
        <v>3206</v>
      </c>
    </row>
    <row r="72" spans="1:3">
      <c r="A72" s="4" t="s">
        <v>3222</v>
      </c>
      <c r="B72" s="5" t="n">
        <v>2670</v>
      </c>
      <c r="C72" s="5" t="n">
        <v>4884</v>
      </c>
    </row>
    <row r="73" spans="1:3">
      <c r="A73" s="4" t="s">
        <v>3228</v>
      </c>
    </row>
    <row r="74" spans="1:3">
      <c r="A74" s="3" t="s">
        <v>3206</v>
      </c>
    </row>
    <row r="75" spans="1:3">
      <c r="A75" s="4" t="s">
        <v>3222</v>
      </c>
      <c r="B75" s="5" t="n">
        <v>224</v>
      </c>
      <c r="C75" s="5" t="n">
        <v>2496</v>
      </c>
    </row>
    <row r="76" spans="1:3">
      <c r="A76" s="4" t="s">
        <v>3229</v>
      </c>
    </row>
    <row r="77" spans="1:3">
      <c r="A77" s="3" t="s">
        <v>3206</v>
      </c>
    </row>
    <row r="78" spans="1:3">
      <c r="A78" s="4" t="s">
        <v>3222</v>
      </c>
      <c r="B78" s="5" t="n">
        <v>224</v>
      </c>
      <c r="C78" s="5" t="n">
        <v>2496</v>
      </c>
    </row>
    <row r="79" spans="1:3">
      <c r="A79" s="4" t="s">
        <v>3230</v>
      </c>
    </row>
    <row r="80" spans="1:3">
      <c r="A80" s="3" t="s">
        <v>3206</v>
      </c>
    </row>
    <row r="81" spans="1:3">
      <c r="A81" s="4" t="s">
        <v>3222</v>
      </c>
      <c r="B81" s="6" t="n">
        <v>0</v>
      </c>
      <c r="C81" s="6" t="n">
        <v>0</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6"/>
    <col customWidth="1" max="2" min="2" width="21"/>
  </cols>
  <sheetData>
    <row r="1" spans="1:2">
      <c r="A1" s="1" t="s">
        <v>3231</v>
      </c>
      <c r="B1" s="2" t="s">
        <v>1424</v>
      </c>
    </row>
    <row r="2" spans="1:2">
      <c r="A2" s="3" t="s">
        <v>3232</v>
      </c>
    </row>
    <row r="3" spans="1:2">
      <c r="A3" s="4" t="s">
        <v>3208</v>
      </c>
      <c r="B3" s="6" t="n">
        <v>762037</v>
      </c>
    </row>
    <row r="4" spans="1:2">
      <c r="A4" s="21" t="n">
        <v>2018</v>
      </c>
    </row>
    <row r="5" spans="1:2">
      <c r="A5" s="3" t="s">
        <v>3232</v>
      </c>
    </row>
    <row r="6" spans="1:2">
      <c r="A6" s="4" t="s">
        <v>3208</v>
      </c>
      <c r="B6" s="5" t="n">
        <v>446</v>
      </c>
    </row>
    <row r="7" spans="1:2">
      <c r="A7" s="21" t="n">
        <v>2019</v>
      </c>
    </row>
    <row r="8" spans="1:2">
      <c r="A8" s="3" t="s">
        <v>3232</v>
      </c>
    </row>
    <row r="9" spans="1:2">
      <c r="A9" s="4" t="s">
        <v>3208</v>
      </c>
      <c r="B9" s="5" t="n">
        <v>648</v>
      </c>
    </row>
    <row r="10" spans="1:2">
      <c r="A10" s="21" t="n">
        <v>2021</v>
      </c>
    </row>
    <row r="11" spans="1:2">
      <c r="A11" s="3" t="s">
        <v>3232</v>
      </c>
    </row>
    <row r="12" spans="1:2">
      <c r="A12" s="4" t="s">
        <v>3208</v>
      </c>
      <c r="B12" s="5" t="n">
        <v>46</v>
      </c>
    </row>
    <row r="13" spans="1:2">
      <c r="A13" s="21" t="n">
        <v>2022</v>
      </c>
    </row>
    <row r="14" spans="1:2">
      <c r="A14" s="3" t="s">
        <v>3232</v>
      </c>
    </row>
    <row r="15" spans="1:2">
      <c r="A15" s="4" t="s">
        <v>3208</v>
      </c>
      <c r="B15" s="5" t="n">
        <v>1166</v>
      </c>
    </row>
    <row r="16" spans="1:2">
      <c r="A16" s="21" t="n">
        <v>2023</v>
      </c>
    </row>
    <row r="17" spans="1:2">
      <c r="A17" s="3" t="s">
        <v>3232</v>
      </c>
    </row>
    <row r="18" spans="1:2">
      <c r="A18" s="4" t="s">
        <v>3208</v>
      </c>
      <c r="B18" s="5" t="n">
        <v>901</v>
      </c>
    </row>
    <row r="19" spans="1:2">
      <c r="A19" s="21" t="n">
        <v>2024</v>
      </c>
    </row>
    <row r="20" spans="1:2">
      <c r="A20" s="3" t="s">
        <v>3232</v>
      </c>
    </row>
    <row r="21" spans="1:2">
      <c r="A21" s="4" t="s">
        <v>3208</v>
      </c>
      <c r="B21" s="5" t="n">
        <v>10736</v>
      </c>
    </row>
    <row r="22" spans="1:2">
      <c r="A22" s="21" t="n">
        <v>2025</v>
      </c>
    </row>
    <row r="23" spans="1:2">
      <c r="A23" s="3" t="s">
        <v>3232</v>
      </c>
    </row>
    <row r="24" spans="1:2">
      <c r="A24" s="4" t="s">
        <v>3208</v>
      </c>
      <c r="B24" s="5" t="n">
        <v>14057</v>
      </c>
    </row>
    <row r="25" spans="1:2">
      <c r="A25" s="21" t="n">
        <v>2026</v>
      </c>
    </row>
    <row r="26" spans="1:2">
      <c r="A26" s="3" t="s">
        <v>3232</v>
      </c>
    </row>
    <row r="27" spans="1:2">
      <c r="A27" s="4" t="s">
        <v>3208</v>
      </c>
      <c r="B27" s="5" t="n">
        <v>11608</v>
      </c>
    </row>
    <row r="28" spans="1:2">
      <c r="A28" s="21" t="n">
        <v>2027</v>
      </c>
    </row>
    <row r="29" spans="1:2">
      <c r="A29" s="3" t="s">
        <v>3232</v>
      </c>
    </row>
    <row r="30" spans="1:2">
      <c r="A30" s="4" t="s">
        <v>3208</v>
      </c>
      <c r="B30" s="5" t="n">
        <v>48044</v>
      </c>
    </row>
    <row r="31" spans="1:2">
      <c r="A31" s="21" t="n">
        <v>2028</v>
      </c>
    </row>
    <row r="32" spans="1:2">
      <c r="A32" s="3" t="s">
        <v>3232</v>
      </c>
    </row>
    <row r="33" spans="1:2">
      <c r="A33" s="4" t="s">
        <v>3208</v>
      </c>
      <c r="B33" s="5" t="n">
        <v>291773</v>
      </c>
    </row>
    <row r="34" spans="1:2">
      <c r="A34" s="21" t="n">
        <v>2029</v>
      </c>
    </row>
    <row r="35" spans="1:2">
      <c r="A35" s="3" t="s">
        <v>3232</v>
      </c>
    </row>
    <row r="36" spans="1:2">
      <c r="A36" s="4" t="s">
        <v>3208</v>
      </c>
      <c r="B36" s="5" t="n">
        <v>101969</v>
      </c>
    </row>
    <row r="37" spans="1:2">
      <c r="A37" s="21" t="n">
        <v>2030</v>
      </c>
    </row>
    <row r="38" spans="1:2">
      <c r="A38" s="3" t="s">
        <v>3232</v>
      </c>
    </row>
    <row r="39" spans="1:2">
      <c r="A39" s="4" t="s">
        <v>3208</v>
      </c>
      <c r="B39" s="5" t="n">
        <v>105219</v>
      </c>
    </row>
    <row r="40" spans="1:2">
      <c r="A40" s="21" t="n">
        <v>2031</v>
      </c>
    </row>
    <row r="41" spans="1:2">
      <c r="A41" s="3" t="s">
        <v>3232</v>
      </c>
    </row>
    <row r="42" spans="1:2">
      <c r="A42" s="4" t="s">
        <v>3208</v>
      </c>
      <c r="B42" s="5" t="n">
        <v>86474</v>
      </c>
    </row>
    <row r="43" spans="1:2">
      <c r="A43" s="21" t="n">
        <v>2032</v>
      </c>
    </row>
    <row r="44" spans="1:2">
      <c r="A44" s="3" t="s">
        <v>3232</v>
      </c>
    </row>
    <row r="45" spans="1:2">
      <c r="A45" s="4" t="s">
        <v>3208</v>
      </c>
      <c r="B45" s="5" t="n">
        <v>16053</v>
      </c>
    </row>
    <row r="46" spans="1:2">
      <c r="A46" s="21" t="n">
        <v>2033</v>
      </c>
    </row>
    <row r="47" spans="1:2">
      <c r="A47" s="3" t="s">
        <v>3232</v>
      </c>
    </row>
    <row r="48" spans="1:2">
      <c r="A48" s="4" t="s">
        <v>3208</v>
      </c>
      <c r="B48" s="5" t="n">
        <v>464</v>
      </c>
    </row>
    <row r="49" spans="1:2">
      <c r="A49" s="21" t="n">
        <v>2034</v>
      </c>
    </row>
    <row r="50" spans="1:2">
      <c r="A50" s="3" t="s">
        <v>3232</v>
      </c>
    </row>
    <row r="51" spans="1:2">
      <c r="A51" s="4" t="s">
        <v>3208</v>
      </c>
      <c r="B51" s="5" t="n">
        <v>66268</v>
      </c>
    </row>
    <row r="52" spans="1:2">
      <c r="A52" s="21" t="n">
        <v>2037</v>
      </c>
    </row>
    <row r="53" spans="1:2">
      <c r="A53" s="3" t="s">
        <v>3232</v>
      </c>
    </row>
    <row r="54" spans="1:2">
      <c r="A54" s="4" t="s">
        <v>3208</v>
      </c>
      <c r="B54" s="6" t="n">
        <v>6165</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3</v>
      </c>
      <c r="B1" s="2" t="s">
        <v>1</v>
      </c>
    </row>
    <row r="2" spans="1:3">
      <c r="B2" s="2" t="s">
        <v>2</v>
      </c>
      <c r="C2" s="2" t="s">
        <v>32</v>
      </c>
    </row>
    <row r="3" spans="1:3">
      <c r="A3" s="3" t="s">
        <v>376</v>
      </c>
    </row>
    <row r="4" spans="1:3">
      <c r="A4" s="4" t="s">
        <v>1234</v>
      </c>
      <c r="B4" s="9" t="n">
        <v>7.4</v>
      </c>
      <c r="C4" s="6" t="n">
        <v>9</v>
      </c>
    </row>
    <row r="5" spans="1:3">
      <c r="A5" s="4" t="s">
        <v>3234</v>
      </c>
      <c r="B5" s="10" t="n">
        <v>1.1</v>
      </c>
      <c r="C5" s="10" t="n">
        <v>1.1</v>
      </c>
    </row>
    <row r="6" spans="1:3">
      <c r="A6" s="4" t="s">
        <v>3235</v>
      </c>
      <c r="B6" s="5" t="n">
        <v>0</v>
      </c>
      <c r="C6" s="10" t="n">
        <v>0.3</v>
      </c>
    </row>
    <row r="7" spans="1:3">
      <c r="A7" s="4" t="s">
        <v>3236</v>
      </c>
      <c r="B7" s="10" t="n">
        <v>-0.9</v>
      </c>
      <c r="C7" s="5" t="n">
        <v>-3</v>
      </c>
    </row>
    <row r="8" spans="1:3">
      <c r="A8" s="4" t="s">
        <v>3237</v>
      </c>
      <c r="B8" s="10" t="n">
        <v>-0.3</v>
      </c>
    </row>
    <row r="9" spans="1:3">
      <c r="A9" s="4" t="s">
        <v>1237</v>
      </c>
      <c r="B9" s="9" t="n">
        <v>7.3</v>
      </c>
      <c r="C9" s="9" t="n">
        <v>7.4</v>
      </c>
    </row>
  </sheetData>
  <mergeCells count="2">
    <mergeCell ref="A1:A2"/>
    <mergeCell ref="B1:C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8</v>
      </c>
      <c r="B1" s="2" t="s">
        <v>1</v>
      </c>
    </row>
    <row r="2" spans="1:4">
      <c r="B2" s="2" t="s">
        <v>2</v>
      </c>
      <c r="C2" s="2" t="s">
        <v>32</v>
      </c>
      <c r="D2" s="2" t="s">
        <v>104</v>
      </c>
    </row>
    <row r="3" spans="1:4">
      <c r="A3" s="3" t="s">
        <v>3239</v>
      </c>
    </row>
    <row r="4" spans="1:4">
      <c r="A4" s="4" t="s">
        <v>3240</v>
      </c>
      <c r="B4" s="6" t="n">
        <v>1035110</v>
      </c>
      <c r="C4" s="6" t="n">
        <v>1243668</v>
      </c>
    </row>
    <row r="5" spans="1:4">
      <c r="A5" s="4" t="s">
        <v>3241</v>
      </c>
      <c r="B5" s="5" t="n">
        <v>2700</v>
      </c>
      <c r="C5" s="5" t="n">
        <v>2900</v>
      </c>
    </row>
    <row r="6" spans="1:4">
      <c r="A6" s="4" t="s">
        <v>3242</v>
      </c>
      <c r="B6" s="5" t="n">
        <v>0</v>
      </c>
      <c r="C6" s="5" t="n">
        <v>0</v>
      </c>
    </row>
    <row r="7" spans="1:4">
      <c r="A7" s="4" t="s">
        <v>3243</v>
      </c>
      <c r="B7" s="5" t="n">
        <v>9000</v>
      </c>
      <c r="C7" s="5" t="n">
        <v>9000</v>
      </c>
    </row>
    <row r="8" spans="1:4">
      <c r="A8" s="4" t="s">
        <v>3244</v>
      </c>
      <c r="B8" s="5" t="n">
        <v>598</v>
      </c>
      <c r="C8" s="5" t="n">
        <v>1200</v>
      </c>
    </row>
    <row r="9" spans="1:4">
      <c r="A9" s="4" t="s">
        <v>3245</v>
      </c>
      <c r="B9" s="5" t="n">
        <v>154049</v>
      </c>
      <c r="C9" s="5" t="n">
        <v>162149</v>
      </c>
    </row>
    <row r="10" spans="1:4">
      <c r="A10" s="4" t="s">
        <v>3246</v>
      </c>
      <c r="B10" s="5" t="n">
        <v>447824</v>
      </c>
      <c r="C10" s="5" t="n">
        <v>664287</v>
      </c>
    </row>
    <row r="11" spans="1:4">
      <c r="A11" s="4" t="s">
        <v>3180</v>
      </c>
      <c r="B11" s="5" t="n">
        <v>168358</v>
      </c>
      <c r="C11" s="5" t="n">
        <v>0</v>
      </c>
      <c r="D11" s="6" t="n">
        <v>0</v>
      </c>
    </row>
    <row r="12" spans="1:4">
      <c r="A12" s="4" t="s">
        <v>3247</v>
      </c>
      <c r="B12" s="5" t="n">
        <v>4600</v>
      </c>
    </row>
    <row r="13" spans="1:4">
      <c r="A13" s="4" t="s">
        <v>3248</v>
      </c>
      <c r="B13" s="6" t="n">
        <v>230830</v>
      </c>
      <c r="C13" s="6" t="n">
        <v>78784</v>
      </c>
      <c r="D13" s="5" t="n">
        <v>-495172</v>
      </c>
    </row>
    <row r="14" spans="1:4">
      <c r="A14" s="4" t="s">
        <v>3249</v>
      </c>
      <c r="B14" s="4" t="s">
        <v>3250</v>
      </c>
      <c r="C14" s="4" t="s">
        <v>2799</v>
      </c>
    </row>
    <row r="15" spans="1:4">
      <c r="A15" s="4" t="s">
        <v>3251</v>
      </c>
      <c r="B15" s="6" t="n">
        <v>505</v>
      </c>
    </row>
    <row r="16" spans="1:4">
      <c r="A16" s="4" t="s">
        <v>3252</v>
      </c>
      <c r="B16" s="5" t="n">
        <v>353</v>
      </c>
    </row>
    <row r="17" spans="1:4">
      <c r="A17" s="4" t="s">
        <v>763</v>
      </c>
    </row>
    <row r="18" spans="1:4">
      <c r="A18" s="3" t="s">
        <v>3239</v>
      </c>
    </row>
    <row r="19" spans="1:4">
      <c r="A19" s="4" t="s">
        <v>3246</v>
      </c>
      <c r="B19" s="5" t="n">
        <v>67000</v>
      </c>
    </row>
    <row r="20" spans="1:4">
      <c r="A20" s="4" t="s">
        <v>3248</v>
      </c>
      <c r="B20" s="5" t="n">
        <v>0</v>
      </c>
      <c r="C20" s="6" t="n">
        <v>19</v>
      </c>
      <c r="D20" s="5" t="n">
        <v>-186</v>
      </c>
    </row>
    <row r="21" spans="1:4">
      <c r="A21" s="4" t="s">
        <v>70</v>
      </c>
    </row>
    <row r="22" spans="1:4">
      <c r="A22" s="3" t="s">
        <v>3239</v>
      </c>
    </row>
    <row r="23" spans="1:4">
      <c r="A23" s="4" t="s">
        <v>3245</v>
      </c>
      <c r="B23" s="5" t="n">
        <v>1300</v>
      </c>
      <c r="C23" s="5" t="n">
        <v>1400</v>
      </c>
    </row>
    <row r="24" spans="1:4">
      <c r="A24" s="4" t="s">
        <v>745</v>
      </c>
    </row>
    <row r="25" spans="1:4">
      <c r="A25" s="3" t="s">
        <v>3239</v>
      </c>
    </row>
    <row r="26" spans="1:4">
      <c r="A26" s="4" t="s">
        <v>3240</v>
      </c>
      <c r="B26" s="5" t="n">
        <v>685000</v>
      </c>
    </row>
    <row r="27" spans="1:4">
      <c r="A27" s="4" t="s">
        <v>3245</v>
      </c>
      <c r="B27" s="5" t="n">
        <v>128615</v>
      </c>
      <c r="C27" s="5" t="n">
        <v>125001</v>
      </c>
    </row>
    <row r="28" spans="1:4">
      <c r="A28" s="4" t="s">
        <v>3246</v>
      </c>
      <c r="B28" s="6" t="n">
        <v>67263</v>
      </c>
      <c r="C28" s="5" t="n">
        <v>46951</v>
      </c>
    </row>
    <row r="29" spans="1:4">
      <c r="A29" s="4" t="s">
        <v>3253</v>
      </c>
      <c r="B29" s="4" t="s">
        <v>2232</v>
      </c>
    </row>
    <row r="30" spans="1:4">
      <c r="A30" s="4" t="s">
        <v>3254</v>
      </c>
      <c r="B30" s="4" t="s">
        <v>3255</v>
      </c>
    </row>
    <row r="31" spans="1:4">
      <c r="A31" s="4" t="s">
        <v>3185</v>
      </c>
      <c r="B31" s="6" t="n">
        <v>-1185</v>
      </c>
      <c r="C31" s="5" t="n">
        <v>-4442</v>
      </c>
      <c r="D31" s="5" t="n">
        <v>0</v>
      </c>
    </row>
    <row r="32" spans="1:4">
      <c r="A32" s="4" t="s">
        <v>3248</v>
      </c>
      <c r="B32" s="5" t="n">
        <v>230830</v>
      </c>
      <c r="C32" s="5" t="n">
        <v>78784</v>
      </c>
      <c r="D32" s="5" t="n">
        <v>-495172</v>
      </c>
    </row>
    <row r="33" spans="1:4">
      <c r="A33" s="4" t="s">
        <v>3256</v>
      </c>
    </row>
    <row r="34" spans="1:4">
      <c r="A34" s="3" t="s">
        <v>3239</v>
      </c>
    </row>
    <row r="35" spans="1:4">
      <c r="A35" s="4" t="s">
        <v>3185</v>
      </c>
      <c r="B35" s="5" t="n">
        <v>-4400</v>
      </c>
    </row>
    <row r="36" spans="1:4">
      <c r="A36" s="4" t="s">
        <v>1076</v>
      </c>
    </row>
    <row r="37" spans="1:4">
      <c r="A37" s="3" t="s">
        <v>3239</v>
      </c>
    </row>
    <row r="38" spans="1:4">
      <c r="A38" s="4" t="s">
        <v>3240</v>
      </c>
      <c r="B38" s="5" t="n">
        <v>348000</v>
      </c>
    </row>
    <row r="39" spans="1:4">
      <c r="A39" s="4" t="s">
        <v>3245</v>
      </c>
      <c r="B39" s="5" t="n">
        <v>25434</v>
      </c>
      <c r="C39" s="5" t="n">
        <v>37148</v>
      </c>
    </row>
    <row r="40" spans="1:4">
      <c r="A40" s="4" t="s">
        <v>3246</v>
      </c>
      <c r="B40" s="5" t="n">
        <v>380561</v>
      </c>
      <c r="C40" s="6" t="n">
        <v>617336</v>
      </c>
    </row>
    <row r="41" spans="1:4">
      <c r="A41" s="4" t="s">
        <v>3180</v>
      </c>
      <c r="D41" s="6" t="n">
        <v>589000</v>
      </c>
    </row>
    <row r="42" spans="1:4">
      <c r="A42" s="4" t="s">
        <v>3257</v>
      </c>
      <c r="B42" s="5" t="n">
        <v>729000</v>
      </c>
    </row>
    <row r="43" spans="1:4">
      <c r="A43" s="4" t="s">
        <v>3258</v>
      </c>
    </row>
    <row r="44" spans="1:4">
      <c r="A44" s="3" t="s">
        <v>3239</v>
      </c>
    </row>
    <row r="45" spans="1:4">
      <c r="A45" s="4" t="s">
        <v>3259</v>
      </c>
      <c r="B45" s="5" t="n">
        <v>44200</v>
      </c>
    </row>
    <row r="46" spans="1:4">
      <c r="A46" s="4" t="s">
        <v>3260</v>
      </c>
      <c r="B46" s="6" t="n">
        <v>17400</v>
      </c>
    </row>
  </sheetData>
  <mergeCells count="2">
    <mergeCell ref="A1:A2"/>
    <mergeCell ref="B1:D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61</v>
      </c>
      <c r="C1" s="2" t="s">
        <v>1</v>
      </c>
    </row>
    <row r="2" spans="1:5">
      <c r="C2" s="2" t="s">
        <v>2</v>
      </c>
      <c r="D2" s="2" t="s">
        <v>32</v>
      </c>
      <c r="E2" s="2" t="s">
        <v>104</v>
      </c>
    </row>
    <row r="3" spans="1:5">
      <c r="A3" s="3" t="s">
        <v>3262</v>
      </c>
    </row>
    <row r="4" spans="1:5">
      <c r="A4" s="4" t="s">
        <v>3263</v>
      </c>
      <c r="C4" s="6" t="n">
        <v>2433</v>
      </c>
      <c r="D4" s="6" t="n">
        <v>3763</v>
      </c>
      <c r="E4" s="6" t="n">
        <v>7152</v>
      </c>
    </row>
    <row r="5" spans="1:5">
      <c r="A5" s="4" t="s">
        <v>3264</v>
      </c>
      <c r="C5" s="5" t="n">
        <v>221432</v>
      </c>
      <c r="D5" s="5" t="n">
        <v>212353</v>
      </c>
      <c r="E5" s="5" t="n">
        <v>193503</v>
      </c>
    </row>
    <row r="6" spans="1:5">
      <c r="A6" s="3" t="s">
        <v>3265</v>
      </c>
    </row>
    <row r="7" spans="1:5">
      <c r="A7" s="4" t="s">
        <v>3266</v>
      </c>
      <c r="C7" s="5" t="n">
        <v>82035</v>
      </c>
      <c r="D7" s="5" t="n">
        <v>117334</v>
      </c>
      <c r="E7" s="5" t="n">
        <v>136368</v>
      </c>
    </row>
    <row r="8" spans="1:5">
      <c r="A8" s="4" t="s">
        <v>3267</v>
      </c>
      <c r="C8" s="5" t="n">
        <v>27407</v>
      </c>
      <c r="D8" s="5" t="n">
        <v>28614</v>
      </c>
      <c r="E8" s="5" t="n">
        <v>36106</v>
      </c>
    </row>
    <row r="9" spans="1:5">
      <c r="A9" s="4" t="s">
        <v>3268</v>
      </c>
      <c r="C9" s="5" t="n">
        <v>109442</v>
      </c>
      <c r="D9" s="5" t="n">
        <v>145948</v>
      </c>
      <c r="E9" s="5" t="n">
        <v>172474</v>
      </c>
    </row>
    <row r="10" spans="1:5">
      <c r="A10" s="4" t="s">
        <v>3269</v>
      </c>
      <c r="C10" s="5" t="n">
        <v>11237</v>
      </c>
      <c r="D10" s="5" t="n">
        <v>15452</v>
      </c>
      <c r="E10" s="5" t="n">
        <v>24104</v>
      </c>
    </row>
    <row r="11" spans="1:5">
      <c r="A11" s="4" t="s">
        <v>3270</v>
      </c>
      <c r="C11" s="5" t="n">
        <v>8435</v>
      </c>
      <c r="D11" s="5" t="n">
        <v>17351</v>
      </c>
      <c r="E11" s="5" t="n">
        <v>22745</v>
      </c>
    </row>
    <row r="12" spans="1:5">
      <c r="A12" s="4" t="s">
        <v>3271</v>
      </c>
      <c r="C12" s="5" t="n">
        <v>19672</v>
      </c>
      <c r="D12" s="5" t="n">
        <v>32803</v>
      </c>
      <c r="E12" s="5" t="n">
        <v>46849</v>
      </c>
    </row>
    <row r="13" spans="1:5">
      <c r="A13" s="4" t="s">
        <v>3272</v>
      </c>
      <c r="C13" s="5" t="n">
        <v>2472</v>
      </c>
      <c r="D13" s="5" t="n">
        <v>7249</v>
      </c>
      <c r="E13" s="5" t="n">
        <v>65063</v>
      </c>
    </row>
    <row r="14" spans="1:5">
      <c r="A14" s="4" t="s">
        <v>3273</v>
      </c>
      <c r="C14" s="5" t="n">
        <v>1705</v>
      </c>
      <c r="D14" s="5" t="n">
        <v>5947</v>
      </c>
      <c r="E14" s="5" t="n">
        <v>17065</v>
      </c>
    </row>
    <row r="15" spans="1:5">
      <c r="A15" s="4" t="s">
        <v>3274</v>
      </c>
      <c r="C15" s="5" t="n">
        <v>0</v>
      </c>
      <c r="D15" s="5" t="n">
        <v>0</v>
      </c>
      <c r="E15" s="5" t="n">
        <v>63645</v>
      </c>
    </row>
    <row r="16" spans="1:5">
      <c r="A16" s="4" t="s">
        <v>3275</v>
      </c>
      <c r="B16" s="4" t="s">
        <v>45</v>
      </c>
      <c r="C16" s="5" t="n">
        <v>462033</v>
      </c>
      <c r="D16" s="5" t="n">
        <v>775612</v>
      </c>
      <c r="E16" s="5" t="n">
        <v>1088121</v>
      </c>
    </row>
    <row r="17" spans="1:5">
      <c r="A17" s="4" t="s">
        <v>1969</v>
      </c>
      <c r="C17" s="5" t="n">
        <v>7514</v>
      </c>
      <c r="D17" s="5" t="n">
        <v>46630</v>
      </c>
      <c r="E17" s="5" t="n">
        <v>78759</v>
      </c>
    </row>
    <row r="18" spans="1:5">
      <c r="A18" s="4" t="s">
        <v>3276</v>
      </c>
      <c r="C18" s="5" t="n">
        <v>2</v>
      </c>
      <c r="D18" s="5" t="n">
        <v>102</v>
      </c>
      <c r="E18" s="5" t="n">
        <v>6150</v>
      </c>
    </row>
    <row r="19" spans="1:5">
      <c r="A19" s="4" t="s">
        <v>3277</v>
      </c>
      <c r="C19" s="5" t="n">
        <v>70000</v>
      </c>
      <c r="D19" s="5" t="n">
        <v>0</v>
      </c>
      <c r="E19" s="5" t="n">
        <v>0</v>
      </c>
    </row>
    <row r="20" spans="1:5">
      <c r="A20" s="4" t="s">
        <v>3278</v>
      </c>
      <c r="C20" s="5" t="n">
        <v>7661</v>
      </c>
      <c r="D20" s="5" t="n">
        <v>10884</v>
      </c>
      <c r="E20" s="5" t="n">
        <v>13460</v>
      </c>
    </row>
    <row r="21" spans="1:5">
      <c r="A21" s="4" t="s">
        <v>3279</v>
      </c>
      <c r="C21" s="5" t="n">
        <v>46944</v>
      </c>
      <c r="D21" s="5" t="n">
        <v>0</v>
      </c>
      <c r="E21" s="5" t="n">
        <v>0</v>
      </c>
    </row>
    <row r="22" spans="1:5">
      <c r="A22" s="4" t="s">
        <v>3280</v>
      </c>
      <c r="C22" s="6" t="n">
        <v>790942</v>
      </c>
      <c r="D22" s="6" t="n">
        <v>91255</v>
      </c>
      <c r="E22" s="6" t="n">
        <v>58568</v>
      </c>
    </row>
    <row r="23" spans="1:5"/>
    <row r="24" spans="1:5">
      <c r="A24" s="4" t="s">
        <v>45</v>
      </c>
      <c r="B24" s="4" t="s">
        <v>3281</v>
      </c>
    </row>
  </sheetData>
  <mergeCells count="4">
    <mergeCell ref="A1:B2"/>
    <mergeCell ref="C1:E1"/>
    <mergeCell ref="A23:D23"/>
    <mergeCell ref="B24:D24"/>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2</v>
      </c>
      <c r="B1" s="2" t="s">
        <v>1</v>
      </c>
    </row>
    <row r="2" spans="1:4">
      <c r="B2" s="2" t="s">
        <v>2</v>
      </c>
      <c r="C2" s="2" t="s">
        <v>32</v>
      </c>
      <c r="D2" s="2" t="s">
        <v>104</v>
      </c>
    </row>
    <row r="3" spans="1:4">
      <c r="A3" s="3" t="s">
        <v>3262</v>
      </c>
    </row>
    <row r="4" spans="1:4">
      <c r="A4" s="4" t="s">
        <v>3283</v>
      </c>
      <c r="B4" s="6" t="n">
        <v>0</v>
      </c>
      <c r="C4" s="6" t="n">
        <v>0</v>
      </c>
      <c r="D4" s="6" t="n">
        <v>731279</v>
      </c>
    </row>
  </sheetData>
  <mergeCells count="2">
    <mergeCell ref="A1:A2"/>
    <mergeCell ref="B1:D1"/>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4</v>
      </c>
      <c r="B1" s="2" t="s">
        <v>1</v>
      </c>
    </row>
    <row r="2" spans="1:4">
      <c r="B2" s="2" t="s">
        <v>2</v>
      </c>
      <c r="C2" s="2" t="s">
        <v>32</v>
      </c>
      <c r="D2" s="2" t="s">
        <v>104</v>
      </c>
    </row>
    <row r="3" spans="1:4">
      <c r="A3" s="3" t="s">
        <v>3285</v>
      </c>
    </row>
    <row r="4" spans="1:4">
      <c r="A4" s="4" t="s">
        <v>3286</v>
      </c>
      <c r="B4" s="6" t="n">
        <v>1501964</v>
      </c>
      <c r="C4" s="6" t="n">
        <v>1422055</v>
      </c>
      <c r="D4" s="6" t="n">
        <v>1408983</v>
      </c>
    </row>
    <row r="5" spans="1:4">
      <c r="A5" s="4" t="s">
        <v>117</v>
      </c>
      <c r="B5" s="5" t="n">
        <v>325424</v>
      </c>
      <c r="C5" s="5" t="n">
        <v>170016</v>
      </c>
      <c r="D5" s="5" t="n">
        <v>241478</v>
      </c>
    </row>
    <row r="6" spans="1:4">
      <c r="A6" s="4" t="s">
        <v>3287</v>
      </c>
      <c r="B6" s="5" t="n">
        <v>419167</v>
      </c>
      <c r="C6" s="5" t="n">
        <v>297936</v>
      </c>
      <c r="D6" s="5" t="n">
        <v>519541</v>
      </c>
    </row>
    <row r="7" spans="1:4">
      <c r="A7" s="4" t="s">
        <v>141</v>
      </c>
      <c r="B7" s="5" t="n">
        <v>9378</v>
      </c>
      <c r="C7" s="5" t="n">
        <v>12144</v>
      </c>
      <c r="D7" s="5" t="n">
        <v>11019</v>
      </c>
    </row>
    <row r="8" spans="1:4">
      <c r="A8" s="4" t="s">
        <v>2013</v>
      </c>
      <c r="B8" s="5" t="n">
        <v>0</v>
      </c>
      <c r="C8" s="5" t="n">
        <v>3801</v>
      </c>
      <c r="D8" s="5" t="n">
        <v>0</v>
      </c>
    </row>
    <row r="9" spans="1:4">
      <c r="A9" s="4" t="s">
        <v>3288</v>
      </c>
      <c r="B9" s="5" t="n">
        <v>48364</v>
      </c>
      <c r="C9" s="5" t="n">
        <v>46874</v>
      </c>
      <c r="D9" s="5" t="n">
        <v>47474</v>
      </c>
    </row>
    <row r="10" spans="1:4">
      <c r="A10" s="4" t="s">
        <v>140</v>
      </c>
      <c r="B10" s="5" t="n">
        <v>1199454</v>
      </c>
      <c r="C10" s="5" t="n">
        <v>1192816</v>
      </c>
      <c r="D10" s="5" t="n">
        <v>1229728</v>
      </c>
    </row>
    <row r="11" spans="1:4">
      <c r="A11" s="4" t="s">
        <v>146</v>
      </c>
      <c r="B11" s="5" t="n">
        <v>230830</v>
      </c>
      <c r="C11" s="5" t="n">
        <v>78784</v>
      </c>
      <c r="D11" s="5" t="n">
        <v>-495172</v>
      </c>
    </row>
    <row r="12" spans="1:4">
      <c r="A12" s="4" t="s">
        <v>3289</v>
      </c>
      <c r="B12" s="5" t="n">
        <v>107681</v>
      </c>
      <c r="C12" s="5" t="n">
        <v>215556</v>
      </c>
      <c r="D12" s="5" t="n">
        <v>893997</v>
      </c>
    </row>
    <row r="13" spans="1:4">
      <c r="A13" s="4" t="s">
        <v>1840</v>
      </c>
      <c r="B13" s="5" t="n">
        <v>44277337</v>
      </c>
      <c r="C13" s="5" t="n">
        <v>38661609</v>
      </c>
      <c r="D13" s="5" t="n">
        <v>35761733</v>
      </c>
    </row>
    <row r="14" spans="1:4">
      <c r="A14" s="4" t="s">
        <v>3290</v>
      </c>
    </row>
    <row r="15" spans="1:4">
      <c r="A15" s="3" t="s">
        <v>3285</v>
      </c>
    </row>
    <row r="16" spans="1:4">
      <c r="A16" s="4" t="s">
        <v>3286</v>
      </c>
      <c r="B16" s="5" t="n">
        <v>1560573</v>
      </c>
      <c r="C16" s="5" t="n">
        <v>1482713</v>
      </c>
      <c r="D16" s="5" t="n">
        <v>1470964</v>
      </c>
    </row>
    <row r="17" spans="1:4">
      <c r="A17" s="4" t="s">
        <v>117</v>
      </c>
      <c r="B17" s="5" t="n">
        <v>330976</v>
      </c>
      <c r="C17" s="5" t="n">
        <v>170051</v>
      </c>
      <c r="D17" s="5" t="n">
        <v>241443</v>
      </c>
    </row>
    <row r="18" spans="1:4">
      <c r="A18" s="4" t="s">
        <v>3287</v>
      </c>
      <c r="B18" s="5" t="n">
        <v>384022</v>
      </c>
      <c r="C18" s="5" t="n">
        <v>264900</v>
      </c>
      <c r="D18" s="5" t="n">
        <v>487578</v>
      </c>
    </row>
    <row r="19" spans="1:4">
      <c r="A19" s="4" t="s">
        <v>141</v>
      </c>
      <c r="B19" s="5" t="n">
        <v>9378</v>
      </c>
      <c r="C19" s="5" t="n">
        <v>12144</v>
      </c>
      <c r="D19" s="5" t="n">
        <v>11019</v>
      </c>
    </row>
    <row r="20" spans="1:4">
      <c r="A20" s="4" t="s">
        <v>2013</v>
      </c>
      <c r="C20" s="5" t="n">
        <v>3801</v>
      </c>
    </row>
    <row r="21" spans="1:4">
      <c r="A21" s="4" t="s">
        <v>3288</v>
      </c>
      <c r="B21" s="5" t="n">
        <v>47715</v>
      </c>
      <c r="C21" s="5" t="n">
        <v>46220</v>
      </c>
      <c r="D21" s="5" t="n">
        <v>46712</v>
      </c>
    </row>
    <row r="22" spans="1:4">
      <c r="A22" s="4" t="s">
        <v>3291</v>
      </c>
      <c r="D22" s="5" t="n">
        <v>0</v>
      </c>
    </row>
    <row r="23" spans="1:4">
      <c r="A23" s="4" t="s">
        <v>140</v>
      </c>
      <c r="B23" s="5" t="n">
        <v>1127415</v>
      </c>
      <c r="C23" s="5" t="n">
        <v>1126700</v>
      </c>
      <c r="D23" s="5" t="n">
        <v>1158303</v>
      </c>
    </row>
    <row r="24" spans="1:4">
      <c r="A24" s="4" t="s">
        <v>146</v>
      </c>
      <c r="B24" s="5" t="n">
        <v>264397</v>
      </c>
      <c r="C24" s="5" t="n">
        <v>112419</v>
      </c>
      <c r="D24" s="5" t="n">
        <v>-464680</v>
      </c>
    </row>
    <row r="25" spans="1:4">
      <c r="A25" s="4" t="s">
        <v>3289</v>
      </c>
      <c r="B25" s="5" t="n">
        <v>164714</v>
      </c>
      <c r="C25" s="5" t="n">
        <v>276278</v>
      </c>
      <c r="D25" s="5" t="n">
        <v>965745</v>
      </c>
    </row>
    <row r="26" spans="1:4">
      <c r="A26" s="4" t="s">
        <v>1840</v>
      </c>
      <c r="B26" s="5" t="n">
        <v>43994932</v>
      </c>
      <c r="C26" s="5" t="n">
        <v>38439896</v>
      </c>
      <c r="D26" s="5" t="n">
        <v>35558314</v>
      </c>
    </row>
    <row r="27" spans="1:4">
      <c r="A27" s="4" t="s">
        <v>3292</v>
      </c>
    </row>
    <row r="28" spans="1:4">
      <c r="A28" s="3" t="s">
        <v>3285</v>
      </c>
    </row>
    <row r="29" spans="1:4">
      <c r="A29" s="4" t="s">
        <v>3286</v>
      </c>
      <c r="B29" s="5" t="n">
        <v>-217</v>
      </c>
      <c r="C29" s="5" t="n">
        <v>-474</v>
      </c>
      <c r="D29" s="5" t="n">
        <v>0</v>
      </c>
    </row>
    <row r="30" spans="1:4">
      <c r="A30" s="4" t="s">
        <v>117</v>
      </c>
      <c r="B30" s="5" t="n">
        <v>0</v>
      </c>
      <c r="C30" s="5" t="n">
        <v>0</v>
      </c>
      <c r="D30" s="5" t="n">
        <v>0</v>
      </c>
    </row>
    <row r="31" spans="1:4">
      <c r="A31" s="4" t="s">
        <v>3287</v>
      </c>
      <c r="B31" s="5" t="n">
        <v>-572</v>
      </c>
      <c r="C31" s="5" t="n">
        <v>-119</v>
      </c>
      <c r="D31" s="5" t="n">
        <v>125</v>
      </c>
    </row>
    <row r="32" spans="1:4">
      <c r="A32" s="4" t="s">
        <v>141</v>
      </c>
      <c r="B32" s="5" t="n">
        <v>0</v>
      </c>
      <c r="C32" s="5" t="n">
        <v>0</v>
      </c>
      <c r="D32" s="5" t="n">
        <v>0</v>
      </c>
    </row>
    <row r="33" spans="1:4">
      <c r="A33" s="4" t="s">
        <v>2013</v>
      </c>
      <c r="C33" s="5" t="n">
        <v>0</v>
      </c>
    </row>
    <row r="34" spans="1:4">
      <c r="A34" s="4" t="s">
        <v>3288</v>
      </c>
      <c r="B34" s="5" t="n">
        <v>0</v>
      </c>
      <c r="C34" s="5" t="n">
        <v>0</v>
      </c>
      <c r="D34" s="5" t="n">
        <v>0</v>
      </c>
    </row>
    <row r="35" spans="1:4">
      <c r="A35" s="4" t="s">
        <v>3291</v>
      </c>
      <c r="D35" s="5" t="n">
        <v>0</v>
      </c>
    </row>
    <row r="36" spans="1:4">
      <c r="A36" s="4" t="s">
        <v>140</v>
      </c>
      <c r="B36" s="5" t="n">
        <v>-551</v>
      </c>
      <c r="C36" s="5" t="n">
        <v>-779</v>
      </c>
      <c r="D36" s="5" t="n">
        <v>0</v>
      </c>
    </row>
    <row r="37" spans="1:4">
      <c r="A37" s="4" t="s">
        <v>146</v>
      </c>
      <c r="B37" s="5" t="n">
        <v>-93</v>
      </c>
      <c r="C37" s="5" t="n">
        <v>92</v>
      </c>
      <c r="D37" s="5" t="n">
        <v>0</v>
      </c>
    </row>
    <row r="38" spans="1:4">
      <c r="A38" s="4" t="s">
        <v>3289</v>
      </c>
      <c r="B38" s="5" t="n">
        <v>-145</v>
      </c>
      <c r="C38" s="5" t="n">
        <v>94</v>
      </c>
      <c r="D38" s="5" t="n">
        <v>125</v>
      </c>
    </row>
    <row r="39" spans="1:4">
      <c r="A39" s="4" t="s">
        <v>1840</v>
      </c>
      <c r="B39" s="5" t="n">
        <v>-16992</v>
      </c>
      <c r="C39" s="5" t="n">
        <v>-31397</v>
      </c>
      <c r="D39" s="5" t="n">
        <v>-129038</v>
      </c>
    </row>
    <row r="40" spans="1:4">
      <c r="A40" s="4" t="s">
        <v>2260</v>
      </c>
    </row>
    <row r="41" spans="1:4">
      <c r="A41" s="3" t="s">
        <v>3285</v>
      </c>
    </row>
    <row r="42" spans="1:4">
      <c r="A42" s="4" t="s">
        <v>3286</v>
      </c>
      <c r="B42" s="5" t="n">
        <v>-58609</v>
      </c>
      <c r="C42" s="5" t="n">
        <v>-60658</v>
      </c>
      <c r="D42" s="5" t="n">
        <v>-61981</v>
      </c>
    </row>
    <row r="43" spans="1:4">
      <c r="A43" s="4" t="s">
        <v>117</v>
      </c>
      <c r="B43" s="5" t="n">
        <v>403</v>
      </c>
      <c r="C43" s="5" t="n">
        <v>-35</v>
      </c>
      <c r="D43" s="5" t="n">
        <v>35</v>
      </c>
    </row>
    <row r="44" spans="1:4">
      <c r="A44" s="4" t="s">
        <v>3287</v>
      </c>
      <c r="B44" s="5" t="n">
        <v>37949</v>
      </c>
      <c r="C44" s="5" t="n">
        <v>35705</v>
      </c>
      <c r="D44" s="5" t="n">
        <v>34486</v>
      </c>
    </row>
    <row r="45" spans="1:4">
      <c r="A45" s="4" t="s">
        <v>141</v>
      </c>
      <c r="B45" s="5" t="n">
        <v>0</v>
      </c>
      <c r="C45" s="5" t="n">
        <v>0</v>
      </c>
      <c r="D45" s="5" t="n">
        <v>0</v>
      </c>
    </row>
    <row r="46" spans="1:4">
      <c r="A46" s="4" t="s">
        <v>2013</v>
      </c>
      <c r="C46" s="5" t="n">
        <v>0</v>
      </c>
    </row>
    <row r="47" spans="1:4">
      <c r="A47" s="4" t="s">
        <v>3288</v>
      </c>
      <c r="B47" s="5" t="n">
        <v>649</v>
      </c>
      <c r="C47" s="5" t="n">
        <v>654</v>
      </c>
      <c r="D47" s="5" t="n">
        <v>762</v>
      </c>
    </row>
    <row r="48" spans="1:4">
      <c r="A48" s="4" t="s">
        <v>3291</v>
      </c>
      <c r="D48" s="5" t="n">
        <v>0</v>
      </c>
    </row>
    <row r="49" spans="1:4">
      <c r="A49" s="4" t="s">
        <v>140</v>
      </c>
      <c r="B49" s="5" t="n">
        <v>74731</v>
      </c>
      <c r="C49" s="5" t="n">
        <v>68694</v>
      </c>
      <c r="D49" s="5" t="n">
        <v>74212</v>
      </c>
    </row>
    <row r="50" spans="1:4">
      <c r="A50" s="4" t="s">
        <v>146</v>
      </c>
      <c r="B50" s="5" t="n">
        <v>-35835</v>
      </c>
      <c r="C50" s="5" t="n">
        <v>-33617</v>
      </c>
      <c r="D50" s="5" t="n">
        <v>-30595</v>
      </c>
    </row>
    <row r="51" spans="1:4">
      <c r="A51" s="4" t="s">
        <v>3289</v>
      </c>
      <c r="B51" s="5" t="n">
        <v>-60608</v>
      </c>
      <c r="C51" s="5" t="n">
        <v>-60649</v>
      </c>
      <c r="D51" s="5" t="n">
        <v>-71909</v>
      </c>
    </row>
    <row r="52" spans="1:4">
      <c r="A52" s="4" t="s">
        <v>1840</v>
      </c>
      <c r="B52" s="5" t="n">
        <v>5046153</v>
      </c>
      <c r="C52" s="5" t="n">
        <v>4982113</v>
      </c>
      <c r="D52" s="5" t="n">
        <v>4945704</v>
      </c>
    </row>
    <row r="53" spans="1:4">
      <c r="A53" s="4" t="s">
        <v>3293</v>
      </c>
    </row>
    <row r="54" spans="1:4">
      <c r="A54" s="3" t="s">
        <v>3285</v>
      </c>
    </row>
    <row r="55" spans="1:4">
      <c r="A55" s="4" t="s">
        <v>3286</v>
      </c>
      <c r="B55" s="5" t="n">
        <v>0</v>
      </c>
      <c r="C55" s="5" t="n">
        <v>0</v>
      </c>
      <c r="D55" s="5" t="n">
        <v>0</v>
      </c>
    </row>
    <row r="56" spans="1:4">
      <c r="A56" s="4" t="s">
        <v>117</v>
      </c>
      <c r="B56" s="5" t="n">
        <v>-5955</v>
      </c>
      <c r="C56" s="5" t="n">
        <v>0</v>
      </c>
      <c r="D56" s="5" t="n">
        <v>0</v>
      </c>
    </row>
    <row r="57" spans="1:4">
      <c r="A57" s="4" t="s">
        <v>3287</v>
      </c>
      <c r="B57" s="5" t="n">
        <v>-2804</v>
      </c>
      <c r="C57" s="5" t="n">
        <v>-2669</v>
      </c>
      <c r="D57" s="5" t="n">
        <v>-2523</v>
      </c>
    </row>
    <row r="58" spans="1:4">
      <c r="A58" s="4" t="s">
        <v>141</v>
      </c>
      <c r="B58" s="5" t="n">
        <v>0</v>
      </c>
      <c r="C58" s="5" t="n">
        <v>0</v>
      </c>
      <c r="D58" s="5" t="n">
        <v>0</v>
      </c>
    </row>
    <row r="59" spans="1:4">
      <c r="A59" s="4" t="s">
        <v>2013</v>
      </c>
      <c r="C59" s="5" t="n">
        <v>0</v>
      </c>
    </row>
    <row r="60" spans="1:4">
      <c r="A60" s="4" t="s">
        <v>3288</v>
      </c>
      <c r="B60" s="5" t="n">
        <v>0</v>
      </c>
      <c r="C60" s="5" t="n">
        <v>0</v>
      </c>
      <c r="D60" s="5" t="n">
        <v>0</v>
      </c>
    </row>
    <row r="61" spans="1:4">
      <c r="A61" s="4" t="s">
        <v>3291</v>
      </c>
      <c r="D61" s="5" t="n">
        <v>0</v>
      </c>
    </row>
    <row r="62" spans="1:4">
      <c r="A62" s="4" t="s">
        <v>140</v>
      </c>
      <c r="B62" s="5" t="n">
        <v>-2692</v>
      </c>
      <c r="C62" s="5" t="n">
        <v>-2578</v>
      </c>
      <c r="D62" s="5" t="n">
        <v>-2787</v>
      </c>
    </row>
    <row r="63" spans="1:4">
      <c r="A63" s="4" t="s">
        <v>146</v>
      </c>
      <c r="B63" s="5" t="n">
        <v>2268</v>
      </c>
      <c r="C63" s="5" t="n">
        <v>-18</v>
      </c>
      <c r="D63" s="5" t="n">
        <v>103</v>
      </c>
    </row>
    <row r="64" spans="1:4">
      <c r="A64" s="4" t="s">
        <v>3289</v>
      </c>
      <c r="B64" s="5" t="n">
        <v>3575</v>
      </c>
      <c r="C64" s="5" t="n">
        <v>-73</v>
      </c>
      <c r="D64" s="5" t="n">
        <v>161</v>
      </c>
    </row>
    <row r="65" spans="1:4">
      <c r="A65" s="4" t="s">
        <v>1840</v>
      </c>
      <c r="B65" s="5" t="n">
        <v>-4763748</v>
      </c>
      <c r="C65" s="5" t="n">
        <v>-4760400</v>
      </c>
      <c r="D65" s="5" t="n">
        <v>-4742285</v>
      </c>
    </row>
    <row r="66" spans="1:4">
      <c r="A66" s="4" t="s">
        <v>1825</v>
      </c>
    </row>
    <row r="67" spans="1:4">
      <c r="A67" s="3" t="s">
        <v>3285</v>
      </c>
    </row>
    <row r="68" spans="1:4">
      <c r="A68" s="4" t="s">
        <v>2013</v>
      </c>
      <c r="B68" s="5" t="n">
        <v>0</v>
      </c>
      <c r="C68" s="5" t="n">
        <v>3801</v>
      </c>
    </row>
    <row r="69" spans="1:4">
      <c r="A69" s="4" t="s">
        <v>3294</v>
      </c>
    </row>
    <row r="70" spans="1:4">
      <c r="A70" s="3" t="s">
        <v>3285</v>
      </c>
    </row>
    <row r="71" spans="1:4">
      <c r="A71" s="4" t="s">
        <v>3286</v>
      </c>
      <c r="B71" s="5" t="n">
        <v>1279844</v>
      </c>
      <c r="C71" s="5" t="n">
        <v>1224771</v>
      </c>
      <c r="D71" s="5" t="n">
        <v>1231585</v>
      </c>
    </row>
    <row r="72" spans="1:4">
      <c r="A72" s="4" t="s">
        <v>117</v>
      </c>
      <c r="B72" s="5" t="n">
        <v>253032</v>
      </c>
      <c r="C72" s="5" t="n">
        <v>154785</v>
      </c>
      <c r="D72" s="5" t="n">
        <v>240817</v>
      </c>
    </row>
    <row r="73" spans="1:4">
      <c r="A73" s="4" t="s">
        <v>3287</v>
      </c>
      <c r="B73" s="5" t="n">
        <v>364164</v>
      </c>
      <c r="C73" s="5" t="n">
        <v>243368</v>
      </c>
      <c r="D73" s="5" t="n">
        <v>464786</v>
      </c>
    </row>
    <row r="74" spans="1:4">
      <c r="A74" s="4" t="s">
        <v>141</v>
      </c>
      <c r="B74" s="5" t="n">
        <v>8713</v>
      </c>
      <c r="C74" s="5" t="n">
        <v>11479</v>
      </c>
      <c r="D74" s="5" t="n">
        <v>10465</v>
      </c>
    </row>
    <row r="75" spans="1:4">
      <c r="A75" s="4" t="s">
        <v>2013</v>
      </c>
      <c r="B75" s="5" t="n">
        <v>0</v>
      </c>
      <c r="C75" s="5" t="n">
        <v>3801</v>
      </c>
    </row>
    <row r="76" spans="1:4">
      <c r="A76" s="4" t="s">
        <v>3288</v>
      </c>
      <c r="B76" s="5" t="n">
        <v>39162</v>
      </c>
      <c r="C76" s="5" t="n">
        <v>39505</v>
      </c>
      <c r="D76" s="5" t="n">
        <v>40440</v>
      </c>
    </row>
    <row r="77" spans="1:4">
      <c r="A77" s="4" t="s">
        <v>3291</v>
      </c>
      <c r="D77" s="5" t="n">
        <v>0</v>
      </c>
    </row>
    <row r="78" spans="1:4">
      <c r="A78" s="4" t="s">
        <v>140</v>
      </c>
      <c r="B78" s="5" t="n">
        <v>957924</v>
      </c>
      <c r="C78" s="5" t="n">
        <v>952894</v>
      </c>
      <c r="D78" s="5" t="n">
        <v>970201</v>
      </c>
    </row>
    <row r="79" spans="1:4">
      <c r="A79" s="4" t="s">
        <v>146</v>
      </c>
      <c r="B79" s="5" t="n">
        <v>72741</v>
      </c>
      <c r="C79" s="5" t="n">
        <v>75615</v>
      </c>
      <c r="D79" s="5" t="n">
        <v>116058</v>
      </c>
    </row>
    <row r="80" spans="1:4">
      <c r="A80" s="4" t="s">
        <v>3289</v>
      </c>
      <c r="B80" s="5" t="n">
        <v>312436</v>
      </c>
      <c r="C80" s="5" t="n">
        <v>230060</v>
      </c>
      <c r="D80" s="5" t="n">
        <v>318390</v>
      </c>
    </row>
    <row r="81" spans="1:4">
      <c r="A81" s="4" t="s">
        <v>1840</v>
      </c>
      <c r="B81" s="5" t="n">
        <v>34843668</v>
      </c>
      <c r="C81" s="5" t="n">
        <v>29841854</v>
      </c>
      <c r="D81" s="5" t="n">
        <v>27907350</v>
      </c>
    </row>
    <row r="82" spans="1:4">
      <c r="A82" s="4" t="s">
        <v>3295</v>
      </c>
    </row>
    <row r="83" spans="1:4">
      <c r="A83" s="3" t="s">
        <v>3285</v>
      </c>
    </row>
    <row r="84" spans="1:4">
      <c r="A84" s="4" t="s">
        <v>3286</v>
      </c>
      <c r="B84" s="5" t="n">
        <v>518404</v>
      </c>
      <c r="C84" s="5" t="n">
        <v>472948</v>
      </c>
      <c r="D84" s="5" t="n">
        <v>457119</v>
      </c>
    </row>
    <row r="85" spans="1:4">
      <c r="A85" s="4" t="s">
        <v>117</v>
      </c>
      <c r="B85" s="5" t="n">
        <v>8911</v>
      </c>
      <c r="C85" s="5" t="n">
        <v>12884</v>
      </c>
      <c r="D85" s="5" t="n">
        <v>101840</v>
      </c>
    </row>
    <row r="86" spans="1:4">
      <c r="A86" s="4" t="s">
        <v>3287</v>
      </c>
      <c r="B86" s="5" t="n">
        <v>79630</v>
      </c>
      <c r="C86" s="5" t="n">
        <v>-91411</v>
      </c>
      <c r="D86" s="5" t="n">
        <v>113697</v>
      </c>
    </row>
    <row r="87" spans="1:4">
      <c r="A87" s="4" t="s">
        <v>141</v>
      </c>
      <c r="B87" s="5" t="n">
        <v>211</v>
      </c>
      <c r="C87" s="5" t="n">
        <v>145</v>
      </c>
      <c r="D87" s="5" t="n">
        <v>7</v>
      </c>
    </row>
    <row r="88" spans="1:4">
      <c r="A88" s="4" t="s">
        <v>2013</v>
      </c>
      <c r="C88" s="5" t="n">
        <v>0</v>
      </c>
    </row>
    <row r="89" spans="1:4">
      <c r="A89" s="4" t="s">
        <v>3288</v>
      </c>
      <c r="B89" s="5" t="n">
        <v>17338</v>
      </c>
      <c r="C89" s="5" t="n">
        <v>16956</v>
      </c>
      <c r="D89" s="5" t="n">
        <v>16984</v>
      </c>
    </row>
    <row r="90" spans="1:4">
      <c r="A90" s="4" t="s">
        <v>140</v>
      </c>
      <c r="B90" s="5" t="n">
        <v>239369</v>
      </c>
      <c r="C90" s="5" t="n">
        <v>251375</v>
      </c>
      <c r="D90" s="5" t="n">
        <v>281995</v>
      </c>
    </row>
    <row r="91" spans="1:4">
      <c r="A91" s="4" t="s">
        <v>146</v>
      </c>
      <c r="B91" s="5" t="n">
        <v>93378</v>
      </c>
      <c r="C91" s="5" t="n">
        <v>41639</v>
      </c>
      <c r="D91" s="5" t="n">
        <v>48793</v>
      </c>
    </row>
    <row r="92" spans="1:4">
      <c r="A92" s="4" t="s">
        <v>3289</v>
      </c>
      <c r="B92" s="5" t="n">
        <v>238827</v>
      </c>
      <c r="C92" s="5" t="n">
        <v>58538</v>
      </c>
      <c r="D92" s="5" t="n">
        <v>121197</v>
      </c>
    </row>
    <row r="93" spans="1:4">
      <c r="A93" s="4" t="s">
        <v>1840</v>
      </c>
      <c r="B93" s="5" t="n">
        <v>21735909</v>
      </c>
      <c r="C93" s="5" t="n">
        <v>15263278</v>
      </c>
      <c r="D93" s="5" t="n">
        <v>12169349</v>
      </c>
    </row>
    <row r="94" spans="1:4">
      <c r="A94" s="4" t="s">
        <v>3296</v>
      </c>
    </row>
    <row r="95" spans="1:4">
      <c r="A95" s="3" t="s">
        <v>3285</v>
      </c>
    </row>
    <row r="96" spans="1:4">
      <c r="A96" s="4" t="s">
        <v>3286</v>
      </c>
      <c r="B96" s="5" t="n">
        <v>753922</v>
      </c>
      <c r="C96" s="5" t="n">
        <v>742854</v>
      </c>
      <c r="D96" s="5" t="n">
        <v>760157</v>
      </c>
    </row>
    <row r="97" spans="1:4">
      <c r="A97" s="4" t="s">
        <v>117</v>
      </c>
      <c r="B97" s="5" t="n">
        <v>244121</v>
      </c>
      <c r="C97" s="5" t="n">
        <v>141901</v>
      </c>
      <c r="D97" s="5" t="n">
        <v>138977</v>
      </c>
    </row>
    <row r="98" spans="1:4">
      <c r="A98" s="4" t="s">
        <v>3287</v>
      </c>
      <c r="B98" s="5" t="n">
        <v>194741</v>
      </c>
      <c r="C98" s="5" t="n">
        <v>232113</v>
      </c>
      <c r="D98" s="5" t="n">
        <v>248024</v>
      </c>
    </row>
    <row r="99" spans="1:4">
      <c r="A99" s="4" t="s">
        <v>141</v>
      </c>
      <c r="B99" s="5" t="n">
        <v>4274</v>
      </c>
      <c r="C99" s="5" t="n">
        <v>7042</v>
      </c>
      <c r="D99" s="5" t="n">
        <v>7330</v>
      </c>
    </row>
    <row r="100" spans="1:4">
      <c r="A100" s="4" t="s">
        <v>2013</v>
      </c>
      <c r="C100" s="5" t="n">
        <v>0</v>
      </c>
    </row>
    <row r="101" spans="1:4">
      <c r="A101" s="4" t="s">
        <v>3288</v>
      </c>
      <c r="B101" s="5" t="n">
        <v>21120</v>
      </c>
      <c r="C101" s="5" t="n">
        <v>21684</v>
      </c>
      <c r="D101" s="5" t="n">
        <v>22385</v>
      </c>
    </row>
    <row r="102" spans="1:4">
      <c r="A102" s="4" t="s">
        <v>140</v>
      </c>
      <c r="B102" s="5" t="n">
        <v>656998</v>
      </c>
      <c r="C102" s="5" t="n">
        <v>631234</v>
      </c>
      <c r="D102" s="5" t="n">
        <v>617973</v>
      </c>
    </row>
    <row r="103" spans="1:4">
      <c r="A103" s="4" t="s">
        <v>146</v>
      </c>
      <c r="B103" s="5" t="n">
        <v>-31404</v>
      </c>
      <c r="C103" s="5" t="n">
        <v>24068</v>
      </c>
      <c r="D103" s="5" t="n">
        <v>55429</v>
      </c>
    </row>
    <row r="104" spans="1:4">
      <c r="A104" s="4" t="s">
        <v>3289</v>
      </c>
      <c r="B104" s="5" t="n">
        <v>53554</v>
      </c>
      <c r="C104" s="5" t="n">
        <v>149038</v>
      </c>
      <c r="D104" s="5" t="n">
        <v>166087</v>
      </c>
    </row>
    <row r="105" spans="1:4">
      <c r="A105" s="4" t="s">
        <v>1840</v>
      </c>
      <c r="B105" s="5" t="n">
        <v>20180173</v>
      </c>
      <c r="C105" s="5" t="n">
        <v>17592743</v>
      </c>
      <c r="D105" s="5" t="n">
        <v>15662115</v>
      </c>
    </row>
    <row r="106" spans="1:4">
      <c r="A106" s="4" t="s">
        <v>3297</v>
      </c>
    </row>
    <row r="107" spans="1:4">
      <c r="A107" s="3" t="s">
        <v>3285</v>
      </c>
    </row>
    <row r="108" spans="1:4">
      <c r="A108" s="4" t="s">
        <v>3286</v>
      </c>
      <c r="B108" s="5" t="n">
        <v>7499</v>
      </c>
      <c r="C108" s="5" t="n">
        <v>6172</v>
      </c>
      <c r="D108" s="5" t="n">
        <v>7793</v>
      </c>
    </row>
    <row r="109" spans="1:4">
      <c r="A109" s="4" t="s">
        <v>117</v>
      </c>
      <c r="B109" s="5" t="n">
        <v>0</v>
      </c>
      <c r="C109" s="5" t="n">
        <v>0</v>
      </c>
      <c r="D109" s="5" t="n">
        <v>0</v>
      </c>
    </row>
    <row r="110" spans="1:4">
      <c r="A110" s="4" t="s">
        <v>3287</v>
      </c>
      <c r="B110" s="5" t="n">
        <v>90222</v>
      </c>
      <c r="C110" s="5" t="n">
        <v>103005</v>
      </c>
      <c r="D110" s="5" t="n">
        <v>103464</v>
      </c>
    </row>
    <row r="111" spans="1:4">
      <c r="A111" s="4" t="s">
        <v>141</v>
      </c>
      <c r="B111" s="5" t="n">
        <v>4228</v>
      </c>
      <c r="C111" s="5" t="n">
        <v>4292</v>
      </c>
      <c r="D111" s="5" t="n">
        <v>3128</v>
      </c>
    </row>
    <row r="112" spans="1:4">
      <c r="A112" s="4" t="s">
        <v>2013</v>
      </c>
      <c r="C112" s="5" t="n">
        <v>3801</v>
      </c>
    </row>
    <row r="113" spans="1:4">
      <c r="A113" s="4" t="s">
        <v>3288</v>
      </c>
      <c r="B113" s="5" t="n">
        <v>704</v>
      </c>
      <c r="C113" s="5" t="n">
        <v>865</v>
      </c>
      <c r="D113" s="5" t="n">
        <v>1071</v>
      </c>
    </row>
    <row r="114" spans="1:4">
      <c r="A114" s="4" t="s">
        <v>140</v>
      </c>
      <c r="B114" s="5" t="n">
        <v>62030</v>
      </c>
      <c r="C114" s="5" t="n">
        <v>70624</v>
      </c>
      <c r="D114" s="5" t="n">
        <v>70632</v>
      </c>
    </row>
    <row r="115" spans="1:4">
      <c r="A115" s="4" t="s">
        <v>146</v>
      </c>
      <c r="B115" s="5" t="n">
        <v>10767</v>
      </c>
      <c r="C115" s="5" t="n">
        <v>9908</v>
      </c>
      <c r="D115" s="5" t="n">
        <v>11836</v>
      </c>
    </row>
    <row r="116" spans="1:4">
      <c r="A116" s="4" t="s">
        <v>3289</v>
      </c>
      <c r="B116" s="5" t="n">
        <v>19992</v>
      </c>
      <c r="C116" s="5" t="n">
        <v>19687</v>
      </c>
      <c r="D116" s="5" t="n">
        <v>24590</v>
      </c>
    </row>
    <row r="117" spans="1:4">
      <c r="A117" s="4" t="s">
        <v>1840</v>
      </c>
      <c r="B117" s="5" t="n">
        <v>520717</v>
      </c>
      <c r="C117" s="5" t="n">
        <v>406429</v>
      </c>
      <c r="D117" s="5" t="n">
        <v>392658</v>
      </c>
    </row>
    <row r="118" spans="1:4">
      <c r="A118" s="4" t="s">
        <v>3298</v>
      </c>
    </row>
    <row r="119" spans="1:4">
      <c r="A119" s="3" t="s">
        <v>3285</v>
      </c>
    </row>
    <row r="120" spans="1:4">
      <c r="A120" s="4" t="s">
        <v>3286</v>
      </c>
      <c r="B120" s="5" t="n">
        <v>19</v>
      </c>
      <c r="C120" s="5" t="n">
        <v>2797</v>
      </c>
      <c r="D120" s="5" t="n">
        <v>6516</v>
      </c>
    </row>
    <row r="121" spans="1:4">
      <c r="A121" s="4" t="s">
        <v>117</v>
      </c>
      <c r="B121" s="5" t="n">
        <v>0</v>
      </c>
      <c r="C121" s="5" t="n">
        <v>0</v>
      </c>
      <c r="D121" s="5" t="n">
        <v>0</v>
      </c>
    </row>
    <row r="122" spans="1:4">
      <c r="A122" s="4" t="s">
        <v>3287</v>
      </c>
      <c r="B122" s="5" t="n">
        <v>-429</v>
      </c>
      <c r="C122" s="5" t="n">
        <v>-339</v>
      </c>
      <c r="D122" s="5" t="n">
        <v>-399</v>
      </c>
    </row>
    <row r="123" spans="1:4">
      <c r="A123" s="4" t="s">
        <v>141</v>
      </c>
      <c r="B123" s="5" t="n">
        <v>0</v>
      </c>
      <c r="C123" s="5" t="n">
        <v>0</v>
      </c>
      <c r="D123" s="5" t="n">
        <v>0</v>
      </c>
    </row>
    <row r="124" spans="1:4">
      <c r="A124" s="4" t="s">
        <v>2013</v>
      </c>
      <c r="C124" s="5" t="n">
        <v>0</v>
      </c>
    </row>
    <row r="125" spans="1:4">
      <c r="A125" s="4" t="s">
        <v>3288</v>
      </c>
      <c r="B125" s="5" t="n">
        <v>0</v>
      </c>
      <c r="C125" s="5" t="n">
        <v>0</v>
      </c>
      <c r="D125" s="5" t="n">
        <v>0</v>
      </c>
    </row>
    <row r="126" spans="1:4">
      <c r="A126" s="4" t="s">
        <v>140</v>
      </c>
      <c r="B126" s="5" t="n">
        <v>-473</v>
      </c>
      <c r="C126" s="5" t="n">
        <v>-339</v>
      </c>
      <c r="D126" s="5" t="n">
        <v>-399</v>
      </c>
    </row>
    <row r="127" spans="1:4">
      <c r="A127" s="4" t="s">
        <v>146</v>
      </c>
      <c r="B127" s="5" t="n">
        <v>0</v>
      </c>
      <c r="C127" s="5" t="n">
        <v>0</v>
      </c>
      <c r="D127" s="5" t="n">
        <v>0</v>
      </c>
    </row>
    <row r="128" spans="1:4">
      <c r="A128" s="4" t="s">
        <v>3289</v>
      </c>
      <c r="B128" s="5" t="n">
        <v>63</v>
      </c>
      <c r="C128" s="5" t="n">
        <v>2797</v>
      </c>
      <c r="D128" s="5" t="n">
        <v>6516</v>
      </c>
    </row>
    <row r="129" spans="1:4">
      <c r="A129" s="4" t="s">
        <v>1840</v>
      </c>
      <c r="B129" s="5" t="n">
        <v>-7593131</v>
      </c>
      <c r="C129" s="5" t="n">
        <v>-3420596</v>
      </c>
      <c r="D129" s="5" t="n">
        <v>-316772</v>
      </c>
    </row>
    <row r="130" spans="1:4">
      <c r="A130" s="4" t="s">
        <v>1767</v>
      </c>
    </row>
    <row r="131" spans="1:4">
      <c r="A131" s="3" t="s">
        <v>3285</v>
      </c>
    </row>
    <row r="132" spans="1:4">
      <c r="A132" s="4" t="s">
        <v>2013</v>
      </c>
      <c r="B132" s="5" t="n">
        <v>0</v>
      </c>
      <c r="C132" s="5" t="n">
        <v>0</v>
      </c>
    </row>
    <row r="133" spans="1:4">
      <c r="A133" s="4" t="s">
        <v>3299</v>
      </c>
    </row>
    <row r="134" spans="1:4">
      <c r="A134" s="3" t="s">
        <v>3285</v>
      </c>
    </row>
    <row r="135" spans="1:4">
      <c r="A135" s="4" t="s">
        <v>3286</v>
      </c>
      <c r="B135" s="5" t="n">
        <v>280946</v>
      </c>
      <c r="C135" s="5" t="n">
        <v>258416</v>
      </c>
      <c r="D135" s="5" t="n">
        <v>239379</v>
      </c>
    </row>
    <row r="136" spans="1:4">
      <c r="A136" s="4" t="s">
        <v>117</v>
      </c>
      <c r="B136" s="5" t="n">
        <v>77944</v>
      </c>
      <c r="C136" s="5" t="n">
        <v>15266</v>
      </c>
      <c r="D136" s="5" t="n">
        <v>626</v>
      </c>
    </row>
    <row r="137" spans="1:4">
      <c r="A137" s="4" t="s">
        <v>3287</v>
      </c>
      <c r="B137" s="5" t="n">
        <v>20430</v>
      </c>
      <c r="C137" s="5" t="n">
        <v>21651</v>
      </c>
      <c r="D137" s="5" t="n">
        <v>22667</v>
      </c>
    </row>
    <row r="138" spans="1:4">
      <c r="A138" s="4" t="s">
        <v>141</v>
      </c>
      <c r="B138" s="5" t="n">
        <v>665</v>
      </c>
      <c r="C138" s="5" t="n">
        <v>665</v>
      </c>
      <c r="D138" s="5" t="n">
        <v>554</v>
      </c>
    </row>
    <row r="139" spans="1:4">
      <c r="A139" s="4" t="s">
        <v>2013</v>
      </c>
      <c r="B139" s="5" t="n">
        <v>0</v>
      </c>
      <c r="C139" s="5" t="n">
        <v>0</v>
      </c>
    </row>
    <row r="140" spans="1:4">
      <c r="A140" s="4" t="s">
        <v>3288</v>
      </c>
      <c r="B140" s="5" t="n">
        <v>8553</v>
      </c>
      <c r="C140" s="5" t="n">
        <v>6715</v>
      </c>
      <c r="D140" s="5" t="n">
        <v>6272</v>
      </c>
    </row>
    <row r="141" spans="1:4">
      <c r="A141" s="4" t="s">
        <v>3291</v>
      </c>
      <c r="D141" s="5" t="n">
        <v>0</v>
      </c>
    </row>
    <row r="142" spans="1:4">
      <c r="A142" s="4" t="s">
        <v>140</v>
      </c>
      <c r="B142" s="5" t="n">
        <v>170042</v>
      </c>
      <c r="C142" s="5" t="n">
        <v>174585</v>
      </c>
      <c r="D142" s="5" t="n">
        <v>188102</v>
      </c>
    </row>
    <row r="143" spans="1:4">
      <c r="A143" s="4" t="s">
        <v>146</v>
      </c>
      <c r="B143" s="5" t="n">
        <v>191749</v>
      </c>
      <c r="C143" s="5" t="n">
        <v>36712</v>
      </c>
      <c r="D143" s="5" t="n">
        <v>-580738</v>
      </c>
    </row>
    <row r="144" spans="1:4">
      <c r="A144" s="4" t="s">
        <v>3289</v>
      </c>
      <c r="B144" s="5" t="n">
        <v>-147577</v>
      </c>
      <c r="C144" s="5" t="n">
        <v>46124</v>
      </c>
      <c r="D144" s="5" t="n">
        <v>647230</v>
      </c>
    </row>
    <row r="145" spans="1:4">
      <c r="A145" s="4" t="s">
        <v>1840</v>
      </c>
      <c r="B145" s="6" t="n">
        <v>9168256</v>
      </c>
      <c r="C145" s="6" t="n">
        <v>8629439</v>
      </c>
      <c r="D145" s="6" t="n">
        <v>7780002</v>
      </c>
    </row>
  </sheetData>
  <mergeCells count="2">
    <mergeCell ref="A1:A2"/>
    <mergeCell ref="B1:D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300</v>
      </c>
      <c r="B1" s="2" t="s">
        <v>1</v>
      </c>
    </row>
    <row r="2" spans="1:6">
      <c r="B2" s="2" t="s">
        <v>2</v>
      </c>
      <c r="C2" s="2" t="s">
        <v>45</v>
      </c>
      <c r="D2" s="2" t="s">
        <v>32</v>
      </c>
      <c r="E2" s="2" t="s">
        <v>45</v>
      </c>
      <c r="F2" s="2" t="s">
        <v>104</v>
      </c>
    </row>
    <row r="3" spans="1:6">
      <c r="A3" s="3" t="s">
        <v>3285</v>
      </c>
    </row>
    <row r="4" spans="1:6">
      <c r="A4" s="4" t="s">
        <v>3301</v>
      </c>
      <c r="B4" s="6" t="n">
        <v>1921131</v>
      </c>
      <c r="D4" s="6" t="n">
        <v>1719991</v>
      </c>
      <c r="F4" s="6" t="n">
        <v>1928524</v>
      </c>
    </row>
    <row r="5" spans="1:6">
      <c r="A5" s="4" t="s">
        <v>745</v>
      </c>
    </row>
    <row r="6" spans="1:6">
      <c r="A6" s="3" t="s">
        <v>3285</v>
      </c>
    </row>
    <row r="7" spans="1:6">
      <c r="A7" s="4" t="s">
        <v>3301</v>
      </c>
      <c r="B7" s="5" t="n">
        <v>1527758</v>
      </c>
      <c r="D7" s="5" t="n">
        <v>1361663</v>
      </c>
      <c r="F7" s="5" t="n">
        <v>1598066</v>
      </c>
    </row>
    <row r="8" spans="1:6">
      <c r="A8" s="4" t="s">
        <v>1076</v>
      </c>
    </row>
    <row r="9" spans="1:6">
      <c r="A9" s="3" t="s">
        <v>3285</v>
      </c>
    </row>
    <row r="10" spans="1:6">
      <c r="A10" s="4" t="s">
        <v>3301</v>
      </c>
      <c r="B10" s="5" t="n">
        <v>318093</v>
      </c>
      <c r="D10" s="5" t="n">
        <v>283349</v>
      </c>
      <c r="F10" s="5" t="n">
        <v>255714</v>
      </c>
    </row>
    <row r="11" spans="1:6">
      <c r="A11" s="4" t="s">
        <v>232</v>
      </c>
    </row>
    <row r="12" spans="1:6">
      <c r="A12" s="3" t="s">
        <v>3285</v>
      </c>
    </row>
    <row r="13" spans="1:6">
      <c r="A13" s="4" t="s">
        <v>3301</v>
      </c>
      <c r="B13" s="6" t="n">
        <v>75280</v>
      </c>
      <c r="D13" s="6" t="n">
        <v>74979</v>
      </c>
      <c r="F13" s="6" t="n">
        <v>74744</v>
      </c>
    </row>
    <row r="14" spans="1:6"/>
    <row r="15" spans="1:6">
      <c r="A15" s="4" t="s">
        <v>45</v>
      </c>
      <c r="B15" s="4" t="s">
        <v>3302</v>
      </c>
    </row>
  </sheetData>
  <mergeCells count="26">
    <mergeCell ref="A1:A2"/>
    <mergeCell ref="B1:F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A14:F14"/>
    <mergeCell ref="B15:F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263</v>
      </c>
    </row>
    <row r="4" spans="1:2">
      <c r="A4" s="4" t="s">
        <v>112</v>
      </c>
      <c r="B4" s="4" t="s">
        <v>315</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03</v>
      </c>
      <c r="C1" s="2" t="s">
        <v>2</v>
      </c>
      <c r="D1" s="2" t="s">
        <v>32</v>
      </c>
      <c r="E1" s="2" t="s">
        <v>104</v>
      </c>
    </row>
    <row r="2" spans="1:5">
      <c r="A2" s="3" t="s">
        <v>3285</v>
      </c>
    </row>
    <row r="3" spans="1:5">
      <c r="A3" s="4" t="s">
        <v>62</v>
      </c>
      <c r="C3" s="6" t="n">
        <v>44277337</v>
      </c>
      <c r="D3" s="6" t="n">
        <v>38661609</v>
      </c>
      <c r="E3" s="6" t="n">
        <v>35761733</v>
      </c>
    </row>
    <row r="4" spans="1:5">
      <c r="A4" s="4" t="s">
        <v>112</v>
      </c>
      <c r="C4" s="5" t="n">
        <v>35453508</v>
      </c>
      <c r="D4" s="5" t="n">
        <v>30496224</v>
      </c>
    </row>
    <row r="5" spans="1:5">
      <c r="A5" s="4" t="s">
        <v>745</v>
      </c>
    </row>
    <row r="6" spans="1:5">
      <c r="A6" s="3" t="s">
        <v>3285</v>
      </c>
    </row>
    <row r="7" spans="1:5">
      <c r="A7" s="4" t="s">
        <v>62</v>
      </c>
      <c r="C7" s="5" t="n">
        <v>33705624</v>
      </c>
      <c r="D7" s="5" t="n">
        <v>28813289</v>
      </c>
      <c r="E7" s="5" t="n">
        <v>26764689</v>
      </c>
    </row>
    <row r="8" spans="1:5">
      <c r="A8" s="4" t="s">
        <v>106</v>
      </c>
      <c r="C8" s="5" t="n">
        <v>17591078</v>
      </c>
      <c r="D8" s="5" t="n">
        <v>16880868</v>
      </c>
      <c r="E8" s="5" t="n">
        <v>17477070</v>
      </c>
    </row>
    <row r="9" spans="1:5">
      <c r="A9" s="4" t="s">
        <v>112</v>
      </c>
      <c r="C9" s="5" t="n">
        <v>27575292</v>
      </c>
      <c r="D9" s="5" t="n">
        <v>23185551</v>
      </c>
      <c r="E9" s="5" t="n">
        <v>20893232</v>
      </c>
    </row>
    <row r="10" spans="1:5">
      <c r="A10" s="4" t="s">
        <v>1076</v>
      </c>
    </row>
    <row r="11" spans="1:5">
      <c r="A11" s="3" t="s">
        <v>3285</v>
      </c>
    </row>
    <row r="12" spans="1:5">
      <c r="A12" s="4" t="s">
        <v>62</v>
      </c>
      <c r="C12" s="5" t="n">
        <v>9648865</v>
      </c>
      <c r="D12" s="5" t="n">
        <v>8928475</v>
      </c>
      <c r="E12" s="5" t="n">
        <v>7858712</v>
      </c>
    </row>
    <row r="13" spans="1:5">
      <c r="A13" s="4" t="s">
        <v>106</v>
      </c>
      <c r="C13" s="5" t="n">
        <v>6608056</v>
      </c>
      <c r="D13" s="5" t="n">
        <v>5799562</v>
      </c>
      <c r="E13" s="5" t="n">
        <v>4873504</v>
      </c>
    </row>
    <row r="14" spans="1:5">
      <c r="A14" s="4" t="s">
        <v>112</v>
      </c>
      <c r="C14" s="5" t="n">
        <v>6635153</v>
      </c>
      <c r="D14" s="5" t="n">
        <v>6266473</v>
      </c>
      <c r="E14" s="5" t="n">
        <v>5288886</v>
      </c>
    </row>
    <row r="15" spans="1:5">
      <c r="A15" s="4" t="s">
        <v>232</v>
      </c>
    </row>
    <row r="16" spans="1:5">
      <c r="A16" s="3" t="s">
        <v>3285</v>
      </c>
    </row>
    <row r="17" spans="1:5">
      <c r="A17" s="4" t="s">
        <v>62</v>
      </c>
      <c r="C17" s="5" t="n">
        <v>922848</v>
      </c>
      <c r="D17" s="5" t="n">
        <v>919845</v>
      </c>
      <c r="E17" s="5" t="n">
        <v>1138332</v>
      </c>
    </row>
    <row r="18" spans="1:5">
      <c r="A18" s="4" t="s">
        <v>106</v>
      </c>
      <c r="C18" s="5" t="n">
        <v>743329</v>
      </c>
      <c r="D18" s="5" t="n">
        <v>755017</v>
      </c>
      <c r="E18" s="5" t="n">
        <v>778656</v>
      </c>
    </row>
    <row r="19" spans="1:5">
      <c r="A19" s="4" t="s">
        <v>112</v>
      </c>
      <c r="B19" s="4" t="s">
        <v>45</v>
      </c>
      <c r="C19" s="6" t="n">
        <v>1243063</v>
      </c>
      <c r="D19" s="6" t="n">
        <v>1044200</v>
      </c>
      <c r="E19" s="6" t="n">
        <v>1027605</v>
      </c>
    </row>
    <row r="20" spans="1:5"/>
    <row r="21" spans="1:5">
      <c r="A21" s="4" t="s">
        <v>45</v>
      </c>
      <c r="B21" s="4" t="s">
        <v>3304</v>
      </c>
    </row>
  </sheetData>
  <mergeCells count="3">
    <mergeCell ref="A1:B1"/>
    <mergeCell ref="A20:D20"/>
    <mergeCell ref="B21:D2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5</v>
      </c>
      <c r="B1" s="2" t="s">
        <v>1</v>
      </c>
    </row>
    <row r="2" spans="1:2">
      <c r="B2" s="2" t="s">
        <v>2</v>
      </c>
    </row>
    <row r="3" spans="1:2">
      <c r="A3" s="3" t="s">
        <v>3285</v>
      </c>
    </row>
    <row r="4" spans="1:2">
      <c r="A4" s="4" t="s">
        <v>3306</v>
      </c>
      <c r="B4" s="5" t="n">
        <v>2</v>
      </c>
    </row>
    <row r="5" spans="1:2">
      <c r="A5" s="4" t="s">
        <v>3307</v>
      </c>
      <c r="B5" s="4" t="s">
        <v>3308</v>
      </c>
    </row>
    <row r="6" spans="1:2">
      <c r="A6" s="4" t="s">
        <v>3309</v>
      </c>
      <c r="B6" s="4" t="s">
        <v>3310</v>
      </c>
    </row>
  </sheetData>
  <mergeCells count="1">
    <mergeCell ref="A1:A2"/>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3311</v>
      </c>
      <c r="B1" s="2" t="s">
        <v>2618</v>
      </c>
    </row>
    <row r="2" spans="1:2">
      <c r="A2" s="3" t="s">
        <v>3312</v>
      </c>
    </row>
    <row r="3" spans="1:2">
      <c r="A3" s="4" t="s">
        <v>3313</v>
      </c>
      <c r="B3" s="4" t="s">
        <v>3314</v>
      </c>
    </row>
    <row r="4" spans="1:2">
      <c r="A4" s="4" t="s">
        <v>3315</v>
      </c>
      <c r="B4" s="4" t="s">
        <v>3316</v>
      </c>
    </row>
    <row r="5" spans="1:2">
      <c r="A5" s="4" t="s">
        <v>3317</v>
      </c>
      <c r="B5" s="4" t="s">
        <v>1879</v>
      </c>
    </row>
    <row r="6" spans="1:2">
      <c r="A6" s="4" t="s">
        <v>1825</v>
      </c>
    </row>
    <row r="7" spans="1:2">
      <c r="A7" s="3" t="s">
        <v>3312</v>
      </c>
    </row>
    <row r="8" spans="1:2">
      <c r="A8" s="4" t="s">
        <v>3318</v>
      </c>
      <c r="B8" s="6" t="n">
        <v>1700</v>
      </c>
    </row>
    <row r="9" spans="1:2">
      <c r="A9" s="4" t="s">
        <v>3319</v>
      </c>
    </row>
    <row r="10" spans="1:2">
      <c r="A10" s="3" t="s">
        <v>3312</v>
      </c>
    </row>
    <row r="11" spans="1:2">
      <c r="A11" s="4" t="s">
        <v>3320</v>
      </c>
      <c r="B11" s="5" t="n">
        <v>1500</v>
      </c>
    </row>
    <row r="12" spans="1:2">
      <c r="A12" s="4" t="s">
        <v>3321</v>
      </c>
    </row>
    <row r="13" spans="1:2">
      <c r="A13" s="3" t="s">
        <v>3312</v>
      </c>
    </row>
    <row r="14" spans="1:2">
      <c r="A14" s="4" t="s">
        <v>3320</v>
      </c>
      <c r="B14" s="6" t="n">
        <v>340</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22</v>
      </c>
      <c r="C1" s="2" t="s">
        <v>2</v>
      </c>
      <c r="D1" s="2" t="s">
        <v>32</v>
      </c>
      <c r="E1" s="2" t="s">
        <v>104</v>
      </c>
      <c r="F1" s="2" t="s">
        <v>3323</v>
      </c>
    </row>
    <row r="2" spans="1:6">
      <c r="A2" s="3" t="s">
        <v>33</v>
      </c>
    </row>
    <row r="3" spans="1:6">
      <c r="A3" s="4" t="s">
        <v>34</v>
      </c>
      <c r="C3" s="6" t="n">
        <v>402857</v>
      </c>
      <c r="D3" s="6" t="n">
        <v>362394</v>
      </c>
    </row>
    <row r="4" spans="1:6">
      <c r="A4" s="4" t="s">
        <v>107</v>
      </c>
      <c r="C4" s="5" t="n">
        <v>5255119</v>
      </c>
      <c r="D4" s="5" t="n">
        <v>2890217</v>
      </c>
    </row>
    <row r="5" spans="1:6">
      <c r="A5" s="4" t="s">
        <v>2677</v>
      </c>
      <c r="C5" s="5" t="n">
        <v>43187</v>
      </c>
      <c r="D5" s="5" t="n">
        <v>59805</v>
      </c>
    </row>
    <row r="6" spans="1:6">
      <c r="A6" s="4" t="s">
        <v>3324</v>
      </c>
      <c r="C6" s="5" t="n">
        <v>167225</v>
      </c>
      <c r="D6" s="5" t="n">
        <v>167818</v>
      </c>
    </row>
    <row r="7" spans="1:6">
      <c r="A7" s="4" t="s">
        <v>53</v>
      </c>
      <c r="C7" s="5" t="n">
        <v>623426</v>
      </c>
      <c r="D7" s="5" t="n">
        <v>540651</v>
      </c>
      <c r="E7" s="6" t="n">
        <v>537111</v>
      </c>
    </row>
    <row r="8" spans="1:6">
      <c r="A8" s="4" t="s">
        <v>56</v>
      </c>
      <c r="C8" s="5" t="n">
        <v>547142</v>
      </c>
      <c r="D8" s="5" t="n">
        <v>543981</v>
      </c>
    </row>
    <row r="9" spans="1:6">
      <c r="A9" s="4" t="s">
        <v>2588</v>
      </c>
      <c r="C9" s="5" t="n">
        <v>215349</v>
      </c>
      <c r="D9" s="5" t="n">
        <v>218062</v>
      </c>
    </row>
    <row r="10" spans="1:6">
      <c r="A10" s="4" t="s">
        <v>1840</v>
      </c>
      <c r="C10" s="5" t="n">
        <v>44277337</v>
      </c>
      <c r="D10" s="5" t="n">
        <v>38661609</v>
      </c>
      <c r="E10" s="5" t="n">
        <v>35761733</v>
      </c>
    </row>
    <row r="11" spans="1:6">
      <c r="A11" s="3" t="s">
        <v>3325</v>
      </c>
    </row>
    <row r="12" spans="1:6">
      <c r="A12" s="4" t="s">
        <v>2147</v>
      </c>
      <c r="C12" s="5" t="n">
        <v>1536356</v>
      </c>
      <c r="D12" s="5" t="n">
        <v>1574852</v>
      </c>
    </row>
    <row r="13" spans="1:6">
      <c r="A13" s="4" t="s">
        <v>70</v>
      </c>
      <c r="C13" s="5" t="n">
        <v>1696439</v>
      </c>
      <c r="D13" s="5" t="n">
        <v>911951</v>
      </c>
    </row>
    <row r="14" spans="1:6">
      <c r="A14" s="4" t="s">
        <v>3326</v>
      </c>
      <c r="C14" s="5" t="n">
        <v>5103905</v>
      </c>
      <c r="D14" s="5" t="n">
        <v>5197957</v>
      </c>
      <c r="E14" s="6" t="n">
        <v>5105324</v>
      </c>
      <c r="F14" s="6" t="n">
        <v>4267382</v>
      </c>
    </row>
    <row r="15" spans="1:6">
      <c r="A15" s="4" t="s">
        <v>80</v>
      </c>
      <c r="C15" s="5" t="n">
        <v>44277337</v>
      </c>
      <c r="D15" s="5" t="n">
        <v>38661609</v>
      </c>
    </row>
    <row r="16" spans="1:6">
      <c r="A16" s="4" t="s">
        <v>763</v>
      </c>
    </row>
    <row r="17" spans="1:6">
      <c r="A17" s="3" t="s">
        <v>33</v>
      </c>
    </row>
    <row r="18" spans="1:6">
      <c r="A18" s="4" t="s">
        <v>34</v>
      </c>
      <c r="C18" s="5" t="n">
        <v>47663</v>
      </c>
      <c r="D18" s="5" t="n">
        <v>47783</v>
      </c>
    </row>
    <row r="19" spans="1:6">
      <c r="A19" s="4" t="s">
        <v>107</v>
      </c>
      <c r="C19" s="5" t="n">
        <v>246457</v>
      </c>
      <c r="D19" s="5" t="n">
        <v>252347</v>
      </c>
    </row>
    <row r="20" spans="1:6">
      <c r="A20" s="4" t="s">
        <v>2677</v>
      </c>
      <c r="C20" s="5" t="n">
        <v>3985</v>
      </c>
      <c r="D20" s="5" t="n">
        <v>2640</v>
      </c>
    </row>
    <row r="21" spans="1:6">
      <c r="A21" s="4" t="s">
        <v>3324</v>
      </c>
      <c r="B21" s="4" t="s">
        <v>45</v>
      </c>
      <c r="C21" s="5" t="n">
        <v>9850</v>
      </c>
      <c r="D21" s="5" t="n">
        <v>9850</v>
      </c>
    </row>
    <row r="22" spans="1:6">
      <c r="A22" s="4" t="s">
        <v>3327</v>
      </c>
      <c r="C22" s="5" t="n">
        <v>3727383</v>
      </c>
      <c r="D22" s="5" t="n">
        <v>3658451</v>
      </c>
    </row>
    <row r="23" spans="1:6">
      <c r="A23" s="4" t="s">
        <v>3328</v>
      </c>
      <c r="C23" s="5" t="n">
        <v>1534640</v>
      </c>
      <c r="D23" s="5" t="n">
        <v>1707167</v>
      </c>
    </row>
    <row r="24" spans="1:6">
      <c r="A24" s="4" t="s">
        <v>3329</v>
      </c>
      <c r="C24" s="5" t="n">
        <v>232387</v>
      </c>
      <c r="D24" s="5" t="n">
        <v>243993</v>
      </c>
    </row>
    <row r="25" spans="1:6">
      <c r="A25" s="4" t="s">
        <v>3330</v>
      </c>
      <c r="C25" s="5" t="n">
        <v>33221</v>
      </c>
      <c r="D25" s="5" t="n">
        <v>1142</v>
      </c>
    </row>
    <row r="26" spans="1:6">
      <c r="A26" s="4" t="s">
        <v>53</v>
      </c>
      <c r="C26" s="5" t="n">
        <v>266</v>
      </c>
      <c r="D26" s="5" t="n">
        <v>2</v>
      </c>
    </row>
    <row r="27" spans="1:6">
      <c r="A27" s="4" t="s">
        <v>56</v>
      </c>
      <c r="C27" s="5" t="n">
        <v>3365</v>
      </c>
      <c r="D27" s="5" t="n">
        <v>3067</v>
      </c>
    </row>
    <row r="28" spans="1:6">
      <c r="A28" s="4" t="s">
        <v>2588</v>
      </c>
      <c r="C28" s="5" t="n">
        <v>49777</v>
      </c>
      <c r="D28" s="5" t="n">
        <v>51259</v>
      </c>
    </row>
    <row r="29" spans="1:6">
      <c r="A29" s="4" t="s">
        <v>221</v>
      </c>
      <c r="C29" s="5" t="n">
        <v>18025</v>
      </c>
      <c r="D29" s="5" t="n">
        <v>11257</v>
      </c>
    </row>
    <row r="30" spans="1:6">
      <c r="A30" s="4" t="s">
        <v>1840</v>
      </c>
      <c r="C30" s="5" t="n">
        <v>5906487</v>
      </c>
      <c r="D30" s="5" t="n">
        <v>5988954</v>
      </c>
    </row>
    <row r="31" spans="1:6">
      <c r="A31" s="3" t="s">
        <v>3325</v>
      </c>
    </row>
    <row r="32" spans="1:6">
      <c r="A32" s="4" t="s">
        <v>2147</v>
      </c>
      <c r="C32" s="5" t="n">
        <v>737685</v>
      </c>
      <c r="D32" s="5" t="n">
        <v>735600</v>
      </c>
    </row>
    <row r="33" spans="1:6">
      <c r="A33" s="4" t="s">
        <v>70</v>
      </c>
      <c r="C33" s="5" t="n">
        <v>64813</v>
      </c>
      <c r="D33" s="5" t="n">
        <v>55309</v>
      </c>
    </row>
    <row r="34" spans="1:6">
      <c r="A34" s="4" t="s">
        <v>3326</v>
      </c>
      <c r="C34" s="5" t="n">
        <v>5103989</v>
      </c>
      <c r="D34" s="5" t="n">
        <v>5198045</v>
      </c>
    </row>
    <row r="35" spans="1:6">
      <c r="A35" s="4" t="s">
        <v>80</v>
      </c>
      <c r="C35" s="6" t="n">
        <v>5906487</v>
      </c>
      <c r="D35" s="6" t="n">
        <v>5988954</v>
      </c>
    </row>
    <row r="36" spans="1:6"/>
    <row r="37" spans="1:6">
      <c r="A37" s="4" t="s">
        <v>45</v>
      </c>
      <c r="B37" s="4" t="s">
        <v>3331</v>
      </c>
    </row>
  </sheetData>
  <mergeCells count="3">
    <mergeCell ref="A1:B1"/>
    <mergeCell ref="A36:E36"/>
    <mergeCell ref="B37:E37"/>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2</v>
      </c>
      <c r="B1" s="2" t="s">
        <v>2</v>
      </c>
      <c r="C1" s="2" t="s">
        <v>32</v>
      </c>
    </row>
    <row r="2" spans="1:3">
      <c r="A2" s="3" t="s">
        <v>33</v>
      </c>
    </row>
    <row r="3" spans="1:3">
      <c r="A3" s="4" t="s">
        <v>3333</v>
      </c>
      <c r="B3" s="6" t="n">
        <v>47663</v>
      </c>
      <c r="C3" s="6" t="n">
        <v>47614</v>
      </c>
    </row>
    <row r="4" spans="1:3">
      <c r="A4" s="4" t="s">
        <v>3334</v>
      </c>
      <c r="B4" s="5" t="n">
        <v>8725</v>
      </c>
      <c r="C4" s="5" t="n">
        <v>8725</v>
      </c>
    </row>
    <row r="5" spans="1:3">
      <c r="A5" s="4" t="s">
        <v>3335</v>
      </c>
      <c r="B5" s="5" t="n">
        <v>1096</v>
      </c>
      <c r="C5" s="5" t="n">
        <v>936</v>
      </c>
    </row>
    <row r="6" spans="1:3">
      <c r="A6" s="4" t="s">
        <v>3336</v>
      </c>
      <c r="B6" s="6" t="n">
        <v>2033</v>
      </c>
      <c r="C6" s="6" t="n">
        <v>2574</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7</v>
      </c>
      <c r="B1" s="2" t="s">
        <v>1</v>
      </c>
    </row>
    <row r="2" spans="1:4">
      <c r="B2" s="2" t="s">
        <v>2</v>
      </c>
      <c r="C2" s="2" t="s">
        <v>32</v>
      </c>
      <c r="D2" s="2" t="s">
        <v>104</v>
      </c>
    </row>
    <row r="3" spans="1:4">
      <c r="A3" s="3" t="s">
        <v>1978</v>
      </c>
    </row>
    <row r="4" spans="1:4">
      <c r="A4" s="4" t="s">
        <v>3338</v>
      </c>
      <c r="B4" s="6" t="n">
        <v>0</v>
      </c>
      <c r="C4" s="6" t="n">
        <v>0</v>
      </c>
      <c r="D4" s="6" t="n">
        <v>0</v>
      </c>
    </row>
    <row r="5" spans="1:4">
      <c r="A5" s="4" t="s">
        <v>3339</v>
      </c>
      <c r="B5" s="5" t="n">
        <v>34083</v>
      </c>
      <c r="C5" s="5" t="n">
        <v>31288</v>
      </c>
      <c r="D5" s="5" t="n">
        <v>24373</v>
      </c>
    </row>
    <row r="6" spans="1:4">
      <c r="A6" s="4" t="s">
        <v>3340</v>
      </c>
      <c r="B6" s="5" t="n">
        <v>334</v>
      </c>
      <c r="C6" s="5" t="n">
        <v>1962</v>
      </c>
      <c r="D6" s="5" t="n">
        <v>141</v>
      </c>
    </row>
    <row r="7" spans="1:4">
      <c r="A7" s="4" t="s">
        <v>1834</v>
      </c>
      <c r="B7" s="5" t="n">
        <v>-817</v>
      </c>
      <c r="C7" s="5" t="n">
        <v>-785</v>
      </c>
      <c r="D7" s="5" t="n">
        <v>-4723</v>
      </c>
    </row>
    <row r="8" spans="1:4">
      <c r="A8" s="3" t="s">
        <v>1979</v>
      </c>
    </row>
    <row r="9" spans="1:4">
      <c r="A9" s="4" t="s">
        <v>3341</v>
      </c>
      <c r="B9" s="5" t="n">
        <v>223980</v>
      </c>
      <c r="C9" s="5" t="n">
        <v>212518</v>
      </c>
      <c r="D9" s="5" t="n">
        <v>194031</v>
      </c>
    </row>
    <row r="10" spans="1:4">
      <c r="A10" s="4" t="s">
        <v>3342</v>
      </c>
      <c r="B10" s="5" t="n">
        <v>325424</v>
      </c>
      <c r="C10" s="5" t="n">
        <v>170016</v>
      </c>
      <c r="D10" s="5" t="n">
        <v>241478</v>
      </c>
    </row>
    <row r="11" spans="1:4">
      <c r="A11" s="4" t="s">
        <v>145</v>
      </c>
      <c r="B11" s="5" t="n">
        <v>338511</v>
      </c>
      <c r="C11" s="5" t="n">
        <v>294340</v>
      </c>
      <c r="D11" s="5" t="n">
        <v>398825</v>
      </c>
    </row>
    <row r="12" spans="1:4">
      <c r="A12" s="4" t="s">
        <v>146</v>
      </c>
      <c r="B12" s="5" t="n">
        <v>230830</v>
      </c>
      <c r="C12" s="5" t="n">
        <v>78784</v>
      </c>
      <c r="D12" s="5" t="n">
        <v>-495172</v>
      </c>
    </row>
    <row r="13" spans="1:4">
      <c r="A13" s="4" t="s">
        <v>3343</v>
      </c>
      <c r="B13" s="5" t="n">
        <v>107681</v>
      </c>
      <c r="C13" s="5" t="n">
        <v>215556</v>
      </c>
      <c r="D13" s="5" t="n">
        <v>893997</v>
      </c>
    </row>
    <row r="14" spans="1:4">
      <c r="A14" s="4" t="s">
        <v>3344</v>
      </c>
      <c r="B14" s="5" t="n">
        <v>0</v>
      </c>
      <c r="C14" s="5" t="n">
        <v>0</v>
      </c>
      <c r="D14" s="5" t="n">
        <v>0</v>
      </c>
    </row>
    <row r="15" spans="1:4">
      <c r="A15" s="4" t="s">
        <v>3103</v>
      </c>
      <c r="B15" s="5" t="n">
        <v>107681</v>
      </c>
      <c r="C15" s="5" t="n">
        <v>215556</v>
      </c>
      <c r="D15" s="5" t="n">
        <v>893997</v>
      </c>
    </row>
    <row r="16" spans="1:4">
      <c r="A16" s="4" t="s">
        <v>3345</v>
      </c>
      <c r="C16" s="5" t="n">
        <v>0</v>
      </c>
      <c r="D16" s="5" t="n">
        <v>0</v>
      </c>
    </row>
    <row r="17" spans="1:4">
      <c r="A17" s="4" t="s">
        <v>149</v>
      </c>
      <c r="B17" s="5" t="n">
        <v>107681</v>
      </c>
      <c r="C17" s="5" t="n">
        <v>216691</v>
      </c>
      <c r="D17" s="5" t="n">
        <v>895344</v>
      </c>
    </row>
    <row r="18" spans="1:4">
      <c r="A18" s="4" t="s">
        <v>3346</v>
      </c>
      <c r="B18" s="5" t="n">
        <v>77315</v>
      </c>
      <c r="C18" s="5" t="n">
        <v>153291</v>
      </c>
      <c r="D18" s="5" t="n">
        <v>868330</v>
      </c>
    </row>
    <row r="19" spans="1:4">
      <c r="A19" s="4" t="s">
        <v>763</v>
      </c>
    </row>
    <row r="20" spans="1:4">
      <c r="A20" s="3" t="s">
        <v>1978</v>
      </c>
    </row>
    <row r="21" spans="1:4">
      <c r="A21" s="4" t="s">
        <v>3338</v>
      </c>
      <c r="B21" s="5" t="n">
        <v>211500</v>
      </c>
      <c r="C21" s="5" t="n">
        <v>102300</v>
      </c>
      <c r="D21" s="5" t="n">
        <v>41350</v>
      </c>
    </row>
    <row r="22" spans="1:4">
      <c r="A22" s="4" t="s">
        <v>3347</v>
      </c>
      <c r="B22" s="5" t="n">
        <v>4238</v>
      </c>
      <c r="C22" s="5" t="n">
        <v>2141</v>
      </c>
      <c r="D22" s="5" t="n">
        <v>1332</v>
      </c>
    </row>
    <row r="23" spans="1:4">
      <c r="A23" s="4" t="s">
        <v>3339</v>
      </c>
      <c r="B23" s="5" t="n">
        <v>11761</v>
      </c>
      <c r="C23" s="5" t="n">
        <v>12352</v>
      </c>
      <c r="D23" s="5" t="n">
        <v>13710</v>
      </c>
    </row>
    <row r="24" spans="1:4">
      <c r="A24" s="4" t="s">
        <v>3340</v>
      </c>
      <c r="B24" s="5" t="n">
        <v>0</v>
      </c>
      <c r="C24" s="5" t="n">
        <v>1767</v>
      </c>
      <c r="D24" s="5" t="n">
        <v>0</v>
      </c>
    </row>
    <row r="25" spans="1:4">
      <c r="A25" s="4" t="s">
        <v>1834</v>
      </c>
      <c r="B25" s="5" t="n">
        <v>266</v>
      </c>
      <c r="C25" s="5" t="n">
        <v>90</v>
      </c>
      <c r="D25" s="5" t="n">
        <v>-187</v>
      </c>
    </row>
    <row r="26" spans="1:4">
      <c r="A26" s="4" t="s">
        <v>128</v>
      </c>
      <c r="B26" s="5" t="n">
        <v>86</v>
      </c>
      <c r="C26" s="5" t="n">
        <v>0</v>
      </c>
      <c r="D26" s="5" t="n">
        <v>0</v>
      </c>
    </row>
    <row r="27" spans="1:4">
      <c r="A27" s="4" t="s">
        <v>3348</v>
      </c>
      <c r="B27" s="5" t="n">
        <v>227851</v>
      </c>
      <c r="C27" s="5" t="n">
        <v>118650</v>
      </c>
      <c r="D27" s="5" t="n">
        <v>56205</v>
      </c>
    </row>
    <row r="28" spans="1:4">
      <c r="A28" s="3" t="s">
        <v>1979</v>
      </c>
    </row>
    <row r="29" spans="1:4">
      <c r="A29" s="4" t="s">
        <v>3341</v>
      </c>
      <c r="B29" s="5" t="n">
        <v>52470</v>
      </c>
      <c r="C29" s="5" t="n">
        <v>52470</v>
      </c>
      <c r="D29" s="5" t="n">
        <v>52470</v>
      </c>
    </row>
    <row r="30" spans="1:4">
      <c r="A30" s="4" t="s">
        <v>3342</v>
      </c>
      <c r="B30" s="5" t="n">
        <v>403</v>
      </c>
      <c r="C30" s="5" t="n">
        <v>-35</v>
      </c>
      <c r="D30" s="5" t="n">
        <v>35</v>
      </c>
    </row>
    <row r="31" spans="1:4">
      <c r="A31" s="4" t="s">
        <v>3349</v>
      </c>
      <c r="B31" s="5" t="n">
        <v>-1773</v>
      </c>
      <c r="C31" s="5" t="n">
        <v>-4208</v>
      </c>
      <c r="D31" s="5" t="n">
        <v>-1293</v>
      </c>
    </row>
    <row r="32" spans="1:4">
      <c r="A32" s="4" t="s">
        <v>3350</v>
      </c>
      <c r="B32" s="5" t="n">
        <v>51100</v>
      </c>
      <c r="C32" s="5" t="n">
        <v>48227</v>
      </c>
      <c r="D32" s="5" t="n">
        <v>51212</v>
      </c>
    </row>
    <row r="33" spans="1:4">
      <c r="A33" s="4" t="s">
        <v>145</v>
      </c>
      <c r="B33" s="5" t="n">
        <v>176751</v>
      </c>
      <c r="C33" s="5" t="n">
        <v>70423</v>
      </c>
      <c r="D33" s="5" t="n">
        <v>4993</v>
      </c>
    </row>
    <row r="34" spans="1:4">
      <c r="A34" s="4" t="s">
        <v>146</v>
      </c>
      <c r="B34" s="5" t="n">
        <v>0</v>
      </c>
      <c r="C34" s="5" t="n">
        <v>19</v>
      </c>
      <c r="D34" s="5" t="n">
        <v>-186</v>
      </c>
    </row>
    <row r="35" spans="1:4">
      <c r="A35" s="4" t="s">
        <v>3343</v>
      </c>
      <c r="B35" s="5" t="n">
        <v>176751</v>
      </c>
      <c r="C35" s="5" t="n">
        <v>70404</v>
      </c>
      <c r="D35" s="5" t="n">
        <v>5179</v>
      </c>
    </row>
    <row r="36" spans="1:4">
      <c r="A36" s="4" t="s">
        <v>3344</v>
      </c>
      <c r="B36" s="5" t="n">
        <v>-69070</v>
      </c>
      <c r="C36" s="5" t="n">
        <v>145152</v>
      </c>
      <c r="D36" s="5" t="n">
        <v>888818</v>
      </c>
    </row>
    <row r="37" spans="1:4">
      <c r="A37" s="4" t="s">
        <v>3103</v>
      </c>
      <c r="B37" s="5" t="n">
        <v>107681</v>
      </c>
      <c r="C37" s="5" t="n">
        <v>215556</v>
      </c>
      <c r="D37" s="5" t="n">
        <v>893997</v>
      </c>
    </row>
    <row r="38" spans="1:4">
      <c r="A38" s="4" t="s">
        <v>3345</v>
      </c>
      <c r="B38" s="5" t="n">
        <v>0</v>
      </c>
      <c r="C38" s="5" t="n">
        <v>1135</v>
      </c>
      <c r="D38" s="5" t="n">
        <v>1347</v>
      </c>
    </row>
    <row r="39" spans="1:4">
      <c r="A39" s="4" t="s">
        <v>149</v>
      </c>
      <c r="B39" s="5" t="n">
        <v>107681</v>
      </c>
      <c r="C39" s="5" t="n">
        <v>216691</v>
      </c>
      <c r="D39" s="5" t="n">
        <v>895344</v>
      </c>
    </row>
    <row r="40" spans="1:4">
      <c r="A40" s="4" t="s">
        <v>3346</v>
      </c>
      <c r="B40" s="5" t="n">
        <v>77315</v>
      </c>
      <c r="C40" s="5" t="n">
        <v>153291</v>
      </c>
      <c r="D40" s="5" t="n">
        <v>868330</v>
      </c>
    </row>
    <row r="41" spans="1:4">
      <c r="A41" s="4" t="s">
        <v>81</v>
      </c>
    </row>
    <row r="42" spans="1:4">
      <c r="A42" s="3" t="s">
        <v>1979</v>
      </c>
    </row>
    <row r="43" spans="1:4">
      <c r="A43" s="4" t="s">
        <v>3342</v>
      </c>
      <c r="B43" s="5" t="n">
        <v>319682</v>
      </c>
      <c r="C43" s="5" t="n">
        <v>171126</v>
      </c>
      <c r="D43" s="5" t="n">
        <v>217458</v>
      </c>
    </row>
    <row r="44" spans="1:4">
      <c r="A44" s="4" t="s">
        <v>3351</v>
      </c>
    </row>
    <row r="45" spans="1:4">
      <c r="A45" s="3" t="s">
        <v>1979</v>
      </c>
    </row>
    <row r="46" spans="1:4">
      <c r="A46" s="4" t="s">
        <v>3342</v>
      </c>
      <c r="B46" s="6" t="n">
        <v>403</v>
      </c>
      <c r="C46" s="6" t="n">
        <v>-35</v>
      </c>
      <c r="D46" s="6" t="n">
        <v>35</v>
      </c>
    </row>
  </sheetData>
  <mergeCells count="2">
    <mergeCell ref="A1:A2"/>
    <mergeCell ref="B1:D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2</v>
      </c>
      <c r="B1" s="2" t="s">
        <v>1</v>
      </c>
    </row>
    <row r="2" spans="1:4">
      <c r="B2" s="2" t="s">
        <v>2</v>
      </c>
      <c r="C2" s="2" t="s">
        <v>32</v>
      </c>
      <c r="D2" s="2" t="s">
        <v>104</v>
      </c>
    </row>
    <row r="3" spans="1:4">
      <c r="A3" s="3" t="s">
        <v>1978</v>
      </c>
    </row>
    <row r="4" spans="1:4">
      <c r="A4" s="4" t="s">
        <v>3353</v>
      </c>
      <c r="B4" s="6" t="n">
        <v>3183</v>
      </c>
      <c r="C4" s="6" t="n">
        <v>1965</v>
      </c>
      <c r="D4" s="6" t="n">
        <v>1188</v>
      </c>
    </row>
    <row r="5" spans="1:4">
      <c r="A5" s="3" t="s">
        <v>1979</v>
      </c>
    </row>
    <row r="6" spans="1:4">
      <c r="A6" s="4" t="s">
        <v>3354</v>
      </c>
      <c r="B6" s="5" t="n">
        <v>8225</v>
      </c>
      <c r="C6" s="5" t="n">
        <v>8160</v>
      </c>
      <c r="D6" s="5" t="n">
        <v>7309</v>
      </c>
    </row>
    <row r="7" spans="1:4">
      <c r="A7" s="4" t="s">
        <v>3355</v>
      </c>
      <c r="B7" s="6" t="n">
        <v>76720</v>
      </c>
      <c r="C7" s="6" t="n">
        <v>74573</v>
      </c>
      <c r="D7" s="6" t="n">
        <v>74799</v>
      </c>
    </row>
  </sheetData>
  <mergeCells count="2">
    <mergeCell ref="A1:A2"/>
    <mergeCell ref="B1:D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6</v>
      </c>
      <c r="B1" s="2" t="s">
        <v>1</v>
      </c>
    </row>
    <row r="2" spans="1:4">
      <c r="B2" s="2" t="s">
        <v>2</v>
      </c>
      <c r="C2" s="2" t="s">
        <v>32</v>
      </c>
      <c r="D2" s="2" t="s">
        <v>104</v>
      </c>
    </row>
    <row r="3" spans="1:4">
      <c r="A3" s="3" t="s">
        <v>3357</v>
      </c>
    </row>
    <row r="4" spans="1:4">
      <c r="A4" s="4" t="s">
        <v>149</v>
      </c>
      <c r="B4" s="6" t="n">
        <v>107681</v>
      </c>
      <c r="C4" s="6" t="n">
        <v>216691</v>
      </c>
      <c r="D4" s="6" t="n">
        <v>895344</v>
      </c>
    </row>
    <row r="5" spans="1:4">
      <c r="A5" s="3" t="s">
        <v>204</v>
      </c>
    </row>
    <row r="6" spans="1:4">
      <c r="A6" s="4" t="s">
        <v>3358</v>
      </c>
      <c r="B6" s="5" t="n">
        <v>0</v>
      </c>
      <c r="C6" s="5" t="n">
        <v>0</v>
      </c>
      <c r="D6" s="5" t="n">
        <v>0</v>
      </c>
    </row>
    <row r="7" spans="1:4">
      <c r="A7" s="4" t="s">
        <v>3342</v>
      </c>
      <c r="B7" s="5" t="n">
        <v>325424</v>
      </c>
      <c r="C7" s="5" t="n">
        <v>170016</v>
      </c>
      <c r="D7" s="5" t="n">
        <v>241478</v>
      </c>
    </row>
    <row r="8" spans="1:4">
      <c r="A8" s="4" t="s">
        <v>206</v>
      </c>
      <c r="B8" s="5" t="n">
        <v>-22310</v>
      </c>
      <c r="C8" s="5" t="n">
        <v>-40786</v>
      </c>
      <c r="D8" s="5" t="n">
        <v>-73496</v>
      </c>
    </row>
    <row r="9" spans="1:4">
      <c r="A9" s="4" t="s">
        <v>210</v>
      </c>
      <c r="B9" s="5" t="n">
        <v>-34083</v>
      </c>
      <c r="C9" s="5" t="n">
        <v>-31288</v>
      </c>
      <c r="D9" s="5" t="n">
        <v>-24373</v>
      </c>
    </row>
    <row r="10" spans="1:4">
      <c r="A10" s="4" t="s">
        <v>211</v>
      </c>
      <c r="B10" s="5" t="n">
        <v>207428</v>
      </c>
      <c r="C10" s="5" t="n">
        <v>61574</v>
      </c>
      <c r="D10" s="5" t="n">
        <v>-519128</v>
      </c>
    </row>
    <row r="11" spans="1:4">
      <c r="A11" s="3" t="s">
        <v>212</v>
      </c>
    </row>
    <row r="12" spans="1:4">
      <c r="A12" s="4" t="s">
        <v>122</v>
      </c>
      <c r="B12" s="5" t="n">
        <v>-334</v>
      </c>
      <c r="C12" s="5" t="n">
        <v>-1962</v>
      </c>
      <c r="D12" s="5" t="n">
        <v>-141</v>
      </c>
    </row>
    <row r="13" spans="1:4">
      <c r="A13" s="3" t="s">
        <v>219</v>
      </c>
    </row>
    <row r="14" spans="1:4">
      <c r="A14" s="4" t="s">
        <v>220</v>
      </c>
      <c r="B14" s="5" t="n">
        <v>501618</v>
      </c>
      <c r="C14" s="5" t="n">
        <v>753839</v>
      </c>
      <c r="D14" s="5" t="n">
        <v>1083683</v>
      </c>
    </row>
    <row r="15" spans="1:4">
      <c r="A15" s="3" t="s">
        <v>222</v>
      </c>
    </row>
    <row r="16" spans="1:4">
      <c r="A16" s="4" t="s">
        <v>70</v>
      </c>
      <c r="B16" s="5" t="n">
        <v>28279</v>
      </c>
      <c r="C16" s="5" t="n">
        <v>-13241</v>
      </c>
      <c r="D16" s="5" t="n">
        <v>-72980</v>
      </c>
    </row>
    <row r="17" spans="1:4">
      <c r="A17" s="4" t="s">
        <v>225</v>
      </c>
      <c r="B17" s="5" t="n">
        <v>527831</v>
      </c>
      <c r="C17" s="5" t="n">
        <v>372776</v>
      </c>
      <c r="D17" s="5" t="n">
        <v>-225209</v>
      </c>
    </row>
    <row r="18" spans="1:4">
      <c r="A18" s="4" t="s">
        <v>3359</v>
      </c>
      <c r="B18" s="5" t="n">
        <v>635512</v>
      </c>
      <c r="C18" s="5" t="n">
        <v>589467</v>
      </c>
      <c r="D18" s="5" t="n">
        <v>670135</v>
      </c>
    </row>
    <row r="19" spans="1:4">
      <c r="A19" s="3" t="s">
        <v>227</v>
      </c>
    </row>
    <row r="20" spans="1:4">
      <c r="A20" s="4" t="s">
        <v>228</v>
      </c>
      <c r="B20" s="5" t="n">
        <v>-2364902</v>
      </c>
      <c r="C20" s="5" t="n">
        <v>-710125</v>
      </c>
      <c r="D20" s="5" t="n">
        <v>-357706</v>
      </c>
    </row>
    <row r="21" spans="1:4">
      <c r="A21" s="3" t="s">
        <v>247</v>
      </c>
    </row>
    <row r="22" spans="1:4">
      <c r="A22" s="4" t="s">
        <v>3360</v>
      </c>
      <c r="B22" s="5" t="n">
        <v>14992</v>
      </c>
      <c r="C22" s="5" t="n">
        <v>5259</v>
      </c>
      <c r="D22" s="5" t="n">
        <v>96760</v>
      </c>
    </row>
    <row r="23" spans="1:4">
      <c r="A23" s="4" t="s">
        <v>235</v>
      </c>
      <c r="B23" s="5" t="n">
        <v>30265</v>
      </c>
      <c r="C23" s="5" t="n">
        <v>9021</v>
      </c>
      <c r="D23" s="5" t="n">
        <v>14950</v>
      </c>
    </row>
    <row r="24" spans="1:4">
      <c r="A24" s="4" t="s">
        <v>3361</v>
      </c>
      <c r="B24" s="5" t="n">
        <v>0</v>
      </c>
    </row>
    <row r="25" spans="1:4">
      <c r="A25" s="4" t="s">
        <v>244</v>
      </c>
      <c r="B25" s="5" t="n">
        <v>8694</v>
      </c>
      <c r="C25" s="5" t="n">
        <v>907</v>
      </c>
      <c r="D25" s="5" t="n">
        <v>13329</v>
      </c>
    </row>
    <row r="26" spans="1:4">
      <c r="A26" s="4" t="s">
        <v>3362</v>
      </c>
      <c r="B26" s="5" t="n">
        <v>0</v>
      </c>
      <c r="C26" s="5" t="n">
        <v>0</v>
      </c>
      <c r="D26" s="5" t="n">
        <v>0</v>
      </c>
    </row>
    <row r="27" spans="1:4">
      <c r="A27" s="4" t="s">
        <v>238</v>
      </c>
      <c r="B27" s="5" t="n">
        <v>-535534</v>
      </c>
      <c r="C27" s="5" t="n">
        <v>-535445</v>
      </c>
      <c r="D27" s="5" t="n">
        <v>-338447</v>
      </c>
    </row>
    <row r="28" spans="1:4">
      <c r="A28" s="4" t="s">
        <v>239</v>
      </c>
      <c r="B28" s="5" t="n">
        <v>0</v>
      </c>
      <c r="C28" s="5" t="n">
        <v>0</v>
      </c>
      <c r="D28" s="5" t="n">
        <v>-50</v>
      </c>
    </row>
    <row r="29" spans="1:4">
      <c r="A29" s="4" t="s">
        <v>246</v>
      </c>
      <c r="B29" s="5" t="n">
        <v>-62697</v>
      </c>
      <c r="C29" s="5" t="n">
        <v>-100320</v>
      </c>
      <c r="D29" s="5" t="n">
        <v>-62656</v>
      </c>
    </row>
    <row r="30" spans="1:4">
      <c r="A30" s="4" t="s">
        <v>248</v>
      </c>
      <c r="B30" s="5" t="n">
        <v>9753</v>
      </c>
      <c r="C30" s="5" t="n">
        <v>8897</v>
      </c>
      <c r="D30" s="5" t="n">
        <v>12880</v>
      </c>
    </row>
    <row r="31" spans="1:4">
      <c r="A31" s="4" t="s">
        <v>3363</v>
      </c>
      <c r="B31" s="5" t="n">
        <v>96540</v>
      </c>
      <c r="C31" s="5" t="n">
        <v>83357</v>
      </c>
      <c r="D31" s="5" t="n">
        <v>141145</v>
      </c>
    </row>
    <row r="32" spans="1:4">
      <c r="A32" s="4" t="s">
        <v>3364</v>
      </c>
      <c r="B32" s="5" t="n">
        <v>-5348736</v>
      </c>
      <c r="C32" s="5" t="n">
        <v>-3444006</v>
      </c>
      <c r="D32" s="5" t="n">
        <v>238339</v>
      </c>
    </row>
    <row r="33" spans="1:4">
      <c r="A33" s="3" t="s">
        <v>3365</v>
      </c>
    </row>
    <row r="34" spans="1:4">
      <c r="A34" s="4" t="s">
        <v>254</v>
      </c>
      <c r="B34" s="5" t="n">
        <v>7016</v>
      </c>
      <c r="C34" s="5" t="n">
        <v>7437</v>
      </c>
      <c r="D34" s="5" t="n">
        <v>6226</v>
      </c>
    </row>
    <row r="35" spans="1:4">
      <c r="A35" s="4" t="s">
        <v>255</v>
      </c>
      <c r="B35" s="5" t="n">
        <v>-95910</v>
      </c>
      <c r="C35" s="5" t="n">
        <v>-65932</v>
      </c>
      <c r="D35" s="5" t="n">
        <v>-19257</v>
      </c>
    </row>
    <row r="36" spans="1:4">
      <c r="A36" s="4" t="s">
        <v>256</v>
      </c>
      <c r="B36" s="5" t="n">
        <v>-75664</v>
      </c>
      <c r="C36" s="5" t="n">
        <v>-563</v>
      </c>
      <c r="D36" s="5" t="n">
        <v>-1021</v>
      </c>
    </row>
    <row r="37" spans="1:4">
      <c r="A37" s="4" t="s">
        <v>257</v>
      </c>
      <c r="B37" s="5" t="n">
        <v>-1756</v>
      </c>
      <c r="C37" s="5" t="n">
        <v>-1623</v>
      </c>
      <c r="D37" s="5" t="n">
        <v>-963</v>
      </c>
    </row>
    <row r="38" spans="1:4">
      <c r="A38" s="4" t="s">
        <v>3366</v>
      </c>
      <c r="B38" s="5" t="n">
        <v>4753687</v>
      </c>
      <c r="C38" s="5" t="n">
        <v>2853259</v>
      </c>
      <c r="D38" s="5" t="n">
        <v>-925895</v>
      </c>
    </row>
    <row r="39" spans="1:4">
      <c r="A39" s="4" t="s">
        <v>3367</v>
      </c>
      <c r="B39" s="5" t="n">
        <v>40463</v>
      </c>
      <c r="C39" s="5" t="n">
        <v>-1280</v>
      </c>
      <c r="D39" s="5" t="n">
        <v>-17421</v>
      </c>
    </row>
    <row r="40" spans="1:4">
      <c r="A40" s="4" t="s">
        <v>260</v>
      </c>
      <c r="B40" s="5" t="n">
        <v>362394</v>
      </c>
      <c r="C40" s="5" t="n">
        <v>363674</v>
      </c>
      <c r="D40" s="5" t="n">
        <v>381095</v>
      </c>
    </row>
    <row r="41" spans="1:4">
      <c r="A41" s="4" t="s">
        <v>261</v>
      </c>
      <c r="B41" s="5" t="n">
        <v>402857</v>
      </c>
      <c r="C41" s="5" t="n">
        <v>362394</v>
      </c>
      <c r="D41" s="5" t="n">
        <v>363674</v>
      </c>
    </row>
    <row r="42" spans="1:4">
      <c r="A42" s="4" t="s">
        <v>763</v>
      </c>
    </row>
    <row r="43" spans="1:4">
      <c r="A43" s="3" t="s">
        <v>3357</v>
      </c>
    </row>
    <row r="44" spans="1:4">
      <c r="A44" s="4" t="s">
        <v>149</v>
      </c>
      <c r="B44" s="5" t="n">
        <v>107681</v>
      </c>
      <c r="C44" s="5" t="n">
        <v>216691</v>
      </c>
      <c r="D44" s="5" t="n">
        <v>895344</v>
      </c>
    </row>
    <row r="45" spans="1:4">
      <c r="A45" s="3" t="s">
        <v>204</v>
      </c>
    </row>
    <row r="46" spans="1:4">
      <c r="A46" s="4" t="s">
        <v>3358</v>
      </c>
      <c r="B46" s="5" t="n">
        <v>69070</v>
      </c>
      <c r="C46" s="5" t="n">
        <v>-146287</v>
      </c>
      <c r="D46" s="5" t="n">
        <v>-890165</v>
      </c>
    </row>
    <row r="47" spans="1:4">
      <c r="A47" s="4" t="s">
        <v>3342</v>
      </c>
      <c r="B47" s="5" t="n">
        <v>403</v>
      </c>
      <c r="C47" s="5" t="n">
        <v>-35</v>
      </c>
      <c r="D47" s="5" t="n">
        <v>35</v>
      </c>
    </row>
    <row r="48" spans="1:4">
      <c r="A48" s="4" t="s">
        <v>206</v>
      </c>
      <c r="B48" s="5" t="n">
        <v>2086</v>
      </c>
      <c r="C48" s="5" t="n">
        <v>2087</v>
      </c>
      <c r="D48" s="5" t="n">
        <v>2</v>
      </c>
    </row>
    <row r="49" spans="1:4">
      <c r="A49" s="4" t="s">
        <v>210</v>
      </c>
      <c r="B49" s="5" t="n">
        <v>-11761</v>
      </c>
      <c r="C49" s="5" t="n">
        <v>-12352</v>
      </c>
      <c r="D49" s="5" t="n">
        <v>-13710</v>
      </c>
    </row>
    <row r="50" spans="1:4">
      <c r="A50" s="4" t="s">
        <v>211</v>
      </c>
      <c r="B50" s="5" t="n">
        <v>0</v>
      </c>
      <c r="C50" s="5" t="n">
        <v>19</v>
      </c>
      <c r="D50" s="5" t="n">
        <v>-186</v>
      </c>
    </row>
    <row r="51" spans="1:4">
      <c r="A51" s="3" t="s">
        <v>212</v>
      </c>
    </row>
    <row r="52" spans="1:4">
      <c r="A52" s="4" t="s">
        <v>122</v>
      </c>
      <c r="B52" s="5" t="n">
        <v>0</v>
      </c>
      <c r="C52" s="5" t="n">
        <v>-1767</v>
      </c>
      <c r="D52" s="5" t="n">
        <v>0</v>
      </c>
    </row>
    <row r="53" spans="1:4">
      <c r="A53" s="3" t="s">
        <v>219</v>
      </c>
    </row>
    <row r="54" spans="1:4">
      <c r="A54" s="4" t="s">
        <v>220</v>
      </c>
      <c r="B54" s="5" t="n">
        <v>-1345</v>
      </c>
      <c r="C54" s="5" t="n">
        <v>-620</v>
      </c>
      <c r="D54" s="5" t="n">
        <v>-380</v>
      </c>
    </row>
    <row r="55" spans="1:4">
      <c r="A55" s="4" t="s">
        <v>221</v>
      </c>
      <c r="B55" s="5" t="n">
        <v>12191</v>
      </c>
      <c r="C55" s="5" t="n">
        <v>4473</v>
      </c>
      <c r="D55" s="5" t="n">
        <v>8781</v>
      </c>
    </row>
    <row r="56" spans="1:4">
      <c r="A56" s="3" t="s">
        <v>222</v>
      </c>
    </row>
    <row r="57" spans="1:4">
      <c r="A57" s="4" t="s">
        <v>70</v>
      </c>
      <c r="B57" s="5" t="n">
        <v>3230</v>
      </c>
      <c r="C57" s="5" t="n">
        <v>-3854</v>
      </c>
      <c r="D57" s="5" t="n">
        <v>-5622</v>
      </c>
    </row>
    <row r="58" spans="1:4">
      <c r="A58" s="4" t="s">
        <v>225</v>
      </c>
      <c r="B58" s="5" t="n">
        <v>73874</v>
      </c>
      <c r="C58" s="5" t="n">
        <v>-158336</v>
      </c>
      <c r="D58" s="5" t="n">
        <v>-901245</v>
      </c>
    </row>
    <row r="59" spans="1:4">
      <c r="A59" s="4" t="s">
        <v>3359</v>
      </c>
      <c r="B59" s="5" t="n">
        <v>181555</v>
      </c>
      <c r="C59" s="5" t="n">
        <v>58355</v>
      </c>
      <c r="D59" s="5" t="n">
        <v>-5901</v>
      </c>
    </row>
    <row r="60" spans="1:4">
      <c r="A60" s="3" t="s">
        <v>227</v>
      </c>
    </row>
    <row r="61" spans="1:4">
      <c r="A61" s="4" t="s">
        <v>228</v>
      </c>
      <c r="B61" s="5" t="n">
        <v>5890</v>
      </c>
      <c r="C61" s="5" t="n">
        <v>9857</v>
      </c>
      <c r="D61" s="5" t="n">
        <v>-242457</v>
      </c>
    </row>
    <row r="62" spans="1:4">
      <c r="A62" s="3" t="s">
        <v>247</v>
      </c>
    </row>
    <row r="63" spans="1:4">
      <c r="A63" s="4" t="s">
        <v>3360</v>
      </c>
      <c r="B63" s="5" t="n">
        <v>0</v>
      </c>
      <c r="C63" s="5" t="n">
        <v>278</v>
      </c>
      <c r="D63" s="5" t="n">
        <v>0</v>
      </c>
    </row>
    <row r="64" spans="1:4">
      <c r="A64" s="4" t="s">
        <v>235</v>
      </c>
      <c r="B64" s="5" t="n">
        <v>0</v>
      </c>
      <c r="C64" s="5" t="n">
        <v>1583</v>
      </c>
      <c r="D64" s="5" t="n">
        <v>0</v>
      </c>
    </row>
    <row r="65" spans="1:4">
      <c r="A65" s="4" t="s">
        <v>3361</v>
      </c>
      <c r="B65" s="5" t="n">
        <v>-5955</v>
      </c>
    </row>
    <row r="66" spans="1:4">
      <c r="A66" s="4" t="s">
        <v>3368</v>
      </c>
      <c r="B66" s="5" t="n">
        <v>0</v>
      </c>
      <c r="C66" s="5" t="n">
        <v>0</v>
      </c>
      <c r="D66" s="5" t="n">
        <v>53769</v>
      </c>
    </row>
    <row r="67" spans="1:4">
      <c r="A67" s="4" t="s">
        <v>3369</v>
      </c>
      <c r="B67" s="5" t="n">
        <v>181</v>
      </c>
      <c r="C67" s="5" t="n">
        <v>35</v>
      </c>
      <c r="D67" s="5" t="n">
        <v>24</v>
      </c>
    </row>
    <row r="68" spans="1:4">
      <c r="A68" s="4" t="s">
        <v>244</v>
      </c>
      <c r="B68" s="5" t="n">
        <v>500</v>
      </c>
      <c r="C68" s="5" t="n">
        <v>433</v>
      </c>
      <c r="D68" s="5" t="n">
        <v>11500</v>
      </c>
    </row>
    <row r="69" spans="1:4">
      <c r="A69" s="4" t="s">
        <v>3362</v>
      </c>
      <c r="B69" s="5" t="n">
        <v>22400</v>
      </c>
      <c r="C69" s="5" t="n">
        <v>14000</v>
      </c>
      <c r="D69" s="5" t="n">
        <v>203000</v>
      </c>
    </row>
    <row r="70" spans="1:4">
      <c r="A70" s="4" t="s">
        <v>238</v>
      </c>
      <c r="B70" s="5" t="n">
        <v>-31909</v>
      </c>
      <c r="C70" s="5" t="n">
        <v>0</v>
      </c>
      <c r="D70" s="5" t="n">
        <v>0</v>
      </c>
    </row>
    <row r="71" spans="1:4">
      <c r="A71" s="4" t="s">
        <v>239</v>
      </c>
      <c r="B71" s="5" t="n">
        <v>-5560</v>
      </c>
      <c r="D71" s="5" t="n">
        <v>0</v>
      </c>
    </row>
    <row r="72" spans="1:4">
      <c r="A72" s="4" t="s">
        <v>246</v>
      </c>
      <c r="B72" s="5" t="n">
        <v>-965</v>
      </c>
      <c r="C72" s="5" t="n">
        <v>-953</v>
      </c>
      <c r="D72" s="5" t="n">
        <v>-1079</v>
      </c>
    </row>
    <row r="73" spans="1:4">
      <c r="A73" s="4" t="s">
        <v>248</v>
      </c>
      <c r="B73" s="5" t="n">
        <v>23</v>
      </c>
      <c r="C73" s="5" t="n">
        <v>56</v>
      </c>
      <c r="D73" s="5" t="n">
        <v>9</v>
      </c>
    </row>
    <row r="74" spans="1:4">
      <c r="A74" s="4" t="s">
        <v>3363</v>
      </c>
      <c r="B74" s="5" t="n">
        <v>38</v>
      </c>
      <c r="C74" s="5" t="n">
        <v>434</v>
      </c>
      <c r="D74" s="5" t="n">
        <v>0</v>
      </c>
    </row>
    <row r="75" spans="1:4">
      <c r="A75" s="4" t="s">
        <v>3364</v>
      </c>
      <c r="B75" s="5" t="n">
        <v>-15357</v>
      </c>
      <c r="C75" s="5" t="n">
        <v>25723</v>
      </c>
      <c r="D75" s="5" t="n">
        <v>24766</v>
      </c>
    </row>
    <row r="76" spans="1:4">
      <c r="A76" s="3" t="s">
        <v>3365</v>
      </c>
    </row>
    <row r="77" spans="1:4">
      <c r="A77" s="4" t="s">
        <v>254</v>
      </c>
      <c r="B77" s="5" t="n">
        <v>7016</v>
      </c>
      <c r="C77" s="5" t="n">
        <v>7437</v>
      </c>
      <c r="D77" s="5" t="n">
        <v>6226</v>
      </c>
    </row>
    <row r="78" spans="1:4">
      <c r="A78" s="4" t="s">
        <v>255</v>
      </c>
      <c r="B78" s="5" t="n">
        <v>-95910</v>
      </c>
      <c r="C78" s="5" t="n">
        <v>-65932</v>
      </c>
      <c r="D78" s="5" t="n">
        <v>-19257</v>
      </c>
    </row>
    <row r="79" spans="1:4">
      <c r="A79" s="4" t="s">
        <v>256</v>
      </c>
      <c r="B79" s="5" t="n">
        <v>-75668</v>
      </c>
      <c r="C79" s="5" t="n">
        <v>-475</v>
      </c>
      <c r="D79" s="5" t="n">
        <v>-1021</v>
      </c>
    </row>
    <row r="80" spans="1:4">
      <c r="A80" s="4" t="s">
        <v>257</v>
      </c>
      <c r="B80" s="5" t="n">
        <v>-1756</v>
      </c>
      <c r="C80" s="5" t="n">
        <v>-1623</v>
      </c>
      <c r="D80" s="5" t="n">
        <v>-963</v>
      </c>
    </row>
    <row r="81" spans="1:4">
      <c r="A81" s="4" t="s">
        <v>3366</v>
      </c>
      <c r="B81" s="5" t="n">
        <v>-166318</v>
      </c>
      <c r="C81" s="5" t="n">
        <v>-60593</v>
      </c>
      <c r="D81" s="5" t="n">
        <v>-15015</v>
      </c>
    </row>
    <row r="82" spans="1:4">
      <c r="A82" s="4" t="s">
        <v>3367</v>
      </c>
      <c r="B82" s="5" t="n">
        <v>-120</v>
      </c>
      <c r="C82" s="5" t="n">
        <v>23485</v>
      </c>
      <c r="D82" s="5" t="n">
        <v>3850</v>
      </c>
    </row>
    <row r="83" spans="1:4">
      <c r="A83" s="4" t="s">
        <v>260</v>
      </c>
      <c r="B83" s="5" t="n">
        <v>47783</v>
      </c>
      <c r="C83" s="5" t="n">
        <v>24298</v>
      </c>
      <c r="D83" s="5" t="n">
        <v>20448</v>
      </c>
    </row>
    <row r="84" spans="1:4">
      <c r="A84" s="4" t="s">
        <v>261</v>
      </c>
      <c r="B84" s="6" t="n">
        <v>47663</v>
      </c>
      <c r="C84" s="6" t="n">
        <v>47783</v>
      </c>
      <c r="D84" s="6" t="n">
        <v>24298</v>
      </c>
    </row>
  </sheetData>
  <mergeCells count="2">
    <mergeCell ref="A1:A2"/>
    <mergeCell ref="B1:D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70</v>
      </c>
      <c r="B1" s="2" t="s">
        <v>1424</v>
      </c>
    </row>
    <row r="2" spans="1:2">
      <c r="A2" s="3" t="s">
        <v>2142</v>
      </c>
    </row>
    <row r="3" spans="1:2">
      <c r="A3" s="4" t="s">
        <v>2143</v>
      </c>
      <c r="B3" s="6" t="n">
        <v>8</v>
      </c>
    </row>
    <row r="4" spans="1:2">
      <c r="A4" s="4" t="s">
        <v>2147</v>
      </c>
    </row>
    <row r="5" spans="1:2">
      <c r="A5" s="3" t="s">
        <v>2142</v>
      </c>
    </row>
    <row r="6" spans="1:2">
      <c r="A6" s="4" t="s">
        <v>2143</v>
      </c>
      <c r="B6" s="5" t="n">
        <v>0</v>
      </c>
    </row>
    <row r="7" spans="1:2">
      <c r="A7" s="4" t="s">
        <v>3371</v>
      </c>
    </row>
    <row r="8" spans="1:2">
      <c r="A8" s="3" t="s">
        <v>2142</v>
      </c>
    </row>
    <row r="9" spans="1:2">
      <c r="A9" s="5" t="n">
        <v>2018</v>
      </c>
      <c r="B9" s="5" t="n">
        <v>0</v>
      </c>
    </row>
    <row r="10" spans="1:2">
      <c r="A10" s="5" t="n">
        <v>2019</v>
      </c>
      <c r="B10" s="5" t="n">
        <v>446873</v>
      </c>
    </row>
    <row r="11" spans="1:2">
      <c r="A11" s="5" t="n">
        <v>2020</v>
      </c>
      <c r="B11" s="5" t="n">
        <v>0</v>
      </c>
    </row>
    <row r="12" spans="1:2">
      <c r="A12" s="5" t="n">
        <v>2021</v>
      </c>
      <c r="B12" s="5" t="n">
        <v>0</v>
      </c>
    </row>
    <row r="13" spans="1:2">
      <c r="A13" s="5" t="n">
        <v>2022</v>
      </c>
      <c r="B13" s="5" t="n">
        <v>0</v>
      </c>
    </row>
    <row r="14" spans="1:2">
      <c r="A14" s="4" t="s">
        <v>2000</v>
      </c>
      <c r="B14" s="5" t="n">
        <v>290812</v>
      </c>
    </row>
    <row r="15" spans="1:2">
      <c r="A15" s="4" t="s">
        <v>2143</v>
      </c>
      <c r="B15" s="5" t="n">
        <v>0</v>
      </c>
    </row>
    <row r="16" spans="1:2">
      <c r="A16" s="4" t="s">
        <v>178</v>
      </c>
      <c r="B16" s="6" t="n">
        <v>737685</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2</v>
      </c>
      <c r="B1" s="2" t="s">
        <v>1</v>
      </c>
    </row>
    <row r="2" spans="1:3">
      <c r="B2" s="2" t="s">
        <v>2</v>
      </c>
      <c r="C2" s="2" t="s">
        <v>32</v>
      </c>
    </row>
    <row r="3" spans="1:3">
      <c r="A3" s="4" t="s">
        <v>763</v>
      </c>
    </row>
    <row r="4" spans="1:3">
      <c r="A4" s="4" t="s">
        <v>3373</v>
      </c>
      <c r="B4" s="9" t="n">
        <v>3.5</v>
      </c>
      <c r="C4" s="9" t="n">
        <v>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2</v>
      </c>
    </row>
    <row r="3" spans="1:2">
      <c r="A3" s="3" t="s">
        <v>263</v>
      </c>
    </row>
    <row r="4" spans="1:2">
      <c r="A4" s="4" t="s">
        <v>316</v>
      </c>
      <c r="B4" s="4" t="s">
        <v>317</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H2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374</v>
      </c>
      <c r="C1" s="2" t="s">
        <v>2</v>
      </c>
      <c r="E1" s="2" t="s">
        <v>32</v>
      </c>
      <c r="G1" s="2" t="s">
        <v>104</v>
      </c>
      <c r="H1" s="2" t="s">
        <v>3323</v>
      </c>
    </row>
    <row r="2" spans="1:8">
      <c r="A2" s="3" t="s">
        <v>33</v>
      </c>
    </row>
    <row r="3" spans="1:8">
      <c r="A3" s="4" t="s">
        <v>34</v>
      </c>
      <c r="C3" s="6" t="n">
        <v>402857</v>
      </c>
      <c r="E3" s="6" t="n">
        <v>362394</v>
      </c>
    </row>
    <row r="4" spans="1:8">
      <c r="A4" s="4" t="s">
        <v>107</v>
      </c>
      <c r="C4" s="5" t="n">
        <v>5255119</v>
      </c>
      <c r="E4" s="5" t="n">
        <v>2890217</v>
      </c>
    </row>
    <row r="5" spans="1:8">
      <c r="A5" s="4" t="s">
        <v>3375</v>
      </c>
      <c r="C5" s="5" t="n">
        <v>43187</v>
      </c>
      <c r="E5" s="5" t="n">
        <v>59805</v>
      </c>
    </row>
    <row r="6" spans="1:8">
      <c r="A6" s="4" t="s">
        <v>805</v>
      </c>
      <c r="C6" s="5" t="n">
        <v>10178738</v>
      </c>
      <c r="D6" s="4" t="s">
        <v>45</v>
      </c>
      <c r="E6" s="5" t="n">
        <v>8209806</v>
      </c>
      <c r="F6" s="4" t="s">
        <v>46</v>
      </c>
    </row>
    <row r="7" spans="1:8">
      <c r="A7" s="4" t="s">
        <v>2853</v>
      </c>
      <c r="C7" s="5" t="n">
        <v>93821</v>
      </c>
      <c r="D7" s="4" t="s">
        <v>84</v>
      </c>
      <c r="E7" s="5" t="n">
        <v>98101</v>
      </c>
      <c r="F7" s="4" t="s">
        <v>85</v>
      </c>
    </row>
    <row r="8" spans="1:8">
      <c r="A8" s="4" t="s">
        <v>3324</v>
      </c>
      <c r="C8" s="5" t="n">
        <v>167225</v>
      </c>
      <c r="E8" s="5" t="n">
        <v>167818</v>
      </c>
    </row>
    <row r="9" spans="1:8">
      <c r="A9" s="4" t="s">
        <v>3376</v>
      </c>
      <c r="C9" s="5" t="n">
        <v>0</v>
      </c>
      <c r="E9" s="5" t="n">
        <v>0</v>
      </c>
    </row>
    <row r="10" spans="1:8">
      <c r="A10" s="4" t="s">
        <v>48</v>
      </c>
      <c r="C10" s="5" t="n">
        <v>132395</v>
      </c>
      <c r="E10" s="5" t="n">
        <v>88821</v>
      </c>
    </row>
    <row r="11" spans="1:8">
      <c r="A11" s="3" t="s">
        <v>49</v>
      </c>
    </row>
    <row r="12" spans="1:8">
      <c r="A12" s="4" t="s">
        <v>50</v>
      </c>
      <c r="C12" s="5" t="n">
        <v>24423427</v>
      </c>
      <c r="E12" s="5" t="n">
        <v>22895172</v>
      </c>
    </row>
    <row r="13" spans="1:8">
      <c r="A13" s="4" t="s">
        <v>51</v>
      </c>
      <c r="C13" s="5" t="n">
        <v>517274</v>
      </c>
      <c r="E13" s="5" t="n">
        <v>572878</v>
      </c>
    </row>
    <row r="14" spans="1:8">
      <c r="A14" s="4" t="s">
        <v>52</v>
      </c>
      <c r="C14" s="5" t="n">
        <v>130633</v>
      </c>
      <c r="E14" s="5" t="n">
        <v>121425</v>
      </c>
    </row>
    <row r="15" spans="1:8">
      <c r="A15" s="4" t="s">
        <v>53</v>
      </c>
      <c r="C15" s="5" t="n">
        <v>623426</v>
      </c>
      <c r="E15" s="5" t="n">
        <v>540651</v>
      </c>
      <c r="G15" s="6" t="n">
        <v>537111</v>
      </c>
    </row>
    <row r="16" spans="1:8">
      <c r="A16" s="4" t="s">
        <v>54</v>
      </c>
      <c r="C16" s="5" t="n">
        <v>24186642</v>
      </c>
      <c r="E16" s="5" t="n">
        <v>22805974</v>
      </c>
    </row>
    <row r="17" spans="1:8">
      <c r="A17" s="4" t="s">
        <v>55</v>
      </c>
      <c r="C17" s="5" t="n">
        <v>45192</v>
      </c>
      <c r="E17" s="5" t="n">
        <v>69334</v>
      </c>
    </row>
    <row r="18" spans="1:8">
      <c r="A18" s="4" t="s">
        <v>56</v>
      </c>
      <c r="C18" s="5" t="n">
        <v>547142</v>
      </c>
      <c r="E18" s="5" t="n">
        <v>543981</v>
      </c>
    </row>
    <row r="19" spans="1:8">
      <c r="A19" s="4" t="s">
        <v>57</v>
      </c>
      <c r="C19" s="5" t="n">
        <v>213844</v>
      </c>
      <c r="E19" s="5" t="n">
        <v>138042</v>
      </c>
    </row>
    <row r="20" spans="1:8">
      <c r="A20" s="4" t="s">
        <v>58</v>
      </c>
      <c r="C20" s="5" t="n">
        <v>168031</v>
      </c>
      <c r="E20" s="5" t="n">
        <v>196889</v>
      </c>
      <c r="G20" s="5" t="n">
        <v>211405</v>
      </c>
    </row>
    <row r="21" spans="1:8">
      <c r="A21" s="4" t="s">
        <v>221</v>
      </c>
      <c r="C21" s="5" t="n">
        <v>1991323</v>
      </c>
      <c r="E21" s="5" t="n">
        <v>2145510</v>
      </c>
    </row>
    <row r="22" spans="1:8">
      <c r="A22" s="4" t="s">
        <v>60</v>
      </c>
      <c r="C22" s="5" t="n">
        <v>627294</v>
      </c>
      <c r="E22" s="5" t="n">
        <v>627294</v>
      </c>
      <c r="G22" s="5" t="n">
        <v>626388</v>
      </c>
    </row>
    <row r="23" spans="1:8">
      <c r="A23" s="4" t="s">
        <v>61</v>
      </c>
      <c r="C23" s="5" t="n">
        <v>35672</v>
      </c>
      <c r="E23" s="5" t="n">
        <v>45050</v>
      </c>
    </row>
    <row r="24" spans="1:8">
      <c r="A24" s="4" t="s">
        <v>62</v>
      </c>
      <c r="C24" s="5" t="n">
        <v>44277337</v>
      </c>
      <c r="E24" s="5" t="n">
        <v>38661609</v>
      </c>
      <c r="G24" s="5" t="n">
        <v>35761733</v>
      </c>
    </row>
    <row r="25" spans="1:8">
      <c r="A25" s="3" t="s">
        <v>63</v>
      </c>
    </row>
    <row r="26" spans="1:8">
      <c r="A26" s="4" t="s">
        <v>64</v>
      </c>
      <c r="C26" s="5" t="n">
        <v>8490945</v>
      </c>
      <c r="E26" s="5" t="n">
        <v>6980443</v>
      </c>
    </row>
    <row r="27" spans="1:8">
      <c r="A27" s="4" t="s">
        <v>65</v>
      </c>
      <c r="C27" s="5" t="n">
        <v>26962563</v>
      </c>
      <c r="E27" s="5" t="n">
        <v>23515781</v>
      </c>
    </row>
    <row r="28" spans="1:8">
      <c r="A28" s="4" t="s">
        <v>66</v>
      </c>
      <c r="C28" s="5" t="n">
        <v>35453508</v>
      </c>
      <c r="E28" s="5" t="n">
        <v>30496224</v>
      </c>
    </row>
    <row r="29" spans="1:8">
      <c r="A29" s="4" t="s">
        <v>67</v>
      </c>
      <c r="C29" s="5" t="n">
        <v>390921</v>
      </c>
      <c r="E29" s="5" t="n">
        <v>479425</v>
      </c>
    </row>
    <row r="30" spans="1:8">
      <c r="A30" s="4" t="s">
        <v>68</v>
      </c>
      <c r="C30" s="5" t="n">
        <v>96208</v>
      </c>
      <c r="E30" s="5" t="n">
        <v>1200</v>
      </c>
    </row>
    <row r="31" spans="1:8">
      <c r="A31" s="4" t="s">
        <v>69</v>
      </c>
      <c r="C31" s="5" t="n">
        <v>1536356</v>
      </c>
      <c r="E31" s="5" t="n">
        <v>1574852</v>
      </c>
    </row>
    <row r="32" spans="1:8">
      <c r="A32" s="4" t="s">
        <v>70</v>
      </c>
      <c r="C32" s="5" t="n">
        <v>1696439</v>
      </c>
      <c r="E32" s="5" t="n">
        <v>911951</v>
      </c>
    </row>
    <row r="33" spans="1:8">
      <c r="A33" s="4" t="s">
        <v>71</v>
      </c>
      <c r="C33" s="5" t="n">
        <v>39173432</v>
      </c>
      <c r="E33" s="5" t="n">
        <v>33463652</v>
      </c>
    </row>
    <row r="34" spans="1:8">
      <c r="A34" s="3" t="s">
        <v>72</v>
      </c>
    </row>
    <row r="35" spans="1:8">
      <c r="A35" s="4" t="s">
        <v>3377</v>
      </c>
      <c r="C35" s="5" t="n">
        <v>50160</v>
      </c>
      <c r="E35" s="5" t="n">
        <v>50160</v>
      </c>
    </row>
    <row r="36" spans="1:8">
      <c r="A36" s="4" t="s">
        <v>3378</v>
      </c>
      <c r="C36" s="5" t="n">
        <v>1042</v>
      </c>
      <c r="E36" s="5" t="n">
        <v>1040</v>
      </c>
    </row>
    <row r="37" spans="1:8">
      <c r="A37" s="4" t="s">
        <v>75</v>
      </c>
      <c r="C37" s="5" t="n">
        <v>4298503</v>
      </c>
      <c r="E37" s="5" t="n">
        <v>4255022</v>
      </c>
    </row>
    <row r="38" spans="1:8">
      <c r="A38" s="4" t="s">
        <v>3379</v>
      </c>
      <c r="C38" s="5" t="n">
        <v>1194994</v>
      </c>
      <c r="E38" s="5" t="n">
        <v>1220307</v>
      </c>
    </row>
    <row r="39" spans="1:8">
      <c r="A39" s="4" t="s">
        <v>3380</v>
      </c>
      <c r="C39" s="5" t="n">
        <v>-90142</v>
      </c>
      <c r="E39" s="5" t="n">
        <v>-8286</v>
      </c>
    </row>
    <row r="40" spans="1:8">
      <c r="A40" s="4" t="s">
        <v>3381</v>
      </c>
      <c r="C40" s="5" t="n">
        <v>-350652</v>
      </c>
      <c r="E40" s="5" t="n">
        <v>-320286</v>
      </c>
      <c r="G40" s="5" t="n">
        <v>-256886</v>
      </c>
    </row>
    <row r="41" spans="1:8">
      <c r="A41" s="4" t="s">
        <v>79</v>
      </c>
      <c r="C41" s="5" t="n">
        <v>5103905</v>
      </c>
      <c r="E41" s="5" t="n">
        <v>5197957</v>
      </c>
      <c r="G41" s="6" t="n">
        <v>5105324</v>
      </c>
      <c r="H41" s="6" t="n">
        <v>4267382</v>
      </c>
    </row>
    <row r="42" spans="1:8">
      <c r="A42" s="4" t="s">
        <v>80</v>
      </c>
      <c r="C42" s="5" t="n">
        <v>44277337</v>
      </c>
      <c r="E42" s="5" t="n">
        <v>38661609</v>
      </c>
    </row>
    <row r="43" spans="1:8">
      <c r="A43" s="4" t="s">
        <v>3382</v>
      </c>
    </row>
    <row r="44" spans="1:8">
      <c r="A44" s="3" t="s">
        <v>33</v>
      </c>
    </row>
    <row r="45" spans="1:8">
      <c r="A45" s="4" t="s">
        <v>34</v>
      </c>
      <c r="C45" s="5" t="n">
        <v>-48178</v>
      </c>
      <c r="E45" s="5" t="n">
        <v>-48081</v>
      </c>
    </row>
    <row r="46" spans="1:8">
      <c r="A46" s="4" t="s">
        <v>107</v>
      </c>
      <c r="C46" s="5" t="n">
        <v>-248807</v>
      </c>
      <c r="E46" s="5" t="n">
        <v>-267063</v>
      </c>
    </row>
    <row r="47" spans="1:8">
      <c r="A47" s="4" t="s">
        <v>3375</v>
      </c>
      <c r="C47" s="5" t="n">
        <v>-101</v>
      </c>
      <c r="E47" s="5" t="n">
        <v>-132</v>
      </c>
    </row>
    <row r="48" spans="1:8">
      <c r="A48" s="4" t="s">
        <v>805</v>
      </c>
      <c r="C48" s="5" t="n">
        <v>0</v>
      </c>
      <c r="E48" s="5" t="n">
        <v>0</v>
      </c>
    </row>
    <row r="49" spans="1:8">
      <c r="A49" s="4" t="s">
        <v>2853</v>
      </c>
      <c r="C49" s="5" t="n">
        <v>0</v>
      </c>
      <c r="E49" s="5" t="n">
        <v>0</v>
      </c>
    </row>
    <row r="50" spans="1:8">
      <c r="A50" s="4" t="s">
        <v>3324</v>
      </c>
      <c r="C50" s="5" t="n">
        <v>0</v>
      </c>
      <c r="E50" s="5" t="n">
        <v>0</v>
      </c>
    </row>
    <row r="51" spans="1:8">
      <c r="A51" s="4" t="s">
        <v>3376</v>
      </c>
      <c r="C51" s="5" t="n">
        <v>-7140697</v>
      </c>
      <c r="E51" s="5" t="n">
        <v>-7427738</v>
      </c>
    </row>
    <row r="52" spans="1:8">
      <c r="A52" s="4" t="s">
        <v>48</v>
      </c>
      <c r="C52" s="5" t="n">
        <v>0</v>
      </c>
      <c r="E52" s="5" t="n">
        <v>0</v>
      </c>
    </row>
    <row r="53" spans="1:8">
      <c r="A53" s="3" t="s">
        <v>49</v>
      </c>
    </row>
    <row r="54" spans="1:8">
      <c r="A54" s="4" t="s">
        <v>50</v>
      </c>
      <c r="C54" s="5" t="n">
        <v>5955</v>
      </c>
      <c r="E54" s="5" t="n">
        <v>0</v>
      </c>
    </row>
    <row r="55" spans="1:8">
      <c r="A55" s="4" t="s">
        <v>51</v>
      </c>
      <c r="C55" s="5" t="n">
        <v>0</v>
      </c>
      <c r="E55" s="5" t="n">
        <v>0</v>
      </c>
    </row>
    <row r="56" spans="1:8">
      <c r="A56" s="4" t="s">
        <v>52</v>
      </c>
      <c r="C56" s="5" t="n">
        <v>0</v>
      </c>
      <c r="E56" s="5" t="n">
        <v>0</v>
      </c>
    </row>
    <row r="57" spans="1:8">
      <c r="A57" s="4" t="s">
        <v>53</v>
      </c>
      <c r="C57" s="5" t="n">
        <v>0</v>
      </c>
      <c r="E57" s="5" t="n">
        <v>0</v>
      </c>
    </row>
    <row r="58" spans="1:8">
      <c r="A58" s="4" t="s">
        <v>54</v>
      </c>
      <c r="C58" s="5" t="n">
        <v>5955</v>
      </c>
      <c r="E58" s="5" t="n">
        <v>0</v>
      </c>
    </row>
    <row r="59" spans="1:8">
      <c r="A59" s="4" t="s">
        <v>55</v>
      </c>
      <c r="C59" s="5" t="n">
        <v>0</v>
      </c>
      <c r="E59" s="5" t="n">
        <v>0</v>
      </c>
    </row>
    <row r="60" spans="1:8">
      <c r="A60" s="4" t="s">
        <v>56</v>
      </c>
      <c r="C60" s="5" t="n">
        <v>0</v>
      </c>
      <c r="E60" s="5" t="n">
        <v>0</v>
      </c>
    </row>
    <row r="61" spans="1:8">
      <c r="A61" s="4" t="s">
        <v>57</v>
      </c>
      <c r="C61" s="5" t="n">
        <v>-211</v>
      </c>
      <c r="E61" s="5" t="n">
        <v>-90</v>
      </c>
    </row>
    <row r="62" spans="1:8">
      <c r="A62" s="4" t="s">
        <v>58</v>
      </c>
      <c r="C62" s="5" t="n">
        <v>0</v>
      </c>
      <c r="E62" s="5" t="n">
        <v>0</v>
      </c>
    </row>
    <row r="63" spans="1:8">
      <c r="A63" s="4" t="s">
        <v>221</v>
      </c>
      <c r="C63" s="5" t="n">
        <v>-17035</v>
      </c>
      <c r="E63" s="5" t="n">
        <v>-14968</v>
      </c>
    </row>
    <row r="64" spans="1:8">
      <c r="A64" s="4" t="s">
        <v>60</v>
      </c>
      <c r="C64" s="5" t="n">
        <v>0</v>
      </c>
      <c r="E64" s="5" t="n">
        <v>0</v>
      </c>
    </row>
    <row r="65" spans="1:8">
      <c r="A65" s="4" t="s">
        <v>61</v>
      </c>
      <c r="C65" s="5" t="n">
        <v>0</v>
      </c>
      <c r="E65" s="5" t="n">
        <v>0</v>
      </c>
    </row>
    <row r="66" spans="1:8">
      <c r="A66" s="4" t="s">
        <v>62</v>
      </c>
      <c r="C66" s="5" t="n">
        <v>-7449074</v>
      </c>
      <c r="E66" s="5" t="n">
        <v>-7758072</v>
      </c>
    </row>
    <row r="67" spans="1:8">
      <c r="A67" s="3" t="s">
        <v>63</v>
      </c>
    </row>
    <row r="68" spans="1:8">
      <c r="A68" s="4" t="s">
        <v>64</v>
      </c>
      <c r="C68" s="5" t="n">
        <v>-48178</v>
      </c>
      <c r="E68" s="5" t="n">
        <v>-48081</v>
      </c>
    </row>
    <row r="69" spans="1:8">
      <c r="A69" s="4" t="s">
        <v>65</v>
      </c>
      <c r="C69" s="5" t="n">
        <v>-248807</v>
      </c>
      <c r="E69" s="5" t="n">
        <v>-267063</v>
      </c>
    </row>
    <row r="70" spans="1:8">
      <c r="A70" s="4" t="s">
        <v>66</v>
      </c>
      <c r="C70" s="5" t="n">
        <v>-296985</v>
      </c>
      <c r="E70" s="5" t="n">
        <v>-315144</v>
      </c>
    </row>
    <row r="71" spans="1:8">
      <c r="A71" s="4" t="s">
        <v>67</v>
      </c>
      <c r="C71" s="5" t="n">
        <v>0</v>
      </c>
      <c r="E71" s="5" t="n">
        <v>0</v>
      </c>
    </row>
    <row r="72" spans="1:8">
      <c r="A72" s="4" t="s">
        <v>68</v>
      </c>
      <c r="C72" s="5" t="n">
        <v>0</v>
      </c>
      <c r="E72" s="5" t="n">
        <v>0</v>
      </c>
    </row>
    <row r="73" spans="1:8">
      <c r="A73" s="4" t="s">
        <v>69</v>
      </c>
      <c r="C73" s="5" t="n">
        <v>0</v>
      </c>
      <c r="E73" s="5" t="n">
        <v>0</v>
      </c>
    </row>
    <row r="74" spans="1:8">
      <c r="A74" s="4" t="s">
        <v>70</v>
      </c>
      <c r="C74" s="5" t="n">
        <v>-15033</v>
      </c>
      <c r="E74" s="5" t="n">
        <v>-15253</v>
      </c>
    </row>
    <row r="75" spans="1:8">
      <c r="A75" s="4" t="s">
        <v>71</v>
      </c>
      <c r="C75" s="5" t="n">
        <v>-312018</v>
      </c>
      <c r="E75" s="5" t="n">
        <v>-330397</v>
      </c>
    </row>
    <row r="76" spans="1:8">
      <c r="A76" s="3" t="s">
        <v>72</v>
      </c>
    </row>
    <row r="77" spans="1:8">
      <c r="A77" s="4" t="s">
        <v>3377</v>
      </c>
      <c r="C77" s="5" t="n">
        <v>0</v>
      </c>
      <c r="E77" s="5" t="n">
        <v>0</v>
      </c>
    </row>
    <row r="78" spans="1:8">
      <c r="A78" s="4" t="s">
        <v>3378</v>
      </c>
      <c r="C78" s="5" t="n">
        <v>-56309</v>
      </c>
      <c r="E78" s="5" t="n">
        <v>-56309</v>
      </c>
    </row>
    <row r="79" spans="1:8">
      <c r="A79" s="4" t="s">
        <v>75</v>
      </c>
      <c r="C79" s="5" t="n">
        <v>-9821299</v>
      </c>
      <c r="E79" s="5" t="n">
        <v>-9819746</v>
      </c>
    </row>
    <row r="80" spans="1:8">
      <c r="A80" s="4" t="s">
        <v>3379</v>
      </c>
      <c r="C80" s="5" t="n">
        <v>2362302</v>
      </c>
      <c r="E80" s="5" t="n">
        <v>2108578</v>
      </c>
    </row>
    <row r="81" spans="1:8">
      <c r="A81" s="4" t="s">
        <v>3380</v>
      </c>
      <c r="C81" s="5" t="n">
        <v>-84</v>
      </c>
      <c r="E81" s="5" t="n">
        <v>-88</v>
      </c>
    </row>
    <row r="82" spans="1:8">
      <c r="A82" s="4" t="s">
        <v>3381</v>
      </c>
      <c r="C82" s="5" t="n">
        <v>378334</v>
      </c>
      <c r="E82" s="5" t="n">
        <v>339890</v>
      </c>
    </row>
    <row r="83" spans="1:8">
      <c r="A83" s="4" t="s">
        <v>79</v>
      </c>
      <c r="C83" s="5" t="n">
        <v>-7137056</v>
      </c>
      <c r="E83" s="5" t="n">
        <v>-7427675</v>
      </c>
    </row>
    <row r="84" spans="1:8">
      <c r="A84" s="4" t="s">
        <v>80</v>
      </c>
      <c r="C84" s="5" t="n">
        <v>-7449074</v>
      </c>
      <c r="E84" s="5" t="n">
        <v>-7758072</v>
      </c>
    </row>
    <row r="85" spans="1:8">
      <c r="A85" s="4" t="s">
        <v>81</v>
      </c>
    </row>
    <row r="86" spans="1:8">
      <c r="A86" s="3" t="s">
        <v>49</v>
      </c>
    </row>
    <row r="87" spans="1:8">
      <c r="A87" s="4" t="s">
        <v>82</v>
      </c>
      <c r="C87" s="5" t="n">
        <v>169260</v>
      </c>
      <c r="E87" s="5" t="n">
        <v>180445</v>
      </c>
    </row>
    <row r="88" spans="1:8">
      <c r="A88" s="4" t="s">
        <v>3383</v>
      </c>
    </row>
    <row r="89" spans="1:8">
      <c r="A89" s="3" t="s">
        <v>49</v>
      </c>
    </row>
    <row r="90" spans="1:8">
      <c r="A90" s="4" t="s">
        <v>82</v>
      </c>
      <c r="C90" s="5" t="n">
        <v>0</v>
      </c>
      <c r="E90" s="5" t="n">
        <v>0</v>
      </c>
    </row>
    <row r="91" spans="1:8">
      <c r="A91" s="4" t="s">
        <v>83</v>
      </c>
    </row>
    <row r="92" spans="1:8">
      <c r="A92" s="3" t="s">
        <v>49</v>
      </c>
    </row>
    <row r="93" spans="1:8">
      <c r="A93" s="4" t="s">
        <v>51</v>
      </c>
      <c r="C93" s="5" t="n">
        <v>517274</v>
      </c>
      <c r="D93" s="4" t="s">
        <v>956</v>
      </c>
      <c r="E93" s="5" t="n">
        <v>572878</v>
      </c>
      <c r="F93" s="4" t="s">
        <v>1015</v>
      </c>
    </row>
    <row r="94" spans="1:8">
      <c r="A94" s="4" t="s">
        <v>82</v>
      </c>
      <c r="C94" s="5" t="n">
        <v>19595</v>
      </c>
      <c r="E94" s="5" t="n">
        <v>32128</v>
      </c>
    </row>
    <row r="95" spans="1:8">
      <c r="A95" s="4" t="s">
        <v>3384</v>
      </c>
    </row>
    <row r="96" spans="1:8">
      <c r="A96" s="3" t="s">
        <v>49</v>
      </c>
    </row>
    <row r="97" spans="1:8">
      <c r="A97" s="4" t="s">
        <v>82</v>
      </c>
      <c r="C97" s="5" t="n">
        <v>0</v>
      </c>
      <c r="E97" s="5" t="n">
        <v>0</v>
      </c>
    </row>
    <row r="98" spans="1:8">
      <c r="A98" s="4" t="s">
        <v>763</v>
      </c>
    </row>
    <row r="99" spans="1:8">
      <c r="A99" s="3" t="s">
        <v>33</v>
      </c>
    </row>
    <row r="100" spans="1:8">
      <c r="A100" s="4" t="s">
        <v>34</v>
      </c>
      <c r="C100" s="5" t="n">
        <v>47663</v>
      </c>
      <c r="E100" s="5" t="n">
        <v>47783</v>
      </c>
    </row>
    <row r="101" spans="1:8">
      <c r="A101" s="4" t="s">
        <v>107</v>
      </c>
      <c r="C101" s="5" t="n">
        <v>246457</v>
      </c>
      <c r="E101" s="5" t="n">
        <v>252347</v>
      </c>
    </row>
    <row r="102" spans="1:8">
      <c r="A102" s="4" t="s">
        <v>3375</v>
      </c>
      <c r="C102" s="5" t="n">
        <v>3985</v>
      </c>
      <c r="E102" s="5" t="n">
        <v>2640</v>
      </c>
    </row>
    <row r="103" spans="1:8">
      <c r="A103" s="4" t="s">
        <v>805</v>
      </c>
      <c r="C103" s="5" t="n">
        <v>0</v>
      </c>
      <c r="E103" s="5" t="n">
        <v>0</v>
      </c>
    </row>
    <row r="104" spans="1:8">
      <c r="A104" s="4" t="s">
        <v>2853</v>
      </c>
      <c r="C104" s="5" t="n">
        <v>0</v>
      </c>
      <c r="E104" s="5" t="n">
        <v>0</v>
      </c>
    </row>
    <row r="105" spans="1:8">
      <c r="A105" s="4" t="s">
        <v>3324</v>
      </c>
      <c r="B105" s="4" t="s">
        <v>1279</v>
      </c>
      <c r="C105" s="5" t="n">
        <v>9850</v>
      </c>
      <c r="E105" s="5" t="n">
        <v>9850</v>
      </c>
    </row>
    <row r="106" spans="1:8">
      <c r="A106" s="4" t="s">
        <v>3376</v>
      </c>
      <c r="C106" s="5" t="n">
        <v>5494410</v>
      </c>
      <c r="E106" s="5" t="n">
        <v>5609611</v>
      </c>
    </row>
    <row r="107" spans="1:8">
      <c r="A107" s="4" t="s">
        <v>48</v>
      </c>
      <c r="C107" s="5" t="n">
        <v>0</v>
      </c>
      <c r="E107" s="5" t="n">
        <v>0</v>
      </c>
    </row>
    <row r="108" spans="1:8">
      <c r="A108" s="3" t="s">
        <v>49</v>
      </c>
    </row>
    <row r="109" spans="1:8">
      <c r="A109" s="4" t="s">
        <v>50</v>
      </c>
      <c r="C109" s="5" t="n">
        <v>33221</v>
      </c>
      <c r="E109" s="5" t="n">
        <v>1142</v>
      </c>
    </row>
    <row r="110" spans="1:8">
      <c r="A110" s="4" t="s">
        <v>51</v>
      </c>
      <c r="C110" s="5" t="n">
        <v>0</v>
      </c>
      <c r="E110" s="5" t="n">
        <v>0</v>
      </c>
    </row>
    <row r="111" spans="1:8">
      <c r="A111" s="4" t="s">
        <v>52</v>
      </c>
      <c r="C111" s="5" t="n">
        <v>0</v>
      </c>
      <c r="E111" s="5" t="n">
        <v>0</v>
      </c>
    </row>
    <row r="112" spans="1:8">
      <c r="A112" s="4" t="s">
        <v>53</v>
      </c>
      <c r="C112" s="5" t="n">
        <v>266</v>
      </c>
      <c r="E112" s="5" t="n">
        <v>2</v>
      </c>
    </row>
    <row r="113" spans="1:8">
      <c r="A113" s="4" t="s">
        <v>54</v>
      </c>
      <c r="C113" s="5" t="n">
        <v>32955</v>
      </c>
      <c r="E113" s="5" t="n">
        <v>1140</v>
      </c>
    </row>
    <row r="114" spans="1:8">
      <c r="A114" s="4" t="s">
        <v>55</v>
      </c>
      <c r="C114" s="5" t="n">
        <v>0</v>
      </c>
      <c r="E114" s="5" t="n">
        <v>0</v>
      </c>
    </row>
    <row r="115" spans="1:8">
      <c r="A115" s="4" t="s">
        <v>56</v>
      </c>
      <c r="C115" s="5" t="n">
        <v>3365</v>
      </c>
      <c r="E115" s="5" t="n">
        <v>3067</v>
      </c>
    </row>
    <row r="116" spans="1:8">
      <c r="A116" s="4" t="s">
        <v>57</v>
      </c>
      <c r="C116" s="5" t="n">
        <v>369</v>
      </c>
      <c r="E116" s="5" t="n">
        <v>112</v>
      </c>
    </row>
    <row r="117" spans="1:8">
      <c r="A117" s="4" t="s">
        <v>58</v>
      </c>
      <c r="C117" s="5" t="n">
        <v>0</v>
      </c>
      <c r="E117" s="5" t="n">
        <v>0</v>
      </c>
    </row>
    <row r="118" spans="1:8">
      <c r="A118" s="4" t="s">
        <v>221</v>
      </c>
      <c r="C118" s="5" t="n">
        <v>61319</v>
      </c>
      <c r="E118" s="5" t="n">
        <v>61770</v>
      </c>
    </row>
    <row r="119" spans="1:8">
      <c r="A119" s="4" t="s">
        <v>60</v>
      </c>
      <c r="C119" s="5" t="n">
        <v>0</v>
      </c>
      <c r="E119" s="5" t="n">
        <v>0</v>
      </c>
    </row>
    <row r="120" spans="1:8">
      <c r="A120" s="4" t="s">
        <v>61</v>
      </c>
      <c r="C120" s="5" t="n">
        <v>6114</v>
      </c>
      <c r="E120" s="5" t="n">
        <v>553</v>
      </c>
    </row>
    <row r="121" spans="1:8">
      <c r="A121" s="4" t="s">
        <v>62</v>
      </c>
      <c r="C121" s="5" t="n">
        <v>5906487</v>
      </c>
      <c r="E121" s="5" t="n">
        <v>5988954</v>
      </c>
    </row>
    <row r="122" spans="1:8">
      <c r="A122" s="3" t="s">
        <v>63</v>
      </c>
    </row>
    <row r="123" spans="1:8">
      <c r="A123" s="4" t="s">
        <v>64</v>
      </c>
      <c r="C123" s="5" t="n">
        <v>0</v>
      </c>
      <c r="E123" s="5" t="n">
        <v>0</v>
      </c>
    </row>
    <row r="124" spans="1:8">
      <c r="A124" s="4" t="s">
        <v>65</v>
      </c>
      <c r="C124" s="5" t="n">
        <v>0</v>
      </c>
      <c r="E124" s="5" t="n">
        <v>0</v>
      </c>
    </row>
    <row r="125" spans="1:8">
      <c r="A125" s="4" t="s">
        <v>66</v>
      </c>
      <c r="C125" s="5" t="n">
        <v>0</v>
      </c>
      <c r="E125" s="5" t="n">
        <v>0</v>
      </c>
    </row>
    <row r="126" spans="1:8">
      <c r="A126" s="4" t="s">
        <v>67</v>
      </c>
      <c r="C126" s="5" t="n">
        <v>0</v>
      </c>
      <c r="E126" s="5" t="n">
        <v>0</v>
      </c>
    </row>
    <row r="127" spans="1:8">
      <c r="A127" s="4" t="s">
        <v>68</v>
      </c>
      <c r="C127" s="5" t="n">
        <v>0</v>
      </c>
      <c r="E127" s="5" t="n">
        <v>0</v>
      </c>
    </row>
    <row r="128" spans="1:8">
      <c r="A128" s="4" t="s">
        <v>69</v>
      </c>
      <c r="C128" s="5" t="n">
        <v>737685</v>
      </c>
      <c r="E128" s="5" t="n">
        <v>735600</v>
      </c>
    </row>
    <row r="129" spans="1:8">
      <c r="A129" s="4" t="s">
        <v>70</v>
      </c>
      <c r="C129" s="5" t="n">
        <v>64813</v>
      </c>
      <c r="E129" s="5" t="n">
        <v>55309</v>
      </c>
    </row>
    <row r="130" spans="1:8">
      <c r="A130" s="4" t="s">
        <v>71</v>
      </c>
      <c r="C130" s="5" t="n">
        <v>802498</v>
      </c>
      <c r="E130" s="5" t="n">
        <v>790909</v>
      </c>
    </row>
    <row r="131" spans="1:8">
      <c r="A131" s="3" t="s">
        <v>72</v>
      </c>
    </row>
    <row r="132" spans="1:8">
      <c r="A132" s="4" t="s">
        <v>3377</v>
      </c>
      <c r="C132" s="5" t="n">
        <v>50160</v>
      </c>
      <c r="E132" s="5" t="n">
        <v>50160</v>
      </c>
    </row>
    <row r="133" spans="1:8">
      <c r="A133" s="4" t="s">
        <v>3378</v>
      </c>
      <c r="C133" s="5" t="n">
        <v>1042</v>
      </c>
      <c r="E133" s="5" t="n">
        <v>1040</v>
      </c>
    </row>
    <row r="134" spans="1:8">
      <c r="A134" s="4" t="s">
        <v>75</v>
      </c>
      <c r="C134" s="5" t="n">
        <v>4289976</v>
      </c>
      <c r="E134" s="5" t="n">
        <v>4246495</v>
      </c>
    </row>
    <row r="135" spans="1:8">
      <c r="A135" s="4" t="s">
        <v>3379</v>
      </c>
      <c r="C135" s="5" t="n">
        <v>1203521</v>
      </c>
      <c r="E135" s="5" t="n">
        <v>1228834</v>
      </c>
    </row>
    <row r="136" spans="1:8">
      <c r="A136" s="4" t="s">
        <v>3380</v>
      </c>
      <c r="C136" s="5" t="n">
        <v>-90058</v>
      </c>
      <c r="E136" s="5" t="n">
        <v>-8198</v>
      </c>
    </row>
    <row r="137" spans="1:8">
      <c r="A137" s="4" t="s">
        <v>3381</v>
      </c>
      <c r="C137" s="5" t="n">
        <v>-350652</v>
      </c>
      <c r="E137" s="5" t="n">
        <v>-320286</v>
      </c>
    </row>
    <row r="138" spans="1:8">
      <c r="A138" s="4" t="s">
        <v>79</v>
      </c>
      <c r="C138" s="5" t="n">
        <v>5103989</v>
      </c>
      <c r="E138" s="5" t="n">
        <v>5198045</v>
      </c>
    </row>
    <row r="139" spans="1:8">
      <c r="A139" s="4" t="s">
        <v>80</v>
      </c>
      <c r="C139" s="5" t="n">
        <v>5906487</v>
      </c>
      <c r="E139" s="5" t="n">
        <v>5988954</v>
      </c>
    </row>
    <row r="140" spans="1:8">
      <c r="A140" s="4" t="s">
        <v>3385</v>
      </c>
    </row>
    <row r="141" spans="1:8">
      <c r="A141" s="3" t="s">
        <v>49</v>
      </c>
    </row>
    <row r="142" spans="1:8">
      <c r="A142" s="4" t="s">
        <v>82</v>
      </c>
      <c r="C142" s="5" t="n">
        <v>0</v>
      </c>
      <c r="E142" s="5" t="n">
        <v>81</v>
      </c>
    </row>
    <row r="143" spans="1:8">
      <c r="A143" s="4" t="s">
        <v>3386</v>
      </c>
    </row>
    <row r="144" spans="1:8">
      <c r="A144" s="3" t="s">
        <v>49</v>
      </c>
    </row>
    <row r="145" spans="1:8">
      <c r="A145" s="4" t="s">
        <v>82</v>
      </c>
      <c r="C145" s="5" t="n">
        <v>0</v>
      </c>
      <c r="E145" s="5" t="n">
        <v>0</v>
      </c>
    </row>
    <row r="146" spans="1:8">
      <c r="A146" s="4" t="s">
        <v>3387</v>
      </c>
    </row>
    <row r="147" spans="1:8">
      <c r="A147" s="3" t="s">
        <v>33</v>
      </c>
    </row>
    <row r="148" spans="1:8">
      <c r="A148" s="4" t="s">
        <v>34</v>
      </c>
      <c r="C148" s="5" t="n">
        <v>462</v>
      </c>
      <c r="E148" s="5" t="n">
        <v>591</v>
      </c>
    </row>
    <row r="149" spans="1:8">
      <c r="A149" s="4" t="s">
        <v>107</v>
      </c>
      <c r="C149" s="5" t="n">
        <v>2807</v>
      </c>
      <c r="E149" s="5" t="n">
        <v>13263</v>
      </c>
    </row>
    <row r="150" spans="1:8">
      <c r="A150" s="4" t="s">
        <v>3375</v>
      </c>
      <c r="C150" s="5" t="n">
        <v>0</v>
      </c>
      <c r="E150" s="5" t="n">
        <v>0</v>
      </c>
    </row>
    <row r="151" spans="1:8">
      <c r="A151" s="4" t="s">
        <v>805</v>
      </c>
      <c r="C151" s="5" t="n">
        <v>0</v>
      </c>
      <c r="E151" s="5" t="n">
        <v>0</v>
      </c>
    </row>
    <row r="152" spans="1:8">
      <c r="A152" s="4" t="s">
        <v>2853</v>
      </c>
      <c r="C152" s="5" t="n">
        <v>0</v>
      </c>
      <c r="E152" s="5" t="n">
        <v>0</v>
      </c>
    </row>
    <row r="153" spans="1:8">
      <c r="A153" s="4" t="s">
        <v>3324</v>
      </c>
      <c r="C153" s="5" t="n">
        <v>4492</v>
      </c>
      <c r="E153" s="5" t="n">
        <v>4492</v>
      </c>
    </row>
    <row r="154" spans="1:8">
      <c r="A154" s="4" t="s">
        <v>3376</v>
      </c>
      <c r="C154" s="5" t="n">
        <v>1646287</v>
      </c>
      <c r="E154" s="5" t="n">
        <v>1818127</v>
      </c>
    </row>
    <row r="155" spans="1:8">
      <c r="A155" s="4" t="s">
        <v>48</v>
      </c>
      <c r="C155" s="5" t="n">
        <v>0</v>
      </c>
      <c r="E155" s="5" t="n">
        <v>0</v>
      </c>
    </row>
    <row r="156" spans="1:8">
      <c r="A156" s="3" t="s">
        <v>49</v>
      </c>
    </row>
    <row r="157" spans="1:8">
      <c r="A157" s="4" t="s">
        <v>50</v>
      </c>
      <c r="C157" s="5" t="n">
        <v>0</v>
      </c>
      <c r="E157" s="5" t="n">
        <v>0</v>
      </c>
    </row>
    <row r="158" spans="1:8">
      <c r="A158" s="4" t="s">
        <v>51</v>
      </c>
      <c r="C158" s="5" t="n">
        <v>0</v>
      </c>
      <c r="E158" s="5" t="n">
        <v>0</v>
      </c>
    </row>
    <row r="159" spans="1:8">
      <c r="A159" s="4" t="s">
        <v>52</v>
      </c>
      <c r="C159" s="5" t="n">
        <v>0</v>
      </c>
      <c r="E159" s="5" t="n">
        <v>0</v>
      </c>
    </row>
    <row r="160" spans="1:8">
      <c r="A160" s="4" t="s">
        <v>53</v>
      </c>
      <c r="C160" s="5" t="n">
        <v>0</v>
      </c>
      <c r="E160" s="5" t="n">
        <v>0</v>
      </c>
    </row>
    <row r="161" spans="1:8">
      <c r="A161" s="4" t="s">
        <v>54</v>
      </c>
      <c r="C161" s="5" t="n">
        <v>0</v>
      </c>
      <c r="E161" s="5" t="n">
        <v>0</v>
      </c>
    </row>
    <row r="162" spans="1:8">
      <c r="A162" s="4" t="s">
        <v>55</v>
      </c>
      <c r="C162" s="5" t="n">
        <v>0</v>
      </c>
      <c r="E162" s="5" t="n">
        <v>0</v>
      </c>
    </row>
    <row r="163" spans="1:8">
      <c r="A163" s="4" t="s">
        <v>56</v>
      </c>
      <c r="C163" s="5" t="n">
        <v>0</v>
      </c>
      <c r="E163" s="5" t="n">
        <v>0</v>
      </c>
    </row>
    <row r="164" spans="1:8">
      <c r="A164" s="4" t="s">
        <v>57</v>
      </c>
      <c r="C164" s="5" t="n">
        <v>112</v>
      </c>
      <c r="E164" s="5" t="n">
        <v>138</v>
      </c>
    </row>
    <row r="165" spans="1:8">
      <c r="A165" s="4" t="s">
        <v>58</v>
      </c>
      <c r="C165" s="5" t="n">
        <v>0</v>
      </c>
      <c r="E165" s="5" t="n">
        <v>0</v>
      </c>
    </row>
    <row r="166" spans="1:8">
      <c r="A166" s="4" t="s">
        <v>221</v>
      </c>
      <c r="C166" s="5" t="n">
        <v>34312</v>
      </c>
      <c r="E166" s="5" t="n">
        <v>25146</v>
      </c>
    </row>
    <row r="167" spans="1:8">
      <c r="A167" s="4" t="s">
        <v>60</v>
      </c>
      <c r="C167" s="5" t="n">
        <v>0</v>
      </c>
      <c r="E167" s="5" t="n">
        <v>0</v>
      </c>
    </row>
    <row r="168" spans="1:8">
      <c r="A168" s="4" t="s">
        <v>61</v>
      </c>
      <c r="C168" s="5" t="n">
        <v>0</v>
      </c>
      <c r="E168" s="5" t="n">
        <v>0</v>
      </c>
    </row>
    <row r="169" spans="1:8">
      <c r="A169" s="4" t="s">
        <v>62</v>
      </c>
      <c r="C169" s="5" t="n">
        <v>1688472</v>
      </c>
      <c r="E169" s="5" t="n">
        <v>1861757</v>
      </c>
    </row>
    <row r="170" spans="1:8">
      <c r="A170" s="3" t="s">
        <v>63</v>
      </c>
    </row>
    <row r="171" spans="1:8">
      <c r="A171" s="4" t="s">
        <v>64</v>
      </c>
      <c r="C171" s="5" t="n">
        <v>0</v>
      </c>
      <c r="E171" s="5" t="n">
        <v>0</v>
      </c>
    </row>
    <row r="172" spans="1:8">
      <c r="A172" s="4" t="s">
        <v>65</v>
      </c>
      <c r="C172" s="5" t="n">
        <v>0</v>
      </c>
      <c r="E172" s="5" t="n">
        <v>0</v>
      </c>
    </row>
    <row r="173" spans="1:8">
      <c r="A173" s="4" t="s">
        <v>66</v>
      </c>
      <c r="C173" s="5" t="n">
        <v>0</v>
      </c>
      <c r="E173" s="5" t="n">
        <v>0</v>
      </c>
    </row>
    <row r="174" spans="1:8">
      <c r="A174" s="4" t="s">
        <v>67</v>
      </c>
      <c r="C174" s="5" t="n">
        <v>0</v>
      </c>
      <c r="E174" s="5" t="n">
        <v>0</v>
      </c>
    </row>
    <row r="175" spans="1:8">
      <c r="A175" s="4" t="s">
        <v>68</v>
      </c>
      <c r="C175" s="5" t="n">
        <v>0</v>
      </c>
      <c r="E175" s="5" t="n">
        <v>0</v>
      </c>
    </row>
    <row r="176" spans="1:8">
      <c r="A176" s="4" t="s">
        <v>69</v>
      </c>
      <c r="C176" s="5" t="n">
        <v>148539</v>
      </c>
      <c r="E176" s="5" t="n">
        <v>148512</v>
      </c>
    </row>
    <row r="177" spans="1:8">
      <c r="A177" s="4" t="s">
        <v>70</v>
      </c>
      <c r="C177" s="5" t="n">
        <v>5276</v>
      </c>
      <c r="E177" s="5" t="n">
        <v>6034</v>
      </c>
    </row>
    <row r="178" spans="1:8">
      <c r="A178" s="4" t="s">
        <v>71</v>
      </c>
      <c r="C178" s="5" t="n">
        <v>153815</v>
      </c>
      <c r="E178" s="5" t="n">
        <v>154546</v>
      </c>
    </row>
    <row r="179" spans="1:8">
      <c r="A179" s="3" t="s">
        <v>72</v>
      </c>
    </row>
    <row r="180" spans="1:8">
      <c r="A180" s="4" t="s">
        <v>3377</v>
      </c>
      <c r="C180" s="5" t="n">
        <v>0</v>
      </c>
      <c r="E180" s="5" t="n">
        <v>0</v>
      </c>
    </row>
    <row r="181" spans="1:8">
      <c r="A181" s="4" t="s">
        <v>3378</v>
      </c>
      <c r="C181" s="5" t="n">
        <v>2</v>
      </c>
      <c r="E181" s="5" t="n">
        <v>2</v>
      </c>
    </row>
    <row r="182" spans="1:8">
      <c r="A182" s="4" t="s">
        <v>75</v>
      </c>
      <c r="C182" s="5" t="n">
        <v>4100848</v>
      </c>
      <c r="E182" s="5" t="n">
        <v>4111207</v>
      </c>
    </row>
    <row r="183" spans="1:8">
      <c r="A183" s="4" t="s">
        <v>3379</v>
      </c>
      <c r="C183" s="5" t="n">
        <v>-2536707</v>
      </c>
      <c r="E183" s="5" t="n">
        <v>-2382049</v>
      </c>
    </row>
    <row r="184" spans="1:8">
      <c r="A184" s="4" t="s">
        <v>3380</v>
      </c>
      <c r="C184" s="5" t="n">
        <v>0</v>
      </c>
      <c r="E184" s="5" t="n">
        <v>0</v>
      </c>
    </row>
    <row r="185" spans="1:8">
      <c r="A185" s="4" t="s">
        <v>3381</v>
      </c>
      <c r="C185" s="5" t="n">
        <v>-29486</v>
      </c>
      <c r="E185" s="5" t="n">
        <v>-21949</v>
      </c>
    </row>
    <row r="186" spans="1:8">
      <c r="A186" s="4" t="s">
        <v>79</v>
      </c>
      <c r="C186" s="5" t="n">
        <v>1534657</v>
      </c>
      <c r="E186" s="5" t="n">
        <v>1707211</v>
      </c>
    </row>
    <row r="187" spans="1:8">
      <c r="A187" s="4" t="s">
        <v>80</v>
      </c>
      <c r="C187" s="5" t="n">
        <v>1688472</v>
      </c>
      <c r="E187" s="5" t="n">
        <v>1861757</v>
      </c>
    </row>
    <row r="188" spans="1:8">
      <c r="A188" s="4" t="s">
        <v>3388</v>
      </c>
    </row>
    <row r="189" spans="1:8">
      <c r="A189" s="3" t="s">
        <v>49</v>
      </c>
    </row>
    <row r="190" spans="1:8">
      <c r="A190" s="4" t="s">
        <v>82</v>
      </c>
      <c r="C190" s="5" t="n">
        <v>0</v>
      </c>
      <c r="E190" s="5" t="n">
        <v>0</v>
      </c>
    </row>
    <row r="191" spans="1:8">
      <c r="A191" s="4" t="s">
        <v>3389</v>
      </c>
    </row>
    <row r="192" spans="1:8">
      <c r="A192" s="3" t="s">
        <v>49</v>
      </c>
    </row>
    <row r="193" spans="1:8">
      <c r="A193" s="4" t="s">
        <v>82</v>
      </c>
      <c r="C193" s="5" t="n">
        <v>0</v>
      </c>
      <c r="E193" s="5" t="n">
        <v>0</v>
      </c>
    </row>
    <row r="194" spans="1:8">
      <c r="A194" s="4" t="s">
        <v>3390</v>
      </c>
    </row>
    <row r="195" spans="1:8">
      <c r="A195" s="3" t="s">
        <v>33</v>
      </c>
    </row>
    <row r="196" spans="1:8">
      <c r="A196" s="4" t="s">
        <v>34</v>
      </c>
      <c r="C196" s="5" t="n">
        <v>402910</v>
      </c>
      <c r="E196" s="5" t="n">
        <v>362101</v>
      </c>
    </row>
    <row r="197" spans="1:8">
      <c r="A197" s="4" t="s">
        <v>107</v>
      </c>
      <c r="C197" s="5" t="n">
        <v>5254662</v>
      </c>
      <c r="E197" s="5" t="n">
        <v>2891670</v>
      </c>
    </row>
    <row r="198" spans="1:8">
      <c r="A198" s="4" t="s">
        <v>3375</v>
      </c>
      <c r="C198" s="5" t="n">
        <v>39303</v>
      </c>
      <c r="E198" s="5" t="n">
        <v>57297</v>
      </c>
    </row>
    <row r="199" spans="1:8">
      <c r="A199" s="4" t="s">
        <v>805</v>
      </c>
      <c r="C199" s="5" t="n">
        <v>10178738</v>
      </c>
      <c r="E199" s="5" t="n">
        <v>8209806</v>
      </c>
    </row>
    <row r="200" spans="1:8">
      <c r="A200" s="4" t="s">
        <v>2853</v>
      </c>
      <c r="C200" s="5" t="n">
        <v>93821</v>
      </c>
      <c r="E200" s="5" t="n">
        <v>98101</v>
      </c>
    </row>
    <row r="201" spans="1:8">
      <c r="A201" s="4" t="s">
        <v>3324</v>
      </c>
      <c r="C201" s="5" t="n">
        <v>152883</v>
      </c>
      <c r="E201" s="5" t="n">
        <v>153476</v>
      </c>
    </row>
    <row r="202" spans="1:8">
      <c r="A202" s="4" t="s">
        <v>3376</v>
      </c>
      <c r="C202" s="5" t="n">
        <v>0</v>
      </c>
      <c r="E202" s="5" t="n">
        <v>0</v>
      </c>
    </row>
    <row r="203" spans="1:8">
      <c r="A203" s="4" t="s">
        <v>48</v>
      </c>
      <c r="C203" s="5" t="n">
        <v>132395</v>
      </c>
      <c r="E203" s="5" t="n">
        <v>88821</v>
      </c>
    </row>
    <row r="204" spans="1:8">
      <c r="A204" s="3" t="s">
        <v>49</v>
      </c>
    </row>
    <row r="205" spans="1:8">
      <c r="A205" s="4" t="s">
        <v>50</v>
      </c>
      <c r="C205" s="5" t="n">
        <v>24384251</v>
      </c>
      <c r="E205" s="5" t="n">
        <v>22894030</v>
      </c>
    </row>
    <row r="206" spans="1:8">
      <c r="A206" s="4" t="s">
        <v>51</v>
      </c>
      <c r="C206" s="5" t="n">
        <v>517274</v>
      </c>
      <c r="E206" s="5" t="n">
        <v>572878</v>
      </c>
    </row>
    <row r="207" spans="1:8">
      <c r="A207" s="4" t="s">
        <v>52</v>
      </c>
      <c r="C207" s="5" t="n">
        <v>130633</v>
      </c>
      <c r="E207" s="5" t="n">
        <v>121425</v>
      </c>
    </row>
    <row r="208" spans="1:8">
      <c r="A208" s="4" t="s">
        <v>53</v>
      </c>
      <c r="C208" s="5" t="n">
        <v>623160</v>
      </c>
      <c r="E208" s="5" t="n">
        <v>540649</v>
      </c>
    </row>
    <row r="209" spans="1:8">
      <c r="A209" s="4" t="s">
        <v>54</v>
      </c>
      <c r="C209" s="5" t="n">
        <v>24147732</v>
      </c>
      <c r="E209" s="5" t="n">
        <v>22804834</v>
      </c>
    </row>
    <row r="210" spans="1:8">
      <c r="A210" s="4" t="s">
        <v>55</v>
      </c>
      <c r="C210" s="5" t="n">
        <v>45192</v>
      </c>
      <c r="E210" s="5" t="n">
        <v>69334</v>
      </c>
    </row>
    <row r="211" spans="1:8">
      <c r="A211" s="4" t="s">
        <v>56</v>
      </c>
      <c r="C211" s="5" t="n">
        <v>543777</v>
      </c>
      <c r="E211" s="5" t="n">
        <v>540914</v>
      </c>
    </row>
    <row r="212" spans="1:8">
      <c r="A212" s="4" t="s">
        <v>57</v>
      </c>
      <c r="C212" s="5" t="n">
        <v>213574</v>
      </c>
      <c r="E212" s="5" t="n">
        <v>137882</v>
      </c>
    </row>
    <row r="213" spans="1:8">
      <c r="A213" s="4" t="s">
        <v>58</v>
      </c>
      <c r="C213" s="5" t="n">
        <v>168031</v>
      </c>
      <c r="E213" s="5" t="n">
        <v>196889</v>
      </c>
    </row>
    <row r="214" spans="1:8">
      <c r="A214" s="4" t="s">
        <v>221</v>
      </c>
      <c r="C214" s="5" t="n">
        <v>1912727</v>
      </c>
      <c r="E214" s="5" t="n">
        <v>2073562</v>
      </c>
    </row>
    <row r="215" spans="1:8">
      <c r="A215" s="4" t="s">
        <v>60</v>
      </c>
      <c r="C215" s="5" t="n">
        <v>627294</v>
      </c>
      <c r="E215" s="5" t="n">
        <v>627294</v>
      </c>
    </row>
    <row r="216" spans="1:8">
      <c r="A216" s="4" t="s">
        <v>61</v>
      </c>
      <c r="C216" s="5" t="n">
        <v>29558</v>
      </c>
      <c r="E216" s="5" t="n">
        <v>44497</v>
      </c>
    </row>
    <row r="217" spans="1:8">
      <c r="A217" s="4" t="s">
        <v>62</v>
      </c>
      <c r="C217" s="5" t="n">
        <v>44131452</v>
      </c>
      <c r="E217" s="5" t="n">
        <v>38568970</v>
      </c>
    </row>
    <row r="218" spans="1:8">
      <c r="A218" s="3" t="s">
        <v>63</v>
      </c>
    </row>
    <row r="219" spans="1:8">
      <c r="A219" s="4" t="s">
        <v>64</v>
      </c>
      <c r="C219" s="5" t="n">
        <v>8539123</v>
      </c>
      <c r="E219" s="5" t="n">
        <v>7028524</v>
      </c>
    </row>
    <row r="220" spans="1:8">
      <c r="A220" s="4" t="s">
        <v>65</v>
      </c>
      <c r="C220" s="5" t="n">
        <v>27211370</v>
      </c>
      <c r="E220" s="5" t="n">
        <v>23782844</v>
      </c>
    </row>
    <row r="221" spans="1:8">
      <c r="A221" s="4" t="s">
        <v>66</v>
      </c>
      <c r="C221" s="5" t="n">
        <v>35750493</v>
      </c>
      <c r="E221" s="5" t="n">
        <v>30811368</v>
      </c>
    </row>
    <row r="222" spans="1:8">
      <c r="A222" s="4" t="s">
        <v>67</v>
      </c>
      <c r="C222" s="5" t="n">
        <v>390921</v>
      </c>
      <c r="E222" s="5" t="n">
        <v>479425</v>
      </c>
    </row>
    <row r="223" spans="1:8">
      <c r="A223" s="4" t="s">
        <v>68</v>
      </c>
      <c r="C223" s="5" t="n">
        <v>96208</v>
      </c>
      <c r="E223" s="5" t="n">
        <v>1200</v>
      </c>
    </row>
    <row r="224" spans="1:8">
      <c r="A224" s="4" t="s">
        <v>69</v>
      </c>
      <c r="C224" s="5" t="n">
        <v>650132</v>
      </c>
      <c r="E224" s="5" t="n">
        <v>690740</v>
      </c>
    </row>
    <row r="225" spans="1:8">
      <c r="A225" s="4" t="s">
        <v>70</v>
      </c>
      <c r="C225" s="5" t="n">
        <v>1641383</v>
      </c>
      <c r="E225" s="5" t="n">
        <v>865861</v>
      </c>
    </row>
    <row r="226" spans="1:8">
      <c r="A226" s="4" t="s">
        <v>71</v>
      </c>
      <c r="C226" s="5" t="n">
        <v>38529137</v>
      </c>
      <c r="E226" s="5" t="n">
        <v>32848594</v>
      </c>
    </row>
    <row r="227" spans="1:8">
      <c r="A227" s="3" t="s">
        <v>72</v>
      </c>
    </row>
    <row r="228" spans="1:8">
      <c r="A228" s="4" t="s">
        <v>3377</v>
      </c>
      <c r="C228" s="5" t="n">
        <v>0</v>
      </c>
      <c r="E228" s="5" t="n">
        <v>0</v>
      </c>
    </row>
    <row r="229" spans="1:8">
      <c r="A229" s="4" t="s">
        <v>3378</v>
      </c>
      <c r="C229" s="5" t="n">
        <v>56307</v>
      </c>
      <c r="E229" s="5" t="n">
        <v>56307</v>
      </c>
    </row>
    <row r="230" spans="1:8">
      <c r="A230" s="4" t="s">
        <v>75</v>
      </c>
      <c r="C230" s="5" t="n">
        <v>5728978</v>
      </c>
      <c r="E230" s="5" t="n">
        <v>5717066</v>
      </c>
    </row>
    <row r="231" spans="1:8">
      <c r="A231" s="4" t="s">
        <v>3379</v>
      </c>
      <c r="C231" s="5" t="n">
        <v>165878</v>
      </c>
      <c r="E231" s="5" t="n">
        <v>264944</v>
      </c>
    </row>
    <row r="232" spans="1:8">
      <c r="A232" s="4" t="s">
        <v>3380</v>
      </c>
      <c r="C232" s="5" t="n">
        <v>0</v>
      </c>
      <c r="E232" s="5" t="n">
        <v>0</v>
      </c>
    </row>
    <row r="233" spans="1:8">
      <c r="A233" s="4" t="s">
        <v>3381</v>
      </c>
      <c r="C233" s="5" t="n">
        <v>-348848</v>
      </c>
      <c r="E233" s="5" t="n">
        <v>-317941</v>
      </c>
    </row>
    <row r="234" spans="1:8">
      <c r="A234" s="4" t="s">
        <v>79</v>
      </c>
      <c r="C234" s="5" t="n">
        <v>5602315</v>
      </c>
      <c r="E234" s="5" t="n">
        <v>5720376</v>
      </c>
    </row>
    <row r="235" spans="1:8">
      <c r="A235" s="4" t="s">
        <v>80</v>
      </c>
      <c r="C235" s="5" t="n">
        <v>44131452</v>
      </c>
      <c r="E235" s="5" t="n">
        <v>38568970</v>
      </c>
    </row>
    <row r="236" spans="1:8">
      <c r="A236" s="4" t="s">
        <v>3391</v>
      </c>
    </row>
    <row r="237" spans="1:8">
      <c r="A237" s="3" t="s">
        <v>49</v>
      </c>
    </row>
    <row r="238" spans="1:8">
      <c r="A238" s="4" t="s">
        <v>82</v>
      </c>
      <c r="C238" s="5" t="n">
        <v>169260</v>
      </c>
      <c r="E238" s="5" t="n">
        <v>180364</v>
      </c>
    </row>
    <row r="239" spans="1:8">
      <c r="A239" s="4" t="s">
        <v>3392</v>
      </c>
    </row>
    <row r="240" spans="1:8">
      <c r="A240" s="3" t="s">
        <v>49</v>
      </c>
    </row>
    <row r="241" spans="1:8">
      <c r="A241" s="4" t="s">
        <v>82</v>
      </c>
      <c r="C241" s="6" t="n">
        <v>19595</v>
      </c>
      <c r="E241" s="6" t="n">
        <v>32128</v>
      </c>
    </row>
    <row r="242" spans="1:8"/>
    <row r="243" spans="1:8">
      <c r="A243" s="4" t="s">
        <v>45</v>
      </c>
      <c r="B243" s="4" t="s">
        <v>882</v>
      </c>
    </row>
    <row r="244" spans="1:8">
      <c r="A244" s="4" t="s">
        <v>46</v>
      </c>
      <c r="B244" s="4" t="s">
        <v>883</v>
      </c>
    </row>
    <row r="245" spans="1:8">
      <c r="A245" s="4" t="s">
        <v>84</v>
      </c>
      <c r="B245" s="4" t="s">
        <v>86</v>
      </c>
    </row>
    <row r="246" spans="1:8">
      <c r="A246" s="4" t="s">
        <v>85</v>
      </c>
      <c r="B246" s="4" t="s">
        <v>87</v>
      </c>
    </row>
    <row r="247" spans="1:8">
      <c r="A247" s="4" t="s">
        <v>956</v>
      </c>
      <c r="B247" s="4" t="s">
        <v>88</v>
      </c>
    </row>
    <row r="248" spans="1:8">
      <c r="A248" s="4" t="s">
        <v>1015</v>
      </c>
      <c r="B248" s="4" t="s">
        <v>89</v>
      </c>
    </row>
    <row r="249" spans="1:8">
      <c r="A249" s="4" t="s">
        <v>1279</v>
      </c>
      <c r="B249" s="4" t="s">
        <v>3331</v>
      </c>
    </row>
  </sheetData>
  <mergeCells count="11">
    <mergeCell ref="A1:B1"/>
    <mergeCell ref="C1:D1"/>
    <mergeCell ref="E1:F1"/>
    <mergeCell ref="A242:G242"/>
    <mergeCell ref="B243:G243"/>
    <mergeCell ref="B244:G244"/>
    <mergeCell ref="B245:G245"/>
    <mergeCell ref="B246:G246"/>
    <mergeCell ref="B247:G247"/>
    <mergeCell ref="B248:G248"/>
    <mergeCell ref="B249:G249"/>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3</v>
      </c>
      <c r="B1" s="2" t="s">
        <v>1</v>
      </c>
    </row>
    <row r="2" spans="1:4">
      <c r="B2" s="2" t="s">
        <v>2</v>
      </c>
      <c r="C2" s="2" t="s">
        <v>32</v>
      </c>
      <c r="D2" s="2" t="s">
        <v>104</v>
      </c>
    </row>
    <row r="3" spans="1:4">
      <c r="A3" s="3" t="s">
        <v>3394</v>
      </c>
    </row>
    <row r="4" spans="1:4">
      <c r="A4" s="4" t="s">
        <v>3338</v>
      </c>
      <c r="B4" s="6" t="n">
        <v>0</v>
      </c>
      <c r="C4" s="6" t="n">
        <v>0</v>
      </c>
      <c r="D4" s="6" t="n">
        <v>0</v>
      </c>
    </row>
    <row r="5" spans="1:4">
      <c r="A5" s="4" t="s">
        <v>106</v>
      </c>
      <c r="B5" s="5" t="n">
        <v>1478765</v>
      </c>
      <c r="C5" s="5" t="n">
        <v>1459720</v>
      </c>
      <c r="D5" s="5" t="n">
        <v>1458706</v>
      </c>
    </row>
    <row r="6" spans="1:4">
      <c r="A6" s="4" t="s">
        <v>107</v>
      </c>
      <c r="B6" s="5" t="n">
        <v>51495</v>
      </c>
      <c r="C6" s="5" t="n">
        <v>16428</v>
      </c>
      <c r="D6" s="5" t="n">
        <v>7243</v>
      </c>
    </row>
    <row r="7" spans="1:4">
      <c r="A7" s="4" t="s">
        <v>108</v>
      </c>
      <c r="B7" s="5" t="n">
        <v>191197</v>
      </c>
      <c r="C7" s="5" t="n">
        <v>152011</v>
      </c>
      <c r="D7" s="5" t="n">
        <v>126064</v>
      </c>
    </row>
    <row r="8" spans="1:4">
      <c r="A8" s="4" t="s">
        <v>109</v>
      </c>
      <c r="B8" s="5" t="n">
        <v>4487</v>
      </c>
      <c r="C8" s="5" t="n">
        <v>6414</v>
      </c>
      <c r="D8" s="5" t="n">
        <v>11001</v>
      </c>
    </row>
    <row r="9" spans="1:4">
      <c r="A9" s="4" t="s">
        <v>3395</v>
      </c>
      <c r="B9" s="5" t="n">
        <v>1725944</v>
      </c>
      <c r="C9" s="5" t="n">
        <v>1634573</v>
      </c>
      <c r="D9" s="5" t="n">
        <v>1603014</v>
      </c>
    </row>
    <row r="10" spans="1:4">
      <c r="A10" s="3" t="s">
        <v>3396</v>
      </c>
    </row>
    <row r="11" spans="1:4">
      <c r="A11" s="4" t="s">
        <v>112</v>
      </c>
      <c r="B11" s="5" t="n">
        <v>141864</v>
      </c>
      <c r="C11" s="5" t="n">
        <v>127577</v>
      </c>
      <c r="D11" s="5" t="n">
        <v>107533</v>
      </c>
    </row>
    <row r="12" spans="1:4">
      <c r="A12" s="4" t="s">
        <v>113</v>
      </c>
      <c r="B12" s="5" t="n">
        <v>5724</v>
      </c>
      <c r="C12" s="5" t="n">
        <v>7812</v>
      </c>
      <c r="D12" s="5" t="n">
        <v>7512</v>
      </c>
    </row>
    <row r="13" spans="1:4">
      <c r="A13" s="4" t="s">
        <v>3397</v>
      </c>
      <c r="B13" s="5" t="n">
        <v>76392</v>
      </c>
      <c r="C13" s="5" t="n">
        <v>77129</v>
      </c>
      <c r="D13" s="5" t="n">
        <v>78986</v>
      </c>
    </row>
    <row r="14" spans="1:4">
      <c r="A14" s="4" t="s">
        <v>115</v>
      </c>
      <c r="B14" s="5" t="n">
        <v>223980</v>
      </c>
      <c r="C14" s="5" t="n">
        <v>212518</v>
      </c>
      <c r="D14" s="5" t="n">
        <v>194031</v>
      </c>
    </row>
    <row r="15" spans="1:4">
      <c r="A15" s="4" t="s">
        <v>116</v>
      </c>
      <c r="B15" s="5" t="n">
        <v>1501964</v>
      </c>
      <c r="C15" s="5" t="n">
        <v>1422055</v>
      </c>
      <c r="D15" s="5" t="n">
        <v>1408983</v>
      </c>
    </row>
    <row r="16" spans="1:4">
      <c r="A16" s="4" t="s">
        <v>117</v>
      </c>
      <c r="B16" s="5" t="n">
        <v>325424</v>
      </c>
      <c r="C16" s="5" t="n">
        <v>170016</v>
      </c>
      <c r="D16" s="5" t="n">
        <v>241478</v>
      </c>
    </row>
    <row r="17" spans="1:4">
      <c r="A17" s="4" t="s">
        <v>118</v>
      </c>
      <c r="B17" s="5" t="n">
        <v>1176540</v>
      </c>
      <c r="C17" s="5" t="n">
        <v>1252039</v>
      </c>
      <c r="D17" s="5" t="n">
        <v>1167505</v>
      </c>
    </row>
    <row r="18" spans="1:4">
      <c r="A18" s="4" t="s">
        <v>119</v>
      </c>
      <c r="B18" s="5" t="n">
        <v>153709</v>
      </c>
      <c r="C18" s="5" t="n">
        <v>160836</v>
      </c>
      <c r="D18" s="5" t="n">
        <v>160108</v>
      </c>
    </row>
    <row r="19" spans="1:4">
      <c r="A19" s="4" t="s">
        <v>120</v>
      </c>
      <c r="B19" s="5" t="n">
        <v>217267</v>
      </c>
      <c r="C19" s="5" t="n">
        <v>234770</v>
      </c>
      <c r="D19" s="5" t="n">
        <v>236090</v>
      </c>
    </row>
    <row r="20" spans="1:4">
      <c r="A20" s="4" t="s">
        <v>121</v>
      </c>
      <c r="B20" s="5" t="n">
        <v>25496</v>
      </c>
      <c r="C20" s="5" t="n">
        <v>56538</v>
      </c>
      <c r="D20" s="5" t="n">
        <v>81802</v>
      </c>
    </row>
    <row r="21" spans="1:4">
      <c r="A21" s="4" t="s">
        <v>912</v>
      </c>
      <c r="B21" s="5" t="n">
        <v>334</v>
      </c>
      <c r="C21" s="5" t="n">
        <v>1962</v>
      </c>
      <c r="D21" s="5" t="n">
        <v>141</v>
      </c>
    </row>
    <row r="22" spans="1:4">
      <c r="A22" s="4" t="s">
        <v>123</v>
      </c>
      <c r="B22" s="5" t="n">
        <v>-8299</v>
      </c>
      <c r="C22" s="5" t="n">
        <v>-209</v>
      </c>
      <c r="D22" s="5" t="n">
        <v>-14445</v>
      </c>
    </row>
    <row r="23" spans="1:4">
      <c r="A23" s="4" t="s">
        <v>124</v>
      </c>
      <c r="B23" s="5" t="n">
        <v>-817</v>
      </c>
      <c r="C23" s="5" t="n">
        <v>-785</v>
      </c>
      <c r="D23" s="5" t="n">
        <v>-4723</v>
      </c>
    </row>
    <row r="24" spans="1:4">
      <c r="A24" s="4" t="s">
        <v>1833</v>
      </c>
      <c r="B24" s="5" t="n">
        <v>-420</v>
      </c>
      <c r="C24" s="5" t="n">
        <v>8245</v>
      </c>
      <c r="D24" s="5" t="n">
        <v>542</v>
      </c>
    </row>
    <row r="25" spans="1:4">
      <c r="A25" s="4" t="s">
        <v>771</v>
      </c>
      <c r="B25" s="5" t="n">
        <v>-22377</v>
      </c>
      <c r="C25" s="5" t="n">
        <v>-17285</v>
      </c>
      <c r="D25" s="5" t="n">
        <v>-18628</v>
      </c>
    </row>
    <row r="26" spans="1:4">
      <c r="A26" s="4" t="s">
        <v>127</v>
      </c>
      <c r="B26" s="5" t="n">
        <v>-10066</v>
      </c>
      <c r="C26" s="5" t="n">
        <v>-207779</v>
      </c>
      <c r="D26" s="5" t="n">
        <v>20062</v>
      </c>
    </row>
    <row r="27" spans="1:4">
      <c r="A27" s="4" t="s">
        <v>128</v>
      </c>
      <c r="B27" s="5" t="n">
        <v>64340</v>
      </c>
      <c r="C27" s="5" t="n">
        <v>61643</v>
      </c>
      <c r="D27" s="5" t="n">
        <v>58592</v>
      </c>
    </row>
    <row r="28" spans="1:4">
      <c r="A28" s="4" t="s">
        <v>129</v>
      </c>
      <c r="B28" s="5" t="n">
        <v>419167</v>
      </c>
      <c r="C28" s="5" t="n">
        <v>297936</v>
      </c>
      <c r="D28" s="5" t="n">
        <v>519541</v>
      </c>
    </row>
    <row r="29" spans="1:4">
      <c r="A29" s="3" t="s">
        <v>130</v>
      </c>
    </row>
    <row r="30" spans="1:4">
      <c r="A30" s="4" t="s">
        <v>131</v>
      </c>
      <c r="B30" s="5" t="n">
        <v>484230</v>
      </c>
      <c r="C30" s="5" t="n">
        <v>487476</v>
      </c>
      <c r="D30" s="5" t="n">
        <v>477519</v>
      </c>
    </row>
    <row r="31" spans="1:4">
      <c r="A31" s="4" t="s">
        <v>132</v>
      </c>
      <c r="B31" s="5" t="n">
        <v>89194</v>
      </c>
      <c r="C31" s="5" t="n">
        <v>85653</v>
      </c>
      <c r="D31" s="5" t="n">
        <v>86888</v>
      </c>
    </row>
    <row r="32" spans="1:4">
      <c r="A32" s="4" t="s">
        <v>133</v>
      </c>
      <c r="B32" s="5" t="n">
        <v>65142</v>
      </c>
      <c r="C32" s="5" t="n">
        <v>62225</v>
      </c>
      <c r="D32" s="5" t="n">
        <v>60110</v>
      </c>
    </row>
    <row r="33" spans="1:4">
      <c r="A33" s="4" t="s">
        <v>134</v>
      </c>
      <c r="B33" s="5" t="n">
        <v>43382</v>
      </c>
      <c r="C33" s="5" t="n">
        <v>42304</v>
      </c>
      <c r="D33" s="5" t="n">
        <v>39797</v>
      </c>
    </row>
    <row r="34" spans="1:4">
      <c r="A34" s="4" t="s">
        <v>135</v>
      </c>
      <c r="B34" s="5" t="n">
        <v>292488</v>
      </c>
      <c r="C34" s="5" t="n">
        <v>323043</v>
      </c>
      <c r="D34" s="5" t="n">
        <v>308985</v>
      </c>
    </row>
    <row r="35" spans="1:4">
      <c r="A35" s="4" t="s">
        <v>136</v>
      </c>
      <c r="B35" s="5" t="n">
        <v>22466</v>
      </c>
      <c r="C35" s="5" t="n">
        <v>23897</v>
      </c>
      <c r="D35" s="5" t="n">
        <v>25146</v>
      </c>
    </row>
    <row r="36" spans="1:4">
      <c r="A36" s="4" t="s">
        <v>137</v>
      </c>
      <c r="B36" s="5" t="n">
        <v>58445</v>
      </c>
      <c r="C36" s="5" t="n">
        <v>53014</v>
      </c>
      <c r="D36" s="5" t="n">
        <v>52076</v>
      </c>
    </row>
    <row r="37" spans="1:4">
      <c r="A37" s="4" t="s">
        <v>138</v>
      </c>
      <c r="B37" s="5" t="n">
        <v>26392</v>
      </c>
      <c r="C37" s="5" t="n">
        <v>24512</v>
      </c>
      <c r="D37" s="5" t="n">
        <v>27626</v>
      </c>
    </row>
    <row r="38" spans="1:4">
      <c r="A38" s="4" t="s">
        <v>139</v>
      </c>
      <c r="B38" s="5" t="n">
        <v>48540</v>
      </c>
      <c r="C38" s="5" t="n">
        <v>47119</v>
      </c>
      <c r="D38" s="5" t="n">
        <v>85568</v>
      </c>
    </row>
    <row r="39" spans="1:4">
      <c r="A39" s="4" t="s">
        <v>140</v>
      </c>
      <c r="B39" s="5" t="n">
        <v>117539</v>
      </c>
      <c r="C39" s="5" t="n">
        <v>90447</v>
      </c>
      <c r="D39" s="5" t="n">
        <v>95075</v>
      </c>
    </row>
    <row r="40" spans="1:4">
      <c r="A40" s="4" t="s">
        <v>141</v>
      </c>
      <c r="B40" s="5" t="n">
        <v>9378</v>
      </c>
      <c r="C40" s="5" t="n">
        <v>12144</v>
      </c>
      <c r="D40" s="5" t="n">
        <v>11019</v>
      </c>
    </row>
    <row r="41" spans="1:4">
      <c r="A41" s="4" t="s">
        <v>142</v>
      </c>
      <c r="B41" s="5" t="n">
        <v>0</v>
      </c>
      <c r="C41" s="5" t="n">
        <v>3801</v>
      </c>
      <c r="D41" s="5" t="n">
        <v>0</v>
      </c>
    </row>
    <row r="42" spans="1:4">
      <c r="A42" s="4" t="s">
        <v>143</v>
      </c>
      <c r="B42" s="5" t="n">
        <v>0</v>
      </c>
      <c r="C42" s="5" t="n">
        <v>0</v>
      </c>
      <c r="D42" s="5" t="n">
        <v>18412</v>
      </c>
    </row>
    <row r="43" spans="1:4">
      <c r="A43" s="4" t="s">
        <v>144</v>
      </c>
      <c r="B43" s="5" t="n">
        <v>1257196</v>
      </c>
      <c r="C43" s="5" t="n">
        <v>1255635</v>
      </c>
      <c r="D43" s="5" t="n">
        <v>1288221</v>
      </c>
    </row>
    <row r="44" spans="1:4">
      <c r="A44" s="4" t="s">
        <v>3398</v>
      </c>
      <c r="B44" s="5" t="n">
        <v>338511</v>
      </c>
      <c r="C44" s="5" t="n">
        <v>294340</v>
      </c>
      <c r="D44" s="5" t="n">
        <v>398825</v>
      </c>
    </row>
    <row r="45" spans="1:4">
      <c r="A45" s="4" t="s">
        <v>146</v>
      </c>
      <c r="B45" s="5" t="n">
        <v>230830</v>
      </c>
      <c r="C45" s="5" t="n">
        <v>78784</v>
      </c>
      <c r="D45" s="5" t="n">
        <v>-495172</v>
      </c>
    </row>
    <row r="46" spans="1:4">
      <c r="A46" s="4" t="s">
        <v>3343</v>
      </c>
      <c r="B46" s="5" t="n">
        <v>107681</v>
      </c>
      <c r="C46" s="5" t="n">
        <v>215556</v>
      </c>
      <c r="D46" s="5" t="n">
        <v>893997</v>
      </c>
    </row>
    <row r="47" spans="1:4">
      <c r="A47" s="4" t="s">
        <v>3399</v>
      </c>
      <c r="B47" s="5" t="n">
        <v>0</v>
      </c>
      <c r="C47" s="5" t="n">
        <v>0</v>
      </c>
      <c r="D47" s="5" t="n">
        <v>0</v>
      </c>
    </row>
    <row r="48" spans="1:4">
      <c r="A48" s="4" t="s">
        <v>3103</v>
      </c>
      <c r="B48" s="5" t="n">
        <v>107681</v>
      </c>
      <c r="C48" s="5" t="n">
        <v>215556</v>
      </c>
      <c r="D48" s="5" t="n">
        <v>893997</v>
      </c>
    </row>
    <row r="49" spans="1:4">
      <c r="A49" s="4" t="s">
        <v>148</v>
      </c>
      <c r="B49" s="5" t="n">
        <v>0</v>
      </c>
      <c r="C49" s="5" t="n">
        <v>1135</v>
      </c>
      <c r="D49" s="5" t="n">
        <v>1347</v>
      </c>
    </row>
    <row r="50" spans="1:4">
      <c r="A50" s="4" t="s">
        <v>3345</v>
      </c>
      <c r="C50" s="5" t="n">
        <v>0</v>
      </c>
      <c r="D50" s="5" t="n">
        <v>0</v>
      </c>
    </row>
    <row r="51" spans="1:4">
      <c r="A51" s="4" t="s">
        <v>149</v>
      </c>
      <c r="B51" s="5" t="n">
        <v>107681</v>
      </c>
      <c r="C51" s="5" t="n">
        <v>216691</v>
      </c>
      <c r="D51" s="5" t="n">
        <v>895344</v>
      </c>
    </row>
    <row r="52" spans="1:4">
      <c r="A52" s="4" t="s">
        <v>3346</v>
      </c>
      <c r="B52" s="5" t="n">
        <v>77315</v>
      </c>
      <c r="C52" s="5" t="n">
        <v>153291</v>
      </c>
      <c r="D52" s="5" t="n">
        <v>868330</v>
      </c>
    </row>
    <row r="53" spans="1:4">
      <c r="A53" s="4" t="s">
        <v>3382</v>
      </c>
    </row>
    <row r="54" spans="1:4">
      <c r="A54" s="3" t="s">
        <v>3394</v>
      </c>
    </row>
    <row r="55" spans="1:4">
      <c r="A55" s="4" t="s">
        <v>3338</v>
      </c>
      <c r="B55" s="5" t="n">
        <v>-211500</v>
      </c>
      <c r="C55" s="5" t="n">
        <v>-102300</v>
      </c>
      <c r="D55" s="5" t="n">
        <v>-41350</v>
      </c>
    </row>
    <row r="56" spans="1:4">
      <c r="A56" s="4" t="s">
        <v>106</v>
      </c>
      <c r="B56" s="5" t="n">
        <v>-4</v>
      </c>
      <c r="C56" s="5" t="n">
        <v>0</v>
      </c>
      <c r="D56" s="5" t="n">
        <v>-583</v>
      </c>
    </row>
    <row r="57" spans="1:4">
      <c r="A57" s="4" t="s">
        <v>107</v>
      </c>
      <c r="B57" s="5" t="n">
        <v>-2670</v>
      </c>
      <c r="C57" s="5" t="n">
        <v>-1500</v>
      </c>
      <c r="D57" s="5" t="n">
        <v>-50</v>
      </c>
    </row>
    <row r="58" spans="1:4">
      <c r="A58" s="4" t="s">
        <v>108</v>
      </c>
      <c r="B58" s="5" t="n">
        <v>0</v>
      </c>
      <c r="C58" s="5" t="n">
        <v>0</v>
      </c>
      <c r="D58" s="5" t="n">
        <v>0</v>
      </c>
    </row>
    <row r="59" spans="1:4">
      <c r="A59" s="4" t="s">
        <v>109</v>
      </c>
      <c r="B59" s="5" t="n">
        <v>0</v>
      </c>
      <c r="C59" s="5" t="n">
        <v>0</v>
      </c>
      <c r="D59" s="5" t="n">
        <v>0</v>
      </c>
    </row>
    <row r="60" spans="1:4">
      <c r="A60" s="4" t="s">
        <v>3395</v>
      </c>
      <c r="B60" s="5" t="n">
        <v>-214174</v>
      </c>
      <c r="C60" s="5" t="n">
        <v>-103800</v>
      </c>
      <c r="D60" s="5" t="n">
        <v>-41983</v>
      </c>
    </row>
    <row r="61" spans="1:4">
      <c r="A61" s="3" t="s">
        <v>3396</v>
      </c>
    </row>
    <row r="62" spans="1:4">
      <c r="A62" s="4" t="s">
        <v>112</v>
      </c>
      <c r="B62" s="5" t="n">
        <v>-2670</v>
      </c>
      <c r="C62" s="5" t="n">
        <v>-1500</v>
      </c>
      <c r="D62" s="5" t="n">
        <v>-50</v>
      </c>
    </row>
    <row r="63" spans="1:4">
      <c r="A63" s="4" t="s">
        <v>113</v>
      </c>
      <c r="B63" s="5" t="n">
        <v>-4</v>
      </c>
      <c r="C63" s="5" t="n">
        <v>0</v>
      </c>
      <c r="D63" s="5" t="n">
        <v>-583</v>
      </c>
    </row>
    <row r="64" spans="1:4">
      <c r="A64" s="4" t="s">
        <v>3397</v>
      </c>
      <c r="B64" s="5" t="n">
        <v>0</v>
      </c>
      <c r="C64" s="5" t="n">
        <v>0</v>
      </c>
      <c r="D64" s="5" t="n">
        <v>0</v>
      </c>
    </row>
    <row r="65" spans="1:4">
      <c r="A65" s="4" t="s">
        <v>115</v>
      </c>
      <c r="B65" s="5" t="n">
        <v>-2674</v>
      </c>
      <c r="C65" s="5" t="n">
        <v>-1500</v>
      </c>
      <c r="D65" s="5" t="n">
        <v>-633</v>
      </c>
    </row>
    <row r="66" spans="1:4">
      <c r="A66" s="4" t="s">
        <v>116</v>
      </c>
      <c r="B66" s="5" t="n">
        <v>-211500</v>
      </c>
      <c r="C66" s="5" t="n">
        <v>-102300</v>
      </c>
      <c r="D66" s="5" t="n">
        <v>-41350</v>
      </c>
    </row>
    <row r="67" spans="1:4">
      <c r="A67" s="4" t="s">
        <v>117</v>
      </c>
      <c r="B67" s="5" t="n">
        <v>0</v>
      </c>
      <c r="C67" s="5" t="n">
        <v>0</v>
      </c>
      <c r="D67" s="5" t="n">
        <v>0</v>
      </c>
    </row>
    <row r="68" spans="1:4">
      <c r="A68" s="4" t="s">
        <v>118</v>
      </c>
      <c r="B68" s="5" t="n">
        <v>-205545</v>
      </c>
      <c r="C68" s="5" t="n">
        <v>-102300</v>
      </c>
      <c r="D68" s="5" t="n">
        <v>-41350</v>
      </c>
    </row>
    <row r="69" spans="1:4">
      <c r="A69" s="4" t="s">
        <v>119</v>
      </c>
      <c r="B69" s="5" t="n">
        <v>0</v>
      </c>
      <c r="C69" s="5" t="n">
        <v>0</v>
      </c>
      <c r="D69" s="5" t="n">
        <v>0</v>
      </c>
    </row>
    <row r="70" spans="1:4">
      <c r="A70" s="4" t="s">
        <v>120</v>
      </c>
      <c r="B70" s="5" t="n">
        <v>-2806</v>
      </c>
      <c r="C70" s="5" t="n">
        <v>-2572</v>
      </c>
      <c r="D70" s="5" t="n">
        <v>-2476</v>
      </c>
    </row>
    <row r="71" spans="1:4">
      <c r="A71" s="4" t="s">
        <v>121</v>
      </c>
      <c r="B71" s="5" t="n">
        <v>0</v>
      </c>
      <c r="C71" s="5" t="n">
        <v>0</v>
      </c>
      <c r="D71" s="5" t="n">
        <v>0</v>
      </c>
    </row>
    <row r="72" spans="1:4">
      <c r="A72" s="4" t="s">
        <v>912</v>
      </c>
      <c r="B72" s="5" t="n">
        <v>0</v>
      </c>
      <c r="C72" s="5" t="n">
        <v>0</v>
      </c>
      <c r="D72" s="5" t="n">
        <v>0</v>
      </c>
    </row>
    <row r="73" spans="1:4">
      <c r="A73" s="4" t="s">
        <v>123</v>
      </c>
      <c r="B73" s="5" t="n">
        <v>0</v>
      </c>
      <c r="C73" s="5" t="n">
        <v>0</v>
      </c>
      <c r="D73" s="5" t="n">
        <v>0</v>
      </c>
    </row>
    <row r="74" spans="1:4">
      <c r="A74" s="4" t="s">
        <v>124</v>
      </c>
      <c r="B74" s="5" t="n">
        <v>27</v>
      </c>
      <c r="C74" s="5" t="n">
        <v>-44</v>
      </c>
      <c r="D74" s="5" t="n">
        <v>0</v>
      </c>
    </row>
    <row r="75" spans="1:4">
      <c r="A75" s="4" t="s">
        <v>1833</v>
      </c>
      <c r="B75" s="5" t="n">
        <v>0</v>
      </c>
      <c r="C75" s="5" t="n">
        <v>0</v>
      </c>
      <c r="D75" s="5" t="n">
        <v>0</v>
      </c>
    </row>
    <row r="76" spans="1:4">
      <c r="A76" s="4" t="s">
        <v>771</v>
      </c>
      <c r="B76" s="5" t="n">
        <v>0</v>
      </c>
      <c r="C76" s="5" t="n">
        <v>0</v>
      </c>
      <c r="D76" s="5" t="n">
        <v>0</v>
      </c>
    </row>
    <row r="77" spans="1:4">
      <c r="A77" s="4" t="s">
        <v>127</v>
      </c>
      <c r="B77" s="5" t="n">
        <v>0</v>
      </c>
      <c r="C77" s="5" t="n">
        <v>0</v>
      </c>
      <c r="D77" s="5" t="n">
        <v>0</v>
      </c>
    </row>
    <row r="78" spans="1:4">
      <c r="A78" s="4" t="s">
        <v>128</v>
      </c>
      <c r="B78" s="5" t="n">
        <v>-26</v>
      </c>
      <c r="C78" s="5" t="n">
        <v>-53</v>
      </c>
      <c r="D78" s="5" t="n">
        <v>-47</v>
      </c>
    </row>
    <row r="79" spans="1:4">
      <c r="A79" s="4" t="s">
        <v>129</v>
      </c>
      <c r="B79" s="5" t="n">
        <v>-2805</v>
      </c>
      <c r="C79" s="5" t="n">
        <v>-2669</v>
      </c>
      <c r="D79" s="5" t="n">
        <v>-2523</v>
      </c>
    </row>
    <row r="80" spans="1:4">
      <c r="A80" s="3" t="s">
        <v>130</v>
      </c>
    </row>
    <row r="81" spans="1:4">
      <c r="A81" s="4" t="s">
        <v>131</v>
      </c>
      <c r="B81" s="5" t="n">
        <v>0</v>
      </c>
      <c r="C81" s="5" t="n">
        <v>0</v>
      </c>
      <c r="D81" s="5" t="n">
        <v>0</v>
      </c>
    </row>
    <row r="82" spans="1:4">
      <c r="A82" s="4" t="s">
        <v>132</v>
      </c>
      <c r="B82" s="5" t="n">
        <v>0</v>
      </c>
      <c r="C82" s="5" t="n">
        <v>0</v>
      </c>
      <c r="D82" s="5" t="n">
        <v>0</v>
      </c>
    </row>
    <row r="83" spans="1:4">
      <c r="A83" s="4" t="s">
        <v>133</v>
      </c>
      <c r="B83" s="5" t="n">
        <v>0</v>
      </c>
      <c r="C83" s="5" t="n">
        <v>0</v>
      </c>
      <c r="D83" s="5" t="n">
        <v>0</v>
      </c>
    </row>
    <row r="84" spans="1:4">
      <c r="A84" s="4" t="s">
        <v>134</v>
      </c>
      <c r="B84" s="5" t="n">
        <v>0</v>
      </c>
      <c r="C84" s="5" t="n">
        <v>0</v>
      </c>
      <c r="D84" s="5" t="n">
        <v>0</v>
      </c>
    </row>
    <row r="85" spans="1:4">
      <c r="A85" s="4" t="s">
        <v>135</v>
      </c>
      <c r="B85" s="5" t="n">
        <v>-436</v>
      </c>
      <c r="C85" s="5" t="n">
        <v>-413</v>
      </c>
      <c r="D85" s="5" t="n">
        <v>-295</v>
      </c>
    </row>
    <row r="86" spans="1:4">
      <c r="A86" s="4" t="s">
        <v>136</v>
      </c>
      <c r="B86" s="5" t="n">
        <v>0</v>
      </c>
      <c r="C86" s="5" t="n">
        <v>0</v>
      </c>
      <c r="D86" s="5" t="n">
        <v>0</v>
      </c>
    </row>
    <row r="87" spans="1:4">
      <c r="A87" s="4" t="s">
        <v>137</v>
      </c>
      <c r="B87" s="5" t="n">
        <v>0</v>
      </c>
      <c r="C87" s="5" t="n">
        <v>0</v>
      </c>
      <c r="D87" s="5" t="n">
        <v>0</v>
      </c>
    </row>
    <row r="88" spans="1:4">
      <c r="A88" s="4" t="s">
        <v>138</v>
      </c>
      <c r="B88" s="5" t="n">
        <v>0</v>
      </c>
      <c r="C88" s="5" t="n">
        <v>0</v>
      </c>
      <c r="D88" s="5" t="n">
        <v>0</v>
      </c>
    </row>
    <row r="89" spans="1:4">
      <c r="A89" s="4" t="s">
        <v>139</v>
      </c>
      <c r="B89" s="5" t="n">
        <v>0</v>
      </c>
      <c r="C89" s="5" t="n">
        <v>0</v>
      </c>
      <c r="D89" s="5" t="n">
        <v>0</v>
      </c>
    </row>
    <row r="90" spans="1:4">
      <c r="A90" s="4" t="s">
        <v>140</v>
      </c>
      <c r="B90" s="5" t="n">
        <v>-2256</v>
      </c>
      <c r="C90" s="5" t="n">
        <v>-2165</v>
      </c>
      <c r="D90" s="5" t="n">
        <v>-2492</v>
      </c>
    </row>
    <row r="91" spans="1:4">
      <c r="A91" s="4" t="s">
        <v>141</v>
      </c>
      <c r="B91" s="5" t="n">
        <v>0</v>
      </c>
      <c r="C91" s="5" t="n">
        <v>0</v>
      </c>
      <c r="D91" s="5" t="n">
        <v>0</v>
      </c>
    </row>
    <row r="92" spans="1:4">
      <c r="A92" s="4" t="s">
        <v>142</v>
      </c>
      <c r="C92" s="5" t="n">
        <v>0</v>
      </c>
    </row>
    <row r="93" spans="1:4">
      <c r="A93" s="4" t="s">
        <v>143</v>
      </c>
      <c r="D93" s="5" t="n">
        <v>0</v>
      </c>
    </row>
    <row r="94" spans="1:4">
      <c r="A94" s="4" t="s">
        <v>144</v>
      </c>
      <c r="B94" s="5" t="n">
        <v>-2692</v>
      </c>
      <c r="C94" s="5" t="n">
        <v>-2578</v>
      </c>
      <c r="D94" s="5" t="n">
        <v>-2787</v>
      </c>
    </row>
    <row r="95" spans="1:4">
      <c r="A95" s="4" t="s">
        <v>3398</v>
      </c>
      <c r="B95" s="5" t="n">
        <v>-205658</v>
      </c>
      <c r="C95" s="5" t="n">
        <v>-102391</v>
      </c>
      <c r="D95" s="5" t="n">
        <v>-41086</v>
      </c>
    </row>
    <row r="96" spans="1:4">
      <c r="A96" s="4" t="s">
        <v>146</v>
      </c>
      <c r="B96" s="5" t="n">
        <v>2268</v>
      </c>
      <c r="C96" s="5" t="n">
        <v>-18</v>
      </c>
      <c r="D96" s="5" t="n">
        <v>103</v>
      </c>
    </row>
    <row r="97" spans="1:4">
      <c r="A97" s="4" t="s">
        <v>3343</v>
      </c>
      <c r="B97" s="5" t="n">
        <v>-207926</v>
      </c>
      <c r="C97" s="5" t="n">
        <v>-102373</v>
      </c>
      <c r="D97" s="5" t="n">
        <v>-41189</v>
      </c>
    </row>
    <row r="98" spans="1:4">
      <c r="A98" s="4" t="s">
        <v>3399</v>
      </c>
      <c r="B98" s="5" t="n">
        <v>223014</v>
      </c>
      <c r="C98" s="5" t="n">
        <v>-186726</v>
      </c>
      <c r="D98" s="5" t="n">
        <v>-1527159</v>
      </c>
    </row>
    <row r="99" spans="1:4">
      <c r="A99" s="4" t="s">
        <v>3103</v>
      </c>
      <c r="C99" s="5" t="n">
        <v>-289099</v>
      </c>
      <c r="D99" s="5" t="n">
        <v>-1568348</v>
      </c>
    </row>
    <row r="100" spans="1:4">
      <c r="A100" s="4" t="s">
        <v>148</v>
      </c>
      <c r="C100" s="5" t="n">
        <v>0</v>
      </c>
      <c r="D100" s="5" t="n">
        <v>0</v>
      </c>
    </row>
    <row r="101" spans="1:4">
      <c r="A101" s="4" t="s">
        <v>3345</v>
      </c>
      <c r="C101" s="5" t="n">
        <v>-2270</v>
      </c>
      <c r="D101" s="5" t="n">
        <v>-2694</v>
      </c>
    </row>
    <row r="102" spans="1:4">
      <c r="A102" s="4" t="s">
        <v>149</v>
      </c>
      <c r="B102" s="5" t="n">
        <v>15088</v>
      </c>
      <c r="C102" s="5" t="n">
        <v>-291369</v>
      </c>
      <c r="D102" s="5" t="n">
        <v>-1571042</v>
      </c>
    </row>
    <row r="103" spans="1:4">
      <c r="A103" s="4" t="s">
        <v>3346</v>
      </c>
      <c r="B103" s="5" t="n">
        <v>53532</v>
      </c>
      <c r="C103" s="5" t="n">
        <v>-215226</v>
      </c>
      <c r="D103" s="5" t="n">
        <v>-1540375</v>
      </c>
    </row>
    <row r="104" spans="1:4">
      <c r="A104" s="4" t="s">
        <v>81</v>
      </c>
    </row>
    <row r="105" spans="1:4">
      <c r="A105" s="3" t="s">
        <v>3396</v>
      </c>
    </row>
    <row r="106" spans="1:4">
      <c r="A106" s="4" t="s">
        <v>117</v>
      </c>
      <c r="B106" s="5" t="n">
        <v>319682</v>
      </c>
      <c r="C106" s="5" t="n">
        <v>171126</v>
      </c>
      <c r="D106" s="5" t="n">
        <v>217458</v>
      </c>
    </row>
    <row r="107" spans="1:4">
      <c r="A107" s="4" t="s">
        <v>3383</v>
      </c>
    </row>
    <row r="108" spans="1:4">
      <c r="A108" s="3" t="s">
        <v>3396</v>
      </c>
    </row>
    <row r="109" spans="1:4">
      <c r="A109" s="4" t="s">
        <v>117</v>
      </c>
      <c r="B109" s="5" t="n">
        <v>-5955</v>
      </c>
      <c r="C109" s="5" t="n">
        <v>0</v>
      </c>
      <c r="D109" s="5" t="n">
        <v>0</v>
      </c>
    </row>
    <row r="110" spans="1:4">
      <c r="A110" s="4" t="s">
        <v>83</v>
      </c>
    </row>
    <row r="111" spans="1:4">
      <c r="A111" s="3" t="s">
        <v>3396</v>
      </c>
    </row>
    <row r="112" spans="1:4">
      <c r="A112" s="4" t="s">
        <v>117</v>
      </c>
      <c r="B112" s="5" t="n">
        <v>5742</v>
      </c>
      <c r="C112" s="5" t="n">
        <v>-1110</v>
      </c>
      <c r="D112" s="5" t="n">
        <v>24020</v>
      </c>
    </row>
    <row r="113" spans="1:4">
      <c r="A113" s="4" t="s">
        <v>3384</v>
      </c>
    </row>
    <row r="114" spans="1:4">
      <c r="A114" s="3" t="s">
        <v>3396</v>
      </c>
    </row>
    <row r="115" spans="1:4">
      <c r="A115" s="4" t="s">
        <v>117</v>
      </c>
      <c r="B115" s="5" t="n">
        <v>0</v>
      </c>
      <c r="C115" s="5" t="n">
        <v>0</v>
      </c>
      <c r="D115" s="5" t="n">
        <v>0</v>
      </c>
    </row>
    <row r="116" spans="1:4">
      <c r="A116" s="4" t="s">
        <v>763</v>
      </c>
    </row>
    <row r="117" spans="1:4">
      <c r="A117" s="3" t="s">
        <v>3394</v>
      </c>
    </row>
    <row r="118" spans="1:4">
      <c r="A118" s="4" t="s">
        <v>3338</v>
      </c>
      <c r="B118" s="5" t="n">
        <v>211500</v>
      </c>
      <c r="C118" s="5" t="n">
        <v>102300</v>
      </c>
      <c r="D118" s="5" t="n">
        <v>41350</v>
      </c>
    </row>
    <row r="119" spans="1:4">
      <c r="A119" s="4" t="s">
        <v>106</v>
      </c>
      <c r="B119" s="5" t="n">
        <v>1056</v>
      </c>
      <c r="C119" s="5" t="n">
        <v>78</v>
      </c>
      <c r="D119" s="5" t="n">
        <v>673</v>
      </c>
    </row>
    <row r="120" spans="1:4">
      <c r="A120" s="4" t="s">
        <v>107</v>
      </c>
      <c r="B120" s="5" t="n">
        <v>2616</v>
      </c>
      <c r="C120" s="5" t="n">
        <v>1399</v>
      </c>
      <c r="D120" s="5" t="n">
        <v>40</v>
      </c>
    </row>
    <row r="121" spans="1:4">
      <c r="A121" s="4" t="s">
        <v>108</v>
      </c>
      <c r="B121" s="5" t="n">
        <v>566</v>
      </c>
      <c r="C121" s="5" t="n">
        <v>664</v>
      </c>
      <c r="D121" s="5" t="n">
        <v>619</v>
      </c>
    </row>
    <row r="122" spans="1:4">
      <c r="A122" s="4" t="s">
        <v>109</v>
      </c>
      <c r="B122" s="5" t="n">
        <v>0</v>
      </c>
      <c r="C122" s="5" t="n">
        <v>0</v>
      </c>
      <c r="D122" s="5" t="n">
        <v>0</v>
      </c>
    </row>
    <row r="123" spans="1:4">
      <c r="A123" s="4" t="s">
        <v>3395</v>
      </c>
      <c r="B123" s="5" t="n">
        <v>215738</v>
      </c>
      <c r="C123" s="5" t="n">
        <v>104441</v>
      </c>
      <c r="D123" s="5" t="n">
        <v>42682</v>
      </c>
    </row>
    <row r="124" spans="1:4">
      <c r="A124" s="3" t="s">
        <v>3396</v>
      </c>
    </row>
    <row r="125" spans="1:4">
      <c r="A125" s="4" t="s">
        <v>112</v>
      </c>
      <c r="B125" s="5" t="n">
        <v>0</v>
      </c>
      <c r="C125" s="5" t="n">
        <v>0</v>
      </c>
      <c r="D125" s="5" t="n">
        <v>0</v>
      </c>
    </row>
    <row r="126" spans="1:4">
      <c r="A126" s="4" t="s">
        <v>113</v>
      </c>
      <c r="B126" s="5" t="n">
        <v>0</v>
      </c>
      <c r="C126" s="5" t="n">
        <v>0</v>
      </c>
      <c r="D126" s="5" t="n">
        <v>0</v>
      </c>
    </row>
    <row r="127" spans="1:4">
      <c r="A127" s="4" t="s">
        <v>3397</v>
      </c>
      <c r="B127" s="5" t="n">
        <v>52470</v>
      </c>
      <c r="C127" s="5" t="n">
        <v>52470</v>
      </c>
      <c r="D127" s="5" t="n">
        <v>52470</v>
      </c>
    </row>
    <row r="128" spans="1:4">
      <c r="A128" s="4" t="s">
        <v>115</v>
      </c>
      <c r="B128" s="5" t="n">
        <v>52470</v>
      </c>
      <c r="C128" s="5" t="n">
        <v>52470</v>
      </c>
      <c r="D128" s="5" t="n">
        <v>52470</v>
      </c>
    </row>
    <row r="129" spans="1:4">
      <c r="A129" s="4" t="s">
        <v>116</v>
      </c>
      <c r="B129" s="5" t="n">
        <v>163268</v>
      </c>
      <c r="C129" s="5" t="n">
        <v>51971</v>
      </c>
      <c r="D129" s="5" t="n">
        <v>-9788</v>
      </c>
    </row>
    <row r="130" spans="1:4">
      <c r="A130" s="4" t="s">
        <v>117</v>
      </c>
      <c r="B130" s="5" t="n">
        <v>403</v>
      </c>
      <c r="C130" s="5" t="n">
        <v>-35</v>
      </c>
      <c r="D130" s="5" t="n">
        <v>35</v>
      </c>
    </row>
    <row r="131" spans="1:4">
      <c r="A131" s="4" t="s">
        <v>118</v>
      </c>
      <c r="B131" s="5" t="n">
        <v>162865</v>
      </c>
      <c r="C131" s="5" t="n">
        <v>52006</v>
      </c>
      <c r="D131" s="5" t="n">
        <v>-9823</v>
      </c>
    </row>
    <row r="132" spans="1:4">
      <c r="A132" s="4" t="s">
        <v>119</v>
      </c>
      <c r="B132" s="5" t="n">
        <v>0</v>
      </c>
      <c r="C132" s="5" t="n">
        <v>0</v>
      </c>
      <c r="D132" s="5" t="n">
        <v>0</v>
      </c>
    </row>
    <row r="133" spans="1:4">
      <c r="A133" s="4" t="s">
        <v>120</v>
      </c>
      <c r="B133" s="5" t="n">
        <v>0</v>
      </c>
      <c r="C133" s="5" t="n">
        <v>0</v>
      </c>
      <c r="D133" s="5" t="n">
        <v>0</v>
      </c>
    </row>
    <row r="134" spans="1:4">
      <c r="A134" s="4" t="s">
        <v>121</v>
      </c>
      <c r="B134" s="5" t="n">
        <v>0</v>
      </c>
      <c r="C134" s="5" t="n">
        <v>0</v>
      </c>
      <c r="D134" s="5" t="n">
        <v>0</v>
      </c>
    </row>
    <row r="135" spans="1:4">
      <c r="A135" s="4" t="s">
        <v>912</v>
      </c>
      <c r="B135" s="5" t="n">
        <v>0</v>
      </c>
      <c r="C135" s="5" t="n">
        <v>1767</v>
      </c>
      <c r="D135" s="5" t="n">
        <v>0</v>
      </c>
    </row>
    <row r="136" spans="1:4">
      <c r="A136" s="4" t="s">
        <v>123</v>
      </c>
      <c r="B136" s="5" t="n">
        <v>0</v>
      </c>
      <c r="C136" s="5" t="n">
        <v>0</v>
      </c>
      <c r="D136" s="5" t="n">
        <v>0</v>
      </c>
    </row>
    <row r="137" spans="1:4">
      <c r="A137" s="4" t="s">
        <v>124</v>
      </c>
      <c r="B137" s="5" t="n">
        <v>266</v>
      </c>
      <c r="C137" s="5" t="n">
        <v>90</v>
      </c>
      <c r="D137" s="5" t="n">
        <v>-187</v>
      </c>
    </row>
    <row r="138" spans="1:4">
      <c r="A138" s="4" t="s">
        <v>1833</v>
      </c>
      <c r="B138" s="5" t="n">
        <v>0</v>
      </c>
      <c r="C138" s="5" t="n">
        <v>0</v>
      </c>
      <c r="D138" s="5" t="n">
        <v>0</v>
      </c>
    </row>
    <row r="139" spans="1:4">
      <c r="A139" s="4" t="s">
        <v>771</v>
      </c>
      <c r="B139" s="5" t="n">
        <v>0</v>
      </c>
      <c r="C139" s="5" t="n">
        <v>0</v>
      </c>
      <c r="D139" s="5" t="n">
        <v>0</v>
      </c>
    </row>
    <row r="140" spans="1:4">
      <c r="A140" s="4" t="s">
        <v>127</v>
      </c>
      <c r="B140" s="5" t="n">
        <v>0</v>
      </c>
      <c r="C140" s="5" t="n">
        <v>0</v>
      </c>
      <c r="D140" s="5" t="n">
        <v>0</v>
      </c>
    </row>
    <row r="141" spans="1:4">
      <c r="A141" s="4" t="s">
        <v>128</v>
      </c>
      <c r="B141" s="5" t="n">
        <v>11847</v>
      </c>
      <c r="C141" s="5" t="n">
        <v>12352</v>
      </c>
      <c r="D141" s="5" t="n">
        <v>13710</v>
      </c>
    </row>
    <row r="142" spans="1:4">
      <c r="A142" s="4" t="s">
        <v>129</v>
      </c>
      <c r="B142" s="5" t="n">
        <v>12113</v>
      </c>
      <c r="C142" s="5" t="n">
        <v>14209</v>
      </c>
      <c r="D142" s="5" t="n">
        <v>13523</v>
      </c>
    </row>
    <row r="143" spans="1:4">
      <c r="A143" s="3" t="s">
        <v>130</v>
      </c>
    </row>
    <row r="144" spans="1:4">
      <c r="A144" s="4" t="s">
        <v>131</v>
      </c>
      <c r="B144" s="5" t="n">
        <v>47561</v>
      </c>
      <c r="C144" s="5" t="n">
        <v>48032</v>
      </c>
      <c r="D144" s="5" t="n">
        <v>49112</v>
      </c>
    </row>
    <row r="145" spans="1:4">
      <c r="A145" s="4" t="s">
        <v>132</v>
      </c>
      <c r="B145" s="5" t="n">
        <v>3876</v>
      </c>
      <c r="C145" s="5" t="n">
        <v>3630</v>
      </c>
      <c r="D145" s="5" t="n">
        <v>3591</v>
      </c>
    </row>
    <row r="146" spans="1:4">
      <c r="A146" s="4" t="s">
        <v>133</v>
      </c>
      <c r="B146" s="5" t="n">
        <v>2925</v>
      </c>
      <c r="C146" s="5" t="n">
        <v>2807</v>
      </c>
      <c r="D146" s="5" t="n">
        <v>2240</v>
      </c>
    </row>
    <row r="147" spans="1:4">
      <c r="A147" s="4" t="s">
        <v>134</v>
      </c>
      <c r="B147" s="5" t="n">
        <v>217</v>
      </c>
      <c r="C147" s="5" t="n">
        <v>187</v>
      </c>
      <c r="D147" s="5" t="n">
        <v>-822</v>
      </c>
    </row>
    <row r="148" spans="1:4">
      <c r="A148" s="4" t="s">
        <v>135</v>
      </c>
      <c r="B148" s="5" t="n">
        <v>11766</v>
      </c>
      <c r="C148" s="5" t="n">
        <v>10817</v>
      </c>
      <c r="D148" s="5" t="n">
        <v>11384</v>
      </c>
    </row>
    <row r="149" spans="1:4">
      <c r="A149" s="4" t="s">
        <v>136</v>
      </c>
      <c r="B149" s="5" t="n">
        <v>549</v>
      </c>
      <c r="C149" s="5" t="n">
        <v>520</v>
      </c>
      <c r="D149" s="5" t="n">
        <v>519</v>
      </c>
    </row>
    <row r="150" spans="1:4">
      <c r="A150" s="4" t="s">
        <v>137</v>
      </c>
      <c r="B150" s="5" t="n">
        <v>2014</v>
      </c>
      <c r="C150" s="5" t="n">
        <v>2261</v>
      </c>
      <c r="D150" s="5" t="n">
        <v>1868</v>
      </c>
    </row>
    <row r="151" spans="1:4">
      <c r="A151" s="4" t="s">
        <v>138</v>
      </c>
      <c r="B151" s="5" t="n">
        <v>0</v>
      </c>
      <c r="C151" s="5" t="n">
        <v>0</v>
      </c>
      <c r="D151" s="5" t="n">
        <v>0</v>
      </c>
    </row>
    <row r="152" spans="1:4">
      <c r="A152" s="4" t="s">
        <v>139</v>
      </c>
      <c r="B152" s="5" t="n">
        <v>42</v>
      </c>
      <c r="C152" s="5" t="n">
        <v>52</v>
      </c>
      <c r="D152" s="5" t="n">
        <v>0</v>
      </c>
    </row>
    <row r="153" spans="1:4">
      <c r="A153" s="4" t="s">
        <v>140</v>
      </c>
      <c r="B153" s="5" t="n">
        <v>-70723</v>
      </c>
      <c r="C153" s="5" t="n">
        <v>-72514</v>
      </c>
      <c r="D153" s="5" t="n">
        <v>-69185</v>
      </c>
    </row>
    <row r="154" spans="1:4">
      <c r="A154" s="4" t="s">
        <v>141</v>
      </c>
      <c r="B154" s="5" t="n">
        <v>0</v>
      </c>
      <c r="C154" s="5" t="n">
        <v>0</v>
      </c>
      <c r="D154" s="5" t="n">
        <v>0</v>
      </c>
    </row>
    <row r="155" spans="1:4">
      <c r="A155" s="4" t="s">
        <v>142</v>
      </c>
      <c r="C155" s="5" t="n">
        <v>0</v>
      </c>
    </row>
    <row r="156" spans="1:4">
      <c r="A156" s="4" t="s">
        <v>143</v>
      </c>
      <c r="D156" s="5" t="n">
        <v>0</v>
      </c>
    </row>
    <row r="157" spans="1:4">
      <c r="A157" s="4" t="s">
        <v>144</v>
      </c>
      <c r="B157" s="5" t="n">
        <v>-1773</v>
      </c>
      <c r="C157" s="5" t="n">
        <v>-4208</v>
      </c>
      <c r="D157" s="5" t="n">
        <v>-1293</v>
      </c>
    </row>
    <row r="158" spans="1:4">
      <c r="A158" s="4" t="s">
        <v>3398</v>
      </c>
      <c r="B158" s="5" t="n">
        <v>176751</v>
      </c>
      <c r="C158" s="5" t="n">
        <v>70423</v>
      </c>
      <c r="D158" s="5" t="n">
        <v>4993</v>
      </c>
    </row>
    <row r="159" spans="1:4">
      <c r="A159" s="4" t="s">
        <v>146</v>
      </c>
      <c r="B159" s="5" t="n">
        <v>0</v>
      </c>
      <c r="C159" s="5" t="n">
        <v>19</v>
      </c>
      <c r="D159" s="5" t="n">
        <v>-186</v>
      </c>
    </row>
    <row r="160" spans="1:4">
      <c r="A160" s="4" t="s">
        <v>3343</v>
      </c>
      <c r="B160" s="5" t="n">
        <v>176751</v>
      </c>
      <c r="C160" s="5" t="n">
        <v>70404</v>
      </c>
      <c r="D160" s="5" t="n">
        <v>5179</v>
      </c>
    </row>
    <row r="161" spans="1:4">
      <c r="A161" s="4" t="s">
        <v>3399</v>
      </c>
      <c r="B161" s="5" t="n">
        <v>-69070</v>
      </c>
      <c r="C161" s="5" t="n">
        <v>145152</v>
      </c>
      <c r="D161" s="5" t="n">
        <v>888818</v>
      </c>
    </row>
    <row r="162" spans="1:4">
      <c r="A162" s="4" t="s">
        <v>3103</v>
      </c>
      <c r="B162" s="5" t="n">
        <v>107681</v>
      </c>
      <c r="C162" s="5" t="n">
        <v>215556</v>
      </c>
      <c r="D162" s="5" t="n">
        <v>893997</v>
      </c>
    </row>
    <row r="163" spans="1:4">
      <c r="A163" s="4" t="s">
        <v>148</v>
      </c>
      <c r="C163" s="5" t="n">
        <v>0</v>
      </c>
      <c r="D163" s="5" t="n">
        <v>0</v>
      </c>
    </row>
    <row r="164" spans="1:4">
      <c r="A164" s="4" t="s">
        <v>3345</v>
      </c>
      <c r="B164" s="5" t="n">
        <v>0</v>
      </c>
      <c r="C164" s="5" t="n">
        <v>1135</v>
      </c>
      <c r="D164" s="5" t="n">
        <v>1347</v>
      </c>
    </row>
    <row r="165" spans="1:4">
      <c r="A165" s="4" t="s">
        <v>149</v>
      </c>
      <c r="B165" s="5" t="n">
        <v>107681</v>
      </c>
      <c r="C165" s="5" t="n">
        <v>216691</v>
      </c>
      <c r="D165" s="5" t="n">
        <v>895344</v>
      </c>
    </row>
    <row r="166" spans="1:4">
      <c r="A166" s="4" t="s">
        <v>3346</v>
      </c>
      <c r="B166" s="5" t="n">
        <v>77315</v>
      </c>
      <c r="C166" s="5" t="n">
        <v>153291</v>
      </c>
      <c r="D166" s="5" t="n">
        <v>868330</v>
      </c>
    </row>
    <row r="167" spans="1:4">
      <c r="A167" s="4" t="s">
        <v>3385</v>
      </c>
    </row>
    <row r="168" spans="1:4">
      <c r="A168" s="3" t="s">
        <v>3396</v>
      </c>
    </row>
    <row r="169" spans="1:4">
      <c r="A169" s="4" t="s">
        <v>117</v>
      </c>
      <c r="B169" s="5" t="n">
        <v>403</v>
      </c>
      <c r="C169" s="5" t="n">
        <v>-35</v>
      </c>
      <c r="D169" s="5" t="n">
        <v>35</v>
      </c>
    </row>
    <row r="170" spans="1:4">
      <c r="A170" s="4" t="s">
        <v>3386</v>
      </c>
    </row>
    <row r="171" spans="1:4">
      <c r="A171" s="3" t="s">
        <v>3396</v>
      </c>
    </row>
    <row r="172" spans="1:4">
      <c r="A172" s="4" t="s">
        <v>117</v>
      </c>
      <c r="B172" s="5" t="n">
        <v>0</v>
      </c>
      <c r="C172" s="5" t="n">
        <v>0</v>
      </c>
      <c r="D172" s="5" t="n">
        <v>0</v>
      </c>
    </row>
    <row r="173" spans="1:4">
      <c r="A173" s="4" t="s">
        <v>3387</v>
      </c>
    </row>
    <row r="174" spans="1:4">
      <c r="A174" s="3" t="s">
        <v>3394</v>
      </c>
    </row>
    <row r="175" spans="1:4">
      <c r="A175" s="4" t="s">
        <v>3338</v>
      </c>
      <c r="B175" s="5" t="n">
        <v>0</v>
      </c>
      <c r="C175" s="5" t="n">
        <v>0</v>
      </c>
      <c r="D175" s="5" t="n">
        <v>0</v>
      </c>
    </row>
    <row r="176" spans="1:4">
      <c r="A176" s="4" t="s">
        <v>106</v>
      </c>
      <c r="B176" s="5" t="n">
        <v>0</v>
      </c>
      <c r="C176" s="5" t="n">
        <v>0</v>
      </c>
      <c r="D176" s="5" t="n">
        <v>3</v>
      </c>
    </row>
    <row r="177" spans="1:4">
      <c r="A177" s="4" t="s">
        <v>107</v>
      </c>
      <c r="B177" s="5" t="n">
        <v>54</v>
      </c>
      <c r="C177" s="5" t="n">
        <v>101</v>
      </c>
      <c r="D177" s="5" t="n">
        <v>8</v>
      </c>
    </row>
    <row r="178" spans="1:4">
      <c r="A178" s="4" t="s">
        <v>108</v>
      </c>
      <c r="B178" s="5" t="n">
        <v>322</v>
      </c>
      <c r="C178" s="5" t="n">
        <v>322</v>
      </c>
      <c r="D178" s="5" t="n">
        <v>322</v>
      </c>
    </row>
    <row r="179" spans="1:4">
      <c r="A179" s="4" t="s">
        <v>109</v>
      </c>
      <c r="B179" s="5" t="n">
        <v>0</v>
      </c>
      <c r="C179" s="5" t="n">
        <v>0</v>
      </c>
      <c r="D179" s="5" t="n">
        <v>0</v>
      </c>
    </row>
    <row r="180" spans="1:4">
      <c r="A180" s="4" t="s">
        <v>3395</v>
      </c>
      <c r="B180" s="5" t="n">
        <v>376</v>
      </c>
      <c r="C180" s="5" t="n">
        <v>423</v>
      </c>
      <c r="D180" s="5" t="n">
        <v>333</v>
      </c>
    </row>
    <row r="181" spans="1:4">
      <c r="A181" s="3" t="s">
        <v>3396</v>
      </c>
    </row>
    <row r="182" spans="1:4">
      <c r="A182" s="4" t="s">
        <v>112</v>
      </c>
      <c r="B182" s="5" t="n">
        <v>0</v>
      </c>
      <c r="C182" s="5" t="n">
        <v>0</v>
      </c>
      <c r="D182" s="5" t="n">
        <v>0</v>
      </c>
    </row>
    <row r="183" spans="1:4">
      <c r="A183" s="4" t="s">
        <v>113</v>
      </c>
      <c r="B183" s="5" t="n">
        <v>0</v>
      </c>
      <c r="C183" s="5" t="n">
        <v>0</v>
      </c>
      <c r="D183" s="5" t="n">
        <v>502</v>
      </c>
    </row>
    <row r="184" spans="1:4">
      <c r="A184" s="4" t="s">
        <v>3397</v>
      </c>
      <c r="B184" s="5" t="n">
        <v>10767</v>
      </c>
      <c r="C184" s="5" t="n">
        <v>10769</v>
      </c>
      <c r="D184" s="5" t="n">
        <v>10779</v>
      </c>
    </row>
    <row r="185" spans="1:4">
      <c r="A185" s="4" t="s">
        <v>115</v>
      </c>
      <c r="B185" s="5" t="n">
        <v>10767</v>
      </c>
      <c r="C185" s="5" t="n">
        <v>10769</v>
      </c>
      <c r="D185" s="5" t="n">
        <v>11281</v>
      </c>
    </row>
    <row r="186" spans="1:4">
      <c r="A186" s="4" t="s">
        <v>116</v>
      </c>
      <c r="B186" s="5" t="n">
        <v>-10391</v>
      </c>
      <c r="C186" s="5" t="n">
        <v>-10346</v>
      </c>
      <c r="D186" s="5" t="n">
        <v>-10948</v>
      </c>
    </row>
    <row r="187" spans="1:4">
      <c r="A187" s="4" t="s">
        <v>117</v>
      </c>
      <c r="B187" s="5" t="n">
        <v>0</v>
      </c>
      <c r="C187" s="5" t="n">
        <v>0</v>
      </c>
      <c r="D187" s="5" t="n">
        <v>0</v>
      </c>
    </row>
    <row r="188" spans="1:4">
      <c r="A188" s="4" t="s">
        <v>118</v>
      </c>
      <c r="B188" s="5" t="n">
        <v>-10391</v>
      </c>
      <c r="C188" s="5" t="n">
        <v>-10346</v>
      </c>
      <c r="D188" s="5" t="n">
        <v>-10948</v>
      </c>
    </row>
    <row r="189" spans="1:4">
      <c r="A189" s="4" t="s">
        <v>119</v>
      </c>
      <c r="B189" s="5" t="n">
        <v>0</v>
      </c>
      <c r="C189" s="5" t="n">
        <v>0</v>
      </c>
      <c r="D189" s="5" t="n">
        <v>0</v>
      </c>
    </row>
    <row r="190" spans="1:4">
      <c r="A190" s="4" t="s">
        <v>120</v>
      </c>
      <c r="B190" s="5" t="n">
        <v>0</v>
      </c>
      <c r="C190" s="5" t="n">
        <v>0</v>
      </c>
      <c r="D190" s="5" t="n">
        <v>0</v>
      </c>
    </row>
    <row r="191" spans="1:4">
      <c r="A191" s="4" t="s">
        <v>121</v>
      </c>
      <c r="B191" s="5" t="n">
        <v>0</v>
      </c>
      <c r="C191" s="5" t="n">
        <v>0</v>
      </c>
      <c r="D191" s="5" t="n">
        <v>0</v>
      </c>
    </row>
    <row r="192" spans="1:4">
      <c r="A192" s="4" t="s">
        <v>912</v>
      </c>
      <c r="B192" s="5" t="n">
        <v>0</v>
      </c>
      <c r="C192" s="5" t="n">
        <v>0</v>
      </c>
      <c r="D192" s="5" t="n">
        <v>0</v>
      </c>
    </row>
    <row r="193" spans="1:4">
      <c r="A193" s="4" t="s">
        <v>123</v>
      </c>
      <c r="B193" s="5" t="n">
        <v>0</v>
      </c>
      <c r="C193" s="5" t="n">
        <v>0</v>
      </c>
      <c r="D193" s="5" t="n">
        <v>0</v>
      </c>
    </row>
    <row r="194" spans="1:4">
      <c r="A194" s="4" t="s">
        <v>124</v>
      </c>
      <c r="B194" s="5" t="n">
        <v>0</v>
      </c>
      <c r="C194" s="5" t="n">
        <v>0</v>
      </c>
      <c r="D194" s="5" t="n">
        <v>0</v>
      </c>
    </row>
    <row r="195" spans="1:4">
      <c r="A195" s="4" t="s">
        <v>1833</v>
      </c>
      <c r="B195" s="5" t="n">
        <v>0</v>
      </c>
      <c r="C195" s="5" t="n">
        <v>0</v>
      </c>
      <c r="D195" s="5" t="n">
        <v>0</v>
      </c>
    </row>
    <row r="196" spans="1:4">
      <c r="A196" s="4" t="s">
        <v>771</v>
      </c>
      <c r="B196" s="5" t="n">
        <v>0</v>
      </c>
      <c r="C196" s="5" t="n">
        <v>0</v>
      </c>
      <c r="D196" s="5" t="n">
        <v>0</v>
      </c>
    </row>
    <row r="197" spans="1:4">
      <c r="A197" s="4" t="s">
        <v>127</v>
      </c>
      <c r="B197" s="5" t="n">
        <v>0</v>
      </c>
      <c r="C197" s="5" t="n">
        <v>0</v>
      </c>
      <c r="D197" s="5" t="n">
        <v>0</v>
      </c>
    </row>
    <row r="198" spans="1:4">
      <c r="A198" s="4" t="s">
        <v>128</v>
      </c>
      <c r="B198" s="5" t="n">
        <v>921</v>
      </c>
      <c r="C198" s="5" t="n">
        <v>-2559</v>
      </c>
      <c r="D198" s="5" t="n">
        <v>-244</v>
      </c>
    </row>
    <row r="199" spans="1:4">
      <c r="A199" s="4" t="s">
        <v>129</v>
      </c>
      <c r="B199" s="5" t="n">
        <v>921</v>
      </c>
      <c r="C199" s="5" t="n">
        <v>-2559</v>
      </c>
      <c r="D199" s="5" t="n">
        <v>-244</v>
      </c>
    </row>
    <row r="200" spans="1:4">
      <c r="A200" s="3" t="s">
        <v>130</v>
      </c>
    </row>
    <row r="201" spans="1:4">
      <c r="A201" s="4" t="s">
        <v>131</v>
      </c>
      <c r="B201" s="5" t="n">
        <v>0</v>
      </c>
      <c r="C201" s="5" t="n">
        <v>0</v>
      </c>
      <c r="D201" s="5" t="n">
        <v>0</v>
      </c>
    </row>
    <row r="202" spans="1:4">
      <c r="A202" s="4" t="s">
        <v>132</v>
      </c>
      <c r="B202" s="5" t="n">
        <v>0</v>
      </c>
      <c r="C202" s="5" t="n">
        <v>0</v>
      </c>
      <c r="D202" s="5" t="n">
        <v>0</v>
      </c>
    </row>
    <row r="203" spans="1:4">
      <c r="A203" s="4" t="s">
        <v>133</v>
      </c>
      <c r="B203" s="5" t="n">
        <v>2</v>
      </c>
      <c r="C203" s="5" t="n">
        <v>0</v>
      </c>
      <c r="D203" s="5" t="n">
        <v>0</v>
      </c>
    </row>
    <row r="204" spans="1:4">
      <c r="A204" s="4" t="s">
        <v>134</v>
      </c>
      <c r="B204" s="5" t="n">
        <v>0</v>
      </c>
      <c r="C204" s="5" t="n">
        <v>1</v>
      </c>
      <c r="D204" s="5" t="n">
        <v>0</v>
      </c>
    </row>
    <row r="205" spans="1:4">
      <c r="A205" s="4" t="s">
        <v>135</v>
      </c>
      <c r="B205" s="5" t="n">
        <v>-427</v>
      </c>
      <c r="C205" s="5" t="n">
        <v>122</v>
      </c>
      <c r="D205" s="5" t="n">
        <v>504</v>
      </c>
    </row>
    <row r="206" spans="1:4">
      <c r="A206" s="4" t="s">
        <v>136</v>
      </c>
      <c r="B206" s="5" t="n">
        <v>0</v>
      </c>
      <c r="C206" s="5" t="n">
        <v>0</v>
      </c>
      <c r="D206" s="5" t="n">
        <v>0</v>
      </c>
    </row>
    <row r="207" spans="1:4">
      <c r="A207" s="4" t="s">
        <v>137</v>
      </c>
      <c r="B207" s="5" t="n">
        <v>0</v>
      </c>
      <c r="C207" s="5" t="n">
        <v>0</v>
      </c>
      <c r="D207" s="5" t="n">
        <v>0</v>
      </c>
    </row>
    <row r="208" spans="1:4">
      <c r="A208" s="4" t="s">
        <v>138</v>
      </c>
      <c r="B208" s="5" t="n">
        <v>0</v>
      </c>
      <c r="C208" s="5" t="n">
        <v>0</v>
      </c>
      <c r="D208" s="5" t="n">
        <v>0</v>
      </c>
    </row>
    <row r="209" spans="1:4">
      <c r="A209" s="4" t="s">
        <v>139</v>
      </c>
      <c r="B209" s="5" t="n">
        <v>0</v>
      </c>
      <c r="C209" s="5" t="n">
        <v>0</v>
      </c>
      <c r="D209" s="5" t="n">
        <v>0</v>
      </c>
    </row>
    <row r="210" spans="1:4">
      <c r="A210" s="4" t="s">
        <v>140</v>
      </c>
      <c r="B210" s="5" t="n">
        <v>51</v>
      </c>
      <c r="C210" s="5" t="n">
        <v>60</v>
      </c>
      <c r="D210" s="5" t="n">
        <v>463</v>
      </c>
    </row>
    <row r="211" spans="1:4">
      <c r="A211" s="4" t="s">
        <v>141</v>
      </c>
      <c r="B211" s="5" t="n">
        <v>0</v>
      </c>
      <c r="C211" s="5" t="n">
        <v>0</v>
      </c>
      <c r="D211" s="5" t="n">
        <v>0</v>
      </c>
    </row>
    <row r="212" spans="1:4">
      <c r="A212" s="4" t="s">
        <v>142</v>
      </c>
      <c r="C212" s="5" t="n">
        <v>0</v>
      </c>
    </row>
    <row r="213" spans="1:4">
      <c r="A213" s="4" t="s">
        <v>143</v>
      </c>
      <c r="D213" s="5" t="n">
        <v>0</v>
      </c>
    </row>
    <row r="214" spans="1:4">
      <c r="A214" s="4" t="s">
        <v>144</v>
      </c>
      <c r="B214" s="5" t="n">
        <v>-374</v>
      </c>
      <c r="C214" s="5" t="n">
        <v>183</v>
      </c>
      <c r="D214" s="5" t="n">
        <v>967</v>
      </c>
    </row>
    <row r="215" spans="1:4">
      <c r="A215" s="4" t="s">
        <v>3398</v>
      </c>
      <c r="B215" s="5" t="n">
        <v>-9096</v>
      </c>
      <c r="C215" s="5" t="n">
        <v>-13088</v>
      </c>
      <c r="D215" s="5" t="n">
        <v>-12159</v>
      </c>
    </row>
    <row r="216" spans="1:4">
      <c r="A216" s="4" t="s">
        <v>146</v>
      </c>
      <c r="B216" s="5" t="n">
        <v>-8382</v>
      </c>
      <c r="C216" s="5" t="n">
        <v>-4581</v>
      </c>
      <c r="D216" s="5" t="n">
        <v>305</v>
      </c>
    </row>
    <row r="217" spans="1:4">
      <c r="A217" s="4" t="s">
        <v>3343</v>
      </c>
      <c r="B217" s="5" t="n">
        <v>-714</v>
      </c>
      <c r="C217" s="5" t="n">
        <v>-8507</v>
      </c>
      <c r="D217" s="5" t="n">
        <v>-12464</v>
      </c>
    </row>
    <row r="218" spans="1:4">
      <c r="A218" s="4" t="s">
        <v>3399</v>
      </c>
      <c r="B218" s="5" t="n">
        <v>-153944</v>
      </c>
      <c r="C218" s="5" t="n">
        <v>41574</v>
      </c>
      <c r="D218" s="5" t="n">
        <v>638341</v>
      </c>
    </row>
    <row r="219" spans="1:4">
      <c r="A219" s="4" t="s">
        <v>3103</v>
      </c>
      <c r="C219" s="5" t="n">
        <v>33067</v>
      </c>
      <c r="D219" s="5" t="n">
        <v>625877</v>
      </c>
    </row>
    <row r="220" spans="1:4">
      <c r="A220" s="4" t="s">
        <v>148</v>
      </c>
      <c r="C220" s="5" t="n">
        <v>0</v>
      </c>
      <c r="D220" s="5" t="n">
        <v>0</v>
      </c>
    </row>
    <row r="221" spans="1:4">
      <c r="A221" s="4" t="s">
        <v>3345</v>
      </c>
      <c r="C221" s="5" t="n">
        <v>1135</v>
      </c>
      <c r="D221" s="5" t="n">
        <v>1347</v>
      </c>
    </row>
    <row r="222" spans="1:4">
      <c r="A222" s="4" t="s">
        <v>149</v>
      </c>
      <c r="B222" s="5" t="n">
        <v>-154658</v>
      </c>
      <c r="C222" s="5" t="n">
        <v>34202</v>
      </c>
      <c r="D222" s="5" t="n">
        <v>627224</v>
      </c>
    </row>
    <row r="223" spans="1:4">
      <c r="A223" s="4" t="s">
        <v>3346</v>
      </c>
      <c r="B223" s="5" t="n">
        <v>-162195</v>
      </c>
      <c r="C223" s="5" t="n">
        <v>20108</v>
      </c>
      <c r="D223" s="5" t="n">
        <v>623433</v>
      </c>
    </row>
    <row r="224" spans="1:4">
      <c r="A224" s="4" t="s">
        <v>3388</v>
      </c>
    </row>
    <row r="225" spans="1:4">
      <c r="A225" s="3" t="s">
        <v>3396</v>
      </c>
    </row>
    <row r="226" spans="1:4">
      <c r="A226" s="4" t="s">
        <v>117</v>
      </c>
      <c r="B226" s="5" t="n">
        <v>0</v>
      </c>
      <c r="C226" s="5" t="n">
        <v>0</v>
      </c>
      <c r="D226" s="5" t="n">
        <v>0</v>
      </c>
    </row>
    <row r="227" spans="1:4">
      <c r="A227" s="4" t="s">
        <v>3389</v>
      </c>
    </row>
    <row r="228" spans="1:4">
      <c r="A228" s="3" t="s">
        <v>3396</v>
      </c>
    </row>
    <row r="229" spans="1:4">
      <c r="A229" s="4" t="s">
        <v>117</v>
      </c>
      <c r="B229" s="5" t="n">
        <v>0</v>
      </c>
      <c r="C229" s="5" t="n">
        <v>0</v>
      </c>
      <c r="D229" s="5" t="n">
        <v>0</v>
      </c>
    </row>
    <row r="230" spans="1:4">
      <c r="A230" s="4" t="s">
        <v>3390</v>
      </c>
    </row>
    <row r="231" spans="1:4">
      <c r="A231" s="3" t="s">
        <v>3394</v>
      </c>
    </row>
    <row r="232" spans="1:4">
      <c r="A232" s="4" t="s">
        <v>3338</v>
      </c>
      <c r="B232" s="5" t="n">
        <v>0</v>
      </c>
      <c r="C232" s="5" t="n">
        <v>0</v>
      </c>
      <c r="D232" s="5" t="n">
        <v>0</v>
      </c>
    </row>
    <row r="233" spans="1:4">
      <c r="A233" s="4" t="s">
        <v>106</v>
      </c>
      <c r="B233" s="5" t="n">
        <v>1477713</v>
      </c>
      <c r="C233" s="5" t="n">
        <v>1459642</v>
      </c>
      <c r="D233" s="5" t="n">
        <v>1458613</v>
      </c>
    </row>
    <row r="234" spans="1:4">
      <c r="A234" s="4" t="s">
        <v>107</v>
      </c>
      <c r="B234" s="5" t="n">
        <v>51495</v>
      </c>
      <c r="C234" s="5" t="n">
        <v>16428</v>
      </c>
      <c r="D234" s="5" t="n">
        <v>7245</v>
      </c>
    </row>
    <row r="235" spans="1:4">
      <c r="A235" s="4" t="s">
        <v>108</v>
      </c>
      <c r="B235" s="5" t="n">
        <v>190309</v>
      </c>
      <c r="C235" s="5" t="n">
        <v>151025</v>
      </c>
      <c r="D235" s="5" t="n">
        <v>125123</v>
      </c>
    </row>
    <row r="236" spans="1:4">
      <c r="A236" s="4" t="s">
        <v>109</v>
      </c>
      <c r="B236" s="5" t="n">
        <v>4487</v>
      </c>
      <c r="C236" s="5" t="n">
        <v>6414</v>
      </c>
      <c r="D236" s="5" t="n">
        <v>11001</v>
      </c>
    </row>
    <row r="237" spans="1:4">
      <c r="A237" s="4" t="s">
        <v>3395</v>
      </c>
      <c r="B237" s="5" t="n">
        <v>1724004</v>
      </c>
      <c r="C237" s="5" t="n">
        <v>1633509</v>
      </c>
      <c r="D237" s="5" t="n">
        <v>1601982</v>
      </c>
    </row>
    <row r="238" spans="1:4">
      <c r="A238" s="3" t="s">
        <v>3396</v>
      </c>
    </row>
    <row r="239" spans="1:4">
      <c r="A239" s="4" t="s">
        <v>112</v>
      </c>
      <c r="B239" s="5" t="n">
        <v>144534</v>
      </c>
      <c r="C239" s="5" t="n">
        <v>129077</v>
      </c>
      <c r="D239" s="5" t="n">
        <v>107583</v>
      </c>
    </row>
    <row r="240" spans="1:4">
      <c r="A240" s="4" t="s">
        <v>113</v>
      </c>
      <c r="B240" s="5" t="n">
        <v>5728</v>
      </c>
      <c r="C240" s="5" t="n">
        <v>7812</v>
      </c>
      <c r="D240" s="5" t="n">
        <v>7593</v>
      </c>
    </row>
    <row r="241" spans="1:4">
      <c r="A241" s="4" t="s">
        <v>3397</v>
      </c>
      <c r="B241" s="5" t="n">
        <v>13155</v>
      </c>
      <c r="C241" s="5" t="n">
        <v>13890</v>
      </c>
      <c r="D241" s="5" t="n">
        <v>15737</v>
      </c>
    </row>
    <row r="242" spans="1:4">
      <c r="A242" s="4" t="s">
        <v>115</v>
      </c>
      <c r="B242" s="5" t="n">
        <v>163417</v>
      </c>
      <c r="C242" s="5" t="n">
        <v>150779</v>
      </c>
      <c r="D242" s="5" t="n">
        <v>130913</v>
      </c>
    </row>
    <row r="243" spans="1:4">
      <c r="A243" s="4" t="s">
        <v>116</v>
      </c>
      <c r="B243" s="5" t="n">
        <v>1560587</v>
      </c>
      <c r="C243" s="5" t="n">
        <v>1482730</v>
      </c>
      <c r="D243" s="5" t="n">
        <v>1471069</v>
      </c>
    </row>
    <row r="244" spans="1:4">
      <c r="A244" s="4" t="s">
        <v>117</v>
      </c>
      <c r="B244" s="5" t="n">
        <v>325021</v>
      </c>
      <c r="C244" s="5" t="n">
        <v>170051</v>
      </c>
      <c r="D244" s="5" t="n">
        <v>241443</v>
      </c>
    </row>
    <row r="245" spans="1:4">
      <c r="A245" s="4" t="s">
        <v>118</v>
      </c>
      <c r="B245" s="5" t="n">
        <v>1229611</v>
      </c>
      <c r="C245" s="5" t="n">
        <v>1312679</v>
      </c>
      <c r="D245" s="5" t="n">
        <v>1229626</v>
      </c>
    </row>
    <row r="246" spans="1:4">
      <c r="A246" s="4" t="s">
        <v>119</v>
      </c>
      <c r="B246" s="5" t="n">
        <v>153709</v>
      </c>
      <c r="C246" s="5" t="n">
        <v>160836</v>
      </c>
      <c r="D246" s="5" t="n">
        <v>160108</v>
      </c>
    </row>
    <row r="247" spans="1:4">
      <c r="A247" s="4" t="s">
        <v>120</v>
      </c>
      <c r="B247" s="5" t="n">
        <v>220073</v>
      </c>
      <c r="C247" s="5" t="n">
        <v>237342</v>
      </c>
      <c r="D247" s="5" t="n">
        <v>238566</v>
      </c>
    </row>
    <row r="248" spans="1:4">
      <c r="A248" s="4" t="s">
        <v>121</v>
      </c>
      <c r="B248" s="5" t="n">
        <v>25496</v>
      </c>
      <c r="C248" s="5" t="n">
        <v>56538</v>
      </c>
      <c r="D248" s="5" t="n">
        <v>81802</v>
      </c>
    </row>
    <row r="249" spans="1:4">
      <c r="A249" s="4" t="s">
        <v>912</v>
      </c>
      <c r="B249" s="5" t="n">
        <v>334</v>
      </c>
      <c r="C249" s="5" t="n">
        <v>195</v>
      </c>
      <c r="D249" s="5" t="n">
        <v>141</v>
      </c>
    </row>
    <row r="250" spans="1:4">
      <c r="A250" s="4" t="s">
        <v>123</v>
      </c>
      <c r="B250" s="5" t="n">
        <v>-8299</v>
      </c>
      <c r="C250" s="5" t="n">
        <v>-209</v>
      </c>
      <c r="D250" s="5" t="n">
        <v>-14445</v>
      </c>
    </row>
    <row r="251" spans="1:4">
      <c r="A251" s="4" t="s">
        <v>124</v>
      </c>
      <c r="B251" s="5" t="n">
        <v>-1110</v>
      </c>
      <c r="C251" s="5" t="n">
        <v>-831</v>
      </c>
      <c r="D251" s="5" t="n">
        <v>-4536</v>
      </c>
    </row>
    <row r="252" spans="1:4">
      <c r="A252" s="4" t="s">
        <v>1833</v>
      </c>
      <c r="B252" s="5" t="n">
        <v>-420</v>
      </c>
      <c r="C252" s="5" t="n">
        <v>8245</v>
      </c>
      <c r="D252" s="5" t="n">
        <v>542</v>
      </c>
    </row>
    <row r="253" spans="1:4">
      <c r="A253" s="4" t="s">
        <v>771</v>
      </c>
      <c r="B253" s="5" t="n">
        <v>-22377</v>
      </c>
      <c r="C253" s="5" t="n">
        <v>-17285</v>
      </c>
      <c r="D253" s="5" t="n">
        <v>-18628</v>
      </c>
    </row>
    <row r="254" spans="1:4">
      <c r="A254" s="4" t="s">
        <v>127</v>
      </c>
      <c r="B254" s="5" t="n">
        <v>-10066</v>
      </c>
      <c r="C254" s="5" t="n">
        <v>-207779</v>
      </c>
      <c r="D254" s="5" t="n">
        <v>20062</v>
      </c>
    </row>
    <row r="255" spans="1:4">
      <c r="A255" s="4" t="s">
        <v>128</v>
      </c>
      <c r="B255" s="5" t="n">
        <v>51598</v>
      </c>
      <c r="C255" s="5" t="n">
        <v>51903</v>
      </c>
      <c r="D255" s="5" t="n">
        <v>45173</v>
      </c>
    </row>
    <row r="256" spans="1:4">
      <c r="A256" s="4" t="s">
        <v>129</v>
      </c>
      <c r="B256" s="5" t="n">
        <v>408938</v>
      </c>
      <c r="C256" s="5" t="n">
        <v>288955</v>
      </c>
      <c r="D256" s="5" t="n">
        <v>508785</v>
      </c>
    </row>
    <row r="257" spans="1:4">
      <c r="A257" s="3" t="s">
        <v>130</v>
      </c>
    </row>
    <row r="258" spans="1:4">
      <c r="A258" s="4" t="s">
        <v>131</v>
      </c>
      <c r="B258" s="5" t="n">
        <v>436669</v>
      </c>
      <c r="C258" s="5" t="n">
        <v>439444</v>
      </c>
      <c r="D258" s="5" t="n">
        <v>428407</v>
      </c>
    </row>
    <row r="259" spans="1:4">
      <c r="A259" s="4" t="s">
        <v>132</v>
      </c>
      <c r="B259" s="5" t="n">
        <v>85318</v>
      </c>
      <c r="C259" s="5" t="n">
        <v>82023</v>
      </c>
      <c r="D259" s="5" t="n">
        <v>83297</v>
      </c>
    </row>
    <row r="260" spans="1:4">
      <c r="A260" s="4" t="s">
        <v>133</v>
      </c>
      <c r="B260" s="5" t="n">
        <v>62215</v>
      </c>
      <c r="C260" s="5" t="n">
        <v>59418</v>
      </c>
      <c r="D260" s="5" t="n">
        <v>57870</v>
      </c>
    </row>
    <row r="261" spans="1:4">
      <c r="A261" s="4" t="s">
        <v>134</v>
      </c>
      <c r="B261" s="5" t="n">
        <v>43165</v>
      </c>
      <c r="C261" s="5" t="n">
        <v>42116</v>
      </c>
      <c r="D261" s="5" t="n">
        <v>40619</v>
      </c>
    </row>
    <row r="262" spans="1:4">
      <c r="A262" s="4" t="s">
        <v>135</v>
      </c>
      <c r="B262" s="5" t="n">
        <v>281585</v>
      </c>
      <c r="C262" s="5" t="n">
        <v>312517</v>
      </c>
      <c r="D262" s="5" t="n">
        <v>297392</v>
      </c>
    </row>
    <row r="263" spans="1:4">
      <c r="A263" s="4" t="s">
        <v>136</v>
      </c>
      <c r="B263" s="5" t="n">
        <v>21917</v>
      </c>
      <c r="C263" s="5" t="n">
        <v>23377</v>
      </c>
      <c r="D263" s="5" t="n">
        <v>24627</v>
      </c>
    </row>
    <row r="264" spans="1:4">
      <c r="A264" s="4" t="s">
        <v>137</v>
      </c>
      <c r="B264" s="5" t="n">
        <v>56431</v>
      </c>
      <c r="C264" s="5" t="n">
        <v>50753</v>
      </c>
      <c r="D264" s="5" t="n">
        <v>50208</v>
      </c>
    </row>
    <row r="265" spans="1:4">
      <c r="A265" s="4" t="s">
        <v>138</v>
      </c>
      <c r="B265" s="5" t="n">
        <v>26392</v>
      </c>
      <c r="C265" s="5" t="n">
        <v>24512</v>
      </c>
      <c r="D265" s="5" t="n">
        <v>27626</v>
      </c>
    </row>
    <row r="266" spans="1:4">
      <c r="A266" s="4" t="s">
        <v>139</v>
      </c>
      <c r="B266" s="5" t="n">
        <v>48498</v>
      </c>
      <c r="C266" s="5" t="n">
        <v>47067</v>
      </c>
      <c r="D266" s="5" t="n">
        <v>85568</v>
      </c>
    </row>
    <row r="267" spans="1:4">
      <c r="A267" s="4" t="s">
        <v>140</v>
      </c>
      <c r="B267" s="5" t="n">
        <v>190467</v>
      </c>
      <c r="C267" s="5" t="n">
        <v>165066</v>
      </c>
      <c r="D267" s="5" t="n">
        <v>166289</v>
      </c>
    </row>
    <row r="268" spans="1:4">
      <c r="A268" s="4" t="s">
        <v>141</v>
      </c>
      <c r="B268" s="5" t="n">
        <v>9378</v>
      </c>
      <c r="C268" s="5" t="n">
        <v>12144</v>
      </c>
      <c r="D268" s="5" t="n">
        <v>11019</v>
      </c>
    </row>
    <row r="269" spans="1:4">
      <c r="A269" s="4" t="s">
        <v>142</v>
      </c>
      <c r="C269" s="5" t="n">
        <v>3801</v>
      </c>
    </row>
    <row r="270" spans="1:4">
      <c r="A270" s="4" t="s">
        <v>143</v>
      </c>
      <c r="D270" s="5" t="n">
        <v>18412</v>
      </c>
    </row>
    <row r="271" spans="1:4">
      <c r="A271" s="4" t="s">
        <v>144</v>
      </c>
      <c r="B271" s="5" t="n">
        <v>1262035</v>
      </c>
      <c r="C271" s="5" t="n">
        <v>1262238</v>
      </c>
      <c r="D271" s="5" t="n">
        <v>1291334</v>
      </c>
    </row>
    <row r="272" spans="1:4">
      <c r="A272" s="4" t="s">
        <v>3398</v>
      </c>
      <c r="B272" s="5" t="n">
        <v>376514</v>
      </c>
      <c r="C272" s="5" t="n">
        <v>339396</v>
      </c>
      <c r="D272" s="5" t="n">
        <v>447077</v>
      </c>
    </row>
    <row r="273" spans="1:4">
      <c r="A273" s="4" t="s">
        <v>146</v>
      </c>
      <c r="B273" s="5" t="n">
        <v>236944</v>
      </c>
      <c r="C273" s="5" t="n">
        <v>83364</v>
      </c>
      <c r="D273" s="5" t="n">
        <v>-495394</v>
      </c>
    </row>
    <row r="274" spans="1:4">
      <c r="A274" s="4" t="s">
        <v>3343</v>
      </c>
      <c r="B274" s="5" t="n">
        <v>139570</v>
      </c>
      <c r="C274" s="5" t="n">
        <v>256032</v>
      </c>
      <c r="D274" s="5" t="n">
        <v>942471</v>
      </c>
    </row>
    <row r="275" spans="1:4">
      <c r="A275" s="4" t="s">
        <v>3399</v>
      </c>
      <c r="B275" s="5" t="n">
        <v>0</v>
      </c>
      <c r="C275" s="5" t="n">
        <v>0</v>
      </c>
      <c r="D275" s="5" t="n">
        <v>0</v>
      </c>
    </row>
    <row r="276" spans="1:4">
      <c r="A276" s="4" t="s">
        <v>3103</v>
      </c>
      <c r="C276" s="5" t="n">
        <v>256032</v>
      </c>
      <c r="D276" s="5" t="n">
        <v>942471</v>
      </c>
    </row>
    <row r="277" spans="1:4">
      <c r="A277" s="4" t="s">
        <v>148</v>
      </c>
      <c r="C277" s="5" t="n">
        <v>1135</v>
      </c>
      <c r="D277" s="5" t="n">
        <v>1347</v>
      </c>
    </row>
    <row r="278" spans="1:4">
      <c r="A278" s="4" t="s">
        <v>3345</v>
      </c>
      <c r="C278" s="5" t="n">
        <v>0</v>
      </c>
      <c r="D278" s="5" t="n">
        <v>0</v>
      </c>
    </row>
    <row r="279" spans="1:4">
      <c r="A279" s="4" t="s">
        <v>149</v>
      </c>
      <c r="B279" s="5" t="n">
        <v>139570</v>
      </c>
      <c r="C279" s="5" t="n">
        <v>257167</v>
      </c>
      <c r="D279" s="5" t="n">
        <v>943818</v>
      </c>
    </row>
    <row r="280" spans="1:4">
      <c r="A280" s="4" t="s">
        <v>3346</v>
      </c>
      <c r="B280" s="5" t="n">
        <v>108663</v>
      </c>
      <c r="C280" s="5" t="n">
        <v>195118</v>
      </c>
      <c r="D280" s="5" t="n">
        <v>916942</v>
      </c>
    </row>
    <row r="281" spans="1:4">
      <c r="A281" s="4" t="s">
        <v>3391</v>
      </c>
    </row>
    <row r="282" spans="1:4">
      <c r="A282" s="3" t="s">
        <v>3396</v>
      </c>
    </row>
    <row r="283" spans="1:4">
      <c r="A283" s="4" t="s">
        <v>117</v>
      </c>
      <c r="B283" s="5" t="n">
        <v>325234</v>
      </c>
      <c r="C283" s="5" t="n">
        <v>171161</v>
      </c>
      <c r="D283" s="5" t="n">
        <v>217423</v>
      </c>
    </row>
    <row r="284" spans="1:4">
      <c r="A284" s="4" t="s">
        <v>3392</v>
      </c>
    </row>
    <row r="285" spans="1:4">
      <c r="A285" s="3" t="s">
        <v>3396</v>
      </c>
    </row>
    <row r="286" spans="1:4">
      <c r="A286" s="4" t="s">
        <v>117</v>
      </c>
      <c r="B286" s="6" t="n">
        <v>5742</v>
      </c>
      <c r="C286" s="6" t="n">
        <v>-1110</v>
      </c>
      <c r="D286" s="6" t="n">
        <v>24020</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4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0</v>
      </c>
      <c r="B1" s="2" t="s">
        <v>1</v>
      </c>
    </row>
    <row r="2" spans="1:4">
      <c r="B2" s="2" t="s">
        <v>2</v>
      </c>
      <c r="C2" s="2" t="s">
        <v>32</v>
      </c>
      <c r="D2" s="2" t="s">
        <v>104</v>
      </c>
    </row>
    <row r="3" spans="1:4">
      <c r="A3" s="3" t="s">
        <v>203</v>
      </c>
    </row>
    <row r="4" spans="1:4">
      <c r="A4" s="4" t="s">
        <v>149</v>
      </c>
      <c r="B4" s="6" t="n">
        <v>107681</v>
      </c>
      <c r="C4" s="6" t="n">
        <v>216691</v>
      </c>
      <c r="D4" s="6" t="n">
        <v>895344</v>
      </c>
    </row>
    <row r="5" spans="1:4">
      <c r="A5" s="3" t="s">
        <v>204</v>
      </c>
    </row>
    <row r="6" spans="1:4">
      <c r="A6" s="4" t="s">
        <v>3358</v>
      </c>
      <c r="B6" s="5" t="n">
        <v>0</v>
      </c>
      <c r="C6" s="5" t="n">
        <v>0</v>
      </c>
      <c r="D6" s="5" t="n">
        <v>0</v>
      </c>
    </row>
    <row r="7" spans="1:4">
      <c r="A7" s="4" t="s">
        <v>3342</v>
      </c>
      <c r="B7" s="5" t="n">
        <v>325424</v>
      </c>
      <c r="C7" s="5" t="n">
        <v>170016</v>
      </c>
      <c r="D7" s="5" t="n">
        <v>241478</v>
      </c>
    </row>
    <row r="8" spans="1:4">
      <c r="A8" s="4" t="s">
        <v>142</v>
      </c>
      <c r="B8" s="5" t="n">
        <v>0</v>
      </c>
      <c r="C8" s="5" t="n">
        <v>3801</v>
      </c>
      <c r="D8" s="5" t="n">
        <v>0</v>
      </c>
    </row>
    <row r="9" spans="1:4">
      <c r="A9" s="4" t="s">
        <v>141</v>
      </c>
      <c r="B9" s="5" t="n">
        <v>9378</v>
      </c>
      <c r="C9" s="5" t="n">
        <v>12144</v>
      </c>
      <c r="D9" s="5" t="n">
        <v>11019</v>
      </c>
    </row>
    <row r="10" spans="1:4">
      <c r="A10" s="4" t="s">
        <v>205</v>
      </c>
      <c r="B10" s="5" t="n">
        <v>48364</v>
      </c>
      <c r="C10" s="5" t="n">
        <v>46874</v>
      </c>
      <c r="D10" s="5" t="n">
        <v>47474</v>
      </c>
    </row>
    <row r="11" spans="1:4">
      <c r="A11" s="4" t="s">
        <v>206</v>
      </c>
      <c r="B11" s="5" t="n">
        <v>-22310</v>
      </c>
      <c r="C11" s="5" t="n">
        <v>-40786</v>
      </c>
      <c r="D11" s="5" t="n">
        <v>-73496</v>
      </c>
    </row>
    <row r="12" spans="1:4">
      <c r="A12" s="4" t="s">
        <v>207</v>
      </c>
      <c r="B12" s="5" t="n">
        <v>4784</v>
      </c>
      <c r="C12" s="5" t="n">
        <v>0</v>
      </c>
      <c r="D12" s="5" t="n">
        <v>0</v>
      </c>
    </row>
    <row r="13" spans="1:4">
      <c r="A13" s="4" t="s">
        <v>123</v>
      </c>
      <c r="B13" s="5" t="n">
        <v>8299</v>
      </c>
      <c r="C13" s="5" t="n">
        <v>209</v>
      </c>
      <c r="D13" s="5" t="n">
        <v>14445</v>
      </c>
    </row>
    <row r="14" spans="1:4">
      <c r="A14" s="4" t="s">
        <v>208</v>
      </c>
      <c r="B14" s="5" t="n">
        <v>36519</v>
      </c>
      <c r="C14" s="5" t="n">
        <v>25336</v>
      </c>
      <c r="D14" s="5" t="n">
        <v>7904</v>
      </c>
    </row>
    <row r="15" spans="1:4">
      <c r="A15" s="4" t="s">
        <v>209</v>
      </c>
      <c r="B15" s="5" t="n">
        <v>10066</v>
      </c>
      <c r="C15" s="5" t="n">
        <v>207779</v>
      </c>
      <c r="D15" s="5" t="n">
        <v>-20062</v>
      </c>
    </row>
    <row r="16" spans="1:4">
      <c r="A16" s="4" t="s">
        <v>126</v>
      </c>
      <c r="B16" s="5" t="n">
        <v>22377</v>
      </c>
      <c r="C16" s="5" t="n">
        <v>17285</v>
      </c>
      <c r="D16" s="5" t="n">
        <v>18628</v>
      </c>
    </row>
    <row r="17" spans="1:4">
      <c r="A17" s="4" t="s">
        <v>210</v>
      </c>
      <c r="B17" s="5" t="n">
        <v>-34083</v>
      </c>
      <c r="C17" s="5" t="n">
        <v>-31288</v>
      </c>
      <c r="D17" s="5" t="n">
        <v>-24373</v>
      </c>
    </row>
    <row r="18" spans="1:4">
      <c r="A18" s="4" t="s">
        <v>211</v>
      </c>
      <c r="B18" s="5" t="n">
        <v>207428</v>
      </c>
      <c r="C18" s="5" t="n">
        <v>61574</v>
      </c>
      <c r="D18" s="5" t="n">
        <v>-519128</v>
      </c>
    </row>
    <row r="19" spans="1:4">
      <c r="A19" s="3" t="s">
        <v>212</v>
      </c>
    </row>
    <row r="20" spans="1:4">
      <c r="A20" s="4" t="s">
        <v>213</v>
      </c>
      <c r="B20" s="5" t="n">
        <v>4281</v>
      </c>
      <c r="C20" s="5" t="n">
        <v>4094</v>
      </c>
      <c r="D20" s="5" t="n">
        <v>-3629</v>
      </c>
    </row>
    <row r="21" spans="1:4">
      <c r="A21" s="4" t="s">
        <v>122</v>
      </c>
      <c r="B21" s="5" t="n">
        <v>-334</v>
      </c>
      <c r="C21" s="5" t="n">
        <v>-1962</v>
      </c>
      <c r="D21" s="5" t="n">
        <v>-141</v>
      </c>
    </row>
    <row r="22" spans="1:4">
      <c r="A22" s="4" t="s">
        <v>214</v>
      </c>
      <c r="B22" s="5" t="n">
        <v>-16670</v>
      </c>
      <c r="C22" s="5" t="n">
        <v>-35517</v>
      </c>
      <c r="D22" s="5" t="n">
        <v>-35013</v>
      </c>
    </row>
    <row r="23" spans="1:4">
      <c r="A23" s="4" t="s">
        <v>215</v>
      </c>
      <c r="B23" s="5" t="n">
        <v>21715</v>
      </c>
      <c r="C23" s="5" t="n">
        <v>19357</v>
      </c>
      <c r="D23" s="5" t="n">
        <v>60378</v>
      </c>
    </row>
    <row r="24" spans="1:4">
      <c r="A24" s="4" t="s">
        <v>216</v>
      </c>
      <c r="B24" s="5" t="n">
        <v>-244385</v>
      </c>
      <c r="C24" s="5" t="n">
        <v>-310217</v>
      </c>
      <c r="D24" s="5" t="n">
        <v>-401991</v>
      </c>
    </row>
    <row r="25" spans="1:4">
      <c r="A25" s="4" t="s">
        <v>217</v>
      </c>
      <c r="B25" s="5" t="n">
        <v>69464</v>
      </c>
      <c r="C25" s="5" t="n">
        <v>89887</v>
      </c>
      <c r="D25" s="5" t="n">
        <v>124111</v>
      </c>
    </row>
    <row r="26" spans="1:4">
      <c r="A26" s="4" t="s">
        <v>218</v>
      </c>
      <c r="B26" s="5" t="n">
        <v>-315522</v>
      </c>
      <c r="C26" s="5" t="n">
        <v>-510783</v>
      </c>
      <c r="D26" s="5" t="n">
        <v>-792821</v>
      </c>
    </row>
    <row r="27" spans="1:4">
      <c r="A27" s="3" t="s">
        <v>219</v>
      </c>
    </row>
    <row r="28" spans="1:4">
      <c r="A28" s="4" t="s">
        <v>220</v>
      </c>
      <c r="B28" s="5" t="n">
        <v>501618</v>
      </c>
      <c r="C28" s="5" t="n">
        <v>753839</v>
      </c>
      <c r="D28" s="5" t="n">
        <v>1083683</v>
      </c>
    </row>
    <row r="29" spans="1:4">
      <c r="A29" s="4" t="s">
        <v>57</v>
      </c>
      <c r="B29" s="5" t="n">
        <v>-75802</v>
      </c>
      <c r="C29" s="5" t="n">
        <v>-13808</v>
      </c>
      <c r="D29" s="5" t="n">
        <v>5392</v>
      </c>
    </row>
    <row r="30" spans="1:4">
      <c r="A30" s="4" t="s">
        <v>221</v>
      </c>
      <c r="B30" s="5" t="n">
        <v>-50508</v>
      </c>
      <c r="C30" s="5" t="n">
        <v>-26304</v>
      </c>
      <c r="D30" s="5" t="n">
        <v>100133</v>
      </c>
    </row>
    <row r="31" spans="1:4">
      <c r="A31" s="3" t="s">
        <v>222</v>
      </c>
    </row>
    <row r="32" spans="1:4">
      <c r="A32" s="4" t="s">
        <v>223</v>
      </c>
      <c r="B32" s="5" t="n">
        <v>2549</v>
      </c>
      <c r="C32" s="5" t="n">
        <v>165</v>
      </c>
      <c r="D32" s="5" t="n">
        <v>528</v>
      </c>
    </row>
    <row r="33" spans="1:4">
      <c r="A33" s="4" t="s">
        <v>224</v>
      </c>
      <c r="B33" s="5" t="n">
        <v>-13100</v>
      </c>
      <c r="C33" s="5" t="n">
        <v>-55678</v>
      </c>
      <c r="D33" s="5" t="n">
        <v>3252</v>
      </c>
    </row>
    <row r="34" spans="1:4">
      <c r="A34" s="4" t="s">
        <v>70</v>
      </c>
      <c r="B34" s="5" t="n">
        <v>28279</v>
      </c>
      <c r="C34" s="5" t="n">
        <v>-13241</v>
      </c>
      <c r="D34" s="5" t="n">
        <v>-72980</v>
      </c>
    </row>
    <row r="35" spans="1:4">
      <c r="A35" s="4" t="s">
        <v>225</v>
      </c>
      <c r="B35" s="5" t="n">
        <v>527831</v>
      </c>
      <c r="C35" s="5" t="n">
        <v>372776</v>
      </c>
      <c r="D35" s="5" t="n">
        <v>-225209</v>
      </c>
    </row>
    <row r="36" spans="1:4">
      <c r="A36" s="4" t="s">
        <v>3401</v>
      </c>
      <c r="B36" s="5" t="n">
        <v>635512</v>
      </c>
      <c r="C36" s="5" t="n">
        <v>589467</v>
      </c>
      <c r="D36" s="5" t="n">
        <v>670135</v>
      </c>
    </row>
    <row r="37" spans="1:4">
      <c r="A37" s="3" t="s">
        <v>227</v>
      </c>
    </row>
    <row r="38" spans="1:4">
      <c r="A38" s="4" t="s">
        <v>228</v>
      </c>
      <c r="B38" s="5" t="n">
        <v>-2364902</v>
      </c>
      <c r="C38" s="5" t="n">
        <v>-710125</v>
      </c>
      <c r="D38" s="5" t="n">
        <v>-357706</v>
      </c>
    </row>
    <row r="39" spans="1:4">
      <c r="A39" s="3" t="s">
        <v>229</v>
      </c>
    </row>
    <row r="40" spans="1:4">
      <c r="A40" s="4" t="s">
        <v>230</v>
      </c>
      <c r="B40" s="5" t="n">
        <v>-4139762</v>
      </c>
      <c r="C40" s="5" t="n">
        <v>-3407779</v>
      </c>
      <c r="D40" s="5" t="n">
        <v>-2014315</v>
      </c>
    </row>
    <row r="41" spans="1:4">
      <c r="A41" s="4" t="s">
        <v>231</v>
      </c>
      <c r="B41" s="5" t="n">
        <v>0</v>
      </c>
      <c r="C41" s="5" t="n">
        <v>0</v>
      </c>
      <c r="D41" s="5" t="n">
        <v>-750</v>
      </c>
    </row>
    <row r="42" spans="1:4">
      <c r="A42" s="4" t="s">
        <v>232</v>
      </c>
      <c r="B42" s="5" t="n">
        <v>-29672</v>
      </c>
      <c r="C42" s="5" t="n">
        <v>-14130</v>
      </c>
      <c r="D42" s="5" t="n">
        <v>-40847</v>
      </c>
    </row>
    <row r="43" spans="1:4">
      <c r="A43" s="3" t="s">
        <v>233</v>
      </c>
    </row>
    <row r="44" spans="1:4">
      <c r="A44" s="4" t="s">
        <v>230</v>
      </c>
      <c r="B44" s="5" t="n">
        <v>2023295</v>
      </c>
      <c r="C44" s="5" t="n">
        <v>1227966</v>
      </c>
      <c r="D44" s="5" t="n">
        <v>1362712</v>
      </c>
    </row>
    <row r="45" spans="1:4">
      <c r="A45" s="4" t="s">
        <v>231</v>
      </c>
      <c r="B45" s="5" t="n">
        <v>6232</v>
      </c>
      <c r="C45" s="5" t="n">
        <v>4588</v>
      </c>
      <c r="D45" s="5" t="n">
        <v>4856</v>
      </c>
    </row>
    <row r="46" spans="1:4">
      <c r="A46" s="4" t="s">
        <v>232</v>
      </c>
      <c r="B46" s="5" t="n">
        <v>0</v>
      </c>
      <c r="C46" s="5" t="n">
        <v>11122</v>
      </c>
      <c r="D46" s="5" t="n">
        <v>46341</v>
      </c>
    </row>
    <row r="47" spans="1:4">
      <c r="A47" s="4" t="s">
        <v>3360</v>
      </c>
      <c r="B47" s="5" t="n">
        <v>14992</v>
      </c>
      <c r="C47" s="5" t="n">
        <v>5259</v>
      </c>
      <c r="D47" s="5" t="n">
        <v>96760</v>
      </c>
    </row>
    <row r="48" spans="1:4">
      <c r="A48" s="4" t="s">
        <v>235</v>
      </c>
      <c r="B48" s="5" t="n">
        <v>30265</v>
      </c>
      <c r="C48" s="5" t="n">
        <v>9021</v>
      </c>
      <c r="D48" s="5" t="n">
        <v>14950</v>
      </c>
    </row>
    <row r="49" spans="1:4">
      <c r="A49" s="4" t="s">
        <v>236</v>
      </c>
      <c r="B49" s="5" t="n">
        <v>-398676</v>
      </c>
      <c r="C49" s="5" t="n">
        <v>-267205</v>
      </c>
      <c r="D49" s="5" t="n">
        <v>431676</v>
      </c>
    </row>
    <row r="50" spans="1:4">
      <c r="A50" s="4" t="s">
        <v>237</v>
      </c>
      <c r="B50" s="5" t="n">
        <v>415</v>
      </c>
      <c r="C50" s="5" t="n">
        <v>141363</v>
      </c>
      <c r="D50" s="5" t="n">
        <v>30160</v>
      </c>
    </row>
    <row r="51" spans="1:4">
      <c r="A51" s="4" t="s">
        <v>238</v>
      </c>
      <c r="B51" s="5" t="n">
        <v>-535534</v>
      </c>
      <c r="C51" s="5" t="n">
        <v>-535445</v>
      </c>
      <c r="D51" s="5" t="n">
        <v>-338447</v>
      </c>
    </row>
    <row r="52" spans="1:4">
      <c r="A52" s="4" t="s">
        <v>239</v>
      </c>
      <c r="B52" s="5" t="n">
        <v>0</v>
      </c>
      <c r="C52" s="5" t="n">
        <v>0</v>
      </c>
      <c r="D52" s="5" t="n">
        <v>-50</v>
      </c>
    </row>
    <row r="53" spans="1:4">
      <c r="A53" s="4" t="s">
        <v>240</v>
      </c>
      <c r="B53" s="5" t="n">
        <v>-7679</v>
      </c>
      <c r="C53" s="5" t="n">
        <v>98518</v>
      </c>
      <c r="D53" s="5" t="n">
        <v>247976</v>
      </c>
    </row>
    <row r="54" spans="1:4">
      <c r="A54" s="4" t="s">
        <v>241</v>
      </c>
      <c r="B54" s="5" t="n">
        <v>0</v>
      </c>
      <c r="C54" s="5" t="n">
        <v>0</v>
      </c>
      <c r="D54" s="5" t="n">
        <v>731279</v>
      </c>
    </row>
    <row r="55" spans="1:4">
      <c r="A55" s="4" t="s">
        <v>243</v>
      </c>
      <c r="B55" s="5" t="n">
        <v>0</v>
      </c>
      <c r="C55" s="5" t="n">
        <v>0</v>
      </c>
      <c r="D55" s="5" t="n">
        <v>-17250</v>
      </c>
    </row>
    <row r="56" spans="1:4">
      <c r="A56" s="4" t="s">
        <v>242</v>
      </c>
      <c r="B56" s="5" t="n">
        <v>0</v>
      </c>
      <c r="C56" s="5" t="n">
        <v>0</v>
      </c>
      <c r="D56" s="5" t="n">
        <v>-61304</v>
      </c>
    </row>
    <row r="57" spans="1:4">
      <c r="A57" s="4" t="s">
        <v>244</v>
      </c>
      <c r="B57" s="5" t="n">
        <v>8694</v>
      </c>
      <c r="C57" s="5" t="n">
        <v>907</v>
      </c>
      <c r="D57" s="5" t="n">
        <v>13329</v>
      </c>
    </row>
    <row r="58" spans="1:4">
      <c r="A58" s="4" t="s">
        <v>3361</v>
      </c>
      <c r="B58" s="5" t="n">
        <v>0</v>
      </c>
    </row>
    <row r="59" spans="1:4">
      <c r="A59" s="4" t="s">
        <v>3362</v>
      </c>
      <c r="B59" s="5" t="n">
        <v>0</v>
      </c>
      <c r="C59" s="5" t="n">
        <v>0</v>
      </c>
      <c r="D59" s="5" t="n">
        <v>0</v>
      </c>
    </row>
    <row r="60" spans="1:4">
      <c r="A60" s="4" t="s">
        <v>245</v>
      </c>
      <c r="B60" s="5" t="n">
        <v>0</v>
      </c>
      <c r="C60" s="5" t="n">
        <v>0</v>
      </c>
      <c r="D60" s="5" t="n">
        <v>-2400</v>
      </c>
    </row>
    <row r="61" spans="1:4">
      <c r="A61" s="4" t="s">
        <v>246</v>
      </c>
      <c r="B61" s="5" t="n">
        <v>-62697</v>
      </c>
      <c r="C61" s="5" t="n">
        <v>-100320</v>
      </c>
      <c r="D61" s="5" t="n">
        <v>-62656</v>
      </c>
    </row>
    <row r="62" spans="1:4">
      <c r="A62" s="3" t="s">
        <v>247</v>
      </c>
    </row>
    <row r="63" spans="1:4">
      <c r="A63" s="4" t="s">
        <v>248</v>
      </c>
      <c r="B63" s="5" t="n">
        <v>9753</v>
      </c>
      <c r="C63" s="5" t="n">
        <v>8897</v>
      </c>
      <c r="D63" s="5" t="n">
        <v>12880</v>
      </c>
    </row>
    <row r="64" spans="1:4">
      <c r="A64" s="4" t="s">
        <v>249</v>
      </c>
      <c r="B64" s="5" t="n">
        <v>96540</v>
      </c>
      <c r="C64" s="5" t="n">
        <v>83357</v>
      </c>
      <c r="D64" s="5" t="n">
        <v>141145</v>
      </c>
    </row>
    <row r="65" spans="1:4">
      <c r="A65" s="4" t="s">
        <v>3364</v>
      </c>
      <c r="B65" s="5" t="n">
        <v>-5348736</v>
      </c>
      <c r="C65" s="5" t="n">
        <v>-3444006</v>
      </c>
      <c r="D65" s="5" t="n">
        <v>238339</v>
      </c>
    </row>
    <row r="66" spans="1:4">
      <c r="A66" s="3" t="s">
        <v>222</v>
      </c>
    </row>
    <row r="67" spans="1:4">
      <c r="A67" s="4" t="s">
        <v>112</v>
      </c>
      <c r="B67" s="5" t="n">
        <v>4954105</v>
      </c>
      <c r="C67" s="5" t="n">
        <v>3286428</v>
      </c>
      <c r="D67" s="5" t="n">
        <v>207338</v>
      </c>
    </row>
    <row r="68" spans="1:4">
      <c r="A68" s="4" t="s">
        <v>251</v>
      </c>
      <c r="B68" s="5" t="n">
        <v>-88505</v>
      </c>
      <c r="C68" s="5" t="n">
        <v>-282719</v>
      </c>
      <c r="D68" s="5" t="n">
        <v>-509512</v>
      </c>
    </row>
    <row r="69" spans="1:4">
      <c r="A69" s="4" t="s">
        <v>68</v>
      </c>
      <c r="B69" s="5" t="n">
        <v>95008</v>
      </c>
      <c r="C69" s="5" t="n">
        <v>0</v>
      </c>
      <c r="D69" s="5" t="n">
        <v>-148215</v>
      </c>
    </row>
    <row r="70" spans="1:4">
      <c r="A70" s="4" t="s">
        <v>252</v>
      </c>
      <c r="B70" s="5" t="n">
        <v>-95607</v>
      </c>
      <c r="C70" s="5" t="n">
        <v>-254816</v>
      </c>
      <c r="D70" s="5" t="n">
        <v>-737889</v>
      </c>
    </row>
    <row r="71" spans="1:4">
      <c r="A71" s="4" t="s">
        <v>253</v>
      </c>
      <c r="B71" s="5" t="n">
        <v>55000</v>
      </c>
      <c r="C71" s="5" t="n">
        <v>165047</v>
      </c>
      <c r="D71" s="5" t="n">
        <v>277398</v>
      </c>
    </row>
    <row r="72" spans="1:4">
      <c r="A72" s="4" t="s">
        <v>254</v>
      </c>
      <c r="B72" s="5" t="n">
        <v>7016</v>
      </c>
      <c r="C72" s="5" t="n">
        <v>7437</v>
      </c>
      <c r="D72" s="5" t="n">
        <v>6226</v>
      </c>
    </row>
    <row r="73" spans="1:4">
      <c r="A73" s="4" t="s">
        <v>3402</v>
      </c>
      <c r="B73" s="5" t="n">
        <v>0</v>
      </c>
      <c r="C73" s="5" t="n">
        <v>0</v>
      </c>
      <c r="D73" s="5" t="n">
        <v>0</v>
      </c>
    </row>
    <row r="74" spans="1:4">
      <c r="A74" s="4" t="s">
        <v>255</v>
      </c>
      <c r="B74" s="5" t="n">
        <v>-95910</v>
      </c>
      <c r="C74" s="5" t="n">
        <v>-65932</v>
      </c>
      <c r="D74" s="5" t="n">
        <v>-19257</v>
      </c>
    </row>
    <row r="75" spans="1:4">
      <c r="A75" s="4" t="s">
        <v>256</v>
      </c>
      <c r="B75" s="5" t="n">
        <v>-75664</v>
      </c>
      <c r="C75" s="5" t="n">
        <v>-563</v>
      </c>
      <c r="D75" s="5" t="n">
        <v>-1021</v>
      </c>
    </row>
    <row r="76" spans="1:4">
      <c r="A76" s="4" t="s">
        <v>3403</v>
      </c>
      <c r="B76" s="5" t="n">
        <v>0</v>
      </c>
      <c r="C76" s="5" t="n">
        <v>0</v>
      </c>
      <c r="D76" s="5" t="n">
        <v>0</v>
      </c>
    </row>
    <row r="77" spans="1:4">
      <c r="A77" s="4" t="s">
        <v>3404</v>
      </c>
      <c r="B77" s="5" t="n">
        <v>0</v>
      </c>
    </row>
    <row r="78" spans="1:4">
      <c r="A78" s="4" t="s">
        <v>257</v>
      </c>
      <c r="B78" s="5" t="n">
        <v>-1756</v>
      </c>
      <c r="C78" s="5" t="n">
        <v>-1623</v>
      </c>
      <c r="D78" s="5" t="n">
        <v>-963</v>
      </c>
    </row>
    <row r="79" spans="1:4">
      <c r="A79" s="4" t="s">
        <v>3366</v>
      </c>
      <c r="B79" s="5" t="n">
        <v>4753687</v>
      </c>
      <c r="C79" s="5" t="n">
        <v>2853259</v>
      </c>
      <c r="D79" s="5" t="n">
        <v>-925895</v>
      </c>
    </row>
    <row r="80" spans="1:4">
      <c r="A80" s="4" t="s">
        <v>3367</v>
      </c>
      <c r="B80" s="5" t="n">
        <v>40463</v>
      </c>
      <c r="C80" s="5" t="n">
        <v>-1280</v>
      </c>
      <c r="D80" s="5" t="n">
        <v>-17421</v>
      </c>
    </row>
    <row r="81" spans="1:4">
      <c r="A81" s="4" t="s">
        <v>260</v>
      </c>
      <c r="B81" s="5" t="n">
        <v>362394</v>
      </c>
      <c r="C81" s="5" t="n">
        <v>363674</v>
      </c>
      <c r="D81" s="5" t="n">
        <v>381095</v>
      </c>
    </row>
    <row r="82" spans="1:4">
      <c r="A82" s="4" t="s">
        <v>261</v>
      </c>
      <c r="B82" s="5" t="n">
        <v>402857</v>
      </c>
      <c r="C82" s="5" t="n">
        <v>362394</v>
      </c>
      <c r="D82" s="5" t="n">
        <v>363674</v>
      </c>
    </row>
    <row r="83" spans="1:4">
      <c r="A83" s="4" t="s">
        <v>3382</v>
      </c>
    </row>
    <row r="84" spans="1:4">
      <c r="A84" s="3" t="s">
        <v>203</v>
      </c>
    </row>
    <row r="85" spans="1:4">
      <c r="A85" s="4" t="s">
        <v>149</v>
      </c>
      <c r="B85" s="5" t="n">
        <v>15088</v>
      </c>
      <c r="C85" s="5" t="n">
        <v>-291369</v>
      </c>
      <c r="D85" s="5" t="n">
        <v>-1571042</v>
      </c>
    </row>
    <row r="86" spans="1:4">
      <c r="A86" s="3" t="s">
        <v>204</v>
      </c>
    </row>
    <row r="87" spans="1:4">
      <c r="A87" s="4" t="s">
        <v>3358</v>
      </c>
      <c r="B87" s="5" t="n">
        <v>-223014</v>
      </c>
      <c r="C87" s="5" t="n">
        <v>188996</v>
      </c>
      <c r="D87" s="5" t="n">
        <v>1529853</v>
      </c>
    </row>
    <row r="88" spans="1:4">
      <c r="A88" s="4" t="s">
        <v>3342</v>
      </c>
      <c r="B88" s="5" t="n">
        <v>0</v>
      </c>
      <c r="C88" s="5" t="n">
        <v>0</v>
      </c>
      <c r="D88" s="5" t="n">
        <v>0</v>
      </c>
    </row>
    <row r="89" spans="1:4">
      <c r="A89" s="4" t="s">
        <v>142</v>
      </c>
      <c r="C89" s="5" t="n">
        <v>0</v>
      </c>
    </row>
    <row r="90" spans="1:4">
      <c r="A90" s="4" t="s">
        <v>141</v>
      </c>
      <c r="B90" s="5" t="n">
        <v>0</v>
      </c>
      <c r="C90" s="5" t="n">
        <v>0</v>
      </c>
      <c r="D90" s="5" t="n">
        <v>0</v>
      </c>
    </row>
    <row r="91" spans="1:4">
      <c r="A91" s="4" t="s">
        <v>205</v>
      </c>
      <c r="B91" s="5" t="n">
        <v>0</v>
      </c>
      <c r="C91" s="5" t="n">
        <v>0</v>
      </c>
      <c r="D91" s="5" t="n">
        <v>0</v>
      </c>
    </row>
    <row r="92" spans="1:4">
      <c r="A92" s="4" t="s">
        <v>206</v>
      </c>
      <c r="B92" s="5" t="n">
        <v>0</v>
      </c>
      <c r="C92" s="5" t="n">
        <v>0</v>
      </c>
      <c r="D92" s="5" t="n">
        <v>0</v>
      </c>
    </row>
    <row r="93" spans="1:4">
      <c r="A93" s="4" t="s">
        <v>207</v>
      </c>
      <c r="B93" s="5" t="n">
        <v>0</v>
      </c>
    </row>
    <row r="94" spans="1:4">
      <c r="A94" s="4" t="s">
        <v>123</v>
      </c>
      <c r="B94" s="5" t="n">
        <v>0</v>
      </c>
      <c r="C94" s="5" t="n">
        <v>0</v>
      </c>
      <c r="D94" s="5" t="n">
        <v>0</v>
      </c>
    </row>
    <row r="95" spans="1:4">
      <c r="A95" s="4" t="s">
        <v>208</v>
      </c>
      <c r="B95" s="5" t="n">
        <v>0</v>
      </c>
      <c r="C95" s="5" t="n">
        <v>0</v>
      </c>
      <c r="D95" s="5" t="n">
        <v>0</v>
      </c>
    </row>
    <row r="96" spans="1:4">
      <c r="A96" s="4" t="s">
        <v>209</v>
      </c>
      <c r="B96" s="5" t="n">
        <v>0</v>
      </c>
      <c r="C96" s="5" t="n">
        <v>0</v>
      </c>
      <c r="D96" s="5" t="n">
        <v>0</v>
      </c>
    </row>
    <row r="97" spans="1:4">
      <c r="A97" s="4" t="s">
        <v>126</v>
      </c>
      <c r="B97" s="5" t="n">
        <v>0</v>
      </c>
      <c r="C97" s="5" t="n">
        <v>0</v>
      </c>
      <c r="D97" s="5" t="n">
        <v>0</v>
      </c>
    </row>
    <row r="98" spans="1:4">
      <c r="A98" s="4" t="s">
        <v>210</v>
      </c>
      <c r="B98" s="5" t="n">
        <v>0</v>
      </c>
      <c r="C98" s="5" t="n">
        <v>0</v>
      </c>
      <c r="D98" s="5" t="n">
        <v>0</v>
      </c>
    </row>
    <row r="99" spans="1:4">
      <c r="A99" s="4" t="s">
        <v>211</v>
      </c>
      <c r="B99" s="5" t="n">
        <v>-54</v>
      </c>
      <c r="C99" s="5" t="n">
        <v>-18</v>
      </c>
      <c r="D99" s="5" t="n">
        <v>103</v>
      </c>
    </row>
    <row r="100" spans="1:4">
      <c r="A100" s="3" t="s">
        <v>212</v>
      </c>
    </row>
    <row r="101" spans="1:4">
      <c r="A101" s="4" t="s">
        <v>213</v>
      </c>
      <c r="B101" s="5" t="n">
        <v>0</v>
      </c>
      <c r="C101" s="5" t="n">
        <v>0</v>
      </c>
      <c r="D101" s="5" t="n">
        <v>0</v>
      </c>
    </row>
    <row r="102" spans="1:4">
      <c r="A102" s="4" t="s">
        <v>122</v>
      </c>
      <c r="B102" s="5" t="n">
        <v>0</v>
      </c>
      <c r="C102" s="5" t="n">
        <v>0</v>
      </c>
      <c r="D102" s="5" t="n">
        <v>0</v>
      </c>
    </row>
    <row r="103" spans="1:4">
      <c r="A103" s="4" t="s">
        <v>214</v>
      </c>
      <c r="B103" s="5" t="n">
        <v>0</v>
      </c>
      <c r="C103" s="5" t="n">
        <v>0</v>
      </c>
      <c r="D103" s="5" t="n">
        <v>0</v>
      </c>
    </row>
    <row r="104" spans="1:4">
      <c r="A104" s="4" t="s">
        <v>215</v>
      </c>
      <c r="B104" s="5" t="n">
        <v>0</v>
      </c>
      <c r="C104" s="5" t="n">
        <v>0</v>
      </c>
      <c r="D104" s="5" t="n">
        <v>0</v>
      </c>
    </row>
    <row r="105" spans="1:4">
      <c r="A105" s="4" t="s">
        <v>216</v>
      </c>
      <c r="B105" s="5" t="n">
        <v>0</v>
      </c>
      <c r="C105" s="5" t="n">
        <v>0</v>
      </c>
      <c r="D105" s="5" t="n">
        <v>0</v>
      </c>
    </row>
    <row r="106" spans="1:4">
      <c r="A106" s="4" t="s">
        <v>217</v>
      </c>
      <c r="B106" s="5" t="n">
        <v>0</v>
      </c>
      <c r="C106" s="5" t="n">
        <v>0</v>
      </c>
      <c r="D106" s="5" t="n">
        <v>0</v>
      </c>
    </row>
    <row r="107" spans="1:4">
      <c r="A107" s="4" t="s">
        <v>218</v>
      </c>
      <c r="B107" s="5" t="n">
        <v>0</v>
      </c>
      <c r="C107" s="5" t="n">
        <v>0</v>
      </c>
      <c r="D107" s="5" t="n">
        <v>0</v>
      </c>
    </row>
    <row r="108" spans="1:4">
      <c r="A108" s="3" t="s">
        <v>219</v>
      </c>
    </row>
    <row r="109" spans="1:4">
      <c r="A109" s="4" t="s">
        <v>220</v>
      </c>
      <c r="B109" s="5" t="n">
        <v>-31</v>
      </c>
      <c r="C109" s="5" t="n">
        <v>133</v>
      </c>
      <c r="D109" s="5" t="n">
        <v>0</v>
      </c>
    </row>
    <row r="110" spans="1:4">
      <c r="A110" s="4" t="s">
        <v>57</v>
      </c>
      <c r="B110" s="5" t="n">
        <v>121</v>
      </c>
      <c r="C110" s="5" t="n">
        <v>54</v>
      </c>
      <c r="D110" s="5" t="n">
        <v>10</v>
      </c>
    </row>
    <row r="111" spans="1:4">
      <c r="A111" s="4" t="s">
        <v>221</v>
      </c>
      <c r="B111" s="5" t="n">
        <v>2122</v>
      </c>
      <c r="C111" s="5" t="n">
        <v>-2972</v>
      </c>
      <c r="D111" s="5" t="n">
        <v>-273</v>
      </c>
    </row>
    <row r="112" spans="1:4">
      <c r="A112" s="3" t="s">
        <v>222</v>
      </c>
    </row>
    <row r="113" spans="1:4">
      <c r="A113" s="4" t="s">
        <v>223</v>
      </c>
      <c r="B113" s="5" t="n">
        <v>-121</v>
      </c>
      <c r="C113" s="5" t="n">
        <v>-54</v>
      </c>
      <c r="D113" s="5" t="n">
        <v>-10</v>
      </c>
    </row>
    <row r="114" spans="1:4">
      <c r="A114" s="4" t="s">
        <v>224</v>
      </c>
      <c r="B114" s="5" t="n">
        <v>0</v>
      </c>
      <c r="C114" s="5" t="n">
        <v>0</v>
      </c>
      <c r="D114" s="5" t="n">
        <v>0</v>
      </c>
    </row>
    <row r="115" spans="1:4">
      <c r="A115" s="4" t="s">
        <v>70</v>
      </c>
      <c r="B115" s="5" t="n">
        <v>341</v>
      </c>
      <c r="C115" s="5" t="n">
        <v>3018</v>
      </c>
      <c r="D115" s="5" t="n">
        <v>9</v>
      </c>
    </row>
    <row r="116" spans="1:4">
      <c r="A116" s="4" t="s">
        <v>225</v>
      </c>
      <c r="B116" s="5" t="n">
        <v>-220636</v>
      </c>
      <c r="C116" s="5" t="n">
        <v>189157</v>
      </c>
      <c r="D116" s="5" t="n">
        <v>1529692</v>
      </c>
    </row>
    <row r="117" spans="1:4">
      <c r="A117" s="4" t="s">
        <v>3401</v>
      </c>
      <c r="B117" s="5" t="n">
        <v>-205548</v>
      </c>
      <c r="C117" s="5" t="n">
        <v>-102212</v>
      </c>
      <c r="D117" s="5" t="n">
        <v>-41350</v>
      </c>
    </row>
    <row r="118" spans="1:4">
      <c r="A118" s="3" t="s">
        <v>227</v>
      </c>
    </row>
    <row r="119" spans="1:4">
      <c r="A119" s="4" t="s">
        <v>228</v>
      </c>
      <c r="B119" s="5" t="n">
        <v>-18255</v>
      </c>
      <c r="C119" s="5" t="n">
        <v>-18868</v>
      </c>
      <c r="D119" s="5" t="n">
        <v>284573</v>
      </c>
    </row>
    <row r="120" spans="1:4">
      <c r="A120" s="3" t="s">
        <v>229</v>
      </c>
    </row>
    <row r="121" spans="1:4">
      <c r="A121" s="4" t="s">
        <v>230</v>
      </c>
      <c r="B121" s="5" t="n">
        <v>0</v>
      </c>
      <c r="C121" s="5" t="n">
        <v>0</v>
      </c>
      <c r="D121" s="5" t="n">
        <v>0</v>
      </c>
    </row>
    <row r="122" spans="1:4">
      <c r="A122" s="4" t="s">
        <v>231</v>
      </c>
      <c r="D122" s="5" t="n">
        <v>0</v>
      </c>
    </row>
    <row r="123" spans="1:4">
      <c r="A123" s="4" t="s">
        <v>232</v>
      </c>
      <c r="B123" s="5" t="n">
        <v>0</v>
      </c>
      <c r="C123" s="5" t="n">
        <v>0</v>
      </c>
      <c r="D123" s="5" t="n">
        <v>0</v>
      </c>
    </row>
    <row r="124" spans="1:4">
      <c r="A124" s="3" t="s">
        <v>233</v>
      </c>
    </row>
    <row r="125" spans="1:4">
      <c r="A125" s="4" t="s">
        <v>230</v>
      </c>
      <c r="B125" s="5" t="n">
        <v>0</v>
      </c>
      <c r="C125" s="5" t="n">
        <v>0</v>
      </c>
      <c r="D125" s="5" t="n">
        <v>0</v>
      </c>
    </row>
    <row r="126" spans="1:4">
      <c r="A126" s="4" t="s">
        <v>231</v>
      </c>
      <c r="B126" s="5" t="n">
        <v>0</v>
      </c>
      <c r="C126" s="5" t="n">
        <v>0</v>
      </c>
      <c r="D126" s="5" t="n">
        <v>0</v>
      </c>
    </row>
    <row r="127" spans="1:4">
      <c r="A127" s="4" t="s">
        <v>232</v>
      </c>
      <c r="C127" s="5" t="n">
        <v>0</v>
      </c>
      <c r="D127" s="5" t="n">
        <v>0</v>
      </c>
    </row>
    <row r="128" spans="1:4">
      <c r="A128" s="4" t="s">
        <v>3360</v>
      </c>
      <c r="B128" s="5" t="n">
        <v>0</v>
      </c>
      <c r="C128" s="5" t="n">
        <v>0</v>
      </c>
      <c r="D128" s="5" t="n">
        <v>0</v>
      </c>
    </row>
    <row r="129" spans="1:4">
      <c r="A129" s="4" t="s">
        <v>235</v>
      </c>
      <c r="B129" s="5" t="n">
        <v>0</v>
      </c>
      <c r="C129" s="5" t="n">
        <v>0</v>
      </c>
      <c r="D129" s="5" t="n">
        <v>0</v>
      </c>
    </row>
    <row r="130" spans="1:4">
      <c r="A130" s="4" t="s">
        <v>236</v>
      </c>
      <c r="B130" s="5" t="n">
        <v>0</v>
      </c>
      <c r="C130" s="5" t="n">
        <v>0</v>
      </c>
      <c r="D130" s="5" t="n">
        <v>-53769</v>
      </c>
    </row>
    <row r="131" spans="1:4">
      <c r="A131" s="4" t="s">
        <v>237</v>
      </c>
      <c r="B131" s="5" t="n">
        <v>-37864</v>
      </c>
      <c r="C131" s="5" t="n">
        <v>0</v>
      </c>
      <c r="D131" s="5" t="n">
        <v>0</v>
      </c>
    </row>
    <row r="132" spans="1:4">
      <c r="A132" s="4" t="s">
        <v>238</v>
      </c>
      <c r="B132" s="5" t="n">
        <v>37864</v>
      </c>
      <c r="C132" s="5" t="n">
        <v>0</v>
      </c>
      <c r="D132" s="5" t="n">
        <v>0</v>
      </c>
    </row>
    <row r="133" spans="1:4">
      <c r="A133" s="4" t="s">
        <v>239</v>
      </c>
      <c r="B133" s="5" t="n">
        <v>0</v>
      </c>
      <c r="D133" s="5" t="n">
        <v>0</v>
      </c>
    </row>
    <row r="134" spans="1:4">
      <c r="A134" s="4" t="s">
        <v>240</v>
      </c>
      <c r="B134" s="5" t="n">
        <v>0</v>
      </c>
      <c r="C134" s="5" t="n">
        <v>0</v>
      </c>
      <c r="D134" s="5" t="n">
        <v>0</v>
      </c>
    </row>
    <row r="135" spans="1:4">
      <c r="A135" s="4" t="s">
        <v>241</v>
      </c>
      <c r="D135" s="5" t="n">
        <v>0</v>
      </c>
    </row>
    <row r="136" spans="1:4">
      <c r="A136" s="4" t="s">
        <v>243</v>
      </c>
      <c r="D136" s="5" t="n">
        <v>0</v>
      </c>
    </row>
    <row r="137" spans="1:4">
      <c r="A137" s="4" t="s">
        <v>242</v>
      </c>
      <c r="D137" s="5" t="n">
        <v>0</v>
      </c>
    </row>
    <row r="138" spans="1:4">
      <c r="A138" s="4" t="s">
        <v>244</v>
      </c>
      <c r="B138" s="5" t="n">
        <v>0</v>
      </c>
      <c r="C138" s="5" t="n">
        <v>0</v>
      </c>
      <c r="D138" s="5" t="n">
        <v>0</v>
      </c>
    </row>
    <row r="139" spans="1:4">
      <c r="A139" s="4" t="s">
        <v>3361</v>
      </c>
      <c r="B139" s="5" t="n">
        <v>0</v>
      </c>
    </row>
    <row r="140" spans="1:4">
      <c r="A140" s="4" t="s">
        <v>3362</v>
      </c>
      <c r="B140" s="5" t="n">
        <v>-32800</v>
      </c>
      <c r="C140" s="5" t="n">
        <v>-14000</v>
      </c>
      <c r="D140" s="5" t="n">
        <v>-403000</v>
      </c>
    </row>
    <row r="141" spans="1:4">
      <c r="A141" s="4" t="s">
        <v>245</v>
      </c>
      <c r="D141" s="5" t="n">
        <v>0</v>
      </c>
    </row>
    <row r="142" spans="1:4">
      <c r="A142" s="4" t="s">
        <v>246</v>
      </c>
      <c r="B142" s="5" t="n">
        <v>0</v>
      </c>
      <c r="C142" s="5" t="n">
        <v>0</v>
      </c>
      <c r="D142" s="5" t="n">
        <v>0</v>
      </c>
    </row>
    <row r="143" spans="1:4">
      <c r="A143" s="3" t="s">
        <v>247</v>
      </c>
    </row>
    <row r="144" spans="1:4">
      <c r="A144" s="4" t="s">
        <v>248</v>
      </c>
      <c r="C144" s="5" t="n">
        <v>0</v>
      </c>
      <c r="D144" s="5" t="n">
        <v>0</v>
      </c>
    </row>
    <row r="145" spans="1:4">
      <c r="A145" s="4" t="s">
        <v>298</v>
      </c>
      <c r="B145" s="5" t="n">
        <v>0</v>
      </c>
    </row>
    <row r="146" spans="1:4">
      <c r="A146" s="4" t="s">
        <v>249</v>
      </c>
      <c r="B146" s="5" t="n">
        <v>0</v>
      </c>
      <c r="C146" s="5" t="n">
        <v>0</v>
      </c>
      <c r="D146" s="5" t="n">
        <v>0</v>
      </c>
    </row>
    <row r="147" spans="1:4">
      <c r="A147" s="4" t="s">
        <v>3364</v>
      </c>
      <c r="B147" s="5" t="n">
        <v>-51055</v>
      </c>
      <c r="C147" s="5" t="n">
        <v>-32868</v>
      </c>
      <c r="D147" s="5" t="n">
        <v>-172196</v>
      </c>
    </row>
    <row r="148" spans="1:4">
      <c r="A148" s="3" t="s">
        <v>222</v>
      </c>
    </row>
    <row r="149" spans="1:4">
      <c r="A149" s="4" t="s">
        <v>112</v>
      </c>
      <c r="B149" s="5" t="n">
        <v>18157</v>
      </c>
      <c r="C149" s="5" t="n">
        <v>-4369</v>
      </c>
      <c r="D149" s="5" t="n">
        <v>-288566</v>
      </c>
    </row>
    <row r="150" spans="1:4">
      <c r="A150" s="4" t="s">
        <v>251</v>
      </c>
      <c r="B150" s="5" t="n">
        <v>0</v>
      </c>
      <c r="C150" s="5" t="n">
        <v>0</v>
      </c>
      <c r="D150" s="5" t="n">
        <v>0</v>
      </c>
    </row>
    <row r="151" spans="1:4">
      <c r="A151" s="4" t="s">
        <v>68</v>
      </c>
      <c r="B151" s="5" t="n">
        <v>0</v>
      </c>
      <c r="D151" s="5" t="n">
        <v>53769</v>
      </c>
    </row>
    <row r="152" spans="1:4">
      <c r="A152" s="4" t="s">
        <v>252</v>
      </c>
      <c r="B152" s="5" t="n">
        <v>0</v>
      </c>
      <c r="C152" s="5" t="n">
        <v>0</v>
      </c>
      <c r="D152" s="5" t="n">
        <v>0</v>
      </c>
    </row>
    <row r="153" spans="1:4">
      <c r="A153" s="4" t="s">
        <v>253</v>
      </c>
      <c r="B153" s="5" t="n">
        <v>0</v>
      </c>
      <c r="C153" s="5" t="n">
        <v>0</v>
      </c>
      <c r="D153" s="5" t="n">
        <v>0</v>
      </c>
    </row>
    <row r="154" spans="1:4">
      <c r="A154" s="4" t="s">
        <v>254</v>
      </c>
      <c r="B154" s="5" t="n">
        <v>0</v>
      </c>
      <c r="C154" s="5" t="n">
        <v>0</v>
      </c>
      <c r="D154" s="5" t="n">
        <v>0</v>
      </c>
    </row>
    <row r="155" spans="1:4">
      <c r="A155" s="4" t="s">
        <v>3402</v>
      </c>
      <c r="B155" s="5" t="n">
        <v>211500</v>
      </c>
      <c r="C155" s="5" t="n">
        <v>102300</v>
      </c>
      <c r="D155" s="5" t="n">
        <v>41350</v>
      </c>
    </row>
    <row r="156" spans="1:4">
      <c r="A156" s="4" t="s">
        <v>255</v>
      </c>
      <c r="B156" s="5" t="n">
        <v>0</v>
      </c>
      <c r="C156" s="5" t="n">
        <v>0</v>
      </c>
      <c r="D156" s="5" t="n">
        <v>0</v>
      </c>
    </row>
    <row r="157" spans="1:4">
      <c r="A157" s="4" t="s">
        <v>256</v>
      </c>
      <c r="B157" s="5" t="n">
        <v>4</v>
      </c>
      <c r="C157" s="5" t="n">
        <v>-88</v>
      </c>
      <c r="D157" s="5" t="n">
        <v>0</v>
      </c>
    </row>
    <row r="158" spans="1:4">
      <c r="A158" s="4" t="s">
        <v>3403</v>
      </c>
      <c r="B158" s="5" t="n">
        <v>32800</v>
      </c>
      <c r="C158" s="5" t="n">
        <v>14000</v>
      </c>
      <c r="D158" s="5" t="n">
        <v>403000</v>
      </c>
    </row>
    <row r="159" spans="1:4">
      <c r="A159" s="4" t="s">
        <v>3404</v>
      </c>
      <c r="B159" s="5" t="n">
        <v>-5955</v>
      </c>
    </row>
    <row r="160" spans="1:4">
      <c r="A160" s="4" t="s">
        <v>257</v>
      </c>
      <c r="B160" s="5" t="n">
        <v>0</v>
      </c>
      <c r="C160" s="5" t="n">
        <v>0</v>
      </c>
      <c r="D160" s="5" t="n">
        <v>0</v>
      </c>
    </row>
    <row r="161" spans="1:4">
      <c r="A161" s="4" t="s">
        <v>3366</v>
      </c>
      <c r="B161" s="5" t="n">
        <v>256506</v>
      </c>
      <c r="C161" s="5" t="n">
        <v>111843</v>
      </c>
      <c r="D161" s="5" t="n">
        <v>209553</v>
      </c>
    </row>
    <row r="162" spans="1:4">
      <c r="A162" s="4" t="s">
        <v>3367</v>
      </c>
      <c r="B162" s="5" t="n">
        <v>-97</v>
      </c>
      <c r="C162" s="5" t="n">
        <v>-23237</v>
      </c>
      <c r="D162" s="5" t="n">
        <v>-3993</v>
      </c>
    </row>
    <row r="163" spans="1:4">
      <c r="A163" s="4" t="s">
        <v>260</v>
      </c>
      <c r="B163" s="5" t="n">
        <v>-48081</v>
      </c>
      <c r="C163" s="5" t="n">
        <v>-24844</v>
      </c>
      <c r="D163" s="5" t="n">
        <v>-20851</v>
      </c>
    </row>
    <row r="164" spans="1:4">
      <c r="A164" s="4" t="s">
        <v>261</v>
      </c>
      <c r="B164" s="5" t="n">
        <v>-48178</v>
      </c>
      <c r="C164" s="5" t="n">
        <v>-48081</v>
      </c>
      <c r="D164" s="5" t="n">
        <v>-24844</v>
      </c>
    </row>
    <row r="165" spans="1:4">
      <c r="A165" s="4" t="s">
        <v>763</v>
      </c>
    </row>
    <row r="166" spans="1:4">
      <c r="A166" s="3" t="s">
        <v>203</v>
      </c>
    </row>
    <row r="167" spans="1:4">
      <c r="A167" s="4" t="s">
        <v>149</v>
      </c>
      <c r="B167" s="5" t="n">
        <v>107681</v>
      </c>
      <c r="C167" s="5" t="n">
        <v>216691</v>
      </c>
      <c r="D167" s="5" t="n">
        <v>895344</v>
      </c>
    </row>
    <row r="168" spans="1:4">
      <c r="A168" s="3" t="s">
        <v>204</v>
      </c>
    </row>
    <row r="169" spans="1:4">
      <c r="A169" s="4" t="s">
        <v>3358</v>
      </c>
      <c r="B169" s="5" t="n">
        <v>69070</v>
      </c>
      <c r="C169" s="5" t="n">
        <v>-146287</v>
      </c>
      <c r="D169" s="5" t="n">
        <v>-890165</v>
      </c>
    </row>
    <row r="170" spans="1:4">
      <c r="A170" s="4" t="s">
        <v>3342</v>
      </c>
      <c r="B170" s="5" t="n">
        <v>403</v>
      </c>
      <c r="C170" s="5" t="n">
        <v>-35</v>
      </c>
      <c r="D170" s="5" t="n">
        <v>35</v>
      </c>
    </row>
    <row r="171" spans="1:4">
      <c r="A171" s="4" t="s">
        <v>142</v>
      </c>
      <c r="C171" s="5" t="n">
        <v>0</v>
      </c>
    </row>
    <row r="172" spans="1:4">
      <c r="A172" s="4" t="s">
        <v>141</v>
      </c>
      <c r="B172" s="5" t="n">
        <v>0</v>
      </c>
      <c r="C172" s="5" t="n">
        <v>0</v>
      </c>
      <c r="D172" s="5" t="n">
        <v>0</v>
      </c>
    </row>
    <row r="173" spans="1:4">
      <c r="A173" s="4" t="s">
        <v>205</v>
      </c>
      <c r="B173" s="5" t="n">
        <v>649</v>
      </c>
      <c r="C173" s="5" t="n">
        <v>654</v>
      </c>
      <c r="D173" s="5" t="n">
        <v>761</v>
      </c>
    </row>
    <row r="174" spans="1:4">
      <c r="A174" s="4" t="s">
        <v>206</v>
      </c>
      <c r="B174" s="5" t="n">
        <v>2086</v>
      </c>
      <c r="C174" s="5" t="n">
        <v>2087</v>
      </c>
      <c r="D174" s="5" t="n">
        <v>2</v>
      </c>
    </row>
    <row r="175" spans="1:4">
      <c r="A175" s="4" t="s">
        <v>207</v>
      </c>
      <c r="B175" s="5" t="n">
        <v>0</v>
      </c>
    </row>
    <row r="176" spans="1:4">
      <c r="A176" s="4" t="s">
        <v>123</v>
      </c>
      <c r="B176" s="5" t="n">
        <v>0</v>
      </c>
      <c r="C176" s="5" t="n">
        <v>0</v>
      </c>
      <c r="D176" s="5" t="n">
        <v>0</v>
      </c>
    </row>
    <row r="177" spans="1:4">
      <c r="A177" s="4" t="s">
        <v>208</v>
      </c>
      <c r="B177" s="5" t="n">
        <v>0</v>
      </c>
      <c r="C177" s="5" t="n">
        <v>0</v>
      </c>
      <c r="D177" s="5" t="n">
        <v>0</v>
      </c>
    </row>
    <row r="178" spans="1:4">
      <c r="A178" s="4" t="s">
        <v>209</v>
      </c>
      <c r="B178" s="5" t="n">
        <v>0</v>
      </c>
      <c r="C178" s="5" t="n">
        <v>0</v>
      </c>
      <c r="D178" s="5" t="n">
        <v>0</v>
      </c>
    </row>
    <row r="179" spans="1:4">
      <c r="A179" s="4" t="s">
        <v>126</v>
      </c>
      <c r="B179" s="5" t="n">
        <v>0</v>
      </c>
      <c r="C179" s="5" t="n">
        <v>0</v>
      </c>
      <c r="D179" s="5" t="n">
        <v>0</v>
      </c>
    </row>
    <row r="180" spans="1:4">
      <c r="A180" s="4" t="s">
        <v>210</v>
      </c>
      <c r="B180" s="5" t="n">
        <v>-11761</v>
      </c>
      <c r="C180" s="5" t="n">
        <v>-12352</v>
      </c>
      <c r="D180" s="5" t="n">
        <v>-13710</v>
      </c>
    </row>
    <row r="181" spans="1:4">
      <c r="A181" s="4" t="s">
        <v>211</v>
      </c>
      <c r="B181" s="5" t="n">
        <v>0</v>
      </c>
      <c r="C181" s="5" t="n">
        <v>19</v>
      </c>
      <c r="D181" s="5" t="n">
        <v>-186</v>
      </c>
    </row>
    <row r="182" spans="1:4">
      <c r="A182" s="3" t="s">
        <v>212</v>
      </c>
    </row>
    <row r="183" spans="1:4">
      <c r="A183" s="4" t="s">
        <v>213</v>
      </c>
      <c r="B183" s="5" t="n">
        <v>-8</v>
      </c>
      <c r="C183" s="5" t="n">
        <v>-2</v>
      </c>
      <c r="D183" s="5" t="n">
        <v>-2</v>
      </c>
    </row>
    <row r="184" spans="1:4">
      <c r="A184" s="4" t="s">
        <v>122</v>
      </c>
      <c r="B184" s="5" t="n">
        <v>0</v>
      </c>
      <c r="C184" s="5" t="n">
        <v>-1767</v>
      </c>
      <c r="D184" s="5" t="n">
        <v>0</v>
      </c>
    </row>
    <row r="185" spans="1:4">
      <c r="A185" s="4" t="s">
        <v>214</v>
      </c>
      <c r="B185" s="5" t="n">
        <v>0</v>
      </c>
      <c r="C185" s="5" t="n">
        <v>0</v>
      </c>
      <c r="D185" s="5" t="n">
        <v>0</v>
      </c>
    </row>
    <row r="186" spans="1:4">
      <c r="A186" s="4" t="s">
        <v>215</v>
      </c>
      <c r="B186" s="5" t="n">
        <v>42</v>
      </c>
      <c r="C186" s="5" t="n">
        <v>52</v>
      </c>
      <c r="D186" s="5" t="n">
        <v>0</v>
      </c>
    </row>
    <row r="187" spans="1:4">
      <c r="A187" s="4" t="s">
        <v>216</v>
      </c>
      <c r="B187" s="5" t="n">
        <v>0</v>
      </c>
      <c r="C187" s="5" t="n">
        <v>0</v>
      </c>
      <c r="D187" s="5" t="n">
        <v>0</v>
      </c>
    </row>
    <row r="188" spans="1:4">
      <c r="A188" s="4" t="s">
        <v>217</v>
      </c>
      <c r="B188" s="5" t="n">
        <v>0</v>
      </c>
      <c r="C188" s="5" t="n">
        <v>0</v>
      </c>
      <c r="D188" s="5" t="n">
        <v>0</v>
      </c>
    </row>
    <row r="189" spans="1:4">
      <c r="A189" s="4" t="s">
        <v>218</v>
      </c>
      <c r="B189" s="5" t="n">
        <v>0</v>
      </c>
      <c r="C189" s="5" t="n">
        <v>0</v>
      </c>
      <c r="D189" s="5" t="n">
        <v>0</v>
      </c>
    </row>
    <row r="190" spans="1:4">
      <c r="A190" s="3" t="s">
        <v>219</v>
      </c>
    </row>
    <row r="191" spans="1:4">
      <c r="A191" s="4" t="s">
        <v>220</v>
      </c>
      <c r="B191" s="5" t="n">
        <v>-1345</v>
      </c>
      <c r="C191" s="5" t="n">
        <v>-620</v>
      </c>
      <c r="D191" s="5" t="n">
        <v>-380</v>
      </c>
    </row>
    <row r="192" spans="1:4">
      <c r="A192" s="4" t="s">
        <v>57</v>
      </c>
      <c r="B192" s="5" t="n">
        <v>-748</v>
      </c>
      <c r="C192" s="5" t="n">
        <v>-27</v>
      </c>
      <c r="D192" s="5" t="n">
        <v>-10</v>
      </c>
    </row>
    <row r="193" spans="1:4">
      <c r="A193" s="4" t="s">
        <v>221</v>
      </c>
      <c r="B193" s="5" t="n">
        <v>12256</v>
      </c>
      <c r="C193" s="5" t="n">
        <v>3796</v>
      </c>
      <c r="D193" s="5" t="n">
        <v>8032</v>
      </c>
    </row>
    <row r="194" spans="1:4">
      <c r="A194" s="3" t="s">
        <v>222</v>
      </c>
    </row>
    <row r="195" spans="1:4">
      <c r="A195" s="4" t="s">
        <v>223</v>
      </c>
      <c r="B195" s="5" t="n">
        <v>0</v>
      </c>
      <c r="C195" s="5" t="n">
        <v>0</v>
      </c>
      <c r="D195" s="5" t="n">
        <v>0</v>
      </c>
    </row>
    <row r="196" spans="1:4">
      <c r="A196" s="4" t="s">
        <v>224</v>
      </c>
      <c r="B196" s="5" t="n">
        <v>0</v>
      </c>
      <c r="C196" s="5" t="n">
        <v>0</v>
      </c>
      <c r="D196" s="5" t="n">
        <v>0</v>
      </c>
    </row>
    <row r="197" spans="1:4">
      <c r="A197" s="4" t="s">
        <v>70</v>
      </c>
      <c r="B197" s="5" t="n">
        <v>3230</v>
      </c>
      <c r="C197" s="5" t="n">
        <v>-3854</v>
      </c>
      <c r="D197" s="5" t="n">
        <v>-5622</v>
      </c>
    </row>
    <row r="198" spans="1:4">
      <c r="A198" s="4" t="s">
        <v>225</v>
      </c>
      <c r="B198" s="5" t="n">
        <v>73874</v>
      </c>
      <c r="C198" s="5" t="n">
        <v>-158336</v>
      </c>
      <c r="D198" s="5" t="n">
        <v>-901245</v>
      </c>
    </row>
    <row r="199" spans="1:4">
      <c r="A199" s="4" t="s">
        <v>3401</v>
      </c>
      <c r="B199" s="5" t="n">
        <v>181555</v>
      </c>
      <c r="C199" s="5" t="n">
        <v>58355</v>
      </c>
      <c r="D199" s="5" t="n">
        <v>-5901</v>
      </c>
    </row>
    <row r="200" spans="1:4">
      <c r="A200" s="3" t="s">
        <v>227</v>
      </c>
    </row>
    <row r="201" spans="1:4">
      <c r="A201" s="4" t="s">
        <v>228</v>
      </c>
      <c r="B201" s="5" t="n">
        <v>5890</v>
      </c>
      <c r="C201" s="5" t="n">
        <v>9857</v>
      </c>
      <c r="D201" s="5" t="n">
        <v>-242457</v>
      </c>
    </row>
    <row r="202" spans="1:4">
      <c r="A202" s="3" t="s">
        <v>229</v>
      </c>
    </row>
    <row r="203" spans="1:4">
      <c r="A203" s="4" t="s">
        <v>230</v>
      </c>
      <c r="B203" s="5" t="n">
        <v>0</v>
      </c>
      <c r="C203" s="5" t="n">
        <v>0</v>
      </c>
      <c r="D203" s="5" t="n">
        <v>0</v>
      </c>
    </row>
    <row r="204" spans="1:4">
      <c r="A204" s="4" t="s">
        <v>231</v>
      </c>
      <c r="D204" s="5" t="n">
        <v>0</v>
      </c>
    </row>
    <row r="205" spans="1:4">
      <c r="A205" s="4" t="s">
        <v>232</v>
      </c>
      <c r="B205" s="5" t="n">
        <v>0</v>
      </c>
      <c r="C205" s="5" t="n">
        <v>0</v>
      </c>
      <c r="D205" s="5" t="n">
        <v>0</v>
      </c>
    </row>
    <row r="206" spans="1:4">
      <c r="A206" s="3" t="s">
        <v>233</v>
      </c>
    </row>
    <row r="207" spans="1:4">
      <c r="A207" s="4" t="s">
        <v>230</v>
      </c>
      <c r="B207" s="5" t="n">
        <v>0</v>
      </c>
      <c r="C207" s="5" t="n">
        <v>0</v>
      </c>
      <c r="D207" s="5" t="n">
        <v>0</v>
      </c>
    </row>
    <row r="208" spans="1:4">
      <c r="A208" s="4" t="s">
        <v>231</v>
      </c>
      <c r="B208" s="5" t="n">
        <v>0</v>
      </c>
      <c r="C208" s="5" t="n">
        <v>0</v>
      </c>
      <c r="D208" s="5" t="n">
        <v>0</v>
      </c>
    </row>
    <row r="209" spans="1:4">
      <c r="A209" s="4" t="s">
        <v>232</v>
      </c>
      <c r="C209" s="5" t="n">
        <v>0</v>
      </c>
      <c r="D209" s="5" t="n">
        <v>0</v>
      </c>
    </row>
    <row r="210" spans="1:4">
      <c r="A210" s="4" t="s">
        <v>3360</v>
      </c>
      <c r="B210" s="5" t="n">
        <v>0</v>
      </c>
      <c r="C210" s="5" t="n">
        <v>278</v>
      </c>
      <c r="D210" s="5" t="n">
        <v>0</v>
      </c>
    </row>
    <row r="211" spans="1:4">
      <c r="A211" s="4" t="s">
        <v>235</v>
      </c>
      <c r="B211" s="5" t="n">
        <v>0</v>
      </c>
      <c r="C211" s="5" t="n">
        <v>1583</v>
      </c>
      <c r="D211" s="5" t="n">
        <v>0</v>
      </c>
    </row>
    <row r="212" spans="1:4">
      <c r="A212" s="4" t="s">
        <v>236</v>
      </c>
      <c r="B212" s="5" t="n">
        <v>181</v>
      </c>
      <c r="C212" s="5" t="n">
        <v>35</v>
      </c>
      <c r="D212" s="5" t="n">
        <v>53793</v>
      </c>
    </row>
    <row r="213" spans="1:4">
      <c r="A213" s="4" t="s">
        <v>237</v>
      </c>
      <c r="B213" s="5" t="n">
        <v>0</v>
      </c>
      <c r="C213" s="5" t="n">
        <v>0</v>
      </c>
      <c r="D213" s="5" t="n">
        <v>0</v>
      </c>
    </row>
    <row r="214" spans="1:4">
      <c r="A214" s="4" t="s">
        <v>238</v>
      </c>
      <c r="B214" s="5" t="n">
        <v>-31909</v>
      </c>
      <c r="C214" s="5" t="n">
        <v>0</v>
      </c>
      <c r="D214" s="5" t="n">
        <v>0</v>
      </c>
    </row>
    <row r="215" spans="1:4">
      <c r="A215" s="4" t="s">
        <v>239</v>
      </c>
      <c r="B215" s="5" t="n">
        <v>-5560</v>
      </c>
      <c r="D215" s="5" t="n">
        <v>0</v>
      </c>
    </row>
    <row r="216" spans="1:4">
      <c r="A216" s="4" t="s">
        <v>240</v>
      </c>
      <c r="B216" s="5" t="n">
        <v>0</v>
      </c>
      <c r="C216" s="5" t="n">
        <v>0</v>
      </c>
      <c r="D216" s="5" t="n">
        <v>0</v>
      </c>
    </row>
    <row r="217" spans="1:4">
      <c r="A217" s="4" t="s">
        <v>241</v>
      </c>
      <c r="D217" s="5" t="n">
        <v>0</v>
      </c>
    </row>
    <row r="218" spans="1:4">
      <c r="A218" s="4" t="s">
        <v>243</v>
      </c>
      <c r="D218" s="5" t="n">
        <v>0</v>
      </c>
    </row>
    <row r="219" spans="1:4">
      <c r="A219" s="4" t="s">
        <v>242</v>
      </c>
      <c r="D219" s="5" t="n">
        <v>0</v>
      </c>
    </row>
    <row r="220" spans="1:4">
      <c r="A220" s="4" t="s">
        <v>244</v>
      </c>
      <c r="B220" s="5" t="n">
        <v>500</v>
      </c>
      <c r="C220" s="5" t="n">
        <v>433</v>
      </c>
      <c r="D220" s="5" t="n">
        <v>11500</v>
      </c>
    </row>
    <row r="221" spans="1:4">
      <c r="A221" s="4" t="s">
        <v>3361</v>
      </c>
      <c r="B221" s="5" t="n">
        <v>-5955</v>
      </c>
    </row>
    <row r="222" spans="1:4">
      <c r="A222" s="4" t="s">
        <v>3362</v>
      </c>
      <c r="B222" s="5" t="n">
        <v>22400</v>
      </c>
      <c r="C222" s="5" t="n">
        <v>14000</v>
      </c>
      <c r="D222" s="5" t="n">
        <v>203000</v>
      </c>
    </row>
    <row r="223" spans="1:4">
      <c r="A223" s="4" t="s">
        <v>245</v>
      </c>
      <c r="D223" s="5" t="n">
        <v>0</v>
      </c>
    </row>
    <row r="224" spans="1:4">
      <c r="A224" s="4" t="s">
        <v>246</v>
      </c>
      <c r="B224" s="5" t="n">
        <v>-965</v>
      </c>
      <c r="C224" s="5" t="n">
        <v>-953</v>
      </c>
      <c r="D224" s="5" t="n">
        <v>-1079</v>
      </c>
    </row>
    <row r="225" spans="1:4">
      <c r="A225" s="3" t="s">
        <v>247</v>
      </c>
    </row>
    <row r="226" spans="1:4">
      <c r="A226" s="4" t="s">
        <v>248</v>
      </c>
      <c r="B226" s="5" t="n">
        <v>23</v>
      </c>
      <c r="C226" s="5" t="n">
        <v>56</v>
      </c>
      <c r="D226" s="5" t="n">
        <v>9</v>
      </c>
    </row>
    <row r="227" spans="1:4">
      <c r="A227" s="4" t="s">
        <v>249</v>
      </c>
      <c r="B227" s="5" t="n">
        <v>38</v>
      </c>
      <c r="C227" s="5" t="n">
        <v>434</v>
      </c>
      <c r="D227" s="5" t="n">
        <v>0</v>
      </c>
    </row>
    <row r="228" spans="1:4">
      <c r="A228" s="4" t="s">
        <v>3364</v>
      </c>
      <c r="B228" s="5" t="n">
        <v>-15357</v>
      </c>
      <c r="C228" s="5" t="n">
        <v>25723</v>
      </c>
      <c r="D228" s="5" t="n">
        <v>24766</v>
      </c>
    </row>
    <row r="229" spans="1:4">
      <c r="A229" s="3" t="s">
        <v>222</v>
      </c>
    </row>
    <row r="230" spans="1:4">
      <c r="A230" s="4" t="s">
        <v>112</v>
      </c>
      <c r="B230" s="5" t="n">
        <v>0</v>
      </c>
      <c r="C230" s="5" t="n">
        <v>0</v>
      </c>
      <c r="D230" s="5" t="n">
        <v>0</v>
      </c>
    </row>
    <row r="231" spans="1:4">
      <c r="A231" s="4" t="s">
        <v>251</v>
      </c>
      <c r="B231" s="5" t="n">
        <v>0</v>
      </c>
      <c r="C231" s="5" t="n">
        <v>0</v>
      </c>
      <c r="D231" s="5" t="n">
        <v>0</v>
      </c>
    </row>
    <row r="232" spans="1:4">
      <c r="A232" s="4" t="s">
        <v>68</v>
      </c>
      <c r="B232" s="5" t="n">
        <v>0</v>
      </c>
      <c r="D232" s="5" t="n">
        <v>0</v>
      </c>
    </row>
    <row r="233" spans="1:4">
      <c r="A233" s="4" t="s">
        <v>252</v>
      </c>
      <c r="B233" s="5" t="n">
        <v>0</v>
      </c>
      <c r="C233" s="5" t="n">
        <v>0</v>
      </c>
      <c r="D233" s="5" t="n">
        <v>0</v>
      </c>
    </row>
    <row r="234" spans="1:4">
      <c r="A234" s="4" t="s">
        <v>253</v>
      </c>
      <c r="B234" s="5" t="n">
        <v>0</v>
      </c>
      <c r="C234" s="5" t="n">
        <v>0</v>
      </c>
      <c r="D234" s="5" t="n">
        <v>0</v>
      </c>
    </row>
    <row r="235" spans="1:4">
      <c r="A235" s="4" t="s">
        <v>254</v>
      </c>
      <c r="B235" s="5" t="n">
        <v>7016</v>
      </c>
      <c r="C235" s="5" t="n">
        <v>7437</v>
      </c>
      <c r="D235" s="5" t="n">
        <v>6226</v>
      </c>
    </row>
    <row r="236" spans="1:4">
      <c r="A236" s="4" t="s">
        <v>3402</v>
      </c>
      <c r="B236" s="5" t="n">
        <v>0</v>
      </c>
      <c r="C236" s="5" t="n">
        <v>0</v>
      </c>
      <c r="D236" s="5" t="n">
        <v>0</v>
      </c>
    </row>
    <row r="237" spans="1:4">
      <c r="A237" s="4" t="s">
        <v>255</v>
      </c>
      <c r="B237" s="5" t="n">
        <v>-95910</v>
      </c>
      <c r="C237" s="5" t="n">
        <v>-65932</v>
      </c>
      <c r="D237" s="5" t="n">
        <v>-19257</v>
      </c>
    </row>
    <row r="238" spans="1:4">
      <c r="A238" s="4" t="s">
        <v>256</v>
      </c>
      <c r="B238" s="5" t="n">
        <v>-75668</v>
      </c>
      <c r="C238" s="5" t="n">
        <v>-475</v>
      </c>
      <c r="D238" s="5" t="n">
        <v>-1021</v>
      </c>
    </row>
    <row r="239" spans="1:4">
      <c r="A239" s="4" t="s">
        <v>3403</v>
      </c>
      <c r="B239" s="5" t="n">
        <v>0</v>
      </c>
      <c r="C239" s="5" t="n">
        <v>0</v>
      </c>
      <c r="D239" s="5" t="n">
        <v>0</v>
      </c>
    </row>
    <row r="240" spans="1:4">
      <c r="A240" s="4" t="s">
        <v>3404</v>
      </c>
      <c r="B240" s="5" t="n">
        <v>0</v>
      </c>
    </row>
    <row r="241" spans="1:4">
      <c r="A241" s="4" t="s">
        <v>257</v>
      </c>
      <c r="B241" s="5" t="n">
        <v>-1756</v>
      </c>
      <c r="C241" s="5" t="n">
        <v>-1623</v>
      </c>
      <c r="D241" s="5" t="n">
        <v>-963</v>
      </c>
    </row>
    <row r="242" spans="1:4">
      <c r="A242" s="4" t="s">
        <v>3366</v>
      </c>
      <c r="B242" s="5" t="n">
        <v>-166318</v>
      </c>
      <c r="C242" s="5" t="n">
        <v>-60593</v>
      </c>
      <c r="D242" s="5" t="n">
        <v>-15015</v>
      </c>
    </row>
    <row r="243" spans="1:4">
      <c r="A243" s="4" t="s">
        <v>3367</v>
      </c>
      <c r="B243" s="5" t="n">
        <v>-120</v>
      </c>
      <c r="C243" s="5" t="n">
        <v>23485</v>
      </c>
      <c r="D243" s="5" t="n">
        <v>3850</v>
      </c>
    </row>
    <row r="244" spans="1:4">
      <c r="A244" s="4" t="s">
        <v>260</v>
      </c>
      <c r="B244" s="5" t="n">
        <v>47783</v>
      </c>
      <c r="C244" s="5" t="n">
        <v>24298</v>
      </c>
      <c r="D244" s="5" t="n">
        <v>20448</v>
      </c>
    </row>
    <row r="245" spans="1:4">
      <c r="A245" s="4" t="s">
        <v>261</v>
      </c>
      <c r="B245" s="5" t="n">
        <v>47663</v>
      </c>
      <c r="C245" s="5" t="n">
        <v>47783</v>
      </c>
      <c r="D245" s="5" t="n">
        <v>24298</v>
      </c>
    </row>
    <row r="246" spans="1:4">
      <c r="A246" s="4" t="s">
        <v>3387</v>
      </c>
    </row>
    <row r="247" spans="1:4">
      <c r="A247" s="3" t="s">
        <v>203</v>
      </c>
    </row>
    <row r="248" spans="1:4">
      <c r="A248" s="4" t="s">
        <v>149</v>
      </c>
      <c r="B248" s="5" t="n">
        <v>-154658</v>
      </c>
      <c r="C248" s="5" t="n">
        <v>34202</v>
      </c>
      <c r="D248" s="5" t="n">
        <v>627224</v>
      </c>
    </row>
    <row r="249" spans="1:4">
      <c r="A249" s="3" t="s">
        <v>204</v>
      </c>
    </row>
    <row r="250" spans="1:4">
      <c r="A250" s="4" t="s">
        <v>3358</v>
      </c>
      <c r="B250" s="5" t="n">
        <v>153944</v>
      </c>
      <c r="C250" s="5" t="n">
        <v>-42709</v>
      </c>
      <c r="D250" s="5" t="n">
        <v>-639688</v>
      </c>
    </row>
    <row r="251" spans="1:4">
      <c r="A251" s="4" t="s">
        <v>3342</v>
      </c>
      <c r="B251" s="5" t="n">
        <v>0</v>
      </c>
      <c r="C251" s="5" t="n">
        <v>0</v>
      </c>
      <c r="D251" s="5" t="n">
        <v>0</v>
      </c>
    </row>
    <row r="252" spans="1:4">
      <c r="A252" s="4" t="s">
        <v>142</v>
      </c>
      <c r="C252" s="5" t="n">
        <v>0</v>
      </c>
    </row>
    <row r="253" spans="1:4">
      <c r="A253" s="4" t="s">
        <v>141</v>
      </c>
      <c r="B253" s="5" t="n">
        <v>0</v>
      </c>
      <c r="C253" s="5" t="n">
        <v>0</v>
      </c>
      <c r="D253" s="5" t="n">
        <v>0</v>
      </c>
    </row>
    <row r="254" spans="1:4">
      <c r="A254" s="4" t="s">
        <v>205</v>
      </c>
      <c r="B254" s="5" t="n">
        <v>0</v>
      </c>
      <c r="C254" s="5" t="n">
        <v>0</v>
      </c>
      <c r="D254" s="5" t="n">
        <v>0</v>
      </c>
    </row>
    <row r="255" spans="1:4">
      <c r="A255" s="4" t="s">
        <v>206</v>
      </c>
      <c r="B255" s="5" t="n">
        <v>27</v>
      </c>
      <c r="C255" s="5" t="n">
        <v>28</v>
      </c>
      <c r="D255" s="5" t="n">
        <v>0</v>
      </c>
    </row>
    <row r="256" spans="1:4">
      <c r="A256" s="4" t="s">
        <v>207</v>
      </c>
      <c r="B256" s="5" t="n">
        <v>0</v>
      </c>
    </row>
    <row r="257" spans="1:4">
      <c r="A257" s="4" t="s">
        <v>123</v>
      </c>
      <c r="B257" s="5" t="n">
        <v>0</v>
      </c>
      <c r="C257" s="5" t="n">
        <v>0</v>
      </c>
      <c r="D257" s="5" t="n">
        <v>0</v>
      </c>
    </row>
    <row r="258" spans="1:4">
      <c r="A258" s="4" t="s">
        <v>208</v>
      </c>
      <c r="B258" s="5" t="n">
        <v>0</v>
      </c>
      <c r="C258" s="5" t="n">
        <v>0</v>
      </c>
      <c r="D258" s="5" t="n">
        <v>0</v>
      </c>
    </row>
    <row r="259" spans="1:4">
      <c r="A259" s="4" t="s">
        <v>209</v>
      </c>
      <c r="B259" s="5" t="n">
        <v>0</v>
      </c>
      <c r="C259" s="5" t="n">
        <v>0</v>
      </c>
      <c r="D259" s="5" t="n">
        <v>0</v>
      </c>
    </row>
    <row r="260" spans="1:4">
      <c r="A260" s="4" t="s">
        <v>126</v>
      </c>
      <c r="B260" s="5" t="n">
        <v>0</v>
      </c>
      <c r="C260" s="5" t="n">
        <v>0</v>
      </c>
      <c r="D260" s="5" t="n">
        <v>0</v>
      </c>
    </row>
    <row r="261" spans="1:4">
      <c r="A261" s="4" t="s">
        <v>210</v>
      </c>
      <c r="B261" s="5" t="n">
        <v>-921</v>
      </c>
      <c r="C261" s="5" t="n">
        <v>2559</v>
      </c>
      <c r="D261" s="5" t="n">
        <v>244</v>
      </c>
    </row>
    <row r="262" spans="1:4">
      <c r="A262" s="4" t="s">
        <v>211</v>
      </c>
      <c r="B262" s="5" t="n">
        <v>-8382</v>
      </c>
      <c r="C262" s="5" t="n">
        <v>-4581</v>
      </c>
      <c r="D262" s="5" t="n">
        <v>0</v>
      </c>
    </row>
    <row r="263" spans="1:4">
      <c r="A263" s="3" t="s">
        <v>212</v>
      </c>
    </row>
    <row r="264" spans="1:4">
      <c r="A264" s="4" t="s">
        <v>213</v>
      </c>
      <c r="B264" s="5" t="n">
        <v>0</v>
      </c>
      <c r="C264" s="5" t="n">
        <v>0</v>
      </c>
      <c r="D264" s="5" t="n">
        <v>0</v>
      </c>
    </row>
    <row r="265" spans="1:4">
      <c r="A265" s="4" t="s">
        <v>122</v>
      </c>
      <c r="B265" s="5" t="n">
        <v>0</v>
      </c>
      <c r="C265" s="5" t="n">
        <v>0</v>
      </c>
      <c r="D265" s="5" t="n">
        <v>0</v>
      </c>
    </row>
    <row r="266" spans="1:4">
      <c r="A266" s="4" t="s">
        <v>214</v>
      </c>
      <c r="B266" s="5" t="n">
        <v>0</v>
      </c>
      <c r="C266" s="5" t="n">
        <v>0</v>
      </c>
      <c r="D266" s="5" t="n">
        <v>0</v>
      </c>
    </row>
    <row r="267" spans="1:4">
      <c r="A267" s="4" t="s">
        <v>215</v>
      </c>
      <c r="B267" s="5" t="n">
        <v>0</v>
      </c>
      <c r="C267" s="5" t="n">
        <v>0</v>
      </c>
      <c r="D267" s="5" t="n">
        <v>0</v>
      </c>
    </row>
    <row r="268" spans="1:4">
      <c r="A268" s="4" t="s">
        <v>216</v>
      </c>
      <c r="B268" s="5" t="n">
        <v>0</v>
      </c>
      <c r="C268" s="5" t="n">
        <v>0</v>
      </c>
      <c r="D268" s="5" t="n">
        <v>0</v>
      </c>
    </row>
    <row r="269" spans="1:4">
      <c r="A269" s="4" t="s">
        <v>217</v>
      </c>
      <c r="B269" s="5" t="n">
        <v>0</v>
      </c>
      <c r="C269" s="5" t="n">
        <v>0</v>
      </c>
      <c r="D269" s="5" t="n">
        <v>0</v>
      </c>
    </row>
    <row r="270" spans="1:4">
      <c r="A270" s="4" t="s">
        <v>218</v>
      </c>
      <c r="B270" s="5" t="n">
        <v>0</v>
      </c>
      <c r="C270" s="5" t="n">
        <v>0</v>
      </c>
      <c r="D270" s="5" t="n">
        <v>0</v>
      </c>
    </row>
    <row r="271" spans="1:4">
      <c r="A271" s="3" t="s">
        <v>219</v>
      </c>
    </row>
    <row r="272" spans="1:4">
      <c r="A272" s="4" t="s">
        <v>220</v>
      </c>
      <c r="B272" s="5" t="n">
        <v>0</v>
      </c>
      <c r="C272" s="5" t="n">
        <v>0</v>
      </c>
      <c r="D272" s="5" t="n">
        <v>0</v>
      </c>
    </row>
    <row r="273" spans="1:4">
      <c r="A273" s="4" t="s">
        <v>57</v>
      </c>
      <c r="B273" s="5" t="n">
        <v>26</v>
      </c>
      <c r="C273" s="5" t="n">
        <v>-23</v>
      </c>
      <c r="D273" s="5" t="n">
        <v>-3</v>
      </c>
    </row>
    <row r="274" spans="1:4">
      <c r="A274" s="4" t="s">
        <v>221</v>
      </c>
      <c r="B274" s="5" t="n">
        <v>0</v>
      </c>
      <c r="C274" s="5" t="n">
        <v>-3</v>
      </c>
      <c r="D274" s="5" t="n">
        <v>342</v>
      </c>
    </row>
    <row r="275" spans="1:4">
      <c r="A275" s="3" t="s">
        <v>222</v>
      </c>
    </row>
    <row r="276" spans="1:4">
      <c r="A276" s="4" t="s">
        <v>223</v>
      </c>
      <c r="B276" s="5" t="n">
        <v>0</v>
      </c>
      <c r="C276" s="5" t="n">
        <v>0</v>
      </c>
      <c r="D276" s="5" t="n">
        <v>-26</v>
      </c>
    </row>
    <row r="277" spans="1:4">
      <c r="A277" s="4" t="s">
        <v>224</v>
      </c>
      <c r="B277" s="5" t="n">
        <v>0</v>
      </c>
      <c r="C277" s="5" t="n">
        <v>0</v>
      </c>
      <c r="D277" s="5" t="n">
        <v>0</v>
      </c>
    </row>
    <row r="278" spans="1:4">
      <c r="A278" s="4" t="s">
        <v>70</v>
      </c>
      <c r="B278" s="5" t="n">
        <v>-758</v>
      </c>
      <c r="C278" s="5" t="n">
        <v>-624</v>
      </c>
      <c r="D278" s="5" t="n">
        <v>-187</v>
      </c>
    </row>
    <row r="279" spans="1:4">
      <c r="A279" s="4" t="s">
        <v>225</v>
      </c>
      <c r="B279" s="5" t="n">
        <v>143936</v>
      </c>
      <c r="C279" s="5" t="n">
        <v>-45353</v>
      </c>
      <c r="D279" s="5" t="n">
        <v>-639318</v>
      </c>
    </row>
    <row r="280" spans="1:4">
      <c r="A280" s="4" t="s">
        <v>3401</v>
      </c>
      <c r="B280" s="5" t="n">
        <v>-10722</v>
      </c>
      <c r="C280" s="5" t="n">
        <v>-11151</v>
      </c>
      <c r="D280" s="5" t="n">
        <v>-12094</v>
      </c>
    </row>
    <row r="281" spans="1:4">
      <c r="A281" s="3" t="s">
        <v>227</v>
      </c>
    </row>
    <row r="282" spans="1:4">
      <c r="A282" s="4" t="s">
        <v>228</v>
      </c>
      <c r="B282" s="5" t="n">
        <v>10455</v>
      </c>
      <c r="C282" s="5" t="n">
        <v>10668</v>
      </c>
      <c r="D282" s="5" t="n">
        <v>-23574</v>
      </c>
    </row>
    <row r="283" spans="1:4">
      <c r="A283" s="3" t="s">
        <v>229</v>
      </c>
    </row>
    <row r="284" spans="1:4">
      <c r="A284" s="4" t="s">
        <v>230</v>
      </c>
      <c r="B284" s="5" t="n">
        <v>0</v>
      </c>
      <c r="C284" s="5" t="n">
        <v>0</v>
      </c>
      <c r="D284" s="5" t="n">
        <v>0</v>
      </c>
    </row>
    <row r="285" spans="1:4">
      <c r="A285" s="4" t="s">
        <v>231</v>
      </c>
      <c r="D285" s="5" t="n">
        <v>0</v>
      </c>
    </row>
    <row r="286" spans="1:4">
      <c r="A286" s="4" t="s">
        <v>232</v>
      </c>
      <c r="B286" s="5" t="n">
        <v>0</v>
      </c>
      <c r="C286" s="5" t="n">
        <v>0</v>
      </c>
      <c r="D286" s="5" t="n">
        <v>0</v>
      </c>
    </row>
    <row r="287" spans="1:4">
      <c r="A287" s="3" t="s">
        <v>233</v>
      </c>
    </row>
    <row r="288" spans="1:4">
      <c r="A288" s="4" t="s">
        <v>230</v>
      </c>
      <c r="B288" s="5" t="n">
        <v>0</v>
      </c>
      <c r="C288" s="5" t="n">
        <v>0</v>
      </c>
      <c r="D288" s="5" t="n">
        <v>0</v>
      </c>
    </row>
    <row r="289" spans="1:4">
      <c r="A289" s="4" t="s">
        <v>231</v>
      </c>
      <c r="B289" s="5" t="n">
        <v>0</v>
      </c>
      <c r="C289" s="5" t="n">
        <v>0</v>
      </c>
      <c r="D289" s="5" t="n">
        <v>0</v>
      </c>
    </row>
    <row r="290" spans="1:4">
      <c r="A290" s="4" t="s">
        <v>232</v>
      </c>
      <c r="C290" s="5" t="n">
        <v>0</v>
      </c>
      <c r="D290" s="5" t="n">
        <v>0</v>
      </c>
    </row>
    <row r="291" spans="1:4">
      <c r="A291" s="4" t="s">
        <v>3360</v>
      </c>
      <c r="B291" s="5" t="n">
        <v>0</v>
      </c>
      <c r="C291" s="5" t="n">
        <v>0</v>
      </c>
      <c r="D291" s="5" t="n">
        <v>0</v>
      </c>
    </row>
    <row r="292" spans="1:4">
      <c r="A292" s="4" t="s">
        <v>235</v>
      </c>
      <c r="B292" s="5" t="n">
        <v>0</v>
      </c>
      <c r="C292" s="5" t="n">
        <v>0</v>
      </c>
      <c r="D292" s="5" t="n">
        <v>0</v>
      </c>
    </row>
    <row r="293" spans="1:4">
      <c r="A293" s="4" t="s">
        <v>236</v>
      </c>
      <c r="B293" s="5" t="n">
        <v>0</v>
      </c>
      <c r="C293" s="5" t="n">
        <v>0</v>
      </c>
      <c r="D293" s="5" t="n">
        <v>350</v>
      </c>
    </row>
    <row r="294" spans="1:4">
      <c r="A294" s="4" t="s">
        <v>237</v>
      </c>
      <c r="B294" s="5" t="n">
        <v>0</v>
      </c>
      <c r="C294" s="5" t="n">
        <v>0</v>
      </c>
      <c r="D294" s="5" t="n">
        <v>0</v>
      </c>
    </row>
    <row r="295" spans="1:4">
      <c r="A295" s="4" t="s">
        <v>238</v>
      </c>
      <c r="B295" s="5" t="n">
        <v>0</v>
      </c>
      <c r="C295" s="5" t="n">
        <v>0</v>
      </c>
      <c r="D295" s="5" t="n">
        <v>-350</v>
      </c>
    </row>
    <row r="296" spans="1:4">
      <c r="A296" s="4" t="s">
        <v>239</v>
      </c>
      <c r="B296" s="5" t="n">
        <v>0</v>
      </c>
      <c r="D296" s="5" t="n">
        <v>0</v>
      </c>
    </row>
    <row r="297" spans="1:4">
      <c r="A297" s="4" t="s">
        <v>240</v>
      </c>
      <c r="B297" s="5" t="n">
        <v>0</v>
      </c>
      <c r="C297" s="5" t="n">
        <v>0</v>
      </c>
      <c r="D297" s="5" t="n">
        <v>0</v>
      </c>
    </row>
    <row r="298" spans="1:4">
      <c r="A298" s="4" t="s">
        <v>241</v>
      </c>
      <c r="D298" s="5" t="n">
        <v>0</v>
      </c>
    </row>
    <row r="299" spans="1:4">
      <c r="A299" s="4" t="s">
        <v>243</v>
      </c>
      <c r="D299" s="5" t="n">
        <v>0</v>
      </c>
    </row>
    <row r="300" spans="1:4">
      <c r="A300" s="4" t="s">
        <v>242</v>
      </c>
      <c r="D300" s="5" t="n">
        <v>0</v>
      </c>
    </row>
    <row r="301" spans="1:4">
      <c r="A301" s="4" t="s">
        <v>244</v>
      </c>
      <c r="B301" s="5" t="n">
        <v>138</v>
      </c>
      <c r="C301" s="5" t="n">
        <v>474</v>
      </c>
      <c r="D301" s="5" t="n">
        <v>1829</v>
      </c>
    </row>
    <row r="302" spans="1:4">
      <c r="A302" s="4" t="s">
        <v>3361</v>
      </c>
      <c r="B302" s="5" t="n">
        <v>0</v>
      </c>
    </row>
    <row r="303" spans="1:4">
      <c r="A303" s="4" t="s">
        <v>3362</v>
      </c>
      <c r="B303" s="5" t="n">
        <v>10400</v>
      </c>
      <c r="C303" s="5" t="n">
        <v>0</v>
      </c>
      <c r="D303" s="5" t="n">
        <v>200000</v>
      </c>
    </row>
    <row r="304" spans="1:4">
      <c r="A304" s="4" t="s">
        <v>245</v>
      </c>
      <c r="D304" s="5" t="n">
        <v>0</v>
      </c>
    </row>
    <row r="305" spans="1:4">
      <c r="A305" s="4" t="s">
        <v>246</v>
      </c>
      <c r="B305" s="5" t="n">
        <v>0</v>
      </c>
      <c r="C305" s="5" t="n">
        <v>0</v>
      </c>
      <c r="D305" s="5" t="n">
        <v>0</v>
      </c>
    </row>
    <row r="306" spans="1:4">
      <c r="A306" s="3" t="s">
        <v>247</v>
      </c>
    </row>
    <row r="307" spans="1:4">
      <c r="A307" s="4" t="s">
        <v>248</v>
      </c>
      <c r="B307" s="5" t="n">
        <v>0</v>
      </c>
      <c r="C307" s="5" t="n">
        <v>0</v>
      </c>
      <c r="D307" s="5" t="n">
        <v>0</v>
      </c>
    </row>
    <row r="308" spans="1:4">
      <c r="A308" s="4" t="s">
        <v>249</v>
      </c>
      <c r="B308" s="5" t="n">
        <v>0</v>
      </c>
      <c r="C308" s="5" t="n">
        <v>0</v>
      </c>
      <c r="D308" s="5" t="n">
        <v>0</v>
      </c>
    </row>
    <row r="309" spans="1:4">
      <c r="A309" s="4" t="s">
        <v>3364</v>
      </c>
      <c r="B309" s="5" t="n">
        <v>20993</v>
      </c>
      <c r="C309" s="5" t="n">
        <v>11142</v>
      </c>
      <c r="D309" s="5" t="n">
        <v>178255</v>
      </c>
    </row>
    <row r="310" spans="1:4">
      <c r="A310" s="3" t="s">
        <v>222</v>
      </c>
    </row>
    <row r="311" spans="1:4">
      <c r="A311" s="4" t="s">
        <v>112</v>
      </c>
      <c r="B311" s="5" t="n">
        <v>0</v>
      </c>
      <c r="C311" s="5" t="n">
        <v>0</v>
      </c>
      <c r="D311" s="5" t="n">
        <v>0</v>
      </c>
    </row>
    <row r="312" spans="1:4">
      <c r="A312" s="4" t="s">
        <v>251</v>
      </c>
      <c r="B312" s="5" t="n">
        <v>0</v>
      </c>
      <c r="C312" s="5" t="n">
        <v>0</v>
      </c>
      <c r="D312" s="5" t="n">
        <v>0</v>
      </c>
    </row>
    <row r="313" spans="1:4">
      <c r="A313" s="4" t="s">
        <v>68</v>
      </c>
      <c r="B313" s="5" t="n">
        <v>0</v>
      </c>
      <c r="D313" s="5" t="n">
        <v>0</v>
      </c>
    </row>
    <row r="314" spans="1:4">
      <c r="A314" s="4" t="s">
        <v>252</v>
      </c>
      <c r="B314" s="5" t="n">
        <v>0</v>
      </c>
      <c r="C314" s="5" t="n">
        <v>0</v>
      </c>
      <c r="D314" s="5" t="n">
        <v>-8169</v>
      </c>
    </row>
    <row r="315" spans="1:4">
      <c r="A315" s="4" t="s">
        <v>253</v>
      </c>
      <c r="B315" s="5" t="n">
        <v>0</v>
      </c>
      <c r="C315" s="5" t="n">
        <v>0</v>
      </c>
      <c r="D315" s="5" t="n">
        <v>0</v>
      </c>
    </row>
    <row r="316" spans="1:4">
      <c r="A316" s="4" t="s">
        <v>254</v>
      </c>
      <c r="B316" s="5" t="n">
        <v>0</v>
      </c>
      <c r="C316" s="5" t="n">
        <v>0</v>
      </c>
      <c r="D316" s="5" t="n">
        <v>0</v>
      </c>
    </row>
    <row r="317" spans="1:4">
      <c r="A317" s="4" t="s">
        <v>3402</v>
      </c>
      <c r="B317" s="5" t="n">
        <v>0</v>
      </c>
      <c r="C317" s="5" t="n">
        <v>0</v>
      </c>
      <c r="D317" s="5" t="n">
        <v>0</v>
      </c>
    </row>
    <row r="318" spans="1:4">
      <c r="A318" s="4" t="s">
        <v>255</v>
      </c>
      <c r="B318" s="5" t="n">
        <v>0</v>
      </c>
      <c r="C318" s="5" t="n">
        <v>0</v>
      </c>
      <c r="D318" s="5" t="n">
        <v>0</v>
      </c>
    </row>
    <row r="319" spans="1:4">
      <c r="A319" s="4" t="s">
        <v>256</v>
      </c>
      <c r="B319" s="5" t="n">
        <v>0</v>
      </c>
      <c r="C319" s="5" t="n">
        <v>0</v>
      </c>
      <c r="D319" s="5" t="n">
        <v>0</v>
      </c>
    </row>
    <row r="320" spans="1:4">
      <c r="A320" s="4" t="s">
        <v>3403</v>
      </c>
      <c r="B320" s="5" t="n">
        <v>-10400</v>
      </c>
      <c r="C320" s="5" t="n">
        <v>0</v>
      </c>
      <c r="D320" s="5" t="n">
        <v>-158000</v>
      </c>
    </row>
    <row r="321" spans="1:4">
      <c r="A321" s="4" t="s">
        <v>3404</v>
      </c>
      <c r="B321" s="5" t="n">
        <v>0</v>
      </c>
    </row>
    <row r="322" spans="1:4">
      <c r="A322" s="4" t="s">
        <v>257</v>
      </c>
      <c r="B322" s="5" t="n">
        <v>0</v>
      </c>
      <c r="C322" s="5" t="n">
        <v>0</v>
      </c>
      <c r="D322" s="5" t="n">
        <v>0</v>
      </c>
    </row>
    <row r="323" spans="1:4">
      <c r="A323" s="4" t="s">
        <v>3366</v>
      </c>
      <c r="B323" s="5" t="n">
        <v>-10400</v>
      </c>
      <c r="C323" s="5" t="n">
        <v>0</v>
      </c>
      <c r="D323" s="5" t="n">
        <v>-166169</v>
      </c>
    </row>
    <row r="324" spans="1:4">
      <c r="A324" s="4" t="s">
        <v>3367</v>
      </c>
      <c r="B324" s="5" t="n">
        <v>-129</v>
      </c>
      <c r="C324" s="5" t="n">
        <v>-9</v>
      </c>
      <c r="D324" s="5" t="n">
        <v>-8</v>
      </c>
    </row>
    <row r="325" spans="1:4">
      <c r="A325" s="4" t="s">
        <v>260</v>
      </c>
      <c r="B325" s="5" t="n">
        <v>591</v>
      </c>
      <c r="C325" s="5" t="n">
        <v>600</v>
      </c>
      <c r="D325" s="5" t="n">
        <v>608</v>
      </c>
    </row>
    <row r="326" spans="1:4">
      <c r="A326" s="4" t="s">
        <v>261</v>
      </c>
      <c r="B326" s="5" t="n">
        <v>462</v>
      </c>
      <c r="C326" s="5" t="n">
        <v>591</v>
      </c>
      <c r="D326" s="5" t="n">
        <v>600</v>
      </c>
    </row>
    <row r="327" spans="1:4">
      <c r="A327" s="4" t="s">
        <v>3390</v>
      </c>
    </row>
    <row r="328" spans="1:4">
      <c r="A328" s="3" t="s">
        <v>203</v>
      </c>
    </row>
    <row r="329" spans="1:4">
      <c r="A329" s="4" t="s">
        <v>149</v>
      </c>
      <c r="B329" s="5" t="n">
        <v>139570</v>
      </c>
      <c r="C329" s="5" t="n">
        <v>257167</v>
      </c>
      <c r="D329" s="5" t="n">
        <v>943818</v>
      </c>
    </row>
    <row r="330" spans="1:4">
      <c r="A330" s="3" t="s">
        <v>204</v>
      </c>
    </row>
    <row r="331" spans="1:4">
      <c r="A331" s="4" t="s">
        <v>3358</v>
      </c>
      <c r="B331" s="5" t="n">
        <v>0</v>
      </c>
      <c r="C331" s="5" t="n">
        <v>0</v>
      </c>
      <c r="D331" s="5" t="n">
        <v>0</v>
      </c>
    </row>
    <row r="332" spans="1:4">
      <c r="A332" s="4" t="s">
        <v>3342</v>
      </c>
      <c r="B332" s="5" t="n">
        <v>325021</v>
      </c>
      <c r="C332" s="5" t="n">
        <v>170051</v>
      </c>
      <c r="D332" s="5" t="n">
        <v>241443</v>
      </c>
    </row>
    <row r="333" spans="1:4">
      <c r="A333" s="4" t="s">
        <v>142</v>
      </c>
      <c r="C333" s="5" t="n">
        <v>3801</v>
      </c>
    </row>
    <row r="334" spans="1:4">
      <c r="A334" s="4" t="s">
        <v>141</v>
      </c>
      <c r="B334" s="5" t="n">
        <v>9378</v>
      </c>
      <c r="C334" s="5" t="n">
        <v>12144</v>
      </c>
      <c r="D334" s="5" t="n">
        <v>11019</v>
      </c>
    </row>
    <row r="335" spans="1:4">
      <c r="A335" s="4" t="s">
        <v>205</v>
      </c>
      <c r="B335" s="5" t="n">
        <v>47715</v>
      </c>
      <c r="C335" s="5" t="n">
        <v>46220</v>
      </c>
      <c r="D335" s="5" t="n">
        <v>46713</v>
      </c>
    </row>
    <row r="336" spans="1:4">
      <c r="A336" s="4" t="s">
        <v>206</v>
      </c>
      <c r="B336" s="5" t="n">
        <v>-24423</v>
      </c>
      <c r="C336" s="5" t="n">
        <v>-42901</v>
      </c>
      <c r="D336" s="5" t="n">
        <v>-73498</v>
      </c>
    </row>
    <row r="337" spans="1:4">
      <c r="A337" s="4" t="s">
        <v>207</v>
      </c>
      <c r="B337" s="5" t="n">
        <v>4784</v>
      </c>
    </row>
    <row r="338" spans="1:4">
      <c r="A338" s="4" t="s">
        <v>123</v>
      </c>
      <c r="B338" s="5" t="n">
        <v>8299</v>
      </c>
      <c r="C338" s="5" t="n">
        <v>209</v>
      </c>
      <c r="D338" s="5" t="n">
        <v>14445</v>
      </c>
    </row>
    <row r="339" spans="1:4">
      <c r="A339" s="4" t="s">
        <v>208</v>
      </c>
      <c r="B339" s="5" t="n">
        <v>36519</v>
      </c>
      <c r="C339" s="5" t="n">
        <v>25336</v>
      </c>
      <c r="D339" s="5" t="n">
        <v>7904</v>
      </c>
    </row>
    <row r="340" spans="1:4">
      <c r="A340" s="4" t="s">
        <v>209</v>
      </c>
      <c r="B340" s="5" t="n">
        <v>10066</v>
      </c>
      <c r="C340" s="5" t="n">
        <v>207779</v>
      </c>
      <c r="D340" s="5" t="n">
        <v>-20062</v>
      </c>
    </row>
    <row r="341" spans="1:4">
      <c r="A341" s="4" t="s">
        <v>126</v>
      </c>
      <c r="B341" s="5" t="n">
        <v>22377</v>
      </c>
      <c r="C341" s="5" t="n">
        <v>17285</v>
      </c>
      <c r="D341" s="5" t="n">
        <v>18628</v>
      </c>
    </row>
    <row r="342" spans="1:4">
      <c r="A342" s="4" t="s">
        <v>210</v>
      </c>
      <c r="B342" s="5" t="n">
        <v>-21401</v>
      </c>
      <c r="C342" s="5" t="n">
        <v>-21495</v>
      </c>
      <c r="D342" s="5" t="n">
        <v>-10907</v>
      </c>
    </row>
    <row r="343" spans="1:4">
      <c r="A343" s="4" t="s">
        <v>211</v>
      </c>
      <c r="B343" s="5" t="n">
        <v>215864</v>
      </c>
      <c r="C343" s="5" t="n">
        <v>66154</v>
      </c>
      <c r="D343" s="5" t="n">
        <v>-519045</v>
      </c>
    </row>
    <row r="344" spans="1:4">
      <c r="A344" s="3" t="s">
        <v>212</v>
      </c>
    </row>
    <row r="345" spans="1:4">
      <c r="A345" s="4" t="s">
        <v>213</v>
      </c>
      <c r="B345" s="5" t="n">
        <v>4289</v>
      </c>
      <c r="C345" s="5" t="n">
        <v>4096</v>
      </c>
      <c r="D345" s="5" t="n">
        <v>-3627</v>
      </c>
    </row>
    <row r="346" spans="1:4">
      <c r="A346" s="4" t="s">
        <v>122</v>
      </c>
      <c r="B346" s="5" t="n">
        <v>-334</v>
      </c>
      <c r="C346" s="5" t="n">
        <v>-195</v>
      </c>
      <c r="D346" s="5" t="n">
        <v>-141</v>
      </c>
    </row>
    <row r="347" spans="1:4">
      <c r="A347" s="4" t="s">
        <v>214</v>
      </c>
      <c r="B347" s="5" t="n">
        <v>-16670</v>
      </c>
      <c r="C347" s="5" t="n">
        <v>-35517</v>
      </c>
      <c r="D347" s="5" t="n">
        <v>-35013</v>
      </c>
    </row>
    <row r="348" spans="1:4">
      <c r="A348" s="4" t="s">
        <v>215</v>
      </c>
      <c r="B348" s="5" t="n">
        <v>21673</v>
      </c>
      <c r="C348" s="5" t="n">
        <v>19305</v>
      </c>
      <c r="D348" s="5" t="n">
        <v>60378</v>
      </c>
    </row>
    <row r="349" spans="1:4">
      <c r="A349" s="4" t="s">
        <v>216</v>
      </c>
      <c r="B349" s="5" t="n">
        <v>-244385</v>
      </c>
      <c r="C349" s="5" t="n">
        <v>-310217</v>
      </c>
      <c r="D349" s="5" t="n">
        <v>-401991</v>
      </c>
    </row>
    <row r="350" spans="1:4">
      <c r="A350" s="4" t="s">
        <v>217</v>
      </c>
      <c r="B350" s="5" t="n">
        <v>69464</v>
      </c>
      <c r="C350" s="5" t="n">
        <v>89887</v>
      </c>
      <c r="D350" s="5" t="n">
        <v>124111</v>
      </c>
    </row>
    <row r="351" spans="1:4">
      <c r="A351" s="4" t="s">
        <v>218</v>
      </c>
      <c r="B351" s="5" t="n">
        <v>-315522</v>
      </c>
      <c r="C351" s="5" t="n">
        <v>-510783</v>
      </c>
      <c r="D351" s="5" t="n">
        <v>-792821</v>
      </c>
    </row>
    <row r="352" spans="1:4">
      <c r="A352" s="3" t="s">
        <v>219</v>
      </c>
    </row>
    <row r="353" spans="1:4">
      <c r="A353" s="4" t="s">
        <v>220</v>
      </c>
      <c r="B353" s="5" t="n">
        <v>502994</v>
      </c>
      <c r="C353" s="5" t="n">
        <v>754326</v>
      </c>
      <c r="D353" s="5" t="n">
        <v>1084063</v>
      </c>
    </row>
    <row r="354" spans="1:4">
      <c r="A354" s="4" t="s">
        <v>57</v>
      </c>
      <c r="B354" s="5" t="n">
        <v>-75201</v>
      </c>
      <c r="C354" s="5" t="n">
        <v>-13812</v>
      </c>
      <c r="D354" s="5" t="n">
        <v>5395</v>
      </c>
    </row>
    <row r="355" spans="1:4">
      <c r="A355" s="4" t="s">
        <v>221</v>
      </c>
      <c r="B355" s="5" t="n">
        <v>-64886</v>
      </c>
      <c r="C355" s="5" t="n">
        <v>-27125</v>
      </c>
      <c r="D355" s="5" t="n">
        <v>92032</v>
      </c>
    </row>
    <row r="356" spans="1:4">
      <c r="A356" s="3" t="s">
        <v>222</v>
      </c>
    </row>
    <row r="357" spans="1:4">
      <c r="A357" s="4" t="s">
        <v>223</v>
      </c>
      <c r="B357" s="5" t="n">
        <v>2670</v>
      </c>
      <c r="C357" s="5" t="n">
        <v>219</v>
      </c>
      <c r="D357" s="5" t="n">
        <v>564</v>
      </c>
    </row>
    <row r="358" spans="1:4">
      <c r="A358" s="4" t="s">
        <v>224</v>
      </c>
      <c r="B358" s="5" t="n">
        <v>-13100</v>
      </c>
      <c r="C358" s="5" t="n">
        <v>-55678</v>
      </c>
      <c r="D358" s="5" t="n">
        <v>3252</v>
      </c>
    </row>
    <row r="359" spans="1:4">
      <c r="A359" s="4" t="s">
        <v>70</v>
      </c>
      <c r="B359" s="5" t="n">
        <v>25466</v>
      </c>
      <c r="C359" s="5" t="n">
        <v>-11781</v>
      </c>
      <c r="D359" s="5" t="n">
        <v>-67180</v>
      </c>
    </row>
    <row r="360" spans="1:4">
      <c r="A360" s="4" t="s">
        <v>225</v>
      </c>
      <c r="B360" s="5" t="n">
        <v>530657</v>
      </c>
      <c r="C360" s="5" t="n">
        <v>387308</v>
      </c>
      <c r="D360" s="5" t="n">
        <v>-214338</v>
      </c>
    </row>
    <row r="361" spans="1:4">
      <c r="A361" s="4" t="s">
        <v>3401</v>
      </c>
      <c r="B361" s="5" t="n">
        <v>670227</v>
      </c>
      <c r="C361" s="5" t="n">
        <v>644475</v>
      </c>
      <c r="D361" s="5" t="n">
        <v>729480</v>
      </c>
    </row>
    <row r="362" spans="1:4">
      <c r="A362" s="3" t="s">
        <v>227</v>
      </c>
    </row>
    <row r="363" spans="1:4">
      <c r="A363" s="4" t="s">
        <v>228</v>
      </c>
      <c r="B363" s="5" t="n">
        <v>-2362992</v>
      </c>
      <c r="C363" s="5" t="n">
        <v>-711782</v>
      </c>
      <c r="D363" s="5" t="n">
        <v>-376248</v>
      </c>
    </row>
    <row r="364" spans="1:4">
      <c r="A364" s="3" t="s">
        <v>229</v>
      </c>
    </row>
    <row r="365" spans="1:4">
      <c r="A365" s="4" t="s">
        <v>230</v>
      </c>
      <c r="B365" s="5" t="n">
        <v>-4139762</v>
      </c>
      <c r="C365" s="5" t="n">
        <v>-3407779</v>
      </c>
      <c r="D365" s="5" t="n">
        <v>-2014315</v>
      </c>
    </row>
    <row r="366" spans="1:4">
      <c r="A366" s="4" t="s">
        <v>231</v>
      </c>
      <c r="D366" s="5" t="n">
        <v>-750</v>
      </c>
    </row>
    <row r="367" spans="1:4">
      <c r="A367" s="4" t="s">
        <v>232</v>
      </c>
      <c r="B367" s="5" t="n">
        <v>-29672</v>
      </c>
      <c r="C367" s="5" t="n">
        <v>-14130</v>
      </c>
      <c r="D367" s="5" t="n">
        <v>-40847</v>
      </c>
    </row>
    <row r="368" spans="1:4">
      <c r="A368" s="3" t="s">
        <v>233</v>
      </c>
    </row>
    <row r="369" spans="1:4">
      <c r="A369" s="4" t="s">
        <v>230</v>
      </c>
      <c r="B369" s="5" t="n">
        <v>2023295</v>
      </c>
      <c r="C369" s="5" t="n">
        <v>1227966</v>
      </c>
      <c r="D369" s="5" t="n">
        <v>1362712</v>
      </c>
    </row>
    <row r="370" spans="1:4">
      <c r="A370" s="4" t="s">
        <v>231</v>
      </c>
      <c r="B370" s="5" t="n">
        <v>6232</v>
      </c>
      <c r="C370" s="5" t="n">
        <v>4588</v>
      </c>
      <c r="D370" s="5" t="n">
        <v>4856</v>
      </c>
    </row>
    <row r="371" spans="1:4">
      <c r="A371" s="4" t="s">
        <v>232</v>
      </c>
      <c r="C371" s="5" t="n">
        <v>11122</v>
      </c>
      <c r="D371" s="5" t="n">
        <v>46341</v>
      </c>
    </row>
    <row r="372" spans="1:4">
      <c r="A372" s="4" t="s">
        <v>3360</v>
      </c>
      <c r="B372" s="5" t="n">
        <v>14992</v>
      </c>
      <c r="C372" s="5" t="n">
        <v>4981</v>
      </c>
      <c r="D372" s="5" t="n">
        <v>96760</v>
      </c>
    </row>
    <row r="373" spans="1:4">
      <c r="A373" s="4" t="s">
        <v>235</v>
      </c>
      <c r="B373" s="5" t="n">
        <v>30265</v>
      </c>
      <c r="C373" s="5" t="n">
        <v>7438</v>
      </c>
      <c r="D373" s="5" t="n">
        <v>14950</v>
      </c>
    </row>
    <row r="374" spans="1:4">
      <c r="A374" s="4" t="s">
        <v>236</v>
      </c>
      <c r="B374" s="5" t="n">
        <v>-398857</v>
      </c>
      <c r="C374" s="5" t="n">
        <v>-267240</v>
      </c>
      <c r="D374" s="5" t="n">
        <v>431302</v>
      </c>
    </row>
    <row r="375" spans="1:4">
      <c r="A375" s="4" t="s">
        <v>237</v>
      </c>
      <c r="B375" s="5" t="n">
        <v>38279</v>
      </c>
      <c r="C375" s="5" t="n">
        <v>141363</v>
      </c>
      <c r="D375" s="5" t="n">
        <v>30160</v>
      </c>
    </row>
    <row r="376" spans="1:4">
      <c r="A376" s="4" t="s">
        <v>238</v>
      </c>
      <c r="B376" s="5" t="n">
        <v>-541489</v>
      </c>
      <c r="C376" s="5" t="n">
        <v>-535445</v>
      </c>
      <c r="D376" s="5" t="n">
        <v>-338097</v>
      </c>
    </row>
    <row r="377" spans="1:4">
      <c r="A377" s="4" t="s">
        <v>239</v>
      </c>
      <c r="B377" s="5" t="n">
        <v>5560</v>
      </c>
      <c r="D377" s="5" t="n">
        <v>-50</v>
      </c>
    </row>
    <row r="378" spans="1:4">
      <c r="A378" s="4" t="s">
        <v>240</v>
      </c>
      <c r="B378" s="5" t="n">
        <v>-7679</v>
      </c>
      <c r="C378" s="5" t="n">
        <v>98518</v>
      </c>
      <c r="D378" s="5" t="n">
        <v>247976</v>
      </c>
    </row>
    <row r="379" spans="1:4">
      <c r="A379" s="4" t="s">
        <v>241</v>
      </c>
      <c r="D379" s="5" t="n">
        <v>731279</v>
      </c>
    </row>
    <row r="380" spans="1:4">
      <c r="A380" s="4" t="s">
        <v>243</v>
      </c>
      <c r="D380" s="5" t="n">
        <v>-17250</v>
      </c>
    </row>
    <row r="381" spans="1:4">
      <c r="A381" s="4" t="s">
        <v>242</v>
      </c>
      <c r="D381" s="5" t="n">
        <v>-61304</v>
      </c>
    </row>
    <row r="382" spans="1:4">
      <c r="A382" s="4" t="s">
        <v>244</v>
      </c>
      <c r="B382" s="5" t="n">
        <v>8056</v>
      </c>
      <c r="C382" s="5" t="n">
        <v>0</v>
      </c>
      <c r="D382" s="5" t="n">
        <v>0</v>
      </c>
    </row>
    <row r="383" spans="1:4">
      <c r="A383" s="4" t="s">
        <v>3361</v>
      </c>
      <c r="B383" s="5" t="n">
        <v>5955</v>
      </c>
    </row>
    <row r="384" spans="1:4">
      <c r="A384" s="4" t="s">
        <v>3362</v>
      </c>
      <c r="B384" s="5" t="n">
        <v>0</v>
      </c>
      <c r="C384" s="5" t="n">
        <v>0</v>
      </c>
      <c r="D384" s="5" t="n">
        <v>0</v>
      </c>
    </row>
    <row r="385" spans="1:4">
      <c r="A385" s="4" t="s">
        <v>245</v>
      </c>
      <c r="D385" s="5" t="n">
        <v>-2400</v>
      </c>
    </row>
    <row r="386" spans="1:4">
      <c r="A386" s="4" t="s">
        <v>246</v>
      </c>
      <c r="B386" s="5" t="n">
        <v>-61732</v>
      </c>
      <c r="C386" s="5" t="n">
        <v>-99367</v>
      </c>
      <c r="D386" s="5" t="n">
        <v>-61577</v>
      </c>
    </row>
    <row r="387" spans="1:4">
      <c r="A387" s="3" t="s">
        <v>247</v>
      </c>
    </row>
    <row r="388" spans="1:4">
      <c r="A388" s="4" t="s">
        <v>248</v>
      </c>
      <c r="B388" s="5" t="n">
        <v>9730</v>
      </c>
      <c r="C388" s="5" t="n">
        <v>8841</v>
      </c>
      <c r="D388" s="5" t="n">
        <v>12871</v>
      </c>
    </row>
    <row r="389" spans="1:4">
      <c r="A389" s="4" t="s">
        <v>249</v>
      </c>
      <c r="B389" s="5" t="n">
        <v>96502</v>
      </c>
      <c r="C389" s="5" t="n">
        <v>82923</v>
      </c>
      <c r="D389" s="5" t="n">
        <v>141145</v>
      </c>
    </row>
    <row r="390" spans="1:4">
      <c r="A390" s="4" t="s">
        <v>3364</v>
      </c>
      <c r="B390" s="5" t="n">
        <v>-5303317</v>
      </c>
      <c r="C390" s="5" t="n">
        <v>-3448003</v>
      </c>
      <c r="D390" s="5" t="n">
        <v>207514</v>
      </c>
    </row>
    <row r="391" spans="1:4">
      <c r="A391" s="3" t="s">
        <v>222</v>
      </c>
    </row>
    <row r="392" spans="1:4">
      <c r="A392" s="4" t="s">
        <v>112</v>
      </c>
      <c r="B392" s="5" t="n">
        <v>4935948</v>
      </c>
      <c r="C392" s="5" t="n">
        <v>3290797</v>
      </c>
      <c r="D392" s="5" t="n">
        <v>495904</v>
      </c>
    </row>
    <row r="393" spans="1:4">
      <c r="A393" s="4" t="s">
        <v>251</v>
      </c>
      <c r="B393" s="5" t="n">
        <v>-88505</v>
      </c>
      <c r="C393" s="5" t="n">
        <v>-282719</v>
      </c>
      <c r="D393" s="5" t="n">
        <v>-509512</v>
      </c>
    </row>
    <row r="394" spans="1:4">
      <c r="A394" s="4" t="s">
        <v>68</v>
      </c>
      <c r="B394" s="5" t="n">
        <v>95008</v>
      </c>
      <c r="D394" s="5" t="n">
        <v>-201984</v>
      </c>
    </row>
    <row r="395" spans="1:4">
      <c r="A395" s="4" t="s">
        <v>252</v>
      </c>
      <c r="B395" s="5" t="n">
        <v>-95607</v>
      </c>
      <c r="C395" s="5" t="n">
        <v>-254816</v>
      </c>
      <c r="D395" s="5" t="n">
        <v>-729720</v>
      </c>
    </row>
    <row r="396" spans="1:4">
      <c r="A396" s="4" t="s">
        <v>253</v>
      </c>
      <c r="B396" s="5" t="n">
        <v>55000</v>
      </c>
      <c r="C396" s="5" t="n">
        <v>165047</v>
      </c>
      <c r="D396" s="5" t="n">
        <v>277398</v>
      </c>
    </row>
    <row r="397" spans="1:4">
      <c r="A397" s="4" t="s">
        <v>254</v>
      </c>
      <c r="B397" s="5" t="n">
        <v>0</v>
      </c>
      <c r="C397" s="5" t="n">
        <v>0</v>
      </c>
      <c r="D397" s="5" t="n">
        <v>0</v>
      </c>
    </row>
    <row r="398" spans="1:4">
      <c r="A398" s="4" t="s">
        <v>3402</v>
      </c>
      <c r="B398" s="5" t="n">
        <v>-211500</v>
      </c>
      <c r="C398" s="5" t="n">
        <v>-102300</v>
      </c>
      <c r="D398" s="5" t="n">
        <v>41350</v>
      </c>
    </row>
    <row r="399" spans="1:4">
      <c r="A399" s="4" t="s">
        <v>255</v>
      </c>
      <c r="B399" s="5" t="n">
        <v>0</v>
      </c>
      <c r="C399" s="5" t="n">
        <v>0</v>
      </c>
      <c r="D399" s="5" t="n">
        <v>0</v>
      </c>
    </row>
    <row r="400" spans="1:4">
      <c r="A400" s="4" t="s">
        <v>256</v>
      </c>
      <c r="B400" s="5" t="n">
        <v>0</v>
      </c>
      <c r="C400" s="5" t="n">
        <v>0</v>
      </c>
      <c r="D400" s="5" t="n">
        <v>0</v>
      </c>
    </row>
    <row r="401" spans="1:4">
      <c r="A401" s="4" t="s">
        <v>3403</v>
      </c>
      <c r="B401" s="5" t="n">
        <v>-22400</v>
      </c>
      <c r="C401" s="5" t="n">
        <v>-14000</v>
      </c>
      <c r="D401" s="5" t="n">
        <v>-245000</v>
      </c>
    </row>
    <row r="402" spans="1:4">
      <c r="A402" s="4" t="s">
        <v>3404</v>
      </c>
      <c r="B402" s="5" t="n">
        <v>5955</v>
      </c>
    </row>
    <row r="403" spans="1:4">
      <c r="A403" s="4" t="s">
        <v>257</v>
      </c>
      <c r="B403" s="5" t="n">
        <v>0</v>
      </c>
      <c r="C403" s="5" t="n">
        <v>0</v>
      </c>
      <c r="D403" s="5" t="n">
        <v>0</v>
      </c>
    </row>
    <row r="404" spans="1:4">
      <c r="A404" s="4" t="s">
        <v>3366</v>
      </c>
      <c r="B404" s="5" t="n">
        <v>4673899</v>
      </c>
      <c r="C404" s="5" t="n">
        <v>2802009</v>
      </c>
      <c r="D404" s="5" t="n">
        <v>-954264</v>
      </c>
    </row>
    <row r="405" spans="1:4">
      <c r="A405" s="4" t="s">
        <v>3367</v>
      </c>
      <c r="B405" s="5" t="n">
        <v>40809</v>
      </c>
      <c r="C405" s="5" t="n">
        <v>-1519</v>
      </c>
      <c r="D405" s="5" t="n">
        <v>-17270</v>
      </c>
    </row>
    <row r="406" spans="1:4">
      <c r="A406" s="4" t="s">
        <v>260</v>
      </c>
      <c r="B406" s="5" t="n">
        <v>362101</v>
      </c>
      <c r="C406" s="5" t="n">
        <v>363620</v>
      </c>
      <c r="D406" s="5" t="n">
        <v>380890</v>
      </c>
    </row>
    <row r="407" spans="1:4">
      <c r="A407" s="4" t="s">
        <v>261</v>
      </c>
      <c r="B407" s="6" t="n">
        <v>402910</v>
      </c>
      <c r="C407" s="6" t="n">
        <v>362101</v>
      </c>
      <c r="D407" s="6" t="n">
        <v>36362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63</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90</v>
      </c>
      <c r="B1" s="2" t="s">
        <v>2</v>
      </c>
      <c r="D1" s="2" t="s">
        <v>32</v>
      </c>
    </row>
    <row r="2" spans="1:5">
      <c r="A2" s="3" t="s">
        <v>91</v>
      </c>
    </row>
    <row r="3" spans="1:5">
      <c r="A3" s="4" t="s">
        <v>92</v>
      </c>
      <c r="B3" s="6" t="n">
        <v>84303</v>
      </c>
      <c r="C3" s="4" t="s">
        <v>45</v>
      </c>
      <c r="D3" s="6" t="n">
        <v>75576</v>
      </c>
      <c r="E3" s="4" t="s">
        <v>46</v>
      </c>
    </row>
    <row r="4" spans="1:5">
      <c r="A4" s="4" t="s">
        <v>93</v>
      </c>
      <c r="B4" s="6" t="n">
        <v>170539</v>
      </c>
      <c r="D4" s="6" t="n">
        <v>170890</v>
      </c>
    </row>
    <row r="5" spans="1:5">
      <c r="A5" s="4" t="s">
        <v>94</v>
      </c>
      <c r="B5" s="5" t="n">
        <v>30000000</v>
      </c>
      <c r="D5" s="5" t="n">
        <v>30000000</v>
      </c>
    </row>
    <row r="6" spans="1:5">
      <c r="A6" s="4" t="s">
        <v>95</v>
      </c>
      <c r="B6" s="5" t="n">
        <v>2006391</v>
      </c>
      <c r="D6" s="5" t="n">
        <v>2006391</v>
      </c>
    </row>
    <row r="7" spans="1:5">
      <c r="A7" s="4" t="s">
        <v>96</v>
      </c>
      <c r="B7" s="5" t="n">
        <v>2006391</v>
      </c>
      <c r="D7" s="5" t="n">
        <v>2006391</v>
      </c>
    </row>
    <row r="8" spans="1:5">
      <c r="A8" s="4" t="s">
        <v>97</v>
      </c>
      <c r="B8" s="7" t="n">
        <v>0.01</v>
      </c>
      <c r="D8" s="7" t="n">
        <v>0.01</v>
      </c>
    </row>
    <row r="9" spans="1:5">
      <c r="A9" s="4" t="s">
        <v>98</v>
      </c>
      <c r="B9" s="5" t="n">
        <v>170000000</v>
      </c>
      <c r="D9" s="5" t="n">
        <v>170000000</v>
      </c>
    </row>
    <row r="10" spans="1:5">
      <c r="A10" s="4" t="s">
        <v>99</v>
      </c>
      <c r="B10" s="5" t="n">
        <v>104238159</v>
      </c>
      <c r="D10" s="5" t="n">
        <v>104058684</v>
      </c>
    </row>
    <row r="11" spans="1:5">
      <c r="A11" s="4" t="s">
        <v>100</v>
      </c>
      <c r="B11" s="5" t="n">
        <v>102068981</v>
      </c>
      <c r="D11" s="5" t="n">
        <v>103790932</v>
      </c>
    </row>
    <row r="12" spans="1:5">
      <c r="A12" s="4" t="s">
        <v>101</v>
      </c>
      <c r="B12" s="5" t="n">
        <v>2169178</v>
      </c>
      <c r="D12" s="5" t="n">
        <v>267752</v>
      </c>
    </row>
    <row r="13" spans="1:5"/>
    <row r="14" spans="1:5">
      <c r="A14" s="4" t="s">
        <v>45</v>
      </c>
      <c r="B14" s="4" t="s">
        <v>86</v>
      </c>
    </row>
    <row r="15" spans="1:5">
      <c r="A15" s="4" t="s">
        <v>46</v>
      </c>
      <c r="B15" s="4" t="s">
        <v>87</v>
      </c>
    </row>
  </sheetData>
  <mergeCells count="5">
    <mergeCell ref="B1:C1"/>
    <mergeCell ref="D1:E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63</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263</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35</v>
      </c>
      <c r="B1" s="2" t="s">
        <v>1</v>
      </c>
    </row>
    <row r="2" spans="1:2">
      <c r="B2" s="2" t="s">
        <v>2</v>
      </c>
    </row>
    <row r="3" spans="1:2">
      <c r="A3" s="3" t="s">
        <v>335</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63</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349</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v>
      </c>
      <c r="B1" s="2" t="s">
        <v>103</v>
      </c>
      <c r="D1" s="2" t="s">
        <v>1</v>
      </c>
    </row>
    <row r="2" spans="1:6">
      <c r="B2" s="2" t="s">
        <v>2</v>
      </c>
      <c r="C2" s="2" t="s">
        <v>32</v>
      </c>
      <c r="D2" s="2" t="s">
        <v>2</v>
      </c>
      <c r="E2" s="2" t="s">
        <v>32</v>
      </c>
      <c r="F2" s="2" t="s">
        <v>104</v>
      </c>
    </row>
    <row r="3" spans="1:6">
      <c r="A3" s="3" t="s">
        <v>105</v>
      </c>
    </row>
    <row r="4" spans="1:6">
      <c r="A4" s="4" t="s">
        <v>106</v>
      </c>
      <c r="D4" s="6" t="n">
        <v>1478765</v>
      </c>
      <c r="E4" s="6" t="n">
        <v>1459720</v>
      </c>
      <c r="F4" s="6" t="n">
        <v>1458706</v>
      </c>
    </row>
    <row r="5" spans="1:6">
      <c r="A5" s="4" t="s">
        <v>107</v>
      </c>
      <c r="D5" s="5" t="n">
        <v>51495</v>
      </c>
      <c r="E5" s="5" t="n">
        <v>16428</v>
      </c>
      <c r="F5" s="5" t="n">
        <v>7243</v>
      </c>
    </row>
    <row r="6" spans="1:6">
      <c r="A6" s="4" t="s">
        <v>108</v>
      </c>
      <c r="D6" s="5" t="n">
        <v>191197</v>
      </c>
      <c r="E6" s="5" t="n">
        <v>152011</v>
      </c>
      <c r="F6" s="5" t="n">
        <v>126064</v>
      </c>
    </row>
    <row r="7" spans="1:6">
      <c r="A7" s="4" t="s">
        <v>109</v>
      </c>
      <c r="D7" s="5" t="n">
        <v>4487</v>
      </c>
      <c r="E7" s="5" t="n">
        <v>6414</v>
      </c>
      <c r="F7" s="5" t="n">
        <v>11001</v>
      </c>
    </row>
    <row r="8" spans="1:6">
      <c r="A8" s="4" t="s">
        <v>110</v>
      </c>
      <c r="D8" s="5" t="n">
        <v>1725944</v>
      </c>
      <c r="E8" s="5" t="n">
        <v>1634573</v>
      </c>
      <c r="F8" s="5" t="n">
        <v>1603014</v>
      </c>
    </row>
    <row r="9" spans="1:6">
      <c r="A9" s="3" t="s">
        <v>111</v>
      </c>
    </row>
    <row r="10" spans="1:6">
      <c r="A10" s="4" t="s">
        <v>112</v>
      </c>
      <c r="D10" s="5" t="n">
        <v>141864</v>
      </c>
      <c r="E10" s="5" t="n">
        <v>127577</v>
      </c>
      <c r="F10" s="5" t="n">
        <v>107533</v>
      </c>
    </row>
    <row r="11" spans="1:6">
      <c r="A11" s="4" t="s">
        <v>113</v>
      </c>
      <c r="D11" s="5" t="n">
        <v>5724</v>
      </c>
      <c r="E11" s="5" t="n">
        <v>7812</v>
      </c>
      <c r="F11" s="5" t="n">
        <v>7512</v>
      </c>
    </row>
    <row r="12" spans="1:6">
      <c r="A12" s="4" t="s">
        <v>114</v>
      </c>
      <c r="D12" s="5" t="n">
        <v>76392</v>
      </c>
      <c r="E12" s="5" t="n">
        <v>77129</v>
      </c>
      <c r="F12" s="5" t="n">
        <v>78986</v>
      </c>
    </row>
    <row r="13" spans="1:6">
      <c r="A13" s="4" t="s">
        <v>115</v>
      </c>
      <c r="D13" s="5" t="n">
        <v>223980</v>
      </c>
      <c r="E13" s="5" t="n">
        <v>212518</v>
      </c>
      <c r="F13" s="5" t="n">
        <v>194031</v>
      </c>
    </row>
    <row r="14" spans="1:6">
      <c r="A14" s="4" t="s">
        <v>116</v>
      </c>
      <c r="D14" s="5" t="n">
        <v>1501964</v>
      </c>
      <c r="E14" s="5" t="n">
        <v>1422055</v>
      </c>
      <c r="F14" s="5" t="n">
        <v>1408983</v>
      </c>
    </row>
    <row r="15" spans="1:6">
      <c r="A15" s="4" t="s">
        <v>117</v>
      </c>
      <c r="D15" s="5" t="n">
        <v>325424</v>
      </c>
      <c r="E15" s="5" t="n">
        <v>170016</v>
      </c>
      <c r="F15" s="5" t="n">
        <v>241478</v>
      </c>
    </row>
    <row r="16" spans="1:6">
      <c r="A16" s="4" t="s">
        <v>118</v>
      </c>
      <c r="D16" s="5" t="n">
        <v>1176540</v>
      </c>
      <c r="E16" s="5" t="n">
        <v>1252039</v>
      </c>
      <c r="F16" s="5" t="n">
        <v>1167505</v>
      </c>
    </row>
    <row r="17" spans="1:6">
      <c r="A17" s="4" t="s">
        <v>119</v>
      </c>
      <c r="D17" s="5" t="n">
        <v>153709</v>
      </c>
      <c r="E17" s="5" t="n">
        <v>160836</v>
      </c>
      <c r="F17" s="5" t="n">
        <v>160108</v>
      </c>
    </row>
    <row r="18" spans="1:6">
      <c r="A18" s="4" t="s">
        <v>120</v>
      </c>
      <c r="D18" s="5" t="n">
        <v>217267</v>
      </c>
      <c r="E18" s="5" t="n">
        <v>234770</v>
      </c>
      <c r="F18" s="5" t="n">
        <v>236090</v>
      </c>
    </row>
    <row r="19" spans="1:6">
      <c r="A19" s="4" t="s">
        <v>121</v>
      </c>
      <c r="D19" s="5" t="n">
        <v>25496</v>
      </c>
      <c r="E19" s="5" t="n">
        <v>56538</v>
      </c>
      <c r="F19" s="5" t="n">
        <v>81802</v>
      </c>
    </row>
    <row r="20" spans="1:6">
      <c r="A20" s="4" t="s">
        <v>122</v>
      </c>
      <c r="D20" s="5" t="n">
        <v>334</v>
      </c>
      <c r="E20" s="5" t="n">
        <v>1962</v>
      </c>
      <c r="F20" s="5" t="n">
        <v>141</v>
      </c>
    </row>
    <row r="21" spans="1:6">
      <c r="A21" s="4" t="s">
        <v>123</v>
      </c>
      <c r="D21" s="5" t="n">
        <v>-8299</v>
      </c>
      <c r="E21" s="5" t="n">
        <v>-209</v>
      </c>
      <c r="F21" s="5" t="n">
        <v>-14445</v>
      </c>
    </row>
    <row r="22" spans="1:6">
      <c r="A22" s="4" t="s">
        <v>124</v>
      </c>
      <c r="D22" s="5" t="n">
        <v>-817</v>
      </c>
      <c r="E22" s="5" t="n">
        <v>-785</v>
      </c>
      <c r="F22" s="5" t="n">
        <v>-4723</v>
      </c>
    </row>
    <row r="23" spans="1:6">
      <c r="A23" s="4" t="s">
        <v>125</v>
      </c>
      <c r="D23" s="5" t="n">
        <v>-420</v>
      </c>
      <c r="E23" s="5" t="n">
        <v>8245</v>
      </c>
      <c r="F23" s="5" t="n">
        <v>542</v>
      </c>
    </row>
    <row r="24" spans="1:6">
      <c r="A24" s="4" t="s">
        <v>126</v>
      </c>
      <c r="D24" s="5" t="n">
        <v>-22377</v>
      </c>
      <c r="E24" s="5" t="n">
        <v>-17285</v>
      </c>
      <c r="F24" s="5" t="n">
        <v>-18628</v>
      </c>
    </row>
    <row r="25" spans="1:6">
      <c r="A25" s="4" t="s">
        <v>127</v>
      </c>
      <c r="D25" s="5" t="n">
        <v>-10066</v>
      </c>
      <c r="E25" s="5" t="n">
        <v>-207779</v>
      </c>
      <c r="F25" s="5" t="n">
        <v>20062</v>
      </c>
    </row>
    <row r="26" spans="1:6">
      <c r="A26" s="4" t="s">
        <v>128</v>
      </c>
      <c r="D26" s="5" t="n">
        <v>64340</v>
      </c>
      <c r="E26" s="5" t="n">
        <v>61643</v>
      </c>
      <c r="F26" s="5" t="n">
        <v>58592</v>
      </c>
    </row>
    <row r="27" spans="1:6">
      <c r="A27" s="4" t="s">
        <v>129</v>
      </c>
      <c r="D27" s="5" t="n">
        <v>419167</v>
      </c>
      <c r="E27" s="5" t="n">
        <v>297936</v>
      </c>
      <c r="F27" s="5" t="n">
        <v>519541</v>
      </c>
    </row>
    <row r="28" spans="1:6">
      <c r="A28" s="3" t="s">
        <v>130</v>
      </c>
    </row>
    <row r="29" spans="1:6">
      <c r="A29" s="4" t="s">
        <v>131</v>
      </c>
      <c r="D29" s="5" t="n">
        <v>484230</v>
      </c>
      <c r="E29" s="5" t="n">
        <v>487476</v>
      </c>
      <c r="F29" s="5" t="n">
        <v>477519</v>
      </c>
    </row>
    <row r="30" spans="1:6">
      <c r="A30" s="4" t="s">
        <v>132</v>
      </c>
      <c r="D30" s="5" t="n">
        <v>89194</v>
      </c>
      <c r="E30" s="5" t="n">
        <v>85653</v>
      </c>
      <c r="F30" s="5" t="n">
        <v>86888</v>
      </c>
    </row>
    <row r="31" spans="1:6">
      <c r="A31" s="4" t="s">
        <v>133</v>
      </c>
      <c r="D31" s="5" t="n">
        <v>65142</v>
      </c>
      <c r="E31" s="5" t="n">
        <v>62225</v>
      </c>
      <c r="F31" s="5" t="n">
        <v>60110</v>
      </c>
    </row>
    <row r="32" spans="1:6">
      <c r="A32" s="4" t="s">
        <v>134</v>
      </c>
      <c r="D32" s="5" t="n">
        <v>43382</v>
      </c>
      <c r="E32" s="5" t="n">
        <v>42304</v>
      </c>
      <c r="F32" s="5" t="n">
        <v>39797</v>
      </c>
    </row>
    <row r="33" spans="1:6">
      <c r="A33" s="4" t="s">
        <v>135</v>
      </c>
      <c r="D33" s="5" t="n">
        <v>292488</v>
      </c>
      <c r="E33" s="5" t="n">
        <v>323043</v>
      </c>
      <c r="F33" s="5" t="n">
        <v>308985</v>
      </c>
    </row>
    <row r="34" spans="1:6">
      <c r="A34" s="4" t="s">
        <v>136</v>
      </c>
      <c r="D34" s="5" t="n">
        <v>22466</v>
      </c>
      <c r="E34" s="5" t="n">
        <v>23897</v>
      </c>
      <c r="F34" s="5" t="n">
        <v>25146</v>
      </c>
    </row>
    <row r="35" spans="1:6">
      <c r="A35" s="4" t="s">
        <v>137</v>
      </c>
      <c r="D35" s="5" t="n">
        <v>58445</v>
      </c>
      <c r="E35" s="5" t="n">
        <v>53014</v>
      </c>
      <c r="F35" s="5" t="n">
        <v>52076</v>
      </c>
    </row>
    <row r="36" spans="1:6">
      <c r="A36" s="4" t="s">
        <v>138</v>
      </c>
      <c r="D36" s="5" t="n">
        <v>26392</v>
      </c>
      <c r="E36" s="5" t="n">
        <v>24512</v>
      </c>
      <c r="F36" s="5" t="n">
        <v>27626</v>
      </c>
    </row>
    <row r="37" spans="1:6">
      <c r="A37" s="4" t="s">
        <v>139</v>
      </c>
      <c r="D37" s="5" t="n">
        <v>48540</v>
      </c>
      <c r="E37" s="5" t="n">
        <v>47119</v>
      </c>
      <c r="F37" s="5" t="n">
        <v>85568</v>
      </c>
    </row>
    <row r="38" spans="1:6">
      <c r="A38" s="4" t="s">
        <v>140</v>
      </c>
      <c r="D38" s="5" t="n">
        <v>117539</v>
      </c>
      <c r="E38" s="5" t="n">
        <v>90447</v>
      </c>
      <c r="F38" s="5" t="n">
        <v>95075</v>
      </c>
    </row>
    <row r="39" spans="1:6">
      <c r="A39" s="4" t="s">
        <v>141</v>
      </c>
      <c r="D39" s="5" t="n">
        <v>9378</v>
      </c>
      <c r="E39" s="5" t="n">
        <v>12144</v>
      </c>
      <c r="F39" s="5" t="n">
        <v>11019</v>
      </c>
    </row>
    <row r="40" spans="1:6">
      <c r="A40" s="4" t="s">
        <v>142</v>
      </c>
      <c r="D40" s="5" t="n">
        <v>0</v>
      </c>
      <c r="E40" s="5" t="n">
        <v>3801</v>
      </c>
      <c r="F40" s="5" t="n">
        <v>0</v>
      </c>
    </row>
    <row r="41" spans="1:6">
      <c r="A41" s="4" t="s">
        <v>143</v>
      </c>
      <c r="D41" s="5" t="n">
        <v>0</v>
      </c>
      <c r="E41" s="5" t="n">
        <v>0</v>
      </c>
      <c r="F41" s="5" t="n">
        <v>18412</v>
      </c>
    </row>
    <row r="42" spans="1:6">
      <c r="A42" s="4" t="s">
        <v>144</v>
      </c>
      <c r="D42" s="5" t="n">
        <v>1257196</v>
      </c>
      <c r="E42" s="5" t="n">
        <v>1255635</v>
      </c>
      <c r="F42" s="5" t="n">
        <v>1288221</v>
      </c>
    </row>
    <row r="43" spans="1:6">
      <c r="A43" s="4" t="s">
        <v>145</v>
      </c>
      <c r="D43" s="5" t="n">
        <v>338511</v>
      </c>
      <c r="E43" s="5" t="n">
        <v>294340</v>
      </c>
      <c r="F43" s="5" t="n">
        <v>398825</v>
      </c>
    </row>
    <row r="44" spans="1:6">
      <c r="A44" s="4" t="s">
        <v>146</v>
      </c>
      <c r="D44" s="5" t="n">
        <v>230830</v>
      </c>
      <c r="E44" s="5" t="n">
        <v>78784</v>
      </c>
      <c r="F44" s="5" t="n">
        <v>-495172</v>
      </c>
    </row>
    <row r="45" spans="1:6">
      <c r="A45" s="4" t="s">
        <v>147</v>
      </c>
      <c r="D45" s="5" t="n">
        <v>107681</v>
      </c>
      <c r="E45" s="5" t="n">
        <v>215556</v>
      </c>
      <c r="F45" s="5" t="n">
        <v>893997</v>
      </c>
    </row>
    <row r="46" spans="1:6">
      <c r="A46" s="4" t="s">
        <v>148</v>
      </c>
      <c r="D46" s="5" t="n">
        <v>0</v>
      </c>
      <c r="E46" s="5" t="n">
        <v>1135</v>
      </c>
      <c r="F46" s="5" t="n">
        <v>1347</v>
      </c>
    </row>
    <row r="47" spans="1:6">
      <c r="A47" s="4" t="s">
        <v>149</v>
      </c>
      <c r="D47" s="5" t="n">
        <v>107681</v>
      </c>
      <c r="E47" s="5" t="n">
        <v>216691</v>
      </c>
      <c r="F47" s="5" t="n">
        <v>895344</v>
      </c>
    </row>
    <row r="48" spans="1:6">
      <c r="A48" s="4" t="s">
        <v>150</v>
      </c>
      <c r="D48" s="6" t="n">
        <v>103958</v>
      </c>
      <c r="E48" s="6" t="n">
        <v>212968</v>
      </c>
      <c r="F48" s="6" t="n">
        <v>891621</v>
      </c>
    </row>
    <row r="49" spans="1:6">
      <c r="A49" s="4" t="s">
        <v>151</v>
      </c>
      <c r="D49" s="7" t="n">
        <v>1.02</v>
      </c>
      <c r="E49" s="7" t="n">
        <v>2.05</v>
      </c>
      <c r="F49" s="7" t="n">
        <v>8.65</v>
      </c>
    </row>
    <row r="50" spans="1:6">
      <c r="A50" s="4" t="s">
        <v>152</v>
      </c>
      <c r="D50" s="5" t="n">
        <v>0</v>
      </c>
      <c r="E50" s="8" t="n">
        <v>0.01</v>
      </c>
      <c r="F50" s="8" t="n">
        <v>0.01</v>
      </c>
    </row>
    <row r="51" spans="1:6">
      <c r="A51" s="4" t="s">
        <v>153</v>
      </c>
      <c r="D51" s="8" t="n">
        <v>1.02</v>
      </c>
      <c r="E51" s="8" t="n">
        <v>2.06</v>
      </c>
      <c r="F51" s="8" t="n">
        <v>8.66</v>
      </c>
    </row>
    <row r="52" spans="1:6">
      <c r="A52" s="4" t="s">
        <v>154</v>
      </c>
      <c r="D52" s="8" t="n">
        <v>1.02</v>
      </c>
      <c r="E52" s="8" t="n">
        <v>2.05</v>
      </c>
      <c r="F52" s="8" t="n">
        <v>8.640000000000001</v>
      </c>
    </row>
    <row r="53" spans="1:6">
      <c r="A53" s="4" t="s">
        <v>155</v>
      </c>
      <c r="D53" s="5" t="n">
        <v>0</v>
      </c>
      <c r="E53" s="8" t="n">
        <v>0.01</v>
      </c>
      <c r="F53" s="8" t="n">
        <v>0.01</v>
      </c>
    </row>
    <row r="54" spans="1:6">
      <c r="A54" s="4" t="s">
        <v>156</v>
      </c>
      <c r="D54" s="8" t="n">
        <v>1.02</v>
      </c>
      <c r="E54" s="8" t="n">
        <v>2.06</v>
      </c>
      <c r="F54" s="8" t="n">
        <v>8.65</v>
      </c>
    </row>
    <row r="55" spans="1:6">
      <c r="A55" s="4" t="s">
        <v>157</v>
      </c>
      <c r="B55" s="7" t="n">
        <v>0.25</v>
      </c>
      <c r="C55" s="7" t="n">
        <v>0.15</v>
      </c>
      <c r="D55" s="6" t="n">
        <v>1</v>
      </c>
      <c r="E55" s="9" t="n">
        <v>0.6</v>
      </c>
      <c r="F55" s="9" t="n">
        <v>0.3</v>
      </c>
    </row>
    <row r="56" spans="1:6">
      <c r="A56" s="4" t="s">
        <v>81</v>
      </c>
    </row>
    <row r="57" spans="1:6">
      <c r="A57" s="3" t="s">
        <v>111</v>
      </c>
    </row>
    <row r="58" spans="1:6">
      <c r="A58" s="4" t="s">
        <v>117</v>
      </c>
      <c r="D58" s="6" t="n">
        <v>319682</v>
      </c>
      <c r="E58" s="6" t="n">
        <v>171126</v>
      </c>
      <c r="F58" s="6" t="n">
        <v>217458</v>
      </c>
    </row>
    <row r="59" spans="1:6">
      <c r="A59" s="4" t="s">
        <v>83</v>
      </c>
    </row>
    <row r="60" spans="1:6">
      <c r="A60" s="3" t="s">
        <v>111</v>
      </c>
    </row>
    <row r="61" spans="1:6">
      <c r="A61" s="4" t="s">
        <v>117</v>
      </c>
      <c r="D61" s="6" t="n">
        <v>5742</v>
      </c>
      <c r="E61" s="6" t="n">
        <v>-1110</v>
      </c>
      <c r="F61" s="6" t="n">
        <v>24020</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1</v>
      </c>
    </row>
    <row r="2" spans="1:2">
      <c r="B2" s="2" t="s">
        <v>2</v>
      </c>
    </row>
    <row r="3" spans="1:2">
      <c r="A3" s="3" t="s">
        <v>352</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263</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263</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263</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263</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2</v>
      </c>
      <c r="B1" s="2" t="s">
        <v>1</v>
      </c>
    </row>
    <row r="2" spans="1:2">
      <c r="B2" s="2" t="s">
        <v>2</v>
      </c>
    </row>
    <row r="3" spans="1:2">
      <c r="A3" s="3" t="s">
        <v>263</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3</v>
      </c>
      <c r="B1" s="2" t="s">
        <v>1</v>
      </c>
    </row>
    <row r="2" spans="1:2">
      <c r="B2" s="2" t="s">
        <v>2</v>
      </c>
    </row>
    <row r="3" spans="1:2">
      <c r="A3" s="3" t="s">
        <v>263</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104</v>
      </c>
    </row>
    <row r="3" spans="1:4">
      <c r="A3" s="3" t="s">
        <v>159</v>
      </c>
    </row>
    <row r="4" spans="1:4">
      <c r="A4" s="4" t="s">
        <v>149</v>
      </c>
      <c r="B4" s="6" t="n">
        <v>107681</v>
      </c>
      <c r="C4" s="6" t="n">
        <v>216691</v>
      </c>
      <c r="D4" s="6" t="n">
        <v>895344</v>
      </c>
    </row>
    <row r="5" spans="1:4">
      <c r="A5" s="3" t="s">
        <v>160</v>
      </c>
    </row>
    <row r="6" spans="1:4">
      <c r="A6" s="4" t="s">
        <v>161</v>
      </c>
      <c r="B6" s="5" t="n">
        <v>-3078</v>
      </c>
      <c r="C6" s="5" t="n">
        <v>-4026</v>
      </c>
      <c r="D6" s="5" t="n">
        <v>-3098</v>
      </c>
    </row>
    <row r="7" spans="1:4">
      <c r="A7" s="4" t="s">
        <v>162</v>
      </c>
      <c r="B7" s="5" t="n">
        <v>-8465</v>
      </c>
      <c r="C7" s="5" t="n">
        <v>-18691</v>
      </c>
      <c r="D7" s="5" t="n">
        <v>-26283</v>
      </c>
    </row>
    <row r="8" spans="1:4">
      <c r="A8" s="4" t="s">
        <v>163</v>
      </c>
      <c r="B8" s="5" t="n">
        <v>22428</v>
      </c>
      <c r="C8" s="5" t="n">
        <v>21948</v>
      </c>
      <c r="D8" s="5" t="n">
        <v>20100</v>
      </c>
    </row>
    <row r="9" spans="1:4">
      <c r="A9" s="4" t="s">
        <v>164</v>
      </c>
      <c r="B9" s="5" t="n">
        <v>-3800</v>
      </c>
      <c r="C9" s="5" t="n">
        <v>-3800</v>
      </c>
      <c r="D9" s="5" t="n">
        <v>-3800</v>
      </c>
    </row>
    <row r="10" spans="1:4">
      <c r="A10" s="4" t="s">
        <v>165</v>
      </c>
      <c r="B10" s="5" t="n">
        <v>-45156</v>
      </c>
      <c r="C10" s="5" t="n">
        <v>-59666</v>
      </c>
      <c r="D10" s="5" t="n">
        <v>-32440</v>
      </c>
    </row>
    <row r="11" spans="1:4">
      <c r="A11" s="4" t="s">
        <v>166</v>
      </c>
      <c r="B11" s="5" t="n">
        <v>8299</v>
      </c>
      <c r="C11" s="5" t="n">
        <v>209</v>
      </c>
      <c r="D11" s="5" t="n">
        <v>14445</v>
      </c>
    </row>
    <row r="12" spans="1:4">
      <c r="A12" s="4" t="s">
        <v>167</v>
      </c>
      <c r="B12" s="5" t="n">
        <v>-334</v>
      </c>
      <c r="C12" s="5" t="n">
        <v>-379</v>
      </c>
      <c r="D12" s="5" t="n">
        <v>-141</v>
      </c>
    </row>
    <row r="13" spans="1:4">
      <c r="A13" s="4" t="s">
        <v>168</v>
      </c>
      <c r="B13" s="5" t="n">
        <v>-1295</v>
      </c>
      <c r="C13" s="5" t="n">
        <v>-3612</v>
      </c>
      <c r="D13" s="5" t="n">
        <v>-4376</v>
      </c>
    </row>
    <row r="14" spans="1:4">
      <c r="A14" s="4" t="s">
        <v>169</v>
      </c>
      <c r="B14" s="5" t="n">
        <v>1888</v>
      </c>
      <c r="C14" s="5" t="n">
        <v>3149</v>
      </c>
      <c r="D14" s="5" t="n">
        <v>4702</v>
      </c>
    </row>
    <row r="15" spans="1:4">
      <c r="A15" s="4" t="s">
        <v>170</v>
      </c>
      <c r="B15" s="5" t="n">
        <v>-29513</v>
      </c>
      <c r="C15" s="5" t="n">
        <v>-64868</v>
      </c>
      <c r="D15" s="5" t="n">
        <v>-30891</v>
      </c>
    </row>
    <row r="16" spans="1:4">
      <c r="A16" s="4" t="s">
        <v>171</v>
      </c>
      <c r="B16" s="5" t="n">
        <v>-853</v>
      </c>
      <c r="C16" s="5" t="n">
        <v>1468</v>
      </c>
      <c r="D16" s="5" t="n">
        <v>3877</v>
      </c>
    </row>
    <row r="17" spans="1:4">
      <c r="A17" s="4" t="s">
        <v>172</v>
      </c>
      <c r="B17" s="5" t="n">
        <v>-30366</v>
      </c>
      <c r="C17" s="5" t="n">
        <v>-63400</v>
      </c>
      <c r="D17" s="5" t="n">
        <v>-27014</v>
      </c>
    </row>
    <row r="18" spans="1:4">
      <c r="A18" s="4" t="s">
        <v>173</v>
      </c>
      <c r="B18" s="6" t="n">
        <v>77315</v>
      </c>
      <c r="C18" s="6" t="n">
        <v>153291</v>
      </c>
      <c r="D18" s="6" t="n">
        <v>8683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5</v>
      </c>
      <c r="B1" s="2" t="s">
        <v>1</v>
      </c>
    </row>
    <row r="2" spans="1:2">
      <c r="B2" s="2" t="s">
        <v>2</v>
      </c>
    </row>
    <row r="3" spans="1:2">
      <c r="A3" s="3" t="s">
        <v>263</v>
      </c>
    </row>
    <row r="4" spans="1:2">
      <c r="A4" s="4" t="s">
        <v>386</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63</v>
      </c>
    </row>
    <row r="4" spans="1:2">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3</v>
      </c>
    </row>
    <row r="4" spans="1:2">
      <c r="A4" s="4" t="s">
        <v>392</v>
      </c>
      <c r="B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4</v>
      </c>
      <c r="B1" s="2" t="s">
        <v>1</v>
      </c>
    </row>
    <row r="2" spans="1:2">
      <c r="B2" s="2" t="s">
        <v>2</v>
      </c>
    </row>
    <row r="3" spans="1:2">
      <c r="A3" s="3" t="s">
        <v>270</v>
      </c>
    </row>
    <row r="4" spans="1:2">
      <c r="A4" s="4" t="s">
        <v>262</v>
      </c>
      <c r="B4"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0</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220</v>
      </c>
      <c r="B10" s="4" t="s">
        <v>409</v>
      </c>
    </row>
    <row r="11" spans="1:2">
      <c r="A11" s="4" t="s">
        <v>410</v>
      </c>
      <c r="B11" s="4" t="s">
        <v>411</v>
      </c>
    </row>
    <row r="12" spans="1:2">
      <c r="A12" s="4" t="s">
        <v>412</v>
      </c>
      <c r="B12" s="4" t="s">
        <v>413</v>
      </c>
    </row>
    <row r="13" spans="1:2">
      <c r="A13" s="4" t="s">
        <v>414</v>
      </c>
      <c r="B13" s="4" t="s">
        <v>415</v>
      </c>
    </row>
    <row r="14" spans="1:2">
      <c r="A14" s="4" t="s">
        <v>416</v>
      </c>
      <c r="B14" s="4" t="s">
        <v>417</v>
      </c>
    </row>
    <row r="15" spans="1:2">
      <c r="A15" s="4" t="s">
        <v>106</v>
      </c>
      <c r="B15" s="4" t="s">
        <v>418</v>
      </c>
    </row>
    <row r="16" spans="1:2">
      <c r="A16" s="4" t="s">
        <v>419</v>
      </c>
      <c r="B16" s="4" t="s">
        <v>420</v>
      </c>
    </row>
    <row r="17" spans="1:2">
      <c r="A17" s="4" t="s">
        <v>421</v>
      </c>
      <c r="B17" s="4" t="s">
        <v>422</v>
      </c>
    </row>
    <row r="18" spans="1:2">
      <c r="A18" s="4" t="s">
        <v>53</v>
      </c>
      <c r="B18" s="4" t="s">
        <v>423</v>
      </c>
    </row>
    <row r="19" spans="1:2">
      <c r="A19" s="4" t="s">
        <v>424</v>
      </c>
      <c r="B19" s="4" t="s">
        <v>425</v>
      </c>
    </row>
    <row r="20" spans="1:2">
      <c r="A20" s="4" t="s">
        <v>426</v>
      </c>
      <c r="B20" s="4" t="s">
        <v>427</v>
      </c>
    </row>
    <row r="21" spans="1:2">
      <c r="A21" s="4" t="s">
        <v>428</v>
      </c>
      <c r="B21" s="4" t="s">
        <v>429</v>
      </c>
    </row>
    <row r="22" spans="1:2">
      <c r="A22" s="4" t="s">
        <v>430</v>
      </c>
      <c r="B22" s="4" t="s">
        <v>431</v>
      </c>
    </row>
    <row r="23" spans="1:2">
      <c r="A23" s="4" t="s">
        <v>432</v>
      </c>
      <c r="B23" s="4" t="s">
        <v>433</v>
      </c>
    </row>
    <row r="24" spans="1:2">
      <c r="A24" s="4" t="s">
        <v>298</v>
      </c>
      <c r="B24" s="4" t="s">
        <v>434</v>
      </c>
    </row>
    <row r="25" spans="1:2">
      <c r="A25" s="4" t="s">
        <v>435</v>
      </c>
      <c r="B25" s="4" t="s">
        <v>436</v>
      </c>
    </row>
    <row r="26" spans="1:2">
      <c r="A26" s="4" t="s">
        <v>437</v>
      </c>
      <c r="B26" s="4" t="s">
        <v>438</v>
      </c>
    </row>
    <row r="27" spans="1:2">
      <c r="A27" s="4" t="s">
        <v>439</v>
      </c>
      <c r="B27" s="4" t="s">
        <v>440</v>
      </c>
    </row>
    <row r="28" spans="1:2">
      <c r="A28" s="4" t="s">
        <v>311</v>
      </c>
      <c r="B28" s="4" t="s">
        <v>441</v>
      </c>
    </row>
    <row r="29" spans="1:2">
      <c r="A29" s="4" t="s">
        <v>442</v>
      </c>
      <c r="B29" s="4" t="s">
        <v>443</v>
      </c>
    </row>
    <row r="30" spans="1:2">
      <c r="A30" s="4" t="s">
        <v>444</v>
      </c>
      <c r="B30" s="4" t="s">
        <v>445</v>
      </c>
    </row>
    <row r="31" spans="1:2">
      <c r="A31" s="4" t="s">
        <v>446</v>
      </c>
      <c r="B31" s="4" t="s">
        <v>447</v>
      </c>
    </row>
    <row r="32" spans="1:2">
      <c r="A32" s="4" t="s">
        <v>101</v>
      </c>
      <c r="B32" s="4" t="s">
        <v>448</v>
      </c>
    </row>
    <row r="33" spans="1:2">
      <c r="A33" s="4" t="s">
        <v>449</v>
      </c>
      <c r="B33" s="4" t="s">
        <v>450</v>
      </c>
    </row>
    <row r="34" spans="1:2">
      <c r="A34" s="4" t="s">
        <v>451</v>
      </c>
      <c r="B34" s="4" t="s">
        <v>452</v>
      </c>
    </row>
    <row r="35" spans="1:2">
      <c r="A35" s="4" t="s">
        <v>453</v>
      </c>
      <c r="B35" s="4" t="s">
        <v>454</v>
      </c>
    </row>
    <row r="36" spans="1:2">
      <c r="A36" s="4" t="s">
        <v>375</v>
      </c>
      <c r="B36" s="4" t="s">
        <v>455</v>
      </c>
    </row>
    <row r="37" spans="1:2">
      <c r="A37" s="4" t="s">
        <v>456</v>
      </c>
      <c r="B37" s="4" t="s">
        <v>457</v>
      </c>
    </row>
    <row r="38" spans="1:2">
      <c r="A38" s="4" t="s">
        <v>372</v>
      </c>
      <c r="B38" s="4" t="s">
        <v>458</v>
      </c>
    </row>
    <row r="39" spans="1:2">
      <c r="A39" s="4" t="s">
        <v>459</v>
      </c>
      <c r="B39" s="4" t="s">
        <v>460</v>
      </c>
    </row>
    <row r="40" spans="1:2">
      <c r="A40" s="4" t="s">
        <v>361</v>
      </c>
      <c r="B40" s="4" t="s">
        <v>461</v>
      </c>
    </row>
    <row r="41" spans="1:2">
      <c r="A41" s="4" t="s">
        <v>462</v>
      </c>
      <c r="B41" s="4" t="s">
        <v>463</v>
      </c>
    </row>
    <row r="42" spans="1:2">
      <c r="A42" s="4" t="s">
        <v>464</v>
      </c>
      <c r="B42"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6</v>
      </c>
      <c r="B1" s="2" t="s">
        <v>1</v>
      </c>
    </row>
    <row r="2" spans="1:2">
      <c r="B2" s="2" t="s">
        <v>2</v>
      </c>
    </row>
    <row r="3" spans="1:2">
      <c r="A3" s="3" t="s">
        <v>467</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0</v>
      </c>
      <c r="B1" s="2" t="s">
        <v>1</v>
      </c>
    </row>
    <row r="2" spans="1:2">
      <c r="B2" s="2" t="s">
        <v>2</v>
      </c>
    </row>
    <row r="3" spans="1:2">
      <c r="A3" s="3" t="s">
        <v>471</v>
      </c>
    </row>
    <row r="4" spans="1:2">
      <c r="A4" s="4" t="s">
        <v>472</v>
      </c>
      <c r="B4"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1"/>
  </cols>
  <sheetData>
    <row r="1" spans="1:2">
      <c r="A1" s="1" t="s">
        <v>474</v>
      </c>
      <c r="B1" s="2" t="s">
        <v>1</v>
      </c>
    </row>
    <row r="2" spans="1:2">
      <c r="B2" s="2" t="s">
        <v>2</v>
      </c>
    </row>
    <row r="3" spans="1:2">
      <c r="A3" s="3" t="s">
        <v>471</v>
      </c>
    </row>
    <row r="4" spans="1:2">
      <c r="A4" s="4" t="s">
        <v>475</v>
      </c>
      <c r="B4"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4" t="s">
        <v>478</v>
      </c>
      <c r="B3" s="4" t="s">
        <v>479</v>
      </c>
    </row>
    <row r="4" spans="1:2">
      <c r="A4" s="4" t="s">
        <v>480</v>
      </c>
      <c r="B4" s="4" t="s">
        <v>481</v>
      </c>
    </row>
    <row r="5" spans="1:2">
      <c r="A5" s="4" t="s">
        <v>482</v>
      </c>
      <c r="B5" s="4" t="s">
        <v>483</v>
      </c>
    </row>
    <row r="6" spans="1:2">
      <c r="A6" s="4" t="s">
        <v>484</v>
      </c>
      <c r="B6" s="4" t="s">
        <v>485</v>
      </c>
    </row>
    <row r="7" spans="1:2">
      <c r="A7" s="4" t="s">
        <v>486</v>
      </c>
      <c r="B7" s="4" t="s">
        <v>487</v>
      </c>
    </row>
    <row r="8" spans="1:2">
      <c r="A8" s="4" t="s">
        <v>281</v>
      </c>
    </row>
    <row r="9" spans="1:2">
      <c r="A9" s="4" t="s">
        <v>488</v>
      </c>
      <c r="B9" s="4" t="s">
        <v>489</v>
      </c>
    </row>
    <row r="10" spans="1:2">
      <c r="A10" s="4" t="s">
        <v>490</v>
      </c>
      <c r="B10" s="4" t="s">
        <v>491</v>
      </c>
    </row>
    <row r="11" spans="1:2">
      <c r="A11" s="4" t="s">
        <v>284</v>
      </c>
    </row>
    <row r="12" spans="1:2">
      <c r="A12" s="4" t="s">
        <v>488</v>
      </c>
      <c r="B12"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4" t="s">
        <v>494</v>
      </c>
      <c r="B3" s="4" t="s">
        <v>495</v>
      </c>
    </row>
    <row r="4" spans="1:2">
      <c r="A4" s="4" t="s">
        <v>496</v>
      </c>
      <c r="B4" s="4" t="s">
        <v>497</v>
      </c>
    </row>
    <row r="5" spans="1:2">
      <c r="A5" s="4" t="s">
        <v>498</v>
      </c>
    </row>
    <row r="6" spans="1:2">
      <c r="A6" s="4" t="s">
        <v>499</v>
      </c>
      <c r="B6" s="4" t="s">
        <v>500</v>
      </c>
    </row>
    <row r="7" spans="1:2">
      <c r="A7" s="4" t="s">
        <v>501</v>
      </c>
      <c r="B7" s="4" t="s">
        <v>502</v>
      </c>
    </row>
    <row r="8" spans="1:2">
      <c r="A8" s="4" t="s">
        <v>503</v>
      </c>
      <c r="B8" s="4" t="s">
        <v>504</v>
      </c>
    </row>
    <row r="9" spans="1:2">
      <c r="A9" s="4" t="s">
        <v>505</v>
      </c>
    </row>
    <row r="10" spans="1:2">
      <c r="A10" s="4" t="s">
        <v>506</v>
      </c>
      <c r="B10" s="4" t="s">
        <v>507</v>
      </c>
    </row>
    <row r="11" spans="1:2">
      <c r="A11" s="4" t="s">
        <v>508</v>
      </c>
    </row>
    <row r="12" spans="1:2">
      <c r="A12" s="4" t="s">
        <v>506</v>
      </c>
      <c r="B12" s="4" t="s">
        <v>509</v>
      </c>
    </row>
    <row r="13" spans="1:2">
      <c r="A13" s="4" t="s">
        <v>510</v>
      </c>
      <c r="B13" s="4" t="s">
        <v>511</v>
      </c>
    </row>
    <row r="14" spans="1:2">
      <c r="A14" s="4" t="s">
        <v>512</v>
      </c>
    </row>
    <row r="15" spans="1:2">
      <c r="A15" s="4" t="s">
        <v>510</v>
      </c>
      <c r="B15"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104</v>
      </c>
    </row>
    <row r="3" spans="1:4">
      <c r="A3" s="3" t="s">
        <v>159</v>
      </c>
    </row>
    <row r="4" spans="1:4">
      <c r="A4" s="4" t="s">
        <v>162</v>
      </c>
      <c r="B4" s="6" t="n">
        <v>3301</v>
      </c>
      <c r="C4" s="6" t="n">
        <v>7289</v>
      </c>
      <c r="D4" s="6" t="n">
        <v>10251</v>
      </c>
    </row>
    <row r="5" spans="1:4">
      <c r="A5" s="4" t="s">
        <v>163</v>
      </c>
      <c r="B5" s="5" t="n">
        <v>-8744</v>
      </c>
      <c r="C5" s="5" t="n">
        <v>-8562</v>
      </c>
      <c r="D5" s="5" t="n">
        <v>-7839</v>
      </c>
    </row>
    <row r="6" spans="1:4">
      <c r="A6" s="4" t="s">
        <v>164</v>
      </c>
      <c r="B6" s="5" t="n">
        <v>1482</v>
      </c>
      <c r="C6" s="5" t="n">
        <v>1482</v>
      </c>
      <c r="D6" s="5" t="n">
        <v>1482</v>
      </c>
    </row>
    <row r="7" spans="1:4">
      <c r="A7" s="4" t="s">
        <v>165</v>
      </c>
      <c r="B7" s="5" t="n">
        <v>4831</v>
      </c>
      <c r="C7" s="5" t="n">
        <v>1081</v>
      </c>
      <c r="D7" s="5" t="n">
        <v>2569</v>
      </c>
    </row>
    <row r="8" spans="1:4">
      <c r="A8" s="4" t="s">
        <v>166</v>
      </c>
      <c r="B8" s="5" t="n">
        <v>-1559</v>
      </c>
      <c r="C8" s="5" t="n">
        <v>-42</v>
      </c>
      <c r="D8" s="5" t="n">
        <v>-2486</v>
      </c>
    </row>
    <row r="9" spans="1:4">
      <c r="A9" s="4" t="s">
        <v>175</v>
      </c>
      <c r="B9" s="5" t="n">
        <v>67</v>
      </c>
      <c r="C9" s="5" t="n">
        <v>39</v>
      </c>
      <c r="D9" s="5" t="n">
        <v>28</v>
      </c>
    </row>
    <row r="10" spans="1:4">
      <c r="A10" s="4" t="s">
        <v>168</v>
      </c>
      <c r="B10" s="5" t="n">
        <v>505</v>
      </c>
      <c r="C10" s="5" t="n">
        <v>1409</v>
      </c>
      <c r="D10" s="5" t="n">
        <v>1707</v>
      </c>
    </row>
    <row r="11" spans="1:4">
      <c r="A11" s="4" t="s">
        <v>176</v>
      </c>
      <c r="B11" s="5" t="n">
        <v>-736</v>
      </c>
      <c r="C11" s="5" t="n">
        <v>-1228</v>
      </c>
      <c r="D11" s="5" t="n">
        <v>-1835</v>
      </c>
    </row>
    <row r="12" spans="1:4">
      <c r="A12" s="4" t="s">
        <v>171</v>
      </c>
      <c r="B12" s="6" t="n">
        <v>-853</v>
      </c>
      <c r="C12" s="6" t="n">
        <v>1468</v>
      </c>
      <c r="D12" s="6" t="n">
        <v>38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4" t="s">
        <v>515</v>
      </c>
      <c r="B3" s="4" t="s">
        <v>516</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row r="9" spans="1:2">
      <c r="A9" s="4" t="s">
        <v>527</v>
      </c>
      <c r="B9" s="4" t="s">
        <v>528</v>
      </c>
    </row>
    <row r="10" spans="1:2">
      <c r="A10" s="4" t="s">
        <v>529</v>
      </c>
    </row>
    <row r="11" spans="1:2">
      <c r="A11" s="4" t="s">
        <v>530</v>
      </c>
      <c r="B11" s="4" t="s">
        <v>531</v>
      </c>
    </row>
    <row r="12" spans="1:2">
      <c r="A12" s="4" t="s">
        <v>505</v>
      </c>
    </row>
    <row r="13" spans="1:2">
      <c r="A13" s="4" t="s">
        <v>530</v>
      </c>
      <c r="B13" s="4" t="s">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471</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8</v>
      </c>
      <c r="B1" s="2" t="s">
        <v>1</v>
      </c>
    </row>
    <row r="2" spans="1:2">
      <c r="B2" s="2" t="s">
        <v>2</v>
      </c>
    </row>
    <row r="3" spans="1:2">
      <c r="A3" s="3" t="s">
        <v>471</v>
      </c>
    </row>
    <row r="4" spans="1:2">
      <c r="A4" s="4" t="s">
        <v>539</v>
      </c>
      <c r="B4" s="4" t="s">
        <v>5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3" t="s">
        <v>295</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52</v>
      </c>
      <c r="B1" s="2" t="s">
        <v>1</v>
      </c>
    </row>
    <row r="2" spans="1:2">
      <c r="B2" s="2" t="s">
        <v>2</v>
      </c>
    </row>
    <row r="3" spans="1:2">
      <c r="A3" s="3" t="s">
        <v>471</v>
      </c>
    </row>
    <row r="4" spans="1:2">
      <c r="A4" s="4" t="s">
        <v>553</v>
      </c>
      <c r="B4" s="4" t="s">
        <v>5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55</v>
      </c>
      <c r="B1" s="2" t="s">
        <v>1</v>
      </c>
    </row>
    <row r="2" spans="1:2">
      <c r="B2" s="2" t="s">
        <v>2</v>
      </c>
    </row>
    <row r="3" spans="1:2">
      <c r="A3" s="3" t="s">
        <v>303</v>
      </c>
    </row>
    <row r="4" spans="1:2">
      <c r="A4" s="4" t="s">
        <v>556</v>
      </c>
      <c r="B4" s="4" t="s">
        <v>5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58</v>
      </c>
      <c r="B1" s="2" t="s">
        <v>1</v>
      </c>
    </row>
    <row r="2" spans="1:2">
      <c r="B2" s="2" t="s">
        <v>2</v>
      </c>
    </row>
    <row r="3" spans="1:2">
      <c r="A3" s="3" t="s">
        <v>305</v>
      </c>
    </row>
    <row r="4" spans="1:2">
      <c r="A4" s="4" t="s">
        <v>559</v>
      </c>
      <c r="B4" s="4" t="s">
        <v>5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61</v>
      </c>
      <c r="B1" s="2" t="s">
        <v>1</v>
      </c>
    </row>
    <row r="2" spans="1:2">
      <c r="B2" s="2" t="s">
        <v>2</v>
      </c>
    </row>
    <row r="3" spans="1:2">
      <c r="A3" s="3" t="s">
        <v>308</v>
      </c>
    </row>
    <row r="4" spans="1:2">
      <c r="A4" s="4" t="s">
        <v>562</v>
      </c>
      <c r="B4" s="4" t="s">
        <v>5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64</v>
      </c>
      <c r="B1" s="2" t="s">
        <v>1</v>
      </c>
    </row>
    <row r="2" spans="1:2">
      <c r="B2" s="2" t="s">
        <v>2</v>
      </c>
    </row>
    <row r="3" spans="1:2">
      <c r="A3" s="3" t="s">
        <v>312</v>
      </c>
    </row>
    <row r="4" spans="1:2">
      <c r="A4" s="4" t="s">
        <v>565</v>
      </c>
      <c r="B4" s="4" t="s">
        <v>566</v>
      </c>
    </row>
    <row r="5" spans="1:2">
      <c r="A5" s="4" t="s">
        <v>567</v>
      </c>
      <c r="B5" s="4" t="s">
        <v>568</v>
      </c>
    </row>
    <row r="6" spans="1:2">
      <c r="A6" s="4" t="s">
        <v>569</v>
      </c>
      <c r="B6" s="4" t="s">
        <v>5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71</v>
      </c>
      <c r="B1" s="2" t="s">
        <v>1</v>
      </c>
    </row>
    <row r="2" spans="1:2">
      <c r="B2" s="2" t="s">
        <v>2</v>
      </c>
    </row>
    <row r="3" spans="1:2">
      <c r="A3" s="3" t="s">
        <v>471</v>
      </c>
    </row>
    <row r="4" spans="1:2">
      <c r="A4" s="4" t="s">
        <v>572</v>
      </c>
      <c r="B4" s="4" t="s">
        <v>573</v>
      </c>
    </row>
    <row r="5" spans="1:2">
      <c r="A5" s="4" t="s">
        <v>574</v>
      </c>
      <c r="B5" s="4" t="s">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2"/>
    <col customWidth="1" max="6" min="6" width="18"/>
    <col customWidth="1" max="7" min="7" width="15"/>
    <col customWidth="1" max="8" min="8" width="46"/>
  </cols>
  <sheetData>
    <row r="1" spans="1:8">
      <c r="A1" s="1" t="s">
        <v>177</v>
      </c>
      <c r="B1" s="2" t="s">
        <v>178</v>
      </c>
      <c r="C1" s="2" t="s">
        <v>179</v>
      </c>
      <c r="D1" s="2" t="s">
        <v>180</v>
      </c>
      <c r="E1" s="2" t="s">
        <v>75</v>
      </c>
      <c r="F1" s="2" t="s">
        <v>76</v>
      </c>
      <c r="G1" s="2" t="s">
        <v>181</v>
      </c>
      <c r="H1" s="2" t="s">
        <v>182</v>
      </c>
    </row>
    <row r="2" spans="1:8">
      <c r="A2" s="4" t="s">
        <v>183</v>
      </c>
      <c r="B2" s="6" t="n">
        <v>4267382</v>
      </c>
      <c r="C2" s="6" t="n">
        <v>1036</v>
      </c>
      <c r="D2" s="6" t="n">
        <v>50160</v>
      </c>
      <c r="E2" s="6" t="n">
        <v>4196458</v>
      </c>
      <c r="F2" s="6" t="n">
        <v>253717</v>
      </c>
      <c r="G2" s="6" t="n">
        <v>-4117</v>
      </c>
      <c r="H2" s="6" t="n">
        <v>-229872</v>
      </c>
    </row>
    <row r="3" spans="1:8">
      <c r="A3" s="4" t="s">
        <v>149</v>
      </c>
      <c r="B3" s="5" t="n">
        <v>895344</v>
      </c>
      <c r="F3" s="5" t="n">
        <v>895344</v>
      </c>
    </row>
    <row r="4" spans="1:8">
      <c r="A4" s="4" t="s">
        <v>184</v>
      </c>
      <c r="B4" s="5" t="n">
        <v>6226</v>
      </c>
      <c r="C4" s="5" t="n">
        <v>2</v>
      </c>
      <c r="E4" s="5" t="n">
        <v>6224</v>
      </c>
    </row>
    <row r="5" spans="1:8">
      <c r="A5" s="4" t="s">
        <v>185</v>
      </c>
      <c r="B5" s="5" t="n">
        <v>169</v>
      </c>
      <c r="E5" s="5" t="n">
        <v>169</v>
      </c>
    </row>
    <row r="6" spans="1:8">
      <c r="A6" s="4" t="s">
        <v>186</v>
      </c>
      <c r="E6" s="5" t="n">
        <v>0</v>
      </c>
    </row>
    <row r="7" spans="1:8">
      <c r="A7" s="3" t="s">
        <v>187</v>
      </c>
    </row>
    <row r="8" spans="1:8">
      <c r="A8" s="4" t="s">
        <v>188</v>
      </c>
      <c r="B8" s="5" t="n">
        <v>-31076</v>
      </c>
      <c r="F8" s="5" t="n">
        <v>-31076</v>
      </c>
    </row>
    <row r="9" spans="1:8">
      <c r="A9" s="4" t="s">
        <v>189</v>
      </c>
      <c r="B9" s="5" t="n">
        <v>-3723</v>
      </c>
      <c r="F9" s="5" t="n">
        <v>-3723</v>
      </c>
    </row>
    <row r="10" spans="1:8">
      <c r="A10" s="4" t="s">
        <v>190</v>
      </c>
      <c r="B10" s="5" t="n">
        <v>-2086</v>
      </c>
      <c r="G10" s="5" t="n">
        <v>-2086</v>
      </c>
    </row>
    <row r="11" spans="1:8">
      <c r="A11" s="4" t="s">
        <v>191</v>
      </c>
      <c r="B11" s="5" t="n">
        <v>102</v>
      </c>
      <c r="G11" s="5" t="n">
        <v>102</v>
      </c>
    </row>
    <row r="12" spans="1:8">
      <c r="A12" s="4" t="s">
        <v>192</v>
      </c>
      <c r="B12" s="5" t="n">
        <v>-27014</v>
      </c>
      <c r="H12" s="5" t="n">
        <v>-27014</v>
      </c>
    </row>
    <row r="13" spans="1:8">
      <c r="A13" s="4" t="s">
        <v>193</v>
      </c>
      <c r="B13" s="5" t="n">
        <v>0</v>
      </c>
      <c r="E13" s="5" t="n">
        <v>26305</v>
      </c>
      <c r="F13" s="5" t="n">
        <v>-26305</v>
      </c>
    </row>
    <row r="14" spans="1:8">
      <c r="A14" s="4" t="s">
        <v>194</v>
      </c>
      <c r="B14" s="5" t="n">
        <v>5105324</v>
      </c>
      <c r="C14" s="5" t="n">
        <v>1038</v>
      </c>
      <c r="D14" s="5" t="n">
        <v>50160</v>
      </c>
      <c r="E14" s="5" t="n">
        <v>4229156</v>
      </c>
      <c r="F14" s="5" t="n">
        <v>1087957</v>
      </c>
      <c r="G14" s="5" t="n">
        <v>-6101</v>
      </c>
      <c r="H14" s="5" t="n">
        <v>-256886</v>
      </c>
    </row>
    <row r="15" spans="1:8">
      <c r="A15" s="4" t="s">
        <v>149</v>
      </c>
      <c r="B15" s="5" t="n">
        <v>216691</v>
      </c>
      <c r="F15" s="5" t="n">
        <v>216691</v>
      </c>
    </row>
    <row r="16" spans="1:8">
      <c r="A16" s="4" t="s">
        <v>184</v>
      </c>
      <c r="B16" s="5" t="n">
        <v>7437</v>
      </c>
      <c r="C16" s="5" t="n">
        <v>2</v>
      </c>
      <c r="E16" s="5" t="n">
        <v>7435</v>
      </c>
    </row>
    <row r="17" spans="1:8">
      <c r="A17" s="4" t="s">
        <v>185</v>
      </c>
      <c r="B17" s="5" t="n">
        <v>47</v>
      </c>
      <c r="E17" s="5" t="n">
        <v>47</v>
      </c>
    </row>
    <row r="18" spans="1:8">
      <c r="A18" s="3" t="s">
        <v>187</v>
      </c>
    </row>
    <row r="19" spans="1:8">
      <c r="A19" s="4" t="s">
        <v>188</v>
      </c>
      <c r="B19" s="5" t="n">
        <v>-62234</v>
      </c>
      <c r="F19" s="5" t="n">
        <v>-62234</v>
      </c>
    </row>
    <row r="20" spans="1:8">
      <c r="A20" s="4" t="s">
        <v>189</v>
      </c>
      <c r="B20" s="5" t="n">
        <v>-3723</v>
      </c>
      <c r="F20" s="5" t="n">
        <v>-3723</v>
      </c>
    </row>
    <row r="21" spans="1:8">
      <c r="A21" s="4" t="s">
        <v>190</v>
      </c>
      <c r="B21" s="5" t="n">
        <v>-2202</v>
      </c>
      <c r="G21" s="5" t="n">
        <v>-2202</v>
      </c>
    </row>
    <row r="22" spans="1:8">
      <c r="A22" s="4" t="s">
        <v>191</v>
      </c>
      <c r="B22" s="5" t="n">
        <v>17</v>
      </c>
      <c r="G22" s="5" t="n">
        <v>17</v>
      </c>
    </row>
    <row r="23" spans="1:8">
      <c r="A23" s="4" t="s">
        <v>192</v>
      </c>
      <c r="B23" s="5" t="n">
        <v>-63400</v>
      </c>
      <c r="H23" s="5" t="n">
        <v>-63400</v>
      </c>
    </row>
    <row r="24" spans="1:8">
      <c r="A24" s="4" t="s">
        <v>193</v>
      </c>
      <c r="B24" s="5" t="n">
        <v>0</v>
      </c>
      <c r="E24" s="5" t="n">
        <v>18384</v>
      </c>
      <c r="F24" s="5" t="n">
        <v>-18384</v>
      </c>
    </row>
    <row r="25" spans="1:8">
      <c r="A25" s="4" t="s">
        <v>195</v>
      </c>
      <c r="B25" s="5" t="n">
        <v>5197957</v>
      </c>
      <c r="C25" s="5" t="n">
        <v>1040</v>
      </c>
      <c r="D25" s="5" t="n">
        <v>50160</v>
      </c>
      <c r="E25" s="5" t="n">
        <v>4255022</v>
      </c>
      <c r="F25" s="5" t="n">
        <v>1220307</v>
      </c>
      <c r="G25" s="5" t="n">
        <v>-8286</v>
      </c>
      <c r="H25" s="5" t="n">
        <v>-320286</v>
      </c>
    </row>
    <row r="26" spans="1:8">
      <c r="A26" s="4" t="s">
        <v>149</v>
      </c>
      <c r="B26" s="5" t="n">
        <v>107681</v>
      </c>
      <c r="F26" s="5" t="n">
        <v>107681</v>
      </c>
    </row>
    <row r="27" spans="1:8">
      <c r="A27" s="4" t="s">
        <v>184</v>
      </c>
      <c r="B27" s="5" t="n">
        <v>6947</v>
      </c>
      <c r="C27" s="5" t="n">
        <v>2</v>
      </c>
      <c r="E27" s="5" t="n">
        <v>6945</v>
      </c>
    </row>
    <row r="28" spans="1:8">
      <c r="A28" s="4" t="s">
        <v>185</v>
      </c>
      <c r="B28" s="5" t="n">
        <v>0</v>
      </c>
      <c r="E28" s="5" t="n">
        <v>0</v>
      </c>
    </row>
    <row r="29" spans="1:8">
      <c r="A29" s="3" t="s">
        <v>187</v>
      </c>
    </row>
    <row r="30" spans="1:8">
      <c r="A30" s="4" t="s">
        <v>188</v>
      </c>
      <c r="B30" s="5" t="n">
        <v>-102136</v>
      </c>
      <c r="F30" s="5" t="n">
        <v>-102136</v>
      </c>
    </row>
    <row r="31" spans="1:8">
      <c r="A31" s="4" t="s">
        <v>189</v>
      </c>
      <c r="B31" s="5" t="n">
        <v>-3723</v>
      </c>
      <c r="F31" s="5" t="n">
        <v>-3723</v>
      </c>
    </row>
    <row r="32" spans="1:8">
      <c r="A32" s="4" t="s">
        <v>190</v>
      </c>
      <c r="B32" s="5" t="n">
        <v>-77420</v>
      </c>
      <c r="E32" s="5" t="n">
        <v>4518</v>
      </c>
      <c r="G32" s="5" t="n">
        <v>-81938</v>
      </c>
    </row>
    <row r="33" spans="1:8">
      <c r="A33" s="4" t="s">
        <v>191</v>
      </c>
      <c r="B33" s="5" t="n">
        <v>69</v>
      </c>
      <c r="E33" s="5" t="n">
        <v>-13</v>
      </c>
      <c r="G33" s="5" t="n">
        <v>82</v>
      </c>
    </row>
    <row r="34" spans="1:8">
      <c r="A34" s="4" t="s">
        <v>196</v>
      </c>
      <c r="B34" s="5" t="n">
        <v>4896</v>
      </c>
      <c r="E34" s="5" t="n">
        <v>4896</v>
      </c>
    </row>
    <row r="35" spans="1:8">
      <c r="A35" s="4" t="s">
        <v>192</v>
      </c>
      <c r="B35" s="5" t="n">
        <v>-30366</v>
      </c>
      <c r="H35" s="5" t="n">
        <v>-30366</v>
      </c>
    </row>
    <row r="36" spans="1:8">
      <c r="A36" s="4" t="s">
        <v>193</v>
      </c>
      <c r="B36" s="5" t="n">
        <v>0</v>
      </c>
      <c r="E36" s="5" t="n">
        <v>27135</v>
      </c>
      <c r="F36" s="5" t="n">
        <v>-27135</v>
      </c>
    </row>
    <row r="37" spans="1:8">
      <c r="A37" s="4" t="s">
        <v>197</v>
      </c>
      <c r="B37" s="6" t="n">
        <v>5103905</v>
      </c>
      <c r="C37" s="6" t="n">
        <v>1042</v>
      </c>
      <c r="D37" s="6" t="n">
        <v>50160</v>
      </c>
      <c r="E37" s="6" t="n">
        <v>4298503</v>
      </c>
      <c r="F37" s="6" t="n">
        <v>1194994</v>
      </c>
      <c r="G37" s="6" t="n">
        <v>-90142</v>
      </c>
      <c r="H37" s="6" t="n">
        <v>-3506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4" t="s">
        <v>577</v>
      </c>
    </row>
    <row r="4" spans="1:2">
      <c r="A4" s="4" t="s">
        <v>578</v>
      </c>
      <c r="B4" s="4" t="s">
        <v>579</v>
      </c>
    </row>
    <row r="5" spans="1:2">
      <c r="A5" s="4" t="s">
        <v>580</v>
      </c>
      <c r="B5" s="4" t="s">
        <v>581</v>
      </c>
    </row>
    <row r="6" spans="1:2">
      <c r="A6" s="4" t="s">
        <v>582</v>
      </c>
      <c r="B6" s="4" t="s">
        <v>583</v>
      </c>
    </row>
    <row r="7" spans="1:2">
      <c r="A7" s="4" t="s">
        <v>584</v>
      </c>
      <c r="B7" s="4" t="s">
        <v>585</v>
      </c>
    </row>
    <row r="8" spans="1:2">
      <c r="A8" s="4" t="s">
        <v>586</v>
      </c>
    </row>
    <row r="9" spans="1:2">
      <c r="A9" s="4" t="s">
        <v>587</v>
      </c>
      <c r="B9" s="4" t="s">
        <v>588</v>
      </c>
    </row>
    <row r="10" spans="1:2">
      <c r="A10" s="4" t="s">
        <v>589</v>
      </c>
    </row>
    <row r="11" spans="1:2">
      <c r="A11" s="4" t="s">
        <v>587</v>
      </c>
      <c r="B11" s="4" t="s">
        <v>5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91</v>
      </c>
      <c r="B1" s="2" t="s">
        <v>1</v>
      </c>
    </row>
    <row r="2" spans="1:2">
      <c r="B2" s="2" t="s">
        <v>2</v>
      </c>
    </row>
    <row r="3" spans="1:2">
      <c r="A3" s="3" t="s">
        <v>471</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96</v>
      </c>
      <c r="B1" s="2" t="s">
        <v>1</v>
      </c>
    </row>
    <row r="2" spans="1:2">
      <c r="B2" s="2" t="s">
        <v>2</v>
      </c>
    </row>
    <row r="3" spans="1:2">
      <c r="A3" s="3" t="s">
        <v>471</v>
      </c>
    </row>
    <row r="4" spans="1:2">
      <c r="A4" s="4" t="s">
        <v>597</v>
      </c>
      <c r="B4" s="4" t="s">
        <v>5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2</v>
      </c>
    </row>
    <row r="3" spans="1:2">
      <c r="A3" s="3" t="s">
        <v>471</v>
      </c>
    </row>
    <row r="4" spans="1:2">
      <c r="A4" s="4" t="s">
        <v>600</v>
      </c>
      <c r="B4" s="4" t="s">
        <v>601</v>
      </c>
    </row>
    <row r="5" spans="1:2">
      <c r="A5" s="4" t="s">
        <v>602</v>
      </c>
      <c r="B5" s="4" t="s">
        <v>603</v>
      </c>
    </row>
    <row r="6" spans="1:2">
      <c r="A6" s="4" t="s">
        <v>604</v>
      </c>
      <c r="B6" s="4" t="s">
        <v>6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v>
      </c>
    </row>
    <row r="3" spans="1:2">
      <c r="A3" s="3" t="s">
        <v>471</v>
      </c>
    </row>
    <row r="4" spans="1:2">
      <c r="A4" s="4" t="s">
        <v>607</v>
      </c>
      <c r="B4" s="4" t="s">
        <v>608</v>
      </c>
    </row>
    <row r="5" spans="1:2">
      <c r="A5" s="4" t="s">
        <v>609</v>
      </c>
      <c r="B5" s="4" t="s">
        <v>6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v>
      </c>
    </row>
    <row r="3" spans="1:2">
      <c r="A3" s="4" t="s">
        <v>612</v>
      </c>
    </row>
    <row r="4" spans="1:2">
      <c r="A4" s="4" t="s">
        <v>613</v>
      </c>
      <c r="B4" s="4" t="s">
        <v>614</v>
      </c>
    </row>
    <row r="5" spans="1:2">
      <c r="A5" s="4" t="s">
        <v>615</v>
      </c>
    </row>
    <row r="6" spans="1:2">
      <c r="A6" s="4" t="s">
        <v>616</v>
      </c>
      <c r="B6" s="4" t="s">
        <v>6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2</v>
      </c>
    </row>
    <row r="3" spans="1:2">
      <c r="A3" s="3" t="s">
        <v>338</v>
      </c>
    </row>
    <row r="4" spans="1:2">
      <c r="A4" s="4" t="s">
        <v>619</v>
      </c>
      <c r="B4" s="4" t="s">
        <v>620</v>
      </c>
    </row>
    <row r="5" spans="1:2">
      <c r="A5" s="4" t="s">
        <v>621</v>
      </c>
      <c r="B5" s="4" t="s">
        <v>6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623</v>
      </c>
      <c r="B1" s="2" t="s">
        <v>1</v>
      </c>
    </row>
    <row r="2" spans="1:2">
      <c r="B2" s="2" t="s">
        <v>2</v>
      </c>
    </row>
    <row r="3" spans="1:2">
      <c r="A3" s="4" t="s">
        <v>624</v>
      </c>
    </row>
    <row r="4" spans="1:2">
      <c r="A4" s="4" t="s">
        <v>625</v>
      </c>
      <c r="B4" s="4" t="s">
        <v>626</v>
      </c>
    </row>
    <row r="5" spans="1:2">
      <c r="A5" s="4" t="s">
        <v>627</v>
      </c>
    </row>
    <row r="6" spans="1:2">
      <c r="A6" s="4" t="s">
        <v>625</v>
      </c>
      <c r="B6" s="4" t="s">
        <v>6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9</v>
      </c>
      <c r="B1" s="2" t="s">
        <v>1</v>
      </c>
    </row>
    <row r="2" spans="1:2">
      <c r="B2" s="2" t="s">
        <v>2</v>
      </c>
    </row>
    <row r="3" spans="1:2">
      <c r="A3" s="3" t="s">
        <v>345</v>
      </c>
    </row>
    <row r="4" spans="1:2">
      <c r="A4" s="4" t="s">
        <v>630</v>
      </c>
      <c r="B4" s="4" t="s">
        <v>631</v>
      </c>
    </row>
    <row r="5" spans="1:2">
      <c r="A5" s="4" t="s">
        <v>632</v>
      </c>
      <c r="B5" s="4" t="s">
        <v>633</v>
      </c>
    </row>
    <row r="6" spans="1:2">
      <c r="A6" s="4" t="s">
        <v>634</v>
      </c>
      <c r="B6" s="4" t="s">
        <v>6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636</v>
      </c>
      <c r="B1" s="2" t="s">
        <v>1</v>
      </c>
    </row>
    <row r="2" spans="1:2">
      <c r="B2" s="2" t="s">
        <v>2</v>
      </c>
    </row>
    <row r="3" spans="1:2">
      <c r="A3" s="4" t="s">
        <v>637</v>
      </c>
      <c r="B3" s="4" t="s">
        <v>638</v>
      </c>
    </row>
    <row r="4" spans="1:2">
      <c r="A4" s="4" t="s">
        <v>639</v>
      </c>
    </row>
    <row r="5" spans="1:2">
      <c r="A5" s="4" t="s">
        <v>640</v>
      </c>
      <c r="B5" s="4" t="s">
        <v>641</v>
      </c>
    </row>
    <row r="6" spans="1:2">
      <c r="A6" s="4" t="s">
        <v>642</v>
      </c>
      <c r="B6" s="4" t="s">
        <v>643</v>
      </c>
    </row>
    <row r="7" spans="1:2">
      <c r="A7" s="4" t="s">
        <v>644</v>
      </c>
      <c r="B7" s="4" t="s">
        <v>645</v>
      </c>
    </row>
    <row r="8" spans="1:2">
      <c r="A8" s="4" t="s">
        <v>646</v>
      </c>
      <c r="B8" s="4" t="s">
        <v>647</v>
      </c>
    </row>
    <row r="9" spans="1:2">
      <c r="A9" s="4" t="s">
        <v>648</v>
      </c>
    </row>
    <row r="10" spans="1:2">
      <c r="A10" s="4" t="s">
        <v>640</v>
      </c>
      <c r="B10" s="4" t="s">
        <v>649</v>
      </c>
    </row>
    <row r="11" spans="1:2">
      <c r="A11" s="4" t="s">
        <v>642</v>
      </c>
      <c r="B11" s="4" t="s">
        <v>650</v>
      </c>
    </row>
    <row r="12" spans="1:2">
      <c r="A12" s="4" t="s">
        <v>644</v>
      </c>
      <c r="B12" s="4" t="s">
        <v>651</v>
      </c>
    </row>
    <row r="13" spans="1:2">
      <c r="A13" s="4" t="s">
        <v>646</v>
      </c>
      <c r="B13" s="4" t="s">
        <v>652</v>
      </c>
    </row>
    <row r="14" spans="1:2">
      <c r="A14" s="4" t="s">
        <v>653</v>
      </c>
    </row>
    <row r="15" spans="1:2">
      <c r="A15" s="4" t="s">
        <v>640</v>
      </c>
      <c r="B15" s="4" t="s">
        <v>654</v>
      </c>
    </row>
    <row r="16" spans="1:2">
      <c r="A16" s="4" t="s">
        <v>642</v>
      </c>
      <c r="B16" s="4" t="s">
        <v>655</v>
      </c>
    </row>
    <row r="17" spans="1:2">
      <c r="A17" s="4" t="s">
        <v>644</v>
      </c>
      <c r="B17" s="4" t="s">
        <v>656</v>
      </c>
    </row>
    <row r="18" spans="1:2">
      <c r="A18" s="4" t="s">
        <v>646</v>
      </c>
      <c r="B18" s="4" t="s">
        <v>6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98</v>
      </c>
      <c r="B1" s="2" t="s">
        <v>1</v>
      </c>
    </row>
    <row r="2" spans="1:4">
      <c r="B2" s="2" t="s">
        <v>2</v>
      </c>
      <c r="C2" s="2" t="s">
        <v>32</v>
      </c>
      <c r="D2" s="2" t="s">
        <v>104</v>
      </c>
    </row>
    <row r="3" spans="1:4">
      <c r="A3" s="4" t="s">
        <v>101</v>
      </c>
      <c r="B3" s="5" t="n">
        <v>-2169178</v>
      </c>
      <c r="C3" s="5" t="n">
        <v>-267752</v>
      </c>
      <c r="D3" s="5" t="n">
        <v>-197209</v>
      </c>
    </row>
    <row r="4" spans="1:4">
      <c r="A4" s="4" t="s">
        <v>199</v>
      </c>
      <c r="B4" s="5" t="n">
        <v>102068981</v>
      </c>
      <c r="C4" s="5" t="n">
        <v>103790932</v>
      </c>
      <c r="D4" s="5" t="n">
        <v>103618976</v>
      </c>
    </row>
    <row r="5" spans="1:4">
      <c r="A5" s="4" t="s">
        <v>179</v>
      </c>
    </row>
    <row r="6" spans="1:4">
      <c r="A6" s="4" t="s">
        <v>200</v>
      </c>
      <c r="B6" s="5" t="n">
        <v>104058684</v>
      </c>
      <c r="C6" s="5" t="n">
        <v>103816185</v>
      </c>
      <c r="D6" s="5" t="n">
        <v>103614553</v>
      </c>
    </row>
    <row r="7" spans="1:4">
      <c r="A7" s="4" t="s">
        <v>184</v>
      </c>
      <c r="B7" s="5" t="n">
        <v>179475</v>
      </c>
      <c r="C7" s="5" t="n">
        <v>242499</v>
      </c>
      <c r="D7" s="5" t="n">
        <v>201632</v>
      </c>
    </row>
    <row r="8" spans="1:4">
      <c r="A8" s="4" t="s">
        <v>201</v>
      </c>
      <c r="B8" s="5" t="n">
        <v>104238159</v>
      </c>
      <c r="C8" s="5" t="n">
        <v>104058684</v>
      </c>
      <c r="D8" s="5" t="n">
        <v>103816185</v>
      </c>
    </row>
    <row r="9" spans="1:4">
      <c r="A9" s="4" t="s">
        <v>180</v>
      </c>
    </row>
    <row r="10" spans="1:4">
      <c r="A10" s="4" t="s">
        <v>200</v>
      </c>
      <c r="B10" s="5" t="n">
        <v>2006391</v>
      </c>
      <c r="C10" s="5" t="n">
        <v>2006391</v>
      </c>
      <c r="D10" s="5" t="n">
        <v>2006391</v>
      </c>
    </row>
    <row r="11" spans="1:4">
      <c r="A11" s="4" t="s">
        <v>201</v>
      </c>
      <c r="B11" s="5" t="n">
        <v>2006391</v>
      </c>
      <c r="C11" s="5" t="n">
        <v>2006391</v>
      </c>
      <c r="D11" s="5" t="n">
        <v>20063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58</v>
      </c>
      <c r="B1" s="2" t="s">
        <v>1</v>
      </c>
    </row>
    <row r="2" spans="1:2">
      <c r="B2" s="2" t="s">
        <v>2</v>
      </c>
    </row>
    <row r="3" spans="1:2">
      <c r="A3" s="3" t="s">
        <v>352</v>
      </c>
    </row>
    <row r="4" spans="1:2">
      <c r="A4" s="4" t="s">
        <v>659</v>
      </c>
      <c r="B4" s="4" t="s">
        <v>660</v>
      </c>
    </row>
    <row r="5" spans="1:2">
      <c r="A5" s="4" t="s">
        <v>661</v>
      </c>
      <c r="B5" s="4" t="s">
        <v>662</v>
      </c>
    </row>
    <row r="6" spans="1:2">
      <c r="A6" s="4" t="s">
        <v>663</v>
      </c>
      <c r="B6" s="4" t="s">
        <v>664</v>
      </c>
    </row>
    <row r="7" spans="1:2">
      <c r="A7" s="4" t="s">
        <v>665</v>
      </c>
      <c r="B7" s="4" t="s">
        <v>666</v>
      </c>
    </row>
    <row r="8" spans="1:2">
      <c r="A8" s="4" t="s">
        <v>667</v>
      </c>
      <c r="B8" s="4" t="s">
        <v>6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69</v>
      </c>
      <c r="B1" s="2" t="s">
        <v>1</v>
      </c>
    </row>
    <row r="2" spans="1:2">
      <c r="B2" s="2" t="s">
        <v>2</v>
      </c>
    </row>
    <row r="3" spans="1:2">
      <c r="A3" s="3" t="s">
        <v>352</v>
      </c>
    </row>
    <row r="4" spans="1:2">
      <c r="A4" s="4" t="s">
        <v>670</v>
      </c>
      <c r="B4" s="4" t="s">
        <v>6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2</v>
      </c>
    </row>
    <row r="3" spans="1:2">
      <c r="A3" s="4" t="s">
        <v>673</v>
      </c>
      <c r="B3" s="4" t="s">
        <v>674</v>
      </c>
    </row>
    <row r="4" spans="1:2">
      <c r="A4" s="4" t="s">
        <v>675</v>
      </c>
      <c r="B4" s="4" t="s">
        <v>676</v>
      </c>
    </row>
    <row r="5" spans="1:2">
      <c r="A5" s="4" t="s">
        <v>677</v>
      </c>
      <c r="B5" s="4" t="s">
        <v>678</v>
      </c>
    </row>
    <row r="6" spans="1:2">
      <c r="A6" s="4" t="s">
        <v>679</v>
      </c>
      <c r="B6" s="4" t="s">
        <v>680</v>
      </c>
    </row>
    <row r="7" spans="1:2">
      <c r="A7" s="4" t="s">
        <v>681</v>
      </c>
      <c r="B7" s="4" t="s">
        <v>682</v>
      </c>
    </row>
    <row r="8" spans="1:2">
      <c r="A8" s="4" t="s">
        <v>683</v>
      </c>
      <c r="B8" s="4" t="s">
        <v>684</v>
      </c>
    </row>
    <row r="9" spans="1:2">
      <c r="A9" s="4" t="s">
        <v>685</v>
      </c>
      <c r="B9" s="4" t="s">
        <v>686</v>
      </c>
    </row>
    <row r="10" spans="1:2">
      <c r="A10" s="4" t="s">
        <v>687</v>
      </c>
      <c r="B10" s="4" t="s">
        <v>688</v>
      </c>
    </row>
    <row r="11" spans="1:2">
      <c r="A11" s="4" t="s">
        <v>689</v>
      </c>
      <c r="B11" s="4" t="s">
        <v>690</v>
      </c>
    </row>
    <row r="12" spans="1:2">
      <c r="A12" s="4" t="s">
        <v>691</v>
      </c>
      <c r="B12" s="4" t="s">
        <v>692</v>
      </c>
    </row>
    <row r="13" spans="1:2">
      <c r="A13" s="4" t="s">
        <v>693</v>
      </c>
      <c r="B13" s="4" t="s">
        <v>694</v>
      </c>
    </row>
    <row r="14" spans="1:2">
      <c r="A14" s="4" t="s">
        <v>695</v>
      </c>
      <c r="B14" s="4" t="s">
        <v>696</v>
      </c>
    </row>
    <row r="15" spans="1:2">
      <c r="A15" s="4" t="s">
        <v>697</v>
      </c>
      <c r="B15" s="4" t="s">
        <v>698</v>
      </c>
    </row>
    <row r="16" spans="1:2">
      <c r="A16" s="4" t="s">
        <v>699</v>
      </c>
    </row>
    <row r="17" spans="1:2">
      <c r="A17" s="4" t="s">
        <v>700</v>
      </c>
      <c r="B17" s="4" t="s">
        <v>701</v>
      </c>
    </row>
    <row r="18" spans="1:2">
      <c r="A18" s="4" t="s">
        <v>702</v>
      </c>
      <c r="B18" s="4" t="s">
        <v>703</v>
      </c>
    </row>
    <row r="19" spans="1:2">
      <c r="A19" s="4" t="s">
        <v>704</v>
      </c>
      <c r="B19" s="4" t="s">
        <v>705</v>
      </c>
    </row>
    <row r="20" spans="1:2">
      <c r="A20" s="4" t="s">
        <v>706</v>
      </c>
      <c r="B20" s="4" t="s">
        <v>707</v>
      </c>
    </row>
    <row r="21" spans="1:2">
      <c r="A21" s="4" t="s">
        <v>708</v>
      </c>
      <c r="B21" s="4" t="s">
        <v>709</v>
      </c>
    </row>
    <row r="22" spans="1:2">
      <c r="A22" s="4" t="s">
        <v>710</v>
      </c>
    </row>
    <row r="23" spans="1:2">
      <c r="A23" s="4" t="s">
        <v>700</v>
      </c>
      <c r="B23" s="4" t="s">
        <v>711</v>
      </c>
    </row>
    <row r="24" spans="1:2">
      <c r="A24" s="4" t="s">
        <v>702</v>
      </c>
      <c r="B24" s="4" t="s">
        <v>712</v>
      </c>
    </row>
    <row r="25" spans="1:2">
      <c r="A25" s="4" t="s">
        <v>683</v>
      </c>
      <c r="B25" s="4" t="s">
        <v>713</v>
      </c>
    </row>
    <row r="26" spans="1:2">
      <c r="A26" s="4" t="s">
        <v>704</v>
      </c>
      <c r="B26" s="4" t="s">
        <v>714</v>
      </c>
    </row>
    <row r="27" spans="1:2">
      <c r="A27" s="4" t="s">
        <v>706</v>
      </c>
      <c r="B27" s="4" t="s">
        <v>715</v>
      </c>
    </row>
    <row r="28" spans="1:2">
      <c r="A28" s="4" t="s">
        <v>708</v>
      </c>
      <c r="B28" s="4" t="s">
        <v>7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17</v>
      </c>
      <c r="B1" s="2" t="s">
        <v>1</v>
      </c>
    </row>
    <row r="2" spans="1:2">
      <c r="B2" s="2" t="s">
        <v>2</v>
      </c>
    </row>
    <row r="3" spans="1:2">
      <c r="A3" s="3" t="s">
        <v>362</v>
      </c>
    </row>
    <row r="4" spans="1:2">
      <c r="A4" s="4" t="s">
        <v>718</v>
      </c>
      <c r="B4" s="4" t="s">
        <v>7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0</v>
      </c>
      <c r="B1" s="2" t="s">
        <v>1</v>
      </c>
    </row>
    <row r="2" spans="1:2">
      <c r="B2" s="2" t="s">
        <v>2</v>
      </c>
    </row>
    <row r="3" spans="1:2">
      <c r="A3" s="3" t="s">
        <v>721</v>
      </c>
    </row>
    <row r="4" spans="1:2">
      <c r="A4" s="4" t="s">
        <v>722</v>
      </c>
      <c r="B4" s="4" t="s">
        <v>7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24</v>
      </c>
      <c r="B1" s="2" t="s">
        <v>1</v>
      </c>
    </row>
    <row r="2" spans="1:2">
      <c r="B2" s="2" t="s">
        <v>2</v>
      </c>
    </row>
    <row r="3" spans="1:2">
      <c r="A3" s="3" t="s">
        <v>471</v>
      </c>
    </row>
    <row r="4" spans="1:2">
      <c r="A4" s="4" t="s">
        <v>725</v>
      </c>
      <c r="B4" s="4" t="s">
        <v>7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7</v>
      </c>
      <c r="B1" s="2" t="s">
        <v>1</v>
      </c>
    </row>
    <row r="2" spans="1:2">
      <c r="B2" s="2" t="s">
        <v>2</v>
      </c>
    </row>
    <row r="3" spans="1:2">
      <c r="A3" s="3" t="s">
        <v>471</v>
      </c>
    </row>
    <row r="4" spans="1:2">
      <c r="A4" s="4" t="s">
        <v>728</v>
      </c>
      <c r="B4" s="4" t="s">
        <v>72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730</v>
      </c>
      <c r="B1" s="2" t="s">
        <v>1</v>
      </c>
    </row>
    <row r="2" spans="1:2">
      <c r="B2" s="2" t="s">
        <v>2</v>
      </c>
    </row>
    <row r="3" spans="1:2">
      <c r="A3" s="4" t="s">
        <v>731</v>
      </c>
    </row>
    <row r="4" spans="1:2">
      <c r="A4" s="4" t="s">
        <v>732</v>
      </c>
      <c r="B4" s="4" t="s">
        <v>733</v>
      </c>
    </row>
    <row r="5" spans="1:2">
      <c r="A5" s="4" t="s">
        <v>734</v>
      </c>
    </row>
    <row r="6" spans="1:2">
      <c r="A6" s="4" t="s">
        <v>732</v>
      </c>
      <c r="B6" s="4" t="s">
        <v>7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736</v>
      </c>
      <c r="B1" s="2" t="s">
        <v>1</v>
      </c>
    </row>
    <row r="2" spans="1:2">
      <c r="B2" s="2" t="s">
        <v>2</v>
      </c>
    </row>
    <row r="3" spans="1:2">
      <c r="A3" s="4" t="s">
        <v>737</v>
      </c>
      <c r="B3" s="4" t="s">
        <v>738</v>
      </c>
    </row>
    <row r="4" spans="1:2">
      <c r="A4" s="4" t="s">
        <v>739</v>
      </c>
      <c r="B4" s="4" t="s">
        <v>740</v>
      </c>
    </row>
    <row r="5" spans="1:2">
      <c r="A5" s="4" t="s">
        <v>741</v>
      </c>
      <c r="B5" s="4" t="s">
        <v>742</v>
      </c>
    </row>
    <row r="6" spans="1:2">
      <c r="A6" s="4" t="s">
        <v>743</v>
      </c>
      <c r="B6" s="4" t="s">
        <v>744</v>
      </c>
    </row>
    <row r="7" spans="1:2">
      <c r="A7" s="4" t="s">
        <v>745</v>
      </c>
    </row>
    <row r="8" spans="1:2">
      <c r="A8" s="4" t="s">
        <v>746</v>
      </c>
      <c r="B8" s="4" t="s">
        <v>7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748</v>
      </c>
      <c r="B1" s="2" t="s">
        <v>1</v>
      </c>
    </row>
    <row r="2" spans="1:2">
      <c r="B2" s="2" t="s">
        <v>2</v>
      </c>
    </row>
    <row r="3" spans="1:2">
      <c r="A3" s="3" t="s">
        <v>380</v>
      </c>
    </row>
    <row r="4" spans="1:2">
      <c r="A4" s="4" t="s">
        <v>749</v>
      </c>
      <c r="B4" s="4" t="s">
        <v>7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2</v>
      </c>
      <c r="D2" s="2" t="s">
        <v>104</v>
      </c>
    </row>
    <row r="3" spans="1:4">
      <c r="A3" s="3" t="s">
        <v>203</v>
      </c>
    </row>
    <row r="4" spans="1:4">
      <c r="A4" s="4" t="s">
        <v>149</v>
      </c>
      <c r="B4" s="6" t="n">
        <v>107681</v>
      </c>
      <c r="C4" s="6" t="n">
        <v>216691</v>
      </c>
      <c r="D4" s="6" t="n">
        <v>895344</v>
      </c>
    </row>
    <row r="5" spans="1:4">
      <c r="A5" s="3" t="s">
        <v>204</v>
      </c>
    </row>
    <row r="6" spans="1:4">
      <c r="A6" s="4" t="s">
        <v>117</v>
      </c>
      <c r="B6" s="5" t="n">
        <v>325424</v>
      </c>
      <c r="C6" s="5" t="n">
        <v>170016</v>
      </c>
      <c r="D6" s="5" t="n">
        <v>241478</v>
      </c>
    </row>
    <row r="7" spans="1:4">
      <c r="A7" s="4" t="s">
        <v>142</v>
      </c>
      <c r="B7" s="5" t="n">
        <v>0</v>
      </c>
      <c r="C7" s="5" t="n">
        <v>3801</v>
      </c>
      <c r="D7" s="5" t="n">
        <v>0</v>
      </c>
    </row>
    <row r="8" spans="1:4">
      <c r="A8" s="4" t="s">
        <v>141</v>
      </c>
      <c r="B8" s="5" t="n">
        <v>9378</v>
      </c>
      <c r="C8" s="5" t="n">
        <v>12144</v>
      </c>
      <c r="D8" s="5" t="n">
        <v>11019</v>
      </c>
    </row>
    <row r="9" spans="1:4">
      <c r="A9" s="4" t="s">
        <v>205</v>
      </c>
      <c r="B9" s="5" t="n">
        <v>48364</v>
      </c>
      <c r="C9" s="5" t="n">
        <v>46874</v>
      </c>
      <c r="D9" s="5" t="n">
        <v>47474</v>
      </c>
    </row>
    <row r="10" spans="1:4">
      <c r="A10" s="4" t="s">
        <v>206</v>
      </c>
      <c r="B10" s="5" t="n">
        <v>-22310</v>
      </c>
      <c r="C10" s="5" t="n">
        <v>-40786</v>
      </c>
      <c r="D10" s="5" t="n">
        <v>-73496</v>
      </c>
    </row>
    <row r="11" spans="1:4">
      <c r="A11" s="4" t="s">
        <v>207</v>
      </c>
      <c r="B11" s="5" t="n">
        <v>4784</v>
      </c>
      <c r="C11" s="5" t="n">
        <v>0</v>
      </c>
      <c r="D11" s="5" t="n">
        <v>0</v>
      </c>
    </row>
    <row r="12" spans="1:4">
      <c r="A12" s="4" t="s">
        <v>123</v>
      </c>
      <c r="B12" s="5" t="n">
        <v>8299</v>
      </c>
      <c r="C12" s="5" t="n">
        <v>209</v>
      </c>
      <c r="D12" s="5" t="n">
        <v>14445</v>
      </c>
    </row>
    <row r="13" spans="1:4">
      <c r="A13" s="4" t="s">
        <v>208</v>
      </c>
      <c r="B13" s="5" t="n">
        <v>36519</v>
      </c>
      <c r="C13" s="5" t="n">
        <v>25336</v>
      </c>
      <c r="D13" s="5" t="n">
        <v>7904</v>
      </c>
    </row>
    <row r="14" spans="1:4">
      <c r="A14" s="4" t="s">
        <v>209</v>
      </c>
      <c r="B14" s="5" t="n">
        <v>10066</v>
      </c>
      <c r="C14" s="5" t="n">
        <v>207779</v>
      </c>
      <c r="D14" s="5" t="n">
        <v>-20062</v>
      </c>
    </row>
    <row r="15" spans="1:4">
      <c r="A15" s="4" t="s">
        <v>126</v>
      </c>
      <c r="B15" s="5" t="n">
        <v>22377</v>
      </c>
      <c r="C15" s="5" t="n">
        <v>17285</v>
      </c>
      <c r="D15" s="5" t="n">
        <v>18628</v>
      </c>
    </row>
    <row r="16" spans="1:4">
      <c r="A16" s="4" t="s">
        <v>210</v>
      </c>
      <c r="B16" s="5" t="n">
        <v>-34083</v>
      </c>
      <c r="C16" s="5" t="n">
        <v>-31288</v>
      </c>
      <c r="D16" s="5" t="n">
        <v>-24373</v>
      </c>
    </row>
    <row r="17" spans="1:4">
      <c r="A17" s="4" t="s">
        <v>211</v>
      </c>
      <c r="B17" s="5" t="n">
        <v>207428</v>
      </c>
      <c r="C17" s="5" t="n">
        <v>61574</v>
      </c>
      <c r="D17" s="5" t="n">
        <v>-519128</v>
      </c>
    </row>
    <row r="18" spans="1:4">
      <c r="A18" s="3" t="s">
        <v>212</v>
      </c>
    </row>
    <row r="19" spans="1:4">
      <c r="A19" s="4" t="s">
        <v>213</v>
      </c>
      <c r="B19" s="5" t="n">
        <v>4281</v>
      </c>
      <c r="C19" s="5" t="n">
        <v>4094</v>
      </c>
      <c r="D19" s="5" t="n">
        <v>-3629</v>
      </c>
    </row>
    <row r="20" spans="1:4">
      <c r="A20" s="4" t="s">
        <v>122</v>
      </c>
      <c r="B20" s="5" t="n">
        <v>-334</v>
      </c>
      <c r="C20" s="5" t="n">
        <v>-1962</v>
      </c>
      <c r="D20" s="5" t="n">
        <v>-141</v>
      </c>
    </row>
    <row r="21" spans="1:4">
      <c r="A21" s="4" t="s">
        <v>214</v>
      </c>
      <c r="B21" s="5" t="n">
        <v>-16670</v>
      </c>
      <c r="C21" s="5" t="n">
        <v>-35517</v>
      </c>
      <c r="D21" s="5" t="n">
        <v>-35013</v>
      </c>
    </row>
    <row r="22" spans="1:4">
      <c r="A22" s="4" t="s">
        <v>215</v>
      </c>
      <c r="B22" s="5" t="n">
        <v>21715</v>
      </c>
      <c r="C22" s="5" t="n">
        <v>19357</v>
      </c>
      <c r="D22" s="5" t="n">
        <v>60378</v>
      </c>
    </row>
    <row r="23" spans="1:4">
      <c r="A23" s="4" t="s">
        <v>216</v>
      </c>
      <c r="B23" s="5" t="n">
        <v>-244385</v>
      </c>
      <c r="C23" s="5" t="n">
        <v>-310217</v>
      </c>
      <c r="D23" s="5" t="n">
        <v>-401991</v>
      </c>
    </row>
    <row r="24" spans="1:4">
      <c r="A24" s="4" t="s">
        <v>217</v>
      </c>
      <c r="B24" s="5" t="n">
        <v>69464</v>
      </c>
      <c r="C24" s="5" t="n">
        <v>89887</v>
      </c>
      <c r="D24" s="5" t="n">
        <v>124111</v>
      </c>
    </row>
    <row r="25" spans="1:4">
      <c r="A25" s="4" t="s">
        <v>218</v>
      </c>
      <c r="B25" s="5" t="n">
        <v>-315522</v>
      </c>
      <c r="C25" s="5" t="n">
        <v>-510783</v>
      </c>
      <c r="D25" s="5" t="n">
        <v>-792821</v>
      </c>
    </row>
    <row r="26" spans="1:4">
      <c r="A26" s="3" t="s">
        <v>219</v>
      </c>
    </row>
    <row r="27" spans="1:4">
      <c r="A27" s="4" t="s">
        <v>220</v>
      </c>
      <c r="B27" s="5" t="n">
        <v>501618</v>
      </c>
      <c r="C27" s="5" t="n">
        <v>753839</v>
      </c>
      <c r="D27" s="5" t="n">
        <v>1083683</v>
      </c>
    </row>
    <row r="28" spans="1:4">
      <c r="A28" s="4" t="s">
        <v>57</v>
      </c>
      <c r="B28" s="5" t="n">
        <v>-75802</v>
      </c>
      <c r="C28" s="5" t="n">
        <v>-13808</v>
      </c>
      <c r="D28" s="5" t="n">
        <v>5392</v>
      </c>
    </row>
    <row r="29" spans="1:4">
      <c r="A29" s="4" t="s">
        <v>221</v>
      </c>
      <c r="B29" s="5" t="n">
        <v>-50508</v>
      </c>
      <c r="C29" s="5" t="n">
        <v>-26304</v>
      </c>
      <c r="D29" s="5" t="n">
        <v>100133</v>
      </c>
    </row>
    <row r="30" spans="1:4">
      <c r="A30" s="3" t="s">
        <v>222</v>
      </c>
    </row>
    <row r="31" spans="1:4">
      <c r="A31" s="4" t="s">
        <v>223</v>
      </c>
      <c r="B31" s="5" t="n">
        <v>2549</v>
      </c>
      <c r="C31" s="5" t="n">
        <v>165</v>
      </c>
      <c r="D31" s="5" t="n">
        <v>528</v>
      </c>
    </row>
    <row r="32" spans="1:4">
      <c r="A32" s="4" t="s">
        <v>224</v>
      </c>
      <c r="B32" s="5" t="n">
        <v>-13100</v>
      </c>
      <c r="C32" s="5" t="n">
        <v>-55678</v>
      </c>
      <c r="D32" s="5" t="n">
        <v>3252</v>
      </c>
    </row>
    <row r="33" spans="1:4">
      <c r="A33" s="4" t="s">
        <v>70</v>
      </c>
      <c r="B33" s="5" t="n">
        <v>28279</v>
      </c>
      <c r="C33" s="5" t="n">
        <v>-13241</v>
      </c>
      <c r="D33" s="5" t="n">
        <v>-72980</v>
      </c>
    </row>
    <row r="34" spans="1:4">
      <c r="A34" s="4" t="s">
        <v>225</v>
      </c>
      <c r="B34" s="5" t="n">
        <v>527831</v>
      </c>
      <c r="C34" s="5" t="n">
        <v>372776</v>
      </c>
      <c r="D34" s="5" t="n">
        <v>-225209</v>
      </c>
    </row>
    <row r="35" spans="1:4">
      <c r="A35" s="4" t="s">
        <v>226</v>
      </c>
      <c r="B35" s="5" t="n">
        <v>635512</v>
      </c>
      <c r="C35" s="5" t="n">
        <v>589467</v>
      </c>
      <c r="D35" s="5" t="n">
        <v>670135</v>
      </c>
    </row>
    <row r="36" spans="1:4">
      <c r="A36" s="3" t="s">
        <v>227</v>
      </c>
    </row>
    <row r="37" spans="1:4">
      <c r="A37" s="4" t="s">
        <v>228</v>
      </c>
      <c r="B37" s="5" t="n">
        <v>-2364902</v>
      </c>
      <c r="C37" s="5" t="n">
        <v>-710125</v>
      </c>
      <c r="D37" s="5" t="n">
        <v>-357706</v>
      </c>
    </row>
    <row r="38" spans="1:4">
      <c r="A38" s="3" t="s">
        <v>229</v>
      </c>
    </row>
    <row r="39" spans="1:4">
      <c r="A39" s="4" t="s">
        <v>230</v>
      </c>
      <c r="B39" s="5" t="n">
        <v>-4139762</v>
      </c>
      <c r="C39" s="5" t="n">
        <v>-3407779</v>
      </c>
      <c r="D39" s="5" t="n">
        <v>-2014315</v>
      </c>
    </row>
    <row r="40" spans="1:4">
      <c r="A40" s="4" t="s">
        <v>231</v>
      </c>
      <c r="B40" s="5" t="n">
        <v>0</v>
      </c>
      <c r="C40" s="5" t="n">
        <v>0</v>
      </c>
      <c r="D40" s="5" t="n">
        <v>-750</v>
      </c>
    </row>
    <row r="41" spans="1:4">
      <c r="A41" s="4" t="s">
        <v>232</v>
      </c>
      <c r="B41" s="5" t="n">
        <v>-29672</v>
      </c>
      <c r="C41" s="5" t="n">
        <v>-14130</v>
      </c>
      <c r="D41" s="5" t="n">
        <v>-40847</v>
      </c>
    </row>
    <row r="42" spans="1:4">
      <c r="A42" s="3" t="s">
        <v>233</v>
      </c>
    </row>
    <row r="43" spans="1:4">
      <c r="A43" s="4" t="s">
        <v>230</v>
      </c>
      <c r="B43" s="5" t="n">
        <v>2023295</v>
      </c>
      <c r="C43" s="5" t="n">
        <v>1227966</v>
      </c>
      <c r="D43" s="5" t="n">
        <v>1362712</v>
      </c>
    </row>
    <row r="44" spans="1:4">
      <c r="A44" s="4" t="s">
        <v>231</v>
      </c>
      <c r="B44" s="5" t="n">
        <v>6232</v>
      </c>
      <c r="C44" s="5" t="n">
        <v>4588</v>
      </c>
      <c r="D44" s="5" t="n">
        <v>4856</v>
      </c>
    </row>
    <row r="45" spans="1:4">
      <c r="A45" s="4" t="s">
        <v>232</v>
      </c>
      <c r="B45" s="5" t="n">
        <v>0</v>
      </c>
      <c r="C45" s="5" t="n">
        <v>11122</v>
      </c>
      <c r="D45" s="5" t="n">
        <v>46341</v>
      </c>
    </row>
    <row r="46" spans="1:4">
      <c r="A46" s="4" t="s">
        <v>234</v>
      </c>
      <c r="B46" s="5" t="n">
        <v>14992</v>
      </c>
      <c r="C46" s="5" t="n">
        <v>5259</v>
      </c>
      <c r="D46" s="5" t="n">
        <v>96760</v>
      </c>
    </row>
    <row r="47" spans="1:4">
      <c r="A47" s="4" t="s">
        <v>235</v>
      </c>
      <c r="B47" s="5" t="n">
        <v>30265</v>
      </c>
      <c r="C47" s="5" t="n">
        <v>9021</v>
      </c>
      <c r="D47" s="5" t="n">
        <v>14950</v>
      </c>
    </row>
    <row r="48" spans="1:4">
      <c r="A48" s="4" t="s">
        <v>236</v>
      </c>
      <c r="B48" s="5" t="n">
        <v>-398676</v>
      </c>
      <c r="C48" s="5" t="n">
        <v>-267205</v>
      </c>
      <c r="D48" s="5" t="n">
        <v>431676</v>
      </c>
    </row>
    <row r="49" spans="1:4">
      <c r="A49" s="4" t="s">
        <v>237</v>
      </c>
      <c r="B49" s="5" t="n">
        <v>415</v>
      </c>
      <c r="C49" s="5" t="n">
        <v>141363</v>
      </c>
      <c r="D49" s="5" t="n">
        <v>30160</v>
      </c>
    </row>
    <row r="50" spans="1:4">
      <c r="A50" s="4" t="s">
        <v>238</v>
      </c>
      <c r="B50" s="5" t="n">
        <v>-535534</v>
      </c>
      <c r="C50" s="5" t="n">
        <v>-535445</v>
      </c>
      <c r="D50" s="5" t="n">
        <v>-338447</v>
      </c>
    </row>
    <row r="51" spans="1:4">
      <c r="A51" s="4" t="s">
        <v>239</v>
      </c>
      <c r="B51" s="5" t="n">
        <v>0</v>
      </c>
      <c r="C51" s="5" t="n">
        <v>0</v>
      </c>
      <c r="D51" s="5" t="n">
        <v>-50</v>
      </c>
    </row>
    <row r="52" spans="1:4">
      <c r="A52" s="4" t="s">
        <v>240</v>
      </c>
      <c r="B52" s="5" t="n">
        <v>-7679</v>
      </c>
      <c r="C52" s="5" t="n">
        <v>98518</v>
      </c>
      <c r="D52" s="5" t="n">
        <v>247976</v>
      </c>
    </row>
    <row r="53" spans="1:4">
      <c r="A53" s="4" t="s">
        <v>241</v>
      </c>
      <c r="B53" s="5" t="n">
        <v>0</v>
      </c>
      <c r="C53" s="5" t="n">
        <v>0</v>
      </c>
      <c r="D53" s="5" t="n">
        <v>731279</v>
      </c>
    </row>
    <row r="54" spans="1:4">
      <c r="A54" s="4" t="s">
        <v>242</v>
      </c>
      <c r="B54" s="5" t="n">
        <v>0</v>
      </c>
      <c r="C54" s="5" t="n">
        <v>0</v>
      </c>
      <c r="D54" s="5" t="n">
        <v>-61304</v>
      </c>
    </row>
    <row r="55" spans="1:4">
      <c r="A55" s="4" t="s">
        <v>243</v>
      </c>
      <c r="B55" s="5" t="n">
        <v>0</v>
      </c>
      <c r="C55" s="5" t="n">
        <v>0</v>
      </c>
      <c r="D55" s="5" t="n">
        <v>-17250</v>
      </c>
    </row>
    <row r="56" spans="1:4">
      <c r="A56" s="4" t="s">
        <v>244</v>
      </c>
      <c r="B56" s="5" t="n">
        <v>8694</v>
      </c>
      <c r="C56" s="5" t="n">
        <v>907</v>
      </c>
      <c r="D56" s="5" t="n">
        <v>13329</v>
      </c>
    </row>
    <row r="57" spans="1:4">
      <c r="A57" s="4" t="s">
        <v>245</v>
      </c>
      <c r="B57" s="5" t="n">
        <v>0</v>
      </c>
      <c r="C57" s="5" t="n">
        <v>0</v>
      </c>
      <c r="D57" s="5" t="n">
        <v>-2400</v>
      </c>
    </row>
    <row r="58" spans="1:4">
      <c r="A58" s="4" t="s">
        <v>246</v>
      </c>
      <c r="B58" s="5" t="n">
        <v>-62697</v>
      </c>
      <c r="C58" s="5" t="n">
        <v>-100320</v>
      </c>
      <c r="D58" s="5" t="n">
        <v>-62656</v>
      </c>
    </row>
    <row r="59" spans="1:4">
      <c r="A59" s="3" t="s">
        <v>247</v>
      </c>
    </row>
    <row r="60" spans="1:4">
      <c r="A60" s="4" t="s">
        <v>248</v>
      </c>
      <c r="B60" s="5" t="n">
        <v>9753</v>
      </c>
      <c r="C60" s="5" t="n">
        <v>8897</v>
      </c>
      <c r="D60" s="5" t="n">
        <v>12880</v>
      </c>
    </row>
    <row r="61" spans="1:4">
      <c r="A61" s="4" t="s">
        <v>249</v>
      </c>
      <c r="B61" s="5" t="n">
        <v>96540</v>
      </c>
      <c r="C61" s="5" t="n">
        <v>83357</v>
      </c>
      <c r="D61" s="5" t="n">
        <v>141145</v>
      </c>
    </row>
    <row r="62" spans="1:4">
      <c r="A62" s="4" t="s">
        <v>250</v>
      </c>
      <c r="B62" s="5" t="n">
        <v>-5348736</v>
      </c>
      <c r="C62" s="5" t="n">
        <v>-3444006</v>
      </c>
      <c r="D62" s="5" t="n">
        <v>238339</v>
      </c>
    </row>
    <row r="63" spans="1:4">
      <c r="A63" s="3" t="s">
        <v>222</v>
      </c>
    </row>
    <row r="64" spans="1:4">
      <c r="A64" s="4" t="s">
        <v>112</v>
      </c>
      <c r="B64" s="5" t="n">
        <v>4954105</v>
      </c>
      <c r="C64" s="5" t="n">
        <v>3286428</v>
      </c>
      <c r="D64" s="5" t="n">
        <v>207338</v>
      </c>
    </row>
    <row r="65" spans="1:4">
      <c r="A65" s="4" t="s">
        <v>251</v>
      </c>
      <c r="B65" s="5" t="n">
        <v>-88505</v>
      </c>
      <c r="C65" s="5" t="n">
        <v>-282719</v>
      </c>
      <c r="D65" s="5" t="n">
        <v>-509512</v>
      </c>
    </row>
    <row r="66" spans="1:4">
      <c r="A66" s="4" t="s">
        <v>68</v>
      </c>
      <c r="B66" s="5" t="n">
        <v>95008</v>
      </c>
      <c r="C66" s="5" t="n">
        <v>0</v>
      </c>
      <c r="D66" s="5" t="n">
        <v>-148215</v>
      </c>
    </row>
    <row r="67" spans="1:4">
      <c r="A67" s="4" t="s">
        <v>252</v>
      </c>
      <c r="B67" s="5" t="n">
        <v>-95607</v>
      </c>
      <c r="C67" s="5" t="n">
        <v>-254816</v>
      </c>
      <c r="D67" s="5" t="n">
        <v>-737889</v>
      </c>
    </row>
    <row r="68" spans="1:4">
      <c r="A68" s="4" t="s">
        <v>253</v>
      </c>
      <c r="B68" s="5" t="n">
        <v>55000</v>
      </c>
      <c r="C68" s="5" t="n">
        <v>165047</v>
      </c>
      <c r="D68" s="5" t="n">
        <v>277398</v>
      </c>
    </row>
    <row r="69" spans="1:4">
      <c r="A69" s="4" t="s">
        <v>254</v>
      </c>
      <c r="B69" s="5" t="n">
        <v>7016</v>
      </c>
      <c r="C69" s="5" t="n">
        <v>7437</v>
      </c>
      <c r="D69" s="5" t="n">
        <v>6226</v>
      </c>
    </row>
    <row r="70" spans="1:4">
      <c r="A70" s="4" t="s">
        <v>255</v>
      </c>
      <c r="B70" s="5" t="n">
        <v>-95910</v>
      </c>
      <c r="C70" s="5" t="n">
        <v>-65932</v>
      </c>
      <c r="D70" s="5" t="n">
        <v>-19257</v>
      </c>
    </row>
    <row r="71" spans="1:4">
      <c r="A71" s="4" t="s">
        <v>256</v>
      </c>
      <c r="B71" s="5" t="n">
        <v>-75664</v>
      </c>
      <c r="C71" s="5" t="n">
        <v>-563</v>
      </c>
      <c r="D71" s="5" t="n">
        <v>-1021</v>
      </c>
    </row>
    <row r="72" spans="1:4">
      <c r="A72" s="4" t="s">
        <v>257</v>
      </c>
      <c r="B72" s="5" t="n">
        <v>-1756</v>
      </c>
      <c r="C72" s="5" t="n">
        <v>-1623</v>
      </c>
      <c r="D72" s="5" t="n">
        <v>-963</v>
      </c>
    </row>
    <row r="73" spans="1:4">
      <c r="A73" s="4" t="s">
        <v>258</v>
      </c>
      <c r="B73" s="5" t="n">
        <v>4753687</v>
      </c>
      <c r="C73" s="5" t="n">
        <v>2853259</v>
      </c>
      <c r="D73" s="5" t="n">
        <v>-925895</v>
      </c>
    </row>
    <row r="74" spans="1:4">
      <c r="A74" s="4" t="s">
        <v>259</v>
      </c>
      <c r="B74" s="5" t="n">
        <v>40463</v>
      </c>
      <c r="C74" s="5" t="n">
        <v>-1280</v>
      </c>
      <c r="D74" s="5" t="n">
        <v>-17421</v>
      </c>
    </row>
    <row r="75" spans="1:4">
      <c r="A75" s="4" t="s">
        <v>260</v>
      </c>
      <c r="B75" s="5" t="n">
        <v>362394</v>
      </c>
      <c r="C75" s="5" t="n">
        <v>363674</v>
      </c>
      <c r="D75" s="5" t="n">
        <v>381095</v>
      </c>
    </row>
    <row r="76" spans="1:4">
      <c r="A76" s="4" t="s">
        <v>261</v>
      </c>
      <c r="B76" s="6" t="n">
        <v>402857</v>
      </c>
      <c r="C76" s="6" t="n">
        <v>362394</v>
      </c>
      <c r="D76" s="6" t="n">
        <v>3636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51</v>
      </c>
      <c r="B1" s="2" t="s">
        <v>1</v>
      </c>
    </row>
    <row r="2" spans="1:2">
      <c r="B2" s="2" t="s">
        <v>2</v>
      </c>
    </row>
    <row r="3" spans="1:2">
      <c r="A3" s="3" t="s">
        <v>471</v>
      </c>
    </row>
    <row r="4" spans="1:2">
      <c r="A4" s="4" t="s">
        <v>752</v>
      </c>
      <c r="B4" s="4" t="s">
        <v>753</v>
      </c>
    </row>
    <row r="5" spans="1:2">
      <c r="A5" s="4" t="s">
        <v>754</v>
      </c>
      <c r="B5" s="4" t="s">
        <v>7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756</v>
      </c>
      <c r="B1" s="2" t="s">
        <v>1</v>
      </c>
    </row>
    <row r="2" spans="1:2">
      <c r="B2" s="2" t="s">
        <v>2</v>
      </c>
    </row>
    <row r="3" spans="1:2">
      <c r="A3" s="4" t="s">
        <v>757</v>
      </c>
      <c r="B3" s="4" t="s">
        <v>758</v>
      </c>
    </row>
    <row r="4" spans="1:2">
      <c r="A4" s="4" t="s">
        <v>759</v>
      </c>
      <c r="B4" s="4" t="s">
        <v>760</v>
      </c>
    </row>
    <row r="5" spans="1:2">
      <c r="A5" s="4" t="s">
        <v>761</v>
      </c>
      <c r="B5" s="4" t="s">
        <v>762</v>
      </c>
    </row>
    <row r="6" spans="1:2">
      <c r="A6" s="4" t="s">
        <v>763</v>
      </c>
    </row>
    <row r="7" spans="1:2">
      <c r="A7" s="4" t="s">
        <v>757</v>
      </c>
      <c r="B7" s="4" t="s">
        <v>764</v>
      </c>
    </row>
    <row r="8" spans="1:2">
      <c r="A8" s="4" t="s">
        <v>759</v>
      </c>
      <c r="B8" s="4" t="s">
        <v>765</v>
      </c>
    </row>
    <row r="9" spans="1:2">
      <c r="A9" s="4" t="s">
        <v>761</v>
      </c>
      <c r="B9" s="4" t="s">
        <v>766</v>
      </c>
    </row>
    <row r="10" spans="1:2">
      <c r="A10" s="4" t="s">
        <v>584</v>
      </c>
      <c r="B10" s="4" t="s">
        <v>7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68</v>
      </c>
      <c r="B1" s="2" t="s">
        <v>1</v>
      </c>
    </row>
    <row r="2" spans="1:2">
      <c r="B2" s="2" t="s">
        <v>2</v>
      </c>
    </row>
    <row r="3" spans="1:2">
      <c r="A3" s="3" t="s">
        <v>471</v>
      </c>
    </row>
    <row r="4" spans="1:2">
      <c r="A4" s="4" t="s">
        <v>757</v>
      </c>
      <c r="B4" s="4" t="s">
        <v>758</v>
      </c>
    </row>
    <row r="5" spans="1:2">
      <c r="A5" s="4" t="s">
        <v>759</v>
      </c>
      <c r="B5" s="4" t="s">
        <v>760</v>
      </c>
    </row>
    <row r="6" spans="1:2">
      <c r="A6" s="4" t="s">
        <v>761</v>
      </c>
      <c r="B6" s="4" t="s">
        <v>76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9</v>
      </c>
      <c r="B1" s="2" t="s">
        <v>1</v>
      </c>
    </row>
    <row r="2" spans="1:4">
      <c r="B2" s="2" t="s">
        <v>2</v>
      </c>
      <c r="C2" s="2" t="s">
        <v>32</v>
      </c>
      <c r="D2" s="2" t="s">
        <v>104</v>
      </c>
    </row>
    <row r="3" spans="1:4">
      <c r="A3" s="4" t="s">
        <v>770</v>
      </c>
      <c r="B3" s="6" t="n">
        <v>325424</v>
      </c>
      <c r="C3" s="6" t="n">
        <v>170016</v>
      </c>
      <c r="D3" s="6" t="n">
        <v>241478</v>
      </c>
    </row>
    <row r="4" spans="1:4">
      <c r="A4" s="4" t="s">
        <v>771</v>
      </c>
      <c r="B4" s="5" t="n">
        <v>-22377</v>
      </c>
      <c r="C4" s="5" t="n">
        <v>-17285</v>
      </c>
      <c r="D4" s="5" t="n">
        <v>-18628</v>
      </c>
    </row>
    <row r="5" spans="1:4">
      <c r="A5" s="4" t="s">
        <v>131</v>
      </c>
      <c r="B5" s="5" t="n">
        <v>484230</v>
      </c>
      <c r="C5" s="5" t="n">
        <v>487476</v>
      </c>
      <c r="D5" s="5" t="n">
        <v>477519</v>
      </c>
    </row>
    <row r="6" spans="1:4">
      <c r="A6" s="4" t="s">
        <v>132</v>
      </c>
      <c r="B6" s="5" t="n">
        <v>89194</v>
      </c>
      <c r="C6" s="5" t="n">
        <v>85653</v>
      </c>
      <c r="D6" s="5" t="n">
        <v>86888</v>
      </c>
    </row>
    <row r="7" spans="1:4">
      <c r="A7" s="4" t="s">
        <v>772</v>
      </c>
      <c r="B7" s="5" t="n">
        <v>65142</v>
      </c>
      <c r="C7" s="5" t="n">
        <v>62225</v>
      </c>
      <c r="D7" s="5" t="n">
        <v>60110</v>
      </c>
    </row>
    <row r="8" spans="1:4">
      <c r="A8" s="4" t="s">
        <v>137</v>
      </c>
      <c r="B8" s="5" t="n">
        <v>58445</v>
      </c>
      <c r="C8" s="5" t="n">
        <v>53014</v>
      </c>
      <c r="D8" s="5" t="n">
        <v>52076</v>
      </c>
    </row>
    <row r="9" spans="1:4">
      <c r="A9" s="4" t="s">
        <v>135</v>
      </c>
      <c r="B9" s="5" t="n">
        <v>292488</v>
      </c>
      <c r="C9" s="5" t="n">
        <v>323043</v>
      </c>
      <c r="D9" s="5" t="n">
        <v>308985</v>
      </c>
    </row>
    <row r="10" spans="1:4">
      <c r="A10" s="4" t="s">
        <v>773</v>
      </c>
      <c r="B10" s="5" t="n">
        <v>22466</v>
      </c>
      <c r="C10" s="5" t="n">
        <v>23897</v>
      </c>
      <c r="D10" s="5" t="n">
        <v>25146</v>
      </c>
    </row>
    <row r="11" spans="1:4">
      <c r="A11" s="4" t="s">
        <v>139</v>
      </c>
      <c r="B11" s="5" t="n">
        <v>48540</v>
      </c>
      <c r="C11" s="5" t="n">
        <v>47119</v>
      </c>
      <c r="D11" s="5" t="n">
        <v>85568</v>
      </c>
    </row>
    <row r="12" spans="1:4">
      <c r="A12" s="4" t="s">
        <v>140</v>
      </c>
      <c r="B12" s="5" t="n">
        <v>117539</v>
      </c>
      <c r="C12" s="5" t="n">
        <v>90447</v>
      </c>
      <c r="D12" s="5" t="n">
        <v>95075</v>
      </c>
    </row>
    <row r="13" spans="1:4">
      <c r="A13" s="4" t="s">
        <v>144</v>
      </c>
      <c r="B13" s="5" t="n">
        <v>1257196</v>
      </c>
      <c r="C13" s="6" t="n">
        <v>1255635</v>
      </c>
      <c r="D13" s="6" t="n">
        <v>1288221</v>
      </c>
    </row>
    <row r="14" spans="1:4">
      <c r="A14" s="4" t="s">
        <v>774</v>
      </c>
    </row>
    <row r="15" spans="1:4">
      <c r="A15" s="4" t="s">
        <v>770</v>
      </c>
      <c r="B15" s="5" t="n">
        <v>67615</v>
      </c>
    </row>
    <row r="16" spans="1:4">
      <c r="A16" s="4" t="s">
        <v>771</v>
      </c>
      <c r="B16" s="5" t="n">
        <v>-3436</v>
      </c>
    </row>
    <row r="17" spans="1:4">
      <c r="A17" s="4" t="s">
        <v>131</v>
      </c>
      <c r="B17" s="5" t="n">
        <v>1841</v>
      </c>
    </row>
    <row r="18" spans="1:4">
      <c r="A18" s="4" t="s">
        <v>132</v>
      </c>
      <c r="B18" s="5" t="n">
        <v>2905</v>
      </c>
    </row>
    <row r="19" spans="1:4">
      <c r="A19" s="4" t="s">
        <v>772</v>
      </c>
      <c r="B19" s="5" t="n">
        <v>531</v>
      </c>
    </row>
    <row r="20" spans="1:4">
      <c r="A20" s="4" t="s">
        <v>775</v>
      </c>
      <c r="B20" s="5" t="n">
        <v>1248</v>
      </c>
    </row>
    <row r="21" spans="1:4">
      <c r="A21" s="4" t="s">
        <v>776</v>
      </c>
      <c r="B21" s="5" t="n">
        <v>2372</v>
      </c>
    </row>
    <row r="22" spans="1:4">
      <c r="A22" s="4" t="s">
        <v>137</v>
      </c>
      <c r="B22" s="5" t="n">
        <v>3620</v>
      </c>
    </row>
    <row r="23" spans="1:4">
      <c r="A23" s="4" t="s">
        <v>135</v>
      </c>
      <c r="B23" s="5" t="n">
        <v>167</v>
      </c>
    </row>
    <row r="24" spans="1:4">
      <c r="A24" s="4" t="s">
        <v>773</v>
      </c>
      <c r="B24" s="5" t="n">
        <v>33</v>
      </c>
    </row>
    <row r="25" spans="1:4">
      <c r="A25" s="4" t="s">
        <v>139</v>
      </c>
      <c r="B25" s="5" t="n">
        <v>2893</v>
      </c>
    </row>
    <row r="26" spans="1:4">
      <c r="A26" s="4" t="s">
        <v>777</v>
      </c>
      <c r="B26" s="5" t="n">
        <v>3626</v>
      </c>
    </row>
    <row r="27" spans="1:4">
      <c r="A27" s="4" t="s">
        <v>778</v>
      </c>
      <c r="B27" s="5" t="n">
        <v>1365</v>
      </c>
    </row>
    <row r="28" spans="1:4">
      <c r="A28" s="4" t="s">
        <v>140</v>
      </c>
      <c r="B28" s="5" t="n">
        <v>4991</v>
      </c>
    </row>
    <row r="29" spans="1:4">
      <c r="A29" s="4" t="s">
        <v>144</v>
      </c>
      <c r="B29" s="5" t="n">
        <v>16981</v>
      </c>
    </row>
    <row r="30" spans="1:4">
      <c r="A30" s="4" t="s">
        <v>779</v>
      </c>
      <c r="B30" s="6" t="n">
        <v>880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0</v>
      </c>
      <c r="B1" s="2" t="s">
        <v>1</v>
      </c>
    </row>
    <row r="2" spans="1:4">
      <c r="B2" s="2" t="s">
        <v>2</v>
      </c>
      <c r="C2" s="2" t="s">
        <v>32</v>
      </c>
      <c r="D2" s="2" t="s">
        <v>104</v>
      </c>
    </row>
    <row r="3" spans="1:4">
      <c r="A3" s="4" t="s">
        <v>770</v>
      </c>
      <c r="B3" s="6" t="n">
        <v>325424</v>
      </c>
      <c r="C3" s="6" t="n">
        <v>170016</v>
      </c>
      <c r="D3" s="6" t="n">
        <v>241478</v>
      </c>
    </row>
    <row r="4" spans="1:4">
      <c r="A4" s="4" t="s">
        <v>505</v>
      </c>
    </row>
    <row r="5" spans="1:4">
      <c r="A5" s="4" t="s">
        <v>770</v>
      </c>
      <c r="B5" s="5" t="n">
        <v>5742</v>
      </c>
      <c r="C5" s="6" t="n">
        <v>-1110</v>
      </c>
      <c r="D5" s="6" t="n">
        <v>24020</v>
      </c>
    </row>
    <row r="6" spans="1:4">
      <c r="A6" s="4" t="s">
        <v>774</v>
      </c>
    </row>
    <row r="7" spans="1:4">
      <c r="A7" s="4" t="s">
        <v>770</v>
      </c>
      <c r="B7" s="5" t="n">
        <v>67615</v>
      </c>
    </row>
    <row r="8" spans="1:4">
      <c r="A8" s="4" t="s">
        <v>781</v>
      </c>
    </row>
    <row r="9" spans="1:4">
      <c r="A9" s="4" t="s">
        <v>770</v>
      </c>
      <c r="B9" s="6" t="n">
        <v>5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104</v>
      </c>
    </row>
    <row r="3" spans="1:4">
      <c r="A3" s="3" t="s">
        <v>783</v>
      </c>
    </row>
    <row r="4" spans="1:4">
      <c r="A4" s="4" t="s">
        <v>770</v>
      </c>
      <c r="B4" s="6" t="n">
        <v>325424</v>
      </c>
      <c r="C4" s="6" t="n">
        <v>170016</v>
      </c>
      <c r="D4" s="6" t="n">
        <v>241478</v>
      </c>
    </row>
    <row r="5" spans="1:4">
      <c r="A5" s="4" t="s">
        <v>784</v>
      </c>
      <c r="B5" s="5" t="n">
        <v>4900</v>
      </c>
    </row>
    <row r="6" spans="1:4">
      <c r="A6" s="4" t="s">
        <v>771</v>
      </c>
      <c r="B6" s="5" t="n">
        <v>-22377</v>
      </c>
      <c r="C6" s="5" t="n">
        <v>-17285</v>
      </c>
      <c r="D6" s="5" t="n">
        <v>-18628</v>
      </c>
    </row>
    <row r="7" spans="1:4">
      <c r="A7" s="4" t="s">
        <v>53</v>
      </c>
      <c r="B7" s="5" t="n">
        <v>623426</v>
      </c>
      <c r="C7" s="5" t="n">
        <v>540651</v>
      </c>
      <c r="D7" s="5" t="n">
        <v>537111</v>
      </c>
    </row>
    <row r="8" spans="1:4">
      <c r="A8" s="4" t="s">
        <v>785</v>
      </c>
    </row>
    <row r="9" spans="1:4">
      <c r="A9" s="3" t="s">
        <v>783</v>
      </c>
    </row>
    <row r="10" spans="1:4">
      <c r="A10" s="4" t="s">
        <v>786</v>
      </c>
      <c r="B10" s="5" t="n">
        <v>58820</v>
      </c>
      <c r="C10" s="5" t="n">
        <v>54489</v>
      </c>
      <c r="D10" s="5" t="n">
        <v>58663</v>
      </c>
    </row>
    <row r="11" spans="1:4">
      <c r="A11" s="4" t="s">
        <v>787</v>
      </c>
    </row>
    <row r="12" spans="1:4">
      <c r="A12" s="3" t="s">
        <v>783</v>
      </c>
    </row>
    <row r="13" spans="1:4">
      <c r="A13" s="4" t="s">
        <v>788</v>
      </c>
      <c r="B13" s="5" t="n">
        <v>1500000</v>
      </c>
      <c r="C13" s="5" t="n">
        <v>1700000</v>
      </c>
    </row>
    <row r="14" spans="1:4">
      <c r="A14" s="4" t="s">
        <v>505</v>
      </c>
    </row>
    <row r="15" spans="1:4">
      <c r="A15" s="3" t="s">
        <v>783</v>
      </c>
    </row>
    <row r="16" spans="1:4">
      <c r="A16" s="4" t="s">
        <v>770</v>
      </c>
      <c r="B16" s="5" t="n">
        <v>5742</v>
      </c>
      <c r="C16" s="6" t="n">
        <v>-1110</v>
      </c>
      <c r="D16" s="6" t="n">
        <v>24020</v>
      </c>
    </row>
    <row r="17" spans="1:4">
      <c r="A17" s="4" t="s">
        <v>784</v>
      </c>
      <c r="B17" s="5" t="n">
        <v>1600</v>
      </c>
    </row>
    <row r="18" spans="1:4">
      <c r="A18" s="4" t="s">
        <v>529</v>
      </c>
    </row>
    <row r="19" spans="1:4">
      <c r="A19" s="3" t="s">
        <v>783</v>
      </c>
    </row>
    <row r="20" spans="1:4">
      <c r="A20" s="4" t="s">
        <v>784</v>
      </c>
      <c r="B20" s="5" t="n">
        <v>6500</v>
      </c>
    </row>
    <row r="21" spans="1:4">
      <c r="A21" s="4" t="s">
        <v>774</v>
      </c>
    </row>
    <row r="22" spans="1:4">
      <c r="A22" s="3" t="s">
        <v>783</v>
      </c>
    </row>
    <row r="23" spans="1:4">
      <c r="A23" s="4" t="s">
        <v>789</v>
      </c>
      <c r="B23" s="5" t="n">
        <v>1100</v>
      </c>
    </row>
    <row r="24" spans="1:4">
      <c r="A24" s="4" t="s">
        <v>770</v>
      </c>
      <c r="B24" s="5" t="n">
        <v>67615</v>
      </c>
    </row>
    <row r="25" spans="1:4">
      <c r="A25" s="4" t="s">
        <v>784</v>
      </c>
      <c r="B25" s="5" t="n">
        <v>60000</v>
      </c>
    </row>
    <row r="26" spans="1:4">
      <c r="A26" s="4" t="s">
        <v>790</v>
      </c>
      <c r="B26" s="5" t="n">
        <v>6500</v>
      </c>
    </row>
    <row r="27" spans="1:4">
      <c r="A27" s="4" t="s">
        <v>771</v>
      </c>
      <c r="B27" s="5" t="n">
        <v>-3436</v>
      </c>
    </row>
    <row r="28" spans="1:4">
      <c r="A28" s="4" t="s">
        <v>781</v>
      </c>
    </row>
    <row r="29" spans="1:4">
      <c r="A29" s="3" t="s">
        <v>783</v>
      </c>
    </row>
    <row r="30" spans="1:4">
      <c r="A30" s="4" t="s">
        <v>770</v>
      </c>
      <c r="B30" s="5" t="n">
        <v>5800</v>
      </c>
    </row>
    <row r="31" spans="1:4">
      <c r="A31" s="4" t="s">
        <v>791</v>
      </c>
    </row>
    <row r="32" spans="1:4">
      <c r="A32" s="3" t="s">
        <v>783</v>
      </c>
    </row>
    <row r="33" spans="1:4">
      <c r="A33" s="4" t="s">
        <v>53</v>
      </c>
      <c r="B33" s="5" t="n">
        <v>117600</v>
      </c>
    </row>
    <row r="34" spans="1:4">
      <c r="A34" s="4" t="s">
        <v>792</v>
      </c>
    </row>
    <row r="35" spans="1:4">
      <c r="A35" s="3" t="s">
        <v>783</v>
      </c>
    </row>
    <row r="36" spans="1:4">
      <c r="A36" s="4" t="s">
        <v>793</v>
      </c>
      <c r="B36" s="5" t="n">
        <v>160000</v>
      </c>
    </row>
    <row r="37" spans="1:4">
      <c r="A37" s="4" t="s">
        <v>794</v>
      </c>
    </row>
    <row r="38" spans="1:4">
      <c r="A38" s="3" t="s">
        <v>783</v>
      </c>
    </row>
    <row r="39" spans="1:4">
      <c r="A39" s="4" t="s">
        <v>793</v>
      </c>
      <c r="B39" s="5" t="n">
        <v>70000</v>
      </c>
    </row>
    <row r="40" spans="1:4">
      <c r="A40" s="4" t="s">
        <v>795</v>
      </c>
    </row>
    <row r="41" spans="1:4">
      <c r="A41" s="3" t="s">
        <v>783</v>
      </c>
    </row>
    <row r="42" spans="1:4">
      <c r="A42" s="4" t="s">
        <v>770</v>
      </c>
      <c r="B42" s="6" t="n">
        <v>56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6" t="n">
        <v>1400</v>
      </c>
      <c r="C3" s="6" t="n">
        <v>1200</v>
      </c>
    </row>
    <row r="4" spans="1:3">
      <c r="A4" s="4" t="s">
        <v>799</v>
      </c>
      <c r="B4" s="6" t="n">
        <v>41</v>
      </c>
      <c r="C4" s="6" t="n">
        <v>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801</v>
      </c>
    </row>
    <row r="3" spans="1:3">
      <c r="A3" s="4" t="s">
        <v>802</v>
      </c>
      <c r="B3" s="6" t="n">
        <v>0</v>
      </c>
      <c r="C3" s="6" t="n">
        <v>27388</v>
      </c>
    </row>
    <row r="4" spans="1:3">
      <c r="A4" s="4" t="s">
        <v>178</v>
      </c>
      <c r="B4" s="6" t="n">
        <v>0</v>
      </c>
      <c r="C4" s="6" t="n">
        <v>273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03</v>
      </c>
      <c r="B1" s="2" t="s">
        <v>2</v>
      </c>
      <c r="D1" s="2" t="s">
        <v>32</v>
      </c>
    </row>
    <row r="2" spans="1:5">
      <c r="A2" s="3" t="s">
        <v>804</v>
      </c>
    </row>
    <row r="3" spans="1:5">
      <c r="A3" s="4" t="s">
        <v>805</v>
      </c>
      <c r="B3" s="6" t="n">
        <v>10178738</v>
      </c>
      <c r="C3" s="4" t="s">
        <v>45</v>
      </c>
      <c r="D3" s="6" t="n">
        <v>8209806</v>
      </c>
      <c r="E3" s="4" t="s">
        <v>46</v>
      </c>
    </row>
    <row r="4" spans="1:5">
      <c r="A4" s="4" t="s">
        <v>806</v>
      </c>
      <c r="B4" s="5" t="n">
        <v>26237</v>
      </c>
      <c r="D4" s="5" t="n">
        <v>43379</v>
      </c>
    </row>
    <row r="5" spans="1:5">
      <c r="A5" s="4" t="s">
        <v>807</v>
      </c>
      <c r="B5" s="5" t="n">
        <v>133085</v>
      </c>
      <c r="D5" s="5" t="n">
        <v>112936</v>
      </c>
    </row>
    <row r="6" spans="1:5">
      <c r="A6" s="4" t="s">
        <v>808</v>
      </c>
      <c r="B6" s="6" t="n">
        <v>10285586</v>
      </c>
      <c r="C6" s="4" t="s">
        <v>45</v>
      </c>
      <c r="D6" s="6" t="n">
        <v>8279363</v>
      </c>
      <c r="E6" s="4" t="s">
        <v>46</v>
      </c>
    </row>
    <row r="7" spans="1:5">
      <c r="A7" s="4" t="s">
        <v>809</v>
      </c>
      <c r="B7" s="4" t="s">
        <v>810</v>
      </c>
      <c r="D7" s="4" t="s">
        <v>811</v>
      </c>
    </row>
    <row r="8" spans="1:5">
      <c r="A8" s="4" t="s">
        <v>812</v>
      </c>
    </row>
    <row r="9" spans="1:5">
      <c r="A9" s="3" t="s">
        <v>804</v>
      </c>
    </row>
    <row r="10" spans="1:5">
      <c r="A10" s="4" t="s">
        <v>805</v>
      </c>
      <c r="B10" s="6" t="n">
        <v>1386737</v>
      </c>
    </row>
    <row r="11" spans="1:5">
      <c r="A11" s="4" t="s">
        <v>808</v>
      </c>
      <c r="B11" s="5" t="n">
        <v>1389619</v>
      </c>
    </row>
    <row r="12" spans="1:5">
      <c r="A12" s="4" t="s">
        <v>813</v>
      </c>
    </row>
    <row r="13" spans="1:5">
      <c r="A13" s="3" t="s">
        <v>804</v>
      </c>
    </row>
    <row r="14" spans="1:5">
      <c r="A14" s="4" t="s">
        <v>805</v>
      </c>
      <c r="B14" s="5" t="n">
        <v>2895496</v>
      </c>
    </row>
    <row r="15" spans="1:5">
      <c r="A15" s="4" t="s">
        <v>808</v>
      </c>
      <c r="B15" s="5" t="n">
        <v>2925277</v>
      </c>
    </row>
    <row r="16" spans="1:5">
      <c r="A16" s="4" t="s">
        <v>814</v>
      </c>
    </row>
    <row r="17" spans="1:5">
      <c r="A17" s="3" t="s">
        <v>804</v>
      </c>
    </row>
    <row r="18" spans="1:5">
      <c r="A18" s="4" t="s">
        <v>805</v>
      </c>
      <c r="B18" s="5" t="n">
        <v>667974</v>
      </c>
    </row>
    <row r="19" spans="1:5">
      <c r="A19" s="4" t="s">
        <v>808</v>
      </c>
      <c r="B19" s="5" t="n">
        <v>669715</v>
      </c>
    </row>
    <row r="20" spans="1:5">
      <c r="A20" s="4" t="s">
        <v>815</v>
      </c>
    </row>
    <row r="21" spans="1:5">
      <c r="A21" s="3" t="s">
        <v>804</v>
      </c>
    </row>
    <row r="22" spans="1:5">
      <c r="A22" s="4" t="s">
        <v>805</v>
      </c>
      <c r="B22" s="5" t="n">
        <v>5226716</v>
      </c>
    </row>
    <row r="23" spans="1:5">
      <c r="A23" s="4" t="s">
        <v>808</v>
      </c>
      <c r="B23" s="5" t="n">
        <v>5299936</v>
      </c>
    </row>
    <row r="24" spans="1:5">
      <c r="A24" s="4" t="s">
        <v>816</v>
      </c>
    </row>
    <row r="25" spans="1:5">
      <c r="A25" s="3" t="s">
        <v>804</v>
      </c>
    </row>
    <row r="26" spans="1:5">
      <c r="A26" s="4" t="s">
        <v>805</v>
      </c>
      <c r="B26" s="5" t="n">
        <v>3928164</v>
      </c>
      <c r="D26" s="6" t="n">
        <v>2136620</v>
      </c>
    </row>
    <row r="27" spans="1:5">
      <c r="A27" s="4" t="s">
        <v>806</v>
      </c>
      <c r="B27" s="5" t="n">
        <v>289</v>
      </c>
      <c r="D27" s="5" t="n">
        <v>1468</v>
      </c>
    </row>
    <row r="28" spans="1:5">
      <c r="A28" s="4" t="s">
        <v>807</v>
      </c>
      <c r="B28" s="5" t="n">
        <v>28611</v>
      </c>
      <c r="D28" s="5" t="n">
        <v>9579</v>
      </c>
    </row>
    <row r="29" spans="1:5">
      <c r="A29" s="4" t="s">
        <v>808</v>
      </c>
      <c r="B29" s="6" t="n">
        <v>3956486</v>
      </c>
      <c r="D29" s="6" t="n">
        <v>2144731</v>
      </c>
    </row>
    <row r="30" spans="1:5">
      <c r="A30" s="4" t="s">
        <v>809</v>
      </c>
      <c r="B30" s="4" t="s">
        <v>817</v>
      </c>
      <c r="D30" s="4" t="s">
        <v>818</v>
      </c>
    </row>
    <row r="31" spans="1:5">
      <c r="A31" s="4" t="s">
        <v>819</v>
      </c>
    </row>
    <row r="32" spans="1:5">
      <c r="A32" s="3" t="s">
        <v>804</v>
      </c>
    </row>
    <row r="33" spans="1:5">
      <c r="A33" s="4" t="s">
        <v>805</v>
      </c>
      <c r="B33" s="6" t="n">
        <v>1110698</v>
      </c>
      <c r="D33" s="6" t="n">
        <v>845228</v>
      </c>
    </row>
    <row r="34" spans="1:5">
      <c r="A34" s="4" t="s">
        <v>806</v>
      </c>
      <c r="B34" s="5" t="n">
        <v>8</v>
      </c>
      <c r="D34" s="5" t="n">
        <v>1254</v>
      </c>
    </row>
    <row r="35" spans="1:5">
      <c r="A35" s="4" t="s">
        <v>807</v>
      </c>
      <c r="B35" s="5" t="n">
        <v>2101</v>
      </c>
      <c r="D35" s="5" t="n">
        <v>28</v>
      </c>
    </row>
    <row r="36" spans="1:5">
      <c r="A36" s="4" t="s">
        <v>808</v>
      </c>
      <c r="B36" s="6" t="n">
        <v>1112791</v>
      </c>
      <c r="D36" s="6" t="n">
        <v>844002</v>
      </c>
    </row>
    <row r="37" spans="1:5">
      <c r="A37" s="4" t="s">
        <v>809</v>
      </c>
      <c r="B37" s="4" t="s">
        <v>818</v>
      </c>
      <c r="D37" s="4" t="s">
        <v>820</v>
      </c>
    </row>
    <row r="38" spans="1:5">
      <c r="A38" s="4" t="s">
        <v>821</v>
      </c>
    </row>
    <row r="39" spans="1:5">
      <c r="A39" s="3" t="s">
        <v>804</v>
      </c>
    </row>
    <row r="40" spans="1:5">
      <c r="A40" s="4" t="s">
        <v>805</v>
      </c>
      <c r="B40" s="6" t="n">
        <v>2523797</v>
      </c>
      <c r="D40" s="6" t="n">
        <v>1291392</v>
      </c>
    </row>
    <row r="41" spans="1:5">
      <c r="A41" s="4" t="s">
        <v>806</v>
      </c>
      <c r="B41" s="5" t="n">
        <v>0</v>
      </c>
      <c r="D41" s="5" t="n">
        <v>214</v>
      </c>
    </row>
    <row r="42" spans="1:5">
      <c r="A42" s="4" t="s">
        <v>807</v>
      </c>
      <c r="B42" s="5" t="n">
        <v>26319</v>
      </c>
      <c r="D42" s="5" t="n">
        <v>9551</v>
      </c>
    </row>
    <row r="43" spans="1:5">
      <c r="A43" s="4" t="s">
        <v>808</v>
      </c>
      <c r="B43" s="6" t="n">
        <v>2550116</v>
      </c>
      <c r="D43" s="6" t="n">
        <v>1300729</v>
      </c>
    </row>
    <row r="44" spans="1:5">
      <c r="A44" s="4" t="s">
        <v>809</v>
      </c>
      <c r="B44" s="4" t="s">
        <v>822</v>
      </c>
      <c r="D44" s="4" t="s">
        <v>823</v>
      </c>
    </row>
    <row r="45" spans="1:5">
      <c r="A45" s="4" t="s">
        <v>824</v>
      </c>
    </row>
    <row r="46" spans="1:5">
      <c r="A46" s="3" t="s">
        <v>804</v>
      </c>
    </row>
    <row r="47" spans="1:5">
      <c r="A47" s="4" t="s">
        <v>805</v>
      </c>
      <c r="B47" s="6" t="n">
        <v>293579</v>
      </c>
    </row>
    <row r="48" spans="1:5">
      <c r="A48" s="4" t="s">
        <v>806</v>
      </c>
      <c r="B48" s="5" t="n">
        <v>281</v>
      </c>
    </row>
    <row r="49" spans="1:5">
      <c r="A49" s="4" t="s">
        <v>807</v>
      </c>
      <c r="B49" s="5" t="n">
        <v>191</v>
      </c>
    </row>
    <row r="50" spans="1:5">
      <c r="A50" s="4" t="s">
        <v>808</v>
      </c>
      <c r="B50" s="6" t="n">
        <v>293669</v>
      </c>
    </row>
    <row r="51" spans="1:5">
      <c r="A51" s="4" t="s">
        <v>809</v>
      </c>
      <c r="B51" s="4" t="s">
        <v>825</v>
      </c>
    </row>
    <row r="52" spans="1:5">
      <c r="A52" s="4" t="s">
        <v>826</v>
      </c>
    </row>
    <row r="53" spans="1:5">
      <c r="A53" s="3" t="s">
        <v>804</v>
      </c>
    </row>
    <row r="54" spans="1:5">
      <c r="A54" s="4" t="s">
        <v>805</v>
      </c>
      <c r="B54" s="6" t="n">
        <v>608933</v>
      </c>
      <c r="D54" s="6" t="n">
        <v>711850</v>
      </c>
    </row>
    <row r="55" spans="1:5">
      <c r="A55" s="4" t="s">
        <v>806</v>
      </c>
      <c r="B55" s="5" t="n">
        <v>43</v>
      </c>
      <c r="D55" s="5" t="n">
        <v>812</v>
      </c>
    </row>
    <row r="56" spans="1:5">
      <c r="A56" s="4" t="s">
        <v>807</v>
      </c>
      <c r="B56" s="5" t="n">
        <v>4336</v>
      </c>
      <c r="D56" s="5" t="n">
        <v>2505</v>
      </c>
    </row>
    <row r="57" spans="1:5">
      <c r="A57" s="4" t="s">
        <v>808</v>
      </c>
      <c r="B57" s="6" t="n">
        <v>613226</v>
      </c>
      <c r="D57" s="6" t="n">
        <v>713543</v>
      </c>
    </row>
    <row r="58" spans="1:5">
      <c r="A58" s="4" t="s">
        <v>809</v>
      </c>
      <c r="B58" s="4" t="s">
        <v>827</v>
      </c>
      <c r="D58" s="4" t="s">
        <v>828</v>
      </c>
    </row>
    <row r="59" spans="1:5">
      <c r="A59" s="4" t="s">
        <v>829</v>
      </c>
    </row>
    <row r="60" spans="1:5">
      <c r="A60" s="3" t="s">
        <v>804</v>
      </c>
    </row>
    <row r="61" spans="1:5">
      <c r="A61" s="4" t="s">
        <v>805</v>
      </c>
      <c r="B61" s="6" t="n">
        <v>275507</v>
      </c>
      <c r="D61" s="6" t="n">
        <v>100152</v>
      </c>
    </row>
    <row r="62" spans="1:5">
      <c r="A62" s="4" t="s">
        <v>806</v>
      </c>
      <c r="B62" s="5" t="n">
        <v>21</v>
      </c>
      <c r="D62" s="5" t="n">
        <v>102</v>
      </c>
    </row>
    <row r="63" spans="1:5">
      <c r="A63" s="4" t="s">
        <v>807</v>
      </c>
      <c r="B63" s="5" t="n">
        <v>818</v>
      </c>
      <c r="D63" s="5" t="n">
        <v>0</v>
      </c>
    </row>
    <row r="64" spans="1:5">
      <c r="A64" s="4" t="s">
        <v>808</v>
      </c>
      <c r="B64" s="6" t="n">
        <v>276304</v>
      </c>
      <c r="D64" s="6" t="n">
        <v>100050</v>
      </c>
    </row>
    <row r="65" spans="1:5">
      <c r="A65" s="4" t="s">
        <v>809</v>
      </c>
      <c r="B65" s="4" t="s">
        <v>830</v>
      </c>
      <c r="D65" s="4" t="s">
        <v>831</v>
      </c>
    </row>
    <row r="66" spans="1:5">
      <c r="A66" s="4" t="s">
        <v>832</v>
      </c>
    </row>
    <row r="67" spans="1:5">
      <c r="A67" s="3" t="s">
        <v>804</v>
      </c>
    </row>
    <row r="68" spans="1:5">
      <c r="A68" s="4" t="s">
        <v>805</v>
      </c>
      <c r="B68" s="6" t="n">
        <v>333426</v>
      </c>
      <c r="D68" s="6" t="n">
        <v>611498</v>
      </c>
    </row>
    <row r="69" spans="1:5">
      <c r="A69" s="4" t="s">
        <v>806</v>
      </c>
      <c r="B69" s="5" t="n">
        <v>22</v>
      </c>
      <c r="D69" s="5" t="n">
        <v>710</v>
      </c>
    </row>
    <row r="70" spans="1:5">
      <c r="A70" s="4" t="s">
        <v>807</v>
      </c>
      <c r="B70" s="5" t="n">
        <v>3518</v>
      </c>
      <c r="D70" s="5" t="n">
        <v>2505</v>
      </c>
    </row>
    <row r="71" spans="1:5">
      <c r="A71" s="4" t="s">
        <v>808</v>
      </c>
      <c r="B71" s="6" t="n">
        <v>336922</v>
      </c>
      <c r="D71" s="6" t="n">
        <v>613293</v>
      </c>
    </row>
    <row r="72" spans="1:5">
      <c r="A72" s="4" t="s">
        <v>809</v>
      </c>
      <c r="B72" s="4" t="s">
        <v>833</v>
      </c>
      <c r="D72" s="4" t="s">
        <v>827</v>
      </c>
    </row>
    <row r="73" spans="1:5">
      <c r="A73" s="4" t="s">
        <v>834</v>
      </c>
    </row>
    <row r="74" spans="1:5">
      <c r="A74" s="3" t="s">
        <v>804</v>
      </c>
    </row>
    <row r="75" spans="1:5">
      <c r="A75" s="4" t="s">
        <v>805</v>
      </c>
      <c r="B75" s="6" t="n">
        <v>0</v>
      </c>
      <c r="D75" s="6" t="n">
        <v>200</v>
      </c>
    </row>
    <row r="76" spans="1:5">
      <c r="A76" s="4" t="s">
        <v>806</v>
      </c>
      <c r="B76" s="5" t="n">
        <v>0</v>
      </c>
      <c r="D76" s="5" t="n">
        <v>0</v>
      </c>
    </row>
    <row r="77" spans="1:5">
      <c r="A77" s="4" t="s">
        <v>807</v>
      </c>
      <c r="B77" s="5" t="n">
        <v>0</v>
      </c>
      <c r="D77" s="5" t="n">
        <v>0</v>
      </c>
    </row>
    <row r="78" spans="1:5">
      <c r="A78" s="4" t="s">
        <v>808</v>
      </c>
      <c r="B78" s="6" t="n">
        <v>0</v>
      </c>
      <c r="D78" s="6" t="n">
        <v>200</v>
      </c>
    </row>
    <row r="79" spans="1:5">
      <c r="A79" s="4" t="s">
        <v>809</v>
      </c>
      <c r="B79" s="4" t="s">
        <v>835</v>
      </c>
      <c r="D79" s="4" t="s">
        <v>836</v>
      </c>
    </row>
    <row r="80" spans="1:5">
      <c r="A80" s="4" t="s">
        <v>837</v>
      </c>
    </row>
    <row r="81" spans="1:5">
      <c r="A81" s="3" t="s">
        <v>804</v>
      </c>
    </row>
    <row r="82" spans="1:5">
      <c r="A82" s="4" t="s">
        <v>805</v>
      </c>
      <c r="B82" s="6" t="n">
        <v>6609</v>
      </c>
      <c r="D82" s="6" t="n">
        <v>22771</v>
      </c>
    </row>
    <row r="83" spans="1:5">
      <c r="A83" s="4" t="s">
        <v>806</v>
      </c>
      <c r="B83" s="5" t="n">
        <v>0</v>
      </c>
      <c r="D83" s="5" t="n">
        <v>0</v>
      </c>
    </row>
    <row r="84" spans="1:5">
      <c r="A84" s="4" t="s">
        <v>807</v>
      </c>
      <c r="B84" s="5" t="n">
        <v>59</v>
      </c>
      <c r="D84" s="5" t="n">
        <v>6253</v>
      </c>
    </row>
    <row r="85" spans="1:5">
      <c r="A85" s="4" t="s">
        <v>808</v>
      </c>
      <c r="B85" s="6" t="n">
        <v>6668</v>
      </c>
      <c r="D85" s="6" t="n">
        <v>29024</v>
      </c>
    </row>
    <row r="86" spans="1:5">
      <c r="A86" s="4" t="s">
        <v>809</v>
      </c>
      <c r="B86" s="4" t="s">
        <v>838</v>
      </c>
      <c r="D86" s="4" t="s">
        <v>839</v>
      </c>
    </row>
    <row r="87" spans="1:5">
      <c r="A87" s="4" t="s">
        <v>840</v>
      </c>
    </row>
    <row r="88" spans="1:5">
      <c r="A88" s="3" t="s">
        <v>804</v>
      </c>
    </row>
    <row r="89" spans="1:5">
      <c r="A89" s="4" t="s">
        <v>805</v>
      </c>
      <c r="B89" s="6" t="n">
        <v>6609</v>
      </c>
      <c r="D89" s="6" t="n">
        <v>6258</v>
      </c>
    </row>
    <row r="90" spans="1:5">
      <c r="A90" s="4" t="s">
        <v>806</v>
      </c>
      <c r="B90" s="5" t="n">
        <v>0</v>
      </c>
      <c r="D90" s="5" t="n">
        <v>0</v>
      </c>
    </row>
    <row r="91" spans="1:5">
      <c r="A91" s="4" t="s">
        <v>807</v>
      </c>
      <c r="B91" s="5" t="n">
        <v>59</v>
      </c>
      <c r="D91" s="5" t="n">
        <v>161</v>
      </c>
    </row>
    <row r="92" spans="1:5">
      <c r="A92" s="4" t="s">
        <v>808</v>
      </c>
      <c r="B92" s="6" t="n">
        <v>6668</v>
      </c>
      <c r="D92" s="6" t="n">
        <v>6419</v>
      </c>
    </row>
    <row r="93" spans="1:5">
      <c r="A93" s="4" t="s">
        <v>809</v>
      </c>
      <c r="B93" s="4" t="s">
        <v>838</v>
      </c>
      <c r="D93" s="4" t="s">
        <v>841</v>
      </c>
    </row>
    <row r="94" spans="1:5">
      <c r="A94" s="4" t="s">
        <v>842</v>
      </c>
    </row>
    <row r="95" spans="1:5">
      <c r="A95" s="3" t="s">
        <v>804</v>
      </c>
    </row>
    <row r="96" spans="1:5">
      <c r="A96" s="4" t="s">
        <v>805</v>
      </c>
      <c r="B96" s="6" t="n">
        <v>0</v>
      </c>
      <c r="D96" s="6" t="n">
        <v>3450</v>
      </c>
    </row>
    <row r="97" spans="1:5">
      <c r="A97" s="4" t="s">
        <v>806</v>
      </c>
      <c r="B97" s="5" t="n">
        <v>0</v>
      </c>
      <c r="D97" s="5" t="n">
        <v>0</v>
      </c>
    </row>
    <row r="98" spans="1:5">
      <c r="A98" s="4" t="s">
        <v>807</v>
      </c>
      <c r="B98" s="5" t="n">
        <v>0</v>
      </c>
      <c r="D98" s="5" t="n">
        <v>1550</v>
      </c>
    </row>
    <row r="99" spans="1:5">
      <c r="A99" s="4" t="s">
        <v>808</v>
      </c>
      <c r="B99" s="6" t="n">
        <v>0</v>
      </c>
      <c r="D99" s="6" t="n">
        <v>5000</v>
      </c>
    </row>
    <row r="100" spans="1:5">
      <c r="A100" s="4" t="s">
        <v>809</v>
      </c>
      <c r="B100" s="4" t="s">
        <v>835</v>
      </c>
      <c r="D100" s="4" t="s">
        <v>843</v>
      </c>
    </row>
    <row r="101" spans="1:5">
      <c r="A101" s="4" t="s">
        <v>844</v>
      </c>
    </row>
    <row r="102" spans="1:5">
      <c r="A102" s="3" t="s">
        <v>804</v>
      </c>
    </row>
    <row r="103" spans="1:5">
      <c r="A103" s="4" t="s">
        <v>805</v>
      </c>
      <c r="B103" s="6" t="n">
        <v>0</v>
      </c>
      <c r="D103" s="6" t="n">
        <v>13063</v>
      </c>
    </row>
    <row r="104" spans="1:5">
      <c r="A104" s="4" t="s">
        <v>806</v>
      </c>
      <c r="B104" s="5" t="n">
        <v>0</v>
      </c>
      <c r="D104" s="5" t="n">
        <v>0</v>
      </c>
    </row>
    <row r="105" spans="1:5">
      <c r="A105" s="4" t="s">
        <v>807</v>
      </c>
      <c r="B105" s="5" t="n">
        <v>0</v>
      </c>
      <c r="D105" s="5" t="n">
        <v>4542</v>
      </c>
    </row>
    <row r="106" spans="1:5">
      <c r="A106" s="4" t="s">
        <v>808</v>
      </c>
      <c r="B106" s="6" t="n">
        <v>0</v>
      </c>
      <c r="D106" s="6" t="n">
        <v>17605</v>
      </c>
    </row>
    <row r="107" spans="1:5">
      <c r="A107" s="4" t="s">
        <v>809</v>
      </c>
      <c r="B107" s="4" t="s">
        <v>835</v>
      </c>
      <c r="D107" s="4" t="s">
        <v>845</v>
      </c>
    </row>
    <row r="108" spans="1:5">
      <c r="A108" s="4" t="s">
        <v>846</v>
      </c>
    </row>
    <row r="109" spans="1:5">
      <c r="A109" s="3" t="s">
        <v>804</v>
      </c>
    </row>
    <row r="110" spans="1:5">
      <c r="A110" s="4" t="s">
        <v>805</v>
      </c>
      <c r="B110" s="6" t="n">
        <v>943753</v>
      </c>
      <c r="D110" s="6" t="n">
        <v>1221526</v>
      </c>
    </row>
    <row r="111" spans="1:5">
      <c r="A111" s="4" t="s">
        <v>806</v>
      </c>
      <c r="B111" s="5" t="n">
        <v>3019</v>
      </c>
      <c r="D111" s="5" t="n">
        <v>7170</v>
      </c>
    </row>
    <row r="112" spans="1:5">
      <c r="A112" s="4" t="s">
        <v>807</v>
      </c>
      <c r="B112" s="5" t="n">
        <v>27032</v>
      </c>
      <c r="D112" s="5" t="n">
        <v>24045</v>
      </c>
    </row>
    <row r="113" spans="1:5">
      <c r="A113" s="4" t="s">
        <v>808</v>
      </c>
      <c r="B113" s="6" t="n">
        <v>967766</v>
      </c>
      <c r="D113" s="6" t="n">
        <v>1238401</v>
      </c>
    </row>
    <row r="114" spans="1:5">
      <c r="A114" s="4" t="s">
        <v>809</v>
      </c>
      <c r="B114" s="4" t="s">
        <v>847</v>
      </c>
      <c r="D114" s="4" t="s">
        <v>848</v>
      </c>
    </row>
    <row r="115" spans="1:5">
      <c r="A115" s="4" t="s">
        <v>849</v>
      </c>
    </row>
    <row r="116" spans="1:5">
      <c r="A116" s="3" t="s">
        <v>804</v>
      </c>
    </row>
    <row r="117" spans="1:5">
      <c r="A117" s="4" t="s">
        <v>805</v>
      </c>
      <c r="B117" s="6" t="n">
        <v>40</v>
      </c>
      <c r="D117" s="6" t="n">
        <v>13</v>
      </c>
    </row>
    <row r="118" spans="1:5">
      <c r="A118" s="4" t="s">
        <v>806</v>
      </c>
      <c r="B118" s="5" t="n">
        <v>0</v>
      </c>
      <c r="D118" s="5" t="n">
        <v>0</v>
      </c>
    </row>
    <row r="119" spans="1:5">
      <c r="A119" s="4" t="s">
        <v>807</v>
      </c>
      <c r="B119" s="5" t="n">
        <v>0</v>
      </c>
      <c r="D119" s="5" t="n">
        <v>0</v>
      </c>
    </row>
    <row r="120" spans="1:5">
      <c r="A120" s="4" t="s">
        <v>808</v>
      </c>
      <c r="B120" s="6" t="n">
        <v>40</v>
      </c>
      <c r="D120" s="6" t="n">
        <v>13</v>
      </c>
    </row>
    <row r="121" spans="1:5">
      <c r="A121" s="4" t="s">
        <v>809</v>
      </c>
      <c r="B121" s="4" t="s">
        <v>850</v>
      </c>
      <c r="D121" s="4" t="s">
        <v>851</v>
      </c>
    </row>
    <row r="122" spans="1:5">
      <c r="A122" s="4" t="s">
        <v>852</v>
      </c>
    </row>
    <row r="123" spans="1:5">
      <c r="A123" s="3" t="s">
        <v>804</v>
      </c>
    </row>
    <row r="124" spans="1:5">
      <c r="A124" s="4" t="s">
        <v>805</v>
      </c>
      <c r="B124" s="6" t="n">
        <v>17070</v>
      </c>
      <c r="D124" s="6" t="n">
        <v>18925</v>
      </c>
    </row>
    <row r="125" spans="1:5">
      <c r="A125" s="4" t="s">
        <v>806</v>
      </c>
      <c r="B125" s="5" t="n">
        <v>173</v>
      </c>
      <c r="D125" s="5" t="n">
        <v>429</v>
      </c>
    </row>
    <row r="126" spans="1:5">
      <c r="A126" s="4" t="s">
        <v>807</v>
      </c>
      <c r="B126" s="5" t="n">
        <v>75</v>
      </c>
      <c r="D126" s="5" t="n">
        <v>28</v>
      </c>
    </row>
    <row r="127" spans="1:5">
      <c r="A127" s="4" t="s">
        <v>808</v>
      </c>
      <c r="B127" s="6" t="n">
        <v>16972</v>
      </c>
      <c r="D127" s="6" t="n">
        <v>18524</v>
      </c>
    </row>
    <row r="128" spans="1:5">
      <c r="A128" s="4" t="s">
        <v>809</v>
      </c>
      <c r="B128" s="4" t="s">
        <v>853</v>
      </c>
      <c r="D128" s="4" t="s">
        <v>841</v>
      </c>
    </row>
    <row r="129" spans="1:5">
      <c r="A129" s="4" t="s">
        <v>854</v>
      </c>
    </row>
    <row r="130" spans="1:5">
      <c r="A130" s="3" t="s">
        <v>804</v>
      </c>
    </row>
    <row r="131" spans="1:5">
      <c r="A131" s="4" t="s">
        <v>805</v>
      </c>
      <c r="B131" s="6" t="n">
        <v>35717</v>
      </c>
      <c r="D131" s="6" t="n">
        <v>39545</v>
      </c>
    </row>
    <row r="132" spans="1:5">
      <c r="A132" s="4" t="s">
        <v>806</v>
      </c>
      <c r="B132" s="5" t="n">
        <v>57</v>
      </c>
      <c r="D132" s="5" t="n">
        <v>428</v>
      </c>
    </row>
    <row r="133" spans="1:5">
      <c r="A133" s="4" t="s">
        <v>807</v>
      </c>
      <c r="B133" s="5" t="n">
        <v>526</v>
      </c>
      <c r="D133" s="5" t="n">
        <v>61</v>
      </c>
    </row>
    <row r="134" spans="1:5">
      <c r="A134" s="4" t="s">
        <v>808</v>
      </c>
      <c r="B134" s="6" t="n">
        <v>36186</v>
      </c>
      <c r="D134" s="6" t="n">
        <v>39178</v>
      </c>
    </row>
    <row r="135" spans="1:5">
      <c r="A135" s="4" t="s">
        <v>809</v>
      </c>
      <c r="B135" s="4" t="s">
        <v>855</v>
      </c>
      <c r="D135" s="4" t="s">
        <v>856</v>
      </c>
    </row>
    <row r="136" spans="1:5">
      <c r="A136" s="4" t="s">
        <v>857</v>
      </c>
    </row>
    <row r="137" spans="1:5">
      <c r="A137" s="3" t="s">
        <v>804</v>
      </c>
    </row>
    <row r="138" spans="1:5">
      <c r="A138" s="4" t="s">
        <v>805</v>
      </c>
      <c r="B138" s="6" t="n">
        <v>890926</v>
      </c>
      <c r="D138" s="6" t="n">
        <v>1163043</v>
      </c>
    </row>
    <row r="139" spans="1:5">
      <c r="A139" s="4" t="s">
        <v>806</v>
      </c>
      <c r="B139" s="5" t="n">
        <v>2789</v>
      </c>
      <c r="D139" s="5" t="n">
        <v>6313</v>
      </c>
    </row>
    <row r="140" spans="1:5">
      <c r="A140" s="4" t="s">
        <v>807</v>
      </c>
      <c r="B140" s="5" t="n">
        <v>26431</v>
      </c>
      <c r="D140" s="5" t="n">
        <v>23956</v>
      </c>
    </row>
    <row r="141" spans="1:5">
      <c r="A141" s="4" t="s">
        <v>808</v>
      </c>
      <c r="B141" s="6" t="n">
        <v>914568</v>
      </c>
      <c r="D141" s="6" t="n">
        <v>1180686</v>
      </c>
    </row>
    <row r="142" spans="1:5">
      <c r="A142" s="4" t="s">
        <v>809</v>
      </c>
      <c r="B142" s="4" t="s">
        <v>858</v>
      </c>
      <c r="D142" s="4" t="s">
        <v>859</v>
      </c>
    </row>
    <row r="143" spans="1:5">
      <c r="A143" s="4" t="s">
        <v>860</v>
      </c>
    </row>
    <row r="144" spans="1:5">
      <c r="A144" s="3" t="s">
        <v>804</v>
      </c>
    </row>
    <row r="145" spans="1:5">
      <c r="A145" s="4" t="s">
        <v>805</v>
      </c>
      <c r="B145" s="6" t="n">
        <v>4688662</v>
      </c>
      <c r="D145" s="6" t="n">
        <v>4105332</v>
      </c>
    </row>
    <row r="146" spans="1:5">
      <c r="A146" s="4" t="s">
        <v>806</v>
      </c>
      <c r="B146" s="5" t="n">
        <v>22097</v>
      </c>
      <c r="D146" s="5" t="n">
        <v>33011</v>
      </c>
    </row>
    <row r="147" spans="1:5">
      <c r="A147" s="4" t="s">
        <v>807</v>
      </c>
      <c r="B147" s="5" t="n">
        <v>73047</v>
      </c>
      <c r="D147" s="5" t="n">
        <v>70554</v>
      </c>
    </row>
    <row r="148" spans="1:5">
      <c r="A148" s="4" t="s">
        <v>808</v>
      </c>
      <c r="B148" s="6" t="n">
        <v>4739612</v>
      </c>
      <c r="D148" s="6" t="n">
        <v>4142875</v>
      </c>
    </row>
    <row r="149" spans="1:5">
      <c r="A149" s="4" t="s">
        <v>809</v>
      </c>
      <c r="B149" s="4" t="s">
        <v>861</v>
      </c>
      <c r="D149" s="4" t="s">
        <v>862</v>
      </c>
    </row>
    <row r="150" spans="1:5">
      <c r="A150" s="4" t="s">
        <v>863</v>
      </c>
    </row>
    <row r="151" spans="1:5">
      <c r="A151" s="3" t="s">
        <v>804</v>
      </c>
    </row>
    <row r="152" spans="1:5">
      <c r="A152" s="4" t="s">
        <v>805</v>
      </c>
      <c r="B152" s="6" t="n">
        <v>492</v>
      </c>
      <c r="D152" s="6" t="n">
        <v>56</v>
      </c>
    </row>
    <row r="153" spans="1:5">
      <c r="A153" s="4" t="s">
        <v>806</v>
      </c>
      <c r="B153" s="5" t="n">
        <v>8</v>
      </c>
      <c r="D153" s="5" t="n">
        <v>1</v>
      </c>
    </row>
    <row r="154" spans="1:5">
      <c r="A154" s="4" t="s">
        <v>807</v>
      </c>
      <c r="B154" s="5" t="n">
        <v>0</v>
      </c>
      <c r="D154" s="5" t="n">
        <v>0</v>
      </c>
    </row>
    <row r="155" spans="1:5">
      <c r="A155" s="4" t="s">
        <v>808</v>
      </c>
      <c r="B155" s="6" t="n">
        <v>484</v>
      </c>
      <c r="D155" s="6" t="n">
        <v>55</v>
      </c>
    </row>
    <row r="156" spans="1:5">
      <c r="A156" s="4" t="s">
        <v>809</v>
      </c>
      <c r="B156" s="4" t="s">
        <v>864</v>
      </c>
      <c r="D156" s="4" t="s">
        <v>865</v>
      </c>
    </row>
    <row r="157" spans="1:5">
      <c r="A157" s="4" t="s">
        <v>866</v>
      </c>
    </row>
    <row r="158" spans="1:5">
      <c r="A158" s="3" t="s">
        <v>804</v>
      </c>
    </row>
    <row r="159" spans="1:5">
      <c r="A159" s="4" t="s">
        <v>805</v>
      </c>
      <c r="B159" s="6" t="n">
        <v>14594</v>
      </c>
      <c r="D159" s="6" t="n">
        <v>20454</v>
      </c>
    </row>
    <row r="160" spans="1:5">
      <c r="A160" s="4" t="s">
        <v>806</v>
      </c>
      <c r="B160" s="5" t="n">
        <v>206</v>
      </c>
      <c r="D160" s="5" t="n">
        <v>537</v>
      </c>
    </row>
    <row r="161" spans="1:5">
      <c r="A161" s="4" t="s">
        <v>807</v>
      </c>
      <c r="B161" s="5" t="n">
        <v>211</v>
      </c>
      <c r="D161" s="5" t="n">
        <v>43</v>
      </c>
    </row>
    <row r="162" spans="1:5">
      <c r="A162" s="4" t="s">
        <v>808</v>
      </c>
      <c r="B162" s="6" t="n">
        <v>14599</v>
      </c>
      <c r="D162" s="6" t="n">
        <v>19960</v>
      </c>
    </row>
    <row r="163" spans="1:5">
      <c r="A163" s="4" t="s">
        <v>809</v>
      </c>
      <c r="B163" s="4" t="s">
        <v>867</v>
      </c>
      <c r="D163" s="4" t="s">
        <v>868</v>
      </c>
    </row>
    <row r="164" spans="1:5">
      <c r="A164" s="4" t="s">
        <v>869</v>
      </c>
    </row>
    <row r="165" spans="1:5">
      <c r="A165" s="3" t="s">
        <v>804</v>
      </c>
    </row>
    <row r="166" spans="1:5">
      <c r="A166" s="4" t="s">
        <v>805</v>
      </c>
      <c r="B166" s="6" t="n">
        <v>337786</v>
      </c>
      <c r="D166" s="6" t="n">
        <v>319165</v>
      </c>
    </row>
    <row r="167" spans="1:5">
      <c r="A167" s="4" t="s">
        <v>806</v>
      </c>
      <c r="B167" s="5" t="n">
        <v>2390</v>
      </c>
      <c r="D167" s="5" t="n">
        <v>3701</v>
      </c>
    </row>
    <row r="168" spans="1:5">
      <c r="A168" s="4" t="s">
        <v>807</v>
      </c>
      <c r="B168" s="5" t="n">
        <v>3765</v>
      </c>
      <c r="D168" s="5" t="n">
        <v>1721</v>
      </c>
    </row>
    <row r="169" spans="1:5">
      <c r="A169" s="4" t="s">
        <v>808</v>
      </c>
      <c r="B169" s="6" t="n">
        <v>339161</v>
      </c>
      <c r="D169" s="6" t="n">
        <v>317185</v>
      </c>
    </row>
    <row r="170" spans="1:5">
      <c r="A170" s="4" t="s">
        <v>809</v>
      </c>
      <c r="B170" s="4" t="s">
        <v>870</v>
      </c>
      <c r="D170" s="4" t="s">
        <v>871</v>
      </c>
    </row>
    <row r="171" spans="1:5">
      <c r="A171" s="4" t="s">
        <v>872</v>
      </c>
    </row>
    <row r="172" spans="1:5">
      <c r="A172" s="3" t="s">
        <v>804</v>
      </c>
    </row>
    <row r="173" spans="1:5">
      <c r="A173" s="4" t="s">
        <v>805</v>
      </c>
      <c r="B173" s="6" t="n">
        <v>4335790</v>
      </c>
      <c r="D173" s="6" t="n">
        <v>3765657</v>
      </c>
    </row>
    <row r="174" spans="1:5">
      <c r="A174" s="4" t="s">
        <v>806</v>
      </c>
      <c r="B174" s="5" t="n">
        <v>19493</v>
      </c>
      <c r="D174" s="5" t="n">
        <v>28772</v>
      </c>
    </row>
    <row r="175" spans="1:5">
      <c r="A175" s="4" t="s">
        <v>807</v>
      </c>
      <c r="B175" s="5" t="n">
        <v>69071</v>
      </c>
      <c r="D175" s="5" t="n">
        <v>68790</v>
      </c>
    </row>
    <row r="176" spans="1:5">
      <c r="A176" s="4" t="s">
        <v>808</v>
      </c>
      <c r="B176" s="6" t="n">
        <v>4385368</v>
      </c>
      <c r="D176" s="6" t="n">
        <v>3805675</v>
      </c>
    </row>
    <row r="177" spans="1:5">
      <c r="A177" s="4" t="s">
        <v>809</v>
      </c>
      <c r="B177" s="4" t="s">
        <v>862</v>
      </c>
      <c r="D177" s="4" t="s">
        <v>873</v>
      </c>
    </row>
    <row r="178" spans="1:5">
      <c r="A178" s="4" t="s">
        <v>874</v>
      </c>
    </row>
    <row r="179" spans="1:5">
      <c r="A179" s="3" t="s">
        <v>804</v>
      </c>
    </row>
    <row r="180" spans="1:5">
      <c r="A180" s="4" t="s">
        <v>805</v>
      </c>
      <c r="B180" s="6" t="n">
        <v>1815</v>
      </c>
      <c r="D180" s="6" t="n">
        <v>2122</v>
      </c>
    </row>
    <row r="181" spans="1:5">
      <c r="A181" s="4" t="s">
        <v>806</v>
      </c>
      <c r="B181" s="5" t="n">
        <v>776</v>
      </c>
      <c r="D181" s="5" t="n">
        <v>876</v>
      </c>
    </row>
    <row r="182" spans="1:5">
      <c r="A182" s="4" t="s">
        <v>807</v>
      </c>
      <c r="B182" s="5" t="n">
        <v>0</v>
      </c>
      <c r="D182" s="5" t="n">
        <v>0</v>
      </c>
    </row>
    <row r="183" spans="1:5">
      <c r="A183" s="4" t="s">
        <v>808</v>
      </c>
      <c r="B183" s="6" t="n">
        <v>1039</v>
      </c>
      <c r="D183" s="6" t="n">
        <v>1246</v>
      </c>
    </row>
    <row r="184" spans="1:5">
      <c r="A184" s="4" t="s">
        <v>809</v>
      </c>
      <c r="B184" s="4" t="s">
        <v>875</v>
      </c>
      <c r="D184" s="4" t="s">
        <v>876</v>
      </c>
    </row>
    <row r="185" spans="1:5">
      <c r="A185" s="4" t="s">
        <v>232</v>
      </c>
    </row>
    <row r="186" spans="1:5">
      <c r="A186" s="3" t="s">
        <v>804</v>
      </c>
    </row>
    <row r="187" spans="1:5">
      <c r="A187" s="4" t="s">
        <v>805</v>
      </c>
      <c r="B187" s="6" t="n">
        <v>802</v>
      </c>
      <c r="D187" s="6" t="n">
        <v>9585</v>
      </c>
    </row>
    <row r="188" spans="1:5">
      <c r="A188" s="4" t="s">
        <v>806</v>
      </c>
      <c r="B188" s="5" t="n">
        <v>13</v>
      </c>
      <c r="D188" s="5" t="n">
        <v>42</v>
      </c>
    </row>
    <row r="189" spans="1:5">
      <c r="A189" s="4" t="s">
        <v>807</v>
      </c>
      <c r="B189" s="5" t="n">
        <v>0</v>
      </c>
      <c r="D189" s="5" t="n">
        <v>0</v>
      </c>
    </row>
    <row r="190" spans="1:5">
      <c r="A190" s="4" t="s">
        <v>808</v>
      </c>
      <c r="B190" s="6" t="n">
        <v>789</v>
      </c>
      <c r="D190" s="6" t="n">
        <v>9543</v>
      </c>
    </row>
    <row r="191" spans="1:5">
      <c r="A191" s="4" t="s">
        <v>809</v>
      </c>
      <c r="B191" s="4" t="s">
        <v>877</v>
      </c>
      <c r="D191" s="4" t="s">
        <v>878</v>
      </c>
    </row>
    <row r="192" spans="1:5">
      <c r="A192" s="4" t="s">
        <v>879</v>
      </c>
    </row>
    <row r="193" spans="1:5">
      <c r="A193" s="3" t="s">
        <v>804</v>
      </c>
    </row>
    <row r="194" spans="1:5">
      <c r="A194" s="4" t="s">
        <v>805</v>
      </c>
      <c r="B194" s="6" t="n">
        <v>0</v>
      </c>
      <c r="D194" s="6" t="n">
        <v>8550</v>
      </c>
    </row>
    <row r="195" spans="1:5">
      <c r="A195" s="4" t="s">
        <v>806</v>
      </c>
      <c r="B195" s="5" t="n">
        <v>0</v>
      </c>
      <c r="D195" s="5" t="n">
        <v>11</v>
      </c>
    </row>
    <row r="196" spans="1:5">
      <c r="A196" s="4" t="s">
        <v>807</v>
      </c>
      <c r="B196" s="5" t="n">
        <v>0</v>
      </c>
      <c r="D196" s="5" t="n">
        <v>0</v>
      </c>
    </row>
    <row r="197" spans="1:5">
      <c r="A197" s="4" t="s">
        <v>808</v>
      </c>
      <c r="B197" s="6" t="n">
        <v>0</v>
      </c>
      <c r="D197" s="6" t="n">
        <v>8539</v>
      </c>
    </row>
    <row r="198" spans="1:5">
      <c r="A198" s="4" t="s">
        <v>809</v>
      </c>
      <c r="B198" s="4" t="s">
        <v>835</v>
      </c>
      <c r="D198" s="4" t="s">
        <v>880</v>
      </c>
    </row>
    <row r="199" spans="1:5">
      <c r="A199" s="4" t="s">
        <v>881</v>
      </c>
    </row>
    <row r="200" spans="1:5">
      <c r="A200" s="3" t="s">
        <v>804</v>
      </c>
    </row>
    <row r="201" spans="1:5">
      <c r="A201" s="4" t="s">
        <v>805</v>
      </c>
      <c r="B201" s="6" t="n">
        <v>802</v>
      </c>
      <c r="D201" s="6" t="n">
        <v>1035</v>
      </c>
    </row>
    <row r="202" spans="1:5">
      <c r="A202" s="4" t="s">
        <v>806</v>
      </c>
      <c r="B202" s="5" t="n">
        <v>13</v>
      </c>
      <c r="D202" s="5" t="n">
        <v>31</v>
      </c>
    </row>
    <row r="203" spans="1:5">
      <c r="A203" s="4" t="s">
        <v>807</v>
      </c>
      <c r="B203" s="5" t="n">
        <v>0</v>
      </c>
      <c r="D203" s="5" t="n">
        <v>0</v>
      </c>
    </row>
    <row r="204" spans="1:5">
      <c r="A204" s="4" t="s">
        <v>808</v>
      </c>
      <c r="B204" s="6" t="n">
        <v>789</v>
      </c>
      <c r="D204" s="6" t="n">
        <v>1004</v>
      </c>
    </row>
    <row r="205" spans="1:5">
      <c r="A205" s="4" t="s">
        <v>809</v>
      </c>
      <c r="B205" s="4" t="s">
        <v>877</v>
      </c>
      <c r="D205" s="4" t="s">
        <v>877</v>
      </c>
    </row>
    <row r="206" spans="1:5"/>
    <row r="207" spans="1:5">
      <c r="A207" s="4" t="s">
        <v>45</v>
      </c>
      <c r="B207" s="4" t="s">
        <v>882</v>
      </c>
    </row>
    <row r="208" spans="1:5">
      <c r="A208" s="4" t="s">
        <v>46</v>
      </c>
      <c r="B208" s="4" t="s">
        <v>883</v>
      </c>
    </row>
  </sheetData>
  <mergeCells count="5">
    <mergeCell ref="B1:C1"/>
    <mergeCell ref="D1:E1"/>
    <mergeCell ref="A206:E206"/>
    <mergeCell ref="B207:E207"/>
    <mergeCell ref="B208:E20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4" t="s">
        <v>885</v>
      </c>
    </row>
    <row r="3" spans="1:3">
      <c r="A3" s="3" t="s">
        <v>804</v>
      </c>
    </row>
    <row r="4" spans="1:3">
      <c r="A4" s="4" t="s">
        <v>886</v>
      </c>
      <c r="B4" s="6" t="n">
        <v>6600</v>
      </c>
      <c r="C4" s="6" t="n">
        <v>4100</v>
      </c>
    </row>
    <row r="5" spans="1:3">
      <c r="A5" s="4" t="s">
        <v>887</v>
      </c>
    </row>
    <row r="6" spans="1:3">
      <c r="A6" s="3" t="s">
        <v>804</v>
      </c>
    </row>
    <row r="7" spans="1:3">
      <c r="A7" s="4" t="s">
        <v>888</v>
      </c>
      <c r="B7" s="6" t="n">
        <v>5600</v>
      </c>
      <c r="C7" s="6" t="n">
        <v>34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38:58Z</dcterms:created>
  <dcterms:modified xmlns:dcterms="http://purl.org/dc/terms/" xmlns:xsi="http://www.w3.org/2001/XMLSchema-instance" xsi:type="dcterms:W3CDTF">2018-03-01T15:38:58Z</dcterms:modified>
</cp:coreProperties>
</file>